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DISCLOSURE OF CHANGES IN NUMBER"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Discontinued operations and res" sheetId="13" state="visible" r:id="rId13"/>
    <sheet xmlns:r="http://schemas.openxmlformats.org/officeDocument/2006/relationships" name="Business combination" sheetId="14" state="visible" r:id="rId14"/>
    <sheet xmlns:r="http://schemas.openxmlformats.org/officeDocument/2006/relationships" name="Restrictions on cash and due fr" sheetId="15" state="visible" r:id="rId15"/>
    <sheet xmlns:r="http://schemas.openxmlformats.org/officeDocument/2006/relationships" name="Securities purchased under agre" sheetId="16" state="visible" r:id="rId16"/>
    <sheet xmlns:r="http://schemas.openxmlformats.org/officeDocument/2006/relationships" name="Investment securities" sheetId="17" state="visible" r:id="rId17"/>
    <sheet xmlns:r="http://schemas.openxmlformats.org/officeDocument/2006/relationships" name="Loans" sheetId="18" state="visible" r:id="rId18"/>
    <sheet xmlns:r="http://schemas.openxmlformats.org/officeDocument/2006/relationships" name="Allowance for loan losses" sheetId="19" state="visible" r:id="rId19"/>
    <sheet xmlns:r="http://schemas.openxmlformats.org/officeDocument/2006/relationships" name="FDIC loss share asset and true " sheetId="20" state="visible" r:id="rId20"/>
    <sheet xmlns:r="http://schemas.openxmlformats.org/officeDocument/2006/relationships" name="Mortgage banking activities" sheetId="21" state="visible" r:id="rId21"/>
    <sheet xmlns:r="http://schemas.openxmlformats.org/officeDocument/2006/relationships" name="Transfers of financial assets a" sheetId="22" state="visible" r:id="rId22"/>
    <sheet xmlns:r="http://schemas.openxmlformats.org/officeDocument/2006/relationships" name="Premises and equipment" sheetId="23" state="visible" r:id="rId23"/>
    <sheet xmlns:r="http://schemas.openxmlformats.org/officeDocument/2006/relationships" name="Other Real Estate Owned" sheetId="24" state="visible" r:id="rId24"/>
    <sheet xmlns:r="http://schemas.openxmlformats.org/officeDocument/2006/relationships" name="Other assets" sheetId="25" state="visible" r:id="rId25"/>
    <sheet xmlns:r="http://schemas.openxmlformats.org/officeDocument/2006/relationships" name="Investments in equity investees" sheetId="26" state="visible" r:id="rId26"/>
    <sheet xmlns:r="http://schemas.openxmlformats.org/officeDocument/2006/relationships" name="Goodwill and other intangible a" sheetId="27" state="visible" r:id="rId27"/>
    <sheet xmlns:r="http://schemas.openxmlformats.org/officeDocument/2006/relationships" name="Deposits" sheetId="28" state="visible" r:id="rId28"/>
    <sheet xmlns:r="http://schemas.openxmlformats.org/officeDocument/2006/relationships" name="Borrowings" sheetId="29" state="visible" r:id="rId29"/>
    <sheet xmlns:r="http://schemas.openxmlformats.org/officeDocument/2006/relationships" name="Offsetting of financial assets " sheetId="30" state="visible" r:id="rId30"/>
    <sheet xmlns:r="http://schemas.openxmlformats.org/officeDocument/2006/relationships" name="Trust preferred securities" sheetId="31" state="visible" r:id="rId31"/>
    <sheet xmlns:r="http://schemas.openxmlformats.org/officeDocument/2006/relationships" name="Stockholders' equity" sheetId="32" state="visible" r:id="rId32"/>
    <sheet xmlns:r="http://schemas.openxmlformats.org/officeDocument/2006/relationships" name="Regulatory capital requirements" sheetId="33" state="visible" r:id="rId33"/>
    <sheet xmlns:r="http://schemas.openxmlformats.org/officeDocument/2006/relationships" name="Other comprehensive income (los" sheetId="34" state="visible" r:id="rId34"/>
    <sheet xmlns:r="http://schemas.openxmlformats.org/officeDocument/2006/relationships" name="Guarantees" sheetId="35" state="visible" r:id="rId35"/>
    <sheet xmlns:r="http://schemas.openxmlformats.org/officeDocument/2006/relationships" name="Commitments and contingencies" sheetId="36" state="visible" r:id="rId36"/>
    <sheet xmlns:r="http://schemas.openxmlformats.org/officeDocument/2006/relationships" name="Non-consolidated variable inter" sheetId="37" state="visible" r:id="rId37"/>
    <sheet xmlns:r="http://schemas.openxmlformats.org/officeDocument/2006/relationships" name="Derivative instruments and hedg" sheetId="38" state="visible" r:id="rId38"/>
    <sheet xmlns:r="http://schemas.openxmlformats.org/officeDocument/2006/relationships" name="Related party transactions" sheetId="39" state="visible" r:id="rId39"/>
    <sheet xmlns:r="http://schemas.openxmlformats.org/officeDocument/2006/relationships" name="Fair value measurement" sheetId="40" state="visible" r:id="rId40"/>
    <sheet xmlns:r="http://schemas.openxmlformats.org/officeDocument/2006/relationships" name="Fair value of financial instrum" sheetId="41" state="visible" r:id="rId41"/>
    <sheet xmlns:r="http://schemas.openxmlformats.org/officeDocument/2006/relationships" name="Employee Benefits" sheetId="42" state="visible" r:id="rId42"/>
    <sheet xmlns:r="http://schemas.openxmlformats.org/officeDocument/2006/relationships" name="Net income (loss) per common sh" sheetId="43" state="visible" r:id="rId43"/>
    <sheet xmlns:r="http://schemas.openxmlformats.org/officeDocument/2006/relationships" name="Rental expense and commitments" sheetId="44" state="visible" r:id="rId44"/>
    <sheet xmlns:r="http://schemas.openxmlformats.org/officeDocument/2006/relationships" name="Other service fees" sheetId="45" state="visible" r:id="rId45"/>
    <sheet xmlns:r="http://schemas.openxmlformats.org/officeDocument/2006/relationships" name="FDIC loss share (expense) incom" sheetId="46" state="visible" r:id="rId46"/>
    <sheet xmlns:r="http://schemas.openxmlformats.org/officeDocument/2006/relationships" name="Stock-based compensation" sheetId="47" state="visible" r:id="rId47"/>
    <sheet xmlns:r="http://schemas.openxmlformats.org/officeDocument/2006/relationships" name="Income taxes" sheetId="48" state="visible" r:id="rId48"/>
    <sheet xmlns:r="http://schemas.openxmlformats.org/officeDocument/2006/relationships" name="Supplemental disclosure on the " sheetId="49" state="visible" r:id="rId49"/>
    <sheet xmlns:r="http://schemas.openxmlformats.org/officeDocument/2006/relationships" name="Segment Reporting" sheetId="50" state="visible" r:id="rId50"/>
    <sheet xmlns:r="http://schemas.openxmlformats.org/officeDocument/2006/relationships" name="Popular, Inc. (Holding company " sheetId="51" state="visible" r:id="rId51"/>
    <sheet xmlns:r="http://schemas.openxmlformats.org/officeDocument/2006/relationships" name="Condensed consolidating financi" sheetId="52" state="visible" r:id="rId52"/>
    <sheet xmlns:r="http://schemas.openxmlformats.org/officeDocument/2006/relationships" name="Nature of operations (Policies)" sheetId="53" state="visible" r:id="rId53"/>
    <sheet xmlns:r="http://schemas.openxmlformats.org/officeDocument/2006/relationships" name="Summary of significant accoun54" sheetId="54" state="visible" r:id="rId54"/>
    <sheet xmlns:r="http://schemas.openxmlformats.org/officeDocument/2006/relationships" name="Discontinued operations and r55" sheetId="55" state="visible" r:id="rId55"/>
    <sheet xmlns:r="http://schemas.openxmlformats.org/officeDocument/2006/relationships" name="Business combination (Tables)" sheetId="56" state="visible" r:id="rId56"/>
    <sheet xmlns:r="http://schemas.openxmlformats.org/officeDocument/2006/relationships" name="Securities purchased under ag57" sheetId="57" state="visible" r:id="rId57"/>
    <sheet xmlns:r="http://schemas.openxmlformats.org/officeDocument/2006/relationships" name="Investment securities (Tables)" sheetId="58" state="visible" r:id="rId58"/>
    <sheet xmlns:r="http://schemas.openxmlformats.org/officeDocument/2006/relationships" name="Loans (Tables)" sheetId="59" state="visible" r:id="rId59"/>
    <sheet xmlns:r="http://schemas.openxmlformats.org/officeDocument/2006/relationships" name="Allowance for loan losses (Tabl" sheetId="60" state="visible" r:id="rId60"/>
    <sheet xmlns:r="http://schemas.openxmlformats.org/officeDocument/2006/relationships" name="FDIC loss share asset and tru61" sheetId="61" state="visible" r:id="rId61"/>
    <sheet xmlns:r="http://schemas.openxmlformats.org/officeDocument/2006/relationships" name="Mortgage banking activities (Ta" sheetId="62" state="visible" r:id="rId62"/>
    <sheet xmlns:r="http://schemas.openxmlformats.org/officeDocument/2006/relationships" name="Transfers of financial assets63" sheetId="63" state="visible" r:id="rId63"/>
    <sheet xmlns:r="http://schemas.openxmlformats.org/officeDocument/2006/relationships" name="Premises and equipment (Tables)" sheetId="64" state="visible" r:id="rId64"/>
    <sheet xmlns:r="http://schemas.openxmlformats.org/officeDocument/2006/relationships" name="Other Real Estate Owned (Tables" sheetId="65" state="visible" r:id="rId65"/>
    <sheet xmlns:r="http://schemas.openxmlformats.org/officeDocument/2006/relationships" name="Other assets (Tables)" sheetId="66" state="visible" r:id="rId66"/>
    <sheet xmlns:r="http://schemas.openxmlformats.org/officeDocument/2006/relationships" name="Investment in equity investees " sheetId="67" state="visible" r:id="rId67"/>
    <sheet xmlns:r="http://schemas.openxmlformats.org/officeDocument/2006/relationships" name="Goodwill and other intangible68" sheetId="68" state="visible" r:id="rId68"/>
    <sheet xmlns:r="http://schemas.openxmlformats.org/officeDocument/2006/relationships" name="Deposits (Tables)" sheetId="69" state="visible" r:id="rId69"/>
    <sheet xmlns:r="http://schemas.openxmlformats.org/officeDocument/2006/relationships" name="Borrowings (Tables)" sheetId="70" state="visible" r:id="rId70"/>
    <sheet xmlns:r="http://schemas.openxmlformats.org/officeDocument/2006/relationships" name="Offsetting of financial asset71" sheetId="71" state="visible" r:id="rId71"/>
    <sheet xmlns:r="http://schemas.openxmlformats.org/officeDocument/2006/relationships" name="Trust preferred securities (Tab" sheetId="72" state="visible" r:id="rId72"/>
    <sheet xmlns:r="http://schemas.openxmlformats.org/officeDocument/2006/relationships" name="Regulatory capital requiremen73" sheetId="73" state="visible" r:id="rId73"/>
    <sheet xmlns:r="http://schemas.openxmlformats.org/officeDocument/2006/relationships" name="Other comprehensive income (l74" sheetId="74" state="visible" r:id="rId74"/>
    <sheet xmlns:r="http://schemas.openxmlformats.org/officeDocument/2006/relationships" name="Guarantees (Tables)" sheetId="75" state="visible" r:id="rId75"/>
    <sheet xmlns:r="http://schemas.openxmlformats.org/officeDocument/2006/relationships" name="Commitments and contingencies (" sheetId="76" state="visible" r:id="rId76"/>
    <sheet xmlns:r="http://schemas.openxmlformats.org/officeDocument/2006/relationships" name="Non-consolidated variable int77" sheetId="77" state="visible" r:id="rId77"/>
    <sheet xmlns:r="http://schemas.openxmlformats.org/officeDocument/2006/relationships" name="Derivative Instruments and he78" sheetId="78" state="visible" r:id="rId78"/>
    <sheet xmlns:r="http://schemas.openxmlformats.org/officeDocument/2006/relationships" name="Related party transactions (Tab" sheetId="79" state="visible" r:id="rId79"/>
    <sheet xmlns:r="http://schemas.openxmlformats.org/officeDocument/2006/relationships" name="Fair value measurement (Tables)" sheetId="80" state="visible" r:id="rId80"/>
    <sheet xmlns:r="http://schemas.openxmlformats.org/officeDocument/2006/relationships" name="Fair value of financial instr81" sheetId="81" state="visible" r:id="rId81"/>
    <sheet xmlns:r="http://schemas.openxmlformats.org/officeDocument/2006/relationships" name="Employee Benefits (Tables)" sheetId="82" state="visible" r:id="rId82"/>
    <sheet xmlns:r="http://schemas.openxmlformats.org/officeDocument/2006/relationships" name="Net income per common share (Ta" sheetId="83" state="visible" r:id="rId83"/>
    <sheet xmlns:r="http://schemas.openxmlformats.org/officeDocument/2006/relationships" name="Rental expense and commitments " sheetId="84" state="visible" r:id="rId84"/>
    <sheet xmlns:r="http://schemas.openxmlformats.org/officeDocument/2006/relationships" name="Other service fees (Tables)" sheetId="85" state="visible" r:id="rId85"/>
    <sheet xmlns:r="http://schemas.openxmlformats.org/officeDocument/2006/relationships" name="FDIC loss share (expense) inc86" sheetId="86" state="visible" r:id="rId86"/>
    <sheet xmlns:r="http://schemas.openxmlformats.org/officeDocument/2006/relationships" name="Stock-based compensation (Table" sheetId="87" state="visible" r:id="rId87"/>
    <sheet xmlns:r="http://schemas.openxmlformats.org/officeDocument/2006/relationships" name="Income taxes (Tables)" sheetId="88" state="visible" r:id="rId88"/>
    <sheet xmlns:r="http://schemas.openxmlformats.org/officeDocument/2006/relationships" name="Supplemental disclosure on th89" sheetId="89" state="visible" r:id="rId89"/>
    <sheet xmlns:r="http://schemas.openxmlformats.org/officeDocument/2006/relationships" name="Segment reporting (Tables)" sheetId="90" state="visible" r:id="rId90"/>
    <sheet xmlns:r="http://schemas.openxmlformats.org/officeDocument/2006/relationships" name="Popular, Inc. (Holding only) (T" sheetId="91" state="visible" r:id="rId91"/>
    <sheet xmlns:r="http://schemas.openxmlformats.org/officeDocument/2006/relationships" name="Condensed consolidating finan92" sheetId="92" state="visible" r:id="rId92"/>
    <sheet xmlns:r="http://schemas.openxmlformats.org/officeDocument/2006/relationships" name="Summary of significant accoun93" sheetId="93" state="visible" r:id="rId93"/>
    <sheet xmlns:r="http://schemas.openxmlformats.org/officeDocument/2006/relationships" name="Note Discontinued Operations an" sheetId="94" state="visible" r:id="rId94"/>
    <sheet xmlns:r="http://schemas.openxmlformats.org/officeDocument/2006/relationships" name="Note Discontinued Operations 95" sheetId="95" state="visible" r:id="rId95"/>
    <sheet xmlns:r="http://schemas.openxmlformats.org/officeDocument/2006/relationships" name="Note Business Combination (Fair" sheetId="96" state="visible" r:id="rId96"/>
    <sheet xmlns:r="http://schemas.openxmlformats.org/officeDocument/2006/relationships" name="Note Business Combination (Fa97" sheetId="97" state="visible" r:id="rId97"/>
    <sheet xmlns:r="http://schemas.openxmlformats.org/officeDocument/2006/relationships" name="Note Business Combination - Add" sheetId="98" state="visible" r:id="rId98"/>
    <sheet xmlns:r="http://schemas.openxmlformats.org/officeDocument/2006/relationships" name="Note Restrictions on cash and d" sheetId="99" state="visible" r:id="rId99"/>
    <sheet xmlns:r="http://schemas.openxmlformats.org/officeDocument/2006/relationships" name="Note Securities purchased under" sheetId="100" state="visible" r:id="rId100"/>
    <sheet xmlns:r="http://schemas.openxmlformats.org/officeDocument/2006/relationships" name="Note Investment Securities Avai" sheetId="101" state="visible" r:id="rId101"/>
    <sheet xmlns:r="http://schemas.openxmlformats.org/officeDocument/2006/relationships" name="Note Investment Securities A102" sheetId="102" state="visible" r:id="rId102"/>
    <sheet xmlns:r="http://schemas.openxmlformats.org/officeDocument/2006/relationships" name="Note Investment Securities A103" sheetId="103" state="visible" r:id="rId103"/>
    <sheet xmlns:r="http://schemas.openxmlformats.org/officeDocument/2006/relationships" name="Note Investment Securities A104" sheetId="104" state="visible" r:id="rId104"/>
    <sheet xmlns:r="http://schemas.openxmlformats.org/officeDocument/2006/relationships" name="Note Investment Securities A105" sheetId="105" state="visible" r:id="rId105"/>
    <sheet xmlns:r="http://schemas.openxmlformats.org/officeDocument/2006/relationships" name="Note Investment Securities A106" sheetId="106" state="visible" r:id="rId106"/>
    <sheet xmlns:r="http://schemas.openxmlformats.org/officeDocument/2006/relationships" name="Note Investment Securities A107" sheetId="107" state="visible" r:id="rId107"/>
    <sheet xmlns:r="http://schemas.openxmlformats.org/officeDocument/2006/relationships" name="Note Investment Securities Held" sheetId="108" state="visible" r:id="rId108"/>
    <sheet xmlns:r="http://schemas.openxmlformats.org/officeDocument/2006/relationships" name="Note Investment Securities H109" sheetId="109" state="visible" r:id="rId109"/>
    <sheet xmlns:r="http://schemas.openxmlformats.org/officeDocument/2006/relationships" name="Note Investment Securities H110" sheetId="110" state="visible" r:id="rId110"/>
    <sheet xmlns:r="http://schemas.openxmlformats.org/officeDocument/2006/relationships" name="Note Investment Securities H111" sheetId="111" state="visible" r:id="rId111"/>
    <sheet xmlns:r="http://schemas.openxmlformats.org/officeDocument/2006/relationships" name="Note Investment Securities H112" sheetId="112" state="visible" r:id="rId112"/>
    <sheet xmlns:r="http://schemas.openxmlformats.org/officeDocument/2006/relationships" name="Note Loans (Loans by past due s" sheetId="113" state="visible" r:id="rId113"/>
    <sheet xmlns:r="http://schemas.openxmlformats.org/officeDocument/2006/relationships" name="Note Loans (Loans by past du114" sheetId="114" state="visible" r:id="rId114"/>
    <sheet xmlns:r="http://schemas.openxmlformats.org/officeDocument/2006/relationships" name="Note Loans (Loans in non-perfor" sheetId="115" state="visible" r:id="rId115"/>
    <sheet xmlns:r="http://schemas.openxmlformats.org/officeDocument/2006/relationships" name="Note Loans (Loans in non-per116" sheetId="116" state="visible" r:id="rId116"/>
    <sheet xmlns:r="http://schemas.openxmlformats.org/officeDocument/2006/relationships" name="Note Loans (Loans held-for-sale" sheetId="117" state="visible" r:id="rId117"/>
    <sheet xmlns:r="http://schemas.openxmlformats.org/officeDocument/2006/relationships" name="Note Loans Components of Net Fi" sheetId="118" state="visible" r:id="rId118"/>
    <sheet xmlns:r="http://schemas.openxmlformats.org/officeDocument/2006/relationships" name="Note Loans (Future minimum leas" sheetId="119" state="visible" r:id="rId119"/>
    <sheet xmlns:r="http://schemas.openxmlformats.org/officeDocument/2006/relationships" name="Note Loans (Acquired Loans Acco" sheetId="120" state="visible" r:id="rId120"/>
    <sheet xmlns:r="http://schemas.openxmlformats.org/officeDocument/2006/relationships" name="Note Loans (Composition of loan" sheetId="121" state="visible" r:id="rId121"/>
    <sheet xmlns:r="http://schemas.openxmlformats.org/officeDocument/2006/relationships" name="Note Loans (Composition of l122" sheetId="122" state="visible" r:id="rId122"/>
    <sheet xmlns:r="http://schemas.openxmlformats.org/officeDocument/2006/relationships" name="Note Loans (Covered loans in no" sheetId="123" state="visible" r:id="rId123"/>
    <sheet xmlns:r="http://schemas.openxmlformats.org/officeDocument/2006/relationships" name="Note Loans (Carrying amount of " sheetId="124" state="visible" r:id="rId124"/>
    <sheet xmlns:r="http://schemas.openxmlformats.org/officeDocument/2006/relationships" name="Note Loans (Carrying amount 125" sheetId="125" state="visible" r:id="rId125"/>
    <sheet xmlns:r="http://schemas.openxmlformats.org/officeDocument/2006/relationships" name="Note Loans (Changes in the carr" sheetId="126" state="visible" r:id="rId126"/>
    <sheet xmlns:r="http://schemas.openxmlformats.org/officeDocument/2006/relationships" name="Note Loans (Changes in the c127" sheetId="127" state="visible" r:id="rId127"/>
    <sheet xmlns:r="http://schemas.openxmlformats.org/officeDocument/2006/relationships" name="Note Loans (Changes in the c128" sheetId="128" state="visible" r:id="rId128"/>
    <sheet xmlns:r="http://schemas.openxmlformats.org/officeDocument/2006/relationships" name="Note Loans (ASC 310-30 Loans Ac" sheetId="129" state="visible" r:id="rId129"/>
    <sheet xmlns:r="http://schemas.openxmlformats.org/officeDocument/2006/relationships" name="Note Loans - Additional Informa" sheetId="130" state="visible" r:id="rId130"/>
    <sheet xmlns:r="http://schemas.openxmlformats.org/officeDocument/2006/relationships" name="Note Allowance for loan losses " sheetId="131" state="visible" r:id="rId131"/>
    <sheet xmlns:r="http://schemas.openxmlformats.org/officeDocument/2006/relationships" name="Note Allowance for loan loss132" sheetId="132" state="visible" r:id="rId132"/>
    <sheet xmlns:r="http://schemas.openxmlformats.org/officeDocument/2006/relationships" name="Note Allowance for loan loss133" sheetId="133" state="visible" r:id="rId133"/>
    <sheet xmlns:r="http://schemas.openxmlformats.org/officeDocument/2006/relationships" name="Note Allowance for loan loss134" sheetId="134" state="visible" r:id="rId134"/>
    <sheet xmlns:r="http://schemas.openxmlformats.org/officeDocument/2006/relationships" name="Note Allowance for loan loss135" sheetId="135" state="visible" r:id="rId135"/>
    <sheet xmlns:r="http://schemas.openxmlformats.org/officeDocument/2006/relationships" name="Note Allowance for loan loss136" sheetId="136" state="visible" r:id="rId136"/>
    <sheet xmlns:r="http://schemas.openxmlformats.org/officeDocument/2006/relationships" name="Note Allowance for loan loss137" sheetId="137" state="visible" r:id="rId137"/>
    <sheet xmlns:r="http://schemas.openxmlformats.org/officeDocument/2006/relationships" name="Note Allowance for loan loss138" sheetId="138" state="visible" r:id="rId138"/>
    <sheet xmlns:r="http://schemas.openxmlformats.org/officeDocument/2006/relationships" name="Note Allowance for loan loss139" sheetId="139" state="visible" r:id="rId139"/>
    <sheet xmlns:r="http://schemas.openxmlformats.org/officeDocument/2006/relationships" name="Note Allowance for loan loss140" sheetId="140" state="visible" r:id="rId140"/>
    <sheet xmlns:r="http://schemas.openxmlformats.org/officeDocument/2006/relationships" name="Note FDIC loss share asset (Act" sheetId="141" state="visible" r:id="rId141"/>
    <sheet xmlns:r="http://schemas.openxmlformats.org/officeDocument/2006/relationships" name="Note FDIC loss share asset (Fai" sheetId="142" state="visible" r:id="rId142"/>
    <sheet xmlns:r="http://schemas.openxmlformats.org/officeDocument/2006/relationships" name="Note FDIC loss share asset (FDI" sheetId="143" state="visible" r:id="rId143"/>
    <sheet xmlns:r="http://schemas.openxmlformats.org/officeDocument/2006/relationships" name="Note Mortgage banking activitie" sheetId="144" state="visible" r:id="rId144"/>
    <sheet xmlns:r="http://schemas.openxmlformats.org/officeDocument/2006/relationships" name="Note Transfers of financial ass" sheetId="145" state="visible" r:id="rId145"/>
    <sheet xmlns:r="http://schemas.openxmlformats.org/officeDocument/2006/relationships" name="Note Transfers of financial 146" sheetId="146" state="visible" r:id="rId146"/>
    <sheet xmlns:r="http://schemas.openxmlformats.org/officeDocument/2006/relationships" name="Note Transfers of financial 147" sheetId="147" state="visible" r:id="rId147"/>
    <sheet xmlns:r="http://schemas.openxmlformats.org/officeDocument/2006/relationships" name="Note Transfers of financial 148" sheetId="148" state="visible" r:id="rId148"/>
    <sheet xmlns:r="http://schemas.openxmlformats.org/officeDocument/2006/relationships" name="Note Transfers of financial 149" sheetId="149" state="visible" r:id="rId149"/>
    <sheet xmlns:r="http://schemas.openxmlformats.org/officeDocument/2006/relationships" name="Note Transfers of financial 150" sheetId="150" state="visible" r:id="rId150"/>
    <sheet xmlns:r="http://schemas.openxmlformats.org/officeDocument/2006/relationships" name="Note Premises and equipment (De" sheetId="151" state="visible" r:id="rId151"/>
    <sheet xmlns:r="http://schemas.openxmlformats.org/officeDocument/2006/relationships" name="Note Premises and equipment - A" sheetId="152" state="visible" r:id="rId152"/>
    <sheet xmlns:r="http://schemas.openxmlformats.org/officeDocument/2006/relationships" name="Note Other Real Estate Owned (D" sheetId="153" state="visible" r:id="rId153"/>
    <sheet xmlns:r="http://schemas.openxmlformats.org/officeDocument/2006/relationships" name="Note Other Real Estate Owned - " sheetId="154" state="visible" r:id="rId154"/>
    <sheet xmlns:r="http://schemas.openxmlformats.org/officeDocument/2006/relationships" name="Note Other assets by major cate" sheetId="155" state="visible" r:id="rId155"/>
    <sheet xmlns:r="http://schemas.openxmlformats.org/officeDocument/2006/relationships" name="Note Investment in equity inves" sheetId="156" state="visible" r:id="rId156"/>
    <sheet xmlns:r="http://schemas.openxmlformats.org/officeDocument/2006/relationships" name="Note Investment in equity in157" sheetId="157" state="visible" r:id="rId157"/>
    <sheet xmlns:r="http://schemas.openxmlformats.org/officeDocument/2006/relationships" name="Note Goodwill and other intangi" sheetId="158" state="visible" r:id="rId158"/>
    <sheet xmlns:r="http://schemas.openxmlformats.org/officeDocument/2006/relationships" name="Note Goodwill and other inta159" sheetId="159" state="visible" r:id="rId159"/>
    <sheet xmlns:r="http://schemas.openxmlformats.org/officeDocument/2006/relationships" name="Note Goodwill and other inta160" sheetId="160" state="visible" r:id="rId160"/>
    <sheet xmlns:r="http://schemas.openxmlformats.org/officeDocument/2006/relationships" name="Note Goodwill and other inta161" sheetId="161" state="visible" r:id="rId161"/>
    <sheet xmlns:r="http://schemas.openxmlformats.org/officeDocument/2006/relationships" name="Note Goodwill and other inta162" sheetId="162" state="visible" r:id="rId162"/>
    <sheet xmlns:r="http://schemas.openxmlformats.org/officeDocument/2006/relationships" name="Note Deposits (Total interest b" sheetId="163" state="visible" r:id="rId163"/>
    <sheet xmlns:r="http://schemas.openxmlformats.org/officeDocument/2006/relationships" name="Note Deposits (Summary of certi" sheetId="164" state="visible" r:id="rId164"/>
    <sheet xmlns:r="http://schemas.openxmlformats.org/officeDocument/2006/relationships" name="Note Deposits - Additional Info" sheetId="165" state="visible" r:id="rId165"/>
    <sheet xmlns:r="http://schemas.openxmlformats.org/officeDocument/2006/relationships" name="Note Borrowings (Composition of" sheetId="166" state="visible" r:id="rId166"/>
    <sheet xmlns:r="http://schemas.openxmlformats.org/officeDocument/2006/relationships" name="Note Borrowings (Federal funds " sheetId="167" state="visible" r:id="rId167"/>
    <sheet xmlns:r="http://schemas.openxmlformats.org/officeDocument/2006/relationships" name="Note Borrowings (Maximum aggreg" sheetId="168" state="visible" r:id="rId168"/>
    <sheet xmlns:r="http://schemas.openxmlformats.org/officeDocument/2006/relationships" name="Note Borrowings (Other short-te" sheetId="169" state="visible" r:id="rId169"/>
    <sheet xmlns:r="http://schemas.openxmlformats.org/officeDocument/2006/relationships" name="Note Borrowings (Maximum agg170" sheetId="170" state="visible" r:id="rId170"/>
    <sheet xmlns:r="http://schemas.openxmlformats.org/officeDocument/2006/relationships" name="Note Borrowings (Notes payable)" sheetId="171" state="visible" r:id="rId171"/>
    <sheet xmlns:r="http://schemas.openxmlformats.org/officeDocument/2006/relationships" name="Note Borrowings (Notes payab172" sheetId="172" state="visible" r:id="rId172"/>
    <sheet xmlns:r="http://schemas.openxmlformats.org/officeDocument/2006/relationships" name="Note Borrowings (Borrowings by " sheetId="173" state="visible" r:id="rId173"/>
    <sheet xmlns:r="http://schemas.openxmlformats.org/officeDocument/2006/relationships" name="Note Borrowings (Additional Inf" sheetId="174" state="visible" r:id="rId174"/>
    <sheet xmlns:r="http://schemas.openxmlformats.org/officeDocument/2006/relationships" name="Note Offsetting of financial as" sheetId="175" state="visible" r:id="rId175"/>
    <sheet xmlns:r="http://schemas.openxmlformats.org/officeDocument/2006/relationships" name="Note Offsetting of financial176" sheetId="176" state="visible" r:id="rId176"/>
    <sheet xmlns:r="http://schemas.openxmlformats.org/officeDocument/2006/relationships" name="Note Offsetting of financial177" sheetId="177" state="visible" r:id="rId177"/>
    <sheet xmlns:r="http://schemas.openxmlformats.org/officeDocument/2006/relationships" name="Note Trust preferred securities" sheetId="178" state="visible" r:id="rId178"/>
    <sheet xmlns:r="http://schemas.openxmlformats.org/officeDocument/2006/relationships" name="Note Trust preferred securit179" sheetId="179" state="visible" r:id="rId179"/>
    <sheet xmlns:r="http://schemas.openxmlformats.org/officeDocument/2006/relationships" name="Note Trust preferred securit180" sheetId="180" state="visible" r:id="rId180"/>
    <sheet xmlns:r="http://schemas.openxmlformats.org/officeDocument/2006/relationships" name="Note Stockholders' equity - Add" sheetId="181" state="visible" r:id="rId181"/>
    <sheet xmlns:r="http://schemas.openxmlformats.org/officeDocument/2006/relationships" name="Note Regulatory capital require" sheetId="182" state="visible" r:id="rId182"/>
    <sheet xmlns:r="http://schemas.openxmlformats.org/officeDocument/2006/relationships" name="Note Regulatory capital requ183" sheetId="183" state="visible" r:id="rId183"/>
    <sheet xmlns:r="http://schemas.openxmlformats.org/officeDocument/2006/relationships" name="Note Regulatory capital requ184" sheetId="184" state="visible" r:id="rId184"/>
    <sheet xmlns:r="http://schemas.openxmlformats.org/officeDocument/2006/relationships" name="Note Regulatory capital requ185" sheetId="185" state="visible" r:id="rId185"/>
    <sheet xmlns:r="http://schemas.openxmlformats.org/officeDocument/2006/relationships" name="Note Other comprehensive income" sheetId="186" state="visible" r:id="rId186"/>
    <sheet xmlns:r="http://schemas.openxmlformats.org/officeDocument/2006/relationships" name="Note Other comprehensive inc187" sheetId="187" state="visible" r:id="rId187"/>
    <sheet xmlns:r="http://schemas.openxmlformats.org/officeDocument/2006/relationships" name="Note Guarantees (Changes in the" sheetId="188" state="visible" r:id="rId188"/>
    <sheet xmlns:r="http://schemas.openxmlformats.org/officeDocument/2006/relationships" name="Note Guarantees (Changes in 189" sheetId="189" state="visible" r:id="rId189"/>
    <sheet xmlns:r="http://schemas.openxmlformats.org/officeDocument/2006/relationships" name="Note Guarantees (Credit recours" sheetId="190" state="visible" r:id="rId190"/>
    <sheet xmlns:r="http://schemas.openxmlformats.org/officeDocument/2006/relationships" name="Note Guarantees (Indemnificatio" sheetId="191" state="visible" r:id="rId191"/>
    <sheet xmlns:r="http://schemas.openxmlformats.org/officeDocument/2006/relationships" name="Note Guarantees (Other Guarante" sheetId="192" state="visible" r:id="rId192"/>
    <sheet xmlns:r="http://schemas.openxmlformats.org/officeDocument/2006/relationships" name="Note Commitments and Contingenc" sheetId="193" state="visible" r:id="rId193"/>
    <sheet xmlns:r="http://schemas.openxmlformats.org/officeDocument/2006/relationships" name="Note Commitments and Conting194" sheetId="194" state="visible" r:id="rId194"/>
    <sheet xmlns:r="http://schemas.openxmlformats.org/officeDocument/2006/relationships" name="Note Commitments and conting195" sheetId="195" state="visible" r:id="rId195"/>
    <sheet xmlns:r="http://schemas.openxmlformats.org/officeDocument/2006/relationships" name="Note Commitments and conting196" sheetId="196" state="visible" r:id="rId196"/>
    <sheet xmlns:r="http://schemas.openxmlformats.org/officeDocument/2006/relationships" name="Note Commitments and conting197" sheetId="197" state="visible" r:id="rId197"/>
    <sheet xmlns:r="http://schemas.openxmlformats.org/officeDocument/2006/relationships" name="Note Non-consolidated VIEs (Car" sheetId="198" state="visible" r:id="rId198"/>
    <sheet xmlns:r="http://schemas.openxmlformats.org/officeDocument/2006/relationships" name="Note Non-consolidated VIEs (199" sheetId="199" state="visible" r:id="rId199"/>
    <sheet xmlns:r="http://schemas.openxmlformats.org/officeDocument/2006/relationships" name="Note Non-consolidated variable " sheetId="200" state="visible" r:id="rId200"/>
    <sheet xmlns:r="http://schemas.openxmlformats.org/officeDocument/2006/relationships" name="Note Derivative instruments and" sheetId="201" state="visible" r:id="rId201"/>
    <sheet xmlns:r="http://schemas.openxmlformats.org/officeDocument/2006/relationships" name="Note Derivative instruments 202" sheetId="202" state="visible" r:id="rId202"/>
    <sheet xmlns:r="http://schemas.openxmlformats.org/officeDocument/2006/relationships" name="Note Derivative instruments 203" sheetId="203" state="visible" r:id="rId203"/>
    <sheet xmlns:r="http://schemas.openxmlformats.org/officeDocument/2006/relationships" name="Note Derivative instruments 204" sheetId="204" state="visible" r:id="rId204"/>
    <sheet xmlns:r="http://schemas.openxmlformats.org/officeDocument/2006/relationships" name="Note Related party transactions" sheetId="205" state="visible" r:id="rId205"/>
    <sheet xmlns:r="http://schemas.openxmlformats.org/officeDocument/2006/relationships" name="Note Related party transacti206" sheetId="206" state="visible" r:id="rId206"/>
    <sheet xmlns:r="http://schemas.openxmlformats.org/officeDocument/2006/relationships" name="Note Related party transacti207" sheetId="207" state="visible" r:id="rId207"/>
    <sheet xmlns:r="http://schemas.openxmlformats.org/officeDocument/2006/relationships" name="Note Related party transacti208" sheetId="208" state="visible" r:id="rId208"/>
    <sheet xmlns:r="http://schemas.openxmlformats.org/officeDocument/2006/relationships" name="Note Related party transacti209" sheetId="209" state="visible" r:id="rId209"/>
    <sheet xmlns:r="http://schemas.openxmlformats.org/officeDocument/2006/relationships" name="Note Related party transacti210" sheetId="210" state="visible" r:id="rId210"/>
    <sheet xmlns:r="http://schemas.openxmlformats.org/officeDocument/2006/relationships" name="Note Related party transacti211" sheetId="211" state="visible" r:id="rId211"/>
    <sheet xmlns:r="http://schemas.openxmlformats.org/officeDocument/2006/relationships" name="Note Related party transacti212" sheetId="212" state="visible" r:id="rId212"/>
    <sheet xmlns:r="http://schemas.openxmlformats.org/officeDocument/2006/relationships" name="Note Related party transacti213" sheetId="213" state="visible" r:id="rId213"/>
    <sheet xmlns:r="http://schemas.openxmlformats.org/officeDocument/2006/relationships" name="Note Related party transacti214" sheetId="214" state="visible" r:id="rId214"/>
    <sheet xmlns:r="http://schemas.openxmlformats.org/officeDocument/2006/relationships" name="Note Related party transacti215" sheetId="215" state="visible" r:id="rId215"/>
    <sheet xmlns:r="http://schemas.openxmlformats.org/officeDocument/2006/relationships" name="Note Related party transacti216" sheetId="216" state="visible" r:id="rId216"/>
    <sheet xmlns:r="http://schemas.openxmlformats.org/officeDocument/2006/relationships" name="Note Related party transacti217" sheetId="217" state="visible" r:id="rId217"/>
    <sheet xmlns:r="http://schemas.openxmlformats.org/officeDocument/2006/relationships" name="Note Related party transacti218" sheetId="218" state="visible" r:id="rId218"/>
    <sheet xmlns:r="http://schemas.openxmlformats.org/officeDocument/2006/relationships" name="Note Related party transacti219" sheetId="219" state="visible" r:id="rId219"/>
    <sheet xmlns:r="http://schemas.openxmlformats.org/officeDocument/2006/relationships" name="Note Fair value measurement (As" sheetId="220" state="visible" r:id="rId220"/>
    <sheet xmlns:r="http://schemas.openxmlformats.org/officeDocument/2006/relationships" name="Note Fair value measurement 221" sheetId="221" state="visible" r:id="rId221"/>
    <sheet xmlns:r="http://schemas.openxmlformats.org/officeDocument/2006/relationships" name="Note Fair value measurement (Ch" sheetId="222" state="visible" r:id="rId222"/>
    <sheet xmlns:r="http://schemas.openxmlformats.org/officeDocument/2006/relationships" name="Note Fair value measurement (Ga" sheetId="223" state="visible" r:id="rId223"/>
    <sheet xmlns:r="http://schemas.openxmlformats.org/officeDocument/2006/relationships" name="Note Fair value measurement (Qu" sheetId="224" state="visible" r:id="rId224"/>
    <sheet xmlns:r="http://schemas.openxmlformats.org/officeDocument/2006/relationships" name="Note Fair value measurement - A" sheetId="225" state="visible" r:id="rId225"/>
    <sheet xmlns:r="http://schemas.openxmlformats.org/officeDocument/2006/relationships" name="Note Fair value of financial in" sheetId="226" state="visible" r:id="rId226"/>
    <sheet xmlns:r="http://schemas.openxmlformats.org/officeDocument/2006/relationships" name="Note Fair Value of financial227" sheetId="227" state="visible" r:id="rId227"/>
    <sheet xmlns:r="http://schemas.openxmlformats.org/officeDocument/2006/relationships" name="Note Employee benefits (Plans t" sheetId="228" state="visible" r:id="rId228"/>
    <sheet xmlns:r="http://schemas.openxmlformats.org/officeDocument/2006/relationships" name="Note Employee benefits (Plan as" sheetId="229" state="visible" r:id="rId229"/>
    <sheet xmlns:r="http://schemas.openxmlformats.org/officeDocument/2006/relationships" name="Note Employee benefits (Changes" sheetId="230" state="visible" r:id="rId230"/>
    <sheet xmlns:r="http://schemas.openxmlformats.org/officeDocument/2006/relationships" name="Note Employee benefits (Informa" sheetId="231" state="visible" r:id="rId231"/>
    <sheet xmlns:r="http://schemas.openxmlformats.org/officeDocument/2006/relationships" name="Note Employee benefits (Aggrega" sheetId="232" state="visible" r:id="rId232"/>
    <sheet xmlns:r="http://schemas.openxmlformats.org/officeDocument/2006/relationships" name="Note Employee benefits (Breakdo" sheetId="233" state="visible" r:id="rId233"/>
    <sheet xmlns:r="http://schemas.openxmlformats.org/officeDocument/2006/relationships" name="Note Employee benefits (Funded " sheetId="234" state="visible" r:id="rId234"/>
    <sheet xmlns:r="http://schemas.openxmlformats.org/officeDocument/2006/relationships" name="Note Employee benefits (Change " sheetId="235" state="visible" r:id="rId235"/>
    <sheet xmlns:r="http://schemas.openxmlformats.org/officeDocument/2006/relationships" name="Note Employee benefits (Accumul" sheetId="236" state="visible" r:id="rId236"/>
    <sheet xmlns:r="http://schemas.openxmlformats.org/officeDocument/2006/relationships" name="Note Employee benefits (Accu237" sheetId="237" state="visible" r:id="rId237"/>
    <sheet xmlns:r="http://schemas.openxmlformats.org/officeDocument/2006/relationships" name="Note Employee benefits (Actuari" sheetId="238" state="visible" r:id="rId238"/>
    <sheet xmlns:r="http://schemas.openxmlformats.org/officeDocument/2006/relationships" name="Note Employee benefits (Actu239" sheetId="239" state="visible" r:id="rId239"/>
    <sheet xmlns:r="http://schemas.openxmlformats.org/officeDocument/2006/relationships" name="Note Employee benefits (Compone" sheetId="240" state="visible" r:id="rId240"/>
    <sheet xmlns:r="http://schemas.openxmlformats.org/officeDocument/2006/relationships" name="Note Employee benefits (Contrib" sheetId="241" state="visible" r:id="rId241"/>
    <sheet xmlns:r="http://schemas.openxmlformats.org/officeDocument/2006/relationships" name="Note Employee benefits (Project" sheetId="242" state="visible" r:id="rId242"/>
    <sheet xmlns:r="http://schemas.openxmlformats.org/officeDocument/2006/relationships" name="Note Employee benefits (Corpora" sheetId="243" state="visible" r:id="rId243"/>
    <sheet xmlns:r="http://schemas.openxmlformats.org/officeDocument/2006/relationships" name="Note Employee benefits (Postret" sheetId="244" state="visible" r:id="rId244"/>
    <sheet xmlns:r="http://schemas.openxmlformats.org/officeDocument/2006/relationships" name="Note Employee benefits (Fund245" sheetId="245" state="visible" r:id="rId245"/>
    <sheet xmlns:r="http://schemas.openxmlformats.org/officeDocument/2006/relationships" name="Note Employee benefits (Chan246" sheetId="246" state="visible" r:id="rId246"/>
    <sheet xmlns:r="http://schemas.openxmlformats.org/officeDocument/2006/relationships" name="Note Employee benefits (Post247" sheetId="247" state="visible" r:id="rId247"/>
    <sheet xmlns:r="http://schemas.openxmlformats.org/officeDocument/2006/relationships" name="Note Employee benefits (Comp248" sheetId="248" state="visible" r:id="rId248"/>
    <sheet xmlns:r="http://schemas.openxmlformats.org/officeDocument/2006/relationships" name="Note Employee benefits (Discoun" sheetId="249" state="visible" r:id="rId249"/>
    <sheet xmlns:r="http://schemas.openxmlformats.org/officeDocument/2006/relationships" name="Note Employee benefits (Effects" sheetId="250" state="visible" r:id="rId250"/>
    <sheet xmlns:r="http://schemas.openxmlformats.org/officeDocument/2006/relationships" name="Note Employee benefits (Post251" sheetId="251" state="visible" r:id="rId251"/>
    <sheet xmlns:r="http://schemas.openxmlformats.org/officeDocument/2006/relationships" name="Note Employee benefits (Proj252" sheetId="252" state="visible" r:id="rId252"/>
    <sheet xmlns:r="http://schemas.openxmlformats.org/officeDocument/2006/relationships" name="Note Employee benefits - Additi" sheetId="253" state="visible" r:id="rId253"/>
    <sheet xmlns:r="http://schemas.openxmlformats.org/officeDocument/2006/relationships" name="Note Net income per common shar" sheetId="254" state="visible" r:id="rId254"/>
    <sheet xmlns:r="http://schemas.openxmlformats.org/officeDocument/2006/relationships" name="Note Net income (loss) per comm" sheetId="255" state="visible" r:id="rId255"/>
    <sheet xmlns:r="http://schemas.openxmlformats.org/officeDocument/2006/relationships" name="Note Rental expense and commitm" sheetId="256" state="visible" r:id="rId256"/>
    <sheet xmlns:r="http://schemas.openxmlformats.org/officeDocument/2006/relationships" name="Note Rental expense and comm257" sheetId="257" state="visible" r:id="rId257"/>
    <sheet xmlns:r="http://schemas.openxmlformats.org/officeDocument/2006/relationships" name="Note Rental expense and comm258" sheetId="258" state="visible" r:id="rId258"/>
    <sheet xmlns:r="http://schemas.openxmlformats.org/officeDocument/2006/relationships" name="Note Other services fees (Detai" sheetId="259" state="visible" r:id="rId259"/>
    <sheet xmlns:r="http://schemas.openxmlformats.org/officeDocument/2006/relationships" name="Note FDIC loss share (expense) " sheetId="260" state="visible" r:id="rId260"/>
    <sheet xmlns:r="http://schemas.openxmlformats.org/officeDocument/2006/relationships" name="Note Stock-based compensation (" sheetId="261" state="visible" r:id="rId261"/>
    <sheet xmlns:r="http://schemas.openxmlformats.org/officeDocument/2006/relationships" name="Note Stock-based compensatio262" sheetId="262" state="visible" r:id="rId262"/>
    <sheet xmlns:r="http://schemas.openxmlformats.org/officeDocument/2006/relationships" name="Note Stock-based compensation -" sheetId="263" state="visible" r:id="rId263"/>
    <sheet xmlns:r="http://schemas.openxmlformats.org/officeDocument/2006/relationships" name="Note Income taxes (Components o" sheetId="264" state="visible" r:id="rId264"/>
    <sheet xmlns:r="http://schemas.openxmlformats.org/officeDocument/2006/relationships" name="Note Income taxes (Differences " sheetId="265" state="visible" r:id="rId265"/>
    <sheet xmlns:r="http://schemas.openxmlformats.org/officeDocument/2006/relationships" name="Note Income taxes (Differenc266" sheetId="266" state="visible" r:id="rId266"/>
    <sheet xmlns:r="http://schemas.openxmlformats.org/officeDocument/2006/relationships" name="Note Income taxes (Component267" sheetId="267" state="visible" r:id="rId267"/>
    <sheet xmlns:r="http://schemas.openxmlformats.org/officeDocument/2006/relationships" name="Note Income taxes (Net operatin" sheetId="268" state="visible" r:id="rId268"/>
    <sheet xmlns:r="http://schemas.openxmlformats.org/officeDocument/2006/relationships" name="Note Income taxes (Reconciliati" sheetId="269" state="visible" r:id="rId269"/>
    <sheet xmlns:r="http://schemas.openxmlformats.org/officeDocument/2006/relationships" name="Note Income taxes - Additional " sheetId="270" state="visible" r:id="rId270"/>
    <sheet xmlns:r="http://schemas.openxmlformats.org/officeDocument/2006/relationships" name="Note Supplemental disclosure on" sheetId="271" state="visible" r:id="rId271"/>
    <sheet xmlns:r="http://schemas.openxmlformats.org/officeDocument/2006/relationships" name="Note Supplemental disclosure272" sheetId="272" state="visible" r:id="rId272"/>
    <sheet xmlns:r="http://schemas.openxmlformats.org/officeDocument/2006/relationships" name="Note Supplemental disclosure273" sheetId="273" state="visible" r:id="rId273"/>
    <sheet xmlns:r="http://schemas.openxmlformats.org/officeDocument/2006/relationships" name="Note Segment reporting (Results" sheetId="274" state="visible" r:id="rId274"/>
    <sheet xmlns:r="http://schemas.openxmlformats.org/officeDocument/2006/relationships" name="Note Segment reporting (Geograp" sheetId="275" state="visible" r:id="rId275"/>
    <sheet xmlns:r="http://schemas.openxmlformats.org/officeDocument/2006/relationships" name="Note Segment reporting (Selecte" sheetId="276" state="visible" r:id="rId276"/>
    <sheet xmlns:r="http://schemas.openxmlformats.org/officeDocument/2006/relationships" name="Note Segment Reporting - Additi" sheetId="277" state="visible" r:id="rId277"/>
    <sheet xmlns:r="http://schemas.openxmlformats.org/officeDocument/2006/relationships" name="Note Popular, Inc. (Holding com" sheetId="278" state="visible" r:id="rId278"/>
    <sheet xmlns:r="http://schemas.openxmlformats.org/officeDocument/2006/relationships" name="Note Popular, Inc. (Holding 279" sheetId="279" state="visible" r:id="rId279"/>
    <sheet xmlns:r="http://schemas.openxmlformats.org/officeDocument/2006/relationships" name="Note Popular, Inc. (Holding 280" sheetId="280" state="visible" r:id="rId280"/>
    <sheet xmlns:r="http://schemas.openxmlformats.org/officeDocument/2006/relationships" name="Note Popular, Inc. (Holding 281" sheetId="281" state="visible" r:id="rId281"/>
    <sheet xmlns:r="http://schemas.openxmlformats.org/officeDocument/2006/relationships" name="Note Popular, Inc. (Holding 282" sheetId="282" state="visible" r:id="rId282"/>
    <sheet xmlns:r="http://schemas.openxmlformats.org/officeDocument/2006/relationships" name="Note Popular, Inc. (Holding 283" sheetId="283" state="visible" r:id="rId283"/>
    <sheet xmlns:r="http://schemas.openxmlformats.org/officeDocument/2006/relationships" name="Note Popular, Inc. (Holding 284" sheetId="284" state="visible" r:id="rId284"/>
    <sheet xmlns:r="http://schemas.openxmlformats.org/officeDocument/2006/relationships" name="Condensed Consolidating Stateme" sheetId="285" state="visible" r:id="rId285"/>
    <sheet xmlns:r="http://schemas.openxmlformats.org/officeDocument/2006/relationships" name="Condensed Consolidating Stat286" sheetId="286" state="visible" r:id="rId286"/>
    <sheet xmlns:r="http://schemas.openxmlformats.org/officeDocument/2006/relationships" name="Condensed Consolidating Stat287" sheetId="287" state="visible" r:id="rId287"/>
  </sheets>
  <definedNames/>
  <calcPr calcId="124519" fullCalcOnLoad="1"/>
</workbook>
</file>

<file path=xl/sharedStrings.xml><?xml version="1.0" encoding="utf-8"?>
<sst xmlns="http://schemas.openxmlformats.org/spreadsheetml/2006/main" uniqueCount="3549">
  <si>
    <t>DOCUMENT AND ENTITY INFORMATION - USD ($)</t>
  </si>
  <si>
    <t>12 Months Ended</t>
  </si>
  <si>
    <t>Dec. 31, 2016</t>
  </si>
  <si>
    <t>Feb. 23,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BPOP</t>
  </si>
  <si>
    <t>Entity Registrant Name</t>
  </si>
  <si>
    <t>POPULAR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CONDITION - USD ($) $ in Thousands</t>
  </si>
  <si>
    <t>Dec. 31, 2015</t>
  </si>
  <si>
    <t>Assets</t>
  </si>
  <si>
    <t>Cash And Due From Banks</t>
  </si>
  <si>
    <t>Money market investments:</t>
  </si>
  <si>
    <t>Securities purchased under agreements to resell</t>
  </si>
  <si>
    <t>Time deposits with other banks</t>
  </si>
  <si>
    <t>Total money market investments</t>
  </si>
  <si>
    <t>Trading account securities, at fair value:</t>
  </si>
  <si>
    <t>Pledged securities with creditors right to repledge</t>
  </si>
  <si>
    <t>Other trading securities</t>
  </si>
  <si>
    <t>Investment securities available-for-sale, at fair value:</t>
  </si>
  <si>
    <t>Other investment securities available-for-sale</t>
  </si>
  <si>
    <t>Investment securities held-to-maturity, at amortized cost (fair value 2016 - $75,576; 2015 - $82,889)</t>
  </si>
  <si>
    <t>[1]</t>
  </si>
  <si>
    <t>[2]</t>
  </si>
  <si>
    <t>Other investment securities, at lower of cost or realizable value (realizable value 2016 - $170,890; 2015 - $175,291)</t>
  </si>
  <si>
    <t>Loans held-for-sale, at lower of cost or fair value</t>
  </si>
  <si>
    <t>Loans held-in-portfolio:</t>
  </si>
  <si>
    <t>Loans not covered under loss-sharing agreements with the FDIC</t>
  </si>
  <si>
    <t>Loans covered under loss-sharing agreements with the FDIC</t>
  </si>
  <si>
    <t>Less - Unearned income</t>
  </si>
  <si>
    <t>Allowance for loan losses</t>
  </si>
  <si>
    <t>Total loans held-in-portfolio, net</t>
  </si>
  <si>
    <t>FDIC loss-share asset</t>
  </si>
  <si>
    <t>Premises and equipment, net</t>
  </si>
  <si>
    <t>Accrued income receivable</t>
  </si>
  <si>
    <t>Mortgage servicing assets, at fair value</t>
  </si>
  <si>
    <t>Other Assets</t>
  </si>
  <si>
    <t>Goodwill</t>
  </si>
  <si>
    <t>Other intangible assets</t>
  </si>
  <si>
    <t>Total assets</t>
  </si>
  <si>
    <t>Deposits:</t>
  </si>
  <si>
    <t>Non-interest bearing</t>
  </si>
  <si>
    <t>Interest bearing</t>
  </si>
  <si>
    <t>Total deposits</t>
  </si>
  <si>
    <t>Federal funds purchased and assets sold under agreements to repurchase</t>
  </si>
  <si>
    <t>Other short-term borrowings</t>
  </si>
  <si>
    <t>Notes payable</t>
  </si>
  <si>
    <t>Other liabilities</t>
  </si>
  <si>
    <t>Liabilities from discontinued operations</t>
  </si>
  <si>
    <t>Total liabilities</t>
  </si>
  <si>
    <t>Stockholders' equity:</t>
  </si>
  <si>
    <t>Preferred stock, 30,000,000 shares authorized; 2,006,391shares issued and outstanding</t>
  </si>
  <si>
    <t>Common stock, $0.01 par value; 170,000,000 shares authorized; 104,058,684 shares issued (2015 - 103,816,185) and 103,790,932 shares outstanding (2015 - 103,618,976)</t>
  </si>
  <si>
    <t>Surplus</t>
  </si>
  <si>
    <t>Retained earnings</t>
  </si>
  <si>
    <t>Treasury stock - at cost, 267,752 shares (2015 - 197,209)</t>
  </si>
  <si>
    <t>Accumulated other comprehensive loss, net of tax</t>
  </si>
  <si>
    <t>Total stockholders' equity</t>
  </si>
  <si>
    <t>Total liabilities and stockholders' equity</t>
  </si>
  <si>
    <t>Non Covered Under Loss Sharing Agreements with FDIC</t>
  </si>
  <si>
    <t>Other real estate owned</t>
  </si>
  <si>
    <t>Covered Under Loss Sharing Agreements With FDIC Member</t>
  </si>
  <si>
    <t>[3]</t>
  </si>
  <si>
    <t>[4]</t>
  </si>
  <si>
    <t>Includes $53.1 million pledged to secure public and trust deposits that the secured parties are not permitted to sell or repledge the collateral.</t>
  </si>
  <si>
    <t>Includes $57.2 million pledged to secure public and trust deposits that the secured parties are not permitted to sell or repledge the collateral.</t>
  </si>
  <si>
    <t>Includes $337 million pledged to secure credit facilities at the FHLB which are not permitted to sell or repledge the collateral.</t>
  </si>
  <si>
    <t>Includes $386 million pledged to secure credit facilities at the FHLB which are not permitted to sell or repledge the collateral.</t>
  </si>
  <si>
    <t>CONSOLIDATED STATEMENTS OF CONDITION (PARENTHETICAL) - USD ($) $ in Thousands</t>
  </si>
  <si>
    <t>Statement of Financial Position [Abstract]</t>
  </si>
  <si>
    <t>Held To Maturity Securities Fair Value</t>
  </si>
  <si>
    <t>Realizable Value Of Other Investment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t>
  </si>
  <si>
    <t>CONSOLIDATED STATEMENTS OF OPERATIONS - USD ($) $ in Thousands</t>
  </si>
  <si>
    <t>3 Months Ended</t>
  </si>
  <si>
    <t>18 Months Ended</t>
  </si>
  <si>
    <t>Mar. 31, 2017</t>
  </si>
  <si>
    <t>Dec. 31, 2014</t>
  </si>
  <si>
    <t>Interest income:</t>
  </si>
  <si>
    <t>Loans</t>
  </si>
  <si>
    <t>Money market investments</t>
  </si>
  <si>
    <t>Investment securities</t>
  </si>
  <si>
    <t>Trading account securities</t>
  </si>
  <si>
    <t>Total interest income</t>
  </si>
  <si>
    <t>Interest expense:</t>
  </si>
  <si>
    <t>Deposits</t>
  </si>
  <si>
    <t>Short-term borrowings</t>
  </si>
  <si>
    <t>Long-term debt</t>
  </si>
  <si>
    <t>Total interest expense</t>
  </si>
  <si>
    <t>Net interest income</t>
  </si>
  <si>
    <t>Provision for loan losses</t>
  </si>
  <si>
    <t>Net interest income after provision for loan losses</t>
  </si>
  <si>
    <t>Service charges on deposit accounts</t>
  </si>
  <si>
    <t>Other service fees</t>
  </si>
  <si>
    <t>Mortgage banking activities</t>
  </si>
  <si>
    <t>Sale and valuation adjustments of investment securities</t>
  </si>
  <si>
    <t>Other-than-temporary impairment on investment securities</t>
  </si>
  <si>
    <t>Trading account profit</t>
  </si>
  <si>
    <t>Net (loss) gain on sale of loans, including valuation adjustments on loans held-for-sale</t>
  </si>
  <si>
    <t>Adjustments (expense) to indemnity reserves on loans sold</t>
  </si>
  <si>
    <t>FDIC loss share (expense) income</t>
  </si>
  <si>
    <t>Other operating income</t>
  </si>
  <si>
    <t>Total non-interest income</t>
  </si>
  <si>
    <t>Operating expenses:</t>
  </si>
  <si>
    <t>Personnel costs</t>
  </si>
  <si>
    <t>Net occupancy expenses</t>
  </si>
  <si>
    <t>Equipment expenses</t>
  </si>
  <si>
    <t>Other taxes</t>
  </si>
  <si>
    <t>Professional Fees</t>
  </si>
  <si>
    <t>Communications</t>
  </si>
  <si>
    <t>Business promotion</t>
  </si>
  <si>
    <t>FDIC deposit insurance</t>
  </si>
  <si>
    <t>Loss on early extinguishment of debt</t>
  </si>
  <si>
    <t>Other real estate owned (O R E O) expenses</t>
  </si>
  <si>
    <t>Other operating expenses</t>
  </si>
  <si>
    <t>Amortization of intangibles</t>
  </si>
  <si>
    <t>Goodwill impairment charge</t>
  </si>
  <si>
    <t>Restructuring Costs</t>
  </si>
  <si>
    <t>Total operating expenses</t>
  </si>
  <si>
    <t>Income from continuing operations before income tax</t>
  </si>
  <si>
    <t>Income tax expense</t>
  </si>
  <si>
    <t>Income from continuing operations</t>
  </si>
  <si>
    <t>Income from discontinued operations, net of tax</t>
  </si>
  <si>
    <t>Net Income</t>
  </si>
  <si>
    <t>Net income applicable to common stock</t>
  </si>
  <si>
    <t>Net income from continuing operations - Basic</t>
  </si>
  <si>
    <t>Net income from discontinued operations - Basic</t>
  </si>
  <si>
    <t>Net Income per Common Share - Basic</t>
  </si>
  <si>
    <t>Net income from continuing operations - Diluted</t>
  </si>
  <si>
    <t>Net income from discontinued operations - Diluted</t>
  </si>
  <si>
    <t>Net Income per Common Share - Diluted</t>
  </si>
  <si>
    <t>Dividends Declared per Common Share</t>
  </si>
  <si>
    <t>CONSOLIDATED STATEMENTS OF COMPREHENSIVE INCOME (LOSS) - USD ($) $ in Thousands</t>
  </si>
  <si>
    <t>Statement of Income and Comprehensive Income</t>
  </si>
  <si>
    <t>Other comprehensive loss before tax:</t>
  </si>
  <si>
    <t>Foreing currency translation adjustment</t>
  </si>
  <si>
    <t>Reclassification adjustment for losses included in net income</t>
  </si>
  <si>
    <t>Adjustment of pension and postretirement benefit plans</t>
  </si>
  <si>
    <t>Amortization of net losses</t>
  </si>
  <si>
    <t>Amortization of prior service credit</t>
  </si>
  <si>
    <t>Unrealized holding (losses) gains on investments arising during the period</t>
  </si>
  <si>
    <t>Other-than-temporary impairment included in net income</t>
  </si>
  <si>
    <t>Reclassification adjustment for (gains) losses included in net income (loss)</t>
  </si>
  <si>
    <t>Unrealized net (losses) gains on cash flow hedges</t>
  </si>
  <si>
    <t>Reclassification adjustment for net (gains) losses included in net income</t>
  </si>
  <si>
    <t>Other comprehensive loss before tax</t>
  </si>
  <si>
    <t>Income tax benefit (expense)</t>
  </si>
  <si>
    <t>Total other comprehensive loss, net of tax</t>
  </si>
  <si>
    <t>Comprehensive income (loss), net of tax</t>
  </si>
  <si>
    <t>TAX EFFECT ALLOCATED TO EACH COMPONENT OF OTHER COMPREHENSIVE INCOME (LOSS) - USD ($) $ in Thousands</t>
  </si>
  <si>
    <t>Reclassification adjustment for (gains) losses included in net income</t>
  </si>
  <si>
    <t>Reclassification adjustment for net losses (gains) included in net income</t>
  </si>
  <si>
    <t>CONSOLIDATED STATEMENTS OF CHANGES IN STOCKHOLDERS' EQUITY - USD ($) $ in Thousands</t>
  </si>
  <si>
    <t>Total</t>
  </si>
  <si>
    <t>Common Stock</t>
  </si>
  <si>
    <t>Preferred Stock</t>
  </si>
  <si>
    <t>Treasury Stock</t>
  </si>
  <si>
    <t>Accumulated other comprehensive income (loss)</t>
  </si>
  <si>
    <t>Beginning Balance at Dec. 31, 2013</t>
  </si>
  <si>
    <t>Issuance of stock</t>
  </si>
  <si>
    <t>Tax windfall benefit (shortfall expense) on vesting of restricted stock</t>
  </si>
  <si>
    <t>Repurchase of TARP related warrants</t>
  </si>
  <si>
    <t>Dividends declared:</t>
  </si>
  <si>
    <t>Dividends, Common Stock, Cash</t>
  </si>
  <si>
    <t>Dividends, Preferred Stock, Cash</t>
  </si>
  <si>
    <t>Common stock purchases</t>
  </si>
  <si>
    <t>Common stock reissuance</t>
  </si>
  <si>
    <t>Other comprehensive loss, net of tax</t>
  </si>
  <si>
    <t>Transfers To Statutory Reserve</t>
  </si>
  <si>
    <t>Ending Balance at Dec. 31, 2014</t>
  </si>
  <si>
    <t>Ending Balance at Dec. 31, 2015</t>
  </si>
  <si>
    <t>Ending Balance at Dec. 31, 2016</t>
  </si>
  <si>
    <t>DISCLOSURE OF CHANGES IN NUMBER OF SHARES - shares</t>
  </si>
  <si>
    <t>Common Stock - Outstanding</t>
  </si>
  <si>
    <t>Beginning balance</t>
  </si>
  <si>
    <t>Balance at end of year</t>
  </si>
  <si>
    <t>CONSOLIDATED STATEMENTS OF CASH FLOWS - USD ($) $ in Thousands</t>
  </si>
  <si>
    <t>Cash flows from operating activities:</t>
  </si>
  <si>
    <t>Adjustments to reconcile net income (loss) to net cash provided by operating activities:</t>
  </si>
  <si>
    <t>Goodwill Impairment Charge</t>
  </si>
  <si>
    <t>Depreciation and amortization of premises and equipment</t>
  </si>
  <si>
    <t>Net accretion of discounts and amortization of premiums and deferred fees</t>
  </si>
  <si>
    <t>Fair value adjustments on mortgage servicing rights</t>
  </si>
  <si>
    <t>FDIC loss share (income) expense</t>
  </si>
  <si>
    <t>Earnings from investments under the equity method</t>
  </si>
  <si>
    <t>Deferred income tax (benefit) expense</t>
  </si>
  <si>
    <t>(Gain) loss on:</t>
  </si>
  <si>
    <t>Disposition of premises and equipment</t>
  </si>
  <si>
    <t>Sale of loans, including valuation adjustments on loans held-for-sale and mortgage banking activities</t>
  </si>
  <si>
    <t>Sale of foreclosed assets, including write-downs</t>
  </si>
  <si>
    <t>Disposal of discontinued business</t>
  </si>
  <si>
    <t>Acquisitions of loans held-for-sale</t>
  </si>
  <si>
    <t>Proceeds from sale of loans held-for-sale</t>
  </si>
  <si>
    <t>Net originations on loans held-for-sale</t>
  </si>
  <si>
    <t>Net (increase) decrease in:</t>
  </si>
  <si>
    <t>Trading securities</t>
  </si>
  <si>
    <t>Other assets</t>
  </si>
  <si>
    <t>Net increase (decrease) in:</t>
  </si>
  <si>
    <t>Interest payable</t>
  </si>
  <si>
    <t>Pension and other postretirement benefits obligation</t>
  </si>
  <si>
    <t>Total adjustments</t>
  </si>
  <si>
    <t>Net cash provided by operating activities</t>
  </si>
  <si>
    <t>Cash flows from investing activities:</t>
  </si>
  <si>
    <t>Net (increase) decrease in money market investments</t>
  </si>
  <si>
    <t>Purchases of investment securities:</t>
  </si>
  <si>
    <t>Available-for-sale</t>
  </si>
  <si>
    <t>Held-to-maturity</t>
  </si>
  <si>
    <t>Other</t>
  </si>
  <si>
    <t>Proceeds from calls, paydowns, maturities and redemptions of investment securities:</t>
  </si>
  <si>
    <t>Proceeds from sale of investment securities available-for-sale</t>
  </si>
  <si>
    <t>Proceeds from sale of other investment securities</t>
  </si>
  <si>
    <t>Net repayments on loans</t>
  </si>
  <si>
    <t>Proceeds from sale of loans</t>
  </si>
  <si>
    <t>Acquisition of loan portfolios</t>
  </si>
  <si>
    <t>Acquisition of trademark</t>
  </si>
  <si>
    <t>Net payments from FDIC under loss sharing agreements</t>
  </si>
  <si>
    <t>Net cash received and acquired from business combination</t>
  </si>
  <si>
    <t>Acquisition of servicing advances</t>
  </si>
  <si>
    <t>Cash paid related to business acquisitions</t>
  </si>
  <si>
    <t>Return of capital from equity method investments</t>
  </si>
  <si>
    <t>Net cash disbursed from disposal of discontinued business</t>
  </si>
  <si>
    <t>Mortgage servicing rights purchased</t>
  </si>
  <si>
    <t>Acquisition of premises and equipment</t>
  </si>
  <si>
    <t>Proceeds from sale of:</t>
  </si>
  <si>
    <t>Premises and equipment</t>
  </si>
  <si>
    <t>Foreclosed assets</t>
  </si>
  <si>
    <t>Net cash provided by investing activities</t>
  </si>
  <si>
    <t>Payments of notes payable</t>
  </si>
  <si>
    <t>Proceeds from issuance of notes payable</t>
  </si>
  <si>
    <t>Proceeds from issuance of common stock</t>
  </si>
  <si>
    <t>Dividends paid</t>
  </si>
  <si>
    <t>Net payments for repurchase of common stock</t>
  </si>
  <si>
    <t>Net cash used in financing activities</t>
  </si>
  <si>
    <t>Net decrease in cash and due from banks</t>
  </si>
  <si>
    <t>Cash and due from banks at beginning of period</t>
  </si>
  <si>
    <t>Cash and due from banks at end of period</t>
  </si>
  <si>
    <t>Nature of operations</t>
  </si>
  <si>
    <t>Disclosure Text Block</t>
  </si>
  <si>
    <t>Nature Of Operations</t>
  </si>
  <si>
    <t>Note 1 – Nature of o perations and basis of presentation Nature of Operations Popular, Inc. (the “Corporation”) is a diversified, publicly owned financial holding company subject to the supervision and regulation of the Board of Governors of the Federal Reserve System. The Corporation has operations in Puerto Rico, the United States and the Caribbean. In Puerto Ric o, the Corporation provides retail, mortgage and commercial banking services, through its principal banking subsidiary, Banco Popular de Puerto Rico (“BPPR”), as well as investment banking, broker-dealer, auto and equipment leasing and financing, and insur ance services through specialized subsidiaries. In the U.S. mainland, the Corporation operates Banco Popular North America (“BPNA”). BPNA focuses efforts and resources on the core community banking business. BPNA operates branches in New York, New Jersey a nd South Florida under the name of Popular Community Bank. Refer to Note 4 for discussion of the sales of the California, Illinois and Central Florida regional operations during the year 2014. Note 42 to the consolidated financial statements presen ts information about the Corporation’s business segments. On February 27, 2015, BPPR, in an alliance with other bidders, including BPNA, acquired certain assets and all deposits (other than certain brokered deposits) of former Doral Bank (“Doral”) from the Federal Deposit Insurance Corporation (FDIC), as receiver (the “Doral Bank Transaction”). Under the FDIC’s bidding format, BPPR was the lead bidder and party to the purchase and assumption agreement with the FDIC covering all assets and deposits acquired by it and its alliance co-bidders. BPPR entered into back to back purchase and assumption agreements with the alliance co-bidders for the transfer of certain assets and deposits. Refer to Note 5 for further details on the Doral Bank Transaction . Basis of Presentation During the year ended December 31, 2014, the Corporation recorded an out-of-period adjustment to correct an error in the amortization expense of the FDIC indemnification asset recorded during the years 2012 and 2013. The FDIC indemnity asset amortization for the year ended December 31, 2014, included a benefit of approximately $12.5 million to reverse the impact of accelerated amortization expense recorded during prior periods. This amount was recognized as expense over the remaining portion of the Loss Sharing Agreement that expire d in the quarter ending June 30, 2015. After evaluating the quantitative and qualitative aspects of the error and the out-of-period adjustment to the Corporation’s financial result s, management has determined that the misstatement and the out-of-period adjustment a re not material to the 2012, 2013 and 2014 financial statements, respectively.</t>
  </si>
  <si>
    <t>Summary of significant accounting policies</t>
  </si>
  <si>
    <t>Accounting Policies</t>
  </si>
  <si>
    <t>Note 2 – Summary of significant accounting policies The accounting and financial reporting policies of Popular, Inc. and its subsidiaries (the “Corporation”) conform with accounting principles generally accepted in the United States of America and with prevailing practices within the financial services industry. The following is a description of the most significant of these policies: Principles of consolidation The consolidated financial statements include the accounts of Popular, Inc. and its sub sidiaries. Intercompany accounts and transactions have been eliminated in consolidation. In accordance with the consolidation guidance for variable interest entities, the Corporation would also consolidate any variable interest entities (“VIEs”) for which it has a controlling financial interest; and therefore, it is the primary beneficiary. Assets held in a fiduciary capacity are not assets of the Corporation and, accordingly, are not included in the consolidated statements of financial condition. Unconsoli dated investments, in which there is at least 20% ownership, are generally accounted for by the equity method which the Corporation exercises significant influence, with earnings recorded in other operating income. These investments are included in other a ssets and the Corporation’s proportionate share of income or loss is included in other operating income. Those investments in which there is less than 20% ownership, are generally carried under the cost method of accounting, unless significant influence is exercised. Under the cost method, the Corporation recognizes income when dividends are received. Limited partnerships are accounted for by the equity method unless the investor’s interest is so “minor” that the limited partner may have virtually no influe nce over partnership operating and financial policies. Statutory business trusts that are wholly-owned by the Corporation and are issuers of trust preferred securities are not consolidated in the Corporation’s consolidated financial statements. Discontinued Operations Components of the Corporation that will be disposed of by sale, where the Corporation does not have a significant continuing involvement in the operations after the disposal, are accounted for as discontinued operations. The results of operations of the discontinued operations exclude allocations of corporate overhead. Refer to Note 4 - Discontinued Operations, for additional information on the discontinued operations. Business combinations Business combinations are accounted for under the acquisition method. Under this method, assets acquired, liabilities assumed and any noncontrolling interest in the acquiree at the acquisition date are measured at their fair values as of the acquisition date. The acquisition date is the date the acquirer obtains control. Also, assets or liabilities arising from noncontractual contingencies are measured at their acquisition date at fair value only if it is more likely than not that they meet the definition of an asset or liability. Acquisition -related restructuring costs that do not meet certain criteria of exit or disposal activities are expensed as incurred. Transaction costs are expensed as incurred. Changes in income tax valuation allowances for acquired deferred tax assets are recognized i n earnings subsequent to the measurement period as an adjustment to income tax expense. Contingent consideration classified as an asset or a liability is remeasured to fair value at each reporting date until the contingency is resolved. The changes in fair value of the contingent consideration are recognized in earnings unless the arrangement is a hedging instrument for which changes are initially recognized in other comprehensive income. The Corporation determined that the acquisition of certain assets and assumption of certain liabilities in connection with the Doral Bank Transaction, completed during the year ended December 31, 2015, constitutes a business combination as defined by the Financial Accounting Standards Board (“FASB”) Codification (“ASC”) Top ic 805 “Business Combinations”. During the fourth quarter of 2015, t he Corporation early adopted ASU 2015-16 “Business Combination”. Accordingly, adjustments to the initial fair value estimates identified during the measurement period are being recognize d in the reporting period in which the adjustment amounts are determined. Refer to Note 5 to the consolidated financial statements for the related disclosures in connection with the Doral Bank Transaction.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 abilities and contingent assets and liabilities at the date of the financial statements, and the reported amounts of revenues and expenses during the reporting period. Actual results could differ from those estimates. Fair value measurements The Corporatio n determines the fair values of its financial instruments based on the fair value framework established in the guidance for Fair Value Measurements in ASC Subtopic 820-10, which requires an entity to maximize the use of observable inputs and minimize the u se of unobservable inputs when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describes three levels of inputs that may be used to measure fair value which are (1) quoted market prices for identical assets or liabilities in active markets, (2) o bservable market-based inputs or unobservable inputs that are corroborated by market data, and (3) unobservable inputs that are not corroborated by market data. The fair value hierarchy ranks the quality and reliability of the information used to determine fair values. The guidance in ASC Subtopic 820-10 also addresses measuring fair value in situations where markets are inactive and transactions are not orderly. Transactions or quoted prices for assets and liabilities may not be determinative of fair value when transactions are not orderly, and thus, may require adjustments to estimate fair value. Price quotes based on transactions that are not orderly should be given little, if any, weight in measuring fair value. Price quotes based on transactions th at are orderly shall be considered in determining fair value, and the weight given is based on facts and circumstances. If sufficient information is not available to determine if price quotes are based on orderly transactions, less weight should be given t o the price quote relative to other transactions that are known to be orderly. Covered assets Assets subject to loss sharing agreements with the FDIC, including certain loans and other real estate properties, are labeled “covered” on the consolidated statements of financial condition and throughout the notes to the consolidated financial statements. Loans acquired in the Westernbank FDIC-assisted transaction, except for credit cards, which remain subject to the terms of the FDIC loss sharing agreement, are considered “covered loans” because the Corporation will be reimbursed for 80% of any future losses on these loans subject to the terms of such agreement. Investment securities Investment securities are classified in four categories and accounted for as follows: Debt securities that the Corporation has the intent and ability to hold to maturity are classified as securities held-to-maturity and reported at amortized cost. The Corporation may not sell or transfer held-to-maturity securities without calli ng into question its intent to hold other debt securities to maturity, unless a nonrecurring or unusual event that could not have been reasonably anticipated has occurred. An investment in debt securities is considered impaired if the fair value of the inv estment is less than its amortized cost. For other-than-temporary impairments the Corporation assesses if it has both the intent and the ability to hold the security for a period of time sufficient to allow for an anticipated recovery in its fair value to its amortized cost. For other-than-temporary impairment not related to a credit loss (defined as the difference between the present value of the cash flows expected to be collected and the amortized cost basis) for a held-to-maturity security is recognized in other comprehensive loss and amortized over the remaining life of the debt security. The amortized cost basis for a debt security is adjusted by the credit loss amount of other-than-temporary impairments. Debt and equity securities classified as tradin g securities are reported at fair value, with unrealized gains and losses included in non-interest income. Debt and equity securities (equity securities with readily available fair value) not classified as either securities held-to-maturity or trading securities, and which have a readily available fair value, are classified as securities available-for-sale and reported at fair value, with unrealized gains and losses excluded from earnings and reported, net of taxes, in accumulated other comprehensive in come or loss. The specific identification method is used to determine realized gains and losses on securities available-for-sale, which are included in net gains or losses on sale and valuation adjustment of investment securities in the consolidated statem ents of operations. Declines in the value of debt and equity securities that are considered other-than-temporary reduce the value of the asset, and the estimated loss is recorded in non-interest income. For debt securities, the Corporation assesses whether (a) it has the intent to sell the debt security, or (b) it is more likely than not that it will be required to sell the debt security before its anticipated recovery. If either of these conditions is met, an other-than-temporary impairment on the security is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 likely than not that the entity will be required to sell the debt security before the anticipated recovery of its remaining amortized cost basis (i.e., the amortized cost basis less any current-period credit loss), the imp airment is separated into (a) the amount of the total impairment related to the credit loss, and (b) the amount of the total impairment related to all other factors. The amount of the total other-than-temporary impairment related to the credit loss is reco gnized in the statement of operations. The amount of the total impairment related to all other factors is recognized in other comprehensive loss. The other-than-temporary impairment analyses for both debt and equity securities are performed on a quarterly basis. Investments in equity or other securities that do not have readily available fair values are classified as other investment securities in the consolidated statements of financial condition, and are subject to impairment testing, if applicable. Thes e securities are stated at the lower of cost or realizable value. The source of this value varies according to the nature of the investment, and is primarily obtained by the Corporation from valuation analyses prepared by third-parties or from information derived from financial statements available for the corresponding venture capital and mutual funds. Stock that is owned by the Corporation to comply with regulatory requirements, such as Federal Reserve Bank and Federal Home Loan Bank (“FHLB”) stock, is in cluded in this category, and their realizable value equals their cost. The amortization of premiums is deducted and the accretion of discounts is added to net interest income based on the interest method over the outstanding period of the related securitie s. The cost of securities sold is determined by specific identification. Net realized gains or losses on sales of investment securities and unrealized loss valuation adjustments considered other-than-temporary, if any, on securities available-for-sale, hel d-to-maturity and other investment securities are determined using the specific identification method and are reported separately in the consolidated statements of operations. Purchases and sales of securities are recognized on a trade date basis. Derivati ve financial instruments All derivatives are recognized on the statements of financial condition at fair value. The Corporation’s policy is not to offset the fair value amounts recognized for multiple derivative instruments executed with the same counterpa rty under a master netting arrangement nor to offset the fair value amounts recognized for the right to reclaim cash collateral (a receivable) or the obligation to return cash collateral (a payable) arising from the same master netting arrangement as the d erivative instruments. For a cash flow hedge, changes in the fair value of the derivative instrument, to the extent that it is effective, are recorded net of taxes in accumulated other comprehensive income and subsequently reclassified to net income (loss) in the same period(s) that the hedged transaction impacts earnings. The ineffective portion of cash flow hedges is immediately recognized in current earnings. For free-standing derivative instruments, changes in fair values are reported in current period earnings. Prior to entering a hedge transaction, the Corporation formally documents the relationship between hedging instruments and hedged items, as well as the risk management objective and strategy for undertaking various hedge transactions. This proces s includes linking all derivative instruments to specific assets and liabilities on the statements of financial condition or to specific forecasted transactions or firm commitments along with a formal assessment, at both inception of the hedge and on an on going basis, as to the effectiveness of the derivative instrument in offsetting changes in fair values or cash flows of the hedged item. Hedge accounting is discontinued when the derivative instrument is not highly effective as a hedge, a derivative expire s, is sold, terminated, when it is unlikely that a forecasted transaction will occur or when it is determined that it is no longer appropriate. When hedge accounting is discontinued the derivative continues to be carried at fair value with changes in fair value included in earnings. For non-exchange traded contracts, fair value is based on dealer quotes, pricing models, discounted cash flow methodologies or similar techniques for which the determination of fair value may require significant management judg ment or estimation. The fair value of derivative instruments considers the risk of non-performance by the counterparty or the Corporation, as applicable. The Corporation obtains or pledges collateral in connection with its derivative activities when appl icable under the agreement . Loans Loans are classified as loans held-in-portfolio when management has the intent and ability to hold the loan for the foreseeable future, or until maturity or payoff. The foreseeable future is a management judgment which is determined based upon the type of loan, business strategies, current market conditions, balance sheet management and liquidity needs. Management’s view of the foreseeable future may change based on changes in these conditions. When a decision is made to s ell or securitize a loan that was not originated or initially acquired with the intent to sell or securitize, the loan is reclassified from held-in-portfolio into held-for-sale. Due to changing market conditions or other strategic initiatives, management’s intent with respect to the disposition of the loan may change, and accordingly, loans previously classified as held-for-sale may be reclassified into held-in-portfolio. Loans transferred between loans held-for-sale and held-in-portfolio classifications ar e recorded at the lower of cost or fair value at the date of transfer. Purchased loans are accounted at fair value upon acquisition. Credit discounts are included in the determination of fair value; therefore, an allowance for loan losses is not recorded at the acquisition date. Loans held-for-sale are stated at the lower of cost or fair value, cost being determined based on the outstanding loan balance less unearned income, and fair value determined, generally in the aggregate. Fair value is measured base d on current market prices for similar loans, outstanding investor commitments, prices of recent sales or discounted cash flow analyses which utilize inputs and assumptions which are believed to be consistent with market participants’ views. The cost basis also includes consideration of deferred origination fees and costs, which are recognized in earnings at the time of sale. Upon reclassification to held-for-sale, credit related fair value adjustments are recorded as a reduction in the allowance for loan l osses (“ALLL”). To the extent that the loan's reduction in value has not already been provided for in the allowance for loan losses, an additional loan loss provision is recorded. Subsequent to reclassification to held-for-sale, the amount, by which cost e xceeds fair value, if any, is accounted for as a valuation allowance with changes therein included in the determination of net income (loss) for the period in which the change occurs. Loans held-in-portfolio are reported at their outstanding principal bal ances net of any unearned income, charge-offs, unamortized deferred fees and costs on originated loans, and premiums or discounts on purchased loans. Fees collected and costs incurred in the origination of new loans are deferred and amortized using the int erest method or a method which approximates the interest method over the term of the loan as an adjustment to interest yield. The past due status of a loan is determined in accordance with its contractual repayment terms. Furthermore, loans are reported as past due when either interest or principal remains unpaid for 30 days or more in accordance with its contractual repayment terms. Non-accrual loans are those loans on which the accrual of interest is discontinued. When a loan is placed on non-accrual stat us, all previously accrued and unpaid interest is charged against income and the loan is accounted for either on a cash-basis method or on the cost-recovery method. Loans designated as non-accruing are returned to accrual status when the Corporation expect s repayment of the remaining contractual principal and interest. Recognition of interest income on commercial and construction loans is discontinued when the loans are 90 days or more in arrears on payments of principal or interest or when other factors i ndicate that the collection of principal and interest is doubtful. The impaired portion of secured loan past due as to principal and interest is charged-off not later than 365 days past due. However, in the case of a collateral dependent loan individually evaluated for impairment, the excess of the recorded investment over the fair value of the collateral (portion deemed uncollectible) is generally promptly charged-off, but in any event, not later than the quarter following the quarter in which such excess was first recognized. Commercial unsecured loans are charged-off no later than 180 days past due. Recognition of interest income on mortgage loans is generally discontinued when loans are 90 days or more in arrears on payments of principal or interest. The impaired portion of a mortgage loan is charged-off when the loan is 180 days past due. The Corporation discontinues the recognition of interest on residential mortgage loans insured by the Federal Housing Administration (“FHA”) or guaranteed by the U.S. D epartment of Veterans Affairs (“VA”) when 15-months delinquent as to principal or interest. The principal repayment on these loans is insured. Recognition of interest income on closed-end consumer loans and home equity lines of credit is discontinued when the loans are 90 days or more in arrears on payments of principal or interest. Income is generally recognized on open-end consumer loans, except for home equity lines of credit, until the loans are charged-off. Recognition of interest income for lease fina ncing is ceased when loans are 90 days or more in arrears. Closed-end consumer loans and leases are charged-off when they are 120 days in arrears. Open-end (revolving credit) consumer loans are charged-off when 180 days in arrears. Commercial and consumer overdrafts are generally charged-off no later than 60 days past their due date. Purchased impaired loans accounted for under ASC Subtopic 310-30 are not considered non-performing and continue to have an accretable yield as long as there is a reasonable exp ectation about the timing and amount of cash flows expected to be collected. Also, loans charged-off against the non-accretable difference established in purchase accounting are not reported as charge-offs. Charge-offs on loans accounted under ASC Subtopic 310-30 are recorded only to the extent that losses exceed the non-accretable difference established with purchase accounting. A loan classified as a troubled debt restructuring (“TDR”) is typically in non-accrual status at the time of the modification. Th e TDR loan continues in non-accrual status until the borrower has demonstrated a willingness and ability to make the restructured loan payments (at least six months of sustained performance after the modification (or one year for loans providing for quarte rly or semi-annual payments)) and management has concluded that it is probable that the borrower would not be in payment default in the foreseeable future. Lease financing The Corporation leases passenger and commercial vehicles and equipment to individual and corporate customers. The finance method of accounting is used to recognize revenue on lease contracts that meet the criteria specified in the guidance for leases in ASC Topic 840. Aggregate rentals due over the term of the leases less unearned income are included in finance lease contracts receivable. Unearned income is amortized using a method which results in approximate level rates of return on the principal amounts outstanding. Finance lease origination fees and costs are deferred and amortized ove r the average life of the lease as an adjustment to the interest yield. Revenue for other leases is recognized as it becomes due under the terms of the agreement. Loans acquired as part of the Westernbank FDIC-assisted transaction Loans acquired in a business acquisition are recorded at fair value at the acquisition date. Credit discounts are included in the determination of fair value; therefore, an allowance for loan losses is not recorded at the acquisition date. The Corporation applied the guidance of ASC Subtopic 310-30 to all loans acquired in Westernbank FDIC-assisted transaction (including loans that do not meet scope of ASC Subtopic 310-30), except for credit cards and revolving lines of credit that were expressly scoped ou t from the application of this guidance since they continued to have revolving privileges after acquisition. Management used its judgment in evaluating factors impacting expected cash flows and probable loss assumptions, including the quality of the loan p ortfolio, portfolio concentrations, distressed economic conditions, quality of underwriting standards of the acquired institution, reductions in collateral real estate values, among other considerations that could also impact the expected cash inflows on t he loans. Loans accounted for under ASC Subtopic 310-30 represent loans showing evidence of credit deterioration and that it is probable, at the date of acquisition, that the Corporation would not collect all contractually required principal and interest payments. Generally, acquired loans that meet the definition for nonaccrual status fall within the Corporation’s definition of impaired loans under ASC Subtopic 310-30. Also, based on the fair value determined for the acquired portfolio, acquired loans t hat did not meet the definition of nonaccrual status also resulted in the recognition of a significant discount attributable to credit quality. Accordingly, an election was made by the Corporation to apply the accretable yield method (expected cash flow mo del of ASC Subtopic 310-30), as a loan with credit deterioration and impairment, instead of the standard loan discount accretion guidance of ASC Subtopic 310-20, for the loans acquired in the Westernbank FDIC-assisted transaction. These loans are disclosed as a loan that was acquired with credit deterioration and impairment. Loans acquired as part of the Doral Bank FDIC-assisted transaction Certain residential mortgage loans and commercial loans acquired as part of the Doral Bank Transaction were considere d impaired. Accordingly, the Corporation applied the guidance of ASC Subtopic 310-30. Refer to Note 10 to the consolidated financial statements for additional information with respect to the loans acquired as part of the Doral Bank Transaction that w ere considered impaired. Under ASC Subtopic 310-30, the loans acquired from the FDIC were aggregated into pools based on loans that had common risk characteristics. Each loan pool is accounted for as a single asset with a single composite interest rate and an aggregate expectation of cash flows. Characteristics considered in pooling loans in the FDIC-assisted transaction included loan type, interest rate type, accruing status, amortization type, rate index and source type. Once the pools are defined, the Co rporation maintains the integrity of the pool of multiple loans accounted for as a single asset. Under ASC Subtopic 310-30, the difference between the undiscounted cash flows expected at acquisition and the fair value in the loans, or the “accretable yiel d,” is recognized as interest income using the effective yield method over the estimated life of the loan if the timing and amount of the future cash flows of the pool is reasonably estimable. The non-accretable difference represents the difference between contractually required principal and interest and the cash flows expected to be collected. Subsequent to the acquisition date, increases in cash flows over those expected at the acquisition date are recognized as interest income prospectively. Decreases i n expected cash flows after the acquisition date are recognized by recording an allowance for loan losses. The fair value discount of lines of credit with revolving privileges that are accounted for pursuant to the guidance of ASC Subtopic 310-20 represen ts the difference between the contractually required loan payment receivable in excess of the initial investment in the loan. This discount is accreted into interest income over the life of the loan if the loan is in accruing status. Any cash flows collect ed in excess of the carrying amount of the loan are recognized in earnings at the time of collection. The carrying amount of lines of credit with revolving privileges, which are accounted pursuant to the guidance of ASC Subtopic 310-20, are subject to peri odic review to determine the need for recognizing an allowance for loan losses. 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 an losses charged to current operations is based on this methodology. Loan losses are charged and recoveries are credited to the allowance for loan losses. The Corporation’s assessment of the allowance for loan losses is determined in accordance with the g uidance of loss contingencies in ASC Subtopic 450-20 and loan impairment guidance in ASC Section 310-10-35. Also, the Corporation determines the allowance for loan losses on purchased impaired loans and purchased loans accounted for under ASC Subtopic 310- 30 by analogy, by evaluating decreases in expected cash flows after the acquisition date. For a detailed description of the principal factors used to determine the general reserves of the allowance for loan losses and for the principal enhancements Management made to its methodology, refer to Note 11 . According to the loan impairment accounting guidance in ASC Section 310-10-35, a loan is impaired when, based on current information and events, it is probable that the principal and/or interest ar e not going to be collected according to the original contractual terms of the loan agreement. Current information and events include “environmental” factors, e.g. existing industry, geographical, economic and political factors. Probable means the future e vent or events which will confirm the loss or impairment of the loan is likely to occur. The Corporation defines commercial and construction impaired loans as borrowers with total debt greater than or equal to $1 million with 90 days or more past due, as well as all loans whose terms have been modified in a troubled debt restructuring (“TDRs”). In addition, larger commercial and construction loans ($1 million and over) that exhibit probable or observed credit weaknesses are subject to individual review and thus evaluated for impairment . Commercial and construction loans that originally met the Corporation’s threshold for impairment identification in a prior period, but due to charge-offs or payments are currently below the $1 million threshold and are still 90 days past due, except for TDRs, are accounted for under the Corporation’s general reserve methodology. Although the accounting codification guidance for specific impairment of a loan excludes large groups of smaller balance homogeneous loans that are c ollectively evaluated for impairment (e.g. mortgage and consumer loans), it specifically requires that loan modifications considered troubled debt restructurings (“TDRs”) be analyzed under its provisions. An allowance for loan impairment is recognized to t he extent that the carrying value of an impaired loan exceeds the present value of the expected future cash flows discounted at the loan’s effective rate, the observable market price of the loan, if available, or the fair value of the collateral if the loa n is collateral dependent. The fair value of the collateral is generally based on appraisals. Appraisals may be adjusted due to their age, and the type, location, and condition of the property or area or general market conditions to reflect the expected change in value between the effective date of the appraisal and the impairment measurement date. The Corporation requests updated appraisal reports from pre-approved appraisers for loans that are considered impaired following the Corporation’s reappraisals policy. This policy requires updated appraisals for loans secured by real estate (including construction loans) either annually or every two years depending on the total exposure of the borrower. As a general procedure, the Corporation internally reviews appraisals as part of the underwriting and approval process and also for credits considered impaired. Troubled debt restructurings A restructuring constitutes a TDR when the Corporation separately concludes that both of the following conditions exist: 1) the restructuring constitute a concession and 2) the debtor is experiencing financial difficulties. The concessions stem from an agreement between the Corporation and the debtor or are imposed by law or a court. These concessions could include a reducti on in the interest rate on the loan, payment extensions, forgiveness of principal, forbearance or other actions intended to maximize collection. A concession has been granted when, as a result of the restructuring, the Corporation does not expect to collec t all amounts due, including interest accrued at the original contract rate. If the payment of principal is dependent on the value of collateral, the current value of the collateral is taken into consideration in determining the amount of principal to be c ollected; therefore, all factors that changed a</t>
  </si>
  <si>
    <t>New accounting pronouncements</t>
  </si>
  <si>
    <t>New Accounting Pronouncements and Changes in Accounting Principles</t>
  </si>
  <si>
    <t>New Accounting Pronouncements</t>
  </si>
  <si>
    <t>Note 3 – New accounting pronouncements Recently Issued Accounting Standards Updates FASB Accounting Standards Update (“ASU”) 201 7 - 05 , Other Income– Gains and Losses from the Derecognition of Nonfinancial Assets (Subtopic 610-20): Clarifying the Scope of Asset Derecognition Guidance and Accounting for Partial Sales of Nonfinancial Assets The FASB issued ASU 2017 - 05 in February 2017, which, among other things, clarifies the scope of the derecognition of nonfinancial assets, the definition of in substance financial assets, an d impacts the accounting for partial sales of nonfinancial assets by requiring full gain recognition upon the sale. The amendments of these Updates are effective for fiscal years, and interim periods within those fiscal years, beginning after December 15, 2017. The Corporation is currently evaluating the impact that the adoption of this guidance will have on its consolidated statements of financial condition and results of operations. FASB Accounting Standards Update (“ASU”) 201 7 - 04 , Intangibles – Goodwill and Other (Topic 350): Simplifying the Accounting for Goodwill Impairment The FASB issued ASU 2017 - 04 in January 2017, which simplifies the accounting for goodwill impairment by removing Step 2 of the two-step goodwill impairment test under the c urrent guidance. Goodwill impairment will now be the amount by which a reporting unit’s carrying value exceeds its fair value, not to exceed the carrying amount of goodwill. Entities will be required to disclose the amount of goodwill at reporting units wi th zero or negative carrying amounts. The amendments of this Update, which should be applied on a prospective basis, are effective for annual or any interim goodwill impairment tests in fiscal years beginning after December 15, 2019. Early adoption is perm itted for interim or annual goodwill impairment tests performed on testing dates after January 1, 2017. The Corporation performs a goodwill impairment test at least on an annual basis. For the annual test as of July 31, 2016, BPNA failed S tep 1, since its carrying amount exceeded its fair value. However, no impairment charge was recorded since BPNA passed S tep 2 of the impairment test. Refer to additional information on Note 19 . Upon adoption of this standard, if the carrying amount of any of the rep orting unit s exceed s its fair value, the Corporation would be required to record an impairment charge for the difference up to the amount of the goodwill. FASB Accounting Standards Update (“ASU”) 201 7 - 03 , Accounting Changes and Error Corrections (Topic 25 0) and Investments- Equity Method and Joint Ventures (Topic 323): Amendments to SEC Paragraphs Pursuant to Staff Announcements at the September 22, 2016 and November 17, 2016 EITF Meetings (SEC Update) The FASB issued ASU 2017 - 03 in January 2017, which incorporates into the Accounting Standards Codification recent SEC guidance about certain investments in qualified affordable housing and disclosing under SEC SAB Topic 11.M the effect on financial statements of adopting the revenue, leases and credit loss es standards. The Corporation has considered the guidance in this U pdate related to the disclosure on the effect on financial statements of adopting the revenue, leases and credit losses standards in the preparation of the consolidated financial statement s for the year ended December 31, 2016. FASB Accounting Standards Update (“ASU”) 201 7 - 01 , Business Combinations (Topic 805): Clarifying the Definition of a Business The FASB issued ASU 2017 - 01 in January 2017, which revises the definition of a business by providing an initial screen to determine when an integrated set of assets and activities (“set”) is not a business. Also, t he amendments , among other things, specify the minimum inputs and processes required for a set to meet the definition of a busines s when the initial screen is not met and narrow the definition of the term output so that the term is consistent with Topic 606. The amendments of this Update, which should be applied on a prospective basis, are effective for fiscal years, and interim peri ods within those fiscal years, beginning after December 15, 2017. Early adoption is permitted. The Corporation will consider this guidance in any business combinations completed after the effective date. FASB Accounting Standards Update (“ASU”) 201 6 - 18 , Statement of Cash Flows (Topic 230): Restricted Cash The FASB issued ASU 2016 - 18 in November 2016, which require entities to present the changes in total cash, cash equivalents, restricted cash and restricted cash equivalents in the statement of cash flows. The new guidance also requires a reconciliation of the totals in the statement of cash flows to the related captions in the balance sheet if restricted cash and restricted cash equivalents are presented in a different line item in the balance sheet. The amendments of this Update, which should be applied using a retrospective transition method to each period presented, are effective for fiscal years, and interim periods within those fiscal years, beginning after December 15, 2017. Early adoption is permitted. The adoption of this standard will change the presentation in the consolidated statements of cash flows. FASB Accounting Standards Update (“ASU”) 2016- 17 , Consolidation (Topic 810): Interests Held through Related Parties That Are under Common Control The FASB issued ASU 2016-1 7 in October 2016, which changes how a reporting entity that is a single decision maker of a VIE treats indirect interests in the entity held through related parties that are under common control. Under the new guidance, if a decision maker is required to evaluate whether it is the primary beneficiary of a VIE , it will need to consider only its proportionate indirect interest in the VIE held through a common control party. The amendments of this Update are effective for fiscal years, and interim periods within those fiscal years, beginning after December 15, 2 016. Early adoption is permitted, including adoption in an interim period. Currently, the Corporation does not have indirect interests held through related parties that are under common control. The Corporation will continue to evaluate transactions as th ey arise in the future that may be impacted by this guidance. FASB Accounting Standards Update (“ASU”) 2016- 16 , Income Taxes (Topic 740): Intra-Entity Transfers of Assets Other Than Inventory The FASB issued ASU 2016-1 6 in October 2016, which eliminates the exception for all intra-entity sales of assets other than inventory that requires deferral of the tax effects until the transferred asset is sold to a third party or otherwise recovered through use. The new guidance requires a reporting entity to recog nize the tax expense from the sale of the asset in the seller’s tax jurisdiction when the transfer occurs, even though the pre-tax effects of that transaction are eliminated in consolidation. Any deferred tax asset that arises in the buyer’s jurisdiction w ould also be recognized at the time of the transfer. The amendments of this Update are effective for fiscal years, and interim periods within those fiscal years, beginning after December 15, 2017. Early adoption is permitted, but the guidance can only be adopted in the first interim period of a fiscal year. The modified retrospective approach will be required for transition to the new guidance, with a cumulative-effect adjustment recorded in retained earnings as of the beginning of the period of adoption. The Corporation is currently evaluating the impact that the adoption of this guidance will have on its consolidated statements of financial condition, results of operations, and presentation and disclosures. FASB Accounting Standards Update (“ASU”) 2016- 15 , Statement of Cash Flows (Topic 230): Classification of Certain Cash Receipts and Cash Payments The FASB issued ASU 2016-1 5 in August 2016, which addresses specific cash flow issues with the objective of reducing existing diversity in practice, which may lead to a difference in the classification of transactions between operating , financing or investing activities. Among other things, the guidance provides an accounting policy election for classifying distributions received from equity method investees and clarifies the application of the predominance principle. The amendments of this Update are effective for fiscal years, and interim periods within those fiscal years, beginning after December 15, 2017. Early adoption is permitted. Entities will be required to apply the guidance retrospectively to all periods pres ented, unless it is impracticable to do so. The Corporation does not anticipate that the adoption of this accounting pronouncement will have a material effect on its consolidated statements of cash flows. FASB Accounting Standards Update (“ASU”) 2016- 13 , Financial Instruments – Credit Losses (Topic 326): Measurement of Credit Losses on Financial Instruments The FASB issued ASU 2016-13 in June 2016, which replaces the incurred loss model with a current expected credit loss (“CECL”) model. The CECL model ap plies to financial assets subject to credit losses and measured at amortized cost and certain off-balance sheet exposures. Under current U.S. GAAP, an entity reflects credit losses on financial assets measured on an amortized cost basis only when losses ar e probable and have been incurred, generally considering only past events and current conditions in making these determinations. ASU 2016-13 prospectively replaces this approach with a forward-looking methodology that reflects the expected credit losses over the lives of financial assets, starting when such assets are first acquired. Under the revised methodology, credit losses will be measured based on past events, current conditions and reasonable and supportable for ecasts that affect the collectability of financial assets. ASU 2016-13 also revises the approach to recognizing credit losses for available-for-sale securities by replacing the direct write-down approach with the allowance approach and limiting the allowan ce to the amount at which the security’s fair value is less than the amortized cost. In addition, ASU 2016-13 provides that the initial allowance for credit losses on purchased credit impaired financial assets will be recorded as an increase to the purchas 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rporation is currently evaluating the impact that the adoption of this guidance will have on its consolidated statements of financial condition, results of operations, and presentation and disclosures. The Corporation expects an increase in its allowance for loan and lease losses due to the consideration of lifetime credit losses as part of the calculation. FASB Accounting Standards Up date (“ASU”) 2016-0 9 , Compensation – Stock Compensation (Topic 718 ): Improvements to Employee Share-Based Payment Accounting The FASB issued ASU 2016-09 in March 2016 which simplifies multiple aspects of the accounting for share-based payment transactions , including the recognition of excess tax benefits and deficiencies as an income tax benefit or expense in the income statement and classification in the statement of cash flows as an operating activity, allowing entities to elect as an accounting policy t o account for forfeitures when they occur, permitting entities to withhold up to the maximum individual statutory rate without classifying the awards as a liability, and requiring that the cash paid to satisfy the statutory income tax withholding obligatio n be classified as a financing activity. The amendments of this Update are effective for fiscal years, and interim periods within those fiscal years, beginning after December 15, 2016. Early adoption is permitted. The Corporation does not anticipate that the adoption of this accounting pronouncement will have a material effect on its consolidated statements of financial condition, results of operations, cash flows or presentation and disclosures. FASB Accounting Standards Update (“ASU”) 2016-0 7 , Investme nts – Equity Method and Joint Ventures (Topic 323 ): Simplifying the Transition to the Equity Method of Accounting The FASB issued ASU 2016-07 in March 2016, which eliminates the requirement to retroactively adopt the equity method of accounting. Therefore , as of the date the investment becomes qualified for equity method accounting, an entity should add the cost of acquiring the additional interest in the investee to the current basis of its previously held interest. For available-for-sale securities, an e ntity should recognize through earnings the unrealized holding gains/losses in accumulated other comprehensive income/loss as of that date. The amendments of this Update are effective for fiscal years, and interim periods within those fiscal years, begin ning after December 15, 2016. Early adoption is permitted. The Corporation does not anticipate that the adoption of this accounting pronouncement will have a material effect on its consolidated statements of financial condition or results of operations. FASB Accounting Standards Update (“ASU”) 2016-0 6 , Derivatives and Hedging (Topic 815): Contingent Put and Call Options in Debt Instruments The FASB issued ASU 2016-06 in March 2016, which clarifies that in assessing whether an embedded contingent put or call option is not clearly and closely related to the debt instrument, which is part of the assessment made to determine whether an embedded derivative must be bifurcated from the host contract, an entity is required to perform only the four step decision sequence. The four-step decision sequence requires an entity to consider whether (1) the payoff is adjusted based on changes in an index, (2) the payoff is indexed to an underlying other than interest rates or credit risk, (3) the debt involves a substanti al premium or discount and (4) the put or call option is contingently exercisable. It does not have to separately assess whether the event that triggers its ability to exercise the contingent option itself is indexed only to interest rates and credit risk. The amendments of this Update are effective for fiscal years, and interim periods within those fiscal years, beginning after December 15, 2016. Early adoption is permitted. The Corporation does not anticipate that the adoption of this accounting pronounc ement will have a material effect on its consolidated statements of financial condition or results of operations. FASB Accounting Standards Update (“ASU”) 2016-05, Derivatives and Hedging (Topic 815): Effect of Derivative Contract Novations on Existing He dge Accounting Relationships The FASB issued ASU 2016-05 in March 2016, which clarifies that a novation, or a change in the counterparty to the derivative instrument that has been designated as a hedging instrument under Topic 815 does not, in and of itse lf, require de-designation of that hedging relationship, and therefore discontinuance of the application of hedge accounting, provided that all other hedge accounting criteria continue to be met. The amendments of this Update are effective for fiscal years, and interim periods within those fiscal years, beginning after December 15, 2016. Early adoption is permitted. The Corporation does not anticipate that the adoption of this accounting pronouncement will have a material effect on its consolidated sta tements of financial condition or results of operations. FASB Accounting Standards Update (“ASU”) 2016-02, Leases (Topic 842) The FASB issued ASU 2016-02 in February 2016, which supersedes ASC Topic 840 and sets out the principles for the recognition, me asurement, presentation and disclosure of leases for both lessors and lessees. The new standard requires lessees to apply a dual approach, classifying leases as either finance or operating leases based on the principle of whether or not the lease is effect ively a financed purchase by the lessee. This classification will determine whether lease expense is recognized based on an effective interest method or on a straight-line basis over the term of the lease, respectively. A lessee is also required to record a right-of-use asset (“ROU”)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mendments of this Update are effective for fiscal yea rs, and interim periods within those fiscal years, beginning after December 15, 2018, with early adoption permitted. The ASU is expected to impact the Corporation’s consolidated financial statements since the Corporation has operating and land lease arrangements for which it is the lessee. Although the Corporation is still evaluating the impact that the adoption of this accounting pronouncement will have on its consolidated financial statements, preliminarily it expects that the amounts to be recognized as ROU assets and lease liabilities will be less than 1% of its total assets and will not have a material impact on its regulatory capital . FASB Accounting Standards Updates (“ASUs”), Revenue from Contracts wit h Customers (Topic 606) The FASB has issued a series of ASUs which, among other things, clarify the principles for recognizing revenue and develop a common revenue standard. The core principle of the guidance is that an entity should recognize revenue to depict the transfer of promised goods or services, that is, the satisfaction of performance obligations, to customers in an amount that reflects the consideration to which the entity expects to be entitled in exchange for those goods or services. A five st ep process is defined to achieve this core principle. The new guidance also requires disclosures to enable users of financial statements to understand the nature, timing, and uncertainty of revenue and cash flows arising from contracts with customers. The amendments of these Updates are effective for fiscal years, and interim periods within those fiscal years, beginning after December 15, 2017. The Corporation expects to elect the modified retrospective approach with the cumulative effect of initially ado pting these Updates recognized in opening retained earnings at the date of adoption. The Corporation’s main sources of revenues are related to financial instruments and are scoped out of the ASUs. The Corporation is evaluating the impact on fees and other non-interest revenues and does not expect the recognition of these to be significantly impacted by the adoption of these ASUs in light of the timing of when the performance obligations are fulfilled and the related revenues are currently being recognized. The Corporation does not expect the new revenue recognition provisions to have a material impact on its consolidated financial statements. FASB Accounting Standards Update (“ASU”) 2016-01, Financial Instruments - Overall (Subtopic 825-10): Recognition a nd Measurement of Financial Assets and Financial Liabilities The FASB issued ASU 2016-01 in January 2016, which primarily affects the accounting for equity investments and financial liabilities under the fair value option as follows: require equity investments (except those accounted for under the equity method of accounting or those that result in consolidation of the investee) to be measured at fair value with changes in fair value recognized in net income; simplify the impairment assessment of equ ity investments without readily determinable fair values; require changes in fair value due to instrument-specific credit risk to be presented separately in other comprehensive income for financial liabilities under the fair value option; and clarify that the need for a valuation allowance on a deferred tax asset related to available-for-sale securities should be evaluated in combination with the entity’s other deferred tax assets. In addition, the ASU also impacts the presentation and disclosure requiremen ts of financial instruments. The amendments of this Update are effective for fiscal years, and interim periods within those fiscal years, beginning after December 15, 2017. Early adoption can only be elected for the provision to record credit-related fair value changes for financial liabilities under the fair value option through other comprehensive income for those financial statements of fiscal years and interim periods that have not yet been issued. Currently, t he Corporation does not have any financial liabilities under the fair value option. In addition, the Corporation does not expect to be significantly impacted by the changes in the accounting for equity investments under the revised guidance.</t>
  </si>
  <si>
    <t>Discontinued operations and restructuring plan</t>
  </si>
  <si>
    <t>Discontinued Operations And Disposal Groups</t>
  </si>
  <si>
    <t>Discontinued operations and Restructuring plan</t>
  </si>
  <si>
    <t>Note 4 – Discontinued operations and restructuring plan During the year ended December 31, 2014, the Corporation completed the sale of its California, Illinois and Central Florida regional operations and relocated certain back office operations to Puerto Rico and New York. As defined in ASC 805-10-55, the regional operations sold constituted a business, and for financial reporting purposes, the results of the discontinued operations are presented as “Assets / Liabilities from discontinued operation s” in the consolidated statement of condition and “Income (loss) from discontinued operations, net of tax” in the consolidated statement of operations. As of December 31, 2016, there were no assets and liabilities held within the discontinued operations. The liabilities held at December 31, 2015 of $ 1.8 million, mainly comprised of the indemnity reserve related to the California regional sale, were reversed during the quarter ended December 31, 2016, as a result of the expiration of the two-year p eriod indemnification provision. Net income from the discontinued operations amounted to $ 1.1 million for the year ended December 31, 2016 and $ 1.3 million for the year ended December 31, 2015. Also, in connection with the sale, the Corporation has undertaken a restructuring plan (the “PCB Restructuring Plan”) which was completed by December 31, 2015, for which the Corporation incurred restructuring charges of $45.1 million, of which approximately $26.7 million were incurred in 2014 and $ 18.4 million in 2015. Restructuring charges were mostly comprised of personnel costs, which amounted to $17.5 million for 2014 and $12.9 million for 2015. The following table presents the activity in the reserve for the restructuring costs associated with the PCB Restructuring Plan: Years ended December 31, (In thousands) 2016 2015 Beginning balance $ 620 $ 13,536 Charges expensed during the period - 7,840 Payments made during the period (492) (20,756) Ending balance $ 128 $ 620</t>
  </si>
  <si>
    <t>Business combination</t>
  </si>
  <si>
    <t>Business Combination</t>
  </si>
  <si>
    <t>Note 5 – Business combination On February 27, 2015, BPPR, in an alliance with co-bidders, including BPNA, acquired certain assets and all deposits (other than certain brokered deposits) of former Doral Bank from the FDIC , as receiver . Under the FDIC’s bidding format, BPPR was the lead bidder and party to the purchase and assumption agreement with the FDIC covering all assets and deposits acquired by it and its alliance co-bidders. BPPR entered into back to back purchase and assumption agreements with t he alliance co-bidders for the transfer of certain assets and deposits. BPPR entered into transition service agreements with each of the alliance co-bidders. There is no loss-sharing arrangement with the FDIC on the acquired assets. The following table pr esents the fair values of major classes of identifiable assets acquired and liabilities assumed by the Corporation as of February 27, 2015 . Book value prior to purchase accounting Fair value Additional As recorded by (In thousands) adjustments adjustments consideration [1] Popular, Inc. Assets: Cash and due from banks $ 339,633 $ - $ - $ 339,633 Investment in available-for-sale securities 172,706 - - 172,706 Investments in FHLB stock 30,785 - - 30,785 Loans 1,679,792 (165,925) - 1,513,867 Accrued income receivable 7,808 - - 7,808 Receivable from the FDIC - - 480,137 480,137 Core deposit intangible 23,572 (10,762) - 12,810 Other assets 67,676 7,569 - 75,245 Total assets $ 2,321,972 $ (169,118) $ 480,137 $ 2,632,991 Liabilities: Deposits $ 2,193,404 $ 9,987 $ - $ 2,203,391 Advances from the Federal Home Loan Bank 542,000 5,187 - 547,187 Other liabilities 50,728 (511) - 50,217 Total liabilities $ 2,786,132 $ 14,663 $ - $ 2,800,795 Excess of liabilities assumed over assets acquired $ 464,160 Aggregate fair value adjustments $ (183,781) Additional consideration $ 480,137 Goodwill on acquisition $ 167,804 [1] The additional consideration represents the cash received from the FDIC for the difference between the net liabilities assumed and the net premium paid on the transaction. In accordance with ASC Topic 805, the fair values assigned to the assets acquired and liabilities assumed are subject to refinement up to one year after the closing date of the acquisition as new information relative to closing date fair values become available, and thus the recognized goodwill may increase or decrease. During the second and third quarters of 2015, retrospective adjustments were made to the estimated fair values of certain assets acquired and liabilities assumed as part of the Doral Ban k Transaction to reflect new information obtained about facts and circumstances that existed as of the acquisition date. The retrospective adjustments resulted in a decrease of $2.1 million to the initial fair value estimate of the mortgage servicing right s, a decrease in other liabilities assumed of $0.5 million and, an increase of $2.6 million in the receivable from the FDIC related to the acquisition cost of deposits, all of which were adjusted against goodwill. During the fourth quarter of 2015, the Cor poration early adopted ASU 2015-16 “Business Combination”. Accordingly, adjustments to the initial fair value estimates identified during the measurement period were recognized in the reporting period in which the adjustment amounts were determined. Pursua nt to ASU 2015-16, adjustments were made effective in the fourth quarter of 2015 to the estimated fair values of assets and liabilities assumed with the Doral Bank Transaction to reflect new information obtained during the measurement period about facts an d circumstances that existed as of the acquisition date that, if known, would have affected the acquisition-date fair value measurements. During the quarter ended March 31, 2016, the Corporation recorded adjustments to its initial fair value estimates in connection with the Doral Bank Transaction. As a result, the discount on the loans increased by $4.7 million with a corresponding increase to goodwill. The following table presents the principal changes in fair value and the revised amounts recorded duri ng the measurement period . February 27, 2015 February 27, 2015 As recasted [a] As previously (In thousands) reported [b] Change Assets: Loans $ 1,513,867 $ 1,665,756 $ (151,889) Goodwill 167,804 41,633 126,171 Core deposit intangible 12,810 23,572 (10,762) Receivable from the FDIC 480,137 441,721 38,416 Other assets 626,177 626,177 - Total assets $ 2,800,795 $ 2,798,859 $ 1,936 Liabilities: Deposits $ 2,203,391 $ 2,201,455 $ 1,936 Advances from the Federal Home Loan Bank 547,187 547,187 - Other liabilities 50,217 50,217 - Total liabilities $ 2,800,795 $ 2,798,859 $ 1,936 [a] Amounts reported include retrospective adjustments during the measurement period, in accordance with U.S. GAAP, related to the Doral Bank Transaction. [b] Amounts are presented as previously reported as of September 30, 2015.</t>
  </si>
  <si>
    <t>Restrictions on cash and due from banks and certain securities</t>
  </si>
  <si>
    <t>Restricted On Cash And Due From Banks And Certain Securities</t>
  </si>
  <si>
    <t>Note 6 - Restrictions on cash and d ue fr om banks and certain securities The Corporation’s banking subsidiaries, BPPR and BPNA, are required by federal and state regulatory agencies to maintain average reserve balances with the Federal Reserve Bank of New York (the “Fed”) or other banks. Those required average reserve balances amounted to $ 1.2 b illion at December 31, 2016 ( December 31, 2015 - $ 1.1 b illion ) . Cash and due from banks, as well as other highly liquid securities, are used to cover the required average reserve balances. At December 31, 2016 , t he Corporation held $ 31 million in restr icted assets in the form of funds deposited in money market accounts , trading account securities and investment securities available for sale ( December 31, 2015 - $ 44 millio n). The amounts held in trading account securities and investment s ecurities available for sale consist primarily of restricted assets held for the Corporation’s non-qualified retirement plans and fund deposits guaranteeing possible liens or encumbrances over the title of insured properties.</t>
  </si>
  <si>
    <t>Securities Purchased Under Agreements To Resell</t>
  </si>
  <si>
    <t>Note 7 - Securities purc hased under agreements to resell The securities purchased underlying the agreements to resell were delivered to, and are held by, the Corporation. The counterparties to such agreements maintain effective control over such securities. The Corporation is permitted by contract to repledge the securities, and has agreed to resell to the coun terparties the same or substantially similar securities at the maturity of the agreements. The fair value of the collateral securities held by the Corporation on these transactions at December 31, was as follows: (In thousands) 2016 2015 Not repledged $ 27,388 $ 111,545 Total $ 27,388 $ 111,545 The repledged securities were used as underlying securities for repurchase agreement transactions.</t>
  </si>
  <si>
    <t>Available For Sale Securities Member</t>
  </si>
  <si>
    <t>Investment</t>
  </si>
  <si>
    <t>Note 8 – Investment securities available-for-sale T he following table presents the amortized cost, gross unrealized gains and losses, approximate fair value, weighted average yield and contractual maturities of investment securities available-for-sale at December 31 , 2016 and 2015 . At December 31, 2016 Gross Gross Weighted Amortized unrealized unrealized Fair average (In thousands) cost gains losses value yield U.S. Treasury securities Within 1 year $ 844,002 $ 1,254 $ 28 $ 845,228 1.00 % After 1 to 5 years 1,300,729 214 9,551 1,291,392 1.11 Total U.S. Treasury securities 2,144,731 1,468 9,579 2,136,620 1.06 Obligations of U.S. Government sponsored entities Within 1 year 100,050 102 - 100,152 0.98 After 1 to 5 years 613,293 710 2,505 611,498 1.38 After 5 to 10 years 200 - - 200 5.64 Total obligations of U.S. Government sponsored entities 713,543 812 2,505 711,850 1.32 Obligations of Puerto Rico, States and political subdivisions After 1 to 5 years 6,419 - 161 6,258 2.89 After 5 to 10 years 5,000 - 1,550 3,450 3.80 After 10 years 17,605 - 4,542 13,063 7.09 Total obligations of Puerto Rico, States and political subdivisions 29,024 - 6,253 22,771 5.60 Collateralized mortgage obligations - federal agencies Within 1 year 13 - - 13 1.23 After 1 to 5 years 18,524 429 28 18,925 2.89 After 5 to 10 years 39,178 428 61 39,545 2.68 After 10 years 1,180,686 6,313 23,956 1,163,043 1.99 Total collateralized mortgage obligations - federal agencies 1,238,401 7,170 24,045 1,221,526 2.02 Mortgage-backed securities Within 1 year 55 1 - 56 4.76 After 1 to 5 years 19,960 537 43 20,454 3.86 After 5 to 10 years 317,185 3,701 1,721 319,165 2.29 After 10 years 3,805,675 28,772 68,790 3,765,657 2.47 Total mortgage-backed securities 4,142,875 33,011 70,554 4,105,332 2.46 Equity securities (without contractual maturity) 1,246 876 - 2,122 7.94 Other Within 1 year 8,539 11 - 8,550 1.78 After 5 to 10 years 1,004 31 - 1,035 3.62 Total other 9,543 42 - 9,585 1.97 Total investment securities available-for-sale [1] $ 8,279,363 $ 43,379 $ 112,936 $ 8,209,806 1.94 % [1]Includes $4.1 billion pledged to secure public and trust deposits, assets sold under agreements to repurchase, credit facilities and loan servicing agreements that the secured parties are not permitted to sell or repledge the collateral, of which $3.4 billion serve as collateral for public funds. At December 31, 2015 Gross Gross Weighted Amortized unrealized unrealized Fair average (In thousands) cost gains losses value yield U.S. Treasury securities Within 1 year $ 24,861 $ 335 $ - $ 25,196 4.31 % After 1 to 5 years 1,149,807 365 1,999 1,148,173 1.03 After 5 to 10 years 9,937 22 - 9,959 1.99 Total U.S. Treasury securities 1,184,605 722 1,999 1,183,328 1.11 Obligations of U.S. Government sponsored entities After 1 to 5 years 919,819 1,337 4,808 916,348 1.33 After 5 to 10 years 250 1 - 251 5.64 After 10 years 23,000 42 - 23,042 3.22 Total obligations of U.S. Government sponsored entities 943,069 1,380 4,808 939,641 1.38 Obligations of Puerto Rico, States and political subdivisions After 1 to 5 years 7,227 - 199 7,028 3.94 After 5 to 10 years 5,925 - 2,200 3,725 4.02 After 10 years 18,585 - 6,979 11,606 6.99 Total obligations of Puerto Rico, States and political subdivisions 31,737 - 9,378 22,359 5.74 Collateralized mortgage obligations - federal agencies After 1 to 5 years 21,446 594 37 22,003 2.81 After 5 to 10 years 44,585 733 - 45,318 2.85 After 10 years 1,518,662 8,137 33,283 1,493,516 1.99 Total collateralized mortgage obligations - federal agencies 1,584,693 9,464 33,320 1,560,837 2.02 Mortgage-backed securities After 1 to 5 years 22,015 987 8 22,994 4.65 After 5 to 10 years 256,097 4,866 1,197 259,766 2.51 After 10 years 2,039,217 34,839 12,620 2,061,436 2.83 Total mortgage-backed securities 2,317,329 40,692 13,825 2,344,196 2.81 Equity securities (without contractual maturity) 1,350 1,053 5 2,398 7.92 Other After 1 to 5 years 8,911 - 28 8,883 1.71 After 5 to 10 years 1,311 39 - 1,350 3.62 Total other 10,222 39 28 10,233 1.95 Total investment securities available-for-sale [1] $ 6,073,005 $ 53,350 $ 63,363 $ 6,062,992 2.07 % [1]Includes $2.4 billion pledged to secure public and trust deposits, assets sold under agreements to repurchase, credit facilities and loan servicing agreements that the secured parties are not permitted to sell or repledge the collateral, of which $1.5 billion serve as collateral for public funds. The weighted average yield on investment securities available-for-sale is based on amortized cost; therefore, it does not give effect to changes in fair value. Securities not due on a single contractual maturity date, such as mortgage-backed securities and collateralized mortgage obligations, are classified in the period of final contractual maturity. The expected maturities of collateralized mortgage obligations, mortgage-backed securities and certain other securities may differ from their contractual maturities because they may be subject to prepayments or may be called by the issuer. The following table presents the aggregate amortized cost and fair value of investment securities available-fo r-sale at December 31, 2016 by contractual maturity. (In thousands) Amortized cost Fair value Within 1 year $ 952,659 $ 953,999 After 1 to 5 years 1,958,925 1,948,527 After 5 to 10 years 362,567 363,395 After 10 years 5,003,966 4,941,763 Total 8,278,117 8,207,684 Equity securities 1,246 2,122 Total investment securities available-for-sale $ 8,279,363 $ 8,209,806 During the year ended December 31, 2016 , the Corporation sold mortgage-backed securities, equity securities and obligations from the Puerto Rico government and its political subdivisions . The proceeds from these sales were $ 5.3 million . During the year ended December 31, 2015 , the Corporation sold U.S. agency securities and obligations from the Puerto Rico government and its political subdivisions . The proceeds from these sales were $ 96.8 million. Gross realized gains and losses on the sale of investment securities available-for-sale, for the years ended December 31, 2016 , 2015 and 2014 were as follows: Years ended December 31, (In thousands) 2016 2015 2014 Gross realized gains $ 378 $ 226 $ 4,461 Gross realized losses - (85) (5,331) Net realized gains (losses) on sale of investment securities available-for-sale $ 378 $ 141 $ (870) The following tables present the Corporation’s fair value and gross unrealized losses of investment securities available-for-sale, aggregated by investment category and length of time that individual securities have been in a continuous unrealized loss position, at December 31, 2016 , and 2015 . At December 31, 2016 Less than 12 months 12 months or more Total Gross Gross Gross Fair unrealized Fair unrealized Fair unrealized (In thousands) value losses value losses value losses U.S. Treasury securities $ 1,162,110 $ 9,579 $ - $ - $ 1,162,110 $ 9,579 Obligations of U.S. Government sponsored entities 430,273 2,426 3,126 79 433,399 2,505 Obligations of Puerto Rico, States and political subdivisions 6,258 161 16,512 6,092 22,770 6,253 Collateralized mortgage obligations - federal agencies 505,503 8,112 339,236 15,933 844,739 24,045 Mortgage-backed securities 3,537,606 70,173 15,113 381 3,552,719 70,554 Total investment securities available-for-sale in an unrealized loss position $ 5,641,750 $ 90,451 $ 373,987 $ 22,485 $ 6,015,737 $ 112,936 At December 31, 2015 Less than 12 months 12 months or more Total Gross Gross Gross Fair unrealized Fair unrealized Fair unrealized (In thousands) value losses value losses value losses U.S. Treasury securities $ 589,689 $ 1,999 $ - $ - $ 589,689 $ 1,999 Obligations of U.S. Government sponsored entities 390,319 2,128 181,744 2,680 572,063 4,808 Obligations of Puerto Rico, States and political subdivisions 884 164 19,490 9,214 20,374 9,378 Collateralized mortgage obligations - federal agencies 331,501 4,446 814,195 28,874 1,145,696 33,320 Mortgage-backed securities 1,641,663 12,992 22,362 833 1,664,025 13,825 Equity securities 45 5 - - 45 5 Other 8,883 28 - - 8,883 28 Total investment securities available-for-sale in an unrealized loss position $ 2,962,984 $ 21,762 $ 1,037,791 $ 41,601 $ 4,000,775 $ 63,363 As of December 31, 2016 , the available-for-sale investment portfolio reflects gross unrealized losses of approximately $ 113 million, driven by Mortgage backed securities and Collateralized mortgage obligations . Management evaluates investment securities for other-than-temporary (“OTTI”) declines in fair value on a quarterly basis. Once a decline in value is determined to be other-than-temporary, the value of a debt security is reduced and a corresponding charge to earnings is recognized for ant icipated credit losses. Also, for equity securities that are considered other-than-temporarily impaired, the excess of the security’s carrying value over its fair value at the evaluation date is accounted for as a loss in the results of operations. The OTT I analysis requires management to consider various factors, which include, but are not limited to: (1) the length of time and the extent to which fair value has been less than the amortized cost basis, (2) the financial condition of the issuer or issuers, (3) actual collateral attributes, (4) the payment structure of the debt security and the likelihood of the issuer being able to make payments, (5) any rating changes by a rating agency, (6) adverse conditions specifically related to the security, industry, or a geographic area, and (7) management’s intent to sell the debt security or whether it is more likely than not that the Corporation would be required to sell the debt security before a forecasted recovery occurs. At December 31, 2016 , management performed its quarterly analysis of all debt securities in an unrealized loss position. Based on the analyses performed, management concluded that no individual debt security was other-than-temporarily impaired as of such date . During the quarter ended June 30, 2016 the Corporation recognized an other-than-temporary impairment charge of $209 thousand on an investment security available-for-sale classified as obligations from the Puerto Rico government and its political subdivisions , which at June 30, 201 6 was rated Caa2 and CC by Moody’s and S&amp;P, respectively. Puerto Rico’s fiscal and economic situation, together with, among other factors, the recent moratorium declared on the payment of principal and interest on obligations for certain Puerto Rico govern ment securities, including those issued or guaranteed by the Commonwealth, led management to conclude that the unrealized losses on this security was other-than-temporary. The Corporation determined that the entire balance of the unrealized loss carried b y this security was attributed to estimated credit losses. Accordingly, during the quarter ended June 30, 2016 the other-than-temporary impairment was recognized in its entirety in the accompanying consolidated statement of operations and no amount remain ed recognized in the accompanying statement of other comprehensive income related to this specific security . The security, for which an other-than-temporary impairment was recorded, was sold during the fourth quarter of 2016, resulting in a realized gain of $30 thousand. The proceeds from this sale were $882 thousand . During the second quarter of 2015, the Corporation recognized an other-than-temporary impairment charge of $14.4 million on its portfolio of investment securities available-for-sale classifi ed as obligations from the Puerto Rico government and its political subdivisions. At June 30, 2015 , these securities were rated Caa2 and CCC- by Moody’s and S&amp;P, respectively . Notwithstanding the payment priorities established by the Puerto Rico Constitut ion for these securities, Puerto Rico’s fiscal and economic situation, together with the Government’s announcements regarding its ability to pay its debt and its intention to pursue a comprehensive debt restructuring, led management to conclude that the un realized losses on these government securities was attributed to estimated credit losses . Accordingly, the other-than temporary impairment was recognized in its entirety in the accompanying consolidated statement of operations and no amount remained recog nized in the accompanying statement of other comprehensive income related to these specific securities. These securities, for which an other-than-temporary impairment was recorded, were sold during the third quarter of 2015, resulting in a realized gain o f $0.1 million. The proceeds from this sale were $26.8 million. The following table states the name of issuers, and the aggregate amortized cost and fair value of the securities of such issuer (includes available-for-sale and held-to-maturity securities), in which the aggregate amortized cost of such securities exceeds 10% of stockholders’ equity. This information excludes securities backed by the full faith and credit of the U.S. Government. Investments in obligations issued by a state of the U.S . and its political subdivisions and agencies, which are payable and secured by the same source of revenue or taxing authority, other than the U.S. Government, are considered securities of a single issuer. 2016 2015 (In thousands) Amortized cost Fair value Amortized cost Fair value FNMA $ 3,255,844 $ 3,211,443 $ 2,649,860 $ 2,633,899 Freddie Mac 1,381,197 1,361,933 1,088,691 1,079,956</t>
  </si>
  <si>
    <t>Held To Maturity Securities Member</t>
  </si>
  <si>
    <t>Note 9 – Investment securities held-to-maturity The following table s present the amortized cost, gross unrealized gains and losses, approximate fair value, weighted average yield and contractual maturities of investment securities held-to-maturity at December 31, 2016 and 2015 . At December 31, 2016 Gross Gross Weighted Amortized unrealized unrealized Fair average (In thousands) cost gains losses value yield Obligations of Puerto Rico, States and political subdivisions Within 1 year $ 3,105 $ - $ 1,240 $ 1,865 5.90 % After 1 to 5 years 14,540 - 5,957 8,583 6.02 After 5 to 10 years 18,635 - 7,766 10,869 6.20 After 10 years 59,747 1,368 8,892 52,223 1.91 Total obligations of Puerto Rico, States and political subdivisions 96,027 1,368 23,855 73,540 3.49 Collateralized mortgage obligations - federal agencies After 5 to 10 years 74 4 - 78 5.45 Total collateralized mortgage obligations - federal agencies 74 4 - 78 5.45 Other Within 1 year 1,000 - 3 997 1.65 After 1 to 5 years 1,000 - 39 961 2.44 Total other 2,000 - 42 1,958 2.05 Total investment securities held-to-maturity [1] $ 98,101 $ 1,372 $ 23,897 $ 75,576 3.46 % [1]Includes $53.1 million pledged to secure public and trust deposits that the secured parties are not permitted to sell or repledge the collateral. At December 31, 2015 Gross Gross Weighted Amortized unrealized unrealized Fair average (In thousands) cost gains losses value yield Obligations of Puerto Rico, States and political subdivisions Within 1 year $ 2,920 $ - $ 291 $ 2,629 5.90 % After 1 to 5 years 13,655 - 5,015 8,640 5.98 After 5 to 10 years 20,020 - 8,020 12,000 6.14 After 10 years 62,222 3,604 8,280 57,546 2.08 Total obligations of Puerto Rico, States and political subdivisions 98,817 3,604 21,606 80,815 3.55 Collateralized mortgage obligations - federal agencies After 5 to 10 years 86 5 - 91 5.45 Total collateralized mortgage obligations - federal agencies 86 5 - 91 5.45 Other After 1 to 5 years 2,000 - 17 1,983 1.81 Total other 2,000 - 17 1,983 1.81 Total investment securities held-to-maturity [1] $ 100,903 $ 3,609 $ 21,623 $ 82,889 3.52 % [1]Includes $57.2 million pledged to secure public and trust deposits that the secured parties are not permitted to sell or repledge the collateral.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The following table present s the aggregate amortized cost and fair value of investments securities held-to-maturity at December 31, 2016 by contractual maturity. (In thousands) Amortized cost Fair value Within 1 year $ 4,105 $ 2,862 After 1 to 5 years 15,540 9,544 After 5 to 10 years 18,709 10,947 After 10 years 59,747 52,223 Total investment securities held-to-maturity $ 98,101 $ 75,576 The following table s present the Corporation’s fair value and gross unrealized losses of investment securities held-to-maturity, aggregated by investment category and length of time that individual securities have been in a continuous unrealized loss position, at December 31, 2016 and 2015 : At December 31, 2016 Less than 12 months 12 months or more Total Gross Gross Gross Fair unrealized Fair unrealized Fair unrealized (In thousands) value losses value losses value losses Obligations of Puerto Rico, States and political subdivisions $ 31,294 $ 1,702 $ 30,947 $ 22,153 $ 62,241 $ 23,855 Other 491 9 1,217 33 1,708 42 Total investment securities held-to-maturity in an unrealized loss position $ 31,785 $ 1,711 $ 32,164 $ 22,186 $ 63,949 $ 23,897 At December 31, 2015 Less than 12 months 12 months or more Total Gross Gross Gross Fair unrealized Fair unrealized Fair unrealized (In thousands) value losses value losses value losses Obligations of Puerto Rico, States and political subdivisions $ - $ - $ 33,334 $ 21,606 $ 33,334 $ 21,606 Other 1,483 17 - - 1,483 17 Total investment securities held-to-maturity in an unrealized loss position $ 1,483 $ 17 $ 33,334 $ 21,606 $ 34,817 $ 21,623 As indicated in Note 8 to these consolidated financial statements, management evaluates investment securities for OTTI declines in fair value on a quarterly basis. The “ Obligations of Puerto Rico, States and political subdivisions” classified as held-to-maturity at December 31, 2016 are primarily associated with securities issued by municipalities of Puerto Rico and are generally not rated by a credit rating agency. This includes $ 53 million of securities issued by three municipalities of Puerto Rico that are payable from the real and personal property taxes collected within such municipalities. These bonds have seniority to the payment of operating cost and expenses of the municipality. The portfolio also includes approximately $ 43 million in securities for which the underlying source of payment is not the central government, but in which a government insurance fund provides a guarantee in the event of default. The Corporation performs periodic credit quality reviews on these issuers. Based on the quar terly analysis performed, management concluded that no individual debt security was other-than-temporarily impaired at December 31, 2016 . Further deterioration of the fiscal crisis of the Government of Puerto Rico could further affect the value of these securities, resulting in losses to the Corporation. The Corporation does not have the intent to sell securities held-to-maturity and it is more likely than not that the Corporation will not have to sell these investment securities prior to recovery of thei r amortized cost basis.</t>
  </si>
  <si>
    <t>Receivables</t>
  </si>
  <si>
    <t>Note 10 – Loans Loans acquired in the Westernbank FDIC-assisted transaction, except for lines of credit with revolving privileges, are accounted for by the Corporation in accordance with ASC Subtopic 310-30. Under ASC Subtopic 310-30, the acquired loans were aggregated into pools based on similar charact eristics. Each loan pool is accounted for as a single asset with a single composite interest rate and an aggregate expectation of cash flows. The loans which are accounted for under ASC Subtopic 310-30 by the Corporation are not considered non-performing a nd will continue to have an accretable yield as long as there is a reasonable expectation about the timing and amount of cash flows expected to be collected. The Corporation measures additional losses for this portfolio when it is probable the Corporation will be unable to collect all cash flows expected at acquisition plus additional cash flows expected to be collected arising from changes in estimates after acquisition. Lines of credit with revolving privileges that were acquired as part of the Westernban k FDIC-assisted transaction are accounted for under the guidance of ASC Subtopic 310-20, which requires that any differences between the contractually required loan payment receivable in excess of the Corporation’s initial investment in the loans be accret ed into interest income. Loans accounted for under ASC Subtopic 310-20 are placed in non-accrual status when past due in accordance with the Corporation’s non-accruing policy and any accretion of discount is discontinued. T he risks on loans acquired in th e FDIC-assisted transaction are significantly different from the risks on loans not covered under the FDIC loss sharing agreements because of the loss protection provided by the FDIC. Accordingly, the Corporation presents loans subject to the loss sharing agreements as “covered loans” in the information below and loans that are not subject to the FDIC loss sharing agreements as “non-covered loans”. The FDIC loss sharing agreements expired on June 30, 2015 for commercial (including construction) and consume r loans, and expires on June 30, 2020 for single-family residential mortgage loans, as explained in Note 12 . For a summary of the accounting policies related to loans, interest recognition and allowance for loan losses refer to the s ummary of signific ant accounting policies included in Note 2 to these consolidated financial statements. During the year ended December 31, 2016 , the Corporation recorded purchases (including repurchases) of mortgage loans amounting to $619 million, consumer loans of $164 million and commercial loans amounting to $51million. Excluding the impact of the Doral Bank Transaction, during the year ended December 31, 2015 , the Corporation recorded purchases of mortgage loans amounting to $588 million, consumer loans of $72 million and commercial loans of $55 million. Refer to Note 5 for information on loans acquired as part of the Doral Bank Transaction. Excluding the bulk sale of Westernbank loans with a carrying value of approximately $100 million, the Corporation sold commercial and construction loans with a carrying value of approximately $ 4 7 million during the year ended December 31, 2016 ( December 31, 2015 - $43 million). The Corporation performed whole-loan sales involving approximately $83 million of residenti al mortgage loans during the year ended December 31, 2016 ( December 31, 2015 - $98 million). Also, during the year ended December 31, 2016 , the Corporation securitized approximately $613 million of mortgage loans into Government National Mortgage Association (“GNMA”) mortgage-backed securities and $163 million of mortgage loans into Federal National Mortgage Association (“FNMA”) mortgage-backed securities, compared to $869 million and $219 million, respectively, during the year ende d December 31, 2015 . Non-covered loans The following table presents the composition of non-covered loans held-in-portfolio (“HIP”), net of unearned income , by past due status at December 31, 2016 and 2015 , including loans previously covered by the c ommercial FDIC loss sharing agreements. December 31, 2016 Puerto Rico Past due Non-covered 30-59 60-89 90 days Total loans HIP (In thousands) days days or more past due Current Puerto Rico Commercial multi-family $ 232 $ - $ 664 $ 896 $ 173,644 $ 174,540 Commercial real estate non-owner occupied 98,604 4,785 51,435 154,824 2,409,461 2,564,285 Commercial real estate owner occupied 12,967 5,014 112,997 130,978 1,660,497 1,791,475 Commercial and industrial 19,156 2,638 32,147 53,941 2,617,976 2,671,917 Construction - - 1,668 1,668 83,890 85,558 Mortgage 289,635 136,558 801,251 1,227,444 4,689,056 5,916,500 Leasing 6,619 1,356 3,062 11,037 691,856 702,893 Consumer: Credit cards 11,646 8,752 18,725 39,123 1,061,484 1,100,607 Home equity lines of credit - 65 185 250 8,101 8,351 Personal 12,148 7,918 20,686 40,752 1,109,425 1,150,177 Auto 32,441 7,217 12,320 51,978 774,614 826,592 Other 1,259 294 19,311 20,864 154,665 175,529 Total $ 484,707 $ 174,597 $ 1,074,451 $ 1,733,755 $ 15,434,669 $ 17,168,424 December 31, 2016 U.S. mainland Past due 30-59 60-89 90 days Total Loans HIP (In thousands) days days or more past due Current U.S. mainland Commercial multi-family $ 5,952 $ - $ 206 $ 6,158 $ 1,058,138 $ 1,064,296 Commercial real estate non-owner occupied 1,992 379 1,195 3,566 1,353,750 1,357,316 Commercial real estate owner occupied 2,116 540 472 3,128 240,617 243,745 Commercial and industrial 960 610 101,257 102,827 828,106 930,933 Construction - - - - 690,742 690,742 Mortgage 15,974 5,272 11,713 32,959 746,902 779,861 Legacy 833 346 3,337 4,516 40,777 45,293 Consumer: Credit cards 8 28 30 66 92 158 Home equity lines of credit 2,908 1,055 4,762 8,725 243,450 252,175 Personal 2,547 1,675 1,864 6,086 234,521 240,607 Auto - - - - 9 9 Other - - 8 8 180 188 Total $ 33,290 $ 9,905 $ 124,844 $ 168,039 $ 5,437,284 $ 5,605,323 December 31, 2016 Popular, Inc. Past due Non-covered 30-59 60-89 90 days Total loans HIP (In thousands) days days or more past due Current Popular, Inc. [1] [2] Commercial multi-family $ 6,184 $ - $ 870 $ 7,054 $ 1,231,782 $ 1,238,836 Commercial real estate non-owner occupied 100,596 5,164 52,630 158,390 3,763,211 3,921,601 Commercial real estate owner occupied 15,083 5,554 113,469 134,106 1,901,114 2,035,220 Commercial and industrial 20,116 3,248 133,404 156,768 3,446,082 3,602,850 Construction - - 1,668 1,668 774,632 776,300 Mortgage 305,609 141,830 812,964 1,260,403 5,435,958 6,696,361 Leasing 6,619 1,356 3,062 11,037 691,856 702,893 Legacy [3] 833 346 3,337 4,516 40,777 45,293 Consumer: Credit cards 11,654 8,780 18,755 39,189 1,061,576 1,100,765 Home equity lines of credit 2,908 1,120 4,947 8,975 251,551 260,526 Personal 14,695 9,593 22,550 46,838 1,343,946 1,390,784 Auto 32,441 7,217 12,320 51,978 774,623 826,601 Other 1,259 294 19,319 20,872 154,845 175,717 Total $ 517,997 $ 184,502 $ 1,199,295 $ 1,901,794 $ 20,871,953 $ 22,773,747 [1] Non-covered loans held-in-portfolio are net of $121 million in unearned income and exclude $89 million in loans held-for-sale. [2] Includes $7.3 billion pledged to secure credit facilities and public funds that the secured parties are not permitted to sell or repledge the collateral, of which $4.5 billion were pledged at the FHLB as collateral for borrowings, $2.3 billion at the FRB for discount window borrowings and $0.5 billion serve as collateral for public funds. [3] The legacy portfolio is comprised of commercial loans, construction loans and lease financings related to certain lending products exited by the Corporation as part of restructuring efforts carried out in prior years at the BPNA segment. December 31, 2015 Puerto Rico Past due Non-covered 30-59 60-89 90 days Total loans HIP (In thousands) days days or more past due Current Puerto Rico Commercial multi-family $ 459 $ 217 $ 1,316 $ 1,992 $ 130,154 $ 132,146 Commercial real estate non-owner occupied 166,732 12,520 84,982 264,234 2,404,858 2,669,092 Commercial real estate owner occupied 14,245 5,624 138,778 158,647 1,750,597 1,909,244 Commercial and industrial 6,010 6,059 38,464 50,533 2,607,204 2,657,737 Construction 238 253 13,738 14,229 86,719 100,948 Mortgage 344,858 162,341 863,869 1,371,068 4,756,423 6,127,491 Leasing 7,844 1,630 3,009 12,483 615,167 627,650 Consumer: Credit cards 11,078 9,414 19,098 39,590 1,088,755 1,128,345 Home equity lines of credit 186 292 394 872 9,816 10,688 Personal 13,756 7,889 22,625 44,270 1,158,565 1,202,835 Auto 33,554 7,500 11,640 52,694 763,256 815,950 Other 1,069 298 19,232 20,599 167,885 188,484 Total $ 600,029 $ 214,037 $ 1,217,145 $ 2,031,211 $ 15,539,399 $ 17,570,610 December 31, 2015 U.S. mainland Past due 30-59 60-89 90 days Total Loans HIP (In thousands) days days or more past due Current U.S. mainland Commercial multi-family $ 33 $ 253 $ - $ 286 $ 693,647 $ 693,933 Commercial real estate non-owner occupied 160 - 253 413 962,610 963,023 Commercial real estate owner occupied 1,490 429 221 2,140 200,204 202,344 Commercial and industrial 13,647 1,526 75,575 90,748 780,896 871,644 Construction - - - - 580,158 580,158 Mortgage 18,957 3,424 13,538 35,919 872,671 908,590 Legacy 1,160 662 3,649 5,471 58,965 64,436 Consumer: Credit cards 327 134 437 898 13,037 13,935 Home equity lines of credit 3,149 1,114 4,176 8,439 296,045 304,484 Personal 1,836 690 1,240 3,766 168,860 172,626 Auto - - 6 6 22 28 Other - 10 5 15 289 304 Total $ 40,759 $ 8,242 $ 99,100 $ 148,101 $ 4,627,404 $ 4,775,505 December 31, 2015 Popular, Inc. Past due Non-covered 30-59 60-89 90 days Total loans HIP (In thousands) days days or more past due Current Popular, Inc. [1] [2] Commercial multi-family $ 492 $ 470 $ 1,316 $ 2,278 $ 823,801 $ 826,079 Commercial real estate non-owner occupied 166,892 12,520 85,235 264,647 3,367,468 3,632,115 Commercial real estate owner occupied 15,735 6,053 138,999 160,787 1,950,801 2,111,588 Commercial and industrial 19,657 7,585 114,039 141,281 3,388,100 3,529,381 Construction 238 253 13,738 14,229 666,877 681,106 Mortgage 363,815 165,765 877,407 1,406,987 5,629,094 7,036,081 Leasing 7,844 1,630 3,009 12,483 615,167 627,650 Legacy [3] 1,160 662 3,649 5,471 58,965 64,436 Consumer: Credit cards 11,405 9,548 19,535 40,488 1,101,792 1,142,280 Home equity lines of credit 3,335 1,406 4,570 9,311 305,861 315,172 Personal 15,592 8,579 23,865 48,036 1,327,425 1,375,461 Auto 33,554 7,500 11,646 52,700 763,278 815,978 Other 1,069 308 19,237 20,614 168,174 188,788 Total $ 640,788 $ 222,279 $ 1,316,245 $ 2,179,312 $ 20,166,803 $ 22,346,115 [1] Non-covered loans held-in-portfolio are net of $108 million in unearned income and exclude $137 million in loans held-for-sale. [2] Includes $7.3 billion pledged to secure credit facilities and public funds that the secured parties are not permitted to sell or repledge the collateral, of which $4.3 billion were pledged at the FHLB as collateral for borrowings, $2.5 billion at the FRB for discount window borrowings and $0.5 billion serve as collateral for public funds. [3] The legacy portfolio is comprised of commercial loans, construction loans and lease financings related to certain lending products exited by the Corporation as part of restructuring efforts carried out in prior years at the BPNA segment. The following tables present non-covered loans held-in-portfolio by loan class that are in non-performing status or are accruing interest but are past due 90 days or more at December 31, 2016 and December 31, 2015 . Accruing loans past due 90 days or more consist primarily of credit cards, FHA / VA and other insured mortgage loans, and delinquent mortgage loans which are included in the Corporation’s financial statements pursuant to GNMA’s buy-back option program . Servicers of loans underlying GNMA mortgage-backed securities must report as their own assets the defaulted loans that they have the option (but not the obligation) to repurchase, even when they elect not to exercise that option. At December 31, 2016 Puerto Rico U.S. mainland Popular, Inc. Accruing loans Accruing loans Accruing loans Non-accrual past-due 90 Non-accrual past-due 90 Non-accrual past-due 90 (In thousands) loans days or more [1] loans days or more [1] loans days or more [1] Commercial multi-family $ 664 $ - $ 206 $ - $ 870 $ - Commercial real estate non-owner occupied 24,611 - 1,195 - 25,806 - Commercial real estate owner occupied 102,771 - 472 - 103,243 - Commercial and industrial 31,609 538 1,820 - 33,429 538 Mortgage [3] 318,194 406,583 11,713 - 329,907 406,583 Leasing 3,062 - - - 3,062 - Legacy - - 3,337 - 3,337 - Consumer: Credit cards - 18,725 30 - 30 18,725 Home equity lines of credit - 185 4,762 - 4,762 185 Personal 20,553 34 1,864 - 22,417 34 Auto 12,320 - - - 12,320 - Other 18,724 587 8 - 18,732 587 Total [2] $ 532,508 $ 426,652 $ 25,407 $ - $ 557,915 $ 426,652 [1] Non-covered loans of $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non-performing loans held-for-sale. [3] It is the Corporation’s policy to report delinquent residential mortgage loans insured by FHA or guar anteed by the VA as accruing loans past due 90 days or more as opposed to non-performing since the principal repayment is insured. These balances include $ 181 million of residential mortgage loans in Puerto Rico insured by FHA or guaranteed by the VA that are no longer accruing interest as of December 31, 2016 . Furthermore, the Co rporation has approximately $ 68 million in reverse mortgage loans in Puerto Rico which are guaranteed by FHA, but which are currently not accruing interest. Due to the guaranteed nature of the loans, it is the Corporation’s policy to exclude these balances from non-performing assets . At December 31, 2015 Puerto Rico U.S. mainland Popular, Inc. Accruing loans Accruing loans Accruing loans Non-accrual past-due 90 Non-accrual past-due 90 Non-accrual past-due 90 (In thousands) loans days or more [1] loans days or more [1] loans days or more [1] Commercial multi-family $ 1,062 $ - $ - $ - $ 1,062 $ - Commercial real estate non-owner occupied 33,720 - 253 - 33,973 - Commercial real estate owner occupied 106,449 - 221 - 106,670 - Commercial and industrial 36,671 555 3,440 - 40,111 555 Construction 3,550 - - - 3,550 - Mortgage [3] 337,933 426,094 13,538 - 351,471 426,094 Leasing 3,009 - - - 3,009 - Legacy - - 3,649 - 3,649 - Consumer: Credit cards - 19,098 437 - 437 19,098 Home equity lines of credit - 394 4,176 - 4,176 394 Personal 22,102 523 1,240 - 23,342 523 Auto 11,640 - 6 - 11,646 - Other 18,698 61 5 - 18,703 61 Total [2] $ 574,834 $ 446,725 $ 26,965 $ - $ 601,799 $ 446,725 [1 ] Non-covered loans by $ 26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 45 million in non-performing loans held-for-sale. [3] It is the Corporation’s policy to report delinque nt residential mortgage loans insured by FHA or guaranteed by the VA as accruing loans past due 90 days or more as opposed to non-performing since the principal repayment is insured. These balances include $1 64 million of residential mortgage loans in Puer to Rico insured by FHA or guaranteed by the VA that are no longer accruing interest as of December 31, 2015 . Furthermore, the Corporation has approximately $70 million in reverse mortgage loans in Puerto Rico which are guaranteed by FHA, but which are currently not accruing interest. Due to the guaranteed nature of the loans, it is the Corporation’s policy to exclude these balances from non-performing assets . The following table provides a breakdown of loans held-for-sale (“LHFS”) including loans in non-performing status at December 31, 2016 a nd 2015 b y main categories. December 31, 2016 December 31, 2015 (In thousands) Non-Performing Performing Total Non-Performing Performing Total Commercial $ - $ - $ - $ 45,074 $ - $ 45,074 Construction - - - 95 - 95 Mortgage - 88,821 88,821 - 91,831 91,831 Total loans held-for-sale $ - $ 88,821 $ 88,821 $ 45,169 $ 91,831 $ 137,000 The components of the net financing leases receivable at December 31, 2016 and 2015 were as follows : (In thousands) 2016 2015 Total minimum lease payments $ 601,317 $ 548,438 Estimated residual value of leased property 210,761 175,458 Deferred origination costs, net of fees 8,309 8,553 Less - Unearned financing income 117,296 103,433 Net minimum lease payments 703,091 629,016 Less - Allowance for loan losses 7,677 11,022 Net minimum lease payments, net of allowance for loan losses $ 695,414 $ 617,994 At December 31 , 2016 , future minimum lease payments are expected to be received as follows: (In thousands) 2017 $ 136,657 2018 125,327 2019 102,100 2020 106,307 2021 and thereafter 130,926 Total $ 601,317 The following table presents loans acquired as part of the Doral Bank Transaction accounted for under ASC subtopic 310-20 as of the February 27, 2015 acquisition date: (In thousands) Fair value of loans accounted under ASC Subtopic 310-20 $ 1,178,543 Gross contractual amounts receivable (principal and interest) $ 1,666,695 Estimate of contractual cash flows not expected to be collected $ 34,646 Covered loans The following tables present the composition of loans by past due status at December 31, 2016 and 2015 for covered loans held - in -portfolio. The information considers covered loans accounted for under ASC Subtopic 310 -20 and ASC Subtopic 310 - 30. December 31, 2016 Past due 30-59 60-89 90 days Total Covered (In thousands) days days or more past due Current loans HIP [1] Mortgage $ 25,506 $ 12,904 $ 69,856 $ 108,266 $ 448,304 $ 556,570 Consumer 751 245 1,074 2,070 14,238 16,308 Total covered loans $ 26,257 $ 13,149 $ 70,930 $ 110,336 $ 462,542 $ 572,878 [1] Includes $337 million pledged to secure credit facilities at the FHLB which are not permitted to sell or repledge the collateral. December 31, 2015 Past due 30-59 60-89 90 days Total Covered (In thousands) days days or more past due Current loans HIP [1] Mortgage $ 31,413 $ 16,593 $ 83,132 $ 131,138 $ 495,964 $ 627,102 Consumer 1,246 444 1,283 2,973 16,040 19,013 Total covered loans $ 32,659 $ 17,037 $ 84,415 $ 134,111 $ 512,004 $ 646,115 [1] Includes $386 million pledged to secure credit facilities at the FHLB which are not permitted to sell or repledge the collateral. The following table presents covered loans in nonperforming status and accruing loans past due 90 days or more by loan class at December 31, 2016 and 2015 . December 31, 2016 December 31, 2015 Non-accrual Accruing loans past Non-accrual Accruing loans past (In thousands) loans due 90 days or more loans due 90 days or more Mortgage $ 3,794 $ - $ 3,790 $ - Consumer 121 - 97 - Total [1] $ 3,915 $ - $ 3,887 $ - [1 ] 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 The Corporation accounts for lines of credit with revolving privileges under the accounting guidance of ASC Subtopic 310-20, which requires that any differences between the contractually required loans payment receivable in excess of the initial investment in the loans be accreted into interest income over the life of the loans, if the loan is accruing interest. Covered loans accounted for under ASC Subtopic 310-20 amounted to $ 10 million at December 31, 2016 ( December 31, 2015 - $ 10 million) . Loans acquired with deteriorated credit quality accounted for under ASC 310-30 The following provides information of loans acquired with evidence of credit deterioration as of the acquisition date, accounted for under the guidance of ASC 310-30. Loans acquired from Westernbank as part of an FDIC-assisted transaction The carrying amount of the Westernbank loans consisted of loans determined to be impaired at the time of acquisition, which are accounted for in accordance with ASC Subtopic 310-30 (“c redit impaired loans”), and loans that were considered to be performing at the acquisition date, accounted for by analogy to ASC Subtopic 310-30 (“non-credit impaired loans”), as detailed in the following table. December 31, 2016 December 31, 2015 Carrying amount Carrying amount (In thousands) Non-credit impaired loans Credit impaired loans Total Non-credit impaired loans Credit impaired loans Total Commercial real estate $ 985,181 $ 14,440 $ 999,621 $ 1,114,368 $ 35,393 $ 1,149,761 Commercial and industrial 103,476 - 103,476 84,765 519 85,284 Construction - 1,668 1,668 8,943 6,027 14,970 Mortgage 587,949 25,781 613,730 667,023 33,090 700,113 Consumer 18,775 1,059 19,834 23,047 1,326 24,373 Carrying amount [1] 1,695,381 42,948 1,738,329 1,898,146 76,355 1,974,501 Allowance for loan losses (61,855) (7,022) (68,877) (59,753) (3,810) (63,563) Carrying amount, net of allowance $ 1,633,526 $ 35,926 $ 1,669,452 $ 1,838,393 $ 72,545 $ 1,910,938 [1] The carrying amount of loans acquired from Westernbank and accounted for under ASC 310-30 which remains subject to the loss sharing agreement with the FDIC amounted to approximately $563 million as of December 31, 2016 and $636 million as of December 31, 2015. The outstanding principal balance of Westernbank loans accounted pursuant to ASC Subtopic 310-30, amounted to $ 2.1 billion at December 31, 2016 (December 31, 2015 - $ 2.4 billion). At December 31, 2016 , none of the acquired loans from the Westernbank FDIC-assisted transaction accounted for under ASC Subtopic 310-30 were considered non-performing loans. Therefore, interest income, through accretion of the difference between the carrying amount of the loan s and the expected cash flows, was recognized on all acquired loans. Changes in the carrying amount and the accretable yield for the Westernbank loans accounted pursuant to the ASC Subtopic 310-30, for the years ended December 31, 2016 and 2015 , w ere as follows: Activity in the accretable yield Westernbank loans ASC 310-30 For the years ended December 31, 2016 December 31, 2015 Non-credit Credit Non-credit Credit impaired impaired impaired impaired (In thousands) loans loans Total loans loans Total Beginning balance $ 1,105,732 $ 6,726 $ 1,112,458 $ 1,265,752 $ 5,585 $ 1,271,337 Accretion (162,983) (6,765) (169,748) (192,826) (10,140) (202,966) Change in expected cash flows 59,159 8,218 67,377 32,806 11,281 44,087 Ending balance $ 1,001,908 $ 8,179 $ 1,010,087 $ 1,105,732 $ 6,726 $ 1,112,458 Carrying amount of Westernbank loans accounted for pursuant to ASC 310-30 For the years ended December 31, 2016 December 31, 2015 Non-credit Credit Non-credit Credit impaired impaired impaired impaired (In thousands) loans loans Total loans loans Total Beginning balance $ 1,898,146 $ 76,355 $ 1,974,501 $ 2,272,142 $ 172,030 $ 2,444,172 Accretion 162,983 6,765 169,748 192,826 10,140 202,966 Collections / loan sales / charge-offs [1] (365,748) (40,172) (405,920) (566,822) (105,815) (672,637) Ending balance [2] $ 1,695,381 $ 42,948 $ 1,738,329 $ 1,898,146 $ 76,355 $ 1,974,501 Allowance for loan losses ASC 310-30 Westernbank loans (61,855) (7,022) (68,877) (59,753) (3,810) (63,563) Ending balance, net of ALLL $ 1,633,526 $ 35,926 $ 1,669,452 $ 1,838,393 $ 72,545 $ 1,910,938 [1] For the year ended December 31, 2016, includes the impact of the bulk sale of loans with a carrying value of approximately $99 million. [2] The carrying amount of loans acquired from Westernbank and accounted for under ASC 310-30 which remain subject to the loss sharing agreement with the FDIC amounted to approximately $563 million as of December 31, 2016 (December 31, 2015- $636 million). Other loans acquired with deteriorated credit quality T he outstanding principal balance of other acquired loans accounted pursuant to ASC Subtopic 310-30, amounted to $ 700 m illion at December 31, 2016 (December 31, 2015 - $710 million). At December 31, 2016 , none of the other acquired loans accounted under ASC Subtopic 310-30 were considered non-performing loans. Therefore, interest income, through accretion of the difference between the carrying amount of the loans and the expected cash flows, w as recognized on all acquired loans. Changes in the carrying amount and the accretable yield for the other acquired loans accounted pursuant to the ASC Subtopic 310-30, for the years ended December 31, 2016 and 2015 were as follows: Activity in the accretable yield - Other acquired loans ASC 310-30 For the years ended (In thousands) December 31, 2016 December 31, 2015 Beginning balance $ 221,128 $ 116,304 Additions 17,635 132,273 Accretion (35,030) (29,277) Change in expected cash flows 75,163 1,828 Ending balance $ 278,896 $ 221,128 Carrying amount of other acquired loans accounted for pursuant to ASC 310-30 For the years ended (In thousands) December 31, 2016 December 31, 2015 Beginning balance $ 564,050 $ 212,763 Purchase accounting adjustments related to the Doral Bank Transaction (Refer to Note 5) (4,707) - Additions 36,221 386,679 Accretion 35,030 29,277 Collections and charge-offs (67,899) (64,669) Ending balance $ 562,695 $ 564,050 Allowance for loan losses ASC 310-30 non-covered loans (22,431) (19,276) Ending balance, net of allowance for loan losses $ 540,264 $ 544,774 T he following table presents loans acquired as part of the Doral Bank T ransaction account ed for pursuant to ASC Subto pic 310-30 at the February 27, 2015 acquisition date. (In thousands) Contractually-required principal and interest $ 560,833 Non-accretable difference 112,153 Cash flows expected to be collected 448,680 Accretable yield 113,977 Fair value of loans accounted for under ASC Subtopic 310-30 $ 334,703</t>
  </si>
  <si>
    <t>Note 11 – 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an losses charged to current operations is based on this methodology. Loan losses are charged and recoveries a re credited to the allowance for loan losses. The Corporation’s assessment of the allowance for loan losses is determined in accordance with the guidance of loss contingencies in ASC Subtopic 450-20 and loan impairment guidance in ASC Section 310-10-35. Al so, the Corporation determines the allowance for loan losses on purchased impaired loans and purchased loans accounted for under ASC Subtopic 310-30, by evaluating decreases in expected cash flows after the acquisition date. The accounting guidance provi des for the recognition of a loss allowance for groups of homogeneous loans. The determination for general reserves of the allowance for loan losses includes the following principal factors: Base net loss rates, which are based on the moving average of ann ualized net loss rates computed over a 5-year historical loss period for the commercial and construction loan portfolios, and an 18-month period for the consumer and mortgage loan portfolios. The base net loss rates are applied by loan type and by legal e ntity. Recent loss trend adjustment, which replaces the base loss rate with a 12-month average loss rate, when these trends are higher than the respective base loss rates. The objective of this adjustment is to allow for a more recent loss trend to be capt ured and reflected in the ALLL estimation process. For the period ended December 31, 2016 , 38 % ( December 31, 2015 - 15 %) of the ALLL for non-covered BPPR segment loan portfolios utilized the recent loss trend adjustment instead of the base loss. The effect of replacing the base loss with the recent loss trend adjustment was mainly concentrated in the leasing, auto, revolving and commercial and industrial loan portfolios for 2016 and in the commercial multi-family, commercial and in dustrial and mortgage loan portfolios for 2015. For the period ended December 31, 2016 , 0.11 % ( December 31, 2015 - 4 %) of our BPNA se gment loan portfolios utilized the recent loss trend adjustment instead of the base loss . The effect of replacing the base loss with the recent loss trend adjustment was concentrated in the commercial multifamily loan portfolio for 2016 and in the consumer loan portfolio for 2015. Environmental factors, which include credit and macroeconomic indicators su ch as unemployment rate, economic activity index and delinquency rates, adopted to account for current market conditions that are likely to cause estimated credit losses to differ from historical losses. The Corporation reflects the effect of these environ mental factors on each loan group as an adjustment that, as appropriate, increases the historical loss rate applied to each group. Environmental factors provide updated perspective on credit and economic conditions. Regression analysis is used to select th ese indicators and quantify the effect on the general reserve of the allowance for loan losses. During the third quarter of 2016, management completed the annual review of the components of the ALLL models. As part of this review management updated core metrics related to the estimation process for evaluating the adequacy of the general reserve of the allowance for loan losses. These updates to the ALLL models , which are described in the paragraph below, were implemented as of September 30, 2016 and resul ted in a net increase to the allowance for loan losses of $ 9.4 million for the non-covered portfolio. The effect of the aforementioned updates was immaterial for the covered loans portfolio. Management made the following enhancements to the ALLL models duri ng the third quarter of 2016: Annual review and recalibration of the environmental factors adjustment. The environmental factor adjustments are developed by performing regression analyses on selected credit and economic indicators for each applicable loan segment. During the third quarter of 2016, the environmental factor models used to account for changes in current credit and macroeconomic conditions were reviewed and recalibrated based on the latest applicable trends. The effect of the recalibration t o the environmental factors adjustment resulted in an increase to the allowance for loan losses of $9.4 million at September 30, 2016, related to the non-covered BPPR segment. The effect of the recalibration was immaterial for the BPNA segment. The following tables present the changes in the allowance for loan losses, loan ending balances and whether such loans and the allowance pertain to loans individually or collectively evaluated for impairment for the years ended December 31, 2016 and 2015 . For the year ended December 31, 2016 Puerto Rico - Non-covered loans (In thousands) Commercial Construction Mortgage Leasing Consumer Total Allowance for credit losses: Beginning balance $ 186,925 $ 4,957 $ 128,327 $ 10,993 $ 138,721 $ 469,923 Provision (reversal of provision) 19,147 (6,539) 79,309 557 63,386 155,860 Charge-offs (62,486) (3,103) (68,075) (6,151) (106,304) (246,119) Recoveries 41,731 5,124 3,759 2,263 29,998 82,875 Net recoveries 4,369 914 - - 162 5,445 Ending balance $ 189,686 $ 1,353 $ 143,320 $ 7,662 $ 125,963 $ 467,984 Specific ALLL $ 42,375 $ - $ 42,428 $ 535 $ 23,185 $ 108,523 General ALLL $ 147,311 $ 1,353 $ 100,892 $ 7,127 $ 102,778 $ 359,461 Loans held-in-portfolio: Impaired non-covered loans $ 338,422 $ - $ 497,488 $ 1,817 $ 106,615 $ 944,342 Non-covered loans held-in-portfolio excluding impaired loans 6,863,795 85,558 5,419,012 701,076 3,154,641 16,224,082 Total non-covered loans held-in-portfolio $ 7,202,217 $ 85,558 $ 5,916,500 $ 702,893 $ 3,261,256 $ 17,168,424 For the year ended December 31, 2016 Puerto Rico - Covered loans (In thousands) Commercial Construction Mortgage Leasing Consumer Total Allowance for credit losses: Beginning balance $ - $ - $ 33,967 $ - $ 209 $ 34,176 Provision (reversal of provision) - - (1,092) - (18) (1,110) Charge-offs - - (3,524) - (19) (3,543) Recoveries - - 808 - 19 827 Ending balance $ - $ - $ 30,159 $ - $ 191 $ 30,350 Specific ALLL $ - $ - $ - $ - $ - $ - General ALLL $ - $ - $ 30,159 $ - $ 191 $ 30,350 Loans held-in-portfolio: Impaired covered loans $ - $ - $ - $ - $ - $ - Covered loans held-in-portfolio excluding impaired loans - - 556,570 - 16,308 572,878 Total covered loans held-in-portfolio $ - $ - $ 556,570 $ - $ 16,308 $ 572,878 For the year ended December 31, 2016 U.S. Mainland (In thousands) Commercial Construction Mortgage Legacy Consumer Total Allowance for credit losses: Beginning balance $ 9,908 $ 3,912 $ 4,985 $ 2,687 $ 11,520 $ 33,012 Provision (reversal of provision) (253) 4,260 1,562 (3,257) 12,954 15,266 Charge-offs (1,115) - (2,506) (535) (13,430) (17,586) Recoveries 4,428 - 573 2,448 4,176 11,625 Ending balance $ 12,968 $ 8,172 $ 4,614 $ 1,343 $ 15,220 $ 42,317 Specific ALLL $ - $ - $ 2,182 $ - $ 672 $ 2,854 General ALLL $ 12,968 $ 8,172 $ 2,432 $ 1,343 $ 14,548 $ 39,463 Loans held-in-portfolio: Impaired loans $ - $ - $ 8,876 $ - $ 2,839 $ 11,715 Loans held-in-portfolio excluding impaired loans 3,596,290 690,742 770,985 45,293 490,298 5,593,608 Total loans held-in-portfolio $ 3,596,290 $ 690,742 $ 779,861 $ 45,293 $ 493,137 $ 5,605,323 For the year ended December 31, 2016 Popular, Inc. (In thousands) Commercial Construction Mortgage Legacy Leasing Consumer Total Allowance for credit losses: Beginning balance $ 196,833 $ 8,869 $ 167,279 $ 2,687 $ 10,993 $ 150,450 $ 537,111 Provision (reversal of provision) 18,894 (2,279) 79,779 (3,257) 557 76,322 170,016 Charge-offs (63,601) (3,103) (74,105) (535) (6,151) (119,753) (267,248) Recoveries 46,159 5,124 5,140 2,448 2,263 34,193 95,327 Net recoveries 4,369 914 - - - 162 5,445 Ending balance $ 202,654 $ 9,525 $ 178,093 $ 1,343 $ 7,662 $ 141,374 $ 540,651 Specific ALLL $ 42,375 $ - $ 44,610 $ - $ 535 $ 23,857 $ 111,377 General ALLL $ 160,279 $ 9,525 $ 133,483 $ 1,343 $ 7,127 $ 117,517 $ 429,274 Loans held-in-portfolio: Impaired loans $ 338,422 $ - $ 506,364 $ - $ 1,817 $ 109,454 $ 956,057 Loans held-in-portfolio excluding impaired loans 10,460,085 776,300 6,746,567 45,293 701,076 3,661,247 22,390,568 Total loans held-in-portfolio $ 10,798,507 $ 776,300 $ 7,252,931 $ 45,293 $ 702,893 $ 3,770,701 $ 23,346,625 For the year ended December 31, 2015 Puerto Rico - Non-covered loans (In thousands) Commercial Construction Mortgage Leasing Consumer Total Allowance for credit losses: Beginning balance $ 201,589 $ 5,483 $ 120,860 $ 7,131 $ 154,072 $ 489,135 Provision (reversal of provision) 88,680 (2,836) 57,876 7,165 65,947 216,832 Charge-offs (105,716) (13,628) (53,296) (5,561) (110,384) (288,585) Recoveries 31,826 14,514 2,305 2,258 26,508 77,411 Net write-downs related to transferred to held-for-sale (37,907) - - - - (37,907) Allowance transferred from covered loans 8,453 1,424 582 - 2,578 13,037 Ending balance $ 186,925 $ 4,957 $ 128,327 $ 10,993 $ 138,721 $ 469,923 Specific ALLL $ 49,243 $ 264 $ 42,965 $ 573 $ 23,478 $ 116,523 General ALLL $ 137,682 $ 4,693 $ 85,362 $ 10,420 $ 115,243 $ 353,400 Loans held-in-portfolio: Impaired non-covered loans $ 337,133 $ 2,481 $ 465,117 $ 2,404 $ 109,660 $ 916,795 Non-covered loans held-in-portfolio excluding impaired loans 7,031,086 98,467 5,662,374 625,246 3,236,642 16,653,815 Total non-covered loans held-in-portfolio $ 7,368,219 $ 100,948 $ 6,127,491 $ 627,650 $ 3,346,302 $ 17,570,610 For the year ended December 31, 2015 Puerto Rico - Covered Loans (In thousands) Commercial Construction Mortgage Leasing Consumer Total Allowance for credit losses: Beginning balance $ 30,871 $ 7,202 $ 40,948 $ - $ 3,052 $ 82,073 Provision (reversal of provision) 10,115 15,150 (1,011) - (234) 24,020 Charge-offs (37,936) (25,086) (6,158) - (853) (70,033) Recoveries 6,504 4,700 930 - 842 12,976 Net write-down related to loans transferred to held-for-sale (1,101) (542) (160) - (20) (1,823) Allowance transferred to non-covered loans (8,453) (1,424) (582) - (2,578) (13,037) Ending balance $ - $ - $ 33,967 $ - $ 209 $ 34,176 Specific ALLL $ - $ - $ - $ - $ - $ - General ALLL $ - $ - $ 33,967 $ - $ 209 $ 34,176 Loans held-in-portfolio: Impaired covered loans $ - $ - $ - $ - $ - $ - Covered loans held-in-portfolio excluding impaired loans - - 627,102 - 19,013 646,115 Total covered loans held-in-portfolio $ - $ - $ 627,102 $ - $ 19,013 $ 646,115 For the year ended December 31, 2015 U.S. Mainland (In thousands) Commercial Construction Mortgage Legacy Consumer Total Allowance for credit losses: Beginning balance $ 9,648 $ 1,187 $ 2,462 $ 2,944 $ 14,343 $ 30,584 Provision (reversal of provision) (3,582) 2,725 (1,727) (3,017) 6,227 626 Charge-offs (1,452) - (1,670) (2,019) (9,507) (14,648) Recoveries 5,294 - 391 4,779 3,858 14,322 Net (write-down) recovery related to loans transferred to held-for-sale - - 5,529 - (3,401) 2,128 Ending balance $ 9,908 $ 3,912 $ 4,985 $ 2,687 $ 11,520 $ 33,012 Specific ALLL $ - $ - $ 1,064 $ - $ 485 $ 1,549 General ALLL $ 9,908 $ 3,912 $ 3,921 $ 2,687 $ 11,035 $ 31,463 Loans held-in-portfolio: Impaired loans $ - $ - $ 6,815 $ - $ 2,176 $ 8,991 Loans held-in-portfolio excluding impaired loans 2,730,944 580,158 901,775 64,436 489,201 4,766,514 Total loans held-in-portfolio $ 2,730,944 $ 580,158 $ 908,590 $ 64,436 $ 491,377 $ 4,775,505 For the year ended December 31, 2015 Popular, Inc. (In thousands) Commercial Construction Mortgage Legacy Leasing Consumer Total Allowance for credit losses: Beginning balance $ 242,108 $ 13,872 $ 164,270 $ 2,944 $ 7,131 $ 171,467 $ 601,792 Provision (reversal of provision) 95,213 15,039 55,138 (3,017) 7,165 71,940 241,478 Charge-offs (145,104) (38,714) (61,124) (2,019) (5,561) (120,744) (373,266) Recoveries 43,624 19,214 3,626 4,779 2,258 31,208 104,709 Net write-down related to loans transferred to held-for-sale (39,008) (542) 5,369 - - (3,421) (37,602) Ending balance $ 196,833 $ 8,869 $ 167,279 $ 2,687 $ 10,993 $ 150,450 $ 537,111 Specific ALLL $ 49,243 $ 264 $ 44,029 $ - $ 573 $ 23,963 $ 118,072 General ALLL $ 147,590 $ 8,605 $ 123,250 $ 2,687 $ 10,420 $ 126,487 $ 419,039 Loans held-in-portfolio: Impaired loans $ 337,133 $ 2,481 $ 471,932 $ - $ 2,404 $ 111,836 $ 925,786 Loans held-in-portfolio excluding impaired loans 9,762,030 678,625 7,191,251 64,436 625,246 3,744,856 22,066,444 Total loans held-in-portfolio $ 10,099,163 $ 681,106 $ 7,663,183 $ 64,436 $ 627,650 $ 3,856,692 $ 22,992,230 The following table provides the activity in the allowance for loan losses related to Westernbank loans accounted for pursuant to ASC Subtopic 310-30 . ASC 310-30 Westernbank loans For the years ended (In thousands) December 31, 2016 December 31, 2015 Balance at beginning of period $ 63,563 $ 78,846 Provision for loan losses 1,342 46,643 Net recoveries (charge-offs) 3,972 (61,926) Balance at end of period $ 68,877 $ 63,563 Impaired loans The following tables prese nt loans individually evaluated for impairment at December 31, 2016 and December 31, 2015 . December 31, 2016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82 $ 82 $ 34 $ - $ - $ 82 $ 82 $ 34 Commercial real estate non-owner occupied 104,119 105,047 24,537 15,935 29,631 120,054 134,678 24,537 Commercial real estate owner occupied 131,634 169,013 13,007 31,962 50,094 163,596 219,107 13,007 Commercial and industrial 46,862 49,301 4,797 7,828 11,478 54,690 60,779 4,797 Mortgage 426,737 466,249 42,428 70,751 87,806 497,488 554,055 42,428 Leasing 1,817 1,817 535 - - 1,817 1,817 535 Consumer: Credit cards 37,464 37,464 5,588 - - 37,464 37,464 5,588 Personal 66,043 66,043 16,955 - - 66,043 66,043 16,955 Auto 2,117 2,117 474 - - 2,117 2,117 474 Other 991 991 168 - - 991 991 168 Total Puerto Rico $ 817,866 $ 898,124 $ 108,523 $ 126,476 $ 179,009 $ 944,342 $ 1,077,133 $ 108,523 December 31, 2016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381 $ 7,971 $ 2,182 $ 2,495 $ 3,369 $ 8,876 $ 11,340 $ 2,182 Consumer: HELOCs 2,421 2,429 667 300 315 2,721 2,744 667 Personal 39 39 5 79 79 118 118 5 Total U.S. mainland $ 8,841 $ 10,439 $ 2,854 $ 2,874 $ 3,763 $ 11,715 $ 14,202 $ 2,854 December 31, 2016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82 $ 82 $ 34 $ - $ - $ 82 $ 82 $ 34 Commercial real estate non-owner occupied 104,119 105,047 24,537 15,935 29,631 120,054 134,678 24,537 Commercial real estate owner occupied 131,634 169,013 13,007 31,962 50,094 163,596 219,107 13,007 Commercial and industrial 46,862 49,301 4,797 7,828 11,478 54,690 60,779 4,797 Mortgage 433,118 474,220 44,610 73,246 91,175 506,364 565,395 44,610 Leasing 1,817 1,817 535 - - 1,817 1,817 535 Consumer: Credit Cards 37,464 37,464 5,588 - - 37,464 37,464 5,588 HELOCs 2,421 2,429 667 300 315 2,721 2,744 667 Personal 66,082 66,082 16,960 79 79 66,161 66,161 16,960 Auto 2,117 2,117 474 - - 2,117 2,117 474 Other 991 991 168 - - 991 991 168 Total Popular, Inc. $ 826,707 $ 908,563 $ 111,377 $ 129,350 $ 182,772 $ 956,057 $ 1,091,335 $ 111,377 December 31, 2015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02,199 $ 106,466 $ 30,980 $ 13,779 $ 23,896 $ 115,978 $ 130,362 $ 30,980 Commercial real estate owner occupied 118,253 137,193 12,564 38,955 63,383 157,208 200,576 12,564 Commercial and industrial 42,043 43,629 5,699 21,904 32,922 63,947 76,551 5,699 Construction 2,481 7,878 264 - - 2,481 7,878 264 Mortgage 424,885 468,240 42,965 40,232 45,881 465,117 514,121 42,965 Leasing 2,404 2,404 573 - - 2,404 2,404 573 Consumer: Credit cards 38,734 38,734 6,675 - - 38,734 38,734 6,675 Personal 68,509 68,509 16,365 - - 68,509 68,509 16,365 Auto 1,893 1,893 338 - - 1,893 1,893 338 Other 524 525 100 - - 524 525 100 Total Puerto Rico $ 801,925 $ 875,471 $ 116,523 $ 114,870 $ 166,082 $ 916,795 $ 1,041,553 $ 116,523 December 31, 2015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4,143 $ 5,018 $ 1,064 $ 2,672 $ 3,574 $ 6,815 $ 8,592 $ 1,064 Consumer: HELOCs 778 796 259 783 783 1,561 1,579 259 Personal 534 534 226 81 81 615 615 226 Total U.S. mainland $ 5,455 $ 6,348 $ 1,549 $ 3,536 $ 4,438 $ 8,991 $ 10,786 $ 1,549 December 31, 2015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02,199 $ 106,466 $ 30,980 $ 13,779 $ 23,896 $ 115,978 $ 130,362 $ 30,980 Commercial real estate owner occupied 118,253 137,193 12,564 38,955 63,383 157,208 200,576 12,564 Commercial and industrial 42,043 43,629 5,699 21,904 32,922 63,947 76,551 5,699 Construction 2,481 7,878 264 - - 2,481 7,878 264 Mortgage 429,028 473,258 44,029 42,904 49,455 471,932 522,713 44,029 Leasing 2,404 2,404 573 - - 2,404 2,404 573 Consumer: Credit Cards 38,734 38,734 6,675 - - 38,734 38,734 6,675 HELOCs 778 796 259 783 783 1,561 1,579 259 Personal 69,043 69,043 16,591 81 81 69,124 69,124 16,591 Auto 1,893 1,893 338 - - 1,893 1,893 338 Other 524 525 100 - - 524 525 100 Total Popular, Inc. $ 807,380 $ 881,819 $ 118,072 $ 118,406 $ 170,520 $ 925,786 $ 1,052,339 $ 118,072 The following tables present the average recorded investment and interest income recognized on impaired loans for the years ended December 31, 2016 and 2015 . For the year ended December 31, 2016 Puerto Rico U.S. Mainland Popular, Inc. Average Interest Average Interest Average Interest recorded income recorded income recorded income (In thousands) investment recognized investment recognized investment recognized Commercial multi-family $ 33 $ 6 $ - $ - $ 33 $ 6 Commercial real estate non-owner occupied 127,508 5,275 - - 127,508 5,275 Commercial real estate owner occupied 150,563 5,757 - - 150,563 5,757 Commercial and industrial 57,752 1,959 - - 57,752 1,959 Construction 1,107 - - - 1,107 - Mortgage 479,584 13,860 8,212 178 487,796 14,038 Leasing 2,124 - - - 2,124 - Consumer: Credit cards 38,168 - - - 38,168 - HELOCs - - 1,937 - 1,937 - Personal 67,308 - 529 - 67,837 - Auto 2,575 - - - 2,575 - Other 683 - - - 683 - Total Popular, Inc. $ 927,405 $ 26,857 $ 10,678 $ 178 $ 938,083 $ 27,035 For the year ended December 31, 2015 Puerto Rico U.S. Mainland Popular, Inc. Average Interest Average Interest Average Interest recorded income recorded income recorded income (In thousands) investment recognized investment recognized investment recognized Commercial multi-family $ 606 $ - $ - $ - $ 606 $ - Commercial real estate non-owner occupied 107,442 5,062 - - 107,442 5,062 Commercial real estate owner occupied 138,651 6,936 - - 138,651 6,936 Commercial and industrial 121,315 4,001 50 - 121,365 4,001 Construction 6,350 88 - - 6,350 88 Mortgage 450,122 16,128 5,279 89 455,401 16,217 Legacy - - 509 - 509 - Leasing 2,710 - - - 2,710 - Consumer: Credit cards 40,239 - - - 40,239 - HELOCs - - 1,660 - 1,660 - Personal 70,046 - 427 - 70,473 - Auto 2,005 - - - 2,005 - Other 561 - 17 - 578 - Covered loans 3,527 153 - - 3,527 153 Total Popular, Inc. $ 943,574 $ 32,368 $ 7,942 $ 89 $ 951,516 $ 32,457 Modifications Troubled debt restructurings related to non-covered loan portfolios amounted to $ 1.2 billion at December 31, 2016 (December 31, 2015 - $ 1.2 billion). The amount of outstanding commitments to lend additional funds to debtors owing receivables whose terms have been modified in troubled debt restructurings amounted $ 8 million related to the commercial loan portfolio at December 31, 2016 (December 31, 2015 - $ 11 million). At December 31, 2016 , the mo rtgage loan TDRs include $ 407 million guaranteed by U.S. sponsored entities at BPPR, this compares with $ 359 million at December 31, 2015. A modification of a loan constitutes a troubled debt restructuring (“TDR”) when a borrower is experiencing financial difficulty and the modification constitutes a concession. For a summary of the accounting policy related to TDRs, refer to the summary of significant accounting policies included in Note 2 to these consolidated financial statements . The following tables present the non-covered and covered loans classified as TDRs according to their accruing status and the related allowance at December 31, 2016 and December 31, 2015 . Popular, Inc. Non-Covered Loans December 31, 2016 December 31, 2015 (In thousands) Accruing Non-Accruing Total Related Allowance Accruing Non-Accruing Total Related Allowance Commercial $ 176,887 $ 83,157 $ 260,044 $ 40,810 $ 166,415 $ 88,117 $ 254,532 $ 37,355 Construction - - - - 221 2,259 2,480 264 Mortgage 744,926 127,071 871,997 44,610 644,013 130,483 774,496 44,029 Leases 1,383 434 1,817 535 1,791 609 2,400 573 Consumer 100,277 12,442 112,719 23,857 104,630 12,805 117,435 23,963 Total $ 1,023,473 $ 223,104 $ 1,246,577 $ 109,812 $ 917,070 $ 234,273 $ 1,151,343 $ 106,184 Popular, Inc. Covered Loans December 31, 2016 December 31, 2015 (In thousands) Accruing Non-Accruing Total Related Allowance Accruing Non-Accruing Total Related Allowance Mortgage $ 2,950 $ 2,580 $ 5,530 $ - $ 3,328 $ 3,268 $ 6,596 $ - Total $ 2,950 $ 2,580 $ 5,530 $ - $ 3,328 $ 3,268 $ 6,596 $ - T he following tables present the loan count by type of modification for those loans modified in a TDR during the years ended December 31, 2016 and 2015 . Loans modified as TDRs for the U.S. operations are considered insignificant to the Corporation. Popular, Inc. For the year ended December 31, 2016 Reduction in interest rate Extension of maturity date Combination of reduction in interest rate and extension of maturity date Other Commercial real estate non-owner occupied 7 1 - - Commercial real estate owner occupied 43 7 - - Commercial and industrial 36 7 - - Mortgage 78 80 505 170 Leasing - 1 1 - Consumer: Credit cards 766 - 2 668 HELOCs - 1 5 1 Personal 1,007 19 1 1 Auto - 12 8 2 Other 35 - - - Total 1,972 128 522 842 Popular, Inc. For the year ended December 31, 2015 Reduction in interest rate Extension of maturity date Combination of reduction in interest rate and extension of maturity date Other Commercial multi-family - 2 - - Commercial real estate non-owner occupied 9 12 - - Commercial real estate owner occupied 39 20 - - Commercial and industrial 32 18 - - Construction 1 1 - - Mortgage 57 56 418 113 Leasing - 7 16 - Consumer: Credit cards 802 - - 700 HELOCs - 1 1 2 Personal 1,012 31 - 1 Auto - 11 3 - Other 49 - - - Total 2,001 159 438 816 The following tables present by class, quantitative information related to loans modified as TDRs during the years ended December 31, 2016 and 2015 . Loans modified as TDRs for the U.S. operations are considered insignificant to the Corporation. Popular, Inc. For the year ended December 31, 2016 (Dollars in thousands) Loan count Pre-modification outstanding recorded investment Post-modification outstanding recorded investment Increase (decrease) in the allowance for loan losses as a result of modification Commercial real estate non-owner occupied 8 $ 7,667 $ 10,272 $ 5,109 Commercial real estate owner occupied 50 29,935 30,097 894 Commercial and industrial 43 8,402 9,733 242 Mortgage 833 93,511 90,840 6,822 Leasing 2 36 37 8 Consumer: Credit cards 1,436 13,329 14,918 2,042 HELOCs 7 602 662 296 Personal 1,028 17,192 17,296 3,548 Auto 22 263 281 54 Other 35 96 98 17 Total 3,464 $ 171,033 $ 174,234 $ 19,032 Popular, Inc. For the year ended December 31, 2015 (Dollars in thousands) Loan count Pre-modification outstanding recorded investment Post-modification outstanding recorded investment Increase (decrease) in the allowance for loan losses as a result of modification Commercial multi-family 2 $ 551 $ 551 $ 2 Commercial real estate non-owner occupied 21 69,442 69,595 14,339 Commercial real estate owner occupied 59 20,323 19,195 889 Commercial and industrial 50 22,818 23,757 (6,994) Construction 2 308 298 (170) Mortgage 644 53,575 70,527 6,128 Leasing 23 651 651 148 Consumer: Credit cards 1,502 12,857 14,552 2,238 HELOCs 4 197 295 79 Personal 1,044 17,671 17,734 3,771 Auto 14 142 199 35 Other 49 121 132 20 Total 3,414 $ 198,656 $ 217,486 $ 20,485 The following tables present by class, TDRs that were subject to payment default and that had been modified as a TDR during the twelve months preceding the default date. Payment default is defined as a restruct ured loan becoming 90 days past due after being modified, foreclosed or charged-off, whichever occurs first. The recorded investment at December 31, 2016 is inclusive of all partial paydowns and charge-offs since the modification date. Loans modified as a TDR that were fully paid down, charged-off or foreclosed upon by period end are not reported. Popular, Inc. Defaulted during the year ended December 31, 2016 (Dollars In thousands) Loan count Recorded investment as of first default date Commercial real estate non-owner occupied 2 $ 327 Commercial real estate owner occupied 11 3,296 Commercial and industrial 7 905 Mortgage 169 18,261 Leasing 3 28 Consumer: Credit cards 451 4,794 HELOCs 1 43 Personal 135 3,329 Auto 9 171 Other 3 8 Total 791 $ 31,162 Popular, Inc. Defaulted during the year ended December 31, 2015 (Dollars In thousands) Loan count Recorded investment as of first default date Commercial real estate non-owner occupied 3 $ 7,269 Commercial real estate owner occupied 1 291 Commercial and industrial 7 1,990 Construction 3 1,442 Mortgage 189 28,364 Consumer: Credit cards 415 4,185 Personal 97 3,006 Auto 6 97 Other 2 1 Total 723 $ 46,645 Commercial, consumer and mortgage loans modified in a TDR are closely monitored for delinquency as an early indicator of possible future default. If loans modified in a TDR subsequently default, the Corporation evaluates the loan for possible further impairment. The allowance for loan losses may be increased or partial charge-offs may be taken to further write-down the carrying value of the loan . Credit Quality The Corporation has defined a risk rating system to assign a rating to all credit exposures , particularly for the commercial and construction loan portfolios. Risk ratings in the aggregate provide the Corporation’s management the asset quality profile for the loan portfolio. The risk rating system provides for the assignment of ratings at the ob ligor level based on the financial condition of the borrower. The Corporation’s consumer and mortgage loans are not subject to the risk rating system . Consumer and mortgage loans are classified substandard or loss based on their delinquency status. Al l other consumer and mortgage loans that are not classified as substandard or loss would be considered “ un rated”. The Corporation’s obligor risk rating scales range from rating 1 (Excellent) to rating 14 (Loss). The obligor risk rating reflects the risk of payment default of a borrower in the ordinary course of business. Pass Credit Classifications: Pass (Scales 1 through 8) – Loans classified as pass have a well defined primary source of re payment, with no apparent risk, strong financial position, minimal operating risk, profitability, liquidity and strong capitalization. Watch (Scale 9) – Loans classified as watch have acceptable business credit, but borrower’s operations, cash flow or financial condition evidence more than average risk, requires above average levels of supervision and attention from Loan Officers. Special Mention (Scale 10) - Loans classified as special mention have potential weaknesses that deserve management’s close attention. If left uncorrected, these potential weaknesses may result in deterioration of the repayment prospects for the loan or of the Corporation’s credit position at some future date. Adversely Classified Classifications: Substandard (Scales 11 and 12) - Loans classified as substandard are deemed to be inadequately protected by the current net worth and payment capacity of the obligor or of the collateral pledged, if any. Loans classified as such have well-defined weaknesses that jeopardize the liquidation of the debt. They are characterized by the distinct possibility that the institution will sustain some loss if the deficiencies are not corrected. Doubtful (Scale 13) - Loans classified as doubtful have all the weaknesses inherent in those classified as sub standard, with the additional characteristic that the weaknesses make the collection or liquidation in full, on the basis of currently existing facts, conditions, and values, highly questionable and improbable. Loss ( Scale 14) - Uncollectible and of such little value that continuance as a bankable asset is not warranted. This classification does not mean that the asset has absolutely no recovery or salvage value, but rather it is not practical or desirable to defer writing off this asset even though parti al recovery may be effected in the future. Risk ratings scales 10 through 14 conform to regulatory ratings. The assignment of the obligor risk rating i s based on relevant information about the ability of borrowers to service their debts such as current financial information, historical payment experience, credit documentation, public information, and current economic trends, among other factors. The Cor poration periodically reviews its loans classification to evaluate if they are properly classified, and to determine impairment, if any. The frequency of these reviews will depend on the amount of the aggregate outstanding debt, and the risk rat ing classification of the obligor. In addition, during the renewal and annual review process of applicable credit facilities, the Corporation evaluates the corresponding loan grades. The Corporation has a Loan Review Group that reports directly to the Corporation’s Risk Management Committee and administratively to the Chief Risk Officer , which performs annual comprehensive credit process reviews of all lending groups in BPPR. This group evaluates the credit risk profile of each originating unit along with each unit’s credit administration effectiveness, including the assessment of the risk rating representative of the current credit quality of the loans, and the evaluation of collateral documentation. The monitoring performed by this group contributes to assess compliance with credit policies and underwriting standards, determine the current level of credit risk, evaluate the effectiveness of the credit managemen t process and identify control deficiencies that may arise in the credit-granting process. Based on its findings, the Loan Review Group recommends corrective actions, if necessary, that help in maintaining a sound credit process. The Loan Review Group reports the results of the credit process reviews to the Risk Manageme nt Committee of the Corporation’s Board of Directors. The following table presents the outstanding balance, net of unearned income, of non-covered loans held-in-portfolio based on the Corporation’s assignment of obligor risk ratings as defined at December 31, 2016 and 2015 . December 31, 2016 Special Pass/ (In thousands) Watch Mention Substandard Doubtful Loss Sub-total Unrated Total Puerto Rico [1] Commercial multi-family $ 2,016 $ 383 $ 6,108 $ - $ - $ 8,507 $ 166,033 $ 174,540 Commerci</t>
  </si>
  <si>
    <t>FDIC loss share asset and true up payment obligation</t>
  </si>
  <si>
    <t>FDIC loss share asset and true-up payment obligation</t>
  </si>
  <si>
    <t>Note 12 – FDIC l oss-share asset and true-up payment obligation In connection with the Westernbank FDIC-assisted transaction, BPPR entered into loss-share arrangements with the FDIC with respect to the covered loans and other real estate owned. Pursuant to the terms of the loss-share arrangements, the FDIC’s obligation to reimburse BPPR for losses with respect to covered assets begins with the first dollar of loss incur red. The FDIC reimburses BPPR for 80% of losses with respect to covered assets, and BPPR reimburses the FDIC for 80% of recoveries with respect to losses for which the FDIC paid reimbursement under loss-share arrangements. The loss-share agreement applica ble to single-family residential mortgage loans provides for FDIC loss and recoveries sharing for ten years expiring at the end of the quarter ending June 30, 2020. The following table sets forth the activity in the FDIC loss-share asset for the periods p resented. Years ended December 31, (In thousands) 2016 2015 2014 Balance at beginning of year $ 310,221 $ 542,454 $ 909,414 Amortization of loss share indemnification asset (10,201) (66,238) (189,959) Reversal of accelerated amortization - - 12,492 Credit impairment losses to be covered under loss sharing agreements (239) 15,658 32,038 Reimbursable expenses 8,433 73,205 58,117 Recoveries reimbursable to the FDIC (4,093) - - Net payments from FDIC under loss sharing agreements (98,518) (247,976) (256,498) Arbitration decision charge (136,197) - - Other adjustments attributable to FDIC loss sharing agreements (72) (6,882) (23,150) Balance at end of period $ 69,334 $ 310,221 $ 542,454 The loss-share component of the arrangements applicable to commercial (including construction) loans expired during the quarter ended June 30, 2015. The agreement provides for reimbursement to the FDIC to continue through the quarter ending June 30, 2018, and for the single family mortgage loss-share component of such agreement to expire on April 30, 2020. During 2016 , BPPR recognized pre-tax charges amounting to $136.2 million and a corresponding reduction to its FDIC indemnification asset related t o the FDIC arbitration decision denying BPPR’s claim under the loss sharing agreement and $45.4 million additional adjustments related to the impact in the true-up payment obligation and other LSA adjustments. Refer to Note 28, Commitments and Co ntingencies , for further details. The weighted ave rage life of the single family loan portfolio accounted for under ASC 310-30 subject to the FDIC loss - sharing agreement at December 31, 2016 i s 7.4 years . As part of the loss-share agreements, BPPR has agreed to make a true-up payment to the FDIC on the date that is 45 days following the last day (such day, the “true-up measurement date”) of the final shared-loss month, or upon the final disposition of all covered assets under the loss-share agreements, in the event losses on the loss-share agreements fail to reach expected levels. The estimated fair value of such true-up payment obligation is recorded as contingent consideration, which is included in the caption of other liabilities in the consolidated statements of financial condition. Under the loss sharing agreements, BPPR will pay to the FDIC 50 % of the excess, if any, of: ( i ) 20 % of the intrinsic loss estimate of $ 4.6 billion (or $ 925 million) (as determined by the FDIC) less (ii) the sum of: (A) 25 % of the asset discount (per bid) (or ($ 1.1 billion)); plus (B) 25 % of the cumulative shared-loss payments (defined as the aggregate of all of the payments made or payable to BPPR minus the aggregate of all of the payments made or payable to the FDIC); plus (C) the sum of the period servicing amounts for every consecutive twelve-month period prior to and ending on the true-up measurement date in respect of each of the loss-sharing agreements during which the loss-sharing provisions of the applicable loss-sharing agreement is in effect (defined as the product of the simple average of the principal amount of shared- loss loans and shared-loss assets at the beginning and end of such period times 1 %). Of the four components used to estimate the true-up payment obligation (intrinsic loss estimate, asset discount, cumulative shared-loss payments, and period servicing amounts) only the cumulative shared-loss payments and the period servicing amounts will change on a quarterly basis. These two variables are the main drivers of changes in the undiscounted true-up payment obligation. In order to estimate the true-up obligation, actual and expected portfolio performance for loans under both the commercial and residential loss sharing agreement are contemplated. The cumulative shared loss payments and cumulative servicing amounts are derived from our quarterly loss reassessment process for covered loans accounted for under ASC 310-30. Once the undiscounted true-up payment obligation is determined, the fair value is estimated based on the contractual remaining term to settle the obligation and a discount rate that is composed of the sum of the interpolated U.S. Treasury Note (“T Note”), defined by the remaining term of the true-up payment obligation, and a risk premium determined by the spread of the Corporation’s outstanding senior unsecured debt over the equivalent T Note. The following table provides the fair value and the undiscounted amount of the true-u p payment obligation at December 31, 2016 and 2015 . (In thousands) December 31, 2016 December 31, 2015 Carrying amount (fair value) $ 153,158 $ 119,745 Undiscounted amount $ 188,258 $ 168,692 The increase in the fair value of the true-up payment obligation was principally driven by a decrease in the discount rate from 7.64% in 2015 to 5.97% in 2016 due to a lower risk premium and an unfavorable adjustment of $17.8 million related to the FDIC arbitration decision. The estimated fair value of the true-up payment obligation corresponds to the difference between the initial estimated losses to be reimbursed by the FDIC and the revised estimate of reimbursable losses. As the amount of estimate d reimbursable losses decreases, the value of the true-up payment obligation increases. As described above, the estimate of the true- up payment obligation is determined by applying the provisions of the loss sharing agreements and will change on a quarter ly basis. The amount of the estimate of the true - up payment obligation is expected to change in future periods and may be subject to the interpretation of provision of the loss sharing agreements. The loss-sha re agreements contain specific terms and condit ions regarding the management of the covered assets that BPPR must follow in order to receive reimbursement on losses from the FDIC. Under the loss-sha re agreements, BPPR must: manage and administer the covered assets and collect and effect charge-offs and recoveries with respect to such covered assets in a manner consistent with its usual and prudent business and banking practices and, with respect to single family shared-loss loans, the procedures (including collection procedures) customarily employed by BPPR in servicing and administering mortgage loans for its own account and the servicing procedures established by FNMA or the Federal Home Loan Mortgage Corporation (“ FHLMC ”) , as in effect from time to time, and in accordance with accepted mortgage servic ing practices of prudent lending institutions; exercise its best judgment in managing, administering and collecting amounts on covered assets and effecting charge-offs with respect to the covered assets; use commercially reasonable efforts to maximize reco veries with respect to losses on single family shared-loss assets and best efforts to maximize collections with respect to commercial shared-loss assets; retain sufficient staff to perform the duties under the loss-sha re agreements; adopt and implement acc ounting, reporting, record-keeping and similar systems with respect to the commercial shared-loss assets; comply with the terms of the modification guidelines approved by the FDIC or another federal agency for any single-family shared - loss loan; provide n otice with respect to proposed transactions pursuant to which a third party or affiliate will manage, administer or collect any co mmercial shared-loss assets; file monthly and quarterly certificates with the FDIC specifying the amount of los ses, charge-of fs and recoveries; and maintain books and records sufficient to ensure and document compliance with the terms of the loss-sha re agreements .</t>
  </si>
  <si>
    <t>Mortgage Banking Activities</t>
  </si>
  <si>
    <t>Note 13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 ge loans held for sale, if any, are recorded as part of the mortgage banking activities. The following table presents the components of mortgage banking activities: Years ended December 31, (In thousands) 2016 2015 2014 Mortgage servicing fees, net of fair value adjustments: Mortgage servicing fees $ 58,208 $ 59,461 $ 41,761 Mortgage servicing rights fair value adjustments (25,336) (7,904) (24,683) Total mortgage servicing fees, net of fair value adjustments 32,872 51,557 17,078 Net gain on sale of loans, including valuation on loans held for sale 26,976 35,336 31,213 Trading account (loss) profit: Unrealized (losses) gains on outstanding derivative positions (1) 17 (726) Realized (losses) on closed derivative positions (3,309) (5,108) (16,950) Total trading account (loss) profit (3,310) (5,091) (17,676) Total mortgage banking activities $ 56,538 $ 81,802 $ 30,615</t>
  </si>
  <si>
    <t>Transfers of financial assets and mortgage servicing assets</t>
  </si>
  <si>
    <t>Transfers and Servicing of Financial Assets</t>
  </si>
  <si>
    <t>Transfers Of Financial Assets And Mortgage Servicing Assets</t>
  </si>
  <si>
    <t>Note 14 – Transfers of financ ial assets and mortgage servicing assets The Corporation typically transfers conforming residential mortgage lo ans in conjunction with GNMA and FNMA securitization transactions whereby the loans are exchanged for cash or securities and servicing rights. As seller, the Corporation has made certain representations and warranties with respect to the originally transferred loans and, in the past , has sold certain loans with credit recourse to a government-sponsored entity, namely FNMA. Refer to Note 27 to the consolidated financial statements for a description of such arrangements. No liabilities were incurred as a result of these securitizations during the years ended December 31 , 2016 and 2015 because they did not contain any credit recourse arra ngements. The Corporation recorded a net gain of $ 24.6 million and $ 32.6 m illion, respectively, during the years ended December 31 , 2016 and 2015 r elated to the residential mortgage loan securitized . The following tables present the initial fair value of the assets obtained as proceeds from residential mortgage loans securitized during the years ended December 31, 2016 and 2015 : Proceeds obtained during the year ended December 31, 2016 (In thousands) Level 1 Level 2 Level 3 Initial fair value Assets Investments securities available for sale: Mortgage-backed securities - GNMA $ - $ 41,466 $ - $ 41,466 Mortgage-backed securities - FNMA - 18,605 - 18,605 Total investment securities available-for-sale $ - $ 60,071 $ - $ 60,071 Trading account securities: Mortgage-backed securities - GNMA $ - $ 571,602 $ - $ 571,602 Mortgage-backed securities - FNMA - 143,939 - 143,939 Total trading account securities $ - $ 715,541 $ - $ 715,541 Mortgage servicing rights $ - $ - $ 9,889 $ 9,889 Total $ - $ 775,612 $ 9,889 $ 785,501 Proceeds obtained during the year ended December 31, 2015 (In thousands) Level 1 Level 2 Level 3 Initial fair value Assets Trading account securities: Mortgage-backed securities - GNMA $ - $ 869,210 $ - $ 869,210 Mortgage-backed securities - FNMA - 218,911 - 218,911 Total trading account securities $ - $ 1,088,121 $ - $ 1,088,121 Mortgage servicing rights $ - $ - $ 12,549 $ 12,549 Total $ - $ 1,088,121 $ 12,549 $ 1,100,670 During the year ended December 31, 2016 , t he Corporation retained servicing rights on whole loan sales involving approximately $ 70 m illion in principal balance outstanding ( 2015 - $ 69 m illion), with net realized gains of approximately $ 2.3 million ( 2015 - $ 2.7 million). All loan sales performed during the years ended December 31, 2016 and 2015 w ere without credit recourse agreements. The Corporation recognizes as assets the rights to serv ice loans for others, whether these rights are purchased or result from asset transfers such as sales and securitizations. These mortgage servicing rights (“MSR”)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 ntractual servicing fee income, prepayment and late fees, among other considerations. Prepayment speeds are adjusted for the Corporation’s loan characteristics and portfolio behavior. The following table presents the changes in MSRs measured using the fai r value method for the years ended December 31, 2016 and 2015 . Residential MSRs (In thousands) December 31, 2016 December 31, 2015 Fair value at beginning of period $ 211,405 $ 148,694 Additions 10,835 76,060 Changes due to payments on loans [1] (17,482) (17,539) Reduction due to loan repurchases (3,109) (1,897) Changes in fair value due to changes in valuation model inputs or assumptions (4,745) 6,087 Other disposals (15) - Fair value at end of period $ 196,889 $ 211,405 [1] Represents the change due to collection / realization of expected cash flow over time. Additions to mortgage servicing rights for the year ended December 31, 2015 include those acquired as part of the Doral Bank Transaction and those assumed for a portfolio previously serviced by Doral Bank in connection with a pre-existing backup servicing agreement. Residential mortgage loans serviced for others were $ 18.0 billion at December 31 , 2016 ( 2015 - $ 20.6 billion). Net mortgage servicing fees, a component of mortgage banking activities in the consolidated statements of operations, include the changes from period to period in the fair value of the MSRs, including changes due to collection / realization of expected cash flows. The banking subsidiaries receive servicing fees based on a percentage of the outstanding loan balance. At December 31, 2016 , t hose weighted average mortgage servicing f ees were 0.30 % ( 2015 – 0.28 %) . Under these servicing agreements, the banking subsidiaries do not generally earn significant prepayment penalty fees on the underlying loans serviced. The section below includes information on assumpt ions used in the valuation model of the MSRs, originated and purchased. Key economic assumptions used in measuring the servicing rights derived from loans securitized or sold by the Corporation during the years ended December 31 , 2016 and 2015 were as follows: Years ended December 31, 2016 December 31, 2015 Prepayment speed 5.2 % 8.6 % Weighted average life (in years) 10.2 7.1 Discount rate (annual rate) 11.0 % 11.1 % Key economic assumptions used to estimate the fair value of MSRs derived from sales and securitizations of mortgage loans performed by the banking subsidiaries and servicing rights purchased from other financial institutions, and the sensitivity to immediate changes in those assumptions , were as follows as of the end of the periods reported : Originated MSRs Purchased MSRs December 31, December 31, (In thousands) 2016 2015 2016 2015 Fair value of servicing rights $ 88,056 $ 98,648 $ 108,833 $ 112,757 Weighted average life (in years) 7.8 7.3 6.9 6.2 Weighted average prepayment speed (annual rate) 4.6 % 6.0 % 4.8 % 6.9 % Impact on fair value of 10% adverse change $ (1,668) $ (2,488) $ (2,051) $ (2,871) Impact on fair value of 20% adverse change $ (3,590) $ (5,241) $ (4,400) $ (6,034) Weighted average discount rate (annual rate) 11.5 % 11.5 % 11.0 % 11.0 % Impact on fair value of 10% adverse change $ (3,851) $ (4,083) $ (4,369) $ (4,211) Impact on fair value of 20% adverse change $ (7,699) $ (8,206) $ (8,778) $ (8,525) 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 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December 31 , 2016 , the Corporation service d $ 1.7 b illion ( 2015 - $ 1.9 billion) in residential mortgage loans with credit recourse to the Corporation. Under the GNMA securitizations, the Corporati on, as servicer, has the right to repurchase (but not the obligation), at its option and without GNMA’s prior authorization, any loan that is collateral for a GNMA guaranteed mortgage-backed security when certain delinquency criteria are met. At the time t hat individual loans meet GNMA’s specified delinquency criteria and are eligible for repurchase, the Corporation is deemed to have regained effective control over these loans if the Corporation was the pool issuer. At December 31 , 2016 , t he Corporation had recorded $ 49 million in mortgage loans on its consolidated statements of financial condition related to this buy-back option program ( 2015 - $ 140 m illion ). As long as the Corporation continues to service the loans that continue to be collateral in a GNMA guaranteed mortgage-backed security, the MSR is recognized by the Corporation. During the year ended December 31, 2016 , t he Corporation repurchased approximately $ 224 million of mortgage loans under the GNMA buy -back option program ( 2015 - $ 80 m illion ). The determination to repurchase these loans was based on the economic benefits of the transaction, which results in a reduction of the servicing costs for these severely delinquent loans, mostly related to principal and interest advances. Furthermore, due to their guaranteed nature, the risk associated with the loans is minimal . The Corporation places these loans under its loss mitigation programs and once brought back to current status, these may be eith er retained in portfolio or re-sold in the secondary market. Quantitative information about delinquencies, net credit losses, and components of securitized financial assets and other assets managed together with them by the Corporation, including its own loan portfolio, for the years ended December 31, 2016 and 2015 , are disclosed in the following tables. Loans securitized/sold represent loans in which the Corporation has continuing involvement in the form of credit recourse. 2016 (In thousands) Total principal amount of loans, net of unearned Principal amount 60 days or more past due Net credit losses (recoveries) Loans (owned and managed): Commercial $ 10,798,507 $ 314,339 $ 13,073 Construction 776,300 1,668 (2,935) Legacy 45,293 3,683 (1,913) Lease financing 702,893 4,418 3,888 Mortgage 8,448,883 1,074,252 68,530 Consumer 3,754,393 104,895 85,398 Covered loans 572,878 84,079 2,716 Less: Loans securitized / sold 1,663,701 119,458 2,281 Loans held-for-sale 88,821 - (5,445) Loans held-in-portfolio $ 23,346,625 $ 1,467,876 $ 171,921 2015 (In thousands) Total principal amount of loans, net of unearned Principal amount 60 days or more past due Net credit losses (recoveries) Loans (owned and managed): Commercial $ 10,144,237 $ 411,291 $ 107,955 Construction 681,201 14,086 (886) Legacy 64,436 4,311 (2,760) Lease financing 627,650 4,639 3,303 Mortgage 9,011,473 1,188,290 47,552 Consumer 3,837,679 106,194 92,926 Covered loans 646,115 101,451 58,880 Less: Loans securitized / sold 1,883,561 144,568 811 Loans held-for-sale 137,000 45,719 37,602 Loans held-in-portfolio $ 22,992,230 $ 1,639,975 $ 268,557</t>
  </si>
  <si>
    <t>Property, Plant and Equipment</t>
  </si>
  <si>
    <t>Premises and Equipment</t>
  </si>
  <si>
    <t>Note 15 - Premises and equipment The premises and equipment are stated at cost less accumulated depreciation and amortization as follows: (In thousands) Useful life in years 2016 2015 Land $ 120,519 $ 116,701 Buildings 10-50 516,758 495,631 Equipment 2-10 309,294 302,656 Leasehold improvements 3-10 76,637 70,449 902,689 868,736 Less - Accumulated depreciation and amortization 514,892 503,829 Subtotal 387,797 364,907 Construction in progress 35,665 21,003 Total premises and equipment, net $ 543,981 $ 502,611 Depreciation and amortization of premises and equipment for the year 2016 was $ 46.9 million ( 2015 - $ 47.5 million; 2014 - $ 47.1 million), of which $ 22.6 million ( 2015 - $ 22.9 million; 2014 - $ 23.8 million) was charged to occupancy expense and $ 24.3 million ( 2015 - $ 24.6 million; 2014 - $ 23.3 million) was charged to equipment, communications and other operating expenses. Occupancy expense is net of rental income of $ 27.8 million ( 2015 - $ 28.1 million; 2014 - $ 28.1 million).</t>
  </si>
  <si>
    <t>Other Real Estate Owned</t>
  </si>
  <si>
    <t>Other Real Estate</t>
  </si>
  <si>
    <t>Note 16 – Other real estate owned The following table s present the activity related to Other Real Estate Owned (“OREO”), for the years ended December 31, 2016 , 2015 and 2014 . During the second quarter of 2015, the Corporation completed a bulk sale of $ 37 million of covered OREOs . For the year ended December 31, 2016 Non-covered Non-covered Covered OREO OREO OREO (In thousands) Commercial/ Construction Mortgage Mortgage Total Balance at beginning of period $ 32,471 $ 122,760 $ 36,685 $ 191,916 Write-downs in value (2,909) (9,889) (2,273) (15,071) Additions 7,372 105,140 17,588 130,100 Sales (15,894) (56,826) (18,206) (90,926) Other adjustments (639) (1,141) (1,666) (3,446) Ending balance $ 20,401 $ 160,044 $ 32,128 $ 212,573 For the year ended December 31, 2015 Non-covered Non-covered Covered Covered OREO OREO OREO OREO (In thousands) Commercial/ Construction Mortgage Commercial/ Construction Mortgage Total Balance at beginning of period $ 38,983 $ 96,517 $ 85,394 $ 44,872 $ 265,766 Write-downs in value (13,356) (8,567) (20,350) (3,891) (46,164) Additions 17,671 86,040 9,661 25,019 138,391 Sales (25,065) (53,782) (59,749) (25,990) (164,586) Other adjustments (266) (540) (452) (233) (1,491) Transfer to non-covered status [1] 14,504 3,092 (14,504) (3,092) - Ending balance $ 32,471 $ 122,760 $ - $ 36,685 $ 191,916 [1] Represents the reclassification of OREOs to the non-covered category, pursuant to the expiration of the commercial and consumer shared-loss arrangement with the FDIC related to loans acquired from Westernbank, on June 30, 2015. For the year ended December 31, 2014 Non-covered Non-covered Covered Covered OREO OREO OREO OREO (In thousands) Commercial/ Construction Mortgage Commercial/ Construction Mortgage Total Balance at beginning of period $ 48,649 $ 86,852 $ 120,215 $ 47,792 $ 303,508 Write-downs in value (7,112) (3,628) (26,657) (4,969) (42,366) Additions 16,200 65,300 55,582 21,769 158,851 Sales (20,042) (49,618) (59,219) (19,028) (147,907) Other adjustments 1,288 (2,389) (4,527) (692) (6,320) Ending balance $ 38,983 $ 96,517 $ 85,394 $ 44,872 $ 265,766</t>
  </si>
  <si>
    <t>Other Assets Abstract</t>
  </si>
  <si>
    <t>Note 17 − Other assets The caption of other assets in the consolidated statements of financial condition consists of the following major categories: (In thousands) 2016 2015 Net deferred tax assets (net of valuation allowance) $ 1,243,668 $ 1,302,452 Investments under the equity method 218,062 212,838 Prepaid taxes 172,550 180,969 Other prepaid expenses 90,320 79,215 Derivative assets 14,085 16,959 Trades receivable from brokers and counterparties 46,630 78,759 Principal, interest and escrow servicing advances 69,711 79,862 Guaranteed mortgage loan claims receivable 152,403 101,628 Others 138,081 140,480 Total other assets $ 2,145,510 $ 2,193,162</t>
  </si>
  <si>
    <t>Investments in equity investees</t>
  </si>
  <si>
    <t>Equity Method Investments And Joint Ventures</t>
  </si>
  <si>
    <t>Investment In Equity Investees</t>
  </si>
  <si>
    <t xml:space="preserve">Note 18 - Investments in equity investees During the year ended December 31, 2016 , the Corporation recorded earnings of $ 31.3 million, from its equity investments, compared to $ 24.4 million for the year ended December 31, 2015 . The carrying value of the Corporation’s equity method investments was $ 218 million and $ 213 million at December 31, 2016 and 2015 , respectively. The following table presents aggregated summarized financial information of the Corporat ion’s equity method investees: Years ended December 31, 2016 2015 2014 (In thousands) Operating results: Total revenues $ 852,160 $ 643,632 $ 715,966 Total expenses 634,173 414,975 343,100 Income tax expense 47,434 33,920 43,993 Net income $ 170,553 $ 194,737 $ 328,873 At December 31, 2016 2015 (In thousands) Balance Sheet: Total assets $ 7,640,819 $ 7,647,048 Total liabilities $ 5,778,619 $ 5,388,229 Summarized financial information for these investees may be presented on a lag, due to the unavailability of information for the investees, at the respective balance sheet dates. </t>
  </si>
  <si>
    <t>Goodwill and other intangible assets</t>
  </si>
  <si>
    <t>Goodwill and Intangible Assets Disclosure</t>
  </si>
  <si>
    <t>Goodwill And Other Intangible Assets</t>
  </si>
  <si>
    <t>Note 19 – Goodwill and other intangible assets The changes in the carrying amount of goodwill for the years ended December 31, 2016 , and 2015 , allocated by reportable segments , were as follows (refer to Note 42 for the definition of the Corporation’s reportable segments): 2016 Purchase Balance at Goodwill on accounting Goodwill Balance at (In thousands) January 1, 2016 acquisition adjustments impairment December 31,2016 Banco Popular de Puerto Rico $ 280,221 $ - $ - $ (3,801) $ 276,420 Banco Popular North America 346,167 - 4,707 - 350,874 Total Popular, Inc. $ 626,388 $ - $ 4,707 $ (3,801) $ 627,294 2015 Purchase Balance at Goodwill on accounting Goodwill Balance at (In thousands) January 1, 2015 acquisition adjustments impairment December 31, 2015 Banco Popular de Puerto Rico $ 250,109 $ 3,899 $ 26,213 $ - $ 280,221 Banco Popular North America 215,567 38,735 91,865 - 346,167 Total Popular, Inc. $ 465,676 $ 42,634 $ 118,078 $ - $ 626,388 During the year ended December 31, 2016 , the Corporation recorded a goodwill impairment charge of $3.8 million at Popular Securities as part of its annual goodwill impairment test and purchase accounting adjustments of $4.7 million related to the Doral Bank Transaction. During the year ended December 31, 2015 , the goodwill recorded of $163.1 million, after purchase accounting adjustmen ts of $120.5 million, was related to the Doral Bank Transaction. The Corporation also recorded purchase accounting adjustments during 2015 of $2.4 million to reduce the goodwill related to the acquisition of an insurance benefits business during 2014. At December 31, 2016 and 2015 , the Corporation had $ 6.1 million of identifiable intangible assets, with indefinite useful lives, mostly associated with E-LOAN’s trademark. The following table reflects the components of other intangible assets subject to amortization: Gross Net Carrying Accumulated Carrying (In thousands) Amount Amortization Value December 31, 2016 Core deposits $ 37,274 $ 18,624 $ 18,650 Other customer relationships 36,449 16,162 20,287 Total other intangible assets $ 73,723 $ 34,786 $ 38,937 December 31, 2015 Core deposits $ 63,539 $ 38,464 $ 25,075 Other customer relationships 37,665 10,745 26,920 Total other intangible assets $ 101,204 $ 49,209 $ 51,995 During the year ended December 31, 2016 , core deposit intangible s with a gross amount of $26.3 million became fully amortized during 2016. During the year ended December 31, 2015 , the Corporation recorded $12.8 million in core deposit intangibles related to the Doral Bank Transaction, net of purchase accounting adjustments of $10.8 million. Also, the Corporation recorded $17.3 million in customer relationship intangibles related to the purchase of the Doral Ins urance Agency portfolio which was part of a separate bidding process after Doral Financial Corporation filed for bankruptcy. During the year ended December 31, 2016 , the Corporation recognized $ 12.1 million in amortization expense related to other intangible assets with definite useful lives ( 2015 - $ 11.0 million; 2014 - $8.2 million). The following table presents the estimated amortization of the intangible assets with definite useful lives for each of the following pe riods: (In thousands) Year 2017 $ 9,378 Year 2018 9,286 Year 2019 9,042 Year 2020 4,967 Year 2021 2,157 Results of the Goodwill Impairment Test The Corporation’s goodwill and other identifiable intangible assets having an indefinite useful life are tes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 ns or dispose of a reporting unit. Under applicable accounting standards, goodwill impairment analysis is a two-step test. The first step of the goodwill impairment test involves comparing the fair value of the reporting unit with its carrying amount, inc luding goodwill. If the fair value of the reporting unit exceeds its carrying amount, goodwill of the reporting unit is considered not impaired; however, if the carrying amount of the reporting unit exceeds its fair value, the second step must be performed . The second step involves calculating an implied fair value of goodwill for each reporting unit for which the first step indicated possible impairment. The implied fair value of goodwill is determined in the same manner as the amount of goodwill recognize d in a business combination, which is the excess of the fair value of the reporting unit, as determined in the first step, over the aggregate fair values of the individual assets, liabilities and identifiable intangibles (including any unrecognized intangi ble assets, such as unrecognized core deposits and trademark) as if the reporting unit was being acquired in a business combination and the fair value of the reporting unit was the price paid to acquire the reporting unit. The Corporation estimates the fai r values of the assets and liabilities of a reporting unit, consistent with the requirements of the fair value measurements accounting standard, which defines fair value as the price that would be received to sell an asset or paid to transfer a liability i n an orderly transaction between market participants at the measurement date. The fair value of the assets and liabilities reflects market conditions, thus volatility in prices could have a material impact on the determination of the implied fair value of the reporting unit goodwill at the impairment test date. The adjustments to measure the assets, liabilities and intangibles at fair value are for the purpose of measuring the implied fair value of goodwill and such adjustments are not reflected in the cons olidated statement of condition. If the implied fair value of goodwill exceeds the goodwill assigned to the reporting unit, there is no impairment. If the goodwill assigned to a reporting unit exceeds the implied fair value of the goodwill, an impairment c harge is recorded for the excess. An impairment loss recognized cannot exceed the amount of goodwill assigned to a reporting unit, and the loss establishes a new basis in the goodwill. Subsequent reversal of goodwill impairment losses is not permitted unde r applicable accounting standards. The Corporation performed the annual goodwill impairment evaluation for the entire organization during the third quarter of 2016 using July 31, 2016 as the annual evaluation date. The reporting units utilized for this eva luation were those that are one level below the business segments, which are the legal entities within the reportable segment. The Corporation follows push-down accounting, as such all goodwill is assigned to the reporting units when carrying out a busines s combination. In determining the fair value of a reporting unit, the Corporation generally uses a combination of methods, including market price multiples of comparable companies and transactions, as well as discounted cash flow analysis. Management evalu ates the particular circumstances of each reporting unit in order to determine the most appropriate valuation methodology. The Corporation evaluates the results obtained under each valuation methodology to identify and understand the key value drivers in o rder to ascertain that the results obtained are reasonable and appropriate under the circumstances. Elements considered include current market and economic conditions, developments in specific lines of business, and any particular features in the individua l reporting units. The computations require management to make estimates and assumptions. Critical assumptions that are used as part of these evaluations include: a selection of comparable publicly traded companies, based on nature of business, location an d size; a selection of comparable acquisition and capital raising transactions; the discount rate applied to future earnings, based on an estimate of the cost of equity; the potential future earnings of the reporting unit; and the market growth and new bus iness assumptions. For purposes of the market comparable approach, valuations were determined by calculating average price multiples of relevant value drivers from a group of companies that are comparable to the reporting unit being analyzed and applying those price multiples to the value drivers of the reporting unit. Multiples used are minority based multiples and thus, no control premium adjustment is made to the comparable companies market multiples. While the market price multiple is not an assumption , a presumption that it provides an indicator of the value of the reporting unit is inherent in the valuation. The determination of the market comparables also involves a degree of judgment. For purposes of the discounted cash flows (“DCF”) approach, the valuation is based on estimated future cash flows. The financial projections used in the DCF valuation analysis for each reporting unit are based on the most recent (as of the valuation date) financial projections presented to the Corporation’s Asset / Lia bility Management Committee (“ALCO”). The growth assumptions included in these projections are based on management’s expectations for each reporting unit’s financial prospects considering economic and industry conditions as well as particular plans of each entity (i.e. restructuring plans, de-leveraging, etc.). The cost of equity used to discount the cash flows was calculated using the Ibbotson Build-Up Method and ranged from 9.47 % to 13.72 % for the 2016 analysis. The Ibbotson Build-Up Meth od builds up a cost of equity starting with the rate of return of a “risk-free” asset (20-year U.S. Treasury note) and adds to it additional risk elements such as equity risk premium, size premium and industry risk premium. The resulting discount rates wer e analyzed in terms of reasonability given the current market conditions and adjustments were made when necessary. Popular Securities failed Step 1 of the annual goodwill impairment evaluation as of July 31, 2016 requiring the completion of Step 2. The res ults of the Step 2 indicated that the implied fair value of goodwill was below the carrying value resulting in an impairment charge of all goodwill in that reporting unit of $3.8 million at July 31, 2016. For the BPPR reporting unit, the average estimated fair value calculated in Step 1 using all valuation methodologies exceeded BPPR’s equity value by approximately $549 million or 16% in the July 31, 2016 annual test. BPNA failed Step 1 in the annual test as of July 31, 2016 since its carrying amount exceeded its fair value by $84 million or 5% requiring the completion of Step 2. The results of Step 2 indicated that the implied fair value of goodwill exceeded the goodwill carrying value at July 31, 2016 by $166 million resulting in no goodwill impairment. If the fair value of BPNA, which is prin cipally impacted by its expected level of profitability, declines further in the future without a corresponding decrease in the fair value of its net assets or if loan discounts improve without a corresponding increase in fair value of the BPNA reporting u nit, the Corporation may be required to record a goodwill impairment charge. The goodwill balance of BPPR and BPNA, as legal entities, represented approximately 98 % of the Corporation’s total goodwill balance as of the July 31, 2016 valuation da te. Furthermore, as part of the analyses, management performed a reconciliation of the aggregate fair values determined for the reporting units to the market capitalization of Popular, Inc. concluding that the fair value results determined for the reporting units in the July 31, 2016 annual assessment were reasonable. The goodwill impairment evaluation process requires the Corporation to make estimates and assumptions with regard to the fair value of the reporting units. Actual values may differ significantly from these estimates. Such differences could result in future impairment of goodwill that would, in turn, negatively impact the Corporation’s results of operations and the reporting units where the goodwill is recorded. Declines in the Corporation’s market capitalization could increase the risk of goodwill impairmen t in the future. Management monitors events or changes in circumstances between annual tests to determine if these events or changes in circumstances would more likely than not reduce the fair value of a reporting unit below its carrying amount. The follo wing table s present the gross amount of goodwill and accumulated impairment losses by reportable segments. December 31, 2016 Balance at Balance at Balance at Balance at January 1, Accumulated January 1, December 31, Accumulated December 31, 2016 impairment 2016 2016 impairment 2016 (In thousands) (gross amounts) losses (net amounts) (gross amounts) losses (net amounts) Banco Popular de Puerto Rico $ 280,221 $ - $ 280,221 $ 280,221 $ 3,801 $ 276,420 Banco Popular North America 510,578 164,411 346,167 515,285 164,411 350,874 Total Popular, Inc. $ 790,799 $ 164,411 $ 626,388 $ 795,506 $ 168,212 $ 627,294 December 31, 2015 Balance at Balance at Balance at Balance at January 1, Accumulated January 1, December 31, Accumulated December 31, 2015 impairment 2015 2015 impairment 2015 (In thousands) (gross amounts) losses (net amounts) (gross amounts) losses (net amounts) Banco Popular de Puerto Rico $ 250,109 $ - $ 250,109 $ 280,221 $ - $ 280,221 Banco Popular North America 379,978 164,411 215,567 510,578 164,411 346,167 Total Popular, Inc. $ 630,087 $ 164,411 $ 465,676 $ 790,799 $ 164,411 $ 626,388</t>
  </si>
  <si>
    <t>Note 20 – Deposits Total interest bearing deposits as of the end of the periods presented consisted of: (In thousands) December 31, 2016 December 31, 2015 Savings accounts $ 7,793,533 $ 7,010,391 NOW, money market and other interest bearing demand deposits 8,012,706 5,632,449 Total savings, NOW, money market and other interest bearing demand deposits 15,806,239 12,642,840 Certificates of deposit: Under $100,000 3,570,956 4,014,359 $100,000 and over 4,138,586 4,151,009 Total certificates of deposit 7,709,542 8,165,368 Total interest bearing deposits $ 23,515,781 $ 20,808,208 A summary of certificates of deposit by maturity at December 31, 2016 follows: (In thousands) 2017 $ 3,946,867 2018 1,347,604 2019 653,080 2020 907,971 2021 802,593 2022 and thereafter 51,427 Total certificates of deposit $ 7,709,542 At December 31, 2016 , the Corporation had brokered deposits amounting to $ 0.6 billion (December 31, 2015 - $ 1.3 billion ). The aggregate amount of overdrafts in demand deposit accounts that were reclassified to loans was $ 6 million at December 31, 2016 (December 31, 2015 - $ 11 million ) .</t>
  </si>
  <si>
    <t>Borrowings</t>
  </si>
  <si>
    <t>Note 21 – Borrowings The following table presents the composition of fed funds purchased and a ssets sold under agreements to repurchase at December 31, 2016 and December 31, 2015 . (In thousands) December 31, 2016 December 31, 2015 Federal funds purchased $ - $ 50,000 Assets sold under agreements to repurchase 479,425 712,145 Total federal funds purchased and assets sold under agreements to repurchase $ 479,425 $ 762,145 The following table presents information related to the Corporation’s repurchase transactions accounted for as secured borrowings that are collateralized with investment securities available-for-sale, other assets held-for-trading purposes or which have been obtained under agreements to resell . It is the Corporation’s policy to maintain effective control over assets sold under agreements to repurchase; accordingly, such securities continue to be carried on the consolidated statements of financial conditi on. Repurchase agreements accounted for as secured borrowings December 31, 2016 December 31, 2015 Repurchase liability Repurchase liability Repurchase weighted average Repurchase weighted average (Dollars in thousands) liability interest rate liability interest rate U.S. Treasury Securities Within 30 days $ 32,700 0.85 % $ - - % After 90 days 19,819 1.61 - - Total U.S. Treasury Securities 52,519 1.14 - - Obligations of U.S. government sponsored entities Within 30 days 95,720 1.00 243,708 0.07 After 30 to 90 days 142,299 0.91 - - After 90 days 25,380 1.08 23,366 0.60 Total obligations of U.S. government sponsored entities 263,399 0.96 267,074 0.12 Mortgage-backed securities Within 30 days 39,108 1.05 124,878 0.72 After 30 to 90 days 58,552 0.94 154,582 0.75 After 90 days 54,560 1.09 142,441 1.84 Total mortgage-backed securities 152,220 1.02 421,901 1.11 Collateralized mortgage obligations Within 30 days 11,287 0.28 10,298 0.28 After 30 to 90 days - - 12,872 0.75 Total collateralized mortgage obligations 11,287 0.28 23,170 0.54 Total $ 479,425 0.98 % $ 712,145 0.72 % R epurchase agreements in portfolio are generally short-term, often overnight and Popular acts as borrow ers transferring assets to the c ounterparty. As such our risk is very limited. We manage the liquidity risks arising from secured funding by sourcing funding globally from a diverse group of counterparties, providing a range of securities collateral and pursuing longer durations, when appropriate. Federal funds purchased and assets sold under agreements to repurchase: (Dollars in thousands) 2016 2015 Maximum aggregate balance outstanding at any month-end $ 954,253 $ 1,224,064 Average monthly aggregate balance outstanding $ 757,230 $ 1,023,905 Weighted average interest rate: For the year 1.01 % 0.73 % At December 31 1.12 % 0.88 % The following table presents information related to the Corporation’s other short-term borrowings for the periods ended December 31, 2016 and 2015 . Other short-term borrowings: (Dollars in thousands) 2016 2015 Balance outstanding at the end of the period $ 1,200 $ 1,200 Maximum aggregate balance outstanding at any month-end $ 31,200 $ 128,200 Average monthly aggregate balance outstanding $ 6,266 $ 4,501 Weighted average interest rate: For the year 2.15 % 2.69 % At December 31 9.00 % 9.00 % The following table presents the composition of notes payable at December 31, 2016 and December 31, 2015 . (In thousands) December 31, 2016 December 31, 2015 Advances with the FHLB with maturities ranging from 2017 through 2029 paying interest at monthly fixed rates ranging from 0.81% to 4.19 % (2015 - 0.41% to 4.19%) $ 608,193 $ 747,072 Advances with the FHLB with maturities ranging from 2018 through 2019 paying interest monthly at a floating rates ranging from 0.22% to 0.34% over the 1 month LIBOR 34,164 - Advances with the FHLB with maturities ranging from 2017 through 2019 paying interest quarterly at a floating rate from (0.01)% to 0.24% over the 3 month LIBOR (2015 - 0.24% over the 3 month LIBOR) 30,313 14,429 Unsecured senior debt securities maturing on 2019 paying interest semiannually at a fixed rate of 7.00%, net of debt issuance costs of $5,212 (2015 - $7,296) 444,788 442,704 Junior subordinated deferrable interest debentures (related to trust preferred securities) with maturities ranging from 2027 to 2034 with fixed interest rates ranging from 6.125% to 8.327%, net of debt issuance costs of $476 (2015 - $505) 439,323 439,295 Others 18,071 19,008 Total notes payable $ 1,574,852 $ 1,662,508 A breakdown of borrowings by contractual maturities at December 31, 2016 is included in the table below. Assets sold under Short-term (In thousands) agreements to repurchase borrowings Notes payable Total Year 2017 $ 479,425 $ 1,200 $ 155,122 $ 635,747 2018 - - 183,920 183,920 2019 - - 564,699 564,699 2020 - - 112,309 112,309 2021 - - 21,694 21,694 Later years - - 537,108 537,108 Total borrowings $ 479,425 $ 1,200 $ 1,574,852 $ 2,055,477 At December 31, 2016 and 2015 , the Corporation had FHLB borrowing facilities whereby the Corporation could borrow up to $ 3.8 billion and $ 3.9 billion, respectively, of which $ 673 million and $ 762 million, respectively, were used. In addition, at December 31, 2016 , the Corporation had placed $ 200 million of the available FHLB credit facility as collateral for a municipal letter of credit to secure deposits. The FHLB borrowing facilities are col lateralized with loans held-in-portfolio, and do not have restrictive covenants or callable features. Also, at December 31, 2016 , the Corporation has a borrowing facility at the discount window of the Federal Reserve Bank of New York amounting to $ 1.2 billion ( 2015 - $ 1.3 billion), which remained unused at December 31, 2016 and 2015 . The facility is a collateralized source of credit that is highly reliable even under difficult market conditions.</t>
  </si>
  <si>
    <t>Offsetting of financial assets and liabilities</t>
  </si>
  <si>
    <t>Offsetting Of Financial Assets And Liabilities</t>
  </si>
  <si>
    <t xml:space="preserve">Note 22 – Offsetting of financial assets and liabilities The following tables present the potential effect of rights of setoff associated with the Corporation’s recognized financial assets and liabilities at December 31, 2016 and 2015 . As of December 31, 2016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4,094 $ - $ 14,094 $ 551 $ - $ - $ 13,543 Reverse repurchase agreements 23,637 - 23,637 - 23,637 - - Total $ 37,731 $ - $ 37,731 $ 551 $ 23,637 $ - $ 13,543 As of December 31, 2016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2,842 $ - $ 12,842 $ 551 $ 747 $ - $ 11,544 Repurchase agreements 479,425 - 479,425 - 479,425 - - Total $ 492,267 $ - $ 492,267 $ 551 $ 480,172 $ - $ 11,544 As of December 31, 2015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959 $ - $ 16,959 $ 114 $ - $ - $ 16,845 Reverse repurchase agreements 96,338 - 96,338 - 96,338 - - Total $ 113,297 $ - $ 113,297 $ 114 $ 96,338 $ - $ 16,845 As of December 31, 2015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Received Net Amount Derivatives $ 14,343 $ - $ 14,343 $ 114 $ 4,050 $ - $ 10,179 Repurchase agreements 712,145 - 712,145 - 712,145 - - Total $ 726,488 $ - $ 726,488 $ 114 $ 716,195 $ - $ 10,179 T he Corporation’s derivatives are subject to a gr eement s which allow a right of s et - off with each respective counterpart y . In a ddition, the Corporation’s Repurchase Agreements and Reverse Repurchase Agreements have a right of s et -off with the respective counterparty under the supplemental terms of the Master Repurchase Agreement s . In an event of default e ach party has a right of set - off against the other party for amounts owed in the related agreement and any other amount or obligation owed in respect of any other agreement or transaction between them. </t>
  </si>
  <si>
    <t>Trust preferred securities</t>
  </si>
  <si>
    <t>Trust Preferred Securities</t>
  </si>
  <si>
    <t xml:space="preserve">Note 23 – Trust preferred securities At December 31, 2016 and 2015 , statutory trusts established by the Corporation (BanPonce Trust I, Popular Capital Trust I, Popular North America Capital Trust I and Popular Capital Trust II) had issued trust preferred securities (also referred to as “capital securities”) to the public. The proceeds from such issuances, together with the proce eds of the related issuances of common securities of the trusts (the “common securities”), were used by the trusts to purchase junior subordinated deferrable interest debentures (the “junior subordinated debentures”) issued by the Corporation. The sole as sets of the trusts consisted of the junior subordinated debentures of the Corporation and the related accrued interest receivable. These trusts are not consolidated by the Corporation pursuant to accounting principles generally accepted in the United State s of America . The junior subordinated debentures are included by the Corporation as notes payable in the consolidated statements of financial condition, while the common securities issued by the issuer trusts are included as other investment securities. Th e common securities of each trust are wholly-owned, or indirectly wholly-owned, by the Corporation. The following table presents financial data pertaining to the different trusts at December 31, 2016 and 2015 . (Dollars in thousands)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 [ 1 ] Statutory business trust that is wholly-owned by Popular North America and indirectly wholly-owned by the Corporation. [ 2 ] Statutory business trust that is wholly-owned by the Corporation. [ 3 ] The obligations of PNA under the junior subordinated debentures and its guarantees of the capital securities under the trust are fully and unconditionally guaranteed on a subordinated basis by the Corporation to the extent set forth in the applicable guarantee agreement. [ 4 ] These capital securities are full y and unconditionally guaranteed on a subordinated basis by the Corporation to the extent set forth in the applicable guarantee agreement. [ 5 ] The Corporation has the right, subject to any required prior approval from the Federal Reserve, to redeem after certain dates or upon the occurrence of certain events mentioned below, the junior subordinated debentures at a redemption price equal to 100 % of the principal amount, plus accrued and unpaid interest to the date of redemption . The maturity of the junior s ubordinated debentures may be shortened at the option of the Corporation prior to their stated maturity dates ( i ) on or after the stated optional redemption dates stipulated in the agreements, in whole at any time or in part from time to time, or (ii) in w 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 [6] Same as [5] above, except that the investment company event does not apply for early redemption. Basel III capital rules require the phase out of non - qualifying Tier 1 capital instruments such as trust preferred securities. At December 31 , 2016, the Corporation had $427 million in trust preferred securities outstanding which no longer qualified for Tier 1 capital treatment, but instead qualify for Tier 2 capital treatment. </t>
  </si>
  <si>
    <t>Stockholders' equity</t>
  </si>
  <si>
    <t>Stockholders' Equity Note</t>
  </si>
  <si>
    <t>Stockholders' Equity</t>
  </si>
  <si>
    <t>Note 24 – Stockholders ’ equity The Corporation has 30,000,000 shares of authorized preferred stock that may be issued in one or more series, and the shares of each series shall have such rights and preferences as shall be fixed by the Board of Directors when authorizing the issuance of that particular series. The Co rporation’s shares of preferred stock issued and outstanding at December 31, 2016 and 2015 consisted of: 6.375% non-cumulative monthly income preferred stock, 2003 Series A, no par value, liquidation preference value of $25 per share. Holders on reco rd of the 2003 Series A Preferred Stock are entitled to receive, when, as and if declared by the Board of Directors of the Corporation or an authorized committee thereof, out of funds legally available, non-cumulative cash dividends at the annual rate per share of 6.375% of their liquidation preference value, or $0.1328125 per share per month. These shares of preferred stock are perpetual, nonconvertible, have no preferential rights to purchase any securities of the Corporation and are redeemable solely at the option of the Corporation with the consent of the Board of Governors of the Federal Reserve System. The redemption price per share is $25.00. The shares of 2003 Series A Preferred Stock have no voting rights, except for certain rights in instances when the Corporation does not pay dividends for a defined period. These shares are not subject to any sinking fund requirement. Cash dividends declared and paid on the 2003 Series A Preferred Stock amounted to $ 1.4 million for the year ended December 31, 2016 , 2015 and 2014 . Outstanding shares of 2003 Series A Preferred Stock amounted to 885,726 at December 31, 2016 , 2015 and 2014 . 8.25% non-cumulative monthly income preferred stock, 2008 Series B, no par value, liquidation preferen ce value of $25 per share. The shares of 2008 Series B Preferred Stock were issued in May 2008. Holders of record of the 2008 Series B Preferred Stock are entitled to receive, when, as and if declared by the Board of Directors of the Corporation or an auth orized committee thereof, out of funds legally available, non-cumulative cash dividends at the annual rate per share of 8.25% of their liquidation preferences, or $0.171875 per share per month. These shares of preferred stock are perpetual, nonconvertible, have no preferential rights to purchase any securities of the Corporation and are redeemable solely at the option of the Corporation with the consent of the Board of Governors of the Federal Reserve System beginning on May 28, 2013 . The redemption price p er share is $25.0 0. Cash dividends declared and paid on the 2008 Series B Preferred Stock amounted to $ 2.3 million for the year ended December 31, 2016 , 2015 and 2014 . Outstanding shares of 2008 Series B Preferred Stock amounted to 1,120 ,665 at December 31, 2016 , 2015 and 2014 . As part of the Series C Preferred Stock transaction with the U.S. Treasury effected on December 5, 2008, the Corporation issued to the U.S. Treasury a warrant to purchase 2,093,284 shares of the Corporati on’s common stock at an exercise price of $67 per share. On July 23, 2014 , the Corporation completed the repurchase of the outstanding warrant at a repurchase price of $ 3.0 million. With the completion of this transaction, the Corporation completed its exi t from the TARP Capital Purchase Program. The Corporation’s common stock trades on the NASDAQ Stock Market LLC (the “NASDAQ”) under the symbol BPOP. The Corporation voluntarily delisted its 2003 Series A and 2008 Series B Preferred Stock from the NASDAQ e ffective October 8, 2009. The Corporation’s common stock ranks junior to all series of preferred stock as to dividend rights and / or as to rights on liquidation, dissolution or winding up of the Corporation. Dividends on each series of preferred stocks are payable if declared. The Corporation’s ability to declare or pay dividends on, or purchase, redeem or otherwise acquire, its common stock is subject to certain restrictions in the event that the Corporation fails to pay or set aside full dividends on t he preferred stock for the latest dividend period. The ability of the Corporation to pay dividends in the future is limited by regulatory requirements, legal availability of funds, recent and projected financial results, capital levels and liquidity of the Corporation, general business conditions and other factors deemed relevant by the Corporation’s Board of Directors. During the year 2015 the Corporation reinstated the payment of dividends to shareholders of common stock. Cash dividends of $ 0.60 and $0.30 per common share outstanding were declared during 2016 and 2015, respectively (no dividends were declared in 2014 ). The dividends declared during 2016 amounted to $ 62.2 million and $31.1 million in 2015, of which $ 15.6 million and $15.5 million were payable to shareholders of common stock at December 31, 2016 and 2015, r espectively ($0 as of December 31, 2014) . On January 23, 2017, the Corporation’s Board of Directors approved an increase in the Company’s quarterly common stock dividend from $0.15 per share to $0.25 per share. The dividend is payable on April 3, 2017 to shareholders of record as of March 17, 2017. The Board also approved a common stock repurchase plan of up t o $75 million, which may be executed in the open market or in privately negotiated transactions. The timing and exact amount of the share repurchases will be subject to various factors, including the Company’s capital position, financial performance and ma rket condition. The Banking Act of the Commonwealth of Puerto Rico requires that a minimum of 10% of BPPR’s net income for the year be transferred to a statutory reserve account until such statutory reserve equals the total of paid-in capital on common an d preferred stock. Any losses incurred by a bank must first be charged to retained earnings and then to the reserve fund. Amounts credited to the reserve fund may not be used to pay dividends without the prior consent of the Puerto Rico Commissioner of Fin ancial Institutions. The failure to maintain sufficient statutory reserves would preclude BPPR from paying dividends. BPPR’s statutory reserve fund amounted to $ 513 million at December 31, 2016 ( 2015 - $ 495 million; 2014 - $ 469 million). During 2016 , $ 18 million was transferred to the statutory reserve account ( 2015 - $ 26 million, 2014 - $ 24 million). BPPR was in compliance with the statutory reserve requirement in 2016 , 2015 and 2014 .</t>
  </si>
  <si>
    <t>Regulatory capital requirements</t>
  </si>
  <si>
    <t>Regulatory Capital Requirements</t>
  </si>
  <si>
    <t>Regulatory Capital Requirments</t>
  </si>
  <si>
    <t>Note 25 – Regulatory capital requirements The Corporation and its banking subsidiaries are subject to various regulatory capital requirements imposed by the federal banking agencies. Failure to meet minimum capital requirements can lead to certain mandatory and additional discretionary actions by regulators that, if undertaken, could have a direct material effect on the Corporation’s consolidated financial statements. On January 1, 2015, the Corporation, BPPR and BPNA became subject to Basel III capital requirements, including also revised minimum and well capitalized regulatory capital ratios and compliance with the standardized approach for determining risk-weighted assets. The Basel III Capital Rules introduced a new capital measure known as Common Equity Tier I (“CET1”) and related regulatory c apital ratio CET1 to risk-weighted assets. The Basel III Capital Rules provide that a depository institution will be deemed to be well capitalized if it maintained a leverage ratio of at least 5 %, a CET1 ratio of at least 6.5%, a Tier 1 risk-based capital ratio of at least 8% and a total risk-based ratio of at least 10 %. Management has determined that at December 31, 2016 and 2015 , the Corporation exceeded all capital adequacy requirements to which it is subject. At December 31, 2016 and 2015 , BPPR and BPNA were well-capitalized un der the regulatory framework of Basel III. The Corporation has been designated by the Federal Reserve Board as a Financial Holding Company (“FHC”) and is eligible to engage in certain financial activities permitted u nder the Gramm-Leach-Bliley Act of 1999. The following tables present the Corporation’s risk-based capital and leverage ratios at December 31, 2016 and 2015 under the Basel III regulatory guidance Actual Capital adequacy minimum requirement (including conservation capital buffer) (Dollars in thousands) Amount Ratio Amount Ratio 2016 Total Capital (to Risk-Weighted Assets): Corporation $ 4,869,215 19.48 % $ 2,156,365 8.625 % BPPR 3,678,619 19.53 1,624,727 8.625 BPNA 1,040,234 17.91 501,075 8.625 Common Equity Tier I Capital (to Risk-Weighted Assets): Corporation $ 4,121,208 16.48 % $ 1,281,318 5.125 % BPPR 3,436,615 18.24 965,417 5.125 BPNA 997,094 17.16 297,740 5.125 Tier I Capital (to Risk-Weighted Assets): Corporation $ 4,121,208 16.48 % $ 1,656,338 6.625 % BPPR 3,436,615 18.24 1,247,979 6.625 BPNA 997,094 17.16 384,883 6.625 Tier I Capital (to Average Assets): Corporation $ 4,121,208 10.91 % $ 1,511,403 4 % BPPR 3,436,615 11.53 1,191,783 4 BPNA 997,094 13.02 306,375 4 Actual Capital adequacy minimum requirement (Dollars in thousands) Amount Ratio Amount Ratio 2015 Total Capital (to Risk-Weighted Assets): Corporation $ 4,692,409 18.78 % $ 1,998,971 8 % BPPR 3,591,547 18.27 1,572,988 8 BPNA 945,132 19.02 397,519 8 Common Equity Tier I Capital (to Risk-Weighted Assets): Corporation $ 4,049,576 16.21 % $ 1,124,421 4.5 % BPPR 3,339,165 16.98 884,806 4.5 BPNA 908,722 18.29 223,604 4.5 Tier I Capital (to Risk-Weighted Assets): Corporation $ 4,049,576 16.21 % $ 1,499,229 6 % BPPR 3,339,165 16.98 1,179,741 6 BPNA 908,722 18.29 298,139 6 Tier I Capital (to Average Assets): Corporation $ 4,049,576 11.82 % $ 1,370,145 4 % BPPR 3,339,165 12.21 1,094,291 4 BPNA 908,722 13.74 264,547 4 The following table presents the minimum amounts and ratios for the Corporation’s banks to be categorized as well-capitalized . 2016 2015 (Dollars in thousands) Amount Ratio Amount Ratio Total Capital (to Risk-Weighted Assets): BPPR $ 1,883,741 10 % $ 1,966,236 10 % BPNA 580,956 10 496,899 10 Common Equity Tier I Capital (to Risk-Weighted Assets): BPPR $ 1,224,432 6.5 % $ 1,278,053 6.5 % BPNA 377,621 6.5 322,984 6.5 Tier I Capital (to Risk-Weighted Assets): BPPR $ 1,506,993 8 % $ 1,572,988 8 % BPNA 464,765 8 397,519 8 Tier I Capital (to Average Assets): BPPR $ 1,489,729 5 % $ 1,367,864 5 % BPNA 382,968 5 330,683 5 The final Basel III capital rules require the phase out of non-qualifying Tier 1 capital instruments such as trust preferred securities. At December 31, 2016 , the Corporation had $427 million in trust preferred securities outstanding. On January 1, 2016 , all $427 million in principal amount of the trust preferred securities no longer qualified for Tier 1 capital treatment, but instead qualified for Tier 2 capital treatment. Beginning January 1, 2016, the Basel III final rules introduce a phase-in capital conservation buffer of 2.5% of risk-weighted assets tha t is effectively layered on top of the minimum capital risk-based ratios, which places restrictions on the amount of retained earnings that may be used for distributions or discretionary bonus payments as risk-based capital ratios approach their respective “ adequately capitalized minimums.” The following table presents the capital requirements for a standardized approach banking organization under Basel III final rules. Minimum Capital Plus Capital Conservation Buffer Minimum Capital Well-Capitalized 2016 2017 2018 2019 Common Equity Tier 1 to Risk-Weighted Assets 4.5 % 6.5 % 5.125 % 5.750 % 6.375 % 7.000 % Tier 1 Capital to Risk-Weighted Assets 6.0 8.0 6.625 7.250 7.875 8.500 Total Capital to Risk-Weighted Assets 8.0 10.0 8.625 9.250 9.875 10.500 Leverage Ratio 4.0 5.0 N/A N/A N/A N/A</t>
  </si>
  <si>
    <t>Other comprehensive income (loss)</t>
  </si>
  <si>
    <t>Other Comprehensive Income (Loss)</t>
  </si>
  <si>
    <t>Note 26 – Other comprehensive loss The following table presents changes in accumulated other comprehensive loss by component for the years ended December 31, 2016 , 2015 and 2014 . Changes in Accumulated Other Comprehensive Loss by Component [1] Years ended December 31, (In thousands) 2016 2015 2014 Foreign currency translation Beginning Balance $ (35,930) $ (32,832) $ (36,099) Other comprehensive loss before reclassifications (4,026) (3,098) (4,451) Amounts reclassified from accumulated other comprehensive loss - - 7,718 Net change (4,026) (3,098) 3,267 Ending balance $ (39,956) $ (35,930) $ (32,832) Adjustment of pension and postretirement benefit plans Beginning Balance $ (211,276) $ (205,187) $ (104,302) Other comprehensive loss before reclassifications (11,402) (16,032) (98,015) Amounts reclassified from accumulated other comprehensive loss for amortization of net losses 13,386 12,261 (5,188) Amounts reclassified from accumulated other comprehensive loss for amortization of prior service credit (2,318) (2,318) 2,318 Net change (334) (6,089) (100,885) Ending balance $ (211,610) $ (211,276) $ (205,187) Unrealized net holding gains (losses) on Beginning Balance $ (9,560) $ 8,465 $ (48,344) investments Other comprehensive (loss) income before reclassifications (58,585) (29,871) 55,987 Other-than-temporary impairment amounts reclassified from accumulated other comprehensive (loss) income 167 11,959 - Amounts reclassified from accumulated other comprehensive (loss) income (340) (113) 822 Net change (58,758) (18,025) 56,809 Ending balance $ (68,318) $ (9,560) $ 8,465 Unrealized net losses on cash flow hedges Beginning Balance $ (120) $ (318) $ - Other comprehensive loss before reclassifications (2,203) (2,669) (4,034) Amounts reclassified from other accumulated other comprehensive loss 1,921 2,867 3,716 Net change (282) 198 (318) Ending balance $ (402) $ (120) $ (318) Total $ (320,286) $ (256,886) $ (229,872) [1] All amounts presented are net of tax. Reclassifications Out of Accumulated Other Comprehensive Loss Affected Line Item in the Years ended December 31, (In thousands) Consolidated Statements of Operations 2016 2015 2014 Foreign currency translation Cumulative translation adjustment reclassified into earnings Other operating income $ - $ - $ (7,718) Total before tax - - (7,718) Income tax (expense) benefit - - - Total net of tax $ - $ - $ (7,718) Adjustment of pension and postretirement benefit plans Amortization of net losses Personnel costs $ (21,948) $ (20,100) $ 8,505 Amortization of prior service credit Personnel costs 3,800 3,800 (3,800) Total before tax (18,148) (16,300) 4,705 Income tax benefit (expense) 7,080 6,357 (1,835) Total net of tax $ (11,068) $ (9,943) $ 2,870 Unrealized holding gains (losses) on investments Realized gain (loss) on sale of securities Net gain (loss) on sale and valuation adjustments of investment securities $ 379 $ 141 $ (870) Other-than-temporary impairment losses on available-for-sale debt securities (209) (14,445) - Total before tax 170 (14,304) (870) Income tax benefit 3 2,458 48 Total net of tax $ 173 $ (11,846) $ (822) Unrealized net losses on cash flow hedges Forward contracts Mortgage banking activities $ (3,149) $ (4,702) $ (6,091) Total before tax (3,149) (4,702) (6,091) Income tax benefit 1,228 1,835 2,375 Total net of tax $ (1,921) $ (2,867) $ (3,716) Total reclassification adjustments, net of tax $ (12,816) $ (24,656) $ (9,386)</t>
  </si>
  <si>
    <t>Guarantees</t>
  </si>
  <si>
    <t>Note 27 – Guarantees The Corporation has obligations upon the occurrence of certain events under financial guarantees provided in certain contractual agreements as summarized below. The Corporation issues financial standby letters of credit and has risk participation in standby letters of credit issued by other financial institutions, in each case to guarantee the performance of various customers to third parties. If the customers failed to meet its financial or performance obligation to the third party under the terms of the contract, then, upon their request, the Corporation would be obligated to make the payment to the guaranteed party. At December 31, 2016 , the Corporation recorded a liability of $ 0.3 million (December 31, 2015 - $ 0.5 million), which represents the unamortized balance of the obligations undertaken in issuing the guarantees under the standby letters of credit . In accordance with the provisions of ASC Topic 460, the Corporation recognizes at fair value the obligation at inception of the standby letters of credit. The fair value approximates the fee received from the customer for issuing such commitments. These fees are deferred and are recognized over the commitment period. The contracts amount in standby letters of cred it outstanding at December 31, 2016 and 2015, shown in Note 28, represent the maximum potential amount of future payments that the Corporation could be required to make under the guarantees in the event of nonperformance by the customers. These standby letters of credit are used by the customers as a credit enhancement and typically expire without being drawn upon. The Corporation’s standby letters of credit are generally secured, and in the event of nonperformance by the customers, the Corporation has r ights to the underlying collateral provided, which normally includes cash, marketable securities, real estate, receivables, and others. Management does not anticipate any material losses related to these instruments. Also, from time to time, the Corporati on securitized mortgage loans into guaranteed mortgage-backed securities subject in certain instances, to lifetime credit recourse on the loans that serve as collateral for the mortgage-backed securities. The Corporation has not sold any mortgage loans sub ject to credit recourse since 2009. Also, from time to time, the Corporation may sell, in bulk sale transactions, residential mortgage loans and Small Business Administration (“ SBA ”) commercial loans subject to credit recourse or to certain representations and warranties from the Corporation to the purchaser. These representations and warranties may relate, for example, to borrower creditworthiness, loan documentation, collateral, prepayment and early payment defaults. The Corporation may be required to rep urchase the loans under the credit recourse agreements or representation and warranties. At December 31, 2016 , t he Corporation serviced $ 1.7 billion (December 31 , 2015 - $ 1.9 billion) in residential mortgage loans subject to credit recourse provisions, principally loans associated with FNMA and F HLMC residential mortgage loan securitization programs. In the event of any customer default, pursuant to the credit recourse provided, the Co rporation is required to repurchase the loan or reimburse the third party investor for the incurred loss. The maximum potential amount of future payments that the Corporation would be required to make under the recourse arrangements in the event of nonperf ormance by the borrowers is equivalent to the total outstanding balance of the residential mortgage loans serviced with recourse and interest, if applicable. During 2016, the Corporation repurchased approximately $ 44 million of unpaid principal ba lance in mortgage loans subject to the credit recourse provisions ( 2015 - $ 59 million ). In the event of nonperformance by the borrower, the Corporation has rights to the underlying collateral securing the mortgage loan. The Corporation suffers losses on these loans when the proceeds from a foreclosure sale of the property underlying a defaulted mortgage loan are less than the outstanding principal balance of the loan plus any uncollected interest advanced and the costs of holding and disposing t he related property. At December 31, 2016 , the Corporation’s liability established to cover the estimated credit loss exposure related to loans sold or serviced with credit recourse amounted to $ 54 million ( December 31, 2015 - $ 59 million ). The following table shows the changes in the Corporation’s liability of estimated losses from these credit recourses agreements, included in the consolidated statements of financial condition during the years ended December 31 , 2016 and 2015 . December 31, (In thousands) 2016 2015 Balance as of beginning of period $ 58,663 $ 59,438 Provision for recourse liability 14,548 22,938 Net charge-offs (18,722) (23,713) Balance as of end of period $ 54,489 $ 58,663 The estimated losses to be absorbed under the credit recourse arrangements are recorded as a liability when the loans are sold and are updated by accruing or reversing expense (categorized in the line item “ Adjustments ( expense ) to indemnity reserves on loans sold ” in the consoli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Expected loss rates are applied to different loan segmentations. The expected loss, which represents the amount expected to be lost on a given loan, considers the probability of default and loss severity. The probabilit y of default represents the probability that a loan in good standing would become 90 days delinquent within the following twelve-month period. Regression analysis quantifies the relationship between the default event and loan-specific characteristics, incl uding credit scores, loan-to-value ra tios , and loan aging, among others. When the Corporation sells or securitizes mortgage loans, it generally makes customary representations and warranties regarding the characteristics of the loans sold. The Corporatio n’s mortgage operations in Puerto Rico group conforming mortgage loans into pools which are exchanged for FNMA and GNMA mortgage-backed securities, which are generally sold to private investors, or are sold directly to FNMA or other private investors for c ash. As required under the government agency programs, quality review procedures are performed by the Corporation to ensure that asset guideline qualifications are met. To the extent the loans do not meet specified characteristics, the Corporation may be r equired to repurchase such loans or indemnify for losses and bear any subsequent loss related to the loans. There were no r epurchases under BPPR’s representation and warranty arrangement s during the year ended December 31, 2016, compared to $ 175 thousand for the year ended December 3 1 , 201 5 . A substantial amount of these loans reinstate to performing status or have mortgage insurance, and thus the ultimate losses on the loans are not deemed significant. The following table presents the changes in the Corporation’s liability for estimated losses associated with the indemnifications and representations and warranties related to loans sold by BPPR for during the years ended December 31, 2016 and 2015. (In thousands) 2016 2015 Balance as of beginning of period $ 8,087 $ 15,959 Provision (reversal) for representation and warranties 3,140 (5,446) Net charge-offs (291) (176) Settlements paid - (2,250) Balance as of end of period $ 10,936 $ 8,087 Servicing agreements relating to the mortgage-backed secur 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December 31, 2016 , the Corporation serviced $ 18.0 billion in mortgage loans for third-parties , including the loans serviced with credit recourse ( December 31, 2015 - $ 20.6 billion). The Corporation generally recovers funds advanced pursuant to these arrangements from the mortgage owner, from liquidation proceeds when the mortgage loan is foreclosed or, in the case of FHA/VA loans, under the applicable FHA and VA insurance a nd guarantees programs. However, in the meantime, the Corporation must absorb the cost of the funds it advances during the time the advance is outstanding. The Corporation must also bear the costs of attempting to collect on delinquent and defaulted mortga ge loans. In addition, if a defaulted loan is not cured, the mortgage loan would be canceled as part of the foreclosure proceedings and the Corporation would not receive any future servicing incom e with respect to that loan. At December 31, 2016 , the outstanding balance of funds advanced by the Corporation under such mortgage loan servicing agreements was approximately $ 70 million , including advances on the portfolio acquired from Doral Bank ( December 31, 2015 - $ 80 million ). To t he extent the mortgage loans underlying the Corporation’s servicing portfolio experience increased delinquencies, the Corporation would be required to dedicate additional cash resources to comply with its obligation to advance funds as well as incur additi on al administrative costs related to increases in collection efforts. Popular, Inc. Holding Company (“PIHC”) fully and unconditionally guarantees certain borrowing obligations issued by certain of its wholly-owned consolidated subsidiaries amounting to $ 149 m illion at December 31, 2016 and December 31, 2015 . In addition, at December 31, 2016 and December 31, 2015 , PIHC fully and unconditionally guaranteed on a subordinated basis $ 427 m illion, of capital securities (trust preferred securit ies) issued by wholly-owned issuing trust entities to the extent set forth in the applicable guarantee agreement. Refer to Note 23 to the consolidated financial statements for further information on the trust preferred securities.</t>
  </si>
  <si>
    <t>Commitments and contingencies</t>
  </si>
  <si>
    <t>Commitments and Contingencies Disclosure</t>
  </si>
  <si>
    <t>Commitments And Contingencies</t>
  </si>
  <si>
    <t>Note 28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written is represented by the contractua 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December 31, 2016 December 31, 2015 Commitments to extend credit: Credit card lines $ 4,562,981 $ 4,552,331 Commercial and construction lines of credit 2,966,656 2,619,092 Other consumer unused credit commitments 261,856 262,685 Commercial letters of credit 1,490 2,040 Standby letters of credit 34,644 49,670 Commitments to originate or fund mortgage loans 25,622 21,311 At December 31, 2016 and December 31, 2015 , the Corporation maintained a reserve of approximately $ 9 million and $10 million, respectively, for potential losses associated with unfunded loan commitments related to commercia l and consumer lines of credit . Other commitments At December 31, 2016 and December 31, 2015 , the Corporation also maintained other non-credit commitments for approximately $ 372 thousand and $9 million, respectively , primarily for the acquisition of other in vestments . Business concentration Since the Corporation’s business activities are currently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eo graphical area is presented in Note 42 to the consolidated financial statements. Since February 2014, the three principal rating agencies (Moody’s, S&amp;P and Fitch) have lowered their ratings on the General Obligation bonds of the Commonwealth and the bo nds of several other Commonwealth instrumentalities to non-investment grade ratings. In connection with their rating actions, the rating agencies noted various factors, including high levels of public debt, the lack of a clear economic growth catalyst, rec urring fiscal budget deficits, the financial condition of the public sector employee pension plans and, more recently, liquidity concerns regarding the Commonwealth and the GDB and their ability to access the capital markets. Currently, the Commonwealth’s general obligation ratings are as follows : S&amp;P, ‘D’, Moody’s, ‘Caa3’, and Fitch, ‘D’. PROMESA and the Commonwealth’s Fiscal Plan On June 30, 2016, President Obama signed the Puerto Rico Oversight, Management and Economic Stability Act (“PROMESA”) into law. PROMESA established a seven-member oversight board with broad powers over the finances of the Commonwealth and its instrumentalities (the “Oversight Board”). Among other things, PROMESA provides for: (i) a stay on litigation to enforce remedies or ri ghts related to outstanding liabilities of the Commonwealth, its political subdivisions, including municipalities, instrumentalities and public corporations and (ii) two separate processes for the restructuring of the debt obligations of such entities. PRO MESA also includes other miscellaneous provisions, including relief from certain wage and hour laws and regulations and provisions for identification and expedited permitting of critical infrastructure projects. During the first meeting of the Oversight Board, held on September 30, 2016, the Oversight Board announced the designation of a number of entities as covered entities under PROMESA, including the Commonwealth, all of its public corporations and retirement systems, UPR, and all affiliates and subsi diaries of the foregoing. While the Oversight Board has the power to designate any of the Commonwealth’s municipalities as covered entities under PROMESA, it has not done so as of the date hereof. The designation of an entity as a covered entity has vari ous implications under PROMESA. First, it means that the Governor will have to submit such entity’s annual budgets and, if the Oversight Board so requests, its fiscal plans, to the Oversight Board for its review and approval. Second, covered territorial in strumentalities may not issue debt or guarantee, exchange, modify, repurchase, redeem, or enter into similar transactions with respect to their debts without the prior approval of the Oversight Board. Third, pursuant to certain contracting guidelines appro ved by the Oversight Board, prior Oversight Board approval is required in connection with any transaction undertaken by a covered entity that (i) is outside the ordinary course of business or (ii) has a material financial impact. Finally, covered entities could also potentially be eligible to use the restructuring procedures provided by PROMESA. The first, Title VI, is a largely out-of-court process through which a government entity and its financial creditors can agree on terms to restructure such entity’ s debt. If a supermajority of creditors of a certain category agree, that agreement can bind all other creditors in such category. The second, Title III, draws on the federal bankruptcy code and provides a court-supervised process for a comprehensive rest ructuring led by the Oversight Board. At December 31, 2016 , the Corporation’s direct exposur e to the Puerto Rico government and its instrumentalities and municipalities amounted to $ 584 m illion, of which approximately $ 529 million is outstanding ($ 669 m illion and $ 578 million , respectively, at December 31, 2015 ). Of the amount outstanding, $ 459 million consists of loans and $ 70 million are securities ($ 502 million and $ 76 million at December 31, 2015 ). Also, of the amount outstanding , $ 17 million represents obligations from the Government of Puerto Rico or its public corporations each of which has been designated as a covered entity under PROMESA ($ 76 million at December 31, 2015 ). During the quarter ended September 30, 2016 , BPPR sold its $ 40 million credit facility from Puerto Rico Electric Power Aut hority (“ PREPA ”) . The remaining $ 512 million outstanding represents obligations from various municipalities in Puerto Rico for which, in most cases, the good faith, credit and unlimited taxing power of the applicable municipality has been pledged to their repayment ($ 502 million at December 31, 2015 ). These municipalities are required by law to levy special property taxes in such amounts as shall be required for the payment of all of its general obligati on bonds and loans. These loans have seniority to the payment of operating cost and expenses of the municipality . The automatic stay on litigation imposed by PROMESA applies to all municipal obligations to which we are a party. Furthermore, although the PROMESA Oversight Board has not designated any of the Commonwealth’s 78 municipalities as covered entities under PROMESA, it may decide to do so in the future. Further deterioration of the fiscal crisis of the Government of Puerto Rico could further affect the value of these loans and securities, resu lting in losses to us. The following table details the loans and investments representing the Corporation’s direct exposure to the Puerto Rico government according to their maturities: (In thousands) Investment Portfolio Loans Total Outstanding Total Exposure Central Government Within 1 year $ - $ - $ - $ 50,000 After 1 to 5 years 3,456 - 3,456 3,456 After 5 to 10 years 13,116 - 13,116 13,116 After 10 years 407 - 407 407 Total Central Government 16,979 - 16,979 66,979 Government Development Bank (GDB) After 1 to 5 years 2 - 2 2 Total Government Development Bank (GDB) 2 - 2 2 Public Corporations: Puerto Rico Aqueduct and Sewer Authority After 10 years 460 - 460 460 Total Puerto Rico Aqueduct and Sewer Authority 460 - 460 460 Puerto Rico Highways and Transportation Authority After 5 to 10 years 4 - 4 4 Total Puerto Rico Highways and Transportation Authority 4 - 4 4 Municipalities Within 1 year 3,105 37,621 40,726 45,878 After 1 to 5 years 14,540 128,008 142,548 142,548 After 5 to 10 years 18,635 145,005 163,640 163,640 After 10 years 16,820 148,160 164,980 164,980 Total Municipalities 53,100 458,794 511,894 517,046 Total Direct Government Exposure $ 70,545 $ 458,794 $ 529,339 $ 584,491 In addition, at December 31, 2016 , the Corporation had $ 406 million in indirect exposure to loans or securities that are payable by non-governmental entities, but which carry a government guarantee to cover any shortfall in collateral in the event of borrower default ($ 394 million at December 31, 2015 ). These included $ 326 millio n in residential mortgage loans that are guaranteed by the Puerto Rico Housing Finance Authority (December 31, 2015 - $ 316 million). These mortgage loans are secured by the underlying properties and the guarantees serve to cover shortfalls i n collateral in the event of a borrower default. Under recently enacted legislation, the Governor is authorized to impose a temporary moratorium on the financial obligations of Puerto Housing Finance Authority. Also, the Corporation had $ 49 mil lion in Puerto Rico housing bonds pass-through securities backed by FNMA, GNMA or residential loans , and $ 31 million of commercial real estate notes issued by government entities, but payable from rent paid by third parties ($ 50 million and $ 28 million at December 31, 2015 , respectively ). Other contingencies As indicated in Note 12 to the consolidated financial statements, as part of the loss sharing agreements related to the Westernbank FDIC-assisted transaction, the Corporation agreed to make a true-up payment to the FDIC on the date that is 45 days following the last day of the final shared loss month, or upon the final disposition of all covered assets under the loss sharin g agreements in the event losses on the loss sharing agreements fail to reach expected levels. The fair value of the true-up payment obligation was estimated at $ 153 million at December 31, 2016 (December 31, 2015 - $ 120 million). For add itional information refer to Note 12 . Legal Proceedings The nature of Popular’s business ordinarily results in a certain number of claims, litigation, investigations, and legal and administrative cases and proceedings. When the Corporation determines that it has meritorious defenses to the claims asserted, it vigorously defends itself. The Corporation will consider the settlement of cases (including cases where it has meritorious defenses) when, in management’s judgment, it is in the best interest of b oth the Corporation and its shareholders to do so. On at least a quarterly basis, Popular assesses its liabilities and contingencies in connection with outstanding legal proceedings utilizing the latest information available. For matters where it is proba ble that the Corporation will incur a material loss and the amount can be reasonably estimated, the Corporation establishes an accrual for the loss. Once established, the accrual is adjusted on at least a quarterly basis as appropriate to reflect any relev ant developments. For matters where a material loss is not probable or the amount of the loss cannot be estimated, no accrual is established. In certain cases, exposure to loss exists in excess of the accrual to the extent such loss is reasonably possib le, but not probable. Management believes and estimates that the aggregate range of reasonably possible losses (with respect to those matters where such limits may be determined, in excess of amounts accrued), for current legal proceedings ranges from $0 to approximately $ 33.9 million as of December 31, 2016 . For certain other cases, management cannot reasonably estimate the possible loss at this time. Any estimate involves significant judgment, given the varying stages of the proceedings (including the fa ct that many of them are currently in preliminary stages), the existence of multiple defendants in several of the current proceedings whose share of liability has yet to be determined, the numerous unresolved issues in many of the proceedings, and the inhe rent uncertainty of the various potential outcomes of such proceedings. Accordingly, management’s estimate will change from time-to-time, and actual losses may be more or less than the current estimate. While the final outcome of legal proceedings is inhe rently uncertain, based on information currently available, advice of counsel, and available insurance coverage, management believes that the amount it has already accrued is adequate and any incremental liability arising from the Corporation’s legal proce edings will not have a material adverse effect on the Corporation’s consolidated financial position as a whole. However, in the event of unexpected future developments, it is possible that the ultimate resolution of these matters, if unfavorable, may be ma terial to the Corporation’s consolidated financial position in a particular period. Set forth below are descriptions of the Corporation’s significant legal proceedings. Josefina Valle v. Popular Community Bank PCB has been named a defendant in a putative class action complaint captioned Josefina Valle, et al. v. Popular Community Bank, filed in November 2012 in the New York State Supreme Court (New York County). Plaintiffs, PCB customers, allege among other things that PCB has engaged in unfair and deceptive acts and trade practices in connection with the assessment of overdraft fees and payment processing on consumer deposit accounts. The complaint further alleges that PCB improperly disclosed its consumer overdraft policies and that the overdraft rates and fees assessed by PCB violate New York’s usury laws. Plaintiffs seek unspecified damages, including punitive damages, interest, disbursements, and attorneys’ fees and costs. A motion to dismiss was filed on September 9, 2013. On October 25, 20 13, plaintiffs filed an amended complaint seeking to limit the putative class to New York account holders. A motion to dismiss the amended complaint was filed in February 2014. In August 2014, the Court entered an order granting in part PCB’s motion to dis miss. The sole surviving claim relates to PCB’s item processing policy. On September 10, 2014, plaintiffs filed a motion for leave to file a second amended complaint to correct certain deficiencies noted in the court’s decision and order. PCB subsequently filed a motion in opposition to plaintiff's motion for leave to amend and further sought to compel arbitration. In June 2015, this matter was reassigned to a new judge and on July 22, 2015, such Court denied PCB’s motion to compel arbitration and granted plaintiffs’ motion for leave to amend the complaint to replead certain claims based on item processing reordering, misstatement of balance information and failure to notify customers in advance of potential overdrafts. The Court did not, however, allow pla intiffs to replead their claim for the alleged breach of the implied covenant of good faith and fair dealing. On August 12, 2015, the Plaintiffs filed a second amended complaint. On August 24, 2015, PCB filed a Notice of Appeal as to the order granting le ave to file the second amended complaint and on September 17, 2015, it filed a motion to dismiss the second amended complaint. On February 18, 2016, the Court granted in part and denied in part PCB’s pending motion to dismiss. The Court dismissed plaintiff s’ unfair and deceptive acts and trade practices claim to the extent it sought to recover overdraft fees incurred prior to September 2011. On March 28, 2016, PCB filed an answer to second amended complaint and on April 7, 2016, it filed a notice of appeal on the partial denial of PCB’s motion to dismiss. A mediation session held on September 21, 2016 proved unsuccessful. Discovery is ongoing. E-LOAN PCB has also been named a defendant in a complaint for breach of contract regarding certain alleged repur chase obligations in connection with the origination and sale of residential mortgage loans sold by E-LOAN to plaintiff. In January 2015, the court consolidated this action with the matter of In re: RFC and RESCAP Liquidating Trust Litigation , which is co mposed of approximately 70 other matters involving repurchase obligation claims filed by RFC, for pretrial purposes. A joint mediation hearing was held on September 21, 2016 but did not result in the settlement of this matter. The case is currently in dis covery. Nora Fernandez v. UBS BPPR and Popular Securities have also been named defendants in a putative class action complaint captioned Nora Fernandez, et al. v. UBS, et al ., filed in the United States District Court for the Southern District of New York (SDNY) on May 5, 2014 on behalf of investors in 23 Puerto Rico closed-end investment companies. UBS Financial Services Incorporated of Puerto Rico, another named defendant, is the sponsor and co-sponsor of all 23 funds, while BPPR was co-sponsor, tog ether with UBS, of nine (9) of those funds. Plaintiffs allege breach of fiduciary duty and breach of contract against Popular Securities, aiding and abetting breach of fiduciary duty against BPPR, and similar claims against the UBS entities. The complain t seeks unspecified damages, including disgorgement of fees and attorneys’ fees. On May 30, 2014, plaintiffs voluntarily dismissed their class action in the SDNY and on that same date, they filed a virtually identical complaint in the USDC-PR and requested that the case be consolidated with the matter of In re: UBS Financial Services Securities Litigation , a class action currently pending before the USDC-PR in which neither BPPR nor Popular Securities are parties. The UBS defendants filed an opposition to t he consolidation request and moved to transfer the case back to the SDNY on the ground that the relevant agreements between the parties contain a choice of forum clause, with New York as the selected forum. The Popular defendants joined the opposition and motion filed by UBS. By order dated January 30, 2015, the court denied the plaintiffs’ motion to consolidate. By order dated March 30, 2015, the court granted defendants’ motion to transfer. On May 8, 2015, plaintiffs filed an amended complaint in the SDN Y containing virtually identical allegations with respect to Popular Securities and BPPR. Defendants filed motions to dismiss the amended complaint on June 18, 2015. Oral arguments were held on the motions to dismiss in front of Judge Stein of the SDNY o n October 14, 2016. On December 7, 2016, Judge Stein largely granted the motion to dismiss of BPPR and Popular Securities. Judge Stein’s order (“Order”) dismissed all claims against BPPR and all but two breach of contract claims against Popular Securitie s brought by one named plaintiff. Specifically, the Order dismissed claims stemming from purchases of the funds in 2005, 2007 and 2011 as time-barred by the Puerto Rico Uniform Securities Act. The Order also dismissed the claims for breach of fiduciary d uty, aiding and abetting of a breach of fiduciary duty, and breach of the covenant of good faith and fair dealing stemming from a 2012 purchase for failure to state a claim. The Court granted Plaintiffs 21 days to amend the complaint for the 2012 claims o nly, but p laintiffs chose not to replead. The Order stated that the final two contract claims, which allege that Popular Securities failed to conduct a suitability analysis for the named plaintiff as required by the parties’ contract would be allowed to pr oceed, because the Court was not prepared at the motion to dismiss stage , to conclude that the plaintiff was responsible for all investments enough to eliminate Popular Securities’ obligatio ns regarding suitability. The p arties are currently in the discov ery phase of the case . H azard Insurance Commission-Related Litigation Popular, Inc., B PPR and Popular Insurance, LLC (the “Popular Defendants”) ha ve recently been named defendant s in a putative class action complaint captioned Perez Díaz v. Popular, Inc., et al . The complaint seeks damages and preliminary and permanent injunctive relief on behalf of the purported class against the Popular Defendants, as well as Antilles Insurance Company, Real Legacy Insurance Company and MAPFRE -PRAICO Insurance Compa ny (the “ Defendant Insurance Companies”). Plaintiffs essentially allege that the Popular Defendants have been unjustly enriched by failing to reimburse them for commissions paid by the Defendant Insurance Companies to the insurance agent and/or mortgagee f or policy years when no claims were filed against their hazard insurance policies. They demand the reimbursement to the purported “class” of an estimated $400,000,000, plus legal interest, for the “good experience” commissions allegedly paid by the Defend ant Insurance Companies during the relevant time period, as well as injunctive relief seeking to enjoin the Defendant Insurance Companies from paying commissions to the insurance agent/mortgagee and ordering them to pay those fees directly to the insured. A hearing on the request for preliminary injunction and other matters was held on February 15, 2017, as a result of which plaintiffs withdrew their request for preliminary injunctive relief. A motion for dismissal on the merits filed by all defendants, wh ich was unopposed as of the date of the hearing, was denied with a right to replead following limited targeted discovery. BPPR has separately been named a defendant in a putative class action complaint captioned Ramirez Torres, et al. v. Banco Popular de Puerto Rico, et al . The complaint seeks damages and preliminary and permanent injunctive relief on behalf of the purported class against the Popular Defendants, as well other financial institutions with insurance brokerage subsidiaries in Puerto Rico. Plai ntiffs essentially contend that in November 2015, Antilles Insurance Company obtained approval from the Puerto Rico Insurance Commissioner to market an endorsement that allowed its customers to obtain a reimbursement on their insurance deductible for good experience, but that defendants failed to offer this product or disclose its existence to their customers, favoring other products instead, in violation of their duties as insurance brokers. Plaintiffs seek a determination that defendants unlawfully failed to comply with their legal and contractual duty to disclose the existence of this new insurance product, as well as double or treble damages (the latter subject to a determination that defendants engaged in anti-monopolistic practices in failing to offer this product). Other Matters Puerto Rico Bonds and Closed-End Investment Funds The volatility in prices and declines in va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Popular Securities has received customer complaints and is named as a respondent (among other broker-dealers) in 59 arbitration proceedings with aggregate claimed damages of approximately $16 8 million, including one arbitration with claimed damages of $78 million in which one other Puerto Rico broker-dealer is a co-defendant. It is t he view of the Corporation that Popular Securities has meritorious defenses to the claims asserted. The Government’s defaults on its debt, its intention to pursue a comprehensive debt restructuring, including specifically its decisions to declare a morator ium on certain principal payments on bonds including those issued by Government Development Bank for Puerto Rico (the “GDB”), may increase the number of customer complaints (and claimed damages) against Popular Securities concerning Puerto Rico bonds, incl uding bonds issued by GDB, and closed-end investment companies that invest primarily in Puerto Rico bonds. An adverse result in the matters described above or a significant increase in customer complaints could have a material adverse effect on Popular. M ortgage-Related Investigations The Corporation and its subsidiaries from time to time receive requests for information from departments of the U.S. government that investigate mortgage-related conduct. In particular, the BPPR has received subpoenas and other requests for information from the Federal Housing Finance Agency’s Office of the Inspector General, the Civil Division of the Department of Justice, the Special Inspector General for the Troubled Asset Relief Program and the Federal Department of Hou sing and Urban Development’s Office of the Inspector General mainly concerning real estate appraisals and residential and construction loans in Puerto Rico. The Corporation is cooperating with these requests. FDIC Commercial Loss Share Arbitration Proceed ings As described under “Note 12 – FDIC loss share asset and true-up payment obligation”, i n connection with the Westernbank FDIC-assisted transaction, on April 30, 2010, BPPR entered into loss share agreements with the FDIC, as receiver, with respect to the covered loans and other real estate owned (“OREO”) that it acquired in the transaction. Pursuant to the terms of the loss share agreements, the FDIC’s obligation to reimburse BPPR for losses with respect to covered assets began with the first dollar of loss incurred. The FDIC was obligated to reimburse BPPR for 80% of losses with respect to c overed assets, and BPPR must reimburse the FDIC for 80% of recoveries with respect to losses for which the FDIC paid 80% reimbursement under those loss share agreements. T he loss share agreements contain specific terms and conditions regarding the manageme nt of the covered assets that BPPR must follow in order to receive reimbursement for losses from the FDIC. BPPR believes that it has complied with such terms and conditions. The loss share agreement applicable to the covered commercial and OREO described below provided for loss sharing by the FDIC through the quarter ending June 30, 2015 and provides for reimbursement to the FDIC for recoveries through the quarter ending June 30, 2018. December 2014 Dispute On November 25, 2014, the FDIC notified BPPR that it (a) would not reimburse BPPR under the commercial loss share agreement for a $66.6 million loss claim on eight related real estate loans that BPPR restructured and consolidated (collectively, the “Disputed Asset”), and (b) would no longer treat the Disputed Asset as a “Shared-Loss Asset” under the commercial loss share agreement. The FDIC alleged that BPPR’s restructuring and modification of the underlying loans did not constitute a “Permitted Amendment” under the commercial loss share agreement, t hereby causing the bank to breach Article III of the commercial loss share agreement. BPPR disagreed with the FDIC’s determinations relating to the Disputed Asset, and accordingly, on December 19, 2014, delivered to the FDIC a notice of dispute under the commercial loss share agreement. BPPR’s loss share agreements with the FDIC specify that disputes can be submitted to arbitration before a review board under the commercial arbitration rules of the American Arbitration Association. On March 19, 2015, BPPR filed a statement of claim with the American Arbitration Association requesting that a review board determine BPPR and the FDIC’s disputes concerning the Disputed Asset. The statement of claim requested a declaration that the Disputed Asset was properly co nsidered a “Shared-Loss Asset” under the commercial loss share agreement, a declaration that the restructuring was a “Permitted Amendment” under the commercial loss share agreement, and an order that the FDIC reimburse the bank for approximately $53.3 mill ion for the Charge-Off of the Disputed Asset, plus interest at the applicable rate. On April 1, 2015, the FDIC notified BPPR that it was clawing back approximately $1.7 million in reimbursable expenses relating to the Disputed Asset that the FDIC had prev iously paid to BPPR. Thus, on April 13, 2015, BPPR notified the American Arbitration Association and the FDIC of an increase in the amount of its damages by approximately $1.7 million. The review board in the arbitration concerning the Disputed Asset was c omprised of one arbitrator appointed by BPPR, one arbitrator appointed by the FDIC and a third arbitrator selected by agreement of those arbitrators. The arbitration hearing was held in August 2016. On October 3, 2016, the review board in the arbitration described above issued a final award denying BPPR’s request for reimbursement on the Disputed Asset. As a result, for the quarter ended September 30, 2016, the Corporation recognized a pre-tax charge of approximately $55 million and a corresponding reduct ion to its FDIC indemnification asset . March 2015 Dispute In addition, in November and December 2014, BPPR proposed two separate portfolio sales of Shared-Loss Assets to the FDIC. The FDIC refused to consent to either sale, stating that those sales did not represent best efforts to maximize collections on Shared-Loss Assets under the commercial loss share agreement. In March 2015, BPPR proposed a third portfolio sale t o the FDIC, and in May 2015, BPPR proposed a fourth portfolio sale to the FDIC. BPPR disagreed with the FDIC’s characterization of the November and December 2014 portfolio sale proposals and with the FDIC’s interpretation of the commercial loss share agre ement provision governing portfolio sales. Accordingly, on March 13, 2015, BPPR delivered to the FDIC a notice of dispute under the commercial loss share agreement. On June 8, 2015, BPPR filed a statement of claim with the American Arbitration Association requesting that a review board resolve the disputes concerning those proposed portfolio sales. On June 15, 2015, BPPR amended its statement of claim to include a claim for the FDIC-R’s refusal to timely concur in the third sale proposed in March 2015. On June 29, 2015, the FDIC informed BPPR that it would reimburse the bank for losses arising from the primary portfolio of the third proposed sale, but only subject to conditions to which BPPR objected. The FDIC also informed BPPR that it would not concur in the sale of the remainder (the “secondary portfolio”) of the third proposed sale or in the fourth proposed sale. On September 4, 2015, BPPR filed a second amended statement of claim concerning the FDIC’s refusal to concur in the third and fourth portfoli o sales as proposed by BPPR. On November 25, 2015, BPPR completed the sale of the loans in the primary portfolio of the third proposed sale, the losses from which the FDIC partially reimbursed on July 18, 2016. On June 30, 2016, BPPR completed the sales of the remaining loans included in all of its proposed portfolio sales. In connection with the arbitration concerning the proposed portfolio sales, BPPR sought damages in the amount of $88.5 million plus interest. The FDIC filed a counterclaim for recov eries allegedly lost on six loans included in the third proposed sale and on the loans and related assets included in the subsequent sales. The arbitration hearing was held in November 2016. The review board in the arbitration was comprised of one arbitra tor appointed by BPPR, one arbitrator appointed by the FDIC and a third arbitrator selected by agreement of those arbitrators. On December 12, 2016, the Review Board issued an award denying BPPR’s loss-share claims on the portfolio sales. As a result, fo r the quarter ended December 31, 2016, the Corporation recognized a pre-tax charge of approximately $116.8 million in connection with unreimbursed losses considered in the arbitration, the related adjustment to the true-up obligation owed to the FDIC at th e end of the loss-share agreements in 2020 and recoveries previously incorporate</t>
  </si>
  <si>
    <t>Non-consolidated variable interest entities</t>
  </si>
  <si>
    <t>Non-consolidated Variable Interest Entities</t>
  </si>
  <si>
    <t>Note 29 – Non-consolidated variable interest entities The Corporation is involved with four statutory trusts which it establish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 wn debt.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 able-for-sale or trading securities. The Corporation concluded that, essentially, these entities (FNMA and GNMA) control the design of their respective VIEs, dictate the quality and nature of the collateral, require the underlying insurance, set the servic ing standards via the servicing guides and can change them at will, and can remove a primary servicer with cause, and without cause in the case of FNMA. Moreover, through their guarantee obligations, agencies (FNMA and GNMA) have the obligation to absorb l osses that could be potentially significant to the VIE. The Corporation holds variable interests in these VIEs in the form of agency mortgage-backed securities and collateralized mortgage obligations, including those securities originated by the Corporatio n and those acquired from third parties. Additionally, the Corporation holds agency mortgage-backed securities, agency collateralized mortgage obligations and private label collateralized mortgage obligations issued by third party VIEs in which it has no o ther form of continuing involvement. Refer to Note 32 to the consolidated financial statements for additional information on the debt securities outstanding at December 31, 2016 and 2015 , which are classified as available-for-sale and trading securiti es in the Corporation’s consolidated statements of financial condition. In addition, the Corporation holds variable interests in the form of servicing fees, since it retain s the right to service the transferred loans in those government-sponsored special p urpose entities (“SPEs”) and may also purchase the right to service loans in other government-sponsored SPEs that were transferred to those SPEs by a third-party. The following table presents the carrying amount and classification of the assets related to the Corporation’s variable interests in non-consolidated VIEs and the maximum exposure to loss as a result of the Corporation’s involvement as servicer of GNMA and FNMA loans at December 31, 2016 and 2015 . (In thousands) 2016 2015 Assets Servicing assets: Mortgage servicing rights $ 158,562 $ 163,224 Total servicing assets $ 158,562 $ 163,224 Other assets: Servicing advances $ 20,787 $ 24,431 Total other assets $ 20,787 $ 24,431 Total assets $ 179,349 $ 187,655 Maximum exposure to loss $ 179,349 $ 187,655 The size of the non-consolidated VIEs, in which the Corporation has a variable interest in the form of servicing fees, measured as the total unpaid principal balance of the loans, amounted to $ 12.3 billion at December 31, 2016 (December 31, 2015 - $ 12.8 billion). The Corporation determined that the maximum exposure to loss includes the fair value of the MSRs and the assumption that the servicing advances at December 31, 2016 and 2015 will not be recovered. The agency debt secur ities are not included as part of the maximum exposure to loss since they are guaranteed by the related agencies. In September of 2011, BPPR sold construction and commercial real estate loans to a newly created joint venture, PRLP 2011 Holdings, LLC. In Ma rch of 2013, BPPR completed a sale of commercial and construction loans, and commercial and single family real estate owned to a newly created joint venture, PR Asset Portfolio 2013-1 International, LLC. The se joint venture s were created for the limited pu rpose of acquiring the loans from BPPR; servicing the loans through a third-party servicer; ultimately working out, resolving and/or foreclosing the loans; and indirectly owning, operating, constructing, developing, leasing and selling any real properties acquired by the joint venture s through deed in lieu of foreclosure, foreclosure, or by resolution of any loan. BPPR provided financing to PRLP 2011 Holdings, LLC and PR Asset Portfolio 2013-1 International, LLC for the acquisition of the assets in an amount equal to the acquisition loan of $ 86 million and $ 182 million, respectively . The acquisition loan s ha ve a 5-year maturity and bear a variable interest at 30-day LIBOR plus 300 basis points and are secured by a pledge of all of the acquiring entity’s assets. In addition, BPPR provided the s e joint venture s with a non-revolving advance facility (the “advance facility”) of $ 69 million and $ 35 million, respectively, to cover unfunded commitments and costs-to-complete related to certain construction projects, and a revolving worki ng capital line (the “working capital line”) of $ 20 million and $ 30 million, respectively, to fund certain operating expenses of the joint venture. As part of the se transaction s , BPPR received $ 48 million and $ 92 million, res pectively, in cash and a 24.9 % equity interest in each joint venture. The Corporation is not required to provide any other financial support to the se joint venture s . BPPR accounted for both transaction s as a true sale pursuant to ASC Subtopic 860-10. The Corporation has determined that PRLP 2011 Holdings, LLC and PR Asset Portfolio 2013-1 International, LLC are VIE s but it is not the primary beneficiary. All decisions are made by Caribbean Property Group (“CPG”) (or an affiliate thereof) (the “Manager” ), except for certain limited material decisions which would require the unanimous consent of all members. The Manager is authorized to execute and deliver on behalf of the joint venture s any and all documents, contracts, certificates, agreements and instr uments, and to take any action deemed necessary in the benefit of the joint venture s . The Corporation holds variable interests in th ese VIE s in the form of the 24.9 % equity interest s and the financing provided to the se joint venture s . The equity inter est is accounted for under the equity method of accounting pursuant to ASC Subtopic 323-10. The following table s present the carrying amount and classification of the assets and liabilities related to the Corporation’s variable interests in the non-consol idated VIE s, PRLP 2011 Holdings, LLC and PR Asset Portfolio 2013- International, LLC, and their maximum exposure to loss at December 31, 2016 and 2015 . PRLP 2011 Holdings, LLC PR Asset Portfolio 2013-1 International, LLC (In thousands) 2016 2015 2016 2015 Assets Loans held-in-portfolio: Acquisition loan $ - $ - $ - $ 35,121 Advances under the working capital line - 579 1,391 885 Advances under the advance facility - 401 2,475 22,296 Total loans held-in-portfolio $ - $ 980 $ 3,866 $ 58,302 Accrued interest receivable $ - $ 10 $ 19 $ 169 Other assets: Equity investment $ 9,167 $ 13,069 $ 22,378 $ 25,094 Total assets $ 9,167 $ 14,059 $ 26,263 $ 83,565 Liabilities Deposits $ (1,127) $ (18,808) $ (9,692) $ (11,772) Total liabilities $ (1,127) $ (18,808) $ (9,692) $ (11,772) Total net assets (liabilities) $ 8,040 $ (4,749) $ 16,571 $ 71,793 Maximum exposure to loss $ 8,040 $ - $ 16,571 $ 71,793 The Corporation determined that the maximum exposure to loss under a worst case scenario at December 31, 2016 would be not recovering the net assets held by the Corporation as of the reporting date.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 dated in the Corporation’s financial statements at December 31, 2016 .</t>
  </si>
  <si>
    <t>Derivative instruments and hedging activities</t>
  </si>
  <si>
    <t>Derivative Instruments and Hedging Activities Disclosure</t>
  </si>
  <si>
    <t>Derivative Instruments and Hedging Activities</t>
  </si>
  <si>
    <t xml:space="preserve">Note 30 – Derivative instruments and hedging activities The use of derivatives is incorporated as part of the Corporation’s overall interest rate risk management strategy to minimize significant unplanned fluctuations in earnings and cash flows that are caused by interest rate volatility. The Corporation’s goal is to manage interest rate sensitivity by modifying the repricing or maturity characteristics of certain balance sheet assets and liabilities so that the net interest income is not materially a ffected by movements in interest rates. The Corporation uses derivatives in its trading activities to facilitate customer transactions, and as a means of risk management. As a result of interest rate fluctuations, hedged fixed and variable interest rate as sets and liabilities will appreciate or depreciate in fair value. The effect of this unrealized appreciation or depreciation is expected to be substantially offset by the Corporation’s gains or losses on the derivative instruments that are linked to these hedged assets and liabilities. As a matter of policy, the Corporation does not use highly leveraged derivative instruments for interest rate risk management. By using derivative instruments, the Corporation exposes itself to credit and market risk. If a counterparty fails to fulfill its performance obligations under a derivative contract, the Corporation’s credit risk will equal the fair value of the derivative asset. Generally, when the fair value of a derivative contract is positive, this indicates that the counterparty owes the Corporation, thus creating a repayment risk for the Corporation. To manage the level of credit risk, the Corporation deals with counterparties of good credit standing, enters into master netting agreements whenever possible and, when appropriate, obtains collateral. On the other hand, when the fair value of a derivative contract is negative, the Corporation owes the counterparty and, therefore, the fair value of derivatives liabilities incorporates nonperformance risk or the risk that the obligation will not be fulfilled. The credit risk attributed to the counterparty’s nonperformance risk is incorporated in the fair value of the derivatives. Additionally, as required by the fair value measurements guidance, the fair value of the Corporation’s own credit standing is considered in the fair value of the derivative liabilities. During the year ended December 31, 2016 , inclusion of the credit risk in the fair value of the derivatives resulted in loss of $ 0.9 million ( 2015 –loss of $ 0.8 million ; 2014 – loss of $ 0.1 million) from the Corporation’s credit standing adjustment and a gain of $ 0.4 m illion ( 2015 – gain of $ 0.3 million; 2014 – gain of $ 1.2 million) from the assessment of the counterparties’ credit risk. Market risk is the adverse effect that a change in interest rates, currency exchange rates, or implied volatility rates might have on the value of a financial instrument. The Corporation man ages the market risk associated with interest rates and, to a limited extent, with fluctuations in foreign currency exchange rates by establishing and monitoring limits for the types and degree of risk that may be undertaken. Pursuant to the Corporation’s accounting policy, the fair value of derivatives is not offset with the amounts for the right to reclaim cash collateral or the obligation to return cash collateral. At December 31 , 2016 , t he amount recognized for the right to reclaim cash collateral u nder master netting agreements was $ 4 m illion and no amount was recognized for the obligation to return cash collateral (December 31 , 2015 - $ 10 million and no amount, respectively). Certain of the Corporation’s de rivative instruments include financial covenants tied to the corresponding banking subsidiary’s well-capitalized status and credit rating. These agreements could require exposure collateralization, early termination or both. The aggregate fair value of all derivative instruments with contingent features that were in a liability position at December 31 , 2016 was $ 0.8 m illion (December 31 , 2015 - $ 4 m illion). Based on the contractual obligations established on these derivat ive instruments, the Corporation has fully collateralized these positions by pledging collateral of $ 4 m illion at December 31, 2016 (December 31 , 2015 - $ 10 million). Financial instruments designated as cash flow hedges or non-hedging derivatives outstanding at December 31, 2016 and 2015 w ere as follows: Notional amount Derivative assets Derivative liabilities Statement of Fair value at Statement of Fair value at At December 31, condition December 31, condition December 31, (In thousands) 2016 2015 classification 2016 2015 classification 2016 2015 Derivatives designated as hedging instruments: Forward contracts $ 105,290 $ 109,900 Other assets $ 34 $ 24 Other liabilities $ 715 $ 232 Total derivatives designated as hedging instruments $ 105,290 $ 109,900 $ 34 $ 24 $ 715 $ 232 Derivatives not designated as hedging instruments: Forward contracts $ 709 $ - Trading account securities $ 9 $ - Other liabilities $ - $ - Interest rate swaps 112,554 189,152 Other assets 759 3,760 Other liabilities 810 4,144 Foreign currency forward contracts 2,637 140 Other assets 36 1 Other liabilities 22 - Interest rate caps 191,738 94,680 Other assets 388 94 Other liabilities 331 94 Indexed options on deposits 73,470 90,409 Other assets 12,868 13,080 - - - Bifurcated embedded options 69,957 86,283 - - - Interest bearing deposits 10,964 9,873 Total derivatives not designated as hedging instruments: $ 451,065 $ 460,664 $ 14,060 $ 16,935 $ 12,127 $ 14,111 Total derivative assets and liabilities $ 556,355 $ 570,564 $ 14,094 $ 16,959 $ 12,842 $ 14,343 Cash Flow Hedges The Corporation utilizes forward contracts to hedge the sale of mortgage-backed securities with duration terms over one month. Interest rate forwards are contracts for the delayed delivery of securities, which the seller agrees to deliver on a specified future date at a specified price or yield. These forward contracts are hedging a forecasted transaction and thus qualify for cash flow hedge accounting. Ch anges in the fair value of the derivatives are recorded in other comprehensive income (loss ). The amount included in accumulated other comprehensive income (loss) corresponding to these forward contracts is expected to be reclassified to earnings in the ne xt twelve months. These contracts have a maximum remaining maturity of 80 days at December 31, 2016 . For cash flow hedges, net gains (losses) on derivative contracts that are reclassified from accumulated other comprehensive income (loss) to current pe riod earnings are included in the line item in which the hedged item is recorded and during the period in which the forecasted transaction impacts earnings, as presented in the tables below. Year ended December 31, 2016 (In thousands) Amount of net gain (loss) recognized in OCI on derivatives (effective portion) Classification in the statement of operations of the net gain (loss) reclassified from AOCI into income (effective portion, ineffective portion, and amount excluded from effectiveness testing) Amount of net gain (loss) reclassified from AOCI into income (effective portion) Amount of net gain (loss) recognized in income on derivatives (ineffective portion and amount excluded from effectiveness testing) Forward contracts $ (3,612) Mortgage banking activities $ (3,148) $ (1) Total $ (3,612) $ (3,148) $ (1) Year ended December 31, 2015 (In thousands) Amount of net gain (loss) recognized in OCI on derivatives (effective portion) Classification in the statement of operations of the net gain (loss) reclassified from AOCI into income (effective portion, ineffective portion, and amount excluded from effectiveness testing) Amount of net gain (loss) reclassified from AOCI into income (effective portion) Amount of net gain (loss) recognized in income on derivatives (ineffective portion and amount excluded from effectiveness testing) Forward contracts $ (4,376) Mortgage banking activities $ (4,719) $ 17 Total $ (4,376) $ (4,719) $ 17 Year ended December 31, 2014 (In thousands) Amount of net gain (loss) recognized in OCI on derivatives (effective portion) Classification in the statement of operations of the net gain (loss) reclassified from AOCI into income (effective portion, ineffective portion, and amount excluded from effectiveness testing) Amount of net gain (loss) reclassified from AOCI into income (effective portion) Amount of net gain (loss) recognized in income on derivatives (ineffective portion and amount excluded from effectiveness testing) Forward contracts $ (6,613) Mortgage banking activities $ (6,091) $ (109) Total $ (6,613) $ (6,091) $ (109) Fair Value Hedges At December 31 , 2016 and 2015 , there were no derivatives designated as fair value hedges. Non-Hedging Activities For the year ended December 31 , 2016 , the Corporation recognized a loss of $ 0.1 million ( 2015 – loss of $ 0.3 m illion ; 2014 – loss of $ 8.5 million ) related to its non-hedging derivatives, as detailed in the table below. Amount of Net Gain (Loss) Recognized in Income on Derivatives Year ended Year ended Year ended Classification of Net Gain (Loss) December 31, December 31, December 31, (In thousands) Recognized in Income on Derivatives 2016 2015 2014 Forward contracts Mortgage banking activities $ (160) $ (389) $ (10,876) Interest rate swaps Other operating income 333 300 1,223 Foreign currency forward contracts Other operating income 27 49 8 Foreign currency forward contracts Interest expense 12 (4) 5 Interest rate caps Other operating income 57 - - Indexed options on deposits Interest expense 1,981 (334) 2,815 Bifurcated embedded options Interest expense (2,374) 73 (1,666) Total $ (124) $ (305) $ (8,491) Forward Contracts The Corporation has forward contracts to sell mortgage-backed securities, which are accounted for as trading derivatives. Changes in their fair value are recognized in mortgage banking activities. Interest Rates Swaps and Foreign Currency and Exchange Rate Commitments In addition to using derivative instruments as part of its interest rate risk management strategy, the Corporation also utilizes derivatives, such as interest rate swaps and foreign exchange forward contracts, in its capacity as an intermediary on behalf of its customers. The Corporation minimizes its market risk and credit risk by taking offsetting positions under the same terms and conditions with credit limit approvals and monitoring procedures. Market value changes on these swaps and other derivatives are recognized in earnings in the period of change. Interest Rate Caps The Corporation enters into interest rate caps as an intermediary on behalf of its customers and simultaneously takes offsetting positions under the same terms and conditions, thus minimizing its market and credit risks. In dexed and Embedded Options The Corporation offers certain customers’ deposits whose return are tied to the performance of the Standard and Poor’s (“S&amp;P 500”) stock market index es, and other deposits whose returns are tied to other stock market indexes or other equity securities performance. The Corporation bifurcated the related options embedded within these customers’ deposits from the host contract in accordance with ASC Subto pic 815-15. In order to limit the Corporation’s exposure to changes in these indexes, the Corporation purchases indexed options which returns are tied to the same indexes from major broker dealer companies in the over the counter market. Accordingly, the emb edded options and the related indexed options are marked-to-market through earnings. </t>
  </si>
  <si>
    <t>Related party transactions</t>
  </si>
  <si>
    <t>Related Party Transactions</t>
  </si>
  <si>
    <t>Note 31 – Related party transactions The Corporation grants loans to its directors, executive officers , including certain related individuals or organizations , and affiliates in the ordinary course of business. The activity and balance of these loans were as follows: (In thousands) Balance at December 31, 2014 $ 158,094 New loans 29,488 Payments (45,951) Other changes 23,607 Balance at December 31, 2015 $ 165,238 New loans 2,639 Payments (30,639) Other changes (687) Balance at December 31, 2016 $ 136,551 New loans and payments includes disbursements and collections from existing lines of credit. In June 2006, family members of a director of the Corporation, obtained a $0.8 million mortgage loan from Popular Mortgage, Inc., secured by a residential property. The director was not a director of the Corporation at the time the loan was made. In March, 2012 the loan was restructured under the Corporation’s loss mitigation program. The balance due on the loan at December 31, 201 6 was approximately $0.9 million. The brother-in-law of an Executive Vice President of the Corporation, became delinquent on a series of commercial loans granted to him by BPPR. Certain of the loans are secured by real estate and BPPR commenced collection and foreclosure proceedings in February 2014. The foreclosure proceedings were completed in June 2016, when the loans had a principal outstanding balance of $0.7 million. BPPR had charged off $0.5 million on these loans. The same brother-in law of the Executive Vice President of the Corporation, also has a participation in two entities, each of which has a real estate develo pment loan with BPPR. The first loan is to an entity in which he owns a 50% equity interest. The loan is payable from the proceeds of the sale of residential units. The outstanding balance on the loan as of December 31, 201 6 was approximately $0.1 million. The second loan is to an entity in which this individual owns a 33% equity interest and which was secured with undeveloped land. In June 2016, this loan had a balance of approximately $0.4 million and was resolved through a discounted payoff in for the am ount of $0.3 million. The brother of this same Executive Vice President of the Corporation was granted a commercial loan in 2008. During 2015 and 2016 , this loan was modified under a payment plan. The outstanding balance of the loan as of December 31, 2016 was of approximately $0.2 million. On April 10, 2014, BPPR sold two undeveloped parcels of land, which had been foreclosed by BPPR, for the aggregate price of $2.7 million to an entity controlled by a shareholder of the Corporation. On June 30, 2014, BP PR sold a parcel of land, which had been foreclosed by BPPR, to an entity controlled by this same shareholder of the Corporation for $5.3 million. These sales were made on terms and conditions similar to the sale to unaffiliated parties of other real estat e assets that have been foreclosed by BPPR and are held for sale. On June 5, 2014, certain borrowers of BPPR sold five real estate properties to affiliates of this same shareholder of the Corporation, as part of a settlement agreement that was executed by said borrowers with BPPR. As part of this settlement, BPPR received payments amounting to $16.7 million from the borrowers and guarantors of the loans that were settled. The settlement of these loans was made on terms and conditions similar to the settlem ent of other non-performing loans previously settled by BPPR in transactions where only unaffiliated parties were involved. The Corporation has had loan transactions with the Corporation’s directors , executive officers, including certain related individuals or organizations, and affiliates , and proposes to continue such transactions in the ordinary course of its business, on substantially the same terms, including interest rates and collateral, as those prevailing for comparable loan transactions with thir d parties, except as disclosed above. Except as discussed above, the extensions of credit have not involved and do not currently involve more than normal risks of collection or present other unfavorable features. At December 31, 2016 , the Corporation’s banking subsidiaries held deposits from related parties, excluding EVERTEC, Inc. (“EVERTEC”) amounting to $ 328 million ( 2015 - $ 234 million). From time to time, the Corporation, in the ordinary course of business, obtains services from related parties that have some association with the Corporation. Management believes the terms of such arrangements are consistent with arrangements entered into with independent third parties. During 2014, the Corporation engaged, in the ordinary course of business, t he legal services of a law firm in Puerto Rico, in which the Secretary of the Board of Directors of Popular, Inc. acted as senior counsel or as partner. The fees paid to this law firm for the year 2014 amounted to approximately $0.7 million . During 2014, the Corporation also engaged, in the ordinary course of business, the legal services of a law firm in Puerto Rico, of which the Corporation’s Executive Vice President and Chief Legal Officer and Secretary of the Board of Directors was a member until Septem ber 2014. The fees paid to this law firm for fiscal year 2014 amounted to approximately $3.8 million, which include $0.6 million paid by the Corporation’s clients in connection with commercial loan transactions. In addition, this law firm leased office sp ace in the Corporation’s headquarters building, which is owned by BPPR, and engaged BPPR as custodian of its retirement plan. During 2014, this law firm made lease payments to BPPR of approximately $0.7 million and paid BPPR approximately $0.1 million for its services as custodian. The rent and trustee fees paid by this law firm were at market rates. For the year ended December 31, 2016, the Corporation made contributions of approximately $1. 5 million to Banco Popular Foundations, which are not-for-profit c orporations dedicated to philanthropic work (2015 - $0.7 million) . The Corporation provides advisory services to several Puerto Rico i nvestment c ompanies in exchange for a fee. The Corporation also provides administrative, custody and transfer agency services to these investment companies. These fees are calculated at an annual rate of the average net assets of the investment company, as defined in each agreement. Due to its advisory role, the Corporation considers these investment companies as related parties. For th e year ended December 31, 2016 administrative fees charged to these investment companies amounted to $8.6 million ( 2015- $9.1 million ) and waived fees amounted to $2.8 million (2015 - $ 3.3 million ), for a net fee of $5.8 million (2015 - $5.8 million ). The Corporation, through its subsidiary Banco Popular de Puerto Rico, has also entered into lines of credit facilities with thes e companie s. As of December 31, 2016, the available lines of credit facilities amounted to $357 million (2015 - $364 million). The aggregate sum of all outstanding balances under all credit facilities that may be made available by BPPR, from time to time, to those P uerto Rico investment companies for which BPPR acts as investment advisor or co-investment advisor, shall never exceed the lesser of $200 million or 10% of BPPR’s capital . The Corporation also considers its equity method investees as related parties. On De cember 2016, BPPR extended a credit facility of $50 million to one of its equity method investees, Banco BHD León. The following provides additional information on transactions with equity method investees considered related parties . Related party transactions with EVERTEC, as an affiliate The Corporation has an investment in EVERTEC, Inc. (“EVERTEC”), which provides various processing and information technology services to the Corporation and its subsidiaries and gives BPPR access to the ATH network owned and operated by EVERTEC. As of December 31, 2016 , the Corporation’s stake in EVERTEC was 16 .05 %. The Corporatio n continues to have significant influence over EVERTEC. Accordingly, t he investment in EVERTEC is accounted for under the equity method and is e valuated for impairment if events or circumstances indicate that a decrease in value of the investment has occur red that is other than temporary. On May 26, 2016, EVERTEC, Inc. filed its Annual Report on Form 10-K for the year ended December 31, 2015, which included restated audited results for the years ended December 31, 2014 and 2013, correcting certain errors involved with the accounting for tax positions taken by EVERTEC in the 2010 tax year and other miscellaneous accounting adjustments. The Corporation’s proportionate share of the cumulative impact of the EVERTEC restatement and other corrective adjustments to its financial statements was approximately $2.2 million and is reflected as part of other non-interest income . The Corporation received $4.7 million in dividend distributions during the year ended December 31, 2016 from its investments in EVERTEC’s hol ding company ( December 31, 2015 - $ 4.7 million). The Corporation’s equity in EVERTEC is presented in the table which follows and is included as part of “other assets” in the consolidated statement of financial condition. (In thousands) December 31, 2016 December 31, 2015 Equity investment in EVERTEC $ 38,904 $ 33,590 The Corporation had the following financial condition balances outstanding with EVERTEC at December 31, 2016 and December 31, 2015 . Items that represent liabilities to the Corporation are presented with parenthesis. (In thousands) December 31, 2016 December 31, 2015 Accounts receivable (Other assets) $ 6,394 $ 3,148 Deposits (14,899) (23,973) Accounts payable (Other liabilities) (20,372) (16,192) Net total $ (28,877) $ (37,017) The Corporation’s proportionate share of income or loss from EVERTEC is included in other operating income in the consolidated statements of operations. The following table presents the Corporation’s proportionate share of EVERTEC’s income and changes in stockholders’ equity for the years ended December 31, 2016 , 2015 and 2014 . Years ended December 31, (In thousands) 2016 2015 2014 Share of income from investment in EVERTEC $ 11,796 $ 11,593 $ 10,536 Share of other changes in EVERTEC's stockholders' equity (573) 1,636 381 Share of EVERTEC's changes in equity recognized in income $ 11,223 $ 13,229 $ 10,917 The following tables present the impact of transactions and service payments between the Corporation and EVERTEC (as an affiliate) and their impact on the results of operations for the years ended December 31, 2016 , 2015 and 2014 . Items that represent expenses to the Corporation are presented with parenthesis. Years ended December 31, (In thousands) 2016 2015 2014 Category Interest expense on deposits $ (64) $ (58) $ (67) Interest expense ATH and credit cards interchange income from services to EVERTEC 29,739 27,816 26,646 Other service fees Rental income charged to EVERTEC 6,995 6,898 6,874 Net occupancy Processing fees on services provided by EVERTEC (178,524) (164,809) (154,839) Professional fees Other services provided to EVERTEC 1,052 1,311 1,012 Other operating expenses Total $ (140,802) $ (128,842) $ (120,374) EVERTEC had a letter of credit issued by BPPR, for the amount of $ 4.2 million at December 31, 2015 , which expired on February 10, 2016 . PRLP 2011 Holdings , LLC As indicated in Note 29 to the consolidated financial statements, the Corporation holds a 24.9 % equity interest in PRLP 2011 Holdings, LLC and currently holds certain deposits from the entity. The Corporation’s equity in PRLP 2011 Holdings, LLC is presented in the table which follows and is included as part of “other assets” in the consolidated statement s of financial condition . (In thousands) December 31, 2016 December 31, 2015 Equity investment in PRLP 2011 Holdings, LLC $ 9,167 $ 13,069 The Corporation had the following financial condition balances outstanding with PRLP 2011 Holdings, LLC at December 31, 2016 and December 31, 2015 . (In thousands) December 31, 2016 December 31, 2015 Loans $ - $ 980 Accrued interest receivable - 10 Deposits (non-interest bearing) (1,127) (18,808) Net total $ (1,127) $ (17,818) The Corporation’s proportionate share of income or loss from PRLP 2011 Holdings, LLC is included in other operating income in the consolidated statements of operations. The following table presents the Corporation’s proportionate share of loss from PRLP 2011 Holdings, LLC for the years ended December 31, 2016 , 2015 and 2014 . Years ended December 31, (In thousands) 2016 2015 2014 Share of loss from the equity investment in PRLP 2011 Holdings, LLC $ (502) $ (4,021) $ (2,947) During the year ended December 31, 2016 the Corporation received $3 .4 million in capital distributions from its investment in PRLP 2011 Holdings, LLC (December 31, 2015 - $6.6 million) . The following table present s transactions between the Corporation and PRLP 2011 Holdings, LLC and their impact on the Corporation’s results of operations for the years ended December 31, 2016 , 2015 and 2014 . For the years ended December 31, (In thousands) 2016 2015 2014 Category Interest income on loan to PRLP 2011 Holdings, LLC $ 11 $ 189 $ 425 Interest income PR Asset Portfolio 2013-1 International, LLC As indicated in Note 29 to the consolidated financial statements, effective March 2013 the Corporation holds a 24.9 % equity interest in PR Asset Port folio 2013-1 International, LLC and currently provides certain financing to the joint venture as well as holds certain deposits from the entity. The Corporation’s equity in PR Asset Portfolio 2013-1 International, LLC is presented in the table which follows and is included as part of “other assets” i n the consolidated statement s of financial condition . (In thousands) December 31, 2016 December 31, 2015 Equity investment in PR Asset Portfolio 2013-1 International, LLC $ 22,378 $ 25,094 The Corporation had the following financial condition balances outstanding with PR Asset Portfolio 2013-1 International, LLC, at December 31, 2016 a nd December 31, 2015 . (In thousands) December 31, 2016 December 31, 2015 Loans $ 3,866 $ 58,302 Accrued interest receivable 19 169 Deposits (9,692) (11,772) Net total $ (5,807) $ 46,699 The Corporation’s proportiona te share of income or loss from PR Asset Portfolio 2013-1 International, LLC is included in other operating income in the consolidated statements of operations. The following table presents the Corporation’s proportionate share of income ( loss) from PR Asset Portfolio 2013-1 International, LLC for years ended December 31, 2016 , 2015 and 2014 . Years ended December 31, (In thousands) 2016 2015 2014 Share of (loss) income from the equity investment in PR Asset Portfolio 2013-1 International, LLC $ (2,057) $ (6,280) $ 745 The following table present s transactions between the Corporation and PR Asset Portfolio 2013-1 International, LLC and their impact on the Corporation’s results of operations for the years December 31, 2016 , 2015 and 2014 . Years ended December 31, (In thousands) 2016 2015 2014 Category Interest income on loan to PR Asset Portfolio 2013-1 International, LLC $ 1,011 $ 2,805 $ 4,340 Interest income Interest expense on deposits (4) (4) - Interest expense Servicing fee paid by PR Asset Portfolio 2013-1 International, LLC - - 70 Other service fees Total $ 1,007 $ 2,801 4,410</t>
  </si>
  <si>
    <t>Fair value measurement</t>
  </si>
  <si>
    <t>Fair Value Disclosures</t>
  </si>
  <si>
    <t>Fair Value Measurement</t>
  </si>
  <si>
    <t>Note 32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 luded in Level 1 that are observable either directly or indirectly. Level 2 inputs include quoted prices for similar assets or liabilities in active markets, quoted prices for identical or similar assets or liabilities in markets that are not active, or ot her inputs that are observable or that can be corroborated by observable market data for substantially the full term of the financial instrument. Level 3 - Inputs are unobservable and significant to the fair value measurement. Unobservable inputs reflect t he Corporation’s own assumptions about assumptions that market participants would use in pricing the asset or liability. The Corporation maximizes the use of observable inputs and minimizes the use of unobservable inputs by requiring that the observable in puts be used when available. Fair value is based upon quoted market prices when available. If listed prices or quotes are not available, the Corporation employs internally-developed models that primarily use market-based inputs including yield curves, inte rest rates, volatilities, and credit curves, among others. Valuation adjustments are limited to those necessary to ensure that the financial instrument’s fair value is adequately representative of the price that would be received or paid in the marketplace . These adjustments include amounts that reflect counterparty credit quality, the Corporation’s credit standing, constraints on liquidity and unobservable parameters that are applied consistently. The estimated fair value may be subjective in nature and may involve uncertainties and matters of significant judgment for certain financial instruments. Changes in the underlying assumptions used in calculating fair value could significantly affect the results. Fair Value on a Recurring and Nonrecurring Basis T he following fair value hierarchy tables present information about the Corporation’s assets and liabilities measured at fair value on a recurring basis at December 31 , 2016 and 2015 and on a nonrecurring basis in periods subsequent to initial recognition for the years ended December 31, 2016 , 2015 , and 2014 : At December 31, 2016 (In thousands) Level 1 Level 2 Level 3 Total RECURRING FAIR VALUE MEASUREMENTS Assets Investment securities available-for-sale: U.S. Treasury securities $ - $ 2,136,620 $ - $ 2,136,620 Obligations of U.S. Government sponsored entities - 711,850 - 711,850 Obligations of Puerto Rico, States and political subdivisions - 22,771 - 22,771 Collateralized mortgage obligations - federal agencies - 1,221,526 - 1,221,526 Mortgage-backed securities - 4,103,940 1,392 4,105,332 Equity securities - 2,122 - 2,122 Other - 9,585 - 9,585 Total investment securities available-for-sale $ - $ 8,208,414 $ 1,392 $ 8,209,806 Trading account securities, excluding derivatives: Obligations of Puerto Rico, States and political subdivisions $ - $ 1,164 $ - $ 1,164 Collateralized mortgage obligations - - 1,321 1,321 Mortgage-backed securities - federal agencies - 37,991 4,755 42,746 Other - 13,963 602 14,565 Total trading account securities, excluding derivatives $ - $ 53,118 $ 6,678 $ 59,796 Mortgage servicing rights $ - $ - $ 196,889 $ 196,889 Derivatives - 14,094 - 14,094 Total assets measured at fair value on a recurring basis $ - $ 8,275,626 $ 204,959 $ 8,480,585 Liabilities Derivatives $ - $ (12,842) $ - $ (12,842) Contingent consideration - - (153,158) (153,158) Total liabilities measured at fair value on a recurring basis $ - $ (12,842) $ (153,158) $ (166,000) At December 31, 2015 (In thousands) Level 1 Level 2 Level 3 Total RECURRING FAIR VALUE MEASUREMENTS Assets Investment securities available-for-sale: U.S. Treasury securities $ - $ 1,183,328 $ - $ 1,183,328 Obligations of U.S. Government sponsored entities - 939,641 - 939,641 Obligations of Puerto Rico, States and political subdivisions - 22,359 - 22,359 Collateralized mortgage obligations - federal agencies - 1,560,837 - 1,560,837 Mortgage-backed securities - 2,342,762 1,434 2,344,196 Equity securities 276 2,122 - 2,398 Other - 10,233 - 10,233 Total investment securities available-for-sale $ 276 $ 6,061,282 $ 1,434 $ 6,062,992 Trading account securities, excluding derivatives: Obligations of Puerto Rico, States and political subdivisions $ - $ 4,590 $ - $ 4,590 Collateralized mortgage obligations - 223 1,831 2,054 Mortgage-backed securities - federal agencies - 44,701 6,454 51,155 Other - 13,173 687 13,860 Total trading account securities $ - $ 62,687 $ 8,972 $ 71,659 Mortgage servicing rights $ - $ - $ 211,405 $ 211,405 Derivatives - 16,959 - 16,959 Total assets measured at fair value on a recurring basis $ 276 $ 6,140,928 $ 221,811 $ 6,363,015 Liabilities Derivatives $ - $ (14,343) $ - $ (14,343) Contingent consideration - - (120,380) (120,380) Total liabilities measured at fair value on a recurring basis $ - $ (14,343) $ (120,380) $ (134,723) The fair value information included in the following tables is not as of period end , but as of the date that the fair value measurement was recorded during the years ended December 31, 2016 , 2015 and 2014 and excludes nonrecurring fair value measurements of assets no longer outstanding as of the reporting date. Year ended December 31, 2016 (In thousands) Level 1 Level 2 Level 3 Total NONRECURRING FAIR VALUE MEASUREMENTS Assets Write-downs Loans [1] $ - $ - $ 79,175 $ 79,175 $ (26,272) Other real estate owned [2] - - 44,735 44,735 (10,260) Other foreclosed assets [2] - - 25 25 (12) Total assets measured at fair value on a nonrecurring basis $ - $ - $ 123,935 $ 123,935 $ (36,544)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2 ] Represents the fair value of foreclosed real estate and other collateral owned that were written d own to their fair value. Costs to sell are excluded from the reported fair value amount. Year ended December 31, 2015 (In thousands) Level 1 Level 2 Level 3 Total NONRECURRING FAIR VALUE MEASUREMENTS Assets Write-downs Loans [1] $ - $ - $ 67,915 $ 67,915 $ (63,002) Loans held-for-sale [2] - - 44,923 44,923 (66) Other real estate owned [3] - 574 66,694 67,268 (46,164) Other foreclosed assets [3] - - 75 75 (847) Total assets measured at fair value on a nonrecurring basis $ - $ 574 $ 179,607 $ 180,181 $ (110,079)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2] Relates to lower of cost or fair value adjustments o n loans held-for-sale and loans transferred fro m loans held-in-portfolio to loans held-for-sale . Costs to sell are excluded from the reported fair value amount . [3] Represents the fair value of foreclosed real estate and other collateral owned that were written down to their fair value. Costs to sell are excluded from the reported fair value amount . Year ended December 31, 2014 (In thousands) Level 1 Level 2 Level 3 Total NONRECURRING FAIR VALUE MEASUREMENTS Assets Write-downs Loans [1] $ - $ - $ 71,750 $ 71,750 $ (15,405) Loans held-for-sale [2] - - 21,609 21,609 (38) Other real estate owned [3] - 6,610 86,520 93,130 (42,366) Other foreclosed assets [3] - - 1,368 1,368 (1,622) Total assets measured at fair value on a nonrecurring basis $ - $ 6,610 $ 181,247 $ 187,857 $ (59,431) [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2] Relates to lower of cost or fair value adjustments o n loans held-for-sale and loans transferred fr om loans held-in-portfolio to loans held-for-sale . Costs to sell are excluded from the reported fair value amount . [3] Represents the fair value of foreclosed real estate and other collateral owned that were written down to their fair value . Costs to sel l are excluded from the reported fair value amount . The following tables present the changes in Level 3 assets and liabilities measured at fair value on a recurring basis for the year s ended December 31, 2016 , 2015 , and 2014 . Year ended December 31, 2016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6 $ 1,434 $ 1,831 $ 6,454 $ 687 $ 211,405 $ 221,811 $ (120,380) $ (120,380) Gains (losses) included in earnings (3) (4) (86) (85) (25,336) (25,514) (32,778) (32,778) Gains (losses) included in OCI 11 - - - - 11 - - Additions - 233 1,128 - 10,835 12,196 - - Sales - (309) (1,852) - - (2,161) - - Settlements (50) (430) (889) - (15) (1,384) - - Balance at December 31, 2016 $ 1,392 $ 1,321 $ 4,755 $ 602 $ 196,889 $ 204,959 $ (153,158) $ (153,158) Changes in unrealized gains (losses) included in earnings relating to assets still held at December 31, 2016 $ - $ 2 $ (84) $ 39 $ (4,745) $ (4,788) $ (32,778) $ (32,778) Year ended December 31,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5 $ 1,325 $ 1,375 $ 6,229 $ 1,563 $ 148,694 $ 159,186 $ (133,634) $ (133,634) Gains (losses) included in earnings (2) (2) (42) 94 (13,349) (13,301) 12,292 12,292 Gains (losses) included in OCI (7) - - - - (7) - - Additions 118 808 1,126 - 76,060 78,112 - - Sales - (43) (187) - - (230) - - Settlements - (307) (672) (970) - (1,949) - - Adjustments - - - - - - 962 962 Balance at December 31, 2015 $ 1,434 $ 1,831 $ 6,454 $ 687 $ 211,405 $ 221,811 $ (120,380) $ (120,380) Changes in unrealized gains (losses) included in earnings relating to assets still held at December 31, 2015 $ - $ 2 $ (21) $ 38 $ 6,087 $ 6,106 $ 12,292 $ 12,292 Year ended December 31, 2014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4 $ 6,523 $ 1,423 $ 9,799 $ 1,929 $ 161,099 $ 180,773 $ (128,299) $ (128,299) Gains (losses) included in earnings (31) (11) (165) (366) (24,773) (25,346) (1,791) (1,791) Gains (losses) included in OCI (249) - - - - (249) - - Additions - 270 805 - 12,583 13,658 (4,330) (4,330) Sales (4,350) - (2,110) - - (6,460) - - Settlements (568) (307) (2,100) - (215) (3,190) 786 786 Balance at December 31, 2014 $ 1,325 $ 1,375 $ 6,229 $ 1,563 $ 148,694 $ 159,186 $ (133,634) $ (133,634) Changes in unrealized gains (losses) included in earnings relating to assets still held at December 31, 2014 $ - $ (7) $ (72) $ (144) $ (6,120) $ (6,343) $ (1,791) $ (1,791) There were no transfers in and/or out of Level 1, Level 2, or Level 3 for financial instruments measured at fair value on a recurring basis during the years ended December 31, 2016 , 2015 and 2014 . Gains and losses (realized and unrealized) included in earnings for the years ended December 31, 2016 , 2015 , and 2014 for Level 3 assets and lia bilities included in the previous tables are reported in the consolidated statement of operations as follows: 2016 2015 2014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Interest income $ (3) $ - $ (2) $ - $ (31) $ - FDIC loss share (expense) income (33,413) (33,413) 9,559 9,559 (1,791) (1,791) Mortgage banking activities (25,336) (4,745) (13,349) 6,087 (24,773) (6,120) Trading account (loss) profit (175) (43) 50 19 (542) (223) Other operating income 635 635 2,733 2,733 - - Total $ (58,292) $ (37,566) $ (1,009) $ 18,398 $ (27,137) $ (8,134) 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Fair value at December 31, (In thousands) 2016 Valuation technique Unobservable inputs Weighted average (range) CMO's - trading $ 1,321 Discounted cash flow model Weighted average life 3.1 years (0.2 - 4.4 years) Yield 3.4% (0.7% - 4.2%) Prepayment speed 19.6% (16.5% - 26.7%) Other - trading $ 602 Discounted cash flow model Weighted average life 5.4 years Yield 12.4 % Prepayment speed 10.8 % Mortgage servicing rights $ 196,889 Discounted cash flow model Prepayment speed 4.7% (0.2% - 12.9%) Weighted average life 7.3 years (0.1 - 17.3years) Discount rate 11.2% (9.5% - 15.0%) Contingent consideration $ (153,158) Discounted cash flow model Credit loss rate on covered loans 3.6% (0.0% - 100.0%) Risk premium component of discount rate 4.3 % Loans held-in-portfolio $ 79,123 [1] External appraisal Haircut applied on external appraisals 24.5% (15.0% - 25.0%) Other real estate owned $ 43,497 [2] External appraisal Haircut applied on external appraisals 18.8% (15.0% - 40.0%) [1] Loans held-in-portfolio in which haircuts were not applied to external appraisals were excluded from this table. [2]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 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 These particular financial instruments are valued internally by the Corporation’s investment banking and broker-dealer unit utiliz ing internal valuation techniques. The unobservable inputs incorporated into the internal discounted cash flow models used to derive the fair value of collateralized mortgage obligations and interest-only collateralized mortgage obligation (reported as “ot her”), which are classified in the “trading” category, are reviewed by the Corporation’s Corporate Treasury unit on a quarterly basis. In the case of Level 3 financial instruments which fair value is based on broker quotes, the Corporation’s Corporate Trea sury unit reviews the inputs used by the broker-dealers for reasonableness utilizing information available from other published sources and validates that the fair value measurements were developed in accordance with ASC Topic 820. The Corporate Treasury u nit also substantiates the inputs used by validating the prices with other broker-dealers, whenever possible. The significant unobservable inputs used in the fair value measurement of the Corporation’s mortgage servicing rights are constant prepayment rate s and discount rates. I ncreases in interest rates may result in lower prepayments . Discount rates vary according to products and / or portfolios depending on the perceived risk. Increases in discount rates result in a lower fair value measurement. The Corp oration’s Corporate Comptroller’s unit is responsible for determining the fair value of MSRs, which is based on discounted cash flow methods based on assumptions developed by an external service provider, except for prepayment speeds, which are adjusted in ternally for the local market based on historical experience. The Corporation’s Corporate Treasury unit validates the economic assumptions developed by the external service provider on a quarterly basis. In addition, an analytical review of prepayment spee ds is performed quarterly by the Corporate Comptroller’s unit .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 ir values are within the materiality thresholds established by management to monitor and investigate material deviations. Back-testing is performed to compare projected cash flows with actual historical data to ascertain the reasonability of the projected net cash flow results. Following is a description of the Corporation’s valuation methodologies used for assets and liabilities measured at fair value. The disclosure requirements exclude certain financial instruments and all non-financial instruments. Accordingly, the aggregate fair value amounts of the financial instruments disclosed do not represent management’s estimate of the underlying value of the Corporation. Trading Account Securities and Investment Securities Available-for-Sale U. S. Treasury securities: The fair value of U.S. Treasury securities is based on yields that are interpolated from the constant maturity treasury curve. These securities are classified as Level 2. Obligations of U.S. Government sponsored entities: The Obliga tions of U.S. Government sponsored entities include U.S. agency securities, which fair value is based on an active exchange market and on quoted market prices for similar securities. The U.S. agency securities are classified as Level 2. Obligations of Pue rto Rico, States and political subdivisions: Obligations of Puerto Rico, States and political subdivisions include municipal bonds. The bonds are segregated and the like characteristics divided into specific sectors. Market inputs used in the evaluation pr ocess include all or some of the following: trades, bid price or spread, two sided markets, quotes, benchmark curves including but not limited to Treasury benchmarks, LIBOR and swap curves, market data feeds such as those obtained from municipal market sou rces, discount and capital rates, and trustee reports. The municipal bonds are classified as Level 2. Mortgage-backed securities: Certain agency mortgage-backed securities (“MBS”) are priced based on a bond’s theoretical value derived from similar bonds de fined by credit quality and market sector. Their fair value incorporates an option adjusted spread. The agency MBS are classified as Level 2. Other agency MBS such as GNMA Puerto Rico Serials are priced using an internally-prepared pricing matrix with quot ed prices from local brokers dealers. These particular MBS are classified as Level 3. Collateralized mortgage obligations: Agency and private -label collateralized mortgage obligations (“CMOs”) are priced based on a bond’s theoretical value derived from sim ilar bonds defined by credit quality and market sector and for which fair value incorporates an option adjusted spread. The option adjusted spread model includes prepayment and volatility assumptions, ratings (whole loans collateral) and spread adjustments . These CMOs are classified as Level 2. Other CMOs, due to their limited liquidity, are classified as Level 3 due to the insufficiency of inputs such as broker quotes, executed trades, credit information and cash flows. Equity securities: Equity securiti es with quoted market prices obtained from an active exchange market are classified as Level 1. Other equity securities that do not trade in highly liquid markets are classified as Level 2. Corporate securities (included as “other” in the “available-for-sale” category): Given that the quoted prices are for similar instruments, these securities are classified as Level 2. Corporate securities and mutual funds (included as “other” in the “trading account securitie s” category): Quoted prices for these security types are obtained from broker dealers. Given that the quoted prices are for similar instruments or do not trade in highly liquid markets, these securities are classified as Level 2. The important variables in determining the prices of Puerto Rico tax-exempt mutual fund shares are net asset value, dividend yield and type of assets in the fund. All funds trade based on a relevant dividend yield taking into consideration the aforementioned variables. In addition , demand an d supply also affect the price. Mortgage servicing rights Mortgage servicing rights (“MSRs”) do not trade in an active market with readily observable prices. MSRs are priced internally using a discounted cash flow model. The discounted cash flo w model incorporates assumptions that market participants would use in estimating future net servicing income, including portfolio characteristics, prepayments assumptions, discount rates, delinquency and foreclosure rates, late charges, other ancillary re venues, cost to service and other economic factors. Prepayment speeds are adjusted for the Corporation’s loan characteristics and portfolio behavior. Due to the unobservable nature of certain valuation inputs, the MSRs are classified as Level 3. Derivatives Interest rate swaps, interest rate caps and indexed options are traded in over-the-counter active markets. These derivatives are indexed to an observable interest rate benchmark, such as LIBOR or equity indexes, and are priced using an income approach based on present value and option pricing models using observable inputs. Other derivatives are liquid and have quoted prices, such as forward contracts or “to be announced securities” (“TBAs”). All of these derivatives are classified as Level 2. The non-performance risk is determined using internally-developed models that consider the collateral held, the remaining term, and the creditworthiness of the entity that bears the risk, and uses available public data or internally-developed data related to current spreads that denote their probability of default. Contingent consideration liability The fair value of the true-up payment obligation (contingent consideration) to the FDIC as it relates to the Westernbank FDIC- assisted transaction was estimate d using projected cash flows related to the loss sharing agreements at the true-up measurement date. It took into consideration the intrinsic loss estimate, asset premium/discount, cumulative shared loss payments, and the cumulative servicing amount relate d to the loan portfolio. Refer to Note 12 to the consolidated financial statements for a description of the formula established in the loss share agreements for determining the true-up payment. On a quarterly basis, management evaluates and revises the estimated credit loss rates that are used to determine expected cash flows on the covered loan pools. The expected credit losses on the loan pools are used to determine the loss share cash flows ex pected to be paid to the FDIC when the true-up payment is due. The true-up payment obligation was discounted using a term rate consistent with the time remaining until the payment is due. The discount rate was an estimate of the sum of the risk-free benchmark rate for the term remaining before the true-up payment is due and a risk premium to account for the credit risk profile of BPPR. The risk premium was calculated based on a 12-month trailing average spread of the yields on corporate bonds with cr edit ratings similar to BPPR. The true-up payment obligation is classified as Level 3. Loans held-in-portfolio considered impaired under ASC Section 310-10-35 that are collateral dependent The impairment is measured based on the fair value of the collateral, which is derived from appraisals that take into consid eration prices in observed transactions involving similar assets in similar locations, in accordance with the provisions of ASC Section 310-10-35 , and which could be subject to internal adjustments based on the age of the appraisal . Currently, the associat ed loans considered impaired are classified as Level 3. Loans measured at fair value pursuant to lower of cost or fair value adjustments Loans measured at fair value on a nonrecurring basis pursuant to lower of cost or fair value were priced based on seco ndary market prices and discounted cash flow models which incorporate internally-developed assumptions for prepayments and credit loss estimates. These loans are classified as Level 3. Other real estate owned and other foreclosed assets Other real estate owned includes real estate properties securing mortgage, consumer, and commercial loans. Other foreclosed assets include primarily automobiles securing auto loans. The fair value of foreclosed assets may be determined using an external appra isal, broker p rice opinion, internal valuation or binding offer. The majority of t hese foreclosed assets are classified as Level 3 since they are subject to internal adjustments. Certain foreclosed assets which are measured based on binding offers are classified as Le vel 2.</t>
  </si>
  <si>
    <t>Fair value of financial instruments</t>
  </si>
  <si>
    <t>Fair Value of Financial Instruments</t>
  </si>
  <si>
    <t>Note 33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 nd prepayment assumptions. Many of these estimates involve various assumptions and may vary significantly from amounts that could be realized in actual transactions. The fair values reflected herein have been determined based on the prevailing rate environ ment at December 31, 2016 and December 31, 2015 ,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The following tables present the carrying amount and esti mated fair values of financial instruments with their corresponding level in the fair value hierarchy. The aggregate fair value amounts of the financial instruments disclosed do not represent management’s estimate of the underlying value of the Corporation . December 31, 2016 Carrying (In thousands) amount Level 1 Level 2 Level 3 Fair value Financial Assets: Cash and due from banks $ 362,394 $ 362,394 $ - $ - $ 362,394 Money market investments 2,890,217 2,854,777 35,440 - 2,890,217 Trading account securities, excluding derivatives [1] 59,796 - 53,118 6,678 59,796 Investment securities available-for-sale [1] 8,209,806 - 8,208,414 1,392 8,209,806 Investment securities held-to-maturity: Obligations of Puerto Rico, States and political subdivisions $ 96,027 $ - $ - $ 73,540 $ 73,540 Collateralized mortgage obligation-federal agency 74 - - 78 78 Other 2,000 - 1,738 220 1,958 Total investment securities held-to-maturity $ 98,101 $ - $ 1,738 $ 73,838 $ 75,576 Other investment securities: FHLB stock $ 58,033 $ - $ 58,033 $ - $ 58,033 FRB stock 94,672 - 94,672 - 94,672 Trust preferred securities 13,198 - 13,198 - 13,198 Other investments 1,915 - - 4,987 4,987 Total other investment securities $ 167,818 $ - $ 165,903 $ 4,987 $ 170,890 Loans held-for-sale $ 88,821 $ - $ 504 $ 89,509 $ 90,013 Loans not covered under loss sharing agreement with the FDIC 22,263,446 - - 20,578,904 20,578,904 Loans covered under loss sharing agreements with the FDIC 542,528 - - 515,808 515,808 FDIC loss share asset 69,334 - - 63,187 63,187 Mortgage servicing rights 196,889 - - 196,889 196,889 Derivatives 14,094 - 14,094 - 14,094 December 31, 2016 Carrying (In thousands) amount Level 1 Level 2 Level 3 Fair value Financial Liabilities: Deposits: Demand deposits $ 22,786,682 $ - $ 22,786,682 $ - $ 22,786,682 Time deposits 7,709,542 - 7,708,724 - 7,708,724 Total deposits $ 30,496,224 $ - $ 30,495,406 $ - $ 30,495,406 Federal funds purchased and assets sold under agreements to repurchase $ 479,425 $ - $ 479,439 $ - $ 479,439 Other short-term borrowings [2] $ 1,200 $ - $ 1,200 $ - $ 1,200 Notes payable: FHLB advances $ 672,670 $ - $ 671,872 $ - $ 671,872 Unsecured senior debt securities 444,788 - 466,263 - 466,263 Junior subordinated deferrable interest debentures (related to trust preferred securities) 439,323 - 399,370 - 399,370 Others 18,071 - - 18,071 18,071 Total notes payable $ 1,574,852 $ - $ 1,537,505 $ 18,071 $ 1,555,576 Derivatives $ 12,842 $ - $ 12,842 $ - $ 12,842 Contingent consideration $ 153,158 $ - $ - $ 153,158 $ 153,158 [1] Refer to Note 32 to the consolidated financial statements for the fair value by class of financial asset and its hierarchy level. [2] Refer to Note 21 to the consolidated financial statements for the composition of other short-term borrowings. December 31, 2015 Carrying (In thousands) amount Level 1 Level 2 Level 3 Fair value Financial Assets: Cash and due from banks $ 363,674 $ 363,674 $ - $ - $ 363,674 Money market investments 2,180,092 2,083,839 96,253 - 2,180,092 Trading account securities, excluding derivatives [1] 71,659 - 62,687 8,972 71,659 Investment securities available-for-sale [1] 6,062,992 276 6,061,282 1,434 6,062,992 Investment securities held-to-maturity: Obligations of Puerto Rico, States and political subdivisions $ 98,817 $ - $ - $ 80,815 $ 80,815 Collateralized mortgage obligation-federal agency 86 - - 91 91 Other 2,000 - 1,740 243 1,983 Total investment securities held-to-maturity $ 100,903 $ - $ 1,740 $ 81,149 $ 82,889 Other investment securities: FHLB stock $ 59,387 $ - $ 59,387 $ - $ 59,387 FRB stock 97,740 - 97,740 - 97,740 Trust preferred securities 13,198 - 13,198 - 13,198 Other investments 1,923 - - 4,966 4,966 Total other investment securities $ 172,248 $ - $ 170,325 $ 4,966 $ 175,291 Loans held-for-sale $ 137,000 $ - $ 1,364 $ 138,031 $ 139,395 Loans not covered under loss sharing agreement with the FDIC 21,843,180 - - 20,849,150 20,849,150 Loans covered under loss sharing agreements with the FDIC 611,939 - - 593,002 593,002 FDIC loss share asset 310,221 - - 313,224 313,224 Mortgage servicing rights 211,405 - - 211,405 211,405 Derivatives 16,959 - 16,959 - 16,959 December 31, 2015 Carrying (In thousands) amount Level 1 Level 2 Level 3 Fair value Financial Liabilities: Deposits: Demand deposits $ 19,044,355 $ - $ 19,044,355 $ - $ 19,044,355 Time deposits 8,165,368 - 8,134,029 - 8,134,029 Total deposits $ 27,209,723 $ - $ 27,178,384 $ - $ 27,178,384 Federal funds purchased and assets sold under agreements to repurchase $ 762,145 $ - $ 764,599 $ - $ 764,599 Other short-term borrowings [2] $ 1,200 $ - $ 1,200 $ - $ 1,200 Notes payable: FHLB advances $ 761,501 $ - $ 780,411 $ - $ 780,411 Unsecured senior debt 442,704 - 435,186 - 435,186 Junior subordinated deferrable interest debentures (related to trust preferred securities) 439,295 - 352,673 - 352,673 Others 19,008 - - 19,008 19,008 Total notes payable $ 1,662,508 $ - $ 1,568,270 $ 19,008 $ 1,587,278 Derivatives $ 14,343 $ - $ 14,343 $ - $ 14,343 Contingent consideration $ 120,380 $ - $ - $ 120,380 $ 120,380 [1] Refer to Note 33 to the consolidated financial statements for the fair value by class of financial asset and its hierarchy level. [2] Refer to Note 22 to the consolidated financial statements for the composition of other short-term borrowings. The notional amount of commitments to extend credit at December 31 , 2016 and 2015 is $ 7.8 billion and $ 7.4 billion, respectively, and represents the unused portion of credit facilities granted to customers. The notional amount of letters of credit at December 31, 2016 and December 31 , 2015 is $ 36 million and $ 52 million, respectively, and represents the contractual amount that is required to be paid in the event of nonperformance. The fair value of commitments to extend credit and letters of credit, which are based on the fees charged to enter into those agreements, are not material to Popular’s financial statements. Following is a description of the Corporation’s valuation methodologies and inputs used to estimate the fair values for each class of financial assets and liabilities not measured at fair value, but for which the fair value is disclosed. Cash and due from banks Cash and due from banks include cash on hand, cash items in process of collection, and non-interest bearing deposits due from other financial institutions. The carrying amount of cash and due from banks is a reasonable estimate of its fair value . Ca sh and due from banks are classified as Level 1 . Money market investments Investments in money market instruments include highly liquid instruments with an average maturity of three months or less. For this reason, they carry a low risk of changes in value as a result of changes in interest rates, and the carrying amount approximates their fair value. Money market investments include federal funds sold, securities purchased under agreements to resell, time deposits with other banks, and cash balances, incl uding those held at the Federal Reserve. These money market investments are classified as Level 2, except for cash balances which generate interest, including those held at the Federal Reserve, which are classified as Level 1. Investment securities held-to -maturity Obligations of Puerto Rico, States and political subdivisions: Municipal bonds include Puerto Rico public municipalities debt and bonds collateralized by second mortgages under the Home Purchase Stimulus Program. Puerto Rico public municipalities debt was valued internally based on benchmark treasury notes and a credit spread derived from comparable general obligations of the Government of Puerto Rico municipal bonds trades and recent issuances. Puerto Rico public municipalities debt is classified as Level 3. Given that the fair value of muni cipal bonds collateralized by second mortgages was based on internal yield and prepayment speed assumptions, these municipal bonds are classified as Level 3. Agency collateralized mortgage obligation: The fair value of the agency c ollateralized mortgage ob ligation (“CMO”) , which is guaranteed by GNMA, was based on internal yield and prepayment speed assumptions . This agency CMO is classified as Level 3. Other: Other securities include foreign debt and a private non-profit institution security. Given that t he fair value was based on quoted prices for similar instruments, foreign debt is classified as Level 2. Since the fair value of the private non-profit institution security was internally derived using a price/yield methodology, in which the spread was def ined based on the obligor risk rating and the corresponding transfer price, this security is classified as Level 3. Other investment securities Federal Home Loan Bank capital stock: Federal Home Loan Bank (FHLB) capital stock represents an equity interest in the FHLB of New York. It does not have a readily determinable fair value because its ownership is restricted and it lacks a market. Since the excess stock is r epurchased by the F HLB at its par value , the carrying amount of FHLB capital stock approximates fair value . Thus , these stocks are classified as Level 2. Federal Reserve Bank capital stock: Federal Reserve Bank (FRB) capital stock represents an equity inte rest in the FRB of New York. It does not have a readily determinable fair value because its ownership is restricted and it lacks a market. Since the canceled stock is repurchased by the FRB for the amount of the cash subscription paid, the carrying amount of FRB capital stock approximates fair value. Thus, these stocks are classified as Level 2. Trust preferred securities: These securities represent the equity-method investment in the common stock of these trusts. Book value is the same as fair value f or these securities since the fair value of the junior subordinated debentures is the same amount as the fair value of the trust preferred securities issued to the public. The equity-method investment in the common stock of these trusts is classified as Le vel 2. Other investments: Other investments include private equity method investments and Visa Class B common stock held by the Corporation. Since there are no observable market values, private equity method investments are classified as Level 3. The Visa Class B common stock was priced by applying the quoted price of Visa Class A common stock, net of a liquidity adjustment, to the as converted number of Class A common shares since these Class B common shares are restricted and not convertible to Class A co mmon shares until pending litigation is resolved. Thus, these stocks are classified as Level 3 . Loans held-for-sale For loans held-for-sale originated with the intent to sell in the secondary market, its fair value was determined using similar characteristics of loans and secondary market prices assuming the conversion to mortgage-backed securities. Given that the valuation methodology uses internal assumptions based on loan level data, these loans are classified as Level 3. The fair value of certain other loans held-for-sale is based on bids received from potential buyers ; binding offers ; or external appraisals, net of internal adjustments and estimated costs to sell . Loans held-for-sale based on binding offers are classified as Level 2 . Loans held-for-sale based on indicative offers and/or external appraisals are classified as Level 3. Loans held-in-portfolio The fair values of the loans held-in-portfolio have been determined for groups of loans with similar charact eristics. Loans were segregated by type such as commercial, construction, residential mortgage, consumer, and credit cards. Each loan category was further segmented based on loan characteristics, including interest rate terms, credit quality and vintage. G enerally, fair values were estimated based on an exit price by discounting expected cash flows for the segmented groups of loans using a discount rate that considers interest, credit and expected return by market participant under current market conditions. Additionally, prepayment, default and recovery assumptions have been applied in the mortgage loan portfolio valuations. Loans held-in-portfolio are classified as Level 3. FDIC loss share asset F air v alue of the FDIC loss share asset was estimated using projected net losses related to the loss sharing agreements, which are expected to be reimbursed by the FDIC. The projected net losses were discounted using the U.S. Government agency curve. The loss sh are asset is classified as Level 3. Deposits Demand deposits: The fair value of demand deposits, which have no stated maturity, was calculated based on the amount payable on demand as of the respective dates. These demand deposits include non-interest bearing demand deposits, savings, NOW, and money market accounts. Thus, these deposits are classified as Level 2. Time deposits: The fair value of time deposits was calculated based on the discounted value of contractual cash flows using interest rates being offered on time deposits with similar maturit ies. The non-performance risk was determined using internally-developed models that consider, where applicable, the collateral held, amounts insured, the remaining term, and the credit premium of the institution. For certain 5-year certificates of deposit in which customers may withdraw their money anytime with no penalties or charges, the fair value of these certificates of deposit incorporate an early cancellation estimate based on historical experience. Time deposits are classified as Level 2 . Assets sold under agreements to repurchase Securities sold under agreements to repurchase: S ecurities sold under agreements to repurchase with short-term maturities approximate fair value because of the short-term nature of those instruments. Resell and repurchas e agreements with long-term maturities were valued using discounted cash flows based on the three-month LIBOR. I n determining the non-performance credit risk valuation adjustment, the collateralization levels of these long-term securities sold under agreem ents to repurchase were considered. S ecurities sold under agreements to repurchase are classified as Level 2. Other short-term borrowings The carrying amount of other short-term borrowings approximate fair value because of the short-term maturity of those instruments or because they carry interest rates which approximate market. Thus, these other short-term borrowings are classified as Level 2. Notes payable FHLB advances: The fair value of FHLB advances was based on the discounted value of contractual cash flows over their contractual term . I n determining the non-performance credit risk valuation adjustment, the collateralization levels of these advances were considered. These advances are classified as Level 2. Unsecured senior debt securities: The fa ir value of publicly-traded unsecured senior debt securities was determined using recent trades of similar transactions. Publicly-traded unsecured senior debt securities are classified as Level 2. Junior subordinated deferrable interest debentures (re lated to trust preferred securities): The fair value of junior subordinated interest debentures was determined using recent trades of similar transactions . Thus, these j unior subordinated deferrable interest debentures are classified as Level 2. Others: Th e other category includes capital lease obligations. Generally accepted accounting principles do not require a fair valuation of capital lease obligations, therefore; it is included at its carrying amount . Capital lease obligations are classified as Level 3</t>
  </si>
  <si>
    <t>Employee Benefits</t>
  </si>
  <si>
    <t>Note 34 – Employee benefits Pension and benefit restoration plans Certain employees of BPPR are covered by non-contributory defined benefit pension plans. Pension benefits are based on age, years of credited service, and final average compensation. BPPR’s non-contributory, defined benefit retirement plan are currently closed to new hires and the accrual of benefits are frozen to all participants. The retirement plan’s benefit formula is based on a percentage of average final compensation and years of service as of the plan freeze date. Normal retirement age under the retirement plans is age 65 with 5 years of service. Pension costs are funded in accordance with minimum funding standards under the Employee Retirement Income Security Act of 1974 (“ERISA ”). Benefits under the BPPR retirement plan are subject to the U.S. and PR Internal Revenue Code limits on compensation and benefits. Benefits under restoration plans restore benefits to selected employees that are limited under the retirement plan due to U.S. and PR Internal Revenue Code limits and a compensation definition that excludes amounts deferred pursuant to nonqualified arrangements. The freeze applied to the restoration plan as well. The Corporation’s funding policy is to make annual contribution s to the plans, when necessary, in amounts which fully provide for all benefits as they become due under the plans. The Corporation’s pension fund investment strategy is to invest in a prudent manner for the exclusive purpose of providing benefits to part icipants. A well defined internal structure has been established to develop and implement a risk-controlled investment strategy that is targeted to produce a total return that, when combined with the bank’s contributions to the fund, will maintain the fund ’s ability to meet all required benefit obligations. Risk is controlled through diversification of asset types, such as investments in domestic and international equities and fixed income. Equity investments include various types of stock and index funds. Also, this category includes Popular, Inc.’s common stock. Fixed income investments include U.S. Government securities and other U.S. agencies’ obligations, corporate bonds, mortgage loans, mortgage-backed securities and index funds, among others. A design ated committee periodically reviews the performance of the pension plans’ investments and assets allocation. The Trustee and the money managers are allowed to exercise investment discretion, subject to limitations established by the pension plans’ investme nt policies. The plans forbid money managers to enter into derivative transactions, unless approved by the Trustee. The overall expected long-term rate-of-return-on-assets assumption reflects the average rate of earnings expected on the funds invested or to be invested to provide for the benefits included in the benefit obligation. The assumption has been determined by reflecting expectations regarding future rates of return for the plan assets, with consideration given to the distribution of the investmen ts by asset class and historical rates of return for each individual asset class. This process is reevaluated at least on an annual basis and if market, actuarial and economic conditions change, adjustments to the rate of return may come into place. The pl ans’ target allocation based on market value for years 2016 and 2015 , by asset category, is summarized in the table below. Minimum allotment Maximum allotment Equity 0 % 70 % Debt securities 0 % 100 % Popular related securities 0 % 5 % Cash and cash equivalents 0 % 100 % The following table sets forth by level, within the fair value hierarchy, the pension and benefit restoration plans’ assets at fair value at December 31, 2016 and 2015 . Investments measured at net asset value per share (“NAV”) as a practical expedient have not been classified in the fair value hierarchy, but are presented in order to permit reconciliation of the plans’ assets. 2016 2015 (In thousands) Level 1 Level 2 Level 3 Measured at NAV Total Level 1 Level 2 Level 3 Measured at NAV Total Obligations of the U.S. Government and its agencies $ - $ 108,572 $ - $ 6,731 $ 115,303 $ - $ 165,960 $ - $ - $ 165,960 Corporate bonds and debentures - 171,632 - 6,856 178,488 - 79,175 - - 79,175 Equity securities - Common Stocks 134,015 - - - 134,015 218,894 - - - 218,894 Equity securities - ETF's 62,524 75,801 - - 138,325 32,540 26,835 - - 59,375 Foreing commingled trust funds - - - 70,589 70,589 - - - 79,046 79,046 Mutual fund - 13,910 - - 13,910 - 10,016 - - 10,016 Mortgage-backed securities - 4,786 - - 4,786 - 16,315 - - 16,315 Private equity investments - - 336 - 336 - - 400 - 400 Cash and cash equivalents 38,158 - - - 38,158 13,540 - - - 13,540 Accrued investment income - - 3,219 - 3,219 - - 1,693 - 1,693 Total assets $ 234,697 $ 374,701 $ 3,555 $ 84,176 $ 697,129 $ 264,974 $ 298,301 $ 2,093 $ 79,046 $ 644,414 The closing prices reported in the active markets in which the securities are traded are used to value the investments. Following is a description of the valuation methodologies used for investments measured at fair value: Obligations of U.S. Government and its agencies - The fair value of Obligations of U.S. Government and agencies obligations is based on an active exchange market and is based on quoted market prices for similar securities. These securities are classified as Level 2. U.S. agency structur ed notes are priced based on a bond’s theoretical value from similar bonds defined by credit quality and market sector and for which the fair value incorporates an option adjusted spread in deriving their fair value. These securities are classified as Leve l 2, except for the governmental index funds that are measured at NAV. Corporate bonds and debentures - Corporate bonds and debentures are valued at fair value at the closing price reported in the active market in which the bond is traded. These securities are classified as Level 2, except for the c orporate bond funds that are measured at NAV. Equity securities – common stocks - Equity securities with quoted market prices obtained from an active exchange market and high liquidity are classified as Level 1. Equity securities – ETF’s – Exchange Traded Funds shares with quoted market prices obtained from an active exchange market. Highly liquid ETF’s are classified as Level 1 while less liquid ETF’s are classified as Level 2. Foreign commingled trust fund- Col lective investment funds are valued at the NAV of shares held by the plan at year end. Mutual funds – Mutual funds are valued at the NAV of shares held by the plan at year end. Mutual funds are classified as Level 2. Mortgage-backed securities – The fair value is based on trade data from broke rs and exchange platforms where these instruments regularly trade. Certain agency mortgage and other asset backed securities (“MBS”) are priced based on a bond’s theoretical value from similar bonds defined by credit quality and market sector. Their fair value incorporates an option adjusted spread and prepayment projections. The agency MBS are classified as Level 2. Private equity investments - Private equity investments include an investment in a private equity fund. The fund value is recorded at its net realizable value which is affected by the changes in the fair market value of the investments held in the fund. This fund is classified as Level 3. Cash and cash equivalents - The carrying amount of cash and cash equivalents is a reasonable estimate of th e fair value since it is available on demand or due to their short-term maturity. Cash and cash equivalents are classified as Level 1. Accrued investment income – Given the short-term nature of these assets, their carrying amount approximates fair value. S ince there is a lack of observable inputs related to instrument specific attributes, these are reported as Level 3. The preceding valuation methods may produce a fair value calculation that may not be indicative of net realizable value or reflective of fut ure fair values. Furthermore, although the plan believes its valuation methods are appropriate and consistent with other market participants, the use of different methodologies or assumptions to determine the fair value of certain financial instruments cou ld result in a different fair value measurement at the reporting date. The following table presents the change in Level 3 assets measured at fair value. (In thousands) 2016 2015 Balance at beginning of year $ 2,093 $ 2,103 Actual return on plan assets: Change in unrealized (loss) gain relating to instruments still held at the reporting date - - Purchases, sales, issuance, settlements, paydowns and maturities (net) 1,462 (10) Balance at end of year $ 3,555 $ 2,093 There were no transfers in and/or out of Level 3 for financial instruments measured at fair value on a recurring basis during the years ended December 31, 2016 and 2015 . There were no transfers in and/or out of Level 1 and Level 2 during the years ended December 31, 2016 and 2015 . Information on the shares of common stock held by the pension and restoration plans is provided in the table that follows. 2016 2015 Shares of Popular, Inc. common stock 145,637 275,996 Fair value of shares of Popular, Inc. common stock $ 6,381,805 $ 7,821,713 Dividends paid on shares of Popular, Inc. common stock held by the plan $ 21,846 $ 41,399 The following table sets forth the aggregate status of the plans and the amounts recognized in the consolidated financial statements at December 31, 2016 and 2015 . Pension plan Benefit restoration plans (In thousands) 2016 2015 2016 2015 Change in benefit obligation: Benefit obligation at beginning of year $ 736,140 $ 777,815 $ 40,773 $ 42,664 Interest cost 25,166 29,613 1,392 1,630 Actuarial (gain) loss 12,219 (34,538) 2,533 (1,738) Benefits paid (37,443) (36,750) (2,122) (1,783) Benefit obligation at end of year $ 736,082 $ 736,140 $ 42,576 $ 40,773 Change in fair value of plan assets: Fair value of plan assets at beginning of year $ 612,283 $ 662,765 $ 32,131 $ 34,475 Actual return on plan assets 30,395 (13,732) 1,480 (734) Employer contributions 60,000 - 405 173 Benefits paid (37,443) (36,750) (2,122) (1,783) Fair value of plan assets at end of year $ 665,235 $ 612,283 $ 31,894 $ 32,131 Amounts recognized in accumulated other comprehensive loss: Net loss $ 295,589 $ 294,792 $ 15,577 $ 13,699 Accumulated other comprehensive loss (AOCL) $ 295,589 $ 294,792 $ 15,577 $ 13,699 Reconciliation of net (liabilities) assets: Net (liabilities) assets at beginning of year $ (123,857) $ (115,050) $ (8,642) $ (8,189) Amount recognized in AOCL at beginning of year, pre-tax 294,792 289,233 13,699 13,588 Amount prepaid at beginning of year 170,935 174,183 5,057 5,399 Net periodic benefit income (cost) (6,193) (3,248) (567) (515) Contributions 60,000 - 405 173 Amount prepaid at end of year 224,742 170,935 4,895 5,057 Amount recognized in AOCL (295,589) (294,792) (15,577) (13,699) Net (liabilities) assets at end of year $ (70,847) $ (123,857) $ (10,682) $ (8,642) The table below presents a breakdown of the plans’ assets and liabilities at December 31, 2016 and 2015 . Pension plan Benefit restoration plans (In thousands) 2016 2015 2016 2015 Current liabilities $ - $ - $ 234 $ 173 Non-current liabilities 70,847 123,857 10,448 8,469 The following table presents the funded status of the plans at December 31, 2016 and 2015 . Pension Plan Benefit Restoration Plan (In thousands) 2016 2015 2016 2015 Benefit obligation at end of year $ (736,082) $ (736,140) $ (42,576) $ (40,773) Fair value of plan assets at end of year 665,235 612,283 31,894 32,131 Funded status at year end $ (70,847) $ (123,857) $ (10,682) $ (8,642) The following table presents the change in accumulated other comprehensive loss (“AOCL”), pre-tax, for the years ended December 31, 2016 and 2015 . (In thousands) Pension plan Benefit restoration plans 2016 2015 2016 2015 Accumulated other comprehensive loss at beginning of year $ 294,792 $ 289,233 $ 13,699 $ 13,588 Increase (decrease) in AOCL: Recognized during the year: Amortization of actuarial losses (19,521) (17,860) (1,328) (1,244) Occurring during the year: Net actuarial (gains) losses 20,318 23,419 3,206 1,355 Total (decrease) increase in AOCL 797 5,559 1,878 111 Accumulated other comprehensive loss at end of year $ 295,589 $ 294,792 $ 15,577 $ 13,699 The following table presents the amounts in accumulated other comprehensive loss that are expected to be recognized as components of net periodic b enefit cost during 2017 . (In thousands) Pension plan Benefit restoration plans Net actuarial loss $ 20,215 $ 1,645 The following table presents information for plans with a projected benefit obligation in excess of plan assets for the years ended December 31, 2016 and 2015 . Pension plan Benefit restoration plans (In thousands) 2016 2015 2016 2015 Projected benefit obligation $ 736,082 $ 736,140 $ 42,576 $ 40,773 Accumulated benefit obligation 736,082 736,140 42,576 40,773 Fair value of plan assets 665,235 612,283 31,894 32,131 Effective December 31, 2015 the Corporation changed its estimate of the service and interest cost components of net periodic benefit cost for its pension and postretirement benefits plans. Previously, the Corporation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 t rates along the yield curve used in the determination of the benefit obligation to their underlying projected cash flows. The new estimate provides a more precise measurement of service and interest costs by improving the correlation between projected b enefit cash flows and their corresponding spot rates. The change does not affect the measurement of the Corporation’s pension and postretirement benefit obligations and it is accounted for as a change in accounting estimate, which is applied prospectively . To determine benefit obligation at year end, the Corporation used a weighted average of an nual spot rates applied to future expected cash flows for years ended December 31, 2016 and 2015. The following table presents weighted - average actuarial assumpti ons used to determine the benefit obligations at December 31, 2016 and 2015 : Pension plan Tax qualified restoration plans Benefit restoration plans 2016 2015 2016 2015 2016 2015 Discount rate 4.02 % 4.27 % 3.98 % 4.23 % 3.99 % 4.20 % The following table presents the actuarial assumptions used to determine the components of net periodic benefit cost for the years ended December 31, 2016 , 2015 and 2014 . Pension plan Benefit restoration plans 2016 2015 2014 2016 2015 2014 Discount rate for benefit obligation 4.27 % 3.90 % 4.70 % 4.23;4.20 % 3.90 % 4.70 % Discount rate for interest cost 3.52 3.90 4.70 % 3.51;3.39 3.90 4.70 % Expected return on plan assets 6.88 % 7.00 % 7.25 % 6.88 % 7.00 % 7.25 % The following table presents the components of net periodic benefit cost for the years ended December 31, 2016 and 2015 . Pension plan Benefit restoration plans (In thousands) 2016 2015 2014 2016 2015 2014 Interest cost $ 25,166 $ 29,613 $ 29,844 $ 1,392 $ 1,630 $ 1,659 Expected return on plan assets (38,493) (44,225) (46,521) (2,153) (2,359) (2,422) Recognized net actuarial loss 19,521 17,860 8,074 1,328 1,244 431 Net periodic benefit (credit) cost $ 6,194 $ 3,248 $ (8,603) $ 567 $ 515 $ (332) T he Corporation expects to pay the following con tributions to the benefit plans during the year ended December 31, 2017 . (In thousands) 2017 Pension plan $ - Benefit restoration plans $ 236 Benefit payments projected to be made from the pension and benefit restoration plans during the next ten years are presented in the table below. (In thousands) Pension plan Benefit restoration plans 2017 $ 38,855 $ 2,158 2018 39,420 2,247 2019 39,993 2,317 2020 40,529 2,378 2021 40,993 2,433 2022 - 2026 209,166 12,827 Postretirement health care benefits In addition to providing pension benefits, BPPR provides certain health care benefits for certain retired employees. Regular employees of BPPR, hired before February 1, 2000, may become eligible for health care benefits, provided they reach retirement age while working for BPPR. The following table presents the status of the Corporation’s unfunded postretirement health care benefit plan and the related amounts recognized in the consolidated financial statements at December 31, 2016 and 2015 . (In thousands) 2016 2015 Change in benefit obligation: Benefit obligation at beginning of the year $ 165,999 $ 161,818 Service cost 1,156 1,470 Interest cost 6,021 6,356 Benefits paid (6,509) (5,360) Actuarial (gain) loss (4,302) $ 1,715 Benefit obligation end of year $ 162,365 165,999 Amounts recognized in accumulated other comprehensive loss: Net prior service cost $ (7,270) $ (11,070) Net loss 21,135 26,536 Accumulated other comprehensive loss $ 13,865 $ 15,466 Reconciliation of net liability: Net liability at beginning of year $ (165,999) $ (161,818) Amount recognized in accumulated other comprehensive loss at beginning of year, pre-tax 15,466 10,947 Amount accrued at beginning of year (150,533) (150,871) Net periodic benefit cost (4,476) (5,022) Contributions 6,509 5,360 Amount accrued at end of year (148,500) (150,533) Amount recognized in accumulated other comprehensive loss (13,865) (15,466) Net liability at end of year $ (162,365) $ (165,999) The table below p resents a breakdown of the liability associated with the post retirement health care benefit plan. (In thousands) 2016 2015 Current liabilities $ 6,328 $ 6,417 Non-current liabilities 156,037 159,582 The following table presents the funded status of the postretirement health care benefit plan at year end December 31, 2016 and 2015 . (In thousands) 2016 2015 Benefit obligation at end of year $ (162,365) $ (165,999) Fair value of plan assets at end of year - - Funded status at year end (162,365) (165,999) The following table presents the change s in accumulated other comprehensive loss ( income ) , pre-tax , for the postretirement health care benefit plan. (In thousands) 2016 2015 Accumulated other comprehensive (income) loss at beginning of year $ 15,466 $ 10,947 Increase (decrease) in accumulated other comprehensive loss : Recognized during the year: Prior service credit 3,800 3,800 Amortization of actuarial losses (1,099) (996) Occurring during the year: Net actuarial (gains) losses (4,302) 1,715 Total increase (decrease) in accumulated other comprehensive loss (1,601) 4,519 Accumulated other comprehensive (income) loss at end of year $ 13,865 $ 15,466 The following table presents the amounts in accumulated other comprehensive loss that are expected to be recognized as components of net periodic benefit cost for the postretirement health care benefit plan during the year ended December 31, 2017 . (In thousands) 2017 Net prior service credit $ (3,800) Net actuarial loss $ 570 The following table presents the components of net periodic postretirement health care benefit cost. (In thousands) 2016 2015 2014 Service cost $ 1,156 $ 1,470 $ 1,457 Interest cost 6,021 6,356 6,846 Amortization of prior service credit (3,800) (3,800) (3,800) Recognized net actuarial loss (gain) 1,099 996 - Net periodic benefit cost $ 4,476 $ 5,022 $ 4,503 T o determine benefit obligation at year end, the Corporation used a weighted average of annual spot rates applied to future expected cash flows for years ended December 31, 2016 and 2015 . The following tables present the discount rate and assumed health care cost trend rates used to determine the benefit obligation and the net periodic benefit cost for the postretirement health care benefit plan. Weighted average assumptions used to determine benefit obligation at year ended December 31: 2016 2015 Discount rate for benefit obligation 4.10 % 4.37 % Initial health care cost trend rate 6.00 % 6.50 % Ultimate health care cost trend rate 5.00 % 5.00 % Year that the ultimate trend rate is reached 2019 2019 Weighted average assumptions used to determine net periodic benefit cost for the year ended December 31: 2016 2015 2014 Discount rate for benefit obligation 4.37 % 4.00 % 4.80 % Discount rate for service cost 4.63 % 4.00 % 4.80 % Discount rate for interest cost 3.70 % 4.00 % 4.80 % Initial health care cost trend rate 6.50 % 7.00 % 7.50 % Ultimate health care cost trend rate 5.00 % 5.00 % 5.00 % Year that the ultimate trend rate is reached 2019 2019 2019 Assumed health care trend rates generally have a significant effect on the amounts reported for a health care plan. The following table presents the effects of change s in the assumed health care cost trend rates. December 31, 2016 1-percentage point 1-percentage point (In thousands) increase decrease Effect on total service cost and interest cost components for the year ended $ 213 $ (243) Effect on accumulated postretirement benefit obligation at year end $ 4,928 $ (6,153) The following table presents information for the postretirement health care benefit plan with an accumulated post retirement benefit obligation in excess of plan assets. (In thousands) 2016 2015 Projected benefit obligation $ 162,365 $ 165,999 Accumulated benefit obligation 162,365 165,999 Fair value of plan assets - - The Corporation expects to contribute $ 6.4 million to the pos tretirement benefit plan in 2017 to fund current benefit payment requirements. Benefit payments projected to be made on the postretirement health care benefit plan during the next ten years are presented in the following table. (In thousands) 2017 $ 6,365 2018 6,651 2019 6,924 2020 7,167 2021 7,424 2022 - 2026 40,683 Savings plans The Corporation also provides defined contribution savings plans pursuant to Section 1081.01(d) of the Puerto Rico Internal Revenue Code and Section 401(k) of the U.S. Internal Revenue Code, as applicable, for substantially all the employees of the Corporation. Investments in the plans are participant-directed, and employer matching contributions are determined based on the specific provisions of each plan. Employees are fully vested in the employer’s contribution after five years of service. The cost of providing these benefits in the year ended December 31, 2016 was $ 8.8 million ( 2015 - $ 6.4 million, 2014 - $ 5.0 million ). The plans held 1,797,267 ( 2015 – 1,979,558 ) shares of common s tock of the Corporation with a market value of approximately $ 78.8 million at December 31, 2016 ( 2015 - $ 56.1 million).</t>
  </si>
  <si>
    <t>Net income (loss) per common share</t>
  </si>
  <si>
    <t>Earnings Per Share</t>
  </si>
  <si>
    <t>Net Income (Loss) Per Common Share</t>
  </si>
  <si>
    <t>Note 35 – Net income (loss) per common share The following table sets forth the computation of net income (loss) per common share (“EPS”), basic and diluted, for the years ended December 31, 2016 , 2015 and 2014 : (In thousands, except per share information) 2016 2015 2014 Net income (loss) from continuing operations $ 215,556 $ 893,997 $ (190,510) Net income (loss) from discontinued operations 1,135 1,347 (122,980) Preferred stock dividends (3,723) (3,723) (3,723) Net income (loss) applicable to common stock $ 212,968 $ 891,621 $ (317,213) Average common shares outstanding 103,275,264 102,967,186 102,848,792 Average potential dilutive common shares 102,019 157,123 - Average common shares outstanding - assuming dilution 103,377,283 103,124,309 102,848,792 Basic EPS from continuing operations $ 2.05 $ 8.65 $ (1.88) Basic EPS from discontinued operations $ 0.01 $ 0.01 $ (1.20) Total Basic EPS $ 2.06 $ 8.66 $ (3.08) Diluted EPS from continuing operations $ 2.05 $ 8.64 $ (1.88) Diluted EPS from discontinued operations $ 0.01 $ 0.01 $ (1.20) Total Diluted EPS $ 2.06 $ 8.65 $ (3.08) Potential common shares consist of common stock issuable under the assumed exercise of stock options, restricted stock and performance shares awards using the treasury stock method. This method assumes that the potential common shares are issued and the proceeds from exercise, in addition to the amount of compensation cost attributed to future services, are used to purchase common stock at the exercise date. The difference between the number of potential shares issued and the shares purchased is added as incremental shares to the actual number of shares outstanding to compute diluted earnings per share. Warrants, stock options, restricted stock and performance shares awards, if any, that result in lower potential shares issued than shares purchased under t he treasury stock method are not included in the computation of dilutive earnings per share since their inclusion would have an antidilutive effect in earnings per common share. For the years ended December 31, 2016 and 2015 , t here were no stock opti ons outstanding. There were 45,205 weighted average antidilutive stock options outstanding for the year ended December 31, 2014 .</t>
  </si>
  <si>
    <t>Rental expense and commitments</t>
  </si>
  <si>
    <t>Rental Expense and Commitments</t>
  </si>
  <si>
    <t>Note 36 – Rental expense and commitments At December 31, 2016 , the Corporation was obligated under a number of non-cancelable leases for land, buildings, and equipment which require rentals as follows: Year Minimum payments [1] (In thousands) 2017 $ 34,530 2018 30,463 2019 28,510 2020 26,861 2021 24,696 Later years 126,308 $ 271,368 [ 1] Minimum payments have not been reduced by minimum non-cancelable sublease rentals due in the future of $ 0.9 m illion at December 31, 2016 . Total rental expense for all operating leases, except those with terms of a month or less that were not renewed, for the year ended December 31, 2016 was $ 32.4 million ( 2015 - $ 35.9 m illion; 2014 - $ 35.0 million ), which is included in net occupancy, equipment and communication expe nses, according to their nature.</t>
  </si>
  <si>
    <t>Other Service Fees</t>
  </si>
  <si>
    <t>Note 37 – Other service fees The following table presents the major categories of other service fees for the years ended December 31, 2016 , 2015 and 2014 . (In thousands) 2016 2015 2014 Debit card fees $ 46,241 $ 46,176 $ 43,146 Insurance fees 63,482 63,976 54,158 Credit card fees 70,526 68,166 67,639 Sale and administration of investment products 21,450 23,846 27,711 Trust fees 18,811 18,866 18,209 Other fees 14,260 15,060 14,402 Total other service fees $ 234,770 $ 236,090 $ 225,265</t>
  </si>
  <si>
    <t>FDIC Loss Share (Expense) Income</t>
  </si>
  <si>
    <t>Note 38 – FDIC loss share (expense) income The caption of FDIC loss-share (expense) income in the consolidated statements of operations consists of the following major categories: Years ended December 31, (In thousands) 2016 2015 2014 Amortization of loss share indemnification asset $ (10,201) $ (66,238) $ (189,959) Reversal of accelerated amortization in prior periods - - 12,492 80% mirror accounting on credit impairment losses [1] (239) 15,658 32,038 80% mirror accounting on reimbursable expenses 8,433 73,205 58,117 80% mirror accounting on recoveries on covered assets, including rental income on OREOs, subject to reimbursement to the FDIC (31,338) (13,836) (13,124) Change in true-up payment obligation (33,413) 9,559 (1,791) Arbitration decision charge [2] (136,197) - - Other (4,824) 1,714 (797) Total FDIC loss share (expense) income $ (207,779) $ 20,062 $ (103,024) [1] 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 [2] Refer to Note 28, Commitments and Contingencies, for additional information on the FDIC arbitration decision.</t>
  </si>
  <si>
    <t>Stock-based compensation</t>
  </si>
  <si>
    <t>Stock-based Compensation</t>
  </si>
  <si>
    <t>Note 39 - Stock-based compensation The Corporation maintained a Stock Option Plan (the “Stock Option Plan”), which permitted the granting of incentive awards in the form of qualified stock options, incentive stock options, or non-statutory stock options of the Corporation. In April 2004, the Corporation’s shareholders adopted the Popular, Inc. 2004 Omnibus Incentive Plan (the “Incentive Plan”), which replaced and superseded the Stock Option Plan. The adoption of the Incentive Plan did not alter the original terms of the grants made under t he Stock Option Plan prior to the adoption of the Incentive Plan. Stock Option Plan Employees and directors of the Corporation or any of its subsidiaries were eligible to participate in the Stock Option Plan. The Board of Directors or the Compensation Comm ittee of the Board had the absolute discretion to determine the individuals that were eligible to participate in the Stock Option Plan. This plan provided for the issuance of Popular, Inc.’s common stock at a price equal to its fair market value at the gra nt date, subject to certain plan provisions. The shares are to be made available from authorized but unissued shares of common stock or treasury stock. The Corporation’s policy has been to use authorized but unissued shares of common stock to cover each gr ant. The maximum option term is ten years from the date of grant. Unless an option agreement provides otherwise, all options granted are 20% exercisable after the first year and an additional 20% is exercisable after each subsequent year, subject to an acc eleration clause at termination of employment due to retirement . As of December 31, 2016 there were no stock options outstanding. During the first quarter of 2015, all stock options outstanding which amounted to 44,797 with a weight ed- average exercise price of $ 272 expired. Incentive Plan The Incentive Plan permits the granting of incentive awards in the form of Annual Incentive Awards, Long-term Performance Unit Awards, Stock Options, Stock Appreciation Rights, Restricted Stock, Restricted Units or Performance Shares. Participants in the Incentive Plan are designated by the Compensation Committee of the Board of Directors (or its delegate as determined by the Boar d). Employees and directors of the Corporation and/or any of its subsidiaries are eligible to participate in the Incentive Plan. Under the Incentive Plan, the Corporation has issued restricted shares, which become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 . The five-year vesting part is accelerated at termination of employment after attaining 55 years of age and 10 years of service . The vesting schedule for restricted shares granted on 2014 and thereafter was modified as follows, the first part ratably over four years commencing at the date of the grant and the second part is vested at termination of employment after attainment the earlier of 55 years of age and 10 years of service or 60 years of age and 5 years of service. The four year vesting part is accelerated at termination of employment after attaining the earlier of 55 years of age and 10 years of service or 60 years of age and 5 years of service. The restricted shares granted, consistent with the requirements of the Troubled Asset Relief Program (“TARP”) Interim Final Rule, vest in two years from grant date. The following table summarizes the restricted stock activity under the Incentive Plan for members of management. (Not in thousands) Shares Weighted-average grant date fair value Non-vested at January 1, 2014 585,247 $ 21.16 Granted 365,831 29.86 Vested (311,078) 19.02 Forfeited (11,991) 29.33 Non-vested at December 31, 2014 628,009 $ 27.13 Granted 323,814 33.37 Vested (430,646) 30.45 Forfeited (25,446) 28.65 Non-vested at December 31, 2015 495,731 $ 28.25 Granted 344,488 25.86 Quantity adjusted by TSR factor 39,566 24.37 Vested (487,784) 27.72 Forfeited (8,019) 29.13 Non-vested at December 31, 2016 383,982 $ 26.35 During the year ended December 31, 2016 , 279,890 shares of restricted stock ( 2015 - 231,830 ; 2014 - 365,831 ) were awarded to management under the Incentive Plan , from which n o shares were awarded to management consistent with the requirements of the TARP Interim Final Rule during 2016 and 201 5 ( 2014 - 162,332 ). Beginning in 2015, the Corporation authorized the issuance of performance shares, in addition to restri cted shares, under the Incentive Plan. The performance share awards consist of the opportunity to receive shares of Popular, Inc.’s common stock provided that the Corporation achieves certain goals during a three-year performance cycle. The goals will be based on two metrics weighted equally: the Relative Total Shareholder Return (“TSR”) and the Absolute Earnings per Share (“EPS”) goals. The TSR metric is considered to be a market condition under ASC 718. For equity settled awards based on a market condi tion, the fair value is determined as of the grant date and is not subsequently revised based on actual performance. The EPS performance metric is considered to be a performance condition under ASC 718. The fair value is determined based on the probabili ty of achieving the EPS goal as of each reporting period. The TSR and EPS metrics are equally weighted and work independently. The number of shares that will ultimately vest ranges from 50% to a 150% of target based on both market (TSR) and performance ( EPS) conditions. The performance shares vest at the end of the three-year performance cycle. The vesting is accelerated at termination of employment after attaining the earlier of 55 years of age and 10 years of service or 60 years of age and 5 years of s ervice. For the year ended December 31, 2016 , 64,598 performance shares ( 2015 - 91,984 ) were granted under this plan. During the year ended December 31, 2016 , the Corporation recognized $ 7.3 million of restricted stock ex pense related to management incentive awards, with a tax benefit of $ 1.4 million ( 2015 - $ 10.7 million, with a tax benefit of $ 1.6 million; 2014 - $ 6.8 million, with a tax benefit of $ 1.1 million). During the year ended December 31, 2016 , the fair market value of the restricted stock vested was $ 8.7 million at grant date and $ 9.0 million at vesting date. This triggers a windfall, net of shortfalls, of $ 0.1 million of which $ 47 thousand was recorded as a windfall pool in additional paid in capital. No windfall pool was recorded for the remaining $ 54 thousand due to the valuation allowance of the deferred tax asset. During the year e nded December 31, 2016 the Corporation recognized $ 1.5 million of performance shares expense, with a tax benefit of $ 0.1 million ( 2015 - $ 2.2 million, with a tax benefit of $ 0.2 million). T he total unrecogni zed compensation cost related to non-vested restricted stock awards to members of management at December 31, 2016 was $ 7.4 million and is expected to be recognized over a weighted-average period of 2.4 years . The following tabl e summarizes the restricted stock activity under the Incentive Plan for members of the Board of Directors: (Not in thousands) Restricted stock Weighted-average grant date fair value Nonvested at January 1, 2014 - - Granted 23,135 $ 30.43 Vested (23,135) 30.43 Forfeited - - Non-vested at December 31, 2014 - - Granted 22,119 $ 32.29 Vested (22,119) 32.29 Forfeited - - Non-vested at December 31, 2015 - - Granted 40,517 $ 29.77 Vested (40,517) 29.77 Forfeited - - Non-vested at December 31, 2016 - - During the year ended December 31, 2016 , the Corporation granted 40,517 shares of restricted stock to members of the Board of Directors of Popular, Inc., which became vested at grant date ( 2015 - 22,119 ; 2014 – 23,135 ). During this period, the Corporation recognized $ 1.1 million of restricted stock expense related to these restricted stock grants, with a tax benefit of $ 0.1 million ( 2015 - $ 0.5 million, with a tax benefit of $ 77 thousand; 2014 - $ 0.5 million, with a tax benefit of $ 57 thousand). The fair value at vesting date of the restricted stock vested during the year ended December 31, 2016 for directors was $ 1.2 m illion.</t>
  </si>
  <si>
    <t>Income taxes</t>
  </si>
  <si>
    <t>Income Tax Disclosure</t>
  </si>
  <si>
    <t>Income Taxes</t>
  </si>
  <si>
    <t>Note 40 – Income taxes The components of income tax expense (benefit) for the years ended December 31, are summarized in the following table. (In thousands) 2016 2015 2014 Current income tax expense: Puerto Rico $ 11,031 $ 16,675 $ 7,814 Federal and States 7,059 7,281 6,953 Subtotal 18,090 23,956 14,767 Deferred income tax expense (benefit): Puerto Rico 36,423 63,808 12,569 Federal and States 24,271 (582,936) 2,861 Valuation allowance - Initial recognition - - 8,034 Adjustment for enacted changes in income tax laws - - 20,048 Subtotal 60,694 (519,128) 43,512 Total income tax expense (benefit) $ 78,784 $ (495,172) $ 58,279 The reasons for the difference between the income tax expense (benefit) applicable to income before provision for income taxes and the amount computed by applying the statutory tax rate in Puerto Rico were as follows: 2016 2015 2014 (In thousands) Amount % of pre-tax income Amount % of pre-tax income Amount % of pre-tax income Computed income tax at statutory rates $ 114,792 39 % $ 155,542 39 % (51,570) 39 % Benefit of net tax exempt interest income (63,053) (22) (60,049) (15) (67,636) 51 Effect of income subject to preferential tax rate [1] 11,155 4 (10,010) (3) (21,909) 18 Deferred tax asset valuation allowance 16,585 6 (586,159) (147) (4,281) 3 Non-deductible expenses [2] - - - - 178,219 (135) Difference in tax rates due to multiple jurisdictions (4,092) (1) (3,008) (1) (2,403) 2 Initial adjustment in deferred tax due to change in tax rate - - - - 20,048 (16) Unrecognized tax benefits (4,442) (2) - - (3,601) 3 State and local taxes 9,081 3 4,543 1 6,248 (5) Others (1,242) - 3,969 1 5,164 (4) Income tax expense (benefit) $ 78,784 27 % $ (495,172) (125) % $ 58,279 (44) % [1] Includes the impact of the Closing Agreement with the P.R. Treasury signed in June 2014 . [2] For the year ended December 31, 2014, includes approximately $161.5 million of amortization of the discount and deferred cost associated with the TARP funds, which are not deductible. The results for the year ended December 31, 2015, reflect a tax benefit of $589 million as a result of the partial reversal of the valuation allowance on the Corporation’s deferred tax asset from the U.S. opera tion as further explain below. During the third quarter of 2016 , a reversal of $4.4 million in the reserve for uncertain tax positions, including interest was recognized due to the expiration of the statute of limitation in the P.R. operations. During the year ended December 31, 2014, the Corporat ion recognized an income tax expense of $20.0 million mainly related to the deferred tax liability associated with the portfolio acquired from Westernbank, as a result of the increase in the income tax for capital gains from 15% to 20%. Additionally, durin g the second quarter of 2014 the Corporation entered into a Closing Agreement with the Puerto Rico Department of the Treasury. The Agreement, among other matters, was related to the income tax treatment of certain charge-offs related to the loans acquired from Westernbank as part of the FDIC assisted transaction in the year 2010. As a result of the Agreement, the Corporation recorded a tax benefit of $23.4 million due to a reduction in the deferred tax liability associated with Westernbank loan portfolio. Deferred income taxes reflect the net tax effects of temporary differences between the carrying amounts of assets and liabilities for financial reporting purposes and their tax bases. Significant components of the Corporation’s deferred tax assets and lia bilities at December 31 were as follows: (In thousands) December 31, 2016 December 31, 2015 Deferred tax assets: Tax credits available for carryforward $ 18,510 $ 13,651 Net operating loss and other carryforward available 1,238,222 1,262,197 Postretirement and pension benefits 94,741 116,036 Deferred loan origination fees 6,622 6,420 Allowance for loan losses 649,107 670,592 Deferred gains 4,884 5,966 Accelerated depreciation 9,828 8,335 Intercompany deferred gains 2,496 2,743 Differences between the assigned values and the tax basis of assets and liabilities recognized in purchase business combinations 13,160 12,684 Other temporary differences 31,127 29,208 Total gross deferred tax assets 2,068,697 2,127,832 Deferred tax liabilities: FDIC-assisted transaction 58,363 90,778 Indefinite-lived intangibles 73,974 63,573 Unrealized net gain on trading and available-for-sale securities 21,335 22,281 Other temporary differences 8,477 6,670 Total gross deferred tax liabilities 162,149 183,302 Valuation allowance 664,287 642,727 Net deferred tax asset $ 1,242,261 $ 1,301,803 The net deferred tax asset shown in the table above at December 31, 2016 is reflected in the consolidated statements of financial condition as $ 1.2 billion in net deferred tax assets (in the “other assets” caption) ( 2015 - $ 1.3 billion in deferred tax asset in the “other assets” caption) and $ 1.4 million in deferred tax liabilities (in the “other liabilities” caption) ( 2015 - $ 649 thousand in deferred tax liabilities in the “other liabilities” caption), reflectin g the aggregate deferred tax assets or liabilities of individual tax-paying subsidiaries of the Corporation. Included as part of the other carryforwards available are $ 44.2 million related to contributions to BPPR’s qualified pension plan and $ 30.4 million of other net operating loss carryforwards (“NOLs”) primarily related to the loss on sale of non-performing assets that have no expiration date since they were realize through a single member limited liability company with partnership electi on. Additionally, the deferred tax asset related to the NOLs outstanding at December 31, 2016 expires as follows: (In thousands) 2018 $ 5,116 2019 1,080 2021 108 2022 2,071 2023 1,444 2024 9,548 2025 14,057 2026 13,359 2027 42,062 2028 504,976 2029 170,691 2030 171,897 2031 134,106 2032 25,043 2033 1,757 2034 66,268 $ 1,163,583 A deferred tax asset should be reduced by a valuation allowance if based on the weight of all available evidence, it is more likely than not (a likelihood of more than 50 %) that some portion or the entire deferred tax asset will not be realized. The valuation allowance should be sufficient to reduce the deferred tax asset to the amount that is more likely than not to be realized. The determination of whether a deferred tax a sset is realizable is based on weighting all available evidence, including both positive and negative evidence. The realization of deferred tax assets, including carryforwards and deductible temporary differences, depends upon the existence of sufficient t axable income of the same character during the carryback or carryforward period. The analysis considers all sources of taxable income available to realize the deferred tax asset, including the future reversal of existing taxable temporary differences, futu re taxable income exclusive of reversing temporary differences and carryforwards, taxable income in prior carryback years and tax-planning strategies. At December 31, 2016 the net deferred tax asset of the U.S. operations amounted to $1.1 billion with a va luation allowance of approximately $617 million , for a net deferred tax asset after valuation allowance of approximately $525 million. During the year ended December 31, 2015, after weighting all positive and negative evidence, the Corporation concluded t hat it is more likely than not that a portion of the total deferred tax asset from the U.S. operations, comprised mainly of net operating losses, will be realized. The Corporation based this determination on its estimated earnings for the remaining carryf orward period of eighteen years beginning with the 2016 fiscal year, available to utilize the deferred tax asset, to reduce its income tax obligations. The historical level of book income adjusted by permanent differences, together with the estimated earni ngs after the reorganization of the U.S. operations and additional estimated earnings from the Doral Bank Transaction were objective positive evidence considered by the Corporation. As of December 31, 2015 the U.S. operations were not in a three year loss cumulative position, taking into account taxable income exclusive of reversing temporary differences. All of these factors led management to conclude that it is more likely than not that a portion of the deferred tax asset from its U.S. operations will be realized. Accordingly, the Corporation recorded a partial reversal of the valuation allowance on the deferred tax asset from the U.S. operations amounting to approximately $589 million. As of December 31, 2016, management estimated that the U.S. operatio ns would earn enough pre-tax Income during the carryover period to realize the total amount of net deferred tax asset after valuation allowance. After weighting all available positive and negative evidence, management concluded that is more likely than no t that a portion of the deferred tax asset from the U.S. operation, amounting to approximately $525 million, will be realized. Management will continue to evaluate the realization of the deferred tax asset each quarter and adjust as any changes arises. At December 31, 2016, the Corporation’s net deferred tax assets related to its Puerto Rico operations amounted to $ 718 million . The Corporation’s Puerto Rico Banking operation is not in a cumulative loss position and has sustained profitability for the thr ee year period ended December 31, 2016. This is considered a strong piece of objectively verifiable positive evidence that out weights any negative evidence considered by management in the evaluation of the realization of the deferred tax asset. Based on this evidence and management’s estimate of future taxable income, the Corporation has concluded that it is more likely than not that such net deferred tax asset of the Puerto Rico Banking operations will be realized. The Holding Company operation is in a cumulative loss position, taking into account taxable income exclusive of reversing temporary differences, for the three years period ending December 31, 2016 Management expect these losses will be a trend in future years. This objectively verifiable negative evidence is considered by management a strong negative evidence that will suggest that income in future years will be insufficient to support the realization of all deferred tax asset. After weighting of all positive and negative evidence managem ent concluded, as of the reporting date, that it is more likely than not that the Holding Company will not be able to realize any portion of the deferred tax assets, considering the criteria of ASC Topic 740. Accordingly, the Corporation has maintained a full valuation allowance on the deferred tax asset of $47 million as of December 2016. Under the Puerto Rico Internal Revenue Code, the Corporation and its subsidiaries are treated as separate taxable entities and are not entitled to file consolidated tax returns. The Code provides a dividends-received deduction of 100% on dividends received from “controlled” subsidiaries subject to taxation in Puerto Rico and 85% on dividends received from other taxable domestic corporations. The Corporation’s subsidia ries in the United States file a consolidated federal income tax return. The intercompany settlement of taxes paid is based on tax sharing agreements which generally allocate taxes to each entity based on a separate return basis. The following table presen ts a reconciliation of unrecognized tax benefits. (In millions) Balance at January 1, 2015 $ 8.0 Additions for tax positions related to 2015 1.5 Reduction as a result of settlements (0.5) Balance at December 31, 2015 $ 9.0 Additions for tax positions related to 2016 1.1 Additions for tax positions taken in prior years 0.3 Reduction as a result of lapse of statute of limitations (3.0) Balance at December 31, 2016 $ 7.4 At December 31, 2016 , the total amount of interest recognized in the statement of financial condition approximated $ 2.9 million ( 2015 - $ 3.2 million ). The total interest expense recognized during 2016 was $ 1.2 million ( 2015 - $ 57 thousand ) , which is net of the reversal of $1.4 million due to the expiration of the statute of limitations. Management determined that, as of December 31, 2016 and 2015 , there was no need to accrue for the payment of penalties. The Corporation’s policy is to report interest related to unrecognized tax benefits in income t ax expense, while the penalties, if any, are reported in other operating expenses in the consolidated statements of operations. After consideration of the effect on U.S. federal tax of unrecognized U.S. state tax benefits, the total amount of unrecognized tax benefits , including U.S. and Puerto Rico that, if recognized, would affect the Corporation’s effective tax rate, was approximately $ 9.0 million at December 31, 2016 ( 2015 - $ 11.2 million). The amount of unrecognized tax benefits may increase or decrease in the future for various reasons including adding amounts for current tax year positions, expiration of open income tax returns due to the statute of limitations, changes in management’s judgment about the level of uncert ainty, status of examinations, litigation and legislative activity, and the addition or elimination of uncertain tax positions. The Corporation and its subsidiaries file income tax returns in Puerto Rico, the U.S. federal jurisdiction, various U.S. states and political subdivisions, and foreign jurisdictions. As of December 31, 2016 , the following years remain subject to examination: U.S. Federal jurisdiction – 20 13 through 201 6 and Puerto Rico – 2012 through 201 6 . The Corporation anticipates a reductio n in the total amount of unrecognized tax benefits within the next 12 months, which could amount to approximately $ 4.8 million.</t>
  </si>
  <si>
    <t>Supplemental disclosure on the consolidated statements of cash flows</t>
  </si>
  <si>
    <t>Supplemental Cash Flow Information</t>
  </si>
  <si>
    <t>Supplemental Disclosure on the Consolidated Statements of Cash Flows</t>
  </si>
  <si>
    <t>Note 41 – Supplemental disclosure on the consolidated statements of cash flows Additional disclosures on cash flow information and non-cash activities for the years ended December 31, 2016 , 2015 and 2014 a re listed in the following table: (In thousands) 2016 2015 2014 Income taxes paid $ 3,763 $ 7,152 $ 54,520 Interest paid 212,353 193,503 696,631 Non-cash activities: Loans transferred to other real estate $ 117,334 $ 136,368 $ 154,358 Loans transferred to other property 28,614 36,106 38,958 Total loans transferred to foreclosed assets 145,948 172,474 193,316 Financed sales of other real estate assets 15,452 24,104 26,869 Financed sales of other foreclosed assets 17,351 22,745 23,762 Total financed sales of foreclosed assets 32,803 46,849 50,631 Transfers from loans held-in-portfolio to loans held-for-sale 7,249 65,063 2,161,669 Transfers from loans held-for-sale to loans held-in-portfolio 5,947 17,065 41,293 Transfers from trading securities to available-for-sale securities - 63,645 - Loans securitized into investment securities [1] 775,612 1,088,121 899,604 Trades receivables from brokers and counterparties 46,630 78,759 66,949 Trades payable to brokers and counterparties 102 6,150 2,000 Recognition of mortgage servicing rights on securitizations or asset transfers 10,884 13,460 12,583 [1] Includes loans securitized into trading securities and subsequently sold before year end. As previously disclosed in Note 5, Business Combination, o n February 27, 2015, the Corporation’s Puerto Rico banking subsidiary, BPPR, in an alliance with co-bidders, including the Corporation’s U.S. mainland banking subsidiary, BPNA , acquired certain assets and all deposits (other than certain brokered deposits) of Doral Bank from the F DIC as receiver. As part of th i s transaction, BP PR received net cash proceeds of approximately $ 731 million for consideration of the assets and liabilities acq uired. During the year ended December 31, 2014 BPNA completed the sale of its Illinois, Central Florida and California regional operations. As part of these transactions, BPNA made a net cash disbursement of $206.0 million for consideration of the assets and liabilities sold, as follows: (In thousands) December 31, 2014 Loans held-for-sale $ 1,739,101 Premises and equipment, net 16,223 Other assets 16,853 Deposits (2,009,816) Other liabilities (6,611) Net liabilities sold $ (244,250)</t>
  </si>
  <si>
    <t>Segment Reporting</t>
  </si>
  <si>
    <t xml:space="preserve">Note 42 – Segment reporting The Corporation’s corporate structure consists of two reportable segments – Banco Popular de Puerto Rico and Banco Popular North America. These reportable segments pertain only to the continuing operations of Popular, Inc. As previously indicated in Note 4 to the consolidated financial statements, the regional operations in California, Illinois and Central Florida were classified as discontinued operations and sold during 2014. Management determined the reportable segm ents based on the internal reporting used to evaluate performance and to assess where to allocate resources. The segments were determined based on the organizational structure, which focuses primarily on the markets the segments serve, as well as on the pr oducts and services offered by the segments. Banco Popular de Puerto Rico: Given that Banco Popular de Puerto Rico constitutes a significant portion of the Corporation’s results of operations and total assets at December 31, 2016 , additional disclosures are provided for the business areas included in this reportable segment, as described below: Commercial banking represents the Corporation’s banking operations conducted at BPPR, which are targeted mainly to corporate, small and mid dle size businesses. It includes aspects of the lending and depository businesses, as well as other finance and advisory services. BPPR allocates funds across business areas based on duration matched transfer pricing at market rates. This area also incorpo rates income related with the investment of excess funds, as well as a proportionate share of the investment function of BPPR. Consumer and retail banking represents the branch banking operations of BPPR which focus on retail clients. It includes the consu mer lending business operations of BPPR, as well as the lending operations of Popular Auto and Popular Mortgage. Popular Auto focuses on auto and lease financing, while Popular Mortgage focuses principally on residential mortgage loan originations. The con sumer and retail banking area also incorporates income related with the investment of excess funds from the branch network, as well as a proportionate share of the investment function of BPPR. Other financial services include the trust and asset managemen t service units of BPPR, the brokerage and investment banking operations of Popular Securities, and the insurance agency and reinsurance businesses of Popular Insurance, Popular Insurance V.I., Popular Risk Services, and Popular Life Re. Most of the servic es that are provided by these subsidiaries generate profits based on fee income. Banco Popular North America : Banco Popular North America’s reportable segment consists of the banking operations of BPNA , E-LOAN, Popular Equipment Finance, Inc. and Popular Insurance Agency, U.S.A. BPNA operates through a retail branch network in the U.S. mainland under the name of Popular Community Bank , while E-LOAN supports BPNA’s deposit gathering through its online platform. All direct lending activities at E-LOAN were c eased during 2008. During the third quarter of 2015, BPNA and E-LOAN completed an asset purchase and sale transaction in which E-LOAN sold to BPNA all of its outstanding loan portfolio, including residential mortgage loans and home equity lines of credit, which had a carrying value of approximately $213 million. Prior to this transaction, the Corporation provided additional disclosures for the BPNA reportable segment related to E-LOAN. After the close of the above mentioned asset purchase and sale transacti on, additional disclosures with respect to E-LOAN are no longer considered relevant to the financial statements and accordingly are not presented . Popular Equipment Finance, Inc. also holds a running-off loan portfolio as this subsidiary ceased originating loans during 2009. Popular Insurance Agency , U.S.A. offers investment and insurance services across the BPNA branch network. The Corporate group consists primarily of the holding companies: Popular , Inc., Popular North America , Popular International Bank and certain of the Corporation’s investments accounted for under the equity method, including EVERTEC and Centro Financiero BHD, Leon . The Corporate group also includes the expenses of certain corporate areas that are identified as critical to the organiza tion: Finance, Risk Management and Legal. The accounting policies of the individual operating segments are the same as those of the Corporation. Transactions between reportable segments are primarily conducted at market rates, resulting in profits that ar e eliminated for reporting consolidated results of operations. The tables that follow present the results of operations and total assets by reportable segments: December 31, 2016 Banco Popular Banco Popular Intersegment (In thousands) de Puerto Rico North America Eliminations Net interest income $ 1,224,771 $ 258,416 $ (474) Provision for loan losses 154,785 15,266 - Non-interest income 243,368 21,651 (119) Amortization of intangibles 11,479 665 - Goodwill impairment charge 3,801 - - Depreciation expense 39,505 6,715 - Other operating expenses 952,894 174,585 (779) Income tax expense 75,615 36,712 92 Net income $ 230,060 $ 46,124 $ 94 Segment assets $ 29,841,854 $ 8,629,439 $ (31,397) December 31, 2016 Reportable (In thousands) Segments Corporate Eliminations Total Popular, Inc. Net interest income (expense) $ 1,482,713 $ (60,658) $ - $ 1,422,055 Provision (reversal of provision) for loan losses 170,051 (35) - 170,016 Non-interest income 264,900 35,705 (2,669) 297,936 Amortization of intangibles 12,144 - - 12,144 Goodwill impairment charge 3,801 - - 3,801 Depreciation expense 46,220 654 - 46,874 Other operating expenses 1,126,700 68,694 (2,578) 1,192,816 Income tax expense (benefit) 112,419 (33,617) (18) 78,784 Net income (loss) $ 276,278 $ (60,649) $ (73) $ 215,556 Segment assets $ 38,439,896 $ 4,982,113 $ (4,760,400) $ 38,661,609 December 31, 2015 Banco Popular Banco Popular Intersegment (In thousands) de Puerto Rico North America Eliminations Net interest income $ 1,231,585 $ 239,379 $ - Provision for loan losses 240,817 626 - Non-interest income 464,786 22,667 125 Amortization of intangibles 10,465 554 - Depreciation expense 40,440 6,272 - Other operating expenses 970,201 188,102 - Income tax expense (benefit) 116,058 (580,738) - Net income $ 318,390 $ 647,230 $ 125 Segment assets 27,907,350 7,780,002 (129,038) December 31, 2015 Reportable (In thousands) Segments Corporate Eliminations Total Popular, Inc. Net interest income (expense) $ 1,470,964 $ (61,981) $ - $ 1,408,983 Provision for loan losses 241,443 35 - 241,478 Non-interest income 487,578 34,486 (2,523) 519,541 Amortization of intangibles 11,019 - - 11,019 Depreciation expense 46,712 762 - 47,474 Other operating expenses 1,158,303 74,212 (2,787) 1,229,728 Income tax benefit (464,680) (30,595) 103 (495,172) Net income (loss) $ 965,745 $ (71,909) $ 161 $ 893,997 Segment assets 35,558,314 4,945,704 (4,742,285) 35,761,733 December 31, 2014 Banco Popular Banco Popular Intersegment (In thousands) de Puerto Rico North America Eliminations Net interest income $ 1,288,889 $ 157,701 $ - Provision (reversal of provision) for loan losses 289,184 (18,850) - Non-interest income 283,251 64,319 - Amortization of intangibles 7,351 809 - Depreciation expense 39,062 6,617 - Loss on early extinguishment of debt - 532 - Other operating expenses 884,289 184,369 - Income tax expense 77,973 3,101 - Net income $ 274,281 $ 45,442 $ - Segment assets $ 27,384,169 $ 5,503,433 $ (17,972) December 31, 2014 Reportable (In thousands) Segments Corporate Eliminations Total Popular, Inc. Net interest income (expense) $ 1,446,590 $ (501,518) $ - $ 945,072 Provision (reversal of provision) for loan losses 270,334 (200) - 270,134 Non-interest income 347,570 41,695 (2,750) 386,515 Amortization of intangibles 8,160 - - 8,160 Depreciation expense 45,679 648 - 46,327 Loss on early extinguishment of debt 532 - - 532 Other operating expenses 1,068,658 72,759 (2,752) 1,138,665 Income tax expense (benefit) 81,074 (22,796) 1 58,279 Net income (loss) $ 319,723 $ (510,234) $ 1 $ (190,510) Segment assets $ 32,869,630 $ 4,927,448 $ (4,710,307) $ 33,086,771 Additional disclosures with respect to the Banco Popular de Puerto Rico reportable segment are as follows: December 31, 2016 Banco Popular de Puerto Rico Consumer Other Total Banco Commercial and Retail Financial Popular de (In thousands) Banking Banking Services Eliminations Puerto Rico Net interest income $ 472,948 $ 742,854 $ 6,172 $ 2,797 $ 1,224,771 Provision for loan losses 12,884 141,901 - - 154,785 Non-interest income (91,411) 232,113 103,005 (339) 243,368 Amortization of intangibles 145 7,042 4,292 - 11,479 Goodwill impairment charge - - 3,801 - 3,801 Depreciation expense 16,956 21,684 865 - 39,505 Other operating expenses 251,375 631,234 70,624 (339) 952,894 Income tax expense 41,639 24,068 9,908 - 75,615 Net income $ 58,538 $ 149,038 $ 19,687 $ 2,797 $ 230,060 Segment assets $ 15,263,278 $ 17,592,743 $ 406,429 $ (3,420,596) $ 29,841,854 December 31, 2015 Banco Popular de Puerto Rico Consumer Other Total Banco Commercial and Retail Financial Popular de (In thousands) Banking Banking Services Eliminations Puerto Rico Net interest income $ 457,119 $ 760,157 $ 7,793 $ 6,516 $ 1,231,585 Provision for loan losses 101,840 138,977 - - 240,817 Non-interest income 113,697 248,024 103,464 (399) 464,786 Amortization of intangibles 7 7,330 3,128 - 10,465 Depreciation expense 16,984 22,385 1,071 - 40,440 Other operating expenses 281,995 617,973 70,632 (399) 970,201 Income tax expense 48,793 55,429 11,836 - 116,058 Net income $ 121,197 $ 166,087 $ 24,590 $ 6,516 $ 318,390 Segment assets $ 12,169,349 $ 15,662,115 $ 392,658 $ (316,772) $ 27,907,350 December 31, 2014 Banco Popular de Puerto Rico Consumer Other Total Banco Commercial and Retail Financial Popular de (In thousands) Banking Banking Services Eliminations Puerto Rico Net interest income $ 512,920 $ 766,758 $ 9,207 $ 4 $ 1,288,889 Provision for loan losses 138,247 150,937 - - 289,184 Non-interest income 6,217 178,434 98,794 (194) 283,251 Amortization of intangibles 4 6,836 511 - 7,351 Depreciation expense 16,445 21,513 1,104 - 39,062 Other operating expenses 257,970 558,521 67,992 (194) 884,289 Income tax expense 22,899 38,825 16,249 - 77,973 Net income $ 83,572 $ 168,560 $ 22,145 $ 4 $ 274,281 Segment assets $ 11,508,845 $ 17,654,762 $ 591,955 $ (2,371,393) $ 27,384,169 Geographic Information (In thousands) 2016 2015 2014 Revenues: [1] Puerto Rico $ 1,361,663 $ 1,598,066 $ 1,024,416 United States 283,349 255,714 223,264 Other 74,979 74,744 83,907 Total consolidated revenues $ 1,719,991 $ 1,928,524 $ 1,331,587 [1]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 Selected Balance Sheet Information (In thousands) 2016 2015 2014 Puerto Rico Total assets $ 28,813,289 $ 26,764,689 $ 26,267,180 Loans 16,880,868 17,477,070 17,704,170 Deposits 23,185,551 20,893,232 20,365,445 United States Total assets $ 8,928,475 $ 7,858,712 $ 5,689,061 Loans 5,799,562 4,873,504 3,568,564 Deposits 6,266,473 5,288,886 3,442,084 Other Total assets $ 919,845 $ 1,138,332 $ 1,130,530 Loans 755,017 778,656 780,483 Deposits [1] 1,044,200 1,027,605 1,000,006 [1] Represents deposits from BPPR operations located in the U.S. and British Virgin Islands. </t>
  </si>
  <si>
    <t>Popular, Inc. (Holding company only) financial information</t>
  </si>
  <si>
    <t>Popular, Inc (Holding Company Only) Financial Information</t>
  </si>
  <si>
    <t>Note 43 - Popular, Inc. ( h olding company only) f inancial i nformation The following condensed financial information presents the financial position of Popular, Inc. Holding Company only at December 31, 2016 and 2015 , and the results of its operations and cash flows for each of the three years in the period ended December 31, 2016 . Condensed Statements of Condition December 31, (In thousands) 2016 2015 ASSETS Cash and due from banks (includes $47,614 due from bank subsidiary (2015 - $24,124)) $ 47,783 $ 24,298 Money market investments 252,347 262,204 Trading account securities 2,640 2,020 Investment securities available-for-sale, at fair value - 216 Other investment securities, at lower of cost or realizable value (includes $8,725 in common securities from statutory trusts (2015 - $8,725)) [1] 9,850 9,850 Investment in BPPR and subsidiaries, at equity 3,658,451 3,598,393 Investment in Popular North America and subsidiaries, at equity 1,707,167 1,687,104 Investment in other non-bank subsidiaries, at equity 243,993 253,828 Other loans 1,142 1,176 Less - Allowance for loan losses 2 3 Premises and equipment 3,067 2,823 Investment in equity method investees 51,259 45,262 Other assets (includes $936 due from subsidiaries and affiliate (2015 - $1,667)) 11,257 10,817 Total assets $ 5,988,954 $ 5,897,988 LIABILITIES AND STOCKHOLDERS' EQUITY Notes payable $ 735,600 $ 733,516 Other liabilities (includes $2,574 due to subsidiaries and affiliate (2015 - $1,133)) 55,309 59,148 Stockholders’ equity 5,198,045 5,105,324 Total liabilities and stockholders’ equity $ 5,988,954 $ 5,897,988 [1] Refer to Note 23 to the consolidated financial statements for information on the statutory trusts. Condensed Statements of Operations Years ended December 31, (In thousands) 2016 2015 2014 Income: Dividends from subsidiaries $ 102,300 $ 41,350 $ - Interest income (includes $1,965 due from subsidiaries and affiliates (2015 - $1,188; 2014 - $1,829)) 2,141 1,332 1,931 Earnings from investments in equity method investees 12,352 13,710 12,291 Gain on sale and valuation adjustment of investment securities 1,767 - - Trading account profit (loss) 90 (187) (40) Total income 118,650 56,205 14,182 Expenses: Interest expense 52,470 52,470 492,657 Provision (reversal of provision) for loan losses (35) 35 (200) Operating expenses (includes expenses for services provided by subsidiaries and affiliate of $8,160 (2015 - $7,309 ; 2014 - $6,882)), net of reimbursement by subsidiaries for services provided by parent of $74,573 (2015 - $74,799 ; 2014 - $67,021) (4,208) (1,293) 1,633 Total expenses 48,227 51,212 494,090 Income (loss) before income taxes and equity in undistributed earnings of subsidiaries 70,423 4,993 (479,908) Income tax expense (benefit) 19 (186) 5,580 Income (loss) before equity in undistributed earnings of subsidiaries 70,404 5,179 (485,488) Equity in undistributed earnings of subsidiaries 145,152 888,818 294,978 Income (loss) from continuing operations 215,556 893,997 (190,510) Equity in undistributed earnings (losses) of discontinued operations 1,135 1,347 (122,980) Net income (loss) $ 216,691 $ 895,344 $ (313,490) Comprehensive income (loss), net of tax $ 153,291 $ 868,330 $ (354,617) Condensed Statements of Cash Flows Years ended December 31, (In thousands) 2016 2015 2014 Cash flows from operating activities: Net income (loss) $ 216,691 $ 895,344 $ (313,490) Adjustments to reconcile net income (loss) to net cash provided by (used in) operating activities: Equity in undistributed earnings of subsidiaries and dividends from subsidiaries (146,287) (890,165) (171,998) Provision (reversal) for loan losses (35) 35 (200) Net accretion of discounts and amortization of premiums and deferred fees 2,087 2 404,461 Earnings from investments under the equity method (12,352) (13,710) (12,291) Deferred income tax expense (benefit) 19 (186) 8,203 Sale and valuation adjustments of investment securities (1,767) - - Net (increase) decrease in: Trading securities (620) (380) (288) Other assets 4,473 8,781 4,736 Net increase (decrease) in: Interest payable - - 7,066 Other liabilities (3,854) (5,622) (180) Total adjustments (158,336) (901,245) 239,509 Net cash provided by (used in) operating activities 58,355 (5,901) (73,981) Cash flows from investing activities: Net decrease (increase) in money market investments 9,857 (242,457) (1,026) Proceeds from calls, paydowns, maturities and redemptions of investment securities: Other - - 1,000 Proceeds from sale of investment securities: Available-for-sale 278 - - Other 1,583 - - Capital contribution to subsidiaries - - (100,000) Net decrease in advances to subsidiaries and affiliates - 53,769 465,731 Net repayments (originations) on other loans 35 24 (279) Return of capital from equity method investments 433 11,500 - Return of capital from wholly owned subsidiaries 14,000 203,000 210,000 Acquisition of premises and equipment (953) (1,079) (1,075) Proceeds from sale of: Premises and equipment 56 9 48 Foreclosed assets 434 - - Net cash provided by investing activities 25,723 24,766 574,399 Cash flows from financing activities: Payments of notes payable and subordinated notes - - (936,000) Proceeds from issuance of notes payable - - 450,000 Proceeds from issuance of common stock 7,437 6,226 5,394 Dividends paid (65,932) (19,257) (3,723) Repurchase of TARP-related warrants - - (3,000) Net payments for repurchase of common stock (2,098) (1,984) (3,236) Net cash used in financing activities (60,593) (15,015) (490,565) Net increase in cash and due from banks 23,485 3,850 9,853 Cash and due from banks at beginning of period 24,298 20,448 10,595 Cash and due from banks at end of period $ 47,783 $ 24,298 $ 20,448 Popular, Inc. (parent company only) received dividend distributions from its direct equity method investees amounting to $4.7 million for the year ended December 31, 2016 ( 2015 - $4.7 million). Notes payable include junior subordinated debentures issued by the Corporation that are associated to capital securities issued by the Popular Capital Trust I, Popular Capital Trust II and Popular Capital Trust III and medium-term notes. Refer to Note 23 for a description o f significant provisions related to these junior subordinated debentures. The following table presents the aggregate amounts by contractual maturities of notes payable at December 31 , 2016 : Year (In thousands) 2017 $ - 2018 - 2019 444,788 2020 - 2021 - Later years 290,812 No stated maturity - Total $ 735,600</t>
  </si>
  <si>
    <t>Condensed consolidating financial information of guarantor and issuers of registered guaranteed securities</t>
  </si>
  <si>
    <t>Condensed Consolidating Financial Information of Guarantor and Issuers of Registeres Guranteed Securities</t>
  </si>
  <si>
    <t xml:space="preserve">Note 44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December 31, 2016 and 2015 , and the results of their operations and cash flows for the periods ended December 31, 2016 , 2015 and 2014 . PNA is an operating, wholly-owned subsidiary of PIHC and is the holding company of its wholly-owned subsidiaries: Equity One, Inc . and Banco Popular North America (“BPNA”), including BPNA’s wholly-owned subsidiaries Popular Equipment Finance, Inc., Popular Insurance Agency , U.S.A. , and E-LOAN, Inc. PIHC fully and unconditionally guarantees all registered debt securities issued by P NA. Condensed Consolidating Statement of Financial Condition At December 31, 2016 All other Popular Inc. PNA subsidiaries and Elimination Popular, Inc. (In thousands) Holding Co. Holding Co. eliminations entries Consolidated Assets: Cash and due from banks $ 47,783 $ 591 $ 362,101 $ (48,081) $ 362,394 Money market investments 252,347 13,263 2,891,670 (267,063) 2,890,217 Trading account securities, at fair value 2,640 - 57,297 (132) 59,805 Investment securities available-for-sale, at fair value - - 8,209,806 - 8,209,806 Investment securities held-to-maturity, at amortized cost - - 98,101 - 98,101 Other investment securities, at lower of cost or realizable value 9,850 4,492 153,476 - 167,818 Investment in subsidiaries 5,609,611 1,818,127 - (7,427,738) - Loans held-for-sale, at lower of cost or fair value - - 88,821 - 88,821 Loans held-in-portfolio: Loans not covered under loss-sharing agreements with the FDIC 1,142 - 22,894,030 - 22,895,172 Loans covered under loss-sharing agreements with the FDIC - - 572,878 - 572,878 Less - Unearned income - - 121,425 - 121,425 Allowance for loan losses 2 - 540,649 - 540,651 Total loans held-in-portfolio, net 1,140 - 22,804,834 - 22,805,974 FDIC loss-share asset - - 69,334 - 69,334 Premises and equipment, net 3,067 - 540,914 - 543,981 Other real estate not covered under loss- sharing agreements with the FDIC 81 - 180,364 - 180,445 Other real estate covered under loss- sharing agreements with the FDIC - - 32,128 - 32,128 Accrued income receivable 112 138 137,882 (90) 138,042 Mortgage servicing assets, at fair value - - 196,889 - 196,889 Other assets 61,770 25,146 2,073,562 (14,968) 2,145,510 Goodwill - - 627,294 - 627,294 Other intangible assets 553 - 44,497 - 45,050 Total assets $ 5,988,954 $ 1,861,757 $ 38,568,970 $ (7,758,072) $ 38,661,609 Liabilities and Stockholders' Equity Liabilities: Deposits: Non-interest bearing $ - $ - $ 7,028,524 $ (48,081) $ 6,980,443 Interest bearing - - 23,782,844 (267,063) 23,515,781 Total deposits - - 30,811,368 (315,144) 30,496,224 Federal funds purchased and assets sold under agreements to repurchase - - 479,425 - 479,425 Other short-term borrowings - - 1,200 - 1,200 Notes payable 735,600 148,512 690,740 - 1,574,852 Other liabilities 55,309 6,034 865,861 (15,253) 911,951 Total liabilities 790,909 154,546 32,848,594 (330,397) 33,463,652 Stockholders' equity: Preferred stock 50,160 - - - 50,160 Common stock 1,040 2 56,307 (56,309) 1,040 Surplus 4,246,495 4,111,207 5,717,066 (9,819,746) 4,255,022 Retained earnings (accumulated deficit) 1,228,834 (2,382,049) 264,944 2,108,578 1,220,307 Treasury stock, at cost (8,198) - - (88) (8,286) Accumulated other comprehensive loss, net of tax (320,286) (21,949) (317,941) 339,890 (320,286) Total stockholders' equity 5,198,045 1,707,211 5,720,376 (7,427,675) 5,197,957 Total liabilities and stockholders' equity $ 5,988,954 $ 1,861,757 $ 38,568,970 $ (7,758,072) $ 38,661,609 Condensed Consolidating Statement of Financial Condition At December 31, 2015 All other Popular, Inc. PNA subsidiaries and Elimination Popular, Inc. (In thousands) Holding Co. Holding Co. eliminations entries Consolidated Assets: Cash and due from banks $ 24,298 $ 600 $ 363,620 $ (24,844) $ 363,674 Money market investments 262,204 23,931 2,179,887 (285,930) 2,180,092 Trading account securities, at fair value 2,020 - 69,639 - 71,659 Investment securities available-for-sale, at fair value 216 - 6,062,776 - 6,062,992 Investment securities held-to-maturity, at amortized cost - - 100,903 - 100,903 Other investment securities, at lower of cost or realizable value 9,850 4,492 157,906 - 172,248 Investment in subsidiaries 5,539,325 1,789,512 - (7,328,837) - Loans held-for-sale, at lower of cost or fair value - - 137,000 - 137,000 Loans held-in-portfolio: Loans not covered under loss-sharing agreements with the FDIC 1,176 - 22,452,637 - 22,453,813 Loans covered under loss-sharing agreements with the FDIC - - 646,115 - 646,115 Less - Unearned income - - 107,698 - 107,698 Allowance for loan losses 3 - 537,108 - 537,111 Total loans held-in-portfolio, net 1,173 - 22,453,946 - 22,455,119 FDIC loss-share asset - - 310,221 - 310,221 Premises and equipment, net 2,823 - 499,788 - 502,611 Other real estate not covered under loss-sharing agreements with the FDIC 532 - 154,699 - 155,231 Other real estate covered under loss-sharing agreements with the FDIC - - 36,685 - 36,685 Accrued income receivable 85 115 124,070 (36) 124,234 Mortgage servicing assets, at fair value - - 211,405 - 211,405 Other assets 54,908 23,596 2,132,616 (17,958) 2,193,162 Goodwill - - 626,388 - 626,388 Other intangible assets 554 - 57,555 - 58,109 Total assets $ 5,897,988 $ 1,842,246 $ 35,679,104 $ (7,657,605) $ 35,761,733 Liabilities and Stockholders' Equity Liabilities: Deposits: Non-interest bearing $ - $ - $ 6,426,359 $ (24,844) $ 6,401,515 Interest bearing - - 21,094,138 (285,930) 20,808,208 Total deposits - - 27,520,497 (310,774) 27,209,723 Federal funds purchased and assets sold under agreements to repurchase - - 762,145 - 762,145 Other short-term borrowings - - 1,200 - 1,200 Notes payable 733,516 148,483 780,509 - 1,662,508 Other liabilities 59,148 6,659 971,429 (18,218) 1,019,018 Liabilities from discontinued operations - - 1,815 - 1,815 Total liabilities 792,664 155,142 30,037,595 (328,992) 30,656,409 Stockholders' equity: Preferred stock 50,160 - - - 50,160 Common stock 1,038 2 56,307 (56,309) 1,038 Surplus 4,220,629 4,111,208 5,712,635 (9,815,316) 4,229,156 Retained earnings (accumulated deficit) 1,096,484 (2,416,251) 128,459 2,279,265 1,087,957 Treasury stock, at cost (6,101) - - - (6,101) Accumulated other comprehensive loss, net of tax (256,886) (7,855) (255,892) 263,747 (256,886) Total stockholders' equity 5,105,324 1,687,104 5,641,509 (7,328,613) 5,105,324 Total liabilities and stockholders' equity $ 5,897,988 $ 1,842,246 $ 35,679,104 $ (7,657,605) $ 35,761,733 Condensed Consolidating Statement of Operations Year ended December 31, 2016 All other Popular, Inc. PNA subsidiaries and Elimination Popular, Inc. (In thousands) Holding Co. Holding Co. eliminations entries Consolidated Interest and dividend income: Dividend income from subsidiaries $ 102,300 $ - $ - $ (102,300) $ - Loans 78 - 1,459,642 - 1,459,720 Money market investments 1,399 101 16,428 (1,500) 16,428 Investment securities 664 322 151,025 - 152,011 Trading account securities - - 6,414 - 6,414 Total interest and dividend income 104,441 423 1,633,509 (103,800) 1,634,573 Interest expense: Deposits - - 129,077 (1,500) 127,577 Short-term borrowings - - 7,812 - 7,812 Long-term debt 52,470 10,769 13,890 - 77,129 Total interest expense 52,470 10,769 150,779 (1,500) 212,518 Net interest income (expense) 51,971 (10,346) 1,482,730 (102,300) 1,422,055 Provision (reversal) for loan losses- non-covered loans (35) - 171,161 - 171,126 Provision (reversal) for loan losses- covered loans - - (1,110) - (1,110) Net interest income (expense) after provision for loan losses 52,006 (10,346) 1,312,679 (102,300) 1,252,039 Service charges on deposit accounts - - 160,836 - 160,836 Other service fees - - 237,342 (2,572) 234,770 Mortgage banking activities - - 56,538 - 56,538 Net gain on sale of investment securities 1,767 - 195 - 1,962 Other-than-temporary impairment losses on investment securities - - (209) - (209) Trading account profit (loss) 90 - (831) (44) (785) Net gain on sale of loans, including valuation adjustments on loans held-for-sale - - 8,245 - 8,245 Adjustments (expense) to indemnity reserves on loans sold - - (17,285) - (17,285) FDIC loss-share expense - - (207,779) - (207,779) Other operating income (loss) 12,352 (2,559) 51,903 (53) 61,643 Total non-interest income (loss) 14,209 (2,559) 288,955 (2,669) 297,936 Operating expenses: Personnel costs 48,032 - 439,444 - 487,476 Net occupancy expenses 3,630 - 82,023 - 85,653 Equipment expenses 2,807 - 59,418 - 62,225 Other taxes 187 1 42,116 - 42,304 Professional fees 10,817 122 312,517 (413) 323,043 Communications 520 - 23,377 - 23,897 Business promotion 2,261 - 50,753 - 53,014 FDIC deposit insurance - - 24,512 - 24,512 Other real estate owned (OREO) expenses 52 - 47,067 - 47,119 Other operating expenses (72,514) 60 165,066 (2,165) 90,447 Amortization of intangibles - - 12,144 - 12,144 Goodwill impairment charge - - 3,801 - 3,801 Total operating expenses (4,208) 183 1,262,238 (2,578) 1,255,635 Income (loss) before income tax and equity in earnings of subsidiaries 70,423 (13,088) 339,396 (102,391) 294,340 Income tax expense (benefit) 19 (4,581) 83,364 (18) 78,784 Income (loss) before equity in earnings of subsidiaries 70,404 (8,507) 256,032 (102,373) 215,556 Equity in undistributed earnings of subsidiaries 145,152 41,574 - (186,726) - Income from continuing operations 215,556 33,067 256,032 (289,099) 215,556 Income from discontinued operations, net of tax - - 1,135 - 1,135 Equity in undistributed earnings of discontinued operations 1,135 1,135 - (2,270) - Net Income $ 216,691 $ 34,202 $ 257,167 $ (291,369) $ 216,691 Comprehensive income, net of tax $ 153,291 $ 20,108 $ 195,118 $ (215,226) $ 153,291 Condensed Consolidating Statement of Operations Year ended December 31, 2015 All other Popular, Inc. PNA subsidiaries and Elimination Popular, Inc. (In thousands) Holding Co. Holding Co. eliminations entries Consolidated Interest and dividend income: Dividend income from subsidiaries $ 41,350 $ - $ - $ (41,350) $ - Loans 673 3 1,458,613 (583) 1,458,706 Money market investments 40 8 7,245 (50) 7,243 Investment securities 619 322 125,123 - 126,064 Trading account securities - - 11,001 - 11,001 Total interest and dividend income 42,682 333 1,601,982 (41,983) 1,603,014 Interest expense: Deposits - - 107,583 (50) 107,533 Short-term borrowings - 502 7,593 (583) 7,512 Long-term debt 52,470 10,779 15,737 - 78,986 Total interest expense 52,470 11,281 130,913 (633) 194,031 Net interest (expense) income (9,788) (10,948) 1,471,069 (41,350) 1,408,983 Provision for loan losses- non-covered loans 35 - 217,423 - 217,458 Provision for loan losses- covered loans - - 24,020 - 24,020 Net interest (expense) income after provision for loan losses (9,823) (10,948) 1,229,626 (41,350) 1,167,505 Service charges on deposit accounts - - 160,108 - 160,108 Other service fees - - 238,566 (2,476) 236,090 Mortgage banking activities - - 81,802 - 81,802 Net gain on sale of investment securities - - 141 - 141 Other-than temporary impairment losses on investment securities - - (14,445) - (14,445) Trading account loss (187) - (4,536) - (4,723) Net gain on sale of loans, including valuation adjustments on loans held-for-sale - - 542 - 542 Adjustments (expense) to indemnity reserves on loans sold - - (18,628) - (18,628) FDIC loss-share income - - 20,062 - 20,062 Other operating income (loss) 13,710 (244) 45,173 (47) 58,592 Total non-interest income (loss) 13,523 (244) 508,785 (2,523) 519,541 Operating expenses: Personnel costs 49,112 - 428,407 - 477,519 Net occupancy expenses 3,591 - 83,297 - 86,888 Equipment expenses 2,240 - 57,870 - 60,110 Other taxes (822) - 40,619 - 39,797 Professional fees 11,384 504 297,392 (295) 308,985 Communications 519 - 24,627 - 25,146 Business promotion 1,868 - 50,208 - 52,076 FDIC deposit insurance - - 27,626 - 27,626 Other real estate owned (OREO) expenses - - 85,568 - 85,568 Other operating expenses (69,185) 463 166,289 (2,492) 95,075 Amortization of intangibles - - 11,019 - 11,019 Restructuring costs - - 18,412 - 18,412 Total operating expenses (1,293) 967 1,291,334 (2,787) 1,288,221 Income (loss) before income tax and equity in earnings of subsidiaries 4,993 (12,159) 447,077 (41,086) 398,825 Income tax (benefit) expense (186) 305 (495,394) 103 (495,172) Income (loss) before equity in earnings of subsidiaries 5,179 (12,464) 942,471 (41,189) 893,997 Equity in undistributed earnings of subsidiaries 888,818 638,341 - (1,527,159) - Income from continuing operations 893,997 625,877 942,471 (1,568,348) 893,997 Income from discontinued operations, net of tax - - 1,347 - 1,347 Equity in undistributed earnings of discontinued operations 1,347 1,347 - (2,694) - Net Income $ 895,344 $ 627,224 $ 943,818 $ (1,571,042) $ 895,344 Comprehensive income, net of tax $ 868,330 $ 623,433 $ 916,942 $ (1,540,375) $ 868,330 Condensed Consolidating Statement of Operations Year ended December 31, 2014 All other Popular, Inc. PNA subsidiaries and Elimination Popular, Inc. (In thousands) Holding Co. Holding Co. eliminations entries Consolidated Interest Income: Loans $ 1,294 $ - $ 1,478,658 $ (1,202) $ 1,478,750 Money market investments 20 7 4,219 (22) 4,224 Investment securities 617 322 131,692 - 132,631 Trading account securities - - 17,938 - 17,938 Total interest income 1,931 329 1,632,507 (1,224) 1,633,543 Interest Expense: Deposits - - 105,095 (8) 105,087 Short-term borrowings - 405 68,187 (1,216) 67,376 Long-term debt 492,657 10,826 12,525 - 516,008 Total interest expense 492,657 11,231 185,807 (1,224) 688,471 Net interest (expense) income (490,726) (10,902) 1,446,700 - 945,072 Provision (reversal) for loan losses- non-covered loans (200) - 224,199 - 223,999 Provision for loan losses- covered loans - - 46,135 - 46,135 Net interest (expense) income after provision for loan losses (490,526) (10,902) 1,176,366 - 674,938 Service charges on deposit accounts - - 158,637 - 158,637 Other service fees - - 228,006 (2,741) 225,265 Mortgage banking activities - - 30,615 - 30,615 Net loss and valuation adjustments on investment securities - - (870) - (870) Trading account (loss) profit (40) - 4,398 - 4,358 Net gain on sale of loans, including valuation adjustments on loans held-for-sale - - 40,591 - 40,591 Adjustments (expense) to indemnity reserves on loans sold - - (40,629) - (40,629) FDIC loss-share expense - - (103,024) - (103,024) Other operating income (loss) 12,291 (16) 59,306 (9) 71,572 Total non-interest income (loss) 12,251 (16) 377,030 (2,750) 386,515 Operating expenses: Personnel costs 39,457 - 379,222 - 418,679 Net occupancy expenses 3,952 - 82,755 - 86,707 Equipment expenses 3,764 - 45,153 - 48,917 Other taxes 1,019 - 55,899 - 56,918 Professional fees 14,963 1,119 266,202 (229) 282,055 Communications 496 - 25,188 - 25,684 Business promotion 1,731 - 52,285 - 54,016 FDIC deposit insurance - - 40,307 - 40,307 Loss on early extinguishment of debt - - 532 - 532 Other real estate owned (OREO) expenses 6 - 49,605 - 49,611 Other operating expenses (63,755) 435 161,216 (2,523) 95,373 Amortization of intangibles - - 8,160 - 8,160 Restructuring costs - - 26,725 - 26,725 Total operating expenses 1,633 1,554 1,193,249 (2,752) 1,193,684 (Loss) income before income tax and equity in earnings of subsidiaries (479,908) (12,472) 360,147 2 (132,231) Income tax expense 5,580 - 52,698 1 58,279 (Loss) income before equity in earnings of subsidiaries (485,488) (12,472) 307,449 1 (190,510) Equity in undistributed earnings of subsidiaries 294,978 32,484 - (327,462) - (Loss) income from continuing operations $ (190,510) $ 20,012 $ 307,449 $ (327,461) $ (190,510) Loss from discontinued operations, net of tax - - (122,980) - (122,980) Equity in undistributed losses of discontinued operations (122,980) (122,980) - 245,960 - Net (Loss) Income (313,490) (102,968) 184,469 (81,501) (313,490) Comprehensive (loss) income, net of tax $ (354,617) $ (79,665) $ 144,355 $ (64,690) $ (354,617) Condensed Consolidating Statement of Cash Flow s Year ended December 31, 2016 All other Popular, Inc. PNA subsidiaries Elimination Popular, Inc. (In thousands) Holding Co. Holding Co. and eliminations entries Consolidated Cash flows from operating activities: Net income $ 216,691 $ 34,202 $ 257,167 $ (291,369) $ 216,691 Adjustments to reconcile net income to net cash provided by (used in) operating activities: Equity in undistributed earnings of subsidiaries (146,287) (42,709) - 188,996 - Provision (reversal) for loan losses (35) - 170,051 - 170,016 Goodwill impairment losses - - 3,801 - 3,801 Amortization of intangibles - - 12,144 - 12,144 Depreciation and amortization of premises and equipment 654 - 46,220 - 46,874 Net accretion of discounts and amortization of premiums and deferred fees 2,087 28 (42,901) - (40,786) Other-than-temporary impairment on investment securities - - 209 - 209 Fair value adjustments on mortgage servicing rights - - 25,336 - 25,336 FDIC loss-share expense - - 207,779 - 207,779 Adjustments (expense) to indemnity reserves on loans sold - - 17,285 - 17,285 (Earnings) losses from investments under the equity method (12,352) 2,559 (21,495) - (31,288) Deferred income tax expense (benefit) 19 (4,581) 66,154 (18) 61,574 (Gain) loss on: Disposition of premises and equipment and other productive assets (2) - 4,096 - 4,094 Sale and valuation adjustments of investment securities (1,767) - (195) - (1,962) Sale of loans, including valuation adjustments on loans held for sale and mortgage banking activities - - (35,517) - (35,517) Sale of foreclosed assets, including write-downs 52 - 19,305 - 19,357 Acquisitions of loans held-for-sale - - (310,217) - (310,217) Proceeds from sale of loans held-for-sale - - 89,887 - 89,887 Net originations on loans held-for-sale - - (510,783) - (510,783) Net (increase) decrease in: Trading securities (620) - 754,326 133 753,839 Accrued income receivable (27) (23) (13,812) 54 (13,808) Other assets 3,796 (3) (27,125) (2,972) (26,304) Net increase (decrease) in: Interest payable - - 219 (54) 165 Pension and other postretirement benefits obligations - - (55,678) - (55,678) Other liabilities (3,854) (624) (11,781) 3,018 (13,241) Total adjustments (158,336) (45,353) 387,308 189,157 372,776 Net cash provided by (used in) operating activities 58,355 (11,151) 644,475 (102,212) 589,467 Cash flows from investing activities: Net decrease (increase) in money market investments 9,857 10,668 (711,782) (18,868) (710,125) Purchases of investment securities: Available-for-sale - - (3,407,779) - (3,407,779) Other - - (14,130) - (14,130) Proceeds from calls, paydowns, maturities and redemptions of investment securities: Available-for-sale - - 1,227,966 - 1,227,966 Held-to-maturity - - 4,588 - 4,588 Other - - 11,122 - 11,122 Proceeds from sale of investment securities: Available for sale 278 - 4,981 - 5,259 Other 1,583 - 7,438 - 9,021 Net repayments (disbursements) on loans 35 - (267,240) - (267,205) Proceeds from sale of loans - - 141,363 - 141,363 Acquisition of loan portfolios - - (535,445) - (535,445) Net payments from FDIC under loss-sharing agreements - - 98,518 - 98,518 Return of capital from equity method investments 433 474 - - 907 Return of capital from wholly-owned subsidiaries 14,000 - - (14,000) - Acquisition of premises and equipment (953) - (99,367) - (100,320) Proceeds from sale of: Premises and equipment and other productive assets 56 - 8,841 - 8,897 Foreclosed assets 434 - 82,923 - 83,357 Net cash provided by (used in) investing activities 25,723 11,142 (3,448,003) (32,868) (3,444,006) Cash flows from financing activities: Net increase (decrease) in: Deposits - - 3,290,797 (4,369) 3,286,428 Federal funds purchased and assets sold under agreements to repurchase - - (282,719) - (282,719) Payments of notes payable - - (254,816) - (254,816) Proceeds from issuance of notes payable - - 165,047 - 165,047 Proceeds from issuance of common stock 7,437 - - - 7,437 Dividends paid to parent company - - (102,300) 102,300 - Dividends paid (65,932) - - - (65,932) Net payments for repurchase of common stock (2,098) - - (88) (2,186) Return of capital to parent company - - (14,000) 14,000 - Net cash (used in) provided by financing activities (60,593) - 2,802,009 111,843 2,853,259 Net increase (decrease) in cash and due from banks 23,485 (9) (1,519) (23,237) (1,280) Cash and due from banks at beginning of period 24,298 600 363,620 (24,844) 363,674 Cash and due from banks at end of period $ 47,783 $ 591 $ 362,101 $ (48,081) $ 362,394 During the ended December 31, 2016 there have not been any cash flows associated with discontinued operations. Condensed Consolidating Statement of Cash Flow s Year ended December 31, 2015 All other Popular, Inc. PNA subsidiaries Elimination Popular, Inc. (In thousands) Holding Co. Holding Co. and eliminations entries Consolidated Cash flows from operating activities: Net income $ 895,344 $ 627,224 $ 943,818 $ (1,571,042) $ 895,344 Adjustments to reconcile net income to net cash (used in) provided by operating activities: Equity in undistributed earnings of subsidiaries (890,165) (639,688) - 1,529,853 - Provision for loan losses 35 - 241,443 - 241,478 Amortization of intangibles - - 11,019 - 11,019 Depreciation and amortization of premises and equipment 761 - 46,713 - 47,474 Net accretion of discounts and amortization of premiums and deferred fees 2 - (73,498) - (73,496) Other-than-temporary impairment on investment securities - - 14,445 - 14,445 Fair value adjustments on mortgage servicing rights - - 7,904 - 7,904 FDIC loss-share income - - (20,062) - (20,062) Adjustments (expense) to indemnity reserves on loans sold - - 18,628 - 18,628 Earnings losses from investments under the equity method (13,710) 244 (10,907) - (24,373) Deferred income tax benefit (186) - (519,045) 103 (519,128) (Gain) loss on: Disposition of premises and equipment (2) - (3,627) - (3,629) Sale and valuation adjustments of investment securities - - (141) - (141) Sale of loans, including valuation adjustments on loans held for sale and mortgage banking activities - - (35,013) - (35,013) Sale of foreclosed assets, including write-downs - - 60,378 - 60,378 Acquisitions of loans held-for-sale - - (401,991) - (401,991) Proceeds from sale of loans held-for-sale - - 124,111 - 124,111 Net originations on loans held-for-sale - - (792,821) - (792,821) Net (increase) decrease in: Trading securities (380) - 1,084,063 - 1,083,683 Accrued income receivable (10) (3) 5,395 10 5,392 Other assets 8,032 342 92,032 (273) 100,133 Net (decrease) increase in: Interest payable - (26) 564 (10) 528 Pension and other postretirement benefits obligations - - 3,252 - 3,252 Other liabilities (5,622) (187) (67,180) 9 (72,980) Total adjustments (901,245) (639,318) (214,338) 1,529,692 (225,209) Net cash (used in) provided by operating activities (5,901) (12,094) 729,480 (41,350) 670,135 Cash flows from investing activities: Net increase in money market investments (242,457) (23,574) (376,248) 284,573 (357,706) Purchases of investment securities: Available-for-sale - - (2,014,315) - (2,014,315) Held-to-maturity - - (750) - (750) Other - - (40,847) - (40,847) Proceeds from calls, paydowns, maturities and redemptions of investment securities: Available-for-sale - - 1,362,712 - 1,362,712 Held-to-maturity - - 4,856 - 4,856 Other - - 46,341 - 46,341 Proceeds from sale of investment securities: Available for sale - - 96,760 - 96,760 Other - - 14,950 - 14,950 Net repayments on loans 53,793 350 431,302 (53,769) 431,676 Proceeds from sale of loans - - 30,160 - 30,160 Acquisition of loan portfolios - (350) (338,097) - (338,447) Acquisition of trademark - - (50) - (50) Net payments from FDIC under loss-sharing agreements - - 247,976 - 247,976 Net cash received and acquired from business combination - - 731,279 - 731,279 Acquisition of servicing assets - - (61,304) - (61,304) Cash paid related to business acquisitions - - (17,250) - (17,250) Return of capital from equity method investments 11,500 1,829 - - 13,329 Return of capital from wholly-owned subsidiaries 203,000 200,000 - (403,000) - Mortgage servicing rights purchased - - (2,400) - (2,400) Acquisition of premises and equipment (1,079) - (61,577) - (62,656) Proceeds from sale of: Premises and equipment 9 - 12,871 - 12,880 Foreclosed assets - - 141,145 - 141,145 Net cash provided by investing activities 24,766 178,255 207,514 (172,196) 238,339 Cash flows from financing activities: Net (decrease) increase in: Deposits - - 495,904 (288,566) 207,338 Federal funds purchased and assets sold under agreements to repurchase - - (509,512) - (509,512) Other short-term borrowings - - (201,984) 53,769 (148,215) Payments of notes payable - (8,169) (729,720) - (737,889) Proceeds from issuance of notes payable - - 277,398 - 277,398 Proceeds from issuance of common stock 6,226 - - - 6,226 Dividends paid to parent company - - (41,350) 41,350 - Dividends paid (19,257) - - - (19,257) Net payments for repurchase of common stock (1,984) - - - (1,984) Return of capital to parent company - (158,000) (245,000) 403,000 - Net cash used in financing activities (15,015) (166,169) (954,264) 209,553 (925,895) Net increase (decrease) in cash and due from banks 3,850 (8) (17,270) (3,993) (17,421) Cash and due from banks at beginning of period 20,448 608 380,890 (20,851) 381,095 Cash and due from banks at end of period $ 24,298 $ 600 $ 363,620 $ (24,844) $ 363,674 The Condensed Consolidating Statements of Cash Flows include the cash flows from operating, investing and financing activities associated with discontinued operations. Year ended December 31, 2014 All other Popular, Inc. PNA subsidiaries Elimination Popular, Inc. (In thousands) Holding Co. Holding Co. and eliminations entries Consolidated Cash flows from operating activities: Net (loss) income $ (313,490) $ (102,968) $ 184,469 $ (81,501) $ (313,490) Adjustments to reconcile net income to net cash (used in) provided by operating activities: Equity in undistributed (earnings) losses of subsidiaries (171,998) 90,496 - 81,502 - Provision (reversal) for loan losses (200) - 263,569 - 263,369 Goodwill impairment losses - - 186,511 - 186,511 Amortization of intangibles - - 9,434 - 9,434 Depreciation and amortization of premises and equipment 648 - 46,489 - 47,137 Net accretion of discounts and amortization of premiums and deferred fees 404,461 - (125,885) - 278,576 Fair value adjustments on mortgage servicing rights - - 24,683 - 24,683 FDIC loss share expense - - 103,024 - 103,024 Adjustments (expense) to indemnity reserves on loans sold - - 40,629 - 40,629 Earnings from investments under the equity method (12,291) 16 (27,303) - (39,578) Deferred income tax expense 8,203 - 35,308 1 43,512 Loss (gain) on: Disposition of premises and equipment 1 - (1,717) - (1,716) Sale and valuation adjustments of investment securities - - 870 - 870 Sale of loans, including valuation adjustments on loans held for sale and mortgage banking activities - - (88,724) - (88,724) Sale of foreclosed assets, including write-downs - - 28,005 - 28,005 Disposal of discontinued business - - (38,355) - (38,355) Acquisitions of loans held-for-sale - - (308,600) - (308,600) Proceeds from sale of loans held-for-sale - - 123,375 - 123,375 Net originations on loans held-for-sale - - (753,312) - (753,312) Net (increase) decrease in: Trading securities (288) - 1,105,662 - 1,105,374 Accrued income receivable (12) 2 9,712 17 9,719 Other assets 4,099 (7,124) 158,585 (23,060) 132,500 Net increase (decrease) in: Interest payable 7,066 20 (7,776) (17) (707) Pension and other postretirement benefits obligations - - (10,171) - (10,171) Other liabilities (180) (32,391) 40,449 23,059 30,937 Total adjustments 239,509 51,019 814,462 81,502 1,186,492 Net cash (used in) provided by operating activities (73,981) (51,949) 998,931 1 873,002 Cash flows from investing activities: Net (increase) decrease in money market investments (1,026) 4,447 (963,907) (3,447) (963,933) Purchases of investment securities: Available-for-sale - - (2,001,940) - (2,001,940) Held-to-maturity - - (1,000) - (1,000) Other - - (110,010) - (110,010) Proceeds from calls, paydowns, maturities and redemptions of investment securities: Available-for-sale - - 1,722,650 - 1,722,650 Held-to-maturity - - 39,962 - 39,962 Other 1,000 - 91,752 - 92,752 Proceeds from sale of investment securities: Available for sale - - 310,210 - 310,210 Other - - 37,104 - 37,104 Net repayments on loans 465,452 - 776,179 (465,731) 775,900 Proceeds from sale of loans - - 355,145 - 355,145 Acquisition of loan portfolios - - (389,067) - (389,067) Net payments from FDIC under loss-sharing agreements - - 256,498 - 256,498 Cash paid related to business acquisitions - - (6,330) - (6,330) Capital contribution to subsidiary (100,000) - - 100,000 - Return of capital from wholly-owned subsidiaries 210,000 250,000 - (460,000) - Net cash disbursed from disposal of discontinued business - - (205,895) - (205,895) Acquisition of premises and equipment (1,075) - (49,971) - (51,046) Proceeds from sale of: Premises and equipment 48 - 14,289 - 14,337 Foreclosed assets - - 150,115 - 150,115 Net cash provided by investing activities 574,399 254,447 25,784 (829,178) 25,452 Cash flows from financing activities: Net increase (decrease) in: Deposits - - 115,453 (6,438) 109,015 Federal funds purchased and assets sold under agreements to repurchase - - (387,635) - (387,635) Other short-term borrowings - 8,169 (853,900) 465,731 (380,000) Payments of notes payable (936,000) (675) (122,615) - (1,059,290) Proceeds from issuance of notes payable 450,000 - 331,905 - 781,905 Proceeds from issuance of common stock 5,394 - - - 5,394 Dividends paid (3,723) - - - (3,723) Repurchase of TARP-related warrants (3,000) - - - (3,000) Net payments for repurchase of common stock (3,236) - - - (3,236) Return of capital to parent company - (210,000) (250,000) 460,000 - Capital contribution from parent - - 100,000 (100,000) - Net cash used in financing activities (490,565) (202,506) (1,066,792) 819,293 (940,570) Net increase (decrease) in cash and due from banks 9,853 (8) (42,077) (9,884) (42,116) Cash and due from banks at beginning of period 10,595 616 422,967 (10,967) 423,211 Cash and due from banks at end of period $ 20,448 $ 608 $ 380,890 $ (20,851) $ 381,095 The Condensed Consolidating Statements of Cash Flows include the cash flows from operating, investing and financing activities associated with discontinued operations. </t>
  </si>
  <si>
    <t>Nature of operations (Policies)</t>
  </si>
  <si>
    <t>Nature of Operations Popular, Inc. (the “Corporation”) is a diversified, publicly owned financial holding company subject to the supervision and regulation of the Board of Governors of the Federal Reserve System. The Corporation has operations in Puerto Rico, the United States and the Caribbean. In Puerto Ric o, the Corporation provides retail, mortgage and commercial banking services, through its principal banking subsidiary, Banco Popular de Puerto Rico (“BPPR”), as well as investment banking, broker-dealer, auto and equipment leasing and financing, and insur ance services through specialized subsidiaries. In the U.S. mainland, the Corporation operates Banco Popular North America (“BPNA”). BPNA focuses efforts and resources on the core community banking business. BPNA operates branches in New York, New Jersey a nd South Florida under the name of Popular Community Bank. Refer to Note 4 for discussion of the sales of the California, Illinois and Central Florida regional operations during the year 2014. Note 42 to the consolidated financial statements presen ts information about the Corporation’s business segments. On February 27, 2015, BPPR, in an alliance with other bidders, including BPNA, acquired certain assets and all deposits (other than certain brokered deposits) of former Doral Bank (“Doral”) from the Federal Deposit Insurance Corporation (FDIC), as receiver (the “Doral Bank Transaction”). Under the FDIC’s bidding format, BPPR was the lead bidder and party to the purchase and assumption agreement with the FDIC covering all assets and deposits acquired by it and its alliance co-bidders. BPPR entered into back to back purchase and assumption agreements with the alliance co-bidders for the transfer of certain assets and deposits. Refer to Note 5 for further details on the Doral Bank Transaction .</t>
  </si>
  <si>
    <t>Basis of Presentation</t>
  </si>
  <si>
    <t>Basis of Presentation During the year ended December 31, 2014, the Corporation recorded an out-of-period adjustment to correct an error in the amortization expense of the FDIC indemnification asset recorded during the years 2012 and 2013. The FDIC indemnity asset amortization for the year ended December 31, 2014, included a benefit of approximately $12.5 million to reverse the impact of accelerated amortization expense recorded during prior periods. This amount was recognized as expense over the remaining portion of the Loss Sharing Agreement that expire d in the quarter ending June 30, 2015. After evaluating the quantitative and qualitative aspects of the error and the out-of-period adjustment to the Corporation’s financial result s, management has determined that the misstatement and the out-of-period adjustment a re not material to the 2012, 2013 and 2014 financial statements, respectively.</t>
  </si>
  <si>
    <t>Summary of significant accounting policies (Policies)</t>
  </si>
  <si>
    <t>Consolidation Policy Text Block</t>
  </si>
  <si>
    <t>Principles of consolidation The consolidated financial statements include the accounts of Popular, Inc. and its sub sidiaries. Intercompany accounts and transactions have been eliminated in consolidation. In accordance with the consolidation guidance for variable interest entities, the Corporation would also consolidate any variable interest entities (“VIEs”) for which it has a controlling financial interest; and therefore, it is the primary beneficiary. Assets held in a fiduciary capacity are not assets of the Corporation and, accordingly, are not included in the consolidated statements of financial condition. Unconsoli dated investments, in which there is at least 20% ownership, are generally accounted for by the equity method which the Corporation exercises significant influence, with earnings recorded in other operating income. These investments are included in other a ssets and the Corporation’s proportionate share of income or loss is included in other operating income. Those investments in which there is less than 20% ownership, are generally carried under the cost method of accounting, unless significant influence is exercised. Under the cost method, the Corporation recognizes income when dividends are received. Limited partnerships are accounted for by the equity method unless the investor’s interest is so “minor” that the limited partner may have virtually no influe nce over partnership operating and financial policies. Statutory business trusts that are wholly-owned by the Corporation and are issuers of trust preferred securities are not consolidated in the Corporation’s consolidated financial statements.</t>
  </si>
  <si>
    <t>Discontinued operations</t>
  </si>
  <si>
    <t>Discontinued Operations Components of the Corporation that will be disposed of by sale, where the Corporation does not have a significant continuing involvement in the operations after the disposal, are accounted for as discontinued operations. The results of operations of the discontinued operations exclude allocations of corporate overhead. Refer to Note 4 - Discontinued Operations, for additional information on the discontinued operations.</t>
  </si>
  <si>
    <t>Use of Estimates, Policy [Policy Text Block]</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 abilities and contingent assets and liabilities at the date of the financial statements, and the reported amounts of revenues and expenses during the reporting period. Actual results could differ from those estimates.</t>
  </si>
  <si>
    <t>Fair value measurements</t>
  </si>
  <si>
    <t xml:space="preserve">Fair value measurements The Corporatio n determines the fair values of its financial instruments based on the fair value framework established in the guidance for Fair Value Measurements in ASC Subtopic 820-10, which requires an entity to maximize the use of observable inputs and minimize the u se of unobservable inputs when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describes three levels of inputs that may be used to measure fair value which are (1) quoted market prices for identical assets or liabilities in active markets, (2) o bservable market-based inputs or unobservable inputs that are corroborated by market data, and (3) unobservable inputs that are not corroborated by market data. The fair value hierarchy ranks the quality and reliability of the information used to determine fair values. The guidance in ASC Subtopic 820-10 also addresses measuring fair value in situations where markets are inactive and transactions are not orderly. Transactions or quoted prices for assets and liabilities may not be determinative of fair value when transactions are not orderly, and thus, may require adjustments to estimate fair value. Price quotes based on transactions that are not orderly should be given little, if any, weight in measuring fair value. Price quotes based on transactions th at are orderly shall be considered in determining fair value, and the weight given is based on facts and circumstances. If sufficient information is not available to determine if price quotes are based on orderly transactions, less weight should be given t o the price quote relative to other transactions that are known to be orderly. </t>
  </si>
  <si>
    <t>Covered assets</t>
  </si>
  <si>
    <t xml:space="preserve">Covered assets Assets subject to loss sharing agreements with the FDIC, including certain loans and other real estate properties, are labeled “covered” on the consolidated statements of financial condition and throughout the notes to the consolidated financial statements. Loans acquired in the Westernbank FDIC-assisted transaction, except for credit cards, which remain subject to the terms of the FDIC loss sharing agreement, are considered “covered loans” because the Corporation will be reimbursed for 80% of any future losses on these loans subject to the terms of such agreement. </t>
  </si>
  <si>
    <t>Investments securities</t>
  </si>
  <si>
    <t>Debt securities that the Corporation has the intent and ability to hold to maturity are classified as securities held-to-maturity and reported at amortized cost. The Corporation may not sell or transfer held-to-maturity securities without calli ng into question its intent to hold other debt securities to maturity, unless a nonrecurring or unusual event that could not have been reasonably anticipated has occurred. An investment in debt securities is considered impaired if the fair value of the inv estment is less than its amortized cost. For other-than-temporary impairments the Corporation assesses if it has both the intent and the ability to hold the security for a period of time sufficient to allow for an anticipated recovery in its fair value to its amortized cost. For other-than-temporary impairment not related to a credit loss (defined as the difference between the present value of the cash flows expected to be collected and the amortized cost basis) for a held-to-maturity security is recognized in other comprehensive loss and amortized over the remaining life of the debt security. The amortized cost basis for a debt security is adjusted by the credit loss amount of other-than-temporary impairments. Debt and equity securities classified as tradin g securities are reported at fair value, with unrealized gains and losses included in non-interest income. Debt and equity securities (equity securities with readily available fair value) not classified as either securities held-to-maturity or trading securities, and which have a readily available fair value, are classified as securities available-for-sale and reported at fair value, with unrealized gains and losses excluded from earnings and reported, net of taxes, in accumulated other comprehensive in come or loss. The specific identification method is used to determine realized gains and losses on securities available-for-sale, which are included in net gains or losses on sale and valuation adjustment of investment securities in the consolidated statem ents of operations. Declines in the value of debt and equity securities that are considered other-than-temporary reduce the value of the asset, and the estimated loss is recorded in non-interest income. For debt securities, the Corporation assesses whether (a) it has the intent to sell the debt security, or (b) it is more likely than not that it will be required to sell the debt security before its anticipated recovery. If either of these conditions is met, an other-than-temporary impairment on the security is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 likely than not that the entity will be required to sell the debt security before the anticipated recovery of its remaining amortized cost basis (i.e., the amortized cost basis less any current-period credit loss), the imp airment is separated into (a) the amount of the total impairment related to the credit loss, and (b) the amount of the total impairment related to all other factors. The amount of the total other-than-temporary impairment related to the credit loss is reco gnized in the statement of operations. The amount of the total impairment related to all other factors is recognized in other comprehensive loss. The other-than-temporary impairment analyses for both debt and equity securities are performed on a quarterly basis. Investments in equity or other securities that do not have readily available fair values are classified as other investment securities in the consolidated statements of financial condition, and are subject to impairment testing, if applicable. Thes e securities are stated at the lower of cost or realizable value. The source of this value varies according to the nature of the investment, and is primarily obtained by the Corporation from valuation analyses prepared by third-parties or from information derived from financial statements available for the corresponding venture capital and mutual funds. Stock that is owned by the Corporation to comply with regulatory requirements, such as Federal Reserve Bank and Federal Home Loan Bank (“FHLB”) stock, is in cluded in this category, and their realizable value equals their cost. The amortization of premiums is deducted and the accretion of discounts is added to net interest income based on the interest method over the outstanding period of the related securitie s. The cost of securities sold is determined by specific identification. Net realized gains or losses on sales of investment securities and unrealized loss valuation adjustments considered other-than-temporary, if any, on securities available-for-sale, hel d-to-maturity and other investment securities are determined using the specific identification method and are reported separately in the consolidated statements of operations. Purchases and sales of securities are recognized on a trade date basis.</t>
  </si>
  <si>
    <t>Held-to-maturity securities</t>
  </si>
  <si>
    <t>Debt securities that the Corporation has the intent and ability to hold to maturity are classified as securities held-to-maturity and reported at amortized cost. The Corporation may not sell or transfer held-to-maturity securities without calli ng into question its intent to hold other debt securities to maturity, unless a nonrecurring or unusual event that could not have been reasonably anticipated has occurred. An investment in debt securities is considered impaired if the fair value of the inv estment is less than its amortized cost. For other-than-temporary impairments the Corporation assesses if it has both the intent and the ability to hold the security for a period of time sufficient to allow for an anticipated recovery in its fair value to its amortized cost. For other-than-temporary impairment not related to a credit loss (defined as the difference between the present value of the cash flows expected to be collected and the amortized cost basis) for a held-to-maturity security is recognized in other comprehensive loss and amortized over the remaining life of the debt security. The amortized cost basis for a debt security is adjusted by the credit loss amount of other-than-temporary impairments.</t>
  </si>
  <si>
    <t>Debt and equity securities classified as tradin g securities are reported at fair value, with unrealized gains and losses included in non-interest income.</t>
  </si>
  <si>
    <t>Available-for-sale securities</t>
  </si>
  <si>
    <t xml:space="preserve">Debt and equity securities (equity securities with readily available fair value) not classified as either securities held-to-maturity or trading securities, and which have a readily available fair value, are classified as securities available-for-sale and reported at fair value, with unrealized gains and losses excluded from earnings and reported, net of taxes, in accumulated other comprehensive in come or loss. The specific identification method is used to determine realized gains and losses on securities available-for-sale, which are included in net gains or losses on sale and valuation adjustment of investment securities in the consolidated statem ents of operations. Declines in the value of debt and equity securities that are considered other-than-temporary reduce the value of the asset, and the estimated loss is recorded in non-interest income. For debt securities, the Corporation assesses whether (a) it has the intent to sell the debt security, or (b) it is more likely than not that it will be required to sell the debt security before its anticipated recovery. If either of these conditions is met, an other-than-temporary impairment on the security is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 likely than not that the entity will be required to sell the debt security before the anticipated recovery of its remaining amortized cost basis (i.e., the amortized cost basis less any current-period credit loss), the imp airment is separated into (a) the amount of the total impairment related to the credit loss, and (b) the amount of the total impairment related to all other factors. The amount of the total other-than-temporary impairment related to the credit loss is reco gnized in the statement of operations. The amount of the total impairment related to all other factors is recognized in other comprehensive loss. The other-than-temporary impairment analyses for both debt and equity securities are performed on a quarterly basis. </t>
  </si>
  <si>
    <t>Other investment securities</t>
  </si>
  <si>
    <t>Investments in equity or other securities that do not have readily available fair values are classified as other investment securities in the consolidated statements of financial condition, and are subject to impairment testing, if applicable. Thes e securities are stated at the lower of cost or realizable value. The source of this value varies according to the nature of the investment, and is primarily obtained by the Corporation from valuation analyses prepared by third-parties or from information derived from financial statements available for the corresponding venture capital and mutual funds. Stock that is owned by the Corporation to comply with regulatory requirements, such as Federal Reserve Bank and Federal Home Loan Bank (“FHLB”) stock, is in cluded in this category, and their realizable value equals their cost.</t>
  </si>
  <si>
    <t>Derivatives financial instruments</t>
  </si>
  <si>
    <t>Derivati ve financial instruments All derivatives are recognized on the statements of financial condition at fair value. The Corporation’s policy is not to offset the fair value amounts recognized for multiple derivative instruments executed with the same counterpa rty under a master netting arrangement nor to offset the fair value amounts recognized for the right to reclaim cash collateral (a receivable) or the obligation to return cash collateral (a payable) arising from the same master netting arrangement as the d erivative instruments. For a cash flow hedge, changes in the fair value of the derivative instrument, to the extent that it is effective, are recorded net of taxes in accumulated other comprehensive income and subsequently reclassified to net income (loss) in the same period(s) that the hedged transaction impacts earnings. The ineffective portion of cash flow hedges is immediately recognized in current earnings. For free-standing derivative instruments, changes in fair values are reported in current period earnings. Prior to entering a hedge transaction, the Corporation formally documents the relationship between hedging instruments and hedged items, as well as the risk management objective and strategy for undertaking various hedge transactions. This proces s includes linking all derivative instruments to specific assets and liabilities on the statements of financial condition or to specific forecasted transactions or firm commitments along with a formal assessment, at both inception of the hedge and on an on going basis, as to the effectiveness of the derivative instrument in offsetting changes in fair values or cash flows of the hedged item. Hedge accounting is discontinued when the derivative instrument is not highly effective as a hedge, a derivative expire s, is sold, terminated, when it is unlikely that a forecasted transaction will occur or when it is determined that it is no longer appropriate. When hedge accounting is discontinued the derivative continues to be carried at fair value with changes in fair value included in earnings. For non-exchange traded contracts, fair value is based on dealer quotes, pricing models, discounted cash flow methodologies or similar techniques for which the determination of fair value may require significant management judg ment or estimation. The fair value of derivative instruments considers the risk of non-performance by the counterparty or the Corporation, as applicable. The Corporation obtains or pledges collateral in connection with its derivative activities when appl icable under the agreement</t>
  </si>
  <si>
    <t>Hedging Derivatives</t>
  </si>
  <si>
    <t xml:space="preserve">For a cash flow hedge, changes in the fair value of the derivative instrument, to the extent that it is effective, are recorded net of taxes in accumulated other comprehensive income and subsequently reclassified to net income (loss) in the same period(s) that the hedged transaction impacts earnings. The ineffective portion of cash flow hedges is immediately recognized in current earnings. For free-standing derivative instruments, changes in fair values are reported in current period earnings. Prior to entering a hedge transaction, the Corporation formally documents the relationship between hedging instruments and hedged items, as well as the risk management objective and strategy for undertaking various hedge transactions. This proces s includes linking all derivative instruments to specific assets and liabilities on the statements of financial condition or to specific forecasted transactions or firm commitments along with a formal assessment, at both inception of the hedge and on an on going basis, as to the effectiveness of the derivative instrument in offsetting changes in fair values or cash flows of the hedged item. Hedge accounting is discontinued when the derivative instrument is not highly effective as a hedge, a derivative expire s, is sold, terminated, when it is unlikely that a forecasted transaction will occur or when it is determined that it is no longer appropriate. When hedge accounting is discontinued the derivative continues to be carried at fair value with changes in fair value included in earnings. </t>
  </si>
  <si>
    <t>Loans Loans are classified as loans held-in-portfolio when management has the intent and ability to hold the loan for the foreseeable future, or until maturity or payoff. The foreseeable future is a management judgment which is determined based upon the type of loan, business strategies, current market conditions, balance sheet management and liquidity needs. Management’s view of the foreseeable future may change based on changes in these conditions. When a decision is made to s ell or securitize a loan that was not originated or initially acquired with the intent to sell or securitize, the loan is reclassified from held-in-portfolio into held-for-sale. Due to changing market conditions or other strategic initiatives, management’s intent with respect to the disposition of the loan may change, and accordingly, loans previously classified as held-for-sale may be reclassified into held-in-portfolio. Loans transferred between loans held-for-sale and held-in-portfolio classifications ar e recorded at the lower of cost or fair value at the date of transfer. Purchased loans are accounted at fair value upon acquisition. Credit discounts are included in the determination of fair value; therefore, an allowance for loan losses is not recorded at the acquisition date. Loans held-for-sale are stated at the lower of cost or fair value, cost being determined based on the outstanding loan balance less unearned income, and fair value determined, generally in the aggregate. Fair value is measured base d on current market prices for similar loans, outstanding investor commitments, prices of recent sales or discounted cash flow analyses which utilize inputs and assumptions which are believed to be consistent with market participants’ views. The cost basis also includes consideration of deferred origination fees and costs, which are recognized in earnings at the time of sale. Upon reclassification to held-for-sale, credit related fair value adjustments are recorded as a reduction in the allowance for loan l osses (“ALLL”). To the extent that the loan's reduction in value has not already been provided for in the allowance for loan losses, an additional loan loss provision is recorded. Subsequent to reclassification to held-for-sale, the amount, by which cost e xceeds fair value, if any, is accounted for as a valuation allowance with changes therein included in the determination of net income (loss) for the period in which the change occurs. Loans held-in-portfolio are reported at their outstanding principal bal ances net of any unearned income, charge-offs, unamortized deferred fees and costs on originated loans, and premiums or discounts on purchased loans. Fees collected and costs incurred in the origination of new loans are deferred and amortized using the int erest method or a method which approximates the interest method over the term of the loan as an adjustment to interest yield. The past due status of a loan is determined in accordance with its contractual repayment terms. Furthermore, loans are reported as past due when either interest or principal remains unpaid for 30 days or more in accordance with its contractual repayment terms. Non-accrual loans are those loans on which the accrual of interest is discontinued. When a loan is placed on non-accrual stat us, all previously accrued and unpaid interest is charged against income and the loan is accounted for either on a cash-basis method or on the cost-recovery method. Loans designated as non-accruing are returned to accrual status when the Corporation expect s repayment of the remaining contractual principal and interest. Recognition of interest income on commercial and construction loans is discontinued when the loans are 90 days or more in arrears on payments of principal or interest or when other factors i ndicate that the collection of principal and interest is doubtful. The impaired portion of secured loan past due as to principal and interest is charged-off not later than 365 days past due. However, in the case of a collateral dependent loan individually evaluated for impairment, the excess of the recorded investment over the fair value of the collateral (portion deemed uncollectible) is generally promptly charged-off, but in any event, not later than the quarter following the quarter in which such excess was first recognized. Commercial unsecured loans are charged-off no later than 180 days past due. Recognition of interest income on mortgage loans is generally discontinued when loans are 90 days or more in arrears on payments of principal or interest. The impaired portion of a mortgage loan is charged-off when the loan is 180 days past due. The Corporation discontinues the recognition of interest on residential mortgage loans insured by the Federal Housing Administration (“FHA”) or guaranteed by the U.S. D epartment of Veterans Affairs (“VA”) when 15-months delinquent as to principal or interest. The principal repayment on these loans is insured. Recognition of interest income on closed-end consumer loans and home equity lines of credit is discontinued when the loans are 90 days or more in arrears on payments of principal or interest. Income is generally recognized on open-end consumer loans, except for home equity lines of credit, until the loans are charged-off. Recognition of interest income for lease fina ncing is ceased when loans are 90 days or more in arrears. Closed-end consumer loans and leases are charged-off when they are 120 days in arrears. Open-end (revolving credit) consumer loans are charged-off when 180 days in arrears. Commercial and consumer overdrafts are generally charged-off no later than 60 days past their due date. Purchased impaired loans accounted for under ASC Subtopic 310-30 are not considered non-performing and continue to have an accretable yield as long as there is a reasonable exp ectation about the timing and amount of cash flows expected to be collected. Also, loans charged-off against the non-accretable difference established in purchase accounting are not reported as charge-offs. Charge-offs on loans accounted under ASC Subtopic 310-30 are recorded only to the extent that losses exceed the non-accretable difference established with purchase accounting. A loan classified as a troubled debt restructuring (“TDR”) is typically in non-accrual status at the time of the modification. Th e TDR loan continues in non-accrual status until the borrower has demonstrated a willingness and ability to make the restructured loan payments (at least six months of sustained performance after the modification (or one year for loans providing for quarte rly or semi-annual payments)) and management has concluded that it is probable that the borrower would not be in payment default in the foreseeable future.</t>
  </si>
  <si>
    <t>Lease financing</t>
  </si>
  <si>
    <t>Lease financing The Corporation leases passenger and commercial vehicles and equipment to individual and corporate customers. The finance method of accounting is used to recognize revenue on lease contracts that meet the criteria specified in the guidance for leases in ASC Topic 840. Aggregate rentals due over the term of the leases less unearned income are included in finance lease contracts receivable. Unearned income is amortized using a method which results in approximate level rates of return on the principal amounts outstanding. Finance lease origination fees and costs are deferred and amortized ove r the average life of the lease as an adjustment to the interest yield. Revenue for other leases is recognized as it becomes due under the terms of the agreement.</t>
  </si>
  <si>
    <t>Loans acquired in an FDIC-assisted transactions</t>
  </si>
  <si>
    <t>Loans acquired as part of the Westernbank FDIC-assisted transaction Loans acquired in a business acquisition are recorded at fair value at the acquisition date. Credit discounts are included in the determination of fair value; therefore, an allowance for loan losses is not recorded at the acquisition date. The Corporation applied the guidance of ASC Subtopic 310-30 to all loans acquired in Westernbank FDIC-assisted transaction (including loans that do not meet scope of ASC Subtopic 310-30), except for credit cards and revolving lines of credit that were expressly scoped ou t from the application of this guidance since they continued to have revolving privileges after acquisition. Management used its judgment in evaluating factors impacting expected cash flows and probable loss assumptions, including the quality of the loan p ortfolio, portfolio concentrations, distressed economic conditions, quality of underwriting standards of the acquired institution, reductions in collateral real estate values, among other considerations that could also impact the expected cash inflows on t he loans. Loans accounted for under ASC Subtopic 310-30 represent loans showing evidence of credit deterioration and that it is probable, at the date of acquisition, that the Corporation would not collect all contractually required principal and interest payments. Generally, acquired loans that meet the definition for nonaccrual status fall within the Corporation’s definition of impaired loans under ASC Subtopic 310-30. Also, based on the fair value determined for the acquired portfolio, acquired loans t hat did not meet the definition of nonaccrual status also resulted in the recognition of a significant discount attributable to credit quality. Accordingly, an election was made by the Corporation to apply the accretable yield method (expected cash flow mo del of ASC Subtopic 310-30), as a loan with credit deterioration and impairment, instead of the standard loan discount accretion guidance of ASC Subtopic 310-20, for the loans acquired in the Westernbank FDIC-assisted transaction. These loans are disclosed as a loan that was acquired with credit deterioration and impairment. Loans acquired as part of the Doral Bank FDIC-assisted transaction Certain residential mortgage loans and commercial loans acquired as part of the Doral Bank Transaction were considere d impaired. Accordingly, the Corporation applied the guidance of ASC Subtopic 310-30. Refer to Note 10 to the consolidated financial statements for additional information with respect to the loans acquired as part of the Doral Bank Transaction that w ere considered impaired. Under ASC Subtopic 310-30, the loans acquired from the FDIC were aggregated into pools based on loans that had common risk characteristics. Each loan pool is accounted for as a single asset with a single composite interest rate and an aggregate expectation of cash flows. Characteristics considered in pooling loans in the FDIC-assisted transaction included loan type, interest rate type, accruing status, amortization type, rate index and source type. Once the pools are defined, the Co rporation maintains the integrity of the pool of multiple loans accounted for as a single asset. Under ASC Subtopic 310-30, the difference between the undiscounted cash flows expected at acquisition and the fair value in the loans, or the “accretable yiel d,” is recognized as interest income using the effective yield method over the estimated life of the loan if the timing and amount of the future cash flows of the pool is reasonably estimable. The non-accretable difference represents the difference between contractually required principal and interest and the cash flows expected to be collected. Subsequent to the acquisition date, increases in cash flows over those expected at the acquisition date are recognized as interest income prospectively. Decreases i n expected cash flows after the acquisition date are recognized by recording an allowance for loan losses. The fair value discount of lines of credit with revolving privileges that are accounted for pursuant to the guidance of ASC Subtopic 310-20 represen ts the difference between the contractually required loan payment receivable in excess of the initial investment in the loan. This discount is accreted into interest income over the life of the loan if the loan is in accruing status. Any cash flows collect ed in excess of the carrying amount of the loan are recognized in earnings at the time of collection. The carrying amount of lines of credit with revolving privileges, which are accounted pursuant to the guidance of ASC Subtopic 310-20, are subject to peri odic review to determine the need for recognizing an allowance for loan losses.</t>
  </si>
  <si>
    <t>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 an losses charged to current operations is based on this methodology. Loan losses are charged and recoveries are credited to the allowance for loan losses. The Corporation’s assessment of the allowance for loan losses is determined in accordance with the g uidance of loss contingencies in ASC Subtopic 450-20 and loan impairment guidance in ASC Section 310-10-35. Also, the Corporation determines the allowance for loan losses on purchased impaired loans and purchased loans accounted for under ASC Subtopic 310- 30 by analogy, by evaluating decreases in expected cash flows after the acquisition date. For a detailed description of the principal factors used to determine the general reserves of the allowance for loan losses and for the principal enhancements Management made to its methodology, refer to Note 11 . According to the loan impairment accounting guidance in ASC Section 310-10-35, a loan is impaired when, based on current information and events, it is probable that the principal and/or interest ar e not going to be collected according to the original contractual terms of the loan agreement. Current information and events include “environmental” factors, e.g. existing industry, geographical, economic and political factors. Probable means the future e vent or events which will confirm the loss or impairment of the loan is likely to occur. The Corporation defines commercial and construction impaired loans as borrowers with total debt greater than or equal to $1 million with 90 days or more past due, as well as all loans whose terms have been modified in a troubled debt restructuring (“TDRs”). In addition, larger commercial and construction loans ($1 million and over) that exhibit probable or observed credit weaknesses are subject to individual review and thus evaluated for impairment . Commercial and construction loans that originally met the Corporation’s threshold for impairment identification in a prior period, but due to charge-offs or payments are currently below the $1 million threshold and are still 90 days past due, except for TDRs, are accounted for under the Corporation’s general reserve methodology. Although the accounting codification guidance for specific impairment of a loan excludes large groups of smaller balance homogeneous loans that are c ollectively evaluated for impairment (e.g. mortgage and consumer loans), it specifically requires that loan modifications considered troubled debt restructurings (“TDRs”) be analyzed under its provisions. An allowance for loan impairment is recognized to t he extent that the carrying value of an impaired loan exceeds the present value of the expected future cash flows discounted at the loan’s effective rate, the observable market price of the loan, if available, or the fair value of the collateral if the loa n is collateral dependent. The fair value of the collateral is generally based on appraisals. Appraisals may be adjusted due to their age, and the type, location, and condition of the property or area or general market conditions to reflect the expected change in value between the effective date of the appraisal and the impairment measurement date. The Corporation requests updated appraisal reports from pre-approved appraisers for loans that are considered impaired following the Corporation’s reappraisals policy. This policy requires updated appraisals for loans secured by real estate (including construction loans) either annually or every two years depending on the total exposure of the borrower. As a general procedure, the Corporation internally reviews appraisals as part of the underwriting and approval process and also for credits considered impaired.</t>
  </si>
  <si>
    <t>Troubled debt restructuring</t>
  </si>
  <si>
    <t>Troubled debt restructurings A restructuring constitutes a TDR when the Corporation separately concludes that both of the following conditions exist: 1) the restructuring constitute a concession and 2) the debtor is experiencing financial difficulties. The concessions stem from an agreement between the Corporation and the debtor or are imposed by law or a court. These concessions could include a reducti on in the interest rate on the loan, payment extensions, forgiveness of principal, forbearance or other actions intended to maximize collection. A concession has been granted when, as a result of the restructuring, the Corporation does not expect to collec t all amounts due, including interest accrued at the original contract rate. If the payment of principal is dependent on the value of collateral, the current value of the collateral is taken into consideration in determining the amount of principal to be c ollected; therefore, all factors that changed are considered to determine if a concession was granted, including the change in the fair value of the underlying collateral that may be used to repay the loan. Classification of loan modifications as TDRs invo lves a degree of judgment. Indicators that the debtor is experiencing financial difficulties which are considered include: (i) the borrower is currently in default on any of its debt or it is probable that the borrower would be in payment default on any of its debt in the foreseeable future without the modification; (ii) the borrower has declared or is in the process of declaring bankruptcy; (iii) there is significant doubt as to whether the borrower will continue to be a going concern; (iv) the borrower ha s securities that have been delisted, are in the process of being delisted, or are under threat of being delisted from an exchange; (v) based on estimates and projections that only encompass the borrower’s current business capabilities, it is forecasted th at the entity-specific cash flows will be insufficient to service the debt (both interest and principal) in accordance with the contractual terms of the existing agreement through maturity; and (vi) absent the current modification, the borrower cannot obta in funds from sources other than the existing creditors at an effective interest rate equal to the current market interest rate for similar debt for a non-troubled debtor. The identification of TDRs is critical in the determination of the adequacy of the a llowance for loan losses. Loans classified as TDRs may be excluded from TDR status if performance under the restructured terms exists for a reasonable period (at least twelve months of sustained performance) and the loan yields a market rate. A loan may be restructured in a troubled debt restructuring into two (or more) loan agreements, for example, Note A and Note B. Note A represents the portion of the original loan principal amount that is expected to be fully collected along with contractual interest. N ote B represents the portion of the original loan that may be considered uncollectible and charged-off, but the obligation is not forgiven to the borrower. Note A may be returned to accrual status provided all of the conditions for a TDR to be returned to accrual status are met. The modified loans are considered TDRs and thus, are evaluated under the framework of ASC Section 310-10-35 as long as the loans are not part of a pool of loans accounted for under ASC Subtopic 310-30. Refer to Note 11 to the co nsolidated financial statements for additional qualitative information on TDRs and the Corporation’s determination of the allowance for loan losses.</t>
  </si>
  <si>
    <t>Reserve for unfunded commitments</t>
  </si>
  <si>
    <t xml:space="preserve">Reserve for unfunded commitments The reserve for unfunded commitments is maintained at a level believed by management to be sufficient to absorb estimated probable losses related to unfunded credit facilities and is included in other liabilities in the consolidated statements of financial condition. The determination of the adequacy of the reserve is based upon an evaluation of the unfunded credit facilities. Net adjustments to the reserve for unfunded commitments are included in other operating expenses in the consolidated statements of operations. </t>
  </si>
  <si>
    <t>FDIC loss share indemnification asset and true-up payment obligation (contingent considerations)</t>
  </si>
  <si>
    <t>FDIC loss share indemnification asset and true-up payment obli gation (contingent consideration) The FDIC loss share indemnification asset was initially recorded at fair value. Fair value was estimated using projected cash flows related to the loss sharing agreement. The FDIC loss share indemnification asset is m easured separately from the related covered assets as it is not contractually embedded in the assets and is not transferable with the assets should the assets be sold. The FDIC loss share indemnification asset is recognized on the same basis as the assets subject to loss share protection. As such, for covered loans accounted pursuant to ASC Subtopic 310-30, decreases in expected reimbursements from the FDIC due to improvements in expected cash flows to be received from borrowers, are recognized in non-inte rest income prospectively over the life of the FDIC loss sharing agreements. For covered loans accounted for under ASC Subtopic 310-20, as the loan discount recorded as of the acquisition date was accreted into income, a reduction of the related indemnific ation asset was recorded as a reduction in non-interest income. Increases in expected reimbursements from the FDIC are recognized in non-interest income in the same period that the allowance for credit losses for the related loans is recognized. The amo rtization or accretion due to discounting of the loss share asset and changes in expected loss sharing reimbursements is included in non-interest income, particularly in the category of FDIC loss share (expense) income. The true-up payment obligation assoc iated with the loss share agreements is accounted for at fair value in accordance with ASC Section 805-30-25-6 as it is considered contingent consideration. The true-up payment obligation is included as part of other liabilities in the consolidated stateme nts of financial condition. Any changes in the carrying value of the obligation are included in the category of FDIC loss share income (expense) in the consolidated statements of operations. Refer to Note 12 for additional information on the FDIC loss s hare indemnification asset and true-up payment obligation.</t>
  </si>
  <si>
    <t>Transfers and servicing of financial assets</t>
  </si>
  <si>
    <t>Transfers and servicing of financial assets The transfer of an entire financial asset, a group of entire financial assets, or a participating interest in an entire financial asset in which the Corp oration surrenders control over the assets is accounted for as a sale if all of the following conditions set forth in ASC Topic 860 are met: (1) the assets must be isolated from creditors of the transferor, (2) the transferee must obtain the right (free of conditions that constrain it from taking advantage of that right) to pledge or exchange the transferred assets, and (3) the transferor cannot maintain effective control over the transferred assets through an agreement to repurchase them before their mat urity. When the Corporation transfers financial assets and the transfer fails any one of these criteria, the Corporation is prevented from derecognizing the transferred financial assets and the transaction is accounted for as a secured borrowing. For feder al and Puerto Rico income tax purposes, the Corporation treats the transfers of loans which do not qualify as “true sales” under the applicable accounting guidance, as sales, recognizing a deferred tax asset or liability on the transaction. For transfers of financial assets that satisfy the conditions to be accounted for as sales, the Corporation derecognizes all assets sold; recognizes all assets obtained and liabilities incurred in consideration as proceeds of the sale, including servicing assets and ser vicing liabilities, if applicable; initially measures at fair value assets obtained and liabilities incurred in a sale; and recognizes in earnings any gain or loss on the sale. The guidance on transfer of financial assets requires a true sale analysis of the treatment of the transfer under state law as if the Corporation was a debtor under the bankruptcy code. A true sale legal analysis includes several legally relevant factors, such as the nature and level of recourse to the transferor, and the nature of retained interests in the loans sold. The analytical conclusion as to a true sale is never absolute and unconditional, but contains qualifications based on the inherent equitable powers of a bankruptcy court, as well as the unsettled state of the common la w. Once the legal isolation test has been met, other factors concerning the nature and extent of the transferor’s control over the transferred assets are taken into account in order to determine whether derecognition of assets is warranted. The Corporatio n sells mortgage loans to the Government National Mortgage Association (“GNMA”) in the normal course of business and retains the servicing rights. The GNMA programs under which the loans are sold allow the Corporation to repurchase individual delinquent lo ans that meet certain criteria. At the Corporation’s option, and without GNMA’s prior authorization, the Corporation may repurchase the delinquent loan for an amount equal to 100% of the remaining principal balance of the loan. Once the Corporation has the unconditional ability to repurchase the delinquent loan, the Corporation is deemed to have regained effective control over the loan and recognizes the loan on its balance sheet as well as an offsetting liability, regardless of the Corporation’s intent to repurchase the loan.</t>
  </si>
  <si>
    <t>Servicing assets</t>
  </si>
  <si>
    <t>Servicing assets The Corporation periodically sells or securitizes loans while retaining the obligation to perform the servicing of such loans. In addition, the Corporation may purchase or assume the right to service loans originated b y others. Whenever the Corporation undertakes an obligation to service a loan, management assesses whether a servicing asset or liability should be recognized. A servicing asset is recognized whenever the compensation for servicing is expected to more than adequately compensate the servicer for performing the servicing. Likewise, a servicing liability would be recognized in the event that servicing fees to be received are not expected to adequately compensate the Corporation for its expected cost. Mortgage servicing assets recorded at fair value are separately presented on the consolidated statements of financial condition. All separately recognized servicing assets are initially recognized at fair value. For subsequent measurement of servicing rights, the Corporation has elected the fair value method for mortgage loans servicing rights (“MSRs”). Under the fair value measurement method, MSRs are recorded at fair value each reporting period, and changes in fair value are reported in mortgage banking activitie s in the consolidated statement of operations. Contractual servicing fees including ancillary income and late fees, as well as fair value adjustments, and impairment losses, if any, are reported in mortgage banking activities in the consolidated statement of operations. Loan servicing fees, which are based on a percentage of the principal balances of the loans serviced, are credited to income as loan payments are collected. The fair value of servicing rights is estimated by using a cash flow valuation mode l which calculates the present value of estimated future net servicing cash flows, taking into consideration actual and expected loan prepayment rates, discount rates, servicing costs, and other economic factors, which are determined based on current marke t conditions.</t>
  </si>
  <si>
    <t>Premises and equipment Premises and equipment are stated at cost less accumulated depreciation and amortization. Depreciation is computed on a straight-line basis over the estimated useful life of each type of asset. Amortization of leaseho ld improvements is computed over the terms of the respective leases or the estimated useful lives of the improvements, whichever is shorter. Costs of maintenance and repairs which do not improve or extend the life of the respective assets are expensed as i ncurred. Costs of renewals and betterments are capitalized. When assets are disposed of, their cost and related accumulated depreciation are removed from the accounts and any gain or loss is reflected in earnings as realized or incurred, respectively. The Corporation capitalizes interest cost incurred in the construction of significant real estate projects, which consist primarily of facilities for its own use or intended for lease. The amount of interest cost capitalized is to be an allocation of the inter est cost incurred during the period required to substantially complete the asset. The interest rate for capitalization purposes is to be based on a weighted average rate on the Corporation’s outstanding borrowings, unless there is a specific new borrowing associated with the asset. Interest cost capitalized for the years ended December 31, 2016, 2015 and 2014 was not significant. The Corporation has operating lease arrangements primarily associated with the rental of premises to support its branch network or for general office space. Certain of these arrangements are non-cancellable and provide for rent escalations and renewal options. Rent expense on non-cancellable operating leases with scheduled rent increases are recognized on a straight-line basis ove r the lease term.</t>
  </si>
  <si>
    <t>Impairment of loang-lived assets</t>
  </si>
  <si>
    <t xml:space="preserve">Impairment of long-lived assets The Corporation evaluates for impairment its long-lived assets to be held and used, and long-lived assets to be disposed of, whenever events or changes in circumstances indicate that the carrying amount of an asset may not be recoverable. </t>
  </si>
  <si>
    <t>Restructuring costs</t>
  </si>
  <si>
    <t>Restructuring co sts A liability for a cost associated with an exit or disposal activity is recognized and measured initially at its fair value in the period in which the liability is incurred. If future service is required for employees to receive the one-time termination benefit, the liability is initially measured at its fair value as of the termination date and recognized over the future service period.</t>
  </si>
  <si>
    <t>Other real estate</t>
  </si>
  <si>
    <t>Other real estate Other real estate, received in satisfaction of a loan, is recorded at fair value less estimated cost s of disposal. The difference between the carrying amount of the loan and the fair value less cost to sell is recorded as an adjustment to the allowance for loan losses. Subsequent to foreclosure, any losses in the carrying value arising from periodic re-e valuations of the properties, and any gains or losses on the sale of these properties are credited or charged to expense in the period incurred and are included as OREO expenses. The cost of maintaining and operating such properties is expensed as incurred . Updated appraisals are obtained to adjust the value of the other real estate assets. The frequency depends on the loan type and total credit exposure. The appraisal for a commercial or construction other real estate property with a book value greater tha n $1 million is updated annually and if lower than $1 million it is updated every two years. For residential mortgage properties, the Corporation requests appraisals, every 12 to 18 months. Appraisals may be adjusted due to age, collateral inspections, p roperty profiles, or general market conditions. The adjustments applied are based upon internal information such as other appraisals for the type of properties and/or loss severity information that can provide historical trends in the real estate market, a nd may change from time to time based on market conditions.</t>
  </si>
  <si>
    <t xml:space="preserve">Goodwill and other intangible assets Goodwill is recognized when the purchase price is higher than the fair value of net assets acquired in business combinations under the purchase method of accou nting. Goodwill is not amortized, but is tested for impairment at least annually or more frequently if events or circumstances indicate possible impairment using a two-step process at each reporting unit level. The first step of the goodwill impairment tes t, used to identify potential impairment, compares the fair value of a reporting unit with its carrying amount, including goodwill. If the fair value of a reporting unit exceeds its carrying amount, the goodwill of the reporting unit is not considered impa ired and the second step of the impairment test is unnecessary. If needed, the second step consists of comparing the implied fair value of the reporting unit goodwill with the carrying amount of that goodwill. In determining the fair value of a reporting u nit, the Corporation generally uses a combination of methods, which include market price multiples of comparable companies and the discounted cash flow analysis. Goodwill impairment losses are recorded as part of operating expenses in the consolidated stat ement of operations. Other intangible assets deemed to have an indefinite life are not amortized, but are tested for impairment using a one-step process which compares the fair value with the carrying amount of the asset. In determining that an intangible asset has an indefinite life, the Corporation considers expected cash inflows and legal, regulatory, contractual, competitive, economic and other factors, which could limit the intangible asset’s useful life. Other identifiable intangible assets with a fi nite useful life, mainly core deposits, are amortized using various methods over the periods benefited, which range from 5 to 10 years. These intangibles are evaluated periodically for impairment when events or changes in circumstances indicate that the ca rrying amount may not be recoverable. Impairments on intangible assets with a finite useful life are evaluated under the guidance for impairment or disposal of long-lived assets. </t>
  </si>
  <si>
    <t>Repurchase And Resale Agreements Policy</t>
  </si>
  <si>
    <t>Assets sold / purchased under agreements to repurchase / resell Repurchase a nd resell agreements are treated as collateralized financing transactions and are carried at the amounts at which the assets will be subsequently reacquired or resold as specified in the respective agreements. It is the Corporation’s policy to take possess ion of securities purchased under agreements to resell. However, the counterparties to such agreements maintain effective control over such securities, and accordingly those securities are not reflected in the Corporation’s consolidated statements of finan cial condition. The Corporation monitors the fair value of the underlying securities as compared to the related receivable, including accrued interest. It is the Corporation’s policy to maintain effective control over assets sold under agreements to repurchase; accordingly, such securities continue to be carried on the consolidated statements of financial condition. The Corporation may require counterparties to deposit additional collateral or return collateral pledged, when appropriate.</t>
  </si>
  <si>
    <t>Software</t>
  </si>
  <si>
    <t>Software Capi talized software is stated at cost, less accumulated amortization. Capitalized software includes purchased software and capitalizable application development costs associated with internally-developed software. Amortization, computed on a straight-line met hod, is charged to operations over the estimated useful life of the software. Capitalized software is included in “Other assets” in the consolidated statement of financial condition.</t>
  </si>
  <si>
    <t>Gurantees, including indirect gurantees of indebtness of others</t>
  </si>
  <si>
    <t>Guarantees, including indirect guarantees of indebtedness of others The Corporation, as a guarantor, recognizes at the inception of a guarantee, a liability for the fair value of the obligation undertaken in issuing the guarantee. Refer to Note 27 to the consolidated financial statements for further disclosures on guarantee s.</t>
  </si>
  <si>
    <t xml:space="preserve">Treasury stock Treasury stock is recorded at cost and is carried as a reduction of stockholders’ equity in the consolidated statements of financial condition. At the date of retirement or subsequent reissue, the treasury stock account is reduced by the cost of such stock. At retirement, the excess of the cost of the treasury stock over its par value is recorded entirely to surplus. At reissuance, the difference between the consideration received upon issuance and the specific cost is charged or credited to surplus. </t>
  </si>
  <si>
    <t>Income Recognition - Insurance agency business</t>
  </si>
  <si>
    <t>Income Recognition – Insurance agency business Commissions and fees are recognized when related policies are effective. Additional premiums and rate adjustments are recorded as they occur. Contingent commissions are recorded on an accrual bas is when the amount to be received is notified by the insurance company. Commission income from advance business is deferred. An allowance is created for expected adjustments to commissions earned relating to policy cancellations.</t>
  </si>
  <si>
    <t>Income Recognition - Investment banking revenues and commissions</t>
  </si>
  <si>
    <t>Income Recognition – Inves tment banking revenues and commissions Investment banking revenue is recorded as follows: underwriting fees at the time the underwriting is completed and income is reasonably determinable; corporate finance advisory fees as earned, according to the terms o f the specific contracts; and sales commissions on a trade-date basis. Commission income and expenses related to customers’ securities transactions are recorded on a trade-date basis.</t>
  </si>
  <si>
    <t>Foreign exchange</t>
  </si>
  <si>
    <t>Foreign exchange Assets and liabilities denominated in foreign currencie s are translated to U.S. dollars using prevailing rates of exchange at the end of the period. Revenues, expenses, gains and losses are translated using weighted average rates for the period. The resulting foreign currency translation adjustment from operat ions for which the functional currency is other than the U.S. dollar is reported in accumulated other comprehensive loss, except for highly inflationary environments in which the effects are included in other operating expenses. The Corporation holds interests in Centro Financiero BHD León, S.A. (“BHD León”) in the Dominican Republic. The business of BHD León is mainly conducted in their country’s foreign currency. The resulting foreign currency translation adjustment from these operations is reported in accumulated other comprehensive loss. During 2014, BHD León entered into a merger agreement with Grupo Financiero León, as part of this transaction BHD León issued additional stock which had a dilutive effect of Popular’s equity participation. Therefore , a pro rata portion of the accumulated translation adjustment component of the equity attributable to this equity method investment was recognized as a loss through earnings. Refer to the disclosure of accumulated other comprehensive loss included in Not e 26 .</t>
  </si>
  <si>
    <t>Income taxes The Corporation recognizes deferred tax assets and liabilities for the expected future tax consequences of events that have been recognized in the Corporation’s financial statements or tax returns. Deferred income tax assets and liab ilities are determined for differences between financial statement and tax bases of assets and liabilities that will result in taxable or deductible amounts in the future. The computation is based on enacted tax laws and rates applicable to periods in whic h the temporary differences are expected to be recovered or settled. The guidance for income taxes requires a reduction of the carrying amounts of deferred tax assets by a valuation allowance if, based on the available evidence, it is more likely than not (defined as a likelihood of more than 50 percent) that such assets will not be realized. Accordingly, the need to establish valuation allowances for deferred tax assets is assessed periodically by the Corporation based on the more likely than not realizat ion threshold criterion. In the assessment for a valuation allowance, appropriate consideration is given to all positive and negative evidence related to the realization of the deferred tax assets. This assessment considers, among other matters, all source s of taxable income available to realize the deferred tax asset, including the future reversal of existing temporary differences, the future taxable income exclusive of reversing temporary differences and carryforwards, taxable income in carryback years an d tax-planning strategies. In making such assessments, significant weight is given to evidence that can be objectively verified. The valuation of deferred tax assets requires judgment in assessing the likely future tax consequences of events that have bee n recognized in the Corporation’s financial statements or tax returns and future profitability. The Corporation’s accounting for deferred tax consequences represents management’s best estimate of those future events. Positions taken in the Corporation’s tax returns may be subject to challenge by the taxing authorities upon examination. Uncertain tax positions are initially recognized in the financial statements when it is more likely than not the position will be sustained upon examination by the tax aut horities. Such tax positions are both initially and subsequently measured as the largest amount of tax benefit that is greater than 50% likely of being realized upon settlement with the tax authority, assuming full knowledge of the position and all relevan t facts. Interest on income tax uncertainties is classified within income tax expense in the statement of operations; while the penalties, if any, are accounted for as other operating expenses. The Corporation accounts for the taxes collected from custome rs and remitted to governmental authorities on a net basis (excluded from revenues). Income tax expense or benefit for the year is allocated among continuing operations, discontinued operations, and other comprehensive income, as applicable. The amount all ocated to continuing operations is the tax effect of the pre-tax income or loss from continuing operations that occurred during the year, plus or minus income tax effects of (a) changes in circumstances that cause a change in judgment about the realization of deferred tax assets in future years, (b) changes in tax laws or rates, (c) changes in tax status, and (d) tax-deductible dividends paid to shareholders, subject to certain exceptions.</t>
  </si>
  <si>
    <t>Employees' retirement and other postretirement benefits plans</t>
  </si>
  <si>
    <t xml:space="preserve">Employees’ retirement and other postretirement benefit plans Pension costs are computed on the basis of accepted actuarial methods and are charged to current operations. Net pension costs are based on various actuarial assumptions regarding future experience under the plan, which include costs for services rendered during the period, interest costs and return on plan assets, as well as deferral and amortization of certain items such as actuarial gains or losses. The funding policy is to contribute to the plan, as necessary, to provide for services to date and for t hose expected to be earned in the future. To the extent that these requirements are fully covered by assets in the plan, a contribution may not be made in a particular year. The cost of postretirement benefits, which is determined based on actuarial assump tions and estimates of the costs of providing these benefits in the future, is accrued during the years that the employee renders the required service. The guidance for compensation retirement benefits of ASC Topic 715 requires the recognition of the funde d status of each defined pension benefit plan, retiree health care and other postretirement benefit plans on the statement of financial condition. </t>
  </si>
  <si>
    <t>Stock-based compensation
The Corporation opted to use the fair value method of recording stock-based compensation as described in the guidance for employee share plans in ASC Subtopic 718-50.</t>
  </si>
  <si>
    <t>Comprehensive income (loss)</t>
  </si>
  <si>
    <t>Comprehensive income (loss) Comprehensive income (loss) is defined as the change in equity of a business enterprise during a period from transactions and other events and c ircumstances, except those resulting from investments by owners and distributions to owners. The presentation of comprehensive income (loss) is included in separate consolidated statements of comprehensive income (loss).</t>
  </si>
  <si>
    <t>Net income (loss) per common share Basic income (loss) per common share is computed by dividing net income (loss) adjusted for preferred stock dividends, including undeclared or unpaid dividends if cumulative, and charges or credits related to the extinguishment of preferred stock or induce d conversions of preferred stock, by the weighted average number of common shares outstanding during the year. Diluted income per common share take into consideration the weighted average common shares adjusted for the effect of stock options, restricted s tock, performance shares and warrants, if any, using the treasury stock method.</t>
  </si>
  <si>
    <t>Statement of cash flow</t>
  </si>
  <si>
    <t>Statement of cash flows For purposes of reporting cash flows, cash includes cash on hand and amounts due from banks.</t>
  </si>
  <si>
    <t>Business combinations</t>
  </si>
  <si>
    <t>Business combinations Business combinations are accounted for under the acquisition method. Under this method, assets acquired, liabilities assumed and any noncontrolling interest in the acquiree at the acquisition date are measured at their fair values as of the acquisition date. The acquisition date is the date the acquirer obtains control. Also, assets or liabilities arising from noncontractual contingencies are measured at their acquisition date at fair value only if it is more likely than not that they meet the definition of an asset or liability. Acquisition -related restructuring costs that do not meet certain criteria of exit or disposal activities are expensed as incurred. Transaction costs are expensed as incurred. Changes in income tax valuation allowances for acquired deferred tax assets are recognized i n earnings subsequent to the measurement period as an adjustment to income tax expense. Contingent consideration classified as an asset or a liability is remeasured to fair value at each reporting date until the contingency is resolved. The changes in fair value of the contingent consideration are recognized in earnings unless the arrangement is a hedging instrument for which changes are initially recognized in other comprehensive income. The Corporation determined that the acquisition of certain assets and assumption of certain liabilities in connection with the Doral Bank Transaction, completed during the year ended December 31, 2015, constitutes a business combination as defined by the Financial Accounting Standards Board (“FASB”) Codification (“ASC”) Top ic 805 “Business Combinations”. During the fourth quarter of 2015, t he Corporation early adopted ASU 2015-16 “Business Combination”. Accordingly, adjustments to the initial fair value estimates identified during the measurement period are being recognize d in the reporting period in which the adjustment amounts are determined. Refer to Note 5 to the consolidated financial statements for the related disclosures in connection with the Doral Bank Transaction.</t>
  </si>
  <si>
    <t>Discontinued operations and restructuring plan (Tables)</t>
  </si>
  <si>
    <t>Schedule For The Activity In The Reserve For The PCB Restructuring Plan [Table Text Block]</t>
  </si>
  <si>
    <t>Years ended December 31, (In thousands) 2016 2015 Beginning balance $ 620 $ 13,536 Charges expensed during the period - 7,840 Payments made during the period (492) (20,756) Ending balance $ 128 $ 620</t>
  </si>
  <si>
    <t>Business combination (Tables)</t>
  </si>
  <si>
    <t>Table Text Block</t>
  </si>
  <si>
    <t>Schedule Of Recognized Identified Assets Acquired And Liabilities Assumed Table Text Block</t>
  </si>
  <si>
    <t>Book value prior to purchase accounting Fair value Additional As recorded by (In thousands) adjustments adjustments consideration [1] Popular, Inc. Assets: Cash and due from banks $ 339,633 $ - $ - $ 339,633 Investment in available-for-sale securities 172,706 - - 172,706 Investments in FHLB stock 30,785 - - 30,785 Loans 1,679,792 (165,925) - 1,513,867 Accrued income receivable 7,808 - - 7,808 Receivable from the FDIC - - 480,137 480,137 Core deposit intangible 23,572 (10,762) - 12,810 Other assets 67,676 7,569 - 75,245 Total assets $ 2,321,972 $ (169,118) $ 480,137 $ 2,632,991 Liabilities: Deposits $ 2,193,404 $ 9,987 $ - $ 2,203,391 Advances from the Federal Home Loan Bank 542,000 5,187 - 547,187 Other liabilities 50,728 (511) - 50,217 Total liabilities $ 2,786,132 $ 14,663 $ - $ 2,800,795 Excess of liabilities assumed over assets acquired $ 464,160 Aggregate fair value adjustments $ (183,781) Additional consideration $ 480,137 Goodwill on acquisition $ 167,804 [1] The additional consideration represents the cash received from the FDIC for the difference between the net liabilities assumed and the net premium paid on the transaction. February 27, 2015 February 27, 2015 As recasted [a] As previously (In thousands) reported [b] Change Assets: Loans $ 1,513,867 $ 1,665,756 $ (151,889) Goodwill 167,804 41,633 126,171 Core deposit intangible 12,810 23,572 (10,762) Receivable from the FDIC 480,137 441,721 38,416 Other assets 626,177 626,177 - Total assets $ 2,800,795 $ 2,798,859 $ 1,936 Liabilities: Deposits $ 2,203,391 $ 2,201,455 $ 1,936 Advances from the Federal Home Loan Bank 547,187 547,187 - Other liabilities 50,217 50,217 - Total liabilities $ 2,800,795 $ 2,798,859 $ 1,936 [a] Amounts reported include retrospective adjustments during the measurement period, in accordance with U.S. GAAP, related to the Doral Bank Transaction. [b] Amounts are presented as previously reported as of September 30, 2015.</t>
  </si>
  <si>
    <t>Securities purchased under agreements to resell (Tables)</t>
  </si>
  <si>
    <t>Schedule Of Securities Purchased Under Agreements To Resell Table [Text Block]</t>
  </si>
  <si>
    <t>(In thousands) 2016 2015 Not repledged $ 27,388 $ 111,545 Total $ 27,388 $ 111,545</t>
  </si>
  <si>
    <t>Investment securities (Tables)</t>
  </si>
  <si>
    <t>Available For Sale Securities Text Block</t>
  </si>
  <si>
    <t>At December 31, 2016 Gross Gross Weighted Amortized unrealized unrealized Fair average (In thousands) cost gains losses value yield U.S. Treasury securities Within 1 year $ 844,002 $ 1,254 $ 28 $ 845,228 1.00 % After 1 to 5 years 1,300,729 214 9,551 1,291,392 1.11 Total U.S. Treasury securities 2,144,731 1,468 9,579 2,136,620 1.06 Obligations of U.S. Government sponsored entities Within 1 year 100,050 102 - 100,152 0.98 After 1 to 5 years 613,293 710 2,505 611,498 1.38 After 5 to 10 years 200 - - 200 5.64 Total obligations of U.S. Government sponsored entities 713,543 812 2,505 711,850 1.32 Obligations of Puerto Rico, States and political subdivisions After 1 to 5 years 6,419 - 161 6,258 2.89 After 5 to 10 years 5,000 - 1,550 3,450 3.80 After 10 years 17,605 - 4,542 13,063 7.09 Total obligations of Puerto Rico, States and political subdivisions 29,024 - 6,253 22,771 5.60 Collateralized mortgage obligations - federal agencies Within 1 year 13 - - 13 1.23 After 1 to 5 years 18,524 429 28 18,925 2.89 After 5 to 10 years 39,178 428 61 39,545 2.68 After 10 years 1,180,686 6,313 23,956 1,163,043 1.99 Total collateralized mortgage obligations - federal agencies 1,238,401 7,170 24,045 1,221,526 2.02 Mortgage-backed securities Within 1 year 55 1 - 56 4.76 After 1 to 5 years 19,960 537 43 20,454 3.86 After 5 to 10 years 317,185 3,701 1,721 319,165 2.29 After 10 years 3,805,675 28,772 68,790 3,765,657 2.47 Total mortgage-backed securities 4,142,875 33,011 70,554 4,105,332 2.46 Equity securities (without contractual maturity) 1,246 876 - 2,122 7.94 Other Within 1 year 8,539 11 - 8,550 1.78 After 5 to 10 years 1,004 31 - 1,035 3.62 Total other 9,543 42 - 9,585 1.97 Total investment securities available-for-sale [1] $ 8,279,363 $ 43,379 $ 112,936 $ 8,209,806 1.94 % [1]Includes $4.1 billion pledged to secure public and trust deposits, assets sold under agreements to repurchase, credit facilities and loan servicing agreements that the secured parties are not permitted to sell or repledge the collateral, of which $3.4 billion serve as collateral for public funds. At December 31, 2015 Gross Gross Weighted Amortized unrealized unrealized Fair average (In thousands) cost gains losses value yield U.S. Treasury securities Within 1 year $ 24,861 $ 335 $ - $ 25,196 4.31 % After 1 to 5 years 1,149,807 365 1,999 1,148,173 1.03 After 5 to 10 years 9,937 22 - 9,959 1.99 Total U.S. Treasury securities 1,184,605 722 1,999 1,183,328 1.11 Obligations of U.S. Government sponsored entities After 1 to 5 years 919,819 1,337 4,808 916,348 1.33 After 5 to 10 years 250 1 - 251 5.64 After 10 years 23,000 42 - 23,042 3.22 Total obligations of U.S. Government sponsored entities 943,069 1,380 4,808 939,641 1.38 Obligations of Puerto Rico, States and political subdivisions After 1 to 5 years 7,227 - 199 7,028 3.94 After 5 to 10 years 5,925 - 2,200 3,725 4.02 After 10 years 18,585 - 6,979 11,606 6.99 Total obligations of Puerto Rico, States and political subdivisions 31,737 - 9,378 22,359 5.74 Collateralized mortgage obligations - federal agencies After 1 to 5 years 21,446 594 37 22,003 2.81 After 5 to 10 years 44,585 733 - 45,318 2.85 After 10 years 1,518,662 8,137 33,283 1,493,516 1.99 Total collateralized mortgage obligations - federal agencies 1,584,693 9,464 33,320 1,560,837 2.02 Mortgage-backed securities After 1 to 5 years 22,015 987 8 22,994 4.65 After 5 to 10 years 256,097 4,866 1,197 259,766 2.51 After 10 years 2,039,217 34,839 12,620 2,061,436 2.83 Total mortgage-backed securities 2,317,329 40,692 13,825 2,344,196 2.81 Equity securities (without contractual maturity) 1,350 1,053 5 2,398 7.92 Other After 1 to 5 years 8,911 - 28 8,883 1.71 After 5 to 10 years 1,311 39 - 1,350 3.62 Total other 10,222 39 28 10,233 1.95 Total investment securities available-for-sale [1] $ 6,073,005 $ 53,350 $ 63,363 $ 6,062,992 2.07 % [1]Includes $2.4 billion pledged to secure public and trust deposits, assets sold under agreements to repurchase, credit facilities and loan servicing agreements that the secured parties are not permitted to sell or repledge the collateral, of which $1.5 billion serve as collateral for public funds.</t>
  </si>
  <si>
    <t>Schedule Of Aggregate Amortized Cost And Fair Value Of Afs By Contractual Maturity [TableTextBlock]</t>
  </si>
  <si>
    <t>(In thousands) Amortized cost Fair value Within 1 year $ 952,659 $ 953,999 After 1 to 5 years 1,958,925 1,948,527 After 5 to 10 years 362,567 363,395 After 10 years 5,003,966 4,941,763 Total 8,278,117 8,207,684 Equity securities 1,246 2,122 Total investment securities available-for-sale $ 8,279,363 $ 8,209,806</t>
  </si>
  <si>
    <t>Schedule Of Realized Gains Losses [Table Text Block]</t>
  </si>
  <si>
    <t xml:space="preserve"> Years ended December 31, (In thousands) 2016 2015 2014 Gross realized gains $ 378 $ 226 $ 4,461 Gross realized losses - (85) (5,331) Net realized gains (losses) on sale of investment securities available-for-sale $ 378 $ 141 $ (870)</t>
  </si>
  <si>
    <t>Held To Maturity Securities Text Block</t>
  </si>
  <si>
    <t xml:space="preserve"> At December 31, 2016 Gross Gross Weighted Amortized unrealized unrealized Fair average (In thousands) cost gains losses value yield Obligations of Puerto Rico, States and political subdivisions Within 1 year $ 3,105 $ - $ 1,240 $ 1,865 5.90 % After 1 to 5 years 14,540 - 5,957 8,583 6.02 After 5 to 10 years 18,635 - 7,766 10,869 6.20 After 10 years 59,747 1,368 8,892 52,223 1.91 Total obligations of Puerto Rico, States and political subdivisions 96,027 1,368 23,855 73,540 3.49 Collateralized mortgage obligations - federal agencies After 5 to 10 years 74 4 - 78 5.45 Total collateralized mortgage obligations - federal agencies 74 4 - 78 5.45 Other Within 1 year 1,000 - 3 997 1.65 After 1 to 5 years 1,000 - 39 961 2.44 Total other 2,000 - 42 1,958 2.05 Total investment securities held-to-maturity [1] $ 98,101 $ 1,372 $ 23,897 $ 75,576 3.46 % [1]Includes $53.1 million pledged to secure public and trust deposits that the secured parties are not permitted to sell or repledge the collateral. At December 31, 2015 Gross Gross Weighted Amortized unrealized unrealized Fair average (In thousands) cost gains losses value yield Obligations of Puerto Rico, States and political subdivisions Within 1 year $ 2,920 $ - $ 291 $ 2,629 5.90 % After 1 to 5 years 13,655 - 5,015 8,640 5.98 After 5 to 10 years 20,020 - 8,020 12,000 6.14 After 10 years 62,222 3,604 8,280 57,546 2.08 Total obligations of Puerto Rico, States and political subdivisions 98,817 3,604 21,606 80,815 3.55 Collateralized mortgage obligations - federal agencies After 5 to 10 years 86 5 - 91 5.45 Total collateralized mortgage obligations - federal agencies 86 5 - 91 5.45 Other After 1 to 5 years 2,000 - 17 1,983 1.81 Total other 2,000 - 17 1,983 1.81 Total investment securities held-to-maturity [1] $ 100,903 $ 3,609 $ 21,623 $ 82,889 3.52 % [1]Includes $57.2 million pledged to secure public and trust deposits that the secured parties are not permitted to sell or repledge the collateral.</t>
  </si>
  <si>
    <t>Schedule Of Aggregate Amortized Cost And Fair Value Of Htms By Contractual Maturity [Table Text Block]</t>
  </si>
  <si>
    <t>(In thousands) Amortized cost Fair value Within 1 year $ 4,105 $ 2,862 After 1 to 5 years 15,540 9,544 After 5 to 10 years 18,709 10,947 After 10 years 59,747 52,223 Total investment securities held-to-maturity $ 98,101 $ 75,576</t>
  </si>
  <si>
    <t>Schedule Of Unrealized Loss On Investments Table Text Block</t>
  </si>
  <si>
    <t xml:space="preserve"> At December 31, 2016 Less than 12 months 12 months or more Total Gross Gross Gross Fair unrealized Fair unrealized Fair unrealized (In thousands) value losses value losses value losses U.S. Treasury securities $ 1,162,110 $ 9,579 $ - $ - $ 1,162,110 $ 9,579 Obligations of U.S. Government sponsored entities 430,273 2,426 3,126 79 433,399 2,505 Obligations of Puerto Rico, States and political subdivisions 6,258 161 16,512 6,092 22,770 6,253 Collateralized mortgage obligations - federal agencies 505,503 8,112 339,236 15,933 844,739 24,045 Mortgage-backed securities 3,537,606 70,173 15,113 381 3,552,719 70,554 Total investment securities available-for-sale in an unrealized loss position $ 5,641,750 $ 90,451 $ 373,987 $ 22,485 $ 6,015,737 $ 112,936 At December 31, 2015 Less than 12 months 12 months or more Total Gross Gross Gross Fair unrealized Fair unrealized Fair unrealized (In thousands) value losses value losses value losses U.S. Treasury securities $ 589,689 $ 1,999 $ - $ - $ 589,689 $ 1,999 Obligations of U.S. Government sponsored entities 390,319 2,128 181,744 2,680 572,063 4,808 Obligations of Puerto Rico, States and political subdivisions 884 164 19,490 9,214 20,374 9,378 Collateralized mortgage obligations - federal agencies 331,501 4,446 814,195 28,874 1,145,696 33,320 Mortgage-backed securities 1,641,663 12,992 22,362 833 1,664,025 13,825 Equity securities 45 5 - - 45 5 Other 8,883 28 - - 8,883 28 Total investment securities available-for-sale in an unrealized loss position $ 2,962,984 $ 21,762 $ 1,037,791 $ 41,601 $ 4,000,775 $ 63,363</t>
  </si>
  <si>
    <t>Schedule Of Securities Aggregate Amortized Cost Exceed 10 Of Stockholders Equity [Table Text Block]</t>
  </si>
  <si>
    <t>2016 2015 (In thousands) Amortized cost Fair value Amortized cost Fair value FNMA $ 3,255,844 $ 3,211,443 $ 2,649,860 $ 2,633,899 Freddie Mac 1,381,197 1,361,933 1,088,691 1,079,956</t>
  </si>
  <si>
    <t xml:space="preserve"> At December 31, 2016 Less than 12 months 12 months or more Total Gross Gross Gross Fair unrealized Fair unrealized Fair unrealized (In thousands) value losses value losses value losses Obligations of Puerto Rico, States and political subdivisions $ 31,294 $ 1,702 $ 30,947 $ 22,153 $ 62,241 $ 23,855 Other 491 9 1,217 33 1,708 42 Total investment securities held-to-maturity in an unrealized loss position $ 31,785 $ 1,711 $ 32,164 $ 22,186 $ 63,949 $ 23,897 At December 31, 2015 Less than 12 months 12 months or more Total Gross Gross Gross Fair unrealized Fair unrealized Fair unrealized (In thousands) value losses value losses value losses Obligations of Puerto Rico, States and political subdivisions $ - $ - $ 33,334 $ 21,606 $ 33,334 $ 21,606 Other 1,483 17 - - 1,483 17 Total investment securities held-to-maturity in an unrealized loss position $ 1,483 $ 17 $ 33,334 $ 21,606 $ 34,817 $ 21,623</t>
  </si>
  <si>
    <t>Loans (Tables)</t>
  </si>
  <si>
    <t>Net Financing Leases [Table Text Block]</t>
  </si>
  <si>
    <t>(In thousands) 2016 2015 Total minimum lease payments $ 601,317 $ 548,438 Estimated residual value of leased property 210,761 175,458 Deferred origination costs, net of fees 8,309 8,553 Less - Unearned financing income 117,296 103,433 Net minimum lease payments 703,091 629,016 Less - Allowance for loan losses 7,677 11,022 Net minimum lease payments, net of allowance for loan losses $ 695,414 $ 617,994</t>
  </si>
  <si>
    <t>Schedule of Future Minimum Lease Payments for Capital Leases [Table Text Block]</t>
  </si>
  <si>
    <t>(In thousands) 2017 $ 136,657 2018 125,327 2019 102,100 2020 106,307 2021 and thereafter 130,926 Total $ 601,317</t>
  </si>
  <si>
    <t>ASC Subtopic 310-30</t>
  </si>
  <si>
    <t>Disclosure Of Carrying Amount Of Loans Acquired In F D I C Assisted Transaction [Table Text Block]</t>
  </si>
  <si>
    <t>December 31, 2016 December 31, 2015 Carrying amount Carrying amount (In thousands) Non-credit impaired loans Credit impaired loans Total Non-credit impaired loans Credit impaired loans Total Commercial real estate $ 985,181 $ 14,440 $ 999,621 $ 1,114,368 $ 35,393 $ 1,149,761 Commercial and industrial 103,476 - 103,476 84,765 519 85,284 Construction - 1,668 1,668 8,943 6,027 14,970 Mortgage 587,949 25,781 613,730 667,023 33,090 700,113 Consumer 18,775 1,059 19,834 23,047 1,326 24,373 Carrying amount [1] 1,695,381 42,948 1,738,329 1,898,146 76,355 1,974,501 Allowance for loan losses (61,855) (7,022) (68,877) (59,753) (3,810) (63,563) Carrying amount, net of allowance $ 1,633,526 $ 35,926 $ 1,669,452 $ 1,838,393 $ 72,545 $ 1,910,938 [1] The carrying amount of loans acquired from Westernbank and accounted for under ASC 310-30 which remains subject to the loss sharing agreement with the FDIC amounted to approximately $563 million as of December 31, 2016 and $636 million as of December 31, 2015.</t>
  </si>
  <si>
    <t>Accretable Yield For Acquired Loans [Table Text Block]</t>
  </si>
  <si>
    <t>Activity in the accretable yield Westernbank loans ASC 310-30 For the years ended December 31, 2016 December 31, 2015 Non-credit Credit Non-credit Credit impaired impaired impaired impaired (In thousands) loans loans Total loans loans Total Beginning balance $ 1,105,732 $ 6,726 $ 1,112,458 $ 1,265,752 $ 5,585 $ 1,271,337 Accretion (162,983) (6,765) (169,748) (192,826) (10,140) (202,966) Change in expected cash flows 59,159 8,218 67,377 32,806 11,281 44,087 Ending balance $ 1,001,908 $ 8,179 $ 1,010,087 $ 1,105,732 $ 6,726 $ 1,112,458 Activity in the accretable yield - Other acquired loans ASC 310-30 For the years ended (In thousands) December 31, 2016 December 31, 2015 Beginning balance $ 221,128 $ 116,304 Additions 17,635 132,273 Accretion (35,030) (29,277) Change in expected cash flows 75,163 1,828 Ending balance $ 278,896 $ 221,128</t>
  </si>
  <si>
    <t>Certain Loans Acquired in Transfer Not Accounted for as Debt Securities Acquired During Period [Table Text Block]</t>
  </si>
  <si>
    <t>Carrying amount of Westernbank loans accounted for pursuant to ASC 310-30 For the years ended December 31, 2016 December 31, 2015 Non-credit Credit Non-credit Credit impaired impaired impaired impaired (In thousands) loans loans Total loans loans Total Beginning balance $ 1,898,146 $ 76,355 $ 1,974,501 $ 2,272,142 $ 172,030 $ 2,444,172 Accretion 162,983 6,765 169,748 192,826 10,140 202,966 Collections / loan sales / charge-offs [1] (365,748) (40,172) (405,920) (566,822) (105,815) (672,637) Ending balance [2] $ 1,695,381 $ 42,948 $ 1,738,329 $ 1,898,146 $ 76,355 $ 1,974,501 Allowance for loan losses ASC 310-30 Westernbank loans (61,855) (7,022) (68,877) (59,753) (3,810) (63,563) Ending balance, net of ALLL $ 1,633,526 $ 35,926 $ 1,669,452 $ 1,838,393 $ 72,545 $ 1,910,938 [1] For the year ended December 31, 2016, includes the impact of the bulk sale of loans with a carrying value of approximately $99 million. [2] The carrying amount of loans acquired from Westernbank and accounted for under ASC 310-30 which remain subject to the loss sharing agreement with the FDIC amounted to approximately $563 million as of December 31, 2016 (December 31, 2015- $636 million). Carrying amount of other acquired loans accounted for pursuant to ASC 310-30 For the years ended (In thousands) December 31, 2016 December 31, 2015 Beginning balance $ 564,050 $ 212,763 Purchase accounting adjustments related to the Doral Bank Transaction (Refer to Note 5) (4,707) - Additions 36,221 386,679 Accretion 35,030 29,277 Collections and charge-offs (67,899) (64,669) Ending balance $ 562,695 $ 564,050 Allowance for loan losses ASC 310-30 non-covered loans (22,431) (19,276) Ending balance, net of allowance for loan losses $ 540,264 $ 544,774</t>
  </si>
  <si>
    <t>ASC Subtopic 310-30 | FDIC Assisted Partial Acquisition Of Doral Bank</t>
  </si>
  <si>
    <t>(In thousands) Contractually-required principal and interest $ 560,833 Non-accretable difference 112,153 Cash flows expected to be collected 448,680 Accretable yield 113,977 Fair value of loans accounted for under ASC Subtopic 310-30 $ 334,703</t>
  </si>
  <si>
    <t>Non Covered Loans</t>
  </si>
  <si>
    <t>Loans Held For Sale Including Non Performing Status [Table Text Block]</t>
  </si>
  <si>
    <t>December 31, 2016 December 31, 2015 (In thousands) Non-Performing Performing Total Non-Performing Performing Total Commercial $ - $ - $ - $ 45,074 $ - $ 45,074 Construction - - - 95 - 95 Mortgage - 88,821 88,821 - 91,831 91,831 Total loans held-for-sale $ - $ 88,821 $ 88,821 $ 45,169 $ 91,831 $ 137,000</t>
  </si>
  <si>
    <t>Non Covered Loans | ASC Subtopic 310-20 | FDIC Assisted Partial Acquisition Of Doral Bank</t>
  </si>
  <si>
    <t>Accounting For Certain Loans Acquired In Transfer Disclosure [Table Text Block]</t>
  </si>
  <si>
    <t>(In thousands) Fair value of loans accounted under ASC Subtopic 310-20 $ 1,178,543 Gross contractual amounts receivable (principal and interest) $ 1,666,695 Estimate of contractual cash flows not expected to be collected $ 34,646</t>
  </si>
  <si>
    <t>Covered loans</t>
  </si>
  <si>
    <t>Schedule Of Financing Receivables Non Accrual Status [Table Text Block]</t>
  </si>
  <si>
    <t>December 31, 2016 December 31, 2015 Non-accrual Accruing loans past Non-accrual Accruing loans past (In thousands) loans due 90 days or more loans due 90 days or more Mortgage $ 3,794 $ - $ 3,790 $ - Consumer 121 - 97 - Total [1] $ 3,915 $ - $ 3,887 $ -</t>
  </si>
  <si>
    <t>Loans Held for Investment | Non Covered Loans</t>
  </si>
  <si>
    <t>At December 31, 2016 Puerto Rico U.S. mainland Popular, Inc. Accruing loans Accruing loans Accruing loans Non-accrual past-due 90 Non-accrual past-due 90 Non-accrual past-due 90 (In thousands) loans days or more [1] loans days or more [1] loans days or more [1] Commercial multi-family $ 664 $ - $ 206 $ - $ 870 $ - Commercial real estate non-owner occupied 24,611 - 1,195 - 25,806 - Commercial real estate owner occupied 102,771 - 472 - 103,243 - Commercial and industrial 31,609 538 1,820 - 33,429 538 Mortgage [3] 318,194 406,583 11,713 - 329,907 406,583 Leasing 3,062 - - - 3,062 - Legacy - - 3,337 - 3,337 - Consumer: Credit cards - 18,725 30 - 30 18,725 Home equity lines of credit - 185 4,762 - 4,762 185 Personal 20,553 34 1,864 - 22,417 34 Auto 12,320 - - - 12,320 - Other 18,724 587 8 - 18,732 587 Total [2] $ 532,508 $ 426,652 $ 25,407 $ - $ 557,915 $ 426,652 At December 31, 2015 Puerto Rico U.S. mainland Popular, Inc. Accruing loans Accruing loans Accruing loans Non-accrual past-due 90 Non-accrual past-due 90 Non-accrual past-due 90 (In thousands) loans days or more [1] loans days or more [1] loans days or more [1] Commercial multi-family $ 1,062 $ - $ - $ - $ 1,062 $ - Commercial real estate non-owner occupied 33,720 - 253 - 33,973 - Commercial real estate owner occupied 106,449 - 221 - 106,670 - Commercial and industrial 36,671 555 3,440 - 40,111 555 Construction 3,550 - - - 3,550 - Mortgage [3] 337,933 426,094 13,538 - 351,471 426,094 Leasing 3,009 - - - 3,009 - Legacy - - 3,649 - 3,649 - Consumer: Credit cards - 19,098 437 - 437 19,098 Home equity lines of credit - 394 4,176 - 4,176 394 Personal 22,102 523 1,240 - 23,342 523 Auto 11,640 - 6 - 11,646 - Other 18,698 61 5 - 18,703 61 Total [2] $ 574,834 $ 446,725 $ 26,965 $ - $ 601,799 $ 446,725</t>
  </si>
  <si>
    <t>Past Due Financing Receivables Table Text Block</t>
  </si>
  <si>
    <t>December 31, 2016 Puerto Rico Past due Non-covered 30-59 60-89 90 days Total loans HIP (In thousands) days days or more past due Current Puerto Rico Commercial multi-family $ 232 $ - $ 664 $ 896 $ 173,644 $ 174,540 Commercial real estate non-owner occupied 98,604 4,785 51,435 154,824 2,409,461 2,564,285 Commercial real estate owner occupied 12,967 5,014 112,997 130,978 1,660,497 1,791,475 Commercial and industrial 19,156 2,638 32,147 53,941 2,617,976 2,671,917 Construction - - 1,668 1,668 83,890 85,558 Mortgage 289,635 136,558 801,251 1,227,444 4,689,056 5,916,500 Leasing 6,619 1,356 3,062 11,037 691,856 702,893 Consumer: Credit cards 11,646 8,752 18,725 39,123 1,061,484 1,100,607 Home equity lines of credit - 65 185 250 8,101 8,351 Personal 12,148 7,918 20,686 40,752 1,109,425 1,150,177 Auto 32,441 7,217 12,320 51,978 774,614 826,592 Other 1,259 294 19,311 20,864 154,665 175,529 Total $ 484,707 $ 174,597 $ 1,074,451 $ 1,733,755 $ 15,434,669 $ 17,168,424 December 31, 2016 U.S. mainland Past due 30-59 60-89 90 days Total Loans HIP (In thousands) days days or more past due Current U.S. mainland Commercial multi-family $ 5,952 $ - $ 206 $ 6,158 $ 1,058,138 $ 1,064,296 Commercial real estate non-owner occupied 1,992 379 1,195 3,566 1,353,750 1,357,316 Commercial real estate owner occupied 2,116 540 472 3,128 240,617 243,745 Commercial and industrial 960 610 101,257 102,827 828,106 930,933 Construction - - - - 690,742 690,742 Mortgage 15,974 5,272 11,713 32,959 746,902 779,861 Legacy 833 346 3,337 4,516 40,777 45,293 Consumer: Credit cards 8 28 30 66 92 158 Home equity lines of credit 2,908 1,055 4,762 8,725 243,450 252,175 Personal 2,547 1,675 1,864 6,086 234,521 240,607 Auto - - - - 9 9 Other - - 8 8 180 188 Total $ 33,290 $ 9,905 $ 124,844 $ 168,039 $ 5,437,284 $ 5,605,323 December 31, 2016 Popular, Inc. Past due Non-covered 30-59 60-89 90 days Total loans HIP (In thousands) days days or more past due Current Popular, Inc. [1] [2] Commercial multi-family $ 6,184 $ - $ 870 $ 7,054 $ 1,231,782 $ 1,238,836 Commercial real estate non-owner occupied 100,596 5,164 52,630 158,390 3,763,211 3,921,601 Commercial real estate owner occupied 15,083 5,554 113,469 134,106 1,901,114 2,035,220 Commercial and industrial 20,116 3,248 133,404 156,768 3,446,082 3,602,850 Construction - - 1,668 1,668 774,632 776,300 Mortgage 305,609 141,830 812,964 1,260,403 5,435,958 6,696,361 Leasing 6,619 1,356 3,062 11,037 691,856 702,893 Legacy [3] 833 346 3,337 4,516 40,777 45,293 Consumer: Credit cards 11,654 8,780 18,755 39,189 1,061,576 1,100,765 Home equity lines of credit 2,908 1,120 4,947 8,975 251,551 260,526 Personal 14,695 9,593 22,550 46,838 1,343,946 1,390,784 Auto 32,441 7,217 12,320 51,978 774,623 826,601 Other 1,259 294 19,319 20,872 154,845 175,717 Total $ 517,997 $ 184,502 $ 1,199,295 $ 1,901,794 $ 20,871,953 $ 22,773,747 December 31, 2015 Puerto Rico Past due Non-covered 30-59 60-89 90 days Total loans HIP (In thousands) days days or more past due Current Puerto Rico Commercial multi-family $ 459 $ 217 $ 1,316 $ 1,992 $ 130,154 $ 132,146 Commercial real estate non-owner occupied 166,732 12,520 84,982 264,234 2,404,858 2,669,092 Commercial real estate owner occupied 14,245 5,624 138,778 158,647 1,750,597 1,909,244 Commercial and industrial 6,010 6,059 38,464 50,533 2,607,204 2,657,737 Construction 238 253 13,738 14,229 86,719 100,948 Mortgage 344,858 162,341 863,869 1,371,068 4,756,423 6,127,491 Leasing 7,844 1,630 3,009 12,483 615,167 627,650 Consumer: Credit cards 11,078 9,414 19,098 39,590 1,088,755 1,128,345 Home equity lines of credit 186 292 394 872 9,816 10,688 Personal 13,756 7,889 22,625 44,270 1,158,565 1,202,835 Auto 33,554 7,500 11,640 52,694 763,256 815,950 Other 1,069 298 19,232 20,599 167,885 188,484 Total $ 600,029 $ 214,037 $ 1,217,145 $ 2,031,211 $ 15,539,399 $ 17,570,610 December 31, 2015 U.S. mainland Past due 30-59 60-89 90 days Total Loans HIP (In thousands) days days or more past due Current U.S. mainland Commercial multi-family $ 33 $ 253 $ - $ 286 $ 693,647 $ 693,933 Commercial real estate non-owner occupied 160 - 253 413 962,610 963,023 Commercial real estate owner occupied 1,490 429 221 2,140 200,204 202,344 Commercial and industrial 13,647 1,526 75,575 90,748 780,896 871,644 Construction - - - - 580,158 580,158 Mortgage 18,957 3,424 13,538 35,919 872,671 908,590 Legacy 1,160 662 3,649 5,471 58,965 64,436 Consumer: Credit cards 327 134 437 898 13,037 13,935 Home equity lines of credit 3,149 1,114 4,176 8,439 296,045 304,484 Personal 1,836 690 1,240 3,766 168,860 172,626 Auto - - 6 6 22 28 Other - 10 5 15 289 304 Total $ 40,759 $ 8,242 $ 99,100 $ 148,101 $ 4,627,404 $ 4,775,505 December 31, 2015 Popular, Inc. Past due Non-covered 30-59 60-89 90 days Total loans HIP (In thousands) days days or more past due Current Popular, Inc. [1] [2] Commercial multi-family $ 492 $ 470 $ 1,316 $ 2,278 $ 823,801 $ 826,079 Commercial real estate non-owner occupied 166,892 12,520 85,235 264,647 3,367,468 3,632,115 Commercial real estate owner occupied 15,735 6,053 138,999 160,787 1,950,801 2,111,588 Commercial and industrial 19,657 7,585 114,039 141,281 3,388,100 3,529,381 Construction 238 253 13,738 14,229 666,877 681,106 Mortgage 363,815 165,765 877,407 1,406,987 5,629,094 7,036,081 Leasing 7,844 1,630 3,009 12,483 615,167 627,650 Legacy [3] 1,160 662 3,649 5,471 58,965 64,436 Consumer: Credit cards 11,405 9,548 19,535 40,488 1,101,792 1,142,280 Home equity lines of credit 3,335 1,406 4,570 9,311 305,861 315,172 Personal 15,592 8,579 23,865 48,036 1,327,425 1,375,461 Auto 33,554 7,500 11,646 52,700 763,278 815,978 Other 1,069 308 19,237 20,614 168,174 188,788 Total $ 640,788 $ 222,279 $ 1,316,245 $ 2,179,312 $ 20,166,803 $ 22,346,115</t>
  </si>
  <si>
    <t>Loans Held for Investment | Covered loans</t>
  </si>
  <si>
    <t xml:space="preserve">December 31, 2016 Past due 30-59 60-89 90 days Total Covered (In thousands) days days or more past due Current loans HIP [1] Mortgage $ 25,506 $ 12,904 $ 69,856 $ 108,266 $ 448,304 $ 556,570 Consumer 751 245 1,074 2,070 14,238 16,308 Total covered loans $ 26,257 $ 13,149 $ 70,930 $ 110,336 $ 462,542 $ 572,878 [1] Includes $337 million pledged to secure credit facilities at the FHLB which are not permitted to sell or repledge the collateral. December 31, 2015 Past due 30-59 60-89 90 days Total Covered (In thousands) days days or more past due Current loans HIP [1] Mortgage $ 31,413 $ 16,593 $ 83,132 $ 131,138 $ 495,964 $ 627,102 Consumer 1,246 444 1,283 2,973 16,040 19,013 Total covered loans $ 32,659 $ 17,037 $ 84,415 $ 134,111 $ 512,004 $ 646,115 [1] Includes $386 million pledged to secure credit facilities at the FHLB which are not permitted to sell or repledge the collateral. </t>
  </si>
  <si>
    <t>Allowance for loan losses (Tables)</t>
  </si>
  <si>
    <t>Schedule Of Credit Losses Related To Financing Receivables Current And Noncurrent Table Text Block</t>
  </si>
  <si>
    <t>ASC 310-30 Westernbank loans For the years ended (In thousands) December 31, 2016 December 31, 2015 Balance at beginning of period $ 63,563 $ 78,846 Provision for loan losses 1,342 46,643 Net recoveries (charge-offs) 3,972 (61,926) Balance at end of period $ 68,877 $ 63,563</t>
  </si>
  <si>
    <t>Allowance For Credit Losses On Financing Receivables Table Text Block</t>
  </si>
  <si>
    <t>For the year ended December 31, 2016 Puerto Rico - Non-covered loans (In thousands) Commercial Construction Mortgage Leasing Consumer Total Allowance for credit losses: Beginning balance $ 186,925 $ 4,957 $ 128,327 $ 10,993 $ 138,721 $ 469,923 Provision (reversal of provision) 19,147 (6,539) 79,309 557 63,386 155,860 Charge-offs (62,486) (3,103) (68,075) (6,151) (106,304) (246,119) Recoveries 41,731 5,124 3,759 2,263 29,998 82,875 Net recoveries 4,369 914 - - 162 5,445 Ending balance $ 189,686 $ 1,353 $ 143,320 $ 7,662 $ 125,963 $ 467,984 Specific ALLL $ 42,375 $ - $ 42,428 $ 535 $ 23,185 $ 108,523 General ALLL $ 147,311 $ 1,353 $ 100,892 $ 7,127 $ 102,778 $ 359,461 Loans held-in-portfolio: Impaired non-covered loans $ 338,422 $ - $ 497,488 $ 1,817 $ 106,615 $ 944,342 Non-covered loans held-in-portfolio excluding impaired loans 6,863,795 85,558 5,419,012 701,076 3,154,641 16,224,082 Total non-covered loans held-in-portfolio $ 7,202,217 $ 85,558 $ 5,916,500 $ 702,893 $ 3,261,256 $ 17,168,424 For the year ended December 31, 2016 Puerto Rico - Covered loans (In thousands) Commercial Construction Mortgage Leasing Consumer Total Allowance for credit losses: Beginning balance $ - $ - $ 33,967 $ - $ 209 $ 34,176 Provision (reversal of provision) - - (1,092) - (18) (1,110) Charge-offs - - (3,524) - (19) (3,543) Recoveries - - 808 - 19 827 Ending balance $ - $ - $ 30,159 $ - $ 191 $ 30,350 Specific ALLL $ - $ - $ - $ - $ - $ - General ALLL $ - $ - $ 30,159 $ - $ 191 $ 30,350 Loans held-in-portfolio: Impaired covered loans $ - $ - $ - $ - $ - $ - Covered loans held-in-portfolio excluding impaired loans - - 556,570 - 16,308 572,878 Total covered loans held-in-portfolio $ - $ - $ 556,570 $ - $ 16,308 $ 572,878 For the year ended December 31, 2016 U.S. Mainland (In thousands) Commercial Construction Mortgage Legacy Consumer Total Allowance for credit losses: Beginning balance $ 9,908 $ 3,912 $ 4,985 $ 2,687 $ 11,520 $ 33,012 Provision (reversal of provision) (253) 4,260 1,562 (3,257) 12,954 15,266 Charge-offs (1,115) - (2,506) (535) (13,430) (17,586) Recoveries 4,428 - 573 2,448 4,176 11,625 Ending balance $ 12,968 $ 8,172 $ 4,614 $ 1,343 $ 15,220 $ 42,317 Specific ALLL $ - $ - $ 2,182 $ - $ 672 $ 2,854 General ALLL $ 12,968 $ 8,172 $ 2,432 $ 1,343 $ 14,548 $ 39,463 Loans held-in-portfolio: Impaired loans $ - $ - $ 8,876 $ - $ 2,839 $ 11,715 Loans held-in-portfolio excluding impaired loans 3,596,290 690,742 770,985 45,293 490,298 5,593,608 Total loans held-in-portfolio $ 3,596,290 $ 690,742 $ 779,861 $ 45,293 $ 493,137 $ 5,605,323 For the year ended December 31, 2016 Popular, Inc. (In thousands) Commercial Construction Mortgage Legacy Leasing Consumer Total Allowance for credit losses: Beginning balance $ 196,833 $ 8,869 $ 167,279 $ 2,687 $ 10,993 $ 150,450 $ 537,111 Provision (reversal of provision) 18,894 (2,279) 79,779 (3,257) 557 76,322 170,016 Charge-offs (63,601) (3,103) (74,105) (535) (6,151) (119,753) (267,248) Recoveries 46,159 5,124 5,140 2,448 2,263 34,193 95,327 Net recoveries 4,369 914 - - - 162 5,445 Ending balance $ 202,654 $ 9,525 $ 178,093 $ 1,343 $ 7,662 $ 141,374 $ 540,651 Specific ALLL $ 42,375 $ - $ 44,610 $ - $ 535 $ 23,857 $ 111,377 General ALLL $ 160,279 $ 9,525 $ 133,483 $ 1,343 $ 7,127 $ 117,517 $ 429,274 Loans held-in-portfolio: Impaired loans $ 338,422 $ - $ 506,364 $ - $ 1,817 $ 109,454 $ 956,057 Loans held-in-portfolio excluding impaired loans 10,460,085 776,300 6,746,567 45,293 701,076 3,661,247 22,390,568 Total loans held-in-portfolio $ 10,798,507 $ 776,300 $ 7,252,931 $ 45,293 $ 702,893 $ 3,770,701 $ 23,346,625 For the year ended December 31, 2015 Puerto Rico - Non-covered loans (In thousands) Commercial Construction Mortgage Leasing Consumer Total Allowance for credit losses: Beginning balance $ 201,589 $ 5,483 $ 120,860 $ 7,131 $ 154,072 $ 489,135 Provision (reversal of provision) 88,680 (2,836) 57,876 7,165 65,947 216,832 Charge-offs (105,716) (13,628) (53,296) (5,561) (110,384) (288,585) Recoveries 31,826 14,514 2,305 2,258 26,508 77,411 Net write-downs related to transferred to held-for-sale (37,907) - - - - (37,907) Allowance transferred from covered loans 8,453 1,424 582 - 2,578 13,037 Ending balance $ 186,925 $ 4,957 $ 128,327 $ 10,993 $ 138,721 $ 469,923 Specific ALLL $ 49,243 $ 264 $ 42,965 $ 573 $ 23,478 $ 116,523 General ALLL $ 137,682 $ 4,693 $ 85,362 $ 10,420 $ 115,243 $ 353,400 Loans held-in-portfolio: Impaired non-covered loans $ 337,133 $ 2,481 $ 465,117 $ 2,404 $ 109,660 $ 916,795 Non-covered loans held-in-portfolio excluding impaired loans 7,031,086 98,467 5,662,374 625,246 3,236,642 16,653,815 Total non-covered loans held-in-portfolio $ 7,368,219 $ 100,948 $ 6,127,491 $ 627,650 $ 3,346,302 $ 17,570,610 For the year ended December 31, 2015 Puerto Rico - Covered Loans (In thousands) Commercial Construction Mortgage Leasing Consumer Total Allowance for credit losses: Beginning balance $ 30,871 $ 7,202 $ 40,948 $ - $ 3,052 $ 82,073 Provision (reversal of provision) 10,115 15,150 (1,011) - (234) 24,020 Charge-offs (37,936) (25,086) (6,158) - (853) (70,033) Recoveries 6,504 4,700 930 - 842 12,976 Net write-down related to loans transferred to held-for-sale (1,101) (542) (160) - (20) (1,823) Allowance transferred to non-covered loans (8,453) (1,424) (582) - (2,578) (13,037) Ending balance $ - $ - $ 33,967 $ - $ 209 $ 34,176 Specific ALLL $ - $ - $ - $ - $ - $ - General ALLL $ - $ - $ 33,967 $ - $ 209 $ 34,176 Loans held-in-portfolio: Impaired covered loans $ - $ - $ - $ - $ - $ - Covered loans held-in-portfolio excluding impaired loans - - 627,102 - 19,013 646,115 Total covered loans held-in-portfolio $ - $ - $ 627,102 $ - $ 19,013 $ 646,115 For the year ended December 31, 2015 U.S. Mainland (In thousands) Commercial Construction Mortgage Legacy Consumer Total Allowance for credit losses: Beginning balance $ 9,648 $ 1,187 $ 2,462 $ 2,944 $ 14,343 $ 30,584 Provision (reversal of provision) (3,582) 2,725 (1,727) (3,017) 6,227 626 Charge-offs (1,452) - (1,670) (2,019) (9,507) (14,648) Recoveries 5,294 - 391 4,779 3,858 14,322 Net (write-down) recovery related to loans transferred to held-for-sale - - 5,529 - (3,401) 2,128 Ending balance $ 9,908 $ 3,912 $ 4,985 $ 2,687 $ 11,520 $ 33,012 Specific ALLL $ - $ - $ 1,064 $ - $ 485 $ 1,549 General ALLL $ 9,908 $ 3,912 $ 3,921 $ 2,687 $ 11,035 $ 31,463 Loans held-in-portfolio: Impaired loans $ - $ - $ 6,815 $ - $ 2,176 $ 8,991 Loans held-in-portfolio excluding impaired loans 2,730,944 580,158 901,775 64,436 489,201 4,766,514 Total loans held-in-portfolio $ 2,730,944 $ 580,158 $ 908,590 $ 64,436 $ 491,377 $ 4,775,505 For the year ended December 31, 2015 Popular, Inc. (In thousands) Commercial Construction Mortgage Legacy Leasing Consumer Total Allowance for credit losses: Beginning balance $ 242,108 $ 13,872 $ 164,270 $ 2,944 $ 7,131 $ 171,467 $ 601,792 Provision (reversal of provision) 95,213 15,039 55,138 (3,017) 7,165 71,940 241,478 Charge-offs (145,104) (38,714) (61,124) (2,019) (5,561) (120,744) (373,266) Recoveries 43,624 19,214 3,626 4,779 2,258 31,208 104,709 Net write-down related to loans transferred to held-for-sale (39,008) (542) 5,369 - - (3,421) (37,602) Ending balance $ 196,833 $ 8,869 $ 167,279 $ 2,687 $ 10,993 $ 150,450 $ 537,111 Specific ALLL $ 49,243 $ 264 $ 44,029 $ - $ 573 $ 23,963 $ 118,072 General ALLL $ 147,590 $ 8,605 $ 123,250 $ 2,687 $ 10,420 $ 126,487 $ 419,039 Loans held-in-portfolio: Impaired loans $ 337,133 $ 2,481 $ 471,932 $ - $ 2,404 $ 111,836 $ 925,786 Loans held-in-portfolio excluding impaired loans 9,762,030 678,625 7,191,251 64,436 625,246 3,744,856 22,066,444 Total loans held-in-portfolio $ 10,099,163 $ 681,106 $ 7,663,183 $ 64,436 $ 627,650 $ 3,856,692 $ 22,992,230</t>
  </si>
  <si>
    <t>Impaired Financing Receivables Table [Text Block]</t>
  </si>
  <si>
    <t>December 31, 2016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82 $ 82 $ 34 $ - $ - $ 82 $ 82 $ 34 Commercial real estate non-owner occupied 104,119 105,047 24,537 15,935 29,631 120,054 134,678 24,537 Commercial real estate owner occupied 131,634 169,013 13,007 31,962 50,094 163,596 219,107 13,007 Commercial and industrial 46,862 49,301 4,797 7,828 11,478 54,690 60,779 4,797 Mortgage 426,737 466,249 42,428 70,751 87,806 497,488 554,055 42,428 Leasing 1,817 1,817 535 - - 1,817 1,817 535 Consumer: Credit cards 37,464 37,464 5,588 - - 37,464 37,464 5,588 Personal 66,043 66,043 16,955 - - 66,043 66,043 16,955 Auto 2,117 2,117 474 - - 2,117 2,117 474 Other 991 991 168 - - 991 991 168 Total Puerto Rico $ 817,866 $ 898,124 $ 108,523 $ 126,476 $ 179,009 $ 944,342 $ 1,077,133 $ 108,523 December 31, 2016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381 $ 7,971 $ 2,182 $ 2,495 $ 3,369 $ 8,876 $ 11,340 $ 2,182 Consumer: HELOCs 2,421 2,429 667 300 315 2,721 2,744 667 Personal 39 39 5 79 79 118 118 5 Total U.S. mainland $ 8,841 $ 10,439 $ 2,854 $ 2,874 $ 3,763 $ 11,715 $ 14,202 $ 2,854 December 31, 2016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82 $ 82 $ 34 $ - $ - $ 82 $ 82 $ 34 Commercial real estate non-owner occupied 104,119 105,047 24,537 15,935 29,631 120,054 134,678 24,537 Commercial real estate owner occupied 131,634 169,013 13,007 31,962 50,094 163,596 219,107 13,007 Commercial and industrial 46,862 49,301 4,797 7,828 11,478 54,690 60,779 4,797 Mortgage 433,118 474,220 44,610 73,246 91,175 506,364 565,395 44,610 Leasing 1,817 1,817 535 - - 1,817 1,817 535 Consumer: Credit Cards 37,464 37,464 5,588 - - 37,464 37,464 5,588 HELOCs 2,421 2,429 667 300 315 2,721 2,744 667 Personal 66,082 66,082 16,960 79 79 66,161 66,161 16,960 Auto 2,117 2,117 474 - - 2,117 2,117 474 Other 991 991 168 - - 991 991 168 Total Popular, Inc. $ 826,707 $ 908,563 $ 111,377 $ 129,350 $ 182,772 $ 956,057 $ 1,091,335 $ 111,377 December 31, 2015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02,199 $ 106,466 $ 30,980 $ 13,779 $ 23,896 $ 115,978 $ 130,362 $ 30,980 Commercial real estate owner occupied 118,253 137,193 12,564 38,955 63,383 157,208 200,576 12,564 Commercial and industrial 42,043 43,629 5,699 21,904 32,922 63,947 76,551 5,699 Construction 2,481 7,878 264 - - 2,481 7,878 264 Mortgage 424,885 468,240 42,965 40,232 45,881 465,117 514,121 42,965 Leasing 2,404 2,404 573 - - 2,404 2,404 573 Consumer: Credit cards 38,734 38,734 6,675 - - 38,734 38,734 6,675 Personal 68,509 68,509 16,365 - - 68,509 68,509 16,365 Auto 1,893 1,893 338 - - 1,893 1,893 338 Other 524 525 100 - - 524 525 100 Total Puerto Rico $ 801,925 $ 875,471 $ 116,523 $ 114,870 $ 166,082 $ 916,795 $ 1,041,553 $ 116,523 December 31, 2015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4,143 $ 5,018 $ 1,064 $ 2,672 $ 3,574 $ 6,815 $ 8,592 $ 1,064 Consumer: HELOCs 778 796 259 783 783 1,561 1,579 259 Personal 534 534 226 81 81 615 615 226 Total U.S. mainland $ 5,455 $ 6,348 $ 1,549 $ 3,536 $ 4,438 $ 8,991 $ 10,786 $ 1,549 December 31, 2015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102,199 $ 106,466 $ 30,980 $ 13,779 $ 23,896 $ 115,978 $ 130,362 $ 30,980 Commercial real estate owner occupied 118,253 137,193 12,564 38,955 63,383 157,208 200,576 12,564 Commercial and industrial 42,043 43,629 5,699 21,904 32,922 63,947 76,551 5,699 Construction 2,481 7,878 264 - - 2,481 7,878 264 Mortgage 429,028 473,258 44,029 42,904 49,455 471,932 522,713 44,029 Leasing 2,404 2,404 573 - - 2,404 2,404 573 Consumer: Credit Cards 38,734 38,734 6,675 - - 38,734 38,734 6,675 HELOCs 778 796 259 783 783 1,561 1,579 259 Personal 69,043 69,043 16,591 81 81 69,124 69,124 16,591 Auto 1,893 1,893 338 - - 1,893 1,893 338 Other 524 525 100 - - 524 525 100 Total Popular, Inc. $ 807,380 $ 881,819 $ 118,072 $ 118,406 $ 170,520 $ 925,786 $ 1,052,339 $ 118,072 For the year ended December 31, 2016 Puerto Rico U.S. Mainland Popular, Inc. Average Interest Average Interest Average Interest recorded income recorded income recorded income (In thousands) investment recognized investment recognized investment recognized Commercial multi-family $ 33 $ 6 $ - $ - $ 33 $ 6 Commercial real estate non-owner occupied 127,508 5,275 - - 127,508 5,275 Commercial real estate owner occupied 150,563 5,757 - - 150,563 5,757 Commercial and industrial 57,752 1,959 - - 57,752 1,959 Construction 1,107 - - - 1,107 - Mortgage 479,584 13,860 8,212 178 487,796 14,038 Leasing 2,124 - - - 2,124 - Consumer: Credit cards 38,168 - - - 38,168 - HELOCs - - 1,937 - 1,937 - Personal 67,308 - 529 - 67,837 - Auto 2,575 - - - 2,575 - Other 683 - - - 683 - Total Popular, Inc. $ 927,405 $ 26,857 $ 10,678 $ 178 $ 938,083 $ 27,035 For the year ended December 31, 2015 Puerto Rico U.S. Mainland Popular, Inc. Average Interest Average Interest Average Interest recorded income recorded income recorded income (In thousands) investment recognized investment recognized investment recognized Commercial multi-family $ 606 $ - $ - $ - $ 606 $ - Commercial real estate non-owner occupied 107,442 5,062 - - 107,442 5,062 Commercial real estate owner occupied 138,651 6,936 - - 138,651 6,936 Commercial and industrial 121,315 4,001 50 - 121,365 4,001 Construction 6,350 88 - - 6,350 88 Mortgage 450,122 16,128 5,279 89 455,401 16,217 Legacy - - 509 - 509 - Leasing 2,710 - - - 2,710 - Consumer: Credit cards 40,239 - - - 40,239 - HELOCs - - 1,660 - 1,660 - Personal 70,046 - 427 - 70,473 - Auto 2,005 - - - 2,005 - Other 561 - 17 - 578 - Covered loans 3,527 153 - - 3,527 153 Total Popular, Inc. $ 943,574 $ 32,368 $ 7,942 $ 89 $ 951,516 $ 32,457</t>
  </si>
  <si>
    <t>Troubled Debt Restructurings Loan Count By Type Of Modification Table [Text Block]</t>
  </si>
  <si>
    <t>Popular, Inc. For the year ended December 31, 2016 Reduction in interest rate Extension of maturity date Combination of reduction in interest rate and extension of maturity date Other Commercial real estate non-owner occupied 7 1 - - Commercial real estate owner occupied 43 7 - - Commercial and industrial 36 7 - - Mortgage 78 80 505 170 Leasing - 1 1 - Consumer: Credit cards 766 - 2 668 HELOCs - 1 5 1 Personal 1,007 19 1 1 Auto - 12 8 2 Other 35 - - - Total 1,972 128 522 842 Popular, Inc. For the year ended December 31, 2015 Reduction in interest rate Extension of maturity date Combination of reduction in interest rate and extension of maturity date Other Commercial multi-family - 2 - - Commercial real estate non-owner occupied 9 12 - - Commercial real estate owner occupied 39 20 - - Commercial and industrial 32 18 - - Construction 1 1 - - Mortgage 57 56 418 113 Leasing - 7 16 - Consumer: Credit cards 802 - - 700 HELOCs - 1 1 2 Personal 1,012 31 - 1 Auto - 11 3 - Other 49 - - - Total 2,001 159 438 816</t>
  </si>
  <si>
    <t>Troubled Debt Restructurings on Financing Receivables [Table Text Block]</t>
  </si>
  <si>
    <t>Popular, Inc. For the year ended December 31, 2016 (Dollars in thousands) Loan count Pre-modification outstanding recorded investment Post-modification outstanding recorded investment Increase (decrease) in the allowance for loan losses as a result of modification Commercial real estate non-owner occupied 8 $ 7,667 $ 10,272 $ 5,109 Commercial real estate owner occupied 50 29,935 30,097 894 Commercial and industrial 43 8,402 9,733 242 Mortgage 833 93,511 90,840 6,822 Leasing 2 36 37 8 Consumer: Credit cards 1,436 13,329 14,918 2,042 HELOCs 7 602 662 296 Personal 1,028 17,192 17,296 3,548 Auto 22 263 281 54 Other 35 96 98 17 Total 3,464 $ 171,033 $ 174,234 $ 19,032 Popular, Inc. For the year ended December 31, 2015 (Dollars in thousands) Loan count Pre-modification outstanding recorded investment Post-modification outstanding recorded investment Increase (decrease) in the allowance for loan losses as a result of modification Commercial multi-family 2 $ 551 $ 551 $ 2 Commercial real estate non-owner occupied 21 69,442 69,595 14,339 Commercial real estate owner occupied 59 20,323 19,195 889 Commercial and industrial 50 22,818 23,757 (6,994) Construction 2 308 298 (170) Mortgage 644 53,575 70,527 6,128 Leasing 23 651 651 148 Consumer: Credit cards 1,502 12,857 14,552 2,238 HELOCs 4 197 295 79 Personal 1,044 17,671 17,734 3,771 Auto 14 142 199 35 Other 49 121 132 20 Total 3,414 $ 198,656 $ 217,486 $ 20,485</t>
  </si>
  <si>
    <t>T D R Loans Subsequent Default Table [Text Block]</t>
  </si>
  <si>
    <t>Popular, Inc. Defaulted during the year ended December 31, 2016 (Dollars In thousands) Loan count Recorded investment as of first default date Commercial real estate non-owner occupied 2 $ 327 Commercial real estate owner occupied 11 3,296 Commercial and industrial 7 905 Mortgage 169 18,261 Leasing 3 28 Consumer: Credit cards 451 4,794 HELOCs 1 43 Personal 135 3,329 Auto 9 171 Other 3 8 Total 791 $ 31,162 Popular, Inc. Defaulted during the year ended December 31, 2015 (Dollars In thousands) Loan count Recorded investment as of first default date Commercial real estate non-owner occupied 3 $ 7,269 Commercial real estate owner occupied 1 291 Commercial and industrial 7 1,990 Construction 3 1,442 Mortgage 189 28,364 Consumer: Credit cards 415 4,185 Personal 97 3,006 Auto 6 97 Other 2 1 Total 723 $ 46,645</t>
  </si>
  <si>
    <t>Financing Receivable Credit Quality Indicators Table Text Block</t>
  </si>
  <si>
    <t>December 31, 2016 Special Pass/ (In thousands) Watch Mention Substandard Doubtful Loss Sub-total Unrated Total Puerto Rico [1] Commercial multi-family $ 2,016 $ 383 $ 6,108 $ - $ - $ 8,507 $ 166,033 $ 174,540 Commercial real estate non-owner occupied 310,510 377,858 342,054 155 - 1,030,577 1,533,708 2,564,285 Commercial real estate owner occupied 310,484 109,873 360,941 17,788 - 799,086 992,389 1,791,475 Commercial and industrial 136,091 133,270 227,360 11,514 12 508,247 2,163,670 2,671,917 Total Commercial 759,101 621,384 936,463 29,457 12 2,346,417 4,855,800 7,202,217 Construction 50 1,705 1,668 - - 3,423 82,135 85,558 Mortgage 4,407 1,987 190,090 - - 196,484 5,720,016 5,916,500 Leasing - - 3,062 - - 3,062 699,831 702,893 Consumer: Credit cards - - 18,725 - - 18,725 1,081,882 1,100,607 HELOCs - - 185 - - 185 8,166 8,351 Personal 1,068 812 21,496 - - 23,376 1,126,801 1,150,177 Auto - - 12,321 - - 12,321 814,271 826,592 Other - - 19,311 - - 19,311 156,218 175,529 Total Consumer 1,068 812 72,038 - - 73,918 3,187,338 3,261,256 Total Puerto Rico $ 764,626 $ 625,888 $ 1,203,321 $ 29,457 $ 12 $ 2,623,304 $ 14,545,120 $ 17,168,424 U.S. mainland Commercial multi-family $ 13,537 $ 7,796 $ 658 $ - $ - $ 21,991 $ 1,042,305 $ 1,064,296 Commercial real estate non-owner occupied 57,111 9,778 1,720 - - 68,609 1,288,707 1,357,316 Commercial real estate owner occupied 9,271 - 9,119 - - 18,390 225,355 243,745 Commercial and industrial 3,048 937 153,793 - - 157,778 773,155 930,933 Total Commercial 82,967 18,511 165,290 - - 266,768 3,329,522 3,596,290 Construction 3,000 8,153 16,950 - - 28,103 662,639 690,742 Mortgage - - 11,711 - - 11,711 768,150 779,861 Legacy 921 786 4,400 - - 6,107 39,186 45,293 Consumer: Credit cards - - 30 - - 30 128 158 HELOCs - - 1,923 - 2,839 4,762 247,413 252,175 Personal - - 1,252 - 609 1,861 238,746 240,607 Auto - - - - - - 9 9 Other - - 8 - - 8 180 188 Total Consumer - - 3,213 - 3,448 6,661 486,476 493,137 Total U.S. mainland $ 86,888 $ 27,450 $ 201,564 $ - $ 3,448 $ 319,350 $ 5,285,973 $ 5,605,323 Popular, Inc. Commercial multi-family $ 15,553 $ 8,179 $ 6,766 $ - $ - $ 30,498 $ 1,208,338 $ 1,238,836 Commercial real estate non-owner occupied 367,621 387,636 343,774 155 - 1,099,186 2,822,415 3,921,601 Commercial real estate owner occupied 319,755 109,873 370,060 17,788 - 817,476 1,217,744 2,035,220 Commercial and industrial 139,139 134,207 381,153 11,514 12 666,025 2,936,825 3,602,850 Total Commercial 842,068 639,895 1,101,753 29,457 12 2,613,185 8,185,322 10,798,507 Construction 3,050 9,858 18,618 - - 31,526 744,774 776,300 Mortgage 4,407 1,987 201,801 - - 208,195 6,488,166 6,696,361 Legacy 921 786 4,400 - - 6,107 39,186 45,293 Leasing - - 3,062 - - 3,062 699,831 702,893 Consumer: Credit cards - - 18,755 - - 18,755 1,082,010 1,100,765 HELOCs - - 2,108 - 2,839 4,947 255,579 260,526 Personal 1,068 812 22,748 - 609 25,237 1,365,547 1,390,784 Auto - - 12,321 - - 12,321 814,280 826,601 Other - - 19,319 - - 19,319 156,398 175,717 Total Consumer 1,068 812 75,251 - 3,448 80,579 3,673,814 3,754,393 Total Popular, Inc. $ 851,514 $ 653,338 $ 1,404,885 $ 29,457 $ 3,460 $ 2,942,654 $ 19,831,093 $ 22,773,747 The following table presents the weighted average obligor risk rating at December 31, 2016 for those classifications that consider a range of rating scales. Weighted average obligor risk rating (Scales 11 and 12) (Scales 1 through 8) Puerto Rico: [1] Substandard Pass Commercial multi-family 11.12 5.95 Commercial real estate non-owner occupied 11.07 6.91 Commercial real estate owner occupied 11.23 7.09 Commercial and industrial 11.09 7.19 Total Commercial 11.14 7.06 Construction 11.00 7.67 U.S. mainland: Substandard Pass Commercial multi-family 11.31 7.26 Commercial real estate non-owner occupied 11.70 6.67 Commercial real estate owner occupied 11.05 7.32 Commercial and industrial 11.65 6.15 Total Commercial 11.62 6.78 Construction 11.00 7.67 Legacy 11.10 7.91 December 31, 2015 Special Pass/ (In thousands) Watch Mention Substandard Doubtful Loss Sub-total Unrated Total Puerto Rico [1] Commercial multi-family $ 1,750 $ 1,280 $ 8,103 $ - $ - $ 11,133 $ 121,013 $ 132,146 Commercial real estate non-owner occupied 319,564 423,095 399,076 - - 1,141,735 1,527,357 2,669,092 Commercial real estate owner occupied 316,079 162,395 436,442 1,915 - 916,831 992,413 1,909,244 Commercial and industrial 187,620 146,216 256,821 690 29 591,376 2,066,361 2,657,737 Total Commercial 825,013 732,986 1,100,442 2,605 29 2,661,075 4,707,144 7,368,219 Construction 7,269 5,522 19,806 - - 32,597 68,351 100,948 Mortgage 4,810 2,794 238,002 - - 245,606 5,881,885 6,127,491 Leasing - - 3,009 - - 3,009 624,641 627,650 Consumer: Credit cards - - 19,098 - - 19,098 1,109,247 1,128,345 HELOCs - - 394 - - 394 10,294 10,688 Personal 1,606 1,448 23,116 - - 26,170 1,176,665 1,202,835 Auto - - 11,609 - 30 11,639 804,311 815,950 Other - - 18,656 - 575 19,231 169,253 188,484 Total Consumer 1,606 1,448 72,873 - 605 76,532 3,269,770 3,346,302 Total Puerto Rico $ 838,698 $ 742,750 $ 1,434,132 $ 2,605 $ 634 $ 3,018,819 $ 14,551,791 $ 17,570,610 U.S. mainland Commercial multi-family $ 14,129 $ 7,189 $ 427 $ - $ - $ 21,745 $ 672,188 $ 693,933 Commercial real estate non-owner occupied 57,450 6,741 16,646 - - 80,837 882,186 963,023 Commercial real estate owner occupied 11,978 1,074 2,967 - - 16,019 186,325 202,344 Commercial and industrial 10,827 5,344 131,933 - - 148,104 723,540 871,644 Total Commercial 94,384 20,348 151,973 - - 266,705 2,464,239 2,730,944 Construction 15,091 16,948 18,856 - - 50,895 529,263 580,158 Mortgage - - 13,537 - - 13,537 895,053 908,590 Legacy 1,823 1,973 6,134 - - 9,930 54,506 64,436 Consumer: Credit cards - - - - - - 13,935 13,935 HELOCs - - 1,550 - 2,626 4,176 300,308 304,484 Personal - - 637 - 603 1,240 171,386 172,626 Auto - - - - - - 28 28 Other - - - - 5 5 299 304 Total Consumer - - 2,187 - 3,234 5,421 485,956 491,377 Total U.S. mainland $ 111,298 $ 39,269 $ 192,687 $ - $ 3,234 $ 346,488 $ 4,429,017 $ 4,775,505 Popular, Inc. Commercial multi-family $ 15,879 $ 8,469 $ 8,530 $ - $ - $ 32,878 $ 793,201 $ 826,079 Commercial real estate non-owner occupied 377,014 429,836 415,722 - - 1,222,572 2,409,543 3,632,115 Commercial real estate owner occupied 328,057 163,469 439,409 1,915 - 932,850 1,178,738 2,111,588 Commercial and industrial 198,447 151,560 388,754 690 29 739,480 2,789,901 3,529,381 Total Commercial 919,397 753,334 1,252,415 2,605 29 2,927,780 7,171,383 10,099,163 Construction 22,360 22,470 38,662 - - 83,492 597,614 681,106 Mortgage 4,810 2,794 251,539 - - 259,143 6,776,938 7,036,081 Legacy 1,823 1,973 6,134 - - 9,930 54,506 64,436 Leasing - - 3,009 - - 3,009 624,641 627,650 Consumer: Credit cards - - 19,098 - - 19,098 1,123,182 1,142,280 HELOCs - - 1,944 - 2,626 4,570 310,602 315,172 Personal 1,606 1,448 23,753 - 603 27,410 1,348,051 1,375,461 Auto - - 11,609 - 30 11,639 804,339 815,978 Other - - 18,656 - 580 19,236 169,552 188,788 Total Consumer 1,606 1,448 75,060 - 3,839 81,953 3,755,726 3,837,679 Total Popular, Inc. $ 949,996 $ 782,019 $ 1,626,819 $ 2,605 $ 3,868 $ 3,365,307 $ 18,980,808 $ 22,346,115 The following table presents the weighted average obligor risk rating at December 31, 2015 for those classifications that consider a range of rating scales. Weighted average obligor risk rating (Scales 11 and 12) (Scales 1 through 8) Puerto Rico: [1] Substandard Pass Commercial multi-family 11.13 6.04 Commercial real estate non-owner occupied 11.09 6.67 Commercial real estate owner occupied 11.23 7.08 Commercial and industrial 11.15 7.13 Total Commercial 11.16 6.95 Construction 11.18 7.56 U.S. mainland: Substandard Pass Commercial multi-family 11.00 7.15 Commercial real estate non-owner occupied 11.02 6.92 Commercial real estate owner occupied 11.07 7.23 Commercial and industrial 11.57 6.24 Total Commercial 11.50 6.81 Construction 11.00 7.79 Legacy 11.11 7.78</t>
  </si>
  <si>
    <t>Schedule Of Breakdown Between Accrual And Nonaccrual Status Of Troubled Debt Restructurings [Table Text Block]</t>
  </si>
  <si>
    <t>Popular, Inc. Non-Covered Loans December 31, 2016 December 31, 2015 (In thousands) Accruing Non-Accruing Total Related Allowance Accruing Non-Accruing Total Related Allowance Commercial $ 176,887 $ 83,157 $ 260,044 $ 40,810 $ 166,415 $ 88,117 $ 254,532 $ 37,355 Construction - - - - 221 2,259 2,480 264 Mortgage 744,926 127,071 871,997 44,610 644,013 130,483 774,496 44,029 Leases 1,383 434 1,817 535 1,791 609 2,400 573 Consumer 100,277 12,442 112,719 23,857 104,630 12,805 117,435 23,963 Total $ 1,023,473 $ 223,104 $ 1,246,577 $ 109,812 $ 917,070 $ 234,273 $ 1,151,343 $ 106,184</t>
  </si>
  <si>
    <t>Popular, Inc. Covered Loans December 31, 2016 December 31, 2015 (In thousands) Accruing Non-Accruing Total Related Allowance Accruing Non-Accruing Total Related Allowance Mortgage $ 2,950 $ 2,580 $ 5,530 $ - $ 3,328 $ 3,268 $ 6,596 $ - Total $ 2,950 $ 2,580 $ 5,530 $ - $ 3,328 $ 3,268 $ 6,596 $ -</t>
  </si>
  <si>
    <t>FDIC loss share asset and true up payment obligation (Tables)</t>
  </si>
  <si>
    <t>FDIC Indemnification Asset Roll Forward [Table Text Block]</t>
  </si>
  <si>
    <t>Years ended December 31, (In thousands) 2016 2015 2014 Balance at beginning of year $ 310,221 $ 542,454 $ 909,414 Amortization of loss share indemnification asset (10,201) (66,238) (189,959) Reversal of accelerated amortization - - 12,492 Credit impairment losses to be covered under loss sharing agreements (239) 15,658 32,038 Reimbursable expenses 8,433 73,205 58,117 Recoveries reimbursable to the FDIC (4,093) - - Net payments from FDIC under loss sharing agreements (98,518) (247,976) (256,498) Arbitration decision charge (136,197) - - Other adjustments attributable to FDIC loss sharing agreements (72) (6,882) (23,150) Balance at end of period $ 69,334 $ 310,221 $ 542,454</t>
  </si>
  <si>
    <t>FDIC</t>
  </si>
  <si>
    <t>Schedule of Business Acquisitions by Acquisition, Contingent Consideration [Table Text Block]</t>
  </si>
  <si>
    <t>(In thousands) December 31, 2016 December 31, 2015 Carrying amount (fair value) $ 153,158 $ 119,745 Undiscounted amount $ 188,258 $ 168,692</t>
  </si>
  <si>
    <t>Mortgage banking activities (Tables)</t>
  </si>
  <si>
    <t>Mortgage Banking Activities [Table Text Block]</t>
  </si>
  <si>
    <t>Years ended December 31, (In thousands) 2016 2015 2014 Mortgage servicing fees, net of fair value adjustments: Mortgage servicing fees $ 58,208 $ 59,461 $ 41,761 Mortgage servicing rights fair value adjustments (25,336) (7,904) (24,683) Total mortgage servicing fees, net of fair value adjustments 32,872 51,557 17,078 Net gain on sale of loans, including valuation on loans held for sale 26,976 35,336 31,213 Trading account (loss) profit: Unrealized (losses) gains on outstanding derivative positions (1) 17 (726) Realized (losses) on closed derivative positions (3,309) (5,108) (16,950) Total trading account (loss) profit (3,310) (5,091) (17,676) Total mortgage banking activities $ 56,538 $ 81,802 $ 30,615</t>
  </si>
  <si>
    <t>Transfers of financial assets and mortgage servicing assets (Tables)</t>
  </si>
  <si>
    <t>Schedule Of Securitizations Of Financial Assets Accounted For As Sale [Text Block]</t>
  </si>
  <si>
    <t>Proceeds obtained during the year ended December 31, 2016 (In thousands) Level 1 Level 2 Level 3 Initial fair value Assets Investments securities available for sale: Mortgage-backed securities - GNMA $ - $ 41,466 $ - $ 41,466 Mortgage-backed securities - FNMA - 18,605 - 18,605 Total investment securities available-for-sale $ - $ 60,071 $ - $ 60,071 Trading account securities: Mortgage-backed securities - GNMA $ - $ 571,602 $ - $ 571,602 Mortgage-backed securities - FNMA - 143,939 - 143,939 Total trading account securities $ - $ 715,541 $ - $ 715,541 Mortgage servicing rights $ - $ - $ 9,889 $ 9,889 Total $ - $ 775,612 $ 9,889 $ 785,501 Proceeds obtained during the year ended December 31, 2015 (In thousands) Level 1 Level 2 Level 3 Initial fair value Assets Trading account securities: Mortgage-backed securities - GNMA $ - $ 869,210 $ - $ 869,210 Mortgage-backed securities - FNMA - 218,911 - 218,911 Total trading account securities $ - $ 1,088,121 $ - $ 1,088,121 Mortgage servicing rights $ - $ - $ 12,549 $ 12,549 Total $ - $ 1,088,121 $ 12,549 $ 1,100,670</t>
  </si>
  <si>
    <t>Schedule Of Servicing Assets At Fair Value Text Block</t>
  </si>
  <si>
    <t>Residential MSRs (In thousands) December 31, 2016 December 31, 2015 Fair value at beginning of period $ 211,405 $ 148,694 Additions 10,835 76,060 Changes due to payments on loans [1] (17,482) (17,539) Reduction due to loan repurchases (3,109) (1,897) Changes in fair value due to changes in valuation model inputs or assumptions (4,745) 6,087 Other disposals (15) - Fair value at end of period $ 196,889 $ 211,405 [1] Represents the change due to collection / realization of expected cash flow over time.</t>
  </si>
  <si>
    <t>Schedule Of Assumptions For Fair Value On Securitization Date Of Interests Continued To Be Held By Transferor Servicing Assets Or Servicing Liabilities Text Block</t>
  </si>
  <si>
    <t>Years ended December 31, 2016 December 31, 2015 Prepayment speed 5.2 % 8.6 % Weighted average life (in years) 10.2 7.1 Discount rate (annual rate) 11.0 % 11.1 %</t>
  </si>
  <si>
    <t>Schedule of Sensitivity Analysis of Fair Value, Transferor's Interests in Transferred Financial Assets</t>
  </si>
  <si>
    <t>Originated MSRs Purchased MSRs December 31, December 31, (In thousands) 2016 2015 2016 2015 Fair value of servicing rights $ 88,056 $ 98,648 $ 108,833 $ 112,757 Weighted average life (in years) 7.8 7.3 6.9 6.2 Weighted average prepayment speed (annual rate) 4.6 % 6.0 % 4.8 % 6.9 % Impact on fair value of 10% adverse change $ (1,668) $ (2,488) $ (2,051) $ (2,871) Impact on fair value of 20% adverse change $ (3,590) $ (5,241) $ (4,400) $ (6,034) Weighted average discount rate (annual rate) 11.5 % 11.5 % 11.0 % 11.0 % Impact on fair value of 10% adverse change $ (3,851) $ (4,083) $ (4,369) $ (4,211) Impact on fair value of 20% adverse change $ (7,699) $ (8,206) $ (8,778) $ (8,525)</t>
  </si>
  <si>
    <t>Qualitative and Quantitative Information, Transferor's Continuing Involvement [Table Text Block]</t>
  </si>
  <si>
    <t>2016 (In thousands) Total principal amount of loans, net of unearned Principal amount 60 days or more past due Net credit losses (recoveries) Loans (owned and managed): Commercial $ 10,798,507 $ 314,339 $ 13,073 Construction 776,300 1,668 (2,935) Legacy 45,293 3,683 (1,913) Lease financing 702,893 4,418 3,888 Mortgage 8,448,883 1,074,252 68,530 Consumer 3,754,393 104,895 85,398 Covered loans 572,878 84,079 2,716 Less: Loans securitized / sold 1,663,701 119,458 2,281 Loans held-for-sale 88,821 - (5,445) Loans held-in-portfolio $ 23,346,625 $ 1,467,876 $ 171,921 2015 (In thousands) Total principal amount of loans, net of unearned Principal amount 60 days or more past due Net credit losses (recoveries) Loans (owned and managed): Commercial $ 10,144,237 $ 411,291 $ 107,955 Construction 681,201 14,086 (886) Legacy 64,436 4,311 (2,760) Lease financing 627,650 4,639 3,303 Mortgage 9,011,473 1,188,290 47,552 Consumer 3,837,679 106,194 92,926 Covered loans 646,115 101,451 58,880 Less: Loans securitized / sold 1,883,561 144,568 811 Loans held-for-sale 137,000 45,719 37,602 Loans held-in-portfolio $ 22,992,230 $ 1,639,975 $ 268,557</t>
  </si>
  <si>
    <t>Premises and equipment (Tables)</t>
  </si>
  <si>
    <t>Property, Plant and Equipment [Table Text Block]</t>
  </si>
  <si>
    <t>(In thousands) Useful life in years 2016 2015 Land $ 120,519 $ 116,701 Buildings 10-50 516,758 495,631 Equipment 2-10 309,294 302,656 Leasehold improvements 3-10 76,637 70,449 902,689 868,736 Less - Accumulated depreciation and amortization 514,892 503,829 Subtotal 387,797 364,907 Construction in progress 35,665 21,003 Total premises and equipment, net $ 543,981 $ 502,611</t>
  </si>
  <si>
    <t>Other Real Estate Owned (Tables)</t>
  </si>
  <si>
    <t>Other Real Estate Owned Roll Forward [Table Text Block]</t>
  </si>
  <si>
    <t>For the year ended December 31, 2016 Non-covered Non-covered Covered OREO OREO OREO (In thousands) Commercial/ Construction Mortgage Mortgage Total Balance at beginning of period $ 32,471 $ 122,760 $ 36,685 $ 191,916 Write-downs in value (2,909) (9,889) (2,273) (15,071) Additions 7,372 105,140 17,588 130,100 Sales (15,894) (56,826) (18,206) (90,926) Other adjustments (639) (1,141) (1,666) (3,446) Ending balance $ 20,401 $ 160,044 $ 32,128 $ 212,573 For the year ended December 31, 2015 Non-covered Non-covered Covered Covered OREO OREO OREO OREO (In thousands) Commercial/ Construction Mortgage Commercial/ Construction Mortgage Total Balance at beginning of period $ 38,983 $ 96,517 $ 85,394 $ 44,872 $ 265,766 Write-downs in value (13,356) (8,567) (20,350) (3,891) (46,164) Additions 17,671 86,040 9,661 25,019 138,391 Sales (25,065) (53,782) (59,749) (25,990) (164,586) Other adjustments (266) (540) (452) (233) (1,491) Transfer to non-covered status [1] 14,504 3,092 (14,504) (3,092) - Ending balance $ 32,471 $ 122,760 $ - $ 36,685 $ 191,916 [1] Represents the reclassification of OREOs to the non-covered category, pursuant to the expiration of the commercial and consumer shared-loss arrangement with the FDIC related to loans acquired from Westernbank, on June 30, 2015. For the year ended December 31, 2014 Non-covered Non-covered Covered Covered OREO OREO OREO OREO (In thousands) Commercial/ Construction Mortgage Commercial/ Construction Mortgage Total Balance at beginning of period $ 48,649 $ 86,852 $ 120,215 $ 47,792 $ 303,508 Write-downs in value (7,112) (3,628) (26,657) (4,969) (42,366) Additions 16,200 65,300 55,582 21,769 158,851 Sales (20,042) (49,618) (59,219) (19,028) (147,907) Other adjustments 1,288 (2,389) (4,527) (692) (6,320) Ending balance $ 38,983 $ 96,517 $ 85,394 $ 44,872 $ 265,766</t>
  </si>
  <si>
    <t>Other assets (Tables)</t>
  </si>
  <si>
    <t>Schedule Of Other Assets Table Text Block</t>
  </si>
  <si>
    <t>(In thousands) 2016 2015 Net deferred tax assets (net of valuation allowance) $ 1,243,668 $ 1,302,452 Investments under the equity method 218,062 212,838 Prepaid taxes 172,550 180,969 Other prepaid expenses 90,320 79,215 Derivative assets 14,085 16,959 Trades receivable from brokers and counterparties 46,630 78,759 Principal, interest and escrow servicing advances 69,711 79,862 Guaranteed mortgage loan claims receivable 152,403 101,628 Others 138,081 140,480 Total other assets $ 2,145,510 $ 2,193,162</t>
  </si>
  <si>
    <t>Investment in equity investees (Tables)</t>
  </si>
  <si>
    <t>Schedule Of Equity Method Investees [Table Text Block]</t>
  </si>
  <si>
    <t>Years ended December 31, 2016 2015 2014 (In thousands) Operating results: Total revenues $ 852,160 $ 643,632 $ 715,966 Total expenses 634,173 414,975 343,100 Income tax expense 47,434 33,920 43,993 Net income $ 170,553 $ 194,737 $ 328,873 At December 31, 2016 2015 (In thousands) Balance Sheet: Total assets $ 7,640,819 $ 7,647,048 Total liabilities $ 5,778,619 $ 5,388,229</t>
  </si>
  <si>
    <t>Goodwill and other intangible assets (Tables)</t>
  </si>
  <si>
    <t>Carrying Amount of Goodwill by Reportable Segments and Corporate Group</t>
  </si>
  <si>
    <t>2016 Purchase Balance at Goodwill on accounting Goodwill Balance at (In thousands) January 1, 2016 acquisition adjustments impairment December 31,2016 Banco Popular de Puerto Rico $ 280,221 $ - $ - $ (3,801) $ 276,420 Banco Popular North America 346,167 - 4,707 - 350,874 Total Popular, Inc. $ 626,388 $ - $ 4,707 $ (3,801) $ 627,294 2015 Purchase Balance at Goodwill on accounting Goodwill Balance at (In thousands) January 1, 2015 acquisition adjustments impairment December 31, 2015 Banco Popular de Puerto Rico $ 250,109 $ 3,899 $ 26,213 $ - $ 280,221 Banco Popular North America 215,567 38,735 91,865 - 346,167 Total Popular, Inc. $ 465,676 $ 42,634 $ 118,078 $ - $ 626,388 December 31, 2016 Balance at Balance at Balance at Balance at January 1, Accumulated January 1, December 31, Accumulated December 31, 2016 impairment 2016 2016 impairment 2016 (In thousands) (gross amounts) losses (net amounts) (gross amounts) losses (net amounts) Banco Popular de Puerto Rico $ 280,221 $ - $ 280,221 $ 280,221 $ 3,801 $ 276,420 Banco Popular North America 510,578 164,411 346,167 515,285 164,411 350,874 Total Popular, Inc. $ 790,799 $ 164,411 $ 626,388 $ 795,506 $ 168,212 $ 627,294 December 31, 2015 Balance at Balance at Balance at Balance at January 1, Accumulated January 1, December 31, Accumulated December 31, 2015 impairment 2015 2015 impairment 2015 (In thousands) (gross amounts) losses (net amounts) (gross amounts) losses (net amounts) Banco Popular de Puerto Rico $ 250,109 $ - $ 250,109 $ 280,221 $ - $ 280,221 Banco Popular North America 379,978 164,411 215,567 510,578 164,411 346,167 Total Popular, Inc. $ 630,087 $ 164,411 $ 465,676 $ 790,799 $ 164,411 $ 626,388</t>
  </si>
  <si>
    <t>Schedule Of Finite Lived Intangible Assets By Major Class Text Block</t>
  </si>
  <si>
    <t>Gross Net Carrying Accumulated Carrying (In thousands) Amount Amortization Value December 31, 2016 Core deposits $ 37,274 $ 18,624 $ 18,650 Other customer relationships 36,449 16,162 20,287 Total other intangible assets $ 73,723 $ 34,786 $ 38,937 December 31, 2015 Core deposits $ 63,539 $ 38,464 $ 25,075 Other customer relationships 37,665 10,745 26,920 Total other intangible assets $ 101,204 $ 49,209 $ 51,995</t>
  </si>
  <si>
    <t>Schedule Of Expected Amortization Expense Table Text Block</t>
  </si>
  <si>
    <t>(In thousands) Year 2017 $ 9,378 Year 2018 9,286 Year 2019 9,042 Year 2020 4,967 Year 2021 2,157</t>
  </si>
  <si>
    <t>Deposits (Tables)</t>
  </si>
  <si>
    <t>Interest Bearing Deposits Table [Text Block]</t>
  </si>
  <si>
    <t>(In thousands) December 31, 2016 December 31, 2015 Savings accounts $ 7,793,533 $ 7,010,391 NOW, money market and other interest bearing demand deposits 8,012,706 5,632,449 Total savings, NOW, money market and other interest bearing demand deposits 15,806,239 12,642,840 Certificates of deposit: Under $100,000 3,570,956 4,014,359 $100,000 and over 4,138,586 4,151,009 Total certificates of deposit 7,709,542 8,165,368 Total interest bearing deposits $ 23,515,781 $ 20,808,208</t>
  </si>
  <si>
    <t>Summary Of Certificates Of Deposit By Maturity Disclosures Table [Text Block]</t>
  </si>
  <si>
    <t>(In thousands) 2017 $ 3,946,867 2018 1,347,604 2019 653,080 2020 907,971 2021 802,593 2022 and thereafter 51,427 Total certificates of deposit $ 7,709,542</t>
  </si>
  <si>
    <t>Borrowings (Tables)</t>
  </si>
  <si>
    <t>Debt Instrument [Domain]</t>
  </si>
  <si>
    <t>Schedule Of Fed Funds Purchased And Assets Sold Under Agreements To Repurchase Table [Text Block]</t>
  </si>
  <si>
    <t>(In thousands) December 31, 2016 December 31, 2015 Federal funds purchased $ - $ 50,000 Assets sold under agreements to repurchase 479,425 712,145 Total federal funds purchased and assets sold under agreements to repurchase $ 479,425 $ 762,145</t>
  </si>
  <si>
    <t>Schedule of Repurchase Agreements [Table Text Block]</t>
  </si>
  <si>
    <t>December 31, 2016 December 31, 2015 Repurchase liability Repurchase liability Repurchase weighted average Repurchase weighted average (Dollars in thousands) liability interest rate liability interest rate U.S. Treasury Securities Within 30 days $ 32,700 0.85 % $ - - % After 90 days 19,819 1.61 - - Total U.S. Treasury Securities 52,519 1.14 - - Obligations of U.S. government sponsored entities Within 30 days 95,720 1.00 243,708 0.07 After 30 to 90 days 142,299 0.91 - - After 90 days 25,380 1.08 23,366 0.60 Total obligations of U.S. government sponsored entities 263,399 0.96 267,074 0.12 Mortgage-backed securities Within 30 days 39,108 1.05 124,878 0.72 After 30 to 90 days 58,552 0.94 154,582 0.75 After 90 days 54,560 1.09 142,441 1.84 Total mortgage-backed securities 152,220 1.02 421,901 1.11 Collateralized mortgage obligations Within 30 days 11,287 0.28 10,298 0.28 After 30 to 90 days - - 12,872 0.75 Total collateralized mortgage obligations 11,287 0.28 23,170 0.54 Total $ 479,425 0.98 % $ 712,145 0.72 %</t>
  </si>
  <si>
    <t>Schedule of Notes Payable [Table Text Block]</t>
  </si>
  <si>
    <t>(In thousands) December 31, 2016 December 31, 2015 Advances with the FHLB with maturities ranging from 2017 through 2029 paying interest at monthly fixed rates ranging from 0.81% to 4.19 % (2015 - 0.41% to 4.19%) $ 608,193 $ 747,072 Advances with the FHLB with maturities ranging from 2018 through 2019 paying interest monthly at a floating rates ranging from 0.22% to 0.34% over the 1 month LIBOR 34,164 - Advances with the FHLB with maturities ranging from 2017 through 2019 paying interest quarterly at a floating rate from (0.01)% to 0.24% over the 3 month LIBOR (2015 - 0.24% over the 3 month LIBOR) 30,313 14,429 Unsecured senior debt securities maturing on 2019 paying interest semiannually at a fixed rate of 7.00%, net of debt issuance costs of $5,212 (2015 - $7,296) 444,788 442,704 Junior subordinated deferrable interest debentures (related to trust preferred securities) with maturities ranging from 2027 to 2034 with fixed interest rates ranging from 6.125% to 8.327%, net of debt issuance costs of $476 (2015 - $505) 439,323 439,295 Others 18,071 19,008 Total notes payable $ 1,574,852 $ 1,662,508</t>
  </si>
  <si>
    <t>Maturity Distribution Of Debt Securities [Text Block]</t>
  </si>
  <si>
    <t>Assets sold under Short-term (In thousands) agreements to repurchase borrowings Notes payable Total Year 2017 $ 479,425 $ 1,200 $ 155,122 $ 635,747 2018 - - 183,920 183,920 2019 - - 564,699 564,699 2020 - - 112,309 112,309 2021 - - 21,694 21,694 Later years - - 537,108 537,108 Total borrowings $ 479,425 $ 1,200 $ 1,574,852 $ 2,055,477</t>
  </si>
  <si>
    <t>Federal Funds Purchased And Securities Sold Under Agreements To Repurchase [Member]</t>
  </si>
  <si>
    <t>Schedule Of Maximum Aggregate Balance Average Aggregate Balance And Weighted Average Interest Rate [Text Block]</t>
  </si>
  <si>
    <t>Federal funds purchased and assets sold under agreements to repurchase: (Dollars in thousands) 2016 2015 Maximum aggregate balance outstanding at any month-end $ 954,253 $ 1,224,064 Average monthly aggregate balance outstanding $ 757,230 $ 1,023,905 Weighted average interest rate: For the year 1.01 % 0.73 % At December 31 1.12 % 0.88 %</t>
  </si>
  <si>
    <t>Short-term Debt [Member]</t>
  </si>
  <si>
    <t>Other short-term borrowings: (Dollars in thousands) 2016 2015 Balance outstanding at the end of the period $ 1,200 $ 1,200 Maximum aggregate balance outstanding at any month-end $ 31,200 $ 128,200 Average monthly aggregate balance outstanding $ 6,266 $ 4,501 Weighted average interest rate: For the year 2.15 % 2.69 % At December 31 9.00 % 9.00 %</t>
  </si>
  <si>
    <t>Offsetting of financial assets and liabilities (Tables)</t>
  </si>
  <si>
    <t>Offsetting Assets Table [Text Block]</t>
  </si>
  <si>
    <t>As of December 31, 2016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4,094 $ - $ 14,094 $ 551 $ - $ - $ 13,543 Reverse repurchase agreements 23,637 - 23,637 - 23,637 - - Total $ 37,731 $ - $ 37,731 $ 551 $ 23,637 $ - $ 13,543 As of December 31, 2015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959 $ - $ 16,959 $ 114 $ - $ - $ 16,845 Reverse repurchase agreements 96,338 - 96,338 - 96,338 - - Total $ 113,297 $ - $ 113,297 $ 114 $ 96,338 $ - $ 16,845</t>
  </si>
  <si>
    <t>Offsetting Liabilities Table [Text Block]</t>
  </si>
  <si>
    <t>As of December 31, 2016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2,842 $ - $ 12,842 $ 551 $ 747 $ - $ 11,544 Repurchase agreements 479,425 - 479,425 - 479,425 - - Total $ 492,267 $ - $ 492,267 $ 551 $ 480,172 $ - $ 11,544 As of December 31, 2015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Received Net Amount Derivatives $ 14,343 $ - $ 14,343 $ 114 $ 4,050 $ - $ 10,179 Repurchase agreements 712,145 - 712,145 - 712,145 - - Total $ 726,488 $ - $ 726,488 $ 114 $ 716,195 $ - $ 10,179</t>
  </si>
  <si>
    <t>Trust preferred securities (Tables)</t>
  </si>
  <si>
    <t>Schedule Of Financial Data Pertaining To Different Trusts Table [Text Block]</t>
  </si>
  <si>
    <t>(Dollars in thousands)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t>
  </si>
  <si>
    <t>Regulatory capital requirements (Tables)</t>
  </si>
  <si>
    <t>Schedule of Compliance with Regulatory Capital Requirements under Banking Regulations [Table Text Block]</t>
  </si>
  <si>
    <t>Actual Capital adequacy minimum requirement (including conservation capital buffer) (Dollars in thousands) Amount Ratio Amount Ratio 2016 Total Capital (to Risk-Weighted Assets): Corporation $ 4,869,215 19.48 % $ 2,156,365 8.625 % BPPR 3,678,619 19.53 1,624,727 8.625 BPNA 1,040,234 17.91 501,075 8.625 Common Equity Tier I Capital (to Risk-Weighted Assets): Corporation $ 4,121,208 16.48 % $ 1,281,318 5.125 % BPPR 3,436,615 18.24 965,417 5.125 BPNA 997,094 17.16 297,740 5.125 Tier I Capital (to Risk-Weighted Assets): Corporation $ 4,121,208 16.48 % $ 1,656,338 6.625 % BPPR 3,436,615 18.24 1,247,979 6.625 BPNA 997,094 17.16 384,883 6.625 Tier I Capital (to Average Assets): Corporation $ 4,121,208 10.91 % $ 1,511,403 4 % BPPR 3,436,615 11.53 1,191,783 4 BPNA 997,094 13.02 306,375 4 Actual Capital adequacy minimum requirement (Dollars in thousands) Amount Ratio Amount Ratio 2015 Total Capital (to Risk-Weighted Assets): Corporation $ 4,692,409 18.78 % $ 1,998,971 8 % BPPR 3,591,547 18.27 1,572,988 8 BPNA 945,132 19.02 397,519 8 Common Equity Tier I Capital (to Risk-Weighted Assets): Corporation $ 4,049,576 16.21 % $ 1,124,421 4.5 % BPPR 3,339,165 16.98 884,806 4.5 BPNA 908,722 18.29 223,604 4.5 Tier I Capital (to Risk-Weighted Assets): Corporation $ 4,049,576 16.21 % $ 1,499,229 6 % BPPR 3,339,165 16.98 1,179,741 6 BPNA 908,722 18.29 298,139 6 Tier I Capital (to Average Assets): Corporation $ 4,049,576 11.82 % $ 1,370,145 4 % BPPR 3,339,165 12.21 1,094,291 4 BPNA 908,722 13.74 264,547 4</t>
  </si>
  <si>
    <t>Schedule Of Minimum Amount And Ratios To Be Categorized As Well Capitalized [Table Text Block]</t>
  </si>
  <si>
    <t>2016 2015 (Dollars in thousands) Amount Ratio Amount Ratio Total Capital (to Risk-Weighted Assets): BPPR $ 1,883,741 10 % $ 1,966,236 10 % BPNA 580,956 10 496,899 10 Common Equity Tier I Capital (to Risk-Weighted Assets): BPPR $ 1,224,432 6.5 % $ 1,278,053 6.5 % BPNA 377,621 6.5 322,984 6.5 Tier I Capital (to Risk-Weighted Assets): BPPR $ 1,506,993 8 % $ 1,572,988 8 % BPNA 464,765 8 397,519 8 Tier I Capital (to Average Assets): BPPR $ 1,489,729 5 % $ 1,367,864 5 % BPNA 382,968 5 330,683 5</t>
  </si>
  <si>
    <t>Schedule of Basel 3 Requirements [Table Text Block]</t>
  </si>
  <si>
    <t>Minimum Capital Plus Capital Conservation Buffer Minimum Capital Well-Capitalized 2016 2017 2018 2019 Common Equity Tier 1 to Risk-Weighted Assets 4.5 % 6.5 % 5.125 % 5.750 % 6.375 % 7.000 % Tier 1 Capital to Risk-Weighted Assets 6.0 8.0 6.625 7.250 7.875 8.500 Total Capital to Risk-Weighted Assets 8.0 10.0 8.625 9.250 9.875 10.500 Leverage Ratio 4.0 5.0 N/A N/A N/A N/A</t>
  </si>
  <si>
    <t>Other comprehensive income (loss) (Tables)</t>
  </si>
  <si>
    <t>Schedule of Accumulated Other Comprehensive Income (Loss) [Table Text Block]</t>
  </si>
  <si>
    <t>Changes in Accumulated Other Comprehensive Loss by Component [1] Years ended December 31, (In thousands) 2016 2015 2014 Foreign currency translation Beginning Balance $ (35,930) $ (32,832) $ (36,099) Other comprehensive loss before reclassifications (4,026) (3,098) (4,451) Amounts reclassified from accumulated other comprehensive loss - - 7,718 Net change (4,026) (3,098) 3,267 Ending balance $ (39,956) $ (35,930) $ (32,832) Adjustment of pension and postretirement benefit plans Beginning Balance $ (211,276) $ (205,187) $ (104,302) Other comprehensive loss before reclassifications (11,402) (16,032) (98,015) Amounts reclassified from accumulated other comprehensive loss for amortization of net losses 13,386 12,261 (5,188) Amounts reclassified from accumulated other comprehensive loss for amortization of prior service credit (2,318) (2,318) 2,318 Net change (334) (6,089) (100,885) Ending balance $ (211,610) $ (211,276) $ (205,187) Unrealized net holding gains (losses) on Beginning Balance $ (9,560) $ 8,465 $ (48,344) investments Other comprehensive (loss) income before reclassifications (58,585) (29,871) 55,987 Other-than-temporary impairment amounts reclassified from accumulated other comprehensive (loss) income 167 11,959 - Amounts reclassified from accumulated other comprehensive (loss) income (340) (113) 822 Net change (58,758) (18,025) 56,809 Ending balance $ (68,318) $ (9,560) $ 8,465 Unrealized net losses on cash flow hedges Beginning Balance $ (120) $ (318) $ - Other comprehensive loss before reclassifications (2,203) (2,669) (4,034) Amounts reclassified from other accumulated other comprehensive loss 1,921 2,867 3,716 Net change (282) 198 (318) Ending balance $ (402) $ (120) $ (318) Total $ (320,286) $ (256,886) $ (229,872) [1] All amounts presented are net of tax.</t>
  </si>
  <si>
    <t>Reclassification Out Of Accumulated Other Comprehensive Income [Table Text Block]</t>
  </si>
  <si>
    <t>Reclassifications Out of Accumulated Other Comprehensive Loss Affected Line Item in the Years ended December 31, (In thousands) Consolidated Statements of Operations 2016 2015 2014 Foreign currency translation Cumulative translation adjustment reclassified into earnings Other operating income $ - $ - $ (7,718) Total before tax - - (7,718) Income tax (expense) benefit - - - Total net of tax $ - $ - $ (7,718) Adjustment of pension and postretirement benefit plans Amortization of net losses Personnel costs $ (21,948) $ (20,100) $ 8,505 Amortization of prior service credit Personnel costs 3,800 3,800 (3,800) Total before tax (18,148) (16,300) 4,705 Income tax benefit (expense) 7,080 6,357 (1,835) Total net of tax $ (11,068) $ (9,943) $ 2,870 Unrealized holding gains (losses) on investments Realized gain (loss) on sale of securities Net gain (loss) on sale and valuation adjustments of investment securities $ 379 $ 141 $ (870) Other-than-temporary impairment losses on available-for-sale debt securities (209) (14,445) - Total before tax 170 (14,304) (870) Income tax benefit 3 2,458 48 Total net of tax $ 173 $ (11,846) $ (822) Unrealized net losses on cash flow hedges Forward contracts Mortgage banking activities $ (3,149) $ (4,702) $ (6,091) Total before tax (3,149) (4,702) (6,091) Income tax benefit 1,228 1,835 2,375 Total net of tax $ (1,921) $ (2,867) $ (3,716) Total reclassification adjustments, net of tax $ (12,816) $ (24,656) $ (9,386)</t>
  </si>
  <si>
    <t>Guarantees (Tables)</t>
  </si>
  <si>
    <t>Guarantee on loans sold or serviced with credit recourse</t>
  </si>
  <si>
    <t>Credit Recourse Agreements Reserve Table [Text Block]</t>
  </si>
  <si>
    <t>December 31, (In thousands) 2016 2015 Balance as of beginning of period $ 58,663 $ 59,438 Provision for recourse liability 14,548 22,938 Net charge-offs (18,722) (23,713) Balance as of end of period $ 54,489 $ 58,663</t>
  </si>
  <si>
    <t>Banco Popular de Puerto Rico | Guarantee on loans sold or serviced with representation and warranties</t>
  </si>
  <si>
    <t>Indemnifications and Representations and Warranties Table [Text Block]</t>
  </si>
  <si>
    <t>(In thousands) 2016 2015 Balance as of beginning of period $ 8,087 $ 15,959 Provision (reversal) for representation and warranties 3,140 (5,446) Net charge-offs (291) (176) Settlements paid - (2,250) Balance as of end of period $ 10,936 $ 8,087</t>
  </si>
  <si>
    <t>Commitments and contingencies (Tables)</t>
  </si>
  <si>
    <t>Schedule Of Fair Value Off Balance Sheet Risks Text Block</t>
  </si>
  <si>
    <t>(In thousands) December 31, 2016 December 31, 2015 Commitments to extend credit: Credit card lines $ 4,562,981 $ 4,552,331 Commercial and construction lines of credit 2,966,656 2,619,092 Other consumer unused credit commitments 261,856 262,685 Commercial letters of credit 1,490 2,040 Standby letters of credit 34,644 49,670 Commitments to originate or fund mortgage loans 25,622 21,311</t>
  </si>
  <si>
    <t>Schedule Of Direct Exposure To The Puerto Rico Government By Maturity [Text Block]</t>
  </si>
  <si>
    <t>(In thousands) Investment Portfolio Loans Total Outstanding Total Exposure Central Government Within 1 year $ - $ - $ - $ 50,000 After 1 to 5 years 3,456 - 3,456 3,456 After 5 to 10 years 13,116 - 13,116 13,116 After 10 years 407 - 407 407 Total Central Government 16,979 - 16,979 66,979 Government Development Bank (GDB) After 1 to 5 years 2 - 2 2 Total Government Development Bank (GDB) 2 - 2 2 Public Corporations: Puerto Rico Aqueduct and Sewer Authority After 10 years 460 - 460 460 Total Puerto Rico Aqueduct and Sewer Authority 460 - 460 460 Puerto Rico Highways and Transportation Authority After 5 to 10 years 4 - 4 4 Total Puerto Rico Highways and Transportation Authority 4 - 4 4 Municipalities Within 1 year 3,105 37,621 40,726 45,878 After 1 to 5 years 14,540 128,008 142,548 142,548 After 5 to 10 years 18,635 145,005 163,640 163,640 After 10 years 16,820 148,160 164,980 164,980 Total Municipalities 53,100 458,794 511,894 517,046 Total Direct Government Exposure $ 70,545 $ 458,794 $ 529,339 $ 584,491</t>
  </si>
  <si>
    <t>Non-consolidated variable interest entities (Tables)</t>
  </si>
  <si>
    <t>FNMA, GNMA, FHLMC VIE</t>
  </si>
  <si>
    <t>Schedule Of Variable Interest Entities Text Block</t>
  </si>
  <si>
    <t>(In thousands) 2016 2015 Assets Servicing assets: Mortgage servicing rights $ 158,562 $ 163,224 Total servicing assets $ 158,562 $ 163,224 Other assets: Servicing advances $ 20,787 $ 24,431 Total other assets $ 20,787 $ 24,431 Total assets $ 179,349 $ 187,655 Maximum exposure to loss $ 179,349 $ 187,655</t>
  </si>
  <si>
    <t>Corporate Joint Venture</t>
  </si>
  <si>
    <t>PRLP 2011 Holdings, LLC PR Asset Portfolio 2013-1 International, LLC (In thousands) 2016 2015 2016 2015 Assets Loans held-in-portfolio: Acquisition loan $ - $ - $ - $ 35,121 Advances under the working capital line - 579 1,391 885 Advances under the advance facility - 401 2,475 22,296 Total loans held-in-portfolio $ - $ 980 $ 3,866 $ 58,302 Accrued interest receivable $ - $ 10 $ 19 $ 169 Other assets: Equity investment $ 9,167 $ 13,069 $ 22,378 $ 25,094 Total assets $ 9,167 $ 14,059 $ 26,263 $ 83,565 Liabilities Deposits $ (1,127) $ (18,808) $ (9,692) $ (11,772) Total liabilities $ (1,127) $ (18,808) $ (9,692) $ (11,772) Total net assets (liabilities) $ 8,040 $ (4,749) $ 16,571 $ 71,793 Maximum exposure to loss $ 8,040 $ - $ 16,571 $ 71,793</t>
  </si>
  <si>
    <t>Derivative Instruments and hedging activities (Tables)</t>
  </si>
  <si>
    <t>Schedule of Derivative Instruments in Statement of Financial Position, Fair Value [Table Text Block]</t>
  </si>
  <si>
    <t>Notional amount Derivative assets Derivative liabilities Statement of Fair value at Statement of Fair value at At December 31, condition December 31, condition December 31, (In thousands) 2016 2015 classification 2016 2015 classification 2016 2015 Derivatives designated as hedging instruments: Forward contracts $ 105,290 $ 109,900 Other assets $ 34 $ 24 Other liabilities $ 715 $ 232 Total derivatives designated as hedging instruments $ 105,290 $ 109,900 $ 34 $ 24 $ 715 $ 232 Derivatives not designated as hedging instruments: Forward contracts $ 709 $ - Trading account securities $ 9 $ - Other liabilities $ - $ - Interest rate swaps 112,554 189,152 Other assets 759 3,760 Other liabilities 810 4,144 Foreign currency forward contracts 2,637 140 Other assets 36 1 Other liabilities 22 - Interest rate caps 191,738 94,680 Other assets 388 94 Other liabilities 331 94 Indexed options on deposits 73,470 90,409 Other assets 12,868 13,080 - - - Bifurcated embedded options 69,957 86,283 - - - Interest bearing deposits 10,964 9,873 Total derivatives not designated as hedging instruments: $ 451,065 $ 460,664 $ 14,060 $ 16,935 $ 12,127 $ 14,111 Total derivative assets and liabilities $ 556,355 $ 570,564 $ 14,094 $ 16,959 $ 12,842 $ 14,343</t>
  </si>
  <si>
    <t>Schedule of Derivative Instruments, Gain (Loss) in Statement of Financial Performance [Table Text Block]</t>
  </si>
  <si>
    <t>Year ended December 31, 2016 (In thousands) Amount of net gain (loss) recognized in OCI on derivatives (effective portion) Classification in the statement of operations of the net gain (loss) reclassified from AOCI into income (effective portion, ineffective portion, and amount excluded from effectiveness testing) Amount of net gain (loss) reclassified from AOCI into income (effective portion) Amount of net gain (loss) recognized in income on derivatives (ineffective portion and amount excluded from effectiveness testing) Forward contracts $ (3,612) Mortgage banking activities $ (3,148) $ (1) Total $ (3,612) $ (3,148) $ (1) Year ended December 31, 2015 (In thousands) Amount of net gain (loss) recognized in OCI on derivatives (effective portion) Classification in the statement of operations of the net gain (loss) reclassified from AOCI into income (effective portion, ineffective portion, and amount excluded from effectiveness testing) Amount of net gain (loss) reclassified from AOCI into income (effective portion) Amount of net gain (loss) recognized in income on derivatives (ineffective portion and amount excluded from effectiveness testing) Forward contracts $ (4,376) Mortgage banking activities $ (4,719) $ 17 Total $ (4,376) $ (4,719) $ 17 Year ended December 31, 2014 (In thousands) Amount of net gain (loss) recognized in OCI on derivatives (effective portion) Classification in the statement of operations of the net gain (loss) reclassified from AOCI into income (effective portion, ineffective portion, and amount excluded from effectiveness testing) Amount of net gain (loss) reclassified from AOCI into income (effective portion) Amount of net gain (loss) recognized in income on derivatives (ineffective portion and amount excluded from effectiveness testing) Forward contracts $ (6,613) Mortgage banking activities $ (6,091) $ (109) Total $ (6,613) $ (6,091) $ (109)</t>
  </si>
  <si>
    <t>Schedule of Derivative Instruments Included in Trading Activities [Table Text Block]</t>
  </si>
  <si>
    <t>Amount of Net Gain (Loss) Recognized in Income on Derivatives Year ended Year ended Year ended Classification of Net Gain (Loss) December 31, December 31, December 31, (In thousands) Recognized in Income on Derivatives 2016 2015 2014 Forward contracts Mortgage banking activities $ (160) $ (389) $ (10,876) Interest rate swaps Other operating income 333 300 1,223 Foreign currency forward contracts Other operating income 27 49 8 Foreign currency forward contracts Interest expense 12 (4) 5 Interest rate caps Other operating income 57 - - Indexed options on deposits Interest expense 1,981 (334) 2,815 Bifurcated embedded options Interest expense (2,374) 73 (1,666) Total $ (124) $ (305) $ (8,491)</t>
  </si>
  <si>
    <t>Related party transactions (Tables)</t>
  </si>
  <si>
    <t>Schedule of Related Party Transactions [Table Text Block]</t>
  </si>
  <si>
    <t>(In thousands) Balance at December 31, 2014 $ 158,094 New loans 29,488 Payments (45,951) Other changes 23,607 Balance at December 31, 2015 $ 165,238 New loans 2,639 Payments (30,639) Other changes (687) Balance at December 31, 2016 $ 136,551 New loans and payments includes disbursements and collections from existing lines of credit.</t>
  </si>
  <si>
    <t>PRLP 2011 Holding, LLC</t>
  </si>
  <si>
    <t>Schedule Equity Method Investments Table [Text Block]</t>
  </si>
  <si>
    <t>(In thousands) December 31, 2016 December 31, 2015 Equity investment in PRLP 2011 Holdings, LLC $ 9,167 $ 13,069</t>
  </si>
  <si>
    <t>Proportionate Share Of Income Loss And Changes In Stockholders Equity TableTextBlock</t>
  </si>
  <si>
    <t xml:space="preserve"> Years ended December 31, (In thousands) 2016 2015 2014 Share of loss from the equity investment in PRLP 2011 Holdings, LLC $ (502) $ (4,021) $ (2,947)</t>
  </si>
  <si>
    <t>Income Statement Data Resulting From Related Party Transactions Table [Text Block]</t>
  </si>
  <si>
    <t>For the years ended December 31, (In thousands) 2016 2015 2014 Category Interest income on loan to PRLP 2011 Holdings, LLC $ 11 $ 189 $ 425 Interest income</t>
  </si>
  <si>
    <t>Balance Sheet Data Resulting From Related Party Transactions Table [Text Block]</t>
  </si>
  <si>
    <t>(In thousands) December 31, 2016 December 31, 2015 Loans $ - $ 980 Accrued interest receivable - 10 Deposits (non-interest bearing) (1,127) (18,808) Net total $ (1,127) $ (17,818)</t>
  </si>
  <si>
    <t>EVERTEC Inc.</t>
  </si>
  <si>
    <t>(In thousands) December 31, 2016 December 31, 2015 Equity investment in EVERTEC $ 38,904 $ 33,590</t>
  </si>
  <si>
    <t>Years ended December 31, (In thousands) 2016 2015 2014 Share of income from investment in EVERTEC $ 11,796 $ 11,593 $ 10,536 Share of other changes in EVERTEC's stockholders' equity (573) 1,636 381 Share of EVERTEC's changes in equity recognized in income $ 11,223 $ 13,229 $ 10,917</t>
  </si>
  <si>
    <t>Years ended December 31, (In thousands) 2016 2015 2014 Category Interest expense on deposits $ (64) $ (58) $ (67) Interest expense ATH and credit cards interchange income from services to EVERTEC 29,739 27,816 26,646 Other service fees Rental income charged to EVERTEC 6,995 6,898 6,874 Net occupancy Processing fees on services provided by EVERTEC (178,524) (164,809) (154,839) Professional fees Other services provided to EVERTEC 1,052 1,311 1,012 Other operating expenses Total $ (140,802) $ (128,842) $ (120,374)</t>
  </si>
  <si>
    <t>(In thousands) December 31, 2016 December 31, 2015 Accounts receivable (Other assets) $ 6,394 $ 3,148 Deposits (14,899) (23,973) Accounts payable (Other liabilities) (20,372) (16,192) Net total $ (28,877) $ (37,017)</t>
  </si>
  <si>
    <t>PR Asset Portfolio 2013-1 International, LLC</t>
  </si>
  <si>
    <t>(In thousands) December 31, 2016 December 31, 2015 Equity investment in PR Asset Portfolio 2013-1 International, LLC $ 22,378 $ 25,094</t>
  </si>
  <si>
    <t>Years ended December 31, (In thousands) 2016 2015 2014 Share of (loss) income from the equity investment in PR Asset Portfolio 2013-1 International, LLC $ (2,057) $ (6,280) $ 745</t>
  </si>
  <si>
    <t>Years ended December 31, (In thousands) 2016 2015 2014 Category Interest income on loan to PR Asset Portfolio 2013-1 International, LLC $ 1,011 $ 2,805 $ 4,340 Interest income Interest expense on deposits (4) (4) - Interest expense Servicing fee paid by PR Asset Portfolio 2013-1 International, LLC - - 70 Other service fees Total $ 1,007 $ 2,801 4,410</t>
  </si>
  <si>
    <t>(In thousands) December 31, 2016 December 31, 2015 Loans $ 3,866 $ 58,302 Accrued interest receivable 19 169 Deposits (9,692) (11,772) Net total $ (5,807) $ 46,699</t>
  </si>
  <si>
    <t>Fair value measurement (Tables)</t>
  </si>
  <si>
    <t>Schedule Of Fair Value Assets And Liabilities Measured On Recurring Basis Table Text Block</t>
  </si>
  <si>
    <t>At December 31, 2016 (In thousands) Level 1 Level 2 Level 3 Total RECURRING FAIR VALUE MEASUREMENTS Assets Investment securities available-for-sale: U.S. Treasury securities $ - $ 2,136,620 $ - $ 2,136,620 Obligations of U.S. Government sponsored entities - 711,850 - 711,850 Obligations of Puerto Rico, States and political subdivisions - 22,771 - 22,771 Collateralized mortgage obligations - federal agencies - 1,221,526 - 1,221,526 Mortgage-backed securities - 4,103,940 1,392 4,105,332 Equity securities - 2,122 - 2,122 Other - 9,585 - 9,585 Total investment securities available-for-sale $ - $ 8,208,414 $ 1,392 $ 8,209,806 Trading account securities, excluding derivatives: Obligations of Puerto Rico, States and political subdivisions $ - $ 1,164 $ - $ 1,164 Collateralized mortgage obligations - - 1,321 1,321 Mortgage-backed securities - federal agencies - 37,991 4,755 42,746 Other - 13,963 602 14,565 Total trading account securities, excluding derivatives $ - $ 53,118 $ 6,678 $ 59,796 Mortgage servicing rights $ - $ - $ 196,889 $ 196,889 Derivatives - 14,094 - 14,094 Total assets measured at fair value on a recurring basis $ - $ 8,275,626 $ 204,959 $ 8,480,585 Liabilities Derivatives $ - $ (12,842) $ - $ (12,842) Contingent consideration - - (153,158) (153,158) Total liabilities measured at fair value on a recurring basis $ - $ (12,842) $ (153,158) $ (166,000) At December 31, 2015 (In thousands) Level 1 Level 2 Level 3 Total RECURRING FAIR VALUE MEASUREMENTS Assets Investment securities available-for-sale: U.S. Treasury securities $ - $ 1,183,328 $ - $ 1,183,328 Obligations of U.S. Government sponsored entities - 939,641 - 939,641 Obligations of Puerto Rico, States and political subdivisions - 22,359 - 22,359 Collateralized mortgage obligations - federal agencies - 1,560,837 - 1,560,837 Mortgage-backed securities - 2,342,762 1,434 2,344,196 Equity securities 276 2,122 - 2,398 Other - 10,233 - 10,233 Total investment securities available-for-sale $ 276 $ 6,061,282 $ 1,434 $ 6,062,992 Trading account securities, excluding derivatives: Obligations of Puerto Rico, States and political subdivisions $ - $ 4,590 $ - $ 4,590 Collateralized mortgage obligations - 223 1,831 2,054 Mortgage-backed securities - federal agencies - 44,701 6,454 51,155 Other - 13,173 687 13,860 Total trading account securities $ - $ 62,687 $ 8,972 $ 71,659 Mortgage servicing rights $ - $ - $ 211,405 $ 211,405 Derivatives - 16,959 - 16,959 Total assets measured at fair value on a recurring basis $ 276 $ 6,140,928 $ 221,811 $ 6,363,015 Liabilities Derivatives $ - $ (14,343) $ - $ (14,343) Contingent consideration - - (120,380) (120,380) Total liabilities measured at fair value on a recurring basis $ - $ (14,343) $ (120,380) $ (134,723)</t>
  </si>
  <si>
    <t>Fair Value Measurements, Nonrecurring [Table Text Block]</t>
  </si>
  <si>
    <t>Year ended December 31, 2016 (In thousands) Level 1 Level 2 Level 3 Total NONRECURRING FAIR VALUE MEASUREMENTS Assets Write-downs Loans [1] $ - $ - $ 79,175 $ 79,175 $ (26,272) Other real estate owned [2] - - 44,735 44,735 (10,260) Other foreclosed assets [2] - - 25 25 (12) Total assets measured at fair value on a nonrecurring basis $ - $ - $ 123,935 $ 123,935 $ (36,544) Year ended December 31, 2015 (In thousands) Level 1 Level 2 Level 3 Total NONRECURRING FAIR VALUE MEASUREMENTS Assets Write-downs Loans [1] $ - $ - $ 67,915 $ 67,915 $ (63,002) Loans held-for-sale [2] - - 44,923 44,923 (66) Other real estate owned [3] - 574 66,694 67,268 (46,164) Other foreclosed assets [3] - - 75 75 (847) Total assets measured at fair value on a nonrecurring basis $ - $ 574 $ 179,607 $ 180,181 $ (110,079) Year ended December 31, 2014 (In thousands) Level 1 Level 2 Level 3 Total NONRECURRING FAIR VALUE MEASUREMENTS Assets Write-downs Loans [1] $ - $ - $ 71,750 $ 71,750 $ (15,405) Loans held-for-sale [2] - - 21,609 21,609 (38) Other real estate owned [3] - 6,610 86,520 93,130 (42,366) Other foreclosed assets [3] - - 1,368 1,368 (1,622) Total assets measured at fair value on a nonrecurring basis $ - $ 6,610 $ 181,247 $ 187,857 $ (59,431)</t>
  </si>
  <si>
    <t>Fair Value, Assets Measured on Recurring Basis, Unobservable Input Reconciliation [Table Text Block]</t>
  </si>
  <si>
    <t>Year ended December 31, 2016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6 $ 1,434 $ 1,831 $ 6,454 $ 687 $ 211,405 $ 221,811 $ (120,380) $ (120,380) Gains (losses) included in earnings (3) (4) (86) (85) (25,336) (25,514) (32,778) (32,778) Gains (losses) included in OCI 11 - - - - 11 - - Additions - 233 1,128 - 10,835 12,196 - - Sales - (309) (1,852) - - (2,161) - - Settlements (50) (430) (889) - (15) (1,384) - - Balance at December 31, 2016 $ 1,392 $ 1,321 $ 4,755 $ 602 $ 196,889 $ 204,959 $ (153,158) $ (153,158) Changes in unrealized gains (losses) included in earnings relating to assets still held at December 31, 2016 $ - $ 2 $ (84) $ 39 $ (4,745) $ (4,788) $ (32,778) $ (32,778) Year ended December 31,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5 $ 1,325 $ 1,375 $ 6,229 $ 1,563 $ 148,694 $ 159,186 $ (133,634) $ (133,634) Gains (losses) included in earnings (2) (2) (42) 94 (13,349) (13,301) 12,292 12,292 Gains (losses) included in OCI (7) - - - - (7) - - Additions 118 808 1,126 - 76,060 78,112 - - Sales - (43) (187) - - (230) - - Settlements - (307) (672) (970) - (1,949) - - Adjustments - - - - - - 962 962 Balance at December 31, 2015 $ 1,434 $ 1,831 $ 6,454 $ 687 $ 211,405 $ 221,811 $ (120,380) $ (120,380) Changes in unrealized gains (losses) included in earnings relating to assets still held at December 31, 2015 $ - $ 2 $ (21) $ 38 $ 6,087 $ 6,106 $ 12,292 $ 12,292 Year ended December 31, 2014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4 $ 6,523 $ 1,423 $ 9,799 $ 1,929 $ 161,099 $ 180,773 $ (128,299) $ (128,299) Gains (losses) included in earnings (31) (11) (165) (366) (24,773) (25,346) (1,791) (1,791) Gains (losses) included in OCI (249) - - - - (249) - - Additions - 270 805 - 12,583 13,658 (4,330) (4,330) Sales (4,350) - (2,110) - - (6,460) - - Settlements (568) (307) (2,100) - (215) (3,190) 786 786 Balance at December 31, 2014 $ 1,325 $ 1,375 $ 6,229 $ 1,563 $ 148,694 $ 159,186 $ (133,634) $ (133,634) Changes in unrealized gains (losses) included in earnings relating to assets still held at December 31, 2014 $ - $ (7) $ (72) $ (144) $ (6,120) $ (6,343) $ (1,791) $ (1,791)</t>
  </si>
  <si>
    <t>Fair Value, Measured on Recurring Basis, Gain (Loss) Included in Earnings [Table Text Block]</t>
  </si>
  <si>
    <t>2016 2015 2014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Interest income $ (3) $ - $ (2) $ - $ (31) $ - FDIC loss share (expense) income (33,413) (33,413) 9,559 9,559 (1,791) (1,791) Mortgage banking activities (25,336) (4,745) (13,349) 6,087 (24,773) (6,120) Trading account (loss) profit (175) (43) 50 19 (542) (223) Other operating income 635 635 2,733 2,733 - - Total $ (58,292) $ (37,566) $ (1,009) $ 18,398 $ (27,137) $ (8,134)</t>
  </si>
  <si>
    <t>Fair Value Measurements, Recurring and Nonrecurring, Valuation Techniques [Table Text Block]</t>
  </si>
  <si>
    <t>Fair value at December 31, (In thousands) 2016 Valuation technique Unobservable inputs Weighted average (range) CMO's - trading $ 1,321 Discounted cash flow model Weighted average life 3.1 years (0.2 - 4.4 years) Yield 3.4% (0.7% - 4.2%) Prepayment speed 19.6% (16.5% - 26.7%) Other - trading $ 602 Discounted cash flow model Weighted average life 5.4 years Yield 12.4 % Prepayment speed 10.8 % Mortgage servicing rights $ 196,889 Discounted cash flow model Prepayment speed 4.7% (0.2% - 12.9%) Weighted average life 7.3 years (0.1 - 17.3years) Discount rate 11.2% (9.5% - 15.0%) Contingent consideration $ (153,158) Discounted cash flow model Credit loss rate on covered loans 3.6% (0.0% - 100.0%) Risk premium component of discount rate 4.3 % Loans held-in-portfolio $ 79,123 [1] External appraisal Haircut applied on external appraisals 24.5% (15.0% - 25.0%) Other real estate owned $ 43,497 [2] External appraisal Haircut applied on external appraisals 18.8% (15.0% - 40.0%)</t>
  </si>
  <si>
    <t>Fair value of financial instruments (Tables)</t>
  </si>
  <si>
    <t>Fair Value By Balance Sheet Grouping Text Block</t>
  </si>
  <si>
    <t>December 31, 2016 Carrying (In thousands) amount Level 1 Level 2 Level 3 Fair value Financial Assets: Cash and due from banks $ 362,394 $ 362,394 $ - $ - $ 362,394 Money market investments 2,890,217 2,854,777 35,440 - 2,890,217 Trading account securities, excluding derivatives [1] 59,796 - 53,118 6,678 59,796 Investment securities available-for-sale [1] 8,209,806 - 8,208,414 1,392 8,209,806 Investment securities held-to-maturity: Obligations of Puerto Rico, States and political subdivisions $ 96,027 $ - $ - $ 73,540 $ 73,540 Collateralized mortgage obligation-federal agency 74 - - 78 78 Other 2,000 - 1,738 220 1,958 Total investment securities held-to-maturity $ 98,101 $ - $ 1,738 $ 73,838 $ 75,576 Other investment securities: FHLB stock $ 58,033 $ - $ 58,033 $ - $ 58,033 FRB stock 94,672 - 94,672 - 94,672 Trust preferred securities 13,198 - 13,198 - 13,198 Other investments 1,915 - - 4,987 4,987 Total other investment securities $ 167,818 $ - $ 165,903 $ 4,987 $ 170,890 Loans held-for-sale $ 88,821 $ - $ 504 $ 89,509 $ 90,013 Loans not covered under loss sharing agreement with the FDIC 22,263,446 - - 20,578,904 20,578,904 Loans covered under loss sharing agreements with the FDIC 542,528 - - 515,808 515,808 FDIC loss share asset 69,334 - - 63,187 63,187 Mortgage servicing rights 196,889 - - 196,889 196,889 Derivatives 14,094 - 14,094 - 14,094 December 31, 2016 Carrying (In thousands) amount Level 1 Level 2 Level 3 Fair value Financial Liabilities: Deposits: Demand deposits $ 22,786,682 $ - $ 22,786,682 $ - $ 22,786,682 Time deposits 7,709,542 - 7,708,724 - 7,708,724 Total deposits $ 30,496,224 $ - $ 30,495,406 $ - $ 30,495,406 Federal funds purchased and assets sold under agreements to repurchase $ 479,425 $ - $ 479,439 $ - $ 479,439 Other short-term borrowings [2] $ 1,200 $ - $ 1,200 $ - $ 1,200 Notes payable: FHLB advances $ 672,670 $ - $ 671,872 $ - $ 671,872 Unsecured senior debt securities 444,788 - 466,263 - 466,263 Junior subordinated deferrable interest debentures (related to trust preferred securities) 439,323 - 399,370 - 399,370 Others 18,071 - - 18,071 18,071 Total notes payable $ 1,574,852 $ - $ 1,537,505 $ 18,071 $ 1,555,576 Derivatives $ 12,842 $ - $ 12,842 $ - $ 12,842 Contingent consideration $ 153,158 $ - $ - $ 153,158 $ 153,158 December 31, 2015 Carrying (In thousands) amount Level 1 Level 2 Level 3 Fair value Financial Assets: Cash and due from banks $ 363,674 $ 363,674 $ - $ - $ 363,674 Money market investments 2,180,092 2,083,839 96,253 - 2,180,092 Trading account securities, excluding derivatives [1] 71,659 - 62,687 8,972 71,659 Investment securities available-for-sale [1] 6,062,992 276 6,061,282 1,434 6,062,992 Investment securities held-to-maturity: Obligations of Puerto Rico, States and political subdivisions $ 98,817 $ - $ - $ 80,815 $ 80,815 Collateralized mortgage obligation-federal agency 86 - - 91 91 Other 2,000 - 1,740 243 1,983 Total investment securities held-to-maturity $ 100,903 $ - $ 1,740 $ 81,149 $ 82,889 Other investment securities: FHLB stock $ 59,387 $ - $ 59,387 $ - $ 59,387 FRB stock 97,740 - 97,740 - 97,740 Trust preferred securities 13,198 - 13,198 - 13,198 Other investments 1,923 - - 4,966 4,966 Total other investment securities $ 172,248 $ - $ 170,325 $ 4,966 $ 175,291 Loans held-for-sale $ 137,000 $ - $ 1,364 $ 138,031 $ 139,395 Loans not covered under loss sharing agreement with the FDIC 21,843,180 - - 20,849,150 20,849,150 Loans covered under loss sharing agreements with the FDIC 611,939 - - 593,002 593,002 FDIC loss share asset 310,221 - - 313,224 313,224 Mortgage servicing rights 211,405 - - 211,405 211,405 Derivatives 16,959 - 16,959 - 16,959 December 31, 2015 Carrying (In thousands) amount Level 1 Level 2 Level 3 Fair value Financial Liabilities: Deposits: Demand deposits $ 19,044,355 $ - $ 19,044,355 $ - $ 19,044,355 Time deposits 8,165,368 - 8,134,029 - 8,134,029 Total deposits $ 27,209,723 $ - $ 27,178,384 $ - $ 27,178,384 Federal funds purchased and assets sold under agreements to repurchase $ 762,145 $ - $ 764,599 $ - $ 764,599 Other short-term borrowings [2] $ 1,200 $ - $ 1,200 $ - $ 1,200 Notes payable: FHLB advances $ 761,501 $ - $ 780,411 $ - $ 780,411 Unsecured senior debt 442,704 - 435,186 - 435,186 Junior subordinated deferrable interest debentures (related to trust preferred securities) 439,295 - 352,673 - 352,673 Others 19,008 - - 19,008 19,008 Total notes payable $ 1,662,508 $ - $ 1,568,270 $ 19,008 $ 1,587,278 Derivatives $ 14,343 $ - $ 14,343 $ - $ 14,343 Contingent consideration $ 120,380 $ - $ - $ 120,380 $ 120,380</t>
  </si>
  <si>
    <t>Employee Benefits (Tables)</t>
  </si>
  <si>
    <t>Schedule Of Allocation Of Plan Assets Table Text Block</t>
  </si>
  <si>
    <t>Minimum allotment Maximum allotment Equity 0 % 70 % Debt securities 0 % 100 % Popular related securities 0 % 5 % Cash and cash equivalents 0 % 100 % 2016 2015 (In thousands) Level 1 Level 2 Level 3 Measured at NAV Total Level 1 Level 2 Level 3 Measured at NAV Total Obligations of the U.S. Government and its agencies $ - $ 108,572 $ - $ 6,731 $ 115,303 $ - $ 165,960 $ - $ - $ 165,960 Corporate bonds and debentures - 171,632 - 6,856 178,488 - 79,175 - - 79,175 Equity securities - Common Stocks 134,015 - - - 134,015 218,894 - - - 218,894 Equity securities - ETF's 62,524 75,801 - - 138,325 32,540 26,835 - - 59,375 Foreing commingled trust funds - - - 70,589 70,589 - - - 79,046 79,046 Mutual fund - 13,910 - - 13,910 - 10,016 - - 10,016 Mortgage-backed securities - 4,786 - - 4,786 - 16,315 - - 16,315 Private equity investments - - 336 - 336 - - 400 - 400 Cash and cash equivalents 38,158 - - - 38,158 13,540 - - - 13,540 Accrued investment income - - 3,219 - 3,219 - - 1,693 - 1,693 Total assets $ 234,697 $ 374,701 $ 3,555 $ 84,176 $ 697,129 $ 264,974 $ 298,301 $ 2,093 $ 79,046 $ 644,414</t>
  </si>
  <si>
    <t>Schedule Of Effect Of Significant Unobservable Inputs Changes In Plan Assets Table Text Block</t>
  </si>
  <si>
    <t>(In thousands) 2016 2015 Balance at beginning of year $ 2,093 $ 2,103 Actual return on plan assets: Change in unrealized (loss) gain relating to instruments still held at the reporting date - - Purchases, sales, issuance, settlements, paydowns and maturities (net) 1,462 (10) Balance at end of year $ 3,555 $ 2,093</t>
  </si>
  <si>
    <t>Schedule Of Information Popular Inc Shares Of Common Stock Held By The Plans [Table Text Block]</t>
  </si>
  <si>
    <t>2016 2015 Shares of Popular, Inc. common stock 145,637 275,996 Fair value of shares of Popular, Inc. common stock $ 6,381,805 $ 7,821,713 Dividends paid on shares of Popular, Inc. common stock held by the plan $ 21,846 $ 41,399</t>
  </si>
  <si>
    <t>Schedule Of Aggregate Status Of The Plans And The Amounts Recognized In The Consolidated Financial Statements [Table Text Block]</t>
  </si>
  <si>
    <t>Pension plan Benefit restoration plans (In thousands) 2016 2015 2016 2015 Change in benefit obligation: Benefit obligation at beginning of year $ 736,140 $ 777,815 $ 40,773 $ 42,664 Interest cost 25,166 29,613 1,392 1,630 Actuarial (gain) loss 12,219 (34,538) 2,533 (1,738) Benefits paid (37,443) (36,750) (2,122) (1,783) Benefit obligation at end of year $ 736,082 $ 736,140 $ 42,576 $ 40,773 Change in fair value of plan assets: Fair value of plan assets at beginning of year $ 612,283 $ 662,765 $ 32,131 $ 34,475 Actual return on plan assets 30,395 (13,732) 1,480 (734) Employer contributions 60,000 - 405 173 Benefits paid (37,443) (36,750) (2,122) (1,783) Fair value of plan assets at end of year $ 665,235 $ 612,283 $ 31,894 $ 32,131 Amounts recognized in accumulated other comprehensive loss: Net loss $ 295,589 $ 294,792 $ 15,577 $ 13,699 Accumulated other comprehensive loss (AOCL) $ 295,589 $ 294,792 $ 15,577 $ 13,699 Reconciliation of net (liabilities) assets: Net (liabilities) assets at beginning of year $ (123,857) $ (115,050) $ (8,642) $ (8,189) Amount recognized in AOCL at beginning of year, pre-tax 294,792 289,233 13,699 13,588 Amount prepaid at beginning of year 170,935 174,183 5,057 5,399 Net periodic benefit income (cost) (6,193) (3,248) (567) (515) Contributions 60,000 - 405 173 Amount prepaid at end of year 224,742 170,935 4,895 5,057 Amount recognized in AOCL (295,589) (294,792) (15,577) (13,699) Net (liabilities) assets at end of year $ (70,847) $ (123,857) $ (10,682) $ (8,642)</t>
  </si>
  <si>
    <t>Schedule Of Breakdown Of Pension And Restoration Plans Assets And Liabilities [Table Text Block]</t>
  </si>
  <si>
    <t>Pension plan Benefit restoration plans (In thousands) 2016 2015 2016 2015 Current liabilities $ - $ - $ 234 $ 173 Non-current liabilities 70,847 123,857 10,448 8,469</t>
  </si>
  <si>
    <t>Schedule Of Accumulated Benefit Obligations In Excess Of Fair Value Of Plan Assets Table Text Block</t>
  </si>
  <si>
    <t>Pension plan Benefit restoration plans (In thousands) 2016 2015 2016 2015 Projected benefit obligation $ 736,082 $ 736,140 $ 42,576 $ 40,773 Accumulated benefit obligation 736,082 736,140 42,576 40,773 Fair value of plan assets 665,235 612,283 31,894 32,131</t>
  </si>
  <si>
    <t>Schedule Of Actuarial Assumptions Used To Determine The Benefit Obligation [Table Text Block]</t>
  </si>
  <si>
    <t>Pension plan Tax qualified restoration plans Benefit restoration plans 2016 2015 2016 2015 2016 2015 Discount rate 4.02 % 4.27 % 3.98 % 4.23 % 3.99 % 4.20 %</t>
  </si>
  <si>
    <t>Schedule of Assumptions Used [Table Text Block]</t>
  </si>
  <si>
    <t>Pension plan Benefit restoration plans 2016 2015 2014 2016 2015 2014 Discount rate for benefit obligation 4.27 % 3.90 % 4.70 % 4.23;4.20 % 3.90 % 4.70 % Discount rate for interest cost 3.52 3.90 4.70 % 3.51;3.39 3.90 4.70 % Expected return on plan assets 6.88 % 7.00 % 7.25 % 6.88 % 7.00 % 7.25 %</t>
  </si>
  <si>
    <t>Schedule Of Employer Contribution To Benefit Plan [Table Text Block]</t>
  </si>
  <si>
    <t>(In thousands) 2017 Pension plan $ - Benefit restoration plans $ 236</t>
  </si>
  <si>
    <t>Schedule Of Changes In Accumulated Postemployment Benefit Obligations Table Text Block</t>
  </si>
  <si>
    <t>(In thousands) 2016 2015 Change in benefit obligation: Benefit obligation at beginning of the year $ 165,999 $ 161,818 Service cost 1,156 1,470 Interest cost 6,021 6,356 Benefits paid (6,509) (5,360) Actuarial (gain) loss (4,302) $ 1,715 Benefit obligation end of year $ 162,365 165,999 Amounts recognized in accumulated other comprehensive loss: Net prior service cost $ (7,270) $ (11,070) Net loss 21,135 26,536 Accumulated other comprehensive loss $ 13,865 $ 15,466 Reconciliation of net liability: Net liability at beginning of year $ (165,999) $ (161,818) Amount recognized in accumulated other comprehensive loss at beginning of year, pre-tax 15,466 10,947 Amount accrued at beginning of year (150,533) (150,871) Net periodic benefit cost (4,476) (5,022) Contributions 6,509 5,360 Amount accrued at end of year (148,500) (150,533) Amount recognized in accumulated other comprehensive loss (13,865) (15,466) Net liability at end of year $ (162,365) $ (165,999)</t>
  </si>
  <si>
    <t>Schedule Of Breakdown Postretirement Health Care Benefit Plan Liabilities [Table Text Block]</t>
  </si>
  <si>
    <t>(In thousands) 2016 2015 Current liabilities $ 6,328 $ 6,417 Non-current liabilities 156,037 159,582</t>
  </si>
  <si>
    <t>Schedule Of Discount Rate Assumed Health Care Cost Trend Rates Used To Determined The Benefit Obligation And Net Periodic Benefit Cost [Table Text Block]</t>
  </si>
  <si>
    <t>Weighted average assumptions used to determine benefit obligation at year ended December 31: 2016 2015 Discount rate for benefit obligation 4.10 % 4.37 % Initial health care cost trend rate 6.00 % 6.50 % Ultimate health care cost trend rate 5.00 % 5.00 % Year that the ultimate trend rate is reached 2019 2019 Weighted average assumptions used to determine net periodic benefit cost for the year ended December 31: 2016 2015 2014 Discount rate for benefit obligation 4.37 % 4.00 % 4.80 % Discount rate for service cost 4.63 % 4.00 % 4.80 % Discount rate for interest cost 3.70 % 4.00 % 4.80 % Initial health care cost trend rate 6.50 % 7.00 % 7.50 % Ultimate health care cost trend rate 5.00 % 5.00 % 5.00 % Year that the ultimate trend rate is reached 2019 2019 2019</t>
  </si>
  <si>
    <t>Schedule Of Effect Of One Percentage Point Change In Assumed Health Care Cost Trend Rates [Table Text Block]</t>
  </si>
  <si>
    <t>December 31, 2016 1-percentage point 1-percentage point (In thousands) increase decrease Effect on total service cost and interest cost components for the year ended $ 213 $ (243) Effect on accumulated postretirement benefit obligation at year end $ 4,928 $ (6,153)</t>
  </si>
  <si>
    <t>Pension Plans, Defined Benefit [Member]</t>
  </si>
  <si>
    <t>Schedule Of Defined Benefit Plan Amounts Recognized In Other Comprehensive Income Loss Table Text Block</t>
  </si>
  <si>
    <t>(In thousands) Pension plan Benefit restoration plans 2016 2015 2016 2015 Accumulated other comprehensive loss at beginning of year $ 294,792 $ 289,233 $ 13,699 $ 13,588 Increase (decrease) in AOCL: Recognized during the year: Amortization of actuarial losses (19,521) (17,860) (1,328) (1,244) Occurring during the year: Net actuarial (gains) losses 20,318 23,419 3,206 1,355 Total (decrease) increase in AOCL 797 5,559 1,878 111 Accumulated other comprehensive loss at end of year $ 295,589 $ 294,792 $ 15,577 $ 13,699</t>
  </si>
  <si>
    <t>Schedule Of Net Periodic Benefit Cost Not Yet Recognized Table Text Block</t>
  </si>
  <si>
    <t>(In thousands) Pension plan Benefit restoration plans Net actuarial loss $ 20,215 $ 1,645</t>
  </si>
  <si>
    <t>Schedule Of Expected Benefit Payments Table Text Block</t>
  </si>
  <si>
    <t>(In thousands) Pension plan Benefit restoration plans 2017 $ 38,855 $ 2,158 2018 39,420 2,247 2019 39,993 2,317 2020 40,529 2,378 2021 40,993 2,433 2022 - 2026 209,166 12,827</t>
  </si>
  <si>
    <t>Schedule of Net Funded Status</t>
  </si>
  <si>
    <t>Pension Plan Benefit Restoration Plan (In thousands) 2016 2015 2016 2015 Benefit obligation at end of year $ (736,082) $ (736,140) $ (42,576) $ (40,773) Fair value of plan assets at end of year 665,235 612,283 31,894 32,131 Funded status at year end $ (70,847) $ (123,857) $ (10,682) $ (8,642)</t>
  </si>
  <si>
    <t>Schedule Of Net Benefit Costs Table Text Block</t>
  </si>
  <si>
    <t>Pension plan Benefit restoration plans (In thousands) 2016 2015 2014 2016 2015 2014 Interest cost $ 25,166 $ 29,613 $ 29,844 $ 1,392 $ 1,630 $ 1,659 Expected return on plan assets (38,493) (44,225) (46,521) (2,153) (2,359) (2,422) Recognized net actuarial loss 19,521 17,860 8,074 1,328 1,244 431 Net periodic benefit (credit) cost $ 6,194 $ 3,248 $ (8,603) $ 567 $ 515 $ (332)</t>
  </si>
  <si>
    <t>Other Postretirement Benefit Plans Defined Benefit [Member]</t>
  </si>
  <si>
    <t>(In thousands) 2016 2015 Accumulated other comprehensive (income) loss at beginning of year $ 15,466 $ 10,947 Increase (decrease) in accumulated other comprehensive loss : Recognized during the year: Prior service credit 3,800 3,800 Amortization of actuarial losses (1,099) (996) Occurring during the year: Net actuarial (gains) losses (4,302) 1,715 Total increase (decrease) in accumulated other comprehensive loss (1,601) 4,519 Accumulated other comprehensive (income) loss at end of year $ 13,865 $ 15,466</t>
  </si>
  <si>
    <t>(In thousands) 2017 Net prior service credit $ (3,800) Net actuarial loss $ 570</t>
  </si>
  <si>
    <t>(In thousands) 2016 2015 Projected benefit obligation $ 162,365 $ 165,999 Accumulated benefit obligation 162,365 165,999 Fair value of plan assets - -</t>
  </si>
  <si>
    <t>(In thousands) 2017 $ 6,365 2018 6,651 2019 6,924 2020 7,167 2021 7,424 2022 - 2026 40,683</t>
  </si>
  <si>
    <t>(In thousands) 2016 2015 Benefit obligation at end of year $ (162,365) $ (165,999) Fair value of plan assets at end of year - - Funded status at year end (162,365) (165,999)</t>
  </si>
  <si>
    <t>(In thousands) 2016 2015 2014 Service cost $ 1,156 $ 1,470 $ 1,457 Interest cost 6,021 6,356 6,846 Amortization of prior service credit (3,800) (3,800) (3,800) Recognized net actuarial loss (gain) 1,099 996 - Net periodic benefit cost $ 4,476 $ 5,022 $ 4,503</t>
  </si>
  <si>
    <t>Net income per common share (Tables)</t>
  </si>
  <si>
    <t>Schedule Of Earnings Per Share Basic And Diluted Table Text Block</t>
  </si>
  <si>
    <t xml:space="preserve"> (In thousands, except per share information) 2016 2015 2014 Net income (loss) from continuing operations $ 215,556 $ 893,997 $ (190,510) Net income (loss) from discontinued operations 1,135 1,347 (122,980) Preferred stock dividends (3,723) (3,723) (3,723) Net income (loss) applicable to common stock $ 212,968 $ 891,621 $ (317,213) Average common shares outstanding 103,275,264 102,967,186 102,848,792 Average potential dilutive common shares 102,019 157,123 - Average common shares outstanding - assuming dilution 103,377,283 103,124,309 102,848,792 Basic EPS from continuing operations $ 2.05 $ 8.65 $ (1.88) Basic EPS from discontinued operations $ 0.01 $ 0.01 $ (1.20) Total Basic EPS $ 2.06 $ 8.66 $ (3.08) Diluted EPS from continuing operations $ 2.05 $ 8.64 $ (1.88) Diluted EPS from discontinued operations $ 0.01 $ 0.01 $ (1.20) Total Diluted EPS $ 2.06 $ 8.65 $ (3.08)</t>
  </si>
  <si>
    <t>Rental expense and commitments (Tables)</t>
  </si>
  <si>
    <t>Leases, Operating</t>
  </si>
  <si>
    <t>Schedule Of Future Minimum Rental Payments For Operating Leases Table Text Block</t>
  </si>
  <si>
    <t>Year Minimum payments [1] (In thousands) 2017 $ 34,530 2018 30,463 2019 28,510 2020 26,861 2021 24,696 Later years 126,308 $ 271,368</t>
  </si>
  <si>
    <t>Other service fees (Tables)</t>
  </si>
  <si>
    <t>Schedule Of Other Service Fees Table [Text Block]</t>
  </si>
  <si>
    <t>(In thousands) 2016 2015 2014 Debit card fees $ 46,241 $ 46,176 $ 43,146 Insurance fees 63,482 63,976 54,158 Credit card fees 70,526 68,166 67,639 Sale and administration of investment products 21,450 23,846 27,711 Trust fees 18,811 18,866 18,209 Other fees 14,260 15,060 14,402 Total other service fees $ 234,770 $ 236,090 $ 225,265</t>
  </si>
  <si>
    <t>FDIC loss share (expense) income (Tables)</t>
  </si>
  <si>
    <t>F D I C Loss Share Expense Income Table [Text Block]</t>
  </si>
  <si>
    <t>Years ended December 31, (In thousands) 2016 2015 2014 Amortization of loss share indemnification asset $ (10,201) $ (66,238) $ (189,959) Reversal of accelerated amortization in prior periods - - 12,492 80% mirror accounting on credit impairment losses [1] (239) 15,658 32,038 80% mirror accounting on reimbursable expenses 8,433 73,205 58,117 80% mirror accounting on recoveries on covered assets, including rental income on OREOs, subject to reimbursement to the FDIC (31,338) (13,836) (13,124) Change in true-up payment obligation (33,413) 9,559 (1,791) Arbitration decision charge [2] (136,197) - - Other (4,824) 1,714 (797) Total FDIC loss share (expense) income $ (207,779) $ 20,062 $ (103,024) [1] 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 [2] Refer to Note 28, Commitments and Contingencies, for additional information on the FDIC arbitration decision.</t>
  </si>
  <si>
    <t>Stock-based compensation (Tables)</t>
  </si>
  <si>
    <t>Executive Officers</t>
  </si>
  <si>
    <t>Schedule of Unvested Restricted Stock Units Roll Forward [Table Text Block]</t>
  </si>
  <si>
    <t xml:space="preserve"> (Not in thousands) Shares Weighted-average grant date fair value Non-vested at January 1, 2014 585,247 $ 21.16 Granted 365,831 29.86 Vested (311,078) 19.02 Forfeited (11,991) 29.33 Non-vested at December 31, 2014 628,009 $ 27.13 Granted 323,814 33.37 Vested (430,646) 30.45 Forfeited (25,446) 28.65 Non-vested at December 31, 2015 495,731 $ 28.25 Granted 344,488 25.86 Quantity adjusted by TSR factor 39,566 24.37 Vested (487,784) 27.72 Forfeited (8,019) 29.13 Non-vested at December 31, 2016 383,982 $ 26.35</t>
  </si>
  <si>
    <t>Directors</t>
  </si>
  <si>
    <t xml:space="preserve"> (Not in thousands) Restricted stock Weighted-average grant date fair value Nonvested at January 1, 2014 - - Granted 23,135 $ 30.43 Vested (23,135) 30.43 Forfeited - - Non-vested at December 31, 2014 - - Granted 22,119 $ 32.29 Vested (22,119) 32.29 Forfeited - - Non-vested at December 31, 2015 - - Granted 40,517 $ 29.77 Vested (40,517) 29.77 Forfeited - - Non-vested at December 31, 2016 - -</t>
  </si>
  <si>
    <t>Income taxes (Tables)</t>
  </si>
  <si>
    <t>Schedule of Components of Income Tax Expense (Benefit) [Table Text Block]</t>
  </si>
  <si>
    <t>(In thousands) 2016 2015 2014 Current income tax expense: Puerto Rico $ 11,031 $ 16,675 $ 7,814 Federal and States 7,059 7,281 6,953 Subtotal 18,090 23,956 14,767 Deferred income tax expense (benefit): Puerto Rico 36,423 63,808 12,569 Federal and States 24,271 (582,936) 2,861 Valuation allowance - Initial recognition - - 8,034 Adjustment for enacted changes in income tax laws - - 20,048 Subtotal 60,694 (519,128) 43,512 Total income tax expense (benefit) $ 78,784 $ (495,172) $ 58,279</t>
  </si>
  <si>
    <t>Schedule Of Deferred Tax Assets And Liabilities Table Text Block</t>
  </si>
  <si>
    <t xml:space="preserve"> (In thousands) December 31, 2016 December 31, 2015 Deferred tax assets: Tax credits available for carryforward $ 18,510 $ 13,651 Net operating loss and other carryforward available 1,238,222 1,262,197 Postretirement and pension benefits 94,741 116,036 Deferred loan origination fees 6,622 6,420 Allowance for loan losses 649,107 670,592 Deferred gains 4,884 5,966 Accelerated depreciation 9,828 8,335 Intercompany deferred gains 2,496 2,743 Differences between the assigned values and the tax basis of assets and liabilities recognized in purchase business combinations 13,160 12,684 Other temporary differences 31,127 29,208 Total gross deferred tax assets 2,068,697 2,127,832 Deferred tax liabilities: FDIC-assisted transaction 58,363 90,778 Indefinite-lived intangibles 73,974 63,573 Unrealized net gain on trading and available-for-sale securities 21,335 22,281 Other temporary differences 8,477 6,670 Total gross deferred tax liabilities 162,149 183,302 Valuation allowance 664,287 642,727 Net deferred tax asset $ 1,242,261 $ 1,301,803</t>
  </si>
  <si>
    <t>Summary of Operating Loss Carryforwards [Table Text Block]</t>
  </si>
  <si>
    <t>(In thousands) 2018 $ 5,116 2019 1,080 2021 108 2022 2,071 2023 1,444 2024 9,548 2025 14,057 2026 13,359 2027 42,062 2028 504,976 2029 170,691 2030 171,897 2031 134,106 2032 25,043 2033 1,757 2034 66,268 $ 1,163,583</t>
  </si>
  <si>
    <t>Summary Of Income Tax Contingencies Text Block</t>
  </si>
  <si>
    <t>(In millions) Balance at January 1, 2015 $ 8.0 Additions for tax positions related to 2015 1.5 Reduction as a result of settlements (0.5) Balance at December 31, 2015 $ 9.0 Additions for tax positions related to 2016 1.1 Additions for tax positions taken in prior years 0.3 Reduction as a result of lapse of statute of limitations (3.0) Balance at December 31, 2016 $ 7.4</t>
  </si>
  <si>
    <t>PUERTO RICO</t>
  </si>
  <si>
    <t>Schedule Of Effective Income Tax Rate Reconciliation Table Text Block</t>
  </si>
  <si>
    <t>2016 2015 2014 (In thousands) Amount % of pre-tax income Amount % of pre-tax income Amount % of pre-tax income Computed income tax at statutory rates $ 114,792 39 % $ 155,542 39 % (51,570) 39 % Benefit of net tax exempt interest income (63,053) (22) (60,049) (15) (67,636) 51 Effect of income subject to preferential tax rate [1] 11,155 4 (10,010) (3) (21,909) 18 Deferred tax asset valuation allowance 16,585 6 (586,159) (147) (4,281) 3 Non-deductible expenses [2] - - - - 178,219 (135) Difference in tax rates due to multiple jurisdictions (4,092) (1) (3,008) (1) (2,403) 2 Initial adjustment in deferred tax due to change in tax rate - - - - 20,048 (16) Unrecognized tax benefits (4,442) (2) - - (3,601) 3 State and local taxes 9,081 3 4,543 1 6,248 (5) Others (1,242) - 3,969 1 5,164 (4) Income tax expense (benefit) $ 78,784 27 % $ (495,172) (125) % $ 58,279 (44) %</t>
  </si>
  <si>
    <t>Supplemental disclosure on the consolidated statements of cash flows (Tables)</t>
  </si>
  <si>
    <t>Schedule Of Cash Flow Supplemental Disclosures Table Text Block</t>
  </si>
  <si>
    <t>(In thousands) 2016 2015 2014 Income taxes paid $ 3,763 $ 7,152 $ 54,520 Interest paid 212,353 193,503 696,631 Non-cash activities: Loans transferred to other real estate $ 117,334 $ 136,368 $ 154,358 Loans transferred to other property 28,614 36,106 38,958 Total loans transferred to foreclosed assets 145,948 172,474 193,316 Financed sales of other real estate assets 15,452 24,104 26,869 Financed sales of other foreclosed assets 17,351 22,745 23,762 Total financed sales of foreclosed assets 32,803 46,849 50,631 Transfers from loans held-in-portfolio to loans held-for-sale 7,249 65,063 2,161,669 Transfers from loans held-for-sale to loans held-in-portfolio 5,947 17,065 41,293 Transfers from trading securities to available-for-sale securities - 63,645 - Loans securitized into investment securities [1] 775,612 1,088,121 899,604 Trades receivables from brokers and counterparties 46,630 78,759 66,949 Trades payable to brokers and counterparties 102 6,150 2,000 Recognition of mortgage servicing rights on securitizations or asset transfers 10,884 13,460 12,583 [1] Includes loans securitized into trading securities and subsequently sold before year end.</t>
  </si>
  <si>
    <t>Net Cash Disbursement BPNA Sale [Table Text Block]</t>
  </si>
  <si>
    <t>(In thousands) December 31, 2014 Loans held-for-sale $ 1,739,101 Premises and equipment, net 16,223 Other assets 16,853 Deposits (2,009,816) Other liabilities (6,611) Net liabilities sold $ (244,250)</t>
  </si>
  <si>
    <t>Segment reporting (Tables)</t>
  </si>
  <si>
    <t>Schedule Of Segment Reporting Information By Segment Text Block</t>
  </si>
  <si>
    <t>December 31, 2016 Banco Popular Banco Popular Intersegment (In thousands) de Puerto Rico North America Eliminations Net interest income $ 1,224,771 $ 258,416 $ (474) Provision for loan losses 154,785 15,266 - Non-interest income 243,368 21,651 (119) Amortization of intangibles 11,479 665 - Goodwill impairment charge 3,801 - - Depreciation expense 39,505 6,715 - Other operating expenses 952,894 174,585 (779) Income tax expense 75,615 36,712 92 Net income $ 230,060 $ 46,124 $ 94 Segment assets $ 29,841,854 $ 8,629,439 $ (31,397) December 31, 2016 Reportable (In thousands) Segments Corporate Eliminations Total Popular, Inc. Net interest income (expense) $ 1,482,713 $ (60,658) $ - $ 1,422,055 Provision (reversal of provision) for loan losses 170,051 (35) - 170,016 Non-interest income 264,900 35,705 (2,669) 297,936 Amortization of intangibles 12,144 - - 12,144 Goodwill impairment charge 3,801 - - 3,801 Depreciation expense 46,220 654 - 46,874 Other operating expenses 1,126,700 68,694 (2,578) 1,192,816 Income tax expense (benefit) 112,419 (33,617) (18) 78,784 Net income (loss) $ 276,278 $ (60,649) $ (73) $ 215,556 Segment assets $ 38,439,896 $ 4,982,113 $ (4,760,400) $ 38,661,609 December 31, 2015 Banco Popular Banco Popular Intersegment (In thousands) de Puerto Rico North America Eliminations Net interest income $ 1,231,585 $ 239,379 $ - Provision for loan losses 240,817 626 - Non-interest income 464,786 22,667 125 Amortization of intangibles 10,465 554 - Depreciation expense 40,440 6,272 - Other operating expenses 970,201 188,102 - Income tax expense (benefit) 116,058 (580,738) - Net income $ 318,390 $ 647,230 $ 125 Segment assets 27,907,350 7,780,002 (129,038) December 31, 2015 Reportable (In thousands) Segments Corporate Eliminations Total Popular, Inc. Net interest income (expense) $ 1,470,964 $ (61,981) $ - $ 1,408,983 Provision for loan losses 241,443 35 - 241,478 Non-interest income 487,578 34,486 (2,523) 519,541 Amortization of intangibles 11,019 - - 11,019 Depreciation expense 46,712 762 - 47,474 Other operating expenses 1,158,303 74,212 (2,787) 1,229,728 Income tax benefit (464,680) (30,595) 103 (495,172) Net income (loss) $ 965,745 $ (71,909) $ 161 $ 893,997 Segment assets 35,558,314 4,945,704 (4,742,285) 35,761,733 December 31, 2014 Banco Popular Banco Popular Intersegment (In thousands) de Puerto Rico North America Eliminations Net interest income $ 1,288,889 $ 157,701 $ - Provision (reversal of provision) for loan losses 289,184 (18,850) - Non-interest income 283,251 64,319 - Amortization of intangibles 7,351 809 - Depreciation expense 39,062 6,617 - Loss on early extinguishment of debt - 532 - Other operating expenses 884,289 184,369 - Income tax expense 77,973 3,101 - Net income $ 274,281 $ 45,442 $ - Segment assets $ 27,384,169 $ 5,503,433 $ (17,972) December 31, 2014 Reportable (In thousands) Segments Corporate Eliminations Total Popular, Inc. Net interest income (expense) $ 1,446,590 $ (501,518) $ - $ 945,072 Provision (reversal of provision) for loan losses 270,334 (200) - 270,134 Non-interest income 347,570 41,695 (2,750) 386,515 Amortization of intangibles 8,160 - - 8,160 Depreciation expense 45,679 648 - 46,327 Loss on early extinguishment of debt 532 - - 532 Other operating expenses 1,068,658 72,759 (2,752) 1,138,665 Income tax expense (benefit) 81,074 (22,796) 1 58,279 Net income (loss) $ 319,723 $ (510,234) $ 1 $ (190,510) Segment assets $ 32,869,630 $ 4,927,448 $ (4,710,307) $ 33,086,771 December 31, 2016 Banco Popular de Puerto Rico Consumer Other Total Banco Commercial and Retail Financial Popular de (In thousands) Banking Banking Services Eliminations Puerto Rico Net interest income $ 472,948 $ 742,854 $ 6,172 $ 2,797 $ 1,224,771 Provision for loan losses 12,884 141,901 - - 154,785 Non-interest income (91,411) 232,113 103,005 (339) 243,368 Amortization of intangibles 145 7,042 4,292 - 11,479 Goodwill impairment charge - - 3,801 - 3,801 Depreciation expense 16,956 21,684 865 - 39,505 Other operating expenses 251,375 631,234 70,624 (339) 952,894 Income tax expense 41,639 24,068 9,908 - 75,615 Net income $ 58,538 $ 149,038 $ 19,687 $ 2,797 $ 230,060 Segment assets $ 15,263,278 $ 17,592,743 $ 406,429 $ (3,420,596) $ 29,841,854 December 31, 2015 Banco Popular de Puerto Rico Consumer Other Total Banco Commercial and Retail Financial Popular de (In thousands) Banking Banking Services Eliminations Puerto Rico Net interest income $ 457,119 $ 760,157 $ 7,793 $ 6,516 $ 1,231,585 Provision for loan losses 101,840 138,977 - - 240,817 Non-interest income 113,697 248,024 103,464 (399) 464,786 Amortization of intangibles 7 7,330 3,128 - 10,465 Depreciation expense 16,984 22,385 1,071 - 40,440 Other operating expenses 281,995 617,973 70,632 (399) 970,201 Income tax expense 48,793 55,429 11,836 - 116,058 Net income $ 121,197 $ 166,087 $ 24,590 $ 6,516 $ 318,390 Segment assets $ 12,169,349 $ 15,662,115 $ 392,658 $ (316,772) $ 27,907,350 December 31, 2014 Banco Popular de Puerto Rico Consumer Other Total Banco Commercial and Retail Financial Popular de (In thousands) Banking Banking Services Eliminations Puerto Rico Net interest income $ 512,920 $ 766,758 $ 9,207 $ 4 $ 1,288,889 Provision for loan losses 138,247 150,937 - - 289,184 Non-interest income 6,217 178,434 98,794 (194) 283,251 Amortization of intangibles 4 6,836 511 - 7,351 Depreciation expense 16,445 21,513 1,104 - 39,062 Other operating expenses 257,970 558,521 67,992 (194) 884,289 Income tax expense 22,899 38,825 16,249 - 77,973 Net income $ 83,572 $ 168,560 $ 22,145 $ 4 $ 274,281 Segment assets $ 11,508,845 $ 17,654,762 $ 591,955 $ (2,371,393) $ 27,384,169</t>
  </si>
  <si>
    <t>Schedule Of Revenues And Selected Balance Sheet Information By Geographic Area Table [TextBlock]</t>
  </si>
  <si>
    <t xml:space="preserve">Geographic Information (In thousands) 2016 2015 2014 Revenues: [1] Puerto Rico $ 1,361,663 $ 1,598,066 $ 1,024,416 United States 283,349 255,714 223,264 Other 74,979 74,744 83,907 Total consolidated revenues $ 1,719,991 $ 1,928,524 $ 1,331,587 Selected Balance Sheet Information (In thousands) 2016 2015 2014 Puerto Rico Total assets $ 28,813,289 $ 26,764,689 $ 26,267,180 Loans 16,880,868 17,477,070 17,704,170 Deposits 23,185,551 20,893,232 20,365,445 United States Total assets $ 8,928,475 $ 7,858,712 $ 5,689,061 Loans 5,799,562 4,873,504 3,568,564 Deposits 6,266,473 5,288,886 3,442,084 Other Total assets $ 919,845 $ 1,138,332 $ 1,130,530 Loans 755,017 778,656 780,483 Deposits [1] 1,044,200 1,027,605 1,000,006 [1] Represents deposits from BPPR operations located in the U.S. and British Virgin Islands. </t>
  </si>
  <si>
    <t>Popular, Inc. (Holding only) (Tables)</t>
  </si>
  <si>
    <t>Schedule of Condensed Balance Sheet [Table Text Block]</t>
  </si>
  <si>
    <t>Condensed Consolidating Statement of Financial Condition At December 31, 2016 All other Popular Inc. PNA subsidiaries and Elimination Popular, Inc. (In thousands) Holding Co. Holding Co. eliminations entries Consolidated Assets: Cash and due from banks $ 47,783 $ 591 $ 362,101 $ (48,081) $ 362,394 Money market investments 252,347 13,263 2,891,670 (267,063) 2,890,217 Trading account securities, at fair value 2,640 - 57,297 (132) 59,805 Investment securities available-for-sale, at fair value - - 8,209,806 - 8,209,806 Investment securities held-to-maturity, at amortized cost - - 98,101 - 98,101 Other investment securities, at lower of cost or realizable value 9,850 4,492 153,476 - 167,818 Investment in subsidiaries 5,609,611 1,818,127 - (7,427,738) - Loans held-for-sale, at lower of cost or fair value - - 88,821 - 88,821 Loans held-in-portfolio: Loans not covered under loss-sharing agreements with the FDIC 1,142 - 22,894,030 - 22,895,172 Loans covered under loss-sharing agreements with the FDIC - - 572,878 - 572,878 Less - Unearned income - - 121,425 - 121,425 Allowance for loan losses 2 - 540,649 - 540,651 Total loans held-in-portfolio, net 1,140 - 22,804,834 - 22,805,974 FDIC loss-share asset - - 69,334 - 69,334 Premises and equipment, net 3,067 - 540,914 - 543,981 Other real estate not covered under loss- sharing agreements with the FDIC 81 - 180,364 - 180,445 Other real estate covered under loss- sharing agreements with the FDIC - - 32,128 - 32,128 Accrued income receivable 112 138 137,882 (90) 138,042 Mortgage servicing assets, at fair value - - 196,889 - 196,889 Other assets 61,770 25,146 2,073,562 (14,968) 2,145,510 Goodwill - - 627,294 - 627,294 Other intangible assets 553 - 44,497 - 45,050 Total assets $ 5,988,954 $ 1,861,757 $ 38,568,970 $ (7,758,072) $ 38,661,609 Liabilities and Stockholders' Equity Liabilities: Deposits: Non-interest bearing $ - $ - $ 7,028,524 $ (48,081) $ 6,980,443 Interest bearing - - 23,782,844 (267,063) 23,515,781 Total deposits - - 30,811,368 (315,144) 30,496,224 Federal funds purchased and assets sold under agreements to repurchase - - 479,425 - 479,425 Other short-term borrowings - - 1,200 - 1,200 Notes payable 735,600 148,512 690,740 - 1,574,852 Other liabilities 55,309 6,034 865,861 (15,253) 911,951 Total liabilities 790,909 154,546 32,848,594 (330,397) 33,463,652 Stockholders' equity: Preferred stock 50,160 - - - 50,160 Common stock 1,040 2 56,307 (56,309) 1,040 Surplus 4,246,495 4,111,207 5,717,066 (9,819,746) 4,255,022 Retained earnings (accumulated deficit) 1,228,834 (2,382,049) 264,944 2,108,578 1,220,307 Treasury stock, at cost (8,198) - - (88) (8,286) Accumulated other comprehensive loss, net of tax (320,286) (21,949) (317,941) 339,890 (320,286) Total stockholders' equity 5,198,045 1,707,211 5,720,376 (7,427,675) 5,197,957 Total liabilities and stockholders' equity $ 5,988,954 $ 1,861,757 $ 38,568,970 $ (7,758,072) $ 38,661,609 Condensed Consolidating Statement of Financial Condition At December 31, 2015 All other Popular, Inc. PNA subsidiaries and Elimination Popular, Inc. (In thousands) Holding Co. Holding Co. eliminations entries Consolidated Assets: Cash and due from banks $ 24,298 $ 600 $ 363,620 $ (24,844) $ 363,674 Money market investments 262,204 23,931 2,179,887 (285,930) 2,180,092 Trading account securities, at fair value 2,020 - 69,639 - 71,659 Investment securities available-for-sale, at fair value 216 - 6,062,776 - 6,062,992 Investment securities held-to-maturity, at amortized cost - - 100,903 - 100,903 Other investment securities, at lower of cost or realizable value 9,850 4,492 157,906 - 172,248 Investment in subsidiaries 5,539,325 1,789,512 - (7,328,837) - Loans held-for-sale, at lower of cost or fair value - - 137,000 - 137,000 Loans held-in-portfolio: Loans not covered under loss-sharing agreements with the FDIC 1,176 - 22,452,637 - 22,453,813 Loans covered under loss-sharing agreements with the FDIC - - 646,115 - 646,115 Less - Unearned income - - 107,698 - 107,698 Allowance for loan losses 3 - 537,108 - 537,111 Total loans held-in-portfolio, net 1,173 - 22,453,946 - 22,455,119 FDIC loss-share asset - - 310,221 - 310,221 Premises and equipment, net 2,823 - 499,788 - 502,611 Other real estate not covered under loss-sharing agreements with the FDIC 532 - 154,699 - 155,231 Other real estate covered under loss-sharing agreements with the FDIC - - 36,685 - 36,685 Accrued income receivable 85 115 124,070 (36) 124,234 Mortgage servicing assets, at fair value - - 211,405 - 211,405 Other assets 54,908 23,596 2,132,616 (17,958) 2,193,162 Goodwill - - 626,388 - 626,388 Other intangible assets 554 - 57,555 - 58,109 Total assets $ 5,897,988 $ 1,842,246 $ 35,679,104 $ (7,657,605) $ 35,761,733 Liabilities and Stockholders' Equity Liabilities: Deposits: Non-interest bearing $ - $ - $ 6,426,359 $ (24,844) $ 6,401,515 Interest bearing - - 21,094,138 (285,930) 20,808,208 Total deposits - - 27,520,497 (310,774) 27,209,723 Federal funds purchased and assets sold under agreements to repurchase - - 762,145 - 762,145 Other short-term borrowings - - 1,200 - 1,200 Notes payable 733,516 148,483 780,509 - 1,662,508 Other liabilities 59,148 6,659 971,429 (18,218) 1,019,018 Liabilities from discontinued operations - - 1,815 - 1,815 Total liabilities 792,664 155,142 30,037,595 (328,992) 30,656,409 Stockholders' equity: Preferred stock 50,160 - - - 50,160 Common stock 1,038 2 56,307 (56,309) 1,038 Surplus 4,220,629 4,111,208 5,712,635 (9,815,316) 4,229,156 Retained earnings (accumulated deficit) 1,096,484 (2,416,251) 128,459 2,279,265 1,087,957 Treasury stock, at cost (6,101) - - - (6,101) Accumulated other comprehensive loss, net of tax (256,886) (7,855) (255,892) 263,747 (256,886) Total stockholders' equity 5,105,324 1,687,104 5,641,509 (7,328,613) 5,105,324 Total liabilities and stockholders' equity $ 5,897,988 $ 1,842,246 $ 35,679,104 $ (7,657,605) $ 35,761,733</t>
  </si>
  <si>
    <t>Schedule of Condensed Income Statement [Table Text Block]</t>
  </si>
  <si>
    <t>Condensed Consolidating Statement of Operations Year ended December 31, 2016 All other Popular, Inc. PNA subsidiaries and Elimination Popular, Inc. (In thousands) Holding Co. Holding Co. eliminations entries Consolidated Interest and dividend income: Dividend income from subsidiaries $ 102,300 $ - $ - $ (102,300) $ - Loans 78 - 1,459,642 - 1,459,720 Money market investments 1,399 101 16,428 (1,500) 16,428 Investment securities 664 322 151,025 - 152,011 Trading account securities - - 6,414 - 6,414 Total interest and dividend income 104,441 423 1,633,509 (103,800) 1,634,573 Interest expense: Deposits - - 129,077 (1,500) 127,577 Short-term borrowings - - 7,812 - 7,812 Long-term debt 52,470 10,769 13,890 - 77,129 Total interest expense 52,470 10,769 150,779 (1,500) 212,518 Net interest income (expense) 51,971 (10,346) 1,482,730 (102,300) 1,422,055 Provision (reversal) for loan losses- non-covered loans (35) - 171,161 - 171,126 Provision (reversal) for loan losses- covered loans - - (1,110) - (1,110) Net interest income (expense) after provision for loan losses 52,006 (10,346) 1,312,679 (102,300) 1,252,039 Service charges on deposit accounts - - 160,836 - 160,836 Other service fees - - 237,342 (2,572) 234,770 Mortgage banking activities - - 56,538 - 56,538 Net gain on sale of investment securities 1,767 - 195 - 1,962 Other-than-temporary impairment losses on investment securities - - (209) - (209) Trading account profit (loss) 90 - (831) (44) (785) Net gain on sale of loans, including valuation adjustments on loans held-for-sale - - 8,245 - 8,245 Adjustments (expense) to indemnity reserves on loans sold - - (17,285) - (17,285) FDIC loss-share expense - - (207,779) - (207,779) Other operating income (loss) 12,352 (2,559) 51,903 (53) 61,643 Total non-interest income (loss) 14,209 (2,559) 288,955 (2,669) 297,936 Operating expenses: Personnel costs 48,032 - 439,444 - 487,476 Net occupancy expenses 3,630 - 82,023 - 85,653 Equipment expenses 2,807 - 59,418 - 62,225 Other taxes 187 1 42,116 - 42,304 Professional fees 10,817 122 312,517 (413) 323,043 Communications 520 - 23,377 - 23,897 Business promotion 2,261 - 50,753 - 53,014 FDIC deposit insurance - - 24,512 - 24,512 Other real estate owned (OREO) expenses 52 - 47,067 - 47,119 Other operating expenses (72,514) 60 165,066 (2,165) 90,447 Amortization of intangibles - - 12,144 - 12,144 Goodwill impairment charge - - 3,801 - 3,801 Total operating expenses (4,208) 183 1,262,238 (2,578) 1,255,635 Income (loss) before income tax and equity in earnings of subsidiaries 70,423 (13,088) 339,396 (102,391) 294,340 Income tax expense (benefit) 19 (4,581) 83,364 (18) 78,784 Income (loss) before equity in earnings of subsidiaries 70,404 (8,507) 256,032 (102,373) 215,556 Equity in undistributed earnings of subsidiaries 145,152 41,574 - (186,726) - Income from continuing operations 215,556 33,067 256,032 (289,099) 215,556 Income from discontinued operations, net of tax - - 1,135 - 1,135 Equity in undistributed earnings of discontinued operations 1,135 1,135 - (2,270) - Net Income $ 216,691 $ 34,202 $ 257,167 $ (291,369) $ 216,691 Comprehensive income, net of tax $ 153,291 $ 20,108 $ 195,118 $ (215,226) $ 153,291 Condensed Consolidating Statement of Operations Year ended December 31, 2015 All other Popular, Inc. PNA subsidiaries and Elimination Popular, Inc. (In thousands) Holding Co. Holding Co. eliminations entries Consolidated Interest and dividend income: Dividend income from subsidiaries $ 41,350 $ - $ - $ (41,350) $ - Loans 673 3 1,458,613 (583) 1,458,706 Money market investments 40 8 7,245 (50) 7,243 Investment securities 619 322 125,123 - 126,064 Trading account securities - - 11,001 - 11,001 Total interest and dividend income 42,682 333 1,601,982 (41,983) 1,603,014 Interest expense: Deposits - - 107,583 (50) 107,533 Short-term borrowings - 502 7,593 (583) 7,512 Long-term debt 52,470 10,779 15,737 - 78,986 Total interest expense 52,470 11,281 130,913 (633) 194,031 Net interest (expense) income (9,788) (10,948) 1,471,069 (41,350) 1,408,983 Provision for loan losses- non-covered loans 35 - 217,423 - 217,458 Provision for loan losses- covered loans - - 24,020 - 24,020 Net interest (expense) income after provision for loan losses (9,823) (10,948) 1,229,626 (41,350) 1,167,505 Service charges on deposit accounts - - 160,108 - 160,108 Other service fees - - 238,566 (2,476) 236,090 Mortgage banking activities - - 81,802 - 81,802 Net gain on sale of investment securities - - 141 - 141 Other-than temporary impairment losses on investment securities - - (14,445) - (14,445) Trading account loss (187) - (4,536) - (4,723) Net gain on sale of loans, including valuation adjustments on loans held-for-sale - - 542 - 542 Adjustments (expense) to indemnity reserves on loans sold - - (18,628) - (18,628) FDIC loss-share income - - 20,062 - 20,062 Other operating income (loss) 13,710 (244) 45,173 (47) 58,592 Total non-interest income (loss) 13,523 (244) 508,785 (2,523) 519,541 Operating expenses: Personnel costs 49,112 - 428,407 - 477,519 Net occupancy expenses 3,591 - 83,297 - 86,888 Equipment expenses 2,240 - 57,870 - 60,110 Other taxes (822) - 40,619 - 39,797 Professional fees 11,384 504 297,392 (295) 308,985 Communications 519 - 24,627 - 25,146 Business promotion 1,868 - 50,208 - 52,076 FDIC deposit insurance - - 27,626 - 27,626 Other real estate owned (OREO) expenses - - 85,568 - 85,568 Other operating expenses (69,185) 463 166,289 (2,492) 95,075 Amortization of intangibles - - 11,019 - 11,019 Restructuring costs - - 18,412 - 18,412 Total operating expenses (1,293) 967 1,291,334 (2,787) 1,288,221 Income (loss) before income tax and equity in earnings of subsidiaries 4,993 (12,159) 447,077 (41,086) 398,825 Income tax (benefit) expense (186) 305 (495,394) 103 (495,172) Income (loss) before equity in earnings of subsidiaries 5,179 (12,464) 942,471 (41,189) 893,997 Equity in undistributed earnings of subsidiaries 888,818 638,341 - (1,527,159) - Income from continuing operations 893,997 625,877 942,471 (1,568,348) 893,997 Income from discontinued operations, net of tax - - 1,347 - 1,347 Equity in undistributed earnings of discontinued operations 1,347 1,347 - (2,694) - Net Income $ 895,344 $ 627,224 $ 943,818 $ (1,571,042) $ 895,344 Comprehensive income, net of tax $ 868,330 $ 623,433 $ 916,942 $ (1,540,375) $ 868,330 Condensed Consolidating Statement of Operations Year ended December 31, 2014 All other Popular, Inc. PNA subsidiaries and Elimination Popular, Inc. (In thousands) Holding Co. Holding Co. eliminations entries Consolidated Interest Income: Loans $ 1,294 $ - $ 1,478,658 $ (1,202) $ 1,478,750 Money market investments 20 7 4,219 (22) 4,224 Investment securities 617 322 131,692 - 132,631 Trading account securities - - 17,938 - 17,938 Total interest income 1,931 329 1,632,507 (1,224) 1,633,543 Interest Expense: Deposits - - 105,095 (8) 105,087 Short-term borrowings - 405 68,187 (1,216) 67,376 Long-term debt 492,657 10,826 12,525 - 516,008 Total interest expense 492,657 11,231 185,807 (1,224) 688,471 Net interest (expense) income (490,726) (10,902) 1,446,700 - 945,072 Provision (reversal) for loan losses- non-covered loans (200) - 224,199 - 223,999 Provision for loan losses- covered loans - - 46,135 - 46,135 Net interest (expense) income after provision for loan losses (490,526) (10,902) 1,176,366 - 674,938 Service charges on deposit accounts - - 158,637 - 158,637 Other service fees - - 228,006 (2,741) 225,265 Mortgage banking activities - - 30,615 - 30,615 Net loss and valuation adjustments on investment securities - - (870) - (870) Trading account (loss) profit (40) - 4,398 - 4,358 Net gain on sale of loans, including valuation adjustments on loans held-for-sale - - 40,591 - 40,591 Adjustments (expense) to indemnity reserves on loans sold - - (40,629) - (40,629) FDIC loss-share expense - - (103,024) - (103,024) Other operating income (loss) 12,291 (16) 59,306 (9) 71,572 Total non-interest income (loss) 12,251 (16) 377,030 (2,750) 386,515 Operating expenses: Personnel costs 39,457 - 379,222 - 418,679 Net occupancy expenses 3,952 - 82,755 - 86,707 Equipment expenses 3,764 - 45,153 - 48,917 Other taxes 1,019 - 55,899 - 56,918 Professional fees 14,963 1,119 266,202 (229) 282,055 Communications 496 - 25,188 - 25,684 Business promotion 1,731 - 52,285 - 54,016 FDIC deposit insurance - - 40,307 - 40,307 Loss on early extinguishment of debt - - 532 - 532 Other real estate owned (OREO) expenses 6 - 49,605 - 49,611 Other operating expenses (63,755) 435 161,216 (2,523) 95,373 Amortization of intangibles - - 8,160 - 8,160 Restructuring costs - - 26,725 - 26,725 Total operating expenses 1,633 1,554 1,193,249 (2,752) 1,193,684 (Loss) income before income tax and equity in earnings of subsidiaries (479,908) (12,472) 360,147 2 (132,231) Income tax expense 5,580 - 52,698 1 58,279 (Loss) income before equity in earnings of subsidiaries (485,488) (12,472) 307,449 1 (190,510) Equity in undistributed earnings of subsidiaries 294,978 32,484 - (327,462) - (Loss) income from continuing operations $ (190,510) $ 20,012 $ 307,449 $ (327,461) $ (190,510) Loss from discontinued operations, net of tax - - (122,980) - (122,980) Equity in undistributed losses of discontinued operations (122,980) (122,980) - 245,960 - Net (Loss) Income (313,490) (102,968) 184,469 (81,501) (313,490) Comprehensive (loss) income, net of tax $ (354,617) $ (79,665) $ 144,355 $ (64,690) $ (354,617)</t>
  </si>
  <si>
    <t>Schedule of Condensed Cash Flow Statement [Table Text Block]</t>
  </si>
  <si>
    <t xml:space="preserve">Year ended December 31, 2016 All other Popular, Inc. PNA subsidiaries Elimination Popular, Inc. (In thousands) Holding Co. Holding Co. and eliminations entries Consolidated Cash flows from operating activities: Net income $ 216,691 $ 34,202 $ 257,167 $ (291,369) $ 216,691 Adjustments to reconcile net income to net cash provided by (used in) operating activities: Equity in undistributed earnings of subsidiaries (146,287) (42,709) - 188,996 - Provision (reversal) for loan losses (35) - 170,051 - 170,016 Goodwill impairment losses - - 3,801 - 3,801 Amortization of intangibles - - 12,144 - 12,144 Depreciation and amortization of premises and equipment 654 - 46,220 - 46,874 Net accretion of discounts and amortization of premiums and deferred fees 2,087 28 (42,901) - (40,786) Other-than-temporary impairment on investment securities - - 209 - 209 Fair value adjustments on mortgage servicing rights - - 25,336 - 25,336 FDIC loss-share expense - - 207,779 - 207,779 Adjustments (expense) to indemnity reserves on loans sold - - 17,285 - 17,285 (Earnings) losses from investments under the equity method (12,352) 2,559 (21,495) - (31,288) Deferred income tax expense (benefit) 19 (4,581) 66,154 (18) 61,574 (Gain) loss on: Disposition of premises and equipment and other productive assets (2) - 4,096 - 4,094 Sale and valuation adjustments of investment securities (1,767) - (195) - (1,962) Sale of loans, including valuation adjustments on loans held for sale and mortgage banking activities - - (35,517) - (35,517) Sale of foreclosed assets, including write-downs 52 - 19,305 - 19,357 Acquisitions of loans held-for-sale - - (310,217) - (310,217) Proceeds from sale of loans held-for-sale - - 89,887 - 89,887 Net originations on loans held-for-sale - - (510,783) - (510,783) Net (increase) decrease in: Trading securities (620) - 754,326 133 753,839 Accrued income receivable (27) (23) (13,812) 54 (13,808) Other assets 3,796 (3) (27,125) (2,972) (26,304) Net increase (decrease) in: Interest payable - - 219 (54) 165 Pension and other postretirement benefits obligations - - (55,678) - (55,678) Other liabilities (3,854) (624) (11,781) 3,018 (13,241) Total adjustments (158,336) (45,353) 387,308 189,157 372,776 Net cash provided by (used in) operating activities 58,355 (11,151) 644,475 (102,212) 589,467 Cash flows from investing activities: Net decrease (increase) in money market investments 9,857 10,668 (711,782) (18,868) (710,125) Purchases of investment securities: Available-for-sale - - (3,407,779) - (3,407,779) Other - - (14,130) - (14,130) Proceeds from calls, paydowns, maturities and redemptions of investment securities: Available-for-sale - - 1,227,966 - 1,227,966 Held-to-maturity - - 4,588 - 4,588 Other - - 11,122 - 11,122 Proceeds from sale of investment securities: Available for sale 278 - 4,981 - 5,259 Other 1,583 - 7,438 - 9,021 Net repayments (disbursements) on loans 35 - (267,240) - (267,205) Proceeds from sale of loans - - 141,363 - 141,363 Acquisition of loan portfolios - - (535,445) - (535,445) Net payments from FDIC under loss-sharing agreements - - 98,518 - 98,518 Return of capital from equity method investments 433 474 - - 907 Return of capital from wholly-owned subsidiaries 14,000 - - (14,000) - Acquisition of premises and equipment (953) - (99,367) - (100,320) Proceeds from sale of: Premises and equipment and other productive assets 56 - 8,841 - 8,897 Foreclosed assets 434 - 82,923 - 83,357 Net cash provided by (used in) investing activities 25,723 11,142 (3,448,003) (32,868) (3,444,006) Cash flows from financing activities: Net increase (decrease) in: Deposits - - 3,290,797 (4,369) 3,286,428 Federal funds purchased and assets sold under agreements to repurchase - - (282,719) - (282,719) Payments of notes payable - - (254,816) - (254,816) Proceeds from issuance of notes payable - - 165,047 - 165,047 Proceeds from issuance of common stock 7,437 - - - 7,437 Dividends paid to parent company - - (102,300) 102,300 - Dividends paid (65,932) - - - (65,932) Net payments for repurchase of common stock (2,098) - - (88) (2,186) Return of capital to parent company - - (14,000) 14,000 - Net cash (used in) provided by financing activities (60,593) - 2,802,009 111,843 2,853,259 Net increase (decrease) in cash and due from banks 23,485 (9) (1,519) (23,237) (1,280) Cash and due from banks at beginning of period 24,298 600 363,620 (24,844) 363,674 Cash and due from banks at end of period $ 47,783 $ 591 $ 362,101 $ (48,081) $ 362,394 During the ended December 31, 2016 there have not been any cash flows associated with discontinued operations. Year ended December 31, 2015 All other Popular, Inc. PNA subsidiaries Elimination Popular, Inc. (In thousands) Holding Co. Holding Co. and eliminations entries Consolidated Cash flows from operating activities: Net income $ 895,344 $ 627,224 $ 943,818 $ (1,571,042) $ 895,344 Adjustments to reconcile net income to net cash (used in) provided by operating activities: Equity in undistributed earnings of subsidiaries (890,165) (639,688) - 1,529,853 - Provision for loan losses 35 - 241,443 - 241,478 Amortization of intangibles - - 11,019 - 11,019 Depreciation and amortization of premises and equipment 761 - 46,713 - 47,474 Net accretion of discounts and amortization of premiums and deferred fees 2 - (73,498) - (73,496) Other-than-temporary impairment on investment securities - - 14,445 - 14,445 Fair value adjustments on mortgage servicing rights - - 7,904 - 7,904 FDIC loss-share income - - (20,062) - (20,062) Adjustments (expense) to indemnity reserves on loans sold - - 18,628 - 18,628 Earnings losses from investments under the equity method (13,710) 244 (10,907) - (24,373) Deferred income tax benefit (186) - (519,045) 103 (519,128) (Gain) loss on: Disposition of premises and equipment (2) - (3,627) - (3,629) Sale and valuation adjustments of investment securities - - (141) - (141) Sale of loans, including valuation adjustments on loans held for sale and mortgage banking activities - - (35,013) - (35,013) Sale of foreclosed assets, including write-downs - - 60,378 - 60,378 Acquisitions of loans held-for-sale - - (401,991) - (401,991) Proceeds from sale of loans held-for-sale - - 124,111 - 124,111 Net originations on loans held-for-sale - - (792,821) - (792,821) Net (increase) decrease in: Trading securities (380) - 1,084,063 - 1,083,683 Accrued income receivable (10) (3) 5,395 10 5,392 Other assets 8,032 342 92,032 (273) 100,133 Net (decrease) increase in: Interest payable - (26) 564 (10) 528 Pension and other postretirement benefits obligations - - 3,252 - 3,252 Other liabilities (5,622) (187) (67,180) 9 (72,980) Total adjustments (901,245) (639,318) (214,338) 1,529,692 (225,209) Net cash (used in) provided by operating activities (5,901) (12,094) 729,480 (41,350) 670,135 Cash flows from investing activities: Net increase in money market investments (242,457) (23,574) (376,248) 284,573 (357,706) Purchases of investment securities: Available-for-sale - - (2,014,315) - (2,014,315) Held-to-maturity - - (750) - (750) Other - - (40,847) - (40,847) Proceeds from calls, paydowns, maturities and redemptions of investment securities: Available-for-sale - - 1,362,712 - 1,362,712 Held-to-maturity - - 4,856 - 4,856 Other - - 46,341 - 46,341 Proceeds from sale of investment securities: Available for sale - - 96,760 - 96,760 Other - - 14,950 - 14,950 Net repayments on loans 53,793 350 431,302 (53,769) 431,676 Proceeds from sale of loans - - 30,160 - 30,160 Acquisition of loan portfolios - (350) (338,097) - (338,447) Acquisition of trademark - - (50) - (50) Net payments from FDIC under loss-sharing agreements - - 247,976 - 247,976 Net cash received and acquired from business combination - - 731,279 - 731,279 Acquisition of servicing assets - - (61,304) - (61,304) Cash paid related to business acquisitions - - (17,250) - (17,250) Return of capital from equity method investments 11,500 1,829 - - 13,329 Return of capital from wholly-owned subsidiaries 203,000 200,000 - (403,000) - Mortgage servicing rights purchased - - (2,400) - (2,400) Acquisition of premises and equipment (1,079) - (61,577) - (62,656) Proceeds from sale of: Premises and equipment 9 - 12,871 - 12,880 Foreclosed assets - - 141,145 - 141,145 Net cash provided by investing activities 24,766 178,255 207,514 (172,196) 238,339 Cash flows from financing activities: Net (decrease) increase in: Deposits - - 495,904 (288,566) 207,338 Federal funds purchased and assets sold under agreements to repurchase - - (509,512) - (509,512) Other short-term borrowings - - (201,984) 53,769 (148,215) Payments of notes payable - (8,169) (729,720) - (737,889) Proceeds from issuance of notes payable - - 277,398 - 277,398 Proceeds from issuance of common stock 6,226 - - - 6,226 Dividends paid to parent company - - (41,350) 41,350 - Dividends paid (19,257) - - - (19,257) Net payments for repurchase of common stock (1,984) - - - (1,984) Return of capital to parent company - (158,000) (245,000) 403,000 - Net cash used in financing activities (15,015) (166,169) (954,264) 209,553 (925,895) Net increase (decrease) in cash and due from banks 3,850 (8) (17,270) (3,993) (17,421) Cash and due from banks at beginning of period 20,448 608 380,890 (20,851) 381,095 Cash and due from banks at end of period $ 24,298 $ 600 $ 363,620 $ (24,844) $ 363,674 The Condensed Consolidating Statements of Cash Flows include the cash flows from operating, investing and financing activities associated with discontinued operations. Year ended December 31, 2014 All other Popular, Inc. PNA subsidiaries Elimination Popular, Inc. (In thousands) Holding Co. Holding Co. and eliminations entries Consolidated Cash flows from operating activities: Net (loss) income $ (313,490) $ (102,968) $ 184,469 $ (81,501) $ (313,490) Adjustments to reconcile net income to net cash (used in) provided by operating activities: Equity in undistributed (earnings) losses of subsidiaries (171,998) 90,496 - 81,502 - Provision (reversal) for loan losses (200) - 263,569 - 263,369 Goodwill impairment losses - - 186,511 - 186,511 Amortization of intangibles - - 9,434 - 9,434 Depreciation and amortization of premises and equipment 648 - 46,489 - 47,137 Net accretion of discounts and amortization of premiums and deferred fees 404,461 - (125,885) - 278,576 Fair value adjustments on mortgage servicing rights - - 24,683 - 24,683 FDIC loss share expense - - 103,024 - 103,024 Adjustments (expense) to indemnity reserves on loans sold - - 40,629 - 40,629 Earnings from investments under the equity method (12,291) 16 (27,303) - (39,578) Deferred income tax expense 8,203 - 35,308 1 43,512 Loss (gain) on: Disposition of premises and equipment 1 - (1,717) - (1,716) Sale and valuation adjustments of investment securities - - 870 - 870 Sale of loans, including valuation adjustments on loans held for sale and mortgage banking activities - - (88,724) - (88,724) Sale of foreclosed assets, including write-downs - - 28,005 - 28,005 Disposal of discontinued business - - (38,355) - (38,355) Acquisitions of loans held-for-sale - - (308,600) - (308,600) Proceeds from sale of loans held-for-sale - - 123,375 - 123,375 Net originations on loans held-for-sale - - (753,312) - (753,312) Net (increase) decrease in: Trading securities (288) - 1,105,662 - 1,105,374 Accrued income receivable (12) 2 9,712 17 9,719 Other assets 4,099 (7,124) 158,585 (23,060) 132,500 Net increase (decrease) in: Interest payable 7,066 20 (7,776) (17) (707) Pension and other postretirement benefits obligations - - (10,171) - (10,171) Other liabilities (180) (32,391) 40,449 23,059 30,937 Total adjustments 239,509 51,019 814,462 81,502 1,186,492 Net cash (used in) provided by operating activities (73,981) (51,949) 998,931 1 873,002 Cash flows from investing activities: Net (increase) decrease in money market investments (1,026) 4,447 (963,907) (3,447) (963,933) Purchases of investment securities: Available-for-sale - - (2,001,940) - (2,001,940) Held-to-maturity - - (1,000) - (1,000) Other - - (110,010) - (110,010) Proceeds from calls, paydowns, maturities and redemptions of investment securities: Available-for-sale - - 1,722,650 - 1,722,650 Held-to-maturity - - 39,962 - 39,962 Other 1,000 - 91,752 - 92,752 Proceeds from sale of investment securities: Available for sale - - 310,210 - 310,210 Other - - 37,104 - 37,104 Net repayments on loans 465,452 - 776,179 (465,731) 775,900 Proceeds from sale of loans - - 355,145 - 355,145 Acquisition of loan portfolios - - (389,067) - (389,067) Net payments from FDIC under loss-sharing agreements - - 256,498 - 256,498 Cash paid related to business acquisitions - - (6,330) - (6,330) Capital contribution to subsidiary (100,000) - - 100,000 - Return of capital from wholly-owned subsidiaries 210,000 250,000 - (460,000) - Net cash disbursed from disposal of discontinued business - - (205,895) - (205,895) Acquisition of premises and equipment (1,075) - (49,971) - (51,046) Proceeds from sale of: Premises and equipment 48 - 14,289 - 14,337 Foreclosed assets - - 150,115 - 150,115 Net cash provided by investing activities 574,399 254,447 25,784 (829,178) 25,452 Cash flows from financing activities: Net increase (decrease) in: Deposits - - 115,453 (6,438) 109,015 Federal funds purchased and assets sold under agreements to repurchase - - (387,635) - (387,635) Other short-term borrowings - 8,169 (853,900) 465,731 (380,000) Payments of notes payable (936,000) (675) (122,615) - (1,059,290) Proceeds from issuance of notes payable 450,000 - 331,905 - 781,905 Proceeds from issuance of common stock 5,394 - - - 5,394 Dividends paid (3,723) - - - (3,723) Repurchase of TARP-related warrants (3,000) - - - (3,000) Net payments for repurchase of common stock (3,236) - - - (3,236) Return of capital to parent company - (210,000) (250,000) 460,000 - Capital contribution from parent - - 100,000 (100,000) - Net cash used in financing activities (490,565) (202,506) (1,066,792) 819,293 (940,570) Net increase (decrease) in cash and due from banks 9,853 (8) (42,077) (9,884) (42,116) Cash and due from banks at beginning of period 10,595 616 422,967 (10,967) 423,211 Cash and due from banks at end of period $ 20,448 $ 608 $ 380,890 $ (20,851) $ 381,095 The Condensed Consolidating Statements of Cash Flows include the cash flows from operating, investing and financing activities associated with discontinued operations. </t>
  </si>
  <si>
    <t>Popular, Inc. Holding Co.</t>
  </si>
  <si>
    <t xml:space="preserve">Condensed Statements of Condition December 31, (In thousands) 2016 2015 ASSETS Cash and due from banks (includes $47,614 due from bank subsidiary (2015 - $24,124)) $ 47,783 $ 24,298 Money market investments 252,347 262,204 Trading account securities 2,640 2,020 Investment securities available-for-sale, at fair value - 216 Other investment securities, at lower of cost or realizable value (includes $8,725 in common securities from statutory trusts (2015 - $8,725)) [1] 9,850 9,850 Investment in BPPR and subsidiaries, at equity 3,658,451 3,598,393 Investment in Popular North America and subsidiaries, at equity 1,707,167 1,687,104 Investment in other non-bank subsidiaries, at equity 243,993 253,828 Other loans 1,142 1,176 Less - Allowance for loan losses 2 3 Premises and equipment 3,067 2,823 Investment in equity method investees 51,259 45,262 Other assets (includes $936 due from subsidiaries and affiliate (2015 - $1,667)) 11,257 10,817 Total assets $ 5,988,954 $ 5,897,988 LIABILITIES AND STOCKHOLDERS' EQUITY Notes payable $ 735,600 $ 733,516 Other liabilities (includes $2,574 due to subsidiaries and affiliate (2015 - $1,133)) 55,309 59,148 Stockholders’ equity 5,198,045 5,105,324 Total liabilities and stockholders’ equity $ 5,988,954 $ 5,897,988 [1] Refer to Note 23 to the consolidated financial statements for information on the statutory trusts. </t>
  </si>
  <si>
    <t>Condensed Statements of Operations Years ended December 31, (In thousands) 2016 2015 2014 Income: Dividends from subsidiaries $ 102,300 $ 41,350 $ - Interest income (includes $1,965 due from subsidiaries and affiliates (2015 - $1,188; 2014 - $1,829)) 2,141 1,332 1,931 Earnings from investments in equity method investees 12,352 13,710 12,291 Gain on sale and valuation adjustment of investment securities 1,767 - - Trading account profit (loss) 90 (187) (40) Total income 118,650 56,205 14,182 Expenses: Interest expense 52,470 52,470 492,657 Provision (reversal of provision) for loan losses (35) 35 (200) Operating expenses (includes expenses for services provided by subsidiaries and affiliate of $8,160 (2015 - $7,309 ; 2014 - $6,882)), net of reimbursement by subsidiaries for services provided by parent of $74,573 (2015 - $74,799 ; 2014 - $67,021) (4,208) (1,293) 1,633 Total expenses 48,227 51,212 494,090 Income (loss) before income taxes and equity in undistributed earnings of subsidiaries 70,423 4,993 (479,908) Income tax expense (benefit) 19 (186) 5,580 Income (loss) before equity in undistributed earnings of subsidiaries 70,404 5,179 (485,488) Equity in undistributed earnings of subsidiaries 145,152 888,818 294,978 Income (loss) from continuing operations 215,556 893,997 (190,510) Equity in undistributed earnings (losses) of discontinued operations 1,135 1,347 (122,980) Net income (loss) $ 216,691 $ 895,344 $ (313,490) Comprehensive income (loss), net of tax $ 153,291 $ 868,330 $ (354,617)</t>
  </si>
  <si>
    <t>Condensed Statements of Cash Flows Years ended December 31, (In thousands) 2016 2015 2014 Cash flows from operating activities: Net income (loss) $ 216,691 $ 895,344 $ (313,490) Adjustments to reconcile net income (loss) to net cash provided by (used in) operating activities: Equity in undistributed earnings of subsidiaries and dividends from subsidiaries (146,287) (890,165) (171,998) Provision (reversal) for loan losses (35) 35 (200) Net accretion of discounts and amortization of premiums and deferred fees 2,087 2 404,461 Earnings from investments under the equity method (12,352) (13,710) (12,291) Deferred income tax expense (benefit) 19 (186) 8,203 Sale and valuation adjustments of investment securities (1,767) - - Net (increase) decrease in: Trading securities (620) (380) (288) Other assets 4,473 8,781 4,736 Net increase (decrease) in: Interest payable - - 7,066 Other liabilities (3,854) (5,622) (180) Total adjustments (158,336) (901,245) 239,509 Net cash provided by (used in) operating activities 58,355 (5,901) (73,981) Cash flows from investing activities: Net decrease (increase) in money market investments 9,857 (242,457) (1,026) Proceeds from calls, paydowns, maturities and redemptions of investment securities: Other - - 1,000 Proceeds from sale of investment securities: Available-for-sale 278 - - Other 1,583 - - Capital contribution to subsidiaries - - (100,000) Net decrease in advances to subsidiaries and affiliates - 53,769 465,731 Net repayments (originations) on other loans 35 24 (279) Return of capital from equity method investments 433 11,500 - Return of capital from wholly owned subsidiaries 14,000 203,000 210,000 Acquisition of premises and equipment (953) (1,079) (1,075) Proceeds from sale of: Premises and equipment 56 9 48 Foreclosed assets 434 - - Net cash provided by investing activities 25,723 24,766 574,399 Cash flows from financing activities: Payments of notes payable and subordinated notes - - (936,000) Proceeds from issuance of notes payable - - 450,000 Proceeds from issuance of common stock 7,437 6,226 5,394 Dividends paid (65,932) (19,257) (3,723) Repurchase of TARP-related warrants - - (3,000) Net payments for repurchase of common stock (2,098) (1,984) (3,236) Net cash used in financing activities (60,593) (15,015) (490,565) Net increase in cash and due from banks 23,485 3,850 9,853 Cash and due from banks at beginning of period 24,298 20,448 10,595 Cash and due from banks at end of period $ 47,783 $ 24,298 $ 20,448</t>
  </si>
  <si>
    <t>Year (In thousands) 2017 $ - 2018 - 2019 444,788 2020 - 2021 - Later years 290,812 No stated maturity - Total $ 735,600</t>
  </si>
  <si>
    <t>Condensed consolidating financial information of guarantor and issuers of registered guaranteed securities (Tables)</t>
  </si>
  <si>
    <t>Summary of significant accounting policies - Additional Information (Detail)</t>
  </si>
  <si>
    <t>Maximum</t>
  </si>
  <si>
    <t>Significant Accounting Policies [Line Items]</t>
  </si>
  <si>
    <t>Finite-Lived Intangible Assets, Useful Life</t>
  </si>
  <si>
    <t>10 years</t>
  </si>
  <si>
    <t>Minimum</t>
  </si>
  <si>
    <t>5 years</t>
  </si>
  <si>
    <t>Note Discontinued Operations and restructuring plan (Activity in the reserve for restructuring costs) (Detail) - Restructuring Charges - USD ($) $ in Thousands</t>
  </si>
  <si>
    <t>Restructuring Cost And Reserve [Line Items]</t>
  </si>
  <si>
    <t>Restructuring Reserve</t>
  </si>
  <si>
    <t>Charges expensed during the period</t>
  </si>
  <si>
    <t>Payments made during the period</t>
  </si>
  <si>
    <t>Note Discontinued Operations and restructuring plan - Additional information (Detail) - USD ($) $ in Thousands</t>
  </si>
  <si>
    <t>Income Statement Balance Sheet And Additional Disclosures By Disposal Groups Including Discontinued Operations [Line Items]</t>
  </si>
  <si>
    <t>Assets from discontinued operations</t>
  </si>
  <si>
    <t>Income Loss From Discontinued Operations Net Of Tax</t>
  </si>
  <si>
    <t>Restructuring Charges</t>
  </si>
  <si>
    <t>Restructuring Charges Member</t>
  </si>
  <si>
    <t>Note Business Combination (Fair values of major classes of identifiable assets acquired and liabilities assumed) (Detail) - USD ($) $ in Thousands</t>
  </si>
  <si>
    <t>Feb. 27, 2015</t>
  </si>
  <si>
    <t>Business Acquisition [Line Items]</t>
  </si>
  <si>
    <t>FDIC Assisted Partial Acquisition Of Doral Bank | Book value prior to purchase accounting adjustements</t>
  </si>
  <si>
    <t>Cash and due from banks</t>
  </si>
  <si>
    <t>Core deposits intangibles</t>
  </si>
  <si>
    <t>Total assets excluding goodwill</t>
  </si>
  <si>
    <t>Excess of liabilities assumed over the assets acquired</t>
  </si>
  <si>
    <t>FDIC Assisted Partial Acquisition Of Doral Bank | Book value prior to purchase accounting adjustements | Investment in Federal Home Loan Bank Stock</t>
  </si>
  <si>
    <t>Investments</t>
  </si>
  <si>
    <t>FDIC Assisted Partial Acquisition Of Doral Bank | Book value prior to purchase accounting adjustements | Accrued Income Receivable</t>
  </si>
  <si>
    <t>FDIC Assisted Partial Acquisition Of Doral Bank | Book value prior to purchase accounting adjustements | Loans</t>
  </si>
  <si>
    <t>FDIC Assisted Partial Acquisition Of Doral Bank | Book value prior to purchase accounting adjustements | Available For Sale Securities</t>
  </si>
  <si>
    <t>FDIC Assisted Partial Acquisition Of Doral Bank | Book value prior to purchase accounting adjustements | Receivable from the FDIC</t>
  </si>
  <si>
    <t>FDIC Assisted Partial Acquisition Of Doral Bank | Book value prior to purchase accounting adjustements | Deposits</t>
  </si>
  <si>
    <t>Liabilities</t>
  </si>
  <si>
    <t>FDIC Assisted Partial Acquisition Of Doral Bank | Book value prior to purchase accounting adjustements | Advances from the Federal Home Loan Bank</t>
  </si>
  <si>
    <t>FDIC Assisted Partial Acquisition Of Doral Bank | Book value prior to purchase accounting adjustements | Other liabilities</t>
  </si>
  <si>
    <t>FDIC Assisted Partial Acquisition Of Doral Bank | Fair value adjustment</t>
  </si>
  <si>
    <t>Aggregate fair value adjustments</t>
  </si>
  <si>
    <t>FDIC Assisted Partial Acquisition Of Doral Bank | Fair value adjustment | Investment in Federal Home Loan Bank Stock</t>
  </si>
  <si>
    <t>FDIC Assisted Partial Acquisition Of Doral Bank | Fair value adjustment | Accrued Income Receivable</t>
  </si>
  <si>
    <t>FDIC Assisted Partial Acquisition Of Doral Bank | Fair value adjustment | Loans</t>
  </si>
  <si>
    <t>FDIC Assisted Partial Acquisition Of Doral Bank | Fair value adjustment | Available For Sale Securities</t>
  </si>
  <si>
    <t>FDIC Assisted Partial Acquisition Of Doral Bank | Fair value adjustment | Receivable from the FDIC</t>
  </si>
  <si>
    <t>FDIC Assisted Partial Acquisition Of Doral Bank | Fair value adjustment | Deposits</t>
  </si>
  <si>
    <t>FDIC Assisted Partial Acquisition Of Doral Bank | Fair value adjustment | Advances from the Federal Home Loan Bank</t>
  </si>
  <si>
    <t>FDIC Assisted Partial Acquisition Of Doral Bank | Fair value adjustment | Other liabilities</t>
  </si>
  <si>
    <t>FDIC Assisted Partial Acquisition Of Doral Bank | Additional consideration</t>
  </si>
  <si>
    <t>Additional consideration</t>
  </si>
  <si>
    <t>FDIC Assisted Partial Acquisition Of Doral Bank | Additional consideration | Investment in Federal Home Loan Bank Stock</t>
  </si>
  <si>
    <t>FDIC Assisted Partial Acquisition Of Doral Bank | Additional consideration | Accrued Income Receivable</t>
  </si>
  <si>
    <t>FDIC Assisted Partial Acquisition Of Doral Bank | Additional consideration | Loans</t>
  </si>
  <si>
    <t>FDIC Assisted Partial Acquisition Of Doral Bank | Additional consideration | Available For Sale Securities</t>
  </si>
  <si>
    <t>FDIC Assisted Partial Acquisition Of Doral Bank | Additional consideration | Receivable from the FDIC</t>
  </si>
  <si>
    <t>FDIC Assisted Partial Acquisition Of Doral Bank | Additional consideration | Deposits</t>
  </si>
  <si>
    <t>FDIC Assisted Partial Acquisition Of Doral Bank | Additional consideration | Advances from the Federal Home Loan Bank</t>
  </si>
  <si>
    <t>FDIC Assisted Partial Acquisition Of Doral Bank | Additional consideration | Other liabilities</t>
  </si>
  <si>
    <t>FDIC Assisted Partial Acquisition Of Doral Bank | As recorded</t>
  </si>
  <si>
    <t>FDIC Assisted Partial Acquisition Of Doral Bank | As recorded | Investment in Federal Home Loan Bank Stock</t>
  </si>
  <si>
    <t>FDIC Assisted Partial Acquisition Of Doral Bank | As recorded | Accrued Income Receivable</t>
  </si>
  <si>
    <t>FDIC Assisted Partial Acquisition Of Doral Bank | As recorded | Loans</t>
  </si>
  <si>
    <t>FDIC Assisted Partial Acquisition Of Doral Bank | As recorded | Available For Sale Securities</t>
  </si>
  <si>
    <t>FDIC Assisted Partial Acquisition Of Doral Bank | As recorded | Receivable from the FDIC</t>
  </si>
  <si>
    <t>FDIC Assisted Partial Acquisition Of Doral Bank | As recorded | Deposits</t>
  </si>
  <si>
    <t>FDIC Assisted Partial Acquisition Of Doral Bank | As recorded | Advances from the Federal Home Loan Bank</t>
  </si>
  <si>
    <t>FDIC Assisted Partial Acquisition Of Doral Bank | As recorded | Other liabilities</t>
  </si>
  <si>
    <t>The additional consideration represents the cash to be received from the FDIC for the difference between the net liabilities assumed and the net premium paid on the transaction.</t>
  </si>
  <si>
    <t>Note Business Combination (Fair values of major classes of identifiable assets acquired and liabilities assumed - Recasted) (Detail) - USD ($) $ in Thousands</t>
  </si>
  <si>
    <t>FDIC Assisted Partial Acquisition Of Doral Bank | As recasted</t>
  </si>
  <si>
    <t>FDIC Assisted Partial Acquisition Of Doral Bank | As previously reported</t>
  </si>
  <si>
    <t>FDIC Assisted Partial Acquisition Of Doral Bank | Loans</t>
  </si>
  <si>
    <t>Change</t>
  </si>
  <si>
    <t>FDIC Assisted Partial Acquisition Of Doral Bank | Loans | As recasted</t>
  </si>
  <si>
    <t>FDIC Assisted Partial Acquisition Of Doral Bank | Loans | As previously reported</t>
  </si>
  <si>
    <t>FDIC Assisted Partial Acquisition Of Doral Bank | Goodwill</t>
  </si>
  <si>
    <t>FDIC Assisted Partial Acquisition Of Doral Bank | Receivable from the FDIC</t>
  </si>
  <si>
    <t>FDIC Assisted Partial Acquisition Of Doral Bank | Receivable from the FDIC | As recasted</t>
  </si>
  <si>
    <t>FDIC Assisted Partial Acquisition Of Doral Bank | Receivable from the FDIC | As previously reported</t>
  </si>
  <si>
    <t>FDIC Assisted Partial Acquisition Of Doral Bank | Core deposits</t>
  </si>
  <si>
    <t>FDIC Assisted Partial Acquisition Of Doral Bank | Core deposits | As recasted</t>
  </si>
  <si>
    <t>FDIC Assisted Partial Acquisition Of Doral Bank | Other assets</t>
  </si>
  <si>
    <t>FDIC Assisted Partial Acquisition Of Doral Bank | Other assets | As recasted</t>
  </si>
  <si>
    <t>FDIC Assisted Partial Acquisition Of Doral Bank | Total assets</t>
  </si>
  <si>
    <t>FDIC Assisted Partial Acquisition Of Doral Bank | Total assets | As recasted</t>
  </si>
  <si>
    <t>FDIC Assisted Partial Acquisition Of Doral Bank | Deposits</t>
  </si>
  <si>
    <t>FDIC Assisted Partial Acquisition Of Doral Bank | Deposits | As recasted</t>
  </si>
  <si>
    <t>FDIC Assisted Partial Acquisition Of Doral Bank | Deposits | As previously reported</t>
  </si>
  <si>
    <t>FDIC Assisted Partial Acquisition Of Doral Bank | Advances from the Federal Home Loan Bank</t>
  </si>
  <si>
    <t>FDIC Assisted Partial Acquisition Of Doral Bank | Advances from the Federal Home Loan Bank | As recasted</t>
  </si>
  <si>
    <t>FDIC Assisted Partial Acquisition Of Doral Bank | Advances from the Federal Home Loan Bank | As previously reported</t>
  </si>
  <si>
    <t>FDIC Assisted Partial Acquisition Of Doral Bank | Other liabilities</t>
  </si>
  <si>
    <t>FDIC Assisted Partial Acquisition Of Doral Bank | Other liabilities | As recasted</t>
  </si>
  <si>
    <t>FDIC Assisted Partial Acquisition Of Doral Bank | Other liabilities | As previously reported</t>
  </si>
  <si>
    <t>FDIC Assisted Partial Acquisition Of Doral Bank | Total liabilities</t>
  </si>
  <si>
    <t>FDIC Assisted Partial Acquisition Of Doral Bank | Total liabilities | As recasted</t>
  </si>
  <si>
    <t>Amounts reported include retrospective adjustments during the measurement period, in accordance with U.S. GAAP, related to the Doral Bank Transaction.</t>
  </si>
  <si>
    <t>Amounts are presented as previously reported in the Form 10-Q as of September 30, 2015.</t>
  </si>
  <si>
    <t>Note Business Combination - Additional Information (Detail) - USD ($) $ in Thousands</t>
  </si>
  <si>
    <t>Mar. 31, 2016</t>
  </si>
  <si>
    <t>Goodwill Purchase Accounting Adjustments</t>
  </si>
  <si>
    <t>FDIC Assisted Partial Acquisition Of Doral Bank</t>
  </si>
  <si>
    <t>Business Acquisition Name Of Acquired Entity</t>
  </si>
  <si>
    <t>Doral Bank</t>
  </si>
  <si>
    <t>Business Acquisition Date Of Acquisition Agreement1</t>
  </si>
  <si>
    <t>Feb. 27,
		2015</t>
  </si>
  <si>
    <t>FDIC Assisted Partial Acquisition Of Doral Bank | Fair value adjustment | Doral Bank Transaction MSR FV Retro Adjustment</t>
  </si>
  <si>
    <t>Business Combination Recognized Identifiable Assets Acquired And Liabilities Assumed Assets Other</t>
  </si>
  <si>
    <t>FDIC Assisted Partial Acquisition Of Doral Bank | Fair value adjustment | Doral Bank Transaction Deposits Premium FV Retro Adjustment</t>
  </si>
  <si>
    <t>Business Combination Recognized Identifiable Assets Acquired And Liabilities Assumed Assets</t>
  </si>
  <si>
    <t>FDIC Assisted Partial Acquisition Of Doral Bank | Fair value adjustment | Doral Bank Transaction Other Liabilities FV Retro Adjustment</t>
  </si>
  <si>
    <t>Business Combination, Recognized Identifiable Assets Acquired and Liabilities Assumed, Financial Liabilities</t>
  </si>
  <si>
    <t>Note Restrictions on cash and due from banks and certain securities - Additional Information (Detail) - USD ($) $ in Millions</t>
  </si>
  <si>
    <t>Disclosure - Restrictions on Cash and Due from Banks and Certain Securities - Additional Information [Abstract]</t>
  </si>
  <si>
    <t>Average Reserve Required With Federal Reserve Bank</t>
  </si>
  <si>
    <t>Restricted Cash And Cash Equivalents</t>
  </si>
  <si>
    <t>Note Securities purchased under agreements to resell (Detail) - USD ($) $ in Thousands</t>
  </si>
  <si>
    <t>Disclosure Securities Purchases Under Agreements To Resell</t>
  </si>
  <si>
    <t>Not repledged</t>
  </si>
  <si>
    <t>Note Investment Securities Available for Sale (Amortized cost, gross unrealized gains and losses, approximate fair value, weighted average yield and contractual maturities of investment securities AFS) (Detail) - USD ($) $ in Thousands</t>
  </si>
  <si>
    <t>Schedule of Available-for-sale Securities [Line Items]</t>
  </si>
  <si>
    <t>Amortized Cost</t>
  </si>
  <si>
    <t>Gross Unrealized Gains</t>
  </si>
  <si>
    <t>Gross Unrealized Losses</t>
  </si>
  <si>
    <t>Fair Value</t>
  </si>
  <si>
    <t>Weighted Average Yield</t>
  </si>
  <si>
    <t>1.94%</t>
  </si>
  <si>
    <t>2.07%</t>
  </si>
  <si>
    <t>Within 1 year</t>
  </si>
  <si>
    <t>After 1 and within 5 years</t>
  </si>
  <si>
    <t>After 5 to 10 years</t>
  </si>
  <si>
    <t>After 10 years</t>
  </si>
  <si>
    <t>US Treasury Securities</t>
  </si>
  <si>
    <t>1.06%</t>
  </si>
  <si>
    <t>1.11%</t>
  </si>
  <si>
    <t>US Treasury Securities | Within 1 year</t>
  </si>
  <si>
    <t>1.00%</t>
  </si>
  <si>
    <t>4.31%</t>
  </si>
  <si>
    <t>US Treasury Securities | After 1 and within 5 years</t>
  </si>
  <si>
    <t>1.03%</t>
  </si>
  <si>
    <t>US Treasury Securities | After 5 to 10 years</t>
  </si>
  <si>
    <t>1.99%</t>
  </si>
  <si>
    <t>Obligations of U.S. Government sponsored entities</t>
  </si>
  <si>
    <t>1.32%</t>
  </si>
  <si>
    <t>1.38%</t>
  </si>
  <si>
    <t>Obligations of U.S. Government sponsored entities | Within 1 year</t>
  </si>
  <si>
    <t>0.98%</t>
  </si>
  <si>
    <t>Obligations of U.S. Government sponsored entities | After 1 and within 5 years</t>
  </si>
  <si>
    <t>1.33%</t>
  </si>
  <si>
    <t>Obligations of U.S. Government sponsored entities | After 5 to 10 years</t>
  </si>
  <si>
    <t>5.64%</t>
  </si>
  <si>
    <t>Obligations of U.S. Government sponsored entities | After 10 years</t>
  </si>
  <si>
    <t>3.22%</t>
  </si>
  <si>
    <t>Obligations of Puerto Rico, States and political subdivisions</t>
  </si>
  <si>
    <t>5.60%</t>
  </si>
  <si>
    <t>5.74%</t>
  </si>
  <si>
    <t>Obligations of Puerto Rico, States and political subdivisions | After 1 and within 5 years</t>
  </si>
  <si>
    <t>2.89%</t>
  </si>
  <si>
    <t>3.94%</t>
  </si>
  <si>
    <t>Obligations of Puerto Rico, States and political subdivisions | After 5 to 10 years</t>
  </si>
  <si>
    <t>3.80%</t>
  </si>
  <si>
    <t>4.02%</t>
  </si>
  <si>
    <t>Obligations of Puerto Rico, States and political subdivisions | After 10 years</t>
  </si>
  <si>
    <t>7.09%</t>
  </si>
  <si>
    <t>6.99%</t>
  </si>
  <si>
    <t>Collateralized Mortgage Obligations - Federal agencies</t>
  </si>
  <si>
    <t>2.02%</t>
  </si>
  <si>
    <t>Collateralized Mortgage Obligations - Federal agencies | Within 1 year</t>
  </si>
  <si>
    <t>1.23%</t>
  </si>
  <si>
    <t>Collateralized Mortgage Obligations - Federal agencies | After 1 and within 5 years</t>
  </si>
  <si>
    <t>2.81%</t>
  </si>
  <si>
    <t>Collateralized Mortgage Obligations - Federal agencies | After 5 to 10 years</t>
  </si>
  <si>
    <t>2.68%</t>
  </si>
  <si>
    <t>2.85%</t>
  </si>
  <si>
    <t>Collateralized Mortgage Obligations - Federal agencies | After 10 years</t>
  </si>
  <si>
    <t>Mortgage Backed Securities</t>
  </si>
  <si>
    <t>2.46%</t>
  </si>
  <si>
    <t>Mortgage Backed Securities | Within 1 year</t>
  </si>
  <si>
    <t>4.76%</t>
  </si>
  <si>
    <t>Mortgage Backed Securities | After 1 and within 5 years</t>
  </si>
  <si>
    <t>3.86%</t>
  </si>
  <si>
    <t>4.65%</t>
  </si>
  <si>
    <t>Mortgage Backed Securities | After 5 to 10 years</t>
  </si>
  <si>
    <t>2.29%</t>
  </si>
  <si>
    <t>2.51%</t>
  </si>
  <si>
    <t>Mortgage Backed Securities | After 10 years</t>
  </si>
  <si>
    <t>2.47%</t>
  </si>
  <si>
    <t>2.83%</t>
  </si>
  <si>
    <t>Equity securities</t>
  </si>
  <si>
    <t>7.94%</t>
  </si>
  <si>
    <t>7.92%</t>
  </si>
  <si>
    <t>1.97%</t>
  </si>
  <si>
    <t>1.95%</t>
  </si>
  <si>
    <t>Other | Within 1 year</t>
  </si>
  <si>
    <t>1.78%</t>
  </si>
  <si>
    <t>Other | After 1 and within 5 years</t>
  </si>
  <si>
    <t>1.71%</t>
  </si>
  <si>
    <t>Other | After 5 to 10 years</t>
  </si>
  <si>
    <t>3.62%</t>
  </si>
  <si>
    <t>Includes $4.1 billion pledged to secure public and trust deposits, assets sold under agreements to repurchase, credit facilities and loan servicing agreements that the secured parties are not permitted to sell or repledge the collateral, of which $3.4 billion serve as collateral for public funds.</t>
  </si>
  <si>
    <t>Includes $2.4 billion pledged to secure public and trust deposits, assets sold under agreements to repurchase, credit facilities and loan servicing agreements that the secured parties are not permitted to sell or repledge the collateral, of which $1.5 billion serve as collateral for public funds.</t>
  </si>
  <si>
    <t>Note Investment Securities Available for Sale (Amortized cost, gross unrealized gains and losses, approximate fair value, weighted average yield and contractual maturities of investment securities AFS) (Parenthetical) (Detail) - USD ($) $ in Millions</t>
  </si>
  <si>
    <t>Available For Sale Securities</t>
  </si>
  <si>
    <t>Pledged Financial Instruments, Not Separately Reported, Securities</t>
  </si>
  <si>
    <t>Securities Investment</t>
  </si>
  <si>
    <t>Pledged Financial Instruments, Not Separately Reported, Securities for Other Debt Facilities</t>
  </si>
  <si>
    <t>Note Investment Securities Available for Sale (Aggregate Amortized Cost and Fair Value of AFS by Contractual Maturity) (Detail) - USD ($) $ in Thousands</t>
  </si>
  <si>
    <t>Investment securities available-for-sale, at fair value</t>
  </si>
  <si>
    <t>Subtotal Securities</t>
  </si>
  <si>
    <t>Note Investment Securities Available for Sale (Realized gains and losses on investments securities available-for-sale) (Detail) - USD ($) $ in Thousands</t>
  </si>
  <si>
    <t>Available-for-sale Securities, Gross Realized Gain (Loss), Disclosures</t>
  </si>
  <si>
    <t>Gross Realized Gains</t>
  </si>
  <si>
    <t>Gross Realized Losses</t>
  </si>
  <si>
    <t>Net realized (losses) gains on sale of investment securities AFS</t>
  </si>
  <si>
    <t>Note Investment Securities Available for Sale (AFS securities in a continuous unrealized loss position) (Detail) - USD ($) $ in Thousands</t>
  </si>
  <si>
    <t>Investments, Unrealized Loss Position [Line Items]</t>
  </si>
  <si>
    <t>Less than 12 months Fair Value</t>
  </si>
  <si>
    <t>Less than 12 months Gross Unrealized Losses</t>
  </si>
  <si>
    <t>12 months or more Fair Value</t>
  </si>
  <si>
    <t>12 months or more Gross Unrealized Losses</t>
  </si>
  <si>
    <t>Total Fair Value</t>
  </si>
  <si>
    <t>Total Gross Unrealized Losses</t>
  </si>
  <si>
    <t>Note Investment Securities Available for Sale (Name of issuers and the aggregate amortized cost and fair value of the securities of such issuer, in which the aggregate amortized cost exceeds 10% of stockholders' equity) (Detail) - USD ($) $ in Thousands</t>
  </si>
  <si>
    <t>FNMA</t>
  </si>
  <si>
    <t>Investment Holdings [Line Items]</t>
  </si>
  <si>
    <t>Freddie Mac</t>
  </si>
  <si>
    <t>Note Investment Securities Available for Sale (Investment securities available- for-sale - Additional Information) (Detail) - USD ($) $ in Thousands</t>
  </si>
  <si>
    <t>Sep. 30, 2015</t>
  </si>
  <si>
    <t>Jun. 30, 2015</t>
  </si>
  <si>
    <t>Available-for-sale Securities, Gross Unrealized Losses</t>
  </si>
  <si>
    <t>Other Than Temporary Impairment Losses Investments Portion Recognized In Earnings Net</t>
  </si>
  <si>
    <t>Proceeds from sale of investment securities available for sale</t>
  </si>
  <si>
    <t>Net (loss) gain and valuation adjustments on investment securities</t>
  </si>
  <si>
    <t>Puerto Rico States And Political Subdivisions Debt Securities [Member]</t>
  </si>
  <si>
    <t>Puerto Rico States And Political Subdivisions Debt Securities [Member] | AFS Securities Sold [Member]</t>
  </si>
  <si>
    <t>Note Investment Securities Held-to-maturity (Amortized cost, gross unrealized gains and losses, approximate fair value, weighted average yield and contractual maturities of investment securities HTM) (Detail) - USD ($) $ in Thousands</t>
  </si>
  <si>
    <t>Schedule of Held-to-maturity Securities [Line Items]</t>
  </si>
  <si>
    <t>3.46%</t>
  </si>
  <si>
    <t>3.52%</t>
  </si>
  <si>
    <t>3.49%</t>
  </si>
  <si>
    <t>3.55%</t>
  </si>
  <si>
    <t>Obligations of Puerto Rico, States and political subdivisions | Within 1 year</t>
  </si>
  <si>
    <t>5.90%</t>
  </si>
  <si>
    <t>6.02%</t>
  </si>
  <si>
    <t>5.98%</t>
  </si>
  <si>
    <t>6.20%</t>
  </si>
  <si>
    <t>6.14%</t>
  </si>
  <si>
    <t>1.91%</t>
  </si>
  <si>
    <t>2.08%</t>
  </si>
  <si>
    <t>5.45%</t>
  </si>
  <si>
    <t>2.05%</t>
  </si>
  <si>
    <t>1.81%</t>
  </si>
  <si>
    <t>1.65%</t>
  </si>
  <si>
    <t>2.44%</t>
  </si>
  <si>
    <t>Note Investment Securities Held-to-maturity (Amortized cost, gross unrealized gains and losses, approximate fair value, weighted average yield and contractual maturities of investment securities HTM) (Parenthetical) (Detail) - USD ($) $ in Millions</t>
  </si>
  <si>
    <t>Pledged Financial Instruments, Not Separately Reported, Other Debt Securities Held-to-maturity</t>
  </si>
  <si>
    <t>Note Investment Securities Held-to-maturity (Aggregate Amortized Cost and Fair Value of HTMS by Contractual Maturity) (Detail) - USD ($) $ in Thousands</t>
  </si>
  <si>
    <t>Investment securities held-to-maturity, fair value</t>
  </si>
  <si>
    <t>Note Investment Securities Held-to-maturity (HTM securities in a continuous unrealized loss position) (Detail) - USD ($) $ in Thousands</t>
  </si>
  <si>
    <t>Note Investment Securities Held-to-maturity (Investments held-to-maturity-Additional Information) (Detail) - USD ($) $ in Thousands</t>
  </si>
  <si>
    <t>Obligations of Puerto Rico, States and political subdivisions | Munis Payable From Real and Personal Property Taxes</t>
  </si>
  <si>
    <t>Obligations of Puerto Rico, States and political subdivisions | Munis Not Guaranteed By Puerto Rico Central Government</t>
  </si>
  <si>
    <t>Note Loans (Loans by past due status for non-covered loans held-in-portfolio (Net of unearned income)) (Detail) - USD ($) $ in Thousands</t>
  </si>
  <si>
    <t>Financing Receivable, Recorded Investment, Past Due [Line Items]</t>
  </si>
  <si>
    <t>Loans held-in-portfolio</t>
  </si>
  <si>
    <t>[1],[2]</t>
  </si>
  <si>
    <t>[3],[4]</t>
  </si>
  <si>
    <t>Commercial multi-family</t>
  </si>
  <si>
    <t>CRE non-owner occupied</t>
  </si>
  <si>
    <t>CRE owner occupied</t>
  </si>
  <si>
    <t>Commercial and industrial</t>
  </si>
  <si>
    <t>Construction</t>
  </si>
  <si>
    <t>Mortgages</t>
  </si>
  <si>
    <t>Leasing</t>
  </si>
  <si>
    <t>Legacy</t>
  </si>
  <si>
    <t>[5]</t>
  </si>
  <si>
    <t>Consumer</t>
  </si>
  <si>
    <t>Past Due</t>
  </si>
  <si>
    <t>Current</t>
  </si>
  <si>
    <t>Non Covered Loans | Past Due 30 To 59 Days</t>
  </si>
  <si>
    <t>Non Covered Loans | Past Due 60 To 89 Days</t>
  </si>
  <si>
    <t>Non Covered Loans | Past Due 90 Days or More</t>
  </si>
  <si>
    <t>Non Covered Loans | Commercial multi-family</t>
  </si>
  <si>
    <t>Non Covered Loans | Commercial multi-family | Past Due 30 To 59 Days</t>
  </si>
  <si>
    <t>Non Covered Loans | Commercial multi-family | Past Due 60 To 89 Days</t>
  </si>
  <si>
    <t>Non Covered Loans | Commercial multi-family | Past Due 90 Days or More</t>
  </si>
  <si>
    <t>Non Covered Loans | CRE non-owner occupied</t>
  </si>
  <si>
    <t>Non Covered Loans | CRE non-owner occupied | Past Due 30 To 59 Days</t>
  </si>
  <si>
    <t>Non Covered Loans | CRE non-owner occupied | Past Due 60 To 89 Days</t>
  </si>
  <si>
    <t>Non Covered Loans | CRE non-owner occupied | Past Due 90 Days or More</t>
  </si>
  <si>
    <t>Non Covered Loans | CRE owner occupied</t>
  </si>
  <si>
    <t>Non Covered Loans | CRE owner occupied | Past Due 30 To 59 Days</t>
  </si>
  <si>
    <t>Non Covered Loans | CRE owner occupied | Past Due 60 To 89 Days</t>
  </si>
  <si>
    <t>Non Covered Loans | CRE owner occupied | Past Due 90 Days or More</t>
  </si>
  <si>
    <t>Non Covered Loans | Commercial and industrial</t>
  </si>
  <si>
    <t>Non Covered Loans | Commercial and industrial | Past Due 30 To 59 Days</t>
  </si>
  <si>
    <t>Non Covered Loans | Commercial and industrial | Past Due 60 To 89 Days</t>
  </si>
  <si>
    <t>Non Covered Loans | Commercial and industrial | Past Due 90 Days or More</t>
  </si>
  <si>
    <t>Non Covered Loans | Construction</t>
  </si>
  <si>
    <t>Non Covered Loans | Construction | Past Due 30 To 59 Days</t>
  </si>
  <si>
    <t>Non Covered Loans | Construction | Past Due 60 To 89 Days</t>
  </si>
  <si>
    <t>Non Covered Loans | Construction | Past Due 90 Days or More</t>
  </si>
  <si>
    <t>Non Covered Loans | Mortgages</t>
  </si>
  <si>
    <t>Non Covered Loans | Mortgages | Past Due 30 To 59 Days</t>
  </si>
  <si>
    <t>Non Covered Loans | Mortgages | Past Due 60 To 89 Days</t>
  </si>
  <si>
    <t>Non Covered Loans | Mortgages | Past Due 90 Days or More</t>
  </si>
  <si>
    <t>Non Covered Loans | Leasing</t>
  </si>
  <si>
    <t>Non Covered Loans | Leasing | Past Due 30 To 59 Days</t>
  </si>
  <si>
    <t>Non Covered Loans | Leasing | Past Due 60 To 89 Days</t>
  </si>
  <si>
    <t>Non Covered Loans | Leasing | Past Due 90 Days or More</t>
  </si>
  <si>
    <t>Non Covered Loans | Legacy</t>
  </si>
  <si>
    <t>Non Covered Loans | Legacy | Past Due 30 To 59 Days</t>
  </si>
  <si>
    <t>Non Covered Loans | Legacy | Past Due 60 To 89 Days</t>
  </si>
  <si>
    <t>Non Covered Loans | Legacy | Past Due 90 Days or More</t>
  </si>
  <si>
    <t>Non Covered Loans | Consumer | Credit cards</t>
  </si>
  <si>
    <t>Non Covered Loans | Consumer | Credit cards | Past Due 30 To 59 Days</t>
  </si>
  <si>
    <t>Non Covered Loans | Consumer | Credit cards | Past Due 60 To 89 Days</t>
  </si>
  <si>
    <t>Non Covered Loans | Consumer | Credit cards | Past Due 90 Days or More</t>
  </si>
  <si>
    <t>Non Covered Loans | Consumer | Home equity lines of credit</t>
  </si>
  <si>
    <t>Non Covered Loans | Consumer | Home equity lines of credit | Past Due 30 To 59 Days</t>
  </si>
  <si>
    <t>Non Covered Loans | Consumer | Home equity lines of credit | Past Due 60 To 89 Days</t>
  </si>
  <si>
    <t>Non Covered Loans | Consumer | Home equity lines of credit | Past Due 90 Days or More</t>
  </si>
  <si>
    <t>Non Covered Loans | Consumer | Personal</t>
  </si>
  <si>
    <t>Non Covered Loans | Consumer | Personal | Past Due 30 To 59 Days</t>
  </si>
  <si>
    <t>Non Covered Loans | Consumer | Personal | Past Due 60 To 89 Days</t>
  </si>
  <si>
    <t>Non Covered Loans | Consumer | Personal | Past Due 90 Days or More</t>
  </si>
  <si>
    <t>Non Covered Loans | Consumer | Auto</t>
  </si>
  <si>
    <t>Non Covered Loans | Consumer | Auto | Past Due 30 To 59 Days</t>
  </si>
  <si>
    <t>Non Covered Loans | Consumer | Auto | Past Due 60 To 89 Days</t>
  </si>
  <si>
    <t>Non Covered Loans | Consumer | Auto | Past Due 90 Days or More</t>
  </si>
  <si>
    <t>Non Covered Loans | Consumer | Other</t>
  </si>
  <si>
    <t>Non Covered Loans | Consumer | Other | Past Due 30 To 59 Days</t>
  </si>
  <si>
    <t>Non Covered Loans | Consumer | Other | Past Due 60 To 89 Days</t>
  </si>
  <si>
    <t>Non Covered Loans | Consumer | Other | Past Due 90 Days or More</t>
  </si>
  <si>
    <t>[6]</t>
  </si>
  <si>
    <t>PUERTO RICO | Commercial multi-family</t>
  </si>
  <si>
    <t>PUERTO RICO | CRE non-owner occupied</t>
  </si>
  <si>
    <t>PUERTO RICO | CRE owner occupied</t>
  </si>
  <si>
    <t>PUERTO RICO | Commercial and industrial</t>
  </si>
  <si>
    <t>PUERTO RICO | Construction</t>
  </si>
  <si>
    <t>PUERTO RICO | Mortgages</t>
  </si>
  <si>
    <t>PUERTO RICO | Leasing</t>
  </si>
  <si>
    <t>PUERTO RICO | Consumer</t>
  </si>
  <si>
    <t>PUERTO RICO | Non Covered Loans</t>
  </si>
  <si>
    <t>PUERTO RICO | Non Covered Loans | Past Due 30 To 59 Days</t>
  </si>
  <si>
    <t>PUERTO RICO | Non Covered Loans | Past Due 60 To 89 Days</t>
  </si>
  <si>
    <t>PUERTO RICO | Non Covered Loans | Past Due 90 Days or More</t>
  </si>
  <si>
    <t>PUERTO RICO | Non Covered Loans | Commercial multi-family</t>
  </si>
  <si>
    <t>PUERTO RICO | Non Covered Loans | Commercial multi-family | Past Due 30 To 59 Days</t>
  </si>
  <si>
    <t>PUERTO RICO | Non Covered Loans | Commercial multi-family | Past Due 60 To 89 Days</t>
  </si>
  <si>
    <t>PUERTO RICO | Non Covered Loans | Commercial multi-family | Past Due 90 Days or More</t>
  </si>
  <si>
    <t>PUERTO RICO | Non Covered Loans | CRE non-owner occupied</t>
  </si>
  <si>
    <t>PUERTO RICO | Non Covered Loans | CRE non-owner occupied | Past Due 30 To 59 Days</t>
  </si>
  <si>
    <t>PUERTO RICO | Non Covered Loans | CRE non-owner occupied | Past Due 60 To 89 Days</t>
  </si>
  <si>
    <t>PUERTO RICO | Non Covered Loans | CRE non-owner occupied | Past Due 90 Days or More</t>
  </si>
  <si>
    <t>PUERTO RICO | Non Covered Loans | CRE owner occupied</t>
  </si>
  <si>
    <t>PUERTO RICO | Non Covered Loans | CRE owner occupied | Past Due 30 To 59 Days</t>
  </si>
  <si>
    <t>PUERTO RICO | Non Covered Loans | CRE owner occupied | Past Due 60 To 89 Days</t>
  </si>
  <si>
    <t>PUERTO RICO | Non Covered Loans | CRE owner occupied | Past Due 90 Days or More</t>
  </si>
  <si>
    <t>PUERTO RICO | Non Covered Loans | Commercial and industrial</t>
  </si>
  <si>
    <t>PUERTO RICO | Non Covered Loans | Commercial and industrial | Past Due 30 To 59 Days</t>
  </si>
  <si>
    <t>PUERTO RICO | Non Covered Loans | Commercial and industrial | Past Due 60 To 89 Days</t>
  </si>
  <si>
    <t>PUERTO RICO | Non Covered Loans | Commercial and industrial | Past Due 90 Days or More</t>
  </si>
  <si>
    <t>PUERTO RICO | Non Covered Loans | Construction</t>
  </si>
  <si>
    <t>PUERTO RICO | Non Covered Loans | Construction | Past Due 30 To 59 Days</t>
  </si>
  <si>
    <t>PUERTO RICO | Non Covered Loans | Construction | Past Due 60 To 89 Days</t>
  </si>
  <si>
    <t>PUERTO RICO | Non Covered Loans | Construction | Past Due 90 Days or More</t>
  </si>
  <si>
    <t>PUERTO RICO | Non Covered Loans | Mortgages</t>
  </si>
  <si>
    <t>PUERTO RICO | Non Covered Loans | Mortgages | Past Due 30 To 59 Days</t>
  </si>
  <si>
    <t>PUERTO RICO | Non Covered Loans | Mortgages | Past Due 60 To 89 Days</t>
  </si>
  <si>
    <t>PUERTO RICO | Non Covered Loans | Mortgages | Past Due 90 Days or More</t>
  </si>
  <si>
    <t>PUERTO RICO | Non Covered Loans | Leasing</t>
  </si>
  <si>
    <t>PUERTO RICO | Non Covered Loans | Leasing | Past Due 30 To 59 Days</t>
  </si>
  <si>
    <t>PUERTO RICO | Non Covered Loans | Leasing | Past Due 60 To 89 Days</t>
  </si>
  <si>
    <t>PUERTO RICO | Non Covered Loans | Leasing | Past Due 90 Days or More</t>
  </si>
  <si>
    <t>PUERTO RICO | Non Covered Loans | Consumer | Credit cards</t>
  </si>
  <si>
    <t>PUERTO RICO | Non Covered Loans | Consumer | Credit cards | Past Due 30 To 59 Days</t>
  </si>
  <si>
    <t>PUERTO RICO | Non Covered Loans | Consumer | Credit cards | Past Due 60 To 89 Days</t>
  </si>
  <si>
    <t>PUERTO RICO | Non Covered Loans | Consumer | Credit cards | Past Due 90 Days or More</t>
  </si>
  <si>
    <t>PUERTO RICO | Non Covered Loans | Consumer | Home equity lines of credit</t>
  </si>
  <si>
    <t>PUERTO RICO | Non Covered Loans | Consumer | Home equity lines of credit | Past Due 30 To 59 Days</t>
  </si>
  <si>
    <t>PUERTO RICO | Non Covered Loans | Consumer | Home equity lines of credit | Past Due 60 To 89 Days</t>
  </si>
  <si>
    <t>PUERTO RICO | Non Covered Loans | Consumer | Home equity lines of credit | Past Due 90 Days or More</t>
  </si>
  <si>
    <t>PUERTO RICO | Non Covered Loans | Consumer | Personal</t>
  </si>
  <si>
    <t>PUERTO RICO | Non Covered Loans | Consumer | Personal | Past Due 30 To 59 Days</t>
  </si>
  <si>
    <t>PUERTO RICO | Non Covered Loans | Consumer | Personal | Past Due 60 To 89 Days</t>
  </si>
  <si>
    <t>PUERTO RICO | Non Covered Loans | Consumer | Personal | Past Due 90 Days or More</t>
  </si>
  <si>
    <t>PUERTO RICO | Non Covered Loans | Consumer | Auto</t>
  </si>
  <si>
    <t>PUERTO RICO | Non Covered Loans | Consumer | Auto | Past Due 30 To 59 Days</t>
  </si>
  <si>
    <t>PUERTO RICO | Non Covered Loans | Consumer | Auto | Past Due 60 To 89 Days</t>
  </si>
  <si>
    <t>PUERTO RICO | Non Covered Loans | Consumer | Auto | Past Due 90 Days or More</t>
  </si>
  <si>
    <t>PUERTO RICO | Non Covered Loans | Consumer | Other</t>
  </si>
  <si>
    <t>PUERTO RICO | Non Covered Loans | Consumer | Other | Past Due 30 To 59 Days</t>
  </si>
  <si>
    <t>PUERTO RICO | Non Covered Loans | Consumer | Other | Past Due 60 To 89 Days</t>
  </si>
  <si>
    <t>PUERTO RICO | Non Covered Loans | Consumer | Other | Past Due 90 Days or More</t>
  </si>
  <si>
    <t>UNITED STATES</t>
  </si>
  <si>
    <t>UNITED STATES | Commercial multi-family</t>
  </si>
  <si>
    <t>UNITED STATES | CRE non-owner occupied</t>
  </si>
  <si>
    <t>UNITED STATES | CRE owner occupied</t>
  </si>
  <si>
    <t>UNITED STATES | Commercial and industrial</t>
  </si>
  <si>
    <t>UNITED STATES | Construction</t>
  </si>
  <si>
    <t>UNITED STATES | Mortgages</t>
  </si>
  <si>
    <t>UNITED STATES | Legacy</t>
  </si>
  <si>
    <t>UNITED STATES | Consumer</t>
  </si>
  <si>
    <t>UNITED STATES | Non Covered Loans</t>
  </si>
  <si>
    <t>UNITED STATES | Non Covered Loans | Past Due 30 To 59 Days</t>
  </si>
  <si>
    <t>UNITED STATES | Non Covered Loans | Past Due 60 To 89 Days</t>
  </si>
  <si>
    <t>UNITED STATES | Non Covered Loans | Past Due 90 Days or More</t>
  </si>
  <si>
    <t>UNITED STATES | Non Covered Loans | Commercial multi-family</t>
  </si>
  <si>
    <t>UNITED STATES | Non Covered Loans | Commercial multi-family | Past Due 30 To 59 Days</t>
  </si>
  <si>
    <t>UNITED STATES | Non Covered Loans | Commercial multi-family | Past Due 60 To 89 Days</t>
  </si>
  <si>
    <t>UNITED STATES | Non Covered Loans | Commercial multi-family | Past Due 90 Days or More</t>
  </si>
  <si>
    <t>UNITED STATES | Non Covered Loans | CRE non-owner occupied</t>
  </si>
  <si>
    <t>UNITED STATES | Non Covered Loans | CRE non-owner occupied | Past Due 30 To 59 Days</t>
  </si>
  <si>
    <t>UNITED STATES | Non Covered Loans | CRE non-owner occupied | Past Due 60 To 89 Days</t>
  </si>
  <si>
    <t>UNITED STATES | Non Covered Loans | CRE non-owner occupied | Past Due 90 Days or More</t>
  </si>
  <si>
    <t>UNITED STATES | Non Covered Loans | CRE owner occupied</t>
  </si>
  <si>
    <t>UNITED STATES | Non Covered Loans | CRE owner occupied | Past Due 30 To 59 Days</t>
  </si>
  <si>
    <t>UNITED STATES | Non Covered Loans | CRE owner occupied | Past Due 60 To 89 Days</t>
  </si>
  <si>
    <t>UNITED STATES | Non Covered Loans | CRE owner occupied | Past Due 90 Days or More</t>
  </si>
  <si>
    <t>UNITED STATES | Non Covered Loans | Commercial and industrial</t>
  </si>
  <si>
    <t>UNITED STATES | Non Covered Loans | Commercial and industrial | Past Due 30 To 59 Days</t>
  </si>
  <si>
    <t>UNITED STATES | Non Covered Loans | Commercial and industrial | Past Due 60 To 89 Days</t>
  </si>
  <si>
    <t>UNITED STATES | Non Covered Loans | Commercial and industrial | Past Due 90 Days or More</t>
  </si>
  <si>
    <t>UNITED STATES | Non Covered Loans | Construction</t>
  </si>
  <si>
    <t>UNITED STATES | Non Covered Loans | Construction | Past Due 30 To 59 Days</t>
  </si>
  <si>
    <t>UNITED STATES | Non Covered Loans | Construction | Past Due 60 To 89 Days</t>
  </si>
  <si>
    <t>UNITED STATES | Non Covered Loans | Construction | Past Due 90 Days or More</t>
  </si>
  <si>
    <t>UNITED STATES | Non Covered Loans | Mortgages</t>
  </si>
  <si>
    <t>UNITED STATES | Non Covered Loans | Mortgages | Past Due 30 To 59 Days</t>
  </si>
  <si>
    <t>UNITED STATES | Non Covered Loans | Mortgages | Past Due 60 To 89 Days</t>
  </si>
  <si>
    <t>UNITED STATES | Non Covered Loans | Mortgages | Past Due 90 Days or More</t>
  </si>
  <si>
    <t>UNITED STATES | Non Covered Loans | Legacy</t>
  </si>
  <si>
    <t>UNITED STATES | Non Covered Loans | Legacy | Past Due 30 To 59 Days</t>
  </si>
  <si>
    <t>UNITED STATES | Non Covered Loans | Legacy | Past Due 60 To 89 Days</t>
  </si>
  <si>
    <t>UNITED STATES | Non Covered Loans | Legacy | Past Due 90 Days or More</t>
  </si>
  <si>
    <t>UNITED STATES | Non Covered Loans | Consumer | Credit cards</t>
  </si>
  <si>
    <t>UNITED STATES | Non Covered Loans | Consumer | Credit cards | Past Due 30 To 59 Days</t>
  </si>
  <si>
    <t>UNITED STATES | Non Covered Loans | Consumer | Credit cards | Past Due 60 To 89 Days</t>
  </si>
  <si>
    <t>UNITED STATES | Non Covered Loans | Consumer | Credit cards | Past Due 90 Days or More</t>
  </si>
  <si>
    <t>UNITED STATES | Non Covered Loans | Consumer | Home equity lines of credit</t>
  </si>
  <si>
    <t>UNITED STATES | Non Covered Loans | Consumer | Home equity lines of credit | Past Due 30 To 59 Days</t>
  </si>
  <si>
    <t>UNITED STATES | Non Covered Loans | Consumer | Home equity lines of credit | Past Due 60 To 89 Days</t>
  </si>
  <si>
    <t>UNITED STATES | Non Covered Loans | Consumer | Home equity lines of credit | Past Due 90 Days or More</t>
  </si>
  <si>
    <t>UNITED STATES | Non Covered Loans | Consumer | Personal</t>
  </si>
  <si>
    <t>UNITED STATES | Non Covered Loans | Consumer | Personal | Past Due 30 To 59 Days</t>
  </si>
  <si>
    <t>UNITED STATES | Non Covered Loans | Consumer | Personal | Past Due 60 To 89 Days</t>
  </si>
  <si>
    <t>UNITED STATES | Non Covered Loans | Consumer | Personal | Past Due 90 Days or More</t>
  </si>
  <si>
    <t>UNITED STATES | Non Covered Loans | Consumer | Auto</t>
  </si>
  <si>
    <t>UNITED STATES | Non Covered Loans | Consumer | Auto | Past Due 30 To 59 Days</t>
  </si>
  <si>
    <t>UNITED STATES | Non Covered Loans | Consumer | Auto | Past Due 60 To 89 Days</t>
  </si>
  <si>
    <t>UNITED STATES | Non Covered Loans | Consumer | Auto | Past Due 90 Days or More</t>
  </si>
  <si>
    <t>UNITED STATES | Non Covered Loans | Consumer | Other</t>
  </si>
  <si>
    <t>UNITED STATES | Non Covered Loans | Consumer | Other | Past Due 30 To 59 Days</t>
  </si>
  <si>
    <t>UNITED STATES | Non Covered Loans | Consumer | Other | Past Due 60 To 89 Days</t>
  </si>
  <si>
    <t>UNITED STATES | Non Covered Loans | Consumer | Other | Past Due 90 Days or More</t>
  </si>
  <si>
    <t>Includes $7.3 billion pledged to secure credit facilities and public funds that the secured parties are not permitted to sell or repledge the collateral, of which $4.5 billion were pledged at the FHLB as collateral for borrowings, $2.3 billion at the FRB for discount window borrowings and $0.5 billion serve as collateral for public funds.</t>
  </si>
  <si>
    <t>Non-covered loans held-in-portfolio are net of $121 million in unearned income and exclude $89 million in loans held-for-sale.</t>
  </si>
  <si>
    <t>Includes $7.3 billion pledged to secure credit facilities and public funds that the secured parties are not permitted to sell or repledge the collateral, of which $4.3 billion were pledged at the FHLB as collateral for borrowings, $2.5 billion at the FRB for discount window borrowings and $0.5 billion serve as collateral for public funds.</t>
  </si>
  <si>
    <t>Non-covered loans held-in-portfolio are net of $108 million in unearned income and exclude $137 million in loans held-for-sale.</t>
  </si>
  <si>
    <t>The legacy portfolio is comprised of commercial loans, construction loans and lease financings related to certain lending products exited by the Corporation as part of restructuring efforts carried out in prior years at the BPNA segment.</t>
  </si>
  <si>
    <t>Excludes covered loans acquired in the Westernbank FDIC-assisted transaction.</t>
  </si>
  <si>
    <t>Note Loans (Loans by past due status for non-covered loans held-in-portfolio (Net of unearned income)) (Parenthetical) (Detail) - USD ($) $ in Thousands</t>
  </si>
  <si>
    <t>Accounts, Notes, Loans and Financing Receivable [Line Items]</t>
  </si>
  <si>
    <t>Loans held-in-portfolio, unearned income</t>
  </si>
  <si>
    <t>Pledged Financial Instruments, Not Separately Reported, Loans Receivable Pledged as Collateral</t>
  </si>
  <si>
    <t>Loans-held-in portfolio served as collateral to secure credit facilities authorized with the FHLB</t>
  </si>
  <si>
    <t>Loans Held for Investment | Non Covered Loans | FRB Discount Window</t>
  </si>
  <si>
    <t>Loans served as collateral to secure debt obligations</t>
  </si>
  <si>
    <t>Loans Held for Investment | Non Covered Loans | Public Funds</t>
  </si>
  <si>
    <t>Note Loans (Loans in non-performing status and accruing loans past-due 90 days or more by loan class) (Detail) - Non Covered Loans - USD ($) $ in Thousands</t>
  </si>
  <si>
    <t>Non-accrual loans</t>
  </si>
  <si>
    <t>Accruing loans past-due 90 days or more</t>
  </si>
  <si>
    <t>[5],[6]</t>
  </si>
  <si>
    <t>Consumer | Credit cards</t>
  </si>
  <si>
    <t>Consumer | Home equity lines of credit</t>
  </si>
  <si>
    <t>Consumer | Personal</t>
  </si>
  <si>
    <t>Consumer | Auto</t>
  </si>
  <si>
    <t>Consumer | Other</t>
  </si>
  <si>
    <t>PUERTO RICO | Legacy</t>
  </si>
  <si>
    <t>PUERTO RICO | Consumer | Credit cards</t>
  </si>
  <si>
    <t>PUERTO RICO | Consumer | Home equity lines of credit</t>
  </si>
  <si>
    <t>PUERTO RICO | Consumer | Personal</t>
  </si>
  <si>
    <t>PUERTO RICO | Consumer | Auto</t>
  </si>
  <si>
    <t>PUERTO RICO | Consumer | Other</t>
  </si>
  <si>
    <t>UNITED STATES | Leasing</t>
  </si>
  <si>
    <t>UNITED STATES | Consumer | Credit cards</t>
  </si>
  <si>
    <t>UNITED STATES | Consumer | Home equity lines of credit</t>
  </si>
  <si>
    <t>UNITED STATES | Consumer | Personal</t>
  </si>
  <si>
    <t>UNITED STATES | Consumer | Auto</t>
  </si>
  <si>
    <t>UNITED STATES | Consumer | Other</t>
  </si>
  <si>
    <t>For purposes of this table non-performing loans exclude non-performing loans held-for-sale.</t>
  </si>
  <si>
    <t>For purposes of this table non-performing loans exclude $ 45 million in non-performing loans held-for-sale.</t>
  </si>
  <si>
    <t>It is the Corporation’s policy to report delinquent residential mortgage loans insured by FHA or guar anteed by the VA as accruing loans past due 90 days or more as opposed to non-performing since the principal repayment is insured. These balances include $ 181 million of residential mortgage loans in Puerto Rico insured by FHA or guaranteed by the VA that are no longer accruing interest as of December 31, 2016 . Furthermore, the Co rporation has approximately $ 68 million in reverse mortgage loans in Puerto Rico which are guaranteed by FHA, but which are currently not accruing interest. Due to the guaranteed nature of the loans, it is the Corporation’s policy to exclude these balances from non-performing assets .</t>
  </si>
  <si>
    <t>Non-covered loans of $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It is the Corporation’s policy to report delinque nt residential mortgage loans insured by FHA or guaranteed by the VA as accruing loans past due 90 days or more as opposed to non-performing since the principal repayment is insured. These balances include $1 64 million of residential mortgage loans in Puer to Rico insured by FHA or guaranteed by the VA that are no longer accruing interest as of December 31, 2015 . Furthermore, the Corporation has approximately $70 million in reverse mortgage loans in Puerto Rico which are guaranteed by FHA, but which are currently not accruing interest. Due to the guaranteed nature of the loans, it is the Corporation’s policy to exclude these balances from non-performing assets .</t>
  </si>
  <si>
    <t>Non-covered loans by $ 26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te Loans (Loans in non-performing status and accruing loans past-due 90 days or more by loan class) (Parenthetical) (Detail) - USD ($) $ in Thousands</t>
  </si>
  <si>
    <t>Loans held-in-portfolio, net of unearned income</t>
  </si>
  <si>
    <t>Loans Held-for-sale</t>
  </si>
  <si>
    <t>Nonperforming Financing Receivable Member</t>
  </si>
  <si>
    <t>Reverse Mortgages</t>
  </si>
  <si>
    <t>Residential mortgage loans insured By FHA</t>
  </si>
  <si>
    <t>Note Loans (Loans held-for-sale, by main loan categories including loans in non-performing status) (Detail) - USD ($) $ in Thousands</t>
  </si>
  <si>
    <t>Performing loans</t>
  </si>
  <si>
    <t>Non-performing loans</t>
  </si>
  <si>
    <t>Commercial</t>
  </si>
  <si>
    <t>Commercial | Performing loans</t>
  </si>
  <si>
    <t>Commercial | Non-performing loans</t>
  </si>
  <si>
    <t>Construction | Performing loans</t>
  </si>
  <si>
    <t>Construction | Non-performing loans</t>
  </si>
  <si>
    <t>Mortgages | Performing loans</t>
  </si>
  <si>
    <t>Mortgages | Non-performing loans</t>
  </si>
  <si>
    <t>Note Loans Components of Net Financing Leases) (Detail) - USD ($) $ in Thousands</t>
  </si>
  <si>
    <t>Leases Abstract</t>
  </si>
  <si>
    <t>Total Minimum Lease Payments</t>
  </si>
  <si>
    <t>Estimated residual value of leased property</t>
  </si>
  <si>
    <t>Deferred origination costs, net of fees</t>
  </si>
  <si>
    <t>Unearned financing income</t>
  </si>
  <si>
    <t>Capital Leases, Investment In Direct Financing Leases</t>
  </si>
  <si>
    <t>Capital Leases - Allowance for loan losses</t>
  </si>
  <si>
    <t>Capital Leases, Net Investment in Direct Financing Leases, Total</t>
  </si>
  <si>
    <t>Note Loans (Future minimum lease payments) (Detail) - USD ($) $ in Thousands</t>
  </si>
  <si>
    <t>Capital Leases Future Minimum Payments Receivable Abstract</t>
  </si>
  <si>
    <t>2021 and thereafter</t>
  </si>
  <si>
    <t>Note Loans (Acquired Loans Accounted for Under ASC Subtopic 310-20) (Detail) - FDIC Assisted Partial Acquisition Of Doral Bank - ASC Subtopic 310-20 $ in Thousands</t>
  </si>
  <si>
    <t>Feb. 27, 2015USD ($)</t>
  </si>
  <si>
    <t>Fair value of loans accounted under ASC Subtopic 310-20</t>
  </si>
  <si>
    <t>Gross contractual amounts receivable (principal and interest)</t>
  </si>
  <si>
    <t>Estimate of contractual cash flows not expected to be collected</t>
  </si>
  <si>
    <t>Note Loans (Composition of loans held-in-portfolio-covered loans and past due status) (Detail) - USD ($) $ in Thousands</t>
  </si>
  <si>
    <t>Covered loans | Past Due 30 To 59 Days</t>
  </si>
  <si>
    <t>Covered loans | Past Due 60 To 89 Days</t>
  </si>
  <si>
    <t>Covered loans | Past Due 90 Days or More</t>
  </si>
  <si>
    <t>Covered loans | Mortgages</t>
  </si>
  <si>
    <t>Covered loans | Mortgages | Past Due 30 To 59 Days</t>
  </si>
  <si>
    <t>Covered loans | Mortgages | Past Due 60 To 89 Days</t>
  </si>
  <si>
    <t>Covered loans | Mortgages | Past Due 90 Days or More</t>
  </si>
  <si>
    <t>Covered loans | Consumer</t>
  </si>
  <si>
    <t>Covered loans | Consumer | Past Due 30 To 59 Days</t>
  </si>
  <si>
    <t>Covered loans | Consumer | Past Due 60 To 89 Days</t>
  </si>
  <si>
    <t>Covered loans | Consumer | Past Due 90 Days or More</t>
  </si>
  <si>
    <t>Note Loans (Composition of loans held-in-portfolio-covered loans and past due status) (Parenthetical) (Detail) - USD ($) $ in Millions</t>
  </si>
  <si>
    <t>Loans Held for Investment | Covered Loans</t>
  </si>
  <si>
    <t>Financial Instruments Owned and Pledged as Collateral [Line Items]</t>
  </si>
  <si>
    <t>Note Loans (Covered loans in non-performing status and accruing loans past-due 90 days or more by loan class) (Detail) - Covered loans - USD ($) $ in Thousands</t>
  </si>
  <si>
    <t>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t>
  </si>
  <si>
    <t>Note Loans (Carrying amount of Westernbank loans accounted for pursuant to ASC310-30) (Detail) - Westernbank Puerto Rico - Acquired loans in an FDIC assisted transaction - ASC Subtopic 310-30 - USD ($) $ in Thousands</t>
  </si>
  <si>
    <t>Carrying amount</t>
  </si>
  <si>
    <t>Less: Allowance for loan losses</t>
  </si>
  <si>
    <t>Carrying amount, net of allowance</t>
  </si>
  <si>
    <t>Commercial real estate</t>
  </si>
  <si>
    <t>Non-credit Impaired Loans</t>
  </si>
  <si>
    <t>Non-credit Impaired Loans | Commercial real estate</t>
  </si>
  <si>
    <t>Non-credit Impaired Loans | Commercial and industrial</t>
  </si>
  <si>
    <t>Non-credit Impaired Loans | Construction</t>
  </si>
  <si>
    <t>Non-credit Impaired Loans | Mortgages</t>
  </si>
  <si>
    <t>Non-credit Impaired Loans | Consumer</t>
  </si>
  <si>
    <t>Credit Impaired Loans</t>
  </si>
  <si>
    <t>Credit Impaired Loans | Commercial real estate</t>
  </si>
  <si>
    <t>Credit Impaired Loans | Commercial and industrial</t>
  </si>
  <si>
    <t>Credit Impaired Loans | Construction</t>
  </si>
  <si>
    <t>Credit Impaired Loans | Mortgages</t>
  </si>
  <si>
    <t>Credit Impaired Loans | Consumer</t>
  </si>
  <si>
    <t>The carrying amount of loans acquired from Westernbank and accounted for under ASC 310-30 which remain subject to the loss sharing agreement with the FDIC amounted to approximately $563 million as of December 31, 2016 (December 31, 2015- $636 million).</t>
  </si>
  <si>
    <t>The carrying amount of loans acquired from Westernbank and accounted for under ASC 310-30 which remains subject to the loss sharing agreement with the FDIC amounted to approximately $563 million as of December 31, 2016 and $636 million as of December 31, 2015.</t>
  </si>
  <si>
    <t>Note Loans (Carrying amount of Westernbank loans accounted for pursuant to ASC310-30) (Parenthetical) (Detail) - USD ($) $ in Millions</t>
  </si>
  <si>
    <t>Remain Subject To The Loss Sharing Agreement With FDIC | ASC Subtopic 310-30</t>
  </si>
  <si>
    <t>Note Loans (Changes in the carrying amount and the accretable yield for the acquired loans in the Westernbank FDIC-assisted transaction) (Detail) - Westernbank Puerto Rico - Acquired loans in an FDIC assisted transaction - ASC Subtopic 310-30 - USD ($) $ in Thousands</t>
  </si>
  <si>
    <t>Accretable yield</t>
  </si>
  <si>
    <t>Beginning Balance</t>
  </si>
  <si>
    <t>Accretion</t>
  </si>
  <si>
    <t>Change In Expected Cash Flows</t>
  </si>
  <si>
    <t>Ending Balance</t>
  </si>
  <si>
    <t>Carrying amount of loans</t>
  </si>
  <si>
    <t>Collections</t>
  </si>
  <si>
    <t>For the year ended December 31, 2016, includes the impact of the bulk sale of loans with a carrying value of approximately $99 million.</t>
  </si>
  <si>
    <t>Note Loans (Changes in the carrying amount and the accretable yield for the acquired loans in the Westernbank FDIC-assisted transaction) (Parenthetical) (Detail) - USD ($) $ in Millions</t>
  </si>
  <si>
    <t>Westernbank Puerto Rico | Bulk Sale</t>
  </si>
  <si>
    <t>Loans Sold</t>
  </si>
  <si>
    <t>ASC Subtopic 310-30 | Westernbank Puerto Rico | Bulk Sale</t>
  </si>
  <si>
    <t>ASC Subtopic 310-30 | Remain Subject To The Loss Sharing Agreement With FDIC</t>
  </si>
  <si>
    <t>Note Loans (Changes in the carrying amount and the accretable yield for the other acquired loans) (Detail) - SOP Other Loans Acquired - USD ($) $ in Thousands</t>
  </si>
  <si>
    <t>Additions</t>
  </si>
  <si>
    <t>Purchase accounting adjustments related to the Doral Bank Transaction</t>
  </si>
  <si>
    <t>Note Loans (ASC 310-30 Loans Acquired at Acquisition Date) (Detail) - FDIC Assisted Partial Acquisition Of Doral Bank - ASC Subtopic 310-30 $ in Thousands</t>
  </si>
  <si>
    <t>Contractually-required principal and interest</t>
  </si>
  <si>
    <t>Non-accretable difference</t>
  </si>
  <si>
    <t>Cash flow expected to be collected</t>
  </si>
  <si>
    <t>Fair value of loans accounted under ASC Subtopic 310-30</t>
  </si>
  <si>
    <t>Note Loans - Additional Information (Detail) - USD ($) $ in Thousands</t>
  </si>
  <si>
    <t>Transfers Of Financial Assets Accounted For As Sale Initial Fair Value Of Assets Obtained As Proceeds</t>
  </si>
  <si>
    <t>Loans and Leases Receivable, Gross, Carrying Amount, Covered</t>
  </si>
  <si>
    <t>GNMA</t>
  </si>
  <si>
    <t>Residential Mortgage</t>
  </si>
  <si>
    <t>Residential Mortgage Loans Sold</t>
  </si>
  <si>
    <t>Other Commercial And Construction Loans Sold</t>
  </si>
  <si>
    <t>Commercial Construction Loans Sold</t>
  </si>
  <si>
    <t>Consumer | Residential Mortgage</t>
  </si>
  <si>
    <t>Purchase of Loans</t>
  </si>
  <si>
    <t>Commercial Loans</t>
  </si>
  <si>
    <t>Westernbank Puerto Rico | ASC Subtopic 310-30 | Bulk Sale</t>
  </si>
  <si>
    <t>Westernbank Puerto Rico | ASC Subtopic 310-20</t>
  </si>
  <si>
    <t>Westernbank Puerto Rico | Covered loans | ASC Subtopic 310-30 | Acquired loans in an FDIC assisted transaction</t>
  </si>
  <si>
    <t>Outstanding principal balance of SOP loans</t>
  </si>
  <si>
    <t>SOP Other Loans Acquired | ASC Subtopic 310-30</t>
  </si>
  <si>
    <t>Note Allowance for loan losses (Allowance Movement) (Detail) - USD ($) $ in Thousands</t>
  </si>
  <si>
    <t>Financing Receivable, Allowance for Credit Losses [Line Items]</t>
  </si>
  <si>
    <t>Balance at beginning of period</t>
  </si>
  <si>
    <t>Charge-offs</t>
  </si>
  <si>
    <t>Recoveries</t>
  </si>
  <si>
    <t>Net recovery (write-down)</t>
  </si>
  <si>
    <t>Balance at end of period</t>
  </si>
  <si>
    <t>Financing Receivable Allowance For Credit Loss Additional Information Abstract</t>
  </si>
  <si>
    <t>Specific ALLL</t>
  </si>
  <si>
    <t>General ALLL</t>
  </si>
  <si>
    <t>Ending balance: loans individually evaluated for impairment</t>
  </si>
  <si>
    <t>Ending balance: loans collectively evaluated for impairment</t>
  </si>
  <si>
    <t>Non-covered Loans held-in-portfolio</t>
  </si>
  <si>
    <t>Loans And Leases Receivable Covered And Not Covered Total Net Of Unearned Income</t>
  </si>
  <si>
    <t>[7]</t>
  </si>
  <si>
    <t>PUERTO RICO | Non-covered loans</t>
  </si>
  <si>
    <t>Allowance Transferred From Covered Loans</t>
  </si>
  <si>
    <t>PUERTO RICO | Covered loans</t>
  </si>
  <si>
    <t>Allowance Transferred To Non Covered Loans</t>
  </si>
  <si>
    <t>UNITED STATES | Non-covered loans</t>
  </si>
  <si>
    <t>Commercial | PUERTO RICO</t>
  </si>
  <si>
    <t>Commercial | PUERTO RICO | Non-covered loans</t>
  </si>
  <si>
    <t>Commercial | PUERTO RICO | Covered loans</t>
  </si>
  <si>
    <t>Commercial | UNITED STATES</t>
  </si>
  <si>
    <t>Commercial | UNITED STATES | Non-covered loans</t>
  </si>
  <si>
    <t>Construction | PUERTO RICO</t>
  </si>
  <si>
    <t>Construction | PUERTO RICO | Non-covered loans</t>
  </si>
  <si>
    <t>Construction | PUERTO RICO | Covered loans</t>
  </si>
  <si>
    <t>Construction | UNITED STATES</t>
  </si>
  <si>
    <t>Construction | UNITED STATES | Non-covered loans</t>
  </si>
  <si>
    <t>Mortgages | Covered loans</t>
  </si>
  <si>
    <t>Mortgages | PUERTO RICO</t>
  </si>
  <si>
    <t>Mortgages | PUERTO RICO | Non-covered loans</t>
  </si>
  <si>
    <t>Mortgages | PUERTO RICO | Covered loans</t>
  </si>
  <si>
    <t>Mortgages | UNITED STATES</t>
  </si>
  <si>
    <t>Mortgages | UNITED STATES | Non-covered loans</t>
  </si>
  <si>
    <t>[8]</t>
  </si>
  <si>
    <t>Legacy | UNITED STATES</t>
  </si>
  <si>
    <t>Legacy | UNITED STATES | Non-covered loans</t>
  </si>
  <si>
    <t>Leasing | PUERTO RICO</t>
  </si>
  <si>
    <t>Leasing | PUERTO RICO | Non-covered loans</t>
  </si>
  <si>
    <t>Leasing | PUERTO RICO | Covered loans</t>
  </si>
  <si>
    <t>Consumer | Covered loans</t>
  </si>
  <si>
    <t>Consumer | PUERTO RICO</t>
  </si>
  <si>
    <t>Consumer | PUERTO RICO | Non-covered loans</t>
  </si>
  <si>
    <t>Consumer | PUERTO RICO | Covered loans</t>
  </si>
  <si>
    <t>Consumer | UNITED STATES</t>
  </si>
  <si>
    <t>Consumer | UNITED STATES | Non-covered loans</t>
  </si>
  <si>
    <t>Note Allowance for loan losses (Activity in Allowance for Loan Losses Related to ASC 310-30 Acquired Loans) (Detail) - USD ($) $ in Thousands</t>
  </si>
  <si>
    <t>Westernbank Puerto Rico | Acquired loans in an FDIC assisted transaction | Credit Impaired Loans | ASC Subtopic 310-30</t>
  </si>
  <si>
    <t>Net recoveries (charge-offs)</t>
  </si>
  <si>
    <t>Note Allowance for loan losses (Disclosures related to loans individually evaluated for impairment) (Detail) - USD ($) $ in Thousands</t>
  </si>
  <si>
    <t>Financing Receivable, Impaired [Line Items]</t>
  </si>
  <si>
    <t>Related Allowance</t>
  </si>
  <si>
    <t>Impaired Financing Receivable, Recorded Investment [Abstract]</t>
  </si>
  <si>
    <t>Impaired Financing Receivable, with No Related Allowance, Recorded Investment</t>
  </si>
  <si>
    <t>Impaired Financing Receivable, with Related Allowance, Recorded Investment</t>
  </si>
  <si>
    <t>Recorded Investment</t>
  </si>
  <si>
    <t>Impaired Financing Receivable, Unpaid Principal Balance [Abstract]</t>
  </si>
  <si>
    <t>Impaired Financing Receivable, with No Related Allowance, Unpaid Principal Balance</t>
  </si>
  <si>
    <t>Impaired Financing Receivable, with Related Allowance, Unpaid Principal Balance</t>
  </si>
  <si>
    <t>Unpaid Principal Balance</t>
  </si>
  <si>
    <t>Commercial multi-family | Non Covered Loans</t>
  </si>
  <si>
    <t>Commercial multi-family | PUERTO RICO | Non Covered Loans</t>
  </si>
  <si>
    <t>CRE non-owner occupied | Non Covered Loans</t>
  </si>
  <si>
    <t>CRE non-owner occupied | PUERTO RICO | Non Covered Loans</t>
  </si>
  <si>
    <t>CRE owner occupied | Non Covered Loans</t>
  </si>
  <si>
    <t>CRE owner occupied | PUERTO RICO | Non Covered Loans</t>
  </si>
  <si>
    <t>Commercial and industrial | Non Covered Loans</t>
  </si>
  <si>
    <t>Commercial and industrial | PUERTO RICO | Non Covered Loans</t>
  </si>
  <si>
    <t>Construction | Non Covered Loans</t>
  </si>
  <si>
    <t>Construction | PUERTO RICO | Non Covered Loans</t>
  </si>
  <si>
    <t>Mortgages | Non Covered Loans</t>
  </si>
  <si>
    <t>Mortgages | PUERTO RICO | Non Covered Loans</t>
  </si>
  <si>
    <t>Mortgages | UNITED STATES | Non Covered Loans</t>
  </si>
  <si>
    <t>Leasing | Non Covered Loans</t>
  </si>
  <si>
    <t>Leasing | PUERTO RICO | Non Covered Loans</t>
  </si>
  <si>
    <t>Consumer | Credit cards | Non Covered Loans</t>
  </si>
  <si>
    <t>Consumer | Credit cards | PUERTO RICO | Non Covered Loans</t>
  </si>
  <si>
    <t>Consumer | Home equity lines of credit | Non Covered Loans</t>
  </si>
  <si>
    <t>Consumer | Home equity lines of credit | UNITED STATES | Non Covered Loans</t>
  </si>
  <si>
    <t>Consumer | Personal | Non Covered Loans</t>
  </si>
  <si>
    <t>Consumer | Personal | PUERTO RICO | Non Covered Loans</t>
  </si>
  <si>
    <t>Consumer | Personal | UNITED STATES | Non Covered Loans</t>
  </si>
  <si>
    <t>Consumer | Auto | Non Covered Loans</t>
  </si>
  <si>
    <t>Consumer | Auto | PUERTO RICO | Non Covered Loans</t>
  </si>
  <si>
    <t>Consumer | Other | Non Covered Loans</t>
  </si>
  <si>
    <t>Consumer | Other | PUERTO RICO | Non Covered Loans</t>
  </si>
  <si>
    <t>Note Allowance for loan losses (Average recorded investment and interest income recognized on impaired loans) (Detail) - USD ($) $ in Thousands</t>
  </si>
  <si>
    <t>Average Recorded Investment</t>
  </si>
  <si>
    <t>Interest Income Recognized</t>
  </si>
  <si>
    <t>Legacy | Non Covered Loans</t>
  </si>
  <si>
    <t>PUERTO RICO | Commercial multi-family | Non Covered Loans</t>
  </si>
  <si>
    <t>PUERTO RICO | CRE non-owner occupied | Non Covered Loans</t>
  </si>
  <si>
    <t>PUERTO RICO | CRE owner occupied | Non Covered Loans</t>
  </si>
  <si>
    <t>PUERTO RICO | Commercial and industrial | Non Covered Loans</t>
  </si>
  <si>
    <t>PUERTO RICO | Construction | Non Covered Loans</t>
  </si>
  <si>
    <t>PUERTO RICO | Mortgages | Non Covered Loans</t>
  </si>
  <si>
    <t>PUERTO RICO | Legacy | Non Covered Loans</t>
  </si>
  <si>
    <t>PUERTO RICO | Leasing | Non Covered Loans</t>
  </si>
  <si>
    <t>PUERTO RICO | Consumer | Credit cards | Non Covered Loans</t>
  </si>
  <si>
    <t>PUERTO RICO | Consumer | Home equity lines of credit | Non Covered Loans</t>
  </si>
  <si>
    <t>PUERTO RICO | Consumer | Personal | Non Covered Loans</t>
  </si>
  <si>
    <t>PUERTO RICO | Consumer | Auto | Non Covered Loans</t>
  </si>
  <si>
    <t>PUERTO RICO | Consumer | Other | Non Covered Loans</t>
  </si>
  <si>
    <t>UNITED STATES | Covered loans</t>
  </si>
  <si>
    <t>UNITED STATES | Commercial multi-family | Non Covered Loans</t>
  </si>
  <si>
    <t>UNITED STATES | CRE non-owner occupied | Non Covered Loans</t>
  </si>
  <si>
    <t>UNITED STATES | CRE owner occupied | Non Covered Loans</t>
  </si>
  <si>
    <t>UNITED STATES | Commercial and industrial | Non Covered Loans</t>
  </si>
  <si>
    <t>UNITED STATES | Construction | Non Covered Loans</t>
  </si>
  <si>
    <t>UNITED STATES | Mortgages | Non Covered Loans</t>
  </si>
  <si>
    <t>UNITED STATES | Legacy | Non Covered Loans</t>
  </si>
  <si>
    <t>UNITED STATES | Leasing | Non Covered Loans</t>
  </si>
  <si>
    <t>UNITED STATES | Consumer | Credit cards | Non Covered Loans</t>
  </si>
  <si>
    <t>UNITED STATES | Consumer | Home equity lines of credit | Non Covered Loans</t>
  </si>
  <si>
    <t>UNITED STATES | Consumer | Personal | Non Covered Loans</t>
  </si>
  <si>
    <t>UNITED STATES | Consumer | Auto | Non Covered Loans</t>
  </si>
  <si>
    <t>UNITED STATES | Consumer | Other | Non Covered Loans</t>
  </si>
  <si>
    <t>Note Allowance for loan losses (Troubled debt restructuring according to their accruing status) (Detail) - USD ($) $ in Thousands</t>
  </si>
  <si>
    <t>Troubled Debt Restructuring, Debtor, Current Period [Line Items]</t>
  </si>
  <si>
    <t>Financing Receivable, Allowance for Credit Losses, Individually Evaluated for Impairment</t>
  </si>
  <si>
    <t>Troubled debt restructurings</t>
  </si>
  <si>
    <t>Non Covered Loans | TDR</t>
  </si>
  <si>
    <t>Non Covered Loans | Commercial</t>
  </si>
  <si>
    <t>Non Covered Loans | Commercial | TDR</t>
  </si>
  <si>
    <t>Non Covered Loans | Construction | TDR</t>
  </si>
  <si>
    <t>Non Covered Loans | Mortgages | TDR</t>
  </si>
  <si>
    <t>Non Covered Loans | Leasing | TDR</t>
  </si>
  <si>
    <t>Non Covered Loans | Consumer</t>
  </si>
  <si>
    <t>Non Covered Loans | Consumer | TDR</t>
  </si>
  <si>
    <t>Covered loans | TDR</t>
  </si>
  <si>
    <t>Covered loans | Mortgages | TDR</t>
  </si>
  <si>
    <t>Non-Accruing | Non Covered Loans</t>
  </si>
  <si>
    <t>Non-Accruing | Non Covered Loans | Commercial</t>
  </si>
  <si>
    <t>Non-Accruing | Non Covered Loans | Construction</t>
  </si>
  <si>
    <t>Non-Accruing | Non Covered Loans | Mortgages</t>
  </si>
  <si>
    <t>Non-Accruing | Non Covered Loans | Leasing</t>
  </si>
  <si>
    <t>Non-Accruing | Non Covered Loans | Consumer</t>
  </si>
  <si>
    <t>Non-Accruing | Covered loans</t>
  </si>
  <si>
    <t>Non-Accruing | Covered loans | Mortgages</t>
  </si>
  <si>
    <t>Accruing | Non Covered Loans</t>
  </si>
  <si>
    <t>Accruing | Non Covered Loans | Commercial</t>
  </si>
  <si>
    <t>Accruing | Non Covered Loans | Construction</t>
  </si>
  <si>
    <t>Accruing | Non Covered Loans | Mortgages</t>
  </si>
  <si>
    <t>Accruing | Non Covered Loans | Leasing</t>
  </si>
  <si>
    <t>Accruing | Non Covered Loans | Consumer</t>
  </si>
  <si>
    <t>Accruing | Covered loans</t>
  </si>
  <si>
    <t>Accruing | Covered loans | Mortgages</t>
  </si>
  <si>
    <t>Note Allowance for loan losses (Troubled debt restructurings loan count by type of modification) (Detail) - loans</t>
  </si>
  <si>
    <t>Reduction In Interest Rate</t>
  </si>
  <si>
    <t>Extension of Maturity Date</t>
  </si>
  <si>
    <t>Combination Interest Rate Reduction Maturity Date Extension</t>
  </si>
  <si>
    <t>Other Modifications</t>
  </si>
  <si>
    <t>Credit cards</t>
  </si>
  <si>
    <t>Home equity lines of credit</t>
  </si>
  <si>
    <t>Personal</t>
  </si>
  <si>
    <t>Auto</t>
  </si>
  <si>
    <t>Note Allowance for loan losses (Quantitative information by loan class for loans modified as T D R) (Detail) $ in Thousands</t>
  </si>
  <si>
    <t>Dec. 31, 2016USD ($)loans</t>
  </si>
  <si>
    <t>Dec. 31, 2015USD ($)loans</t>
  </si>
  <si>
    <t>Loan count | loans</t>
  </si>
  <si>
    <t>Pre-Modification Recorded Investment</t>
  </si>
  <si>
    <t>Post Modification Recorded Investment</t>
  </si>
  <si>
    <t>Increase (decrease) in the allowance for loan losses as a result of modification</t>
  </si>
  <si>
    <t>Note Allowance for loan losses (T D R that subsequently defaulted) (Detail) $ in Thousands</t>
  </si>
  <si>
    <t>Recorded investment as of first default date | $</t>
  </si>
  <si>
    <t>Note Allowance for loan losses (Credit quality indicators of non-covered loans held-in-portfolio based obligor risk ratings) (Detail) $ in Thousands</t>
  </si>
  <si>
    <t>Dec. 31, 2016USD ($)</t>
  </si>
  <si>
    <t>Dec. 31, 2015USD ($)</t>
  </si>
  <si>
    <t>Financing Receivable, Recorded Investment [Line Items]</t>
  </si>
  <si>
    <t>Watch</t>
  </si>
  <si>
    <t>Special Mention</t>
  </si>
  <si>
    <t>Substandard</t>
  </si>
  <si>
    <t>Doubtful</t>
  </si>
  <si>
    <t>Loss</t>
  </si>
  <si>
    <t>Sub-total</t>
  </si>
  <si>
    <t>Pass / Unrated</t>
  </si>
  <si>
    <t>Commercial multi-family | Watch</t>
  </si>
  <si>
    <t>Commercial multi-family | Special Mention</t>
  </si>
  <si>
    <t>Commercial multi-family | Substandard</t>
  </si>
  <si>
    <t>Commercial multi-family | Doubtful</t>
  </si>
  <si>
    <t>Commercial multi-family | Loss</t>
  </si>
  <si>
    <t>Commercial multi-family | Sub-total</t>
  </si>
  <si>
    <t>Commercial multi-family | Pass / Unrated</t>
  </si>
  <si>
    <t>CRE non-owner occupied | Watch</t>
  </si>
  <si>
    <t>CRE non-owner occupied | Special Mention</t>
  </si>
  <si>
    <t>CRE non-owner occupied | Substandard</t>
  </si>
  <si>
    <t>CRE non-owner occupied | Doubtful</t>
  </si>
  <si>
    <t>CRE non-owner occupied | Loss</t>
  </si>
  <si>
    <t>CRE non-owner occupied | Sub-total</t>
  </si>
  <si>
    <t>CRE non-owner occupied | Pass / Unrated</t>
  </si>
  <si>
    <t>CRE owner occupied | Watch</t>
  </si>
  <si>
    <t>CRE owner occupied | Special Mention</t>
  </si>
  <si>
    <t>CRE owner occupied | Substandard</t>
  </si>
  <si>
    <t>CRE owner occupied | Doubtful</t>
  </si>
  <si>
    <t>CRE owner occupied | Loss</t>
  </si>
  <si>
    <t>CRE owner occupied | Sub-total</t>
  </si>
  <si>
    <t>CRE owner occupied | Pass / Unrated</t>
  </si>
  <si>
    <t>Commercial and industrial | Watch</t>
  </si>
  <si>
    <t>Commercial and industrial | Special Mention</t>
  </si>
  <si>
    <t>Commercial and industrial | Substandard</t>
  </si>
  <si>
    <t>Commercial and industrial | Doubtful</t>
  </si>
  <si>
    <t>Commercial and industrial | Loss</t>
  </si>
  <si>
    <t>Commercial and industrial | Sub-total</t>
  </si>
  <si>
    <t>Commercial and industrial | Pass / Unrated</t>
  </si>
  <si>
    <t>Commercial | Watch</t>
  </si>
  <si>
    <t>Commercial | Special Mention</t>
  </si>
  <si>
    <t>Commercial | Substandard</t>
  </si>
  <si>
    <t>Commercial | Doubtful</t>
  </si>
  <si>
    <t>Commercial | Loss</t>
  </si>
  <si>
    <t>Commercial | Sub-total</t>
  </si>
  <si>
    <t>Commercial | Pass / Unrated</t>
  </si>
  <si>
    <t>Construction | Watch</t>
  </si>
  <si>
    <t>Construction | Special Mention</t>
  </si>
  <si>
    <t>Construction | Substandard</t>
  </si>
  <si>
    <t>Construction | Doubtful</t>
  </si>
  <si>
    <t>Construction | Loss</t>
  </si>
  <si>
    <t>Construction | Sub-total</t>
  </si>
  <si>
    <t>Construction | Pass / Unrated</t>
  </si>
  <si>
    <t>Mortgages | Watch</t>
  </si>
  <si>
    <t>Mortgages | Special Mention</t>
  </si>
  <si>
    <t>Mortgages | Substandard</t>
  </si>
  <si>
    <t>Mortgages | Doubtful</t>
  </si>
  <si>
    <t>Mortgages | Loss</t>
  </si>
  <si>
    <t>Mortgages | Sub-total</t>
  </si>
  <si>
    <t>Mortgages | Pass / Unrated</t>
  </si>
  <si>
    <t>Legacy | Watch</t>
  </si>
  <si>
    <t>Legacy | Special Mention</t>
  </si>
  <si>
    <t>Legacy | Substandard</t>
  </si>
  <si>
    <t>Legacy | Doubtful</t>
  </si>
  <si>
    <t>Legacy | Loss</t>
  </si>
  <si>
    <t>Legacy | Sub-total</t>
  </si>
  <si>
    <t>Legacy | Pass / Unrated</t>
  </si>
  <si>
    <t>Leasing | Watch</t>
  </si>
  <si>
    <t>Leasing | Special Mention</t>
  </si>
  <si>
    <t>Leasing | Substandard</t>
  </si>
  <si>
    <t>Leasing | Doubtful</t>
  </si>
  <si>
    <t>Leasing | Loss</t>
  </si>
  <si>
    <t>Leasing | Sub-total</t>
  </si>
  <si>
    <t>Leasing | Pass / Unrated</t>
  </si>
  <si>
    <t>Consumer | Watch</t>
  </si>
  <si>
    <t>Consumer | Special Mention</t>
  </si>
  <si>
    <t>Consumer | Substandard</t>
  </si>
  <si>
    <t>Consumer | Doubtful</t>
  </si>
  <si>
    <t>Consumer | Loss</t>
  </si>
  <si>
    <t>Consumer | Sub-total</t>
  </si>
  <si>
    <t>Consumer | Pass / Unrated</t>
  </si>
  <si>
    <t>Credit cards | Watch</t>
  </si>
  <si>
    <t>Credit cards | Special Mention</t>
  </si>
  <si>
    <t>Credit cards | Substandard</t>
  </si>
  <si>
    <t>Credit cards | Doubtful</t>
  </si>
  <si>
    <t>Credit cards | Loss</t>
  </si>
  <si>
    <t>Credit cards | Sub-total</t>
  </si>
  <si>
    <t>Credit cards | Pass / Unrated</t>
  </si>
  <si>
    <t>Home equity lines of credit | Watch</t>
  </si>
  <si>
    <t>Home equity lines of credit | Special Mention</t>
  </si>
  <si>
    <t>Home equity lines of credit | Substandard</t>
  </si>
  <si>
    <t>Home equity lines of credit | Doubtful</t>
  </si>
  <si>
    <t>Home equity lines of credit | Loss</t>
  </si>
  <si>
    <t>Home equity lines of credit | Sub-total</t>
  </si>
  <si>
    <t>Home equity lines of credit | Pass / Unrated</t>
  </si>
  <si>
    <t>Personal | Watch</t>
  </si>
  <si>
    <t>Personal | Special Mention</t>
  </si>
  <si>
    <t>Personal | Substandard</t>
  </si>
  <si>
    <t>Personal | Doubtful</t>
  </si>
  <si>
    <t>Personal | Loss</t>
  </si>
  <si>
    <t>Personal | Sub-total</t>
  </si>
  <si>
    <t>Personal | Pass / Unrated</t>
  </si>
  <si>
    <t>Auto | Watch</t>
  </si>
  <si>
    <t>Auto | Special Mention</t>
  </si>
  <si>
    <t>Auto | Substandard</t>
  </si>
  <si>
    <t>Auto | Doubtful</t>
  </si>
  <si>
    <t>Auto | Loss</t>
  </si>
  <si>
    <t>Auto | Sub-total</t>
  </si>
  <si>
    <t>Auto | Pass / Unrated</t>
  </si>
  <si>
    <t>Other | Watch</t>
  </si>
  <si>
    <t>Other | Special Mention</t>
  </si>
  <si>
    <t>Other | Substandard</t>
  </si>
  <si>
    <t>Other | Doubtful</t>
  </si>
  <si>
    <t>Other | Loss</t>
  </si>
  <si>
    <t>Other | Sub-total</t>
  </si>
  <si>
    <t>Other | Pass / Unrated</t>
  </si>
  <si>
    <t>PUERTO RICO | Watch</t>
  </si>
  <si>
    <t>PUERTO RICO | Special Mention</t>
  </si>
  <si>
    <t>PUERTO RICO | Substandard</t>
  </si>
  <si>
    <t>PUERTO RICO | Doubtful</t>
  </si>
  <si>
    <t>PUERTO RICO | Loss</t>
  </si>
  <si>
    <t>PUERTO RICO | Sub-total</t>
  </si>
  <si>
    <t>PUERTO RICO | Pass / Unrated</t>
  </si>
  <si>
    <t>PUERTO RICO | Commercial multi-family | Watch</t>
  </si>
  <si>
    <t>PUERTO RICO | Commercial multi-family | Special Mention</t>
  </si>
  <si>
    <t>PUERTO RICO | Commercial multi-family | Substandard</t>
  </si>
  <si>
    <t>Weighted average obligor risk rating</t>
  </si>
  <si>
    <t>PUERTO RICO | Commercial multi-family | Doubtful</t>
  </si>
  <si>
    <t>PUERTO RICO | Commercial multi-family | Loss</t>
  </si>
  <si>
    <t>PUERTO RICO | Commercial multi-family | Sub-total</t>
  </si>
  <si>
    <t>PUERTO RICO | Commercial multi-family | Pass / Unrated</t>
  </si>
  <si>
    <t>PUERTO RICO | CRE non-owner occupied | Watch</t>
  </si>
  <si>
    <t>PUERTO RICO | CRE non-owner occupied | Special Mention</t>
  </si>
  <si>
    <t>PUERTO RICO | CRE non-owner occupied | Substandard</t>
  </si>
  <si>
    <t>PUERTO RICO | CRE non-owner occupied | Doubtful</t>
  </si>
  <si>
    <t>PUERTO RICO | CRE non-owner occupied | Loss</t>
  </si>
  <si>
    <t>PUERTO RICO | CRE non-owner occupied | Sub-total</t>
  </si>
  <si>
    <t>PUERTO RICO | CRE non-owner occupied | Pass / Unrated</t>
  </si>
  <si>
    <t>PUERTO RICO | CRE owner occupied | Watch</t>
  </si>
  <si>
    <t>PUERTO RICO | CRE owner occupied | Special Mention</t>
  </si>
  <si>
    <t>PUERTO RICO | CRE owner occupied | Substandard</t>
  </si>
  <si>
    <t>PUERTO RICO | CRE owner occupied | Doubtful</t>
  </si>
  <si>
    <t>PUERTO RICO | CRE owner occupied | Loss</t>
  </si>
  <si>
    <t>PUERTO RICO | CRE owner occupied | Sub-total</t>
  </si>
  <si>
    <t>PUERTO RICO | CRE owner occupied | Pass / Unrated</t>
  </si>
  <si>
    <t>PUERTO RICO | Commercial and industrial | Watch</t>
  </si>
  <si>
    <t>PUERTO RICO | Commercial and industrial | Special Mention</t>
  </si>
  <si>
    <t>PUERTO RICO | Commercial and industrial | Substandard</t>
  </si>
  <si>
    <t>PUERTO RICO | Commercial and industrial | Doubtful</t>
  </si>
  <si>
    <t>PUERTO RICO | Commercial and industrial | Loss</t>
  </si>
  <si>
    <t>PUERTO RICO | Commercial and industrial | Sub-total</t>
  </si>
  <si>
    <t>PUERTO RICO | Commercial and industrial | Pass / Unrated</t>
  </si>
  <si>
    <t>PUERTO RICO | Commercial</t>
  </si>
  <si>
    <t>PUERTO RICO | Commercial | Watch</t>
  </si>
  <si>
    <t>PUERTO RICO | Commercial | Special Mention</t>
  </si>
  <si>
    <t>PUERTO RICO | Commercial | Substandard</t>
  </si>
  <si>
    <t>PUERTO RICO | Commercial | Doubtful</t>
  </si>
  <si>
    <t>PUERTO RICO | Commercial | Loss</t>
  </si>
  <si>
    <t>PUERTO RICO | Commercial | Sub-total</t>
  </si>
  <si>
    <t>PUERTO RICO | Commercial | Pass / Unrated</t>
  </si>
  <si>
    <t>PUERTO RICO | Construction | Watch</t>
  </si>
  <si>
    <t>PUERTO RICO | Construction | Special Mention</t>
  </si>
  <si>
    <t>PUERTO RICO | Construction | Substandard</t>
  </si>
  <si>
    <t>PUERTO RICO | Construction | Doubtful</t>
  </si>
  <si>
    <t>PUERTO RICO | Construction | Loss</t>
  </si>
  <si>
    <t>PUERTO RICO | Construction | Sub-total</t>
  </si>
  <si>
    <t>PUERTO RICO | Construction | Pass / Unrated</t>
  </si>
  <si>
    <t>PUERTO RICO | Mortgages | Watch</t>
  </si>
  <si>
    <t>PUERTO RICO | Mortgages | Special Mention</t>
  </si>
  <si>
    <t>PUERTO RICO | Mortgages | Substandard</t>
  </si>
  <si>
    <t>PUERTO RICO | Mortgages | Doubtful</t>
  </si>
  <si>
    <t>PUERTO RICO | Mortgages | Loss</t>
  </si>
  <si>
    <t>PUERTO RICO | Mortgages | Sub-total</t>
  </si>
  <si>
    <t>PUERTO RICO | Mortgages | Pass / Unrated</t>
  </si>
  <si>
    <t>PUERTO RICO | Leasing | Watch</t>
  </si>
  <si>
    <t>PUERTO RICO | Leasing | Special Mention</t>
  </si>
  <si>
    <t>PUERTO RICO | Leasing | Substandard</t>
  </si>
  <si>
    <t>PUERTO RICO | Leasing | Doubtful</t>
  </si>
  <si>
    <t>PUERTO RICO | Leasing | Loss</t>
  </si>
  <si>
    <t>PUERTO RICO | Leasing | Sub-total</t>
  </si>
  <si>
    <t>PUERTO RICO | Leasing | Pass / Unrated</t>
  </si>
  <si>
    <t>PUERTO RICO | Consumer | Watch</t>
  </si>
  <si>
    <t>PUERTO RICO | Consumer | Special Mention</t>
  </si>
  <si>
    <t>PUERTO RICO | Consumer | Substandard</t>
  </si>
  <si>
    <t>PUERTO RICO | Consumer | Doubtful</t>
  </si>
  <si>
    <t>PUERTO RICO | Consumer | Loss</t>
  </si>
  <si>
    <t>PUERTO RICO | Consumer | Sub-total</t>
  </si>
  <si>
    <t>PUERTO RICO | Consumer | Pass / Unrated</t>
  </si>
  <si>
    <t>PUERTO RICO | Credit cards</t>
  </si>
  <si>
    <t>PUERTO RICO | Credit cards | Watch</t>
  </si>
  <si>
    <t>PUERTO RICO | Credit cards | Special Mention</t>
  </si>
  <si>
    <t>PUERTO RICO | Credit cards | Substandard</t>
  </si>
  <si>
    <t>PUERTO RICO | Credit cards | Doubtful</t>
  </si>
  <si>
    <t>PUERTO RICO | Credit cards | Loss</t>
  </si>
  <si>
    <t>PUERTO RICO | Credit cards | Sub-total</t>
  </si>
  <si>
    <t>PUERTO RICO | Credit cards | Pass / Unrated</t>
  </si>
  <si>
    <t>PUERTO RICO | Home equity lines of credit</t>
  </si>
  <si>
    <t>PUERTO RICO | Home equity lines of credit | Watch</t>
  </si>
  <si>
    <t>PUERTO RICO | Home equity lines of credit | Special Mention</t>
  </si>
  <si>
    <t>PUERTO RICO | Home equity lines of credit | Substandard</t>
  </si>
  <si>
    <t>PUERTO RICO | Home equity lines of credit | Doubtful</t>
  </si>
  <si>
    <t>PUERTO RICO | Home equity lines of credit | Loss</t>
  </si>
  <si>
    <t>PUERTO RICO | Home equity lines of credit | Sub-total</t>
  </si>
  <si>
    <t>PUERTO RICO | Home equity lines of credit | Pass / Unrated</t>
  </si>
  <si>
    <t>PUERTO RICO | Personal</t>
  </si>
  <si>
    <t>PUERTO RICO | Personal | Watch</t>
  </si>
  <si>
    <t>PUERTO RICO | Personal | Special Mention</t>
  </si>
  <si>
    <t>PUERTO RICO | Personal | Substandard</t>
  </si>
  <si>
    <t>PUERTO RICO | Personal | Doubtful</t>
  </si>
  <si>
    <t>PUERTO RICO | Personal | Loss</t>
  </si>
  <si>
    <t>PUERTO RICO | Personal | Sub-total</t>
  </si>
  <si>
    <t>PUERTO RICO | Personal | Pass / Unrated</t>
  </si>
  <si>
    <t>PUERTO RICO | Auto</t>
  </si>
  <si>
    <t>PUERTO RICO | Auto | Watch</t>
  </si>
  <si>
    <t>PUERTO RICO | Auto | Special Mention</t>
  </si>
  <si>
    <t>PUERTO RICO | Auto | Substandard</t>
  </si>
  <si>
    <t>PUERTO RICO | Auto | Doubtful</t>
  </si>
  <si>
    <t>PUERTO RICO | Auto | Loss</t>
  </si>
  <si>
    <t>PUERTO RICO | Auto | Sub-total</t>
  </si>
  <si>
    <t>PUERTO RICO | Auto | Pass / Unrated</t>
  </si>
  <si>
    <t>PUERTO RICO | Other</t>
  </si>
  <si>
    <t>PUERTO RICO | Other | Watch</t>
  </si>
  <si>
    <t>PUERTO RICO | Other | Special Mention</t>
  </si>
  <si>
    <t>PUERTO RICO | Other | Substandard</t>
  </si>
  <si>
    <t>PUERTO RICO | Other | Doubtful</t>
  </si>
  <si>
    <t>PUERTO RICO | Other | Loss</t>
  </si>
  <si>
    <t>PUERTO RICO | Other | Sub-total</t>
  </si>
  <si>
    <t>PUERTO RICO | Other | Pass / Unrated</t>
  </si>
  <si>
    <t>UNITED STATES | Watch</t>
  </si>
  <si>
    <t>UNITED STATES | Special Mention</t>
  </si>
  <si>
    <t>UNITED STATES | Substandard</t>
  </si>
  <si>
    <t>UNITED STATES | Doubtful</t>
  </si>
  <si>
    <t>UNITED STATES | Loss</t>
  </si>
  <si>
    <t>UNITED STATES | Sub-total</t>
  </si>
  <si>
    <t>UNITED STATES | Pass / Unrated</t>
  </si>
  <si>
    <t>UNITED STATES | Commercial multi-family | Watch</t>
  </si>
  <si>
    <t>UNITED STATES | Commercial multi-family | Special Mention</t>
  </si>
  <si>
    <t>UNITED STATES | Commercial multi-family | Substandard</t>
  </si>
  <si>
    <t>UNITED STATES | Commercial multi-family | Doubtful</t>
  </si>
  <si>
    <t>UNITED STATES | Commercial multi-family | Loss</t>
  </si>
  <si>
    <t>UNITED STATES | Commercial multi-family | Sub-total</t>
  </si>
  <si>
    <t>UNITED STATES | Commercial multi-family | Pass / Unrated</t>
  </si>
  <si>
    <t>UNITED STATES | CRE non-owner occupied | Watch</t>
  </si>
  <si>
    <t>UNITED STATES | CRE non-owner occupied | Special Mention</t>
  </si>
  <si>
    <t>UNITED STATES | CRE non-owner occupied | Substandard</t>
  </si>
  <si>
    <t>UNITED STATES | CRE non-owner occupied | Doubtful</t>
  </si>
  <si>
    <t>UNITED STATES | CRE non-owner occupied | Loss</t>
  </si>
  <si>
    <t>UNITED STATES | CRE non-owner occupied | Sub-total</t>
  </si>
  <si>
    <t>UNITED STATES | CRE non-owner occupied | Pass / Unrated</t>
  </si>
  <si>
    <t>UNITED STATES | CRE owner occupied | Watch</t>
  </si>
  <si>
    <t>UNITED STATES | CRE owner occupied | Special Mention</t>
  </si>
  <si>
    <t>UNITED STATES | CRE owner occupied | Substandard</t>
  </si>
  <si>
    <t>UNITED STATES | CRE owner occupied | Doubtful</t>
  </si>
  <si>
    <t>UNITED STATES | CRE owner occupied | Loss</t>
  </si>
  <si>
    <t>UNITED STATES | CRE owner occupied | Sub-total</t>
  </si>
  <si>
    <t>UNITED STATES | CRE owner occupied | Pass / Unrated</t>
  </si>
  <si>
    <t>UNITED STATES | Commercial and industrial | Watch</t>
  </si>
  <si>
    <t>UNITED STATES | Commercial and industrial | Special Mention</t>
  </si>
  <si>
    <t>UNITED STATES | Commercial and industrial | Substandard</t>
  </si>
  <si>
    <t>UNITED STATES | Commercial and industrial | Doubtful</t>
  </si>
  <si>
    <t>UNITED STATES | Commercial and industrial | Loss</t>
  </si>
  <si>
    <t>UNITED STATES | Commercial and industrial | Sub-total</t>
  </si>
  <si>
    <t>UNITED STATES | Commercial and industrial | Pass / Unrated</t>
  </si>
  <si>
    <t>UNITED STATES | Commercial</t>
  </si>
  <si>
    <t>UNITED STATES | Commercial | Watch</t>
  </si>
  <si>
    <t>UNITED STATES | Commercial | Special Mention</t>
  </si>
  <si>
    <t>UNITED STATES | Commercial | Substandard</t>
  </si>
  <si>
    <t>UNITED STATES | Commercial | Doubtful</t>
  </si>
  <si>
    <t>UNITED STATES | Commercial | Loss</t>
  </si>
  <si>
    <t>UNITED STATES | Commercial | Sub-total</t>
  </si>
  <si>
    <t>UNITED STATES | Commercial | Pass / Unrated</t>
  </si>
  <si>
    <t>UNITED STATES | Construction | Watch</t>
  </si>
  <si>
    <t>UNITED STATES | Construction | Special Mention</t>
  </si>
  <si>
    <t>UNITED STATES | Construction | Substandard</t>
  </si>
  <si>
    <t>UNITED STATES | Construction | Doubtful</t>
  </si>
  <si>
    <t>UNITED STATES | Construction | Loss</t>
  </si>
  <si>
    <t>UNITED STATES | Construction | Sub-total</t>
  </si>
  <si>
    <t>UNITED STATES | Construction | Pass / Unrated</t>
  </si>
  <si>
    <t>UNITED STATES | Mortgages | Watch</t>
  </si>
  <si>
    <t>UNITED STATES | Mortgages | Special Mention</t>
  </si>
  <si>
    <t>UNITED STATES | Mortgages | Substandard</t>
  </si>
  <si>
    <t>UNITED STATES | Mortgages | Doubtful</t>
  </si>
  <si>
    <t>UNITED STATES | Mortgages | Loss</t>
  </si>
  <si>
    <t>UNITED STATES | Mortgages | Sub-total</t>
  </si>
  <si>
    <t>UNITED STATES | Mortgages | Pass / Unrated</t>
  </si>
  <si>
    <t>UNITED STATES | Legacy | Watch</t>
  </si>
  <si>
    <t>UNITED STATES | Legacy | Special Mention</t>
  </si>
  <si>
    <t>UNITED STATES | Legacy | Substandard</t>
  </si>
  <si>
    <t>UNITED STATES | Legacy | Doubtful</t>
  </si>
  <si>
    <t>UNITED STATES | Legacy | Loss</t>
  </si>
  <si>
    <t>UNITED STATES | Legacy | Sub-total</t>
  </si>
  <si>
    <t>UNITED STATES | Legacy | Pass / Unrated</t>
  </si>
  <si>
    <t>UNITED STATES | Consumer | Watch</t>
  </si>
  <si>
    <t>UNITED STATES | Consumer | Special Mention</t>
  </si>
  <si>
    <t>UNITED STATES | Consumer | Substandard</t>
  </si>
  <si>
    <t>UNITED STATES | Consumer | Doubtful</t>
  </si>
  <si>
    <t>UNITED STATES | Consumer | Loss</t>
  </si>
  <si>
    <t>UNITED STATES | Consumer | Sub-total</t>
  </si>
  <si>
    <t>UNITED STATES | Consumer | Pass / Unrated</t>
  </si>
  <si>
    <t>UNITED STATES | Credit cards</t>
  </si>
  <si>
    <t>UNITED STATES | Credit cards | Watch</t>
  </si>
  <si>
    <t>UNITED STATES | Credit cards | Special Mention</t>
  </si>
  <si>
    <t>UNITED STATES | Credit cards | Substandard</t>
  </si>
  <si>
    <t>UNITED STATES | Credit cards | Doubtful</t>
  </si>
  <si>
    <t>UNITED STATES | Credit cards | Loss</t>
  </si>
  <si>
    <t>UNITED STATES | Credit cards | Sub-total</t>
  </si>
  <si>
    <t>UNITED STATES | Credit cards | Pass / Unrated</t>
  </si>
  <si>
    <t>UNITED STATES | Home equity lines of credit</t>
  </si>
  <si>
    <t>UNITED STATES | Home equity lines of credit | Watch</t>
  </si>
  <si>
    <t>UNITED STATES | Home equity lines of credit | Special Mention</t>
  </si>
  <si>
    <t>UNITED STATES | Home equity lines of credit | Substandard</t>
  </si>
  <si>
    <t>UNITED STATES | Home equity lines of credit | Doubtful</t>
  </si>
  <si>
    <t>UNITED STATES | Home equity lines of credit | Loss</t>
  </si>
  <si>
    <t>UNITED STATES | Home equity lines of credit | Sub-total</t>
  </si>
  <si>
    <t>UNITED STATES | Home equity lines of credit | Pass / Unrated</t>
  </si>
  <si>
    <t>UNITED STATES | Personal</t>
  </si>
  <si>
    <t>UNITED STATES | Personal | Watch</t>
  </si>
  <si>
    <t>UNITED STATES | Personal | Special Mention</t>
  </si>
  <si>
    <t>UNITED STATES | Personal | Substandard</t>
  </si>
  <si>
    <t>UNITED STATES | Personal | Doubtful</t>
  </si>
  <si>
    <t>UNITED STATES | Personal | Loss</t>
  </si>
  <si>
    <t>UNITED STATES | Personal | Sub-total</t>
  </si>
  <si>
    <t>UNITED STATES | Personal | Pass / Unrated</t>
  </si>
  <si>
    <t>UNITED STATES | Auto</t>
  </si>
  <si>
    <t>UNITED STATES | Auto | Watch</t>
  </si>
  <si>
    <t>UNITED STATES | Auto | Special Mention</t>
  </si>
  <si>
    <t>UNITED STATES | Auto | Substandard</t>
  </si>
  <si>
    <t>UNITED STATES | Auto | Doubtful</t>
  </si>
  <si>
    <t>UNITED STATES | Auto | Loss</t>
  </si>
  <si>
    <t>UNITED STATES | Auto | Sub-total</t>
  </si>
  <si>
    <t>UNITED STATES | Auto | Pass / Unrated</t>
  </si>
  <si>
    <t>UNITED STATES | Other</t>
  </si>
  <si>
    <t>UNITED STATES | Other | Watch</t>
  </si>
  <si>
    <t>UNITED STATES | Other | Special Mention</t>
  </si>
  <si>
    <t>UNITED STATES | Other | Substandard</t>
  </si>
  <si>
    <t>UNITED STATES | Other | Doubtful</t>
  </si>
  <si>
    <t>UNITED STATES | Other | Loss</t>
  </si>
  <si>
    <t>UNITED STATES | Other | Sub-total</t>
  </si>
  <si>
    <t>UNITED STATES | Other | Pass / Unrated</t>
  </si>
  <si>
    <t>Note Allowance for loan losses (Allowance for loan losses - Additional Information) (Detail) - USD ($) $ in Thousands</t>
  </si>
  <si>
    <t>Sep. 30, 2016</t>
  </si>
  <si>
    <t>Financing Receivable, Modifications [Line Items]</t>
  </si>
  <si>
    <t>Recent Loss Trend Adjustment</t>
  </si>
  <si>
    <t>12-months</t>
  </si>
  <si>
    <t>Net Impact Revisions</t>
  </si>
  <si>
    <t>Banco Popular North America</t>
  </si>
  <si>
    <t>Recent Loss Trend Adjustment Percentage</t>
  </si>
  <si>
    <t>0.11%</t>
  </si>
  <si>
    <t>4.00%</t>
  </si>
  <si>
    <t>Non Covered Loans | Banco Popular de Puerto Rico</t>
  </si>
  <si>
    <t>Change Allowance For Loan Losses Recalibration And Updates Of The Enviromental Factors Adjustments</t>
  </si>
  <si>
    <t>38.00%</t>
  </si>
  <si>
    <t>15.00%</t>
  </si>
  <si>
    <t>Commercial | Non Covered Loans</t>
  </si>
  <si>
    <t>Mortgage and consumer</t>
  </si>
  <si>
    <t>Historical Loss Period</t>
  </si>
  <si>
    <t>18-months</t>
  </si>
  <si>
    <t>Commercial and construction</t>
  </si>
  <si>
    <t>5-year</t>
  </si>
  <si>
    <t>Mortgages | Non Covered Loans | Guaranteed By US Sponsored Entities</t>
  </si>
  <si>
    <t>Loan | Commercial</t>
  </si>
  <si>
    <t>Outstanding commitments to lend additional funds to debtors owing receivables whose terms have been modified in troubled debt restructurings</t>
  </si>
  <si>
    <t>Note FDIC loss share asset (Activity in the FDIC loss share indemnification asset) (Detail) - USD ($) $ in Thousands</t>
  </si>
  <si>
    <t>Disclosure Activity In The F D I C Loss Share Indemnification Asset [Abstract]</t>
  </si>
  <si>
    <t>Amortization of loss share indemnification asset</t>
  </si>
  <si>
    <t>Reversal of accelerated amortization</t>
  </si>
  <si>
    <t>Credit impairment losses (reversal) to be covered under loss sharing agreements</t>
  </si>
  <si>
    <t>Reimbursable expenses</t>
  </si>
  <si>
    <t>Recoveries reimbursable to the FDIC</t>
  </si>
  <si>
    <t>Net payment from FDIC under loss-sharing agreements</t>
  </si>
  <si>
    <t>Arbitration decision charge</t>
  </si>
  <si>
    <t>Other adjustments attributable to FDIC loss sharing agreements</t>
  </si>
  <si>
    <t>Ending balance</t>
  </si>
  <si>
    <t>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t>
  </si>
  <si>
    <t>Refer to Note 28, Commitments and Contingencies, for additional information on the FDIC arbitration decision.</t>
  </si>
  <si>
    <t>Note FDIC loss share asset (Fair value and the undiscounted amount of the true-up payment obligation) (Detail) - FDIC - USD ($) $ in Thousands</t>
  </si>
  <si>
    <t>Business Acquisition, Contingent Consideration [Line Items]</t>
  </si>
  <si>
    <t>Carrying amount (fair value)</t>
  </si>
  <si>
    <t>Undiscounted amount</t>
  </si>
  <si>
    <t>Note FDIC loss share asset (FDIC loss share - Additional Information) (Detail) $ in Thousands</t>
  </si>
  <si>
    <t>Dec. 31, 2016USD ($)D</t>
  </si>
  <si>
    <t>Dec. 31, 2014USD ($)</t>
  </si>
  <si>
    <t>True Up Payment Term | D</t>
  </si>
  <si>
    <t>Intrinsic Loss Estimate</t>
  </si>
  <si>
    <t>Servicing Amount Period Trueup Payment</t>
  </si>
  <si>
    <t>twelve-month period</t>
  </si>
  <si>
    <t>Indeminification Asset Adjustment Other</t>
  </si>
  <si>
    <t>Change in true-up payment obligation</t>
  </si>
  <si>
    <t>Contingent consideration</t>
  </si>
  <si>
    <t>Fair Value Inputs Discount Rate</t>
  </si>
  <si>
    <t>5.97%</t>
  </si>
  <si>
    <t>7.64%</t>
  </si>
  <si>
    <t>Arbitration decision change</t>
  </si>
  <si>
    <t>Payment Percentage True-up Payment</t>
  </si>
  <si>
    <t>Fixed Percentage True Up Payment</t>
  </si>
  <si>
    <t>50.00%</t>
  </si>
  <si>
    <t>Intrinsic Loss Estimate True-up Payment</t>
  </si>
  <si>
    <t>Percent Calculation Intrinsic Loss Estimate</t>
  </si>
  <si>
    <t>20.00%</t>
  </si>
  <si>
    <t>Asset Discount True-up Payment</t>
  </si>
  <si>
    <t>Calculation Percent Asset Discount Per Bid</t>
  </si>
  <si>
    <t>25.00%</t>
  </si>
  <si>
    <t>Cumulative Shared Loss Payments True-up Payment</t>
  </si>
  <si>
    <t>Servicing Percentage True-up Payment</t>
  </si>
  <si>
    <t>Single Family Loan</t>
  </si>
  <si>
    <t>Weighted Average Life Of Loan Subject To F D I C Agreement</t>
  </si>
  <si>
    <t>7 years 5 months</t>
  </si>
  <si>
    <t>Banco Popular de Puerto Rico</t>
  </si>
  <si>
    <t>Loss Sharing Agreement Allocation Percentage</t>
  </si>
  <si>
    <t>80.00%</t>
  </si>
  <si>
    <t>FDIC | Residential Mortgage</t>
  </si>
  <si>
    <t>Loss Sharing Term</t>
  </si>
  <si>
    <t>Note Mortgage banking activities (Detail) - USD ($) $ in Thousands</t>
  </si>
  <si>
    <t>Mortgage servicing rights fair value adjustments</t>
  </si>
  <si>
    <t>Net gain on sale of loans, including valuation adjustments on loans held-for-sale</t>
  </si>
  <si>
    <t>Trading Gains (Losses)</t>
  </si>
  <si>
    <t>Mortgage servicing fees</t>
  </si>
  <si>
    <t>Servicing Fees Net</t>
  </si>
  <si>
    <t>Unrealized gains (losses) on outstanding derivative positions</t>
  </si>
  <si>
    <t>Realized (losses) on closed derivative positions</t>
  </si>
  <si>
    <t>Note Transfers of financial assets and servicing rights (Initial fair value of assets obtained as proceeds from residential mortgage loans securitized) (Detail) - USD ($) $ in Thousands</t>
  </si>
  <si>
    <t>Initial fair value of the assets obtained as proceeds from residential mortgage loans securitized</t>
  </si>
  <si>
    <t>Trading account securities | GNMA</t>
  </si>
  <si>
    <t>Trading account securities | FNMA</t>
  </si>
  <si>
    <t>Mortgage Servicing Rights</t>
  </si>
  <si>
    <t>Available For Sale Securities | GNMA</t>
  </si>
  <si>
    <t>Available For Sale Securities | FNMA</t>
  </si>
  <si>
    <t>Level 1 | Trading account securities</t>
  </si>
  <si>
    <t>Level 1 | Trading account securities | GNMA</t>
  </si>
  <si>
    <t>Level 1 | Trading account securities | FNMA</t>
  </si>
  <si>
    <t>Level 1 | Mortgage Servicing Rights</t>
  </si>
  <si>
    <t>Level 1 | Available For Sale Securities</t>
  </si>
  <si>
    <t>Level 1 | Available For Sale Securities | GNMA</t>
  </si>
  <si>
    <t>Level 1 | Available For Sale Securities | FNMA</t>
  </si>
  <si>
    <t>Level 2 | Trading account securities</t>
  </si>
  <si>
    <t>Level 2 | Trading account securities | GNMA</t>
  </si>
  <si>
    <t>Level 2 | Trading account securities | FNMA</t>
  </si>
  <si>
    <t>Level 2 | Mortgage Servicing Rights</t>
  </si>
  <si>
    <t>Level 2 | Available For Sale Securities</t>
  </si>
  <si>
    <t>Level 2 | Available For Sale Securities | GNMA</t>
  </si>
  <si>
    <t>Level 2 | Available For Sale Securities | FNMA</t>
  </si>
  <si>
    <t>Level 3 | Trading account securities</t>
  </si>
  <si>
    <t>Level 3 | Trading account securities | GNMA</t>
  </si>
  <si>
    <t>Level 3 | Trading account securities | FNMA</t>
  </si>
  <si>
    <t>Level 3 | Mortgage Servicing Rights</t>
  </si>
  <si>
    <t>Level 3 | Available For Sale Securities</t>
  </si>
  <si>
    <t>Level 3 | Available For Sale Securities | GNMA</t>
  </si>
  <si>
    <t>Level 3 | Available For Sale Securities | FNMA</t>
  </si>
  <si>
    <t>Note Transfers of financial assets and servicing rights (Changes in MSRs measured using the fair value method) (Detail) - USD ($) $ in Thousands</t>
  </si>
  <si>
    <t>Fair value at beginning of period</t>
  </si>
  <si>
    <t>Changes due to payments of loans</t>
  </si>
  <si>
    <t>Reduction due to loan repurchases</t>
  </si>
  <si>
    <t>Changes in fair value due to changes in valuation model inputs or assumptions</t>
  </si>
  <si>
    <t>Other disposals</t>
  </si>
  <si>
    <t>Fair value at end of period</t>
  </si>
  <si>
    <t>Represents the change due to collection / realization of expected cash flow over time.</t>
  </si>
  <si>
    <t>Note Transfers of financial assets and servicing rights (Key economic assumptions used in measuring the SR retained at the date of the residential mortgage loan securitizations and whole loan sales by the banking subs) (Detail) - Residential Mortgage</t>
  </si>
  <si>
    <t>Assumption for Fair Value as of Balance Sheet Date of Assets or Liabilities that relate to Transferor's Continuing Involvement [Line Items]</t>
  </si>
  <si>
    <t>Prepayment speed</t>
  </si>
  <si>
    <t>5.20%</t>
  </si>
  <si>
    <t>8.60%</t>
  </si>
  <si>
    <t>Weighted average life (in years)</t>
  </si>
  <si>
    <t>10 years 2 months</t>
  </si>
  <si>
    <t>7 years 1 month</t>
  </si>
  <si>
    <t>Discount rate (annual rate)</t>
  </si>
  <si>
    <t>11.00%</t>
  </si>
  <si>
    <t>11.10%</t>
  </si>
  <si>
    <t>Note Transfers of financial assets and servicing rights (Fair value of purchased and originated MSRs,  their related valuation assumptions and sensitivity) (Detail) - Residential Mortgage - USD ($) $ in Thousands</t>
  </si>
  <si>
    <t>Originated MSRs</t>
  </si>
  <si>
    <t>Sensitivity Analysis of Fair Value of Interests Continued to be Held by Transferor, Servicing Assets or Liabilities, Impact of Adverse Change in Assumption [Line Items]</t>
  </si>
  <si>
    <t>Fair value of servicing rights</t>
  </si>
  <si>
    <t>Weighted average life</t>
  </si>
  <si>
    <t>7 years 10 months</t>
  </si>
  <si>
    <t>7 years 4 months</t>
  </si>
  <si>
    <t>Weighted average prepayment speed (annual rate)</t>
  </si>
  <si>
    <t>4.60%</t>
  </si>
  <si>
    <t>6.00%</t>
  </si>
  <si>
    <t>Impact on fair value of 10% adverse change</t>
  </si>
  <si>
    <t>Impact on fair value of 20% adverse change</t>
  </si>
  <si>
    <t>Weighted average discount rate (annual rate)</t>
  </si>
  <si>
    <t>11.50%</t>
  </si>
  <si>
    <t>Purchased MSRs</t>
  </si>
  <si>
    <t>6 years 11 months</t>
  </si>
  <si>
    <t>6 years 2 months</t>
  </si>
  <si>
    <t>4.80%</t>
  </si>
  <si>
    <t>6.90%</t>
  </si>
  <si>
    <t>Note Transfers of financial assets and servicing rights (Quantitative and qualitaty information) (Detail) - USD ($) $ in Thousands</t>
  </si>
  <si>
    <t>Qualitative and Quantitative Information, Transferor's Continuing Involvement [Line Items]</t>
  </si>
  <si>
    <t>Total principal amount of loans, net of unearned</t>
  </si>
  <si>
    <t>Principal amount 60 days or more past due</t>
  </si>
  <si>
    <t>Net credit losses (recoveries)</t>
  </si>
  <si>
    <t>Loans Securitized Sold</t>
  </si>
  <si>
    <t>Loans Held-for-Sale</t>
  </si>
  <si>
    <t>Loans Held In Portfolio</t>
  </si>
  <si>
    <t>Covered Under Loss Sharing Agreements With F D I C [Member]</t>
  </si>
  <si>
    <t>Note Transfers of financial assets and servicing rights (Transfers of financial assets and servicing rights - Additional Information) (Detail) - USD ($) $ in Thousands</t>
  </si>
  <si>
    <t>Securitization or Asset-backed Financing Arrangement, Financial Asset for which Transfer is Accounted as Sale [Line Items]</t>
  </si>
  <si>
    <t>Weighted average mortgage servicing fees</t>
  </si>
  <si>
    <t>30.00%</t>
  </si>
  <si>
    <t>28.00%</t>
  </si>
  <si>
    <t>Mortgage loans related to buy-back option program</t>
  </si>
  <si>
    <t>Transfers Of Financial Assets Accounted For As Sale Initial Fair Value Of Liabilities Incurred</t>
  </si>
  <si>
    <t>Sensitivity Analysis Of Fair Value Of Interests Continued To Be Held By Transfer or Servicing Assets Or Liabilities Description Of Objectives Methodology And Limitations</t>
  </si>
  <si>
    <t>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Loans with Recourse</t>
  </si>
  <si>
    <t>Loans serviced</t>
  </si>
  <si>
    <t>Buy back option program</t>
  </si>
  <si>
    <t>Repurchased Loans</t>
  </si>
  <si>
    <t>Securitization Financial Asset For Which Transfer Is Accounted As Sale Gain Loss On Sale</t>
  </si>
  <si>
    <t>Whole loan</t>
  </si>
  <si>
    <t>Servicing rights on whole loan sales, principal balance</t>
  </si>
  <si>
    <t>Whole loans sales, net gains</t>
  </si>
  <si>
    <t>Serviced Mortgage Loans</t>
  </si>
  <si>
    <t>Serviced Mortgage Loans | Loans with Recourse</t>
  </si>
  <si>
    <t>Note Premises and equipment (Detail) - USD ($) $ in Thousands</t>
  </si>
  <si>
    <t>Property, Plant and Equipment [Line Items]</t>
  </si>
  <si>
    <t>Property, Plant and Equipment, Gross</t>
  </si>
  <si>
    <t>Accumulated Depreciation, Depletion and Amortization, Property, Plant, and Equipment</t>
  </si>
  <si>
    <t>Property Plant And Equipment Net Excluding Construction In Progress</t>
  </si>
  <si>
    <t>Land</t>
  </si>
  <si>
    <t>Building</t>
  </si>
  <si>
    <t>Building | Maximum</t>
  </si>
  <si>
    <t>Property, Plant and Equipment, Useful Life</t>
  </si>
  <si>
    <t>50 years</t>
  </si>
  <si>
    <t>Building | Minimum</t>
  </si>
  <si>
    <t>Equipment</t>
  </si>
  <si>
    <t>Equipment | Maximum</t>
  </si>
  <si>
    <t>Equipment | Minimum</t>
  </si>
  <si>
    <t>2 years</t>
  </si>
  <si>
    <t>Leasehold improvements</t>
  </si>
  <si>
    <t>Leasehold improvements | Maximum</t>
  </si>
  <si>
    <t>Leasehold improvements | Minimum</t>
  </si>
  <si>
    <t>3 years</t>
  </si>
  <si>
    <t>Construction in progress</t>
  </si>
  <si>
    <t>Note Premises and equipment - Additional Information (Detail) - USD ($) $ in Millions</t>
  </si>
  <si>
    <t>Disclosure Of Premises And Equipmen Additional Information [Abstract]</t>
  </si>
  <si>
    <t>Depreciation, Depletion and Amortization</t>
  </si>
  <si>
    <t>Occupancy Expense</t>
  </si>
  <si>
    <t>Equipment Communications And Other Operating Expenses</t>
  </si>
  <si>
    <t>Rental Income</t>
  </si>
  <si>
    <t>Note Other Real Estate Owned (Detail) - USD ($) $ in Thousands</t>
  </si>
  <si>
    <t>Other Real Estate Owned Rollforward [Line Items]</t>
  </si>
  <si>
    <t>Other Real Estate Owned Beginning Balance</t>
  </si>
  <si>
    <t>Other Real Estate Owned Write Downs</t>
  </si>
  <si>
    <t>Other Real Estate Owned Sales</t>
  </si>
  <si>
    <t>Other adjustments</t>
  </si>
  <si>
    <t>Transfer to non-covered status</t>
  </si>
  <si>
    <t>Other Real Estate Owned Ending Balance</t>
  </si>
  <si>
    <t>Non-covered loans | Mortgages</t>
  </si>
  <si>
    <t>Non-covered loans | Commercial / Construction</t>
  </si>
  <si>
    <t>Covered loans | Commercial / Construction</t>
  </si>
  <si>
    <t>Represents the reclassification of OREOs to the non-covered category, pursuant to the expiration of the commercial and consumer shared-loss arrangement with the FDIC related to loans acquired from Westernbank, on June 30, 2015.</t>
  </si>
  <si>
    <t>Note Other Real Estate Owned - Additional Information (Detail) $ in Millions</t>
  </si>
  <si>
    <t>Jun. 30, 2015USD ($)</t>
  </si>
  <si>
    <t>Bulk Sale Of Covered Other Real Estate</t>
  </si>
  <si>
    <t>Note Other assets by major categories (Detail) - USD ($) $ in Thousands</t>
  </si>
  <si>
    <t>Deferred Costs Capitalized Prepaid And Other Assets Disclosure Abstract</t>
  </si>
  <si>
    <t>Net deferred tax assets (net of valuation allowance)</t>
  </si>
  <si>
    <t>Investments under the equity method</t>
  </si>
  <si>
    <t>Prepaid taxes</t>
  </si>
  <si>
    <t>Other prepaid expenses</t>
  </si>
  <si>
    <t>Derivative assets</t>
  </si>
  <si>
    <t>Trades receivables from brokers and counterparties</t>
  </si>
  <si>
    <t>Principal, interest and escrow servicing advances</t>
  </si>
  <si>
    <t>Guaranteed mortgage loan claims receivable</t>
  </si>
  <si>
    <t>Others</t>
  </si>
  <si>
    <t>Total other assets</t>
  </si>
  <si>
    <t>Note Investment in equity investees (Detail) - USD ($) $ in Thousands</t>
  </si>
  <si>
    <t>Equity Method Investment Summarized Financial Information Income Statement Abstract</t>
  </si>
  <si>
    <t>Income Tax Expense Benefit</t>
  </si>
  <si>
    <t>Equity Method Investee</t>
  </si>
  <si>
    <t>Revenues</t>
  </si>
  <si>
    <t>Expenses</t>
  </si>
  <si>
    <t>Net income</t>
  </si>
  <si>
    <t>Equity Method Investment Summarized Financial Information Abstract</t>
  </si>
  <si>
    <t>Note Investment in equity investees - Additional Information (Detail) - USD ($) $ in Thousands</t>
  </si>
  <si>
    <t>Equity Method Investments</t>
  </si>
  <si>
    <t>Income Loss From Equity Method Investments</t>
  </si>
  <si>
    <t>Note Goodwill and other intangible assets (Carrying amount of goodwill by reportable segments) (Detail) - USD ($) $ in Thousands</t>
  </si>
  <si>
    <t>Goodwill [Line Items]</t>
  </si>
  <si>
    <t>Goodwill on acquisition</t>
  </si>
  <si>
    <t>Purchase accounting adjustments</t>
  </si>
  <si>
    <t>Note Goodwill and other intangible assets (Components of other intangible assets subject to amortization) (Detail) - USD ($) $ in Thousands</t>
  </si>
  <si>
    <t>Finite-Lived Intangible Assets [Line Items]</t>
  </si>
  <si>
    <t>Gross Amount</t>
  </si>
  <si>
    <t>Finite Lived Intangible Assets Accumulated Amortization</t>
  </si>
  <si>
    <t>Finite-Lived Intangible Assets, Net</t>
  </si>
  <si>
    <t>Core deposits</t>
  </si>
  <si>
    <t>Finite-Lived Core Deposits, Gross</t>
  </si>
  <si>
    <t>Other customer relationship</t>
  </si>
  <si>
    <t>Finite-Lived Customer Relationships, Gross</t>
  </si>
  <si>
    <t>Note Goodwill and other intangible assets (Estimated amortization of the intangible assets with definite useful lives) (Detail) $ in Thousands</t>
  </si>
  <si>
    <t>Disclosure - Estimated Amortization of the Intangible Assets with Definite Useful Lives [Abstract]</t>
  </si>
  <si>
    <t>Note Goodwill and other intangible assets (Gross amount of goodwill and accumulated impairment losses by reportable segment and corporate group) (Detail) - USD ($) $ in Thousands</t>
  </si>
  <si>
    <t>Goodwill Gross</t>
  </si>
  <si>
    <t>Goodwill Impaired Accumulated Impairment Loss</t>
  </si>
  <si>
    <t>Goodwill (net amounts)</t>
  </si>
  <si>
    <t>Note Goodwill and other intangible assets - Additional Information (Detail) - USD ($) $ in Thousands</t>
  </si>
  <si>
    <t>1 Months Ended</t>
  </si>
  <si>
    <t>Jul. 31, 2016</t>
  </si>
  <si>
    <t>Goodwill and Intangible Assets Disclosure [Line Items]</t>
  </si>
  <si>
    <t>Indefinite Lived Intangible Assets</t>
  </si>
  <si>
    <t>Amortization Of Intangible Assets</t>
  </si>
  <si>
    <t>Goodwill, Impairment Loss</t>
  </si>
  <si>
    <t>Goodwil, Acquired During Period</t>
  </si>
  <si>
    <t>Discount Rate</t>
  </si>
  <si>
    <t>13.72%</t>
  </si>
  <si>
    <t>9.47%</t>
  </si>
  <si>
    <t>Doral Insurance Agency</t>
  </si>
  <si>
    <t>Step 1 Fair Value Excess Over Carrying Amount</t>
  </si>
  <si>
    <t>Percentage excess of fair value of reporting unit over equity value</t>
  </si>
  <si>
    <t>16.00%</t>
  </si>
  <si>
    <t>Amount Implied Fair Value</t>
  </si>
  <si>
    <t>Step 1 Carrying Amount in Excess of Fair Value</t>
  </si>
  <si>
    <t>Step 1 Percentage of Carrying Amount in Excess of Fair Value</t>
  </si>
  <si>
    <t>5.00%</t>
  </si>
  <si>
    <t>Banco Popular de Puerto Rico and Banco Popular North America</t>
  </si>
  <si>
    <t>Percentage Of Goodwill</t>
  </si>
  <si>
    <t>98.00%</t>
  </si>
  <si>
    <t>Popular Securities</t>
  </si>
  <si>
    <t>Fully Amortized Intangibles</t>
  </si>
  <si>
    <t>Note Deposits (Total interest bearing deposits) (Detail) - USD ($) $ in Thousands</t>
  </si>
  <si>
    <t>Deposits Abstract</t>
  </si>
  <si>
    <t>Savings accounts</t>
  </si>
  <si>
    <t>NOW, money market abd other interest bearing demand deposits</t>
  </si>
  <si>
    <t>Total savings, NOW, money market and other interest bearing demand deposits</t>
  </si>
  <si>
    <t>Time Deposits Abstract</t>
  </si>
  <si>
    <t>$100000</t>
  </si>
  <si>
    <t>$100,000 and over</t>
  </si>
  <si>
    <t>Total certificates of deposit</t>
  </si>
  <si>
    <t>Total interest bearing deposits</t>
  </si>
  <si>
    <t>Note Deposits (Summary of certificates of deposit by maturity) (Detail) - USD ($) $ in Thousands</t>
  </si>
  <si>
    <t>2022 and thereafter</t>
  </si>
  <si>
    <t>Note Deposits - Additional Information (Detail) - USD ($) $ in Millions</t>
  </si>
  <si>
    <t>Brokered deposit</t>
  </si>
  <si>
    <t>Deposit Liabilities Reclassified As Loans Receivable</t>
  </si>
  <si>
    <t>Note Borrowings (Composition of federal funds purchased and assets sold under agreements to repurchase) (Detail) - USD ($) $ in Thousands</t>
  </si>
  <si>
    <t>Federal Funds Purchased and Securities Sold under Agreements to Repurchase</t>
  </si>
  <si>
    <t>Federal Funds Purchased</t>
  </si>
  <si>
    <t>Assets sold under agreements to repurchase</t>
  </si>
  <si>
    <t>Federal Funds Purchased and Securities Sold Under Agreements To Repurchase</t>
  </si>
  <si>
    <t>Note Borrowings (Federal funds purchased and repurchase Agreements) (Detail) - USD ($) $ in Thousands</t>
  </si>
  <si>
    <t>Assets Sold under Agreements to Repurchase [Line Items]</t>
  </si>
  <si>
    <t>Repurchase liability</t>
  </si>
  <si>
    <t>Secured Debt</t>
  </si>
  <si>
    <t>Repurchase liability weighted average interest rate</t>
  </si>
  <si>
    <t>0.72%</t>
  </si>
  <si>
    <t>US Treasury Securities | Secured Debt</t>
  </si>
  <si>
    <t>1.14%</t>
  </si>
  <si>
    <t>0.00%</t>
  </si>
  <si>
    <t>US Treasury Securities | Within 30 days | Secured Debt</t>
  </si>
  <si>
    <t>0.85%</t>
  </si>
  <si>
    <t>US Treasury Securities | After 90 days | Secured Debt</t>
  </si>
  <si>
    <t>1.61%</t>
  </si>
  <si>
    <t>Obligations of U.S. Government sponsored entities | Secured Debt</t>
  </si>
  <si>
    <t>0.96%</t>
  </si>
  <si>
    <t>0.12%</t>
  </si>
  <si>
    <t>Obligations of U.S. Government sponsored entities | Within 30 days | Secured Debt</t>
  </si>
  <si>
    <t>0.07%</t>
  </si>
  <si>
    <t>Obligations of U.S. Government sponsored entities | After 30 to 90 days | Secured Debt</t>
  </si>
  <si>
    <t>0.91%</t>
  </si>
  <si>
    <t>Obligations of U.S. Government sponsored entities | After 90 days | Secured Debt</t>
  </si>
  <si>
    <t>1.08%</t>
  </si>
  <si>
    <t>0.60%</t>
  </si>
  <si>
    <t>Mortgage Backed Securities | Secured Debt</t>
  </si>
  <si>
    <t>1.02%</t>
  </si>
  <si>
    <t>Mortgage Backed Securities | Within 30 days | Secured Debt</t>
  </si>
  <si>
    <t>1.05%</t>
  </si>
  <si>
    <t>Mortgage Backed Securities | After 30 to 90 days | Secured Debt</t>
  </si>
  <si>
    <t>0.94%</t>
  </si>
  <si>
    <t>0.75%</t>
  </si>
  <si>
    <t>Mortgage Backed Securities | After 90 days | Secured Debt</t>
  </si>
  <si>
    <t>1.09%</t>
  </si>
  <si>
    <t>1.84%</t>
  </si>
  <si>
    <t>Collateralized Mortgage Obligations | Secured Debt</t>
  </si>
  <si>
    <t>0.28%</t>
  </si>
  <si>
    <t>0.54%</t>
  </si>
  <si>
    <t>Collateralized Mortgage Obligations | Within 30 days | Secured Debt</t>
  </si>
  <si>
    <t>Collateralized Mortgage Obligations | After 30 to 90 days | Secured Debt</t>
  </si>
  <si>
    <t>Note Borrowings (Maximum aggregate balance of federal funds purchased and repurchase agreements) (Detail) - USD ($) $ in Thousands</t>
  </si>
  <si>
    <t>Maximum aggregate balance outstanding at any month-end</t>
  </si>
  <si>
    <t>Average montly aggregate balance outstanding</t>
  </si>
  <si>
    <t>Weighted average interest rate for the year</t>
  </si>
  <si>
    <t>1.01%</t>
  </si>
  <si>
    <t>0.73%</t>
  </si>
  <si>
    <t>Weighted average interest rate at December 31</t>
  </si>
  <si>
    <t>1.12%</t>
  </si>
  <si>
    <t>0.88%</t>
  </si>
  <si>
    <t>Note Borrowings (Other short-term borrowings) (Detail) - USD ($) $ in Thousands</t>
  </si>
  <si>
    <t>Short-term Debt [Abstract]</t>
  </si>
  <si>
    <t>Total other short-term borrowings</t>
  </si>
  <si>
    <t>Note Borrowings (Maximum aggregate balance of short term borrowings) (Detail) - USD ($) $ in Thousands</t>
  </si>
  <si>
    <t>Outstanding balance at the end of period</t>
  </si>
  <si>
    <t>Average monthly aggregate balance outstanding</t>
  </si>
  <si>
    <t>9.00%</t>
  </si>
  <si>
    <t>2.15%</t>
  </si>
  <si>
    <t>2.69%</t>
  </si>
  <si>
    <t>Note Borrowings (Notes payable) (Detail) - USD ($) $ in Thousands</t>
  </si>
  <si>
    <t>Debt Instrument [Line Items]</t>
  </si>
  <si>
    <t>Advances due 2017 To 2029 with fixed Rates 0.81% to 4.19% (2015 - 0.41% to 4.19%)</t>
  </si>
  <si>
    <t>Advances with the FHLB</t>
  </si>
  <si>
    <t>Floating Rate from 0.22% to 0.34% over the 1 month LIBOR with maturities ranging from 2018 to 2019</t>
  </si>
  <si>
    <t>Floating Rate from (0.01%) to 0.24% over the 3 month LIBOR with maturities ranging from 2017 to 2019 (2015 - 0.24% over the 3 month LIBOR)</t>
  </si>
  <si>
    <t>Fixed Rate 7.00% Percent Notes Due July 2019 paying interest semiannually, net of debt issuance costs of $5,733 for 2016 $7,296 for 2015</t>
  </si>
  <si>
    <t>Long Term Debt</t>
  </si>
  <si>
    <t>Fixed Rate 6.125% to 8.327% Junior Subordinated Deferrable Interest Debentures Due 2027 to 2034, net of debt issuance costs of $483 for 2016 and $505 for 2015</t>
  </si>
  <si>
    <t>Note Borrowings (Notes payable) (Parenthetical) (Detail) - USD ($) $ in Thousands</t>
  </si>
  <si>
    <t>Advances with the FHLB, earliest maturity</t>
  </si>
  <si>
    <t>Advances with the FHLB, latest maturity</t>
  </si>
  <si>
    <t>Advances due 2017 To 2029 with fixed Rates 0.81% to 4.19% (2015 - 0.41% to 4.19%) | Maximum</t>
  </si>
  <si>
    <t>Advances with the FHLB, interest rate</t>
  </si>
  <si>
    <t>4.19%</t>
  </si>
  <si>
    <t>Advances due 2017 To 2029 with fixed Rates 0.81% to 4.19% (2015 - 0.41% to 4.19%) | Minimum</t>
  </si>
  <si>
    <t>0.81%</t>
  </si>
  <si>
    <t>0.41%</t>
  </si>
  <si>
    <t>Floating Rate from 0.22% to 0.34% over the 1 month LIBOR with maturities ranging from 2018 to 2019 | Maximum</t>
  </si>
  <si>
    <t>0.34%</t>
  </si>
  <si>
    <t>Floating Rate from 0.22% to 0.34% over the 1 month LIBOR with maturities ranging from 2018 to 2019 | Minimum</t>
  </si>
  <si>
    <t>0.22%</t>
  </si>
  <si>
    <t>Floating Rate from (0.01%) to 0.24% over the 3 month LIBOR with maturities ranging from 2017 to 2019 (2015 - 0.24% over the 3 month LIBOR) | Maximum</t>
  </si>
  <si>
    <t>0.24%</t>
  </si>
  <si>
    <t>Floating Rate from (0.01%) to 0.24% over the 3 month LIBOR with maturities ranging from 2017 to 2019 (2015 - 0.24% over the 3 month LIBOR) | Minimum</t>
  </si>
  <si>
    <t>0.01%</t>
  </si>
  <si>
    <t>Interest Rate Percentage</t>
  </si>
  <si>
    <t>7.00%</t>
  </si>
  <si>
    <t>Senior Debt Maturity Year</t>
  </si>
  <si>
    <t>Debt issuance costs line of credit arrangements net</t>
  </si>
  <si>
    <t>Notes Payable Maturity Year Range Start</t>
  </si>
  <si>
    <t>Notes Payable Maturity Year Range End</t>
  </si>
  <si>
    <t>Fixed Rate 6.125% to 8.327% Junior Subordinated Deferrable Interest Debentures Due 2027 to 2034, net of debt issuance costs of $483 for 2016 and $505 for 2015 | Maximum</t>
  </si>
  <si>
    <t>8.327%</t>
  </si>
  <si>
    <t>Fixed Rate 6.125% to 8.327% Junior Subordinated Deferrable Interest Debentures Due 2027 to 2034, net of debt issuance costs of $483 for 2016 and $505 for 2015 | Minimum</t>
  </si>
  <si>
    <t>6.125%</t>
  </si>
  <si>
    <t>Note Borrowings (Borrowings by contractual maturities) (Detail) $ in Thousands</t>
  </si>
  <si>
    <t>Debt Disclosure [Line Items]</t>
  </si>
  <si>
    <t>Later years</t>
  </si>
  <si>
    <t>Borrowed Funds</t>
  </si>
  <si>
    <t>Assets Sold Under Agreements To Repurchase</t>
  </si>
  <si>
    <t>Other Short Term Borrowings</t>
  </si>
  <si>
    <t>Notes Payable</t>
  </si>
  <si>
    <t>Federal Funds Purchased And Securities Sold Under Agreements To Repurchase</t>
  </si>
  <si>
    <t>Note Borrowings (Additional Information) (Detail) - USD ($) $ in Millions</t>
  </si>
  <si>
    <t>Federal Home Loan Bank Advances General Debt Obligations Disclosures Amount Of Available Unused Funds</t>
  </si>
  <si>
    <t>Federal Home Loan Bank Advances And Letters Of Credit Amount Used</t>
  </si>
  <si>
    <t>Federal Reserve Bank Advances</t>
  </si>
  <si>
    <t>Line Of Credit Facility Current Borrowing Capacity</t>
  </si>
  <si>
    <t>Line Of Credit Facility Capacity Available For Specific Purpose Other Than For Trade Purchases</t>
  </si>
  <si>
    <t>Note Offsetting of financial assets and liabilities (Offsetting of financial assets) (Detail) - USD ($) $ in Thousands</t>
  </si>
  <si>
    <t>Derivative Asset Fair Value Net</t>
  </si>
  <si>
    <t>Derivatives gross amount of recognized asset</t>
  </si>
  <si>
    <t>Derivatives gross amount offset in the statement of financial position</t>
  </si>
  <si>
    <t>Derivative Asset, Fair Value, Amount Not Offset Against Collateral</t>
  </si>
  <si>
    <t>Derivatives gross amount not offset financial instruments</t>
  </si>
  <si>
    <t>Derivatives gross amount not offset securities collateral received</t>
  </si>
  <si>
    <t>Derivatives gross amount not offset cash collateral received</t>
  </si>
  <si>
    <t>Derivative Asset, Fair Value, Amount Offset Against Collateral</t>
  </si>
  <si>
    <t>Securities Purchased Under Agreements To Resell Amount Offset Against Collateral</t>
  </si>
  <si>
    <t>Reverse repurchase agreement gross amount of recognized asset</t>
  </si>
  <si>
    <t>Reverse repurchase agreement gross amount offset in the statement of financial position</t>
  </si>
  <si>
    <t>Reverse repurchase agreement gross amount not offset financial instrument</t>
  </si>
  <si>
    <t>Reverse repurchase agreement gross amount not offset securities collateral received</t>
  </si>
  <si>
    <t>Reverse repurchase agreement gross amount not offset cash collateral received</t>
  </si>
  <si>
    <t>Securities Purchased under Agreements to Resell, Amount Offset Against Collateral, Total</t>
  </si>
  <si>
    <t>Offsetting Derivative Asset Securities Purchased Under Agreements To Resell Securities Borrowed [Abstract]</t>
  </si>
  <si>
    <t>Total gross amount of recognized assets</t>
  </si>
  <si>
    <t>Total gross amount offset in the statement of financial position</t>
  </si>
  <si>
    <t>Derivative Asset Securities Purchased Under Agreements To Resell Securities Borrowed</t>
  </si>
  <si>
    <t>Total gross amount not offset financial instruments</t>
  </si>
  <si>
    <t>Total gross amount not offset securities collateral received</t>
  </si>
  <si>
    <t>Total gross amounts not offset cash collateral received</t>
  </si>
  <si>
    <t>Derivative Asset Securities Purchased Under Agreements To Resell Securities Borrowed Amount Offset Against Collateral</t>
  </si>
  <si>
    <t>Note Offsetting of financial assets and liabilities (Offsetting of financial liabilities) (Detail) - USD ($) $ in Thousands</t>
  </si>
  <si>
    <t>Derivative Liability Fair Value Net</t>
  </si>
  <si>
    <t>Derivatives gross amount of recognized liabilities</t>
  </si>
  <si>
    <t>Derivatives gross amounts asset offset in the statement of financial position</t>
  </si>
  <si>
    <t>Derivative Liability, Fair Value, Amount Not Offset Against Collateral</t>
  </si>
  <si>
    <t>Derivatives gross amounts not offset securities collateral received</t>
  </si>
  <si>
    <t>Derivatives gross amount not offset cash collateral pledged</t>
  </si>
  <si>
    <t>Derivative Liability, Fair Value, Amount Offset Against Collateral, Total</t>
  </si>
  <si>
    <t>Securities Borrowed Amount Offset Against Collateral</t>
  </si>
  <si>
    <t>Repurchase agreements gross amount of recognized liabilities</t>
  </si>
  <si>
    <t>Repurchase agreements gross amount asset offset in the statement of financial position</t>
  </si>
  <si>
    <t>Securities Sold Under Agreements To Repurchase Offsetting</t>
  </si>
  <si>
    <t>Repurchase agreements gross amount not offset financial instruments</t>
  </si>
  <si>
    <t>Repurchase agreeements gross amount not offset securities collateral pledged</t>
  </si>
  <si>
    <t>Repurchase agreements gross amounts not offset cash collateral pledged</t>
  </si>
  <si>
    <t>Securities Sold Under Agreements To Repurchase Amount Offset Against Collateral</t>
  </si>
  <si>
    <t>Offsetting Derivative Liability Securities Sold Under Agreements To Resell Securities Loaned</t>
  </si>
  <si>
    <t>Total gross amount of recognized liabilities</t>
  </si>
  <si>
    <t>Total gross amounts of asset offset in the statement of financial position</t>
  </si>
  <si>
    <t>Derivative Liability Securities Sold Under Agreements To Resell Securities Loaned</t>
  </si>
  <si>
    <t>Total gross amounts not offset financial instruments</t>
  </si>
  <si>
    <t>Total gross amounts not offset securities collateral pledged</t>
  </si>
  <si>
    <t>Total gross amounts not offset cash collateral pledged</t>
  </si>
  <si>
    <t>Derivative Liability Securities Sold Under Agreements To Resell Securities Loaned Amount Offset Against Collateral</t>
  </si>
  <si>
    <t>Note Offsetting of financial assets and liabilities (Offsetting of financial assets and liabilities - Additional Information) (Detail)</t>
  </si>
  <si>
    <t>Offsetting Abstract</t>
  </si>
  <si>
    <t>Derivative Asset Liabilities Setoff Rights Description</t>
  </si>
  <si>
    <t>The Corporation’s derivatives are subject to agreements which allow a right of set-off with each respective counterparty.</t>
  </si>
  <si>
    <t>Securities Purchased Sold Under Agreements To Resell Setoff Rights Description</t>
  </si>
  <si>
    <t>In addition, the Corporation’s Repurchase Agreements and Reverse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t>
  </si>
  <si>
    <t>Note Trust preferred securities (Financial data pertaining to the different trusts) (Detail) - Trust Preferred Securities Subject To Mandatory Redemption - USD ($) $ in Thousands</t>
  </si>
  <si>
    <t>BanPonce Trust I</t>
  </si>
  <si>
    <t>Capital securities</t>
  </si>
  <si>
    <t>[1],[2],[3]</t>
  </si>
  <si>
    <t>Distribution rate</t>
  </si>
  <si>
    <t>Common securities</t>
  </si>
  <si>
    <t>Junior subordinated deferrable interest debentures</t>
  </si>
  <si>
    <t>Stated maturity date</t>
  </si>
  <si>
    <t>Popular Capital Trust I</t>
  </si>
  <si>
    <t>[4],[5],[6]</t>
  </si>
  <si>
    <t>Popular North America Capital Trust I</t>
  </si>
  <si>
    <t>[2],[3],[5]</t>
  </si>
  <si>
    <t>Popular Capital Trust II</t>
  </si>
  <si>
    <t>Same as [5] above, except that the investment company event does not apply for early redemption.</t>
  </si>
  <si>
    <t>Statutory business trust that is wholly-owned by Popular North America and indirectly wholly-owned by the Corporation.</t>
  </si>
  <si>
    <t>The obligations of PNA under the junior subordinated debentures and its guarantees of the capital securities under the trust are fully and unconditionally guaranteed on a subordinated basis by the Corporation to the extent set forth in the applicable guarantee agreement.</t>
  </si>
  <si>
    <t>Statutory business trust that is wholly-owned by the Corporation.</t>
  </si>
  <si>
    <t xml:space="preserve">The Corporation has the right, subject to any required prior approval from the Federal Reserve, to redeem after certain dates or upon the occurrence of certain events mentioned below, the junior subordinated debentures at a redemption price equal to 100 % of the principal amount, plus accrued and unpaid interest to the date of redemption . The maturity of the junior s ubordinated debentures may be shortened at the option of the Corporation prior to their stated maturity dates ( i ) on or after the stated optional redemption dates stipulated in the agreements, in whole at any time or in part from time to time, or (ii) in w 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 </t>
  </si>
  <si>
    <t>These capital securities are full y and unconditionally guaranteed on a subordinated basis by the Corporation to the extent set forth in the applicable guarantee agreement.</t>
  </si>
  <si>
    <t>Note Trust preferred securities (Financial data pertaining to the different trusts (Parenthetical) (Detail)</t>
  </si>
  <si>
    <t>Disclosure - Financial Data Pertaining to the Different Trusts [Abstract]</t>
  </si>
  <si>
    <t>Debt Redemption Price Description</t>
  </si>
  <si>
    <t>the junior subordinated debentures at a redemption price equal to 100% of the principal amount, plus accrued and unpaid interest to the date of redemption</t>
  </si>
  <si>
    <t>Debt Redemption Price Percent Of Principal Amount</t>
  </si>
  <si>
    <t>100.00%</t>
  </si>
  <si>
    <t>Note Trust preferred securities (Trust preferred securities - Additional Information) (Detail) $ in Millions</t>
  </si>
  <si>
    <t>Disclosure - Trust Preferred Securities - Additional Information [Abstract]</t>
  </si>
  <si>
    <t>Trust Preferred Securities Subject To Phase Out Provision Of Dodd Frank Act</t>
  </si>
  <si>
    <t>Note Stockholders' equity - Additional Information (Detail) - USD ($) $ / shares in Units, $ in Thousands</t>
  </si>
  <si>
    <t>Stockholders Equity Note [Line Items]</t>
  </si>
  <si>
    <t>Puerto Rico Laws Restrictions On Banks Net Income</t>
  </si>
  <si>
    <t>a minimum of 10% of BPPR’s net income</t>
  </si>
  <si>
    <t>Equity Restrictions</t>
  </si>
  <si>
    <t>Common Stock, Dividends, Per Share, Cash Paid</t>
  </si>
  <si>
    <t>Common Stock Dividends Per Share Declared</t>
  </si>
  <si>
    <t>Dividends Payable</t>
  </si>
  <si>
    <t>Payments For Repurchase Of Warrants</t>
  </si>
  <si>
    <t>Stock Repurchase Program Authorized Amount</t>
  </si>
  <si>
    <t>Series A Preferred Stock</t>
  </si>
  <si>
    <t>Preferred Stock, Redemption Price Per Share</t>
  </si>
  <si>
    <t>Preferred Stock, Liquidation Preference Per Share</t>
  </si>
  <si>
    <t>Preferred Stock, Dividends, Per Share, Cash Paid</t>
  </si>
  <si>
    <t>Preferred Stock, Dividend Rate, Percentage</t>
  </si>
  <si>
    <t>6.375%</t>
  </si>
  <si>
    <t>Series B Preferred Stock</t>
  </si>
  <si>
    <t>8.25%</t>
  </si>
  <si>
    <t>Series C Preferred Stock</t>
  </si>
  <si>
    <t>Class of Warrant or Right, Number of Securities Called by Warrants or Rights</t>
  </si>
  <si>
    <t>Class of Warrant or Right, Exercise Price of Warrants or Rights 1</t>
  </si>
  <si>
    <t>Note Regulatory capital requirements (Corporation's risk-based capital and leverage ratios) (Details) - USD ($) $ in Thousands</t>
  </si>
  <si>
    <t>Corporate</t>
  </si>
  <si>
    <t>Compliance with Regulatory Capital Requirements under Banking Regulations [Line Items]</t>
  </si>
  <si>
    <t>Capital</t>
  </si>
  <si>
    <t>Capital to Risk Weighted Assets</t>
  </si>
  <si>
    <t>19.48%</t>
  </si>
  <si>
    <t>18.78%</t>
  </si>
  <si>
    <t>Capital Required for Capital Adequacy</t>
  </si>
  <si>
    <t>Capital Required for Capital Adequacy to Risk Weighted Assets</t>
  </si>
  <si>
    <t>8.00%</t>
  </si>
  <si>
    <t>Common Equity Tier 1 Based Capital Amount</t>
  </si>
  <si>
    <t>Common Equity Tier 1 Based Capital Ratio</t>
  </si>
  <si>
    <t>16.48%</t>
  </si>
  <si>
    <t>16.21%</t>
  </si>
  <si>
    <t>Common Equity Tier 1 Based Capital Minimum Requirement</t>
  </si>
  <si>
    <t>Common Equity Tier 1 Based Capital Minimum Requirement Ratio</t>
  </si>
  <si>
    <t>4.50%</t>
  </si>
  <si>
    <t>Tier One Risk Based Capital</t>
  </si>
  <si>
    <t>Tier One Risk Based Capital to Risk Weighted Assets</t>
  </si>
  <si>
    <t>Tier One Risk Based Capital Required for Capital Adequacy</t>
  </si>
  <si>
    <t>Tier One Risk Based Capital Required for Capital Adequacy to Risk Weighted Assets</t>
  </si>
  <si>
    <t>Tier One Leverage Capital</t>
  </si>
  <si>
    <t>Tier One Leverage Capital to Average Assets</t>
  </si>
  <si>
    <t>10.91%</t>
  </si>
  <si>
    <t>11.82%</t>
  </si>
  <si>
    <t>Tier One Leverage Capital Required for Capital Adequacy</t>
  </si>
  <si>
    <t>Tier One Leverage Capital Required for Capital Adequacy to Average Assets</t>
  </si>
  <si>
    <t>Corporate | Capital Adequacy Minimum Requirement Plus Capital Conservation Buffer/Basel III</t>
  </si>
  <si>
    <t>8.625%</t>
  </si>
  <si>
    <t>5.125%</t>
  </si>
  <si>
    <t>6.625%</t>
  </si>
  <si>
    <t>19.53%</t>
  </si>
  <si>
    <t>18.27%</t>
  </si>
  <si>
    <t>18.24%</t>
  </si>
  <si>
    <t>16.98%</t>
  </si>
  <si>
    <t>11.53%</t>
  </si>
  <si>
    <t>12.21%</t>
  </si>
  <si>
    <t>Banco Popular de Puerto Rico | Capital Adequacy Minimum Requirement Plus Capital Conservation Buffer/Basel III</t>
  </si>
  <si>
    <t>17.91%</t>
  </si>
  <si>
    <t>19.02%</t>
  </si>
  <si>
    <t>17.16%</t>
  </si>
  <si>
    <t>18.29%</t>
  </si>
  <si>
    <t>13.02%</t>
  </si>
  <si>
    <t>13.74%</t>
  </si>
  <si>
    <t>Banco Popular North America | Capital Adequacy Minimum Requirement Plus Capital Conservation Buffer/Basel III</t>
  </si>
  <si>
    <t>Note Regulatory capital requirements (Minimum amounts and ratios to be categorized as well-capitalized) (Detail) - USD ($) $ in Thousands</t>
  </si>
  <si>
    <t>Capital Required to be Well Capitalized</t>
  </si>
  <si>
    <t>Capital Required to be Well Capitalized to Risk Weighted Assets</t>
  </si>
  <si>
    <t>10.00%</t>
  </si>
  <si>
    <t>Common Equity Tier 1 Based Capital Amount To Be Well Capitalized</t>
  </si>
  <si>
    <t>Common Equity Tier 1 Based Capital Ratio To Be Well Capitalized</t>
  </si>
  <si>
    <t>6.50%</t>
  </si>
  <si>
    <t>Tier One Risk Based Capital Required to be Well Capitalized</t>
  </si>
  <si>
    <t>Tier One Risk Based Capital Required to be Well Capitalized to Risk Weighted Assets</t>
  </si>
  <si>
    <t>Tier One Leverage Capital Required to be Well Capitalized</t>
  </si>
  <si>
    <t>Tier One Leverage Capital Required to be Well Capitalized to Average Assets</t>
  </si>
  <si>
    <t>Note Regulatory capital requirements (Capital Requirements Basel 3) (Detail)</t>
  </si>
  <si>
    <t>Dec. 31, 2019</t>
  </si>
  <si>
    <t>Dec. 31, 2018</t>
  </si>
  <si>
    <t>Dec. 31, 2017</t>
  </si>
  <si>
    <t>Capital Adequacy Minimum Requirement Plus Capital Conservation Buffer/Basel III | Corporate</t>
  </si>
  <si>
    <t>Basel III</t>
  </si>
  <si>
    <t>Tier 1 Common Equity to be Well Capitalized to Risk Weighted Assets</t>
  </si>
  <si>
    <t>Capital Adequacy Minimum Requirement | Basel III</t>
  </si>
  <si>
    <t>Capital Adequacy Minimum Requirement Plus Capital Conservation Buffer | Basel III</t>
  </si>
  <si>
    <t>5.75%</t>
  </si>
  <si>
    <t>8.50%</t>
  </si>
  <si>
    <t>7.875%</t>
  </si>
  <si>
    <t>7.25%</t>
  </si>
  <si>
    <t>10.50%</t>
  </si>
  <si>
    <t>9.875%</t>
  </si>
  <si>
    <t>9.25%</t>
  </si>
  <si>
    <t>Note Regulatory capital requirements - Additional Information (Detail) $ in Millions</t>
  </si>
  <si>
    <t>Trust Preferred Securities That Will Qualify for Tier 2 Treatment</t>
  </si>
  <si>
    <t>Capital Conservation Buffer</t>
  </si>
  <si>
    <t>2.50%</t>
  </si>
  <si>
    <t>Note Other comprehensive income (loss) (Disclosure of accumulated other comprehensive income (loss)) (Detail) - USD ($) $ in Thousands</t>
  </si>
  <si>
    <t>Foreign Currency Translation</t>
  </si>
  <si>
    <t>Other comprehensive loss before reclassifications</t>
  </si>
  <si>
    <t>Amounts reclassified from accumulated other comprehensive income</t>
  </si>
  <si>
    <t>Net change</t>
  </si>
  <si>
    <t>Other comprehensive income (loss) before reclassification</t>
  </si>
  <si>
    <t>Amounts reclassified from accumulated other comprehensive income (loss) for amortization of net losses</t>
  </si>
  <si>
    <t>Amounts reclassified from accumulated other comprehensive income (loss) for amortization of prior service credit</t>
  </si>
  <si>
    <t>Unrealized net holding (losses) gain on investments</t>
  </si>
  <si>
    <t>Other comprehensive (loss) income before reclassification</t>
  </si>
  <si>
    <t>Other-than-temporary impairment amounts reclassified from accumulated other comprehensive (loss) income</t>
  </si>
  <si>
    <t>Amounts reclassified from accumulated other comprehensive (loss) income</t>
  </si>
  <si>
    <t>Unrealized net (losses) gain on cash flow hedges</t>
  </si>
  <si>
    <t>Other comprehensive (loss) income before reclassifications</t>
  </si>
  <si>
    <t>Amounts reclassified from other accumulated other comprehensive (loss) income</t>
  </si>
  <si>
    <t>Accumulated other comprehensive (loss) income</t>
  </si>
  <si>
    <t>Note Other comprehensive income (loss) (Reclassification out of accumulated other comprehensive income (loss)) (Detail) - USD ($) $ in Thousands</t>
  </si>
  <si>
    <t>Reclassification Adjustment Out Of Accumulated Other Comprehensive Income [Line Items]</t>
  </si>
  <si>
    <t>Other-than-temporary impairment losses on available-for-sale debt securities</t>
  </si>
  <si>
    <t>Income tax (benefit) expense</t>
  </si>
  <si>
    <t>Reclassification out of accumulated other comprehensive income</t>
  </si>
  <si>
    <t>Reclassification out of accumulated other comprehensive income | Adjustment of pension and postretirement benefit plan</t>
  </si>
  <si>
    <t>Total before tax</t>
  </si>
  <si>
    <t>Reclassification out of accumulated other comprehensive income | Adjustment of pension and postretirement benefit plan | Amortization of net losses</t>
  </si>
  <si>
    <t>Reclassification out of accumulated other comprehensive income | Adjustment of pension and postretirement benefit plan | Amortization of prior service credit</t>
  </si>
  <si>
    <t>Reclassification out of accumulated other comprehensive income | Unrealized holding (losses) gain on investments | Realized gain (loss) on sale of securities</t>
  </si>
  <si>
    <t>Reclassification out of accumulated other comprehensive income | Unrealized net (losses) gains on cash flow hedges | Forward contracts</t>
  </si>
  <si>
    <t>Reclassification out of accumulated other comprehensive income | Foreign currency translation | Cumulative translation adjustment reclassified into earnings</t>
  </si>
  <si>
    <t>Note Guarantees (Changes in the Corporation's liability of estimated losses from credit recourses agreements) (Detail) - Financial Guarantee - USD ($) $ in Thousands</t>
  </si>
  <si>
    <t>Guarantor Obligations [Line Items]</t>
  </si>
  <si>
    <t>Balance as of beginning of period</t>
  </si>
  <si>
    <t>Provision</t>
  </si>
  <si>
    <t>Net charge-offs</t>
  </si>
  <si>
    <t>Balance as of end of period</t>
  </si>
  <si>
    <t>Note Guarantees (Changes in the Corporation's liability of estimated losses associated with customary respresentations and warranties related to loans sold by BPPR) (Detail) - Indemnification Guarantee - Banco Popular de Puerto Rico - USD ($) $ in Thousands</t>
  </si>
  <si>
    <t>Provision (reversal) for representations and warranties</t>
  </si>
  <si>
    <t>Settlements paid</t>
  </si>
  <si>
    <t>Note Guarantees (Credit recourse) - Additional Information (Detail) - USD ($) $ in Thousands</t>
  </si>
  <si>
    <t>Valuation Allowances And Reserves Balance</t>
  </si>
  <si>
    <t>Loans with Recourse | Serviced Mortgage Loans</t>
  </si>
  <si>
    <t>Note Guarantees (Indemnification, Representations and Warranties related to loans sold) - Additional Information (Detail) - USD ($) $ in Thousands</t>
  </si>
  <si>
    <t>Securitization | Guarantee on loans sold or serviced with representation and warranties</t>
  </si>
  <si>
    <t>Note Guarantees (Other Guarantees) - Additional Information (Detail) - USD ($) $ in Thousands</t>
  </si>
  <si>
    <t>Funds Advanced To Investors Under Servicing Agreements</t>
  </si>
  <si>
    <t>Popular, Inc. Holding Co. | Debt Securities Payable</t>
  </si>
  <si>
    <t>Guarantees, unamortized balance of the obligations</t>
  </si>
  <si>
    <t>Financial Standby Letter Of Credit</t>
  </si>
  <si>
    <t>Guarantee Type, Other | Popular, Inc. Holding Co. | Capital securities (trust preferred securities)</t>
  </si>
  <si>
    <t>Note Commitments and Contingencies (Financial instruments with off-Balance Sheet credit risk) (Detail) - USD ($) $ in Thousands</t>
  </si>
  <si>
    <t>Commitments To Extend Credit | Credit card</t>
  </si>
  <si>
    <t>Fair Value, Off-balance Sheet Risks, Disclosure Information [Line Items]</t>
  </si>
  <si>
    <t>Unused Commitments To Extend Credit</t>
  </si>
  <si>
    <t>Commitments To Extend Credit | Commercial and construction lines of credit</t>
  </si>
  <si>
    <t>Commitments To Extend Credit | Other consumer unused credit commitments</t>
  </si>
  <si>
    <t>Commercial Letters of Credit</t>
  </si>
  <si>
    <t>Standby Letters of Credit</t>
  </si>
  <si>
    <t>Commitments to originate or fund mortgage loans</t>
  </si>
  <si>
    <t>Note Commitments and Contingencies (Schedule of Direct Exposure to Puerto Rico Government by Maturity) (Detail) - PR Government Direct Exposure - USD ($) $ in Thousands</t>
  </si>
  <si>
    <t>Direct Exposure To The Puerto Rico Government By Maturity [Line Items]</t>
  </si>
  <si>
    <t>Total concentration of risk</t>
  </si>
  <si>
    <t>From PR Central Government</t>
  </si>
  <si>
    <t>From Government Development Bank</t>
  </si>
  <si>
    <t>From Public Corporation - Puerto Rico Aqueduct And Sewer Authority</t>
  </si>
  <si>
    <t>From Public Corporation - Puerto Rico Highways And Transportation Authority</t>
  </si>
  <si>
    <t>From Municipalities</t>
  </si>
  <si>
    <t>Outstanding Balance</t>
  </si>
  <si>
    <t>Outstanding concentration of risk</t>
  </si>
  <si>
    <t>Outstanding Balance | From PR Central Government</t>
  </si>
  <si>
    <t>Outstanding Balance | From Government Development Bank</t>
  </si>
  <si>
    <t>Outstanding Balance | From Public Corporation - Puerto Rico Aqueduct And Sewer Authority</t>
  </si>
  <si>
    <t>Outstanding Balance | From Public Corporation - Puerto Rico Highways And Transportation Authority</t>
  </si>
  <si>
    <t>Outstanding Balance | From Municipalities</t>
  </si>
  <si>
    <t>Loans Member | Outstanding Balance</t>
  </si>
  <si>
    <t>Loans Member | Outstanding Balance | From PR Central Government</t>
  </si>
  <si>
    <t>Loans Member | Outstanding Balance | From Government Development Bank</t>
  </si>
  <si>
    <t>Loans Member | Outstanding Balance | From Public Corporation - Puerto Rico Aqueduct And Sewer Authority</t>
  </si>
  <si>
    <t>Loans Member | Outstanding Balance | From Public Corporation - Puerto Rico Highways And Transportation Authority</t>
  </si>
  <si>
    <t>Loans Member | Outstanding Balance | From Municipalities</t>
  </si>
  <si>
    <t>Securities Investment Member | Outstanding Balance</t>
  </si>
  <si>
    <t>Securities Investment Member | Outstanding Balance | From PR Central Government</t>
  </si>
  <si>
    <t>Securities Investment Member | Outstanding Balance | From Government Development Bank</t>
  </si>
  <si>
    <t>Securities Investment Member | Outstanding Balance | From Public Corporation - Puerto Rico Aqueduct And Sewer Authority</t>
  </si>
  <si>
    <t>Securities Investment Member | Outstanding Balance | From Public Corporation - Puerto Rico Highways And Transportation Authority</t>
  </si>
  <si>
    <t>Securities Investment Member | Outstanding Balance | From Municipalities</t>
  </si>
  <si>
    <t>Within 1 year | From PR Central Government</t>
  </si>
  <si>
    <t>Within 1 year | From Municipalities</t>
  </si>
  <si>
    <t>Within 1 year | Outstanding Balance | From PR Central Government</t>
  </si>
  <si>
    <t>Within 1 year | Outstanding Balance | From Municipalities</t>
  </si>
  <si>
    <t>Within 1 year | Loans Member | Outstanding Balance | From PR Central Government</t>
  </si>
  <si>
    <t>Within 1 year | Loans Member | Outstanding Balance | From Municipalities</t>
  </si>
  <si>
    <t>Within 1 year | Securities Investment Member | Outstanding Balance | From PR Central Government</t>
  </si>
  <si>
    <t>Within 1 year | Securities Investment Member | Outstanding Balance | From Municipalities</t>
  </si>
  <si>
    <t>After 1 and within 5 years | From PR Central Government</t>
  </si>
  <si>
    <t>After 1 and within 5 years | From Government Development Bank</t>
  </si>
  <si>
    <t>After 1 and within 5 years | From Municipalities</t>
  </si>
  <si>
    <t>After 1 and within 5 years | Outstanding Balance | From PR Central Government</t>
  </si>
  <si>
    <t>After 1 and within 5 years | Outstanding Balance | From Government Development Bank</t>
  </si>
  <si>
    <t>After 1 and within 5 years | Outstanding Balance | From Municipalities</t>
  </si>
  <si>
    <t>After 1 and within 5 years | Loans Member | Outstanding Balance | From PR Central Government</t>
  </si>
  <si>
    <t>After 1 and within 5 years | Loans Member | Outstanding Balance | From Government Development Bank</t>
  </si>
  <si>
    <t>After 1 and within 5 years | Loans Member | Outstanding Balance | From Municipalities</t>
  </si>
  <si>
    <t>After 1 and within 5 years | Securities Investment Member | Outstanding Balance | From PR Central Government</t>
  </si>
  <si>
    <t>After 1 and within 5 years | Securities Investment Member | Outstanding Balance | From Government Development Bank</t>
  </si>
  <si>
    <t>After 1 and within 5 years | Securities Investment Member | Outstanding Balance | From Municipalities</t>
  </si>
  <si>
    <t>After 5 to 10 years | From PR Central Government</t>
  </si>
  <si>
    <t>After 5 to 10 years | From Public Corporation - Puerto Rico Highways And Transportation Authority</t>
  </si>
  <si>
    <t>After 5 to 10 years | From Municipalities</t>
  </si>
  <si>
    <t>After 5 to 10 years | Outstanding Balance | From PR Central Government</t>
  </si>
  <si>
    <t>After 5 to 10 years | Outstanding Balance | From Public Corporation - Puerto Rico Highways And Transportation Authority</t>
  </si>
  <si>
    <t>After 5 to 10 years | Outstanding Balance | From Municipalities</t>
  </si>
  <si>
    <t>After 5 to 10 years | Loans Member | Outstanding Balance | From PR Central Government</t>
  </si>
  <si>
    <t>After 5 to 10 years | Loans Member | Outstanding Balance | From Public Corporation - Puerto Rico Highways And Transportation Authority</t>
  </si>
  <si>
    <t>After 5 to 10 years | Loans Member | Outstanding Balance | From Municipalities</t>
  </si>
  <si>
    <t>After 5 to 10 years | Securities Investment Member | Outstanding Balance | From PR Central Government</t>
  </si>
  <si>
    <t>After 5 to 10 years | Securities Investment Member | Outstanding Balance | From Public Corporation - Puerto Rico Highways And Transportation Authority</t>
  </si>
  <si>
    <t>After 5 to 10 years | Securities Investment Member | Outstanding Balance | From Municipalities</t>
  </si>
  <si>
    <t>After 10 years | From PR Central Government</t>
  </si>
  <si>
    <t>After 10 years | From Public Corporation - Puerto Rico Aqueduct And Sewer Authority</t>
  </si>
  <si>
    <t>After 10 years | From Municipalities</t>
  </si>
  <si>
    <t>After 10 years | Outstanding Balance | From PR Central Government</t>
  </si>
  <si>
    <t>After 10 years | Outstanding Balance | From Public Corporation - Puerto Rico Aqueduct And Sewer Authority</t>
  </si>
  <si>
    <t>After 10 years | Outstanding Balance | From Municipalities</t>
  </si>
  <si>
    <t>After 10 years | Loans Member | Outstanding Balance | From PR Central Government</t>
  </si>
  <si>
    <t>After 10 years | Loans Member | Outstanding Balance | From Public Corporation - Puerto Rico Aqueduct And Sewer Authority</t>
  </si>
  <si>
    <t>After 10 years | Loans Member | Outstanding Balance | From Municipalities</t>
  </si>
  <si>
    <t>After 10 years | Securities Investment Member | Outstanding Balance | From PR Central Government</t>
  </si>
  <si>
    <t>After 10 years | Securities Investment Member | Outstanding Balance | From Public Corporation - Puerto Rico Aqueduct And Sewer Authority</t>
  </si>
  <si>
    <t>After 10 years | Securities Investment Member | Outstanding Balance | From Municipalities</t>
  </si>
  <si>
    <t>Note Commitments and contingencies (Commitments) - Additional Information (Detail) - USD ($) $ in Thousands</t>
  </si>
  <si>
    <t>Commitments and Contingencies Disclosure [Line Items]</t>
  </si>
  <si>
    <t>Unrecorded Unconditional Purchase Obligation Balance Sheet Amount</t>
  </si>
  <si>
    <t>From Public Corporation - Puerto Rico Electric Power Authority [Member]</t>
  </si>
  <si>
    <t>PR Government Direct Exposure</t>
  </si>
  <si>
    <t>Concentration Risk Credit Risk Financial Instrument Maximum Exposure</t>
  </si>
  <si>
    <t>PR Government Direct Exposure | From PR Government And Public Corporations</t>
  </si>
  <si>
    <t>Concentration Of Risk Credit Facilities</t>
  </si>
  <si>
    <t>PR Government Direct Exposure | From Municipalities</t>
  </si>
  <si>
    <t>PR Government Indirect Exposure</t>
  </si>
  <si>
    <t>PR Government Indirect Exposure | Housing Bonds backed by GNMA, FNMA or residential CMOs</t>
  </si>
  <si>
    <t>PR Government Indirect Exposure | Commercial real estate</t>
  </si>
  <si>
    <t>Outstanding Balance | PR Government Direct Exposure</t>
  </si>
  <si>
    <t>Outstanding Balance | PR Government Direct Exposure | From Municipalities</t>
  </si>
  <si>
    <t>Outstanding Balance | PR Government Indirect Exposure</t>
  </si>
  <si>
    <t>Loans and Leases Receivable, Consumer, Mortgage with PRHA</t>
  </si>
  <si>
    <t>Commitments To Extend Credit</t>
  </si>
  <si>
    <t>Reserve of potential losses associated with unfunded loan commitments</t>
  </si>
  <si>
    <t>Loans | Outstanding Balance | PR Government Direct Exposure</t>
  </si>
  <si>
    <t>Loans | Outstanding Balance | PR Government Direct Exposure | From Municipalities</t>
  </si>
  <si>
    <t>Securities Investment | Outstanding Balance | PR Government Direct Exposure</t>
  </si>
  <si>
    <t>Securities Investment | Outstanding Balance | PR Government Direct Exposure | From Municipalities</t>
  </si>
  <si>
    <t>Note Commitments and contingencies (Legal Proceedings) - Additional Information (Detail) $ in Thousands</t>
  </si>
  <si>
    <t>Mar. 31, 2017USD ($)</t>
  </si>
  <si>
    <t>Dec. 31, 2016USD ($)claims</t>
  </si>
  <si>
    <t>Legal Matters And Contingencies [Line Items]</t>
  </si>
  <si>
    <t>Loss Contingency Aggregate Claims Damages Sought</t>
  </si>
  <si>
    <t>BPNA</t>
  </si>
  <si>
    <t>Claims RFC and RESCAP Liquidating Trust Litigation | claims</t>
  </si>
  <si>
    <t>Multiple Arbitration Proceedings Against Popular Securities And One Other PR Broker Dealers | Popular Securities</t>
  </si>
  <si>
    <t>Loss Contingency Claim Of One Single Arbitration Case</t>
  </si>
  <si>
    <t>Aggregate Arbitrations with Claimed Damages | Popular Securities</t>
  </si>
  <si>
    <t>Loss Contingency Pending Claims Number | claims</t>
  </si>
  <si>
    <t>One arbitration with Claimed damages | Popular Securities</t>
  </si>
  <si>
    <t>Loss Contingency Range Of Possible Loss Portion Not Accrued</t>
  </si>
  <si>
    <t>Note Commitments and contingencies (FDIC dealings section) - Additional Information (Detail) $ in Thousands</t>
  </si>
  <si>
    <t>Mar. 31, 2015USD ($)</t>
  </si>
  <si>
    <t>Sep. 30, 2016USD ($)</t>
  </si>
  <si>
    <t>Nov. 12, 2015USD ($)</t>
  </si>
  <si>
    <t>Sep. 30, 2015USD ($)</t>
  </si>
  <si>
    <t>Apr. 13, 2015USD ($)</t>
  </si>
  <si>
    <t>Apr. 01, 2015USD ($)</t>
  </si>
  <si>
    <t>Nov. 25, 2014USD ($)</t>
  </si>
  <si>
    <t>FDIC Dealings [Line Items]</t>
  </si>
  <si>
    <t>Write-off</t>
  </si>
  <si>
    <t>F D I C Indemnification Asset</t>
  </si>
  <si>
    <t>Business Combination Contingent Consideration Liability</t>
  </si>
  <si>
    <t>Portfolio Sales Arbitration Filed On June 2015</t>
  </si>
  <si>
    <t>Pending Dispute With FDIC</t>
  </si>
  <si>
    <t>F D I C Seeks To Clawback Reimbursement</t>
  </si>
  <si>
    <t>Banco Popular de Puerto Rico | Pending Dispute With FDIC</t>
  </si>
  <si>
    <t>Unreimbursed Claims Submitted to the FDIC</t>
  </si>
  <si>
    <t>Payments Withheld By The FDIC</t>
  </si>
  <si>
    <t>Covered loans | Banco Popular de Puerto Rico | Pending Dispute With FDIC</t>
  </si>
  <si>
    <t>Loss Claim Disputed Amount</t>
  </si>
  <si>
    <t>F D I C Reimbursable Expenses Clawed Back</t>
  </si>
  <si>
    <t>Loss Contingency Increase In Damages Sought Value</t>
  </si>
  <si>
    <t>Note Non-consolidated VIEs (Carrying amount and classification of assets related to the Corporation's VI in non-consolidated VIEs and max exposure to loss) (Detail) - FNMA, GNMA, FHLMC VIE - USD ($) $ in Thousands</t>
  </si>
  <si>
    <t>Variable Interest Entity, Nonconsolidated, Carrying Amount, Assets and Liabilities, Net</t>
  </si>
  <si>
    <t>Maximum exposure to loss</t>
  </si>
  <si>
    <t>Mortgage servicing rights</t>
  </si>
  <si>
    <t>Servicing advances</t>
  </si>
  <si>
    <t>Note Non-consolidated VIEs (Carrying amount and classification of assets related to the Corporation's VI in non-consolidated VIEs, PR Asset Portfolio 2013-1 International, LLC and PRLP 2011 Holdings, LLC and max exposure to loss) (Detail) - USD ($) $ in Thousands</t>
  </si>
  <si>
    <t>Net assets</t>
  </si>
  <si>
    <t>Loan | PR Asset Portfolio 2013-1 International, LLC</t>
  </si>
  <si>
    <t>Loan | PRLP 2011 Holding, LLC</t>
  </si>
  <si>
    <t>Acquisition Loan | PR Asset Portfolio 2013-1 International, LLC</t>
  </si>
  <si>
    <t>Acquisition Loan | PRLP 2011 Holding, LLC</t>
  </si>
  <si>
    <t>Advances Working Capital Line | PR Asset Portfolio 2013-1 International, LLC</t>
  </si>
  <si>
    <t>Advances Working Capital Line | PRLP 2011 Holding, LLC</t>
  </si>
  <si>
    <t>Advances Advance Facility | PR Asset Portfolio 2013-1 International, LLC</t>
  </si>
  <si>
    <t>Advances Advance Facility | PRLP 2011 Holding, LLC</t>
  </si>
  <si>
    <t>Accrued Income Receivable | PR Asset Portfolio 2013-1 International, LLC</t>
  </si>
  <si>
    <t>Accrued Income Receivable | PRLP 2011 Holding, LLC</t>
  </si>
  <si>
    <t>Equity Method Investments | PR Asset Portfolio 2013-1 International, LLC</t>
  </si>
  <si>
    <t>Equity Method Investments | PRLP 2011 Holding, LLC</t>
  </si>
  <si>
    <t>Deposits | PR Asset Portfolio 2013-1 International, LLC</t>
  </si>
  <si>
    <t>Deposits | PRLP 2011 Holding, LLC</t>
  </si>
  <si>
    <t>Note Non-consolidated variable interest entities - Additional Information (Detail) - USD ($) $ in Millions</t>
  </si>
  <si>
    <t>Jun. 30, 2013</t>
  </si>
  <si>
    <t>Sep. 30, 2011</t>
  </si>
  <si>
    <t>Variable Interest Entity [Line Items]</t>
  </si>
  <si>
    <t>Equity Method Investment Ownership Percentage</t>
  </si>
  <si>
    <t>24.90%</t>
  </si>
  <si>
    <t>Loans Receivable, Description of Variable Rate Basis</t>
  </si>
  <si>
    <t>5-year maturity and bear a variable interest at 30-day LIBOR plus 300 basis points</t>
  </si>
  <si>
    <t>Carrying Amount Of Acquisition Loan After Financed Closing Costs</t>
  </si>
  <si>
    <t>Total Working Capital Line</t>
  </si>
  <si>
    <t>Total Advance Facility</t>
  </si>
  <si>
    <t>Cash Received From Investee</t>
  </si>
  <si>
    <t>5-year maturity and bears a variable interest at 30-day LIBOR plus 300 basis points</t>
  </si>
  <si>
    <t>Principal Amount Outstanding on Loans Securitized or Asset-backed Financing Arrangement</t>
  </si>
  <si>
    <t>Note Derivative instruments and hedging activities (Cash flow hedges and non-hedging derivatives outstanding) (Detail) - USD ($) $ in Thousands</t>
  </si>
  <si>
    <t>Notional Amount Of Derivatives</t>
  </si>
  <si>
    <t>Derivative, Notional Amount</t>
  </si>
  <si>
    <t>Deivatives assets</t>
  </si>
  <si>
    <t>Derivative liabilities</t>
  </si>
  <si>
    <t>Designated As Hedging Instrument Member</t>
  </si>
  <si>
    <t>Non designated as hedging instrument</t>
  </si>
  <si>
    <t>Forward contracts | Designated As Hedging Instrument Member</t>
  </si>
  <si>
    <t>Forward contracts | Designated As Hedging Instrument Member | Other assets</t>
  </si>
  <si>
    <t>Forward contracts | Designated As Hedging Instrument Member | Other liabilities</t>
  </si>
  <si>
    <t>Forward contracts | Non designated as hedging instrument</t>
  </si>
  <si>
    <t>Forward contracts | Non designated as hedging instrument | Trading account securities</t>
  </si>
  <si>
    <t>Forward contracts | Non designated as hedging instrument | Other liabilities</t>
  </si>
  <si>
    <t>Interest rate swap | Non designated as hedging instrument</t>
  </si>
  <si>
    <t>Interest rate swap | Non designated as hedging instrument | Other assets</t>
  </si>
  <si>
    <t>Interest rate swap | Non designated as hedging instrument | Other liabilities</t>
  </si>
  <si>
    <t>Interest rate cap | Non designated as hedging instrument</t>
  </si>
  <si>
    <t>Interest rate cap | Non designated as hedging instrument | Other assets</t>
  </si>
  <si>
    <t>Interest rate cap | Non designated as hedging instrument | Other liabilities</t>
  </si>
  <si>
    <t>Foreign currency forward contracts | Non designated as hedging instrument</t>
  </si>
  <si>
    <t>Foreign currency forward contracts | Non designated as hedging instrument | Other assets</t>
  </si>
  <si>
    <t>Foreign currency forward contracts | Non designated as hedging instrument | Other liabilities</t>
  </si>
  <si>
    <t>Indexed options on deposits | Non designated as hedging instrument</t>
  </si>
  <si>
    <t>Indexed options on deposits | Non designated as hedging instrument | Other assets</t>
  </si>
  <si>
    <t>Bifurcated embedded options | Non designated as hedging instrument</t>
  </si>
  <si>
    <t>Bifurcated embedded options | Non designated as hedging instrument | Interest-bearing deposits</t>
  </si>
  <si>
    <t>Note Derivative instruments and hedging activities (Cash flow hedges) (Detail) - Cash flow hedging - USD ($) $ in Thousands</t>
  </si>
  <si>
    <t>Derivative Instruments, Gain (Loss) [Line Items]</t>
  </si>
  <si>
    <t>Amount of net gain (loss) recognized in OCI on derivatives (effective portion)</t>
  </si>
  <si>
    <t>Amount of net gain (loss) reclassified from AOCI into income (effective portion)</t>
  </si>
  <si>
    <t>Amount of net gain (loss) recognized in income on derivatives (ineffective portion and amount excluded from effectiveness testing)</t>
  </si>
  <si>
    <t>Forward contracts</t>
  </si>
  <si>
    <t>Classification in the statement of operations of the net gain (loss) reclassified from AOCI into income (effective portion, ineffective portion and amount excluded from effectiveness testing)</t>
  </si>
  <si>
    <t>Note Derivative instruments and hedging activities (Non-hedging activities) (Detail) - USD ($) $ in Thousands</t>
  </si>
  <si>
    <t>Amount of net gain (loss) recognized in income on derivatives</t>
  </si>
  <si>
    <t>Forward contracts | Mortgage Banking Activities</t>
  </si>
  <si>
    <t>Interest rate swap | Other operating income</t>
  </si>
  <si>
    <t>Foreign currency forward contracts | Other operating income</t>
  </si>
  <si>
    <t>Foreign currency forward contracts | Interest Expense</t>
  </si>
  <si>
    <t>Interest rate cap | Other operating income</t>
  </si>
  <si>
    <t>Indexed options on deposits | Interest Expense</t>
  </si>
  <si>
    <t>Bifurcated embedded options | Interest Expense</t>
  </si>
  <si>
    <t>Note Derivative instruments and hedging activities (Derivative instruments and hedging activities- Additional Information) (Detail) - USD ($) $ in Thousands</t>
  </si>
  <si>
    <t>Derivative Instrument Detail [Abstract]</t>
  </si>
  <si>
    <t>Derivatives, Offsetting Fair Value Amounts, Policy</t>
  </si>
  <si>
    <t xml:space="preserve">Pursuant to the Corporation’s accounting policy, the fair value of derivatives is not offset with the amounts for the right to reclaim cash collateral or the obligation to return cash collateral. </t>
  </si>
  <si>
    <t>Derivative, Net Liability Position, Aggregate Fair Value</t>
  </si>
  <si>
    <t>Collateral Already Posted, Aggregate Fair Value</t>
  </si>
  <si>
    <t>Maximum Length of Time Hedged in Cash Flow Hedge</t>
  </si>
  <si>
    <t>80 days</t>
  </si>
  <si>
    <t>Fair Value Hedges At Fair Value Net</t>
  </si>
  <si>
    <t>Gain (Loss) on Derivative Instruments Held for Trading Purposes, Net</t>
  </si>
  <si>
    <t>Derivative Credit Risk Valuation Adjustment, Derivative Assets</t>
  </si>
  <si>
    <t>Derivative Credit Risk Valuation Adjustment, Derivative Liabilities</t>
  </si>
  <si>
    <t>Derivative, Collateral, Right to Reclaim Cash</t>
  </si>
  <si>
    <t>Derivative, Collateral, Obligation to Return Cash</t>
  </si>
  <si>
    <t>Note Related party transactions (Related party transactions table) (Detail) - USD ($) $ in Thousands</t>
  </si>
  <si>
    <t>Related Party Transaction [Line Items]</t>
  </si>
  <si>
    <t>Beginning of period</t>
  </si>
  <si>
    <t>New loans</t>
  </si>
  <si>
    <t>Payments</t>
  </si>
  <si>
    <t>Other Changes</t>
  </si>
  <si>
    <t>End of period</t>
  </si>
  <si>
    <t>Note Related party transactions (Corporation's equity in Evertec) (Detail) - USD ($) $ in Thousands</t>
  </si>
  <si>
    <t>Investment in equity investees</t>
  </si>
  <si>
    <t>Note Related party transactions (Financial Condition accounts outstanding with EVERTEC) (Detail) - USD ($) $ in Thousands</t>
  </si>
  <si>
    <t>Accounts receivables (Other assets)</t>
  </si>
  <si>
    <t>Accounts payable (Other liabilities)</t>
  </si>
  <si>
    <t>Note Related party transactions (Proportionate share of income (loss) and changes in stockholder's equity from EVERTEC) (Detail) - USD ($) $ in Thousands</t>
  </si>
  <si>
    <t>Income (Loss) from Equity Method Investments, Total</t>
  </si>
  <si>
    <t>Share of income (loss) from investment</t>
  </si>
  <si>
    <t>Share of other changes in stockholders equity</t>
  </si>
  <si>
    <t>Note Related party transactions (Impact on the results of operations of transactions between the Corporation and EVERTEC) (Detail) - USD ($) $ in Thousands</t>
  </si>
  <si>
    <t>Related Party Transaction, Amounts of Transaction</t>
  </si>
  <si>
    <t>EVERTEC Inc. | Deposits</t>
  </si>
  <si>
    <t>Interest Expense Related Party</t>
  </si>
  <si>
    <t>EVERTEC Inc. | Other Fee Revenue</t>
  </si>
  <si>
    <t>Related Party Transaction Revenues From Transactions With Related Party</t>
  </si>
  <si>
    <t>EVERTEC Inc. | Rental Income</t>
  </si>
  <si>
    <t>EVERTEC Inc. | Processing Fees</t>
  </si>
  <si>
    <t>Expenses from Transactions with related party</t>
  </si>
  <si>
    <t>EVERTEC Inc. | Other Expense</t>
  </si>
  <si>
    <t>EVERTEC Inc. | Total</t>
  </si>
  <si>
    <t>Note Related party transactions (Corporation's equity in PRLP 2011 Holdings, LLC) (Detail) - USD ($) $ in Thousands</t>
  </si>
  <si>
    <t>Note Related party transactions (Financial Condition accounts outstanding with PRLP 2011 Holdings, LLC) (Detail) - USD ($) $ in Thousands</t>
  </si>
  <si>
    <t>Note Related party transactions (Proportionate share of income (loss) from PRLP 2011 Holdings, LLC minority interest) (Detail) - USD ($) $ in Thousands</t>
  </si>
  <si>
    <t>Note Related party transactions (Impact on the results of operations of transactions between the Corporation and PRLP 2011 Holdings, LLC) (Detail) - USD ($) $ in Thousands</t>
  </si>
  <si>
    <t>Loans | PRLP 2011 Holding, LLC</t>
  </si>
  <si>
    <t>Interest Income Related Party</t>
  </si>
  <si>
    <t>Note Related party transactions (Corporation's equity in PR Asset Portfolio 2013-1 International, LLC) (Detail) - USD ($) $ in Thousands</t>
  </si>
  <si>
    <t>Note Related party transactions (Financial Condition accounts outstanding with PR Asset Portfolio 2013-1 International, LLC) (Detail) - USD ($) $ in Thousands</t>
  </si>
  <si>
    <t>Note Related party transactions (Proportionate share of income (loss) from PR Asset Portfolio 2013-1 International, LLC minority interest) (Detail) - USD ($) $ in Thousands</t>
  </si>
  <si>
    <t>Note Related party transactions (Impact on the results of operations of transactions between the Corporation and PRAP 2013-1 International, LLC) (Detail) - PR Asset Portfolio 2013-1 International, LLC - USD ($) $ in Thousands</t>
  </si>
  <si>
    <t>Other Fee Revenue</t>
  </si>
  <si>
    <t>Note Related party transactions (Related party transactions with affiliated company - Additional Information) (Detail) - USD ($) $ in Thousands</t>
  </si>
  <si>
    <t>Jun. 30, 2014</t>
  </si>
  <si>
    <t>Jun. 05, 2014</t>
  </si>
  <si>
    <t>Apr. 10, 2014</t>
  </si>
  <si>
    <t>Jun. 30, 2006</t>
  </si>
  <si>
    <t>Financing Receivable Allowance For Credit Losses Write Offs</t>
  </si>
  <si>
    <t>Line of Credit Facility, Maximum Borrowing Capacity</t>
  </si>
  <si>
    <t>Donations</t>
  </si>
  <si>
    <t>Related Party Residencial Mortgage Loan Director</t>
  </si>
  <si>
    <t>Loans and Leases Receivable, Related Parties</t>
  </si>
  <si>
    <t>Related Party With Secretary Of The Board Of Directors Of Popular</t>
  </si>
  <si>
    <t>Related Party With Corporation Executive Vice President Chief Legal Officer</t>
  </si>
  <si>
    <t>Lease Income From Related Party</t>
  </si>
  <si>
    <t>Trustee Fees</t>
  </si>
  <si>
    <t>Related Party With Corporation Executive Vice President Chief Legal Officer | Commercial Loans</t>
  </si>
  <si>
    <t>Related Party With Executive Vice President | Paid In Full</t>
  </si>
  <si>
    <t>Related Party With Executive Vice President | Secured With Undeveloped Land</t>
  </si>
  <si>
    <t>33.00%</t>
  </si>
  <si>
    <t>Related Party With Executive Vice President | Payable From The Proceeds Of Sale Of Residential Units</t>
  </si>
  <si>
    <t>Related Party With Executive Vice President | Commercial Loans</t>
  </si>
  <si>
    <t>Book Value</t>
  </si>
  <si>
    <t>Related Party With Shareholder Of The Corporation</t>
  </si>
  <si>
    <t>Aggregate Price Parcel Of Land Sold</t>
  </si>
  <si>
    <t>Parcel Of Land</t>
  </si>
  <si>
    <t>Real Estate Properties Sold To Affiliates</t>
  </si>
  <si>
    <t>Payments From Real Estate Properties Sold To Affiliates</t>
  </si>
  <si>
    <t>Related Party With Investment Companies [Member]</t>
  </si>
  <si>
    <t>Administrative Fees</t>
  </si>
  <si>
    <t>Waived Fees</t>
  </si>
  <si>
    <t>Net Fees</t>
  </si>
  <si>
    <t>Credit Facilities Terms</t>
  </si>
  <si>
    <t>$200 million or 10% of BPPR’s capital</t>
  </si>
  <si>
    <t>Note Related party transactions (Related party transactions with affiliated company - Equity Method - Additional Information) (Detail) - USD ($) $ in Millions</t>
  </si>
  <si>
    <t>6 Months Ended</t>
  </si>
  <si>
    <t>Financial Standby Letter Of Credit Member</t>
  </si>
  <si>
    <t>Guarantee Obligations Current Carrying Value</t>
  </si>
  <si>
    <t>Proceeds from Equity Method Investment, Dividends or Distributions</t>
  </si>
  <si>
    <t>16.05%</t>
  </si>
  <si>
    <t>Proportionate Share Of The Cumulative Impact Of The Evertec Restatement</t>
  </si>
  <si>
    <t>EVERTEC Inc. | Financial Standby Letter Of Credit Member</t>
  </si>
  <si>
    <t>Note Fair value measurement (Assets and liabilities measured at fair value on a recurring basis) (Detail) - USD ($) $ in Thousands</t>
  </si>
  <si>
    <t>Trading Securities</t>
  </si>
  <si>
    <t>Derivatives</t>
  </si>
  <si>
    <t>Fair Value, Measurements, Recurring</t>
  </si>
  <si>
    <t>Fair Value, Measurements, Recurring | US Treasury Securities</t>
  </si>
  <si>
    <t>Fair Value, Measurements, Recurring | Obligations of U.S. Government sponsored entities</t>
  </si>
  <si>
    <t>Fair Value, Measurements, Recurring | Obligations of Puerto Rico, States and political subdivisions</t>
  </si>
  <si>
    <t>Fair Value, Measurements, Recurring | Collateralized Mortgage Obligations - Federal agencies</t>
  </si>
  <si>
    <t>Fair Value, Measurements, Recurring | Collateralized Mortgage Obligations - Private label</t>
  </si>
  <si>
    <t>Fair Value, Measurements, Recurring | Mortgage Backed Securities</t>
  </si>
  <si>
    <t>Fair Value, Measurements, Recurring | Equity securities</t>
  </si>
  <si>
    <t>Fair Value, Measurements, Recurring | Other</t>
  </si>
  <si>
    <t>Fair Value, Measurements, Recurring | Collateralized Mortgage Obligations</t>
  </si>
  <si>
    <t>Fair Value, Measurements, Recurring | Level 1</t>
  </si>
  <si>
    <t>Fair Value, Measurements, Recurring | Level 1 | US Treasury Securities</t>
  </si>
  <si>
    <t>Fair Value, Measurements, Recurring | Level 1 | Obligations of U.S. Government sponsored entities</t>
  </si>
  <si>
    <t>Fair Value, Measurements, Recurring | Level 1 | Obligations of Puerto Rico, States and political subdivisions</t>
  </si>
  <si>
    <t>Fair Value, Measurements, Recurring | Level 1 | Collateralized Mortgage Obligations - Federal agencies</t>
  </si>
  <si>
    <t>Fair Value, Measurements, Recurring | Level 1 | Collateralized Mortgage Obligations - Private label</t>
  </si>
  <si>
    <t>Fair Value, Measurements, Recurring | Level 1 | Mortgage Backed Securities</t>
  </si>
  <si>
    <t>Fair Value, Measurements, Recurring | Level 1 | Equity securities</t>
  </si>
  <si>
    <t>Fair Value, Measurements, Recurring | Level 1 | Other</t>
  </si>
  <si>
    <t>Fair Value, Measurements, Recurring | Level 1 | Collateralized Mortgage Obligations</t>
  </si>
  <si>
    <t>Fair Value, Measurements, Recurring | Level 2</t>
  </si>
  <si>
    <t>Fair Value, Measurements, Recurring | Level 2 | US Treasury Securities</t>
  </si>
  <si>
    <t>Fair Value, Measurements, Recurring | Level 2 | Obligations of U.S. Government sponsored entities</t>
  </si>
  <si>
    <t>Fair Value, Measurements, Recurring | Level 2 | Obligations of Puerto Rico, States and political subdivisions</t>
  </si>
  <si>
    <t>Fair Value, Measurements, Recurring | Level 2 | Collateralized Mortgage Obligations - Federal agencies</t>
  </si>
  <si>
    <t>Fair Value, Measurements, Recurring | Level 2 | Collateralized Mortgage Obligations - Private label</t>
  </si>
  <si>
    <t>Fair Value, Measurements, Recurring | Level 2 | Mortgage Backed Securities</t>
  </si>
  <si>
    <t>Fair Value, Measurements, Recurring | Level 2 | Equity securities</t>
  </si>
  <si>
    <t>Fair Value, Measurements, Recurring | Level 2 | Other</t>
  </si>
  <si>
    <t>Fair Value, Measurements, Recurring | Level 2 | Collateralized Mortgage Obligations</t>
  </si>
  <si>
    <t>Fair Value, Measurements, Recurring | Level 3</t>
  </si>
  <si>
    <t>Fair Value, Measurements, Recurring | Level 3 | US Treasury Securities</t>
  </si>
  <si>
    <t>Fair Value, Measurements, Recurring | Level 3 | Obligations of U.S. Government sponsored entities</t>
  </si>
  <si>
    <t>Fair Value, Measurements, Recurring | Level 3 | Obligations of Puerto Rico, States and political subdivisions</t>
  </si>
  <si>
    <t>Fair Value, Measurements, Recurring | Level 3 | Collateralized Mortgage Obligations - Federal agencies</t>
  </si>
  <si>
    <t>Fair Value, Measurements, Recurring | Level 3 | Collateralized Mortgage Obligations - Private label</t>
  </si>
  <si>
    <t>Fair Value, Measurements, Recurring | Level 3 | Mortgage Backed Securities</t>
  </si>
  <si>
    <t>Fair Value, Measurements, Recurring | Level 3 | Equity securities</t>
  </si>
  <si>
    <t>Fair Value, Measurements, Recurring | Level 3 | Other</t>
  </si>
  <si>
    <t>Fair Value, Measurements, Recurring | Level 3 | Collateralized Mortgage Obligations</t>
  </si>
  <si>
    <t xml:space="preserve">Refer to Note 32 to the consolidated financial statements for the fair value by class of financial asset and its hierarchy level. </t>
  </si>
  <si>
    <t>Note Fair value measurement (Assets measured at fair value on nonrecurring basis) (Detail) - Fair Value, Measurements, Nonrecurring - USD ($) $ in Thousands</t>
  </si>
  <si>
    <t>Fair Value by Asset Class [Domain]</t>
  </si>
  <si>
    <t>Fair Value, Assets and Liabilities Measured on Recurring and Nonrecurring Basis [Line Items]</t>
  </si>
  <si>
    <t>Loans held-for-sale</t>
  </si>
  <si>
    <t>Other Foreclosed Assets</t>
  </si>
  <si>
    <t>Write-down</t>
  </si>
  <si>
    <t>Other foreclosed assets</t>
  </si>
  <si>
    <t>Level 1 | Fair Value by Asset Class [Domain]</t>
  </si>
  <si>
    <t>Level 2 | Fair Value by Asset Class [Domain]</t>
  </si>
  <si>
    <t>Level 3 | Fair Value by Asset Class [Domain]</t>
  </si>
  <si>
    <t>Note Fair value measurement (Changes in level 3 assets and liabilities measured at fair value on a recurring basis) (Detail) - USD ($) $ in Thousands</t>
  </si>
  <si>
    <t>Assets, Fair Value Disclosure [Abstract]</t>
  </si>
  <si>
    <t>Gains (Losses) included in earnings</t>
  </si>
  <si>
    <t>Gains (losses) included in OCI</t>
  </si>
  <si>
    <t>Sales</t>
  </si>
  <si>
    <t>Settlements</t>
  </si>
  <si>
    <t>Adjustments</t>
  </si>
  <si>
    <t>Transfers into Level 3</t>
  </si>
  <si>
    <t>Transfers out of Level 3</t>
  </si>
  <si>
    <t>Fair Value Assets Measured On Recurring Basis Change In Unrealized Gain Loss</t>
  </si>
  <si>
    <t>Liabilities, Fair Value Disclosure [Abstract]</t>
  </si>
  <si>
    <t>Transfer into Level 3</t>
  </si>
  <si>
    <t>Transfer out of Level 3</t>
  </si>
  <si>
    <t>Fair Value Liabilities Measured On Recurring Basis Change In Unrealized Gain Loss</t>
  </si>
  <si>
    <t>Other liabilities | Contingent consideration</t>
  </si>
  <si>
    <t>Available For Sale Securities | Mortgage Backed Securities</t>
  </si>
  <si>
    <t>Trading account securities | Mortgage Backed Securities</t>
  </si>
  <si>
    <t>Trading account securities | Collateralized Mortgage Obligations</t>
  </si>
  <si>
    <t>Trading account securities | Other</t>
  </si>
  <si>
    <t>Note Fair value measurement (Gains and losses (realized and unrealized) included in earnings for level 3 assets and liabilities) (Detail) - USD ($) $ in Thousands</t>
  </si>
  <si>
    <t>Fair Value Assets And Liabilities Measured On Recurring Basis Unobservable Input Reconciliation Abstract</t>
  </si>
  <si>
    <t>Fair Value, Measurement with Unobservable Inputs Reconciliation, Recurring Basis, Asset, Gain (Loss) Included in Earnings</t>
  </si>
  <si>
    <t>Fair Value, Measurement with Unobservable Inputs Reconciliation, Recurring Basis, Liability, Gain (Loss) Included in Earnings</t>
  </si>
  <si>
    <t>Fair Value, Assets and Liabilities Measured on Recurring Basis, Gain (Loss) Included in Earnings</t>
  </si>
  <si>
    <t>Fair Value Assets And Liabilities Measured On Recurring Basis Change In Unrealized Gain Loss Total</t>
  </si>
  <si>
    <t>Interest Income</t>
  </si>
  <si>
    <t>Trading Gains Losses</t>
  </si>
  <si>
    <t>FDIC Loss Share Expense Income</t>
  </si>
  <si>
    <t>Other Income</t>
  </si>
  <si>
    <t>Note Fair value measurement (Quantitative inputs level 3) (Detail) - USD ($) $ in Thousands</t>
  </si>
  <si>
    <t>Servicing Asset At Fair Value Amount</t>
  </si>
  <si>
    <t>Fair Value Inputs Quantitative Information [Abstract]</t>
  </si>
  <si>
    <t>Fair Value, Measurements, Nonrecurring</t>
  </si>
  <si>
    <t>Loans Receivable, Fair Value Disclosure</t>
  </si>
  <si>
    <t>Real Estate Acquired Through Foreclosure</t>
  </si>
  <si>
    <t>Contingent consideration | Fair Value, Measurements, Recurring | Fair Value Inputs Level 3 Internal Valuation Technique</t>
  </si>
  <si>
    <t>Fair Value Inputs [Abstract]</t>
  </si>
  <si>
    <t>Fair Value Measurements, Valuation Techniques</t>
  </si>
  <si>
    <t>Discounted cash flow model</t>
  </si>
  <si>
    <t>Unobservable Inputs</t>
  </si>
  <si>
    <t>Credit loss rate on covered loans / Risk premium component of discount rate</t>
  </si>
  <si>
    <t>Contingent consideration | Fair Value, Measurements, Recurring | Maximum | Fair Value Inputs Level 3 Internal Valuation Technique</t>
  </si>
  <si>
    <t>Credit Loss Rate</t>
  </si>
  <si>
    <t>Contingent consideration | Fair Value, Measurements, Recurring | Minimum | Fair Value Inputs Level 3 Internal Valuation Technique</t>
  </si>
  <si>
    <t>Contingent consideration | Fair Value, Measurements, Recurring | Weighted Average | Fair Value Inputs Level 3 Internal Valuation Technique</t>
  </si>
  <si>
    <t>3.60%</t>
  </si>
  <si>
    <t>Mortgage Servicing Rights | Fair Value, Measurements, Recurring | Fair Value Inputs Level 3 Internal Valuation Technique</t>
  </si>
  <si>
    <t>Prepayment speed / Weighted average life / Discount rate</t>
  </si>
  <si>
    <t>Mortgage Servicing Rights | Fair Value, Measurements, Recurring | Maximum | Fair Value Inputs Level 3 Internal Valuation Technique</t>
  </si>
  <si>
    <t>12.90%</t>
  </si>
  <si>
    <t>17 years 4 months</t>
  </si>
  <si>
    <t>Mortgage Servicing Rights | Fair Value, Measurements, Recurring | Minimum | Fair Value Inputs Level 3 Internal Valuation Technique</t>
  </si>
  <si>
    <t>0.20%</t>
  </si>
  <si>
    <t>1 month</t>
  </si>
  <si>
    <t>9.50%</t>
  </si>
  <si>
    <t>Mortgage Servicing Rights | Fair Value, Measurements, Recurring | Weighted Average | Fair Value Inputs Level 3 Internal Valuation Technique</t>
  </si>
  <si>
    <t>4.70%</t>
  </si>
  <si>
    <t>11.20%</t>
  </si>
  <si>
    <t>Loan | Fair Value, Measurements, Nonrecurring | Fair Value Inputs Level 3 Internal Valuation Technique</t>
  </si>
  <si>
    <t>External appraisal</t>
  </si>
  <si>
    <t>Haircut applied on external appraisals</t>
  </si>
  <si>
    <t>Loan | Fair Value, Measurements, Nonrecurring | Maximum | Fair Value Inputs Level 3 Internal Valuation Technique</t>
  </si>
  <si>
    <t>Haircut Applied On External Appraisal</t>
  </si>
  <si>
    <t>Loan | Fair Value, Measurements, Nonrecurring | Minimum | Fair Value Inputs Level 3 Internal Valuation Technique</t>
  </si>
  <si>
    <t>Loan | Fair Value, Measurements, Nonrecurring | Weighted Average | Fair Value Inputs Level 3 Internal Valuation Technique</t>
  </si>
  <si>
    <t>24.50%</t>
  </si>
  <si>
    <t>Other real estate owned | Fair Value, Measurements, Nonrecurring | Fair Value Inputs Level 3 Internal Valuation Technique</t>
  </si>
  <si>
    <t>Other real estate owned | Fair Value, Measurements, Nonrecurring | Maximum | Fair Value Inputs Level 3 Internal Valuation Technique</t>
  </si>
  <si>
    <t>40.00%</t>
  </si>
  <si>
    <t>Other real estate owned | Fair Value, Measurements, Nonrecurring | Minimum | Fair Value Inputs Level 3 Internal Valuation Technique</t>
  </si>
  <si>
    <t>Other real estate owned | Fair Value, Measurements, Nonrecurring | Weighted Average | Fair Value Inputs Level 3 Internal Valuation Technique</t>
  </si>
  <si>
    <t>18.80%</t>
  </si>
  <si>
    <t>Other foreclosed assets | Fair Value, Measurements, Nonrecurring | Fair Value Inputs Level 3 Internal Valuation Technique</t>
  </si>
  <si>
    <t>Collateralized Mortgage Obligations | Fair Value, Measurements, Recurring</t>
  </si>
  <si>
    <t>Collateralized Mortgage Obligations | Trading account securities | Fair Value, Measurements, Recurring | Fair Value Inputs Level 3 Internal Valuation Technique</t>
  </si>
  <si>
    <t>Weighted average life / Yield / Constant prepayment rate</t>
  </si>
  <si>
    <t>Collateralized Mortgage Obligations | Trading account securities | Fair Value, Measurements, Recurring | Maximum | Fair Value Inputs Level 3 Internal Valuation Technique</t>
  </si>
  <si>
    <t>Weighted Average Life</t>
  </si>
  <si>
    <t>4 years 5 months</t>
  </si>
  <si>
    <t>Yield</t>
  </si>
  <si>
    <t>4.20%</t>
  </si>
  <si>
    <t>Constant Prepayment Rate</t>
  </si>
  <si>
    <t>26.70%</t>
  </si>
  <si>
    <t>Collateralized Mortgage Obligations | Trading account securities | Fair Value, Measurements, Recurring | Minimum | Fair Value Inputs Level 3 Internal Valuation Technique</t>
  </si>
  <si>
    <t>2 months</t>
  </si>
  <si>
    <t>0.70%</t>
  </si>
  <si>
    <t>16.50%</t>
  </si>
  <si>
    <t>Collateralized Mortgage Obligations | Trading account securities | Fair Value, Measurements, Recurring | Weighted Average | Fair Value Inputs Level 3 Internal Valuation Technique</t>
  </si>
  <si>
    <t>3 years 1 month</t>
  </si>
  <si>
    <t>3.40%</t>
  </si>
  <si>
    <t>19.60%</t>
  </si>
  <si>
    <t>Other | Fair Value, Measurements, Recurring</t>
  </si>
  <si>
    <t>Other | Trading account securities | Fair Value, Measurements, Recurring | Fair Value Inputs Level 3 Internal Valuation Technique</t>
  </si>
  <si>
    <t>Other | Trading account securities | Fair Value, Measurements, Recurring | Weighted Average | Fair Value Inputs Level 3 Internal Valuation Technique</t>
  </si>
  <si>
    <t>5 years 5 months</t>
  </si>
  <si>
    <t>12.40%</t>
  </si>
  <si>
    <t>10.80%</t>
  </si>
  <si>
    <t>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t>
  </si>
  <si>
    <t>Represents the fair value of foreclosed real estate and other collateral owned that were written d own to their fair value. Costs to sell are excluded from the reported fair value amount.</t>
  </si>
  <si>
    <t>Note Fair value measurement - Additional Information (Detail) - USD ($) $ in Thousands</t>
  </si>
  <si>
    <t>Fair Value, Assets Measured on Recurring Basis, Unobservable Input Reconciliation [Line Items]</t>
  </si>
  <si>
    <t>Financial instruments measured at fair value on a recurring basis, transfers out of Level 3</t>
  </si>
  <si>
    <t>Fair Value, Measurement with Unobservable Inputs Reconciliation, Recurring Basis, Asset Transfers Into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Liability, Transfers out of Level 3</t>
  </si>
  <si>
    <t>Fair Value, Measurement with Unobservable Inputs Reconciliation, Liability, Transfers Into Level 3</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Fair Value Measurements, Valuation Processes, Description</t>
  </si>
  <si>
    <t>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Mortgage Backed Securities | Trading account securities</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Note Fair value of financial instruments (Carrying or notional amounts and estimated fair values for financial instruments) (Detail) - USD ($) $ in Thousands</t>
  </si>
  <si>
    <t>Financial Assets:</t>
  </si>
  <si>
    <t>Trading account securities, excluding derivatives</t>
  </si>
  <si>
    <t>Investment securities held-to-maturity, at amortized cost</t>
  </si>
  <si>
    <t>Time deposits</t>
  </si>
  <si>
    <t>Notes payable:</t>
  </si>
  <si>
    <t>FHLB Stock</t>
  </si>
  <si>
    <t>FRB stock</t>
  </si>
  <si>
    <t>Trust preferred securities fair value</t>
  </si>
  <si>
    <t>Other investments</t>
  </si>
  <si>
    <t>Total other investment securities</t>
  </si>
  <si>
    <t>Loans covered under loss sharing agreements with the FDIC</t>
  </si>
  <si>
    <t>Demand deposits</t>
  </si>
  <si>
    <t>Senior Long Term Notes</t>
  </si>
  <si>
    <t>Junior Subordinated Debenture Owed To Unconsolidated Subsidiary Trust</t>
  </si>
  <si>
    <t>Cash And Cash Equivalents Fair Value Disclosure</t>
  </si>
  <si>
    <t>Money Market Investments Fair Value</t>
  </si>
  <si>
    <t>F D I C Indemnification Asset Fair Value Portion</t>
  </si>
  <si>
    <t>FHLB advances</t>
  </si>
  <si>
    <t>Unsecured senior debt securities</t>
  </si>
  <si>
    <t>Obligations of Puerto Rico, States and political subdivisions | Carrying amount</t>
  </si>
  <si>
    <t>Obligations of Puerto Rico, States and political subdivisions | Fair Value</t>
  </si>
  <si>
    <t>Collateralized Mortgage Obligations - Federal agencies | Carrying amount</t>
  </si>
  <si>
    <t>Collateralized Mortgage Obligations - Federal agencies | Fair Value</t>
  </si>
  <si>
    <t>Other | Carrying amount</t>
  </si>
  <si>
    <t>Other | Fair Value</t>
  </si>
  <si>
    <t>Level 1 | Obligations of Puerto Rico, States and political subdivisions</t>
  </si>
  <si>
    <t>Level 1 | Collateralized Mortgage Obligations - Federal agencies</t>
  </si>
  <si>
    <t>Level 1 | Other</t>
  </si>
  <si>
    <t>Level 2 | Obligations of Puerto Rico, States and political subdivisions</t>
  </si>
  <si>
    <t>Level 2 | Collateralized Mortgage Obligations - Federal agencies</t>
  </si>
  <si>
    <t>Level 2 | Other</t>
  </si>
  <si>
    <t>Level 3 | Obligations of Puerto Rico, States and political subdivisions</t>
  </si>
  <si>
    <t>Level 3 | Collateralized Mortgage Obligations - Federal agencies</t>
  </si>
  <si>
    <t>Level 3 | Other</t>
  </si>
  <si>
    <t>Non-covered loans | Carrying amount</t>
  </si>
  <si>
    <t>Loans held in portfolio, net</t>
  </si>
  <si>
    <t>Non-covered loans | Fair Value</t>
  </si>
  <si>
    <t>Non-covered loans | Level 1</t>
  </si>
  <si>
    <t>Non-covered loans | Level 2</t>
  </si>
  <si>
    <t>Non-covered loans | Level 3</t>
  </si>
  <si>
    <t>Covered loans | Fair Value</t>
  </si>
  <si>
    <t>Covered loans | Level 1</t>
  </si>
  <si>
    <t>Covered loans | Level 2</t>
  </si>
  <si>
    <t>Covered loans | Level 3</t>
  </si>
  <si>
    <t>Refer to Note 21 to the consolidated financial statements for the composition of other short-term borrowings.</t>
  </si>
  <si>
    <t>Note Fair Value of financial instruments- Additional Information (Detail) - USD ($) $ in Millions</t>
  </si>
  <si>
    <t>Letter Of Credit</t>
  </si>
  <si>
    <t>Fair Value Disclosure Off balance Sheet Risks Face Amount Asset</t>
  </si>
  <si>
    <t>Note Employee benefits (Plans target allocation by asset category) (Detail)</t>
  </si>
  <si>
    <t>Popular Related Securities [Member]</t>
  </si>
  <si>
    <t>Defined Benefit Plan Disclosure [Line Items]</t>
  </si>
  <si>
    <t>Minimum allotment</t>
  </si>
  <si>
    <t>Maximum allotment</t>
  </si>
  <si>
    <t>Equity</t>
  </si>
  <si>
    <t>70.00%</t>
  </si>
  <si>
    <t>Debt Securities</t>
  </si>
  <si>
    <t>Cash and Cash Equivalents</t>
  </si>
  <si>
    <t>Note Employee benefits (Plan assets by fair value hierarchy) (Detail) - USD ($) $ in Thousands</t>
  </si>
  <si>
    <t>Defined Benefit Plan, Fair Value of Plan Assets</t>
  </si>
  <si>
    <t>Measured at NAV</t>
  </si>
  <si>
    <t>Obligations of U.S. Government sponsored entities | Measured at NAV</t>
  </si>
  <si>
    <t>Corporate bonds and debentures</t>
  </si>
  <si>
    <t>Corporate bonds and debentures | Measured at NAV</t>
  </si>
  <si>
    <t>Equity securities - common stocks</t>
  </si>
  <si>
    <t>Equity securities - common stocks | Measured at NAV</t>
  </si>
  <si>
    <t>Equity securities - ETF's</t>
  </si>
  <si>
    <t>Equity securities - ETF's | Measured at NAV</t>
  </si>
  <si>
    <t>Foreign Commingled Trust Fund</t>
  </si>
  <si>
    <t>Foreign Commingled Trust Fund | Measured at NAV</t>
  </si>
  <si>
    <t>Mutual Funds</t>
  </si>
  <si>
    <t>Mutual Funds | Measured at NAV</t>
  </si>
  <si>
    <t>Mortgage Backed Securities | Measured at NAV</t>
  </si>
  <si>
    <t>Private Equity investments</t>
  </si>
  <si>
    <t>Private Equity investments | Measured at NAV</t>
  </si>
  <si>
    <t>Cash and Cash Equivalents | Measured at NAV</t>
  </si>
  <si>
    <t>Accrued Income Receivable</t>
  </si>
  <si>
    <t>Accrued Income Receivable | Measured at NAV</t>
  </si>
  <si>
    <t>Level 1 | Obligations of U.S. Government sponsored entities</t>
  </si>
  <si>
    <t>Level 1 | Corporate bonds and debentures</t>
  </si>
  <si>
    <t>Level 1 | Equity securities - common stocks</t>
  </si>
  <si>
    <t>Level 1 | Equity securities - ETF's</t>
  </si>
  <si>
    <t>Level 1 | Foreign Commingled Trust Fund</t>
  </si>
  <si>
    <t>Level 1 | Mutual Funds</t>
  </si>
  <si>
    <t>Level 1 | Mortgage Backed Securities</t>
  </si>
  <si>
    <t>Level 1 | Private Equity investments</t>
  </si>
  <si>
    <t>Level 1 | Cash and Cash Equivalents</t>
  </si>
  <si>
    <t>Level 1 | Accrued Income Receivable</t>
  </si>
  <si>
    <t>Level 2 | Obligations of U.S. Government sponsored entities</t>
  </si>
  <si>
    <t>Level 2 | Corporate bonds and debentures</t>
  </si>
  <si>
    <t>Level 2 | Equity securities - common stocks</t>
  </si>
  <si>
    <t>Level 2 | Equity securities - ETF's</t>
  </si>
  <si>
    <t>Level 2 | Foreign Commingled Trust Fund</t>
  </si>
  <si>
    <t>Level 2 | Mutual Funds</t>
  </si>
  <si>
    <t>Level 2 | Mortgage Backed Securities</t>
  </si>
  <si>
    <t>Level 2 | Private Equity investments</t>
  </si>
  <si>
    <t>Level 2 | Cash and Cash Equivalents</t>
  </si>
  <si>
    <t>Level 2 | Accrued Income Receivable</t>
  </si>
  <si>
    <t>Level 3 | Obligations of U.S. Government sponsored entities</t>
  </si>
  <si>
    <t>Level 3 | Corporate bonds and debentures</t>
  </si>
  <si>
    <t>Level 3 | Equity securities - common stocks</t>
  </si>
  <si>
    <t>Level 3 | Equity securities - ETF's</t>
  </si>
  <si>
    <t>Level 3 | Foreign Commingled Trust Fund</t>
  </si>
  <si>
    <t>Level 3 | Mutual Funds</t>
  </si>
  <si>
    <t>Level 3 | Mortgage Backed Securities</t>
  </si>
  <si>
    <t>Level 3 | Private Equity investments</t>
  </si>
  <si>
    <t>Level 3 | Cash and Cash Equivalents</t>
  </si>
  <si>
    <t>Level 3 | Accrued Income Receivable</t>
  </si>
  <si>
    <t>Note Employee benefits (Changes in level 3 assets measured at fair value) (Detail) - USD ($) $ in Thousands</t>
  </si>
  <si>
    <t>Fair value of plan assets at beginning of year</t>
  </si>
  <si>
    <t>Fair value of plan assets at end of year</t>
  </si>
  <si>
    <t>Actual return on plan assets</t>
  </si>
  <si>
    <t>Purchases, sales, issuance, settlements, paydowns and maturities (net)</t>
  </si>
  <si>
    <t>Note Employee benefits (Information Popular Inc. shares of common stock held by the plans) (Detail) - USD ($)</t>
  </si>
  <si>
    <t>Defined Benefit Plan, Plan Assets at Fair Value, Valuation Techniques and Inputs [Abstract]</t>
  </si>
  <si>
    <t>Shares of Popular, Inc. common stock</t>
  </si>
  <si>
    <t>Fair value of shares of Popular, Inc. common stock</t>
  </si>
  <si>
    <t>Dividends paid on shares of Popular, Inc. common stock held by the plan</t>
  </si>
  <si>
    <t>Note Employee benefits (Aggregate status of the plans and the amounts recognized in the consolidated financial statements) (Detail) - USD ($) $ in Thousands</t>
  </si>
  <si>
    <t>Change in fair value of plan assets:</t>
  </si>
  <si>
    <t>Pension Plan</t>
  </si>
  <si>
    <t>Change in benefit obligation:</t>
  </si>
  <si>
    <t>Benefit obligation at beginning of year</t>
  </si>
  <si>
    <t>Interest cost</t>
  </si>
  <si>
    <t>Actuarial loss (gain)</t>
  </si>
  <si>
    <t>Benefits paid</t>
  </si>
  <si>
    <t>Benefit obligation at end of year</t>
  </si>
  <si>
    <t>Employer contribution</t>
  </si>
  <si>
    <t>Amounts recognized in accumulated other comprehensive losss:</t>
  </si>
  <si>
    <t>Net loss</t>
  </si>
  <si>
    <t>Accumulated other comprehensive loss</t>
  </si>
  <si>
    <t>Reconciliation of net (liabilities) assets:</t>
  </si>
  <si>
    <t>Net (liabilities) assets at beginning of year</t>
  </si>
  <si>
    <t>Amount prepaid (accued) at beginning of year</t>
  </si>
  <si>
    <t>Net periodic benefit income (cost)</t>
  </si>
  <si>
    <t>Contributions</t>
  </si>
  <si>
    <t>Amount prepaid (accrued) at end of year</t>
  </si>
  <si>
    <t>Net (liabilities) assets at end of year</t>
  </si>
  <si>
    <t>Benefit Restoration Plans</t>
  </si>
  <si>
    <t>Note Employee benefits (Breakdown of pension and restoration plans assets and liabilities) (Detail) - USD ($) $ in Thousands</t>
  </si>
  <si>
    <t>Current liabilities</t>
  </si>
  <si>
    <t>Non-current liabilities</t>
  </si>
  <si>
    <t>Note Employee benefits (Funded Status of the Plan) (Detail) - USD ($) $ in Thousands</t>
  </si>
  <si>
    <t>Funded status at year end</t>
  </si>
  <si>
    <t>Note Employee benefits (Change in accumulated other comprehensive income loss) (Detail) - USD ($) $ in Thousands</t>
  </si>
  <si>
    <t>Recognized During Year [Abstract]</t>
  </si>
  <si>
    <t>Actuarial losses</t>
  </si>
  <si>
    <t>Ocurring During Year [Abstract]</t>
  </si>
  <si>
    <t>Net acturial losses</t>
  </si>
  <si>
    <t>Total Increase in AOCL</t>
  </si>
  <si>
    <t>Note Employee benefits (Accumulated other comprehensive loss expected to be recognized as components of net periodic benefit cost) (Detail) $ in Thousands</t>
  </si>
  <si>
    <t>Net actuarial loss</t>
  </si>
  <si>
    <t>Note Employee benefits (Accumulated benefit obligation in excess of plan assets) (Detail) - USD ($) $ in Thousands</t>
  </si>
  <si>
    <t>Projected benefit obligation</t>
  </si>
  <si>
    <t>Accumulated benefit obligation</t>
  </si>
  <si>
    <t>Fair value of plan assets</t>
  </si>
  <si>
    <t>Note Employee benefits (Actuarial assumption used to determine the benefit obligation) (Detail)</t>
  </si>
  <si>
    <t>Discount rate</t>
  </si>
  <si>
    <t>4.27%</t>
  </si>
  <si>
    <t>Benefit Restoration Plans | Tax Qualified Restoration Plan [Member]</t>
  </si>
  <si>
    <t>3.98%</t>
  </si>
  <si>
    <t>4.23%</t>
  </si>
  <si>
    <t>Benefit Restoration Plans | Benefit Restoration Plan [Member]</t>
  </si>
  <si>
    <t>3.99%</t>
  </si>
  <si>
    <t>Note Employee benefits (Actuarial assumption used to determine the components of net periodic benefit cost) (Detail)</t>
  </si>
  <si>
    <t>3.90%</t>
  </si>
  <si>
    <t>Discount rate for interest cost</t>
  </si>
  <si>
    <t>Expected return on plan asset</t>
  </si>
  <si>
    <t>6.88%</t>
  </si>
  <si>
    <t>Benefit Restoration Plans | Benefit Restoration Plan Puerto Rico</t>
  </si>
  <si>
    <t>3.51%</t>
  </si>
  <si>
    <t>Benefit Restoration Plans | Benefit Restoration Plan Non Puerto Rico</t>
  </si>
  <si>
    <t>3.39%</t>
  </si>
  <si>
    <t>Note Employee benefits (Components of net periodic pension cost) (Detail) - USD ($) $ in Thousands</t>
  </si>
  <si>
    <t>Recognized net actuarial loss</t>
  </si>
  <si>
    <t>Expected return on plan assets</t>
  </si>
  <si>
    <t>Total net periodic pension (benefit) cost</t>
  </si>
  <si>
    <t>Note Employee benefits (Contributions to the benefit plans) (Detail) $ in Thousands</t>
  </si>
  <si>
    <t>Defined Benefit Plans and Other Postretirement Benefit Plans Table Text Block [Line Items]</t>
  </si>
  <si>
    <t>Expected employer contributions to the benefit plans during the next year</t>
  </si>
  <si>
    <t>Note Employee benefits (Projected benefit payments) (Detail) $ in Thousands</t>
  </si>
  <si>
    <t>2022- 2026</t>
  </si>
  <si>
    <t>Restoration Plans</t>
  </si>
  <si>
    <t>Note Employee benefits (Corporation unfunded postretirement health care benefit plan and the related amounts recognized in the consolidated financial statements) (Detail) - Postretirement Health Care Benefit Plan - USD ($) $ in Thousands</t>
  </si>
  <si>
    <t>Defined Benefit Plan, Change in Benefit Obligation [Roll Forward]</t>
  </si>
  <si>
    <t>Service cost</t>
  </si>
  <si>
    <t>Pension and Other Postretirement Benefit Plans, Accumulated Other Comprehensive Income (Loss), before Tax [Abstract]</t>
  </si>
  <si>
    <t>Net prior service cost (credit)</t>
  </si>
  <si>
    <t>Reconciliation Of Net Liabilities Abstract:</t>
  </si>
  <si>
    <t>Net liabilities at beginning of year</t>
  </si>
  <si>
    <t>Net liabilities at end of year</t>
  </si>
  <si>
    <t>Note Employee benefits (Postretirement health care benefit plan liabilities) (Detail) - Postretirement Health Care Benefit Plan - USD ($) $ in Thousands</t>
  </si>
  <si>
    <t>Non current liabilities</t>
  </si>
  <si>
    <t>Note Employee benefits (Funded Status of the Postretirement Health Care Benefit Plan) (Detail) - USD ($) $ in Thousands</t>
  </si>
  <si>
    <t>Funded Status Of Postretirement Health Care Benefit Plan Table Text Block [Line Items]</t>
  </si>
  <si>
    <t>Postretirement Health Care Benefit Plan</t>
  </si>
  <si>
    <t>Funded status at end of year</t>
  </si>
  <si>
    <t>Note Employee benefits (Changes in accumulated other comprehensive income (loss) for postretirement plan) (Detail) - USD ($) $ in Thousands</t>
  </si>
  <si>
    <t>Prior service credit</t>
  </si>
  <si>
    <t>Amortization of actuarial losses</t>
  </si>
  <si>
    <t>Net actuarial losses</t>
  </si>
  <si>
    <t>Note Employee benefits (Postretirement plan expected to be recognized in accumulated other comprehensive income) (Detail) - Postretirement Health Care Benefit Plan - USD ($) $ in Thousands</t>
  </si>
  <si>
    <t>Note Employee benefits (Components of net periodic postretirement health care benefit cost) (Detail) - USD ($) $ in Thousands</t>
  </si>
  <si>
    <t>Pension and Other Postretirement Benefits Disclosure [Line Items]</t>
  </si>
  <si>
    <t>Prior service cost</t>
  </si>
  <si>
    <t>Recognized net actuarial loss (gain)</t>
  </si>
  <si>
    <t>Note Employee benefits (Discount rate and assumed health care cost trend rates used to determined benefit obligation and net periodic benefit cost) (Detail) - Postretirement Health Care Benefit Plan</t>
  </si>
  <si>
    <t>To Determined Benefit Obligation</t>
  </si>
  <si>
    <t>Discount rate for benefit obligation</t>
  </si>
  <si>
    <t>4.10%</t>
  </si>
  <si>
    <t>4.37%</t>
  </si>
  <si>
    <t>Initial health care cost trend rates</t>
  </si>
  <si>
    <t>Ultimate health care cost trend rate</t>
  </si>
  <si>
    <t>Year that the ultimate trend rate is reached</t>
  </si>
  <si>
    <t>To Determined Net Periodic Benefit Cost</t>
  </si>
  <si>
    <t>Discount rate for service cost</t>
  </si>
  <si>
    <t>4.63%</t>
  </si>
  <si>
    <t>3.70%</t>
  </si>
  <si>
    <t>7.50%</t>
  </si>
  <si>
    <t>Note Employee benefits (Effects of changes in assumed health care cost trend rates) (Detail) - Postretirement Health Care Benefit Plan $ in Thousands</t>
  </si>
  <si>
    <t>Effect on total service cost and interest cost components, one percentage point increase</t>
  </si>
  <si>
    <t>Effect on postretirement benefit obligation, one percentage point increase</t>
  </si>
  <si>
    <t>Effect on total service cost and interest cost components, one percentage point decrease</t>
  </si>
  <si>
    <t>Effect on postretirement benefit obligation, one percentage point decrease</t>
  </si>
  <si>
    <t>Note Employee benefits (Postretirement health care benefit plan with an accumulated benefit obligation in excess of plan assets) (Detail) - Postretirement Health Care Benefit Plan - USD ($) $ in Thousands</t>
  </si>
  <si>
    <t>Postretirement Health Care Benefit Plan With An Accumulated Benefit Obligation In Excess Of Plan Assets Table Text Block [Line Items]</t>
  </si>
  <si>
    <t>Note Employee benefits (Projected benefit payments to postretirement plan) (Detail) - Postretirement Health Care Benefit Plan $ in Thousands</t>
  </si>
  <si>
    <t>Note Employee benefits - Additional information (Detail) - USD ($) $ in Thousands</t>
  </si>
  <si>
    <t>Fair Value, Transfers Between Level 1 and Level 2, Description and Policy [Abstract]</t>
  </si>
  <si>
    <t>Transfers in or out of Level 1</t>
  </si>
  <si>
    <t>Transfers in or out of Level 2</t>
  </si>
  <si>
    <t>Transfers in or out of Level 3</t>
  </si>
  <si>
    <t>Pensions and Benefit Restoration Plans</t>
  </si>
  <si>
    <t>Defined Benefit Plans, General Information</t>
  </si>
  <si>
    <t>BPPR’s non-contributory, defined benefit retirement plan are currently closed to new hires and the accrual of benefits are frozen to all participants. The retirement plan’s benefit formula is based on a percentage of average final compensation and years of service as of the plan freeze date. Normal retirement age under the retirement plans is age 65 with 5 years of service. Pension costs are funded in accordance with minimum funding standards under the Employee Retirement Income Security Act of 1974 (“ERISA”). Benefits under the BPPR retirement plan are subject to the U.S. and PR Internal Revenue Code limits on compensation and benefits. Benefits under restoration plans restore benefits to selected employees that are limited under the retirement plan due to U.S. and PR Internal Revenue Code limits and a compensation definition that excludes amounts deferred pursuant to nonqualified arrangements. The freeze applied to the restoration plan as well.</t>
  </si>
  <si>
    <t>Defined Benefit Plans Estimated Future Employer Contributions In Current Fiscal Year</t>
  </si>
  <si>
    <t>Savings Plans</t>
  </si>
  <si>
    <t>Savings Plans Contributions</t>
  </si>
  <si>
    <t>Savings Plans Stocks Held</t>
  </si>
  <si>
    <t>Note Net income per common share (Computation of net income (loss) per common share ("EPS"), basic and diluted) (Detail) - USD ($) $ / shares in Units, $ in Thousands</t>
  </si>
  <si>
    <t>Earnings Per Share, Basic and Diluted [Abstract]</t>
  </si>
  <si>
    <t>Income (loss) from continuing operations</t>
  </si>
  <si>
    <t>Preferred stock dividends</t>
  </si>
  <si>
    <t>Net income (loss) applicable to common stock</t>
  </si>
  <si>
    <t>Average common shares outstanding</t>
  </si>
  <si>
    <t>Average potential dilutive common shares</t>
  </si>
  <si>
    <t>Average common shares outstanding - assuming dilution</t>
  </si>
  <si>
    <t>Note Net income (loss) per common share - Additional Information (Detail) - shares</t>
  </si>
  <si>
    <t>Employee Stock Option</t>
  </si>
  <si>
    <t>Antidilutive Securities Excluded from Computation of Earnings Per Share [Line Items]</t>
  </si>
  <si>
    <t>Antidilutive Securities Excluded from Computation of Earnings Per Share, Amount</t>
  </si>
  <si>
    <t>Note Rental expense and commitments (Detail) $ in Thousands</t>
  </si>
  <si>
    <t>Operating Leases Future Minimum Payments Due Abstract</t>
  </si>
  <si>
    <t>Minimum payments have not been reduced by minimum non-cancelable sublease rentals due in the future of $ 0.9 m illion at December 31, 2016 .</t>
  </si>
  <si>
    <t>Note Rental expense and commitments (Parenthetical) (Detail) $ in Millions</t>
  </si>
  <si>
    <t>Operating Leases Future Minimum Payments Due Future Minimum Sublease Rental</t>
  </si>
  <si>
    <t>Note Rental expense and commitments - Additional Information (Detail) - USD ($) $ in Millions</t>
  </si>
  <si>
    <t>Operating Leases, Rent Expense, Net</t>
  </si>
  <si>
    <t>Note Other services fees (Detail) - USD ($) $ in Thousands</t>
  </si>
  <si>
    <t>Disclosure - Other Services Fees by Major Categories [Abstract]</t>
  </si>
  <si>
    <t>Debit card fees</t>
  </si>
  <si>
    <t>Insurance fees</t>
  </si>
  <si>
    <t>Credit card fees</t>
  </si>
  <si>
    <t>Sale and administration of investment products</t>
  </si>
  <si>
    <t>Trust fees</t>
  </si>
  <si>
    <t>Other fees</t>
  </si>
  <si>
    <t>Total other services fees</t>
  </si>
  <si>
    <t>Note FDIC loss share (expense) income (Detail) - USD ($) $ in Thousands</t>
  </si>
  <si>
    <t>Disclosure F D I C Loss Share Expense Income [Abstract]</t>
  </si>
  <si>
    <t>80% mirror accounting on credit impairment losses (reversal)</t>
  </si>
  <si>
    <t>80% mirror accounting on reimbursable expenses</t>
  </si>
  <si>
    <t>80% mirror accounting on recoveries on covered assets, including rental income on OREOs, subject to reimbursement to the FDIC</t>
  </si>
  <si>
    <t>Note Stock-based compensation (Summary of restricted stock activity under the incentive plan for members of management) (Detail) - Restricted Stock Units (RSUs) - Executive Officers - $ / shares</t>
  </si>
  <si>
    <t>Share Based Compensation Arrangement By Share Based Payment Award Equity Instruments Other Than Options Nonvested Roll Forward</t>
  </si>
  <si>
    <t>Granted</t>
  </si>
  <si>
    <t>Performance Based Shares</t>
  </si>
  <si>
    <t>Quantity adjusted by TSR factor</t>
  </si>
  <si>
    <t>Vested</t>
  </si>
  <si>
    <t>Forfeited</t>
  </si>
  <si>
    <t>Share Based Compensation Arrangement By Share Based Payment Award Equity Instruments Other Than Options Additional Disclosures Abstract</t>
  </si>
  <si>
    <t>Non-vested at beginning of period</t>
  </si>
  <si>
    <t>Non-vested at end of period</t>
  </si>
  <si>
    <t>Note Stock-based compensation (Summary of restricted stock activity under the incentive plan for members of the Board of Directors) (Detail) - Restricted Stock Units (RSUs) - Directors - $ / shares</t>
  </si>
  <si>
    <t>Note Stock-based compensation - Additional Information (Detail) - USD ($) $ / shares in Units, $ in Thousands</t>
  </si>
  <si>
    <t>Mar. 31, 2015</t>
  </si>
  <si>
    <t>Deferred Compensation Arrangement with Individual, Share-based Payments [Line Items]</t>
  </si>
  <si>
    <t>Share-based Compensation Arrangement by Share-based Payment Award, Award Vesting Rights</t>
  </si>
  <si>
    <t>all options granted are 20% exercisable after the first year and an additional 20% is exercisable after each subsequent year, subject to an acceleration clause at termination of employment due to retirement.</t>
  </si>
  <si>
    <t>Adjustments To Additional Paid In Capital Sharebased Compensation And Exercise Of Stock Options</t>
  </si>
  <si>
    <t>Share-based Compensation Arrangement by Share-based Payment Award, Options, Expirations in Period</t>
  </si>
  <si>
    <t>Share Based Compensation Arrangement By Share Based Payment Award Options Expirations In Period Weighted Average Exercise Price</t>
  </si>
  <si>
    <t>Employee Service Share Based Compensation Nonvested Awards Total Compensation Cost Not Yet Recognized</t>
  </si>
  <si>
    <t>Employee Service Share Based Compensation Nonvested Awards Total Compensation Cost Not Yet Recognized Period For Recognition</t>
  </si>
  <si>
    <t>2 years 5 months</t>
  </si>
  <si>
    <t>Restricted Stock Units (RSUs)</t>
  </si>
  <si>
    <t>Nonrecognized Windfall</t>
  </si>
  <si>
    <t>Windfall Net Of Shortfall</t>
  </si>
  <si>
    <t>Restricted Stock Units (RSUs) | TARP Interim Final Rule</t>
  </si>
  <si>
    <t>The restricted shares granted, consistent with the requirements of the Troubled Asset Relief Program (“TARP”) Interim Final Rule, vest in two years from grant date.</t>
  </si>
  <si>
    <t>Restricted Stock Units (RSUs) | Executive Officers</t>
  </si>
  <si>
    <t>Share Based Compensation Arrangement By Share Based Payment Award Equity Instruments Other Than Options Grants In Period</t>
  </si>
  <si>
    <t>Restricted Stock Expense</t>
  </si>
  <si>
    <t>Employee Service Share Based Compensation Tax Benefit From Compensation Expense</t>
  </si>
  <si>
    <t>Share Based Compensation Arrangement By Share Based Payment Award Equity Instruments Other Than Options Vested In Period Total Fair Value</t>
  </si>
  <si>
    <t>t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 The five-year vesting part is accelerated at termination of employment after attaining 55 years of age and 10 years of service. The vesting schedule for restricted shares granted on 2014 and thereafter was modified as follows, the first part ratably over four years commencing at the date of the grant and the second part is vested at termination of employment after attainment the earlier of 55 years of age and 10 years of service or 60 years of age and 5 years of service.  The four year vesting part is accelerated at termination of employment after attaining the earlier of 55 years of age and 10 years of service or 60 years of age and 5 years of service.</t>
  </si>
  <si>
    <t>Restricted Stock Units (RSUs) | Executive Officers | Share Vesting On Grant Date</t>
  </si>
  <si>
    <t>Restricted Stock Units (RSUs) | Executive Officers | TARP Interim Final Rule</t>
  </si>
  <si>
    <t>Restricted Stock Units (RSUs) | Directors</t>
  </si>
  <si>
    <t>Performance Based Shares | Executive Officers</t>
  </si>
  <si>
    <t>The number of shares that will ultimately vest ranges from 50% to a 150% of target based on both market (TSR) and performance (EPS) conditions.  The performance shares vest at the end of the three-year performance cycle. The vesting is accelerated at termination of employment after attaining the earlier of 55 years of age and 10 years of service or 60 years of age and 5 years of service.</t>
  </si>
  <si>
    <t>Note Income taxes (Components of income tax expense) (Detail) - USD ($) $ in Thousands</t>
  </si>
  <si>
    <t>Current income tax expense</t>
  </si>
  <si>
    <t>Subtotal current income tax expense</t>
  </si>
  <si>
    <t>Deferred income tax expense (benefit)</t>
  </si>
  <si>
    <t>Subtotal deferred income tax expense (benefit)</t>
  </si>
  <si>
    <t>Puerto Rico</t>
  </si>
  <si>
    <t>Valuation allowance - Initial recognition</t>
  </si>
  <si>
    <t>Adjustment for enacted changes in income tax laws</t>
  </si>
  <si>
    <t>Federal and States</t>
  </si>
  <si>
    <t>Note Income taxes (Differences between income tax expense (benefit) applicable to income before income taxes and amount computed by applying the statutory tax rate in Puerto Rico) (Detail) - USD ($) $ in Thousands</t>
  </si>
  <si>
    <t>Amount</t>
  </si>
  <si>
    <t>Computed income tax at statutory rates</t>
  </si>
  <si>
    <t>Net benefit of net tax exempt interest income</t>
  </si>
  <si>
    <t>Deferred tax asset valuation allowance</t>
  </si>
  <si>
    <t>Non-deductible expenses</t>
  </si>
  <si>
    <t>Difference in tax rates due to multiple jurisdictions</t>
  </si>
  <si>
    <t>Income Tax Reconciliation Change in Deferred Tax Asset</t>
  </si>
  <si>
    <t>Unrecognized tax benefits</t>
  </si>
  <si>
    <t>State and local taxes</t>
  </si>
  <si>
    <t>% of pre-tax income</t>
  </si>
  <si>
    <t>39.00%</t>
  </si>
  <si>
    <t>(22.00%)</t>
  </si>
  <si>
    <t>(15.00%)</t>
  </si>
  <si>
    <t>51.00%</t>
  </si>
  <si>
    <t>(147.00%)</t>
  </si>
  <si>
    <t>3.00%</t>
  </si>
  <si>
    <t>(135.00%)</t>
  </si>
  <si>
    <t>(1.00%)</t>
  </si>
  <si>
    <t>2.00%</t>
  </si>
  <si>
    <t>Effective Income Tax Rate Reconciliation Change In Enacted Tax Rate</t>
  </si>
  <si>
    <t>(16.00%)</t>
  </si>
  <si>
    <t>(5.00%)</t>
  </si>
  <si>
    <t>(2.00%)</t>
  </si>
  <si>
    <t>27.00%</t>
  </si>
  <si>
    <t>(125.00%)</t>
  </si>
  <si>
    <t>(44.00%)</t>
  </si>
  <si>
    <t>PUERTO RICO | Effect Of Income Subject To Preferential Tax Rate</t>
  </si>
  <si>
    <t>(3.00%)</t>
  </si>
  <si>
    <t>18.00%</t>
  </si>
  <si>
    <t>PUERTO RICO | Others</t>
  </si>
  <si>
    <t>(4.00%)</t>
  </si>
  <si>
    <t>PUERTO RICO | Unrecognized tax benefits</t>
  </si>
  <si>
    <t>For the year ended December 31, 2014, includes approximately $161.5 million of amortization of the discount and deferred cost associated with the TARP funds, which are not deductible.</t>
  </si>
  <si>
    <t>Includes the impact of the Closing Agreement with the P.R. Treasury signed in June 2014</t>
  </si>
  <si>
    <t>Note Income taxes (Differences between income tax expense (benefit) applicable to income before income taxes and amount computed by applying the statutory tax rate in Puerto Rico) (Parenthetical) (Detail) $ in Thousands</t>
  </si>
  <si>
    <t>TARP Funds</t>
  </si>
  <si>
    <t>Reconciliation of Statutory Federal Tax Rate [Line Items]</t>
  </si>
  <si>
    <t>Note Income taxes (Components of deferred tax assets and liabilities) (Detail) - USD ($) $ in Thousands</t>
  </si>
  <si>
    <t>Deferred tax assets:</t>
  </si>
  <si>
    <t>Tax credits available for carryforward</t>
  </si>
  <si>
    <t>Net operating loss and other carryforward available</t>
  </si>
  <si>
    <t>Postretirement and pension benefits</t>
  </si>
  <si>
    <t>Accelerated depreciation</t>
  </si>
  <si>
    <t>Difference in outside basis from pass-through entities</t>
  </si>
  <si>
    <t>Other temporary differences</t>
  </si>
  <si>
    <t>Total gross deferred tax assets</t>
  </si>
  <si>
    <t>Deferred tax liabilities:</t>
  </si>
  <si>
    <t>FDIC-assisted transaction</t>
  </si>
  <si>
    <t>Indefinite-lived intangibles</t>
  </si>
  <si>
    <t>Unrealized net gain on trading and available-for-sale securities</t>
  </si>
  <si>
    <t>Total gross deferred tax liabilities</t>
  </si>
  <si>
    <t>Valuation allowance</t>
  </si>
  <si>
    <t>Net deferred tax asset</t>
  </si>
  <si>
    <t>Deferred loans origination fees</t>
  </si>
  <si>
    <t>Deferred income</t>
  </si>
  <si>
    <t>Deferred gain</t>
  </si>
  <si>
    <t>Intercompany deferred gains</t>
  </si>
  <si>
    <t>Note Income taxes (Net operating loss carryfowards) (Detail) $ in Thousands</t>
  </si>
  <si>
    <t>Operating Loss Carryforwards [Line Items]</t>
  </si>
  <si>
    <t>Note Income taxes (Reconciliation of unrecognized tax benefits) (Detail) - USD ($) $ in Millions</t>
  </si>
  <si>
    <t>Addition for tax positions</t>
  </si>
  <si>
    <t>Additions for tax positions taken in prior years</t>
  </si>
  <si>
    <t>Reduction as a result of lapse of statute of limitations</t>
  </si>
  <si>
    <t>Reduction as a result of settlements</t>
  </si>
  <si>
    <t>Note Income taxes - Additional Information (Detail) - USD ($) $ in Thousands</t>
  </si>
  <si>
    <t>Income Taxes [Line Items]</t>
  </si>
  <si>
    <t>Deferred Tax Assets Net</t>
  </si>
  <si>
    <t>Unrecognized Tax Benefits Interest On Income Taxes Accrued</t>
  </si>
  <si>
    <t>Income Tax Examination Penalties Accrued</t>
  </si>
  <si>
    <t>Unrecognized Tax Benefits That Would Impact Effective Tax Rate</t>
  </si>
  <si>
    <t>Unrecognized Tax Benefits Current Interest On Income Taxes Accrued</t>
  </si>
  <si>
    <t>Deferred Tax Liabilities</t>
  </si>
  <si>
    <t>Deferred Tax Assets Valuation Allowance</t>
  </si>
  <si>
    <t>Unrecognized Tax Benefits Expected Decreases Resulting From Settlements With Taxing Authorities</t>
  </si>
  <si>
    <t>Interest Expense Reversal Due To Expiration Of The Statute Of Limitation</t>
  </si>
  <si>
    <t>Deferred Tax Assets (Liabilities), Net</t>
  </si>
  <si>
    <t>Westernbank Assets Capital Gain Treatment | Closing Agreement with the Puerto Rico Department of Treasury</t>
  </si>
  <si>
    <t>Capital Gains Tax Rate</t>
  </si>
  <si>
    <t>Dividends Received Deduction From Controlled Subsidiary Percentage</t>
  </si>
  <si>
    <t>Dividends Received Deductions From Other Taxable Domestic Corporations Percentage</t>
  </si>
  <si>
    <t>85.00%</t>
  </si>
  <si>
    <t>PUERTO RICO | Unrecognized tax benefits [Member]</t>
  </si>
  <si>
    <t>Income Tax Reconciliation Change In Enacted Tax Rate</t>
  </si>
  <si>
    <t>Deferred Tax Assets</t>
  </si>
  <si>
    <t>Banco Popular Puerto Rico Qualified Pension Plan</t>
  </si>
  <si>
    <t>Deferred Tax Assets Other Tax</t>
  </si>
  <si>
    <t>Deferred Tax Assets, Other Loss Carryforwards</t>
  </si>
  <si>
    <t>Note Supplemental disclosure on the consolidated statments of cash flows (Additional disclosures on cash flow information and non-cash activities) (Detail) - USD ($) $ in Thousands</t>
  </si>
  <si>
    <t>Disclosure - Additional Disclosures on Cash Flow Information and Non-Cash Activities [Abstract]</t>
  </si>
  <si>
    <t>Income Taxes Paid, Net</t>
  </si>
  <si>
    <t>Interest Paid</t>
  </si>
  <si>
    <t>Cash Flow Noncash Investing And Financing Activities Disclosure Abstract</t>
  </si>
  <si>
    <t>Transfers Of Loans To Other Real Estate Owned</t>
  </si>
  <si>
    <t>Transfers Of Loans To Other Property</t>
  </si>
  <si>
    <t>Total loans transferred to foreclosed assets</t>
  </si>
  <si>
    <t>Financed sales of other real estate assets</t>
  </si>
  <si>
    <t>Financed sales of other foreclosed assets</t>
  </si>
  <si>
    <t>Total financed sales of other foreclosed and real estate assets</t>
  </si>
  <si>
    <t>Transfer Of Portfolio Loans And Leases To Held For Sale 1</t>
  </si>
  <si>
    <t>Transfer Of Loans Held For Sale To Portfolio Loans 1</t>
  </si>
  <si>
    <t>Transfers Of Trading Securities To Available For Sale Securities</t>
  </si>
  <si>
    <t>Noncash Transfer To Securities From Loans Resulting From Securitization</t>
  </si>
  <si>
    <t>Trades Payables To Brokers And Counterparties</t>
  </si>
  <si>
    <t>Recognition of mortgage servicing rights on securitizations or asset transfers</t>
  </si>
  <si>
    <t>Includes loans securitized into trading securities and subsequently sold before year end.</t>
  </si>
  <si>
    <t>Note Supplemental disclosure on the consolidated statments of cash flows (Cash disbursement for consideration of the assets and liabilities sold) (Detail) - USD ($) $ in Thousands</t>
  </si>
  <si>
    <t>Schedule Of Cash Flow Supplemental [Line Items]</t>
  </si>
  <si>
    <t>Discontinued Operations</t>
  </si>
  <si>
    <t>Note Supplemental disclosure on the consolidated statements of cash flows (Additional Information) (Detail) - USD ($) $ in Thousands</t>
  </si>
  <si>
    <t>Cash Acquired From Acquisition</t>
  </si>
  <si>
    <t>Discontinued Operation Settlement From Disposal Of Discontinued Business</t>
  </si>
  <si>
    <t>Note Segment reporting (Results of Operations) (Detail) - USD ($) $ in Thousands</t>
  </si>
  <si>
    <t>Segment Reporting Information [Line Items]</t>
  </si>
  <si>
    <t>Net Interest income (expense)</t>
  </si>
  <si>
    <t>Non interest Income</t>
  </si>
  <si>
    <t>Depreciation expense</t>
  </si>
  <si>
    <t>Reportable Segment</t>
  </si>
  <si>
    <t>Intersegment Elimination</t>
  </si>
  <si>
    <t>Eliminations</t>
  </si>
  <si>
    <t>Banco Popular de Puerto Rico | Reportable Segment</t>
  </si>
  <si>
    <t>Banco Popular de Puerto Rico | Commercial Banking | Reportable Segment</t>
  </si>
  <si>
    <t>Banco Popular de Puerto Rico | Consumer and Retail Banking | Reportable Segment</t>
  </si>
  <si>
    <t>Banco Popular de Puerto Rico | Other Financial Services | Reportable Segment</t>
  </si>
  <si>
    <t>Banco Popular de Puerto Rico | Eliminations | Reportable Segment</t>
  </si>
  <si>
    <t>Banco Popular North America | Reportable Segment</t>
  </si>
  <si>
    <t>Note Segment reporting (Geographic information) (Detail) - USD ($) $ in Thousands</t>
  </si>
  <si>
    <t>Net Revenue</t>
  </si>
  <si>
    <t>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t>
  </si>
  <si>
    <t>Note Segment reporting (Selected Balance Sheet information) (Detail) - USD ($) $ in Thousands</t>
  </si>
  <si>
    <t>Represents deposits from BPPR operations located in the U.S. and British Virgin Islands.</t>
  </si>
  <si>
    <t>Note Segment Reporting - Additional Information (Detail) $ in Thousands</t>
  </si>
  <si>
    <t>Number Of Operating Segments</t>
  </si>
  <si>
    <t>Factors Used To Identify Entitys Reportable Segments</t>
  </si>
  <si>
    <t>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t>
  </si>
  <si>
    <t>Description Of Types Of Products And Services From Which Each Reportable Segment Derives Its Revenues</t>
  </si>
  <si>
    <t>Banco Popular de Puerto Rico: 
Given that Banco Popular de Puerto Rico constitutes a significant portion of the Corporation’s results of operations and total assets at December 31, 2016,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Banco Popular North America: 
Banco Popular North America’s reportable segment consists of the banking operations of BPNA, E-LOAN, Popular Equipment Finance, Inc. and Popular Insurance Agency, U.S.A. BPNA operates through a retail branch network in the U.S. mainland under the name of Popular Community Bank, while E-LOAN supports BPNA’s deposit gathering through its online platform. All direct lending activities at E-LOAN were ceased during 2008. During the third quarter of 2015, BPNA and E-LOAN completed an asset purchase and sale transaction in which E-LOAN sold to BPNA all of its outstanding loan portfolio, including residential mortgage loans and home equity lines of credit, which had a carrying value of approximately $213 million. Prior to this transaction, the Corporation provided additional disclosures for the BPNA reportable segment related to E-LOAN. After the close of the above mentioned asset purchase and sale transaction, additional disclosures with respect to E-LOAN are no longer considered relevant to the financial statements and accordingly are not presented. Popular Equipment Finance, Inc. also holds a running-off loan portfolio as this subsidiary ceased originating loans during 2009. Popular Insurance Agency, U.S.A. offers investment and insurance services across the BPNA branch network.</t>
  </si>
  <si>
    <t>Banco Popular North America | Intercompany purchase of Eloan outstanding loans portfolio</t>
  </si>
  <si>
    <t>Note Popular, Inc. (Holding company only) financial information (Statement of Condition) (Detail) - USD ($) $ in Thousands</t>
  </si>
  <si>
    <t>Dec. 31, 2013</t>
  </si>
  <si>
    <t>Other investment securities, at lower of cost or realizable value</t>
  </si>
  <si>
    <t>LIABILITIES AND STOCKHOLDERS' EQUITY</t>
  </si>
  <si>
    <t>Stockholders Equity</t>
  </si>
  <si>
    <t>Investment in BPPR and subsidiaries, at equity</t>
  </si>
  <si>
    <t>Investment in Popular North America and subsidiaries, at equity</t>
  </si>
  <si>
    <t>Investment in other non-bank subsidiaries, at equity</t>
  </si>
  <si>
    <t>Other loans</t>
  </si>
  <si>
    <t>Refer to Note 25 to the consolidated financial statements for information on the statutory trusts.</t>
  </si>
  <si>
    <t>Note Popular, Inc. (Holding company only) financial information (Statement of Condition) (Parenthetical) (Detail) - Popular, Inc. Holding Co. - USD ($) $ in Thousands</t>
  </si>
  <si>
    <t>Cash and due from bank subsidiary</t>
  </si>
  <si>
    <t>Common securities from statutory trusts</t>
  </si>
  <si>
    <t>Other assets due from subsidiaries and affiliate</t>
  </si>
  <si>
    <t>Other liabilities due to subsidiaries and affiliate</t>
  </si>
  <si>
    <t>Note Popular, Inc. (Holding company only) financial information (Statement of Operations) (Detail) - USD ($) $ in Thousands</t>
  </si>
  <si>
    <t>Dividend income from subsidiaries</t>
  </si>
  <si>
    <t>Losses (earnings) from investments under equity method</t>
  </si>
  <si>
    <t>Gain on sale and valuation adjustment of investment securities</t>
  </si>
  <si>
    <t>Interest expense</t>
  </si>
  <si>
    <t>Provision (reversal) for loan losses</t>
  </si>
  <si>
    <t>Income (loss) from continuing operations before income tax</t>
  </si>
  <si>
    <t>Income (loss) before equity in undistributed earnings of subdidiaries</t>
  </si>
  <si>
    <t>Equity in undistributed earnings of subsidiaries</t>
  </si>
  <si>
    <t>Equity in undistributed earnings (losses) of discontinued operatins</t>
  </si>
  <si>
    <t>Net income (loss)</t>
  </si>
  <si>
    <t>Comprehensive (loss) income, net of tax</t>
  </si>
  <si>
    <t>Interest income</t>
  </si>
  <si>
    <t>Revenues, Total</t>
  </si>
  <si>
    <t>Operating expenses, net of reimbursement by subsidiaries for services provided by parent</t>
  </si>
  <si>
    <t>Total Expenses</t>
  </si>
  <si>
    <t>Popular, Inc. Holding Co. | Non Covered Under Loss Sharing Agreements with FDIC</t>
  </si>
  <si>
    <t>Note Popular, Inc. (Holding company only) financial information (Statement of Operations) (Parenthetical) (Detail) - Popular, Inc. Holding Co. - USD ($) $ in Thousands</t>
  </si>
  <si>
    <t>Interest income from subsidiaries and affiliate</t>
  </si>
  <si>
    <t>Operating expenses for services by subsidiaries and affiliates</t>
  </si>
  <si>
    <t>Expense reimbursement by subsidiaries for services provided by parent</t>
  </si>
  <si>
    <t>Note Popular, Inc. (Holding company only) financial information (Statement of Cash Flows) (Detail) - USD ($) $ in Thousands</t>
  </si>
  <si>
    <t>Equity in undistributed Earnings of Subsidiaries</t>
  </si>
  <si>
    <t>Net Cash Provided By Used In Operating Activities</t>
  </si>
  <si>
    <t>Proceeds from the sale of investment securities available-for-sale</t>
  </si>
  <si>
    <t>Capital Contribution Subsidiaries</t>
  </si>
  <si>
    <t>Return Of Capital From Wholly Owned Subsidiaries</t>
  </si>
  <si>
    <t>Proceeds from sale of foreclosed assets</t>
  </si>
  <si>
    <t>Net cash (used in) provided by investing activities</t>
  </si>
  <si>
    <t>Cash flows from financing activities:</t>
  </si>
  <si>
    <t>Net Cash Provided By Used In Financing Activities</t>
  </si>
  <si>
    <t>Net (decrease) increase in cash and due from banks</t>
  </si>
  <si>
    <t>Sale of stock in equity method investee</t>
  </si>
  <si>
    <t>Net decrease (increase) in advances to subsidiaries and affiliates</t>
  </si>
  <si>
    <t>Net (originations) repayments on other loans</t>
  </si>
  <si>
    <t>Premises and equipment and other productive assets</t>
  </si>
  <si>
    <t>Note Popular, Inc. (Holding company only) financial information (Notes payable by contractual maturities) (Detail) - Notes Payable - Popular, Inc. Holding Co. $ in Thousands</t>
  </si>
  <si>
    <t>No stated maturity</t>
  </si>
  <si>
    <t>Note Popular, Inc. (Holding company only) financial information - Additional Information (Details) - USD ($) $ in Millions</t>
  </si>
  <si>
    <t>Parent Company [Line Items]</t>
  </si>
  <si>
    <t>Equity method investments, distributions</t>
  </si>
  <si>
    <t>Condensed Consolidating Statement of Condition (Detail) - USD ($) $ in Thousands</t>
  </si>
  <si>
    <t>Trading account securities, at fair value</t>
  </si>
  <si>
    <t>Investment in subsidiaries</t>
  </si>
  <si>
    <t>Preferred stock</t>
  </si>
  <si>
    <t>Common stock</t>
  </si>
  <si>
    <t>Retained Earnings (Accumulated Deficit)</t>
  </si>
  <si>
    <t>Accumulated other comprehensive (loss) income, net of tax</t>
  </si>
  <si>
    <t>Elimination</t>
  </si>
  <si>
    <t>Non Covered Under Loss Sharing Agreements with FDIC | Elimination</t>
  </si>
  <si>
    <t>Covered Under Loss Sharing Agreements With FDIC Member | Elimination</t>
  </si>
  <si>
    <t>Popular, Inc. Holding Co. | Covered Under Loss Sharing Agreements With FDIC Member</t>
  </si>
  <si>
    <t>PNA Holding Co.</t>
  </si>
  <si>
    <t>PNA Holding Co. | Non Covered Under Loss Sharing Agreements with FDIC</t>
  </si>
  <si>
    <t>PNA Holding Co. | Covered Under Loss Sharing Agreements With FDIC Member</t>
  </si>
  <si>
    <t>All other subsidiaries and eliminations</t>
  </si>
  <si>
    <t>All other subsidiaries and eliminations | Non Covered Under Loss Sharing Agreements with FDIC</t>
  </si>
  <si>
    <t>All other subsidiaries and eliminations | Covered Under Loss Sharing Agreements With FDIC Member</t>
  </si>
  <si>
    <t>Condensed Consolidating Statement of Operations (Detail) - USD ($) $ in Thousands</t>
  </si>
  <si>
    <t>INTEREST AND DIVIDEND INCOME:</t>
  </si>
  <si>
    <t>Total interest and dividend income</t>
  </si>
  <si>
    <t>INTEREST EXPENSE:</t>
  </si>
  <si>
    <t>Interest Expense Long Term Debt</t>
  </si>
  <si>
    <t>Adjustments To Indemnity Reserves On Loans Sold</t>
  </si>
  <si>
    <t>Equity in undistributed earnings (losses) of subsidiaries</t>
  </si>
  <si>
    <t>Condensed Consolidating Statement of Cash Flow (Detail) - USD ($) $ in Thousands</t>
  </si>
  <si>
    <t>Cash Dividends Paid To Parent Company</t>
  </si>
  <si>
    <t>Return Of Capital To Parent Company</t>
  </si>
  <si>
    <t>Capital contribution from parent</t>
  </si>
  <si>
    <t>Net cash (used in) provided by financing activities</t>
  </si>
  <si>
    <t>Disposition of premises and equipment and other productive assets</t>
  </si>
</sst>
</file>

<file path=xl/styles.xml><?xml version="1.0" encoding="utf-8"?>
<styleSheet xmlns="http://schemas.openxmlformats.org/spreadsheetml/2006/main">
  <numFmts count="14">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Year &quot;#,##0_);_(&quot;Year &quot;(#,##0)" numFmtId="169"/>
    <numFmt formatCode="#,##0.000_);(#,##0.000)" numFmtId="170"/>
    <numFmt formatCode="_(&quot;February &quot;#,##0_);_(&quot;February &quot;(#,##0)" numFmtId="171"/>
    <numFmt formatCode="_(&quot;November &quot;#,##0_);_(&quot;November &quot;(#,##0)" numFmtId="172"/>
    <numFmt formatCode="_(&quot;September &quot;#,##0_);_(&quot;September &quot;(#,##0)" numFmtId="173"/>
    <numFmt formatCode="_(&quot;December &quot;#,##0_);_(&quot;December &quot;(#,##0)" numFmtId="174"/>
    <numFmt formatCode="_(&quot;$ &quot;#,##0.0000000_);_(&quot;$ &quot;(#,##0.0000000)" numFmtId="175"/>
    <numFmt formatCode="_(&quot;$ &quot;#,##0.000000_);_(&quot;$ &quot;(#,##0.000000)" numFmtId="176"/>
    <numFmt formatCode="_(&quot;Expires &quot;#,##0_);_(&quot;Expires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sharedStrings.xml" Type="http://schemas.openxmlformats.org/officeDocument/2006/relationships/sharedStrings"/><Relationship Id="rId289" Target="styles.xml" Type="http://schemas.openxmlformats.org/officeDocument/2006/relationships/styles"/><Relationship Id="rId2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63901</v>
      </c>
    </row>
    <row r="12" spans="1:4">
      <c r="A12" s="4" t="s">
        <v>20</v>
      </c>
      <c r="B12" s="4" t="s">
        <v>21</v>
      </c>
    </row>
    <row r="13" spans="1:4">
      <c r="A13" s="4" t="s">
        <v>22</v>
      </c>
      <c r="B13" s="4" t="s">
        <v>23</v>
      </c>
    </row>
    <row r="14" spans="1:4">
      <c r="A14" s="4" t="s">
        <v>24</v>
      </c>
      <c r="C14" s="5" t="n">
        <v>103803862</v>
      </c>
    </row>
    <row r="15" spans="1:4">
      <c r="A15" s="4" t="s">
        <v>25</v>
      </c>
      <c r="B15" s="4" t="s">
        <v>26</v>
      </c>
    </row>
    <row r="16" spans="1:4">
      <c r="A16" s="4" t="s">
        <v>27</v>
      </c>
      <c r="B16" s="4" t="s">
        <v>28</v>
      </c>
    </row>
    <row r="17" spans="1:4">
      <c r="A17" s="4" t="s">
        <v>29</v>
      </c>
      <c r="B17" s="4" t="s">
        <v>26</v>
      </c>
    </row>
    <row r="18" spans="1:4">
      <c r="A18" s="4" t="s">
        <v>30</v>
      </c>
      <c r="D18" s="6" t="n">
        <v>299944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3" t="s">
        <v>900</v>
      </c>
    </row>
    <row r="3" spans="1:3">
      <c r="A3" s="4" t="s">
        <v>901</v>
      </c>
      <c r="B3" s="6" t="n">
        <v>27388</v>
      </c>
      <c r="C3" s="6" t="n">
        <v>111545</v>
      </c>
    </row>
    <row r="4" spans="1:3">
      <c r="A4" s="4" t="s">
        <v>183</v>
      </c>
      <c r="B4" s="6" t="n">
        <v>27388</v>
      </c>
      <c r="C4" s="6" t="n">
        <v>1115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02</v>
      </c>
      <c r="B1" s="2" t="s">
        <v>2</v>
      </c>
      <c r="D1" s="2" t="s">
        <v>32</v>
      </c>
    </row>
    <row r="2" spans="1:5">
      <c r="A2" s="3" t="s">
        <v>903</v>
      </c>
    </row>
    <row r="3" spans="1:5">
      <c r="A3" s="4" t="s">
        <v>904</v>
      </c>
      <c r="B3" s="6" t="n">
        <v>8279363</v>
      </c>
      <c r="C3" s="4" t="s">
        <v>45</v>
      </c>
      <c r="D3" s="6" t="n">
        <v>6073005</v>
      </c>
      <c r="E3" s="4" t="s">
        <v>46</v>
      </c>
    </row>
    <row r="4" spans="1:5">
      <c r="A4" s="4" t="s">
        <v>905</v>
      </c>
      <c r="B4" s="5" t="n">
        <v>43379</v>
      </c>
      <c r="D4" s="5" t="n">
        <v>53350</v>
      </c>
    </row>
    <row r="5" spans="1:5">
      <c r="A5" s="4" t="s">
        <v>906</v>
      </c>
      <c r="B5" s="5" t="n">
        <v>112936</v>
      </c>
      <c r="D5" s="5" t="n">
        <v>63363</v>
      </c>
    </row>
    <row r="6" spans="1:5">
      <c r="A6" s="4" t="s">
        <v>907</v>
      </c>
      <c r="B6" s="6" t="n">
        <v>8209806</v>
      </c>
      <c r="C6" s="4" t="s">
        <v>45</v>
      </c>
      <c r="D6" s="6" t="n">
        <v>6062992</v>
      </c>
      <c r="E6" s="4" t="s">
        <v>46</v>
      </c>
    </row>
    <row r="7" spans="1:5">
      <c r="A7" s="4" t="s">
        <v>908</v>
      </c>
      <c r="B7" s="4" t="s">
        <v>909</v>
      </c>
      <c r="D7" s="4" t="s">
        <v>910</v>
      </c>
    </row>
    <row r="8" spans="1:5">
      <c r="A8" s="4" t="s">
        <v>911</v>
      </c>
    </row>
    <row r="9" spans="1:5">
      <c r="A9" s="3" t="s">
        <v>903</v>
      </c>
    </row>
    <row r="10" spans="1:5">
      <c r="A10" s="4" t="s">
        <v>904</v>
      </c>
      <c r="B10" s="6" t="n">
        <v>952659</v>
      </c>
    </row>
    <row r="11" spans="1:5">
      <c r="A11" s="4" t="s">
        <v>907</v>
      </c>
      <c r="B11" s="5" t="n">
        <v>953999</v>
      </c>
    </row>
    <row r="12" spans="1:5">
      <c r="A12" s="4" t="s">
        <v>912</v>
      </c>
    </row>
    <row r="13" spans="1:5">
      <c r="A13" s="3" t="s">
        <v>903</v>
      </c>
    </row>
    <row r="14" spans="1:5">
      <c r="A14" s="4" t="s">
        <v>904</v>
      </c>
      <c r="B14" s="5" t="n">
        <v>1958925</v>
      </c>
    </row>
    <row r="15" spans="1:5">
      <c r="A15" s="4" t="s">
        <v>907</v>
      </c>
      <c r="B15" s="5" t="n">
        <v>1948527</v>
      </c>
    </row>
    <row r="16" spans="1:5">
      <c r="A16" s="4" t="s">
        <v>913</v>
      </c>
    </row>
    <row r="17" spans="1:5">
      <c r="A17" s="3" t="s">
        <v>903</v>
      </c>
    </row>
    <row r="18" spans="1:5">
      <c r="A18" s="4" t="s">
        <v>904</v>
      </c>
      <c r="B18" s="5" t="n">
        <v>362567</v>
      </c>
    </row>
    <row r="19" spans="1:5">
      <c r="A19" s="4" t="s">
        <v>907</v>
      </c>
      <c r="B19" s="5" t="n">
        <v>363395</v>
      </c>
    </row>
    <row r="20" spans="1:5">
      <c r="A20" s="4" t="s">
        <v>914</v>
      </c>
    </row>
    <row r="21" spans="1:5">
      <c r="A21" s="3" t="s">
        <v>903</v>
      </c>
    </row>
    <row r="22" spans="1:5">
      <c r="A22" s="4" t="s">
        <v>904</v>
      </c>
      <c r="B22" s="5" t="n">
        <v>5003966</v>
      </c>
    </row>
    <row r="23" spans="1:5">
      <c r="A23" s="4" t="s">
        <v>907</v>
      </c>
      <c r="B23" s="5" t="n">
        <v>4941763</v>
      </c>
    </row>
    <row r="24" spans="1:5">
      <c r="A24" s="4" t="s">
        <v>915</v>
      </c>
    </row>
    <row r="25" spans="1:5">
      <c r="A25" s="3" t="s">
        <v>903</v>
      </c>
    </row>
    <row r="26" spans="1:5">
      <c r="A26" s="4" t="s">
        <v>904</v>
      </c>
      <c r="B26" s="5" t="n">
        <v>2144731</v>
      </c>
      <c r="D26" s="6" t="n">
        <v>1184605</v>
      </c>
    </row>
    <row r="27" spans="1:5">
      <c r="A27" s="4" t="s">
        <v>905</v>
      </c>
      <c r="B27" s="5" t="n">
        <v>1468</v>
      </c>
      <c r="D27" s="5" t="n">
        <v>722</v>
      </c>
    </row>
    <row r="28" spans="1:5">
      <c r="A28" s="4" t="s">
        <v>906</v>
      </c>
      <c r="B28" s="5" t="n">
        <v>9579</v>
      </c>
      <c r="D28" s="5" t="n">
        <v>1999</v>
      </c>
    </row>
    <row r="29" spans="1:5">
      <c r="A29" s="4" t="s">
        <v>907</v>
      </c>
      <c r="B29" s="6" t="n">
        <v>2136620</v>
      </c>
      <c r="D29" s="6" t="n">
        <v>1183328</v>
      </c>
    </row>
    <row r="30" spans="1:5">
      <c r="A30" s="4" t="s">
        <v>908</v>
      </c>
      <c r="B30" s="4" t="s">
        <v>916</v>
      </c>
      <c r="D30" s="4" t="s">
        <v>917</v>
      </c>
    </row>
    <row r="31" spans="1:5">
      <c r="A31" s="4" t="s">
        <v>918</v>
      </c>
    </row>
    <row r="32" spans="1:5">
      <c r="A32" s="3" t="s">
        <v>903</v>
      </c>
    </row>
    <row r="33" spans="1:5">
      <c r="A33" s="4" t="s">
        <v>904</v>
      </c>
      <c r="B33" s="6" t="n">
        <v>844002</v>
      </c>
      <c r="D33" s="6" t="n">
        <v>24861</v>
      </c>
    </row>
    <row r="34" spans="1:5">
      <c r="A34" s="4" t="s">
        <v>905</v>
      </c>
      <c r="B34" s="5" t="n">
        <v>1254</v>
      </c>
      <c r="D34" s="5" t="n">
        <v>335</v>
      </c>
    </row>
    <row r="35" spans="1:5">
      <c r="A35" s="4" t="s">
        <v>906</v>
      </c>
      <c r="B35" s="5" t="n">
        <v>28</v>
      </c>
      <c r="D35" s="5" t="n">
        <v>0</v>
      </c>
    </row>
    <row r="36" spans="1:5">
      <c r="A36" s="4" t="s">
        <v>907</v>
      </c>
      <c r="B36" s="6" t="n">
        <v>845228</v>
      </c>
      <c r="D36" s="6" t="n">
        <v>25196</v>
      </c>
    </row>
    <row r="37" spans="1:5">
      <c r="A37" s="4" t="s">
        <v>908</v>
      </c>
      <c r="B37" s="4" t="s">
        <v>919</v>
      </c>
      <c r="D37" s="4" t="s">
        <v>920</v>
      </c>
    </row>
    <row r="38" spans="1:5">
      <c r="A38" s="4" t="s">
        <v>921</v>
      </c>
    </row>
    <row r="39" spans="1:5">
      <c r="A39" s="3" t="s">
        <v>903</v>
      </c>
    </row>
    <row r="40" spans="1:5">
      <c r="A40" s="4" t="s">
        <v>904</v>
      </c>
      <c r="B40" s="6" t="n">
        <v>1300729</v>
      </c>
      <c r="D40" s="6" t="n">
        <v>1149807</v>
      </c>
    </row>
    <row r="41" spans="1:5">
      <c r="A41" s="4" t="s">
        <v>905</v>
      </c>
      <c r="B41" s="5" t="n">
        <v>214</v>
      </c>
      <c r="D41" s="5" t="n">
        <v>365</v>
      </c>
    </row>
    <row r="42" spans="1:5">
      <c r="A42" s="4" t="s">
        <v>906</v>
      </c>
      <c r="B42" s="5" t="n">
        <v>9551</v>
      </c>
      <c r="D42" s="5" t="n">
        <v>1999</v>
      </c>
    </row>
    <row r="43" spans="1:5">
      <c r="A43" s="4" t="s">
        <v>907</v>
      </c>
      <c r="B43" s="6" t="n">
        <v>1291392</v>
      </c>
      <c r="D43" s="6" t="n">
        <v>1148173</v>
      </c>
    </row>
    <row r="44" spans="1:5">
      <c r="A44" s="4" t="s">
        <v>908</v>
      </c>
      <c r="B44" s="4" t="s">
        <v>917</v>
      </c>
      <c r="D44" s="4" t="s">
        <v>922</v>
      </c>
    </row>
    <row r="45" spans="1:5">
      <c r="A45" s="4" t="s">
        <v>923</v>
      </c>
    </row>
    <row r="46" spans="1:5">
      <c r="A46" s="3" t="s">
        <v>903</v>
      </c>
    </row>
    <row r="47" spans="1:5">
      <c r="A47" s="4" t="s">
        <v>904</v>
      </c>
      <c r="D47" s="6" t="n">
        <v>9937</v>
      </c>
    </row>
    <row r="48" spans="1:5">
      <c r="A48" s="4" t="s">
        <v>905</v>
      </c>
      <c r="D48" s="5" t="n">
        <v>22</v>
      </c>
    </row>
    <row r="49" spans="1:5">
      <c r="A49" s="4" t="s">
        <v>906</v>
      </c>
      <c r="D49" s="5" t="n">
        <v>0</v>
      </c>
    </row>
    <row r="50" spans="1:5">
      <c r="A50" s="4" t="s">
        <v>907</v>
      </c>
      <c r="D50" s="6" t="n">
        <v>9959</v>
      </c>
    </row>
    <row r="51" spans="1:5">
      <c r="A51" s="4" t="s">
        <v>908</v>
      </c>
      <c r="D51" s="4" t="s">
        <v>924</v>
      </c>
    </row>
    <row r="52" spans="1:5">
      <c r="A52" s="4" t="s">
        <v>925</v>
      </c>
    </row>
    <row r="53" spans="1:5">
      <c r="A53" s="3" t="s">
        <v>903</v>
      </c>
    </row>
    <row r="54" spans="1:5">
      <c r="A54" s="4" t="s">
        <v>904</v>
      </c>
      <c r="B54" s="6" t="n">
        <v>713543</v>
      </c>
      <c r="D54" s="6" t="n">
        <v>943069</v>
      </c>
    </row>
    <row r="55" spans="1:5">
      <c r="A55" s="4" t="s">
        <v>905</v>
      </c>
      <c r="B55" s="5" t="n">
        <v>812</v>
      </c>
      <c r="D55" s="5" t="n">
        <v>1380</v>
      </c>
    </row>
    <row r="56" spans="1:5">
      <c r="A56" s="4" t="s">
        <v>906</v>
      </c>
      <c r="B56" s="5" t="n">
        <v>2505</v>
      </c>
      <c r="D56" s="5" t="n">
        <v>4808</v>
      </c>
    </row>
    <row r="57" spans="1:5">
      <c r="A57" s="4" t="s">
        <v>907</v>
      </c>
      <c r="B57" s="6" t="n">
        <v>711850</v>
      </c>
      <c r="D57" s="6" t="n">
        <v>939641</v>
      </c>
    </row>
    <row r="58" spans="1:5">
      <c r="A58" s="4" t="s">
        <v>908</v>
      </c>
      <c r="B58" s="4" t="s">
        <v>926</v>
      </c>
      <c r="D58" s="4" t="s">
        <v>927</v>
      </c>
    </row>
    <row r="59" spans="1:5">
      <c r="A59" s="4" t="s">
        <v>928</v>
      </c>
    </row>
    <row r="60" spans="1:5">
      <c r="A60" s="3" t="s">
        <v>903</v>
      </c>
    </row>
    <row r="61" spans="1:5">
      <c r="A61" s="4" t="s">
        <v>904</v>
      </c>
      <c r="B61" s="6" t="n">
        <v>100050</v>
      </c>
    </row>
    <row r="62" spans="1:5">
      <c r="A62" s="4" t="s">
        <v>905</v>
      </c>
      <c r="B62" s="5" t="n">
        <v>102</v>
      </c>
    </row>
    <row r="63" spans="1:5">
      <c r="A63" s="4" t="s">
        <v>906</v>
      </c>
      <c r="B63" s="5" t="n">
        <v>0</v>
      </c>
    </row>
    <row r="64" spans="1:5">
      <c r="A64" s="4" t="s">
        <v>907</v>
      </c>
      <c r="B64" s="6" t="n">
        <v>100152</v>
      </c>
    </row>
    <row r="65" spans="1:5">
      <c r="A65" s="4" t="s">
        <v>908</v>
      </c>
      <c r="B65" s="4" t="s">
        <v>929</v>
      </c>
    </row>
    <row r="66" spans="1:5">
      <c r="A66" s="4" t="s">
        <v>930</v>
      </c>
    </row>
    <row r="67" spans="1:5">
      <c r="A67" s="3" t="s">
        <v>903</v>
      </c>
    </row>
    <row r="68" spans="1:5">
      <c r="A68" s="4" t="s">
        <v>904</v>
      </c>
      <c r="B68" s="6" t="n">
        <v>613293</v>
      </c>
      <c r="D68" s="6" t="n">
        <v>919819</v>
      </c>
    </row>
    <row r="69" spans="1:5">
      <c r="A69" s="4" t="s">
        <v>905</v>
      </c>
      <c r="B69" s="5" t="n">
        <v>710</v>
      </c>
      <c r="D69" s="5" t="n">
        <v>1337</v>
      </c>
    </row>
    <row r="70" spans="1:5">
      <c r="A70" s="4" t="s">
        <v>906</v>
      </c>
      <c r="B70" s="5" t="n">
        <v>2505</v>
      </c>
      <c r="D70" s="5" t="n">
        <v>4808</v>
      </c>
    </row>
    <row r="71" spans="1:5">
      <c r="A71" s="4" t="s">
        <v>907</v>
      </c>
      <c r="B71" s="6" t="n">
        <v>611498</v>
      </c>
      <c r="D71" s="6" t="n">
        <v>916348</v>
      </c>
    </row>
    <row r="72" spans="1:5">
      <c r="A72" s="4" t="s">
        <v>908</v>
      </c>
      <c r="B72" s="4" t="s">
        <v>927</v>
      </c>
      <c r="D72" s="4" t="s">
        <v>931</v>
      </c>
    </row>
    <row r="73" spans="1:5">
      <c r="A73" s="4" t="s">
        <v>932</v>
      </c>
    </row>
    <row r="74" spans="1:5">
      <c r="A74" s="3" t="s">
        <v>903</v>
      </c>
    </row>
    <row r="75" spans="1:5">
      <c r="A75" s="4" t="s">
        <v>904</v>
      </c>
      <c r="B75" s="6" t="n">
        <v>200</v>
      </c>
      <c r="D75" s="6" t="n">
        <v>250</v>
      </c>
    </row>
    <row r="76" spans="1:5">
      <c r="A76" s="4" t="s">
        <v>905</v>
      </c>
      <c r="B76" s="5" t="n">
        <v>0</v>
      </c>
      <c r="D76" s="5" t="n">
        <v>1</v>
      </c>
    </row>
    <row r="77" spans="1:5">
      <c r="A77" s="4" t="s">
        <v>906</v>
      </c>
      <c r="B77" s="5" t="n">
        <v>0</v>
      </c>
      <c r="D77" s="5" t="n">
        <v>0</v>
      </c>
    </row>
    <row r="78" spans="1:5">
      <c r="A78" s="4" t="s">
        <v>907</v>
      </c>
      <c r="B78" s="6" t="n">
        <v>200</v>
      </c>
      <c r="D78" s="6" t="n">
        <v>251</v>
      </c>
    </row>
    <row r="79" spans="1:5">
      <c r="A79" s="4" t="s">
        <v>908</v>
      </c>
      <c r="B79" s="4" t="s">
        <v>933</v>
      </c>
      <c r="D79" s="4" t="s">
        <v>933</v>
      </c>
    </row>
    <row r="80" spans="1:5">
      <c r="A80" s="4" t="s">
        <v>934</v>
      </c>
    </row>
    <row r="81" spans="1:5">
      <c r="A81" s="3" t="s">
        <v>903</v>
      </c>
    </row>
    <row r="82" spans="1:5">
      <c r="A82" s="4" t="s">
        <v>904</v>
      </c>
      <c r="D82" s="6" t="n">
        <v>23000</v>
      </c>
    </row>
    <row r="83" spans="1:5">
      <c r="A83" s="4" t="s">
        <v>905</v>
      </c>
      <c r="D83" s="5" t="n">
        <v>42</v>
      </c>
    </row>
    <row r="84" spans="1:5">
      <c r="A84" s="4" t="s">
        <v>906</v>
      </c>
      <c r="D84" s="5" t="n">
        <v>0</v>
      </c>
    </row>
    <row r="85" spans="1:5">
      <c r="A85" s="4" t="s">
        <v>907</v>
      </c>
      <c r="D85" s="6" t="n">
        <v>23042</v>
      </c>
    </row>
    <row r="86" spans="1:5">
      <c r="A86" s="4" t="s">
        <v>908</v>
      </c>
      <c r="D86" s="4" t="s">
        <v>935</v>
      </c>
    </row>
    <row r="87" spans="1:5">
      <c r="A87" s="4" t="s">
        <v>936</v>
      </c>
    </row>
    <row r="88" spans="1:5">
      <c r="A88" s="3" t="s">
        <v>903</v>
      </c>
    </row>
    <row r="89" spans="1:5">
      <c r="A89" s="4" t="s">
        <v>904</v>
      </c>
      <c r="B89" s="6" t="n">
        <v>29024</v>
      </c>
      <c r="D89" s="6" t="n">
        <v>31737</v>
      </c>
    </row>
    <row r="90" spans="1:5">
      <c r="A90" s="4" t="s">
        <v>905</v>
      </c>
      <c r="B90" s="5" t="n">
        <v>0</v>
      </c>
      <c r="D90" s="5" t="n">
        <v>0</v>
      </c>
    </row>
    <row r="91" spans="1:5">
      <c r="A91" s="4" t="s">
        <v>906</v>
      </c>
      <c r="B91" s="5" t="n">
        <v>6253</v>
      </c>
      <c r="D91" s="5" t="n">
        <v>9378</v>
      </c>
    </row>
    <row r="92" spans="1:5">
      <c r="A92" s="4" t="s">
        <v>907</v>
      </c>
      <c r="B92" s="6" t="n">
        <v>22771</v>
      </c>
      <c r="D92" s="6" t="n">
        <v>22359</v>
      </c>
    </row>
    <row r="93" spans="1:5">
      <c r="A93" s="4" t="s">
        <v>908</v>
      </c>
      <c r="B93" s="4" t="s">
        <v>937</v>
      </c>
      <c r="D93" s="4" t="s">
        <v>938</v>
      </c>
    </row>
    <row r="94" spans="1:5">
      <c r="A94" s="4" t="s">
        <v>939</v>
      </c>
    </row>
    <row r="95" spans="1:5">
      <c r="A95" s="3" t="s">
        <v>903</v>
      </c>
    </row>
    <row r="96" spans="1:5">
      <c r="A96" s="4" t="s">
        <v>904</v>
      </c>
      <c r="B96" s="6" t="n">
        <v>6419</v>
      </c>
      <c r="D96" s="6" t="n">
        <v>7227</v>
      </c>
    </row>
    <row r="97" spans="1:5">
      <c r="A97" s="4" t="s">
        <v>905</v>
      </c>
      <c r="B97" s="5" t="n">
        <v>0</v>
      </c>
      <c r="D97" s="5" t="n">
        <v>0</v>
      </c>
    </row>
    <row r="98" spans="1:5">
      <c r="A98" s="4" t="s">
        <v>906</v>
      </c>
      <c r="B98" s="5" t="n">
        <v>161</v>
      </c>
      <c r="D98" s="5" t="n">
        <v>199</v>
      </c>
    </row>
    <row r="99" spans="1:5">
      <c r="A99" s="4" t="s">
        <v>907</v>
      </c>
      <c r="B99" s="6" t="n">
        <v>6258</v>
      </c>
      <c r="D99" s="6" t="n">
        <v>7028</v>
      </c>
    </row>
    <row r="100" spans="1:5">
      <c r="A100" s="4" t="s">
        <v>908</v>
      </c>
      <c r="B100" s="4" t="s">
        <v>940</v>
      </c>
      <c r="D100" s="4" t="s">
        <v>941</v>
      </c>
    </row>
    <row r="101" spans="1:5">
      <c r="A101" s="4" t="s">
        <v>942</v>
      </c>
    </row>
    <row r="102" spans="1:5">
      <c r="A102" s="3" t="s">
        <v>903</v>
      </c>
    </row>
    <row r="103" spans="1:5">
      <c r="A103" s="4" t="s">
        <v>904</v>
      </c>
      <c r="B103" s="6" t="n">
        <v>5000</v>
      </c>
      <c r="D103" s="6" t="n">
        <v>5925</v>
      </c>
    </row>
    <row r="104" spans="1:5">
      <c r="A104" s="4" t="s">
        <v>905</v>
      </c>
      <c r="B104" s="5" t="n">
        <v>0</v>
      </c>
      <c r="D104" s="5" t="n">
        <v>0</v>
      </c>
    </row>
    <row r="105" spans="1:5">
      <c r="A105" s="4" t="s">
        <v>906</v>
      </c>
      <c r="B105" s="5" t="n">
        <v>1550</v>
      </c>
      <c r="D105" s="5" t="n">
        <v>2200</v>
      </c>
    </row>
    <row r="106" spans="1:5">
      <c r="A106" s="4" t="s">
        <v>907</v>
      </c>
      <c r="B106" s="6" t="n">
        <v>3450</v>
      </c>
      <c r="D106" s="6" t="n">
        <v>3725</v>
      </c>
    </row>
    <row r="107" spans="1:5">
      <c r="A107" s="4" t="s">
        <v>908</v>
      </c>
      <c r="B107" s="4" t="s">
        <v>943</v>
      </c>
      <c r="D107" s="4" t="s">
        <v>944</v>
      </c>
    </row>
    <row r="108" spans="1:5">
      <c r="A108" s="4" t="s">
        <v>945</v>
      </c>
    </row>
    <row r="109" spans="1:5">
      <c r="A109" s="3" t="s">
        <v>903</v>
      </c>
    </row>
    <row r="110" spans="1:5">
      <c r="A110" s="4" t="s">
        <v>904</v>
      </c>
      <c r="B110" s="6" t="n">
        <v>17605</v>
      </c>
      <c r="D110" s="6" t="n">
        <v>18585</v>
      </c>
    </row>
    <row r="111" spans="1:5">
      <c r="A111" s="4" t="s">
        <v>905</v>
      </c>
      <c r="B111" s="5" t="n">
        <v>0</v>
      </c>
      <c r="D111" s="5" t="n">
        <v>0</v>
      </c>
    </row>
    <row r="112" spans="1:5">
      <c r="A112" s="4" t="s">
        <v>906</v>
      </c>
      <c r="B112" s="5" t="n">
        <v>4542</v>
      </c>
      <c r="D112" s="5" t="n">
        <v>6979</v>
      </c>
    </row>
    <row r="113" spans="1:5">
      <c r="A113" s="4" t="s">
        <v>907</v>
      </c>
      <c r="B113" s="6" t="n">
        <v>13063</v>
      </c>
      <c r="D113" s="6" t="n">
        <v>11606</v>
      </c>
    </row>
    <row r="114" spans="1:5">
      <c r="A114" s="4" t="s">
        <v>908</v>
      </c>
      <c r="B114" s="4" t="s">
        <v>946</v>
      </c>
      <c r="D114" s="4" t="s">
        <v>947</v>
      </c>
    </row>
    <row r="115" spans="1:5">
      <c r="A115" s="4" t="s">
        <v>948</v>
      </c>
    </row>
    <row r="116" spans="1:5">
      <c r="A116" s="3" t="s">
        <v>903</v>
      </c>
    </row>
    <row r="117" spans="1:5">
      <c r="A117" s="4" t="s">
        <v>904</v>
      </c>
      <c r="B117" s="6" t="n">
        <v>1238401</v>
      </c>
      <c r="D117" s="6" t="n">
        <v>1584693</v>
      </c>
    </row>
    <row r="118" spans="1:5">
      <c r="A118" s="4" t="s">
        <v>905</v>
      </c>
      <c r="B118" s="5" t="n">
        <v>7170</v>
      </c>
      <c r="D118" s="5" t="n">
        <v>9464</v>
      </c>
    </row>
    <row r="119" spans="1:5">
      <c r="A119" s="4" t="s">
        <v>906</v>
      </c>
      <c r="B119" s="5" t="n">
        <v>24045</v>
      </c>
      <c r="D119" s="5" t="n">
        <v>33320</v>
      </c>
    </row>
    <row r="120" spans="1:5">
      <c r="A120" s="4" t="s">
        <v>907</v>
      </c>
      <c r="B120" s="6" t="n">
        <v>1221526</v>
      </c>
      <c r="D120" s="6" t="n">
        <v>1560837</v>
      </c>
    </row>
    <row r="121" spans="1:5">
      <c r="A121" s="4" t="s">
        <v>908</v>
      </c>
      <c r="B121" s="4" t="s">
        <v>949</v>
      </c>
      <c r="D121" s="4" t="s">
        <v>949</v>
      </c>
    </row>
    <row r="122" spans="1:5">
      <c r="A122" s="4" t="s">
        <v>950</v>
      </c>
    </row>
    <row r="123" spans="1:5">
      <c r="A123" s="3" t="s">
        <v>903</v>
      </c>
    </row>
    <row r="124" spans="1:5">
      <c r="A124" s="4" t="s">
        <v>904</v>
      </c>
      <c r="B124" s="6" t="n">
        <v>13</v>
      </c>
    </row>
    <row r="125" spans="1:5">
      <c r="A125" s="4" t="s">
        <v>905</v>
      </c>
      <c r="B125" s="5" t="n">
        <v>0</v>
      </c>
    </row>
    <row r="126" spans="1:5">
      <c r="A126" s="4" t="s">
        <v>906</v>
      </c>
      <c r="B126" s="5" t="n">
        <v>0</v>
      </c>
    </row>
    <row r="127" spans="1:5">
      <c r="A127" s="4" t="s">
        <v>907</v>
      </c>
      <c r="B127" s="6" t="n">
        <v>13</v>
      </c>
    </row>
    <row r="128" spans="1:5">
      <c r="A128" s="4" t="s">
        <v>908</v>
      </c>
      <c r="B128" s="4" t="s">
        <v>951</v>
      </c>
    </row>
    <row r="129" spans="1:5">
      <c r="A129" s="4" t="s">
        <v>952</v>
      </c>
    </row>
    <row r="130" spans="1:5">
      <c r="A130" s="3" t="s">
        <v>903</v>
      </c>
    </row>
    <row r="131" spans="1:5">
      <c r="A131" s="4" t="s">
        <v>904</v>
      </c>
      <c r="B131" s="6" t="n">
        <v>18524</v>
      </c>
      <c r="D131" s="6" t="n">
        <v>21446</v>
      </c>
    </row>
    <row r="132" spans="1:5">
      <c r="A132" s="4" t="s">
        <v>905</v>
      </c>
      <c r="B132" s="5" t="n">
        <v>429</v>
      </c>
      <c r="D132" s="5" t="n">
        <v>594</v>
      </c>
    </row>
    <row r="133" spans="1:5">
      <c r="A133" s="4" t="s">
        <v>906</v>
      </c>
      <c r="B133" s="5" t="n">
        <v>28</v>
      </c>
      <c r="D133" s="5" t="n">
        <v>37</v>
      </c>
    </row>
    <row r="134" spans="1:5">
      <c r="A134" s="4" t="s">
        <v>907</v>
      </c>
      <c r="B134" s="6" t="n">
        <v>18925</v>
      </c>
      <c r="D134" s="6" t="n">
        <v>22003</v>
      </c>
    </row>
    <row r="135" spans="1:5">
      <c r="A135" s="4" t="s">
        <v>908</v>
      </c>
      <c r="B135" s="4" t="s">
        <v>940</v>
      </c>
      <c r="D135" s="4" t="s">
        <v>953</v>
      </c>
    </row>
    <row r="136" spans="1:5">
      <c r="A136" s="4" t="s">
        <v>954</v>
      </c>
    </row>
    <row r="137" spans="1:5">
      <c r="A137" s="3" t="s">
        <v>903</v>
      </c>
    </row>
    <row r="138" spans="1:5">
      <c r="A138" s="4" t="s">
        <v>904</v>
      </c>
      <c r="B138" s="6" t="n">
        <v>39178</v>
      </c>
      <c r="D138" s="6" t="n">
        <v>44585</v>
      </c>
    </row>
    <row r="139" spans="1:5">
      <c r="A139" s="4" t="s">
        <v>905</v>
      </c>
      <c r="B139" s="5" t="n">
        <v>428</v>
      </c>
      <c r="D139" s="5" t="n">
        <v>733</v>
      </c>
    </row>
    <row r="140" spans="1:5">
      <c r="A140" s="4" t="s">
        <v>906</v>
      </c>
      <c r="B140" s="5" t="n">
        <v>61</v>
      </c>
      <c r="D140" s="5" t="n">
        <v>0</v>
      </c>
    </row>
    <row r="141" spans="1:5">
      <c r="A141" s="4" t="s">
        <v>907</v>
      </c>
      <c r="B141" s="6" t="n">
        <v>39545</v>
      </c>
      <c r="D141" s="6" t="n">
        <v>45318</v>
      </c>
    </row>
    <row r="142" spans="1:5">
      <c r="A142" s="4" t="s">
        <v>908</v>
      </c>
      <c r="B142" s="4" t="s">
        <v>955</v>
      </c>
      <c r="D142" s="4" t="s">
        <v>956</v>
      </c>
    </row>
    <row r="143" spans="1:5">
      <c r="A143" s="4" t="s">
        <v>957</v>
      </c>
    </row>
    <row r="144" spans="1:5">
      <c r="A144" s="3" t="s">
        <v>903</v>
      </c>
    </row>
    <row r="145" spans="1:5">
      <c r="A145" s="4" t="s">
        <v>904</v>
      </c>
      <c r="B145" s="6" t="n">
        <v>1180686</v>
      </c>
      <c r="D145" s="6" t="n">
        <v>1518662</v>
      </c>
    </row>
    <row r="146" spans="1:5">
      <c r="A146" s="4" t="s">
        <v>905</v>
      </c>
      <c r="B146" s="5" t="n">
        <v>6313</v>
      </c>
      <c r="D146" s="5" t="n">
        <v>8137</v>
      </c>
    </row>
    <row r="147" spans="1:5">
      <c r="A147" s="4" t="s">
        <v>906</v>
      </c>
      <c r="B147" s="5" t="n">
        <v>23956</v>
      </c>
      <c r="D147" s="5" t="n">
        <v>33283</v>
      </c>
    </row>
    <row r="148" spans="1:5">
      <c r="A148" s="4" t="s">
        <v>907</v>
      </c>
      <c r="B148" s="6" t="n">
        <v>1163043</v>
      </c>
      <c r="D148" s="6" t="n">
        <v>1493516</v>
      </c>
    </row>
    <row r="149" spans="1:5">
      <c r="A149" s="4" t="s">
        <v>908</v>
      </c>
      <c r="B149" s="4" t="s">
        <v>924</v>
      </c>
      <c r="D149" s="4" t="s">
        <v>924</v>
      </c>
    </row>
    <row r="150" spans="1:5">
      <c r="A150" s="4" t="s">
        <v>958</v>
      </c>
    </row>
    <row r="151" spans="1:5">
      <c r="A151" s="3" t="s">
        <v>903</v>
      </c>
    </row>
    <row r="152" spans="1:5">
      <c r="A152" s="4" t="s">
        <v>904</v>
      </c>
      <c r="B152" s="6" t="n">
        <v>4142875</v>
      </c>
      <c r="D152" s="6" t="n">
        <v>2317329</v>
      </c>
    </row>
    <row r="153" spans="1:5">
      <c r="A153" s="4" t="s">
        <v>905</v>
      </c>
      <c r="B153" s="5" t="n">
        <v>33011</v>
      </c>
      <c r="D153" s="5" t="n">
        <v>40692</v>
      </c>
    </row>
    <row r="154" spans="1:5">
      <c r="A154" s="4" t="s">
        <v>906</v>
      </c>
      <c r="B154" s="5" t="n">
        <v>70554</v>
      </c>
      <c r="D154" s="5" t="n">
        <v>13825</v>
      </c>
    </row>
    <row r="155" spans="1:5">
      <c r="A155" s="4" t="s">
        <v>907</v>
      </c>
      <c r="B155" s="6" t="n">
        <v>4105332</v>
      </c>
      <c r="D155" s="6" t="n">
        <v>2344196</v>
      </c>
    </row>
    <row r="156" spans="1:5">
      <c r="A156" s="4" t="s">
        <v>908</v>
      </c>
      <c r="B156" s="4" t="s">
        <v>959</v>
      </c>
      <c r="D156" s="4" t="s">
        <v>953</v>
      </c>
    </row>
    <row r="157" spans="1:5">
      <c r="A157" s="4" t="s">
        <v>960</v>
      </c>
    </row>
    <row r="158" spans="1:5">
      <c r="A158" s="3" t="s">
        <v>903</v>
      </c>
    </row>
    <row r="159" spans="1:5">
      <c r="A159" s="4" t="s">
        <v>904</v>
      </c>
      <c r="B159" s="6" t="n">
        <v>55</v>
      </c>
    </row>
    <row r="160" spans="1:5">
      <c r="A160" s="4" t="s">
        <v>905</v>
      </c>
      <c r="B160" s="5" t="n">
        <v>1</v>
      </c>
    </row>
    <row r="161" spans="1:5">
      <c r="A161" s="4" t="s">
        <v>906</v>
      </c>
      <c r="B161" s="5" t="n">
        <v>0</v>
      </c>
    </row>
    <row r="162" spans="1:5">
      <c r="A162" s="4" t="s">
        <v>907</v>
      </c>
      <c r="B162" s="6" t="n">
        <v>56</v>
      </c>
    </row>
    <row r="163" spans="1:5">
      <c r="A163" s="4" t="s">
        <v>908</v>
      </c>
      <c r="B163" s="4" t="s">
        <v>961</v>
      </c>
    </row>
    <row r="164" spans="1:5">
      <c r="A164" s="4" t="s">
        <v>962</v>
      </c>
    </row>
    <row r="165" spans="1:5">
      <c r="A165" s="3" t="s">
        <v>903</v>
      </c>
    </row>
    <row r="166" spans="1:5">
      <c r="A166" s="4" t="s">
        <v>904</v>
      </c>
      <c r="B166" s="6" t="n">
        <v>19960</v>
      </c>
      <c r="D166" s="6" t="n">
        <v>22015</v>
      </c>
    </row>
    <row r="167" spans="1:5">
      <c r="A167" s="4" t="s">
        <v>905</v>
      </c>
      <c r="B167" s="5" t="n">
        <v>537</v>
      </c>
      <c r="D167" s="5" t="n">
        <v>987</v>
      </c>
    </row>
    <row r="168" spans="1:5">
      <c r="A168" s="4" t="s">
        <v>906</v>
      </c>
      <c r="B168" s="5" t="n">
        <v>43</v>
      </c>
      <c r="D168" s="5" t="n">
        <v>8</v>
      </c>
    </row>
    <row r="169" spans="1:5">
      <c r="A169" s="4" t="s">
        <v>907</v>
      </c>
      <c r="B169" s="6" t="n">
        <v>20454</v>
      </c>
      <c r="D169" s="6" t="n">
        <v>22994</v>
      </c>
    </row>
    <row r="170" spans="1:5">
      <c r="A170" s="4" t="s">
        <v>908</v>
      </c>
      <c r="B170" s="4" t="s">
        <v>963</v>
      </c>
      <c r="D170" s="4" t="s">
        <v>964</v>
      </c>
    </row>
    <row r="171" spans="1:5">
      <c r="A171" s="4" t="s">
        <v>965</v>
      </c>
    </row>
    <row r="172" spans="1:5">
      <c r="A172" s="3" t="s">
        <v>903</v>
      </c>
    </row>
    <row r="173" spans="1:5">
      <c r="A173" s="4" t="s">
        <v>904</v>
      </c>
      <c r="B173" s="6" t="n">
        <v>317185</v>
      </c>
      <c r="D173" s="6" t="n">
        <v>256097</v>
      </c>
    </row>
    <row r="174" spans="1:5">
      <c r="A174" s="4" t="s">
        <v>905</v>
      </c>
      <c r="B174" s="5" t="n">
        <v>3701</v>
      </c>
      <c r="D174" s="5" t="n">
        <v>4866</v>
      </c>
    </row>
    <row r="175" spans="1:5">
      <c r="A175" s="4" t="s">
        <v>906</v>
      </c>
      <c r="B175" s="5" t="n">
        <v>1721</v>
      </c>
      <c r="D175" s="5" t="n">
        <v>1197</v>
      </c>
    </row>
    <row r="176" spans="1:5">
      <c r="A176" s="4" t="s">
        <v>907</v>
      </c>
      <c r="B176" s="6" t="n">
        <v>319165</v>
      </c>
      <c r="D176" s="6" t="n">
        <v>259766</v>
      </c>
    </row>
    <row r="177" spans="1:5">
      <c r="A177" s="4" t="s">
        <v>908</v>
      </c>
      <c r="B177" s="4" t="s">
        <v>966</v>
      </c>
      <c r="D177" s="4" t="s">
        <v>967</v>
      </c>
    </row>
    <row r="178" spans="1:5">
      <c r="A178" s="4" t="s">
        <v>968</v>
      </c>
    </row>
    <row r="179" spans="1:5">
      <c r="A179" s="3" t="s">
        <v>903</v>
      </c>
    </row>
    <row r="180" spans="1:5">
      <c r="A180" s="4" t="s">
        <v>904</v>
      </c>
      <c r="B180" s="6" t="n">
        <v>3805675</v>
      </c>
      <c r="D180" s="6" t="n">
        <v>2039217</v>
      </c>
    </row>
    <row r="181" spans="1:5">
      <c r="A181" s="4" t="s">
        <v>905</v>
      </c>
      <c r="B181" s="5" t="n">
        <v>28772</v>
      </c>
      <c r="D181" s="5" t="n">
        <v>34839</v>
      </c>
    </row>
    <row r="182" spans="1:5">
      <c r="A182" s="4" t="s">
        <v>906</v>
      </c>
      <c r="B182" s="5" t="n">
        <v>68790</v>
      </c>
      <c r="D182" s="5" t="n">
        <v>12620</v>
      </c>
    </row>
    <row r="183" spans="1:5">
      <c r="A183" s="4" t="s">
        <v>907</v>
      </c>
      <c r="B183" s="6" t="n">
        <v>3765657</v>
      </c>
      <c r="D183" s="6" t="n">
        <v>2061436</v>
      </c>
    </row>
    <row r="184" spans="1:5">
      <c r="A184" s="4" t="s">
        <v>908</v>
      </c>
      <c r="B184" s="4" t="s">
        <v>969</v>
      </c>
      <c r="D184" s="4" t="s">
        <v>970</v>
      </c>
    </row>
    <row r="185" spans="1:5">
      <c r="A185" s="4" t="s">
        <v>971</v>
      </c>
    </row>
    <row r="186" spans="1:5">
      <c r="A186" s="3" t="s">
        <v>903</v>
      </c>
    </row>
    <row r="187" spans="1:5">
      <c r="A187" s="4" t="s">
        <v>904</v>
      </c>
      <c r="B187" s="6" t="n">
        <v>1246</v>
      </c>
      <c r="D187" s="6" t="n">
        <v>1350</v>
      </c>
    </row>
    <row r="188" spans="1:5">
      <c r="A188" s="4" t="s">
        <v>905</v>
      </c>
      <c r="B188" s="5" t="n">
        <v>876</v>
      </c>
      <c r="D188" s="5" t="n">
        <v>1053</v>
      </c>
    </row>
    <row r="189" spans="1:5">
      <c r="A189" s="4" t="s">
        <v>906</v>
      </c>
      <c r="B189" s="5" t="n">
        <v>0</v>
      </c>
      <c r="D189" s="5" t="n">
        <v>5</v>
      </c>
    </row>
    <row r="190" spans="1:5">
      <c r="A190" s="4" t="s">
        <v>907</v>
      </c>
      <c r="B190" s="6" t="n">
        <v>2122</v>
      </c>
      <c r="D190" s="6" t="n">
        <v>2398</v>
      </c>
    </row>
    <row r="191" spans="1:5">
      <c r="A191" s="4" t="s">
        <v>908</v>
      </c>
      <c r="B191" s="4" t="s">
        <v>972</v>
      </c>
      <c r="D191" s="4" t="s">
        <v>973</v>
      </c>
    </row>
    <row r="192" spans="1:5">
      <c r="A192" s="4" t="s">
        <v>237</v>
      </c>
    </row>
    <row r="193" spans="1:5">
      <c r="A193" s="3" t="s">
        <v>903</v>
      </c>
    </row>
    <row r="194" spans="1:5">
      <c r="A194" s="4" t="s">
        <v>904</v>
      </c>
      <c r="B194" s="6" t="n">
        <v>9543</v>
      </c>
      <c r="D194" s="6" t="n">
        <v>10222</v>
      </c>
    </row>
    <row r="195" spans="1:5">
      <c r="A195" s="4" t="s">
        <v>905</v>
      </c>
      <c r="B195" s="5" t="n">
        <v>42</v>
      </c>
      <c r="D195" s="5" t="n">
        <v>39</v>
      </c>
    </row>
    <row r="196" spans="1:5">
      <c r="A196" s="4" t="s">
        <v>906</v>
      </c>
      <c r="B196" s="5" t="n">
        <v>0</v>
      </c>
      <c r="D196" s="5" t="n">
        <v>28</v>
      </c>
    </row>
    <row r="197" spans="1:5">
      <c r="A197" s="4" t="s">
        <v>907</v>
      </c>
      <c r="B197" s="6" t="n">
        <v>9585</v>
      </c>
      <c r="D197" s="6" t="n">
        <v>10233</v>
      </c>
    </row>
    <row r="198" spans="1:5">
      <c r="A198" s="4" t="s">
        <v>908</v>
      </c>
      <c r="B198" s="4" t="s">
        <v>974</v>
      </c>
      <c r="D198" s="4" t="s">
        <v>975</v>
      </c>
    </row>
    <row r="199" spans="1:5">
      <c r="A199" s="4" t="s">
        <v>976</v>
      </c>
    </row>
    <row r="200" spans="1:5">
      <c r="A200" s="3" t="s">
        <v>903</v>
      </c>
    </row>
    <row r="201" spans="1:5">
      <c r="A201" s="4" t="s">
        <v>904</v>
      </c>
      <c r="B201" s="6" t="n">
        <v>8539</v>
      </c>
    </row>
    <row r="202" spans="1:5">
      <c r="A202" s="4" t="s">
        <v>905</v>
      </c>
      <c r="B202" s="5" t="n">
        <v>11</v>
      </c>
    </row>
    <row r="203" spans="1:5">
      <c r="A203" s="4" t="s">
        <v>906</v>
      </c>
      <c r="B203" s="5" t="n">
        <v>0</v>
      </c>
    </row>
    <row r="204" spans="1:5">
      <c r="A204" s="4" t="s">
        <v>907</v>
      </c>
      <c r="B204" s="6" t="n">
        <v>8550</v>
      </c>
    </row>
    <row r="205" spans="1:5">
      <c r="A205" s="4" t="s">
        <v>908</v>
      </c>
      <c r="B205" s="4" t="s">
        <v>977</v>
      </c>
    </row>
    <row r="206" spans="1:5">
      <c r="A206" s="4" t="s">
        <v>978</v>
      </c>
    </row>
    <row r="207" spans="1:5">
      <c r="A207" s="3" t="s">
        <v>903</v>
      </c>
    </row>
    <row r="208" spans="1:5">
      <c r="A208" s="4" t="s">
        <v>904</v>
      </c>
      <c r="D208" s="6" t="n">
        <v>8911</v>
      </c>
    </row>
    <row r="209" spans="1:5">
      <c r="A209" s="4" t="s">
        <v>905</v>
      </c>
      <c r="D209" s="5" t="n">
        <v>0</v>
      </c>
    </row>
    <row r="210" spans="1:5">
      <c r="A210" s="4" t="s">
        <v>906</v>
      </c>
      <c r="D210" s="5" t="n">
        <v>28</v>
      </c>
    </row>
    <row r="211" spans="1:5">
      <c r="A211" s="4" t="s">
        <v>907</v>
      </c>
      <c r="D211" s="6" t="n">
        <v>8883</v>
      </c>
    </row>
    <row r="212" spans="1:5">
      <c r="A212" s="4" t="s">
        <v>908</v>
      </c>
      <c r="D212" s="4" t="s">
        <v>979</v>
      </c>
    </row>
    <row r="213" spans="1:5">
      <c r="A213" s="4" t="s">
        <v>980</v>
      </c>
    </row>
    <row r="214" spans="1:5">
      <c r="A214" s="3" t="s">
        <v>903</v>
      </c>
    </row>
    <row r="215" spans="1:5">
      <c r="A215" s="4" t="s">
        <v>904</v>
      </c>
      <c r="B215" s="6" t="n">
        <v>1004</v>
      </c>
      <c r="D215" s="6" t="n">
        <v>1311</v>
      </c>
    </row>
    <row r="216" spans="1:5">
      <c r="A216" s="4" t="s">
        <v>905</v>
      </c>
      <c r="B216" s="5" t="n">
        <v>31</v>
      </c>
      <c r="D216" s="5" t="n">
        <v>39</v>
      </c>
    </row>
    <row r="217" spans="1:5">
      <c r="A217" s="4" t="s">
        <v>906</v>
      </c>
      <c r="B217" s="5" t="n">
        <v>0</v>
      </c>
      <c r="D217" s="5" t="n">
        <v>0</v>
      </c>
    </row>
    <row r="218" spans="1:5">
      <c r="A218" s="4" t="s">
        <v>907</v>
      </c>
      <c r="B218" s="6" t="n">
        <v>1035</v>
      </c>
      <c r="D218" s="6" t="n">
        <v>1350</v>
      </c>
    </row>
    <row r="219" spans="1:5">
      <c r="A219" s="4" t="s">
        <v>908</v>
      </c>
      <c r="B219" s="4" t="s">
        <v>981</v>
      </c>
      <c r="D219" s="4" t="s">
        <v>981</v>
      </c>
    </row>
    <row r="220" spans="1:5"/>
    <row r="221" spans="1:5">
      <c r="A221" s="4" t="s">
        <v>45</v>
      </c>
      <c r="B221" s="4" t="s">
        <v>982</v>
      </c>
    </row>
    <row r="222" spans="1:5">
      <c r="A222" s="4" t="s">
        <v>46</v>
      </c>
      <c r="B222" s="4" t="s">
        <v>983</v>
      </c>
    </row>
  </sheetData>
  <mergeCells count="5">
    <mergeCell ref="B1:C1"/>
    <mergeCell ref="D1:E1"/>
    <mergeCell ref="A220:E220"/>
    <mergeCell ref="B221:E221"/>
    <mergeCell ref="B222:E22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4" t="s">
        <v>985</v>
      </c>
    </row>
    <row r="3" spans="1:3">
      <c r="A3" s="3" t="s">
        <v>903</v>
      </c>
    </row>
    <row r="4" spans="1:3">
      <c r="A4" s="4" t="s">
        <v>986</v>
      </c>
      <c r="B4" s="6" t="n">
        <v>4100</v>
      </c>
      <c r="C4" s="6" t="n">
        <v>2400</v>
      </c>
    </row>
    <row r="5" spans="1:3">
      <c r="A5" s="4" t="s">
        <v>987</v>
      </c>
    </row>
    <row r="6" spans="1:3">
      <c r="A6" s="3" t="s">
        <v>903</v>
      </c>
    </row>
    <row r="7" spans="1:3">
      <c r="A7" s="4" t="s">
        <v>988</v>
      </c>
      <c r="B7" s="6" t="n">
        <v>3400</v>
      </c>
      <c r="C7" s="6" t="n">
        <v>15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89</v>
      </c>
      <c r="B1" s="2" t="s">
        <v>2</v>
      </c>
      <c r="D1" s="2" t="s">
        <v>32</v>
      </c>
    </row>
    <row r="2" spans="1:5">
      <c r="A2" s="3" t="s">
        <v>903</v>
      </c>
    </row>
    <row r="3" spans="1:5">
      <c r="A3" s="4" t="s">
        <v>904</v>
      </c>
      <c r="B3" s="6" t="n">
        <v>8279363</v>
      </c>
      <c r="C3" s="4" t="s">
        <v>45</v>
      </c>
      <c r="D3" s="6" t="n">
        <v>6073005</v>
      </c>
      <c r="E3" s="4" t="s">
        <v>46</v>
      </c>
    </row>
    <row r="4" spans="1:5">
      <c r="A4" s="4" t="s">
        <v>990</v>
      </c>
      <c r="B4" s="5" t="n">
        <v>8209806</v>
      </c>
      <c r="C4" s="4" t="s">
        <v>45</v>
      </c>
      <c r="D4" s="5" t="n">
        <v>6062992</v>
      </c>
      <c r="E4" s="4" t="s">
        <v>46</v>
      </c>
    </row>
    <row r="5" spans="1:5">
      <c r="A5" s="4" t="s">
        <v>971</v>
      </c>
    </row>
    <row r="6" spans="1:5">
      <c r="A6" s="3" t="s">
        <v>903</v>
      </c>
    </row>
    <row r="7" spans="1:5">
      <c r="A7" s="4" t="s">
        <v>904</v>
      </c>
      <c r="B7" s="5" t="n">
        <v>1246</v>
      </c>
      <c r="D7" s="5" t="n">
        <v>1350</v>
      </c>
    </row>
    <row r="8" spans="1:5">
      <c r="A8" s="4" t="s">
        <v>990</v>
      </c>
      <c r="B8" s="5" t="n">
        <v>2122</v>
      </c>
      <c r="D8" s="6" t="n">
        <v>2398</v>
      </c>
    </row>
    <row r="9" spans="1:5">
      <c r="A9" s="4" t="s">
        <v>911</v>
      </c>
    </row>
    <row r="10" spans="1:5">
      <c r="A10" s="3" t="s">
        <v>903</v>
      </c>
    </row>
    <row r="11" spans="1:5">
      <c r="A11" s="4" t="s">
        <v>904</v>
      </c>
      <c r="B11" s="5" t="n">
        <v>952659</v>
      </c>
    </row>
    <row r="12" spans="1:5">
      <c r="A12" s="4" t="s">
        <v>990</v>
      </c>
      <c r="B12" s="5" t="n">
        <v>953999</v>
      </c>
    </row>
    <row r="13" spans="1:5">
      <c r="A13" s="4" t="s">
        <v>912</v>
      </c>
    </row>
    <row r="14" spans="1:5">
      <c r="A14" s="3" t="s">
        <v>903</v>
      </c>
    </row>
    <row r="15" spans="1:5">
      <c r="A15" s="4" t="s">
        <v>904</v>
      </c>
      <c r="B15" s="5" t="n">
        <v>1958925</v>
      </c>
    </row>
    <row r="16" spans="1:5">
      <c r="A16" s="4" t="s">
        <v>990</v>
      </c>
      <c r="B16" s="5" t="n">
        <v>1948527</v>
      </c>
    </row>
    <row r="17" spans="1:5">
      <c r="A17" s="4" t="s">
        <v>913</v>
      </c>
    </row>
    <row r="18" spans="1:5">
      <c r="A18" s="3" t="s">
        <v>903</v>
      </c>
    </row>
    <row r="19" spans="1:5">
      <c r="A19" s="4" t="s">
        <v>904</v>
      </c>
      <c r="B19" s="5" t="n">
        <v>362567</v>
      </c>
    </row>
    <row r="20" spans="1:5">
      <c r="A20" s="4" t="s">
        <v>990</v>
      </c>
      <c r="B20" s="5" t="n">
        <v>363395</v>
      </c>
    </row>
    <row r="21" spans="1:5">
      <c r="A21" s="4" t="s">
        <v>914</v>
      </c>
    </row>
    <row r="22" spans="1:5">
      <c r="A22" s="3" t="s">
        <v>903</v>
      </c>
    </row>
    <row r="23" spans="1:5">
      <c r="A23" s="4" t="s">
        <v>904</v>
      </c>
      <c r="B23" s="5" t="n">
        <v>5003966</v>
      </c>
    </row>
    <row r="24" spans="1:5">
      <c r="A24" s="4" t="s">
        <v>990</v>
      </c>
      <c r="B24" s="5" t="n">
        <v>4941763</v>
      </c>
    </row>
    <row r="25" spans="1:5">
      <c r="A25" s="4" t="s">
        <v>991</v>
      </c>
    </row>
    <row r="26" spans="1:5">
      <c r="A26" s="3" t="s">
        <v>903</v>
      </c>
    </row>
    <row r="27" spans="1:5">
      <c r="A27" s="4" t="s">
        <v>904</v>
      </c>
      <c r="B27" s="5" t="n">
        <v>8278117</v>
      </c>
    </row>
    <row r="28" spans="1:5">
      <c r="A28" s="4" t="s">
        <v>990</v>
      </c>
      <c r="B28" s="6" t="n">
        <v>8207684</v>
      </c>
    </row>
    <row r="29" spans="1:5"/>
    <row r="30" spans="1:5">
      <c r="A30" s="4" t="s">
        <v>45</v>
      </c>
      <c r="B30" s="4" t="s">
        <v>982</v>
      </c>
    </row>
    <row r="31" spans="1:5">
      <c r="A31" s="4" t="s">
        <v>46</v>
      </c>
      <c r="B31" s="4" t="s">
        <v>983</v>
      </c>
    </row>
  </sheetData>
  <mergeCells count="5">
    <mergeCell ref="B1:C1"/>
    <mergeCell ref="D1:E1"/>
    <mergeCell ref="A29:E29"/>
    <mergeCell ref="B30:E30"/>
    <mergeCell ref="B31:E3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107</v>
      </c>
    </row>
    <row r="3" spans="1:4">
      <c r="A3" s="3" t="s">
        <v>993</v>
      </c>
    </row>
    <row r="4" spans="1:4">
      <c r="A4" s="4" t="s">
        <v>994</v>
      </c>
      <c r="B4" s="6" t="n">
        <v>378</v>
      </c>
      <c r="C4" s="6" t="n">
        <v>226</v>
      </c>
      <c r="D4" s="6" t="n">
        <v>4461</v>
      </c>
    </row>
    <row r="5" spans="1:4">
      <c r="A5" s="4" t="s">
        <v>995</v>
      </c>
      <c r="B5" s="5" t="n">
        <v>0</v>
      </c>
      <c r="C5" s="5" t="n">
        <v>-85</v>
      </c>
      <c r="D5" s="5" t="n">
        <v>-5331</v>
      </c>
    </row>
    <row r="6" spans="1:4">
      <c r="A6" s="4" t="s">
        <v>996</v>
      </c>
      <c r="B6" s="6" t="n">
        <v>378</v>
      </c>
      <c r="C6" s="6" t="n">
        <v>141</v>
      </c>
      <c r="D6" s="6" t="n">
        <v>-8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2</v>
      </c>
    </row>
    <row r="3" spans="1:3">
      <c r="A3" s="3" t="s">
        <v>998</v>
      </c>
    </row>
    <row r="4" spans="1:3">
      <c r="A4" s="4" t="s">
        <v>999</v>
      </c>
      <c r="B4" s="6" t="n">
        <v>5641750</v>
      </c>
      <c r="C4" s="6" t="n">
        <v>2962984</v>
      </c>
    </row>
    <row r="5" spans="1:3">
      <c r="A5" s="4" t="s">
        <v>1000</v>
      </c>
      <c r="B5" s="5" t="n">
        <v>90451</v>
      </c>
      <c r="C5" s="5" t="n">
        <v>21762</v>
      </c>
    </row>
    <row r="6" spans="1:3">
      <c r="A6" s="4" t="s">
        <v>1001</v>
      </c>
      <c r="B6" s="5" t="n">
        <v>373987</v>
      </c>
      <c r="C6" s="5" t="n">
        <v>1037791</v>
      </c>
    </row>
    <row r="7" spans="1:3">
      <c r="A7" s="4" t="s">
        <v>1002</v>
      </c>
      <c r="B7" s="5" t="n">
        <v>22485</v>
      </c>
      <c r="C7" s="5" t="n">
        <v>41601</v>
      </c>
    </row>
    <row r="8" spans="1:3">
      <c r="A8" s="4" t="s">
        <v>1003</v>
      </c>
      <c r="B8" s="5" t="n">
        <v>6015737</v>
      </c>
      <c r="C8" s="5" t="n">
        <v>4000775</v>
      </c>
    </row>
    <row r="9" spans="1:3">
      <c r="A9" s="4" t="s">
        <v>1004</v>
      </c>
      <c r="B9" s="5" t="n">
        <v>112936</v>
      </c>
      <c r="C9" s="5" t="n">
        <v>63363</v>
      </c>
    </row>
    <row r="10" spans="1:3">
      <c r="A10" s="4" t="s">
        <v>915</v>
      </c>
    </row>
    <row r="11" spans="1:3">
      <c r="A11" s="3" t="s">
        <v>998</v>
      </c>
    </row>
    <row r="12" spans="1:3">
      <c r="A12" s="4" t="s">
        <v>999</v>
      </c>
      <c r="B12" s="5" t="n">
        <v>1162110</v>
      </c>
      <c r="C12" s="5" t="n">
        <v>589689</v>
      </c>
    </row>
    <row r="13" spans="1:3">
      <c r="A13" s="4" t="s">
        <v>1000</v>
      </c>
      <c r="B13" s="5" t="n">
        <v>9579</v>
      </c>
      <c r="C13" s="5" t="n">
        <v>1999</v>
      </c>
    </row>
    <row r="14" spans="1:3">
      <c r="A14" s="4" t="s">
        <v>1001</v>
      </c>
      <c r="B14" s="5" t="n">
        <v>0</v>
      </c>
      <c r="C14" s="5" t="n">
        <v>0</v>
      </c>
    </row>
    <row r="15" spans="1:3">
      <c r="A15" s="4" t="s">
        <v>1002</v>
      </c>
      <c r="B15" s="5" t="n">
        <v>0</v>
      </c>
      <c r="C15" s="5" t="n">
        <v>0</v>
      </c>
    </row>
    <row r="16" spans="1:3">
      <c r="A16" s="4" t="s">
        <v>1003</v>
      </c>
      <c r="B16" s="5" t="n">
        <v>1162110</v>
      </c>
      <c r="C16" s="5" t="n">
        <v>589689</v>
      </c>
    </row>
    <row r="17" spans="1:3">
      <c r="A17" s="4" t="s">
        <v>1004</v>
      </c>
      <c r="B17" s="5" t="n">
        <v>9579</v>
      </c>
      <c r="C17" s="5" t="n">
        <v>1999</v>
      </c>
    </row>
    <row r="18" spans="1:3">
      <c r="A18" s="4" t="s">
        <v>925</v>
      </c>
    </row>
    <row r="19" spans="1:3">
      <c r="A19" s="3" t="s">
        <v>998</v>
      </c>
    </row>
    <row r="20" spans="1:3">
      <c r="A20" s="4" t="s">
        <v>999</v>
      </c>
      <c r="B20" s="5" t="n">
        <v>430273</v>
      </c>
      <c r="C20" s="5" t="n">
        <v>390319</v>
      </c>
    </row>
    <row r="21" spans="1:3">
      <c r="A21" s="4" t="s">
        <v>1000</v>
      </c>
      <c r="B21" s="5" t="n">
        <v>2426</v>
      </c>
      <c r="C21" s="5" t="n">
        <v>2128</v>
      </c>
    </row>
    <row r="22" spans="1:3">
      <c r="A22" s="4" t="s">
        <v>1001</v>
      </c>
      <c r="B22" s="5" t="n">
        <v>3126</v>
      </c>
      <c r="C22" s="5" t="n">
        <v>181744</v>
      </c>
    </row>
    <row r="23" spans="1:3">
      <c r="A23" s="4" t="s">
        <v>1002</v>
      </c>
      <c r="B23" s="5" t="n">
        <v>79</v>
      </c>
      <c r="C23" s="5" t="n">
        <v>2680</v>
      </c>
    </row>
    <row r="24" spans="1:3">
      <c r="A24" s="4" t="s">
        <v>1003</v>
      </c>
      <c r="B24" s="5" t="n">
        <v>433399</v>
      </c>
      <c r="C24" s="5" t="n">
        <v>572063</v>
      </c>
    </row>
    <row r="25" spans="1:3">
      <c r="A25" s="4" t="s">
        <v>1004</v>
      </c>
      <c r="B25" s="5" t="n">
        <v>2505</v>
      </c>
      <c r="C25" s="5" t="n">
        <v>4808</v>
      </c>
    </row>
    <row r="26" spans="1:3">
      <c r="A26" s="4" t="s">
        <v>936</v>
      </c>
    </row>
    <row r="27" spans="1:3">
      <c r="A27" s="3" t="s">
        <v>998</v>
      </c>
    </row>
    <row r="28" spans="1:3">
      <c r="A28" s="4" t="s">
        <v>999</v>
      </c>
      <c r="B28" s="5" t="n">
        <v>6258</v>
      </c>
      <c r="C28" s="5" t="n">
        <v>884</v>
      </c>
    </row>
    <row r="29" spans="1:3">
      <c r="A29" s="4" t="s">
        <v>1000</v>
      </c>
      <c r="B29" s="5" t="n">
        <v>161</v>
      </c>
      <c r="C29" s="5" t="n">
        <v>164</v>
      </c>
    </row>
    <row r="30" spans="1:3">
      <c r="A30" s="4" t="s">
        <v>1001</v>
      </c>
      <c r="B30" s="5" t="n">
        <v>16512</v>
      </c>
      <c r="C30" s="5" t="n">
        <v>19490</v>
      </c>
    </row>
    <row r="31" spans="1:3">
      <c r="A31" s="4" t="s">
        <v>1002</v>
      </c>
      <c r="B31" s="5" t="n">
        <v>6092</v>
      </c>
      <c r="C31" s="5" t="n">
        <v>9214</v>
      </c>
    </row>
    <row r="32" spans="1:3">
      <c r="A32" s="4" t="s">
        <v>1003</v>
      </c>
      <c r="B32" s="5" t="n">
        <v>22770</v>
      </c>
      <c r="C32" s="5" t="n">
        <v>20374</v>
      </c>
    </row>
    <row r="33" spans="1:3">
      <c r="A33" s="4" t="s">
        <v>1004</v>
      </c>
      <c r="B33" s="5" t="n">
        <v>6253</v>
      </c>
      <c r="C33" s="5" t="n">
        <v>9378</v>
      </c>
    </row>
    <row r="34" spans="1:3">
      <c r="A34" s="4" t="s">
        <v>948</v>
      </c>
    </row>
    <row r="35" spans="1:3">
      <c r="A35" s="3" t="s">
        <v>998</v>
      </c>
    </row>
    <row r="36" spans="1:3">
      <c r="A36" s="4" t="s">
        <v>999</v>
      </c>
      <c r="B36" s="5" t="n">
        <v>505503</v>
      </c>
      <c r="C36" s="5" t="n">
        <v>331501</v>
      </c>
    </row>
    <row r="37" spans="1:3">
      <c r="A37" s="4" t="s">
        <v>1000</v>
      </c>
      <c r="B37" s="5" t="n">
        <v>8112</v>
      </c>
      <c r="C37" s="5" t="n">
        <v>4446</v>
      </c>
    </row>
    <row r="38" spans="1:3">
      <c r="A38" s="4" t="s">
        <v>1001</v>
      </c>
      <c r="B38" s="5" t="n">
        <v>339236</v>
      </c>
      <c r="C38" s="5" t="n">
        <v>814195</v>
      </c>
    </row>
    <row r="39" spans="1:3">
      <c r="A39" s="4" t="s">
        <v>1002</v>
      </c>
      <c r="B39" s="5" t="n">
        <v>15933</v>
      </c>
      <c r="C39" s="5" t="n">
        <v>28874</v>
      </c>
    </row>
    <row r="40" spans="1:3">
      <c r="A40" s="4" t="s">
        <v>1003</v>
      </c>
      <c r="B40" s="5" t="n">
        <v>844739</v>
      </c>
      <c r="C40" s="5" t="n">
        <v>1145696</v>
      </c>
    </row>
    <row r="41" spans="1:3">
      <c r="A41" s="4" t="s">
        <v>1004</v>
      </c>
      <c r="B41" s="5" t="n">
        <v>24045</v>
      </c>
      <c r="C41" s="5" t="n">
        <v>33320</v>
      </c>
    </row>
    <row r="42" spans="1:3">
      <c r="A42" s="4" t="s">
        <v>958</v>
      </c>
    </row>
    <row r="43" spans="1:3">
      <c r="A43" s="3" t="s">
        <v>998</v>
      </c>
    </row>
    <row r="44" spans="1:3">
      <c r="A44" s="4" t="s">
        <v>999</v>
      </c>
      <c r="B44" s="5" t="n">
        <v>3537606</v>
      </c>
      <c r="C44" s="5" t="n">
        <v>1641663</v>
      </c>
    </row>
    <row r="45" spans="1:3">
      <c r="A45" s="4" t="s">
        <v>1000</v>
      </c>
      <c r="B45" s="5" t="n">
        <v>70173</v>
      </c>
      <c r="C45" s="5" t="n">
        <v>12992</v>
      </c>
    </row>
    <row r="46" spans="1:3">
      <c r="A46" s="4" t="s">
        <v>1001</v>
      </c>
      <c r="B46" s="5" t="n">
        <v>15113</v>
      </c>
      <c r="C46" s="5" t="n">
        <v>22362</v>
      </c>
    </row>
    <row r="47" spans="1:3">
      <c r="A47" s="4" t="s">
        <v>1002</v>
      </c>
      <c r="B47" s="5" t="n">
        <v>381</v>
      </c>
      <c r="C47" s="5" t="n">
        <v>833</v>
      </c>
    </row>
    <row r="48" spans="1:3">
      <c r="A48" s="4" t="s">
        <v>1003</v>
      </c>
      <c r="B48" s="5" t="n">
        <v>3552719</v>
      </c>
      <c r="C48" s="5" t="n">
        <v>1664025</v>
      </c>
    </row>
    <row r="49" spans="1:3">
      <c r="A49" s="4" t="s">
        <v>1004</v>
      </c>
      <c r="B49" s="6" t="n">
        <v>70554</v>
      </c>
      <c r="C49" s="5" t="n">
        <v>13825</v>
      </c>
    </row>
    <row r="50" spans="1:3">
      <c r="A50" s="4" t="s">
        <v>971</v>
      </c>
    </row>
    <row r="51" spans="1:3">
      <c r="A51" s="3" t="s">
        <v>998</v>
      </c>
    </row>
    <row r="52" spans="1:3">
      <c r="A52" s="4" t="s">
        <v>999</v>
      </c>
      <c r="C52" s="5" t="n">
        <v>45</v>
      </c>
    </row>
    <row r="53" spans="1:3">
      <c r="A53" s="4" t="s">
        <v>1000</v>
      </c>
      <c r="C53" s="5" t="n">
        <v>5</v>
      </c>
    </row>
    <row r="54" spans="1:3">
      <c r="A54" s="4" t="s">
        <v>1001</v>
      </c>
      <c r="C54" s="5" t="n">
        <v>0</v>
      </c>
    </row>
    <row r="55" spans="1:3">
      <c r="A55" s="4" t="s">
        <v>1002</v>
      </c>
      <c r="C55" s="5" t="n">
        <v>0</v>
      </c>
    </row>
    <row r="56" spans="1:3">
      <c r="A56" s="4" t="s">
        <v>1003</v>
      </c>
      <c r="C56" s="5" t="n">
        <v>45</v>
      </c>
    </row>
    <row r="57" spans="1:3">
      <c r="A57" s="4" t="s">
        <v>1004</v>
      </c>
      <c r="C57" s="5" t="n">
        <v>5</v>
      </c>
    </row>
    <row r="58" spans="1:3">
      <c r="A58" s="4" t="s">
        <v>237</v>
      </c>
    </row>
    <row r="59" spans="1:3">
      <c r="A59" s="3" t="s">
        <v>998</v>
      </c>
    </row>
    <row r="60" spans="1:3">
      <c r="A60" s="4" t="s">
        <v>999</v>
      </c>
      <c r="C60" s="5" t="n">
        <v>8883</v>
      </c>
    </row>
    <row r="61" spans="1:3">
      <c r="A61" s="4" t="s">
        <v>1000</v>
      </c>
      <c r="C61" s="5" t="n">
        <v>28</v>
      </c>
    </row>
    <row r="62" spans="1:3">
      <c r="A62" s="4" t="s">
        <v>1001</v>
      </c>
      <c r="C62" s="5" t="n">
        <v>0</v>
      </c>
    </row>
    <row r="63" spans="1:3">
      <c r="A63" s="4" t="s">
        <v>1002</v>
      </c>
      <c r="C63" s="5" t="n">
        <v>0</v>
      </c>
    </row>
    <row r="64" spans="1:3">
      <c r="A64" s="4" t="s">
        <v>1003</v>
      </c>
      <c r="C64" s="5" t="n">
        <v>8883</v>
      </c>
    </row>
    <row r="65" spans="1:3">
      <c r="A65" s="4" t="s">
        <v>1004</v>
      </c>
      <c r="C65" s="6" t="n">
        <v>2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2</v>
      </c>
    </row>
    <row r="2" spans="1:3">
      <c r="A2" s="4" t="s">
        <v>1006</v>
      </c>
    </row>
    <row r="3" spans="1:3">
      <c r="A3" s="3" t="s">
        <v>1007</v>
      </c>
    </row>
    <row r="4" spans="1:3">
      <c r="A4" s="4" t="s">
        <v>904</v>
      </c>
      <c r="B4" s="6" t="n">
        <v>3255844</v>
      </c>
      <c r="C4" s="6" t="n">
        <v>2649860</v>
      </c>
    </row>
    <row r="5" spans="1:3">
      <c r="A5" s="4" t="s">
        <v>907</v>
      </c>
      <c r="B5" s="5" t="n">
        <v>3211443</v>
      </c>
      <c r="C5" s="5" t="n">
        <v>2633899</v>
      </c>
    </row>
    <row r="6" spans="1:3">
      <c r="A6" s="4" t="s">
        <v>1008</v>
      </c>
    </row>
    <row r="7" spans="1:3">
      <c r="A7" s="3" t="s">
        <v>1007</v>
      </c>
    </row>
    <row r="8" spans="1:3">
      <c r="A8" s="4" t="s">
        <v>904</v>
      </c>
      <c r="B8" s="5" t="n">
        <v>1381197</v>
      </c>
      <c r="C8" s="5" t="n">
        <v>1088691</v>
      </c>
    </row>
    <row r="9" spans="1:3">
      <c r="A9" s="4" t="s">
        <v>907</v>
      </c>
      <c r="B9" s="6" t="n">
        <v>1361933</v>
      </c>
      <c r="C9" s="6" t="n">
        <v>107995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09</v>
      </c>
      <c r="B1" s="2" t="s">
        <v>104</v>
      </c>
      <c r="F1" s="2" t="s">
        <v>1</v>
      </c>
    </row>
    <row r="2" spans="1:8">
      <c r="B2" s="2" t="s">
        <v>2</v>
      </c>
      <c r="C2" s="2" t="s">
        <v>4</v>
      </c>
      <c r="D2" s="2" t="s">
        <v>1010</v>
      </c>
      <c r="E2" s="2" t="s">
        <v>1011</v>
      </c>
      <c r="F2" s="2" t="s">
        <v>2</v>
      </c>
      <c r="G2" s="2" t="s">
        <v>32</v>
      </c>
      <c r="H2" s="2" t="s">
        <v>107</v>
      </c>
    </row>
    <row r="3" spans="1:8">
      <c r="A3" s="3" t="s">
        <v>903</v>
      </c>
    </row>
    <row r="4" spans="1:8">
      <c r="A4" s="4" t="s">
        <v>1012</v>
      </c>
      <c r="B4" s="6" t="n">
        <v>112936</v>
      </c>
      <c r="F4" s="6" t="n">
        <v>112936</v>
      </c>
      <c r="G4" s="6" t="n">
        <v>63363</v>
      </c>
    </row>
    <row r="5" spans="1:8">
      <c r="A5" s="4" t="s">
        <v>1013</v>
      </c>
      <c r="F5" s="5" t="n">
        <v>209</v>
      </c>
      <c r="G5" s="5" t="n">
        <v>14445</v>
      </c>
      <c r="H5" s="6" t="n">
        <v>0</v>
      </c>
    </row>
    <row r="6" spans="1:8">
      <c r="A6" s="4" t="s">
        <v>1014</v>
      </c>
      <c r="F6" s="5" t="n">
        <v>5259</v>
      </c>
      <c r="G6" s="5" t="n">
        <v>96760</v>
      </c>
      <c r="H6" s="5" t="n">
        <v>310210</v>
      </c>
    </row>
    <row r="7" spans="1:8">
      <c r="A7" s="4" t="s">
        <v>1015</v>
      </c>
      <c r="F7" s="5" t="n">
        <v>1962</v>
      </c>
      <c r="G7" s="5" t="n">
        <v>141</v>
      </c>
      <c r="H7" s="6" t="n">
        <v>-870</v>
      </c>
    </row>
    <row r="8" spans="1:8">
      <c r="A8" s="4" t="s">
        <v>1016</v>
      </c>
    </row>
    <row r="9" spans="1:8">
      <c r="A9" s="3" t="s">
        <v>903</v>
      </c>
    </row>
    <row r="10" spans="1:8">
      <c r="A10" s="4" t="s">
        <v>1012</v>
      </c>
      <c r="B10" s="5" t="n">
        <v>6253</v>
      </c>
      <c r="F10" s="6" t="n">
        <v>6253</v>
      </c>
      <c r="G10" s="6" t="n">
        <v>9378</v>
      </c>
    </row>
    <row r="11" spans="1:8">
      <c r="A11" s="4" t="s">
        <v>1017</v>
      </c>
    </row>
    <row r="12" spans="1:8">
      <c r="A12" s="3" t="s">
        <v>903</v>
      </c>
    </row>
    <row r="13" spans="1:8">
      <c r="A13" s="4" t="s">
        <v>1013</v>
      </c>
      <c r="C13" s="6" t="n">
        <v>209</v>
      </c>
      <c r="E13" s="6" t="n">
        <v>14445</v>
      </c>
    </row>
    <row r="14" spans="1:8">
      <c r="A14" s="4" t="s">
        <v>1014</v>
      </c>
      <c r="B14" s="5" t="n">
        <v>882</v>
      </c>
      <c r="D14" s="6" t="n">
        <v>26800</v>
      </c>
    </row>
    <row r="15" spans="1:8">
      <c r="A15" s="4" t="s">
        <v>1015</v>
      </c>
      <c r="B15" s="6" t="n">
        <v>30</v>
      </c>
      <c r="D15" s="6" t="n">
        <v>100</v>
      </c>
    </row>
  </sheetData>
  <mergeCells count="3">
    <mergeCell ref="A1:A2"/>
    <mergeCell ref="B1:E1"/>
    <mergeCell ref="F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18</v>
      </c>
      <c r="B1" s="2" t="s">
        <v>2</v>
      </c>
      <c r="D1" s="2" t="s">
        <v>32</v>
      </c>
    </row>
    <row r="2" spans="1:5">
      <c r="A2" s="3" t="s">
        <v>1019</v>
      </c>
    </row>
    <row r="3" spans="1:5">
      <c r="A3" s="4" t="s">
        <v>904</v>
      </c>
      <c r="B3" s="6" t="n">
        <v>98101</v>
      </c>
      <c r="C3" s="4" t="s">
        <v>45</v>
      </c>
      <c r="D3" s="6" t="n">
        <v>100903</v>
      </c>
      <c r="E3" s="4" t="s">
        <v>46</v>
      </c>
    </row>
    <row r="4" spans="1:5">
      <c r="A4" s="4" t="s">
        <v>905</v>
      </c>
      <c r="B4" s="5" t="n">
        <v>1372</v>
      </c>
      <c r="D4" s="5" t="n">
        <v>3609</v>
      </c>
    </row>
    <row r="5" spans="1:5">
      <c r="A5" s="4" t="s">
        <v>906</v>
      </c>
      <c r="B5" s="5" t="n">
        <v>23897</v>
      </c>
      <c r="D5" s="5" t="n">
        <v>21623</v>
      </c>
    </row>
    <row r="6" spans="1:5">
      <c r="A6" s="4" t="s">
        <v>907</v>
      </c>
      <c r="B6" s="6" t="n">
        <v>75576</v>
      </c>
      <c r="C6" s="4" t="s">
        <v>45</v>
      </c>
      <c r="D6" s="6" t="n">
        <v>82889</v>
      </c>
      <c r="E6" s="4" t="s">
        <v>46</v>
      </c>
    </row>
    <row r="7" spans="1:5">
      <c r="A7" s="4" t="s">
        <v>908</v>
      </c>
      <c r="B7" s="4" t="s">
        <v>1020</v>
      </c>
      <c r="D7" s="4" t="s">
        <v>1021</v>
      </c>
    </row>
    <row r="8" spans="1:5">
      <c r="A8" s="4" t="s">
        <v>911</v>
      </c>
    </row>
    <row r="9" spans="1:5">
      <c r="A9" s="3" t="s">
        <v>1019</v>
      </c>
    </row>
    <row r="10" spans="1:5">
      <c r="A10" s="4" t="s">
        <v>904</v>
      </c>
      <c r="B10" s="6" t="n">
        <v>4105</v>
      </c>
    </row>
    <row r="11" spans="1:5">
      <c r="A11" s="4" t="s">
        <v>907</v>
      </c>
      <c r="B11" s="5" t="n">
        <v>2862</v>
      </c>
    </row>
    <row r="12" spans="1:5">
      <c r="A12" s="4" t="s">
        <v>912</v>
      </c>
    </row>
    <row r="13" spans="1:5">
      <c r="A13" s="3" t="s">
        <v>1019</v>
      </c>
    </row>
    <row r="14" spans="1:5">
      <c r="A14" s="4" t="s">
        <v>904</v>
      </c>
      <c r="B14" s="5" t="n">
        <v>15540</v>
      </c>
    </row>
    <row r="15" spans="1:5">
      <c r="A15" s="4" t="s">
        <v>907</v>
      </c>
      <c r="B15" s="5" t="n">
        <v>9544</v>
      </c>
    </row>
    <row r="16" spans="1:5">
      <c r="A16" s="4" t="s">
        <v>913</v>
      </c>
    </row>
    <row r="17" spans="1:5">
      <c r="A17" s="3" t="s">
        <v>1019</v>
      </c>
    </row>
    <row r="18" spans="1:5">
      <c r="A18" s="4" t="s">
        <v>904</v>
      </c>
      <c r="B18" s="5" t="n">
        <v>18709</v>
      </c>
    </row>
    <row r="19" spans="1:5">
      <c r="A19" s="4" t="s">
        <v>907</v>
      </c>
      <c r="B19" s="5" t="n">
        <v>10947</v>
      </c>
    </row>
    <row r="20" spans="1:5">
      <c r="A20" s="4" t="s">
        <v>914</v>
      </c>
    </row>
    <row r="21" spans="1:5">
      <c r="A21" s="3" t="s">
        <v>1019</v>
      </c>
    </row>
    <row r="22" spans="1:5">
      <c r="A22" s="4" t="s">
        <v>904</v>
      </c>
      <c r="B22" s="5" t="n">
        <v>59747</v>
      </c>
    </row>
    <row r="23" spans="1:5">
      <c r="A23" s="4" t="s">
        <v>907</v>
      </c>
      <c r="B23" s="5" t="n">
        <v>52223</v>
      </c>
    </row>
    <row r="24" spans="1:5">
      <c r="A24" s="4" t="s">
        <v>936</v>
      </c>
    </row>
    <row r="25" spans="1:5">
      <c r="A25" s="3" t="s">
        <v>1019</v>
      </c>
    </row>
    <row r="26" spans="1:5">
      <c r="A26" s="4" t="s">
        <v>904</v>
      </c>
      <c r="B26" s="5" t="n">
        <v>96027</v>
      </c>
      <c r="D26" s="6" t="n">
        <v>98817</v>
      </c>
    </row>
    <row r="27" spans="1:5">
      <c r="A27" s="4" t="s">
        <v>905</v>
      </c>
      <c r="B27" s="5" t="n">
        <v>1368</v>
      </c>
      <c r="D27" s="5" t="n">
        <v>3604</v>
      </c>
    </row>
    <row r="28" spans="1:5">
      <c r="A28" s="4" t="s">
        <v>906</v>
      </c>
      <c r="B28" s="5" t="n">
        <v>23855</v>
      </c>
      <c r="D28" s="5" t="n">
        <v>21606</v>
      </c>
    </row>
    <row r="29" spans="1:5">
      <c r="A29" s="4" t="s">
        <v>907</v>
      </c>
      <c r="B29" s="6" t="n">
        <v>73540</v>
      </c>
      <c r="D29" s="6" t="n">
        <v>80815</v>
      </c>
    </row>
    <row r="30" spans="1:5">
      <c r="A30" s="4" t="s">
        <v>908</v>
      </c>
      <c r="B30" s="4" t="s">
        <v>1022</v>
      </c>
      <c r="D30" s="4" t="s">
        <v>1023</v>
      </c>
    </row>
    <row r="31" spans="1:5">
      <c r="A31" s="4" t="s">
        <v>1024</v>
      </c>
    </row>
    <row r="32" spans="1:5">
      <c r="A32" s="3" t="s">
        <v>1019</v>
      </c>
    </row>
    <row r="33" spans="1:5">
      <c r="A33" s="4" t="s">
        <v>904</v>
      </c>
      <c r="B33" s="6" t="n">
        <v>3105</v>
      </c>
      <c r="D33" s="6" t="n">
        <v>2920</v>
      </c>
    </row>
    <row r="34" spans="1:5">
      <c r="A34" s="4" t="s">
        <v>905</v>
      </c>
      <c r="B34" s="5" t="n">
        <v>0</v>
      </c>
      <c r="D34" s="5" t="n">
        <v>0</v>
      </c>
    </row>
    <row r="35" spans="1:5">
      <c r="A35" s="4" t="s">
        <v>906</v>
      </c>
      <c r="B35" s="5" t="n">
        <v>1240</v>
      </c>
      <c r="D35" s="5" t="n">
        <v>291</v>
      </c>
    </row>
    <row r="36" spans="1:5">
      <c r="A36" s="4" t="s">
        <v>907</v>
      </c>
      <c r="B36" s="6" t="n">
        <v>1865</v>
      </c>
      <c r="D36" s="6" t="n">
        <v>2629</v>
      </c>
    </row>
    <row r="37" spans="1:5">
      <c r="A37" s="4" t="s">
        <v>908</v>
      </c>
      <c r="B37" s="4" t="s">
        <v>1025</v>
      </c>
      <c r="D37" s="4" t="s">
        <v>1025</v>
      </c>
    </row>
    <row r="38" spans="1:5">
      <c r="A38" s="4" t="s">
        <v>939</v>
      </c>
    </row>
    <row r="39" spans="1:5">
      <c r="A39" s="3" t="s">
        <v>1019</v>
      </c>
    </row>
    <row r="40" spans="1:5">
      <c r="A40" s="4" t="s">
        <v>904</v>
      </c>
      <c r="B40" s="6" t="n">
        <v>14540</v>
      </c>
      <c r="D40" s="6" t="n">
        <v>13655</v>
      </c>
    </row>
    <row r="41" spans="1:5">
      <c r="A41" s="4" t="s">
        <v>905</v>
      </c>
      <c r="B41" s="5" t="n">
        <v>0</v>
      </c>
      <c r="D41" s="5" t="n">
        <v>0</v>
      </c>
    </row>
    <row r="42" spans="1:5">
      <c r="A42" s="4" t="s">
        <v>906</v>
      </c>
      <c r="B42" s="5" t="n">
        <v>5957</v>
      </c>
      <c r="D42" s="5" t="n">
        <v>5015</v>
      </c>
    </row>
    <row r="43" spans="1:5">
      <c r="A43" s="4" t="s">
        <v>907</v>
      </c>
      <c r="B43" s="6" t="n">
        <v>8583</v>
      </c>
      <c r="D43" s="6" t="n">
        <v>8640</v>
      </c>
    </row>
    <row r="44" spans="1:5">
      <c r="A44" s="4" t="s">
        <v>908</v>
      </c>
      <c r="B44" s="4" t="s">
        <v>1026</v>
      </c>
      <c r="D44" s="4" t="s">
        <v>1027</v>
      </c>
    </row>
    <row r="45" spans="1:5">
      <c r="A45" s="4" t="s">
        <v>942</v>
      </c>
    </row>
    <row r="46" spans="1:5">
      <c r="A46" s="3" t="s">
        <v>1019</v>
      </c>
    </row>
    <row r="47" spans="1:5">
      <c r="A47" s="4" t="s">
        <v>904</v>
      </c>
      <c r="B47" s="6" t="n">
        <v>18635</v>
      </c>
      <c r="D47" s="6" t="n">
        <v>20020</v>
      </c>
    </row>
    <row r="48" spans="1:5">
      <c r="A48" s="4" t="s">
        <v>905</v>
      </c>
      <c r="B48" s="5" t="n">
        <v>0</v>
      </c>
      <c r="D48" s="5" t="n">
        <v>0</v>
      </c>
    </row>
    <row r="49" spans="1:5">
      <c r="A49" s="4" t="s">
        <v>906</v>
      </c>
      <c r="B49" s="5" t="n">
        <v>7766</v>
      </c>
      <c r="D49" s="5" t="n">
        <v>8020</v>
      </c>
    </row>
    <row r="50" spans="1:5">
      <c r="A50" s="4" t="s">
        <v>907</v>
      </c>
      <c r="B50" s="6" t="n">
        <v>10869</v>
      </c>
      <c r="D50" s="6" t="n">
        <v>12000</v>
      </c>
    </row>
    <row r="51" spans="1:5">
      <c r="A51" s="4" t="s">
        <v>908</v>
      </c>
      <c r="B51" s="4" t="s">
        <v>1028</v>
      </c>
      <c r="D51" s="4" t="s">
        <v>1029</v>
      </c>
    </row>
    <row r="52" spans="1:5">
      <c r="A52" s="4" t="s">
        <v>945</v>
      </c>
    </row>
    <row r="53" spans="1:5">
      <c r="A53" s="3" t="s">
        <v>1019</v>
      </c>
    </row>
    <row r="54" spans="1:5">
      <c r="A54" s="4" t="s">
        <v>904</v>
      </c>
      <c r="B54" s="6" t="n">
        <v>59747</v>
      </c>
      <c r="D54" s="6" t="n">
        <v>62222</v>
      </c>
    </row>
    <row r="55" spans="1:5">
      <c r="A55" s="4" t="s">
        <v>905</v>
      </c>
      <c r="B55" s="5" t="n">
        <v>1368</v>
      </c>
      <c r="D55" s="5" t="n">
        <v>3604</v>
      </c>
    </row>
    <row r="56" spans="1:5">
      <c r="A56" s="4" t="s">
        <v>906</v>
      </c>
      <c r="B56" s="5" t="n">
        <v>8892</v>
      </c>
      <c r="D56" s="5" t="n">
        <v>8280</v>
      </c>
    </row>
    <row r="57" spans="1:5">
      <c r="A57" s="4" t="s">
        <v>907</v>
      </c>
      <c r="B57" s="6" t="n">
        <v>52223</v>
      </c>
      <c r="D57" s="6" t="n">
        <v>57546</v>
      </c>
    </row>
    <row r="58" spans="1:5">
      <c r="A58" s="4" t="s">
        <v>908</v>
      </c>
      <c r="B58" s="4" t="s">
        <v>1030</v>
      </c>
      <c r="D58" s="4" t="s">
        <v>1031</v>
      </c>
    </row>
    <row r="59" spans="1:5">
      <c r="A59" s="4" t="s">
        <v>948</v>
      </c>
    </row>
    <row r="60" spans="1:5">
      <c r="A60" s="3" t="s">
        <v>1019</v>
      </c>
    </row>
    <row r="61" spans="1:5">
      <c r="A61" s="4" t="s">
        <v>904</v>
      </c>
      <c r="B61" s="6" t="n">
        <v>74</v>
      </c>
      <c r="D61" s="6" t="n">
        <v>86</v>
      </c>
    </row>
    <row r="62" spans="1:5">
      <c r="A62" s="4" t="s">
        <v>905</v>
      </c>
      <c r="B62" s="5" t="n">
        <v>4</v>
      </c>
      <c r="D62" s="5" t="n">
        <v>5</v>
      </c>
    </row>
    <row r="63" spans="1:5">
      <c r="A63" s="4" t="s">
        <v>906</v>
      </c>
      <c r="B63" s="5" t="n">
        <v>0</v>
      </c>
      <c r="D63" s="5" t="n">
        <v>0</v>
      </c>
    </row>
    <row r="64" spans="1:5">
      <c r="A64" s="4" t="s">
        <v>907</v>
      </c>
      <c r="B64" s="6" t="n">
        <v>78</v>
      </c>
      <c r="D64" s="6" t="n">
        <v>91</v>
      </c>
    </row>
    <row r="65" spans="1:5">
      <c r="A65" s="4" t="s">
        <v>908</v>
      </c>
      <c r="B65" s="4" t="s">
        <v>1032</v>
      </c>
      <c r="D65" s="4" t="s">
        <v>1032</v>
      </c>
    </row>
    <row r="66" spans="1:5">
      <c r="A66" s="4" t="s">
        <v>954</v>
      </c>
    </row>
    <row r="67" spans="1:5">
      <c r="A67" s="3" t="s">
        <v>1019</v>
      </c>
    </row>
    <row r="68" spans="1:5">
      <c r="A68" s="4" t="s">
        <v>904</v>
      </c>
      <c r="B68" s="6" t="n">
        <v>74</v>
      </c>
      <c r="D68" s="6" t="n">
        <v>86</v>
      </c>
    </row>
    <row r="69" spans="1:5">
      <c r="A69" s="4" t="s">
        <v>905</v>
      </c>
      <c r="B69" s="5" t="n">
        <v>4</v>
      </c>
      <c r="D69" s="5" t="n">
        <v>5</v>
      </c>
    </row>
    <row r="70" spans="1:5">
      <c r="A70" s="4" t="s">
        <v>906</v>
      </c>
      <c r="B70" s="5" t="n">
        <v>0</v>
      </c>
      <c r="D70" s="5" t="n">
        <v>0</v>
      </c>
    </row>
    <row r="71" spans="1:5">
      <c r="A71" s="4" t="s">
        <v>907</v>
      </c>
      <c r="B71" s="6" t="n">
        <v>78</v>
      </c>
      <c r="D71" s="6" t="n">
        <v>91</v>
      </c>
    </row>
    <row r="72" spans="1:5">
      <c r="A72" s="4" t="s">
        <v>908</v>
      </c>
      <c r="B72" s="4" t="s">
        <v>1032</v>
      </c>
      <c r="D72" s="4" t="s">
        <v>1032</v>
      </c>
    </row>
    <row r="73" spans="1:5">
      <c r="A73" s="4" t="s">
        <v>237</v>
      </c>
    </row>
    <row r="74" spans="1:5">
      <c r="A74" s="3" t="s">
        <v>1019</v>
      </c>
    </row>
    <row r="75" spans="1:5">
      <c r="A75" s="4" t="s">
        <v>904</v>
      </c>
      <c r="B75" s="6" t="n">
        <v>2000</v>
      </c>
      <c r="D75" s="6" t="n">
        <v>2000</v>
      </c>
    </row>
    <row r="76" spans="1:5">
      <c r="A76" s="4" t="s">
        <v>905</v>
      </c>
      <c r="B76" s="5" t="n">
        <v>0</v>
      </c>
      <c r="D76" s="5" t="n">
        <v>0</v>
      </c>
    </row>
    <row r="77" spans="1:5">
      <c r="A77" s="4" t="s">
        <v>906</v>
      </c>
      <c r="B77" s="5" t="n">
        <v>42</v>
      </c>
      <c r="D77" s="5" t="n">
        <v>17</v>
      </c>
    </row>
    <row r="78" spans="1:5">
      <c r="A78" s="4" t="s">
        <v>907</v>
      </c>
      <c r="B78" s="6" t="n">
        <v>1958</v>
      </c>
      <c r="D78" s="6" t="n">
        <v>1983</v>
      </c>
    </row>
    <row r="79" spans="1:5">
      <c r="A79" s="4" t="s">
        <v>908</v>
      </c>
      <c r="B79" s="4" t="s">
        <v>1033</v>
      </c>
      <c r="D79" s="4" t="s">
        <v>1034</v>
      </c>
    </row>
    <row r="80" spans="1:5">
      <c r="A80" s="4" t="s">
        <v>976</v>
      </c>
    </row>
    <row r="81" spans="1:5">
      <c r="A81" s="3" t="s">
        <v>1019</v>
      </c>
    </row>
    <row r="82" spans="1:5">
      <c r="A82" s="4" t="s">
        <v>904</v>
      </c>
      <c r="B82" s="6" t="n">
        <v>1000</v>
      </c>
    </row>
    <row r="83" spans="1:5">
      <c r="A83" s="4" t="s">
        <v>905</v>
      </c>
      <c r="B83" s="5" t="n">
        <v>0</v>
      </c>
    </row>
    <row r="84" spans="1:5">
      <c r="A84" s="4" t="s">
        <v>906</v>
      </c>
      <c r="B84" s="5" t="n">
        <v>3</v>
      </c>
    </row>
    <row r="85" spans="1:5">
      <c r="A85" s="4" t="s">
        <v>907</v>
      </c>
      <c r="B85" s="6" t="n">
        <v>997</v>
      </c>
    </row>
    <row r="86" spans="1:5">
      <c r="A86" s="4" t="s">
        <v>908</v>
      </c>
      <c r="B86" s="4" t="s">
        <v>1035</v>
      </c>
    </row>
    <row r="87" spans="1:5">
      <c r="A87" s="4" t="s">
        <v>978</v>
      </c>
    </row>
    <row r="88" spans="1:5">
      <c r="A88" s="3" t="s">
        <v>1019</v>
      </c>
    </row>
    <row r="89" spans="1:5">
      <c r="A89" s="4" t="s">
        <v>904</v>
      </c>
      <c r="B89" s="6" t="n">
        <v>1000</v>
      </c>
      <c r="D89" s="6" t="n">
        <v>2000</v>
      </c>
    </row>
    <row r="90" spans="1:5">
      <c r="A90" s="4" t="s">
        <v>905</v>
      </c>
      <c r="B90" s="5" t="n">
        <v>0</v>
      </c>
      <c r="D90" s="5" t="n">
        <v>0</v>
      </c>
    </row>
    <row r="91" spans="1:5">
      <c r="A91" s="4" t="s">
        <v>906</v>
      </c>
      <c r="B91" s="5" t="n">
        <v>39</v>
      </c>
      <c r="D91" s="5" t="n">
        <v>17</v>
      </c>
    </row>
    <row r="92" spans="1:5">
      <c r="A92" s="4" t="s">
        <v>907</v>
      </c>
      <c r="B92" s="6" t="n">
        <v>961</v>
      </c>
      <c r="D92" s="6" t="n">
        <v>1983</v>
      </c>
    </row>
    <row r="93" spans="1:5">
      <c r="A93" s="4" t="s">
        <v>908</v>
      </c>
      <c r="B93" s="4" t="s">
        <v>1036</v>
      </c>
      <c r="D93" s="4" t="s">
        <v>1034</v>
      </c>
    </row>
    <row r="94" spans="1:5"/>
    <row r="95" spans="1:5">
      <c r="A95" s="4" t="s">
        <v>45</v>
      </c>
      <c r="B95" s="4" t="s">
        <v>87</v>
      </c>
    </row>
    <row r="96" spans="1:5">
      <c r="A96" s="4" t="s">
        <v>46</v>
      </c>
      <c r="B96" s="4" t="s">
        <v>88</v>
      </c>
    </row>
  </sheetData>
  <mergeCells count="5">
    <mergeCell ref="B1:C1"/>
    <mergeCell ref="D1:E1"/>
    <mergeCell ref="A94:E94"/>
    <mergeCell ref="B95:E95"/>
    <mergeCell ref="B96:E9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2</v>
      </c>
    </row>
    <row r="2" spans="1:3">
      <c r="A2" s="4" t="s">
        <v>292</v>
      </c>
    </row>
    <row r="3" spans="1:3">
      <c r="A3" s="3" t="s">
        <v>1019</v>
      </c>
    </row>
    <row r="4" spans="1:3">
      <c r="A4" s="4" t="s">
        <v>1038</v>
      </c>
      <c r="B4" s="10" t="n">
        <v>53.1</v>
      </c>
      <c r="C4" s="10" t="n">
        <v>5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39</v>
      </c>
      <c r="B1" s="2" t="s">
        <v>2</v>
      </c>
      <c r="D1" s="2" t="s">
        <v>32</v>
      </c>
      <c r="E1" s="2" t="s">
        <v>46</v>
      </c>
    </row>
    <row r="2" spans="1:5">
      <c r="A2" s="3" t="s">
        <v>1019</v>
      </c>
    </row>
    <row r="3" spans="1:5">
      <c r="A3" s="4" t="s">
        <v>904</v>
      </c>
      <c r="B3" s="6" t="n">
        <v>98101</v>
      </c>
      <c r="C3" s="4" t="s">
        <v>45</v>
      </c>
      <c r="D3" s="6" t="n">
        <v>100903</v>
      </c>
    </row>
    <row r="4" spans="1:5">
      <c r="A4" s="4" t="s">
        <v>1040</v>
      </c>
      <c r="B4" s="5" t="n">
        <v>75576</v>
      </c>
      <c r="C4" s="4" t="s">
        <v>45</v>
      </c>
      <c r="D4" s="6" t="n">
        <v>82889</v>
      </c>
    </row>
    <row r="5" spans="1:5">
      <c r="A5" s="4" t="s">
        <v>911</v>
      </c>
    </row>
    <row r="6" spans="1:5">
      <c r="A6" s="3" t="s">
        <v>1019</v>
      </c>
    </row>
    <row r="7" spans="1:5">
      <c r="A7" s="4" t="s">
        <v>904</v>
      </c>
      <c r="B7" s="5" t="n">
        <v>4105</v>
      </c>
    </row>
    <row r="8" spans="1:5">
      <c r="A8" s="4" t="s">
        <v>1040</v>
      </c>
      <c r="B8" s="5" t="n">
        <v>2862</v>
      </c>
    </row>
    <row r="9" spans="1:5">
      <c r="A9" s="4" t="s">
        <v>912</v>
      </c>
    </row>
    <row r="10" spans="1:5">
      <c r="A10" s="3" t="s">
        <v>1019</v>
      </c>
    </row>
    <row r="11" spans="1:5">
      <c r="A11" s="4" t="s">
        <v>904</v>
      </c>
      <c r="B11" s="5" t="n">
        <v>15540</v>
      </c>
    </row>
    <row r="12" spans="1:5">
      <c r="A12" s="4" t="s">
        <v>1040</v>
      </c>
      <c r="B12" s="5" t="n">
        <v>9544</v>
      </c>
    </row>
    <row r="13" spans="1:5">
      <c r="A13" s="4" t="s">
        <v>913</v>
      </c>
    </row>
    <row r="14" spans="1:5">
      <c r="A14" s="3" t="s">
        <v>1019</v>
      </c>
    </row>
    <row r="15" spans="1:5">
      <c r="A15" s="4" t="s">
        <v>904</v>
      </c>
      <c r="B15" s="5" t="n">
        <v>18709</v>
      </c>
    </row>
    <row r="16" spans="1:5">
      <c r="A16" s="4" t="s">
        <v>1040</v>
      </c>
      <c r="B16" s="5" t="n">
        <v>10947</v>
      </c>
    </row>
    <row r="17" spans="1:5">
      <c r="A17" s="4" t="s">
        <v>914</v>
      </c>
    </row>
    <row r="18" spans="1:5">
      <c r="A18" s="3" t="s">
        <v>1019</v>
      </c>
    </row>
    <row r="19" spans="1:5">
      <c r="A19" s="4" t="s">
        <v>904</v>
      </c>
      <c r="B19" s="5" t="n">
        <v>59747</v>
      </c>
    </row>
    <row r="20" spans="1:5">
      <c r="A20" s="4" t="s">
        <v>1040</v>
      </c>
      <c r="B20" s="6" t="n">
        <v>52223</v>
      </c>
    </row>
    <row r="21" spans="1:5"/>
    <row r="22" spans="1:5">
      <c r="A22" s="4" t="s">
        <v>45</v>
      </c>
      <c r="B22" s="4" t="s">
        <v>87</v>
      </c>
    </row>
    <row r="23" spans="1:5">
      <c r="A23" s="4" t="s">
        <v>46</v>
      </c>
      <c r="B23" s="4" t="s">
        <v>88</v>
      </c>
    </row>
  </sheetData>
  <mergeCells count="23">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E21"/>
    <mergeCell ref="B22:E22"/>
    <mergeCell ref="B23:E2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2</v>
      </c>
    </row>
    <row r="3" spans="1:3">
      <c r="A3" s="3" t="s">
        <v>998</v>
      </c>
    </row>
    <row r="4" spans="1:3">
      <c r="A4" s="4" t="s">
        <v>999</v>
      </c>
      <c r="B4" s="6" t="n">
        <v>31785</v>
      </c>
      <c r="C4" s="6" t="n">
        <v>1483</v>
      </c>
    </row>
    <row r="5" spans="1:3">
      <c r="A5" s="4" t="s">
        <v>1000</v>
      </c>
      <c r="B5" s="5" t="n">
        <v>1711</v>
      </c>
      <c r="C5" s="5" t="n">
        <v>17</v>
      </c>
    </row>
    <row r="6" spans="1:3">
      <c r="A6" s="4" t="s">
        <v>1001</v>
      </c>
      <c r="B6" s="5" t="n">
        <v>32164</v>
      </c>
      <c r="C6" s="5" t="n">
        <v>33334</v>
      </c>
    </row>
    <row r="7" spans="1:3">
      <c r="A7" s="4" t="s">
        <v>1002</v>
      </c>
      <c r="B7" s="5" t="n">
        <v>22186</v>
      </c>
      <c r="C7" s="5" t="n">
        <v>21606</v>
      </c>
    </row>
    <row r="8" spans="1:3">
      <c r="A8" s="4" t="s">
        <v>1003</v>
      </c>
      <c r="B8" s="5" t="n">
        <v>63949</v>
      </c>
      <c r="C8" s="5" t="n">
        <v>34817</v>
      </c>
    </row>
    <row r="9" spans="1:3">
      <c r="A9" s="4" t="s">
        <v>1004</v>
      </c>
      <c r="B9" s="5" t="n">
        <v>23897</v>
      </c>
      <c r="C9" s="5" t="n">
        <v>21623</v>
      </c>
    </row>
    <row r="10" spans="1:3">
      <c r="A10" s="4" t="s">
        <v>936</v>
      </c>
    </row>
    <row r="11" spans="1:3">
      <c r="A11" s="3" t="s">
        <v>998</v>
      </c>
    </row>
    <row r="12" spans="1:3">
      <c r="A12" s="4" t="s">
        <v>999</v>
      </c>
      <c r="B12" s="5" t="n">
        <v>31294</v>
      </c>
      <c r="C12" s="5" t="n">
        <v>0</v>
      </c>
    </row>
    <row r="13" spans="1:3">
      <c r="A13" s="4" t="s">
        <v>1000</v>
      </c>
      <c r="B13" s="5" t="n">
        <v>1702</v>
      </c>
      <c r="C13" s="5" t="n">
        <v>0</v>
      </c>
    </row>
    <row r="14" spans="1:3">
      <c r="A14" s="4" t="s">
        <v>1001</v>
      </c>
      <c r="B14" s="5" t="n">
        <v>30947</v>
      </c>
      <c r="C14" s="5" t="n">
        <v>33334</v>
      </c>
    </row>
    <row r="15" spans="1:3">
      <c r="A15" s="4" t="s">
        <v>1002</v>
      </c>
      <c r="B15" s="5" t="n">
        <v>22153</v>
      </c>
      <c r="C15" s="5" t="n">
        <v>21606</v>
      </c>
    </row>
    <row r="16" spans="1:3">
      <c r="A16" s="4" t="s">
        <v>1003</v>
      </c>
      <c r="B16" s="5" t="n">
        <v>62241</v>
      </c>
      <c r="C16" s="5" t="n">
        <v>33334</v>
      </c>
    </row>
    <row r="17" spans="1:3">
      <c r="A17" s="4" t="s">
        <v>1004</v>
      </c>
      <c r="B17" s="5" t="n">
        <v>23855</v>
      </c>
      <c r="C17" s="5" t="n">
        <v>21606</v>
      </c>
    </row>
    <row r="18" spans="1:3">
      <c r="A18" s="4" t="s">
        <v>237</v>
      </c>
    </row>
    <row r="19" spans="1:3">
      <c r="A19" s="3" t="s">
        <v>998</v>
      </c>
    </row>
    <row r="20" spans="1:3">
      <c r="A20" s="4" t="s">
        <v>999</v>
      </c>
      <c r="B20" s="5" t="n">
        <v>491</v>
      </c>
      <c r="C20" s="5" t="n">
        <v>1483</v>
      </c>
    </row>
    <row r="21" spans="1:3">
      <c r="A21" s="4" t="s">
        <v>1000</v>
      </c>
      <c r="B21" s="5" t="n">
        <v>9</v>
      </c>
      <c r="C21" s="5" t="n">
        <v>17</v>
      </c>
    </row>
    <row r="22" spans="1:3">
      <c r="A22" s="4" t="s">
        <v>1001</v>
      </c>
      <c r="B22" s="5" t="n">
        <v>1217</v>
      </c>
      <c r="C22" s="5" t="n">
        <v>0</v>
      </c>
    </row>
    <row r="23" spans="1:3">
      <c r="A23" s="4" t="s">
        <v>1002</v>
      </c>
      <c r="B23" s="5" t="n">
        <v>33</v>
      </c>
      <c r="C23" s="5" t="n">
        <v>0</v>
      </c>
    </row>
    <row r="24" spans="1:3">
      <c r="A24" s="4" t="s">
        <v>1003</v>
      </c>
      <c r="B24" s="5" t="n">
        <v>1708</v>
      </c>
      <c r="C24" s="5" t="n">
        <v>1483</v>
      </c>
    </row>
    <row r="25" spans="1:3">
      <c r="A25" s="4" t="s">
        <v>1004</v>
      </c>
      <c r="B25" s="6" t="n">
        <v>42</v>
      </c>
      <c r="C25" s="6" t="n">
        <v>1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42</v>
      </c>
      <c r="B1" s="2" t="s">
        <v>2</v>
      </c>
      <c r="D1" s="2" t="s">
        <v>32</v>
      </c>
    </row>
    <row r="2" spans="1:5">
      <c r="A2" s="3" t="s">
        <v>1019</v>
      </c>
    </row>
    <row r="3" spans="1:5">
      <c r="A3" s="4" t="s">
        <v>904</v>
      </c>
      <c r="B3" s="6" t="n">
        <v>98101</v>
      </c>
      <c r="C3" s="4" t="s">
        <v>45</v>
      </c>
      <c r="D3" s="6" t="n">
        <v>100903</v>
      </c>
      <c r="E3" s="4" t="s">
        <v>46</v>
      </c>
    </row>
    <row r="4" spans="1:5">
      <c r="A4" s="4" t="s">
        <v>936</v>
      </c>
    </row>
    <row r="5" spans="1:5">
      <c r="A5" s="3" t="s">
        <v>1019</v>
      </c>
    </row>
    <row r="6" spans="1:5">
      <c r="A6" s="4" t="s">
        <v>904</v>
      </c>
      <c r="B6" s="5" t="n">
        <v>96027</v>
      </c>
      <c r="D6" s="6" t="n">
        <v>98817</v>
      </c>
    </row>
    <row r="7" spans="1:5">
      <c r="A7" s="4" t="s">
        <v>1043</v>
      </c>
    </row>
    <row r="8" spans="1:5">
      <c r="A8" s="3" t="s">
        <v>1019</v>
      </c>
    </row>
    <row r="9" spans="1:5">
      <c r="A9" s="4" t="s">
        <v>904</v>
      </c>
      <c r="B9" s="5" t="n">
        <v>53000</v>
      </c>
    </row>
    <row r="10" spans="1:5">
      <c r="A10" s="4" t="s">
        <v>1044</v>
      </c>
    </row>
    <row r="11" spans="1:5">
      <c r="A11" s="3" t="s">
        <v>1019</v>
      </c>
    </row>
    <row r="12" spans="1:5">
      <c r="A12" s="4" t="s">
        <v>904</v>
      </c>
      <c r="B12" s="6" t="n">
        <v>43000</v>
      </c>
    </row>
    <row r="13" spans="1:5"/>
    <row r="14" spans="1:5">
      <c r="A14" s="4" t="s">
        <v>45</v>
      </c>
      <c r="B14" s="4" t="s">
        <v>87</v>
      </c>
    </row>
    <row r="15" spans="1:5">
      <c r="A15" s="4" t="s">
        <v>46</v>
      </c>
      <c r="B15" s="4" t="s">
        <v>88</v>
      </c>
    </row>
  </sheetData>
  <mergeCells count="5">
    <mergeCell ref="B1:C1"/>
    <mergeCell ref="D1:E1"/>
    <mergeCell ref="A13:E13"/>
    <mergeCell ref="B14:E14"/>
    <mergeCell ref="B15:E1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6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045</v>
      </c>
      <c r="C1" s="2" t="s">
        <v>2</v>
      </c>
      <c r="E1" s="2" t="s">
        <v>32</v>
      </c>
    </row>
    <row r="2" spans="1:6">
      <c r="A2" s="3" t="s">
        <v>1046</v>
      </c>
    </row>
    <row r="3" spans="1:6">
      <c r="A3" s="4" t="s">
        <v>1047</v>
      </c>
      <c r="C3" s="6" t="n">
        <v>22773747</v>
      </c>
      <c r="D3" s="4" t="s">
        <v>1048</v>
      </c>
      <c r="E3" s="6" t="n">
        <v>22346115</v>
      </c>
      <c r="F3" s="4" t="s">
        <v>1049</v>
      </c>
    </row>
    <row r="4" spans="1:6">
      <c r="A4" s="4" t="s">
        <v>1050</v>
      </c>
    </row>
    <row r="5" spans="1:6">
      <c r="A5" s="3" t="s">
        <v>1046</v>
      </c>
    </row>
    <row r="6" spans="1:6">
      <c r="A6" s="4" t="s">
        <v>1047</v>
      </c>
      <c r="C6" s="5" t="n">
        <v>1238836</v>
      </c>
      <c r="E6" s="5" t="n">
        <v>826079</v>
      </c>
    </row>
    <row r="7" spans="1:6">
      <c r="A7" s="4" t="s">
        <v>1051</v>
      </c>
    </row>
    <row r="8" spans="1:6">
      <c r="A8" s="3" t="s">
        <v>1046</v>
      </c>
    </row>
    <row r="9" spans="1:6">
      <c r="A9" s="4" t="s">
        <v>1047</v>
      </c>
      <c r="C9" s="5" t="n">
        <v>3921601</v>
      </c>
      <c r="E9" s="5" t="n">
        <v>3632115</v>
      </c>
    </row>
    <row r="10" spans="1:6">
      <c r="A10" s="4" t="s">
        <v>1052</v>
      </c>
    </row>
    <row r="11" spans="1:6">
      <c r="A11" s="3" t="s">
        <v>1046</v>
      </c>
    </row>
    <row r="12" spans="1:6">
      <c r="A12" s="4" t="s">
        <v>1047</v>
      </c>
      <c r="C12" s="5" t="n">
        <v>2035220</v>
      </c>
      <c r="E12" s="5" t="n">
        <v>2111588</v>
      </c>
    </row>
    <row r="13" spans="1:6">
      <c r="A13" s="4" t="s">
        <v>1053</v>
      </c>
    </row>
    <row r="14" spans="1:6">
      <c r="A14" s="3" t="s">
        <v>1046</v>
      </c>
    </row>
    <row r="15" spans="1:6">
      <c r="A15" s="4" t="s">
        <v>1047</v>
      </c>
      <c r="C15" s="5" t="n">
        <v>3602850</v>
      </c>
      <c r="E15" s="5" t="n">
        <v>3529381</v>
      </c>
    </row>
    <row r="16" spans="1:6">
      <c r="A16" s="4" t="s">
        <v>1054</v>
      </c>
    </row>
    <row r="17" spans="1:6">
      <c r="A17" s="3" t="s">
        <v>1046</v>
      </c>
    </row>
    <row r="18" spans="1:6">
      <c r="A18" s="4" t="s">
        <v>1047</v>
      </c>
      <c r="C18" s="5" t="n">
        <v>776300</v>
      </c>
      <c r="E18" s="5" t="n">
        <v>681106</v>
      </c>
    </row>
    <row r="19" spans="1:6">
      <c r="A19" s="4" t="s">
        <v>1055</v>
      </c>
    </row>
    <row r="20" spans="1:6">
      <c r="A20" s="3" t="s">
        <v>1046</v>
      </c>
    </row>
    <row r="21" spans="1:6">
      <c r="A21" s="4" t="s">
        <v>1047</v>
      </c>
      <c r="C21" s="5" t="n">
        <v>6696361</v>
      </c>
      <c r="E21" s="5" t="n">
        <v>7036081</v>
      </c>
    </row>
    <row r="22" spans="1:6">
      <c r="A22" s="4" t="s">
        <v>1056</v>
      </c>
    </row>
    <row r="23" spans="1:6">
      <c r="A23" s="3" t="s">
        <v>1046</v>
      </c>
    </row>
    <row r="24" spans="1:6">
      <c r="A24" s="4" t="s">
        <v>1047</v>
      </c>
      <c r="C24" s="5" t="n">
        <v>702893</v>
      </c>
      <c r="E24" s="5" t="n">
        <v>627650</v>
      </c>
    </row>
    <row r="25" spans="1:6">
      <c r="A25" s="4" t="s">
        <v>1057</v>
      </c>
    </row>
    <row r="26" spans="1:6">
      <c r="A26" s="3" t="s">
        <v>1046</v>
      </c>
    </row>
    <row r="27" spans="1:6">
      <c r="A27" s="4" t="s">
        <v>1047</v>
      </c>
      <c r="B27" s="4" t="s">
        <v>1058</v>
      </c>
      <c r="C27" s="5" t="n">
        <v>45293</v>
      </c>
      <c r="E27" s="5" t="n">
        <v>64436</v>
      </c>
    </row>
    <row r="28" spans="1:6">
      <c r="A28" s="4" t="s">
        <v>1059</v>
      </c>
    </row>
    <row r="29" spans="1:6">
      <c r="A29" s="3" t="s">
        <v>1046</v>
      </c>
    </row>
    <row r="30" spans="1:6">
      <c r="A30" s="4" t="s">
        <v>1047</v>
      </c>
      <c r="C30" s="5" t="n">
        <v>3754393</v>
      </c>
      <c r="E30" s="5" t="n">
        <v>3837679</v>
      </c>
    </row>
    <row r="31" spans="1:6">
      <c r="A31" s="4" t="s">
        <v>513</v>
      </c>
    </row>
    <row r="32" spans="1:6">
      <c r="A32" s="3" t="s">
        <v>1046</v>
      </c>
    </row>
    <row r="33" spans="1:6">
      <c r="A33" s="4" t="s">
        <v>1060</v>
      </c>
      <c r="C33" s="5" t="n">
        <v>1901794</v>
      </c>
      <c r="E33" s="5" t="n">
        <v>2179312</v>
      </c>
    </row>
    <row r="34" spans="1:6">
      <c r="A34" s="4" t="s">
        <v>1061</v>
      </c>
      <c r="C34" s="5" t="n">
        <v>20871953</v>
      </c>
      <c r="E34" s="5" t="n">
        <v>20166803</v>
      </c>
    </row>
    <row r="35" spans="1:6">
      <c r="A35" s="4" t="s">
        <v>1047</v>
      </c>
      <c r="C35" s="5" t="n">
        <v>22773747</v>
      </c>
      <c r="E35" s="5" t="n">
        <v>22346115</v>
      </c>
    </row>
    <row r="36" spans="1:6">
      <c r="A36" s="4" t="s">
        <v>1062</v>
      </c>
    </row>
    <row r="37" spans="1:6">
      <c r="A37" s="3" t="s">
        <v>1046</v>
      </c>
    </row>
    <row r="38" spans="1:6">
      <c r="A38" s="4" t="s">
        <v>1060</v>
      </c>
      <c r="C38" s="5" t="n">
        <v>517997</v>
      </c>
      <c r="E38" s="5" t="n">
        <v>640788</v>
      </c>
    </row>
    <row r="39" spans="1:6">
      <c r="A39" s="4" t="s">
        <v>1063</v>
      </c>
    </row>
    <row r="40" spans="1:6">
      <c r="A40" s="3" t="s">
        <v>1046</v>
      </c>
    </row>
    <row r="41" spans="1:6">
      <c r="A41" s="4" t="s">
        <v>1060</v>
      </c>
      <c r="C41" s="5" t="n">
        <v>184502</v>
      </c>
      <c r="E41" s="5" t="n">
        <v>222279</v>
      </c>
    </row>
    <row r="42" spans="1:6">
      <c r="A42" s="4" t="s">
        <v>1064</v>
      </c>
    </row>
    <row r="43" spans="1:6">
      <c r="A43" s="3" t="s">
        <v>1046</v>
      </c>
    </row>
    <row r="44" spans="1:6">
      <c r="A44" s="4" t="s">
        <v>1060</v>
      </c>
      <c r="C44" s="5" t="n">
        <v>1199295</v>
      </c>
      <c r="E44" s="5" t="n">
        <v>1316245</v>
      </c>
    </row>
    <row r="45" spans="1:6">
      <c r="A45" s="4" t="s">
        <v>1065</v>
      </c>
    </row>
    <row r="46" spans="1:6">
      <c r="A46" s="3" t="s">
        <v>1046</v>
      </c>
    </row>
    <row r="47" spans="1:6">
      <c r="A47" s="4" t="s">
        <v>1060</v>
      </c>
      <c r="C47" s="5" t="n">
        <v>7054</v>
      </c>
      <c r="E47" s="5" t="n">
        <v>2278</v>
      </c>
    </row>
    <row r="48" spans="1:6">
      <c r="A48" s="4" t="s">
        <v>1061</v>
      </c>
      <c r="C48" s="5" t="n">
        <v>1231782</v>
      </c>
      <c r="E48" s="5" t="n">
        <v>823801</v>
      </c>
    </row>
    <row r="49" spans="1:6">
      <c r="A49" s="4" t="s">
        <v>1047</v>
      </c>
      <c r="C49" s="5" t="n">
        <v>1238836</v>
      </c>
      <c r="E49" s="5" t="n">
        <v>826079</v>
      </c>
    </row>
    <row r="50" spans="1:6">
      <c r="A50" s="4" t="s">
        <v>1066</v>
      </c>
    </row>
    <row r="51" spans="1:6">
      <c r="A51" s="3" t="s">
        <v>1046</v>
      </c>
    </row>
    <row r="52" spans="1:6">
      <c r="A52" s="4" t="s">
        <v>1060</v>
      </c>
      <c r="C52" s="5" t="n">
        <v>6184</v>
      </c>
      <c r="E52" s="5" t="n">
        <v>492</v>
      </c>
    </row>
    <row r="53" spans="1:6">
      <c r="A53" s="4" t="s">
        <v>1067</v>
      </c>
    </row>
    <row r="54" spans="1:6">
      <c r="A54" s="3" t="s">
        <v>1046</v>
      </c>
    </row>
    <row r="55" spans="1:6">
      <c r="A55" s="4" t="s">
        <v>1060</v>
      </c>
      <c r="C55" s="5" t="n">
        <v>0</v>
      </c>
      <c r="E55" s="5" t="n">
        <v>470</v>
      </c>
    </row>
    <row r="56" spans="1:6">
      <c r="A56" s="4" t="s">
        <v>1068</v>
      </c>
    </row>
    <row r="57" spans="1:6">
      <c r="A57" s="3" t="s">
        <v>1046</v>
      </c>
    </row>
    <row r="58" spans="1:6">
      <c r="A58" s="4" t="s">
        <v>1060</v>
      </c>
      <c r="C58" s="5" t="n">
        <v>870</v>
      </c>
      <c r="E58" s="5" t="n">
        <v>1316</v>
      </c>
    </row>
    <row r="59" spans="1:6">
      <c r="A59" s="4" t="s">
        <v>1069</v>
      </c>
    </row>
    <row r="60" spans="1:6">
      <c r="A60" s="3" t="s">
        <v>1046</v>
      </c>
    </row>
    <row r="61" spans="1:6">
      <c r="A61" s="4" t="s">
        <v>1060</v>
      </c>
      <c r="C61" s="5" t="n">
        <v>158390</v>
      </c>
      <c r="E61" s="5" t="n">
        <v>264647</v>
      </c>
    </row>
    <row r="62" spans="1:6">
      <c r="A62" s="4" t="s">
        <v>1061</v>
      </c>
      <c r="C62" s="5" t="n">
        <v>3763211</v>
      </c>
      <c r="E62" s="5" t="n">
        <v>3367468</v>
      </c>
    </row>
    <row r="63" spans="1:6">
      <c r="A63" s="4" t="s">
        <v>1047</v>
      </c>
      <c r="C63" s="5" t="n">
        <v>3921601</v>
      </c>
      <c r="E63" s="5" t="n">
        <v>3632115</v>
      </c>
    </row>
    <row r="64" spans="1:6">
      <c r="A64" s="4" t="s">
        <v>1070</v>
      </c>
    </row>
    <row r="65" spans="1:6">
      <c r="A65" s="3" t="s">
        <v>1046</v>
      </c>
    </row>
    <row r="66" spans="1:6">
      <c r="A66" s="4" t="s">
        <v>1060</v>
      </c>
      <c r="C66" s="5" t="n">
        <v>100596</v>
      </c>
      <c r="E66" s="5" t="n">
        <v>166892</v>
      </c>
    </row>
    <row r="67" spans="1:6">
      <c r="A67" s="4" t="s">
        <v>1071</v>
      </c>
    </row>
    <row r="68" spans="1:6">
      <c r="A68" s="3" t="s">
        <v>1046</v>
      </c>
    </row>
    <row r="69" spans="1:6">
      <c r="A69" s="4" t="s">
        <v>1060</v>
      </c>
      <c r="C69" s="5" t="n">
        <v>5164</v>
      </c>
      <c r="E69" s="5" t="n">
        <v>12520</v>
      </c>
    </row>
    <row r="70" spans="1:6">
      <c r="A70" s="4" t="s">
        <v>1072</v>
      </c>
    </row>
    <row r="71" spans="1:6">
      <c r="A71" s="3" t="s">
        <v>1046</v>
      </c>
    </row>
    <row r="72" spans="1:6">
      <c r="A72" s="4" t="s">
        <v>1060</v>
      </c>
      <c r="C72" s="5" t="n">
        <v>52630</v>
      </c>
      <c r="E72" s="5" t="n">
        <v>85235</v>
      </c>
    </row>
    <row r="73" spans="1:6">
      <c r="A73" s="4" t="s">
        <v>1073</v>
      </c>
    </row>
    <row r="74" spans="1:6">
      <c r="A74" s="3" t="s">
        <v>1046</v>
      </c>
    </row>
    <row r="75" spans="1:6">
      <c r="A75" s="4" t="s">
        <v>1060</v>
      </c>
      <c r="C75" s="5" t="n">
        <v>134106</v>
      </c>
      <c r="E75" s="5" t="n">
        <v>160787</v>
      </c>
    </row>
    <row r="76" spans="1:6">
      <c r="A76" s="4" t="s">
        <v>1061</v>
      </c>
      <c r="C76" s="5" t="n">
        <v>1901114</v>
      </c>
      <c r="E76" s="5" t="n">
        <v>1950801</v>
      </c>
    </row>
    <row r="77" spans="1:6">
      <c r="A77" s="4" t="s">
        <v>1047</v>
      </c>
      <c r="C77" s="5" t="n">
        <v>2035220</v>
      </c>
      <c r="E77" s="5" t="n">
        <v>2111588</v>
      </c>
    </row>
    <row r="78" spans="1:6">
      <c r="A78" s="4" t="s">
        <v>1074</v>
      </c>
    </row>
    <row r="79" spans="1:6">
      <c r="A79" s="3" t="s">
        <v>1046</v>
      </c>
    </row>
    <row r="80" spans="1:6">
      <c r="A80" s="4" t="s">
        <v>1060</v>
      </c>
      <c r="C80" s="5" t="n">
        <v>15083</v>
      </c>
      <c r="E80" s="5" t="n">
        <v>15735</v>
      </c>
    </row>
    <row r="81" spans="1:6">
      <c r="A81" s="4" t="s">
        <v>1075</v>
      </c>
    </row>
    <row r="82" spans="1:6">
      <c r="A82" s="3" t="s">
        <v>1046</v>
      </c>
    </row>
    <row r="83" spans="1:6">
      <c r="A83" s="4" t="s">
        <v>1060</v>
      </c>
      <c r="C83" s="5" t="n">
        <v>5554</v>
      </c>
      <c r="E83" s="5" t="n">
        <v>6053</v>
      </c>
    </row>
    <row r="84" spans="1:6">
      <c r="A84" s="4" t="s">
        <v>1076</v>
      </c>
    </row>
    <row r="85" spans="1:6">
      <c r="A85" s="3" t="s">
        <v>1046</v>
      </c>
    </row>
    <row r="86" spans="1:6">
      <c r="A86" s="4" t="s">
        <v>1060</v>
      </c>
      <c r="C86" s="5" t="n">
        <v>113469</v>
      </c>
      <c r="E86" s="5" t="n">
        <v>138999</v>
      </c>
    </row>
    <row r="87" spans="1:6">
      <c r="A87" s="4" t="s">
        <v>1077</v>
      </c>
    </row>
    <row r="88" spans="1:6">
      <c r="A88" s="3" t="s">
        <v>1046</v>
      </c>
    </row>
    <row r="89" spans="1:6">
      <c r="A89" s="4" t="s">
        <v>1060</v>
      </c>
      <c r="C89" s="5" t="n">
        <v>156768</v>
      </c>
      <c r="E89" s="5" t="n">
        <v>141281</v>
      </c>
    </row>
    <row r="90" spans="1:6">
      <c r="A90" s="4" t="s">
        <v>1061</v>
      </c>
      <c r="C90" s="5" t="n">
        <v>3446082</v>
      </c>
      <c r="E90" s="5" t="n">
        <v>3388100</v>
      </c>
    </row>
    <row r="91" spans="1:6">
      <c r="A91" s="4" t="s">
        <v>1047</v>
      </c>
      <c r="C91" s="5" t="n">
        <v>3602850</v>
      </c>
      <c r="E91" s="5" t="n">
        <v>3529381</v>
      </c>
    </row>
    <row r="92" spans="1:6">
      <c r="A92" s="4" t="s">
        <v>1078</v>
      </c>
    </row>
    <row r="93" spans="1:6">
      <c r="A93" s="3" t="s">
        <v>1046</v>
      </c>
    </row>
    <row r="94" spans="1:6">
      <c r="A94" s="4" t="s">
        <v>1060</v>
      </c>
      <c r="C94" s="5" t="n">
        <v>20116</v>
      </c>
      <c r="E94" s="5" t="n">
        <v>19657</v>
      </c>
    </row>
    <row r="95" spans="1:6">
      <c r="A95" s="4" t="s">
        <v>1079</v>
      </c>
    </row>
    <row r="96" spans="1:6">
      <c r="A96" s="3" t="s">
        <v>1046</v>
      </c>
    </row>
    <row r="97" spans="1:6">
      <c r="A97" s="4" t="s">
        <v>1060</v>
      </c>
      <c r="C97" s="5" t="n">
        <v>3248</v>
      </c>
      <c r="E97" s="5" t="n">
        <v>7585</v>
      </c>
    </row>
    <row r="98" spans="1:6">
      <c r="A98" s="4" t="s">
        <v>1080</v>
      </c>
    </row>
    <row r="99" spans="1:6">
      <c r="A99" s="3" t="s">
        <v>1046</v>
      </c>
    </row>
    <row r="100" spans="1:6">
      <c r="A100" s="4" t="s">
        <v>1060</v>
      </c>
      <c r="C100" s="5" t="n">
        <v>133404</v>
      </c>
      <c r="E100" s="5" t="n">
        <v>114039</v>
      </c>
    </row>
    <row r="101" spans="1:6">
      <c r="A101" s="4" t="s">
        <v>1081</v>
      </c>
    </row>
    <row r="102" spans="1:6">
      <c r="A102" s="3" t="s">
        <v>1046</v>
      </c>
    </row>
    <row r="103" spans="1:6">
      <c r="A103" s="4" t="s">
        <v>1060</v>
      </c>
      <c r="C103" s="5" t="n">
        <v>1668</v>
      </c>
      <c r="E103" s="5" t="n">
        <v>14229</v>
      </c>
    </row>
    <row r="104" spans="1:6">
      <c r="A104" s="4" t="s">
        <v>1061</v>
      </c>
      <c r="C104" s="5" t="n">
        <v>774632</v>
      </c>
      <c r="E104" s="5" t="n">
        <v>666877</v>
      </c>
    </row>
    <row r="105" spans="1:6">
      <c r="A105" s="4" t="s">
        <v>1047</v>
      </c>
      <c r="C105" s="5" t="n">
        <v>776300</v>
      </c>
      <c r="E105" s="5" t="n">
        <v>681106</v>
      </c>
    </row>
    <row r="106" spans="1:6">
      <c r="A106" s="4" t="s">
        <v>1082</v>
      </c>
    </row>
    <row r="107" spans="1:6">
      <c r="A107" s="3" t="s">
        <v>1046</v>
      </c>
    </row>
    <row r="108" spans="1:6">
      <c r="A108" s="4" t="s">
        <v>1060</v>
      </c>
      <c r="C108" s="5" t="n">
        <v>0</v>
      </c>
      <c r="E108" s="5" t="n">
        <v>238</v>
      </c>
    </row>
    <row r="109" spans="1:6">
      <c r="A109" s="4" t="s">
        <v>1083</v>
      </c>
    </row>
    <row r="110" spans="1:6">
      <c r="A110" s="3" t="s">
        <v>1046</v>
      </c>
    </row>
    <row r="111" spans="1:6">
      <c r="A111" s="4" t="s">
        <v>1060</v>
      </c>
      <c r="C111" s="5" t="n">
        <v>0</v>
      </c>
      <c r="E111" s="5" t="n">
        <v>253</v>
      </c>
    </row>
    <row r="112" spans="1:6">
      <c r="A112" s="4" t="s">
        <v>1084</v>
      </c>
    </row>
    <row r="113" spans="1:6">
      <c r="A113" s="3" t="s">
        <v>1046</v>
      </c>
    </row>
    <row r="114" spans="1:6">
      <c r="A114" s="4" t="s">
        <v>1060</v>
      </c>
      <c r="C114" s="5" t="n">
        <v>1668</v>
      </c>
      <c r="E114" s="5" t="n">
        <v>13738</v>
      </c>
    </row>
    <row r="115" spans="1:6">
      <c r="A115" s="4" t="s">
        <v>1085</v>
      </c>
    </row>
    <row r="116" spans="1:6">
      <c r="A116" s="3" t="s">
        <v>1046</v>
      </c>
    </row>
    <row r="117" spans="1:6">
      <c r="A117" s="4" t="s">
        <v>1060</v>
      </c>
      <c r="C117" s="5" t="n">
        <v>1260403</v>
      </c>
      <c r="E117" s="5" t="n">
        <v>1406987</v>
      </c>
    </row>
    <row r="118" spans="1:6">
      <c r="A118" s="4" t="s">
        <v>1061</v>
      </c>
      <c r="C118" s="5" t="n">
        <v>5435958</v>
      </c>
      <c r="E118" s="5" t="n">
        <v>5629094</v>
      </c>
    </row>
    <row r="119" spans="1:6">
      <c r="A119" s="4" t="s">
        <v>1047</v>
      </c>
      <c r="C119" s="5" t="n">
        <v>6696361</v>
      </c>
      <c r="E119" s="5" t="n">
        <v>7036081</v>
      </c>
    </row>
    <row r="120" spans="1:6">
      <c r="A120" s="4" t="s">
        <v>1086</v>
      </c>
    </row>
    <row r="121" spans="1:6">
      <c r="A121" s="3" t="s">
        <v>1046</v>
      </c>
    </row>
    <row r="122" spans="1:6">
      <c r="A122" s="4" t="s">
        <v>1060</v>
      </c>
      <c r="C122" s="5" t="n">
        <v>305609</v>
      </c>
      <c r="E122" s="5" t="n">
        <v>363815</v>
      </c>
    </row>
    <row r="123" spans="1:6">
      <c r="A123" s="4" t="s">
        <v>1087</v>
      </c>
    </row>
    <row r="124" spans="1:6">
      <c r="A124" s="3" t="s">
        <v>1046</v>
      </c>
    </row>
    <row r="125" spans="1:6">
      <c r="A125" s="4" t="s">
        <v>1060</v>
      </c>
      <c r="C125" s="5" t="n">
        <v>141830</v>
      </c>
      <c r="E125" s="5" t="n">
        <v>165765</v>
      </c>
    </row>
    <row r="126" spans="1:6">
      <c r="A126" s="4" t="s">
        <v>1088</v>
      </c>
    </row>
    <row r="127" spans="1:6">
      <c r="A127" s="3" t="s">
        <v>1046</v>
      </c>
    </row>
    <row r="128" spans="1:6">
      <c r="A128" s="4" t="s">
        <v>1060</v>
      </c>
      <c r="C128" s="5" t="n">
        <v>812964</v>
      </c>
      <c r="E128" s="5" t="n">
        <v>877407</v>
      </c>
    </row>
    <row r="129" spans="1:6">
      <c r="A129" s="4" t="s">
        <v>1089</v>
      </c>
    </row>
    <row r="130" spans="1:6">
      <c r="A130" s="3" t="s">
        <v>1046</v>
      </c>
    </row>
    <row r="131" spans="1:6">
      <c r="A131" s="4" t="s">
        <v>1060</v>
      </c>
      <c r="C131" s="5" t="n">
        <v>11037</v>
      </c>
      <c r="E131" s="5" t="n">
        <v>12483</v>
      </c>
    </row>
    <row r="132" spans="1:6">
      <c r="A132" s="4" t="s">
        <v>1061</v>
      </c>
      <c r="C132" s="5" t="n">
        <v>691856</v>
      </c>
      <c r="E132" s="5" t="n">
        <v>615167</v>
      </c>
    </row>
    <row r="133" spans="1:6">
      <c r="A133" s="4" t="s">
        <v>1047</v>
      </c>
      <c r="C133" s="5" t="n">
        <v>702893</v>
      </c>
      <c r="E133" s="5" t="n">
        <v>627650</v>
      </c>
    </row>
    <row r="134" spans="1:6">
      <c r="A134" s="4" t="s">
        <v>1090</v>
      </c>
    </row>
    <row r="135" spans="1:6">
      <c r="A135" s="3" t="s">
        <v>1046</v>
      </c>
    </row>
    <row r="136" spans="1:6">
      <c r="A136" s="4" t="s">
        <v>1060</v>
      </c>
      <c r="C136" s="5" t="n">
        <v>6619</v>
      </c>
      <c r="E136" s="5" t="n">
        <v>7844</v>
      </c>
    </row>
    <row r="137" spans="1:6">
      <c r="A137" s="4" t="s">
        <v>1091</v>
      </c>
    </row>
    <row r="138" spans="1:6">
      <c r="A138" s="3" t="s">
        <v>1046</v>
      </c>
    </row>
    <row r="139" spans="1:6">
      <c r="A139" s="4" t="s">
        <v>1060</v>
      </c>
      <c r="C139" s="5" t="n">
        <v>1356</v>
      </c>
      <c r="E139" s="5" t="n">
        <v>1630</v>
      </c>
    </row>
    <row r="140" spans="1:6">
      <c r="A140" s="4" t="s">
        <v>1092</v>
      </c>
    </row>
    <row r="141" spans="1:6">
      <c r="A141" s="3" t="s">
        <v>1046</v>
      </c>
    </row>
    <row r="142" spans="1:6">
      <c r="A142" s="4" t="s">
        <v>1060</v>
      </c>
      <c r="C142" s="5" t="n">
        <v>3062</v>
      </c>
      <c r="E142" s="5" t="n">
        <v>3009</v>
      </c>
    </row>
    <row r="143" spans="1:6">
      <c r="A143" s="4" t="s">
        <v>1093</v>
      </c>
    </row>
    <row r="144" spans="1:6">
      <c r="A144" s="3" t="s">
        <v>1046</v>
      </c>
    </row>
    <row r="145" spans="1:6">
      <c r="A145" s="4" t="s">
        <v>1060</v>
      </c>
      <c r="C145" s="5" t="n">
        <v>4516</v>
      </c>
      <c r="E145" s="5" t="n">
        <v>5471</v>
      </c>
    </row>
    <row r="146" spans="1:6">
      <c r="A146" s="4" t="s">
        <v>1061</v>
      </c>
      <c r="C146" s="5" t="n">
        <v>40777</v>
      </c>
      <c r="E146" s="5" t="n">
        <v>58965</v>
      </c>
    </row>
    <row r="147" spans="1:6">
      <c r="A147" s="4" t="s">
        <v>1047</v>
      </c>
      <c r="C147" s="5" t="n">
        <v>45293</v>
      </c>
      <c r="E147" s="5" t="n">
        <v>64436</v>
      </c>
    </row>
    <row r="148" spans="1:6">
      <c r="A148" s="4" t="s">
        <v>1094</v>
      </c>
    </row>
    <row r="149" spans="1:6">
      <c r="A149" s="3" t="s">
        <v>1046</v>
      </c>
    </row>
    <row r="150" spans="1:6">
      <c r="A150" s="4" t="s">
        <v>1060</v>
      </c>
      <c r="C150" s="5" t="n">
        <v>833</v>
      </c>
      <c r="E150" s="5" t="n">
        <v>1160</v>
      </c>
    </row>
    <row r="151" spans="1:6">
      <c r="A151" s="4" t="s">
        <v>1095</v>
      </c>
    </row>
    <row r="152" spans="1:6">
      <c r="A152" s="3" t="s">
        <v>1046</v>
      </c>
    </row>
    <row r="153" spans="1:6">
      <c r="A153" s="4" t="s">
        <v>1060</v>
      </c>
      <c r="C153" s="5" t="n">
        <v>346</v>
      </c>
      <c r="E153" s="5" t="n">
        <v>662</v>
      </c>
    </row>
    <row r="154" spans="1:6">
      <c r="A154" s="4" t="s">
        <v>1096</v>
      </c>
    </row>
    <row r="155" spans="1:6">
      <c r="A155" s="3" t="s">
        <v>1046</v>
      </c>
    </row>
    <row r="156" spans="1:6">
      <c r="A156" s="4" t="s">
        <v>1060</v>
      </c>
      <c r="C156" s="5" t="n">
        <v>3337</v>
      </c>
      <c r="E156" s="5" t="n">
        <v>3649</v>
      </c>
    </row>
    <row r="157" spans="1:6">
      <c r="A157" s="4" t="s">
        <v>1097</v>
      </c>
    </row>
    <row r="158" spans="1:6">
      <c r="A158" s="3" t="s">
        <v>1046</v>
      </c>
    </row>
    <row r="159" spans="1:6">
      <c r="A159" s="4" t="s">
        <v>1060</v>
      </c>
      <c r="C159" s="5" t="n">
        <v>39189</v>
      </c>
      <c r="E159" s="5" t="n">
        <v>40488</v>
      </c>
    </row>
    <row r="160" spans="1:6">
      <c r="A160" s="4" t="s">
        <v>1061</v>
      </c>
      <c r="C160" s="5" t="n">
        <v>1061576</v>
      </c>
      <c r="E160" s="5" t="n">
        <v>1101792</v>
      </c>
    </row>
    <row r="161" spans="1:6">
      <c r="A161" s="4" t="s">
        <v>1047</v>
      </c>
      <c r="C161" s="5" t="n">
        <v>1100765</v>
      </c>
      <c r="E161" s="5" t="n">
        <v>1142280</v>
      </c>
    </row>
    <row r="162" spans="1:6">
      <c r="A162" s="4" t="s">
        <v>1098</v>
      </c>
    </row>
    <row r="163" spans="1:6">
      <c r="A163" s="3" t="s">
        <v>1046</v>
      </c>
    </row>
    <row r="164" spans="1:6">
      <c r="A164" s="4" t="s">
        <v>1060</v>
      </c>
      <c r="C164" s="5" t="n">
        <v>11654</v>
      </c>
      <c r="E164" s="5" t="n">
        <v>11405</v>
      </c>
    </row>
    <row r="165" spans="1:6">
      <c r="A165" s="4" t="s">
        <v>1099</v>
      </c>
    </row>
    <row r="166" spans="1:6">
      <c r="A166" s="3" t="s">
        <v>1046</v>
      </c>
    </row>
    <row r="167" spans="1:6">
      <c r="A167" s="4" t="s">
        <v>1060</v>
      </c>
      <c r="C167" s="5" t="n">
        <v>8780</v>
      </c>
      <c r="E167" s="5" t="n">
        <v>9548</v>
      </c>
    </row>
    <row r="168" spans="1:6">
      <c r="A168" s="4" t="s">
        <v>1100</v>
      </c>
    </row>
    <row r="169" spans="1:6">
      <c r="A169" s="3" t="s">
        <v>1046</v>
      </c>
    </row>
    <row r="170" spans="1:6">
      <c r="A170" s="4" t="s">
        <v>1060</v>
      </c>
      <c r="C170" s="5" t="n">
        <v>18755</v>
      </c>
      <c r="E170" s="5" t="n">
        <v>19535</v>
      </c>
    </row>
    <row r="171" spans="1:6">
      <c r="A171" s="4" t="s">
        <v>1101</v>
      </c>
    </row>
    <row r="172" spans="1:6">
      <c r="A172" s="3" t="s">
        <v>1046</v>
      </c>
    </row>
    <row r="173" spans="1:6">
      <c r="A173" s="4" t="s">
        <v>1060</v>
      </c>
      <c r="C173" s="5" t="n">
        <v>8975</v>
      </c>
      <c r="E173" s="5" t="n">
        <v>9311</v>
      </c>
    </row>
    <row r="174" spans="1:6">
      <c r="A174" s="4" t="s">
        <v>1061</v>
      </c>
      <c r="C174" s="5" t="n">
        <v>251551</v>
      </c>
      <c r="E174" s="5" t="n">
        <v>305861</v>
      </c>
    </row>
    <row r="175" spans="1:6">
      <c r="A175" s="4" t="s">
        <v>1047</v>
      </c>
      <c r="C175" s="5" t="n">
        <v>260526</v>
      </c>
      <c r="E175" s="5" t="n">
        <v>315172</v>
      </c>
    </row>
    <row r="176" spans="1:6">
      <c r="A176" s="4" t="s">
        <v>1102</v>
      </c>
    </row>
    <row r="177" spans="1:6">
      <c r="A177" s="3" t="s">
        <v>1046</v>
      </c>
    </row>
    <row r="178" spans="1:6">
      <c r="A178" s="4" t="s">
        <v>1060</v>
      </c>
      <c r="C178" s="5" t="n">
        <v>2908</v>
      </c>
      <c r="E178" s="5" t="n">
        <v>3335</v>
      </c>
    </row>
    <row r="179" spans="1:6">
      <c r="A179" s="4" t="s">
        <v>1103</v>
      </c>
    </row>
    <row r="180" spans="1:6">
      <c r="A180" s="3" t="s">
        <v>1046</v>
      </c>
    </row>
    <row r="181" spans="1:6">
      <c r="A181" s="4" t="s">
        <v>1060</v>
      </c>
      <c r="C181" s="5" t="n">
        <v>1120</v>
      </c>
      <c r="E181" s="5" t="n">
        <v>1406</v>
      </c>
    </row>
    <row r="182" spans="1:6">
      <c r="A182" s="4" t="s">
        <v>1104</v>
      </c>
    </row>
    <row r="183" spans="1:6">
      <c r="A183" s="3" t="s">
        <v>1046</v>
      </c>
    </row>
    <row r="184" spans="1:6">
      <c r="A184" s="4" t="s">
        <v>1060</v>
      </c>
      <c r="C184" s="5" t="n">
        <v>4947</v>
      </c>
      <c r="E184" s="5" t="n">
        <v>4570</v>
      </c>
    </row>
    <row r="185" spans="1:6">
      <c r="A185" s="4" t="s">
        <v>1105</v>
      </c>
    </row>
    <row r="186" spans="1:6">
      <c r="A186" s="3" t="s">
        <v>1046</v>
      </c>
    </row>
    <row r="187" spans="1:6">
      <c r="A187" s="4" t="s">
        <v>1060</v>
      </c>
      <c r="C187" s="5" t="n">
        <v>46838</v>
      </c>
      <c r="E187" s="5" t="n">
        <v>48036</v>
      </c>
    </row>
    <row r="188" spans="1:6">
      <c r="A188" s="4" t="s">
        <v>1061</v>
      </c>
      <c r="C188" s="5" t="n">
        <v>1343946</v>
      </c>
      <c r="E188" s="5" t="n">
        <v>1327425</v>
      </c>
    </row>
    <row r="189" spans="1:6">
      <c r="A189" s="4" t="s">
        <v>1047</v>
      </c>
      <c r="C189" s="5" t="n">
        <v>1390784</v>
      </c>
      <c r="E189" s="5" t="n">
        <v>1375461</v>
      </c>
    </row>
    <row r="190" spans="1:6">
      <c r="A190" s="4" t="s">
        <v>1106</v>
      </c>
    </row>
    <row r="191" spans="1:6">
      <c r="A191" s="3" t="s">
        <v>1046</v>
      </c>
    </row>
    <row r="192" spans="1:6">
      <c r="A192" s="4" t="s">
        <v>1060</v>
      </c>
      <c r="C192" s="5" t="n">
        <v>14695</v>
      </c>
      <c r="E192" s="5" t="n">
        <v>15592</v>
      </c>
    </row>
    <row r="193" spans="1:6">
      <c r="A193" s="4" t="s">
        <v>1107</v>
      </c>
    </row>
    <row r="194" spans="1:6">
      <c r="A194" s="3" t="s">
        <v>1046</v>
      </c>
    </row>
    <row r="195" spans="1:6">
      <c r="A195" s="4" t="s">
        <v>1060</v>
      </c>
      <c r="C195" s="5" t="n">
        <v>9593</v>
      </c>
      <c r="E195" s="5" t="n">
        <v>8579</v>
      </c>
    </row>
    <row r="196" spans="1:6">
      <c r="A196" s="4" t="s">
        <v>1108</v>
      </c>
    </row>
    <row r="197" spans="1:6">
      <c r="A197" s="3" t="s">
        <v>1046</v>
      </c>
    </row>
    <row r="198" spans="1:6">
      <c r="A198" s="4" t="s">
        <v>1060</v>
      </c>
      <c r="C198" s="5" t="n">
        <v>22550</v>
      </c>
      <c r="E198" s="5" t="n">
        <v>23865</v>
      </c>
    </row>
    <row r="199" spans="1:6">
      <c r="A199" s="4" t="s">
        <v>1109</v>
      </c>
    </row>
    <row r="200" spans="1:6">
      <c r="A200" s="3" t="s">
        <v>1046</v>
      </c>
    </row>
    <row r="201" spans="1:6">
      <c r="A201" s="4" t="s">
        <v>1060</v>
      </c>
      <c r="C201" s="5" t="n">
        <v>51978</v>
      </c>
      <c r="E201" s="5" t="n">
        <v>52700</v>
      </c>
    </row>
    <row r="202" spans="1:6">
      <c r="A202" s="4" t="s">
        <v>1061</v>
      </c>
      <c r="C202" s="5" t="n">
        <v>774623</v>
      </c>
      <c r="E202" s="5" t="n">
        <v>763278</v>
      </c>
    </row>
    <row r="203" spans="1:6">
      <c r="A203" s="4" t="s">
        <v>1047</v>
      </c>
      <c r="C203" s="5" t="n">
        <v>826601</v>
      </c>
      <c r="E203" s="5" t="n">
        <v>815978</v>
      </c>
    </row>
    <row r="204" spans="1:6">
      <c r="A204" s="4" t="s">
        <v>1110</v>
      </c>
    </row>
    <row r="205" spans="1:6">
      <c r="A205" s="3" t="s">
        <v>1046</v>
      </c>
    </row>
    <row r="206" spans="1:6">
      <c r="A206" s="4" t="s">
        <v>1060</v>
      </c>
      <c r="C206" s="5" t="n">
        <v>32441</v>
      </c>
      <c r="E206" s="5" t="n">
        <v>33554</v>
      </c>
    </row>
    <row r="207" spans="1:6">
      <c r="A207" s="4" t="s">
        <v>1111</v>
      </c>
    </row>
    <row r="208" spans="1:6">
      <c r="A208" s="3" t="s">
        <v>1046</v>
      </c>
    </row>
    <row r="209" spans="1:6">
      <c r="A209" s="4" t="s">
        <v>1060</v>
      </c>
      <c r="C209" s="5" t="n">
        <v>7217</v>
      </c>
      <c r="E209" s="5" t="n">
        <v>7500</v>
      </c>
    </row>
    <row r="210" spans="1:6">
      <c r="A210" s="4" t="s">
        <v>1112</v>
      </c>
    </row>
    <row r="211" spans="1:6">
      <c r="A211" s="3" t="s">
        <v>1046</v>
      </c>
    </row>
    <row r="212" spans="1:6">
      <c r="A212" s="4" t="s">
        <v>1060</v>
      </c>
      <c r="C212" s="5" t="n">
        <v>12320</v>
      </c>
      <c r="E212" s="5" t="n">
        <v>11646</v>
      </c>
    </row>
    <row r="213" spans="1:6">
      <c r="A213" s="4" t="s">
        <v>1113</v>
      </c>
    </row>
    <row r="214" spans="1:6">
      <c r="A214" s="3" t="s">
        <v>1046</v>
      </c>
    </row>
    <row r="215" spans="1:6">
      <c r="A215" s="4" t="s">
        <v>1060</v>
      </c>
      <c r="C215" s="5" t="n">
        <v>20872</v>
      </c>
      <c r="E215" s="5" t="n">
        <v>20614</v>
      </c>
    </row>
    <row r="216" spans="1:6">
      <c r="A216" s="4" t="s">
        <v>1061</v>
      </c>
      <c r="C216" s="5" t="n">
        <v>154845</v>
      </c>
      <c r="E216" s="5" t="n">
        <v>168174</v>
      </c>
    </row>
    <row r="217" spans="1:6">
      <c r="A217" s="4" t="s">
        <v>1047</v>
      </c>
      <c r="C217" s="5" t="n">
        <v>175717</v>
      </c>
      <c r="E217" s="5" t="n">
        <v>188788</v>
      </c>
    </row>
    <row r="218" spans="1:6">
      <c r="A218" s="4" t="s">
        <v>1114</v>
      </c>
    </row>
    <row r="219" spans="1:6">
      <c r="A219" s="3" t="s">
        <v>1046</v>
      </c>
    </row>
    <row r="220" spans="1:6">
      <c r="A220" s="4" t="s">
        <v>1060</v>
      </c>
      <c r="C220" s="5" t="n">
        <v>1259</v>
      </c>
      <c r="E220" s="5" t="n">
        <v>1069</v>
      </c>
    </row>
    <row r="221" spans="1:6">
      <c r="A221" s="4" t="s">
        <v>1115</v>
      </c>
    </row>
    <row r="222" spans="1:6">
      <c r="A222" s="3" t="s">
        <v>1046</v>
      </c>
    </row>
    <row r="223" spans="1:6">
      <c r="A223" s="4" t="s">
        <v>1060</v>
      </c>
      <c r="C223" s="5" t="n">
        <v>294</v>
      </c>
      <c r="E223" s="5" t="n">
        <v>308</v>
      </c>
    </row>
    <row r="224" spans="1:6">
      <c r="A224" s="4" t="s">
        <v>1116</v>
      </c>
    </row>
    <row r="225" spans="1:6">
      <c r="A225" s="3" t="s">
        <v>1046</v>
      </c>
    </row>
    <row r="226" spans="1:6">
      <c r="A226" s="4" t="s">
        <v>1060</v>
      </c>
      <c r="C226" s="5" t="n">
        <v>19319</v>
      </c>
      <c r="E226" s="5" t="n">
        <v>19237</v>
      </c>
    </row>
    <row r="227" spans="1:6">
      <c r="A227" s="4" t="s">
        <v>759</v>
      </c>
    </row>
    <row r="228" spans="1:6">
      <c r="A228" s="3" t="s">
        <v>1046</v>
      </c>
    </row>
    <row r="229" spans="1:6">
      <c r="A229" s="4" t="s">
        <v>1047</v>
      </c>
      <c r="B229" s="4" t="s">
        <v>1117</v>
      </c>
      <c r="C229" s="5" t="n">
        <v>17168424</v>
      </c>
      <c r="E229" s="5" t="n">
        <v>17570610</v>
      </c>
    </row>
    <row r="230" spans="1:6">
      <c r="A230" s="4" t="s">
        <v>1118</v>
      </c>
    </row>
    <row r="231" spans="1:6">
      <c r="A231" s="3" t="s">
        <v>1046</v>
      </c>
    </row>
    <row r="232" spans="1:6">
      <c r="A232" s="4" t="s">
        <v>1047</v>
      </c>
      <c r="B232" s="4" t="s">
        <v>1117</v>
      </c>
      <c r="C232" s="5" t="n">
        <v>174540</v>
      </c>
      <c r="E232" s="5" t="n">
        <v>132146</v>
      </c>
    </row>
    <row r="233" spans="1:6">
      <c r="A233" s="4" t="s">
        <v>1119</v>
      </c>
    </row>
    <row r="234" spans="1:6">
      <c r="A234" s="3" t="s">
        <v>1046</v>
      </c>
    </row>
    <row r="235" spans="1:6">
      <c r="A235" s="4" t="s">
        <v>1047</v>
      </c>
      <c r="B235" s="4" t="s">
        <v>1117</v>
      </c>
      <c r="C235" s="5" t="n">
        <v>2564285</v>
      </c>
      <c r="E235" s="5" t="n">
        <v>2669092</v>
      </c>
    </row>
    <row r="236" spans="1:6">
      <c r="A236" s="4" t="s">
        <v>1120</v>
      </c>
    </row>
    <row r="237" spans="1:6">
      <c r="A237" s="3" t="s">
        <v>1046</v>
      </c>
    </row>
    <row r="238" spans="1:6">
      <c r="A238" s="4" t="s">
        <v>1047</v>
      </c>
      <c r="B238" s="4" t="s">
        <v>1117</v>
      </c>
      <c r="C238" s="5" t="n">
        <v>1791475</v>
      </c>
      <c r="E238" s="5" t="n">
        <v>1909244</v>
      </c>
    </row>
    <row r="239" spans="1:6">
      <c r="A239" s="4" t="s">
        <v>1121</v>
      </c>
    </row>
    <row r="240" spans="1:6">
      <c r="A240" s="3" t="s">
        <v>1046</v>
      </c>
    </row>
    <row r="241" spans="1:6">
      <c r="A241" s="4" t="s">
        <v>1047</v>
      </c>
      <c r="B241" s="4" t="s">
        <v>1117</v>
      </c>
      <c r="C241" s="5" t="n">
        <v>2671917</v>
      </c>
      <c r="E241" s="5" t="n">
        <v>2657737</v>
      </c>
    </row>
    <row r="242" spans="1:6">
      <c r="A242" s="4" t="s">
        <v>1122</v>
      </c>
    </row>
    <row r="243" spans="1:6">
      <c r="A243" s="3" t="s">
        <v>1046</v>
      </c>
    </row>
    <row r="244" spans="1:6">
      <c r="A244" s="4" t="s">
        <v>1047</v>
      </c>
      <c r="C244" s="5" t="n">
        <v>85558</v>
      </c>
      <c r="E244" s="5" t="n">
        <v>100948</v>
      </c>
    </row>
    <row r="245" spans="1:6">
      <c r="A245" s="4" t="s">
        <v>1123</v>
      </c>
    </row>
    <row r="246" spans="1:6">
      <c r="A246" s="3" t="s">
        <v>1046</v>
      </c>
    </row>
    <row r="247" spans="1:6">
      <c r="A247" s="4" t="s">
        <v>1047</v>
      </c>
      <c r="B247" s="4" t="s">
        <v>1117</v>
      </c>
      <c r="C247" s="5" t="n">
        <v>5916500</v>
      </c>
      <c r="E247" s="5" t="n">
        <v>6127491</v>
      </c>
    </row>
    <row r="248" spans="1:6">
      <c r="A248" s="4" t="s">
        <v>1124</v>
      </c>
    </row>
    <row r="249" spans="1:6">
      <c r="A249" s="3" t="s">
        <v>1046</v>
      </c>
    </row>
    <row r="250" spans="1:6">
      <c r="A250" s="4" t="s">
        <v>1047</v>
      </c>
      <c r="B250" s="4" t="s">
        <v>1117</v>
      </c>
      <c r="C250" s="5" t="n">
        <v>702893</v>
      </c>
      <c r="E250" s="5" t="n">
        <v>627650</v>
      </c>
    </row>
    <row r="251" spans="1:6">
      <c r="A251" s="4" t="s">
        <v>1125</v>
      </c>
    </row>
    <row r="252" spans="1:6">
      <c r="A252" s="3" t="s">
        <v>1046</v>
      </c>
    </row>
    <row r="253" spans="1:6">
      <c r="A253" s="4" t="s">
        <v>1047</v>
      </c>
      <c r="B253" s="4" t="s">
        <v>1117</v>
      </c>
      <c r="C253" s="5" t="n">
        <v>3261256</v>
      </c>
      <c r="E253" s="5" t="n">
        <v>3346302</v>
      </c>
    </row>
    <row r="254" spans="1:6">
      <c r="A254" s="4" t="s">
        <v>1126</v>
      </c>
    </row>
    <row r="255" spans="1:6">
      <c r="A255" s="3" t="s">
        <v>1046</v>
      </c>
    </row>
    <row r="256" spans="1:6">
      <c r="A256" s="4" t="s">
        <v>1060</v>
      </c>
      <c r="C256" s="5" t="n">
        <v>1733755</v>
      </c>
      <c r="E256" s="5" t="n">
        <v>2031211</v>
      </c>
    </row>
    <row r="257" spans="1:6">
      <c r="A257" s="4" t="s">
        <v>1061</v>
      </c>
      <c r="C257" s="5" t="n">
        <v>15434669</v>
      </c>
      <c r="E257" s="5" t="n">
        <v>15539399</v>
      </c>
    </row>
    <row r="258" spans="1:6">
      <c r="A258" s="4" t="s">
        <v>1047</v>
      </c>
      <c r="C258" s="5" t="n">
        <v>17168424</v>
      </c>
      <c r="E258" s="5" t="n">
        <v>17570610</v>
      </c>
    </row>
    <row r="259" spans="1:6">
      <c r="A259" s="4" t="s">
        <v>1127</v>
      </c>
    </row>
    <row r="260" spans="1:6">
      <c r="A260" s="3" t="s">
        <v>1046</v>
      </c>
    </row>
    <row r="261" spans="1:6">
      <c r="A261" s="4" t="s">
        <v>1060</v>
      </c>
      <c r="C261" s="5" t="n">
        <v>484707</v>
      </c>
      <c r="E261" s="5" t="n">
        <v>600029</v>
      </c>
    </row>
    <row r="262" spans="1:6">
      <c r="A262" s="4" t="s">
        <v>1128</v>
      </c>
    </row>
    <row r="263" spans="1:6">
      <c r="A263" s="3" t="s">
        <v>1046</v>
      </c>
    </row>
    <row r="264" spans="1:6">
      <c r="A264" s="4" t="s">
        <v>1060</v>
      </c>
      <c r="C264" s="5" t="n">
        <v>174597</v>
      </c>
      <c r="E264" s="5" t="n">
        <v>214037</v>
      </c>
    </row>
    <row r="265" spans="1:6">
      <c r="A265" s="4" t="s">
        <v>1129</v>
      </c>
    </row>
    <row r="266" spans="1:6">
      <c r="A266" s="3" t="s">
        <v>1046</v>
      </c>
    </row>
    <row r="267" spans="1:6">
      <c r="A267" s="4" t="s">
        <v>1060</v>
      </c>
      <c r="C267" s="5" t="n">
        <v>1074451</v>
      </c>
      <c r="E267" s="5" t="n">
        <v>1217145</v>
      </c>
    </row>
    <row r="268" spans="1:6">
      <c r="A268" s="4" t="s">
        <v>1130</v>
      </c>
    </row>
    <row r="269" spans="1:6">
      <c r="A269" s="3" t="s">
        <v>1046</v>
      </c>
    </row>
    <row r="270" spans="1:6">
      <c r="A270" s="4" t="s">
        <v>1060</v>
      </c>
      <c r="C270" s="5" t="n">
        <v>896</v>
      </c>
      <c r="E270" s="5" t="n">
        <v>1992</v>
      </c>
    </row>
    <row r="271" spans="1:6">
      <c r="A271" s="4" t="s">
        <v>1061</v>
      </c>
      <c r="C271" s="5" t="n">
        <v>173644</v>
      </c>
      <c r="E271" s="5" t="n">
        <v>130154</v>
      </c>
    </row>
    <row r="272" spans="1:6">
      <c r="A272" s="4" t="s">
        <v>1047</v>
      </c>
      <c r="C272" s="5" t="n">
        <v>174540</v>
      </c>
      <c r="E272" s="5" t="n">
        <v>132146</v>
      </c>
    </row>
    <row r="273" spans="1:6">
      <c r="A273" s="4" t="s">
        <v>1131</v>
      </c>
    </row>
    <row r="274" spans="1:6">
      <c r="A274" s="3" t="s">
        <v>1046</v>
      </c>
    </row>
    <row r="275" spans="1:6">
      <c r="A275" s="4" t="s">
        <v>1060</v>
      </c>
      <c r="C275" s="5" t="n">
        <v>232</v>
      </c>
      <c r="E275" s="5" t="n">
        <v>459</v>
      </c>
    </row>
    <row r="276" spans="1:6">
      <c r="A276" s="4" t="s">
        <v>1132</v>
      </c>
    </row>
    <row r="277" spans="1:6">
      <c r="A277" s="3" t="s">
        <v>1046</v>
      </c>
    </row>
    <row r="278" spans="1:6">
      <c r="A278" s="4" t="s">
        <v>1060</v>
      </c>
      <c r="C278" s="5" t="n">
        <v>0</v>
      </c>
      <c r="E278" s="5" t="n">
        <v>217</v>
      </c>
    </row>
    <row r="279" spans="1:6">
      <c r="A279" s="4" t="s">
        <v>1133</v>
      </c>
    </row>
    <row r="280" spans="1:6">
      <c r="A280" s="3" t="s">
        <v>1046</v>
      </c>
    </row>
    <row r="281" spans="1:6">
      <c r="A281" s="4" t="s">
        <v>1060</v>
      </c>
      <c r="C281" s="5" t="n">
        <v>664</v>
      </c>
      <c r="E281" s="5" t="n">
        <v>1316</v>
      </c>
    </row>
    <row r="282" spans="1:6">
      <c r="A282" s="4" t="s">
        <v>1134</v>
      </c>
    </row>
    <row r="283" spans="1:6">
      <c r="A283" s="3" t="s">
        <v>1046</v>
      </c>
    </row>
    <row r="284" spans="1:6">
      <c r="A284" s="4" t="s">
        <v>1060</v>
      </c>
      <c r="C284" s="5" t="n">
        <v>154824</v>
      </c>
      <c r="E284" s="5" t="n">
        <v>264234</v>
      </c>
    </row>
    <row r="285" spans="1:6">
      <c r="A285" s="4" t="s">
        <v>1061</v>
      </c>
      <c r="C285" s="5" t="n">
        <v>2409461</v>
      </c>
      <c r="E285" s="5" t="n">
        <v>2404858</v>
      </c>
    </row>
    <row r="286" spans="1:6">
      <c r="A286" s="4" t="s">
        <v>1047</v>
      </c>
      <c r="C286" s="5" t="n">
        <v>2564285</v>
      </c>
      <c r="E286" s="5" t="n">
        <v>2669092</v>
      </c>
    </row>
    <row r="287" spans="1:6">
      <c r="A287" s="4" t="s">
        <v>1135</v>
      </c>
    </row>
    <row r="288" spans="1:6">
      <c r="A288" s="3" t="s">
        <v>1046</v>
      </c>
    </row>
    <row r="289" spans="1:6">
      <c r="A289" s="4" t="s">
        <v>1060</v>
      </c>
      <c r="C289" s="5" t="n">
        <v>98604</v>
      </c>
      <c r="E289" s="5" t="n">
        <v>166732</v>
      </c>
    </row>
    <row r="290" spans="1:6">
      <c r="A290" s="4" t="s">
        <v>1136</v>
      </c>
    </row>
    <row r="291" spans="1:6">
      <c r="A291" s="3" t="s">
        <v>1046</v>
      </c>
    </row>
    <row r="292" spans="1:6">
      <c r="A292" s="4" t="s">
        <v>1060</v>
      </c>
      <c r="C292" s="5" t="n">
        <v>4785</v>
      </c>
      <c r="E292" s="5" t="n">
        <v>12520</v>
      </c>
    </row>
    <row r="293" spans="1:6">
      <c r="A293" s="4" t="s">
        <v>1137</v>
      </c>
    </row>
    <row r="294" spans="1:6">
      <c r="A294" s="3" t="s">
        <v>1046</v>
      </c>
    </row>
    <row r="295" spans="1:6">
      <c r="A295" s="4" t="s">
        <v>1060</v>
      </c>
      <c r="C295" s="5" t="n">
        <v>51435</v>
      </c>
      <c r="E295" s="5" t="n">
        <v>84982</v>
      </c>
    </row>
    <row r="296" spans="1:6">
      <c r="A296" s="4" t="s">
        <v>1138</v>
      </c>
    </row>
    <row r="297" spans="1:6">
      <c r="A297" s="3" t="s">
        <v>1046</v>
      </c>
    </row>
    <row r="298" spans="1:6">
      <c r="A298" s="4" t="s">
        <v>1060</v>
      </c>
      <c r="C298" s="5" t="n">
        <v>130978</v>
      </c>
      <c r="E298" s="5" t="n">
        <v>158647</v>
      </c>
    </row>
    <row r="299" spans="1:6">
      <c r="A299" s="4" t="s">
        <v>1061</v>
      </c>
      <c r="C299" s="5" t="n">
        <v>1660497</v>
      </c>
      <c r="E299" s="5" t="n">
        <v>1750597</v>
      </c>
    </row>
    <row r="300" spans="1:6">
      <c r="A300" s="4" t="s">
        <v>1047</v>
      </c>
      <c r="C300" s="5" t="n">
        <v>1791475</v>
      </c>
      <c r="E300" s="5" t="n">
        <v>1909244</v>
      </c>
    </row>
    <row r="301" spans="1:6">
      <c r="A301" s="4" t="s">
        <v>1139</v>
      </c>
    </row>
    <row r="302" spans="1:6">
      <c r="A302" s="3" t="s">
        <v>1046</v>
      </c>
    </row>
    <row r="303" spans="1:6">
      <c r="A303" s="4" t="s">
        <v>1060</v>
      </c>
      <c r="C303" s="5" t="n">
        <v>12967</v>
      </c>
      <c r="E303" s="5" t="n">
        <v>14245</v>
      </c>
    </row>
    <row r="304" spans="1:6">
      <c r="A304" s="4" t="s">
        <v>1140</v>
      </c>
    </row>
    <row r="305" spans="1:6">
      <c r="A305" s="3" t="s">
        <v>1046</v>
      </c>
    </row>
    <row r="306" spans="1:6">
      <c r="A306" s="4" t="s">
        <v>1060</v>
      </c>
      <c r="C306" s="5" t="n">
        <v>5014</v>
      </c>
      <c r="E306" s="5" t="n">
        <v>5624</v>
      </c>
    </row>
    <row r="307" spans="1:6">
      <c r="A307" s="4" t="s">
        <v>1141</v>
      </c>
    </row>
    <row r="308" spans="1:6">
      <c r="A308" s="3" t="s">
        <v>1046</v>
      </c>
    </row>
    <row r="309" spans="1:6">
      <c r="A309" s="4" t="s">
        <v>1060</v>
      </c>
      <c r="C309" s="5" t="n">
        <v>112997</v>
      </c>
      <c r="E309" s="5" t="n">
        <v>138778</v>
      </c>
    </row>
    <row r="310" spans="1:6">
      <c r="A310" s="4" t="s">
        <v>1142</v>
      </c>
    </row>
    <row r="311" spans="1:6">
      <c r="A311" s="3" t="s">
        <v>1046</v>
      </c>
    </row>
    <row r="312" spans="1:6">
      <c r="A312" s="4" t="s">
        <v>1060</v>
      </c>
      <c r="C312" s="5" t="n">
        <v>53941</v>
      </c>
      <c r="E312" s="5" t="n">
        <v>50533</v>
      </c>
    </row>
    <row r="313" spans="1:6">
      <c r="A313" s="4" t="s">
        <v>1061</v>
      </c>
      <c r="C313" s="5" t="n">
        <v>2617976</v>
      </c>
      <c r="E313" s="5" t="n">
        <v>2607204</v>
      </c>
    </row>
    <row r="314" spans="1:6">
      <c r="A314" s="4" t="s">
        <v>1047</v>
      </c>
      <c r="C314" s="5" t="n">
        <v>2671917</v>
      </c>
      <c r="E314" s="5" t="n">
        <v>2657737</v>
      </c>
    </row>
    <row r="315" spans="1:6">
      <c r="A315" s="4" t="s">
        <v>1143</v>
      </c>
    </row>
    <row r="316" spans="1:6">
      <c r="A316" s="3" t="s">
        <v>1046</v>
      </c>
    </row>
    <row r="317" spans="1:6">
      <c r="A317" s="4" t="s">
        <v>1060</v>
      </c>
      <c r="C317" s="5" t="n">
        <v>19156</v>
      </c>
      <c r="E317" s="5" t="n">
        <v>6010</v>
      </c>
    </row>
    <row r="318" spans="1:6">
      <c r="A318" s="4" t="s">
        <v>1144</v>
      </c>
    </row>
    <row r="319" spans="1:6">
      <c r="A319" s="3" t="s">
        <v>1046</v>
      </c>
    </row>
    <row r="320" spans="1:6">
      <c r="A320" s="4" t="s">
        <v>1060</v>
      </c>
      <c r="C320" s="5" t="n">
        <v>2638</v>
      </c>
      <c r="E320" s="5" t="n">
        <v>6059</v>
      </c>
    </row>
    <row r="321" spans="1:6">
      <c r="A321" s="4" t="s">
        <v>1145</v>
      </c>
    </row>
    <row r="322" spans="1:6">
      <c r="A322" s="3" t="s">
        <v>1046</v>
      </c>
    </row>
    <row r="323" spans="1:6">
      <c r="A323" s="4" t="s">
        <v>1060</v>
      </c>
      <c r="C323" s="5" t="n">
        <v>32147</v>
      </c>
      <c r="E323" s="5" t="n">
        <v>38464</v>
      </c>
    </row>
    <row r="324" spans="1:6">
      <c r="A324" s="4" t="s">
        <v>1146</v>
      </c>
    </row>
    <row r="325" spans="1:6">
      <c r="A325" s="3" t="s">
        <v>1046</v>
      </c>
    </row>
    <row r="326" spans="1:6">
      <c r="A326" s="4" t="s">
        <v>1060</v>
      </c>
      <c r="C326" s="5" t="n">
        <v>1668</v>
      </c>
      <c r="E326" s="5" t="n">
        <v>14229</v>
      </c>
    </row>
    <row r="327" spans="1:6">
      <c r="A327" s="4" t="s">
        <v>1061</v>
      </c>
      <c r="C327" s="5" t="n">
        <v>83890</v>
      </c>
      <c r="E327" s="5" t="n">
        <v>86719</v>
      </c>
    </row>
    <row r="328" spans="1:6">
      <c r="A328" s="4" t="s">
        <v>1047</v>
      </c>
      <c r="C328" s="5" t="n">
        <v>85558</v>
      </c>
      <c r="E328" s="5" t="n">
        <v>100948</v>
      </c>
    </row>
    <row r="329" spans="1:6">
      <c r="A329" s="4" t="s">
        <v>1147</v>
      </c>
    </row>
    <row r="330" spans="1:6">
      <c r="A330" s="3" t="s">
        <v>1046</v>
      </c>
    </row>
    <row r="331" spans="1:6">
      <c r="A331" s="4" t="s">
        <v>1060</v>
      </c>
      <c r="C331" s="5" t="n">
        <v>0</v>
      </c>
      <c r="E331" s="5" t="n">
        <v>238</v>
      </c>
    </row>
    <row r="332" spans="1:6">
      <c r="A332" s="4" t="s">
        <v>1148</v>
      </c>
    </row>
    <row r="333" spans="1:6">
      <c r="A333" s="3" t="s">
        <v>1046</v>
      </c>
    </row>
    <row r="334" spans="1:6">
      <c r="A334" s="4" t="s">
        <v>1060</v>
      </c>
      <c r="C334" s="5" t="n">
        <v>0</v>
      </c>
      <c r="E334" s="5" t="n">
        <v>253</v>
      </c>
    </row>
    <row r="335" spans="1:6">
      <c r="A335" s="4" t="s">
        <v>1149</v>
      </c>
    </row>
    <row r="336" spans="1:6">
      <c r="A336" s="3" t="s">
        <v>1046</v>
      </c>
    </row>
    <row r="337" spans="1:6">
      <c r="A337" s="4" t="s">
        <v>1060</v>
      </c>
      <c r="C337" s="5" t="n">
        <v>1668</v>
      </c>
      <c r="E337" s="5" t="n">
        <v>13738</v>
      </c>
    </row>
    <row r="338" spans="1:6">
      <c r="A338" s="4" t="s">
        <v>1150</v>
      </c>
    </row>
    <row r="339" spans="1:6">
      <c r="A339" s="3" t="s">
        <v>1046</v>
      </c>
    </row>
    <row r="340" spans="1:6">
      <c r="A340" s="4" t="s">
        <v>1060</v>
      </c>
      <c r="C340" s="5" t="n">
        <v>1227444</v>
      </c>
      <c r="E340" s="5" t="n">
        <v>1371068</v>
      </c>
    </row>
    <row r="341" spans="1:6">
      <c r="A341" s="4" t="s">
        <v>1061</v>
      </c>
      <c r="C341" s="5" t="n">
        <v>4689056</v>
      </c>
      <c r="E341" s="5" t="n">
        <v>4756423</v>
      </c>
    </row>
    <row r="342" spans="1:6">
      <c r="A342" s="4" t="s">
        <v>1047</v>
      </c>
      <c r="C342" s="5" t="n">
        <v>5916500</v>
      </c>
      <c r="E342" s="5" t="n">
        <v>6127491</v>
      </c>
    </row>
    <row r="343" spans="1:6">
      <c r="A343" s="4" t="s">
        <v>1151</v>
      </c>
    </row>
    <row r="344" spans="1:6">
      <c r="A344" s="3" t="s">
        <v>1046</v>
      </c>
    </row>
    <row r="345" spans="1:6">
      <c r="A345" s="4" t="s">
        <v>1060</v>
      </c>
      <c r="C345" s="5" t="n">
        <v>289635</v>
      </c>
      <c r="E345" s="5" t="n">
        <v>344858</v>
      </c>
    </row>
    <row r="346" spans="1:6">
      <c r="A346" s="4" t="s">
        <v>1152</v>
      </c>
    </row>
    <row r="347" spans="1:6">
      <c r="A347" s="3" t="s">
        <v>1046</v>
      </c>
    </row>
    <row r="348" spans="1:6">
      <c r="A348" s="4" t="s">
        <v>1060</v>
      </c>
      <c r="C348" s="5" t="n">
        <v>136558</v>
      </c>
      <c r="E348" s="5" t="n">
        <v>162341</v>
      </c>
    </row>
    <row r="349" spans="1:6">
      <c r="A349" s="4" t="s">
        <v>1153</v>
      </c>
    </row>
    <row r="350" spans="1:6">
      <c r="A350" s="3" t="s">
        <v>1046</v>
      </c>
    </row>
    <row r="351" spans="1:6">
      <c r="A351" s="4" t="s">
        <v>1060</v>
      </c>
      <c r="C351" s="5" t="n">
        <v>801251</v>
      </c>
      <c r="E351" s="5" t="n">
        <v>863869</v>
      </c>
    </row>
    <row r="352" spans="1:6">
      <c r="A352" s="4" t="s">
        <v>1154</v>
      </c>
    </row>
    <row r="353" spans="1:6">
      <c r="A353" s="3" t="s">
        <v>1046</v>
      </c>
    </row>
    <row r="354" spans="1:6">
      <c r="A354" s="4" t="s">
        <v>1060</v>
      </c>
      <c r="C354" s="5" t="n">
        <v>11037</v>
      </c>
      <c r="E354" s="5" t="n">
        <v>12483</v>
      </c>
    </row>
    <row r="355" spans="1:6">
      <c r="A355" s="4" t="s">
        <v>1061</v>
      </c>
      <c r="C355" s="5" t="n">
        <v>691856</v>
      </c>
      <c r="E355" s="5" t="n">
        <v>615167</v>
      </c>
    </row>
    <row r="356" spans="1:6">
      <c r="A356" s="4" t="s">
        <v>1047</v>
      </c>
      <c r="C356" s="5" t="n">
        <v>702893</v>
      </c>
      <c r="E356" s="5" t="n">
        <v>627650</v>
      </c>
    </row>
    <row r="357" spans="1:6">
      <c r="A357" s="4" t="s">
        <v>1155</v>
      </c>
    </row>
    <row r="358" spans="1:6">
      <c r="A358" s="3" t="s">
        <v>1046</v>
      </c>
    </row>
    <row r="359" spans="1:6">
      <c r="A359" s="4" t="s">
        <v>1060</v>
      </c>
      <c r="C359" s="5" t="n">
        <v>6619</v>
      </c>
      <c r="E359" s="5" t="n">
        <v>7844</v>
      </c>
    </row>
    <row r="360" spans="1:6">
      <c r="A360" s="4" t="s">
        <v>1156</v>
      </c>
    </row>
    <row r="361" spans="1:6">
      <c r="A361" s="3" t="s">
        <v>1046</v>
      </c>
    </row>
    <row r="362" spans="1:6">
      <c r="A362" s="4" t="s">
        <v>1060</v>
      </c>
      <c r="C362" s="5" t="n">
        <v>1356</v>
      </c>
      <c r="E362" s="5" t="n">
        <v>1630</v>
      </c>
    </row>
    <row r="363" spans="1:6">
      <c r="A363" s="4" t="s">
        <v>1157</v>
      </c>
    </row>
    <row r="364" spans="1:6">
      <c r="A364" s="3" t="s">
        <v>1046</v>
      </c>
    </row>
    <row r="365" spans="1:6">
      <c r="A365" s="4" t="s">
        <v>1060</v>
      </c>
      <c r="C365" s="5" t="n">
        <v>3062</v>
      </c>
      <c r="E365" s="5" t="n">
        <v>3009</v>
      </c>
    </row>
    <row r="366" spans="1:6">
      <c r="A366" s="4" t="s">
        <v>1158</v>
      </c>
    </row>
    <row r="367" spans="1:6">
      <c r="A367" s="3" t="s">
        <v>1046</v>
      </c>
    </row>
    <row r="368" spans="1:6">
      <c r="A368" s="4" t="s">
        <v>1060</v>
      </c>
      <c r="C368" s="5" t="n">
        <v>39123</v>
      </c>
      <c r="E368" s="5" t="n">
        <v>39590</v>
      </c>
    </row>
    <row r="369" spans="1:6">
      <c r="A369" s="4" t="s">
        <v>1061</v>
      </c>
      <c r="C369" s="5" t="n">
        <v>1061484</v>
      </c>
      <c r="E369" s="5" t="n">
        <v>1088755</v>
      </c>
    </row>
    <row r="370" spans="1:6">
      <c r="A370" s="4" t="s">
        <v>1047</v>
      </c>
      <c r="C370" s="5" t="n">
        <v>1100607</v>
      </c>
      <c r="E370" s="5" t="n">
        <v>1128345</v>
      </c>
    </row>
    <row r="371" spans="1:6">
      <c r="A371" s="4" t="s">
        <v>1159</v>
      </c>
    </row>
    <row r="372" spans="1:6">
      <c r="A372" s="3" t="s">
        <v>1046</v>
      </c>
    </row>
    <row r="373" spans="1:6">
      <c r="A373" s="4" t="s">
        <v>1060</v>
      </c>
      <c r="C373" s="5" t="n">
        <v>11646</v>
      </c>
      <c r="E373" s="5" t="n">
        <v>11078</v>
      </c>
    </row>
    <row r="374" spans="1:6">
      <c r="A374" s="4" t="s">
        <v>1160</v>
      </c>
    </row>
    <row r="375" spans="1:6">
      <c r="A375" s="3" t="s">
        <v>1046</v>
      </c>
    </row>
    <row r="376" spans="1:6">
      <c r="A376" s="4" t="s">
        <v>1060</v>
      </c>
      <c r="C376" s="5" t="n">
        <v>8752</v>
      </c>
      <c r="E376" s="5" t="n">
        <v>9414</v>
      </c>
    </row>
    <row r="377" spans="1:6">
      <c r="A377" s="4" t="s">
        <v>1161</v>
      </c>
    </row>
    <row r="378" spans="1:6">
      <c r="A378" s="3" t="s">
        <v>1046</v>
      </c>
    </row>
    <row r="379" spans="1:6">
      <c r="A379" s="4" t="s">
        <v>1060</v>
      </c>
      <c r="C379" s="5" t="n">
        <v>18725</v>
      </c>
      <c r="E379" s="5" t="n">
        <v>19098</v>
      </c>
    </row>
    <row r="380" spans="1:6">
      <c r="A380" s="4" t="s">
        <v>1162</v>
      </c>
    </row>
    <row r="381" spans="1:6">
      <c r="A381" s="3" t="s">
        <v>1046</v>
      </c>
    </row>
    <row r="382" spans="1:6">
      <c r="A382" s="4" t="s">
        <v>1060</v>
      </c>
      <c r="C382" s="5" t="n">
        <v>250</v>
      </c>
      <c r="E382" s="5" t="n">
        <v>872</v>
      </c>
    </row>
    <row r="383" spans="1:6">
      <c r="A383" s="4" t="s">
        <v>1061</v>
      </c>
      <c r="C383" s="5" t="n">
        <v>8101</v>
      </c>
      <c r="E383" s="5" t="n">
        <v>9816</v>
      </c>
    </row>
    <row r="384" spans="1:6">
      <c r="A384" s="4" t="s">
        <v>1047</v>
      </c>
      <c r="C384" s="5" t="n">
        <v>8351</v>
      </c>
      <c r="E384" s="5" t="n">
        <v>10688</v>
      </c>
    </row>
    <row r="385" spans="1:6">
      <c r="A385" s="4" t="s">
        <v>1163</v>
      </c>
    </row>
    <row r="386" spans="1:6">
      <c r="A386" s="3" t="s">
        <v>1046</v>
      </c>
    </row>
    <row r="387" spans="1:6">
      <c r="A387" s="4" t="s">
        <v>1060</v>
      </c>
      <c r="C387" s="5" t="n">
        <v>0</v>
      </c>
      <c r="E387" s="5" t="n">
        <v>186</v>
      </c>
    </row>
    <row r="388" spans="1:6">
      <c r="A388" s="4" t="s">
        <v>1164</v>
      </c>
    </row>
    <row r="389" spans="1:6">
      <c r="A389" s="3" t="s">
        <v>1046</v>
      </c>
    </row>
    <row r="390" spans="1:6">
      <c r="A390" s="4" t="s">
        <v>1060</v>
      </c>
      <c r="C390" s="5" t="n">
        <v>65</v>
      </c>
      <c r="E390" s="5" t="n">
        <v>292</v>
      </c>
    </row>
    <row r="391" spans="1:6">
      <c r="A391" s="4" t="s">
        <v>1165</v>
      </c>
    </row>
    <row r="392" spans="1:6">
      <c r="A392" s="3" t="s">
        <v>1046</v>
      </c>
    </row>
    <row r="393" spans="1:6">
      <c r="A393" s="4" t="s">
        <v>1060</v>
      </c>
      <c r="C393" s="5" t="n">
        <v>185</v>
      </c>
      <c r="E393" s="5" t="n">
        <v>394</v>
      </c>
    </row>
    <row r="394" spans="1:6">
      <c r="A394" s="4" t="s">
        <v>1166</v>
      </c>
    </row>
    <row r="395" spans="1:6">
      <c r="A395" s="3" t="s">
        <v>1046</v>
      </c>
    </row>
    <row r="396" spans="1:6">
      <c r="A396" s="4" t="s">
        <v>1060</v>
      </c>
      <c r="C396" s="5" t="n">
        <v>40752</v>
      </c>
      <c r="E396" s="5" t="n">
        <v>44270</v>
      </c>
    </row>
    <row r="397" spans="1:6">
      <c r="A397" s="4" t="s">
        <v>1061</v>
      </c>
      <c r="C397" s="5" t="n">
        <v>1109425</v>
      </c>
      <c r="E397" s="5" t="n">
        <v>1158565</v>
      </c>
    </row>
    <row r="398" spans="1:6">
      <c r="A398" s="4" t="s">
        <v>1047</v>
      </c>
      <c r="C398" s="5" t="n">
        <v>1150177</v>
      </c>
      <c r="E398" s="5" t="n">
        <v>1202835</v>
      </c>
    </row>
    <row r="399" spans="1:6">
      <c r="A399" s="4" t="s">
        <v>1167</v>
      </c>
    </row>
    <row r="400" spans="1:6">
      <c r="A400" s="3" t="s">
        <v>1046</v>
      </c>
    </row>
    <row r="401" spans="1:6">
      <c r="A401" s="4" t="s">
        <v>1060</v>
      </c>
      <c r="C401" s="5" t="n">
        <v>12148</v>
      </c>
      <c r="E401" s="5" t="n">
        <v>13756</v>
      </c>
    </row>
    <row r="402" spans="1:6">
      <c r="A402" s="4" t="s">
        <v>1168</v>
      </c>
    </row>
    <row r="403" spans="1:6">
      <c r="A403" s="3" t="s">
        <v>1046</v>
      </c>
    </row>
    <row r="404" spans="1:6">
      <c r="A404" s="4" t="s">
        <v>1060</v>
      </c>
      <c r="C404" s="5" t="n">
        <v>7918</v>
      </c>
      <c r="E404" s="5" t="n">
        <v>7889</v>
      </c>
    </row>
    <row r="405" spans="1:6">
      <c r="A405" s="4" t="s">
        <v>1169</v>
      </c>
    </row>
    <row r="406" spans="1:6">
      <c r="A406" s="3" t="s">
        <v>1046</v>
      </c>
    </row>
    <row r="407" spans="1:6">
      <c r="A407" s="4" t="s">
        <v>1060</v>
      </c>
      <c r="C407" s="5" t="n">
        <v>20686</v>
      </c>
      <c r="E407" s="5" t="n">
        <v>22625</v>
      </c>
    </row>
    <row r="408" spans="1:6">
      <c r="A408" s="4" t="s">
        <v>1170</v>
      </c>
    </row>
    <row r="409" spans="1:6">
      <c r="A409" s="3" t="s">
        <v>1046</v>
      </c>
    </row>
    <row r="410" spans="1:6">
      <c r="A410" s="4" t="s">
        <v>1060</v>
      </c>
      <c r="C410" s="5" t="n">
        <v>51978</v>
      </c>
      <c r="E410" s="5" t="n">
        <v>52694</v>
      </c>
    </row>
    <row r="411" spans="1:6">
      <c r="A411" s="4" t="s">
        <v>1061</v>
      </c>
      <c r="C411" s="5" t="n">
        <v>774614</v>
      </c>
      <c r="E411" s="5" t="n">
        <v>763256</v>
      </c>
    </row>
    <row r="412" spans="1:6">
      <c r="A412" s="4" t="s">
        <v>1047</v>
      </c>
      <c r="C412" s="5" t="n">
        <v>826592</v>
      </c>
      <c r="E412" s="5" t="n">
        <v>815950</v>
      </c>
    </row>
    <row r="413" spans="1:6">
      <c r="A413" s="4" t="s">
        <v>1171</v>
      </c>
    </row>
    <row r="414" spans="1:6">
      <c r="A414" s="3" t="s">
        <v>1046</v>
      </c>
    </row>
    <row r="415" spans="1:6">
      <c r="A415" s="4" t="s">
        <v>1060</v>
      </c>
      <c r="C415" s="5" t="n">
        <v>32441</v>
      </c>
      <c r="E415" s="5" t="n">
        <v>33554</v>
      </c>
    </row>
    <row r="416" spans="1:6">
      <c r="A416" s="4" t="s">
        <v>1172</v>
      </c>
    </row>
    <row r="417" spans="1:6">
      <c r="A417" s="3" t="s">
        <v>1046</v>
      </c>
    </row>
    <row r="418" spans="1:6">
      <c r="A418" s="4" t="s">
        <v>1060</v>
      </c>
      <c r="C418" s="5" t="n">
        <v>7217</v>
      </c>
      <c r="E418" s="5" t="n">
        <v>7500</v>
      </c>
    </row>
    <row r="419" spans="1:6">
      <c r="A419" s="4" t="s">
        <v>1173</v>
      </c>
    </row>
    <row r="420" spans="1:6">
      <c r="A420" s="3" t="s">
        <v>1046</v>
      </c>
    </row>
    <row r="421" spans="1:6">
      <c r="A421" s="4" t="s">
        <v>1060</v>
      </c>
      <c r="C421" s="5" t="n">
        <v>12320</v>
      </c>
      <c r="E421" s="5" t="n">
        <v>11640</v>
      </c>
    </row>
    <row r="422" spans="1:6">
      <c r="A422" s="4" t="s">
        <v>1174</v>
      </c>
    </row>
    <row r="423" spans="1:6">
      <c r="A423" s="3" t="s">
        <v>1046</v>
      </c>
    </row>
    <row r="424" spans="1:6">
      <c r="A424" s="4" t="s">
        <v>1060</v>
      </c>
      <c r="C424" s="5" t="n">
        <v>20864</v>
      </c>
      <c r="E424" s="5" t="n">
        <v>20599</v>
      </c>
    </row>
    <row r="425" spans="1:6">
      <c r="A425" s="4" t="s">
        <v>1061</v>
      </c>
      <c r="C425" s="5" t="n">
        <v>154665</v>
      </c>
      <c r="E425" s="5" t="n">
        <v>167885</v>
      </c>
    </row>
    <row r="426" spans="1:6">
      <c r="A426" s="4" t="s">
        <v>1047</v>
      </c>
      <c r="C426" s="5" t="n">
        <v>175529</v>
      </c>
      <c r="E426" s="5" t="n">
        <v>188484</v>
      </c>
    </row>
    <row r="427" spans="1:6">
      <c r="A427" s="4" t="s">
        <v>1175</v>
      </c>
    </row>
    <row r="428" spans="1:6">
      <c r="A428" s="3" t="s">
        <v>1046</v>
      </c>
    </row>
    <row r="429" spans="1:6">
      <c r="A429" s="4" t="s">
        <v>1060</v>
      </c>
      <c r="C429" s="5" t="n">
        <v>1259</v>
      </c>
      <c r="E429" s="5" t="n">
        <v>1069</v>
      </c>
    </row>
    <row r="430" spans="1:6">
      <c r="A430" s="4" t="s">
        <v>1176</v>
      </c>
    </row>
    <row r="431" spans="1:6">
      <c r="A431" s="3" t="s">
        <v>1046</v>
      </c>
    </row>
    <row r="432" spans="1:6">
      <c r="A432" s="4" t="s">
        <v>1060</v>
      </c>
      <c r="C432" s="5" t="n">
        <v>294</v>
      </c>
      <c r="E432" s="5" t="n">
        <v>298</v>
      </c>
    </row>
    <row r="433" spans="1:6">
      <c r="A433" s="4" t="s">
        <v>1177</v>
      </c>
    </row>
    <row r="434" spans="1:6">
      <c r="A434" s="3" t="s">
        <v>1046</v>
      </c>
    </row>
    <row r="435" spans="1:6">
      <c r="A435" s="4" t="s">
        <v>1060</v>
      </c>
      <c r="C435" s="5" t="n">
        <v>19311</v>
      </c>
      <c r="E435" s="5" t="n">
        <v>19232</v>
      </c>
    </row>
    <row r="436" spans="1:6">
      <c r="A436" s="4" t="s">
        <v>1178</v>
      </c>
    </row>
    <row r="437" spans="1:6">
      <c r="A437" s="3" t="s">
        <v>1046</v>
      </c>
    </row>
    <row r="438" spans="1:6">
      <c r="A438" s="4" t="s">
        <v>1047</v>
      </c>
      <c r="C438" s="5" t="n">
        <v>5605323</v>
      </c>
      <c r="E438" s="5" t="n">
        <v>4775505</v>
      </c>
    </row>
    <row r="439" spans="1:6">
      <c r="A439" s="4" t="s">
        <v>1179</v>
      </c>
    </row>
    <row r="440" spans="1:6">
      <c r="A440" s="3" t="s">
        <v>1046</v>
      </c>
    </row>
    <row r="441" spans="1:6">
      <c r="A441" s="4" t="s">
        <v>1047</v>
      </c>
      <c r="C441" s="5" t="n">
        <v>1064296</v>
      </c>
      <c r="E441" s="5" t="n">
        <v>693933</v>
      </c>
    </row>
    <row r="442" spans="1:6">
      <c r="A442" s="4" t="s">
        <v>1180</v>
      </c>
    </row>
    <row r="443" spans="1:6">
      <c r="A443" s="3" t="s">
        <v>1046</v>
      </c>
    </row>
    <row r="444" spans="1:6">
      <c r="A444" s="4" t="s">
        <v>1047</v>
      </c>
      <c r="C444" s="5" t="n">
        <v>1357316</v>
      </c>
      <c r="E444" s="5" t="n">
        <v>963023</v>
      </c>
    </row>
    <row r="445" spans="1:6">
      <c r="A445" s="4" t="s">
        <v>1181</v>
      </c>
    </row>
    <row r="446" spans="1:6">
      <c r="A446" s="3" t="s">
        <v>1046</v>
      </c>
    </row>
    <row r="447" spans="1:6">
      <c r="A447" s="4" t="s">
        <v>1047</v>
      </c>
      <c r="C447" s="5" t="n">
        <v>243745</v>
      </c>
      <c r="E447" s="5" t="n">
        <v>202344</v>
      </c>
    </row>
    <row r="448" spans="1:6">
      <c r="A448" s="4" t="s">
        <v>1182</v>
      </c>
    </row>
    <row r="449" spans="1:6">
      <c r="A449" s="3" t="s">
        <v>1046</v>
      </c>
    </row>
    <row r="450" spans="1:6">
      <c r="A450" s="4" t="s">
        <v>1047</v>
      </c>
      <c r="C450" s="5" t="n">
        <v>930933</v>
      </c>
      <c r="E450" s="5" t="n">
        <v>871644</v>
      </c>
    </row>
    <row r="451" spans="1:6">
      <c r="A451" s="4" t="s">
        <v>1183</v>
      </c>
    </row>
    <row r="452" spans="1:6">
      <c r="A452" s="3" t="s">
        <v>1046</v>
      </c>
    </row>
    <row r="453" spans="1:6">
      <c r="A453" s="4" t="s">
        <v>1047</v>
      </c>
      <c r="C453" s="5" t="n">
        <v>690742</v>
      </c>
      <c r="E453" s="5" t="n">
        <v>580158</v>
      </c>
    </row>
    <row r="454" spans="1:6">
      <c r="A454" s="4" t="s">
        <v>1184</v>
      </c>
    </row>
    <row r="455" spans="1:6">
      <c r="A455" s="3" t="s">
        <v>1046</v>
      </c>
    </row>
    <row r="456" spans="1:6">
      <c r="A456" s="4" t="s">
        <v>1047</v>
      </c>
      <c r="C456" s="5" t="n">
        <v>779861</v>
      </c>
      <c r="E456" s="5" t="n">
        <v>908590</v>
      </c>
    </row>
    <row r="457" spans="1:6">
      <c r="A457" s="4" t="s">
        <v>1185</v>
      </c>
    </row>
    <row r="458" spans="1:6">
      <c r="A458" s="3" t="s">
        <v>1046</v>
      </c>
    </row>
    <row r="459" spans="1:6">
      <c r="A459" s="4" t="s">
        <v>1047</v>
      </c>
      <c r="C459" s="5" t="n">
        <v>45293</v>
      </c>
      <c r="E459" s="5" t="n">
        <v>64436</v>
      </c>
    </row>
    <row r="460" spans="1:6">
      <c r="A460" s="4" t="s">
        <v>1186</v>
      </c>
    </row>
    <row r="461" spans="1:6">
      <c r="A461" s="3" t="s">
        <v>1046</v>
      </c>
    </row>
    <row r="462" spans="1:6">
      <c r="A462" s="4" t="s">
        <v>1047</v>
      </c>
      <c r="C462" s="5" t="n">
        <v>493137</v>
      </c>
      <c r="E462" s="5" t="n">
        <v>491377</v>
      </c>
    </row>
    <row r="463" spans="1:6">
      <c r="A463" s="4" t="s">
        <v>1187</v>
      </c>
    </row>
    <row r="464" spans="1:6">
      <c r="A464" s="3" t="s">
        <v>1046</v>
      </c>
    </row>
    <row r="465" spans="1:6">
      <c r="A465" s="4" t="s">
        <v>1060</v>
      </c>
      <c r="C465" s="5" t="n">
        <v>168039</v>
      </c>
      <c r="E465" s="5" t="n">
        <v>148101</v>
      </c>
    </row>
    <row r="466" spans="1:6">
      <c r="A466" s="4" t="s">
        <v>1061</v>
      </c>
      <c r="C466" s="5" t="n">
        <v>5437284</v>
      </c>
      <c r="E466" s="5" t="n">
        <v>4627404</v>
      </c>
    </row>
    <row r="467" spans="1:6">
      <c r="A467" s="4" t="s">
        <v>1047</v>
      </c>
      <c r="C467" s="5" t="n">
        <v>5605323</v>
      </c>
      <c r="E467" s="5" t="n">
        <v>4775505</v>
      </c>
    </row>
    <row r="468" spans="1:6">
      <c r="A468" s="4" t="s">
        <v>1188</v>
      </c>
    </row>
    <row r="469" spans="1:6">
      <c r="A469" s="3" t="s">
        <v>1046</v>
      </c>
    </row>
    <row r="470" spans="1:6">
      <c r="A470" s="4" t="s">
        <v>1060</v>
      </c>
      <c r="C470" s="5" t="n">
        <v>33290</v>
      </c>
      <c r="E470" s="5" t="n">
        <v>40759</v>
      </c>
    </row>
    <row r="471" spans="1:6">
      <c r="A471" s="4" t="s">
        <v>1189</v>
      </c>
    </row>
    <row r="472" spans="1:6">
      <c r="A472" s="3" t="s">
        <v>1046</v>
      </c>
    </row>
    <row r="473" spans="1:6">
      <c r="A473" s="4" t="s">
        <v>1060</v>
      </c>
      <c r="C473" s="5" t="n">
        <v>9905</v>
      </c>
      <c r="E473" s="5" t="n">
        <v>8242</v>
      </c>
    </row>
    <row r="474" spans="1:6">
      <c r="A474" s="4" t="s">
        <v>1190</v>
      </c>
    </row>
    <row r="475" spans="1:6">
      <c r="A475" s="3" t="s">
        <v>1046</v>
      </c>
    </row>
    <row r="476" spans="1:6">
      <c r="A476" s="4" t="s">
        <v>1060</v>
      </c>
      <c r="C476" s="5" t="n">
        <v>124844</v>
      </c>
      <c r="E476" s="5" t="n">
        <v>99100</v>
      </c>
    </row>
    <row r="477" spans="1:6">
      <c r="A477" s="4" t="s">
        <v>1191</v>
      </c>
    </row>
    <row r="478" spans="1:6">
      <c r="A478" s="3" t="s">
        <v>1046</v>
      </c>
    </row>
    <row r="479" spans="1:6">
      <c r="A479" s="4" t="s">
        <v>1060</v>
      </c>
      <c r="C479" s="5" t="n">
        <v>6158</v>
      </c>
      <c r="E479" s="5" t="n">
        <v>286</v>
      </c>
    </row>
    <row r="480" spans="1:6">
      <c r="A480" s="4" t="s">
        <v>1061</v>
      </c>
      <c r="C480" s="5" t="n">
        <v>1058138</v>
      </c>
      <c r="E480" s="5" t="n">
        <v>693647</v>
      </c>
    </row>
    <row r="481" spans="1:6">
      <c r="A481" s="4" t="s">
        <v>1047</v>
      </c>
      <c r="C481" s="5" t="n">
        <v>1064296</v>
      </c>
      <c r="E481" s="5" t="n">
        <v>693933</v>
      </c>
    </row>
    <row r="482" spans="1:6">
      <c r="A482" s="4" t="s">
        <v>1192</v>
      </c>
    </row>
    <row r="483" spans="1:6">
      <c r="A483" s="3" t="s">
        <v>1046</v>
      </c>
    </row>
    <row r="484" spans="1:6">
      <c r="A484" s="4" t="s">
        <v>1060</v>
      </c>
      <c r="C484" s="5" t="n">
        <v>5952</v>
      </c>
      <c r="E484" s="5" t="n">
        <v>33</v>
      </c>
    </row>
    <row r="485" spans="1:6">
      <c r="A485" s="4" t="s">
        <v>1193</v>
      </c>
    </row>
    <row r="486" spans="1:6">
      <c r="A486" s="3" t="s">
        <v>1046</v>
      </c>
    </row>
    <row r="487" spans="1:6">
      <c r="A487" s="4" t="s">
        <v>1060</v>
      </c>
      <c r="C487" s="5" t="n">
        <v>0</v>
      </c>
      <c r="E487" s="5" t="n">
        <v>253</v>
      </c>
    </row>
    <row r="488" spans="1:6">
      <c r="A488" s="4" t="s">
        <v>1194</v>
      </c>
    </row>
    <row r="489" spans="1:6">
      <c r="A489" s="3" t="s">
        <v>1046</v>
      </c>
    </row>
    <row r="490" spans="1:6">
      <c r="A490" s="4" t="s">
        <v>1060</v>
      </c>
      <c r="C490" s="5" t="n">
        <v>206</v>
      </c>
      <c r="E490" s="5" t="n">
        <v>0</v>
      </c>
    </row>
    <row r="491" spans="1:6">
      <c r="A491" s="4" t="s">
        <v>1195</v>
      </c>
    </row>
    <row r="492" spans="1:6">
      <c r="A492" s="3" t="s">
        <v>1046</v>
      </c>
    </row>
    <row r="493" spans="1:6">
      <c r="A493" s="4" t="s">
        <v>1060</v>
      </c>
      <c r="C493" s="5" t="n">
        <v>3566</v>
      </c>
      <c r="E493" s="5" t="n">
        <v>413</v>
      </c>
    </row>
    <row r="494" spans="1:6">
      <c r="A494" s="4" t="s">
        <v>1061</v>
      </c>
      <c r="C494" s="5" t="n">
        <v>1353750</v>
      </c>
      <c r="E494" s="5" t="n">
        <v>962610</v>
      </c>
    </row>
    <row r="495" spans="1:6">
      <c r="A495" s="4" t="s">
        <v>1047</v>
      </c>
      <c r="C495" s="5" t="n">
        <v>1357316</v>
      </c>
      <c r="E495" s="5" t="n">
        <v>963023</v>
      </c>
    </row>
    <row r="496" spans="1:6">
      <c r="A496" s="4" t="s">
        <v>1196</v>
      </c>
    </row>
    <row r="497" spans="1:6">
      <c r="A497" s="3" t="s">
        <v>1046</v>
      </c>
    </row>
    <row r="498" spans="1:6">
      <c r="A498" s="4" t="s">
        <v>1060</v>
      </c>
      <c r="C498" s="5" t="n">
        <v>1992</v>
      </c>
      <c r="E498" s="5" t="n">
        <v>160</v>
      </c>
    </row>
    <row r="499" spans="1:6">
      <c r="A499" s="4" t="s">
        <v>1197</v>
      </c>
    </row>
    <row r="500" spans="1:6">
      <c r="A500" s="3" t="s">
        <v>1046</v>
      </c>
    </row>
    <row r="501" spans="1:6">
      <c r="A501" s="4" t="s">
        <v>1060</v>
      </c>
      <c r="C501" s="5" t="n">
        <v>379</v>
      </c>
      <c r="E501" s="5" t="n">
        <v>0</v>
      </c>
    </row>
    <row r="502" spans="1:6">
      <c r="A502" s="4" t="s">
        <v>1198</v>
      </c>
    </row>
    <row r="503" spans="1:6">
      <c r="A503" s="3" t="s">
        <v>1046</v>
      </c>
    </row>
    <row r="504" spans="1:6">
      <c r="A504" s="4" t="s">
        <v>1060</v>
      </c>
      <c r="C504" s="5" t="n">
        <v>1195</v>
      </c>
      <c r="E504" s="5" t="n">
        <v>253</v>
      </c>
    </row>
    <row r="505" spans="1:6">
      <c r="A505" s="4" t="s">
        <v>1199</v>
      </c>
    </row>
    <row r="506" spans="1:6">
      <c r="A506" s="3" t="s">
        <v>1046</v>
      </c>
    </row>
    <row r="507" spans="1:6">
      <c r="A507" s="4" t="s">
        <v>1060</v>
      </c>
      <c r="C507" s="5" t="n">
        <v>3128</v>
      </c>
      <c r="E507" s="5" t="n">
        <v>2140</v>
      </c>
    </row>
    <row r="508" spans="1:6">
      <c r="A508" s="4" t="s">
        <v>1061</v>
      </c>
      <c r="C508" s="5" t="n">
        <v>240617</v>
      </c>
      <c r="E508" s="5" t="n">
        <v>200204</v>
      </c>
    </row>
    <row r="509" spans="1:6">
      <c r="A509" s="4" t="s">
        <v>1047</v>
      </c>
      <c r="C509" s="5" t="n">
        <v>243745</v>
      </c>
      <c r="E509" s="5" t="n">
        <v>202344</v>
      </c>
    </row>
    <row r="510" spans="1:6">
      <c r="A510" s="4" t="s">
        <v>1200</v>
      </c>
    </row>
    <row r="511" spans="1:6">
      <c r="A511" s="3" t="s">
        <v>1046</v>
      </c>
    </row>
    <row r="512" spans="1:6">
      <c r="A512" s="4" t="s">
        <v>1060</v>
      </c>
      <c r="C512" s="5" t="n">
        <v>2116</v>
      </c>
      <c r="E512" s="5" t="n">
        <v>1490</v>
      </c>
    </row>
    <row r="513" spans="1:6">
      <c r="A513" s="4" t="s">
        <v>1201</v>
      </c>
    </row>
    <row r="514" spans="1:6">
      <c r="A514" s="3" t="s">
        <v>1046</v>
      </c>
    </row>
    <row r="515" spans="1:6">
      <c r="A515" s="4" t="s">
        <v>1060</v>
      </c>
      <c r="C515" s="5" t="n">
        <v>540</v>
      </c>
      <c r="E515" s="5" t="n">
        <v>429</v>
      </c>
    </row>
    <row r="516" spans="1:6">
      <c r="A516" s="4" t="s">
        <v>1202</v>
      </c>
    </row>
    <row r="517" spans="1:6">
      <c r="A517" s="3" t="s">
        <v>1046</v>
      </c>
    </row>
    <row r="518" spans="1:6">
      <c r="A518" s="4" t="s">
        <v>1060</v>
      </c>
      <c r="C518" s="5" t="n">
        <v>472</v>
      </c>
      <c r="E518" s="5" t="n">
        <v>221</v>
      </c>
    </row>
    <row r="519" spans="1:6">
      <c r="A519" s="4" t="s">
        <v>1203</v>
      </c>
    </row>
    <row r="520" spans="1:6">
      <c r="A520" s="3" t="s">
        <v>1046</v>
      </c>
    </row>
    <row r="521" spans="1:6">
      <c r="A521" s="4" t="s">
        <v>1060</v>
      </c>
      <c r="C521" s="5" t="n">
        <v>102827</v>
      </c>
      <c r="E521" s="5" t="n">
        <v>90748</v>
      </c>
    </row>
    <row r="522" spans="1:6">
      <c r="A522" s="4" t="s">
        <v>1061</v>
      </c>
      <c r="C522" s="5" t="n">
        <v>828106</v>
      </c>
      <c r="E522" s="5" t="n">
        <v>780896</v>
      </c>
    </row>
    <row r="523" spans="1:6">
      <c r="A523" s="4" t="s">
        <v>1047</v>
      </c>
      <c r="C523" s="5" t="n">
        <v>930933</v>
      </c>
      <c r="E523" s="5" t="n">
        <v>871644</v>
      </c>
    </row>
    <row r="524" spans="1:6">
      <c r="A524" s="4" t="s">
        <v>1204</v>
      </c>
    </row>
    <row r="525" spans="1:6">
      <c r="A525" s="3" t="s">
        <v>1046</v>
      </c>
    </row>
    <row r="526" spans="1:6">
      <c r="A526" s="4" t="s">
        <v>1060</v>
      </c>
      <c r="C526" s="5" t="n">
        <v>960</v>
      </c>
      <c r="E526" s="5" t="n">
        <v>13647</v>
      </c>
    </row>
    <row r="527" spans="1:6">
      <c r="A527" s="4" t="s">
        <v>1205</v>
      </c>
    </row>
    <row r="528" spans="1:6">
      <c r="A528" s="3" t="s">
        <v>1046</v>
      </c>
    </row>
    <row r="529" spans="1:6">
      <c r="A529" s="4" t="s">
        <v>1060</v>
      </c>
      <c r="C529" s="5" t="n">
        <v>610</v>
      </c>
      <c r="E529" s="5" t="n">
        <v>1526</v>
      </c>
    </row>
    <row r="530" spans="1:6">
      <c r="A530" s="4" t="s">
        <v>1206</v>
      </c>
    </row>
    <row r="531" spans="1:6">
      <c r="A531" s="3" t="s">
        <v>1046</v>
      </c>
    </row>
    <row r="532" spans="1:6">
      <c r="A532" s="4" t="s">
        <v>1060</v>
      </c>
      <c r="C532" s="5" t="n">
        <v>101257</v>
      </c>
      <c r="E532" s="5" t="n">
        <v>75575</v>
      </c>
    </row>
    <row r="533" spans="1:6">
      <c r="A533" s="4" t="s">
        <v>1207</v>
      </c>
    </row>
    <row r="534" spans="1:6">
      <c r="A534" s="3" t="s">
        <v>1046</v>
      </c>
    </row>
    <row r="535" spans="1:6">
      <c r="A535" s="4" t="s">
        <v>1060</v>
      </c>
      <c r="C535" s="5" t="n">
        <v>0</v>
      </c>
      <c r="E535" s="5" t="n">
        <v>0</v>
      </c>
    </row>
    <row r="536" spans="1:6">
      <c r="A536" s="4" t="s">
        <v>1061</v>
      </c>
      <c r="C536" s="5" t="n">
        <v>690742</v>
      </c>
      <c r="E536" s="5" t="n">
        <v>580158</v>
      </c>
    </row>
    <row r="537" spans="1:6">
      <c r="A537" s="4" t="s">
        <v>1047</v>
      </c>
      <c r="C537" s="5" t="n">
        <v>690742</v>
      </c>
      <c r="E537" s="5" t="n">
        <v>580158</v>
      </c>
    </row>
    <row r="538" spans="1:6">
      <c r="A538" s="4" t="s">
        <v>1208</v>
      </c>
    </row>
    <row r="539" spans="1:6">
      <c r="A539" s="3" t="s">
        <v>1046</v>
      </c>
    </row>
    <row r="540" spans="1:6">
      <c r="A540" s="4" t="s">
        <v>1060</v>
      </c>
      <c r="C540" s="5" t="n">
        <v>0</v>
      </c>
      <c r="E540" s="5" t="n">
        <v>0</v>
      </c>
    </row>
    <row r="541" spans="1:6">
      <c r="A541" s="4" t="s">
        <v>1209</v>
      </c>
    </row>
    <row r="542" spans="1:6">
      <c r="A542" s="3" t="s">
        <v>1046</v>
      </c>
    </row>
    <row r="543" spans="1:6">
      <c r="A543" s="4" t="s">
        <v>1060</v>
      </c>
      <c r="C543" s="5" t="n">
        <v>0</v>
      </c>
      <c r="E543" s="5" t="n">
        <v>0</v>
      </c>
    </row>
    <row r="544" spans="1:6">
      <c r="A544" s="4" t="s">
        <v>1210</v>
      </c>
    </row>
    <row r="545" spans="1:6">
      <c r="A545" s="3" t="s">
        <v>1046</v>
      </c>
    </row>
    <row r="546" spans="1:6">
      <c r="A546" s="4" t="s">
        <v>1060</v>
      </c>
      <c r="C546" s="5" t="n">
        <v>0</v>
      </c>
      <c r="E546" s="5" t="n">
        <v>0</v>
      </c>
    </row>
    <row r="547" spans="1:6">
      <c r="A547" s="4" t="s">
        <v>1211</v>
      </c>
    </row>
    <row r="548" spans="1:6">
      <c r="A548" s="3" t="s">
        <v>1046</v>
      </c>
    </row>
    <row r="549" spans="1:6">
      <c r="A549" s="4" t="s">
        <v>1060</v>
      </c>
      <c r="C549" s="5" t="n">
        <v>32959</v>
      </c>
      <c r="E549" s="5" t="n">
        <v>35919</v>
      </c>
    </row>
    <row r="550" spans="1:6">
      <c r="A550" s="4" t="s">
        <v>1061</v>
      </c>
      <c r="C550" s="5" t="n">
        <v>746902</v>
      </c>
      <c r="E550" s="5" t="n">
        <v>872671</v>
      </c>
    </row>
    <row r="551" spans="1:6">
      <c r="A551" s="4" t="s">
        <v>1047</v>
      </c>
      <c r="C551" s="5" t="n">
        <v>779861</v>
      </c>
      <c r="E551" s="5" t="n">
        <v>908590</v>
      </c>
    </row>
    <row r="552" spans="1:6">
      <c r="A552" s="4" t="s">
        <v>1212</v>
      </c>
    </row>
    <row r="553" spans="1:6">
      <c r="A553" s="3" t="s">
        <v>1046</v>
      </c>
    </row>
    <row r="554" spans="1:6">
      <c r="A554" s="4" t="s">
        <v>1060</v>
      </c>
      <c r="C554" s="5" t="n">
        <v>15974</v>
      </c>
      <c r="E554" s="5" t="n">
        <v>18957</v>
      </c>
    </row>
    <row r="555" spans="1:6">
      <c r="A555" s="4" t="s">
        <v>1213</v>
      </c>
    </row>
    <row r="556" spans="1:6">
      <c r="A556" s="3" t="s">
        <v>1046</v>
      </c>
    </row>
    <row r="557" spans="1:6">
      <c r="A557" s="4" t="s">
        <v>1060</v>
      </c>
      <c r="C557" s="5" t="n">
        <v>5272</v>
      </c>
      <c r="E557" s="5" t="n">
        <v>3424</v>
      </c>
    </row>
    <row r="558" spans="1:6">
      <c r="A558" s="4" t="s">
        <v>1214</v>
      </c>
    </row>
    <row r="559" spans="1:6">
      <c r="A559" s="3" t="s">
        <v>1046</v>
      </c>
    </row>
    <row r="560" spans="1:6">
      <c r="A560" s="4" t="s">
        <v>1060</v>
      </c>
      <c r="C560" s="5" t="n">
        <v>11713</v>
      </c>
      <c r="E560" s="5" t="n">
        <v>13538</v>
      </c>
    </row>
    <row r="561" spans="1:6">
      <c r="A561" s="4" t="s">
        <v>1215</v>
      </c>
    </row>
    <row r="562" spans="1:6">
      <c r="A562" s="3" t="s">
        <v>1046</v>
      </c>
    </row>
    <row r="563" spans="1:6">
      <c r="A563" s="4" t="s">
        <v>1060</v>
      </c>
      <c r="C563" s="5" t="n">
        <v>4516</v>
      </c>
      <c r="E563" s="5" t="n">
        <v>5471</v>
      </c>
    </row>
    <row r="564" spans="1:6">
      <c r="A564" s="4" t="s">
        <v>1061</v>
      </c>
      <c r="C564" s="5" t="n">
        <v>40777</v>
      </c>
      <c r="E564" s="5" t="n">
        <v>58965</v>
      </c>
    </row>
    <row r="565" spans="1:6">
      <c r="A565" s="4" t="s">
        <v>1047</v>
      </c>
      <c r="C565" s="5" t="n">
        <v>45293</v>
      </c>
      <c r="E565" s="5" t="n">
        <v>64436</v>
      </c>
    </row>
    <row r="566" spans="1:6">
      <c r="A566" s="4" t="s">
        <v>1216</v>
      </c>
    </row>
    <row r="567" spans="1:6">
      <c r="A567" s="3" t="s">
        <v>1046</v>
      </c>
    </row>
    <row r="568" spans="1:6">
      <c r="A568" s="4" t="s">
        <v>1060</v>
      </c>
      <c r="C568" s="5" t="n">
        <v>833</v>
      </c>
      <c r="E568" s="5" t="n">
        <v>1160</v>
      </c>
    </row>
    <row r="569" spans="1:6">
      <c r="A569" s="4" t="s">
        <v>1217</v>
      </c>
    </row>
    <row r="570" spans="1:6">
      <c r="A570" s="3" t="s">
        <v>1046</v>
      </c>
    </row>
    <row r="571" spans="1:6">
      <c r="A571" s="4" t="s">
        <v>1060</v>
      </c>
      <c r="C571" s="5" t="n">
        <v>346</v>
      </c>
      <c r="E571" s="5" t="n">
        <v>662</v>
      </c>
    </row>
    <row r="572" spans="1:6">
      <c r="A572" s="4" t="s">
        <v>1218</v>
      </c>
    </row>
    <row r="573" spans="1:6">
      <c r="A573" s="3" t="s">
        <v>1046</v>
      </c>
    </row>
    <row r="574" spans="1:6">
      <c r="A574" s="4" t="s">
        <v>1060</v>
      </c>
      <c r="C574" s="5" t="n">
        <v>3337</v>
      </c>
      <c r="E574" s="5" t="n">
        <v>3649</v>
      </c>
    </row>
    <row r="575" spans="1:6">
      <c r="A575" s="4" t="s">
        <v>1219</v>
      </c>
    </row>
    <row r="576" spans="1:6">
      <c r="A576" s="3" t="s">
        <v>1046</v>
      </c>
    </row>
    <row r="577" spans="1:6">
      <c r="A577" s="4" t="s">
        <v>1060</v>
      </c>
      <c r="C577" s="5" t="n">
        <v>66</v>
      </c>
      <c r="E577" s="5" t="n">
        <v>898</v>
      </c>
    </row>
    <row r="578" spans="1:6">
      <c r="A578" s="4" t="s">
        <v>1061</v>
      </c>
      <c r="C578" s="5" t="n">
        <v>92</v>
      </c>
      <c r="E578" s="5" t="n">
        <v>13037</v>
      </c>
    </row>
    <row r="579" spans="1:6">
      <c r="A579" s="4" t="s">
        <v>1047</v>
      </c>
      <c r="C579" s="5" t="n">
        <v>158</v>
      </c>
      <c r="E579" s="5" t="n">
        <v>13935</v>
      </c>
    </row>
    <row r="580" spans="1:6">
      <c r="A580" s="4" t="s">
        <v>1220</v>
      </c>
    </row>
    <row r="581" spans="1:6">
      <c r="A581" s="3" t="s">
        <v>1046</v>
      </c>
    </row>
    <row r="582" spans="1:6">
      <c r="A582" s="4" t="s">
        <v>1060</v>
      </c>
      <c r="C582" s="5" t="n">
        <v>8</v>
      </c>
      <c r="E582" s="5" t="n">
        <v>327</v>
      </c>
    </row>
    <row r="583" spans="1:6">
      <c r="A583" s="4" t="s">
        <v>1221</v>
      </c>
    </row>
    <row r="584" spans="1:6">
      <c r="A584" s="3" t="s">
        <v>1046</v>
      </c>
    </row>
    <row r="585" spans="1:6">
      <c r="A585" s="4" t="s">
        <v>1060</v>
      </c>
      <c r="C585" s="5" t="n">
        <v>28</v>
      </c>
      <c r="E585" s="5" t="n">
        <v>134</v>
      </c>
    </row>
    <row r="586" spans="1:6">
      <c r="A586" s="4" t="s">
        <v>1222</v>
      </c>
    </row>
    <row r="587" spans="1:6">
      <c r="A587" s="3" t="s">
        <v>1046</v>
      </c>
    </row>
    <row r="588" spans="1:6">
      <c r="A588" s="4" t="s">
        <v>1060</v>
      </c>
      <c r="C588" s="5" t="n">
        <v>30</v>
      </c>
      <c r="E588" s="5" t="n">
        <v>437</v>
      </c>
    </row>
    <row r="589" spans="1:6">
      <c r="A589" s="4" t="s">
        <v>1223</v>
      </c>
    </row>
    <row r="590" spans="1:6">
      <c r="A590" s="3" t="s">
        <v>1046</v>
      </c>
    </row>
    <row r="591" spans="1:6">
      <c r="A591" s="4" t="s">
        <v>1060</v>
      </c>
      <c r="C591" s="5" t="n">
        <v>8725</v>
      </c>
      <c r="E591" s="5" t="n">
        <v>8439</v>
      </c>
    </row>
    <row r="592" spans="1:6">
      <c r="A592" s="4" t="s">
        <v>1061</v>
      </c>
      <c r="C592" s="5" t="n">
        <v>243450</v>
      </c>
      <c r="E592" s="5" t="n">
        <v>296045</v>
      </c>
    </row>
    <row r="593" spans="1:6">
      <c r="A593" s="4" t="s">
        <v>1047</v>
      </c>
      <c r="C593" s="5" t="n">
        <v>252175</v>
      </c>
      <c r="E593" s="5" t="n">
        <v>304484</v>
      </c>
    </row>
    <row r="594" spans="1:6">
      <c r="A594" s="4" t="s">
        <v>1224</v>
      </c>
    </row>
    <row r="595" spans="1:6">
      <c r="A595" s="3" t="s">
        <v>1046</v>
      </c>
    </row>
    <row r="596" spans="1:6">
      <c r="A596" s="4" t="s">
        <v>1060</v>
      </c>
      <c r="C596" s="5" t="n">
        <v>2908</v>
      </c>
      <c r="E596" s="5" t="n">
        <v>3149</v>
      </c>
    </row>
    <row r="597" spans="1:6">
      <c r="A597" s="4" t="s">
        <v>1225</v>
      </c>
    </row>
    <row r="598" spans="1:6">
      <c r="A598" s="3" t="s">
        <v>1046</v>
      </c>
    </row>
    <row r="599" spans="1:6">
      <c r="A599" s="4" t="s">
        <v>1060</v>
      </c>
      <c r="C599" s="5" t="n">
        <v>1055</v>
      </c>
      <c r="E599" s="5" t="n">
        <v>1114</v>
      </c>
    </row>
    <row r="600" spans="1:6">
      <c r="A600" s="4" t="s">
        <v>1226</v>
      </c>
    </row>
    <row r="601" spans="1:6">
      <c r="A601" s="3" t="s">
        <v>1046</v>
      </c>
    </row>
    <row r="602" spans="1:6">
      <c r="A602" s="4" t="s">
        <v>1060</v>
      </c>
      <c r="C602" s="5" t="n">
        <v>4762</v>
      </c>
      <c r="E602" s="5" t="n">
        <v>4176</v>
      </c>
    </row>
    <row r="603" spans="1:6">
      <c r="A603" s="4" t="s">
        <v>1227</v>
      </c>
    </row>
    <row r="604" spans="1:6">
      <c r="A604" s="3" t="s">
        <v>1046</v>
      </c>
    </row>
    <row r="605" spans="1:6">
      <c r="A605" s="4" t="s">
        <v>1060</v>
      </c>
      <c r="C605" s="5" t="n">
        <v>6086</v>
      </c>
      <c r="E605" s="5" t="n">
        <v>3766</v>
      </c>
    </row>
    <row r="606" spans="1:6">
      <c r="A606" s="4" t="s">
        <v>1061</v>
      </c>
      <c r="C606" s="5" t="n">
        <v>234521</v>
      </c>
      <c r="E606" s="5" t="n">
        <v>168860</v>
      </c>
    </row>
    <row r="607" spans="1:6">
      <c r="A607" s="4" t="s">
        <v>1047</v>
      </c>
      <c r="C607" s="5" t="n">
        <v>240607</v>
      </c>
      <c r="E607" s="5" t="n">
        <v>172626</v>
      </c>
    </row>
    <row r="608" spans="1:6">
      <c r="A608" s="4" t="s">
        <v>1228</v>
      </c>
    </row>
    <row r="609" spans="1:6">
      <c r="A609" s="3" t="s">
        <v>1046</v>
      </c>
    </row>
    <row r="610" spans="1:6">
      <c r="A610" s="4" t="s">
        <v>1060</v>
      </c>
      <c r="C610" s="5" t="n">
        <v>2547</v>
      </c>
      <c r="E610" s="5" t="n">
        <v>1836</v>
      </c>
    </row>
    <row r="611" spans="1:6">
      <c r="A611" s="4" t="s">
        <v>1229</v>
      </c>
    </row>
    <row r="612" spans="1:6">
      <c r="A612" s="3" t="s">
        <v>1046</v>
      </c>
    </row>
    <row r="613" spans="1:6">
      <c r="A613" s="4" t="s">
        <v>1060</v>
      </c>
      <c r="C613" s="5" t="n">
        <v>1675</v>
      </c>
      <c r="E613" s="5" t="n">
        <v>690</v>
      </c>
    </row>
    <row r="614" spans="1:6">
      <c r="A614" s="4" t="s">
        <v>1230</v>
      </c>
    </row>
    <row r="615" spans="1:6">
      <c r="A615" s="3" t="s">
        <v>1046</v>
      </c>
    </row>
    <row r="616" spans="1:6">
      <c r="A616" s="4" t="s">
        <v>1060</v>
      </c>
      <c r="C616" s="5" t="n">
        <v>1864</v>
      </c>
      <c r="E616" s="5" t="n">
        <v>1240</v>
      </c>
    </row>
    <row r="617" spans="1:6">
      <c r="A617" s="4" t="s">
        <v>1231</v>
      </c>
    </row>
    <row r="618" spans="1:6">
      <c r="A618" s="3" t="s">
        <v>1046</v>
      </c>
    </row>
    <row r="619" spans="1:6">
      <c r="A619" s="4" t="s">
        <v>1060</v>
      </c>
      <c r="C619" s="5" t="n">
        <v>0</v>
      </c>
      <c r="E619" s="5" t="n">
        <v>6</v>
      </c>
    </row>
    <row r="620" spans="1:6">
      <c r="A620" s="4" t="s">
        <v>1061</v>
      </c>
      <c r="C620" s="5" t="n">
        <v>9</v>
      </c>
      <c r="E620" s="5" t="n">
        <v>22</v>
      </c>
    </row>
    <row r="621" spans="1:6">
      <c r="A621" s="4" t="s">
        <v>1047</v>
      </c>
      <c r="C621" s="5" t="n">
        <v>9</v>
      </c>
      <c r="E621" s="5" t="n">
        <v>28</v>
      </c>
    </row>
    <row r="622" spans="1:6">
      <c r="A622" s="4" t="s">
        <v>1232</v>
      </c>
    </row>
    <row r="623" spans="1:6">
      <c r="A623" s="3" t="s">
        <v>1046</v>
      </c>
    </row>
    <row r="624" spans="1:6">
      <c r="A624" s="4" t="s">
        <v>1060</v>
      </c>
      <c r="C624" s="5" t="n">
        <v>0</v>
      </c>
      <c r="E624" s="5" t="n">
        <v>0</v>
      </c>
    </row>
    <row r="625" spans="1:6">
      <c r="A625" s="4" t="s">
        <v>1233</v>
      </c>
    </row>
    <row r="626" spans="1:6">
      <c r="A626" s="3" t="s">
        <v>1046</v>
      </c>
    </row>
    <row r="627" spans="1:6">
      <c r="A627" s="4" t="s">
        <v>1060</v>
      </c>
      <c r="C627" s="5" t="n">
        <v>0</v>
      </c>
      <c r="E627" s="5" t="n">
        <v>0</v>
      </c>
    </row>
    <row r="628" spans="1:6">
      <c r="A628" s="4" t="s">
        <v>1234</v>
      </c>
    </row>
    <row r="629" spans="1:6">
      <c r="A629" s="3" t="s">
        <v>1046</v>
      </c>
    </row>
    <row r="630" spans="1:6">
      <c r="A630" s="4" t="s">
        <v>1060</v>
      </c>
      <c r="C630" s="5" t="n">
        <v>0</v>
      </c>
      <c r="E630" s="5" t="n">
        <v>6</v>
      </c>
    </row>
    <row r="631" spans="1:6">
      <c r="A631" s="4" t="s">
        <v>1235</v>
      </c>
    </row>
    <row r="632" spans="1:6">
      <c r="A632" s="3" t="s">
        <v>1046</v>
      </c>
    </row>
    <row r="633" spans="1:6">
      <c r="A633" s="4" t="s">
        <v>1060</v>
      </c>
      <c r="C633" s="5" t="n">
        <v>8</v>
      </c>
      <c r="E633" s="5" t="n">
        <v>15</v>
      </c>
    </row>
    <row r="634" spans="1:6">
      <c r="A634" s="4" t="s">
        <v>1061</v>
      </c>
      <c r="C634" s="5" t="n">
        <v>180</v>
      </c>
      <c r="E634" s="5" t="n">
        <v>289</v>
      </c>
    </row>
    <row r="635" spans="1:6">
      <c r="A635" s="4" t="s">
        <v>1047</v>
      </c>
      <c r="C635" s="5" t="n">
        <v>188</v>
      </c>
      <c r="E635" s="5" t="n">
        <v>304</v>
      </c>
    </row>
    <row r="636" spans="1:6">
      <c r="A636" s="4" t="s">
        <v>1236</v>
      </c>
    </row>
    <row r="637" spans="1:6">
      <c r="A637" s="3" t="s">
        <v>1046</v>
      </c>
    </row>
    <row r="638" spans="1:6">
      <c r="A638" s="4" t="s">
        <v>1060</v>
      </c>
      <c r="C638" s="5" t="n">
        <v>0</v>
      </c>
      <c r="E638" s="5" t="n">
        <v>0</v>
      </c>
    </row>
    <row r="639" spans="1:6">
      <c r="A639" s="4" t="s">
        <v>1237</v>
      </c>
    </row>
    <row r="640" spans="1:6">
      <c r="A640" s="3" t="s">
        <v>1046</v>
      </c>
    </row>
    <row r="641" spans="1:6">
      <c r="A641" s="4" t="s">
        <v>1060</v>
      </c>
      <c r="C641" s="5" t="n">
        <v>0</v>
      </c>
      <c r="E641" s="5" t="n">
        <v>10</v>
      </c>
    </row>
    <row r="642" spans="1:6">
      <c r="A642" s="4" t="s">
        <v>1238</v>
      </c>
    </row>
    <row r="643" spans="1:6">
      <c r="A643" s="3" t="s">
        <v>1046</v>
      </c>
    </row>
    <row r="644" spans="1:6">
      <c r="A644" s="4" t="s">
        <v>1060</v>
      </c>
      <c r="C644" s="6" t="n">
        <v>8</v>
      </c>
      <c r="E644" s="6" t="n">
        <v>5</v>
      </c>
    </row>
    <row r="645" spans="1:6"/>
    <row r="646" spans="1:6">
      <c r="A646" s="4" t="s">
        <v>45</v>
      </c>
      <c r="B646" s="4" t="s">
        <v>1239</v>
      </c>
    </row>
    <row r="647" spans="1:6">
      <c r="A647" s="4" t="s">
        <v>46</v>
      </c>
      <c r="B647" s="4" t="s">
        <v>1240</v>
      </c>
    </row>
    <row r="648" spans="1:6">
      <c r="A648" s="4" t="s">
        <v>85</v>
      </c>
      <c r="B648" s="4" t="s">
        <v>1241</v>
      </c>
    </row>
    <row r="649" spans="1:6">
      <c r="A649" s="4" t="s">
        <v>86</v>
      </c>
      <c r="B649" s="4" t="s">
        <v>1242</v>
      </c>
    </row>
    <row r="650" spans="1:6">
      <c r="A650" s="4" t="s">
        <v>1058</v>
      </c>
      <c r="B650" s="4" t="s">
        <v>1243</v>
      </c>
    </row>
    <row r="651" spans="1:6">
      <c r="A651" s="4" t="s">
        <v>1117</v>
      </c>
      <c r="B651" s="4" t="s">
        <v>1244</v>
      </c>
    </row>
  </sheetData>
  <mergeCells count="10">
    <mergeCell ref="A1:B1"/>
    <mergeCell ref="C1:D1"/>
    <mergeCell ref="E1:F1"/>
    <mergeCell ref="A645:E645"/>
    <mergeCell ref="B646:E646"/>
    <mergeCell ref="B647:E647"/>
    <mergeCell ref="B648:E648"/>
    <mergeCell ref="B649:E649"/>
    <mergeCell ref="B650:E650"/>
    <mergeCell ref="B651:E65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2</v>
      </c>
    </row>
    <row r="2" spans="1:3">
      <c r="A2" s="3" t="s">
        <v>1246</v>
      </c>
    </row>
    <row r="3" spans="1:3">
      <c r="A3" s="4" t="s">
        <v>1247</v>
      </c>
      <c r="B3" s="6" t="n">
        <v>121425</v>
      </c>
      <c r="C3" s="6" t="n">
        <v>107698</v>
      </c>
    </row>
    <row r="4" spans="1:3">
      <c r="A4" s="4" t="s">
        <v>48</v>
      </c>
      <c r="B4" s="5" t="n">
        <v>88821</v>
      </c>
      <c r="C4" s="5" t="n">
        <v>137000</v>
      </c>
    </row>
    <row r="5" spans="1:3">
      <c r="A5" s="4" t="s">
        <v>522</v>
      </c>
    </row>
    <row r="6" spans="1:3">
      <c r="A6" s="3" t="s">
        <v>1246</v>
      </c>
    </row>
    <row r="7" spans="1:3">
      <c r="A7" s="4" t="s">
        <v>1248</v>
      </c>
      <c r="B7" s="5" t="n">
        <v>7300000</v>
      </c>
      <c r="C7" s="5" t="n">
        <v>7300000</v>
      </c>
    </row>
    <row r="8" spans="1:3">
      <c r="A8" s="4" t="s">
        <v>1249</v>
      </c>
      <c r="B8" s="5" t="n">
        <v>4500000</v>
      </c>
      <c r="C8" s="5" t="n">
        <v>4300000</v>
      </c>
    </row>
    <row r="9" spans="1:3">
      <c r="A9" s="4" t="s">
        <v>1250</v>
      </c>
    </row>
    <row r="10" spans="1:3">
      <c r="A10" s="3" t="s">
        <v>1246</v>
      </c>
    </row>
    <row r="11" spans="1:3">
      <c r="A11" s="4" t="s">
        <v>1251</v>
      </c>
      <c r="B11" s="5" t="n">
        <v>2300000</v>
      </c>
      <c r="C11" s="5" t="n">
        <v>2500000</v>
      </c>
    </row>
    <row r="12" spans="1:3">
      <c r="A12" s="4" t="s">
        <v>1252</v>
      </c>
    </row>
    <row r="13" spans="1:3">
      <c r="A13" s="3" t="s">
        <v>1246</v>
      </c>
    </row>
    <row r="14" spans="1:3">
      <c r="A14" s="4" t="s">
        <v>1251</v>
      </c>
      <c r="B14" s="6" t="n">
        <v>500000</v>
      </c>
      <c r="C14" s="6" t="n">
        <v>5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1253</v>
      </c>
      <c r="B1" s="2" t="s">
        <v>2</v>
      </c>
      <c r="D1" s="2" t="s">
        <v>32</v>
      </c>
    </row>
    <row r="2" spans="1:5">
      <c r="A2" s="3" t="s">
        <v>1046</v>
      </c>
    </row>
    <row r="3" spans="1:5">
      <c r="A3" s="4" t="s">
        <v>1254</v>
      </c>
      <c r="B3" s="6" t="n">
        <v>557915</v>
      </c>
      <c r="C3" s="4" t="s">
        <v>45</v>
      </c>
      <c r="D3" s="6" t="n">
        <v>601799</v>
      </c>
      <c r="E3" s="4" t="s">
        <v>46</v>
      </c>
    </row>
    <row r="4" spans="1:5">
      <c r="A4" s="4" t="s">
        <v>1255</v>
      </c>
      <c r="B4" s="5" t="n">
        <v>426652</v>
      </c>
      <c r="D4" s="5" t="n">
        <v>446725</v>
      </c>
    </row>
    <row r="5" spans="1:5">
      <c r="A5" s="4" t="s">
        <v>1050</v>
      </c>
    </row>
    <row r="6" spans="1:5">
      <c r="A6" s="3" t="s">
        <v>1046</v>
      </c>
    </row>
    <row r="7" spans="1:5">
      <c r="A7" s="4" t="s">
        <v>1254</v>
      </c>
      <c r="B7" s="5" t="n">
        <v>870</v>
      </c>
      <c r="D7" s="5" t="n">
        <v>1062</v>
      </c>
    </row>
    <row r="8" spans="1:5">
      <c r="A8" s="4" t="s">
        <v>1255</v>
      </c>
      <c r="B8" s="5" t="n">
        <v>0</v>
      </c>
      <c r="D8" s="5" t="n">
        <v>0</v>
      </c>
    </row>
    <row r="9" spans="1:5">
      <c r="A9" s="4" t="s">
        <v>1051</v>
      </c>
    </row>
    <row r="10" spans="1:5">
      <c r="A10" s="3" t="s">
        <v>1046</v>
      </c>
    </row>
    <row r="11" spans="1:5">
      <c r="A11" s="4" t="s">
        <v>1254</v>
      </c>
      <c r="B11" s="5" t="n">
        <v>25806</v>
      </c>
      <c r="D11" s="5" t="n">
        <v>33973</v>
      </c>
    </row>
    <row r="12" spans="1:5">
      <c r="A12" s="4" t="s">
        <v>1255</v>
      </c>
      <c r="B12" s="5" t="n">
        <v>0</v>
      </c>
      <c r="D12" s="5" t="n">
        <v>0</v>
      </c>
    </row>
    <row r="13" spans="1:5">
      <c r="A13" s="4" t="s">
        <v>1052</v>
      </c>
    </row>
    <row r="14" spans="1:5">
      <c r="A14" s="3" t="s">
        <v>1046</v>
      </c>
    </row>
    <row r="15" spans="1:5">
      <c r="A15" s="4" t="s">
        <v>1254</v>
      </c>
      <c r="B15" s="5" t="n">
        <v>103243</v>
      </c>
      <c r="D15" s="5" t="n">
        <v>106670</v>
      </c>
    </row>
    <row r="16" spans="1:5">
      <c r="A16" s="4" t="s">
        <v>1255</v>
      </c>
      <c r="B16" s="5" t="n">
        <v>0</v>
      </c>
      <c r="D16" s="5" t="n">
        <v>0</v>
      </c>
    </row>
    <row r="17" spans="1:5">
      <c r="A17" s="4" t="s">
        <v>1053</v>
      </c>
    </row>
    <row r="18" spans="1:5">
      <c r="A18" s="3" t="s">
        <v>1046</v>
      </c>
    </row>
    <row r="19" spans="1:5">
      <c r="A19" s="4" t="s">
        <v>1254</v>
      </c>
      <c r="B19" s="5" t="n">
        <v>33429</v>
      </c>
      <c r="D19" s="5" t="n">
        <v>40111</v>
      </c>
    </row>
    <row r="20" spans="1:5">
      <c r="A20" s="4" t="s">
        <v>1255</v>
      </c>
      <c r="B20" s="5" t="n">
        <v>538</v>
      </c>
      <c r="D20" s="5" t="n">
        <v>555</v>
      </c>
    </row>
    <row r="21" spans="1:5">
      <c r="A21" s="4" t="s">
        <v>1054</v>
      </c>
    </row>
    <row r="22" spans="1:5">
      <c r="A22" s="3" t="s">
        <v>1046</v>
      </c>
    </row>
    <row r="23" spans="1:5">
      <c r="A23" s="4" t="s">
        <v>1254</v>
      </c>
      <c r="D23" s="5" t="n">
        <v>3550</v>
      </c>
    </row>
    <row r="24" spans="1:5">
      <c r="A24" s="4" t="s">
        <v>1255</v>
      </c>
      <c r="D24" s="5" t="n">
        <v>0</v>
      </c>
    </row>
    <row r="25" spans="1:5">
      <c r="A25" s="4" t="s">
        <v>1055</v>
      </c>
    </row>
    <row r="26" spans="1:5">
      <c r="A26" s="3" t="s">
        <v>1046</v>
      </c>
    </row>
    <row r="27" spans="1:5">
      <c r="A27" s="4" t="s">
        <v>1254</v>
      </c>
      <c r="B27" s="5" t="n">
        <v>329907</v>
      </c>
      <c r="C27" s="4" t="s">
        <v>1049</v>
      </c>
      <c r="D27" s="5" t="n">
        <v>351471</v>
      </c>
      <c r="E27" s="4" t="s">
        <v>1256</v>
      </c>
    </row>
    <row r="28" spans="1:5">
      <c r="A28" s="4" t="s">
        <v>1255</v>
      </c>
      <c r="B28" s="5" t="n">
        <v>406583</v>
      </c>
      <c r="C28" s="4" t="s">
        <v>1049</v>
      </c>
      <c r="D28" s="5" t="n">
        <v>426094</v>
      </c>
      <c r="E28" s="4" t="s">
        <v>1256</v>
      </c>
    </row>
    <row r="29" spans="1:5">
      <c r="A29" s="4" t="s">
        <v>1056</v>
      </c>
    </row>
    <row r="30" spans="1:5">
      <c r="A30" s="3" t="s">
        <v>1046</v>
      </c>
    </row>
    <row r="31" spans="1:5">
      <c r="A31" s="4" t="s">
        <v>1254</v>
      </c>
      <c r="B31" s="5" t="n">
        <v>3062</v>
      </c>
      <c r="D31" s="5" t="n">
        <v>3009</v>
      </c>
    </row>
    <row r="32" spans="1:5">
      <c r="A32" s="4" t="s">
        <v>1255</v>
      </c>
      <c r="B32" s="5" t="n">
        <v>0</v>
      </c>
      <c r="D32" s="5" t="n">
        <v>0</v>
      </c>
    </row>
    <row r="33" spans="1:5">
      <c r="A33" s="4" t="s">
        <v>1057</v>
      </c>
    </row>
    <row r="34" spans="1:5">
      <c r="A34" s="3" t="s">
        <v>1046</v>
      </c>
    </row>
    <row r="35" spans="1:5">
      <c r="A35" s="4" t="s">
        <v>1254</v>
      </c>
      <c r="B35" s="5" t="n">
        <v>3337</v>
      </c>
      <c r="D35" s="5" t="n">
        <v>3649</v>
      </c>
    </row>
    <row r="36" spans="1:5">
      <c r="A36" s="4" t="s">
        <v>1255</v>
      </c>
      <c r="B36" s="5" t="n">
        <v>0</v>
      </c>
      <c r="D36" s="5" t="n">
        <v>0</v>
      </c>
    </row>
    <row r="37" spans="1:5">
      <c r="A37" s="4" t="s">
        <v>1257</v>
      </c>
    </row>
    <row r="38" spans="1:5">
      <c r="A38" s="3" t="s">
        <v>1046</v>
      </c>
    </row>
    <row r="39" spans="1:5">
      <c r="A39" s="4" t="s">
        <v>1254</v>
      </c>
      <c r="B39" s="5" t="n">
        <v>30</v>
      </c>
      <c r="D39" s="5" t="n">
        <v>437</v>
      </c>
    </row>
    <row r="40" spans="1:5">
      <c r="A40" s="4" t="s">
        <v>1255</v>
      </c>
      <c r="B40" s="5" t="n">
        <v>18725</v>
      </c>
      <c r="D40" s="5" t="n">
        <v>19098</v>
      </c>
    </row>
    <row r="41" spans="1:5">
      <c r="A41" s="4" t="s">
        <v>1258</v>
      </c>
    </row>
    <row r="42" spans="1:5">
      <c r="A42" s="3" t="s">
        <v>1046</v>
      </c>
    </row>
    <row r="43" spans="1:5">
      <c r="A43" s="4" t="s">
        <v>1254</v>
      </c>
      <c r="B43" s="5" t="n">
        <v>4762</v>
      </c>
      <c r="D43" s="5" t="n">
        <v>4176</v>
      </c>
    </row>
    <row r="44" spans="1:5">
      <c r="A44" s="4" t="s">
        <v>1255</v>
      </c>
      <c r="B44" s="5" t="n">
        <v>185</v>
      </c>
      <c r="D44" s="5" t="n">
        <v>394</v>
      </c>
    </row>
    <row r="45" spans="1:5">
      <c r="A45" s="4" t="s">
        <v>1259</v>
      </c>
    </row>
    <row r="46" spans="1:5">
      <c r="A46" s="3" t="s">
        <v>1046</v>
      </c>
    </row>
    <row r="47" spans="1:5">
      <c r="A47" s="4" t="s">
        <v>1254</v>
      </c>
      <c r="B47" s="5" t="n">
        <v>22417</v>
      </c>
      <c r="D47" s="5" t="n">
        <v>23342</v>
      </c>
    </row>
    <row r="48" spans="1:5">
      <c r="A48" s="4" t="s">
        <v>1255</v>
      </c>
      <c r="B48" s="5" t="n">
        <v>34</v>
      </c>
      <c r="D48" s="5" t="n">
        <v>523</v>
      </c>
    </row>
    <row r="49" spans="1:5">
      <c r="A49" s="4" t="s">
        <v>1260</v>
      </c>
    </row>
    <row r="50" spans="1:5">
      <c r="A50" s="3" t="s">
        <v>1046</v>
      </c>
    </row>
    <row r="51" spans="1:5">
      <c r="A51" s="4" t="s">
        <v>1254</v>
      </c>
      <c r="B51" s="5" t="n">
        <v>12320</v>
      </c>
      <c r="D51" s="5" t="n">
        <v>11646</v>
      </c>
    </row>
    <row r="52" spans="1:5">
      <c r="A52" s="4" t="s">
        <v>1255</v>
      </c>
      <c r="B52" s="5" t="n">
        <v>0</v>
      </c>
      <c r="D52" s="5" t="n">
        <v>0</v>
      </c>
    </row>
    <row r="53" spans="1:5">
      <c r="A53" s="4" t="s">
        <v>1261</v>
      </c>
    </row>
    <row r="54" spans="1:5">
      <c r="A54" s="3" t="s">
        <v>1046</v>
      </c>
    </row>
    <row r="55" spans="1:5">
      <c r="A55" s="4" t="s">
        <v>1254</v>
      </c>
      <c r="B55" s="5" t="n">
        <v>18732</v>
      </c>
      <c r="D55" s="5" t="n">
        <v>18703</v>
      </c>
    </row>
    <row r="56" spans="1:5">
      <c r="A56" s="4" t="s">
        <v>1255</v>
      </c>
      <c r="B56" s="5" t="n">
        <v>587</v>
      </c>
      <c r="D56" s="5" t="n">
        <v>61</v>
      </c>
    </row>
    <row r="57" spans="1:5">
      <c r="A57" s="4" t="s">
        <v>759</v>
      </c>
    </row>
    <row r="58" spans="1:5">
      <c r="A58" s="3" t="s">
        <v>1046</v>
      </c>
    </row>
    <row r="59" spans="1:5">
      <c r="A59" s="4" t="s">
        <v>1254</v>
      </c>
      <c r="B59" s="5" t="n">
        <v>532508</v>
      </c>
      <c r="C59" s="4" t="s">
        <v>45</v>
      </c>
      <c r="D59" s="5" t="n">
        <v>574834</v>
      </c>
      <c r="E59" s="4" t="s">
        <v>46</v>
      </c>
    </row>
    <row r="60" spans="1:5">
      <c r="A60" s="4" t="s">
        <v>1255</v>
      </c>
      <c r="B60" s="5" t="n">
        <v>426652</v>
      </c>
      <c r="D60" s="5" t="n">
        <v>446725</v>
      </c>
    </row>
    <row r="61" spans="1:5">
      <c r="A61" s="4" t="s">
        <v>1118</v>
      </c>
    </row>
    <row r="62" spans="1:5">
      <c r="A62" s="3" t="s">
        <v>1046</v>
      </c>
    </row>
    <row r="63" spans="1:5">
      <c r="A63" s="4" t="s">
        <v>1254</v>
      </c>
      <c r="B63" s="5" t="n">
        <v>664</v>
      </c>
      <c r="D63" s="5" t="n">
        <v>1062</v>
      </c>
    </row>
    <row r="64" spans="1:5">
      <c r="A64" s="4" t="s">
        <v>1255</v>
      </c>
      <c r="B64" s="5" t="n">
        <v>0</v>
      </c>
      <c r="D64" s="5" t="n">
        <v>0</v>
      </c>
    </row>
    <row r="65" spans="1:5">
      <c r="A65" s="4" t="s">
        <v>1119</v>
      </c>
    </row>
    <row r="66" spans="1:5">
      <c r="A66" s="3" t="s">
        <v>1046</v>
      </c>
    </row>
    <row r="67" spans="1:5">
      <c r="A67" s="4" t="s">
        <v>1254</v>
      </c>
      <c r="B67" s="5" t="n">
        <v>24611</v>
      </c>
      <c r="D67" s="5" t="n">
        <v>33720</v>
      </c>
    </row>
    <row r="68" spans="1:5">
      <c r="A68" s="4" t="s">
        <v>1255</v>
      </c>
      <c r="B68" s="5" t="n">
        <v>0</v>
      </c>
      <c r="D68" s="5" t="n">
        <v>0</v>
      </c>
    </row>
    <row r="69" spans="1:5">
      <c r="A69" s="4" t="s">
        <v>1120</v>
      </c>
    </row>
    <row r="70" spans="1:5">
      <c r="A70" s="3" t="s">
        <v>1046</v>
      </c>
    </row>
    <row r="71" spans="1:5">
      <c r="A71" s="4" t="s">
        <v>1254</v>
      </c>
      <c r="B71" s="5" t="n">
        <v>102771</v>
      </c>
      <c r="D71" s="5" t="n">
        <v>106449</v>
      </c>
    </row>
    <row r="72" spans="1:5">
      <c r="A72" s="4" t="s">
        <v>1255</v>
      </c>
      <c r="B72" s="5" t="n">
        <v>0</v>
      </c>
      <c r="D72" s="5" t="n">
        <v>0</v>
      </c>
    </row>
    <row r="73" spans="1:5">
      <c r="A73" s="4" t="s">
        <v>1121</v>
      </c>
    </row>
    <row r="74" spans="1:5">
      <c r="A74" s="3" t="s">
        <v>1046</v>
      </c>
    </row>
    <row r="75" spans="1:5">
      <c r="A75" s="4" t="s">
        <v>1254</v>
      </c>
      <c r="B75" s="5" t="n">
        <v>31609</v>
      </c>
      <c r="D75" s="5" t="n">
        <v>36671</v>
      </c>
    </row>
    <row r="76" spans="1:5">
      <c r="A76" s="4" t="s">
        <v>1255</v>
      </c>
      <c r="B76" s="5" t="n">
        <v>538</v>
      </c>
      <c r="D76" s="5" t="n">
        <v>555</v>
      </c>
    </row>
    <row r="77" spans="1:5">
      <c r="A77" s="4" t="s">
        <v>1122</v>
      </c>
    </row>
    <row r="78" spans="1:5">
      <c r="A78" s="3" t="s">
        <v>1046</v>
      </c>
    </row>
    <row r="79" spans="1:5">
      <c r="A79" s="4" t="s">
        <v>1254</v>
      </c>
      <c r="D79" s="5" t="n">
        <v>3550</v>
      </c>
    </row>
    <row r="80" spans="1:5">
      <c r="A80" s="4" t="s">
        <v>1255</v>
      </c>
      <c r="D80" s="5" t="n">
        <v>0</v>
      </c>
    </row>
    <row r="81" spans="1:5">
      <c r="A81" s="4" t="s">
        <v>1123</v>
      </c>
    </row>
    <row r="82" spans="1:5">
      <c r="A82" s="3" t="s">
        <v>1046</v>
      </c>
    </row>
    <row r="83" spans="1:5">
      <c r="A83" s="4" t="s">
        <v>1254</v>
      </c>
      <c r="B83" s="5" t="n">
        <v>318194</v>
      </c>
      <c r="C83" s="4" t="s">
        <v>1049</v>
      </c>
      <c r="D83" s="5" t="n">
        <v>337933</v>
      </c>
      <c r="E83" s="4" t="s">
        <v>1256</v>
      </c>
    </row>
    <row r="84" spans="1:5">
      <c r="A84" s="4" t="s">
        <v>1255</v>
      </c>
      <c r="B84" s="5" t="n">
        <v>406583</v>
      </c>
      <c r="C84" s="4" t="s">
        <v>1049</v>
      </c>
      <c r="D84" s="5" t="n">
        <v>426094</v>
      </c>
      <c r="E84" s="4" t="s">
        <v>1256</v>
      </c>
    </row>
    <row r="85" spans="1:5">
      <c r="A85" s="4" t="s">
        <v>1124</v>
      </c>
    </row>
    <row r="86" spans="1:5">
      <c r="A86" s="3" t="s">
        <v>1046</v>
      </c>
    </row>
    <row r="87" spans="1:5">
      <c r="A87" s="4" t="s">
        <v>1254</v>
      </c>
      <c r="B87" s="5" t="n">
        <v>3062</v>
      </c>
      <c r="D87" s="5" t="n">
        <v>3009</v>
      </c>
    </row>
    <row r="88" spans="1:5">
      <c r="A88" s="4" t="s">
        <v>1255</v>
      </c>
      <c r="B88" s="5" t="n">
        <v>0</v>
      </c>
      <c r="D88" s="5" t="n">
        <v>0</v>
      </c>
    </row>
    <row r="89" spans="1:5">
      <c r="A89" s="4" t="s">
        <v>1262</v>
      </c>
    </row>
    <row r="90" spans="1:5">
      <c r="A90" s="3" t="s">
        <v>1046</v>
      </c>
    </row>
    <row r="91" spans="1:5">
      <c r="A91" s="4" t="s">
        <v>1254</v>
      </c>
      <c r="B91" s="5" t="n">
        <v>0</v>
      </c>
      <c r="D91" s="5" t="n">
        <v>0</v>
      </c>
    </row>
    <row r="92" spans="1:5">
      <c r="A92" s="4" t="s">
        <v>1255</v>
      </c>
      <c r="B92" s="5" t="n">
        <v>0</v>
      </c>
      <c r="D92" s="5" t="n">
        <v>0</v>
      </c>
    </row>
    <row r="93" spans="1:5">
      <c r="A93" s="4" t="s">
        <v>1263</v>
      </c>
    </row>
    <row r="94" spans="1:5">
      <c r="A94" s="3" t="s">
        <v>1046</v>
      </c>
    </row>
    <row r="95" spans="1:5">
      <c r="A95" s="4" t="s">
        <v>1254</v>
      </c>
      <c r="B95" s="5" t="n">
        <v>0</v>
      </c>
      <c r="D95" s="5" t="n">
        <v>0</v>
      </c>
    </row>
    <row r="96" spans="1:5">
      <c r="A96" s="4" t="s">
        <v>1255</v>
      </c>
      <c r="B96" s="5" t="n">
        <v>18725</v>
      </c>
      <c r="D96" s="5" t="n">
        <v>19098</v>
      </c>
    </row>
    <row r="97" spans="1:5">
      <c r="A97" s="4" t="s">
        <v>1264</v>
      </c>
    </row>
    <row r="98" spans="1:5">
      <c r="A98" s="3" t="s">
        <v>1046</v>
      </c>
    </row>
    <row r="99" spans="1:5">
      <c r="A99" s="4" t="s">
        <v>1254</v>
      </c>
      <c r="B99" s="5" t="n">
        <v>0</v>
      </c>
      <c r="D99" s="5" t="n">
        <v>0</v>
      </c>
    </row>
    <row r="100" spans="1:5">
      <c r="A100" s="4" t="s">
        <v>1255</v>
      </c>
      <c r="B100" s="5" t="n">
        <v>185</v>
      </c>
      <c r="D100" s="5" t="n">
        <v>394</v>
      </c>
    </row>
    <row r="101" spans="1:5">
      <c r="A101" s="4" t="s">
        <v>1265</v>
      </c>
    </row>
    <row r="102" spans="1:5">
      <c r="A102" s="3" t="s">
        <v>1046</v>
      </c>
    </row>
    <row r="103" spans="1:5">
      <c r="A103" s="4" t="s">
        <v>1254</v>
      </c>
      <c r="B103" s="5" t="n">
        <v>20553</v>
      </c>
      <c r="D103" s="5" t="n">
        <v>22102</v>
      </c>
    </row>
    <row r="104" spans="1:5">
      <c r="A104" s="4" t="s">
        <v>1255</v>
      </c>
      <c r="B104" s="5" t="n">
        <v>34</v>
      </c>
      <c r="D104" s="5" t="n">
        <v>523</v>
      </c>
    </row>
    <row r="105" spans="1:5">
      <c r="A105" s="4" t="s">
        <v>1266</v>
      </c>
    </row>
    <row r="106" spans="1:5">
      <c r="A106" s="3" t="s">
        <v>1046</v>
      </c>
    </row>
    <row r="107" spans="1:5">
      <c r="A107" s="4" t="s">
        <v>1254</v>
      </c>
      <c r="B107" s="5" t="n">
        <v>12320</v>
      </c>
      <c r="D107" s="5" t="n">
        <v>11640</v>
      </c>
    </row>
    <row r="108" spans="1:5">
      <c r="A108" s="4" t="s">
        <v>1255</v>
      </c>
      <c r="B108" s="5" t="n">
        <v>0</v>
      </c>
      <c r="D108" s="5" t="n">
        <v>0</v>
      </c>
    </row>
    <row r="109" spans="1:5">
      <c r="A109" s="4" t="s">
        <v>1267</v>
      </c>
    </row>
    <row r="110" spans="1:5">
      <c r="A110" s="3" t="s">
        <v>1046</v>
      </c>
    </row>
    <row r="111" spans="1:5">
      <c r="A111" s="4" t="s">
        <v>1254</v>
      </c>
      <c r="B111" s="5" t="n">
        <v>18724</v>
      </c>
      <c r="D111" s="5" t="n">
        <v>18698</v>
      </c>
    </row>
    <row r="112" spans="1:5">
      <c r="A112" s="4" t="s">
        <v>1255</v>
      </c>
      <c r="B112" s="5" t="n">
        <v>587</v>
      </c>
      <c r="D112" s="5" t="n">
        <v>61</v>
      </c>
    </row>
    <row r="113" spans="1:5">
      <c r="A113" s="4" t="s">
        <v>1178</v>
      </c>
    </row>
    <row r="114" spans="1:5">
      <c r="A114" s="3" t="s">
        <v>1046</v>
      </c>
    </row>
    <row r="115" spans="1:5">
      <c r="A115" s="4" t="s">
        <v>1254</v>
      </c>
      <c r="B115" s="5" t="n">
        <v>25407</v>
      </c>
      <c r="C115" s="4" t="s">
        <v>45</v>
      </c>
      <c r="D115" s="5" t="n">
        <v>26965</v>
      </c>
      <c r="E115" s="4" t="s">
        <v>46</v>
      </c>
    </row>
    <row r="116" spans="1:5">
      <c r="A116" s="4" t="s">
        <v>1255</v>
      </c>
      <c r="B116" s="5" t="n">
        <v>0</v>
      </c>
      <c r="D116" s="5" t="n">
        <v>0</v>
      </c>
    </row>
    <row r="117" spans="1:5">
      <c r="A117" s="4" t="s">
        <v>1179</v>
      </c>
    </row>
    <row r="118" spans="1:5">
      <c r="A118" s="3" t="s">
        <v>1046</v>
      </c>
    </row>
    <row r="119" spans="1:5">
      <c r="A119" s="4" t="s">
        <v>1254</v>
      </c>
      <c r="B119" s="5" t="n">
        <v>206</v>
      </c>
      <c r="D119" s="5" t="n">
        <v>0</v>
      </c>
    </row>
    <row r="120" spans="1:5">
      <c r="A120" s="4" t="s">
        <v>1255</v>
      </c>
      <c r="B120" s="5" t="n">
        <v>0</v>
      </c>
      <c r="D120" s="5" t="n">
        <v>0</v>
      </c>
    </row>
    <row r="121" spans="1:5">
      <c r="A121" s="4" t="s">
        <v>1180</v>
      </c>
    </row>
    <row r="122" spans="1:5">
      <c r="A122" s="3" t="s">
        <v>1046</v>
      </c>
    </row>
    <row r="123" spans="1:5">
      <c r="A123" s="4" t="s">
        <v>1254</v>
      </c>
      <c r="B123" s="5" t="n">
        <v>1195</v>
      </c>
      <c r="D123" s="5" t="n">
        <v>253</v>
      </c>
    </row>
    <row r="124" spans="1:5">
      <c r="A124" s="4" t="s">
        <v>1255</v>
      </c>
      <c r="B124" s="5" t="n">
        <v>0</v>
      </c>
      <c r="D124" s="5" t="n">
        <v>0</v>
      </c>
    </row>
    <row r="125" spans="1:5">
      <c r="A125" s="4" t="s">
        <v>1181</v>
      </c>
    </row>
    <row r="126" spans="1:5">
      <c r="A126" s="3" t="s">
        <v>1046</v>
      </c>
    </row>
    <row r="127" spans="1:5">
      <c r="A127" s="4" t="s">
        <v>1254</v>
      </c>
      <c r="B127" s="5" t="n">
        <v>472</v>
      </c>
      <c r="D127" s="5" t="n">
        <v>221</v>
      </c>
    </row>
    <row r="128" spans="1:5">
      <c r="A128" s="4" t="s">
        <v>1255</v>
      </c>
      <c r="B128" s="5" t="n">
        <v>0</v>
      </c>
      <c r="D128" s="5" t="n">
        <v>0</v>
      </c>
    </row>
    <row r="129" spans="1:5">
      <c r="A129" s="4" t="s">
        <v>1182</v>
      </c>
    </row>
    <row r="130" spans="1:5">
      <c r="A130" s="3" t="s">
        <v>1046</v>
      </c>
    </row>
    <row r="131" spans="1:5">
      <c r="A131" s="4" t="s">
        <v>1254</v>
      </c>
      <c r="B131" s="5" t="n">
        <v>1820</v>
      </c>
      <c r="D131" s="5" t="n">
        <v>3440</v>
      </c>
    </row>
    <row r="132" spans="1:5">
      <c r="A132" s="4" t="s">
        <v>1255</v>
      </c>
      <c r="B132" s="5" t="n">
        <v>0</v>
      </c>
      <c r="D132" s="5" t="n">
        <v>0</v>
      </c>
    </row>
    <row r="133" spans="1:5">
      <c r="A133" s="4" t="s">
        <v>1183</v>
      </c>
    </row>
    <row r="134" spans="1:5">
      <c r="A134" s="3" t="s">
        <v>1046</v>
      </c>
    </row>
    <row r="135" spans="1:5">
      <c r="A135" s="4" t="s">
        <v>1254</v>
      </c>
      <c r="D135" s="5" t="n">
        <v>0</v>
      </c>
    </row>
    <row r="136" spans="1:5">
      <c r="A136" s="4" t="s">
        <v>1255</v>
      </c>
      <c r="D136" s="5" t="n">
        <v>0</v>
      </c>
    </row>
    <row r="137" spans="1:5">
      <c r="A137" s="4" t="s">
        <v>1184</v>
      </c>
    </row>
    <row r="138" spans="1:5">
      <c r="A138" s="3" t="s">
        <v>1046</v>
      </c>
    </row>
    <row r="139" spans="1:5">
      <c r="A139" s="4" t="s">
        <v>1254</v>
      </c>
      <c r="B139" s="5" t="n">
        <v>11713</v>
      </c>
      <c r="C139" s="4" t="s">
        <v>1049</v>
      </c>
      <c r="D139" s="5" t="n">
        <v>13538</v>
      </c>
      <c r="E139" s="4" t="s">
        <v>1256</v>
      </c>
    </row>
    <row r="140" spans="1:5">
      <c r="A140" s="4" t="s">
        <v>1255</v>
      </c>
      <c r="B140" s="5" t="n">
        <v>0</v>
      </c>
      <c r="C140" s="4" t="s">
        <v>1049</v>
      </c>
      <c r="D140" s="5" t="n">
        <v>0</v>
      </c>
      <c r="E140" s="4" t="s">
        <v>1256</v>
      </c>
    </row>
    <row r="141" spans="1:5">
      <c r="A141" s="4" t="s">
        <v>1268</v>
      </c>
    </row>
    <row r="142" spans="1:5">
      <c r="A142" s="3" t="s">
        <v>1046</v>
      </c>
    </row>
    <row r="143" spans="1:5">
      <c r="A143" s="4" t="s">
        <v>1254</v>
      </c>
      <c r="B143" s="5" t="n">
        <v>0</v>
      </c>
      <c r="D143" s="5" t="n">
        <v>0</v>
      </c>
    </row>
    <row r="144" spans="1:5">
      <c r="A144" s="4" t="s">
        <v>1255</v>
      </c>
      <c r="B144" s="5" t="n">
        <v>0</v>
      </c>
      <c r="D144" s="5" t="n">
        <v>0</v>
      </c>
    </row>
    <row r="145" spans="1:5">
      <c r="A145" s="4" t="s">
        <v>1185</v>
      </c>
    </row>
    <row r="146" spans="1:5">
      <c r="A146" s="3" t="s">
        <v>1046</v>
      </c>
    </row>
    <row r="147" spans="1:5">
      <c r="A147" s="4" t="s">
        <v>1254</v>
      </c>
      <c r="B147" s="5" t="n">
        <v>3337</v>
      </c>
      <c r="D147" s="5" t="n">
        <v>3649</v>
      </c>
    </row>
    <row r="148" spans="1:5">
      <c r="A148" s="4" t="s">
        <v>1255</v>
      </c>
      <c r="B148" s="5" t="n">
        <v>0</v>
      </c>
      <c r="D148" s="5" t="n">
        <v>0</v>
      </c>
    </row>
    <row r="149" spans="1:5">
      <c r="A149" s="4" t="s">
        <v>1269</v>
      </c>
    </row>
    <row r="150" spans="1:5">
      <c r="A150" s="3" t="s">
        <v>1046</v>
      </c>
    </row>
    <row r="151" spans="1:5">
      <c r="A151" s="4" t="s">
        <v>1254</v>
      </c>
      <c r="B151" s="5" t="n">
        <v>30</v>
      </c>
      <c r="D151" s="5" t="n">
        <v>437</v>
      </c>
    </row>
    <row r="152" spans="1:5">
      <c r="A152" s="4" t="s">
        <v>1255</v>
      </c>
      <c r="B152" s="5" t="n">
        <v>0</v>
      </c>
      <c r="D152" s="5" t="n">
        <v>0</v>
      </c>
    </row>
    <row r="153" spans="1:5">
      <c r="A153" s="4" t="s">
        <v>1270</v>
      </c>
    </row>
    <row r="154" spans="1:5">
      <c r="A154" s="3" t="s">
        <v>1046</v>
      </c>
    </row>
    <row r="155" spans="1:5">
      <c r="A155" s="4" t="s">
        <v>1254</v>
      </c>
      <c r="B155" s="5" t="n">
        <v>4762</v>
      </c>
      <c r="D155" s="5" t="n">
        <v>4176</v>
      </c>
    </row>
    <row r="156" spans="1:5">
      <c r="A156" s="4" t="s">
        <v>1255</v>
      </c>
      <c r="B156" s="5" t="n">
        <v>0</v>
      </c>
      <c r="D156" s="5" t="n">
        <v>0</v>
      </c>
    </row>
    <row r="157" spans="1:5">
      <c r="A157" s="4" t="s">
        <v>1271</v>
      </c>
    </row>
    <row r="158" spans="1:5">
      <c r="A158" s="3" t="s">
        <v>1046</v>
      </c>
    </row>
    <row r="159" spans="1:5">
      <c r="A159" s="4" t="s">
        <v>1254</v>
      </c>
      <c r="B159" s="5" t="n">
        <v>1864</v>
      </c>
      <c r="D159" s="5" t="n">
        <v>1240</v>
      </c>
    </row>
    <row r="160" spans="1:5">
      <c r="A160" s="4" t="s">
        <v>1255</v>
      </c>
      <c r="B160" s="5" t="n">
        <v>0</v>
      </c>
      <c r="D160" s="5" t="n">
        <v>0</v>
      </c>
    </row>
    <row r="161" spans="1:5">
      <c r="A161" s="4" t="s">
        <v>1272</v>
      </c>
    </row>
    <row r="162" spans="1:5">
      <c r="A162" s="3" t="s">
        <v>1046</v>
      </c>
    </row>
    <row r="163" spans="1:5">
      <c r="A163" s="4" t="s">
        <v>1254</v>
      </c>
      <c r="B163" s="5" t="n">
        <v>0</v>
      </c>
      <c r="D163" s="5" t="n">
        <v>6</v>
      </c>
    </row>
    <row r="164" spans="1:5">
      <c r="A164" s="4" t="s">
        <v>1255</v>
      </c>
      <c r="B164" s="5" t="n">
        <v>0</v>
      </c>
      <c r="D164" s="5" t="n">
        <v>0</v>
      </c>
    </row>
    <row r="165" spans="1:5">
      <c r="A165" s="4" t="s">
        <v>1273</v>
      </c>
    </row>
    <row r="166" spans="1:5">
      <c r="A166" s="3" t="s">
        <v>1046</v>
      </c>
    </row>
    <row r="167" spans="1:5">
      <c r="A167" s="4" t="s">
        <v>1254</v>
      </c>
      <c r="B167" s="5" t="n">
        <v>8</v>
      </c>
      <c r="D167" s="5" t="n">
        <v>5</v>
      </c>
    </row>
    <row r="168" spans="1:5">
      <c r="A168" s="4" t="s">
        <v>1255</v>
      </c>
      <c r="B168" s="6" t="n">
        <v>0</v>
      </c>
      <c r="D168" s="6" t="n">
        <v>0</v>
      </c>
    </row>
    <row r="169" spans="1:5"/>
    <row r="170" spans="1:5">
      <c r="A170" s="4" t="s">
        <v>45</v>
      </c>
      <c r="B170" s="4" t="s">
        <v>1274</v>
      </c>
    </row>
    <row r="171" spans="1:5">
      <c r="A171" s="4" t="s">
        <v>46</v>
      </c>
      <c r="B171" s="4" t="s">
        <v>1275</v>
      </c>
    </row>
    <row r="172" spans="1:5">
      <c r="A172" s="4" t="s">
        <v>85</v>
      </c>
      <c r="B172" s="4" t="s">
        <v>1276</v>
      </c>
    </row>
    <row r="173" spans="1:5">
      <c r="A173" s="4" t="s">
        <v>86</v>
      </c>
      <c r="B173" s="4" t="s">
        <v>1277</v>
      </c>
    </row>
    <row r="174" spans="1:5">
      <c r="A174" s="4" t="s">
        <v>1058</v>
      </c>
      <c r="B174" s="4" t="s">
        <v>1278</v>
      </c>
    </row>
    <row r="175" spans="1:5">
      <c r="A175" s="4" t="s">
        <v>1117</v>
      </c>
      <c r="B175" s="4" t="s">
        <v>1279</v>
      </c>
    </row>
  </sheetData>
  <mergeCells count="9">
    <mergeCell ref="B1:C1"/>
    <mergeCell ref="D1:E1"/>
    <mergeCell ref="A169:E169"/>
    <mergeCell ref="B170:E170"/>
    <mergeCell ref="B171:E171"/>
    <mergeCell ref="B172:E172"/>
    <mergeCell ref="B173:E173"/>
    <mergeCell ref="B174:E174"/>
    <mergeCell ref="B175:E17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1280</v>
      </c>
      <c r="B1" s="2" t="s">
        <v>2</v>
      </c>
      <c r="D1" s="2" t="s">
        <v>32</v>
      </c>
    </row>
    <row r="2" spans="1:5">
      <c r="A2" s="3" t="s">
        <v>1046</v>
      </c>
    </row>
    <row r="3" spans="1:5">
      <c r="A3" s="4" t="s">
        <v>1281</v>
      </c>
      <c r="B3" s="6" t="n">
        <v>22773747</v>
      </c>
      <c r="C3" s="4" t="s">
        <v>1048</v>
      </c>
      <c r="D3" s="6" t="n">
        <v>22346115</v>
      </c>
      <c r="E3" s="4" t="s">
        <v>1049</v>
      </c>
    </row>
    <row r="4" spans="1:5">
      <c r="A4" s="4" t="s">
        <v>1282</v>
      </c>
      <c r="B4" s="5" t="n">
        <v>88821</v>
      </c>
      <c r="D4" s="5" t="n">
        <v>137000</v>
      </c>
    </row>
    <row r="5" spans="1:5">
      <c r="A5" s="4" t="s">
        <v>1283</v>
      </c>
    </row>
    <row r="6" spans="1:5">
      <c r="A6" s="3" t="s">
        <v>1046</v>
      </c>
    </row>
    <row r="7" spans="1:5">
      <c r="A7" s="4" t="s">
        <v>1282</v>
      </c>
      <c r="B7" s="5" t="n">
        <v>0</v>
      </c>
      <c r="D7" s="5" t="n">
        <v>45169</v>
      </c>
    </row>
    <row r="8" spans="1:5">
      <c r="A8" s="4" t="s">
        <v>504</v>
      </c>
    </row>
    <row r="9" spans="1:5">
      <c r="A9" s="3" t="s">
        <v>1046</v>
      </c>
    </row>
    <row r="10" spans="1:5">
      <c r="A10" s="4" t="s">
        <v>1281</v>
      </c>
      <c r="B10" s="5" t="n">
        <v>215000</v>
      </c>
      <c r="D10" s="5" t="n">
        <v>268000</v>
      </c>
    </row>
    <row r="11" spans="1:5">
      <c r="A11" s="4" t="s">
        <v>1284</v>
      </c>
    </row>
    <row r="12" spans="1:5">
      <c r="A12" s="3" t="s">
        <v>1046</v>
      </c>
    </row>
    <row r="13" spans="1:5">
      <c r="A13" s="4" t="s">
        <v>1255</v>
      </c>
      <c r="B13" s="5" t="n">
        <v>68000</v>
      </c>
      <c r="D13" s="5" t="n">
        <v>70000</v>
      </c>
    </row>
    <row r="14" spans="1:5">
      <c r="A14" s="4" t="s">
        <v>1285</v>
      </c>
    </row>
    <row r="15" spans="1:5">
      <c r="A15" s="3" t="s">
        <v>1046</v>
      </c>
    </row>
    <row r="16" spans="1:5">
      <c r="A16" s="4" t="s">
        <v>1255</v>
      </c>
      <c r="B16" s="6" t="n">
        <v>181000</v>
      </c>
      <c r="D16" s="6" t="n">
        <v>164000</v>
      </c>
    </row>
    <row r="17" spans="1:5"/>
    <row r="18" spans="1:5">
      <c r="A18" s="4" t="s">
        <v>45</v>
      </c>
      <c r="B18" s="4" t="s">
        <v>1239</v>
      </c>
    </row>
    <row r="19" spans="1:5">
      <c r="A19" s="4" t="s">
        <v>46</v>
      </c>
      <c r="B19" s="4" t="s">
        <v>1240</v>
      </c>
    </row>
    <row r="20" spans="1:5">
      <c r="A20" s="4" t="s">
        <v>85</v>
      </c>
      <c r="B20" s="4" t="s">
        <v>1241</v>
      </c>
    </row>
    <row r="21" spans="1:5">
      <c r="A21" s="4" t="s">
        <v>86</v>
      </c>
      <c r="B21" s="4" t="s">
        <v>1242</v>
      </c>
    </row>
  </sheetData>
  <mergeCells count="7">
    <mergeCell ref="B1:C1"/>
    <mergeCell ref="D1:E1"/>
    <mergeCell ref="A17:E17"/>
    <mergeCell ref="B18:E18"/>
    <mergeCell ref="B19:E19"/>
    <mergeCell ref="B20:E20"/>
    <mergeCell ref="B21:E2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32</v>
      </c>
    </row>
    <row r="2" spans="1:3">
      <c r="A2" s="3" t="s">
        <v>1246</v>
      </c>
    </row>
    <row r="3" spans="1:3">
      <c r="A3" s="4" t="s">
        <v>1282</v>
      </c>
      <c r="B3" s="6" t="n">
        <v>88821</v>
      </c>
      <c r="C3" s="6" t="n">
        <v>137000</v>
      </c>
    </row>
    <row r="4" spans="1:3">
      <c r="A4" s="4" t="s">
        <v>1287</v>
      </c>
    </row>
    <row r="5" spans="1:3">
      <c r="A5" s="3" t="s">
        <v>1246</v>
      </c>
    </row>
    <row r="6" spans="1:3">
      <c r="A6" s="4" t="s">
        <v>1282</v>
      </c>
      <c r="B6" s="5" t="n">
        <v>88821</v>
      </c>
      <c r="C6" s="5" t="n">
        <v>91831</v>
      </c>
    </row>
    <row r="7" spans="1:3">
      <c r="A7" s="4" t="s">
        <v>1288</v>
      </c>
    </row>
    <row r="8" spans="1:3">
      <c r="A8" s="3" t="s">
        <v>1246</v>
      </c>
    </row>
    <row r="9" spans="1:3">
      <c r="A9" s="4" t="s">
        <v>1282</v>
      </c>
      <c r="B9" s="5" t="n">
        <v>0</v>
      </c>
      <c r="C9" s="5" t="n">
        <v>45169</v>
      </c>
    </row>
    <row r="10" spans="1:3">
      <c r="A10" s="4" t="s">
        <v>1289</v>
      </c>
    </row>
    <row r="11" spans="1:3">
      <c r="A11" s="3" t="s">
        <v>1246</v>
      </c>
    </row>
    <row r="12" spans="1:3">
      <c r="A12" s="4" t="s">
        <v>1282</v>
      </c>
      <c r="B12" s="5" t="n">
        <v>0</v>
      </c>
      <c r="C12" s="5" t="n">
        <v>45074</v>
      </c>
    </row>
    <row r="13" spans="1:3">
      <c r="A13" s="4" t="s">
        <v>1290</v>
      </c>
    </row>
    <row r="14" spans="1:3">
      <c r="A14" s="3" t="s">
        <v>1246</v>
      </c>
    </row>
    <row r="15" spans="1:3">
      <c r="A15" s="4" t="s">
        <v>1282</v>
      </c>
      <c r="B15" s="5" t="n">
        <v>0</v>
      </c>
      <c r="C15" s="5" t="n">
        <v>0</v>
      </c>
    </row>
    <row r="16" spans="1:3">
      <c r="A16" s="4" t="s">
        <v>1291</v>
      </c>
    </row>
    <row r="17" spans="1:3">
      <c r="A17" s="3" t="s">
        <v>1246</v>
      </c>
    </row>
    <row r="18" spans="1:3">
      <c r="A18" s="4" t="s">
        <v>1282</v>
      </c>
      <c r="B18" s="5" t="n">
        <v>0</v>
      </c>
      <c r="C18" s="5" t="n">
        <v>45074</v>
      </c>
    </row>
    <row r="19" spans="1:3">
      <c r="A19" s="4" t="s">
        <v>1054</v>
      </c>
    </row>
    <row r="20" spans="1:3">
      <c r="A20" s="3" t="s">
        <v>1246</v>
      </c>
    </row>
    <row r="21" spans="1:3">
      <c r="A21" s="4" t="s">
        <v>1282</v>
      </c>
      <c r="B21" s="5" t="n">
        <v>0</v>
      </c>
      <c r="C21" s="5" t="n">
        <v>95</v>
      </c>
    </row>
    <row r="22" spans="1:3">
      <c r="A22" s="4" t="s">
        <v>1292</v>
      </c>
    </row>
    <row r="23" spans="1:3">
      <c r="A23" s="3" t="s">
        <v>1246</v>
      </c>
    </row>
    <row r="24" spans="1:3">
      <c r="A24" s="4" t="s">
        <v>1282</v>
      </c>
      <c r="B24" s="5" t="n">
        <v>0</v>
      </c>
      <c r="C24" s="5" t="n">
        <v>0</v>
      </c>
    </row>
    <row r="25" spans="1:3">
      <c r="A25" s="4" t="s">
        <v>1293</v>
      </c>
    </row>
    <row r="26" spans="1:3">
      <c r="A26" s="3" t="s">
        <v>1246</v>
      </c>
    </row>
    <row r="27" spans="1:3">
      <c r="A27" s="4" t="s">
        <v>1282</v>
      </c>
      <c r="B27" s="5" t="n">
        <v>0</v>
      </c>
      <c r="C27" s="5" t="n">
        <v>95</v>
      </c>
    </row>
    <row r="28" spans="1:3">
      <c r="A28" s="4" t="s">
        <v>1055</v>
      </c>
    </row>
    <row r="29" spans="1:3">
      <c r="A29" s="3" t="s">
        <v>1246</v>
      </c>
    </row>
    <row r="30" spans="1:3">
      <c r="A30" s="4" t="s">
        <v>1282</v>
      </c>
      <c r="B30" s="5" t="n">
        <v>88821</v>
      </c>
      <c r="C30" s="5" t="n">
        <v>91831</v>
      </c>
    </row>
    <row r="31" spans="1:3">
      <c r="A31" s="4" t="s">
        <v>1294</v>
      </c>
    </row>
    <row r="32" spans="1:3">
      <c r="A32" s="3" t="s">
        <v>1246</v>
      </c>
    </row>
    <row r="33" spans="1:3">
      <c r="A33" s="4" t="s">
        <v>1282</v>
      </c>
      <c r="B33" s="5" t="n">
        <v>88821</v>
      </c>
      <c r="C33" s="5" t="n">
        <v>91831</v>
      </c>
    </row>
    <row r="34" spans="1:3">
      <c r="A34" s="4" t="s">
        <v>1295</v>
      </c>
    </row>
    <row r="35" spans="1:3">
      <c r="A35" s="3" t="s">
        <v>1246</v>
      </c>
    </row>
    <row r="36" spans="1:3">
      <c r="A36" s="4" t="s">
        <v>1282</v>
      </c>
      <c r="B36" s="6" t="n">
        <v>0</v>
      </c>
      <c r="C36"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32</v>
      </c>
    </row>
    <row r="2" spans="1:3">
      <c r="A2" s="3" t="s">
        <v>1297</v>
      </c>
    </row>
    <row r="3" spans="1:3">
      <c r="A3" s="4" t="s">
        <v>1298</v>
      </c>
      <c r="B3" s="6" t="n">
        <v>601317</v>
      </c>
      <c r="C3" s="6" t="n">
        <v>548438</v>
      </c>
    </row>
    <row r="4" spans="1:3">
      <c r="A4" s="4" t="s">
        <v>1299</v>
      </c>
      <c r="B4" s="5" t="n">
        <v>210761</v>
      </c>
      <c r="C4" s="5" t="n">
        <v>175458</v>
      </c>
    </row>
    <row r="5" spans="1:3">
      <c r="A5" s="4" t="s">
        <v>1300</v>
      </c>
      <c r="B5" s="5" t="n">
        <v>8309</v>
      </c>
      <c r="C5" s="5" t="n">
        <v>8553</v>
      </c>
    </row>
    <row r="6" spans="1:3">
      <c r="A6" s="4" t="s">
        <v>1301</v>
      </c>
      <c r="B6" s="5" t="n">
        <v>117296</v>
      </c>
      <c r="C6" s="5" t="n">
        <v>103433</v>
      </c>
    </row>
    <row r="7" spans="1:3">
      <c r="A7" s="4" t="s">
        <v>1302</v>
      </c>
      <c r="B7" s="5" t="n">
        <v>703091</v>
      </c>
      <c r="C7" s="5" t="n">
        <v>629016</v>
      </c>
    </row>
    <row r="8" spans="1:3">
      <c r="A8" s="4" t="s">
        <v>1303</v>
      </c>
      <c r="B8" s="5" t="n">
        <v>7677</v>
      </c>
      <c r="C8" s="5" t="n">
        <v>11022</v>
      </c>
    </row>
    <row r="9" spans="1:3">
      <c r="A9" s="4" t="s">
        <v>1304</v>
      </c>
      <c r="B9" s="6" t="n">
        <v>695414</v>
      </c>
      <c r="C9" s="6" t="n">
        <v>61799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05</v>
      </c>
      <c r="B1" s="2" t="s">
        <v>2</v>
      </c>
      <c r="C1" s="2" t="s">
        <v>32</v>
      </c>
    </row>
    <row r="2" spans="1:3">
      <c r="A2" s="3" t="s">
        <v>1306</v>
      </c>
    </row>
    <row r="3" spans="1:3">
      <c r="A3" s="5" t="n">
        <v>2017</v>
      </c>
      <c r="B3" s="6" t="n">
        <v>136657</v>
      </c>
    </row>
    <row r="4" spans="1:3">
      <c r="A4" s="5" t="n">
        <v>2018</v>
      </c>
      <c r="B4" s="5" t="n">
        <v>125327</v>
      </c>
    </row>
    <row r="5" spans="1:3">
      <c r="A5" s="5" t="n">
        <v>2019</v>
      </c>
      <c r="B5" s="5" t="n">
        <v>102100</v>
      </c>
    </row>
    <row r="6" spans="1:3">
      <c r="A6" s="5" t="n">
        <v>2020</v>
      </c>
      <c r="B6" s="5" t="n">
        <v>106307</v>
      </c>
    </row>
    <row r="7" spans="1:3">
      <c r="A7" s="4" t="s">
        <v>1307</v>
      </c>
      <c r="B7" s="5" t="n">
        <v>130926</v>
      </c>
    </row>
    <row r="8" spans="1:3">
      <c r="A8" s="4" t="s">
        <v>1298</v>
      </c>
      <c r="B8" s="6" t="n">
        <v>601317</v>
      </c>
      <c r="C8" s="6" t="n">
        <v>5484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08</v>
      </c>
      <c r="B1" s="2" t="s">
        <v>1309</v>
      </c>
    </row>
    <row r="2" spans="1:2">
      <c r="A2" s="3" t="s">
        <v>1246</v>
      </c>
    </row>
    <row r="3" spans="1:2">
      <c r="A3" s="4" t="s">
        <v>1310</v>
      </c>
      <c r="B3" s="6" t="n">
        <v>1178543</v>
      </c>
    </row>
    <row r="4" spans="1:2">
      <c r="A4" s="4" t="s">
        <v>1311</v>
      </c>
      <c r="B4" s="5" t="n">
        <v>1666695</v>
      </c>
    </row>
    <row r="5" spans="1:2">
      <c r="A5" s="4" t="s">
        <v>1312</v>
      </c>
      <c r="B5" s="6" t="n">
        <v>3464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13</v>
      </c>
      <c r="B1" s="2" t="s">
        <v>2</v>
      </c>
      <c r="D1" s="2" t="s">
        <v>32</v>
      </c>
    </row>
    <row r="2" spans="1:5">
      <c r="A2" s="3" t="s">
        <v>1046</v>
      </c>
    </row>
    <row r="3" spans="1:5">
      <c r="A3" s="4" t="s">
        <v>51</v>
      </c>
      <c r="B3" s="6" t="n">
        <v>572878</v>
      </c>
      <c r="D3" s="6" t="n">
        <v>646115</v>
      </c>
    </row>
    <row r="4" spans="1:5">
      <c r="A4" s="4" t="s">
        <v>519</v>
      </c>
    </row>
    <row r="5" spans="1:5">
      <c r="A5" s="3" t="s">
        <v>1046</v>
      </c>
    </row>
    <row r="6" spans="1:5">
      <c r="A6" s="4" t="s">
        <v>1060</v>
      </c>
      <c r="B6" s="5" t="n">
        <v>110336</v>
      </c>
      <c r="D6" s="5" t="n">
        <v>134111</v>
      </c>
    </row>
    <row r="7" spans="1:5">
      <c r="A7" s="4" t="s">
        <v>1061</v>
      </c>
      <c r="B7" s="5" t="n">
        <v>462542</v>
      </c>
      <c r="D7" s="5" t="n">
        <v>512004</v>
      </c>
    </row>
    <row r="8" spans="1:5">
      <c r="A8" s="4" t="s">
        <v>51</v>
      </c>
      <c r="B8" s="5" t="n">
        <v>572878</v>
      </c>
      <c r="C8" s="4" t="s">
        <v>45</v>
      </c>
      <c r="D8" s="5" t="n">
        <v>646115</v>
      </c>
      <c r="E8" s="4" t="s">
        <v>46</v>
      </c>
    </row>
    <row r="9" spans="1:5">
      <c r="A9" s="4" t="s">
        <v>1314</v>
      </c>
    </row>
    <row r="10" spans="1:5">
      <c r="A10" s="3" t="s">
        <v>1046</v>
      </c>
    </row>
    <row r="11" spans="1:5">
      <c r="A11" s="4" t="s">
        <v>1060</v>
      </c>
      <c r="B11" s="5" t="n">
        <v>26257</v>
      </c>
      <c r="D11" s="5" t="n">
        <v>32659</v>
      </c>
    </row>
    <row r="12" spans="1:5">
      <c r="A12" s="4" t="s">
        <v>1315</v>
      </c>
    </row>
    <row r="13" spans="1:5">
      <c r="A13" s="3" t="s">
        <v>1046</v>
      </c>
    </row>
    <row r="14" spans="1:5">
      <c r="A14" s="4" t="s">
        <v>1060</v>
      </c>
      <c r="B14" s="5" t="n">
        <v>13149</v>
      </c>
      <c r="D14" s="5" t="n">
        <v>17037</v>
      </c>
    </row>
    <row r="15" spans="1:5">
      <c r="A15" s="4" t="s">
        <v>1316</v>
      </c>
    </row>
    <row r="16" spans="1:5">
      <c r="A16" s="3" t="s">
        <v>1046</v>
      </c>
    </row>
    <row r="17" spans="1:5">
      <c r="A17" s="4" t="s">
        <v>1060</v>
      </c>
      <c r="B17" s="5" t="n">
        <v>70930</v>
      </c>
      <c r="D17" s="5" t="n">
        <v>84415</v>
      </c>
    </row>
    <row r="18" spans="1:5">
      <c r="A18" s="4" t="s">
        <v>1317</v>
      </c>
    </row>
    <row r="19" spans="1:5">
      <c r="A19" s="3" t="s">
        <v>1046</v>
      </c>
    </row>
    <row r="20" spans="1:5">
      <c r="A20" s="4" t="s">
        <v>1060</v>
      </c>
      <c r="B20" s="5" t="n">
        <v>108266</v>
      </c>
      <c r="D20" s="5" t="n">
        <v>131138</v>
      </c>
    </row>
    <row r="21" spans="1:5">
      <c r="A21" s="4" t="s">
        <v>1061</v>
      </c>
      <c r="B21" s="5" t="n">
        <v>448304</v>
      </c>
      <c r="D21" s="5" t="n">
        <v>495964</v>
      </c>
    </row>
    <row r="22" spans="1:5">
      <c r="A22" s="4" t="s">
        <v>51</v>
      </c>
      <c r="B22" s="5" t="n">
        <v>556570</v>
      </c>
      <c r="D22" s="5" t="n">
        <v>627102</v>
      </c>
    </row>
    <row r="23" spans="1:5">
      <c r="A23" s="4" t="s">
        <v>1318</v>
      </c>
    </row>
    <row r="24" spans="1:5">
      <c r="A24" s="3" t="s">
        <v>1046</v>
      </c>
    </row>
    <row r="25" spans="1:5">
      <c r="A25" s="4" t="s">
        <v>1060</v>
      </c>
      <c r="B25" s="5" t="n">
        <v>25506</v>
      </c>
      <c r="D25" s="5" t="n">
        <v>31413</v>
      </c>
    </row>
    <row r="26" spans="1:5">
      <c r="A26" s="4" t="s">
        <v>1319</v>
      </c>
    </row>
    <row r="27" spans="1:5">
      <c r="A27" s="3" t="s">
        <v>1046</v>
      </c>
    </row>
    <row r="28" spans="1:5">
      <c r="A28" s="4" t="s">
        <v>1060</v>
      </c>
      <c r="B28" s="5" t="n">
        <v>12904</v>
      </c>
      <c r="D28" s="5" t="n">
        <v>16593</v>
      </c>
    </row>
    <row r="29" spans="1:5">
      <c r="A29" s="4" t="s">
        <v>1320</v>
      </c>
    </row>
    <row r="30" spans="1:5">
      <c r="A30" s="3" t="s">
        <v>1046</v>
      </c>
    </row>
    <row r="31" spans="1:5">
      <c r="A31" s="4" t="s">
        <v>1060</v>
      </c>
      <c r="B31" s="5" t="n">
        <v>69856</v>
      </c>
      <c r="D31" s="5" t="n">
        <v>83132</v>
      </c>
    </row>
    <row r="32" spans="1:5">
      <c r="A32" s="4" t="s">
        <v>1321</v>
      </c>
    </row>
    <row r="33" spans="1:5">
      <c r="A33" s="3" t="s">
        <v>1046</v>
      </c>
    </row>
    <row r="34" spans="1:5">
      <c r="A34" s="4" t="s">
        <v>1060</v>
      </c>
      <c r="B34" s="5" t="n">
        <v>2070</v>
      </c>
      <c r="D34" s="5" t="n">
        <v>2973</v>
      </c>
    </row>
    <row r="35" spans="1:5">
      <c r="A35" s="4" t="s">
        <v>1061</v>
      </c>
      <c r="B35" s="5" t="n">
        <v>14238</v>
      </c>
      <c r="D35" s="5" t="n">
        <v>16040</v>
      </c>
    </row>
    <row r="36" spans="1:5">
      <c r="A36" s="4" t="s">
        <v>51</v>
      </c>
      <c r="B36" s="5" t="n">
        <v>16308</v>
      </c>
      <c r="D36" s="5" t="n">
        <v>19013</v>
      </c>
    </row>
    <row r="37" spans="1:5">
      <c r="A37" s="4" t="s">
        <v>1322</v>
      </c>
    </row>
    <row r="38" spans="1:5">
      <c r="A38" s="3" t="s">
        <v>1046</v>
      </c>
    </row>
    <row r="39" spans="1:5">
      <c r="A39" s="4" t="s">
        <v>1060</v>
      </c>
      <c r="B39" s="5" t="n">
        <v>751</v>
      </c>
      <c r="D39" s="5" t="n">
        <v>1246</v>
      </c>
    </row>
    <row r="40" spans="1:5">
      <c r="A40" s="4" t="s">
        <v>1323</v>
      </c>
    </row>
    <row r="41" spans="1:5">
      <c r="A41" s="3" t="s">
        <v>1046</v>
      </c>
    </row>
    <row r="42" spans="1:5">
      <c r="A42" s="4" t="s">
        <v>1060</v>
      </c>
      <c r="B42" s="5" t="n">
        <v>245</v>
      </c>
      <c r="D42" s="5" t="n">
        <v>444</v>
      </c>
    </row>
    <row r="43" spans="1:5">
      <c r="A43" s="4" t="s">
        <v>1324</v>
      </c>
    </row>
    <row r="44" spans="1:5">
      <c r="A44" s="3" t="s">
        <v>1046</v>
      </c>
    </row>
    <row r="45" spans="1:5">
      <c r="A45" s="4" t="s">
        <v>1060</v>
      </c>
      <c r="B45" s="6" t="n">
        <v>1074</v>
      </c>
      <c r="D45" s="6" t="n">
        <v>1283</v>
      </c>
    </row>
    <row r="46" spans="1:5"/>
    <row r="47" spans="1:5">
      <c r="A47" s="4" t="s">
        <v>45</v>
      </c>
      <c r="B47" s="4" t="s">
        <v>89</v>
      </c>
    </row>
    <row r="48" spans="1:5">
      <c r="A48" s="4" t="s">
        <v>46</v>
      </c>
      <c r="B48" s="4" t="s">
        <v>90</v>
      </c>
    </row>
  </sheetData>
  <mergeCells count="5">
    <mergeCell ref="B1:C1"/>
    <mergeCell ref="D1:E1"/>
    <mergeCell ref="A46:E46"/>
    <mergeCell ref="B47:E47"/>
    <mergeCell ref="B48:E4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32</v>
      </c>
    </row>
    <row r="2" spans="1:3">
      <c r="A2" s="4" t="s">
        <v>1326</v>
      </c>
    </row>
    <row r="3" spans="1:3">
      <c r="A3" s="3" t="s">
        <v>1327</v>
      </c>
    </row>
    <row r="4" spans="1:3">
      <c r="A4" s="4" t="s">
        <v>1248</v>
      </c>
      <c r="B4" s="6" t="n">
        <v>337</v>
      </c>
      <c r="C4" s="6" t="n">
        <v>38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8</v>
      </c>
      <c r="C1" s="2" t="s">
        <v>2</v>
      </c>
      <c r="D1" s="2" t="s">
        <v>32</v>
      </c>
    </row>
    <row r="2" spans="1:4">
      <c r="A2" s="3" t="s">
        <v>1046</v>
      </c>
    </row>
    <row r="3" spans="1:4">
      <c r="A3" s="4" t="s">
        <v>1254</v>
      </c>
      <c r="B3" s="4" t="s">
        <v>45</v>
      </c>
      <c r="C3" s="6" t="n">
        <v>3915</v>
      </c>
      <c r="D3" s="6" t="n">
        <v>3887</v>
      </c>
    </row>
    <row r="4" spans="1:4">
      <c r="A4" s="4" t="s">
        <v>1255</v>
      </c>
      <c r="B4" s="4" t="s">
        <v>45</v>
      </c>
      <c r="C4" s="5" t="n">
        <v>0</v>
      </c>
      <c r="D4" s="5" t="n">
        <v>0</v>
      </c>
    </row>
    <row r="5" spans="1:4">
      <c r="A5" s="4" t="s">
        <v>1055</v>
      </c>
    </row>
    <row r="6" spans="1:4">
      <c r="A6" s="3" t="s">
        <v>1046</v>
      </c>
    </row>
    <row r="7" spans="1:4">
      <c r="A7" s="4" t="s">
        <v>1254</v>
      </c>
      <c r="C7" s="5" t="n">
        <v>3794</v>
      </c>
      <c r="D7" s="5" t="n">
        <v>3790</v>
      </c>
    </row>
    <row r="8" spans="1:4">
      <c r="A8" s="4" t="s">
        <v>1255</v>
      </c>
      <c r="C8" s="5" t="n">
        <v>0</v>
      </c>
      <c r="D8" s="5" t="n">
        <v>0</v>
      </c>
    </row>
    <row r="9" spans="1:4">
      <c r="A9" s="4" t="s">
        <v>1059</v>
      </c>
    </row>
    <row r="10" spans="1:4">
      <c r="A10" s="3" t="s">
        <v>1046</v>
      </c>
    </row>
    <row r="11" spans="1:4">
      <c r="A11" s="4" t="s">
        <v>1254</v>
      </c>
      <c r="C11" s="5" t="n">
        <v>121</v>
      </c>
      <c r="D11" s="5" t="n">
        <v>97</v>
      </c>
    </row>
    <row r="12" spans="1:4">
      <c r="A12" s="4" t="s">
        <v>1255</v>
      </c>
      <c r="C12" s="6" t="n">
        <v>0</v>
      </c>
      <c r="D12" s="6" t="n">
        <v>0</v>
      </c>
    </row>
    <row r="13" spans="1:4"/>
    <row r="14" spans="1:4">
      <c r="A14" s="4" t="s">
        <v>45</v>
      </c>
      <c r="B14" s="4" t="s">
        <v>1329</v>
      </c>
    </row>
  </sheetData>
  <mergeCells count="3">
    <mergeCell ref="A1:B1"/>
    <mergeCell ref="A13:C13"/>
    <mergeCell ref="B14:C1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s>
  <sheetData>
    <row r="1" spans="1:6">
      <c r="A1" s="1" t="s">
        <v>1330</v>
      </c>
      <c r="B1" s="2" t="s">
        <v>2</v>
      </c>
      <c r="D1" s="2" t="s">
        <v>32</v>
      </c>
      <c r="F1" s="2" t="s">
        <v>107</v>
      </c>
    </row>
    <row r="2" spans="1:6">
      <c r="A2" s="3" t="s">
        <v>1246</v>
      </c>
    </row>
    <row r="3" spans="1:6">
      <c r="A3" s="4" t="s">
        <v>1331</v>
      </c>
      <c r="B3" s="6" t="n">
        <v>1738329</v>
      </c>
      <c r="C3" s="4" t="s">
        <v>1048</v>
      </c>
      <c r="D3" s="6" t="n">
        <v>1974501</v>
      </c>
      <c r="E3" s="4" t="s">
        <v>46</v>
      </c>
      <c r="F3" s="6" t="n">
        <v>2444172</v>
      </c>
    </row>
    <row r="4" spans="1:6">
      <c r="A4" s="4" t="s">
        <v>1332</v>
      </c>
      <c r="B4" s="5" t="n">
        <v>-68877</v>
      </c>
      <c r="D4" s="5" t="n">
        <v>-63563</v>
      </c>
    </row>
    <row r="5" spans="1:6">
      <c r="A5" s="4" t="s">
        <v>1333</v>
      </c>
      <c r="B5" s="5" t="n">
        <v>1669452</v>
      </c>
      <c r="D5" s="5" t="n">
        <v>1910938</v>
      </c>
    </row>
    <row r="6" spans="1:6">
      <c r="A6" s="4" t="s">
        <v>1334</v>
      </c>
    </row>
    <row r="7" spans="1:6">
      <c r="A7" s="3" t="s">
        <v>1246</v>
      </c>
    </row>
    <row r="8" spans="1:6">
      <c r="A8" s="4" t="s">
        <v>1331</v>
      </c>
      <c r="B8" s="5" t="n">
        <v>999621</v>
      </c>
      <c r="D8" s="5" t="n">
        <v>1149761</v>
      </c>
    </row>
    <row r="9" spans="1:6">
      <c r="A9" s="4" t="s">
        <v>1053</v>
      </c>
    </row>
    <row r="10" spans="1:6">
      <c r="A10" s="3" t="s">
        <v>1246</v>
      </c>
    </row>
    <row r="11" spans="1:6">
      <c r="A11" s="4" t="s">
        <v>1331</v>
      </c>
      <c r="B11" s="5" t="n">
        <v>103476</v>
      </c>
      <c r="D11" s="5" t="n">
        <v>85284</v>
      </c>
    </row>
    <row r="12" spans="1:6">
      <c r="A12" s="4" t="s">
        <v>1054</v>
      </c>
    </row>
    <row r="13" spans="1:6">
      <c r="A13" s="3" t="s">
        <v>1246</v>
      </c>
    </row>
    <row r="14" spans="1:6">
      <c r="A14" s="4" t="s">
        <v>1331</v>
      </c>
      <c r="B14" s="5" t="n">
        <v>1668</v>
      </c>
      <c r="D14" s="5" t="n">
        <v>14970</v>
      </c>
    </row>
    <row r="15" spans="1:6">
      <c r="A15" s="4" t="s">
        <v>1055</v>
      </c>
    </row>
    <row r="16" spans="1:6">
      <c r="A16" s="3" t="s">
        <v>1246</v>
      </c>
    </row>
    <row r="17" spans="1:6">
      <c r="A17" s="4" t="s">
        <v>1331</v>
      </c>
      <c r="B17" s="5" t="n">
        <v>613730</v>
      </c>
      <c r="D17" s="5" t="n">
        <v>700113</v>
      </c>
    </row>
    <row r="18" spans="1:6">
      <c r="A18" s="4" t="s">
        <v>1059</v>
      </c>
    </row>
    <row r="19" spans="1:6">
      <c r="A19" s="3" t="s">
        <v>1246</v>
      </c>
    </row>
    <row r="20" spans="1:6">
      <c r="A20" s="4" t="s">
        <v>1331</v>
      </c>
      <c r="B20" s="5" t="n">
        <v>19834</v>
      </c>
      <c r="D20" s="5" t="n">
        <v>24373</v>
      </c>
    </row>
    <row r="21" spans="1:6">
      <c r="A21" s="4" t="s">
        <v>1335</v>
      </c>
    </row>
    <row r="22" spans="1:6">
      <c r="A22" s="3" t="s">
        <v>1246</v>
      </c>
    </row>
    <row r="23" spans="1:6">
      <c r="A23" s="4" t="s">
        <v>1331</v>
      </c>
      <c r="B23" s="5" t="n">
        <v>1695381</v>
      </c>
      <c r="C23" s="4" t="s">
        <v>1048</v>
      </c>
      <c r="D23" s="5" t="n">
        <v>1898146</v>
      </c>
      <c r="E23" s="4" t="s">
        <v>46</v>
      </c>
      <c r="F23" s="5" t="n">
        <v>2272142</v>
      </c>
    </row>
    <row r="24" spans="1:6">
      <c r="A24" s="4" t="s">
        <v>1332</v>
      </c>
      <c r="B24" s="5" t="n">
        <v>-61855</v>
      </c>
      <c r="D24" s="5" t="n">
        <v>-59753</v>
      </c>
    </row>
    <row r="25" spans="1:6">
      <c r="A25" s="4" t="s">
        <v>1333</v>
      </c>
      <c r="B25" s="5" t="n">
        <v>1633526</v>
      </c>
      <c r="D25" s="5" t="n">
        <v>1838393</v>
      </c>
    </row>
    <row r="26" spans="1:6">
      <c r="A26" s="4" t="s">
        <v>1336</v>
      </c>
    </row>
    <row r="27" spans="1:6">
      <c r="A27" s="3" t="s">
        <v>1246</v>
      </c>
    </row>
    <row r="28" spans="1:6">
      <c r="A28" s="4" t="s">
        <v>1331</v>
      </c>
      <c r="B28" s="5" t="n">
        <v>985181</v>
      </c>
      <c r="D28" s="5" t="n">
        <v>1114368</v>
      </c>
    </row>
    <row r="29" spans="1:6">
      <c r="A29" s="4" t="s">
        <v>1337</v>
      </c>
    </row>
    <row r="30" spans="1:6">
      <c r="A30" s="3" t="s">
        <v>1246</v>
      </c>
    </row>
    <row r="31" spans="1:6">
      <c r="A31" s="4" t="s">
        <v>1331</v>
      </c>
      <c r="B31" s="5" t="n">
        <v>103476</v>
      </c>
      <c r="D31" s="5" t="n">
        <v>84765</v>
      </c>
    </row>
    <row r="32" spans="1:6">
      <c r="A32" s="4" t="s">
        <v>1338</v>
      </c>
    </row>
    <row r="33" spans="1:6">
      <c r="A33" s="3" t="s">
        <v>1246</v>
      </c>
    </row>
    <row r="34" spans="1:6">
      <c r="A34" s="4" t="s">
        <v>1331</v>
      </c>
      <c r="B34" s="5" t="n">
        <v>0</v>
      </c>
      <c r="D34" s="5" t="n">
        <v>8943</v>
      </c>
    </row>
    <row r="35" spans="1:6">
      <c r="A35" s="4" t="s">
        <v>1339</v>
      </c>
    </row>
    <row r="36" spans="1:6">
      <c r="A36" s="3" t="s">
        <v>1246</v>
      </c>
    </row>
    <row r="37" spans="1:6">
      <c r="A37" s="4" t="s">
        <v>1331</v>
      </c>
      <c r="B37" s="5" t="n">
        <v>587949</v>
      </c>
      <c r="D37" s="5" t="n">
        <v>667023</v>
      </c>
    </row>
    <row r="38" spans="1:6">
      <c r="A38" s="4" t="s">
        <v>1340</v>
      </c>
    </row>
    <row r="39" spans="1:6">
      <c r="A39" s="3" t="s">
        <v>1246</v>
      </c>
    </row>
    <row r="40" spans="1:6">
      <c r="A40" s="4" t="s">
        <v>1331</v>
      </c>
      <c r="B40" s="5" t="n">
        <v>18775</v>
      </c>
      <c r="D40" s="5" t="n">
        <v>23047</v>
      </c>
    </row>
    <row r="41" spans="1:6">
      <c r="A41" s="4" t="s">
        <v>1341</v>
      </c>
    </row>
    <row r="42" spans="1:6">
      <c r="A42" s="3" t="s">
        <v>1246</v>
      </c>
    </row>
    <row r="43" spans="1:6">
      <c r="A43" s="4" t="s">
        <v>1331</v>
      </c>
      <c r="B43" s="5" t="n">
        <v>42948</v>
      </c>
      <c r="C43" s="4" t="s">
        <v>1048</v>
      </c>
      <c r="D43" s="5" t="n">
        <v>76355</v>
      </c>
      <c r="E43" s="4" t="s">
        <v>46</v>
      </c>
      <c r="F43" s="6" t="n">
        <v>172030</v>
      </c>
    </row>
    <row r="44" spans="1:6">
      <c r="A44" s="4" t="s">
        <v>1332</v>
      </c>
      <c r="B44" s="5" t="n">
        <v>-7022</v>
      </c>
      <c r="D44" s="5" t="n">
        <v>-3810</v>
      </c>
    </row>
    <row r="45" spans="1:6">
      <c r="A45" s="4" t="s">
        <v>1333</v>
      </c>
      <c r="B45" s="5" t="n">
        <v>35926</v>
      </c>
      <c r="D45" s="5" t="n">
        <v>72545</v>
      </c>
    </row>
    <row r="46" spans="1:6">
      <c r="A46" s="4" t="s">
        <v>1342</v>
      </c>
    </row>
    <row r="47" spans="1:6">
      <c r="A47" s="3" t="s">
        <v>1246</v>
      </c>
    </row>
    <row r="48" spans="1:6">
      <c r="A48" s="4" t="s">
        <v>1331</v>
      </c>
      <c r="B48" s="5" t="n">
        <v>14440</v>
      </c>
      <c r="D48" s="5" t="n">
        <v>35393</v>
      </c>
    </row>
    <row r="49" spans="1:6">
      <c r="A49" s="4" t="s">
        <v>1343</v>
      </c>
    </row>
    <row r="50" spans="1:6">
      <c r="A50" s="3" t="s">
        <v>1246</v>
      </c>
    </row>
    <row r="51" spans="1:6">
      <c r="A51" s="4" t="s">
        <v>1331</v>
      </c>
      <c r="B51" s="5" t="n">
        <v>0</v>
      </c>
      <c r="D51" s="5" t="n">
        <v>519</v>
      </c>
    </row>
    <row r="52" spans="1:6">
      <c r="A52" s="4" t="s">
        <v>1344</v>
      </c>
    </row>
    <row r="53" spans="1:6">
      <c r="A53" s="3" t="s">
        <v>1246</v>
      </c>
    </row>
    <row r="54" spans="1:6">
      <c r="A54" s="4" t="s">
        <v>1331</v>
      </c>
      <c r="B54" s="5" t="n">
        <v>1668</v>
      </c>
      <c r="D54" s="5" t="n">
        <v>6027</v>
      </c>
    </row>
    <row r="55" spans="1:6">
      <c r="A55" s="4" t="s">
        <v>1345</v>
      </c>
    </row>
    <row r="56" spans="1:6">
      <c r="A56" s="3" t="s">
        <v>1246</v>
      </c>
    </row>
    <row r="57" spans="1:6">
      <c r="A57" s="4" t="s">
        <v>1331</v>
      </c>
      <c r="B57" s="5" t="n">
        <v>25781</v>
      </c>
      <c r="D57" s="5" t="n">
        <v>33090</v>
      </c>
    </row>
    <row r="58" spans="1:6">
      <c r="A58" s="4" t="s">
        <v>1346</v>
      </c>
    </row>
    <row r="59" spans="1:6">
      <c r="A59" s="3" t="s">
        <v>1246</v>
      </c>
    </row>
    <row r="60" spans="1:6">
      <c r="A60" s="4" t="s">
        <v>1331</v>
      </c>
      <c r="B60" s="6" t="n">
        <v>1059</v>
      </c>
      <c r="D60" s="6" t="n">
        <v>1326</v>
      </c>
    </row>
    <row r="61" spans="1:6"/>
    <row r="62" spans="1:6">
      <c r="A62" s="4" t="s">
        <v>45</v>
      </c>
      <c r="B62" s="4" t="s">
        <v>1347</v>
      </c>
    </row>
    <row r="63" spans="1:6">
      <c r="A63" s="4" t="s">
        <v>46</v>
      </c>
      <c r="B63" s="4" t="s">
        <v>1348</v>
      </c>
    </row>
  </sheetData>
  <mergeCells count="5">
    <mergeCell ref="B1:C1"/>
    <mergeCell ref="D1:E1"/>
    <mergeCell ref="A61:F61"/>
    <mergeCell ref="B62:F62"/>
    <mergeCell ref="B63:F6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32</v>
      </c>
    </row>
    <row r="2" spans="1:3">
      <c r="A2" s="4" t="s">
        <v>1350</v>
      </c>
    </row>
    <row r="3" spans="1:3">
      <c r="A3" s="3" t="s">
        <v>1246</v>
      </c>
    </row>
    <row r="4" spans="1:3">
      <c r="A4" s="4" t="s">
        <v>1331</v>
      </c>
      <c r="B4" s="6" t="n">
        <v>563</v>
      </c>
      <c r="C4" s="6" t="n">
        <v>63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351</v>
      </c>
      <c r="C1" s="2" t="s">
        <v>1</v>
      </c>
    </row>
    <row r="2" spans="1:5">
      <c r="C2" s="2" t="s">
        <v>2</v>
      </c>
      <c r="E2" s="2" t="s">
        <v>32</v>
      </c>
    </row>
    <row r="3" spans="1:5">
      <c r="A3" s="3" t="s">
        <v>1352</v>
      </c>
    </row>
    <row r="4" spans="1:5">
      <c r="A4" s="4" t="s">
        <v>1353</v>
      </c>
      <c r="C4" s="6" t="n">
        <v>1112458</v>
      </c>
      <c r="E4" s="6" t="n">
        <v>1271337</v>
      </c>
    </row>
    <row r="5" spans="1:5">
      <c r="A5" s="4" t="s">
        <v>1354</v>
      </c>
      <c r="C5" s="5" t="n">
        <v>-169748</v>
      </c>
      <c r="E5" s="5" t="n">
        <v>-202966</v>
      </c>
    </row>
    <row r="6" spans="1:5">
      <c r="A6" s="4" t="s">
        <v>1355</v>
      </c>
      <c r="C6" s="5" t="n">
        <v>67377</v>
      </c>
      <c r="E6" s="5" t="n">
        <v>44087</v>
      </c>
    </row>
    <row r="7" spans="1:5">
      <c r="A7" s="4" t="s">
        <v>1356</v>
      </c>
      <c r="C7" s="5" t="n">
        <v>1010087</v>
      </c>
      <c r="E7" s="5" t="n">
        <v>1112458</v>
      </c>
    </row>
    <row r="8" spans="1:5">
      <c r="A8" s="3" t="s">
        <v>1357</v>
      </c>
    </row>
    <row r="9" spans="1:5">
      <c r="A9" s="4" t="s">
        <v>1353</v>
      </c>
      <c r="C9" s="5" t="n">
        <v>1974501</v>
      </c>
      <c r="D9" s="4" t="s">
        <v>45</v>
      </c>
      <c r="E9" s="5" t="n">
        <v>2444172</v>
      </c>
    </row>
    <row r="10" spans="1:5">
      <c r="A10" s="4" t="s">
        <v>1354</v>
      </c>
      <c r="C10" s="5" t="n">
        <v>169748</v>
      </c>
      <c r="E10" s="5" t="n">
        <v>202966</v>
      </c>
    </row>
    <row r="11" spans="1:5">
      <c r="A11" s="4" t="s">
        <v>1358</v>
      </c>
      <c r="C11" s="5" t="n">
        <v>-405920</v>
      </c>
      <c r="D11" s="4" t="s">
        <v>46</v>
      </c>
      <c r="E11" s="5" t="n">
        <v>-672637</v>
      </c>
    </row>
    <row r="12" spans="1:5">
      <c r="A12" s="4" t="s">
        <v>1356</v>
      </c>
      <c r="B12" s="4" t="s">
        <v>45</v>
      </c>
      <c r="C12" s="5" t="n">
        <v>1738329</v>
      </c>
      <c r="D12" s="4" t="s">
        <v>85</v>
      </c>
      <c r="E12" s="5" t="n">
        <v>1974501</v>
      </c>
    </row>
    <row r="13" spans="1:5">
      <c r="A13" s="4" t="s">
        <v>1332</v>
      </c>
      <c r="C13" s="5" t="n">
        <v>-68877</v>
      </c>
      <c r="E13" s="5" t="n">
        <v>-63563</v>
      </c>
    </row>
    <row r="14" spans="1:5">
      <c r="A14" s="4" t="s">
        <v>1333</v>
      </c>
      <c r="C14" s="5" t="n">
        <v>1669452</v>
      </c>
      <c r="E14" s="5" t="n">
        <v>1910938</v>
      </c>
    </row>
    <row r="15" spans="1:5">
      <c r="A15" s="4" t="s">
        <v>1335</v>
      </c>
    </row>
    <row r="16" spans="1:5">
      <c r="A16" s="3" t="s">
        <v>1352</v>
      </c>
    </row>
    <row r="17" spans="1:5">
      <c r="A17" s="4" t="s">
        <v>1353</v>
      </c>
      <c r="C17" s="5" t="n">
        <v>1105732</v>
      </c>
      <c r="E17" s="5" t="n">
        <v>1265752</v>
      </c>
    </row>
    <row r="18" spans="1:5">
      <c r="A18" s="4" t="s">
        <v>1354</v>
      </c>
      <c r="C18" s="5" t="n">
        <v>-162983</v>
      </c>
      <c r="E18" s="5" t="n">
        <v>-192826</v>
      </c>
    </row>
    <row r="19" spans="1:5">
      <c r="A19" s="4" t="s">
        <v>1355</v>
      </c>
      <c r="C19" s="5" t="n">
        <v>59159</v>
      </c>
      <c r="E19" s="5" t="n">
        <v>32806</v>
      </c>
    </row>
    <row r="20" spans="1:5">
      <c r="A20" s="4" t="s">
        <v>1356</v>
      </c>
      <c r="C20" s="5" t="n">
        <v>1001908</v>
      </c>
      <c r="E20" s="5" t="n">
        <v>1105732</v>
      </c>
    </row>
    <row r="21" spans="1:5">
      <c r="A21" s="3" t="s">
        <v>1357</v>
      </c>
    </row>
    <row r="22" spans="1:5">
      <c r="A22" s="4" t="s">
        <v>1353</v>
      </c>
      <c r="C22" s="5" t="n">
        <v>1898146</v>
      </c>
      <c r="D22" s="4" t="s">
        <v>45</v>
      </c>
      <c r="E22" s="5" t="n">
        <v>2272142</v>
      </c>
    </row>
    <row r="23" spans="1:5">
      <c r="A23" s="4" t="s">
        <v>1354</v>
      </c>
      <c r="C23" s="5" t="n">
        <v>162983</v>
      </c>
      <c r="E23" s="5" t="n">
        <v>192826</v>
      </c>
    </row>
    <row r="24" spans="1:5">
      <c r="A24" s="4" t="s">
        <v>1358</v>
      </c>
      <c r="C24" s="5" t="n">
        <v>-365748</v>
      </c>
      <c r="D24" s="4" t="s">
        <v>46</v>
      </c>
      <c r="E24" s="5" t="n">
        <v>-566822</v>
      </c>
    </row>
    <row r="25" spans="1:5">
      <c r="A25" s="4" t="s">
        <v>1356</v>
      </c>
      <c r="B25" s="4" t="s">
        <v>45</v>
      </c>
      <c r="C25" s="5" t="n">
        <v>1695381</v>
      </c>
      <c r="D25" s="4" t="s">
        <v>85</v>
      </c>
      <c r="E25" s="5" t="n">
        <v>1898146</v>
      </c>
    </row>
    <row r="26" spans="1:5">
      <c r="A26" s="4" t="s">
        <v>1332</v>
      </c>
      <c r="C26" s="5" t="n">
        <v>-61855</v>
      </c>
      <c r="E26" s="5" t="n">
        <v>-59753</v>
      </c>
    </row>
    <row r="27" spans="1:5">
      <c r="A27" s="4" t="s">
        <v>1333</v>
      </c>
      <c r="C27" s="5" t="n">
        <v>1633526</v>
      </c>
      <c r="E27" s="5" t="n">
        <v>1838393</v>
      </c>
    </row>
    <row r="28" spans="1:5">
      <c r="A28" s="4" t="s">
        <v>1341</v>
      </c>
    </row>
    <row r="29" spans="1:5">
      <c r="A29" s="3" t="s">
        <v>1352</v>
      </c>
    </row>
    <row r="30" spans="1:5">
      <c r="A30" s="4" t="s">
        <v>1353</v>
      </c>
      <c r="C30" s="5" t="n">
        <v>6726</v>
      </c>
      <c r="E30" s="5" t="n">
        <v>5585</v>
      </c>
    </row>
    <row r="31" spans="1:5">
      <c r="A31" s="4" t="s">
        <v>1354</v>
      </c>
      <c r="C31" s="5" t="n">
        <v>-6765</v>
      </c>
      <c r="E31" s="5" t="n">
        <v>-10140</v>
      </c>
    </row>
    <row r="32" spans="1:5">
      <c r="A32" s="4" t="s">
        <v>1355</v>
      </c>
      <c r="C32" s="5" t="n">
        <v>8218</v>
      </c>
      <c r="E32" s="5" t="n">
        <v>11281</v>
      </c>
    </row>
    <row r="33" spans="1:5">
      <c r="A33" s="4" t="s">
        <v>1356</v>
      </c>
      <c r="C33" s="5" t="n">
        <v>8179</v>
      </c>
      <c r="E33" s="5" t="n">
        <v>6726</v>
      </c>
    </row>
    <row r="34" spans="1:5">
      <c r="A34" s="3" t="s">
        <v>1357</v>
      </c>
    </row>
    <row r="35" spans="1:5">
      <c r="A35" s="4" t="s">
        <v>1353</v>
      </c>
      <c r="C35" s="5" t="n">
        <v>76355</v>
      </c>
      <c r="D35" s="4" t="s">
        <v>45</v>
      </c>
      <c r="E35" s="5" t="n">
        <v>172030</v>
      </c>
    </row>
    <row r="36" spans="1:5">
      <c r="A36" s="4" t="s">
        <v>1354</v>
      </c>
      <c r="C36" s="5" t="n">
        <v>6765</v>
      </c>
      <c r="E36" s="5" t="n">
        <v>10140</v>
      </c>
    </row>
    <row r="37" spans="1:5">
      <c r="A37" s="4" t="s">
        <v>1358</v>
      </c>
      <c r="C37" s="5" t="n">
        <v>-40172</v>
      </c>
      <c r="D37" s="4" t="s">
        <v>46</v>
      </c>
      <c r="E37" s="5" t="n">
        <v>-105815</v>
      </c>
    </row>
    <row r="38" spans="1:5">
      <c r="A38" s="4" t="s">
        <v>1356</v>
      </c>
      <c r="B38" s="4" t="s">
        <v>45</v>
      </c>
      <c r="C38" s="5" t="n">
        <v>42948</v>
      </c>
      <c r="D38" s="4" t="s">
        <v>85</v>
      </c>
      <c r="E38" s="5" t="n">
        <v>76355</v>
      </c>
    </row>
    <row r="39" spans="1:5">
      <c r="A39" s="4" t="s">
        <v>1332</v>
      </c>
      <c r="C39" s="5" t="n">
        <v>-7022</v>
      </c>
      <c r="E39" s="5" t="n">
        <v>-3810</v>
      </c>
    </row>
    <row r="40" spans="1:5">
      <c r="A40" s="4" t="s">
        <v>1333</v>
      </c>
      <c r="C40" s="6" t="n">
        <v>35926</v>
      </c>
      <c r="E40" s="6" t="n">
        <v>72545</v>
      </c>
    </row>
    <row r="41" spans="1:5"/>
    <row r="42" spans="1:5">
      <c r="A42" s="4" t="s">
        <v>45</v>
      </c>
      <c r="B42" s="4" t="s">
        <v>1348</v>
      </c>
    </row>
    <row r="43" spans="1:5">
      <c r="A43" s="4" t="s">
        <v>46</v>
      </c>
      <c r="B43" s="4" t="s">
        <v>1359</v>
      </c>
    </row>
    <row r="44" spans="1:5">
      <c r="A44" s="4" t="s">
        <v>85</v>
      </c>
      <c r="B44" s="4" t="s">
        <v>1347</v>
      </c>
    </row>
  </sheetData>
  <mergeCells count="7">
    <mergeCell ref="A1:B2"/>
    <mergeCell ref="C1:E1"/>
    <mergeCell ref="C2:D2"/>
    <mergeCell ref="A41:D41"/>
    <mergeCell ref="B42:D42"/>
    <mergeCell ref="B43:D43"/>
    <mergeCell ref="B44:D4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2</v>
      </c>
      <c r="C2" s="2" t="s">
        <v>32</v>
      </c>
    </row>
    <row r="3" spans="1:3">
      <c r="A3" s="4" t="s">
        <v>1361</v>
      </c>
    </row>
    <row r="4" spans="1:3">
      <c r="A4" s="3" t="s">
        <v>1246</v>
      </c>
    </row>
    <row r="5" spans="1:3">
      <c r="A5" s="4" t="s">
        <v>1362</v>
      </c>
      <c r="B5" s="6" t="n">
        <v>100</v>
      </c>
    </row>
    <row r="6" spans="1:3">
      <c r="A6" s="4" t="s">
        <v>1363</v>
      </c>
    </row>
    <row r="7" spans="1:3">
      <c r="A7" s="3" t="s">
        <v>1246</v>
      </c>
    </row>
    <row r="8" spans="1:3">
      <c r="A8" s="4" t="s">
        <v>1362</v>
      </c>
      <c r="B8" s="5" t="n">
        <v>99</v>
      </c>
    </row>
    <row r="9" spans="1:3">
      <c r="A9" s="4" t="s">
        <v>1364</v>
      </c>
    </row>
    <row r="10" spans="1:3">
      <c r="A10" s="3" t="s">
        <v>1246</v>
      </c>
    </row>
    <row r="11" spans="1:3">
      <c r="A11" s="4" t="s">
        <v>1331</v>
      </c>
      <c r="B11" s="6" t="n">
        <v>563</v>
      </c>
      <c r="C11" s="6" t="n">
        <v>63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5</v>
      </c>
      <c r="B1" s="2" t="s">
        <v>1</v>
      </c>
    </row>
    <row r="2" spans="1:3">
      <c r="B2" s="2" t="s">
        <v>2</v>
      </c>
      <c r="C2" s="2" t="s">
        <v>32</v>
      </c>
    </row>
    <row r="3" spans="1:3">
      <c r="A3" s="3" t="s">
        <v>1352</v>
      </c>
    </row>
    <row r="4" spans="1:3">
      <c r="A4" s="4" t="s">
        <v>1353</v>
      </c>
      <c r="B4" s="6" t="n">
        <v>221128</v>
      </c>
      <c r="C4" s="6" t="n">
        <v>116304</v>
      </c>
    </row>
    <row r="5" spans="1:3">
      <c r="A5" s="4" t="s">
        <v>1366</v>
      </c>
      <c r="B5" s="5" t="n">
        <v>17635</v>
      </c>
      <c r="C5" s="5" t="n">
        <v>132273</v>
      </c>
    </row>
    <row r="6" spans="1:3">
      <c r="A6" s="4" t="s">
        <v>1354</v>
      </c>
      <c r="B6" s="5" t="n">
        <v>-35030</v>
      </c>
      <c r="C6" s="5" t="n">
        <v>-29277</v>
      </c>
    </row>
    <row r="7" spans="1:3">
      <c r="A7" s="4" t="s">
        <v>1355</v>
      </c>
      <c r="B7" s="5" t="n">
        <v>75163</v>
      </c>
      <c r="C7" s="5" t="n">
        <v>1828</v>
      </c>
    </row>
    <row r="8" spans="1:3">
      <c r="A8" s="4" t="s">
        <v>1356</v>
      </c>
      <c r="B8" s="5" t="n">
        <v>278896</v>
      </c>
      <c r="C8" s="5" t="n">
        <v>221128</v>
      </c>
    </row>
    <row r="9" spans="1:3">
      <c r="A9" s="3" t="s">
        <v>1357</v>
      </c>
    </row>
    <row r="10" spans="1:3">
      <c r="A10" s="4" t="s">
        <v>1353</v>
      </c>
      <c r="B10" s="5" t="n">
        <v>564050</v>
      </c>
      <c r="C10" s="5" t="n">
        <v>212763</v>
      </c>
    </row>
    <row r="11" spans="1:3">
      <c r="A11" s="4" t="s">
        <v>1367</v>
      </c>
      <c r="B11" s="5" t="n">
        <v>-4707</v>
      </c>
      <c r="C11" s="5" t="n">
        <v>0</v>
      </c>
    </row>
    <row r="12" spans="1:3">
      <c r="A12" s="4" t="s">
        <v>1366</v>
      </c>
      <c r="B12" s="5" t="n">
        <v>36221</v>
      </c>
      <c r="C12" s="5" t="n">
        <v>386679</v>
      </c>
    </row>
    <row r="13" spans="1:3">
      <c r="A13" s="4" t="s">
        <v>1354</v>
      </c>
      <c r="B13" s="5" t="n">
        <v>35030</v>
      </c>
      <c r="C13" s="5" t="n">
        <v>29277</v>
      </c>
    </row>
    <row r="14" spans="1:3">
      <c r="A14" s="4" t="s">
        <v>1358</v>
      </c>
      <c r="B14" s="5" t="n">
        <v>-67899</v>
      </c>
      <c r="C14" s="5" t="n">
        <v>-64669</v>
      </c>
    </row>
    <row r="15" spans="1:3">
      <c r="A15" s="4" t="s">
        <v>1356</v>
      </c>
      <c r="B15" s="5" t="n">
        <v>562695</v>
      </c>
      <c r="C15" s="5" t="n">
        <v>564050</v>
      </c>
    </row>
    <row r="16" spans="1:3">
      <c r="A16" s="4" t="s">
        <v>1332</v>
      </c>
      <c r="B16" s="5" t="n">
        <v>-22431</v>
      </c>
      <c r="C16" s="5" t="n">
        <v>-19276</v>
      </c>
    </row>
    <row r="17" spans="1:3">
      <c r="A17" s="4" t="s">
        <v>1333</v>
      </c>
      <c r="B17" s="6" t="n">
        <v>540264</v>
      </c>
      <c r="C17" s="6" t="n">
        <v>54477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68</v>
      </c>
      <c r="B1" s="2" t="s">
        <v>1309</v>
      </c>
    </row>
    <row r="2" spans="1:2">
      <c r="A2" s="3" t="s">
        <v>1246</v>
      </c>
    </row>
    <row r="3" spans="1:2">
      <c r="A3" s="4" t="s">
        <v>1369</v>
      </c>
      <c r="B3" s="6" t="n">
        <v>560833</v>
      </c>
    </row>
    <row r="4" spans="1:2">
      <c r="A4" s="4" t="s">
        <v>1370</v>
      </c>
      <c r="B4" s="5" t="n">
        <v>112153</v>
      </c>
    </row>
    <row r="5" spans="1:2">
      <c r="A5" s="4" t="s">
        <v>1371</v>
      </c>
      <c r="B5" s="5" t="n">
        <v>448680</v>
      </c>
    </row>
    <row r="6" spans="1:2">
      <c r="A6" s="4" t="s">
        <v>1352</v>
      </c>
      <c r="B6" s="5" t="n">
        <v>113977</v>
      </c>
    </row>
    <row r="7" spans="1:2">
      <c r="A7" s="4" t="s">
        <v>1372</v>
      </c>
      <c r="B7" s="6" t="n">
        <v>3347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73</v>
      </c>
      <c r="B1" s="2" t="s">
        <v>1</v>
      </c>
    </row>
    <row r="2" spans="1:5">
      <c r="B2" s="2" t="s">
        <v>2</v>
      </c>
      <c r="D2" s="2" t="s">
        <v>32</v>
      </c>
    </row>
    <row r="3" spans="1:5">
      <c r="A3" s="3" t="s">
        <v>1246</v>
      </c>
    </row>
    <row r="4" spans="1:5">
      <c r="A4" s="4" t="s">
        <v>1374</v>
      </c>
      <c r="B4" s="6" t="n">
        <v>785501</v>
      </c>
      <c r="D4" s="6" t="n">
        <v>1100670</v>
      </c>
    </row>
    <row r="5" spans="1:5">
      <c r="A5" s="4" t="s">
        <v>1375</v>
      </c>
      <c r="B5" s="5" t="n">
        <v>572878</v>
      </c>
      <c r="D5" s="5" t="n">
        <v>646115</v>
      </c>
    </row>
    <row r="6" spans="1:5">
      <c r="A6" s="4" t="s">
        <v>1376</v>
      </c>
    </row>
    <row r="7" spans="1:5">
      <c r="A7" s="3" t="s">
        <v>1246</v>
      </c>
    </row>
    <row r="8" spans="1:5">
      <c r="A8" s="4" t="s">
        <v>1374</v>
      </c>
      <c r="B8" s="5" t="n">
        <v>613000</v>
      </c>
      <c r="D8" s="5" t="n">
        <v>869000</v>
      </c>
    </row>
    <row r="9" spans="1:5">
      <c r="A9" s="4" t="s">
        <v>1006</v>
      </c>
    </row>
    <row r="10" spans="1:5">
      <c r="A10" s="3" t="s">
        <v>1246</v>
      </c>
    </row>
    <row r="11" spans="1:5">
      <c r="A11" s="4" t="s">
        <v>1374</v>
      </c>
      <c r="B11" s="5" t="n">
        <v>163000</v>
      </c>
      <c r="D11" s="5" t="n">
        <v>219000</v>
      </c>
    </row>
    <row r="12" spans="1:5">
      <c r="A12" s="4" t="s">
        <v>1377</v>
      </c>
    </row>
    <row r="13" spans="1:5">
      <c r="A13" s="3" t="s">
        <v>1246</v>
      </c>
    </row>
    <row r="14" spans="1:5">
      <c r="A14" s="4" t="s">
        <v>1378</v>
      </c>
      <c r="B14" s="5" t="n">
        <v>83000</v>
      </c>
      <c r="D14" s="5" t="n">
        <v>98000</v>
      </c>
    </row>
    <row r="15" spans="1:5">
      <c r="A15" s="4" t="s">
        <v>1379</v>
      </c>
    </row>
    <row r="16" spans="1:5">
      <c r="A16" s="3" t="s">
        <v>1246</v>
      </c>
    </row>
    <row r="17" spans="1:5">
      <c r="A17" s="4" t="s">
        <v>1380</v>
      </c>
      <c r="B17" s="5" t="n">
        <v>47000</v>
      </c>
      <c r="D17" s="5" t="n">
        <v>43000</v>
      </c>
    </row>
    <row r="18" spans="1:5">
      <c r="A18" s="4" t="s">
        <v>1381</v>
      </c>
    </row>
    <row r="19" spans="1:5">
      <c r="A19" s="3" t="s">
        <v>1246</v>
      </c>
    </row>
    <row r="20" spans="1:5">
      <c r="A20" s="4" t="s">
        <v>1382</v>
      </c>
      <c r="B20" s="5" t="n">
        <v>164000</v>
      </c>
      <c r="D20" s="5" t="n">
        <v>72000</v>
      </c>
    </row>
    <row r="21" spans="1:5">
      <c r="A21" s="4" t="s">
        <v>1055</v>
      </c>
    </row>
    <row r="22" spans="1:5">
      <c r="A22" s="3" t="s">
        <v>1246</v>
      </c>
    </row>
    <row r="23" spans="1:5">
      <c r="A23" s="4" t="s">
        <v>1382</v>
      </c>
      <c r="B23" s="5" t="n">
        <v>619000</v>
      </c>
      <c r="D23" s="5" t="n">
        <v>588000</v>
      </c>
    </row>
    <row r="24" spans="1:5">
      <c r="A24" s="4" t="s">
        <v>1383</v>
      </c>
    </row>
    <row r="25" spans="1:5">
      <c r="A25" s="3" t="s">
        <v>1246</v>
      </c>
    </row>
    <row r="26" spans="1:5">
      <c r="A26" s="4" t="s">
        <v>1382</v>
      </c>
      <c r="B26" s="5" t="n">
        <v>51000</v>
      </c>
      <c r="D26" s="5" t="n">
        <v>55000</v>
      </c>
    </row>
    <row r="27" spans="1:5">
      <c r="A27" s="4" t="s">
        <v>519</v>
      </c>
    </row>
    <row r="28" spans="1:5">
      <c r="A28" s="3" t="s">
        <v>1246</v>
      </c>
    </row>
    <row r="29" spans="1:5">
      <c r="A29" s="4" t="s">
        <v>1375</v>
      </c>
      <c r="B29" s="5" t="n">
        <v>572878</v>
      </c>
      <c r="C29" s="4" t="s">
        <v>45</v>
      </c>
      <c r="D29" s="5" t="n">
        <v>646115</v>
      </c>
      <c r="E29" s="4" t="s">
        <v>46</v>
      </c>
    </row>
    <row r="30" spans="1:5">
      <c r="A30" s="4" t="s">
        <v>1321</v>
      </c>
    </row>
    <row r="31" spans="1:5">
      <c r="A31" s="3" t="s">
        <v>1246</v>
      </c>
    </row>
    <row r="32" spans="1:5">
      <c r="A32" s="4" t="s">
        <v>1375</v>
      </c>
      <c r="B32" s="5" t="n">
        <v>16308</v>
      </c>
      <c r="D32" s="5" t="n">
        <v>19013</v>
      </c>
    </row>
    <row r="33" spans="1:5">
      <c r="A33" s="4" t="s">
        <v>1317</v>
      </c>
    </row>
    <row r="34" spans="1:5">
      <c r="A34" s="3" t="s">
        <v>1246</v>
      </c>
    </row>
    <row r="35" spans="1:5">
      <c r="A35" s="4" t="s">
        <v>1375</v>
      </c>
      <c r="B35" s="5" t="n">
        <v>556570</v>
      </c>
      <c r="D35" s="5" t="n">
        <v>627102</v>
      </c>
    </row>
    <row r="36" spans="1:5">
      <c r="A36" s="4" t="s">
        <v>1361</v>
      </c>
    </row>
    <row r="37" spans="1:5">
      <c r="A37" s="3" t="s">
        <v>1246</v>
      </c>
    </row>
    <row r="38" spans="1:5">
      <c r="A38" s="4" t="s">
        <v>1362</v>
      </c>
      <c r="B38" s="5" t="n">
        <v>100000</v>
      </c>
    </row>
    <row r="39" spans="1:5">
      <c r="A39" s="4" t="s">
        <v>1384</v>
      </c>
    </row>
    <row r="40" spans="1:5">
      <c r="A40" s="3" t="s">
        <v>1246</v>
      </c>
    </row>
    <row r="41" spans="1:5">
      <c r="A41" s="4" t="s">
        <v>1362</v>
      </c>
      <c r="B41" s="5" t="n">
        <v>99000</v>
      </c>
    </row>
    <row r="42" spans="1:5">
      <c r="A42" s="4" t="s">
        <v>1385</v>
      </c>
    </row>
    <row r="43" spans="1:5">
      <c r="A43" s="3" t="s">
        <v>1246</v>
      </c>
    </row>
    <row r="44" spans="1:5">
      <c r="A44" s="4" t="s">
        <v>1375</v>
      </c>
      <c r="B44" s="5" t="n">
        <v>10000</v>
      </c>
      <c r="D44" s="5" t="n">
        <v>10000</v>
      </c>
    </row>
    <row r="45" spans="1:5">
      <c r="A45" s="4" t="s">
        <v>1386</v>
      </c>
    </row>
    <row r="46" spans="1:5">
      <c r="A46" s="3" t="s">
        <v>1246</v>
      </c>
    </row>
    <row r="47" spans="1:5">
      <c r="A47" s="4" t="s">
        <v>1387</v>
      </c>
      <c r="B47" s="5" t="n">
        <v>2100000</v>
      </c>
      <c r="D47" s="5" t="n">
        <v>2400000</v>
      </c>
    </row>
    <row r="48" spans="1:5">
      <c r="A48" s="4" t="s">
        <v>1388</v>
      </c>
    </row>
    <row r="49" spans="1:5">
      <c r="A49" s="3" t="s">
        <v>1246</v>
      </c>
    </row>
    <row r="50" spans="1:5">
      <c r="A50" s="4" t="s">
        <v>1387</v>
      </c>
      <c r="B50" s="6" t="n">
        <v>700000</v>
      </c>
      <c r="D50" s="6" t="n">
        <v>710000</v>
      </c>
    </row>
    <row r="51" spans="1:5"/>
    <row r="52" spans="1:5">
      <c r="A52" s="4" t="s">
        <v>45</v>
      </c>
      <c r="B52" s="4" t="s">
        <v>89</v>
      </c>
    </row>
    <row r="53" spans="1:5">
      <c r="A53" s="4" t="s">
        <v>46</v>
      </c>
      <c r="B53" s="4" t="s">
        <v>90</v>
      </c>
    </row>
  </sheetData>
  <mergeCells count="7">
    <mergeCell ref="A1:A2"/>
    <mergeCell ref="B1:E1"/>
    <mergeCell ref="B2:C2"/>
    <mergeCell ref="D2:E2"/>
    <mergeCell ref="A51:E51"/>
    <mergeCell ref="B52:E52"/>
    <mergeCell ref="B53:E5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4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389</v>
      </c>
      <c r="C1" s="2" t="s">
        <v>1</v>
      </c>
    </row>
    <row r="2" spans="1:7">
      <c r="C2" s="2" t="s">
        <v>2</v>
      </c>
      <c r="E2" s="2" t="s">
        <v>32</v>
      </c>
      <c r="G2" s="2" t="s">
        <v>107</v>
      </c>
    </row>
    <row r="3" spans="1:7">
      <c r="A3" s="3" t="s">
        <v>1390</v>
      </c>
    </row>
    <row r="4" spans="1:7">
      <c r="A4" s="4" t="s">
        <v>1391</v>
      </c>
      <c r="C4" s="6" t="n">
        <v>537111</v>
      </c>
      <c r="E4" s="6" t="n">
        <v>601792</v>
      </c>
    </row>
    <row r="5" spans="1:7">
      <c r="A5" s="4" t="s">
        <v>120</v>
      </c>
      <c r="C5" s="5" t="n">
        <v>170016</v>
      </c>
      <c r="E5" s="5" t="n">
        <v>241478</v>
      </c>
      <c r="G5" s="6" t="n">
        <v>270134</v>
      </c>
    </row>
    <row r="6" spans="1:7">
      <c r="A6" s="4" t="s">
        <v>1392</v>
      </c>
      <c r="C6" s="5" t="n">
        <v>-267248</v>
      </c>
      <c r="E6" s="5" t="n">
        <v>-373266</v>
      </c>
    </row>
    <row r="7" spans="1:7">
      <c r="A7" s="4" t="s">
        <v>1393</v>
      </c>
      <c r="C7" s="5" t="n">
        <v>95327</v>
      </c>
      <c r="E7" s="5" t="n">
        <v>104709</v>
      </c>
    </row>
    <row r="8" spans="1:7">
      <c r="A8" s="4" t="s">
        <v>1394</v>
      </c>
      <c r="C8" s="5" t="n">
        <v>5445</v>
      </c>
      <c r="E8" s="5" t="n">
        <v>-37602</v>
      </c>
    </row>
    <row r="9" spans="1:7">
      <c r="A9" s="4" t="s">
        <v>1395</v>
      </c>
      <c r="C9" s="5" t="n">
        <v>540651</v>
      </c>
      <c r="E9" s="5" t="n">
        <v>537111</v>
      </c>
      <c r="G9" s="5" t="n">
        <v>601792</v>
      </c>
    </row>
    <row r="10" spans="1:7">
      <c r="A10" s="3" t="s">
        <v>1396</v>
      </c>
    </row>
    <row r="11" spans="1:7">
      <c r="A11" s="4" t="s">
        <v>1397</v>
      </c>
      <c r="C11" s="5" t="n">
        <v>111377</v>
      </c>
      <c r="E11" s="5" t="n">
        <v>118072</v>
      </c>
    </row>
    <row r="12" spans="1:7">
      <c r="A12" s="4" t="s">
        <v>1398</v>
      </c>
      <c r="C12" s="5" t="n">
        <v>429274</v>
      </c>
      <c r="E12" s="5" t="n">
        <v>419039</v>
      </c>
    </row>
    <row r="13" spans="1:7">
      <c r="A13" s="4" t="s">
        <v>1399</v>
      </c>
      <c r="C13" s="5" t="n">
        <v>956057</v>
      </c>
      <c r="E13" s="5" t="n">
        <v>925786</v>
      </c>
    </row>
    <row r="14" spans="1:7">
      <c r="A14" s="4" t="s">
        <v>1400</v>
      </c>
      <c r="C14" s="5" t="n">
        <v>22390568</v>
      </c>
      <c r="E14" s="5" t="n">
        <v>22066444</v>
      </c>
    </row>
    <row r="15" spans="1:7">
      <c r="A15" s="4" t="s">
        <v>1401</v>
      </c>
      <c r="C15" s="5" t="n">
        <v>22773747</v>
      </c>
      <c r="D15" s="4" t="s">
        <v>1048</v>
      </c>
      <c r="E15" s="5" t="n">
        <v>22346115</v>
      </c>
      <c r="F15" s="4" t="s">
        <v>1049</v>
      </c>
    </row>
    <row r="16" spans="1:7">
      <c r="A16" s="4" t="s">
        <v>51</v>
      </c>
      <c r="C16" s="5" t="n">
        <v>572878</v>
      </c>
      <c r="E16" s="5" t="n">
        <v>646115</v>
      </c>
    </row>
    <row r="17" spans="1:7">
      <c r="A17" s="4" t="s">
        <v>1402</v>
      </c>
      <c r="C17" s="5" t="n">
        <v>23346625</v>
      </c>
      <c r="E17" s="5" t="n">
        <v>22992230</v>
      </c>
    </row>
    <row r="18" spans="1:7">
      <c r="A18" s="4" t="s">
        <v>519</v>
      </c>
    </row>
    <row r="19" spans="1:7">
      <c r="A19" s="3" t="s">
        <v>1396</v>
      </c>
    </row>
    <row r="20" spans="1:7">
      <c r="A20" s="4" t="s">
        <v>51</v>
      </c>
      <c r="C20" s="5" t="n">
        <v>572878</v>
      </c>
      <c r="D20" s="4" t="s">
        <v>1058</v>
      </c>
      <c r="E20" s="5" t="n">
        <v>646115</v>
      </c>
      <c r="F20" s="4" t="s">
        <v>1117</v>
      </c>
    </row>
    <row r="21" spans="1:7">
      <c r="A21" s="4" t="s">
        <v>759</v>
      </c>
    </row>
    <row r="22" spans="1:7">
      <c r="A22" s="3" t="s">
        <v>1396</v>
      </c>
    </row>
    <row r="23" spans="1:7">
      <c r="A23" s="4" t="s">
        <v>1401</v>
      </c>
      <c r="B23" s="4" t="s">
        <v>1403</v>
      </c>
      <c r="C23" s="5" t="n">
        <v>17168424</v>
      </c>
      <c r="E23" s="5" t="n">
        <v>17570610</v>
      </c>
    </row>
    <row r="24" spans="1:7">
      <c r="A24" s="4" t="s">
        <v>1404</v>
      </c>
    </row>
    <row r="25" spans="1:7">
      <c r="A25" s="3" t="s">
        <v>1390</v>
      </c>
    </row>
    <row r="26" spans="1:7">
      <c r="A26" s="4" t="s">
        <v>1391</v>
      </c>
      <c r="C26" s="5" t="n">
        <v>469923</v>
      </c>
      <c r="E26" s="5" t="n">
        <v>489135</v>
      </c>
    </row>
    <row r="27" spans="1:7">
      <c r="A27" s="4" t="s">
        <v>120</v>
      </c>
      <c r="C27" s="5" t="n">
        <v>155860</v>
      </c>
      <c r="E27" s="5" t="n">
        <v>216832</v>
      </c>
    </row>
    <row r="28" spans="1:7">
      <c r="A28" s="4" t="s">
        <v>1392</v>
      </c>
      <c r="C28" s="5" t="n">
        <v>-246119</v>
      </c>
      <c r="E28" s="5" t="n">
        <v>-288585</v>
      </c>
    </row>
    <row r="29" spans="1:7">
      <c r="A29" s="4" t="s">
        <v>1393</v>
      </c>
      <c r="C29" s="5" t="n">
        <v>82875</v>
      </c>
      <c r="E29" s="5" t="n">
        <v>77411</v>
      </c>
    </row>
    <row r="30" spans="1:7">
      <c r="A30" s="4" t="s">
        <v>1394</v>
      </c>
      <c r="C30" s="5" t="n">
        <v>5445</v>
      </c>
      <c r="E30" s="5" t="n">
        <v>-37907</v>
      </c>
    </row>
    <row r="31" spans="1:7">
      <c r="A31" s="4" t="s">
        <v>1405</v>
      </c>
      <c r="E31" s="5" t="n">
        <v>13037</v>
      </c>
    </row>
    <row r="32" spans="1:7">
      <c r="A32" s="4" t="s">
        <v>1395</v>
      </c>
      <c r="C32" s="5" t="n">
        <v>467984</v>
      </c>
      <c r="E32" s="5" t="n">
        <v>469923</v>
      </c>
      <c r="G32" s="5" t="n">
        <v>489135</v>
      </c>
    </row>
    <row r="33" spans="1:7">
      <c r="A33" s="3" t="s">
        <v>1396</v>
      </c>
    </row>
    <row r="34" spans="1:7">
      <c r="A34" s="4" t="s">
        <v>1397</v>
      </c>
      <c r="C34" s="5" t="n">
        <v>108523</v>
      </c>
      <c r="E34" s="5" t="n">
        <v>116523</v>
      </c>
    </row>
    <row r="35" spans="1:7">
      <c r="A35" s="4" t="s">
        <v>1398</v>
      </c>
      <c r="C35" s="5" t="n">
        <v>359461</v>
      </c>
      <c r="E35" s="5" t="n">
        <v>353400</v>
      </c>
    </row>
    <row r="36" spans="1:7">
      <c r="A36" s="4" t="s">
        <v>1399</v>
      </c>
      <c r="C36" s="5" t="n">
        <v>944342</v>
      </c>
      <c r="E36" s="5" t="n">
        <v>916795</v>
      </c>
    </row>
    <row r="37" spans="1:7">
      <c r="A37" s="4" t="s">
        <v>1400</v>
      </c>
      <c r="C37" s="5" t="n">
        <v>16224082</v>
      </c>
      <c r="E37" s="5" t="n">
        <v>16653815</v>
      </c>
    </row>
    <row r="38" spans="1:7">
      <c r="A38" s="4" t="s">
        <v>1401</v>
      </c>
      <c r="C38" s="5" t="n">
        <v>17168424</v>
      </c>
      <c r="E38" s="5" t="n">
        <v>17570610</v>
      </c>
    </row>
    <row r="39" spans="1:7">
      <c r="A39" s="4" t="s">
        <v>1406</v>
      </c>
    </row>
    <row r="40" spans="1:7">
      <c r="A40" s="3" t="s">
        <v>1390</v>
      </c>
    </row>
    <row r="41" spans="1:7">
      <c r="A41" s="4" t="s">
        <v>1391</v>
      </c>
      <c r="C41" s="5" t="n">
        <v>34176</v>
      </c>
      <c r="E41" s="5" t="n">
        <v>82073</v>
      </c>
    </row>
    <row r="42" spans="1:7">
      <c r="A42" s="4" t="s">
        <v>120</v>
      </c>
      <c r="C42" s="5" t="n">
        <v>-1110</v>
      </c>
      <c r="E42" s="5" t="n">
        <v>24020</v>
      </c>
    </row>
    <row r="43" spans="1:7">
      <c r="A43" s="4" t="s">
        <v>1392</v>
      </c>
      <c r="C43" s="5" t="n">
        <v>-3543</v>
      </c>
      <c r="E43" s="5" t="n">
        <v>-70033</v>
      </c>
    </row>
    <row r="44" spans="1:7">
      <c r="A44" s="4" t="s">
        <v>1393</v>
      </c>
      <c r="C44" s="5" t="n">
        <v>827</v>
      </c>
      <c r="E44" s="5" t="n">
        <v>12976</v>
      </c>
    </row>
    <row r="45" spans="1:7">
      <c r="A45" s="4" t="s">
        <v>1394</v>
      </c>
      <c r="E45" s="5" t="n">
        <v>-1823</v>
      </c>
    </row>
    <row r="46" spans="1:7">
      <c r="A46" s="4" t="s">
        <v>1407</v>
      </c>
      <c r="E46" s="5" t="n">
        <v>-13037</v>
      </c>
    </row>
    <row r="47" spans="1:7">
      <c r="A47" s="4" t="s">
        <v>1395</v>
      </c>
      <c r="C47" s="5" t="n">
        <v>30350</v>
      </c>
      <c r="E47" s="5" t="n">
        <v>34176</v>
      </c>
      <c r="G47" s="5" t="n">
        <v>82073</v>
      </c>
    </row>
    <row r="48" spans="1:7">
      <c r="A48" s="3" t="s">
        <v>1396</v>
      </c>
    </row>
    <row r="49" spans="1:7">
      <c r="A49" s="4" t="s">
        <v>1397</v>
      </c>
      <c r="C49" s="5" t="n">
        <v>0</v>
      </c>
      <c r="E49" s="5" t="n">
        <v>0</v>
      </c>
    </row>
    <row r="50" spans="1:7">
      <c r="A50" s="4" t="s">
        <v>1398</v>
      </c>
      <c r="C50" s="5" t="n">
        <v>30350</v>
      </c>
      <c r="E50" s="5" t="n">
        <v>34176</v>
      </c>
    </row>
    <row r="51" spans="1:7">
      <c r="A51" s="4" t="s">
        <v>1399</v>
      </c>
      <c r="C51" s="5" t="n">
        <v>0</v>
      </c>
      <c r="E51" s="5" t="n">
        <v>0</v>
      </c>
    </row>
    <row r="52" spans="1:7">
      <c r="A52" s="4" t="s">
        <v>1400</v>
      </c>
      <c r="C52" s="5" t="n">
        <v>572878</v>
      </c>
      <c r="E52" s="5" t="n">
        <v>646115</v>
      </c>
    </row>
    <row r="53" spans="1:7">
      <c r="A53" s="4" t="s">
        <v>51</v>
      </c>
      <c r="C53" s="5" t="n">
        <v>572878</v>
      </c>
      <c r="E53" s="5" t="n">
        <v>646115</v>
      </c>
    </row>
    <row r="54" spans="1:7">
      <c r="A54" s="4" t="s">
        <v>1178</v>
      </c>
    </row>
    <row r="55" spans="1:7">
      <c r="A55" s="3" t="s">
        <v>1396</v>
      </c>
    </row>
    <row r="56" spans="1:7">
      <c r="A56" s="4" t="s">
        <v>1401</v>
      </c>
      <c r="C56" s="5" t="n">
        <v>5605323</v>
      </c>
      <c r="E56" s="5" t="n">
        <v>4775505</v>
      </c>
    </row>
    <row r="57" spans="1:7">
      <c r="A57" s="4" t="s">
        <v>1408</v>
      </c>
    </row>
    <row r="58" spans="1:7">
      <c r="A58" s="3" t="s">
        <v>1390</v>
      </c>
    </row>
    <row r="59" spans="1:7">
      <c r="A59" s="4" t="s">
        <v>1391</v>
      </c>
      <c r="C59" s="5" t="n">
        <v>33012</v>
      </c>
      <c r="E59" s="5" t="n">
        <v>30584</v>
      </c>
    </row>
    <row r="60" spans="1:7">
      <c r="A60" s="4" t="s">
        <v>120</v>
      </c>
      <c r="C60" s="5" t="n">
        <v>15266</v>
      </c>
      <c r="E60" s="5" t="n">
        <v>626</v>
      </c>
    </row>
    <row r="61" spans="1:7">
      <c r="A61" s="4" t="s">
        <v>1392</v>
      </c>
      <c r="C61" s="5" t="n">
        <v>-17586</v>
      </c>
      <c r="E61" s="5" t="n">
        <v>-14648</v>
      </c>
    </row>
    <row r="62" spans="1:7">
      <c r="A62" s="4" t="s">
        <v>1393</v>
      </c>
      <c r="C62" s="5" t="n">
        <v>11625</v>
      </c>
      <c r="E62" s="5" t="n">
        <v>14322</v>
      </c>
    </row>
    <row r="63" spans="1:7">
      <c r="A63" s="4" t="s">
        <v>1394</v>
      </c>
      <c r="E63" s="5" t="n">
        <v>2128</v>
      </c>
    </row>
    <row r="64" spans="1:7">
      <c r="A64" s="4" t="s">
        <v>1395</v>
      </c>
      <c r="C64" s="5" t="n">
        <v>42317</v>
      </c>
      <c r="E64" s="5" t="n">
        <v>33012</v>
      </c>
      <c r="G64" s="5" t="n">
        <v>30584</v>
      </c>
    </row>
    <row r="65" spans="1:7">
      <c r="A65" s="3" t="s">
        <v>1396</v>
      </c>
    </row>
    <row r="66" spans="1:7">
      <c r="A66" s="4" t="s">
        <v>1397</v>
      </c>
      <c r="C66" s="5" t="n">
        <v>2854</v>
      </c>
      <c r="E66" s="5" t="n">
        <v>1549</v>
      </c>
    </row>
    <row r="67" spans="1:7">
      <c r="A67" s="4" t="s">
        <v>1398</v>
      </c>
      <c r="C67" s="5" t="n">
        <v>39463</v>
      </c>
      <c r="E67" s="5" t="n">
        <v>31463</v>
      </c>
    </row>
    <row r="68" spans="1:7">
      <c r="A68" s="4" t="s">
        <v>1399</v>
      </c>
      <c r="C68" s="5" t="n">
        <v>11715</v>
      </c>
      <c r="E68" s="5" t="n">
        <v>8991</v>
      </c>
    </row>
    <row r="69" spans="1:7">
      <c r="A69" s="4" t="s">
        <v>1400</v>
      </c>
      <c r="C69" s="5" t="n">
        <v>5593608</v>
      </c>
      <c r="E69" s="5" t="n">
        <v>4766514</v>
      </c>
    </row>
    <row r="70" spans="1:7">
      <c r="A70" s="4" t="s">
        <v>1401</v>
      </c>
      <c r="C70" s="5" t="n">
        <v>5605323</v>
      </c>
      <c r="E70" s="5" t="n">
        <v>4775505</v>
      </c>
    </row>
    <row r="71" spans="1:7">
      <c r="A71" s="4" t="s">
        <v>1289</v>
      </c>
    </row>
    <row r="72" spans="1:7">
      <c r="A72" s="3" t="s">
        <v>1390</v>
      </c>
    </row>
    <row r="73" spans="1:7">
      <c r="A73" s="4" t="s">
        <v>1391</v>
      </c>
      <c r="C73" s="5" t="n">
        <v>196833</v>
      </c>
      <c r="E73" s="5" t="n">
        <v>242108</v>
      </c>
    </row>
    <row r="74" spans="1:7">
      <c r="A74" s="4" t="s">
        <v>120</v>
      </c>
      <c r="C74" s="5" t="n">
        <v>18894</v>
      </c>
      <c r="E74" s="5" t="n">
        <v>95213</v>
      </c>
    </row>
    <row r="75" spans="1:7">
      <c r="A75" s="4" t="s">
        <v>1392</v>
      </c>
      <c r="C75" s="5" t="n">
        <v>-63601</v>
      </c>
      <c r="E75" s="5" t="n">
        <v>-145104</v>
      </c>
    </row>
    <row r="76" spans="1:7">
      <c r="A76" s="4" t="s">
        <v>1393</v>
      </c>
      <c r="C76" s="5" t="n">
        <v>46159</v>
      </c>
      <c r="E76" s="5" t="n">
        <v>43624</v>
      </c>
    </row>
    <row r="77" spans="1:7">
      <c r="A77" s="4" t="s">
        <v>1394</v>
      </c>
      <c r="C77" s="5" t="n">
        <v>4369</v>
      </c>
      <c r="E77" s="5" t="n">
        <v>-39008</v>
      </c>
    </row>
    <row r="78" spans="1:7">
      <c r="A78" s="4" t="s">
        <v>1395</v>
      </c>
      <c r="C78" s="5" t="n">
        <v>202654</v>
      </c>
      <c r="E78" s="5" t="n">
        <v>196833</v>
      </c>
      <c r="G78" s="5" t="n">
        <v>242108</v>
      </c>
    </row>
    <row r="79" spans="1:7">
      <c r="A79" s="3" t="s">
        <v>1396</v>
      </c>
    </row>
    <row r="80" spans="1:7">
      <c r="A80" s="4" t="s">
        <v>1397</v>
      </c>
      <c r="C80" s="5" t="n">
        <v>42375</v>
      </c>
      <c r="E80" s="5" t="n">
        <v>49243</v>
      </c>
    </row>
    <row r="81" spans="1:7">
      <c r="A81" s="4" t="s">
        <v>1398</v>
      </c>
      <c r="C81" s="5" t="n">
        <v>160279</v>
      </c>
      <c r="E81" s="5" t="n">
        <v>147590</v>
      </c>
    </row>
    <row r="82" spans="1:7">
      <c r="A82" s="4" t="s">
        <v>1399</v>
      </c>
      <c r="C82" s="5" t="n">
        <v>338422</v>
      </c>
      <c r="E82" s="5" t="n">
        <v>337133</v>
      </c>
    </row>
    <row r="83" spans="1:7">
      <c r="A83" s="4" t="s">
        <v>1400</v>
      </c>
      <c r="C83" s="5" t="n">
        <v>10460085</v>
      </c>
      <c r="E83" s="5" t="n">
        <v>9762030</v>
      </c>
    </row>
    <row r="84" spans="1:7">
      <c r="A84" s="4" t="s">
        <v>1401</v>
      </c>
      <c r="C84" s="5" t="n">
        <v>10798507</v>
      </c>
      <c r="E84" s="5" t="n">
        <v>10099163</v>
      </c>
    </row>
    <row r="85" spans="1:7">
      <c r="A85" s="4" t="s">
        <v>1402</v>
      </c>
      <c r="C85" s="5" t="n">
        <v>10798507</v>
      </c>
      <c r="E85" s="5" t="n">
        <v>10099163</v>
      </c>
    </row>
    <row r="86" spans="1:7">
      <c r="A86" s="4" t="s">
        <v>1409</v>
      </c>
    </row>
    <row r="87" spans="1:7">
      <c r="A87" s="3" t="s">
        <v>1396</v>
      </c>
    </row>
    <row r="88" spans="1:7">
      <c r="A88" s="4" t="s">
        <v>1401</v>
      </c>
      <c r="B88" s="4" t="s">
        <v>1403</v>
      </c>
      <c r="C88" s="5" t="n">
        <v>7202217</v>
      </c>
      <c r="E88" s="5" t="n">
        <v>7368219</v>
      </c>
    </row>
    <row r="89" spans="1:7">
      <c r="A89" s="4" t="s">
        <v>1410</v>
      </c>
    </row>
    <row r="90" spans="1:7">
      <c r="A90" s="3" t="s">
        <v>1390</v>
      </c>
    </row>
    <row r="91" spans="1:7">
      <c r="A91" s="4" t="s">
        <v>1391</v>
      </c>
      <c r="C91" s="5" t="n">
        <v>186925</v>
      </c>
      <c r="E91" s="5" t="n">
        <v>201589</v>
      </c>
    </row>
    <row r="92" spans="1:7">
      <c r="A92" s="4" t="s">
        <v>120</v>
      </c>
      <c r="C92" s="5" t="n">
        <v>19147</v>
      </c>
      <c r="E92" s="5" t="n">
        <v>88680</v>
      </c>
    </row>
    <row r="93" spans="1:7">
      <c r="A93" s="4" t="s">
        <v>1392</v>
      </c>
      <c r="C93" s="5" t="n">
        <v>-62486</v>
      </c>
      <c r="E93" s="5" t="n">
        <v>-105716</v>
      </c>
    </row>
    <row r="94" spans="1:7">
      <c r="A94" s="4" t="s">
        <v>1393</v>
      </c>
      <c r="C94" s="5" t="n">
        <v>41731</v>
      </c>
      <c r="E94" s="5" t="n">
        <v>31826</v>
      </c>
    </row>
    <row r="95" spans="1:7">
      <c r="A95" s="4" t="s">
        <v>1394</v>
      </c>
      <c r="C95" s="5" t="n">
        <v>4369</v>
      </c>
      <c r="E95" s="5" t="n">
        <v>-37907</v>
      </c>
    </row>
    <row r="96" spans="1:7">
      <c r="A96" s="4" t="s">
        <v>1405</v>
      </c>
      <c r="E96" s="5" t="n">
        <v>8453</v>
      </c>
    </row>
    <row r="97" spans="1:7">
      <c r="A97" s="4" t="s">
        <v>1395</v>
      </c>
      <c r="C97" s="5" t="n">
        <v>189686</v>
      </c>
      <c r="E97" s="5" t="n">
        <v>186925</v>
      </c>
      <c r="G97" s="5" t="n">
        <v>201589</v>
      </c>
    </row>
    <row r="98" spans="1:7">
      <c r="A98" s="3" t="s">
        <v>1396</v>
      </c>
    </row>
    <row r="99" spans="1:7">
      <c r="A99" s="4" t="s">
        <v>1397</v>
      </c>
      <c r="C99" s="5" t="n">
        <v>42375</v>
      </c>
      <c r="E99" s="5" t="n">
        <v>49243</v>
      </c>
    </row>
    <row r="100" spans="1:7">
      <c r="A100" s="4" t="s">
        <v>1398</v>
      </c>
      <c r="C100" s="5" t="n">
        <v>147311</v>
      </c>
      <c r="E100" s="5" t="n">
        <v>137682</v>
      </c>
    </row>
    <row r="101" spans="1:7">
      <c r="A101" s="4" t="s">
        <v>1399</v>
      </c>
      <c r="C101" s="5" t="n">
        <v>338422</v>
      </c>
      <c r="E101" s="5" t="n">
        <v>337133</v>
      </c>
    </row>
    <row r="102" spans="1:7">
      <c r="A102" s="4" t="s">
        <v>1400</v>
      </c>
      <c r="C102" s="5" t="n">
        <v>6863795</v>
      </c>
      <c r="E102" s="5" t="n">
        <v>7031086</v>
      </c>
    </row>
    <row r="103" spans="1:7">
      <c r="A103" s="4" t="s">
        <v>1401</v>
      </c>
      <c r="C103" s="5" t="n">
        <v>7202217</v>
      </c>
      <c r="E103" s="5" t="n">
        <v>7368219</v>
      </c>
    </row>
    <row r="104" spans="1:7">
      <c r="A104" s="4" t="s">
        <v>1411</v>
      </c>
    </row>
    <row r="105" spans="1:7">
      <c r="A105" s="3" t="s">
        <v>1390</v>
      </c>
    </row>
    <row r="106" spans="1:7">
      <c r="A106" s="4" t="s">
        <v>1391</v>
      </c>
      <c r="C106" s="5" t="n">
        <v>0</v>
      </c>
      <c r="E106" s="5" t="n">
        <v>30871</v>
      </c>
    </row>
    <row r="107" spans="1:7">
      <c r="A107" s="4" t="s">
        <v>120</v>
      </c>
      <c r="C107" s="5" t="n">
        <v>0</v>
      </c>
      <c r="E107" s="5" t="n">
        <v>10115</v>
      </c>
    </row>
    <row r="108" spans="1:7">
      <c r="A108" s="4" t="s">
        <v>1392</v>
      </c>
      <c r="C108" s="5" t="n">
        <v>0</v>
      </c>
      <c r="E108" s="5" t="n">
        <v>-37936</v>
      </c>
    </row>
    <row r="109" spans="1:7">
      <c r="A109" s="4" t="s">
        <v>1393</v>
      </c>
      <c r="C109" s="5" t="n">
        <v>0</v>
      </c>
      <c r="E109" s="5" t="n">
        <v>6504</v>
      </c>
    </row>
    <row r="110" spans="1:7">
      <c r="A110" s="4" t="s">
        <v>1394</v>
      </c>
      <c r="E110" s="5" t="n">
        <v>-1101</v>
      </c>
    </row>
    <row r="111" spans="1:7">
      <c r="A111" s="4" t="s">
        <v>1407</v>
      </c>
      <c r="E111" s="5" t="n">
        <v>-8453</v>
      </c>
    </row>
    <row r="112" spans="1:7">
      <c r="A112" s="4" t="s">
        <v>1395</v>
      </c>
      <c r="C112" s="5" t="n">
        <v>0</v>
      </c>
      <c r="E112" s="5" t="n">
        <v>0</v>
      </c>
      <c r="G112" s="5" t="n">
        <v>30871</v>
      </c>
    </row>
    <row r="113" spans="1:7">
      <c r="A113" s="3" t="s">
        <v>1396</v>
      </c>
    </row>
    <row r="114" spans="1:7">
      <c r="A114" s="4" t="s">
        <v>1397</v>
      </c>
      <c r="C114" s="5" t="n">
        <v>0</v>
      </c>
      <c r="E114" s="5" t="n">
        <v>0</v>
      </c>
    </row>
    <row r="115" spans="1:7">
      <c r="A115" s="4" t="s">
        <v>1398</v>
      </c>
      <c r="C115" s="5" t="n">
        <v>0</v>
      </c>
      <c r="E115" s="5" t="n">
        <v>0</v>
      </c>
    </row>
    <row r="116" spans="1:7">
      <c r="A116" s="4" t="s">
        <v>1399</v>
      </c>
      <c r="C116" s="5" t="n">
        <v>0</v>
      </c>
      <c r="E116" s="5" t="n">
        <v>0</v>
      </c>
    </row>
    <row r="117" spans="1:7">
      <c r="A117" s="4" t="s">
        <v>1400</v>
      </c>
      <c r="C117" s="5" t="n">
        <v>0</v>
      </c>
      <c r="E117" s="5" t="n">
        <v>0</v>
      </c>
    </row>
    <row r="118" spans="1:7">
      <c r="A118" s="4" t="s">
        <v>51</v>
      </c>
      <c r="C118" s="5" t="n">
        <v>0</v>
      </c>
      <c r="E118" s="5" t="n">
        <v>0</v>
      </c>
    </row>
    <row r="119" spans="1:7">
      <c r="A119" s="4" t="s">
        <v>1412</v>
      </c>
    </row>
    <row r="120" spans="1:7">
      <c r="A120" s="3" t="s">
        <v>1396</v>
      </c>
    </row>
    <row r="121" spans="1:7">
      <c r="A121" s="4" t="s">
        <v>1401</v>
      </c>
      <c r="C121" s="5" t="n">
        <v>3596290</v>
      </c>
      <c r="E121" s="5" t="n">
        <v>2730944</v>
      </c>
    </row>
    <row r="122" spans="1:7">
      <c r="A122" s="4" t="s">
        <v>1413</v>
      </c>
    </row>
    <row r="123" spans="1:7">
      <c r="A123" s="3" t="s">
        <v>1390</v>
      </c>
    </row>
    <row r="124" spans="1:7">
      <c r="A124" s="4" t="s">
        <v>1391</v>
      </c>
      <c r="C124" s="5" t="n">
        <v>9908</v>
      </c>
      <c r="E124" s="5" t="n">
        <v>9648</v>
      </c>
    </row>
    <row r="125" spans="1:7">
      <c r="A125" s="4" t="s">
        <v>120</v>
      </c>
      <c r="C125" s="5" t="n">
        <v>-253</v>
      </c>
      <c r="E125" s="5" t="n">
        <v>-3582</v>
      </c>
    </row>
    <row r="126" spans="1:7">
      <c r="A126" s="4" t="s">
        <v>1392</v>
      </c>
      <c r="C126" s="5" t="n">
        <v>-1115</v>
      </c>
      <c r="E126" s="5" t="n">
        <v>-1452</v>
      </c>
    </row>
    <row r="127" spans="1:7">
      <c r="A127" s="4" t="s">
        <v>1393</v>
      </c>
      <c r="C127" s="5" t="n">
        <v>4428</v>
      </c>
      <c r="E127" s="5" t="n">
        <v>5294</v>
      </c>
    </row>
    <row r="128" spans="1:7">
      <c r="A128" s="4" t="s">
        <v>1394</v>
      </c>
      <c r="E128" s="5" t="n">
        <v>0</v>
      </c>
    </row>
    <row r="129" spans="1:7">
      <c r="A129" s="4" t="s">
        <v>1395</v>
      </c>
      <c r="C129" s="5" t="n">
        <v>12968</v>
      </c>
      <c r="E129" s="5" t="n">
        <v>9908</v>
      </c>
      <c r="G129" s="5" t="n">
        <v>9648</v>
      </c>
    </row>
    <row r="130" spans="1:7">
      <c r="A130" s="3" t="s">
        <v>1396</v>
      </c>
    </row>
    <row r="131" spans="1:7">
      <c r="A131" s="4" t="s">
        <v>1397</v>
      </c>
      <c r="C131" s="5" t="n">
        <v>0</v>
      </c>
      <c r="E131" s="5" t="n">
        <v>0</v>
      </c>
    </row>
    <row r="132" spans="1:7">
      <c r="A132" s="4" t="s">
        <v>1398</v>
      </c>
      <c r="C132" s="5" t="n">
        <v>12968</v>
      </c>
      <c r="E132" s="5" t="n">
        <v>9908</v>
      </c>
    </row>
    <row r="133" spans="1:7">
      <c r="A133" s="4" t="s">
        <v>1399</v>
      </c>
      <c r="C133" s="5" t="n">
        <v>0</v>
      </c>
      <c r="E133" s="5" t="n">
        <v>0</v>
      </c>
    </row>
    <row r="134" spans="1:7">
      <c r="A134" s="4" t="s">
        <v>1400</v>
      </c>
      <c r="C134" s="5" t="n">
        <v>3596290</v>
      </c>
      <c r="E134" s="5" t="n">
        <v>2730944</v>
      </c>
    </row>
    <row r="135" spans="1:7">
      <c r="A135" s="4" t="s">
        <v>1401</v>
      </c>
      <c r="C135" s="5" t="n">
        <v>3596290</v>
      </c>
      <c r="E135" s="5" t="n">
        <v>2730944</v>
      </c>
    </row>
    <row r="136" spans="1:7">
      <c r="A136" s="4" t="s">
        <v>1054</v>
      </c>
    </row>
    <row r="137" spans="1:7">
      <c r="A137" s="3" t="s">
        <v>1390</v>
      </c>
    </row>
    <row r="138" spans="1:7">
      <c r="A138" s="4" t="s">
        <v>1391</v>
      </c>
      <c r="C138" s="5" t="n">
        <v>8869</v>
      </c>
      <c r="E138" s="5" t="n">
        <v>13872</v>
      </c>
    </row>
    <row r="139" spans="1:7">
      <c r="A139" s="4" t="s">
        <v>120</v>
      </c>
      <c r="C139" s="5" t="n">
        <v>-2279</v>
      </c>
      <c r="E139" s="5" t="n">
        <v>15039</v>
      </c>
    </row>
    <row r="140" spans="1:7">
      <c r="A140" s="4" t="s">
        <v>1392</v>
      </c>
      <c r="C140" s="5" t="n">
        <v>-3103</v>
      </c>
      <c r="E140" s="5" t="n">
        <v>-38714</v>
      </c>
    </row>
    <row r="141" spans="1:7">
      <c r="A141" s="4" t="s">
        <v>1393</v>
      </c>
      <c r="C141" s="5" t="n">
        <v>5124</v>
      </c>
      <c r="E141" s="5" t="n">
        <v>19214</v>
      </c>
    </row>
    <row r="142" spans="1:7">
      <c r="A142" s="4" t="s">
        <v>1394</v>
      </c>
      <c r="C142" s="5" t="n">
        <v>914</v>
      </c>
      <c r="E142" s="5" t="n">
        <v>-542</v>
      </c>
    </row>
    <row r="143" spans="1:7">
      <c r="A143" s="4" t="s">
        <v>1395</v>
      </c>
      <c r="C143" s="5" t="n">
        <v>9525</v>
      </c>
      <c r="E143" s="5" t="n">
        <v>8869</v>
      </c>
      <c r="G143" s="5" t="n">
        <v>13872</v>
      </c>
    </row>
    <row r="144" spans="1:7">
      <c r="A144" s="3" t="s">
        <v>1396</v>
      </c>
    </row>
    <row r="145" spans="1:7">
      <c r="A145" s="4" t="s">
        <v>1397</v>
      </c>
      <c r="C145" s="5" t="n">
        <v>0</v>
      </c>
      <c r="E145" s="5" t="n">
        <v>264</v>
      </c>
    </row>
    <row r="146" spans="1:7">
      <c r="A146" s="4" t="s">
        <v>1398</v>
      </c>
      <c r="C146" s="5" t="n">
        <v>9525</v>
      </c>
      <c r="E146" s="5" t="n">
        <v>8605</v>
      </c>
    </row>
    <row r="147" spans="1:7">
      <c r="A147" s="4" t="s">
        <v>1399</v>
      </c>
      <c r="C147" s="5" t="n">
        <v>0</v>
      </c>
      <c r="E147" s="5" t="n">
        <v>2481</v>
      </c>
    </row>
    <row r="148" spans="1:7">
      <c r="A148" s="4" t="s">
        <v>1400</v>
      </c>
      <c r="C148" s="5" t="n">
        <v>776300</v>
      </c>
      <c r="E148" s="5" t="n">
        <v>678625</v>
      </c>
    </row>
    <row r="149" spans="1:7">
      <c r="A149" s="4" t="s">
        <v>1401</v>
      </c>
      <c r="C149" s="5" t="n">
        <v>776300</v>
      </c>
      <c r="E149" s="5" t="n">
        <v>681106</v>
      </c>
    </row>
    <row r="150" spans="1:7">
      <c r="A150" s="4" t="s">
        <v>1402</v>
      </c>
      <c r="C150" s="5" t="n">
        <v>776300</v>
      </c>
      <c r="E150" s="5" t="n">
        <v>681106</v>
      </c>
    </row>
    <row r="151" spans="1:7">
      <c r="A151" s="4" t="s">
        <v>1414</v>
      </c>
    </row>
    <row r="152" spans="1:7">
      <c r="A152" s="3" t="s">
        <v>1396</v>
      </c>
    </row>
    <row r="153" spans="1:7">
      <c r="A153" s="4" t="s">
        <v>1401</v>
      </c>
      <c r="C153" s="5" t="n">
        <v>85558</v>
      </c>
      <c r="E153" s="5" t="n">
        <v>100948</v>
      </c>
    </row>
    <row r="154" spans="1:7">
      <c r="A154" s="4" t="s">
        <v>1415</v>
      </c>
    </row>
    <row r="155" spans="1:7">
      <c r="A155" s="3" t="s">
        <v>1390</v>
      </c>
    </row>
    <row r="156" spans="1:7">
      <c r="A156" s="4" t="s">
        <v>1391</v>
      </c>
      <c r="C156" s="5" t="n">
        <v>4957</v>
      </c>
      <c r="E156" s="5" t="n">
        <v>5483</v>
      </c>
    </row>
    <row r="157" spans="1:7">
      <c r="A157" s="4" t="s">
        <v>120</v>
      </c>
      <c r="C157" s="5" t="n">
        <v>-6539</v>
      </c>
      <c r="E157" s="5" t="n">
        <v>-2836</v>
      </c>
    </row>
    <row r="158" spans="1:7">
      <c r="A158" s="4" t="s">
        <v>1392</v>
      </c>
      <c r="C158" s="5" t="n">
        <v>-3103</v>
      </c>
      <c r="E158" s="5" t="n">
        <v>-13628</v>
      </c>
    </row>
    <row r="159" spans="1:7">
      <c r="A159" s="4" t="s">
        <v>1393</v>
      </c>
      <c r="C159" s="5" t="n">
        <v>5124</v>
      </c>
      <c r="E159" s="5" t="n">
        <v>14514</v>
      </c>
    </row>
    <row r="160" spans="1:7">
      <c r="A160" s="4" t="s">
        <v>1394</v>
      </c>
      <c r="C160" s="5" t="n">
        <v>914</v>
      </c>
      <c r="E160" s="5" t="n">
        <v>0</v>
      </c>
    </row>
    <row r="161" spans="1:7">
      <c r="A161" s="4" t="s">
        <v>1405</v>
      </c>
      <c r="E161" s="5" t="n">
        <v>1424</v>
      </c>
    </row>
    <row r="162" spans="1:7">
      <c r="A162" s="4" t="s">
        <v>1395</v>
      </c>
      <c r="C162" s="5" t="n">
        <v>1353</v>
      </c>
      <c r="E162" s="5" t="n">
        <v>4957</v>
      </c>
      <c r="G162" s="5" t="n">
        <v>5483</v>
      </c>
    </row>
    <row r="163" spans="1:7">
      <c r="A163" s="3" t="s">
        <v>1396</v>
      </c>
    </row>
    <row r="164" spans="1:7">
      <c r="A164" s="4" t="s">
        <v>1397</v>
      </c>
      <c r="C164" s="5" t="n">
        <v>0</v>
      </c>
      <c r="E164" s="5" t="n">
        <v>264</v>
      </c>
    </row>
    <row r="165" spans="1:7">
      <c r="A165" s="4" t="s">
        <v>1398</v>
      </c>
      <c r="C165" s="5" t="n">
        <v>1353</v>
      </c>
      <c r="E165" s="5" t="n">
        <v>4693</v>
      </c>
    </row>
    <row r="166" spans="1:7">
      <c r="A166" s="4" t="s">
        <v>1399</v>
      </c>
      <c r="C166" s="5" t="n">
        <v>0</v>
      </c>
      <c r="E166" s="5" t="n">
        <v>2481</v>
      </c>
    </row>
    <row r="167" spans="1:7">
      <c r="A167" s="4" t="s">
        <v>1400</v>
      </c>
      <c r="C167" s="5" t="n">
        <v>85558</v>
      </c>
      <c r="E167" s="5" t="n">
        <v>98467</v>
      </c>
    </row>
    <row r="168" spans="1:7">
      <c r="A168" s="4" t="s">
        <v>1401</v>
      </c>
      <c r="C168" s="5" t="n">
        <v>85558</v>
      </c>
      <c r="E168" s="5" t="n">
        <v>100948</v>
      </c>
    </row>
    <row r="169" spans="1:7">
      <c r="A169" s="4" t="s">
        <v>1416</v>
      </c>
    </row>
    <row r="170" spans="1:7">
      <c r="A170" s="3" t="s">
        <v>1390</v>
      </c>
    </row>
    <row r="171" spans="1:7">
      <c r="A171" s="4" t="s">
        <v>1391</v>
      </c>
      <c r="C171" s="5" t="n">
        <v>0</v>
      </c>
      <c r="E171" s="5" t="n">
        <v>7202</v>
      </c>
    </row>
    <row r="172" spans="1:7">
      <c r="A172" s="4" t="s">
        <v>120</v>
      </c>
      <c r="C172" s="5" t="n">
        <v>0</v>
      </c>
      <c r="E172" s="5" t="n">
        <v>15150</v>
      </c>
    </row>
    <row r="173" spans="1:7">
      <c r="A173" s="4" t="s">
        <v>1392</v>
      </c>
      <c r="C173" s="5" t="n">
        <v>0</v>
      </c>
      <c r="E173" s="5" t="n">
        <v>-25086</v>
      </c>
    </row>
    <row r="174" spans="1:7">
      <c r="A174" s="4" t="s">
        <v>1393</v>
      </c>
      <c r="C174" s="5" t="n">
        <v>0</v>
      </c>
      <c r="E174" s="5" t="n">
        <v>4700</v>
      </c>
    </row>
    <row r="175" spans="1:7">
      <c r="A175" s="4" t="s">
        <v>1394</v>
      </c>
      <c r="E175" s="5" t="n">
        <v>-542</v>
      </c>
    </row>
    <row r="176" spans="1:7">
      <c r="A176" s="4" t="s">
        <v>1407</v>
      </c>
      <c r="E176" s="5" t="n">
        <v>-1424</v>
      </c>
    </row>
    <row r="177" spans="1:7">
      <c r="A177" s="4" t="s">
        <v>1395</v>
      </c>
      <c r="C177" s="5" t="n">
        <v>0</v>
      </c>
      <c r="E177" s="5" t="n">
        <v>0</v>
      </c>
      <c r="G177" s="5" t="n">
        <v>7202</v>
      </c>
    </row>
    <row r="178" spans="1:7">
      <c r="A178" s="3" t="s">
        <v>1396</v>
      </c>
    </row>
    <row r="179" spans="1:7">
      <c r="A179" s="4" t="s">
        <v>1397</v>
      </c>
      <c r="C179" s="5" t="n">
        <v>0</v>
      </c>
      <c r="E179" s="5" t="n">
        <v>0</v>
      </c>
    </row>
    <row r="180" spans="1:7">
      <c r="A180" s="4" t="s">
        <v>1398</v>
      </c>
      <c r="C180" s="5" t="n">
        <v>0</v>
      </c>
      <c r="E180" s="5" t="n">
        <v>0</v>
      </c>
    </row>
    <row r="181" spans="1:7">
      <c r="A181" s="4" t="s">
        <v>1399</v>
      </c>
      <c r="C181" s="5" t="n">
        <v>0</v>
      </c>
      <c r="E181" s="5" t="n">
        <v>0</v>
      </c>
    </row>
    <row r="182" spans="1:7">
      <c r="A182" s="4" t="s">
        <v>1400</v>
      </c>
      <c r="C182" s="5" t="n">
        <v>0</v>
      </c>
      <c r="E182" s="5" t="n">
        <v>0</v>
      </c>
    </row>
    <row r="183" spans="1:7">
      <c r="A183" s="4" t="s">
        <v>51</v>
      </c>
      <c r="C183" s="5" t="n">
        <v>0</v>
      </c>
      <c r="E183" s="5" t="n">
        <v>0</v>
      </c>
    </row>
    <row r="184" spans="1:7">
      <c r="A184" s="4" t="s">
        <v>1417</v>
      </c>
    </row>
    <row r="185" spans="1:7">
      <c r="A185" s="3" t="s">
        <v>1396</v>
      </c>
    </row>
    <row r="186" spans="1:7">
      <c r="A186" s="4" t="s">
        <v>1401</v>
      </c>
      <c r="C186" s="5" t="n">
        <v>690742</v>
      </c>
      <c r="E186" s="5" t="n">
        <v>580158</v>
      </c>
    </row>
    <row r="187" spans="1:7">
      <c r="A187" s="4" t="s">
        <v>1418</v>
      </c>
    </row>
    <row r="188" spans="1:7">
      <c r="A188" s="3" t="s">
        <v>1390</v>
      </c>
    </row>
    <row r="189" spans="1:7">
      <c r="A189" s="4" t="s">
        <v>1391</v>
      </c>
      <c r="C189" s="5" t="n">
        <v>3912</v>
      </c>
      <c r="E189" s="5" t="n">
        <v>1187</v>
      </c>
    </row>
    <row r="190" spans="1:7">
      <c r="A190" s="4" t="s">
        <v>120</v>
      </c>
      <c r="C190" s="5" t="n">
        <v>4260</v>
      </c>
      <c r="E190" s="5" t="n">
        <v>2725</v>
      </c>
    </row>
    <row r="191" spans="1:7">
      <c r="A191" s="4" t="s">
        <v>1392</v>
      </c>
      <c r="C191" s="5" t="n">
        <v>0</v>
      </c>
      <c r="E191" s="5" t="n">
        <v>0</v>
      </c>
    </row>
    <row r="192" spans="1:7">
      <c r="A192" s="4" t="s">
        <v>1393</v>
      </c>
      <c r="C192" s="5" t="n">
        <v>0</v>
      </c>
      <c r="E192" s="5" t="n">
        <v>0</v>
      </c>
    </row>
    <row r="193" spans="1:7">
      <c r="A193" s="4" t="s">
        <v>1394</v>
      </c>
      <c r="E193" s="5" t="n">
        <v>0</v>
      </c>
    </row>
    <row r="194" spans="1:7">
      <c r="A194" s="4" t="s">
        <v>1395</v>
      </c>
      <c r="C194" s="5" t="n">
        <v>8172</v>
      </c>
      <c r="E194" s="5" t="n">
        <v>3912</v>
      </c>
      <c r="G194" s="5" t="n">
        <v>1187</v>
      </c>
    </row>
    <row r="195" spans="1:7">
      <c r="A195" s="3" t="s">
        <v>1396</v>
      </c>
    </row>
    <row r="196" spans="1:7">
      <c r="A196" s="4" t="s">
        <v>1397</v>
      </c>
      <c r="C196" s="5" t="n">
        <v>0</v>
      </c>
      <c r="E196" s="5" t="n">
        <v>0</v>
      </c>
    </row>
    <row r="197" spans="1:7">
      <c r="A197" s="4" t="s">
        <v>1398</v>
      </c>
      <c r="C197" s="5" t="n">
        <v>8172</v>
      </c>
      <c r="E197" s="5" t="n">
        <v>3912</v>
      </c>
    </row>
    <row r="198" spans="1:7">
      <c r="A198" s="4" t="s">
        <v>1399</v>
      </c>
      <c r="C198" s="5" t="n">
        <v>0</v>
      </c>
      <c r="E198" s="5" t="n">
        <v>0</v>
      </c>
    </row>
    <row r="199" spans="1:7">
      <c r="A199" s="4" t="s">
        <v>1400</v>
      </c>
      <c r="C199" s="5" t="n">
        <v>690742</v>
      </c>
      <c r="E199" s="5" t="n">
        <v>580158</v>
      </c>
    </row>
    <row r="200" spans="1:7">
      <c r="A200" s="4" t="s">
        <v>1401</v>
      </c>
      <c r="C200" s="5" t="n">
        <v>690742</v>
      </c>
      <c r="E200" s="5" t="n">
        <v>580158</v>
      </c>
    </row>
    <row r="201" spans="1:7">
      <c r="A201" s="4" t="s">
        <v>1055</v>
      </c>
    </row>
    <row r="202" spans="1:7">
      <c r="A202" s="3" t="s">
        <v>1390</v>
      </c>
    </row>
    <row r="203" spans="1:7">
      <c r="A203" s="4" t="s">
        <v>1391</v>
      </c>
      <c r="C203" s="5" t="n">
        <v>167279</v>
      </c>
      <c r="E203" s="5" t="n">
        <v>164270</v>
      </c>
    </row>
    <row r="204" spans="1:7">
      <c r="A204" s="4" t="s">
        <v>120</v>
      </c>
      <c r="C204" s="5" t="n">
        <v>79779</v>
      </c>
      <c r="E204" s="5" t="n">
        <v>55138</v>
      </c>
    </row>
    <row r="205" spans="1:7">
      <c r="A205" s="4" t="s">
        <v>1392</v>
      </c>
      <c r="C205" s="5" t="n">
        <v>-74105</v>
      </c>
      <c r="E205" s="5" t="n">
        <v>-61124</v>
      </c>
    </row>
    <row r="206" spans="1:7">
      <c r="A206" s="4" t="s">
        <v>1393</v>
      </c>
      <c r="C206" s="5" t="n">
        <v>5140</v>
      </c>
      <c r="E206" s="5" t="n">
        <v>3626</v>
      </c>
    </row>
    <row r="207" spans="1:7">
      <c r="A207" s="4" t="s">
        <v>1394</v>
      </c>
      <c r="C207" s="5" t="n">
        <v>0</v>
      </c>
      <c r="E207" s="5" t="n">
        <v>5369</v>
      </c>
    </row>
    <row r="208" spans="1:7">
      <c r="A208" s="4" t="s">
        <v>1395</v>
      </c>
      <c r="C208" s="5" t="n">
        <v>178093</v>
      </c>
      <c r="E208" s="5" t="n">
        <v>167279</v>
      </c>
      <c r="G208" s="5" t="n">
        <v>164270</v>
      </c>
    </row>
    <row r="209" spans="1:7">
      <c r="A209" s="3" t="s">
        <v>1396</v>
      </c>
    </row>
    <row r="210" spans="1:7">
      <c r="A210" s="4" t="s">
        <v>1397</v>
      </c>
      <c r="C210" s="5" t="n">
        <v>44610</v>
      </c>
      <c r="E210" s="5" t="n">
        <v>44029</v>
      </c>
    </row>
    <row r="211" spans="1:7">
      <c r="A211" s="4" t="s">
        <v>1398</v>
      </c>
      <c r="C211" s="5" t="n">
        <v>133483</v>
      </c>
      <c r="E211" s="5" t="n">
        <v>123250</v>
      </c>
    </row>
    <row r="212" spans="1:7">
      <c r="A212" s="4" t="s">
        <v>1399</v>
      </c>
      <c r="C212" s="5" t="n">
        <v>506364</v>
      </c>
      <c r="E212" s="5" t="n">
        <v>471932</v>
      </c>
    </row>
    <row r="213" spans="1:7">
      <c r="A213" s="4" t="s">
        <v>1400</v>
      </c>
      <c r="C213" s="5" t="n">
        <v>6746567</v>
      </c>
      <c r="E213" s="5" t="n">
        <v>7191251</v>
      </c>
    </row>
    <row r="214" spans="1:7">
      <c r="A214" s="4" t="s">
        <v>1401</v>
      </c>
      <c r="C214" s="5" t="n">
        <v>6696361</v>
      </c>
      <c r="E214" s="5" t="n">
        <v>7036081</v>
      </c>
    </row>
    <row r="215" spans="1:7">
      <c r="A215" s="4" t="s">
        <v>1402</v>
      </c>
      <c r="C215" s="5" t="n">
        <v>7252931</v>
      </c>
      <c r="E215" s="5" t="n">
        <v>7663183</v>
      </c>
    </row>
    <row r="216" spans="1:7">
      <c r="A216" s="4" t="s">
        <v>1419</v>
      </c>
    </row>
    <row r="217" spans="1:7">
      <c r="A217" s="3" t="s">
        <v>1396</v>
      </c>
    </row>
    <row r="218" spans="1:7">
      <c r="A218" s="4" t="s">
        <v>51</v>
      </c>
      <c r="C218" s="5" t="n">
        <v>556570</v>
      </c>
      <c r="E218" s="5" t="n">
        <v>627102</v>
      </c>
    </row>
    <row r="219" spans="1:7">
      <c r="A219" s="4" t="s">
        <v>1420</v>
      </c>
    </row>
    <row r="220" spans="1:7">
      <c r="A220" s="3" t="s">
        <v>1396</v>
      </c>
    </row>
    <row r="221" spans="1:7">
      <c r="A221" s="4" t="s">
        <v>1401</v>
      </c>
      <c r="B221" s="4" t="s">
        <v>1403</v>
      </c>
      <c r="C221" s="5" t="n">
        <v>5916500</v>
      </c>
      <c r="E221" s="5" t="n">
        <v>6127491</v>
      </c>
    </row>
    <row r="222" spans="1:7">
      <c r="A222" s="4" t="s">
        <v>1421</v>
      </c>
    </row>
    <row r="223" spans="1:7">
      <c r="A223" s="3" t="s">
        <v>1390</v>
      </c>
    </row>
    <row r="224" spans="1:7">
      <c r="A224" s="4" t="s">
        <v>1391</v>
      </c>
      <c r="C224" s="5" t="n">
        <v>128327</v>
      </c>
      <c r="E224" s="5" t="n">
        <v>120860</v>
      </c>
    </row>
    <row r="225" spans="1:7">
      <c r="A225" s="4" t="s">
        <v>120</v>
      </c>
      <c r="C225" s="5" t="n">
        <v>79309</v>
      </c>
      <c r="E225" s="5" t="n">
        <v>57876</v>
      </c>
    </row>
    <row r="226" spans="1:7">
      <c r="A226" s="4" t="s">
        <v>1392</v>
      </c>
      <c r="C226" s="5" t="n">
        <v>-68075</v>
      </c>
      <c r="E226" s="5" t="n">
        <v>-53296</v>
      </c>
    </row>
    <row r="227" spans="1:7">
      <c r="A227" s="4" t="s">
        <v>1393</v>
      </c>
      <c r="C227" s="5" t="n">
        <v>3759</v>
      </c>
      <c r="E227" s="5" t="n">
        <v>2305</v>
      </c>
    </row>
    <row r="228" spans="1:7">
      <c r="A228" s="4" t="s">
        <v>1394</v>
      </c>
      <c r="C228" s="5" t="n">
        <v>0</v>
      </c>
      <c r="E228" s="5" t="n">
        <v>0</v>
      </c>
    </row>
    <row r="229" spans="1:7">
      <c r="A229" s="4" t="s">
        <v>1405</v>
      </c>
      <c r="E229" s="5" t="n">
        <v>582</v>
      </c>
    </row>
    <row r="230" spans="1:7">
      <c r="A230" s="4" t="s">
        <v>1395</v>
      </c>
      <c r="C230" s="5" t="n">
        <v>143320</v>
      </c>
      <c r="E230" s="5" t="n">
        <v>128327</v>
      </c>
      <c r="G230" s="5" t="n">
        <v>120860</v>
      </c>
    </row>
    <row r="231" spans="1:7">
      <c r="A231" s="3" t="s">
        <v>1396</v>
      </c>
    </row>
    <row r="232" spans="1:7">
      <c r="A232" s="4" t="s">
        <v>1397</v>
      </c>
      <c r="C232" s="5" t="n">
        <v>42428</v>
      </c>
      <c r="E232" s="5" t="n">
        <v>42965</v>
      </c>
    </row>
    <row r="233" spans="1:7">
      <c r="A233" s="4" t="s">
        <v>1398</v>
      </c>
      <c r="C233" s="5" t="n">
        <v>100892</v>
      </c>
      <c r="E233" s="5" t="n">
        <v>85362</v>
      </c>
    </row>
    <row r="234" spans="1:7">
      <c r="A234" s="4" t="s">
        <v>1399</v>
      </c>
      <c r="C234" s="5" t="n">
        <v>497488</v>
      </c>
      <c r="E234" s="5" t="n">
        <v>465117</v>
      </c>
    </row>
    <row r="235" spans="1:7">
      <c r="A235" s="4" t="s">
        <v>1400</v>
      </c>
      <c r="C235" s="5" t="n">
        <v>5419012</v>
      </c>
      <c r="E235" s="5" t="n">
        <v>5662374</v>
      </c>
    </row>
    <row r="236" spans="1:7">
      <c r="A236" s="4" t="s">
        <v>1401</v>
      </c>
      <c r="C236" s="5" t="n">
        <v>5916500</v>
      </c>
      <c r="E236" s="5" t="n">
        <v>6127491</v>
      </c>
    </row>
    <row r="237" spans="1:7">
      <c r="A237" s="4" t="s">
        <v>1422</v>
      </c>
    </row>
    <row r="238" spans="1:7">
      <c r="A238" s="3" t="s">
        <v>1390</v>
      </c>
    </row>
    <row r="239" spans="1:7">
      <c r="A239" s="4" t="s">
        <v>1391</v>
      </c>
      <c r="C239" s="5" t="n">
        <v>33967</v>
      </c>
      <c r="E239" s="5" t="n">
        <v>40948</v>
      </c>
    </row>
    <row r="240" spans="1:7">
      <c r="A240" s="4" t="s">
        <v>120</v>
      </c>
      <c r="C240" s="5" t="n">
        <v>-1092</v>
      </c>
      <c r="E240" s="5" t="n">
        <v>-1011</v>
      </c>
    </row>
    <row r="241" spans="1:7">
      <c r="A241" s="4" t="s">
        <v>1392</v>
      </c>
      <c r="C241" s="5" t="n">
        <v>-3524</v>
      </c>
      <c r="E241" s="5" t="n">
        <v>-6158</v>
      </c>
    </row>
    <row r="242" spans="1:7">
      <c r="A242" s="4" t="s">
        <v>1393</v>
      </c>
      <c r="C242" s="5" t="n">
        <v>808</v>
      </c>
      <c r="E242" s="5" t="n">
        <v>930</v>
      </c>
    </row>
    <row r="243" spans="1:7">
      <c r="A243" s="4" t="s">
        <v>1394</v>
      </c>
      <c r="E243" s="5" t="n">
        <v>-160</v>
      </c>
    </row>
    <row r="244" spans="1:7">
      <c r="A244" s="4" t="s">
        <v>1407</v>
      </c>
      <c r="E244" s="5" t="n">
        <v>-582</v>
      </c>
    </row>
    <row r="245" spans="1:7">
      <c r="A245" s="4" t="s">
        <v>1395</v>
      </c>
      <c r="C245" s="5" t="n">
        <v>30159</v>
      </c>
      <c r="E245" s="5" t="n">
        <v>33967</v>
      </c>
      <c r="G245" s="5" t="n">
        <v>40948</v>
      </c>
    </row>
    <row r="246" spans="1:7">
      <c r="A246" s="3" t="s">
        <v>1396</v>
      </c>
    </row>
    <row r="247" spans="1:7">
      <c r="A247" s="4" t="s">
        <v>1397</v>
      </c>
      <c r="C247" s="5" t="n">
        <v>0</v>
      </c>
      <c r="E247" s="5" t="n">
        <v>0</v>
      </c>
    </row>
    <row r="248" spans="1:7">
      <c r="A248" s="4" t="s">
        <v>1398</v>
      </c>
      <c r="C248" s="5" t="n">
        <v>30159</v>
      </c>
      <c r="E248" s="5" t="n">
        <v>33967</v>
      </c>
    </row>
    <row r="249" spans="1:7">
      <c r="A249" s="4" t="s">
        <v>1399</v>
      </c>
      <c r="C249" s="5" t="n">
        <v>0</v>
      </c>
      <c r="E249" s="5" t="n">
        <v>0</v>
      </c>
    </row>
    <row r="250" spans="1:7">
      <c r="A250" s="4" t="s">
        <v>1400</v>
      </c>
      <c r="C250" s="5" t="n">
        <v>556570</v>
      </c>
      <c r="E250" s="5" t="n">
        <v>627102</v>
      </c>
    </row>
    <row r="251" spans="1:7">
      <c r="A251" s="4" t="s">
        <v>51</v>
      </c>
      <c r="C251" s="5" t="n">
        <v>556570</v>
      </c>
      <c r="E251" s="5" t="n">
        <v>627102</v>
      </c>
    </row>
    <row r="252" spans="1:7">
      <c r="A252" s="4" t="s">
        <v>1423</v>
      </c>
    </row>
    <row r="253" spans="1:7">
      <c r="A253" s="3" t="s">
        <v>1396</v>
      </c>
    </row>
    <row r="254" spans="1:7">
      <c r="A254" s="4" t="s">
        <v>1401</v>
      </c>
      <c r="C254" s="5" t="n">
        <v>779861</v>
      </c>
      <c r="E254" s="5" t="n">
        <v>908590</v>
      </c>
    </row>
    <row r="255" spans="1:7">
      <c r="A255" s="4" t="s">
        <v>1424</v>
      </c>
    </row>
    <row r="256" spans="1:7">
      <c r="A256" s="3" t="s">
        <v>1390</v>
      </c>
    </row>
    <row r="257" spans="1:7">
      <c r="A257" s="4" t="s">
        <v>1391</v>
      </c>
      <c r="C257" s="5" t="n">
        <v>4985</v>
      </c>
      <c r="E257" s="5" t="n">
        <v>2462</v>
      </c>
    </row>
    <row r="258" spans="1:7">
      <c r="A258" s="4" t="s">
        <v>120</v>
      </c>
      <c r="C258" s="5" t="n">
        <v>1562</v>
      </c>
      <c r="E258" s="5" t="n">
        <v>-1727</v>
      </c>
    </row>
    <row r="259" spans="1:7">
      <c r="A259" s="4" t="s">
        <v>1392</v>
      </c>
      <c r="C259" s="5" t="n">
        <v>-2506</v>
      </c>
      <c r="E259" s="5" t="n">
        <v>-1670</v>
      </c>
    </row>
    <row r="260" spans="1:7">
      <c r="A260" s="4" t="s">
        <v>1393</v>
      </c>
      <c r="C260" s="5" t="n">
        <v>573</v>
      </c>
      <c r="E260" s="5" t="n">
        <v>391</v>
      </c>
    </row>
    <row r="261" spans="1:7">
      <c r="A261" s="4" t="s">
        <v>1394</v>
      </c>
      <c r="E261" s="5" t="n">
        <v>5529</v>
      </c>
    </row>
    <row r="262" spans="1:7">
      <c r="A262" s="4" t="s">
        <v>1395</v>
      </c>
      <c r="C262" s="5" t="n">
        <v>4614</v>
      </c>
      <c r="E262" s="5" t="n">
        <v>4985</v>
      </c>
      <c r="G262" s="5" t="n">
        <v>2462</v>
      </c>
    </row>
    <row r="263" spans="1:7">
      <c r="A263" s="3" t="s">
        <v>1396</v>
      </c>
    </row>
    <row r="264" spans="1:7">
      <c r="A264" s="4" t="s">
        <v>1397</v>
      </c>
      <c r="C264" s="5" t="n">
        <v>2182</v>
      </c>
      <c r="E264" s="5" t="n">
        <v>1064</v>
      </c>
    </row>
    <row r="265" spans="1:7">
      <c r="A265" s="4" t="s">
        <v>1398</v>
      </c>
      <c r="C265" s="5" t="n">
        <v>2432</v>
      </c>
      <c r="E265" s="5" t="n">
        <v>3921</v>
      </c>
    </row>
    <row r="266" spans="1:7">
      <c r="A266" s="4" t="s">
        <v>1399</v>
      </c>
      <c r="C266" s="5" t="n">
        <v>8876</v>
      </c>
      <c r="E266" s="5" t="n">
        <v>6815</v>
      </c>
    </row>
    <row r="267" spans="1:7">
      <c r="A267" s="4" t="s">
        <v>1400</v>
      </c>
      <c r="C267" s="5" t="n">
        <v>770985</v>
      </c>
      <c r="E267" s="5" t="n">
        <v>901775</v>
      </c>
    </row>
    <row r="268" spans="1:7">
      <c r="A268" s="4" t="s">
        <v>1401</v>
      </c>
      <c r="C268" s="5" t="n">
        <v>779861</v>
      </c>
      <c r="E268" s="5" t="n">
        <v>908590</v>
      </c>
    </row>
    <row r="269" spans="1:7">
      <c r="A269" s="4" t="s">
        <v>1057</v>
      </c>
    </row>
    <row r="270" spans="1:7">
      <c r="A270" s="3" t="s">
        <v>1390</v>
      </c>
    </row>
    <row r="271" spans="1:7">
      <c r="A271" s="4" t="s">
        <v>1391</v>
      </c>
      <c r="C271" s="5" t="n">
        <v>2687</v>
      </c>
      <c r="E271" s="5" t="n">
        <v>2944</v>
      </c>
    </row>
    <row r="272" spans="1:7">
      <c r="A272" s="4" t="s">
        <v>120</v>
      </c>
      <c r="C272" s="5" t="n">
        <v>-3257</v>
      </c>
      <c r="E272" s="5" t="n">
        <v>-3017</v>
      </c>
    </row>
    <row r="273" spans="1:7">
      <c r="A273" s="4" t="s">
        <v>1392</v>
      </c>
      <c r="C273" s="5" t="n">
        <v>-535</v>
      </c>
      <c r="E273" s="5" t="n">
        <v>-2019</v>
      </c>
    </row>
    <row r="274" spans="1:7">
      <c r="A274" s="4" t="s">
        <v>1393</v>
      </c>
      <c r="C274" s="5" t="n">
        <v>2448</v>
      </c>
      <c r="E274" s="5" t="n">
        <v>4779</v>
      </c>
    </row>
    <row r="275" spans="1:7">
      <c r="A275" s="4" t="s">
        <v>1394</v>
      </c>
      <c r="C275" s="5" t="n">
        <v>0</v>
      </c>
      <c r="E275" s="5" t="n">
        <v>0</v>
      </c>
    </row>
    <row r="276" spans="1:7">
      <c r="A276" s="4" t="s">
        <v>1395</v>
      </c>
      <c r="C276" s="5" t="n">
        <v>1343</v>
      </c>
      <c r="E276" s="5" t="n">
        <v>2687</v>
      </c>
      <c r="G276" s="5" t="n">
        <v>2944</v>
      </c>
    </row>
    <row r="277" spans="1:7">
      <c r="A277" s="3" t="s">
        <v>1396</v>
      </c>
    </row>
    <row r="278" spans="1:7">
      <c r="A278" s="4" t="s">
        <v>1397</v>
      </c>
      <c r="C278" s="5" t="n">
        <v>0</v>
      </c>
      <c r="E278" s="5" t="n">
        <v>0</v>
      </c>
    </row>
    <row r="279" spans="1:7">
      <c r="A279" s="4" t="s">
        <v>1398</v>
      </c>
      <c r="C279" s="5" t="n">
        <v>1343</v>
      </c>
      <c r="E279" s="5" t="n">
        <v>2687</v>
      </c>
    </row>
    <row r="280" spans="1:7">
      <c r="A280" s="4" t="s">
        <v>1399</v>
      </c>
      <c r="C280" s="5" t="n">
        <v>0</v>
      </c>
      <c r="E280" s="5" t="n">
        <v>0</v>
      </c>
    </row>
    <row r="281" spans="1:7">
      <c r="A281" s="4" t="s">
        <v>1400</v>
      </c>
      <c r="C281" s="5" t="n">
        <v>45293</v>
      </c>
      <c r="E281" s="5" t="n">
        <v>64436</v>
      </c>
    </row>
    <row r="282" spans="1:7">
      <c r="A282" s="4" t="s">
        <v>1401</v>
      </c>
      <c r="B282" s="4" t="s">
        <v>1425</v>
      </c>
      <c r="C282" s="5" t="n">
        <v>45293</v>
      </c>
      <c r="E282" s="5" t="n">
        <v>64436</v>
      </c>
    </row>
    <row r="283" spans="1:7">
      <c r="A283" s="4" t="s">
        <v>1402</v>
      </c>
      <c r="C283" s="5" t="n">
        <v>45293</v>
      </c>
      <c r="E283" s="5" t="n">
        <v>64436</v>
      </c>
    </row>
    <row r="284" spans="1:7">
      <c r="A284" s="4" t="s">
        <v>1426</v>
      </c>
    </row>
    <row r="285" spans="1:7">
      <c r="A285" s="3" t="s">
        <v>1396</v>
      </c>
    </row>
    <row r="286" spans="1:7">
      <c r="A286" s="4" t="s">
        <v>1401</v>
      </c>
      <c r="C286" s="5" t="n">
        <v>45293</v>
      </c>
      <c r="E286" s="5" t="n">
        <v>64436</v>
      </c>
    </row>
    <row r="287" spans="1:7">
      <c r="A287" s="4" t="s">
        <v>1427</v>
      </c>
    </row>
    <row r="288" spans="1:7">
      <c r="A288" s="3" t="s">
        <v>1390</v>
      </c>
    </row>
    <row r="289" spans="1:7">
      <c r="A289" s="4" t="s">
        <v>1391</v>
      </c>
      <c r="C289" s="5" t="n">
        <v>2687</v>
      </c>
      <c r="E289" s="5" t="n">
        <v>2944</v>
      </c>
    </row>
    <row r="290" spans="1:7">
      <c r="A290" s="4" t="s">
        <v>120</v>
      </c>
      <c r="C290" s="5" t="n">
        <v>-3257</v>
      </c>
      <c r="E290" s="5" t="n">
        <v>-3017</v>
      </c>
    </row>
    <row r="291" spans="1:7">
      <c r="A291" s="4" t="s">
        <v>1392</v>
      </c>
      <c r="C291" s="5" t="n">
        <v>-535</v>
      </c>
      <c r="E291" s="5" t="n">
        <v>-2019</v>
      </c>
    </row>
    <row r="292" spans="1:7">
      <c r="A292" s="4" t="s">
        <v>1393</v>
      </c>
      <c r="C292" s="5" t="n">
        <v>2448</v>
      </c>
      <c r="E292" s="5" t="n">
        <v>4779</v>
      </c>
    </row>
    <row r="293" spans="1:7">
      <c r="A293" s="4" t="s">
        <v>1394</v>
      </c>
      <c r="E293" s="5" t="n">
        <v>0</v>
      </c>
    </row>
    <row r="294" spans="1:7">
      <c r="A294" s="4" t="s">
        <v>1395</v>
      </c>
      <c r="C294" s="5" t="n">
        <v>1343</v>
      </c>
      <c r="E294" s="5" t="n">
        <v>2687</v>
      </c>
      <c r="G294" s="5" t="n">
        <v>2944</v>
      </c>
    </row>
    <row r="295" spans="1:7">
      <c r="A295" s="3" t="s">
        <v>1396</v>
      </c>
    </row>
    <row r="296" spans="1:7">
      <c r="A296" s="4" t="s">
        <v>1397</v>
      </c>
      <c r="C296" s="5" t="n">
        <v>0</v>
      </c>
      <c r="E296" s="5" t="n">
        <v>0</v>
      </c>
    </row>
    <row r="297" spans="1:7">
      <c r="A297" s="4" t="s">
        <v>1398</v>
      </c>
      <c r="C297" s="5" t="n">
        <v>1343</v>
      </c>
      <c r="E297" s="5" t="n">
        <v>2687</v>
      </c>
    </row>
    <row r="298" spans="1:7">
      <c r="A298" s="4" t="s">
        <v>1399</v>
      </c>
      <c r="C298" s="5" t="n">
        <v>0</v>
      </c>
      <c r="E298" s="5" t="n">
        <v>0</v>
      </c>
    </row>
    <row r="299" spans="1:7">
      <c r="A299" s="4" t="s">
        <v>1400</v>
      </c>
      <c r="C299" s="5" t="n">
        <v>45293</v>
      </c>
      <c r="E299" s="5" t="n">
        <v>64436</v>
      </c>
    </row>
    <row r="300" spans="1:7">
      <c r="A300" s="4" t="s">
        <v>1401</v>
      </c>
      <c r="C300" s="5" t="n">
        <v>45293</v>
      </c>
      <c r="E300" s="5" t="n">
        <v>64436</v>
      </c>
    </row>
    <row r="301" spans="1:7">
      <c r="A301" s="4" t="s">
        <v>1056</v>
      </c>
    </row>
    <row r="302" spans="1:7">
      <c r="A302" s="3" t="s">
        <v>1390</v>
      </c>
    </row>
    <row r="303" spans="1:7">
      <c r="A303" s="4" t="s">
        <v>1391</v>
      </c>
      <c r="C303" s="5" t="n">
        <v>10993</v>
      </c>
      <c r="E303" s="5" t="n">
        <v>7131</v>
      </c>
    </row>
    <row r="304" spans="1:7">
      <c r="A304" s="4" t="s">
        <v>120</v>
      </c>
      <c r="C304" s="5" t="n">
        <v>557</v>
      </c>
      <c r="E304" s="5" t="n">
        <v>7165</v>
      </c>
    </row>
    <row r="305" spans="1:7">
      <c r="A305" s="4" t="s">
        <v>1392</v>
      </c>
      <c r="C305" s="5" t="n">
        <v>-6151</v>
      </c>
      <c r="E305" s="5" t="n">
        <v>-5561</v>
      </c>
    </row>
    <row r="306" spans="1:7">
      <c r="A306" s="4" t="s">
        <v>1393</v>
      </c>
      <c r="C306" s="5" t="n">
        <v>2263</v>
      </c>
      <c r="E306" s="5" t="n">
        <v>2258</v>
      </c>
    </row>
    <row r="307" spans="1:7">
      <c r="A307" s="4" t="s">
        <v>1394</v>
      </c>
      <c r="C307" s="5" t="n">
        <v>0</v>
      </c>
      <c r="E307" s="5" t="n">
        <v>0</v>
      </c>
    </row>
    <row r="308" spans="1:7">
      <c r="A308" s="4" t="s">
        <v>1395</v>
      </c>
      <c r="C308" s="5" t="n">
        <v>7662</v>
      </c>
      <c r="E308" s="5" t="n">
        <v>10993</v>
      </c>
      <c r="G308" s="5" t="n">
        <v>7131</v>
      </c>
    </row>
    <row r="309" spans="1:7">
      <c r="A309" s="3" t="s">
        <v>1396</v>
      </c>
    </row>
    <row r="310" spans="1:7">
      <c r="A310" s="4" t="s">
        <v>1397</v>
      </c>
      <c r="C310" s="5" t="n">
        <v>535</v>
      </c>
      <c r="E310" s="5" t="n">
        <v>573</v>
      </c>
    </row>
    <row r="311" spans="1:7">
      <c r="A311" s="4" t="s">
        <v>1398</v>
      </c>
      <c r="C311" s="5" t="n">
        <v>7127</v>
      </c>
      <c r="E311" s="5" t="n">
        <v>10420</v>
      </c>
    </row>
    <row r="312" spans="1:7">
      <c r="A312" s="4" t="s">
        <v>1399</v>
      </c>
      <c r="C312" s="5" t="n">
        <v>1817</v>
      </c>
      <c r="E312" s="5" t="n">
        <v>2404</v>
      </c>
    </row>
    <row r="313" spans="1:7">
      <c r="A313" s="4" t="s">
        <v>1400</v>
      </c>
      <c r="C313" s="5" t="n">
        <v>701076</v>
      </c>
      <c r="E313" s="5" t="n">
        <v>625246</v>
      </c>
    </row>
    <row r="314" spans="1:7">
      <c r="A314" s="4" t="s">
        <v>1401</v>
      </c>
      <c r="C314" s="5" t="n">
        <v>702893</v>
      </c>
      <c r="E314" s="5" t="n">
        <v>627650</v>
      </c>
    </row>
    <row r="315" spans="1:7">
      <c r="A315" s="4" t="s">
        <v>1402</v>
      </c>
      <c r="C315" s="5" t="n">
        <v>702893</v>
      </c>
      <c r="E315" s="5" t="n">
        <v>627650</v>
      </c>
    </row>
    <row r="316" spans="1:7">
      <c r="A316" s="4" t="s">
        <v>1428</v>
      </c>
    </row>
    <row r="317" spans="1:7">
      <c r="A317" s="3" t="s">
        <v>1396</v>
      </c>
    </row>
    <row r="318" spans="1:7">
      <c r="A318" s="4" t="s">
        <v>1401</v>
      </c>
      <c r="B318" s="4" t="s">
        <v>1403</v>
      </c>
      <c r="C318" s="5" t="n">
        <v>702893</v>
      </c>
      <c r="E318" s="5" t="n">
        <v>627650</v>
      </c>
    </row>
    <row r="319" spans="1:7">
      <c r="A319" s="4" t="s">
        <v>1429</v>
      </c>
    </row>
    <row r="320" spans="1:7">
      <c r="A320" s="3" t="s">
        <v>1390</v>
      </c>
    </row>
    <row r="321" spans="1:7">
      <c r="A321" s="4" t="s">
        <v>1391</v>
      </c>
      <c r="C321" s="5" t="n">
        <v>10993</v>
      </c>
      <c r="E321" s="5" t="n">
        <v>7131</v>
      </c>
    </row>
    <row r="322" spans="1:7">
      <c r="A322" s="4" t="s">
        <v>120</v>
      </c>
      <c r="C322" s="5" t="n">
        <v>557</v>
      </c>
      <c r="E322" s="5" t="n">
        <v>7165</v>
      </c>
    </row>
    <row r="323" spans="1:7">
      <c r="A323" s="4" t="s">
        <v>1392</v>
      </c>
      <c r="C323" s="5" t="n">
        <v>-6151</v>
      </c>
      <c r="E323" s="5" t="n">
        <v>-5561</v>
      </c>
    </row>
    <row r="324" spans="1:7">
      <c r="A324" s="4" t="s">
        <v>1393</v>
      </c>
      <c r="C324" s="5" t="n">
        <v>2263</v>
      </c>
      <c r="E324" s="5" t="n">
        <v>2258</v>
      </c>
    </row>
    <row r="325" spans="1:7">
      <c r="A325" s="4" t="s">
        <v>1394</v>
      </c>
      <c r="C325" s="5" t="n">
        <v>0</v>
      </c>
      <c r="E325" s="5" t="n">
        <v>0</v>
      </c>
    </row>
    <row r="326" spans="1:7">
      <c r="A326" s="4" t="s">
        <v>1405</v>
      </c>
      <c r="E326" s="5" t="n">
        <v>0</v>
      </c>
    </row>
    <row r="327" spans="1:7">
      <c r="A327" s="4" t="s">
        <v>1395</v>
      </c>
      <c r="C327" s="5" t="n">
        <v>7662</v>
      </c>
      <c r="E327" s="5" t="n">
        <v>10993</v>
      </c>
      <c r="G327" s="5" t="n">
        <v>7131</v>
      </c>
    </row>
    <row r="328" spans="1:7">
      <c r="A328" s="3" t="s">
        <v>1396</v>
      </c>
    </row>
    <row r="329" spans="1:7">
      <c r="A329" s="4" t="s">
        <v>1397</v>
      </c>
      <c r="C329" s="5" t="n">
        <v>535</v>
      </c>
      <c r="E329" s="5" t="n">
        <v>573</v>
      </c>
    </row>
    <row r="330" spans="1:7">
      <c r="A330" s="4" t="s">
        <v>1398</v>
      </c>
      <c r="C330" s="5" t="n">
        <v>7127</v>
      </c>
      <c r="E330" s="5" t="n">
        <v>10420</v>
      </c>
    </row>
    <row r="331" spans="1:7">
      <c r="A331" s="4" t="s">
        <v>1399</v>
      </c>
      <c r="C331" s="5" t="n">
        <v>1817</v>
      </c>
      <c r="E331" s="5" t="n">
        <v>2404</v>
      </c>
    </row>
    <row r="332" spans="1:7">
      <c r="A332" s="4" t="s">
        <v>1400</v>
      </c>
      <c r="C332" s="5" t="n">
        <v>701076</v>
      </c>
      <c r="E332" s="5" t="n">
        <v>625246</v>
      </c>
    </row>
    <row r="333" spans="1:7">
      <c r="A333" s="4" t="s">
        <v>1401</v>
      </c>
      <c r="C333" s="5" t="n">
        <v>702893</v>
      </c>
      <c r="E333" s="5" t="n">
        <v>627650</v>
      </c>
    </row>
    <row r="334" spans="1:7">
      <c r="A334" s="4" t="s">
        <v>1430</v>
      </c>
    </row>
    <row r="335" spans="1:7">
      <c r="A335" s="3" t="s">
        <v>1390</v>
      </c>
    </row>
    <row r="336" spans="1:7">
      <c r="A336" s="4" t="s">
        <v>1391</v>
      </c>
      <c r="C336" s="5" t="n">
        <v>0</v>
      </c>
      <c r="E336" s="5" t="n">
        <v>0</v>
      </c>
    </row>
    <row r="337" spans="1:7">
      <c r="A337" s="4" t="s">
        <v>120</v>
      </c>
      <c r="C337" s="5" t="n">
        <v>0</v>
      </c>
      <c r="E337" s="5" t="n">
        <v>0</v>
      </c>
    </row>
    <row r="338" spans="1:7">
      <c r="A338" s="4" t="s">
        <v>1392</v>
      </c>
      <c r="C338" s="5" t="n">
        <v>0</v>
      </c>
      <c r="E338" s="5" t="n">
        <v>0</v>
      </c>
    </row>
    <row r="339" spans="1:7">
      <c r="A339" s="4" t="s">
        <v>1393</v>
      </c>
      <c r="C339" s="5" t="n">
        <v>0</v>
      </c>
      <c r="E339" s="5" t="n">
        <v>0</v>
      </c>
    </row>
    <row r="340" spans="1:7">
      <c r="A340" s="4" t="s">
        <v>1394</v>
      </c>
      <c r="E340" s="5" t="n">
        <v>0</v>
      </c>
    </row>
    <row r="341" spans="1:7">
      <c r="A341" s="4" t="s">
        <v>1407</v>
      </c>
      <c r="E341" s="5" t="n">
        <v>0</v>
      </c>
    </row>
    <row r="342" spans="1:7">
      <c r="A342" s="4" t="s">
        <v>1395</v>
      </c>
      <c r="C342" s="5" t="n">
        <v>0</v>
      </c>
      <c r="E342" s="5" t="n">
        <v>0</v>
      </c>
      <c r="G342" s="5" t="n">
        <v>0</v>
      </c>
    </row>
    <row r="343" spans="1:7">
      <c r="A343" s="3" t="s">
        <v>1396</v>
      </c>
    </row>
    <row r="344" spans="1:7">
      <c r="A344" s="4" t="s">
        <v>1397</v>
      </c>
      <c r="C344" s="5" t="n">
        <v>0</v>
      </c>
      <c r="E344" s="5" t="n">
        <v>0</v>
      </c>
    </row>
    <row r="345" spans="1:7">
      <c r="A345" s="4" t="s">
        <v>1398</v>
      </c>
      <c r="C345" s="5" t="n">
        <v>0</v>
      </c>
      <c r="E345" s="5" t="n">
        <v>0</v>
      </c>
    </row>
    <row r="346" spans="1:7">
      <c r="A346" s="4" t="s">
        <v>1399</v>
      </c>
      <c r="C346" s="5" t="n">
        <v>0</v>
      </c>
      <c r="E346" s="5" t="n">
        <v>0</v>
      </c>
    </row>
    <row r="347" spans="1:7">
      <c r="A347" s="4" t="s">
        <v>1400</v>
      </c>
      <c r="C347" s="5" t="n">
        <v>0</v>
      </c>
      <c r="E347" s="5" t="n">
        <v>0</v>
      </c>
    </row>
    <row r="348" spans="1:7">
      <c r="A348" s="4" t="s">
        <v>51</v>
      </c>
      <c r="C348" s="5" t="n">
        <v>0</v>
      </c>
      <c r="E348" s="5" t="n">
        <v>0</v>
      </c>
    </row>
    <row r="349" spans="1:7">
      <c r="A349" s="4" t="s">
        <v>1059</v>
      </c>
    </row>
    <row r="350" spans="1:7">
      <c r="A350" s="3" t="s">
        <v>1390</v>
      </c>
    </row>
    <row r="351" spans="1:7">
      <c r="A351" s="4" t="s">
        <v>1391</v>
      </c>
      <c r="C351" s="5" t="n">
        <v>150450</v>
      </c>
      <c r="E351" s="5" t="n">
        <v>171467</v>
      </c>
    </row>
    <row r="352" spans="1:7">
      <c r="A352" s="4" t="s">
        <v>120</v>
      </c>
      <c r="C352" s="5" t="n">
        <v>76322</v>
      </c>
      <c r="E352" s="5" t="n">
        <v>71940</v>
      </c>
    </row>
    <row r="353" spans="1:7">
      <c r="A353" s="4" t="s">
        <v>1392</v>
      </c>
      <c r="C353" s="5" t="n">
        <v>-119753</v>
      </c>
      <c r="E353" s="5" t="n">
        <v>-120744</v>
      </c>
    </row>
    <row r="354" spans="1:7">
      <c r="A354" s="4" t="s">
        <v>1393</v>
      </c>
      <c r="C354" s="5" t="n">
        <v>34193</v>
      </c>
      <c r="E354" s="5" t="n">
        <v>31208</v>
      </c>
    </row>
    <row r="355" spans="1:7">
      <c r="A355" s="4" t="s">
        <v>1394</v>
      </c>
      <c r="C355" s="5" t="n">
        <v>162</v>
      </c>
      <c r="E355" s="5" t="n">
        <v>-3421</v>
      </c>
    </row>
    <row r="356" spans="1:7">
      <c r="A356" s="4" t="s">
        <v>1395</v>
      </c>
      <c r="C356" s="5" t="n">
        <v>141374</v>
      </c>
      <c r="E356" s="5" t="n">
        <v>150450</v>
      </c>
      <c r="G356" s="5" t="n">
        <v>171467</v>
      </c>
    </row>
    <row r="357" spans="1:7">
      <c r="A357" s="3" t="s">
        <v>1396</v>
      </c>
    </row>
    <row r="358" spans="1:7">
      <c r="A358" s="4" t="s">
        <v>1397</v>
      </c>
      <c r="C358" s="5" t="n">
        <v>23857</v>
      </c>
      <c r="E358" s="5" t="n">
        <v>23963</v>
      </c>
    </row>
    <row r="359" spans="1:7">
      <c r="A359" s="4" t="s">
        <v>1398</v>
      </c>
      <c r="C359" s="5" t="n">
        <v>117517</v>
      </c>
      <c r="E359" s="5" t="n">
        <v>126487</v>
      </c>
    </row>
    <row r="360" spans="1:7">
      <c r="A360" s="4" t="s">
        <v>1399</v>
      </c>
      <c r="C360" s="5" t="n">
        <v>109454</v>
      </c>
      <c r="E360" s="5" t="n">
        <v>111836</v>
      </c>
    </row>
    <row r="361" spans="1:7">
      <c r="A361" s="4" t="s">
        <v>1400</v>
      </c>
      <c r="C361" s="5" t="n">
        <v>3661247</v>
      </c>
      <c r="E361" s="5" t="n">
        <v>3744856</v>
      </c>
    </row>
    <row r="362" spans="1:7">
      <c r="A362" s="4" t="s">
        <v>1401</v>
      </c>
      <c r="C362" s="5" t="n">
        <v>3754393</v>
      </c>
      <c r="E362" s="5" t="n">
        <v>3837679</v>
      </c>
    </row>
    <row r="363" spans="1:7">
      <c r="A363" s="4" t="s">
        <v>1402</v>
      </c>
      <c r="C363" s="5" t="n">
        <v>3770701</v>
      </c>
      <c r="E363" s="5" t="n">
        <v>3856692</v>
      </c>
    </row>
    <row r="364" spans="1:7">
      <c r="A364" s="4" t="s">
        <v>1431</v>
      </c>
    </row>
    <row r="365" spans="1:7">
      <c r="A365" s="3" t="s">
        <v>1396</v>
      </c>
    </row>
    <row r="366" spans="1:7">
      <c r="A366" s="4" t="s">
        <v>51</v>
      </c>
      <c r="C366" s="5" t="n">
        <v>16308</v>
      </c>
      <c r="E366" s="5" t="n">
        <v>19013</v>
      </c>
    </row>
    <row r="367" spans="1:7">
      <c r="A367" s="4" t="s">
        <v>1432</v>
      </c>
    </row>
    <row r="368" spans="1:7">
      <c r="A368" s="3" t="s">
        <v>1396</v>
      </c>
    </row>
    <row r="369" spans="1:7">
      <c r="A369" s="4" t="s">
        <v>1401</v>
      </c>
      <c r="B369" s="4" t="s">
        <v>1403</v>
      </c>
      <c r="C369" s="5" t="n">
        <v>3261256</v>
      </c>
      <c r="E369" s="5" t="n">
        <v>3346302</v>
      </c>
    </row>
    <row r="370" spans="1:7">
      <c r="A370" s="4" t="s">
        <v>1433</v>
      </c>
    </row>
    <row r="371" spans="1:7">
      <c r="A371" s="3" t="s">
        <v>1390</v>
      </c>
    </row>
    <row r="372" spans="1:7">
      <c r="A372" s="4" t="s">
        <v>1391</v>
      </c>
      <c r="C372" s="5" t="n">
        <v>138721</v>
      </c>
      <c r="E372" s="5" t="n">
        <v>154072</v>
      </c>
    </row>
    <row r="373" spans="1:7">
      <c r="A373" s="4" t="s">
        <v>120</v>
      </c>
      <c r="C373" s="5" t="n">
        <v>63386</v>
      </c>
      <c r="E373" s="5" t="n">
        <v>65947</v>
      </c>
    </row>
    <row r="374" spans="1:7">
      <c r="A374" s="4" t="s">
        <v>1392</v>
      </c>
      <c r="C374" s="5" t="n">
        <v>-106304</v>
      </c>
      <c r="E374" s="5" t="n">
        <v>-110384</v>
      </c>
    </row>
    <row r="375" spans="1:7">
      <c r="A375" s="4" t="s">
        <v>1393</v>
      </c>
      <c r="C375" s="5" t="n">
        <v>29998</v>
      </c>
      <c r="E375" s="5" t="n">
        <v>26508</v>
      </c>
    </row>
    <row r="376" spans="1:7">
      <c r="A376" s="4" t="s">
        <v>1394</v>
      </c>
      <c r="C376" s="5" t="n">
        <v>162</v>
      </c>
      <c r="E376" s="5" t="n">
        <v>0</v>
      </c>
    </row>
    <row r="377" spans="1:7">
      <c r="A377" s="4" t="s">
        <v>1405</v>
      </c>
      <c r="E377" s="5" t="n">
        <v>2578</v>
      </c>
    </row>
    <row r="378" spans="1:7">
      <c r="A378" s="4" t="s">
        <v>1395</v>
      </c>
      <c r="C378" s="5" t="n">
        <v>125963</v>
      </c>
      <c r="E378" s="5" t="n">
        <v>138721</v>
      </c>
      <c r="G378" s="5" t="n">
        <v>154072</v>
      </c>
    </row>
    <row r="379" spans="1:7">
      <c r="A379" s="3" t="s">
        <v>1396</v>
      </c>
    </row>
    <row r="380" spans="1:7">
      <c r="A380" s="4" t="s">
        <v>1397</v>
      </c>
      <c r="C380" s="5" t="n">
        <v>23185</v>
      </c>
      <c r="E380" s="5" t="n">
        <v>23478</v>
      </c>
    </row>
    <row r="381" spans="1:7">
      <c r="A381" s="4" t="s">
        <v>1398</v>
      </c>
      <c r="C381" s="5" t="n">
        <v>102778</v>
      </c>
      <c r="E381" s="5" t="n">
        <v>115243</v>
      </c>
    </row>
    <row r="382" spans="1:7">
      <c r="A382" s="4" t="s">
        <v>1399</v>
      </c>
      <c r="C382" s="5" t="n">
        <v>106615</v>
      </c>
      <c r="E382" s="5" t="n">
        <v>109660</v>
      </c>
    </row>
    <row r="383" spans="1:7">
      <c r="A383" s="4" t="s">
        <v>1400</v>
      </c>
      <c r="C383" s="5" t="n">
        <v>3154641</v>
      </c>
      <c r="E383" s="5" t="n">
        <v>3236642</v>
      </c>
    </row>
    <row r="384" spans="1:7">
      <c r="A384" s="4" t="s">
        <v>1401</v>
      </c>
      <c r="C384" s="5" t="n">
        <v>3261256</v>
      </c>
      <c r="E384" s="5" t="n">
        <v>3346302</v>
      </c>
    </row>
    <row r="385" spans="1:7">
      <c r="A385" s="4" t="s">
        <v>1434</v>
      </c>
    </row>
    <row r="386" spans="1:7">
      <c r="A386" s="3" t="s">
        <v>1390</v>
      </c>
    </row>
    <row r="387" spans="1:7">
      <c r="A387" s="4" t="s">
        <v>1391</v>
      </c>
      <c r="C387" s="5" t="n">
        <v>209</v>
      </c>
      <c r="E387" s="5" t="n">
        <v>3052</v>
      </c>
    </row>
    <row r="388" spans="1:7">
      <c r="A388" s="4" t="s">
        <v>120</v>
      </c>
      <c r="C388" s="5" t="n">
        <v>-18</v>
      </c>
      <c r="E388" s="5" t="n">
        <v>-234</v>
      </c>
    </row>
    <row r="389" spans="1:7">
      <c r="A389" s="4" t="s">
        <v>1392</v>
      </c>
      <c r="C389" s="5" t="n">
        <v>-19</v>
      </c>
      <c r="E389" s="5" t="n">
        <v>-853</v>
      </c>
    </row>
    <row r="390" spans="1:7">
      <c r="A390" s="4" t="s">
        <v>1393</v>
      </c>
      <c r="C390" s="5" t="n">
        <v>19</v>
      </c>
      <c r="E390" s="5" t="n">
        <v>842</v>
      </c>
    </row>
    <row r="391" spans="1:7">
      <c r="A391" s="4" t="s">
        <v>1394</v>
      </c>
      <c r="E391" s="5" t="n">
        <v>-20</v>
      </c>
    </row>
    <row r="392" spans="1:7">
      <c r="A392" s="4" t="s">
        <v>1407</v>
      </c>
      <c r="E392" s="5" t="n">
        <v>-2578</v>
      </c>
    </row>
    <row r="393" spans="1:7">
      <c r="A393" s="4" t="s">
        <v>1395</v>
      </c>
      <c r="C393" s="5" t="n">
        <v>191</v>
      </c>
      <c r="E393" s="5" t="n">
        <v>209</v>
      </c>
      <c r="G393" s="5" t="n">
        <v>3052</v>
      </c>
    </row>
    <row r="394" spans="1:7">
      <c r="A394" s="3" t="s">
        <v>1396</v>
      </c>
    </row>
    <row r="395" spans="1:7">
      <c r="A395" s="4" t="s">
        <v>1397</v>
      </c>
      <c r="C395" s="5" t="n">
        <v>0</v>
      </c>
      <c r="E395" s="5" t="n">
        <v>0</v>
      </c>
    </row>
    <row r="396" spans="1:7">
      <c r="A396" s="4" t="s">
        <v>1398</v>
      </c>
      <c r="C396" s="5" t="n">
        <v>191</v>
      </c>
      <c r="E396" s="5" t="n">
        <v>209</v>
      </c>
    </row>
    <row r="397" spans="1:7">
      <c r="A397" s="4" t="s">
        <v>1399</v>
      </c>
      <c r="C397" s="5" t="n">
        <v>0</v>
      </c>
      <c r="E397" s="5" t="n">
        <v>0</v>
      </c>
    </row>
    <row r="398" spans="1:7">
      <c r="A398" s="4" t="s">
        <v>1400</v>
      </c>
      <c r="C398" s="5" t="n">
        <v>16308</v>
      </c>
      <c r="E398" s="5" t="n">
        <v>19013</v>
      </c>
    </row>
    <row r="399" spans="1:7">
      <c r="A399" s="4" t="s">
        <v>51</v>
      </c>
      <c r="C399" s="5" t="n">
        <v>16308</v>
      </c>
      <c r="E399" s="5" t="n">
        <v>19013</v>
      </c>
    </row>
    <row r="400" spans="1:7">
      <c r="A400" s="4" t="s">
        <v>1435</v>
      </c>
    </row>
    <row r="401" spans="1:7">
      <c r="A401" s="3" t="s">
        <v>1396</v>
      </c>
    </row>
    <row r="402" spans="1:7">
      <c r="A402" s="4" t="s">
        <v>1401</v>
      </c>
      <c r="C402" s="5" t="n">
        <v>493137</v>
      </c>
      <c r="E402" s="5" t="n">
        <v>491377</v>
      </c>
    </row>
    <row r="403" spans="1:7">
      <c r="A403" s="4" t="s">
        <v>1436</v>
      </c>
    </row>
    <row r="404" spans="1:7">
      <c r="A404" s="3" t="s">
        <v>1390</v>
      </c>
    </row>
    <row r="405" spans="1:7">
      <c r="A405" s="4" t="s">
        <v>1391</v>
      </c>
      <c r="C405" s="5" t="n">
        <v>11520</v>
      </c>
      <c r="E405" s="5" t="n">
        <v>14343</v>
      </c>
    </row>
    <row r="406" spans="1:7">
      <c r="A406" s="4" t="s">
        <v>120</v>
      </c>
      <c r="C406" s="5" t="n">
        <v>12954</v>
      </c>
      <c r="E406" s="5" t="n">
        <v>6227</v>
      </c>
    </row>
    <row r="407" spans="1:7">
      <c r="A407" s="4" t="s">
        <v>1392</v>
      </c>
      <c r="C407" s="5" t="n">
        <v>-13430</v>
      </c>
      <c r="E407" s="5" t="n">
        <v>-9507</v>
      </c>
    </row>
    <row r="408" spans="1:7">
      <c r="A408" s="4" t="s">
        <v>1393</v>
      </c>
      <c r="C408" s="5" t="n">
        <v>4176</v>
      </c>
      <c r="E408" s="5" t="n">
        <v>3858</v>
      </c>
    </row>
    <row r="409" spans="1:7">
      <c r="A409" s="4" t="s">
        <v>1394</v>
      </c>
      <c r="E409" s="5" t="n">
        <v>-3401</v>
      </c>
    </row>
    <row r="410" spans="1:7">
      <c r="A410" s="4" t="s">
        <v>1395</v>
      </c>
      <c r="C410" s="5" t="n">
        <v>15220</v>
      </c>
      <c r="E410" s="5" t="n">
        <v>11520</v>
      </c>
      <c r="G410" s="6" t="n">
        <v>14343</v>
      </c>
    </row>
    <row r="411" spans="1:7">
      <c r="A411" s="3" t="s">
        <v>1396</v>
      </c>
    </row>
    <row r="412" spans="1:7">
      <c r="A412" s="4" t="s">
        <v>1397</v>
      </c>
      <c r="C412" s="5" t="n">
        <v>672</v>
      </c>
      <c r="E412" s="5" t="n">
        <v>485</v>
      </c>
    </row>
    <row r="413" spans="1:7">
      <c r="A413" s="4" t="s">
        <v>1398</v>
      </c>
      <c r="C413" s="5" t="n">
        <v>14548</v>
      </c>
      <c r="E413" s="5" t="n">
        <v>11035</v>
      </c>
    </row>
    <row r="414" spans="1:7">
      <c r="A414" s="4" t="s">
        <v>1399</v>
      </c>
      <c r="C414" s="5" t="n">
        <v>2839</v>
      </c>
      <c r="E414" s="5" t="n">
        <v>2176</v>
      </c>
    </row>
    <row r="415" spans="1:7">
      <c r="A415" s="4" t="s">
        <v>1400</v>
      </c>
      <c r="C415" s="5" t="n">
        <v>490298</v>
      </c>
      <c r="E415" s="5" t="n">
        <v>489201</v>
      </c>
    </row>
    <row r="416" spans="1:7">
      <c r="A416" s="4" t="s">
        <v>1401</v>
      </c>
      <c r="C416" s="6" t="n">
        <v>493137</v>
      </c>
      <c r="E416" s="6" t="n">
        <v>491377</v>
      </c>
    </row>
    <row r="417" spans="1:7"/>
    <row r="418" spans="1:7">
      <c r="A418" s="4" t="s">
        <v>45</v>
      </c>
      <c r="B418" s="4" t="s">
        <v>1239</v>
      </c>
    </row>
    <row r="419" spans="1:7">
      <c r="A419" s="4" t="s">
        <v>46</v>
      </c>
      <c r="B419" s="4" t="s">
        <v>1240</v>
      </c>
    </row>
    <row r="420" spans="1:7">
      <c r="A420" s="4" t="s">
        <v>85</v>
      </c>
      <c r="B420" s="4" t="s">
        <v>1241</v>
      </c>
    </row>
    <row r="421" spans="1:7">
      <c r="A421" s="4" t="s">
        <v>86</v>
      </c>
      <c r="B421" s="4" t="s">
        <v>1242</v>
      </c>
    </row>
    <row r="422" spans="1:7">
      <c r="A422" s="4" t="s">
        <v>1058</v>
      </c>
      <c r="B422" s="4" t="s">
        <v>89</v>
      </c>
    </row>
    <row r="423" spans="1:7">
      <c r="A423" s="4" t="s">
        <v>1117</v>
      </c>
      <c r="B423" s="4" t="s">
        <v>90</v>
      </c>
    </row>
    <row r="424" spans="1:7">
      <c r="A424" s="4" t="s">
        <v>1403</v>
      </c>
      <c r="B424" s="4" t="s">
        <v>1244</v>
      </c>
    </row>
    <row r="425" spans="1:7">
      <c r="A425" s="4" t="s">
        <v>1425</v>
      </c>
      <c r="B425" s="4" t="s">
        <v>1243</v>
      </c>
    </row>
  </sheetData>
  <mergeCells count="13">
    <mergeCell ref="A1:B2"/>
    <mergeCell ref="C1:G1"/>
    <mergeCell ref="C2:D2"/>
    <mergeCell ref="E2:F2"/>
    <mergeCell ref="A417:F417"/>
    <mergeCell ref="B418:F418"/>
    <mergeCell ref="B419:F419"/>
    <mergeCell ref="B420:F420"/>
    <mergeCell ref="B421:F421"/>
    <mergeCell ref="B422:F422"/>
    <mergeCell ref="B423:F423"/>
    <mergeCell ref="B424:F424"/>
    <mergeCell ref="B425:F42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2</v>
      </c>
      <c r="D2" s="2" t="s">
        <v>107</v>
      </c>
    </row>
    <row r="3" spans="1:4">
      <c r="A3" s="3" t="s">
        <v>1246</v>
      </c>
    </row>
    <row r="4" spans="1:4">
      <c r="A4" s="4" t="s">
        <v>1391</v>
      </c>
      <c r="B4" s="6" t="n">
        <v>537111</v>
      </c>
      <c r="C4" s="6" t="n">
        <v>601792</v>
      </c>
    </row>
    <row r="5" spans="1:4">
      <c r="A5" s="4" t="s">
        <v>120</v>
      </c>
      <c r="B5" s="5" t="n">
        <v>170016</v>
      </c>
      <c r="C5" s="5" t="n">
        <v>241478</v>
      </c>
      <c r="D5" s="6" t="n">
        <v>270134</v>
      </c>
    </row>
    <row r="6" spans="1:4">
      <c r="A6" s="4" t="s">
        <v>1395</v>
      </c>
      <c r="B6" s="5" t="n">
        <v>540651</v>
      </c>
      <c r="C6" s="5" t="n">
        <v>537111</v>
      </c>
      <c r="D6" s="5" t="n">
        <v>601792</v>
      </c>
    </row>
    <row r="7" spans="1:4">
      <c r="A7" s="4" t="s">
        <v>1438</v>
      </c>
    </row>
    <row r="8" spans="1:4">
      <c r="A8" s="3" t="s">
        <v>1246</v>
      </c>
    </row>
    <row r="9" spans="1:4">
      <c r="A9" s="4" t="s">
        <v>1391</v>
      </c>
      <c r="B9" s="5" t="n">
        <v>63563</v>
      </c>
      <c r="C9" s="5" t="n">
        <v>78846</v>
      </c>
    </row>
    <row r="10" spans="1:4">
      <c r="A10" s="4" t="s">
        <v>120</v>
      </c>
      <c r="B10" s="5" t="n">
        <v>1342</v>
      </c>
      <c r="C10" s="5" t="n">
        <v>46643</v>
      </c>
    </row>
    <row r="11" spans="1:4">
      <c r="A11" s="4" t="s">
        <v>1439</v>
      </c>
      <c r="B11" s="5" t="n">
        <v>3972</v>
      </c>
      <c r="C11" s="5" t="n">
        <v>-61926</v>
      </c>
    </row>
    <row r="12" spans="1:4">
      <c r="A12" s="4" t="s">
        <v>1395</v>
      </c>
      <c r="B12" s="6" t="n">
        <v>68877</v>
      </c>
      <c r="C12" s="6" t="n">
        <v>63563</v>
      </c>
      <c r="D12" s="6" t="n">
        <v>7884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v>
      </c>
      <c r="C1" s="2" t="s">
        <v>32</v>
      </c>
    </row>
    <row r="2" spans="1:3">
      <c r="A2" s="3" t="s">
        <v>1441</v>
      </c>
    </row>
    <row r="3" spans="1:3">
      <c r="A3" s="4" t="s">
        <v>1442</v>
      </c>
      <c r="B3" s="6" t="n">
        <v>111377</v>
      </c>
      <c r="C3" s="6" t="n">
        <v>118072</v>
      </c>
    </row>
    <row r="4" spans="1:3">
      <c r="A4" s="3" t="s">
        <v>1443</v>
      </c>
    </row>
    <row r="5" spans="1:3">
      <c r="A5" s="4" t="s">
        <v>1444</v>
      </c>
      <c r="B5" s="5" t="n">
        <v>129350</v>
      </c>
      <c r="C5" s="5" t="n">
        <v>118406</v>
      </c>
    </row>
    <row r="6" spans="1:3">
      <c r="A6" s="4" t="s">
        <v>1445</v>
      </c>
      <c r="B6" s="5" t="n">
        <v>826707</v>
      </c>
      <c r="C6" s="5" t="n">
        <v>807380</v>
      </c>
    </row>
    <row r="7" spans="1:3">
      <c r="A7" s="4" t="s">
        <v>1446</v>
      </c>
      <c r="B7" s="5" t="n">
        <v>956057</v>
      </c>
      <c r="C7" s="5" t="n">
        <v>925786</v>
      </c>
    </row>
    <row r="8" spans="1:3">
      <c r="A8" s="3" t="s">
        <v>1447</v>
      </c>
    </row>
    <row r="9" spans="1:3">
      <c r="A9" s="4" t="s">
        <v>1448</v>
      </c>
      <c r="B9" s="5" t="n">
        <v>182772</v>
      </c>
      <c r="C9" s="5" t="n">
        <v>170520</v>
      </c>
    </row>
    <row r="10" spans="1:3">
      <c r="A10" s="4" t="s">
        <v>1449</v>
      </c>
      <c r="B10" s="5" t="n">
        <v>908563</v>
      </c>
      <c r="C10" s="5" t="n">
        <v>881819</v>
      </c>
    </row>
    <row r="11" spans="1:3">
      <c r="A11" s="4" t="s">
        <v>1450</v>
      </c>
      <c r="B11" s="5" t="n">
        <v>1091335</v>
      </c>
      <c r="C11" s="5" t="n">
        <v>1052339</v>
      </c>
    </row>
    <row r="12" spans="1:3">
      <c r="A12" s="4" t="s">
        <v>759</v>
      </c>
    </row>
    <row r="13" spans="1:3">
      <c r="A13" s="3" t="s">
        <v>1441</v>
      </c>
    </row>
    <row r="14" spans="1:3">
      <c r="A14" s="4" t="s">
        <v>1442</v>
      </c>
      <c r="B14" s="5" t="n">
        <v>108523</v>
      </c>
      <c r="C14" s="5" t="n">
        <v>116523</v>
      </c>
    </row>
    <row r="15" spans="1:3">
      <c r="A15" s="3" t="s">
        <v>1443</v>
      </c>
    </row>
    <row r="16" spans="1:3">
      <c r="A16" s="4" t="s">
        <v>1444</v>
      </c>
      <c r="B16" s="5" t="n">
        <v>126476</v>
      </c>
      <c r="C16" s="5" t="n">
        <v>114870</v>
      </c>
    </row>
    <row r="17" spans="1:3">
      <c r="A17" s="4" t="s">
        <v>1445</v>
      </c>
      <c r="B17" s="5" t="n">
        <v>817866</v>
      </c>
      <c r="C17" s="5" t="n">
        <v>801925</v>
      </c>
    </row>
    <row r="18" spans="1:3">
      <c r="A18" s="4" t="s">
        <v>1446</v>
      </c>
      <c r="B18" s="5" t="n">
        <v>944342</v>
      </c>
      <c r="C18" s="5" t="n">
        <v>916795</v>
      </c>
    </row>
    <row r="19" spans="1:3">
      <c r="A19" s="3" t="s">
        <v>1447</v>
      </c>
    </row>
    <row r="20" spans="1:3">
      <c r="A20" s="4" t="s">
        <v>1448</v>
      </c>
      <c r="B20" s="5" t="n">
        <v>179009</v>
      </c>
      <c r="C20" s="5" t="n">
        <v>166082</v>
      </c>
    </row>
    <row r="21" spans="1:3">
      <c r="A21" s="4" t="s">
        <v>1449</v>
      </c>
      <c r="B21" s="5" t="n">
        <v>898124</v>
      </c>
      <c r="C21" s="5" t="n">
        <v>875471</v>
      </c>
    </row>
    <row r="22" spans="1:3">
      <c r="A22" s="4" t="s">
        <v>1450</v>
      </c>
      <c r="B22" s="5" t="n">
        <v>1077133</v>
      </c>
      <c r="C22" s="5" t="n">
        <v>1041553</v>
      </c>
    </row>
    <row r="23" spans="1:3">
      <c r="A23" s="4" t="s">
        <v>1187</v>
      </c>
    </row>
    <row r="24" spans="1:3">
      <c r="A24" s="3" t="s">
        <v>1441</v>
      </c>
    </row>
    <row r="25" spans="1:3">
      <c r="A25" s="4" t="s">
        <v>1442</v>
      </c>
      <c r="B25" s="5" t="n">
        <v>2854</v>
      </c>
      <c r="C25" s="5" t="n">
        <v>1549</v>
      </c>
    </row>
    <row r="26" spans="1:3">
      <c r="A26" s="3" t="s">
        <v>1443</v>
      </c>
    </row>
    <row r="27" spans="1:3">
      <c r="A27" s="4" t="s">
        <v>1444</v>
      </c>
      <c r="B27" s="5" t="n">
        <v>2874</v>
      </c>
      <c r="C27" s="5" t="n">
        <v>3536</v>
      </c>
    </row>
    <row r="28" spans="1:3">
      <c r="A28" s="4" t="s">
        <v>1445</v>
      </c>
      <c r="B28" s="5" t="n">
        <v>8841</v>
      </c>
      <c r="C28" s="5" t="n">
        <v>5455</v>
      </c>
    </row>
    <row r="29" spans="1:3">
      <c r="A29" s="4" t="s">
        <v>1446</v>
      </c>
      <c r="B29" s="5" t="n">
        <v>11715</v>
      </c>
      <c r="C29" s="5" t="n">
        <v>8991</v>
      </c>
    </row>
    <row r="30" spans="1:3">
      <c r="A30" s="3" t="s">
        <v>1447</v>
      </c>
    </row>
    <row r="31" spans="1:3">
      <c r="A31" s="4" t="s">
        <v>1448</v>
      </c>
      <c r="B31" s="5" t="n">
        <v>3763</v>
      </c>
      <c r="C31" s="5" t="n">
        <v>4438</v>
      </c>
    </row>
    <row r="32" spans="1:3">
      <c r="A32" s="4" t="s">
        <v>1449</v>
      </c>
      <c r="B32" s="5" t="n">
        <v>10439</v>
      </c>
      <c r="C32" s="5" t="n">
        <v>6348</v>
      </c>
    </row>
    <row r="33" spans="1:3">
      <c r="A33" s="4" t="s">
        <v>1450</v>
      </c>
      <c r="B33" s="5" t="n">
        <v>14202</v>
      </c>
      <c r="C33" s="5" t="n">
        <v>10786</v>
      </c>
    </row>
    <row r="34" spans="1:3">
      <c r="A34" s="4" t="s">
        <v>1451</v>
      </c>
    </row>
    <row r="35" spans="1:3">
      <c r="A35" s="3" t="s">
        <v>1441</v>
      </c>
    </row>
    <row r="36" spans="1:3">
      <c r="A36" s="4" t="s">
        <v>1442</v>
      </c>
      <c r="B36" s="5" t="n">
        <v>34</v>
      </c>
    </row>
    <row r="37" spans="1:3">
      <c r="A37" s="3" t="s">
        <v>1443</v>
      </c>
    </row>
    <row r="38" spans="1:3">
      <c r="A38" s="4" t="s">
        <v>1444</v>
      </c>
      <c r="B38" s="5" t="n">
        <v>0</v>
      </c>
    </row>
    <row r="39" spans="1:3">
      <c r="A39" s="4" t="s">
        <v>1445</v>
      </c>
      <c r="B39" s="5" t="n">
        <v>82</v>
      </c>
    </row>
    <row r="40" spans="1:3">
      <c r="A40" s="4" t="s">
        <v>1446</v>
      </c>
      <c r="B40" s="5" t="n">
        <v>82</v>
      </c>
    </row>
    <row r="41" spans="1:3">
      <c r="A41" s="3" t="s">
        <v>1447</v>
      </c>
    </row>
    <row r="42" spans="1:3">
      <c r="A42" s="4" t="s">
        <v>1448</v>
      </c>
      <c r="B42" s="5" t="n">
        <v>0</v>
      </c>
    </row>
    <row r="43" spans="1:3">
      <c r="A43" s="4" t="s">
        <v>1449</v>
      </c>
      <c r="B43" s="5" t="n">
        <v>82</v>
      </c>
    </row>
    <row r="44" spans="1:3">
      <c r="A44" s="4" t="s">
        <v>1450</v>
      </c>
      <c r="B44" s="5" t="n">
        <v>82</v>
      </c>
    </row>
    <row r="45" spans="1:3">
      <c r="A45" s="4" t="s">
        <v>1452</v>
      </c>
    </row>
    <row r="46" spans="1:3">
      <c r="A46" s="3" t="s">
        <v>1441</v>
      </c>
    </row>
    <row r="47" spans="1:3">
      <c r="A47" s="4" t="s">
        <v>1442</v>
      </c>
      <c r="B47" s="5" t="n">
        <v>34</v>
      </c>
    </row>
    <row r="48" spans="1:3">
      <c r="A48" s="3" t="s">
        <v>1443</v>
      </c>
    </row>
    <row r="49" spans="1:3">
      <c r="A49" s="4" t="s">
        <v>1444</v>
      </c>
      <c r="B49" s="5" t="n">
        <v>0</v>
      </c>
    </row>
    <row r="50" spans="1:3">
      <c r="A50" s="4" t="s">
        <v>1445</v>
      </c>
      <c r="B50" s="5" t="n">
        <v>82</v>
      </c>
    </row>
    <row r="51" spans="1:3">
      <c r="A51" s="4" t="s">
        <v>1446</v>
      </c>
      <c r="B51" s="5" t="n">
        <v>82</v>
      </c>
    </row>
    <row r="52" spans="1:3">
      <c r="A52" s="3" t="s">
        <v>1447</v>
      </c>
    </row>
    <row r="53" spans="1:3">
      <c r="A53" s="4" t="s">
        <v>1448</v>
      </c>
      <c r="B53" s="5" t="n">
        <v>0</v>
      </c>
    </row>
    <row r="54" spans="1:3">
      <c r="A54" s="4" t="s">
        <v>1449</v>
      </c>
      <c r="B54" s="5" t="n">
        <v>82</v>
      </c>
    </row>
    <row r="55" spans="1:3">
      <c r="A55" s="4" t="s">
        <v>1450</v>
      </c>
      <c r="B55" s="5" t="n">
        <v>82</v>
      </c>
    </row>
    <row r="56" spans="1:3">
      <c r="A56" s="4" t="s">
        <v>1453</v>
      </c>
    </row>
    <row r="57" spans="1:3">
      <c r="A57" s="3" t="s">
        <v>1441</v>
      </c>
    </row>
    <row r="58" spans="1:3">
      <c r="A58" s="4" t="s">
        <v>1442</v>
      </c>
      <c r="B58" s="5" t="n">
        <v>24537</v>
      </c>
      <c r="C58" s="5" t="n">
        <v>30980</v>
      </c>
    </row>
    <row r="59" spans="1:3">
      <c r="A59" s="3" t="s">
        <v>1443</v>
      </c>
    </row>
    <row r="60" spans="1:3">
      <c r="A60" s="4" t="s">
        <v>1444</v>
      </c>
      <c r="B60" s="5" t="n">
        <v>15935</v>
      </c>
      <c r="C60" s="5" t="n">
        <v>13779</v>
      </c>
    </row>
    <row r="61" spans="1:3">
      <c r="A61" s="4" t="s">
        <v>1445</v>
      </c>
      <c r="B61" s="5" t="n">
        <v>104119</v>
      </c>
      <c r="C61" s="5" t="n">
        <v>102199</v>
      </c>
    </row>
    <row r="62" spans="1:3">
      <c r="A62" s="4" t="s">
        <v>1446</v>
      </c>
      <c r="B62" s="5" t="n">
        <v>120054</v>
      </c>
      <c r="C62" s="5" t="n">
        <v>115978</v>
      </c>
    </row>
    <row r="63" spans="1:3">
      <c r="A63" s="3" t="s">
        <v>1447</v>
      </c>
    </row>
    <row r="64" spans="1:3">
      <c r="A64" s="4" t="s">
        <v>1448</v>
      </c>
      <c r="B64" s="5" t="n">
        <v>29631</v>
      </c>
      <c r="C64" s="5" t="n">
        <v>23896</v>
      </c>
    </row>
    <row r="65" spans="1:3">
      <c r="A65" s="4" t="s">
        <v>1449</v>
      </c>
      <c r="B65" s="5" t="n">
        <v>105047</v>
      </c>
      <c r="C65" s="5" t="n">
        <v>106466</v>
      </c>
    </row>
    <row r="66" spans="1:3">
      <c r="A66" s="4" t="s">
        <v>1450</v>
      </c>
      <c r="B66" s="5" t="n">
        <v>134678</v>
      </c>
      <c r="C66" s="5" t="n">
        <v>130362</v>
      </c>
    </row>
    <row r="67" spans="1:3">
      <c r="A67" s="4" t="s">
        <v>1454</v>
      </c>
    </row>
    <row r="68" spans="1:3">
      <c r="A68" s="3" t="s">
        <v>1441</v>
      </c>
    </row>
    <row r="69" spans="1:3">
      <c r="A69" s="4" t="s">
        <v>1442</v>
      </c>
      <c r="B69" s="5" t="n">
        <v>24537</v>
      </c>
      <c r="C69" s="5" t="n">
        <v>30980</v>
      </c>
    </row>
    <row r="70" spans="1:3">
      <c r="A70" s="3" t="s">
        <v>1443</v>
      </c>
    </row>
    <row r="71" spans="1:3">
      <c r="A71" s="4" t="s">
        <v>1444</v>
      </c>
      <c r="B71" s="5" t="n">
        <v>15935</v>
      </c>
      <c r="C71" s="5" t="n">
        <v>13779</v>
      </c>
    </row>
    <row r="72" spans="1:3">
      <c r="A72" s="4" t="s">
        <v>1445</v>
      </c>
      <c r="B72" s="5" t="n">
        <v>104119</v>
      </c>
      <c r="C72" s="5" t="n">
        <v>102199</v>
      </c>
    </row>
    <row r="73" spans="1:3">
      <c r="A73" s="4" t="s">
        <v>1446</v>
      </c>
      <c r="B73" s="5" t="n">
        <v>120054</v>
      </c>
      <c r="C73" s="5" t="n">
        <v>115978</v>
      </c>
    </row>
    <row r="74" spans="1:3">
      <c r="A74" s="3" t="s">
        <v>1447</v>
      </c>
    </row>
    <row r="75" spans="1:3">
      <c r="A75" s="4" t="s">
        <v>1448</v>
      </c>
      <c r="B75" s="5" t="n">
        <v>29631</v>
      </c>
      <c r="C75" s="5" t="n">
        <v>23896</v>
      </c>
    </row>
    <row r="76" spans="1:3">
      <c r="A76" s="4" t="s">
        <v>1449</v>
      </c>
      <c r="B76" s="5" t="n">
        <v>105047</v>
      </c>
      <c r="C76" s="5" t="n">
        <v>106466</v>
      </c>
    </row>
    <row r="77" spans="1:3">
      <c r="A77" s="4" t="s">
        <v>1450</v>
      </c>
      <c r="B77" s="5" t="n">
        <v>134678</v>
      </c>
      <c r="C77" s="5" t="n">
        <v>130362</v>
      </c>
    </row>
    <row r="78" spans="1:3">
      <c r="A78" s="4" t="s">
        <v>1455</v>
      </c>
    </row>
    <row r="79" spans="1:3">
      <c r="A79" s="3" t="s">
        <v>1441</v>
      </c>
    </row>
    <row r="80" spans="1:3">
      <c r="A80" s="4" t="s">
        <v>1442</v>
      </c>
      <c r="B80" s="5" t="n">
        <v>13007</v>
      </c>
      <c r="C80" s="5" t="n">
        <v>12564</v>
      </c>
    </row>
    <row r="81" spans="1:3">
      <c r="A81" s="3" t="s">
        <v>1443</v>
      </c>
    </row>
    <row r="82" spans="1:3">
      <c r="A82" s="4" t="s">
        <v>1444</v>
      </c>
      <c r="B82" s="5" t="n">
        <v>31962</v>
      </c>
      <c r="C82" s="5" t="n">
        <v>38955</v>
      </c>
    </row>
    <row r="83" spans="1:3">
      <c r="A83" s="4" t="s">
        <v>1445</v>
      </c>
      <c r="B83" s="5" t="n">
        <v>131634</v>
      </c>
      <c r="C83" s="5" t="n">
        <v>118253</v>
      </c>
    </row>
    <row r="84" spans="1:3">
      <c r="A84" s="4" t="s">
        <v>1446</v>
      </c>
      <c r="B84" s="5" t="n">
        <v>163596</v>
      </c>
      <c r="C84" s="5" t="n">
        <v>157208</v>
      </c>
    </row>
    <row r="85" spans="1:3">
      <c r="A85" s="3" t="s">
        <v>1447</v>
      </c>
    </row>
    <row r="86" spans="1:3">
      <c r="A86" s="4" t="s">
        <v>1448</v>
      </c>
      <c r="B86" s="5" t="n">
        <v>50094</v>
      </c>
      <c r="C86" s="5" t="n">
        <v>63383</v>
      </c>
    </row>
    <row r="87" spans="1:3">
      <c r="A87" s="4" t="s">
        <v>1449</v>
      </c>
      <c r="B87" s="5" t="n">
        <v>169013</v>
      </c>
      <c r="C87" s="5" t="n">
        <v>137193</v>
      </c>
    </row>
    <row r="88" spans="1:3">
      <c r="A88" s="4" t="s">
        <v>1450</v>
      </c>
      <c r="B88" s="5" t="n">
        <v>219107</v>
      </c>
      <c r="C88" s="5" t="n">
        <v>200576</v>
      </c>
    </row>
    <row r="89" spans="1:3">
      <c r="A89" s="4" t="s">
        <v>1456</v>
      </c>
    </row>
    <row r="90" spans="1:3">
      <c r="A90" s="3" t="s">
        <v>1441</v>
      </c>
    </row>
    <row r="91" spans="1:3">
      <c r="A91" s="4" t="s">
        <v>1442</v>
      </c>
      <c r="B91" s="5" t="n">
        <v>13007</v>
      </c>
      <c r="C91" s="5" t="n">
        <v>12564</v>
      </c>
    </row>
    <row r="92" spans="1:3">
      <c r="A92" s="3" t="s">
        <v>1443</v>
      </c>
    </row>
    <row r="93" spans="1:3">
      <c r="A93" s="4" t="s">
        <v>1444</v>
      </c>
      <c r="B93" s="5" t="n">
        <v>31962</v>
      </c>
      <c r="C93" s="5" t="n">
        <v>38955</v>
      </c>
    </row>
    <row r="94" spans="1:3">
      <c r="A94" s="4" t="s">
        <v>1445</v>
      </c>
      <c r="B94" s="5" t="n">
        <v>131634</v>
      </c>
      <c r="C94" s="5" t="n">
        <v>118253</v>
      </c>
    </row>
    <row r="95" spans="1:3">
      <c r="A95" s="4" t="s">
        <v>1446</v>
      </c>
      <c r="B95" s="5" t="n">
        <v>163596</v>
      </c>
      <c r="C95" s="5" t="n">
        <v>157208</v>
      </c>
    </row>
    <row r="96" spans="1:3">
      <c r="A96" s="3" t="s">
        <v>1447</v>
      </c>
    </row>
    <row r="97" spans="1:3">
      <c r="A97" s="4" t="s">
        <v>1448</v>
      </c>
      <c r="B97" s="5" t="n">
        <v>50094</v>
      </c>
      <c r="C97" s="5" t="n">
        <v>63383</v>
      </c>
    </row>
    <row r="98" spans="1:3">
      <c r="A98" s="4" t="s">
        <v>1449</v>
      </c>
      <c r="B98" s="5" t="n">
        <v>169013</v>
      </c>
      <c r="C98" s="5" t="n">
        <v>137193</v>
      </c>
    </row>
    <row r="99" spans="1:3">
      <c r="A99" s="4" t="s">
        <v>1450</v>
      </c>
      <c r="B99" s="5" t="n">
        <v>219107</v>
      </c>
      <c r="C99" s="5" t="n">
        <v>200576</v>
      </c>
    </row>
    <row r="100" spans="1:3">
      <c r="A100" s="4" t="s">
        <v>1457</v>
      </c>
    </row>
    <row r="101" spans="1:3">
      <c r="A101" s="3" t="s">
        <v>1441</v>
      </c>
    </row>
    <row r="102" spans="1:3">
      <c r="A102" s="4" t="s">
        <v>1442</v>
      </c>
      <c r="B102" s="5" t="n">
        <v>4797</v>
      </c>
      <c r="C102" s="5" t="n">
        <v>5699</v>
      </c>
    </row>
    <row r="103" spans="1:3">
      <c r="A103" s="3" t="s">
        <v>1443</v>
      </c>
    </row>
    <row r="104" spans="1:3">
      <c r="A104" s="4" t="s">
        <v>1444</v>
      </c>
      <c r="B104" s="5" t="n">
        <v>7828</v>
      </c>
      <c r="C104" s="5" t="n">
        <v>21904</v>
      </c>
    </row>
    <row r="105" spans="1:3">
      <c r="A105" s="4" t="s">
        <v>1445</v>
      </c>
      <c r="B105" s="5" t="n">
        <v>46862</v>
      </c>
      <c r="C105" s="5" t="n">
        <v>42043</v>
      </c>
    </row>
    <row r="106" spans="1:3">
      <c r="A106" s="4" t="s">
        <v>1446</v>
      </c>
      <c r="B106" s="5" t="n">
        <v>54690</v>
      </c>
      <c r="C106" s="5" t="n">
        <v>63947</v>
      </c>
    </row>
    <row r="107" spans="1:3">
      <c r="A107" s="3" t="s">
        <v>1447</v>
      </c>
    </row>
    <row r="108" spans="1:3">
      <c r="A108" s="4" t="s">
        <v>1448</v>
      </c>
      <c r="B108" s="5" t="n">
        <v>11478</v>
      </c>
      <c r="C108" s="5" t="n">
        <v>32922</v>
      </c>
    </row>
    <row r="109" spans="1:3">
      <c r="A109" s="4" t="s">
        <v>1449</v>
      </c>
      <c r="B109" s="5" t="n">
        <v>49301</v>
      </c>
      <c r="C109" s="5" t="n">
        <v>43629</v>
      </c>
    </row>
    <row r="110" spans="1:3">
      <c r="A110" s="4" t="s">
        <v>1450</v>
      </c>
      <c r="B110" s="5" t="n">
        <v>60779</v>
      </c>
      <c r="C110" s="5" t="n">
        <v>76551</v>
      </c>
    </row>
    <row r="111" spans="1:3">
      <c r="A111" s="4" t="s">
        <v>1458</v>
      </c>
    </row>
    <row r="112" spans="1:3">
      <c r="A112" s="3" t="s">
        <v>1441</v>
      </c>
    </row>
    <row r="113" spans="1:3">
      <c r="A113" s="4" t="s">
        <v>1442</v>
      </c>
      <c r="B113" s="5" t="n">
        <v>4797</v>
      </c>
      <c r="C113" s="5" t="n">
        <v>5699</v>
      </c>
    </row>
    <row r="114" spans="1:3">
      <c r="A114" s="3" t="s">
        <v>1443</v>
      </c>
    </row>
    <row r="115" spans="1:3">
      <c r="A115" s="4" t="s">
        <v>1444</v>
      </c>
      <c r="B115" s="5" t="n">
        <v>7828</v>
      </c>
      <c r="C115" s="5" t="n">
        <v>21904</v>
      </c>
    </row>
    <row r="116" spans="1:3">
      <c r="A116" s="4" t="s">
        <v>1445</v>
      </c>
      <c r="B116" s="5" t="n">
        <v>46862</v>
      </c>
      <c r="C116" s="5" t="n">
        <v>42043</v>
      </c>
    </row>
    <row r="117" spans="1:3">
      <c r="A117" s="4" t="s">
        <v>1446</v>
      </c>
      <c r="B117" s="5" t="n">
        <v>54690</v>
      </c>
      <c r="C117" s="5" t="n">
        <v>63947</v>
      </c>
    </row>
    <row r="118" spans="1:3">
      <c r="A118" s="3" t="s">
        <v>1447</v>
      </c>
    </row>
    <row r="119" spans="1:3">
      <c r="A119" s="4" t="s">
        <v>1448</v>
      </c>
      <c r="B119" s="5" t="n">
        <v>11478</v>
      </c>
      <c r="C119" s="5" t="n">
        <v>32922</v>
      </c>
    </row>
    <row r="120" spans="1:3">
      <c r="A120" s="4" t="s">
        <v>1449</v>
      </c>
      <c r="B120" s="5" t="n">
        <v>49301</v>
      </c>
      <c r="C120" s="5" t="n">
        <v>43629</v>
      </c>
    </row>
    <row r="121" spans="1:3">
      <c r="A121" s="4" t="s">
        <v>1450</v>
      </c>
      <c r="B121" s="5" t="n">
        <v>60779</v>
      </c>
      <c r="C121" s="5" t="n">
        <v>76551</v>
      </c>
    </row>
    <row r="122" spans="1:3">
      <c r="A122" s="4" t="s">
        <v>1459</v>
      </c>
    </row>
    <row r="123" spans="1:3">
      <c r="A123" s="3" t="s">
        <v>1441</v>
      </c>
    </row>
    <row r="124" spans="1:3">
      <c r="A124" s="4" t="s">
        <v>1442</v>
      </c>
      <c r="C124" s="5" t="n">
        <v>264</v>
      </c>
    </row>
    <row r="125" spans="1:3">
      <c r="A125" s="3" t="s">
        <v>1443</v>
      </c>
    </row>
    <row r="126" spans="1:3">
      <c r="A126" s="4" t="s">
        <v>1444</v>
      </c>
      <c r="C126" s="5" t="n">
        <v>0</v>
      </c>
    </row>
    <row r="127" spans="1:3">
      <c r="A127" s="4" t="s">
        <v>1445</v>
      </c>
      <c r="C127" s="5" t="n">
        <v>2481</v>
      </c>
    </row>
    <row r="128" spans="1:3">
      <c r="A128" s="4" t="s">
        <v>1446</v>
      </c>
      <c r="C128" s="5" t="n">
        <v>2481</v>
      </c>
    </row>
    <row r="129" spans="1:3">
      <c r="A129" s="3" t="s">
        <v>1447</v>
      </c>
    </row>
    <row r="130" spans="1:3">
      <c r="A130" s="4" t="s">
        <v>1448</v>
      </c>
      <c r="C130" s="5" t="n">
        <v>0</v>
      </c>
    </row>
    <row r="131" spans="1:3">
      <c r="A131" s="4" t="s">
        <v>1449</v>
      </c>
      <c r="C131" s="5" t="n">
        <v>7878</v>
      </c>
    </row>
    <row r="132" spans="1:3">
      <c r="A132" s="4" t="s">
        <v>1450</v>
      </c>
      <c r="C132" s="5" t="n">
        <v>7878</v>
      </c>
    </row>
    <row r="133" spans="1:3">
      <c r="A133" s="4" t="s">
        <v>1460</v>
      </c>
    </row>
    <row r="134" spans="1:3">
      <c r="A134" s="3" t="s">
        <v>1441</v>
      </c>
    </row>
    <row r="135" spans="1:3">
      <c r="A135" s="4" t="s">
        <v>1442</v>
      </c>
      <c r="C135" s="5" t="n">
        <v>264</v>
      </c>
    </row>
    <row r="136" spans="1:3">
      <c r="A136" s="3" t="s">
        <v>1443</v>
      </c>
    </row>
    <row r="137" spans="1:3">
      <c r="A137" s="4" t="s">
        <v>1444</v>
      </c>
      <c r="C137" s="5" t="n">
        <v>0</v>
      </c>
    </row>
    <row r="138" spans="1:3">
      <c r="A138" s="4" t="s">
        <v>1445</v>
      </c>
      <c r="C138" s="5" t="n">
        <v>2481</v>
      </c>
    </row>
    <row r="139" spans="1:3">
      <c r="A139" s="4" t="s">
        <v>1446</v>
      </c>
      <c r="C139" s="5" t="n">
        <v>2481</v>
      </c>
    </row>
    <row r="140" spans="1:3">
      <c r="A140" s="3" t="s">
        <v>1447</v>
      </c>
    </row>
    <row r="141" spans="1:3">
      <c r="A141" s="4" t="s">
        <v>1448</v>
      </c>
      <c r="C141" s="5" t="n">
        <v>0</v>
      </c>
    </row>
    <row r="142" spans="1:3">
      <c r="A142" s="4" t="s">
        <v>1449</v>
      </c>
      <c r="C142" s="5" t="n">
        <v>7878</v>
      </c>
    </row>
    <row r="143" spans="1:3">
      <c r="A143" s="4" t="s">
        <v>1450</v>
      </c>
      <c r="C143" s="5" t="n">
        <v>7878</v>
      </c>
    </row>
    <row r="144" spans="1:3">
      <c r="A144" s="4" t="s">
        <v>1461</v>
      </c>
    </row>
    <row r="145" spans="1:3">
      <c r="A145" s="3" t="s">
        <v>1441</v>
      </c>
    </row>
    <row r="146" spans="1:3">
      <c r="A146" s="4" t="s">
        <v>1442</v>
      </c>
      <c r="B146" s="5" t="n">
        <v>44610</v>
      </c>
      <c r="C146" s="5" t="n">
        <v>44029</v>
      </c>
    </row>
    <row r="147" spans="1:3">
      <c r="A147" s="3" t="s">
        <v>1443</v>
      </c>
    </row>
    <row r="148" spans="1:3">
      <c r="A148" s="4" t="s">
        <v>1444</v>
      </c>
      <c r="B148" s="5" t="n">
        <v>73246</v>
      </c>
      <c r="C148" s="5" t="n">
        <v>42904</v>
      </c>
    </row>
    <row r="149" spans="1:3">
      <c r="A149" s="4" t="s">
        <v>1445</v>
      </c>
      <c r="B149" s="5" t="n">
        <v>433118</v>
      </c>
      <c r="C149" s="5" t="n">
        <v>429028</v>
      </c>
    </row>
    <row r="150" spans="1:3">
      <c r="A150" s="4" t="s">
        <v>1446</v>
      </c>
      <c r="B150" s="5" t="n">
        <v>506364</v>
      </c>
      <c r="C150" s="5" t="n">
        <v>471932</v>
      </c>
    </row>
    <row r="151" spans="1:3">
      <c r="A151" s="3" t="s">
        <v>1447</v>
      </c>
    </row>
    <row r="152" spans="1:3">
      <c r="A152" s="4" t="s">
        <v>1448</v>
      </c>
      <c r="B152" s="5" t="n">
        <v>91175</v>
      </c>
      <c r="C152" s="5" t="n">
        <v>49455</v>
      </c>
    </row>
    <row r="153" spans="1:3">
      <c r="A153" s="4" t="s">
        <v>1449</v>
      </c>
      <c r="B153" s="5" t="n">
        <v>474220</v>
      </c>
      <c r="C153" s="5" t="n">
        <v>473258</v>
      </c>
    </row>
    <row r="154" spans="1:3">
      <c r="A154" s="4" t="s">
        <v>1450</v>
      </c>
      <c r="B154" s="5" t="n">
        <v>565395</v>
      </c>
      <c r="C154" s="5" t="n">
        <v>522713</v>
      </c>
    </row>
    <row r="155" spans="1:3">
      <c r="A155" s="4" t="s">
        <v>1462</v>
      </c>
    </row>
    <row r="156" spans="1:3">
      <c r="A156" s="3" t="s">
        <v>1441</v>
      </c>
    </row>
    <row r="157" spans="1:3">
      <c r="A157" s="4" t="s">
        <v>1442</v>
      </c>
      <c r="B157" s="5" t="n">
        <v>42428</v>
      </c>
      <c r="C157" s="5" t="n">
        <v>42965</v>
      </c>
    </row>
    <row r="158" spans="1:3">
      <c r="A158" s="3" t="s">
        <v>1443</v>
      </c>
    </row>
    <row r="159" spans="1:3">
      <c r="A159" s="4" t="s">
        <v>1444</v>
      </c>
      <c r="B159" s="5" t="n">
        <v>70751</v>
      </c>
      <c r="C159" s="5" t="n">
        <v>40232</v>
      </c>
    </row>
    <row r="160" spans="1:3">
      <c r="A160" s="4" t="s">
        <v>1445</v>
      </c>
      <c r="B160" s="5" t="n">
        <v>426737</v>
      </c>
      <c r="C160" s="5" t="n">
        <v>424885</v>
      </c>
    </row>
    <row r="161" spans="1:3">
      <c r="A161" s="4" t="s">
        <v>1446</v>
      </c>
      <c r="B161" s="5" t="n">
        <v>497488</v>
      </c>
      <c r="C161" s="5" t="n">
        <v>465117</v>
      </c>
    </row>
    <row r="162" spans="1:3">
      <c r="A162" s="3" t="s">
        <v>1447</v>
      </c>
    </row>
    <row r="163" spans="1:3">
      <c r="A163" s="4" t="s">
        <v>1448</v>
      </c>
      <c r="B163" s="5" t="n">
        <v>87806</v>
      </c>
      <c r="C163" s="5" t="n">
        <v>45881</v>
      </c>
    </row>
    <row r="164" spans="1:3">
      <c r="A164" s="4" t="s">
        <v>1449</v>
      </c>
      <c r="B164" s="5" t="n">
        <v>466249</v>
      </c>
      <c r="C164" s="5" t="n">
        <v>468240</v>
      </c>
    </row>
    <row r="165" spans="1:3">
      <c r="A165" s="4" t="s">
        <v>1450</v>
      </c>
      <c r="B165" s="5" t="n">
        <v>554055</v>
      </c>
      <c r="C165" s="5" t="n">
        <v>514121</v>
      </c>
    </row>
    <row r="166" spans="1:3">
      <c r="A166" s="4" t="s">
        <v>1463</v>
      </c>
    </row>
    <row r="167" spans="1:3">
      <c r="A167" s="3" t="s">
        <v>1441</v>
      </c>
    </row>
    <row r="168" spans="1:3">
      <c r="A168" s="4" t="s">
        <v>1442</v>
      </c>
      <c r="B168" s="5" t="n">
        <v>2182</v>
      </c>
      <c r="C168" s="5" t="n">
        <v>1064</v>
      </c>
    </row>
    <row r="169" spans="1:3">
      <c r="A169" s="3" t="s">
        <v>1443</v>
      </c>
    </row>
    <row r="170" spans="1:3">
      <c r="A170" s="4" t="s">
        <v>1444</v>
      </c>
      <c r="B170" s="5" t="n">
        <v>2495</v>
      </c>
      <c r="C170" s="5" t="n">
        <v>2672</v>
      </c>
    </row>
    <row r="171" spans="1:3">
      <c r="A171" s="4" t="s">
        <v>1445</v>
      </c>
      <c r="B171" s="5" t="n">
        <v>6381</v>
      </c>
      <c r="C171" s="5" t="n">
        <v>4143</v>
      </c>
    </row>
    <row r="172" spans="1:3">
      <c r="A172" s="4" t="s">
        <v>1446</v>
      </c>
      <c r="B172" s="5" t="n">
        <v>8876</v>
      </c>
      <c r="C172" s="5" t="n">
        <v>6815</v>
      </c>
    </row>
    <row r="173" spans="1:3">
      <c r="A173" s="3" t="s">
        <v>1447</v>
      </c>
    </row>
    <row r="174" spans="1:3">
      <c r="A174" s="4" t="s">
        <v>1448</v>
      </c>
      <c r="B174" s="5" t="n">
        <v>3369</v>
      </c>
      <c r="C174" s="5" t="n">
        <v>3574</v>
      </c>
    </row>
    <row r="175" spans="1:3">
      <c r="A175" s="4" t="s">
        <v>1449</v>
      </c>
      <c r="B175" s="5" t="n">
        <v>7971</v>
      </c>
      <c r="C175" s="5" t="n">
        <v>5018</v>
      </c>
    </row>
    <row r="176" spans="1:3">
      <c r="A176" s="4" t="s">
        <v>1450</v>
      </c>
      <c r="B176" s="5" t="n">
        <v>11340</v>
      </c>
      <c r="C176" s="5" t="n">
        <v>8592</v>
      </c>
    </row>
    <row r="177" spans="1:3">
      <c r="A177" s="4" t="s">
        <v>1464</v>
      </c>
    </row>
    <row r="178" spans="1:3">
      <c r="A178" s="3" t="s">
        <v>1441</v>
      </c>
    </row>
    <row r="179" spans="1:3">
      <c r="A179" s="4" t="s">
        <v>1442</v>
      </c>
      <c r="B179" s="5" t="n">
        <v>535</v>
      </c>
      <c r="C179" s="5" t="n">
        <v>573</v>
      </c>
    </row>
    <row r="180" spans="1:3">
      <c r="A180" s="3" t="s">
        <v>1443</v>
      </c>
    </row>
    <row r="181" spans="1:3">
      <c r="A181" s="4" t="s">
        <v>1444</v>
      </c>
      <c r="B181" s="5" t="n">
        <v>0</v>
      </c>
      <c r="C181" s="5" t="n">
        <v>0</v>
      </c>
    </row>
    <row r="182" spans="1:3">
      <c r="A182" s="4" t="s">
        <v>1445</v>
      </c>
      <c r="B182" s="5" t="n">
        <v>1817</v>
      </c>
      <c r="C182" s="5" t="n">
        <v>2404</v>
      </c>
    </row>
    <row r="183" spans="1:3">
      <c r="A183" s="4" t="s">
        <v>1446</v>
      </c>
      <c r="B183" s="5" t="n">
        <v>1817</v>
      </c>
      <c r="C183" s="5" t="n">
        <v>2404</v>
      </c>
    </row>
    <row r="184" spans="1:3">
      <c r="A184" s="3" t="s">
        <v>1447</v>
      </c>
    </row>
    <row r="185" spans="1:3">
      <c r="A185" s="4" t="s">
        <v>1448</v>
      </c>
      <c r="B185" s="5" t="n">
        <v>0</v>
      </c>
      <c r="C185" s="5" t="n">
        <v>0</v>
      </c>
    </row>
    <row r="186" spans="1:3">
      <c r="A186" s="4" t="s">
        <v>1449</v>
      </c>
      <c r="B186" s="5" t="n">
        <v>1817</v>
      </c>
      <c r="C186" s="5" t="n">
        <v>2404</v>
      </c>
    </row>
    <row r="187" spans="1:3">
      <c r="A187" s="4" t="s">
        <v>1450</v>
      </c>
      <c r="B187" s="5" t="n">
        <v>1817</v>
      </c>
      <c r="C187" s="5" t="n">
        <v>2404</v>
      </c>
    </row>
    <row r="188" spans="1:3">
      <c r="A188" s="4" t="s">
        <v>1465</v>
      </c>
    </row>
    <row r="189" spans="1:3">
      <c r="A189" s="3" t="s">
        <v>1441</v>
      </c>
    </row>
    <row r="190" spans="1:3">
      <c r="A190" s="4" t="s">
        <v>1442</v>
      </c>
      <c r="B190" s="5" t="n">
        <v>535</v>
      </c>
      <c r="C190" s="5" t="n">
        <v>573</v>
      </c>
    </row>
    <row r="191" spans="1:3">
      <c r="A191" s="3" t="s">
        <v>1443</v>
      </c>
    </row>
    <row r="192" spans="1:3">
      <c r="A192" s="4" t="s">
        <v>1444</v>
      </c>
      <c r="B192" s="5" t="n">
        <v>0</v>
      </c>
      <c r="C192" s="5" t="n">
        <v>0</v>
      </c>
    </row>
    <row r="193" spans="1:3">
      <c r="A193" s="4" t="s">
        <v>1445</v>
      </c>
      <c r="B193" s="5" t="n">
        <v>1817</v>
      </c>
      <c r="C193" s="5" t="n">
        <v>2404</v>
      </c>
    </row>
    <row r="194" spans="1:3">
      <c r="A194" s="4" t="s">
        <v>1446</v>
      </c>
      <c r="B194" s="5" t="n">
        <v>1817</v>
      </c>
      <c r="C194" s="5" t="n">
        <v>2404</v>
      </c>
    </row>
    <row r="195" spans="1:3">
      <c r="A195" s="3" t="s">
        <v>1447</v>
      </c>
    </row>
    <row r="196" spans="1:3">
      <c r="A196" s="4" t="s">
        <v>1448</v>
      </c>
      <c r="B196" s="5" t="n">
        <v>0</v>
      </c>
      <c r="C196" s="5" t="n">
        <v>0</v>
      </c>
    </row>
    <row r="197" spans="1:3">
      <c r="A197" s="4" t="s">
        <v>1449</v>
      </c>
      <c r="B197" s="5" t="n">
        <v>1817</v>
      </c>
      <c r="C197" s="5" t="n">
        <v>2404</v>
      </c>
    </row>
    <row r="198" spans="1:3">
      <c r="A198" s="4" t="s">
        <v>1450</v>
      </c>
      <c r="B198" s="5" t="n">
        <v>1817</v>
      </c>
      <c r="C198" s="5" t="n">
        <v>2404</v>
      </c>
    </row>
    <row r="199" spans="1:3">
      <c r="A199" s="4" t="s">
        <v>1466</v>
      </c>
    </row>
    <row r="200" spans="1:3">
      <c r="A200" s="3" t="s">
        <v>1441</v>
      </c>
    </row>
    <row r="201" spans="1:3">
      <c r="A201" s="4" t="s">
        <v>1442</v>
      </c>
      <c r="B201" s="5" t="n">
        <v>5588</v>
      </c>
      <c r="C201" s="5" t="n">
        <v>6675</v>
      </c>
    </row>
    <row r="202" spans="1:3">
      <c r="A202" s="3" t="s">
        <v>1443</v>
      </c>
    </row>
    <row r="203" spans="1:3">
      <c r="A203" s="4" t="s">
        <v>1444</v>
      </c>
      <c r="B203" s="5" t="n">
        <v>0</v>
      </c>
      <c r="C203" s="5" t="n">
        <v>0</v>
      </c>
    </row>
    <row r="204" spans="1:3">
      <c r="A204" s="4" t="s">
        <v>1445</v>
      </c>
      <c r="B204" s="5" t="n">
        <v>37464</v>
      </c>
      <c r="C204" s="5" t="n">
        <v>38734</v>
      </c>
    </row>
    <row r="205" spans="1:3">
      <c r="A205" s="4" t="s">
        <v>1446</v>
      </c>
      <c r="B205" s="5" t="n">
        <v>37464</v>
      </c>
      <c r="C205" s="5" t="n">
        <v>38734</v>
      </c>
    </row>
    <row r="206" spans="1:3">
      <c r="A206" s="3" t="s">
        <v>1447</v>
      </c>
    </row>
    <row r="207" spans="1:3">
      <c r="A207" s="4" t="s">
        <v>1448</v>
      </c>
      <c r="B207" s="5" t="n">
        <v>0</v>
      </c>
      <c r="C207" s="5" t="n">
        <v>0</v>
      </c>
    </row>
    <row r="208" spans="1:3">
      <c r="A208" s="4" t="s">
        <v>1449</v>
      </c>
      <c r="B208" s="5" t="n">
        <v>37464</v>
      </c>
      <c r="C208" s="5" t="n">
        <v>38734</v>
      </c>
    </row>
    <row r="209" spans="1:3">
      <c r="A209" s="4" t="s">
        <v>1450</v>
      </c>
      <c r="B209" s="5" t="n">
        <v>37464</v>
      </c>
      <c r="C209" s="5" t="n">
        <v>38734</v>
      </c>
    </row>
    <row r="210" spans="1:3">
      <c r="A210" s="4" t="s">
        <v>1467</v>
      </c>
    </row>
    <row r="211" spans="1:3">
      <c r="A211" s="3" t="s">
        <v>1441</v>
      </c>
    </row>
    <row r="212" spans="1:3">
      <c r="A212" s="4" t="s">
        <v>1442</v>
      </c>
      <c r="B212" s="5" t="n">
        <v>5588</v>
      </c>
      <c r="C212" s="5" t="n">
        <v>6675</v>
      </c>
    </row>
    <row r="213" spans="1:3">
      <c r="A213" s="3" t="s">
        <v>1443</v>
      </c>
    </row>
    <row r="214" spans="1:3">
      <c r="A214" s="4" t="s">
        <v>1444</v>
      </c>
      <c r="B214" s="5" t="n">
        <v>0</v>
      </c>
      <c r="C214" s="5" t="n">
        <v>0</v>
      </c>
    </row>
    <row r="215" spans="1:3">
      <c r="A215" s="4" t="s">
        <v>1445</v>
      </c>
      <c r="B215" s="5" t="n">
        <v>37464</v>
      </c>
      <c r="C215" s="5" t="n">
        <v>38734</v>
      </c>
    </row>
    <row r="216" spans="1:3">
      <c r="A216" s="4" t="s">
        <v>1446</v>
      </c>
      <c r="B216" s="5" t="n">
        <v>37464</v>
      </c>
      <c r="C216" s="5" t="n">
        <v>38734</v>
      </c>
    </row>
    <row r="217" spans="1:3">
      <c r="A217" s="3" t="s">
        <v>1447</v>
      </c>
    </row>
    <row r="218" spans="1:3">
      <c r="A218" s="4" t="s">
        <v>1448</v>
      </c>
      <c r="B218" s="5" t="n">
        <v>0</v>
      </c>
      <c r="C218" s="5" t="n">
        <v>0</v>
      </c>
    </row>
    <row r="219" spans="1:3">
      <c r="A219" s="4" t="s">
        <v>1449</v>
      </c>
      <c r="B219" s="5" t="n">
        <v>37464</v>
      </c>
      <c r="C219" s="5" t="n">
        <v>38734</v>
      </c>
    </row>
    <row r="220" spans="1:3">
      <c r="A220" s="4" t="s">
        <v>1450</v>
      </c>
      <c r="B220" s="5" t="n">
        <v>37464</v>
      </c>
      <c r="C220" s="5" t="n">
        <v>38734</v>
      </c>
    </row>
    <row r="221" spans="1:3">
      <c r="A221" s="4" t="s">
        <v>1468</v>
      </c>
    </row>
    <row r="222" spans="1:3">
      <c r="A222" s="3" t="s">
        <v>1441</v>
      </c>
    </row>
    <row r="223" spans="1:3">
      <c r="A223" s="4" t="s">
        <v>1442</v>
      </c>
      <c r="B223" s="5" t="n">
        <v>667</v>
      </c>
      <c r="C223" s="5" t="n">
        <v>259</v>
      </c>
    </row>
    <row r="224" spans="1:3">
      <c r="A224" s="3" t="s">
        <v>1443</v>
      </c>
    </row>
    <row r="225" spans="1:3">
      <c r="A225" s="4" t="s">
        <v>1444</v>
      </c>
      <c r="B225" s="5" t="n">
        <v>300</v>
      </c>
      <c r="C225" s="5" t="n">
        <v>783</v>
      </c>
    </row>
    <row r="226" spans="1:3">
      <c r="A226" s="4" t="s">
        <v>1445</v>
      </c>
      <c r="B226" s="5" t="n">
        <v>2421</v>
      </c>
      <c r="C226" s="5" t="n">
        <v>778</v>
      </c>
    </row>
    <row r="227" spans="1:3">
      <c r="A227" s="4" t="s">
        <v>1446</v>
      </c>
      <c r="B227" s="5" t="n">
        <v>2721</v>
      </c>
      <c r="C227" s="5" t="n">
        <v>1561</v>
      </c>
    </row>
    <row r="228" spans="1:3">
      <c r="A228" s="3" t="s">
        <v>1447</v>
      </c>
    </row>
    <row r="229" spans="1:3">
      <c r="A229" s="4" t="s">
        <v>1448</v>
      </c>
      <c r="B229" s="5" t="n">
        <v>315</v>
      </c>
      <c r="C229" s="5" t="n">
        <v>783</v>
      </c>
    </row>
    <row r="230" spans="1:3">
      <c r="A230" s="4" t="s">
        <v>1449</v>
      </c>
      <c r="B230" s="5" t="n">
        <v>2429</v>
      </c>
      <c r="C230" s="5" t="n">
        <v>796</v>
      </c>
    </row>
    <row r="231" spans="1:3">
      <c r="A231" s="4" t="s">
        <v>1450</v>
      </c>
      <c r="B231" s="5" t="n">
        <v>2744</v>
      </c>
      <c r="C231" s="5" t="n">
        <v>1579</v>
      </c>
    </row>
    <row r="232" spans="1:3">
      <c r="A232" s="4" t="s">
        <v>1469</v>
      </c>
    </row>
    <row r="233" spans="1:3">
      <c r="A233" s="3" t="s">
        <v>1441</v>
      </c>
    </row>
    <row r="234" spans="1:3">
      <c r="A234" s="4" t="s">
        <v>1442</v>
      </c>
      <c r="B234" s="5" t="n">
        <v>667</v>
      </c>
      <c r="C234" s="5" t="n">
        <v>259</v>
      </c>
    </row>
    <row r="235" spans="1:3">
      <c r="A235" s="3" t="s">
        <v>1443</v>
      </c>
    </row>
    <row r="236" spans="1:3">
      <c r="A236" s="4" t="s">
        <v>1444</v>
      </c>
      <c r="B236" s="5" t="n">
        <v>300</v>
      </c>
      <c r="C236" s="5" t="n">
        <v>783</v>
      </c>
    </row>
    <row r="237" spans="1:3">
      <c r="A237" s="4" t="s">
        <v>1445</v>
      </c>
      <c r="B237" s="5" t="n">
        <v>2421</v>
      </c>
      <c r="C237" s="5" t="n">
        <v>778</v>
      </c>
    </row>
    <row r="238" spans="1:3">
      <c r="A238" s="4" t="s">
        <v>1446</v>
      </c>
      <c r="B238" s="5" t="n">
        <v>2721</v>
      </c>
      <c r="C238" s="5" t="n">
        <v>1561</v>
      </c>
    </row>
    <row r="239" spans="1:3">
      <c r="A239" s="3" t="s">
        <v>1447</v>
      </c>
    </row>
    <row r="240" spans="1:3">
      <c r="A240" s="4" t="s">
        <v>1448</v>
      </c>
      <c r="B240" s="5" t="n">
        <v>315</v>
      </c>
      <c r="C240" s="5" t="n">
        <v>783</v>
      </c>
    </row>
    <row r="241" spans="1:3">
      <c r="A241" s="4" t="s">
        <v>1449</v>
      </c>
      <c r="B241" s="5" t="n">
        <v>2429</v>
      </c>
      <c r="C241" s="5" t="n">
        <v>796</v>
      </c>
    </row>
    <row r="242" spans="1:3">
      <c r="A242" s="4" t="s">
        <v>1450</v>
      </c>
      <c r="B242" s="5" t="n">
        <v>2744</v>
      </c>
      <c r="C242" s="5" t="n">
        <v>1579</v>
      </c>
    </row>
    <row r="243" spans="1:3">
      <c r="A243" s="4" t="s">
        <v>1470</v>
      </c>
    </row>
    <row r="244" spans="1:3">
      <c r="A244" s="3" t="s">
        <v>1441</v>
      </c>
    </row>
    <row r="245" spans="1:3">
      <c r="A245" s="4" t="s">
        <v>1442</v>
      </c>
      <c r="B245" s="5" t="n">
        <v>16960</v>
      </c>
      <c r="C245" s="5" t="n">
        <v>16591</v>
      </c>
    </row>
    <row r="246" spans="1:3">
      <c r="A246" s="3" t="s">
        <v>1443</v>
      </c>
    </row>
    <row r="247" spans="1:3">
      <c r="A247" s="4" t="s">
        <v>1444</v>
      </c>
      <c r="B247" s="5" t="n">
        <v>79</v>
      </c>
      <c r="C247" s="5" t="n">
        <v>81</v>
      </c>
    </row>
    <row r="248" spans="1:3">
      <c r="A248" s="4" t="s">
        <v>1445</v>
      </c>
      <c r="B248" s="5" t="n">
        <v>66082</v>
      </c>
      <c r="C248" s="5" t="n">
        <v>69043</v>
      </c>
    </row>
    <row r="249" spans="1:3">
      <c r="A249" s="4" t="s">
        <v>1446</v>
      </c>
      <c r="B249" s="5" t="n">
        <v>66161</v>
      </c>
      <c r="C249" s="5" t="n">
        <v>69124</v>
      </c>
    </row>
    <row r="250" spans="1:3">
      <c r="A250" s="3" t="s">
        <v>1447</v>
      </c>
    </row>
    <row r="251" spans="1:3">
      <c r="A251" s="4" t="s">
        <v>1448</v>
      </c>
      <c r="B251" s="5" t="n">
        <v>79</v>
      </c>
      <c r="C251" s="5" t="n">
        <v>81</v>
      </c>
    </row>
    <row r="252" spans="1:3">
      <c r="A252" s="4" t="s">
        <v>1449</v>
      </c>
      <c r="B252" s="5" t="n">
        <v>66082</v>
      </c>
      <c r="C252" s="5" t="n">
        <v>69043</v>
      </c>
    </row>
    <row r="253" spans="1:3">
      <c r="A253" s="4" t="s">
        <v>1450</v>
      </c>
      <c r="B253" s="5" t="n">
        <v>66161</v>
      </c>
      <c r="C253" s="5" t="n">
        <v>69124</v>
      </c>
    </row>
    <row r="254" spans="1:3">
      <c r="A254" s="4" t="s">
        <v>1471</v>
      </c>
    </row>
    <row r="255" spans="1:3">
      <c r="A255" s="3" t="s">
        <v>1441</v>
      </c>
    </row>
    <row r="256" spans="1:3">
      <c r="A256" s="4" t="s">
        <v>1442</v>
      </c>
      <c r="B256" s="5" t="n">
        <v>16955</v>
      </c>
      <c r="C256" s="5" t="n">
        <v>16365</v>
      </c>
    </row>
    <row r="257" spans="1:3">
      <c r="A257" s="3" t="s">
        <v>1443</v>
      </c>
    </row>
    <row r="258" spans="1:3">
      <c r="A258" s="4" t="s">
        <v>1444</v>
      </c>
      <c r="B258" s="5" t="n">
        <v>0</v>
      </c>
      <c r="C258" s="5" t="n">
        <v>0</v>
      </c>
    </row>
    <row r="259" spans="1:3">
      <c r="A259" s="4" t="s">
        <v>1445</v>
      </c>
      <c r="B259" s="5" t="n">
        <v>66043</v>
      </c>
      <c r="C259" s="5" t="n">
        <v>68509</v>
      </c>
    </row>
    <row r="260" spans="1:3">
      <c r="A260" s="4" t="s">
        <v>1446</v>
      </c>
      <c r="B260" s="5" t="n">
        <v>66043</v>
      </c>
      <c r="C260" s="5" t="n">
        <v>68509</v>
      </c>
    </row>
    <row r="261" spans="1:3">
      <c r="A261" s="3" t="s">
        <v>1447</v>
      </c>
    </row>
    <row r="262" spans="1:3">
      <c r="A262" s="4" t="s">
        <v>1448</v>
      </c>
      <c r="B262" s="5" t="n">
        <v>0</v>
      </c>
      <c r="C262" s="5" t="n">
        <v>0</v>
      </c>
    </row>
    <row r="263" spans="1:3">
      <c r="A263" s="4" t="s">
        <v>1449</v>
      </c>
      <c r="B263" s="5" t="n">
        <v>66043</v>
      </c>
      <c r="C263" s="5" t="n">
        <v>68509</v>
      </c>
    </row>
    <row r="264" spans="1:3">
      <c r="A264" s="4" t="s">
        <v>1450</v>
      </c>
      <c r="B264" s="5" t="n">
        <v>66043</v>
      </c>
      <c r="C264" s="5" t="n">
        <v>68509</v>
      </c>
    </row>
    <row r="265" spans="1:3">
      <c r="A265" s="4" t="s">
        <v>1472</v>
      </c>
    </row>
    <row r="266" spans="1:3">
      <c r="A266" s="3" t="s">
        <v>1441</v>
      </c>
    </row>
    <row r="267" spans="1:3">
      <c r="A267" s="4" t="s">
        <v>1442</v>
      </c>
      <c r="B267" s="5" t="n">
        <v>5</v>
      </c>
      <c r="C267" s="5" t="n">
        <v>226</v>
      </c>
    </row>
    <row r="268" spans="1:3">
      <c r="A268" s="3" t="s">
        <v>1443</v>
      </c>
    </row>
    <row r="269" spans="1:3">
      <c r="A269" s="4" t="s">
        <v>1444</v>
      </c>
      <c r="B269" s="5" t="n">
        <v>79</v>
      </c>
      <c r="C269" s="5" t="n">
        <v>81</v>
      </c>
    </row>
    <row r="270" spans="1:3">
      <c r="A270" s="4" t="s">
        <v>1445</v>
      </c>
      <c r="B270" s="5" t="n">
        <v>39</v>
      </c>
      <c r="C270" s="5" t="n">
        <v>534</v>
      </c>
    </row>
    <row r="271" spans="1:3">
      <c r="A271" s="4" t="s">
        <v>1446</v>
      </c>
      <c r="B271" s="5" t="n">
        <v>118</v>
      </c>
      <c r="C271" s="5" t="n">
        <v>615</v>
      </c>
    </row>
    <row r="272" spans="1:3">
      <c r="A272" s="3" t="s">
        <v>1447</v>
      </c>
    </row>
    <row r="273" spans="1:3">
      <c r="A273" s="4" t="s">
        <v>1448</v>
      </c>
      <c r="B273" s="5" t="n">
        <v>79</v>
      </c>
      <c r="C273" s="5" t="n">
        <v>81</v>
      </c>
    </row>
    <row r="274" spans="1:3">
      <c r="A274" s="4" t="s">
        <v>1449</v>
      </c>
      <c r="B274" s="5" t="n">
        <v>39</v>
      </c>
      <c r="C274" s="5" t="n">
        <v>534</v>
      </c>
    </row>
    <row r="275" spans="1:3">
      <c r="A275" s="4" t="s">
        <v>1450</v>
      </c>
      <c r="B275" s="5" t="n">
        <v>118</v>
      </c>
      <c r="C275" s="5" t="n">
        <v>615</v>
      </c>
    </row>
    <row r="276" spans="1:3">
      <c r="A276" s="4" t="s">
        <v>1473</v>
      </c>
    </row>
    <row r="277" spans="1:3">
      <c r="A277" s="3" t="s">
        <v>1441</v>
      </c>
    </row>
    <row r="278" spans="1:3">
      <c r="A278" s="4" t="s">
        <v>1442</v>
      </c>
      <c r="B278" s="5" t="n">
        <v>474</v>
      </c>
      <c r="C278" s="5" t="n">
        <v>338</v>
      </c>
    </row>
    <row r="279" spans="1:3">
      <c r="A279" s="3" t="s">
        <v>1443</v>
      </c>
    </row>
    <row r="280" spans="1:3">
      <c r="A280" s="4" t="s">
        <v>1444</v>
      </c>
      <c r="B280" s="5" t="n">
        <v>0</v>
      </c>
      <c r="C280" s="5" t="n">
        <v>0</v>
      </c>
    </row>
    <row r="281" spans="1:3">
      <c r="A281" s="4" t="s">
        <v>1445</v>
      </c>
      <c r="B281" s="5" t="n">
        <v>2117</v>
      </c>
      <c r="C281" s="5" t="n">
        <v>1893</v>
      </c>
    </row>
    <row r="282" spans="1:3">
      <c r="A282" s="4" t="s">
        <v>1446</v>
      </c>
      <c r="B282" s="5" t="n">
        <v>2117</v>
      </c>
      <c r="C282" s="5" t="n">
        <v>1893</v>
      </c>
    </row>
    <row r="283" spans="1:3">
      <c r="A283" s="3" t="s">
        <v>1447</v>
      </c>
    </row>
    <row r="284" spans="1:3">
      <c r="A284" s="4" t="s">
        <v>1448</v>
      </c>
      <c r="B284" s="5" t="n">
        <v>0</v>
      </c>
      <c r="C284" s="5" t="n">
        <v>0</v>
      </c>
    </row>
    <row r="285" spans="1:3">
      <c r="A285" s="4" t="s">
        <v>1449</v>
      </c>
      <c r="B285" s="5" t="n">
        <v>2117</v>
      </c>
      <c r="C285" s="5" t="n">
        <v>1893</v>
      </c>
    </row>
    <row r="286" spans="1:3">
      <c r="A286" s="4" t="s">
        <v>1450</v>
      </c>
      <c r="B286" s="5" t="n">
        <v>2117</v>
      </c>
      <c r="C286" s="5" t="n">
        <v>1893</v>
      </c>
    </row>
    <row r="287" spans="1:3">
      <c r="A287" s="4" t="s">
        <v>1474</v>
      </c>
    </row>
    <row r="288" spans="1:3">
      <c r="A288" s="3" t="s">
        <v>1441</v>
      </c>
    </row>
    <row r="289" spans="1:3">
      <c r="A289" s="4" t="s">
        <v>1442</v>
      </c>
      <c r="B289" s="5" t="n">
        <v>474</v>
      </c>
      <c r="C289" s="5" t="n">
        <v>338</v>
      </c>
    </row>
    <row r="290" spans="1:3">
      <c r="A290" s="3" t="s">
        <v>1443</v>
      </c>
    </row>
    <row r="291" spans="1:3">
      <c r="A291" s="4" t="s">
        <v>1444</v>
      </c>
      <c r="B291" s="5" t="n">
        <v>0</v>
      </c>
      <c r="C291" s="5" t="n">
        <v>0</v>
      </c>
    </row>
    <row r="292" spans="1:3">
      <c r="A292" s="4" t="s">
        <v>1445</v>
      </c>
      <c r="B292" s="5" t="n">
        <v>2117</v>
      </c>
      <c r="C292" s="5" t="n">
        <v>1893</v>
      </c>
    </row>
    <row r="293" spans="1:3">
      <c r="A293" s="4" t="s">
        <v>1446</v>
      </c>
      <c r="B293" s="5" t="n">
        <v>2117</v>
      </c>
      <c r="C293" s="5" t="n">
        <v>1893</v>
      </c>
    </row>
    <row r="294" spans="1:3">
      <c r="A294" s="3" t="s">
        <v>1447</v>
      </c>
    </row>
    <row r="295" spans="1:3">
      <c r="A295" s="4" t="s">
        <v>1448</v>
      </c>
      <c r="B295" s="5" t="n">
        <v>0</v>
      </c>
      <c r="C295" s="5" t="n">
        <v>0</v>
      </c>
    </row>
    <row r="296" spans="1:3">
      <c r="A296" s="4" t="s">
        <v>1449</v>
      </c>
      <c r="B296" s="5" t="n">
        <v>2117</v>
      </c>
      <c r="C296" s="5" t="n">
        <v>1893</v>
      </c>
    </row>
    <row r="297" spans="1:3">
      <c r="A297" s="4" t="s">
        <v>1450</v>
      </c>
      <c r="B297" s="5" t="n">
        <v>2117</v>
      </c>
      <c r="C297" s="5" t="n">
        <v>1893</v>
      </c>
    </row>
    <row r="298" spans="1:3">
      <c r="A298" s="4" t="s">
        <v>1475</v>
      </c>
    </row>
    <row r="299" spans="1:3">
      <c r="A299" s="3" t="s">
        <v>1441</v>
      </c>
    </row>
    <row r="300" spans="1:3">
      <c r="A300" s="4" t="s">
        <v>1442</v>
      </c>
      <c r="B300" s="5" t="n">
        <v>168</v>
      </c>
      <c r="C300" s="5" t="n">
        <v>100</v>
      </c>
    </row>
    <row r="301" spans="1:3">
      <c r="A301" s="3" t="s">
        <v>1443</v>
      </c>
    </row>
    <row r="302" spans="1:3">
      <c r="A302" s="4" t="s">
        <v>1444</v>
      </c>
      <c r="B302" s="5" t="n">
        <v>0</v>
      </c>
      <c r="C302" s="5" t="n">
        <v>0</v>
      </c>
    </row>
    <row r="303" spans="1:3">
      <c r="A303" s="4" t="s">
        <v>1445</v>
      </c>
      <c r="B303" s="5" t="n">
        <v>991</v>
      </c>
      <c r="C303" s="5" t="n">
        <v>524</v>
      </c>
    </row>
    <row r="304" spans="1:3">
      <c r="A304" s="4" t="s">
        <v>1446</v>
      </c>
      <c r="B304" s="5" t="n">
        <v>991</v>
      </c>
      <c r="C304" s="5" t="n">
        <v>524</v>
      </c>
    </row>
    <row r="305" spans="1:3">
      <c r="A305" s="3" t="s">
        <v>1447</v>
      </c>
    </row>
    <row r="306" spans="1:3">
      <c r="A306" s="4" t="s">
        <v>1448</v>
      </c>
      <c r="B306" s="5" t="n">
        <v>0</v>
      </c>
      <c r="C306" s="5" t="n">
        <v>0</v>
      </c>
    </row>
    <row r="307" spans="1:3">
      <c r="A307" s="4" t="s">
        <v>1449</v>
      </c>
      <c r="B307" s="5" t="n">
        <v>991</v>
      </c>
      <c r="C307" s="5" t="n">
        <v>525</v>
      </c>
    </row>
    <row r="308" spans="1:3">
      <c r="A308" s="4" t="s">
        <v>1450</v>
      </c>
      <c r="B308" s="5" t="n">
        <v>991</v>
      </c>
      <c r="C308" s="5" t="n">
        <v>525</v>
      </c>
    </row>
    <row r="309" spans="1:3">
      <c r="A309" s="4" t="s">
        <v>1476</v>
      </c>
    </row>
    <row r="310" spans="1:3">
      <c r="A310" s="3" t="s">
        <v>1441</v>
      </c>
    </row>
    <row r="311" spans="1:3">
      <c r="A311" s="4" t="s">
        <v>1442</v>
      </c>
      <c r="B311" s="5" t="n">
        <v>168</v>
      </c>
      <c r="C311" s="5" t="n">
        <v>100</v>
      </c>
    </row>
    <row r="312" spans="1:3">
      <c r="A312" s="3" t="s">
        <v>1443</v>
      </c>
    </row>
    <row r="313" spans="1:3">
      <c r="A313" s="4" t="s">
        <v>1444</v>
      </c>
      <c r="B313" s="5" t="n">
        <v>0</v>
      </c>
      <c r="C313" s="5" t="n">
        <v>0</v>
      </c>
    </row>
    <row r="314" spans="1:3">
      <c r="A314" s="4" t="s">
        <v>1445</v>
      </c>
      <c r="B314" s="5" t="n">
        <v>991</v>
      </c>
      <c r="C314" s="5" t="n">
        <v>524</v>
      </c>
    </row>
    <row r="315" spans="1:3">
      <c r="A315" s="4" t="s">
        <v>1446</v>
      </c>
      <c r="B315" s="5" t="n">
        <v>991</v>
      </c>
      <c r="C315" s="5" t="n">
        <v>524</v>
      </c>
    </row>
    <row r="316" spans="1:3">
      <c r="A316" s="3" t="s">
        <v>1447</v>
      </c>
    </row>
    <row r="317" spans="1:3">
      <c r="A317" s="4" t="s">
        <v>1448</v>
      </c>
      <c r="B317" s="5" t="n">
        <v>0</v>
      </c>
      <c r="C317" s="5" t="n">
        <v>0</v>
      </c>
    </row>
    <row r="318" spans="1:3">
      <c r="A318" s="4" t="s">
        <v>1449</v>
      </c>
      <c r="B318" s="5" t="n">
        <v>991</v>
      </c>
      <c r="C318" s="5" t="n">
        <v>525</v>
      </c>
    </row>
    <row r="319" spans="1:3">
      <c r="A319" s="4" t="s">
        <v>1450</v>
      </c>
      <c r="B319" s="6" t="n">
        <v>991</v>
      </c>
      <c r="C319" s="6" t="n">
        <v>52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2</v>
      </c>
      <c r="C2" s="2" t="s">
        <v>32</v>
      </c>
    </row>
    <row r="3" spans="1:3">
      <c r="A3" s="3" t="s">
        <v>1441</v>
      </c>
    </row>
    <row r="4" spans="1:3">
      <c r="A4" s="4" t="s">
        <v>1478</v>
      </c>
      <c r="B4" s="6" t="n">
        <v>938083</v>
      </c>
      <c r="C4" s="6" t="n">
        <v>951516</v>
      </c>
    </row>
    <row r="5" spans="1:3">
      <c r="A5" s="4" t="s">
        <v>1479</v>
      </c>
      <c r="B5" s="5" t="n">
        <v>27035</v>
      </c>
      <c r="C5" s="5" t="n">
        <v>32457</v>
      </c>
    </row>
    <row r="6" spans="1:3">
      <c r="A6" s="4" t="s">
        <v>519</v>
      </c>
    </row>
    <row r="7" spans="1:3">
      <c r="A7" s="3" t="s">
        <v>1441</v>
      </c>
    </row>
    <row r="8" spans="1:3">
      <c r="A8" s="4" t="s">
        <v>1478</v>
      </c>
      <c r="C8" s="5" t="n">
        <v>3527</v>
      </c>
    </row>
    <row r="9" spans="1:3">
      <c r="A9" s="4" t="s">
        <v>1479</v>
      </c>
      <c r="C9" s="5" t="n">
        <v>153</v>
      </c>
    </row>
    <row r="10" spans="1:3">
      <c r="A10" s="4" t="s">
        <v>1451</v>
      </c>
    </row>
    <row r="11" spans="1:3">
      <c r="A11" s="3" t="s">
        <v>1441</v>
      </c>
    </row>
    <row r="12" spans="1:3">
      <c r="A12" s="4" t="s">
        <v>1478</v>
      </c>
      <c r="B12" s="5" t="n">
        <v>33</v>
      </c>
      <c r="C12" s="5" t="n">
        <v>606</v>
      </c>
    </row>
    <row r="13" spans="1:3">
      <c r="A13" s="4" t="s">
        <v>1479</v>
      </c>
      <c r="B13" s="5" t="n">
        <v>6</v>
      </c>
      <c r="C13" s="5" t="n">
        <v>0</v>
      </c>
    </row>
    <row r="14" spans="1:3">
      <c r="A14" s="4" t="s">
        <v>1453</v>
      </c>
    </row>
    <row r="15" spans="1:3">
      <c r="A15" s="3" t="s">
        <v>1441</v>
      </c>
    </row>
    <row r="16" spans="1:3">
      <c r="A16" s="4" t="s">
        <v>1478</v>
      </c>
      <c r="B16" s="5" t="n">
        <v>127508</v>
      </c>
      <c r="C16" s="5" t="n">
        <v>107442</v>
      </c>
    </row>
    <row r="17" spans="1:3">
      <c r="A17" s="4" t="s">
        <v>1479</v>
      </c>
      <c r="B17" s="5" t="n">
        <v>5275</v>
      </c>
      <c r="C17" s="5" t="n">
        <v>5062</v>
      </c>
    </row>
    <row r="18" spans="1:3">
      <c r="A18" s="4" t="s">
        <v>1455</v>
      </c>
    </row>
    <row r="19" spans="1:3">
      <c r="A19" s="3" t="s">
        <v>1441</v>
      </c>
    </row>
    <row r="20" spans="1:3">
      <c r="A20" s="4" t="s">
        <v>1478</v>
      </c>
      <c r="B20" s="5" t="n">
        <v>150563</v>
      </c>
      <c r="C20" s="5" t="n">
        <v>138651</v>
      </c>
    </row>
    <row r="21" spans="1:3">
      <c r="A21" s="4" t="s">
        <v>1479</v>
      </c>
      <c r="B21" s="5" t="n">
        <v>5757</v>
      </c>
      <c r="C21" s="5" t="n">
        <v>6936</v>
      </c>
    </row>
    <row r="22" spans="1:3">
      <c r="A22" s="4" t="s">
        <v>1457</v>
      </c>
    </row>
    <row r="23" spans="1:3">
      <c r="A23" s="3" t="s">
        <v>1441</v>
      </c>
    </row>
    <row r="24" spans="1:3">
      <c r="A24" s="4" t="s">
        <v>1478</v>
      </c>
      <c r="B24" s="5" t="n">
        <v>57752</v>
      </c>
      <c r="C24" s="5" t="n">
        <v>121365</v>
      </c>
    </row>
    <row r="25" spans="1:3">
      <c r="A25" s="4" t="s">
        <v>1479</v>
      </c>
      <c r="B25" s="5" t="n">
        <v>1959</v>
      </c>
      <c r="C25" s="5" t="n">
        <v>4001</v>
      </c>
    </row>
    <row r="26" spans="1:3">
      <c r="A26" s="4" t="s">
        <v>1459</v>
      </c>
    </row>
    <row r="27" spans="1:3">
      <c r="A27" s="3" t="s">
        <v>1441</v>
      </c>
    </row>
    <row r="28" spans="1:3">
      <c r="A28" s="4" t="s">
        <v>1478</v>
      </c>
      <c r="B28" s="5" t="n">
        <v>1107</v>
      </c>
      <c r="C28" s="5" t="n">
        <v>6350</v>
      </c>
    </row>
    <row r="29" spans="1:3">
      <c r="A29" s="4" t="s">
        <v>1479</v>
      </c>
      <c r="B29" s="5" t="n">
        <v>0</v>
      </c>
      <c r="C29" s="5" t="n">
        <v>88</v>
      </c>
    </row>
    <row r="30" spans="1:3">
      <c r="A30" s="4" t="s">
        <v>1461</v>
      </c>
    </row>
    <row r="31" spans="1:3">
      <c r="A31" s="3" t="s">
        <v>1441</v>
      </c>
    </row>
    <row r="32" spans="1:3">
      <c r="A32" s="4" t="s">
        <v>1478</v>
      </c>
      <c r="B32" s="5" t="n">
        <v>487796</v>
      </c>
      <c r="C32" s="5" t="n">
        <v>455401</v>
      </c>
    </row>
    <row r="33" spans="1:3">
      <c r="A33" s="4" t="s">
        <v>1479</v>
      </c>
      <c r="B33" s="5" t="n">
        <v>14038</v>
      </c>
      <c r="C33" s="5" t="n">
        <v>16217</v>
      </c>
    </row>
    <row r="34" spans="1:3">
      <c r="A34" s="4" t="s">
        <v>1480</v>
      </c>
    </row>
    <row r="35" spans="1:3">
      <c r="A35" s="3" t="s">
        <v>1441</v>
      </c>
    </row>
    <row r="36" spans="1:3">
      <c r="A36" s="4" t="s">
        <v>1478</v>
      </c>
      <c r="C36" s="5" t="n">
        <v>509</v>
      </c>
    </row>
    <row r="37" spans="1:3">
      <c r="A37" s="4" t="s">
        <v>1479</v>
      </c>
      <c r="C37" s="5" t="n">
        <v>0</v>
      </c>
    </row>
    <row r="38" spans="1:3">
      <c r="A38" s="4" t="s">
        <v>1464</v>
      </c>
    </row>
    <row r="39" spans="1:3">
      <c r="A39" s="3" t="s">
        <v>1441</v>
      </c>
    </row>
    <row r="40" spans="1:3">
      <c r="A40" s="4" t="s">
        <v>1478</v>
      </c>
      <c r="B40" s="5" t="n">
        <v>2124</v>
      </c>
      <c r="C40" s="5" t="n">
        <v>2710</v>
      </c>
    </row>
    <row r="41" spans="1:3">
      <c r="A41" s="4" t="s">
        <v>1479</v>
      </c>
      <c r="B41" s="5" t="n">
        <v>0</v>
      </c>
      <c r="C41" s="5" t="n">
        <v>0</v>
      </c>
    </row>
    <row r="42" spans="1:3">
      <c r="A42" s="4" t="s">
        <v>1466</v>
      </c>
    </row>
    <row r="43" spans="1:3">
      <c r="A43" s="3" t="s">
        <v>1441</v>
      </c>
    </row>
    <row r="44" spans="1:3">
      <c r="A44" s="4" t="s">
        <v>1478</v>
      </c>
      <c r="B44" s="5" t="n">
        <v>38168</v>
      </c>
      <c r="C44" s="5" t="n">
        <v>40239</v>
      </c>
    </row>
    <row r="45" spans="1:3">
      <c r="A45" s="4" t="s">
        <v>1479</v>
      </c>
      <c r="B45" s="5" t="n">
        <v>0</v>
      </c>
      <c r="C45" s="5" t="n">
        <v>0</v>
      </c>
    </row>
    <row r="46" spans="1:3">
      <c r="A46" s="4" t="s">
        <v>1468</v>
      </c>
    </row>
    <row r="47" spans="1:3">
      <c r="A47" s="3" t="s">
        <v>1441</v>
      </c>
    </row>
    <row r="48" spans="1:3">
      <c r="A48" s="4" t="s">
        <v>1478</v>
      </c>
      <c r="B48" s="5" t="n">
        <v>1937</v>
      </c>
      <c r="C48" s="5" t="n">
        <v>1660</v>
      </c>
    </row>
    <row r="49" spans="1:3">
      <c r="A49" s="4" t="s">
        <v>1479</v>
      </c>
      <c r="B49" s="5" t="n">
        <v>0</v>
      </c>
      <c r="C49" s="5" t="n">
        <v>0</v>
      </c>
    </row>
    <row r="50" spans="1:3">
      <c r="A50" s="4" t="s">
        <v>1470</v>
      </c>
    </row>
    <row r="51" spans="1:3">
      <c r="A51" s="3" t="s">
        <v>1441</v>
      </c>
    </row>
    <row r="52" spans="1:3">
      <c r="A52" s="4" t="s">
        <v>1478</v>
      </c>
      <c r="B52" s="5" t="n">
        <v>67837</v>
      </c>
      <c r="C52" s="5" t="n">
        <v>70473</v>
      </c>
    </row>
    <row r="53" spans="1:3">
      <c r="A53" s="4" t="s">
        <v>1479</v>
      </c>
      <c r="B53" s="5" t="n">
        <v>0</v>
      </c>
      <c r="C53" s="5" t="n">
        <v>0</v>
      </c>
    </row>
    <row r="54" spans="1:3">
      <c r="A54" s="4" t="s">
        <v>1473</v>
      </c>
    </row>
    <row r="55" spans="1:3">
      <c r="A55" s="3" t="s">
        <v>1441</v>
      </c>
    </row>
    <row r="56" spans="1:3">
      <c r="A56" s="4" t="s">
        <v>1478</v>
      </c>
      <c r="B56" s="5" t="n">
        <v>2575</v>
      </c>
      <c r="C56" s="5" t="n">
        <v>2005</v>
      </c>
    </row>
    <row r="57" spans="1:3">
      <c r="A57" s="4" t="s">
        <v>1479</v>
      </c>
      <c r="B57" s="5" t="n">
        <v>0</v>
      </c>
      <c r="C57" s="5" t="n">
        <v>0</v>
      </c>
    </row>
    <row r="58" spans="1:3">
      <c r="A58" s="4" t="s">
        <v>1475</v>
      </c>
    </row>
    <row r="59" spans="1:3">
      <c r="A59" s="3" t="s">
        <v>1441</v>
      </c>
    </row>
    <row r="60" spans="1:3">
      <c r="A60" s="4" t="s">
        <v>1478</v>
      </c>
      <c r="B60" s="5" t="n">
        <v>683</v>
      </c>
      <c r="C60" s="5" t="n">
        <v>578</v>
      </c>
    </row>
    <row r="61" spans="1:3">
      <c r="A61" s="4" t="s">
        <v>1479</v>
      </c>
      <c r="B61" s="5" t="n">
        <v>0</v>
      </c>
      <c r="C61" s="5" t="n">
        <v>0</v>
      </c>
    </row>
    <row r="62" spans="1:3">
      <c r="A62" s="4" t="s">
        <v>759</v>
      </c>
    </row>
    <row r="63" spans="1:3">
      <c r="A63" s="3" t="s">
        <v>1441</v>
      </c>
    </row>
    <row r="64" spans="1:3">
      <c r="A64" s="4" t="s">
        <v>1478</v>
      </c>
      <c r="B64" s="5" t="n">
        <v>927405</v>
      </c>
      <c r="C64" s="5" t="n">
        <v>943574</v>
      </c>
    </row>
    <row r="65" spans="1:3">
      <c r="A65" s="4" t="s">
        <v>1479</v>
      </c>
      <c r="B65" s="5" t="n">
        <v>26857</v>
      </c>
      <c r="C65" s="5" t="n">
        <v>32368</v>
      </c>
    </row>
    <row r="66" spans="1:3">
      <c r="A66" s="4" t="s">
        <v>1406</v>
      </c>
    </row>
    <row r="67" spans="1:3">
      <c r="A67" s="3" t="s">
        <v>1441</v>
      </c>
    </row>
    <row r="68" spans="1:3">
      <c r="A68" s="4" t="s">
        <v>1478</v>
      </c>
      <c r="C68" s="5" t="n">
        <v>3527</v>
      </c>
    </row>
    <row r="69" spans="1:3">
      <c r="A69" s="4" t="s">
        <v>1479</v>
      </c>
      <c r="C69" s="5" t="n">
        <v>153</v>
      </c>
    </row>
    <row r="70" spans="1:3">
      <c r="A70" s="4" t="s">
        <v>1481</v>
      </c>
    </row>
    <row r="71" spans="1:3">
      <c r="A71" s="3" t="s">
        <v>1441</v>
      </c>
    </row>
    <row r="72" spans="1:3">
      <c r="A72" s="4" t="s">
        <v>1478</v>
      </c>
      <c r="B72" s="5" t="n">
        <v>33</v>
      </c>
      <c r="C72" s="5" t="n">
        <v>606</v>
      </c>
    </row>
    <row r="73" spans="1:3">
      <c r="A73" s="4" t="s">
        <v>1479</v>
      </c>
      <c r="B73" s="5" t="n">
        <v>6</v>
      </c>
      <c r="C73" s="5" t="n">
        <v>0</v>
      </c>
    </row>
    <row r="74" spans="1:3">
      <c r="A74" s="4" t="s">
        <v>1482</v>
      </c>
    </row>
    <row r="75" spans="1:3">
      <c r="A75" s="3" t="s">
        <v>1441</v>
      </c>
    </row>
    <row r="76" spans="1:3">
      <c r="A76" s="4" t="s">
        <v>1478</v>
      </c>
      <c r="B76" s="5" t="n">
        <v>127508</v>
      </c>
      <c r="C76" s="5" t="n">
        <v>107442</v>
      </c>
    </row>
    <row r="77" spans="1:3">
      <c r="A77" s="4" t="s">
        <v>1479</v>
      </c>
      <c r="B77" s="5" t="n">
        <v>5275</v>
      </c>
      <c r="C77" s="5" t="n">
        <v>5062</v>
      </c>
    </row>
    <row r="78" spans="1:3">
      <c r="A78" s="4" t="s">
        <v>1483</v>
      </c>
    </row>
    <row r="79" spans="1:3">
      <c r="A79" s="3" t="s">
        <v>1441</v>
      </c>
    </row>
    <row r="80" spans="1:3">
      <c r="A80" s="4" t="s">
        <v>1478</v>
      </c>
      <c r="B80" s="5" t="n">
        <v>150563</v>
      </c>
      <c r="C80" s="5" t="n">
        <v>138651</v>
      </c>
    </row>
    <row r="81" spans="1:3">
      <c r="A81" s="4" t="s">
        <v>1479</v>
      </c>
      <c r="B81" s="5" t="n">
        <v>5757</v>
      </c>
      <c r="C81" s="5" t="n">
        <v>6936</v>
      </c>
    </row>
    <row r="82" spans="1:3">
      <c r="A82" s="4" t="s">
        <v>1484</v>
      </c>
    </row>
    <row r="83" spans="1:3">
      <c r="A83" s="3" t="s">
        <v>1441</v>
      </c>
    </row>
    <row r="84" spans="1:3">
      <c r="A84" s="4" t="s">
        <v>1478</v>
      </c>
      <c r="B84" s="5" t="n">
        <v>57752</v>
      </c>
      <c r="C84" s="5" t="n">
        <v>121315</v>
      </c>
    </row>
    <row r="85" spans="1:3">
      <c r="A85" s="4" t="s">
        <v>1479</v>
      </c>
      <c r="B85" s="5" t="n">
        <v>1959</v>
      </c>
      <c r="C85" s="5" t="n">
        <v>4001</v>
      </c>
    </row>
    <row r="86" spans="1:3">
      <c r="A86" s="4" t="s">
        <v>1485</v>
      </c>
    </row>
    <row r="87" spans="1:3">
      <c r="A87" s="3" t="s">
        <v>1441</v>
      </c>
    </row>
    <row r="88" spans="1:3">
      <c r="A88" s="4" t="s">
        <v>1478</v>
      </c>
      <c r="B88" s="5" t="n">
        <v>1107</v>
      </c>
      <c r="C88" s="5" t="n">
        <v>6350</v>
      </c>
    </row>
    <row r="89" spans="1:3">
      <c r="A89" s="4" t="s">
        <v>1479</v>
      </c>
      <c r="B89" s="5" t="n">
        <v>0</v>
      </c>
      <c r="C89" s="5" t="n">
        <v>88</v>
      </c>
    </row>
    <row r="90" spans="1:3">
      <c r="A90" s="4" t="s">
        <v>1486</v>
      </c>
    </row>
    <row r="91" spans="1:3">
      <c r="A91" s="3" t="s">
        <v>1441</v>
      </c>
    </row>
    <row r="92" spans="1:3">
      <c r="A92" s="4" t="s">
        <v>1478</v>
      </c>
      <c r="B92" s="5" t="n">
        <v>479584</v>
      </c>
      <c r="C92" s="5" t="n">
        <v>450122</v>
      </c>
    </row>
    <row r="93" spans="1:3">
      <c r="A93" s="4" t="s">
        <v>1479</v>
      </c>
      <c r="B93" s="5" t="n">
        <v>13860</v>
      </c>
      <c r="C93" s="5" t="n">
        <v>16128</v>
      </c>
    </row>
    <row r="94" spans="1:3">
      <c r="A94" s="4" t="s">
        <v>1487</v>
      </c>
    </row>
    <row r="95" spans="1:3">
      <c r="A95" s="3" t="s">
        <v>1441</v>
      </c>
    </row>
    <row r="96" spans="1:3">
      <c r="A96" s="4" t="s">
        <v>1478</v>
      </c>
      <c r="C96" s="5" t="n">
        <v>0</v>
      </c>
    </row>
    <row r="97" spans="1:3">
      <c r="A97" s="4" t="s">
        <v>1479</v>
      </c>
      <c r="C97" s="5" t="n">
        <v>0</v>
      </c>
    </row>
    <row r="98" spans="1:3">
      <c r="A98" s="4" t="s">
        <v>1488</v>
      </c>
    </row>
    <row r="99" spans="1:3">
      <c r="A99" s="3" t="s">
        <v>1441</v>
      </c>
    </row>
    <row r="100" spans="1:3">
      <c r="A100" s="4" t="s">
        <v>1478</v>
      </c>
      <c r="B100" s="5" t="n">
        <v>2124</v>
      </c>
      <c r="C100" s="5" t="n">
        <v>2710</v>
      </c>
    </row>
    <row r="101" spans="1:3">
      <c r="A101" s="4" t="s">
        <v>1479</v>
      </c>
      <c r="B101" s="5" t="n">
        <v>0</v>
      </c>
      <c r="C101" s="5" t="n">
        <v>0</v>
      </c>
    </row>
    <row r="102" spans="1:3">
      <c r="A102" s="4" t="s">
        <v>1489</v>
      </c>
    </row>
    <row r="103" spans="1:3">
      <c r="A103" s="3" t="s">
        <v>1441</v>
      </c>
    </row>
    <row r="104" spans="1:3">
      <c r="A104" s="4" t="s">
        <v>1478</v>
      </c>
      <c r="B104" s="5" t="n">
        <v>38168</v>
      </c>
      <c r="C104" s="5" t="n">
        <v>40239</v>
      </c>
    </row>
    <row r="105" spans="1:3">
      <c r="A105" s="4" t="s">
        <v>1479</v>
      </c>
      <c r="B105" s="5" t="n">
        <v>0</v>
      </c>
      <c r="C105" s="5" t="n">
        <v>0</v>
      </c>
    </row>
    <row r="106" spans="1:3">
      <c r="A106" s="4" t="s">
        <v>1490</v>
      </c>
    </row>
    <row r="107" spans="1:3">
      <c r="A107" s="3" t="s">
        <v>1441</v>
      </c>
    </row>
    <row r="108" spans="1:3">
      <c r="A108" s="4" t="s">
        <v>1478</v>
      </c>
      <c r="B108" s="5" t="n">
        <v>0</v>
      </c>
      <c r="C108" s="5" t="n">
        <v>0</v>
      </c>
    </row>
    <row r="109" spans="1:3">
      <c r="A109" s="4" t="s">
        <v>1479</v>
      </c>
      <c r="B109" s="5" t="n">
        <v>0</v>
      </c>
      <c r="C109" s="5" t="n">
        <v>0</v>
      </c>
    </row>
    <row r="110" spans="1:3">
      <c r="A110" s="4" t="s">
        <v>1491</v>
      </c>
    </row>
    <row r="111" spans="1:3">
      <c r="A111" s="3" t="s">
        <v>1441</v>
      </c>
    </row>
    <row r="112" spans="1:3">
      <c r="A112" s="4" t="s">
        <v>1478</v>
      </c>
      <c r="B112" s="5" t="n">
        <v>67308</v>
      </c>
      <c r="C112" s="5" t="n">
        <v>70046</v>
      </c>
    </row>
    <row r="113" spans="1:3">
      <c r="A113" s="4" t="s">
        <v>1479</v>
      </c>
      <c r="B113" s="5" t="n">
        <v>0</v>
      </c>
      <c r="C113" s="5" t="n">
        <v>0</v>
      </c>
    </row>
    <row r="114" spans="1:3">
      <c r="A114" s="4" t="s">
        <v>1492</v>
      </c>
    </row>
    <row r="115" spans="1:3">
      <c r="A115" s="3" t="s">
        <v>1441</v>
      </c>
    </row>
    <row r="116" spans="1:3">
      <c r="A116" s="4" t="s">
        <v>1478</v>
      </c>
      <c r="B116" s="5" t="n">
        <v>2575</v>
      </c>
      <c r="C116" s="5" t="n">
        <v>2005</v>
      </c>
    </row>
    <row r="117" spans="1:3">
      <c r="A117" s="4" t="s">
        <v>1479</v>
      </c>
      <c r="B117" s="5" t="n">
        <v>0</v>
      </c>
      <c r="C117" s="5" t="n">
        <v>0</v>
      </c>
    </row>
    <row r="118" spans="1:3">
      <c r="A118" s="4" t="s">
        <v>1493</v>
      </c>
    </row>
    <row r="119" spans="1:3">
      <c r="A119" s="3" t="s">
        <v>1441</v>
      </c>
    </row>
    <row r="120" spans="1:3">
      <c r="A120" s="4" t="s">
        <v>1478</v>
      </c>
      <c r="B120" s="5" t="n">
        <v>683</v>
      </c>
      <c r="C120" s="5" t="n">
        <v>561</v>
      </c>
    </row>
    <row r="121" spans="1:3">
      <c r="A121" s="4" t="s">
        <v>1479</v>
      </c>
      <c r="B121" s="5" t="n">
        <v>0</v>
      </c>
      <c r="C121" s="5" t="n">
        <v>0</v>
      </c>
    </row>
    <row r="122" spans="1:3">
      <c r="A122" s="4" t="s">
        <v>1178</v>
      </c>
    </row>
    <row r="123" spans="1:3">
      <c r="A123" s="3" t="s">
        <v>1441</v>
      </c>
    </row>
    <row r="124" spans="1:3">
      <c r="A124" s="4" t="s">
        <v>1478</v>
      </c>
      <c r="B124" s="5" t="n">
        <v>10678</v>
      </c>
      <c r="C124" s="5" t="n">
        <v>7942</v>
      </c>
    </row>
    <row r="125" spans="1:3">
      <c r="A125" s="4" t="s">
        <v>1479</v>
      </c>
      <c r="B125" s="5" t="n">
        <v>178</v>
      </c>
      <c r="C125" s="5" t="n">
        <v>89</v>
      </c>
    </row>
    <row r="126" spans="1:3">
      <c r="A126" s="4" t="s">
        <v>1494</v>
      </c>
    </row>
    <row r="127" spans="1:3">
      <c r="A127" s="3" t="s">
        <v>1441</v>
      </c>
    </row>
    <row r="128" spans="1:3">
      <c r="A128" s="4" t="s">
        <v>1478</v>
      </c>
      <c r="C128" s="5" t="n">
        <v>0</v>
      </c>
    </row>
    <row r="129" spans="1:3">
      <c r="A129" s="4" t="s">
        <v>1479</v>
      </c>
      <c r="C129" s="5" t="n">
        <v>0</v>
      </c>
    </row>
    <row r="130" spans="1:3">
      <c r="A130" s="4" t="s">
        <v>1495</v>
      </c>
    </row>
    <row r="131" spans="1:3">
      <c r="A131" s="3" t="s">
        <v>1441</v>
      </c>
    </row>
    <row r="132" spans="1:3">
      <c r="A132" s="4" t="s">
        <v>1478</v>
      </c>
      <c r="B132" s="5" t="n">
        <v>0</v>
      </c>
      <c r="C132" s="5" t="n">
        <v>0</v>
      </c>
    </row>
    <row r="133" spans="1:3">
      <c r="A133" s="4" t="s">
        <v>1479</v>
      </c>
      <c r="B133" s="5" t="n">
        <v>0</v>
      </c>
      <c r="C133" s="5" t="n">
        <v>0</v>
      </c>
    </row>
    <row r="134" spans="1:3">
      <c r="A134" s="4" t="s">
        <v>1496</v>
      </c>
    </row>
    <row r="135" spans="1:3">
      <c r="A135" s="3" t="s">
        <v>1441</v>
      </c>
    </row>
    <row r="136" spans="1:3">
      <c r="A136" s="4" t="s">
        <v>1478</v>
      </c>
      <c r="B136" s="5" t="n">
        <v>0</v>
      </c>
      <c r="C136" s="5" t="n">
        <v>0</v>
      </c>
    </row>
    <row r="137" spans="1:3">
      <c r="A137" s="4" t="s">
        <v>1479</v>
      </c>
      <c r="B137" s="5" t="n">
        <v>0</v>
      </c>
      <c r="C137" s="5" t="n">
        <v>0</v>
      </c>
    </row>
    <row r="138" spans="1:3">
      <c r="A138" s="4" t="s">
        <v>1497</v>
      </c>
    </row>
    <row r="139" spans="1:3">
      <c r="A139" s="3" t="s">
        <v>1441</v>
      </c>
    </row>
    <row r="140" spans="1:3">
      <c r="A140" s="4" t="s">
        <v>1478</v>
      </c>
      <c r="B140" s="5" t="n">
        <v>0</v>
      </c>
      <c r="C140" s="5" t="n">
        <v>0</v>
      </c>
    </row>
    <row r="141" spans="1:3">
      <c r="A141" s="4" t="s">
        <v>1479</v>
      </c>
      <c r="B141" s="5" t="n">
        <v>0</v>
      </c>
      <c r="C141" s="5" t="n">
        <v>0</v>
      </c>
    </row>
    <row r="142" spans="1:3">
      <c r="A142" s="4" t="s">
        <v>1498</v>
      </c>
    </row>
    <row r="143" spans="1:3">
      <c r="A143" s="3" t="s">
        <v>1441</v>
      </c>
    </row>
    <row r="144" spans="1:3">
      <c r="A144" s="4" t="s">
        <v>1478</v>
      </c>
      <c r="B144" s="5" t="n">
        <v>0</v>
      </c>
      <c r="C144" s="5" t="n">
        <v>50</v>
      </c>
    </row>
    <row r="145" spans="1:3">
      <c r="A145" s="4" t="s">
        <v>1479</v>
      </c>
      <c r="B145" s="5" t="n">
        <v>0</v>
      </c>
      <c r="C145" s="5" t="n">
        <v>0</v>
      </c>
    </row>
    <row r="146" spans="1:3">
      <c r="A146" s="4" t="s">
        <v>1499</v>
      </c>
    </row>
    <row r="147" spans="1:3">
      <c r="A147" s="3" t="s">
        <v>1441</v>
      </c>
    </row>
    <row r="148" spans="1:3">
      <c r="A148" s="4" t="s">
        <v>1478</v>
      </c>
      <c r="B148" s="5" t="n">
        <v>0</v>
      </c>
      <c r="C148" s="5" t="n">
        <v>0</v>
      </c>
    </row>
    <row r="149" spans="1:3">
      <c r="A149" s="4" t="s">
        <v>1479</v>
      </c>
      <c r="B149" s="5" t="n">
        <v>0</v>
      </c>
      <c r="C149" s="5" t="n">
        <v>0</v>
      </c>
    </row>
    <row r="150" spans="1:3">
      <c r="A150" s="4" t="s">
        <v>1500</v>
      </c>
    </row>
    <row r="151" spans="1:3">
      <c r="A151" s="3" t="s">
        <v>1441</v>
      </c>
    </row>
    <row r="152" spans="1:3">
      <c r="A152" s="4" t="s">
        <v>1478</v>
      </c>
      <c r="B152" s="5" t="n">
        <v>8212</v>
      </c>
      <c r="C152" s="5" t="n">
        <v>5279</v>
      </c>
    </row>
    <row r="153" spans="1:3">
      <c r="A153" s="4" t="s">
        <v>1479</v>
      </c>
      <c r="B153" s="5" t="n">
        <v>178</v>
      </c>
      <c r="C153" s="5" t="n">
        <v>89</v>
      </c>
    </row>
    <row r="154" spans="1:3">
      <c r="A154" s="4" t="s">
        <v>1501</v>
      </c>
    </row>
    <row r="155" spans="1:3">
      <c r="A155" s="3" t="s">
        <v>1441</v>
      </c>
    </row>
    <row r="156" spans="1:3">
      <c r="A156" s="4" t="s">
        <v>1478</v>
      </c>
      <c r="C156" s="5" t="n">
        <v>509</v>
      </c>
    </row>
    <row r="157" spans="1:3">
      <c r="A157" s="4" t="s">
        <v>1479</v>
      </c>
      <c r="C157" s="5" t="n">
        <v>0</v>
      </c>
    </row>
    <row r="158" spans="1:3">
      <c r="A158" s="4" t="s">
        <v>1502</v>
      </c>
    </row>
    <row r="159" spans="1:3">
      <c r="A159" s="3" t="s">
        <v>1441</v>
      </c>
    </row>
    <row r="160" spans="1:3">
      <c r="A160" s="4" t="s">
        <v>1478</v>
      </c>
      <c r="B160" s="5" t="n">
        <v>0</v>
      </c>
      <c r="C160" s="5" t="n">
        <v>0</v>
      </c>
    </row>
    <row r="161" spans="1:3">
      <c r="A161" s="4" t="s">
        <v>1479</v>
      </c>
      <c r="B161" s="5" t="n">
        <v>0</v>
      </c>
      <c r="C161" s="5" t="n">
        <v>0</v>
      </c>
    </row>
    <row r="162" spans="1:3">
      <c r="A162" s="4" t="s">
        <v>1503</v>
      </c>
    </row>
    <row r="163" spans="1:3">
      <c r="A163" s="3" t="s">
        <v>1441</v>
      </c>
    </row>
    <row r="164" spans="1:3">
      <c r="A164" s="4" t="s">
        <v>1478</v>
      </c>
      <c r="B164" s="5" t="n">
        <v>0</v>
      </c>
      <c r="C164" s="5" t="n">
        <v>0</v>
      </c>
    </row>
    <row r="165" spans="1:3">
      <c r="A165" s="4" t="s">
        <v>1479</v>
      </c>
      <c r="B165" s="5" t="n">
        <v>0</v>
      </c>
      <c r="C165" s="5" t="n">
        <v>0</v>
      </c>
    </row>
    <row r="166" spans="1:3">
      <c r="A166" s="4" t="s">
        <v>1504</v>
      </c>
    </row>
    <row r="167" spans="1:3">
      <c r="A167" s="3" t="s">
        <v>1441</v>
      </c>
    </row>
    <row r="168" spans="1:3">
      <c r="A168" s="4" t="s">
        <v>1478</v>
      </c>
      <c r="B168" s="5" t="n">
        <v>1937</v>
      </c>
      <c r="C168" s="5" t="n">
        <v>1660</v>
      </c>
    </row>
    <row r="169" spans="1:3">
      <c r="A169" s="4" t="s">
        <v>1479</v>
      </c>
      <c r="B169" s="5" t="n">
        <v>0</v>
      </c>
      <c r="C169" s="5" t="n">
        <v>0</v>
      </c>
    </row>
    <row r="170" spans="1:3">
      <c r="A170" s="4" t="s">
        <v>1505</v>
      </c>
    </row>
    <row r="171" spans="1:3">
      <c r="A171" s="3" t="s">
        <v>1441</v>
      </c>
    </row>
    <row r="172" spans="1:3">
      <c r="A172" s="4" t="s">
        <v>1478</v>
      </c>
      <c r="B172" s="5" t="n">
        <v>529</v>
      </c>
      <c r="C172" s="5" t="n">
        <v>427</v>
      </c>
    </row>
    <row r="173" spans="1:3">
      <c r="A173" s="4" t="s">
        <v>1479</v>
      </c>
      <c r="B173" s="5" t="n">
        <v>0</v>
      </c>
      <c r="C173" s="5" t="n">
        <v>0</v>
      </c>
    </row>
    <row r="174" spans="1:3">
      <c r="A174" s="4" t="s">
        <v>1506</v>
      </c>
    </row>
    <row r="175" spans="1:3">
      <c r="A175" s="3" t="s">
        <v>1441</v>
      </c>
    </row>
    <row r="176" spans="1:3">
      <c r="A176" s="4" t="s">
        <v>1478</v>
      </c>
      <c r="B176" s="5" t="n">
        <v>0</v>
      </c>
      <c r="C176" s="5" t="n">
        <v>0</v>
      </c>
    </row>
    <row r="177" spans="1:3">
      <c r="A177" s="4" t="s">
        <v>1479</v>
      </c>
      <c r="B177" s="5" t="n">
        <v>0</v>
      </c>
      <c r="C177" s="5" t="n">
        <v>0</v>
      </c>
    </row>
    <row r="178" spans="1:3">
      <c r="A178" s="4" t="s">
        <v>1507</v>
      </c>
    </row>
    <row r="179" spans="1:3">
      <c r="A179" s="3" t="s">
        <v>1441</v>
      </c>
    </row>
    <row r="180" spans="1:3">
      <c r="A180" s="4" t="s">
        <v>1478</v>
      </c>
      <c r="B180" s="5" t="n">
        <v>0</v>
      </c>
      <c r="C180" s="5" t="n">
        <v>17</v>
      </c>
    </row>
    <row r="181" spans="1:3">
      <c r="A181" s="4" t="s">
        <v>1479</v>
      </c>
      <c r="B181" s="6" t="n">
        <v>0</v>
      </c>
      <c r="C181" s="6"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2</v>
      </c>
      <c r="C1" s="2" t="s">
        <v>32</v>
      </c>
    </row>
    <row r="2" spans="1:3">
      <c r="A2" s="3" t="s">
        <v>1509</v>
      </c>
    </row>
    <row r="3" spans="1:3">
      <c r="A3" s="4" t="s">
        <v>1510</v>
      </c>
      <c r="B3" s="6" t="n">
        <v>111377</v>
      </c>
      <c r="C3" s="6" t="n">
        <v>118072</v>
      </c>
    </row>
    <row r="4" spans="1:3">
      <c r="A4" s="4" t="s">
        <v>1289</v>
      </c>
    </row>
    <row r="5" spans="1:3">
      <c r="A5" s="3" t="s">
        <v>1509</v>
      </c>
    </row>
    <row r="6" spans="1:3">
      <c r="A6" s="4" t="s">
        <v>1510</v>
      </c>
      <c r="B6" s="5" t="n">
        <v>42375</v>
      </c>
      <c r="C6" s="5" t="n">
        <v>49243</v>
      </c>
    </row>
    <row r="7" spans="1:3">
      <c r="A7" s="4" t="s">
        <v>1054</v>
      </c>
    </row>
    <row r="8" spans="1:3">
      <c r="A8" s="3" t="s">
        <v>1509</v>
      </c>
    </row>
    <row r="9" spans="1:3">
      <c r="A9" s="4" t="s">
        <v>1510</v>
      </c>
      <c r="B9" s="5" t="n">
        <v>0</v>
      </c>
      <c r="C9" s="5" t="n">
        <v>264</v>
      </c>
    </row>
    <row r="10" spans="1:3">
      <c r="A10" s="4" t="s">
        <v>1055</v>
      </c>
    </row>
    <row r="11" spans="1:3">
      <c r="A11" s="3" t="s">
        <v>1509</v>
      </c>
    </row>
    <row r="12" spans="1:3">
      <c r="A12" s="4" t="s">
        <v>1510</v>
      </c>
      <c r="B12" s="5" t="n">
        <v>44610</v>
      </c>
      <c r="C12" s="5" t="n">
        <v>44029</v>
      </c>
    </row>
    <row r="13" spans="1:3">
      <c r="A13" s="4" t="s">
        <v>1056</v>
      </c>
    </row>
    <row r="14" spans="1:3">
      <c r="A14" s="3" t="s">
        <v>1509</v>
      </c>
    </row>
    <row r="15" spans="1:3">
      <c r="A15" s="4" t="s">
        <v>1510</v>
      </c>
      <c r="B15" s="5" t="n">
        <v>535</v>
      </c>
      <c r="C15" s="5" t="n">
        <v>573</v>
      </c>
    </row>
    <row r="16" spans="1:3">
      <c r="A16" s="4" t="s">
        <v>1059</v>
      </c>
    </row>
    <row r="17" spans="1:3">
      <c r="A17" s="3" t="s">
        <v>1509</v>
      </c>
    </row>
    <row r="18" spans="1:3">
      <c r="A18" s="4" t="s">
        <v>1510</v>
      </c>
      <c r="B18" s="5" t="n">
        <v>23857</v>
      </c>
      <c r="C18" s="5" t="n">
        <v>23963</v>
      </c>
    </row>
    <row r="19" spans="1:3">
      <c r="A19" s="4" t="s">
        <v>513</v>
      </c>
    </row>
    <row r="20" spans="1:3">
      <c r="A20" s="3" t="s">
        <v>1509</v>
      </c>
    </row>
    <row r="21" spans="1:3">
      <c r="A21" s="4" t="s">
        <v>1511</v>
      </c>
      <c r="B21" s="5" t="n">
        <v>1246577</v>
      </c>
      <c r="C21" s="5" t="n">
        <v>1151343</v>
      </c>
    </row>
    <row r="22" spans="1:3">
      <c r="A22" s="4" t="s">
        <v>1512</v>
      </c>
    </row>
    <row r="23" spans="1:3">
      <c r="A23" s="3" t="s">
        <v>1509</v>
      </c>
    </row>
    <row r="24" spans="1:3">
      <c r="A24" s="4" t="s">
        <v>1510</v>
      </c>
      <c r="B24" s="5" t="n">
        <v>109812</v>
      </c>
      <c r="C24" s="5" t="n">
        <v>106184</v>
      </c>
    </row>
    <row r="25" spans="1:3">
      <c r="A25" s="4" t="s">
        <v>1513</v>
      </c>
    </row>
    <row r="26" spans="1:3">
      <c r="A26" s="3" t="s">
        <v>1509</v>
      </c>
    </row>
    <row r="27" spans="1:3">
      <c r="A27" s="4" t="s">
        <v>1511</v>
      </c>
      <c r="B27" s="5" t="n">
        <v>260044</v>
      </c>
      <c r="C27" s="5" t="n">
        <v>254532</v>
      </c>
    </row>
    <row r="28" spans="1:3">
      <c r="A28" s="4" t="s">
        <v>1514</v>
      </c>
    </row>
    <row r="29" spans="1:3">
      <c r="A29" s="3" t="s">
        <v>1509</v>
      </c>
    </row>
    <row r="30" spans="1:3">
      <c r="A30" s="4" t="s">
        <v>1510</v>
      </c>
      <c r="B30" s="5" t="n">
        <v>40810</v>
      </c>
      <c r="C30" s="5" t="n">
        <v>37355</v>
      </c>
    </row>
    <row r="31" spans="1:3">
      <c r="A31" s="4" t="s">
        <v>1081</v>
      </c>
    </row>
    <row r="32" spans="1:3">
      <c r="A32" s="3" t="s">
        <v>1509</v>
      </c>
    </row>
    <row r="33" spans="1:3">
      <c r="A33" s="4" t="s">
        <v>1511</v>
      </c>
      <c r="B33" s="5" t="n">
        <v>0</v>
      </c>
      <c r="C33" s="5" t="n">
        <v>2480</v>
      </c>
    </row>
    <row r="34" spans="1:3">
      <c r="A34" s="4" t="s">
        <v>1515</v>
      </c>
    </row>
    <row r="35" spans="1:3">
      <c r="A35" s="3" t="s">
        <v>1509</v>
      </c>
    </row>
    <row r="36" spans="1:3">
      <c r="A36" s="4" t="s">
        <v>1510</v>
      </c>
      <c r="B36" s="5" t="n">
        <v>0</v>
      </c>
      <c r="C36" s="5" t="n">
        <v>264</v>
      </c>
    </row>
    <row r="37" spans="1:3">
      <c r="A37" s="4" t="s">
        <v>1085</v>
      </c>
    </row>
    <row r="38" spans="1:3">
      <c r="A38" s="3" t="s">
        <v>1509</v>
      </c>
    </row>
    <row r="39" spans="1:3">
      <c r="A39" s="4" t="s">
        <v>1511</v>
      </c>
      <c r="B39" s="5" t="n">
        <v>871997</v>
      </c>
      <c r="C39" s="5" t="n">
        <v>774496</v>
      </c>
    </row>
    <row r="40" spans="1:3">
      <c r="A40" s="4" t="s">
        <v>1516</v>
      </c>
    </row>
    <row r="41" spans="1:3">
      <c r="A41" s="3" t="s">
        <v>1509</v>
      </c>
    </row>
    <row r="42" spans="1:3">
      <c r="A42" s="4" t="s">
        <v>1510</v>
      </c>
      <c r="B42" s="5" t="n">
        <v>44610</v>
      </c>
      <c r="C42" s="5" t="n">
        <v>44029</v>
      </c>
    </row>
    <row r="43" spans="1:3">
      <c r="A43" s="4" t="s">
        <v>1089</v>
      </c>
    </row>
    <row r="44" spans="1:3">
      <c r="A44" s="3" t="s">
        <v>1509</v>
      </c>
    </row>
    <row r="45" spans="1:3">
      <c r="A45" s="4" t="s">
        <v>1511</v>
      </c>
      <c r="B45" s="5" t="n">
        <v>1817</v>
      </c>
      <c r="C45" s="5" t="n">
        <v>2400</v>
      </c>
    </row>
    <row r="46" spans="1:3">
      <c r="A46" s="4" t="s">
        <v>1517</v>
      </c>
    </row>
    <row r="47" spans="1:3">
      <c r="A47" s="3" t="s">
        <v>1509</v>
      </c>
    </row>
    <row r="48" spans="1:3">
      <c r="A48" s="4" t="s">
        <v>1510</v>
      </c>
      <c r="B48" s="5" t="n">
        <v>535</v>
      </c>
      <c r="C48" s="5" t="n">
        <v>573</v>
      </c>
    </row>
    <row r="49" spans="1:3">
      <c r="A49" s="4" t="s">
        <v>1518</v>
      </c>
    </row>
    <row r="50" spans="1:3">
      <c r="A50" s="3" t="s">
        <v>1509</v>
      </c>
    </row>
    <row r="51" spans="1:3">
      <c r="A51" s="4" t="s">
        <v>1511</v>
      </c>
      <c r="B51" s="5" t="n">
        <v>112719</v>
      </c>
      <c r="C51" s="5" t="n">
        <v>117435</v>
      </c>
    </row>
    <row r="52" spans="1:3">
      <c r="A52" s="4" t="s">
        <v>1519</v>
      </c>
    </row>
    <row r="53" spans="1:3">
      <c r="A53" s="3" t="s">
        <v>1509</v>
      </c>
    </row>
    <row r="54" spans="1:3">
      <c r="A54" s="4" t="s">
        <v>1510</v>
      </c>
      <c r="B54" s="5" t="n">
        <v>23857</v>
      </c>
      <c r="C54" s="5" t="n">
        <v>23963</v>
      </c>
    </row>
    <row r="55" spans="1:3">
      <c r="A55" s="4" t="s">
        <v>519</v>
      </c>
    </row>
    <row r="56" spans="1:3">
      <c r="A56" s="3" t="s">
        <v>1509</v>
      </c>
    </row>
    <row r="57" spans="1:3">
      <c r="A57" s="4" t="s">
        <v>1511</v>
      </c>
      <c r="B57" s="5" t="n">
        <v>5530</v>
      </c>
      <c r="C57" s="5" t="n">
        <v>6596</v>
      </c>
    </row>
    <row r="58" spans="1:3">
      <c r="A58" s="4" t="s">
        <v>1520</v>
      </c>
    </row>
    <row r="59" spans="1:3">
      <c r="A59" s="3" t="s">
        <v>1509</v>
      </c>
    </row>
    <row r="60" spans="1:3">
      <c r="A60" s="4" t="s">
        <v>1510</v>
      </c>
      <c r="B60" s="5" t="n">
        <v>0</v>
      </c>
      <c r="C60" s="5" t="n">
        <v>0</v>
      </c>
    </row>
    <row r="61" spans="1:3">
      <c r="A61" s="4" t="s">
        <v>1317</v>
      </c>
    </row>
    <row r="62" spans="1:3">
      <c r="A62" s="3" t="s">
        <v>1509</v>
      </c>
    </row>
    <row r="63" spans="1:3">
      <c r="A63" s="4" t="s">
        <v>1511</v>
      </c>
      <c r="B63" s="5" t="n">
        <v>5530</v>
      </c>
      <c r="C63" s="5" t="n">
        <v>6596</v>
      </c>
    </row>
    <row r="64" spans="1:3">
      <c r="A64" s="4" t="s">
        <v>1521</v>
      </c>
    </row>
    <row r="65" spans="1:3">
      <c r="A65" s="3" t="s">
        <v>1509</v>
      </c>
    </row>
    <row r="66" spans="1:3">
      <c r="A66" s="4" t="s">
        <v>1510</v>
      </c>
      <c r="B66" s="5" t="n">
        <v>0</v>
      </c>
      <c r="C66" s="5" t="n">
        <v>0</v>
      </c>
    </row>
    <row r="67" spans="1:3">
      <c r="A67" s="4" t="s">
        <v>1522</v>
      </c>
    </row>
    <row r="68" spans="1:3">
      <c r="A68" s="3" t="s">
        <v>1509</v>
      </c>
    </row>
    <row r="69" spans="1:3">
      <c r="A69" s="4" t="s">
        <v>1511</v>
      </c>
      <c r="B69" s="5" t="n">
        <v>223104</v>
      </c>
      <c r="C69" s="5" t="n">
        <v>234273</v>
      </c>
    </row>
    <row r="70" spans="1:3">
      <c r="A70" s="4" t="s">
        <v>1523</v>
      </c>
    </row>
    <row r="71" spans="1:3">
      <c r="A71" s="3" t="s">
        <v>1509</v>
      </c>
    </row>
    <row r="72" spans="1:3">
      <c r="A72" s="4" t="s">
        <v>1511</v>
      </c>
      <c r="B72" s="5" t="n">
        <v>83157</v>
      </c>
      <c r="C72" s="5" t="n">
        <v>88117</v>
      </c>
    </row>
    <row r="73" spans="1:3">
      <c r="A73" s="4" t="s">
        <v>1524</v>
      </c>
    </row>
    <row r="74" spans="1:3">
      <c r="A74" s="3" t="s">
        <v>1509</v>
      </c>
    </row>
    <row r="75" spans="1:3">
      <c r="A75" s="4" t="s">
        <v>1511</v>
      </c>
      <c r="B75" s="5" t="n">
        <v>0</v>
      </c>
      <c r="C75" s="5" t="n">
        <v>2259</v>
      </c>
    </row>
    <row r="76" spans="1:3">
      <c r="A76" s="4" t="s">
        <v>1525</v>
      </c>
    </row>
    <row r="77" spans="1:3">
      <c r="A77" s="3" t="s">
        <v>1509</v>
      </c>
    </row>
    <row r="78" spans="1:3">
      <c r="A78" s="4" t="s">
        <v>1511</v>
      </c>
      <c r="B78" s="5" t="n">
        <v>127071</v>
      </c>
      <c r="C78" s="5" t="n">
        <v>130483</v>
      </c>
    </row>
    <row r="79" spans="1:3">
      <c r="A79" s="4" t="s">
        <v>1526</v>
      </c>
    </row>
    <row r="80" spans="1:3">
      <c r="A80" s="3" t="s">
        <v>1509</v>
      </c>
    </row>
    <row r="81" spans="1:3">
      <c r="A81" s="4" t="s">
        <v>1511</v>
      </c>
      <c r="B81" s="5" t="n">
        <v>434</v>
      </c>
      <c r="C81" s="5" t="n">
        <v>609</v>
      </c>
    </row>
    <row r="82" spans="1:3">
      <c r="A82" s="4" t="s">
        <v>1527</v>
      </c>
    </row>
    <row r="83" spans="1:3">
      <c r="A83" s="3" t="s">
        <v>1509</v>
      </c>
    </row>
    <row r="84" spans="1:3">
      <c r="A84" s="4" t="s">
        <v>1511</v>
      </c>
      <c r="B84" s="5" t="n">
        <v>12442</v>
      </c>
      <c r="C84" s="5" t="n">
        <v>12805</v>
      </c>
    </row>
    <row r="85" spans="1:3">
      <c r="A85" s="4" t="s">
        <v>1528</v>
      </c>
    </row>
    <row r="86" spans="1:3">
      <c r="A86" s="3" t="s">
        <v>1509</v>
      </c>
    </row>
    <row r="87" spans="1:3">
      <c r="A87" s="4" t="s">
        <v>1511</v>
      </c>
      <c r="B87" s="5" t="n">
        <v>2580</v>
      </c>
      <c r="C87" s="5" t="n">
        <v>3268</v>
      </c>
    </row>
    <row r="88" spans="1:3">
      <c r="A88" s="4" t="s">
        <v>1529</v>
      </c>
    </row>
    <row r="89" spans="1:3">
      <c r="A89" s="3" t="s">
        <v>1509</v>
      </c>
    </row>
    <row r="90" spans="1:3">
      <c r="A90" s="4" t="s">
        <v>1511</v>
      </c>
      <c r="B90" s="5" t="n">
        <v>2580</v>
      </c>
      <c r="C90" s="5" t="n">
        <v>3268</v>
      </c>
    </row>
    <row r="91" spans="1:3">
      <c r="A91" s="4" t="s">
        <v>1530</v>
      </c>
    </row>
    <row r="92" spans="1:3">
      <c r="A92" s="3" t="s">
        <v>1509</v>
      </c>
    </row>
    <row r="93" spans="1:3">
      <c r="A93" s="4" t="s">
        <v>1511</v>
      </c>
      <c r="B93" s="5" t="n">
        <v>1023473</v>
      </c>
      <c r="C93" s="5" t="n">
        <v>917070</v>
      </c>
    </row>
    <row r="94" spans="1:3">
      <c r="A94" s="4" t="s">
        <v>1531</v>
      </c>
    </row>
    <row r="95" spans="1:3">
      <c r="A95" s="3" t="s">
        <v>1509</v>
      </c>
    </row>
    <row r="96" spans="1:3">
      <c r="A96" s="4" t="s">
        <v>1511</v>
      </c>
      <c r="B96" s="5" t="n">
        <v>176887</v>
      </c>
      <c r="C96" s="5" t="n">
        <v>166415</v>
      </c>
    </row>
    <row r="97" spans="1:3">
      <c r="A97" s="4" t="s">
        <v>1532</v>
      </c>
    </row>
    <row r="98" spans="1:3">
      <c r="A98" s="3" t="s">
        <v>1509</v>
      </c>
    </row>
    <row r="99" spans="1:3">
      <c r="A99" s="4" t="s">
        <v>1511</v>
      </c>
      <c r="B99" s="5" t="n">
        <v>0</v>
      </c>
      <c r="C99" s="5" t="n">
        <v>221</v>
      </c>
    </row>
    <row r="100" spans="1:3">
      <c r="A100" s="4" t="s">
        <v>1533</v>
      </c>
    </row>
    <row r="101" spans="1:3">
      <c r="A101" s="3" t="s">
        <v>1509</v>
      </c>
    </row>
    <row r="102" spans="1:3">
      <c r="A102" s="4" t="s">
        <v>1511</v>
      </c>
      <c r="B102" s="5" t="n">
        <v>744926</v>
      </c>
      <c r="C102" s="5" t="n">
        <v>644013</v>
      </c>
    </row>
    <row r="103" spans="1:3">
      <c r="A103" s="4" t="s">
        <v>1534</v>
      </c>
    </row>
    <row r="104" spans="1:3">
      <c r="A104" s="3" t="s">
        <v>1509</v>
      </c>
    </row>
    <row r="105" spans="1:3">
      <c r="A105" s="4" t="s">
        <v>1511</v>
      </c>
      <c r="B105" s="5" t="n">
        <v>1383</v>
      </c>
      <c r="C105" s="5" t="n">
        <v>1791</v>
      </c>
    </row>
    <row r="106" spans="1:3">
      <c r="A106" s="4" t="s">
        <v>1535</v>
      </c>
    </row>
    <row r="107" spans="1:3">
      <c r="A107" s="3" t="s">
        <v>1509</v>
      </c>
    </row>
    <row r="108" spans="1:3">
      <c r="A108" s="4" t="s">
        <v>1511</v>
      </c>
      <c r="B108" s="5" t="n">
        <v>100277</v>
      </c>
      <c r="C108" s="5" t="n">
        <v>104630</v>
      </c>
    </row>
    <row r="109" spans="1:3">
      <c r="A109" s="4" t="s">
        <v>1536</v>
      </c>
    </row>
    <row r="110" spans="1:3">
      <c r="A110" s="3" t="s">
        <v>1509</v>
      </c>
    </row>
    <row r="111" spans="1:3">
      <c r="A111" s="4" t="s">
        <v>1511</v>
      </c>
      <c r="B111" s="5" t="n">
        <v>2950</v>
      </c>
      <c r="C111" s="5" t="n">
        <v>3328</v>
      </c>
    </row>
    <row r="112" spans="1:3">
      <c r="A112" s="4" t="s">
        <v>1537</v>
      </c>
    </row>
    <row r="113" spans="1:3">
      <c r="A113" s="3" t="s">
        <v>1509</v>
      </c>
    </row>
    <row r="114" spans="1:3">
      <c r="A114" s="4" t="s">
        <v>1511</v>
      </c>
      <c r="B114" s="6" t="n">
        <v>2950</v>
      </c>
      <c r="C114" s="6" t="n">
        <v>332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8</v>
      </c>
      <c r="B1" s="2" t="s">
        <v>1</v>
      </c>
    </row>
    <row r="2" spans="1:3">
      <c r="B2" s="2" t="s">
        <v>2</v>
      </c>
      <c r="C2" s="2" t="s">
        <v>32</v>
      </c>
    </row>
    <row r="3" spans="1:3">
      <c r="A3" s="3" t="s">
        <v>1509</v>
      </c>
    </row>
    <row r="4" spans="1:3">
      <c r="A4" s="4" t="s">
        <v>1539</v>
      </c>
      <c r="B4" s="5" t="n">
        <v>1972</v>
      </c>
      <c r="C4" s="5" t="n">
        <v>2001</v>
      </c>
    </row>
    <row r="5" spans="1:3">
      <c r="A5" s="4" t="s">
        <v>1540</v>
      </c>
      <c r="B5" s="5" t="n">
        <v>128</v>
      </c>
      <c r="C5" s="5" t="n">
        <v>159</v>
      </c>
    </row>
    <row r="6" spans="1:3">
      <c r="A6" s="4" t="s">
        <v>1541</v>
      </c>
      <c r="B6" s="5" t="n">
        <v>522</v>
      </c>
      <c r="C6" s="5" t="n">
        <v>438</v>
      </c>
    </row>
    <row r="7" spans="1:3">
      <c r="A7" s="4" t="s">
        <v>1542</v>
      </c>
      <c r="B7" s="5" t="n">
        <v>842</v>
      </c>
      <c r="C7" s="5" t="n">
        <v>816</v>
      </c>
    </row>
    <row r="8" spans="1:3">
      <c r="A8" s="4" t="s">
        <v>1050</v>
      </c>
    </row>
    <row r="9" spans="1:3">
      <c r="A9" s="3" t="s">
        <v>1509</v>
      </c>
    </row>
    <row r="10" spans="1:3">
      <c r="A10" s="4" t="s">
        <v>1539</v>
      </c>
      <c r="C10" s="5" t="n">
        <v>0</v>
      </c>
    </row>
    <row r="11" spans="1:3">
      <c r="A11" s="4" t="s">
        <v>1540</v>
      </c>
      <c r="C11" s="5" t="n">
        <v>2</v>
      </c>
    </row>
    <row r="12" spans="1:3">
      <c r="A12" s="4" t="s">
        <v>1541</v>
      </c>
      <c r="C12" s="5" t="n">
        <v>0</v>
      </c>
    </row>
    <row r="13" spans="1:3">
      <c r="A13" s="4" t="s">
        <v>1542</v>
      </c>
      <c r="C13" s="5" t="n">
        <v>0</v>
      </c>
    </row>
    <row r="14" spans="1:3">
      <c r="A14" s="4" t="s">
        <v>1051</v>
      </c>
    </row>
    <row r="15" spans="1:3">
      <c r="A15" s="3" t="s">
        <v>1509</v>
      </c>
    </row>
    <row r="16" spans="1:3">
      <c r="A16" s="4" t="s">
        <v>1539</v>
      </c>
      <c r="B16" s="5" t="n">
        <v>7</v>
      </c>
      <c r="C16" s="5" t="n">
        <v>9</v>
      </c>
    </row>
    <row r="17" spans="1:3">
      <c r="A17" s="4" t="s">
        <v>1540</v>
      </c>
      <c r="B17" s="5" t="n">
        <v>1</v>
      </c>
      <c r="C17" s="5" t="n">
        <v>12</v>
      </c>
    </row>
    <row r="18" spans="1:3">
      <c r="A18" s="4" t="s">
        <v>1541</v>
      </c>
      <c r="B18" s="5" t="n">
        <v>0</v>
      </c>
      <c r="C18" s="5" t="n">
        <v>0</v>
      </c>
    </row>
    <row r="19" spans="1:3">
      <c r="A19" s="4" t="s">
        <v>1542</v>
      </c>
      <c r="B19" s="5" t="n">
        <v>0</v>
      </c>
      <c r="C19" s="5" t="n">
        <v>0</v>
      </c>
    </row>
    <row r="20" spans="1:3">
      <c r="A20" s="4" t="s">
        <v>1052</v>
      </c>
    </row>
    <row r="21" spans="1:3">
      <c r="A21" s="3" t="s">
        <v>1509</v>
      </c>
    </row>
    <row r="22" spans="1:3">
      <c r="A22" s="4" t="s">
        <v>1539</v>
      </c>
      <c r="B22" s="5" t="n">
        <v>43</v>
      </c>
      <c r="C22" s="5" t="n">
        <v>39</v>
      </c>
    </row>
    <row r="23" spans="1:3">
      <c r="A23" s="4" t="s">
        <v>1540</v>
      </c>
      <c r="B23" s="5" t="n">
        <v>7</v>
      </c>
      <c r="C23" s="5" t="n">
        <v>20</v>
      </c>
    </row>
    <row r="24" spans="1:3">
      <c r="A24" s="4" t="s">
        <v>1541</v>
      </c>
      <c r="B24" s="5" t="n">
        <v>0</v>
      </c>
      <c r="C24" s="5" t="n">
        <v>0</v>
      </c>
    </row>
    <row r="25" spans="1:3">
      <c r="A25" s="4" t="s">
        <v>1542</v>
      </c>
      <c r="B25" s="5" t="n">
        <v>0</v>
      </c>
      <c r="C25" s="5" t="n">
        <v>0</v>
      </c>
    </row>
    <row r="26" spans="1:3">
      <c r="A26" s="4" t="s">
        <v>1053</v>
      </c>
    </row>
    <row r="27" spans="1:3">
      <c r="A27" s="3" t="s">
        <v>1509</v>
      </c>
    </row>
    <row r="28" spans="1:3">
      <c r="A28" s="4" t="s">
        <v>1539</v>
      </c>
      <c r="B28" s="5" t="n">
        <v>36</v>
      </c>
      <c r="C28" s="5" t="n">
        <v>32</v>
      </c>
    </row>
    <row r="29" spans="1:3">
      <c r="A29" s="4" t="s">
        <v>1540</v>
      </c>
      <c r="B29" s="5" t="n">
        <v>7</v>
      </c>
      <c r="C29" s="5" t="n">
        <v>18</v>
      </c>
    </row>
    <row r="30" spans="1:3">
      <c r="A30" s="4" t="s">
        <v>1541</v>
      </c>
      <c r="B30" s="5" t="n">
        <v>0</v>
      </c>
      <c r="C30" s="5" t="n">
        <v>0</v>
      </c>
    </row>
    <row r="31" spans="1:3">
      <c r="A31" s="4" t="s">
        <v>1542</v>
      </c>
      <c r="B31" s="5" t="n">
        <v>0</v>
      </c>
      <c r="C31" s="5" t="n">
        <v>0</v>
      </c>
    </row>
    <row r="32" spans="1:3">
      <c r="A32" s="4" t="s">
        <v>1054</v>
      </c>
    </row>
    <row r="33" spans="1:3">
      <c r="A33" s="3" t="s">
        <v>1509</v>
      </c>
    </row>
    <row r="34" spans="1:3">
      <c r="A34" s="4" t="s">
        <v>1539</v>
      </c>
      <c r="C34" s="5" t="n">
        <v>1</v>
      </c>
    </row>
    <row r="35" spans="1:3">
      <c r="A35" s="4" t="s">
        <v>1540</v>
      </c>
      <c r="C35" s="5" t="n">
        <v>1</v>
      </c>
    </row>
    <row r="36" spans="1:3">
      <c r="A36" s="4" t="s">
        <v>1541</v>
      </c>
      <c r="C36" s="5" t="n">
        <v>0</v>
      </c>
    </row>
    <row r="37" spans="1:3">
      <c r="A37" s="4" t="s">
        <v>1542</v>
      </c>
      <c r="C37" s="5" t="n">
        <v>0</v>
      </c>
    </row>
    <row r="38" spans="1:3">
      <c r="A38" s="4" t="s">
        <v>1055</v>
      </c>
    </row>
    <row r="39" spans="1:3">
      <c r="A39" s="3" t="s">
        <v>1509</v>
      </c>
    </row>
    <row r="40" spans="1:3">
      <c r="A40" s="4" t="s">
        <v>1539</v>
      </c>
      <c r="B40" s="5" t="n">
        <v>78</v>
      </c>
      <c r="C40" s="5" t="n">
        <v>57</v>
      </c>
    </row>
    <row r="41" spans="1:3">
      <c r="A41" s="4" t="s">
        <v>1540</v>
      </c>
      <c r="B41" s="5" t="n">
        <v>80</v>
      </c>
      <c r="C41" s="5" t="n">
        <v>56</v>
      </c>
    </row>
    <row r="42" spans="1:3">
      <c r="A42" s="4" t="s">
        <v>1541</v>
      </c>
      <c r="B42" s="5" t="n">
        <v>505</v>
      </c>
      <c r="C42" s="5" t="n">
        <v>418</v>
      </c>
    </row>
    <row r="43" spans="1:3">
      <c r="A43" s="4" t="s">
        <v>1542</v>
      </c>
      <c r="B43" s="5" t="n">
        <v>170</v>
      </c>
      <c r="C43" s="5" t="n">
        <v>113</v>
      </c>
    </row>
    <row r="44" spans="1:3">
      <c r="A44" s="4" t="s">
        <v>1056</v>
      </c>
    </row>
    <row r="45" spans="1:3">
      <c r="A45" s="3" t="s">
        <v>1509</v>
      </c>
    </row>
    <row r="46" spans="1:3">
      <c r="A46" s="4" t="s">
        <v>1539</v>
      </c>
      <c r="B46" s="5" t="n">
        <v>0</v>
      </c>
      <c r="C46" s="5" t="n">
        <v>0</v>
      </c>
    </row>
    <row r="47" spans="1:3">
      <c r="A47" s="4" t="s">
        <v>1540</v>
      </c>
      <c r="B47" s="5" t="n">
        <v>1</v>
      </c>
      <c r="C47" s="5" t="n">
        <v>7</v>
      </c>
    </row>
    <row r="48" spans="1:3">
      <c r="A48" s="4" t="s">
        <v>1541</v>
      </c>
      <c r="B48" s="5" t="n">
        <v>1</v>
      </c>
      <c r="C48" s="5" t="n">
        <v>16</v>
      </c>
    </row>
    <row r="49" spans="1:3">
      <c r="A49" s="4" t="s">
        <v>1542</v>
      </c>
      <c r="B49" s="5" t="n">
        <v>0</v>
      </c>
      <c r="C49" s="5" t="n">
        <v>0</v>
      </c>
    </row>
    <row r="50" spans="1:3">
      <c r="A50" s="4" t="s">
        <v>1543</v>
      </c>
    </row>
    <row r="51" spans="1:3">
      <c r="A51" s="3" t="s">
        <v>1509</v>
      </c>
    </row>
    <row r="52" spans="1:3">
      <c r="A52" s="4" t="s">
        <v>1539</v>
      </c>
      <c r="B52" s="5" t="n">
        <v>766</v>
      </c>
      <c r="C52" s="5" t="n">
        <v>802</v>
      </c>
    </row>
    <row r="53" spans="1:3">
      <c r="A53" s="4" t="s">
        <v>1540</v>
      </c>
      <c r="B53" s="5" t="n">
        <v>0</v>
      </c>
      <c r="C53" s="5" t="n">
        <v>0</v>
      </c>
    </row>
    <row r="54" spans="1:3">
      <c r="A54" s="4" t="s">
        <v>1541</v>
      </c>
      <c r="B54" s="5" t="n">
        <v>2</v>
      </c>
      <c r="C54" s="5" t="n">
        <v>0</v>
      </c>
    </row>
    <row r="55" spans="1:3">
      <c r="A55" s="4" t="s">
        <v>1542</v>
      </c>
      <c r="B55" s="5" t="n">
        <v>668</v>
      </c>
      <c r="C55" s="5" t="n">
        <v>700</v>
      </c>
    </row>
    <row r="56" spans="1:3">
      <c r="A56" s="4" t="s">
        <v>1544</v>
      </c>
    </row>
    <row r="57" spans="1:3">
      <c r="A57" s="3" t="s">
        <v>1509</v>
      </c>
    </row>
    <row r="58" spans="1:3">
      <c r="A58" s="4" t="s">
        <v>1539</v>
      </c>
      <c r="B58" s="5" t="n">
        <v>0</v>
      </c>
      <c r="C58" s="5" t="n">
        <v>0</v>
      </c>
    </row>
    <row r="59" spans="1:3">
      <c r="A59" s="4" t="s">
        <v>1540</v>
      </c>
      <c r="B59" s="5" t="n">
        <v>1</v>
      </c>
      <c r="C59" s="5" t="n">
        <v>1</v>
      </c>
    </row>
    <row r="60" spans="1:3">
      <c r="A60" s="4" t="s">
        <v>1541</v>
      </c>
      <c r="B60" s="5" t="n">
        <v>5</v>
      </c>
      <c r="C60" s="5" t="n">
        <v>1</v>
      </c>
    </row>
    <row r="61" spans="1:3">
      <c r="A61" s="4" t="s">
        <v>1542</v>
      </c>
      <c r="B61" s="5" t="n">
        <v>1</v>
      </c>
      <c r="C61" s="5" t="n">
        <v>2</v>
      </c>
    </row>
    <row r="62" spans="1:3">
      <c r="A62" s="4" t="s">
        <v>1545</v>
      </c>
    </row>
    <row r="63" spans="1:3">
      <c r="A63" s="3" t="s">
        <v>1509</v>
      </c>
    </row>
    <row r="64" spans="1:3">
      <c r="A64" s="4" t="s">
        <v>1539</v>
      </c>
      <c r="B64" s="5" t="n">
        <v>1007</v>
      </c>
      <c r="C64" s="5" t="n">
        <v>1012</v>
      </c>
    </row>
    <row r="65" spans="1:3">
      <c r="A65" s="4" t="s">
        <v>1540</v>
      </c>
      <c r="B65" s="5" t="n">
        <v>19</v>
      </c>
      <c r="C65" s="5" t="n">
        <v>31</v>
      </c>
    </row>
    <row r="66" spans="1:3">
      <c r="A66" s="4" t="s">
        <v>1541</v>
      </c>
      <c r="B66" s="5" t="n">
        <v>1</v>
      </c>
      <c r="C66" s="5" t="n">
        <v>0</v>
      </c>
    </row>
    <row r="67" spans="1:3">
      <c r="A67" s="4" t="s">
        <v>1542</v>
      </c>
      <c r="B67" s="5" t="n">
        <v>1</v>
      </c>
      <c r="C67" s="5" t="n">
        <v>1</v>
      </c>
    </row>
    <row r="68" spans="1:3">
      <c r="A68" s="4" t="s">
        <v>1546</v>
      </c>
    </row>
    <row r="69" spans="1:3">
      <c r="A69" s="3" t="s">
        <v>1509</v>
      </c>
    </row>
    <row r="70" spans="1:3">
      <c r="A70" s="4" t="s">
        <v>1539</v>
      </c>
      <c r="B70" s="5" t="n">
        <v>0</v>
      </c>
      <c r="C70" s="5" t="n">
        <v>0</v>
      </c>
    </row>
    <row r="71" spans="1:3">
      <c r="A71" s="4" t="s">
        <v>1540</v>
      </c>
      <c r="B71" s="5" t="n">
        <v>12</v>
      </c>
      <c r="C71" s="5" t="n">
        <v>11</v>
      </c>
    </row>
    <row r="72" spans="1:3">
      <c r="A72" s="4" t="s">
        <v>1541</v>
      </c>
      <c r="B72" s="5" t="n">
        <v>8</v>
      </c>
      <c r="C72" s="5" t="n">
        <v>3</v>
      </c>
    </row>
    <row r="73" spans="1:3">
      <c r="A73" s="4" t="s">
        <v>1542</v>
      </c>
      <c r="B73" s="5" t="n">
        <v>2</v>
      </c>
      <c r="C73" s="5" t="n">
        <v>0</v>
      </c>
    </row>
    <row r="74" spans="1:3">
      <c r="A74" s="4" t="s">
        <v>237</v>
      </c>
    </row>
    <row r="75" spans="1:3">
      <c r="A75" s="3" t="s">
        <v>1509</v>
      </c>
    </row>
    <row r="76" spans="1:3">
      <c r="A76" s="4" t="s">
        <v>1539</v>
      </c>
      <c r="B76" s="5" t="n">
        <v>35</v>
      </c>
      <c r="C76" s="5" t="n">
        <v>49</v>
      </c>
    </row>
    <row r="77" spans="1:3">
      <c r="A77" s="4" t="s">
        <v>1540</v>
      </c>
      <c r="B77" s="5" t="n">
        <v>0</v>
      </c>
      <c r="C77" s="5" t="n">
        <v>0</v>
      </c>
    </row>
    <row r="78" spans="1:3">
      <c r="A78" s="4" t="s">
        <v>1541</v>
      </c>
      <c r="B78" s="5" t="n">
        <v>0</v>
      </c>
      <c r="C78" s="5" t="n">
        <v>0</v>
      </c>
    </row>
    <row r="79" spans="1:3">
      <c r="A79" s="4" t="s">
        <v>1542</v>
      </c>
      <c r="B79" s="5" t="n">
        <v>0</v>
      </c>
      <c r="C79" s="5" t="n">
        <v>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547</v>
      </c>
      <c r="B1" s="2" t="s">
        <v>1</v>
      </c>
    </row>
    <row r="2" spans="1:3">
      <c r="B2" s="2" t="s">
        <v>1548</v>
      </c>
      <c r="C2" s="2" t="s">
        <v>1549</v>
      </c>
    </row>
    <row r="3" spans="1:3">
      <c r="A3" s="3" t="s">
        <v>1509</v>
      </c>
    </row>
    <row r="4" spans="1:3">
      <c r="A4" s="4" t="s">
        <v>1550</v>
      </c>
      <c r="B4" s="5" t="n">
        <v>3464</v>
      </c>
      <c r="C4" s="5" t="n">
        <v>3414</v>
      </c>
    </row>
    <row r="5" spans="1:3">
      <c r="A5" s="4" t="s">
        <v>1551</v>
      </c>
      <c r="B5" s="6" t="n">
        <v>171033</v>
      </c>
      <c r="C5" s="6" t="n">
        <v>198656</v>
      </c>
    </row>
    <row r="6" spans="1:3">
      <c r="A6" s="4" t="s">
        <v>1552</v>
      </c>
      <c r="B6" s="5" t="n">
        <v>174234</v>
      </c>
      <c r="C6" s="5" t="n">
        <v>217486</v>
      </c>
    </row>
    <row r="7" spans="1:3">
      <c r="A7" s="4" t="s">
        <v>1553</v>
      </c>
      <c r="B7" s="6" t="n">
        <v>19032</v>
      </c>
      <c r="C7" s="6" t="n">
        <v>20485</v>
      </c>
    </row>
    <row r="8" spans="1:3">
      <c r="A8" s="4" t="s">
        <v>1050</v>
      </c>
    </row>
    <row r="9" spans="1:3">
      <c r="A9" s="3" t="s">
        <v>1509</v>
      </c>
    </row>
    <row r="10" spans="1:3">
      <c r="A10" s="4" t="s">
        <v>1550</v>
      </c>
      <c r="C10" s="5" t="n">
        <v>2</v>
      </c>
    </row>
    <row r="11" spans="1:3">
      <c r="A11" s="4" t="s">
        <v>1551</v>
      </c>
      <c r="C11" s="6" t="n">
        <v>551</v>
      </c>
    </row>
    <row r="12" spans="1:3">
      <c r="A12" s="4" t="s">
        <v>1552</v>
      </c>
      <c r="C12" s="5" t="n">
        <v>551</v>
      </c>
    </row>
    <row r="13" spans="1:3">
      <c r="A13" s="4" t="s">
        <v>1553</v>
      </c>
      <c r="C13" s="6" t="n">
        <v>2</v>
      </c>
    </row>
    <row r="14" spans="1:3">
      <c r="A14" s="4" t="s">
        <v>1051</v>
      </c>
    </row>
    <row r="15" spans="1:3">
      <c r="A15" s="3" t="s">
        <v>1509</v>
      </c>
    </row>
    <row r="16" spans="1:3">
      <c r="A16" s="4" t="s">
        <v>1550</v>
      </c>
      <c r="B16" s="5" t="n">
        <v>8</v>
      </c>
      <c r="C16" s="5" t="n">
        <v>21</v>
      </c>
    </row>
    <row r="17" spans="1:3">
      <c r="A17" s="4" t="s">
        <v>1551</v>
      </c>
      <c r="B17" s="6" t="n">
        <v>7667</v>
      </c>
      <c r="C17" s="6" t="n">
        <v>69442</v>
      </c>
    </row>
    <row r="18" spans="1:3">
      <c r="A18" s="4" t="s">
        <v>1552</v>
      </c>
      <c r="B18" s="5" t="n">
        <v>10272</v>
      </c>
      <c r="C18" s="5" t="n">
        <v>69595</v>
      </c>
    </row>
    <row r="19" spans="1:3">
      <c r="A19" s="4" t="s">
        <v>1553</v>
      </c>
      <c r="B19" s="6" t="n">
        <v>5109</v>
      </c>
      <c r="C19" s="6" t="n">
        <v>14339</v>
      </c>
    </row>
    <row r="20" spans="1:3">
      <c r="A20" s="4" t="s">
        <v>1052</v>
      </c>
    </row>
    <row r="21" spans="1:3">
      <c r="A21" s="3" t="s">
        <v>1509</v>
      </c>
    </row>
    <row r="22" spans="1:3">
      <c r="A22" s="4" t="s">
        <v>1550</v>
      </c>
      <c r="B22" s="5" t="n">
        <v>50</v>
      </c>
      <c r="C22" s="5" t="n">
        <v>59</v>
      </c>
    </row>
    <row r="23" spans="1:3">
      <c r="A23" s="4" t="s">
        <v>1551</v>
      </c>
      <c r="B23" s="6" t="n">
        <v>29935</v>
      </c>
      <c r="C23" s="6" t="n">
        <v>20323</v>
      </c>
    </row>
    <row r="24" spans="1:3">
      <c r="A24" s="4" t="s">
        <v>1552</v>
      </c>
      <c r="B24" s="5" t="n">
        <v>30097</v>
      </c>
      <c r="C24" s="5" t="n">
        <v>19195</v>
      </c>
    </row>
    <row r="25" spans="1:3">
      <c r="A25" s="4" t="s">
        <v>1553</v>
      </c>
      <c r="B25" s="6" t="n">
        <v>894</v>
      </c>
      <c r="C25" s="6" t="n">
        <v>889</v>
      </c>
    </row>
    <row r="26" spans="1:3">
      <c r="A26" s="4" t="s">
        <v>1053</v>
      </c>
    </row>
    <row r="27" spans="1:3">
      <c r="A27" s="3" t="s">
        <v>1509</v>
      </c>
    </row>
    <row r="28" spans="1:3">
      <c r="A28" s="4" t="s">
        <v>1550</v>
      </c>
      <c r="B28" s="5" t="n">
        <v>43</v>
      </c>
      <c r="C28" s="5" t="n">
        <v>50</v>
      </c>
    </row>
    <row r="29" spans="1:3">
      <c r="A29" s="4" t="s">
        <v>1551</v>
      </c>
      <c r="B29" s="6" t="n">
        <v>8402</v>
      </c>
      <c r="C29" s="6" t="n">
        <v>22818</v>
      </c>
    </row>
    <row r="30" spans="1:3">
      <c r="A30" s="4" t="s">
        <v>1552</v>
      </c>
      <c r="B30" s="5" t="n">
        <v>9733</v>
      </c>
      <c r="C30" s="5" t="n">
        <v>23757</v>
      </c>
    </row>
    <row r="31" spans="1:3">
      <c r="A31" s="4" t="s">
        <v>1553</v>
      </c>
      <c r="B31" s="6" t="n">
        <v>242</v>
      </c>
      <c r="C31" s="6" t="n">
        <v>-6994</v>
      </c>
    </row>
    <row r="32" spans="1:3">
      <c r="A32" s="4" t="s">
        <v>1054</v>
      </c>
    </row>
    <row r="33" spans="1:3">
      <c r="A33" s="3" t="s">
        <v>1509</v>
      </c>
    </row>
    <row r="34" spans="1:3">
      <c r="A34" s="4" t="s">
        <v>1550</v>
      </c>
      <c r="C34" s="5" t="n">
        <v>2</v>
      </c>
    </row>
    <row r="35" spans="1:3">
      <c r="A35" s="4" t="s">
        <v>1551</v>
      </c>
      <c r="C35" s="6" t="n">
        <v>308</v>
      </c>
    </row>
    <row r="36" spans="1:3">
      <c r="A36" s="4" t="s">
        <v>1552</v>
      </c>
      <c r="C36" s="5" t="n">
        <v>298</v>
      </c>
    </row>
    <row r="37" spans="1:3">
      <c r="A37" s="4" t="s">
        <v>1553</v>
      </c>
      <c r="C37" s="6" t="n">
        <v>-170</v>
      </c>
    </row>
    <row r="38" spans="1:3">
      <c r="A38" s="4" t="s">
        <v>1055</v>
      </c>
    </row>
    <row r="39" spans="1:3">
      <c r="A39" s="3" t="s">
        <v>1509</v>
      </c>
    </row>
    <row r="40" spans="1:3">
      <c r="A40" s="4" t="s">
        <v>1550</v>
      </c>
      <c r="B40" s="5" t="n">
        <v>833</v>
      </c>
      <c r="C40" s="5" t="n">
        <v>644</v>
      </c>
    </row>
    <row r="41" spans="1:3">
      <c r="A41" s="4" t="s">
        <v>1551</v>
      </c>
      <c r="B41" s="6" t="n">
        <v>93511</v>
      </c>
      <c r="C41" s="6" t="n">
        <v>53575</v>
      </c>
    </row>
    <row r="42" spans="1:3">
      <c r="A42" s="4" t="s">
        <v>1552</v>
      </c>
      <c r="B42" s="5" t="n">
        <v>90840</v>
      </c>
      <c r="C42" s="5" t="n">
        <v>70527</v>
      </c>
    </row>
    <row r="43" spans="1:3">
      <c r="A43" s="4" t="s">
        <v>1553</v>
      </c>
      <c r="B43" s="6" t="n">
        <v>6822</v>
      </c>
      <c r="C43" s="6" t="n">
        <v>6128</v>
      </c>
    </row>
    <row r="44" spans="1:3">
      <c r="A44" s="4" t="s">
        <v>1056</v>
      </c>
    </row>
    <row r="45" spans="1:3">
      <c r="A45" s="3" t="s">
        <v>1509</v>
      </c>
    </row>
    <row r="46" spans="1:3">
      <c r="A46" s="4" t="s">
        <v>1550</v>
      </c>
      <c r="B46" s="5" t="n">
        <v>2</v>
      </c>
      <c r="C46" s="5" t="n">
        <v>23</v>
      </c>
    </row>
    <row r="47" spans="1:3">
      <c r="A47" s="4" t="s">
        <v>1551</v>
      </c>
      <c r="B47" s="6" t="n">
        <v>36</v>
      </c>
      <c r="C47" s="6" t="n">
        <v>651</v>
      </c>
    </row>
    <row r="48" spans="1:3">
      <c r="A48" s="4" t="s">
        <v>1552</v>
      </c>
      <c r="B48" s="5" t="n">
        <v>37</v>
      </c>
      <c r="C48" s="5" t="n">
        <v>651</v>
      </c>
    </row>
    <row r="49" spans="1:3">
      <c r="A49" s="4" t="s">
        <v>1553</v>
      </c>
      <c r="B49" s="6" t="n">
        <v>8</v>
      </c>
      <c r="C49" s="6" t="n">
        <v>148</v>
      </c>
    </row>
    <row r="50" spans="1:3">
      <c r="A50" s="4" t="s">
        <v>1543</v>
      </c>
    </row>
    <row r="51" spans="1:3">
      <c r="A51" s="3" t="s">
        <v>1509</v>
      </c>
    </row>
    <row r="52" spans="1:3">
      <c r="A52" s="4" t="s">
        <v>1550</v>
      </c>
      <c r="B52" s="5" t="n">
        <v>1436</v>
      </c>
      <c r="C52" s="5" t="n">
        <v>1502</v>
      </c>
    </row>
    <row r="53" spans="1:3">
      <c r="A53" s="4" t="s">
        <v>1551</v>
      </c>
      <c r="B53" s="6" t="n">
        <v>13329</v>
      </c>
      <c r="C53" s="6" t="n">
        <v>12857</v>
      </c>
    </row>
    <row r="54" spans="1:3">
      <c r="A54" s="4" t="s">
        <v>1552</v>
      </c>
      <c r="B54" s="5" t="n">
        <v>14918</v>
      </c>
      <c r="C54" s="5" t="n">
        <v>14552</v>
      </c>
    </row>
    <row r="55" spans="1:3">
      <c r="A55" s="4" t="s">
        <v>1553</v>
      </c>
      <c r="B55" s="6" t="n">
        <v>2042</v>
      </c>
      <c r="C55" s="6" t="n">
        <v>2238</v>
      </c>
    </row>
    <row r="56" spans="1:3">
      <c r="A56" s="4" t="s">
        <v>1544</v>
      </c>
    </row>
    <row r="57" spans="1:3">
      <c r="A57" s="3" t="s">
        <v>1509</v>
      </c>
    </row>
    <row r="58" spans="1:3">
      <c r="A58" s="4" t="s">
        <v>1550</v>
      </c>
      <c r="B58" s="5" t="n">
        <v>7</v>
      </c>
      <c r="C58" s="5" t="n">
        <v>4</v>
      </c>
    </row>
    <row r="59" spans="1:3">
      <c r="A59" s="4" t="s">
        <v>1551</v>
      </c>
      <c r="B59" s="6" t="n">
        <v>602</v>
      </c>
      <c r="C59" s="6" t="n">
        <v>197</v>
      </c>
    </row>
    <row r="60" spans="1:3">
      <c r="A60" s="4" t="s">
        <v>1552</v>
      </c>
      <c r="B60" s="5" t="n">
        <v>662</v>
      </c>
      <c r="C60" s="5" t="n">
        <v>295</v>
      </c>
    </row>
    <row r="61" spans="1:3">
      <c r="A61" s="4" t="s">
        <v>1553</v>
      </c>
      <c r="B61" s="6" t="n">
        <v>296</v>
      </c>
      <c r="C61" s="6" t="n">
        <v>79</v>
      </c>
    </row>
    <row r="62" spans="1:3">
      <c r="A62" s="4" t="s">
        <v>1545</v>
      </c>
    </row>
    <row r="63" spans="1:3">
      <c r="A63" s="3" t="s">
        <v>1509</v>
      </c>
    </row>
    <row r="64" spans="1:3">
      <c r="A64" s="4" t="s">
        <v>1550</v>
      </c>
      <c r="B64" s="5" t="n">
        <v>1028</v>
      </c>
      <c r="C64" s="5" t="n">
        <v>1044</v>
      </c>
    </row>
    <row r="65" spans="1:3">
      <c r="A65" s="4" t="s">
        <v>1551</v>
      </c>
      <c r="B65" s="6" t="n">
        <v>17192</v>
      </c>
      <c r="C65" s="6" t="n">
        <v>17671</v>
      </c>
    </row>
    <row r="66" spans="1:3">
      <c r="A66" s="4" t="s">
        <v>1552</v>
      </c>
      <c r="B66" s="5" t="n">
        <v>17296</v>
      </c>
      <c r="C66" s="5" t="n">
        <v>17734</v>
      </c>
    </row>
    <row r="67" spans="1:3">
      <c r="A67" s="4" t="s">
        <v>1553</v>
      </c>
      <c r="B67" s="6" t="n">
        <v>3548</v>
      </c>
      <c r="C67" s="6" t="n">
        <v>3771</v>
      </c>
    </row>
    <row r="68" spans="1:3">
      <c r="A68" s="4" t="s">
        <v>1546</v>
      </c>
    </row>
    <row r="69" spans="1:3">
      <c r="A69" s="3" t="s">
        <v>1509</v>
      </c>
    </row>
    <row r="70" spans="1:3">
      <c r="A70" s="4" t="s">
        <v>1550</v>
      </c>
      <c r="B70" s="5" t="n">
        <v>22</v>
      </c>
      <c r="C70" s="5" t="n">
        <v>14</v>
      </c>
    </row>
    <row r="71" spans="1:3">
      <c r="A71" s="4" t="s">
        <v>1551</v>
      </c>
      <c r="B71" s="6" t="n">
        <v>263</v>
      </c>
      <c r="C71" s="6" t="n">
        <v>142</v>
      </c>
    </row>
    <row r="72" spans="1:3">
      <c r="A72" s="4" t="s">
        <v>1552</v>
      </c>
      <c r="B72" s="5" t="n">
        <v>281</v>
      </c>
      <c r="C72" s="5" t="n">
        <v>199</v>
      </c>
    </row>
    <row r="73" spans="1:3">
      <c r="A73" s="4" t="s">
        <v>1553</v>
      </c>
      <c r="B73" s="6" t="n">
        <v>54</v>
      </c>
      <c r="C73" s="6" t="n">
        <v>35</v>
      </c>
    </row>
    <row r="74" spans="1:3">
      <c r="A74" s="4" t="s">
        <v>237</v>
      </c>
    </row>
    <row r="75" spans="1:3">
      <c r="A75" s="3" t="s">
        <v>1509</v>
      </c>
    </row>
    <row r="76" spans="1:3">
      <c r="A76" s="4" t="s">
        <v>1550</v>
      </c>
      <c r="B76" s="5" t="n">
        <v>35</v>
      </c>
      <c r="C76" s="5" t="n">
        <v>49</v>
      </c>
    </row>
    <row r="77" spans="1:3">
      <c r="A77" s="4" t="s">
        <v>1551</v>
      </c>
      <c r="B77" s="6" t="n">
        <v>96</v>
      </c>
      <c r="C77" s="6" t="n">
        <v>121</v>
      </c>
    </row>
    <row r="78" spans="1:3">
      <c r="A78" s="4" t="s">
        <v>1552</v>
      </c>
      <c r="B78" s="5" t="n">
        <v>98</v>
      </c>
      <c r="C78" s="5" t="n">
        <v>132</v>
      </c>
    </row>
    <row r="79" spans="1:3">
      <c r="A79" s="4" t="s">
        <v>1553</v>
      </c>
      <c r="B79" s="6" t="n">
        <v>17</v>
      </c>
      <c r="C79" s="6" t="n">
        <v>2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554</v>
      </c>
      <c r="B1" s="2" t="s">
        <v>1</v>
      </c>
    </row>
    <row r="2" spans="1:3">
      <c r="B2" s="2" t="s">
        <v>1548</v>
      </c>
      <c r="C2" s="2" t="s">
        <v>1549</v>
      </c>
    </row>
    <row r="3" spans="1:3">
      <c r="A3" s="3" t="s">
        <v>1509</v>
      </c>
    </row>
    <row r="4" spans="1:3">
      <c r="A4" s="4" t="s">
        <v>1550</v>
      </c>
      <c r="B4" s="5" t="n">
        <v>791</v>
      </c>
      <c r="C4" s="5" t="n">
        <v>723</v>
      </c>
    </row>
    <row r="5" spans="1:3">
      <c r="A5" s="4" t="s">
        <v>1555</v>
      </c>
      <c r="B5" s="6" t="n">
        <v>31162</v>
      </c>
      <c r="C5" s="6" t="n">
        <v>46645</v>
      </c>
    </row>
    <row r="6" spans="1:3">
      <c r="A6" s="4" t="s">
        <v>1051</v>
      </c>
    </row>
    <row r="7" spans="1:3">
      <c r="A7" s="3" t="s">
        <v>1509</v>
      </c>
    </row>
    <row r="8" spans="1:3">
      <c r="A8" s="4" t="s">
        <v>1550</v>
      </c>
      <c r="B8" s="5" t="n">
        <v>2</v>
      </c>
      <c r="C8" s="5" t="n">
        <v>3</v>
      </c>
    </row>
    <row r="9" spans="1:3">
      <c r="A9" s="4" t="s">
        <v>1555</v>
      </c>
      <c r="B9" s="6" t="n">
        <v>327</v>
      </c>
      <c r="C9" s="6" t="n">
        <v>7269</v>
      </c>
    </row>
    <row r="10" spans="1:3">
      <c r="A10" s="4" t="s">
        <v>1052</v>
      </c>
    </row>
    <row r="11" spans="1:3">
      <c r="A11" s="3" t="s">
        <v>1509</v>
      </c>
    </row>
    <row r="12" spans="1:3">
      <c r="A12" s="4" t="s">
        <v>1550</v>
      </c>
      <c r="B12" s="5" t="n">
        <v>11</v>
      </c>
      <c r="C12" s="5" t="n">
        <v>1</v>
      </c>
    </row>
    <row r="13" spans="1:3">
      <c r="A13" s="4" t="s">
        <v>1555</v>
      </c>
      <c r="B13" s="6" t="n">
        <v>3296</v>
      </c>
      <c r="C13" s="6" t="n">
        <v>291</v>
      </c>
    </row>
    <row r="14" spans="1:3">
      <c r="A14" s="4" t="s">
        <v>1053</v>
      </c>
    </row>
    <row r="15" spans="1:3">
      <c r="A15" s="3" t="s">
        <v>1509</v>
      </c>
    </row>
    <row r="16" spans="1:3">
      <c r="A16" s="4" t="s">
        <v>1550</v>
      </c>
      <c r="B16" s="5" t="n">
        <v>7</v>
      </c>
      <c r="C16" s="5" t="n">
        <v>7</v>
      </c>
    </row>
    <row r="17" spans="1:3">
      <c r="A17" s="4" t="s">
        <v>1555</v>
      </c>
      <c r="B17" s="6" t="n">
        <v>905</v>
      </c>
      <c r="C17" s="6" t="n">
        <v>1990</v>
      </c>
    </row>
    <row r="18" spans="1:3">
      <c r="A18" s="4" t="s">
        <v>1054</v>
      </c>
    </row>
    <row r="19" spans="1:3">
      <c r="A19" s="3" t="s">
        <v>1509</v>
      </c>
    </row>
    <row r="20" spans="1:3">
      <c r="A20" s="4" t="s">
        <v>1550</v>
      </c>
      <c r="C20" s="5" t="n">
        <v>3</v>
      </c>
    </row>
    <row r="21" spans="1:3">
      <c r="A21" s="4" t="s">
        <v>1555</v>
      </c>
      <c r="C21" s="6" t="n">
        <v>1442</v>
      </c>
    </row>
    <row r="22" spans="1:3">
      <c r="A22" s="4" t="s">
        <v>1055</v>
      </c>
    </row>
    <row r="23" spans="1:3">
      <c r="A23" s="3" t="s">
        <v>1509</v>
      </c>
    </row>
    <row r="24" spans="1:3">
      <c r="A24" s="4" t="s">
        <v>1550</v>
      </c>
      <c r="B24" s="5" t="n">
        <v>169</v>
      </c>
      <c r="C24" s="5" t="n">
        <v>189</v>
      </c>
    </row>
    <row r="25" spans="1:3">
      <c r="A25" s="4" t="s">
        <v>1555</v>
      </c>
      <c r="B25" s="6" t="n">
        <v>18261</v>
      </c>
      <c r="C25" s="6" t="n">
        <v>28364</v>
      </c>
    </row>
    <row r="26" spans="1:3">
      <c r="A26" s="4" t="s">
        <v>1056</v>
      </c>
    </row>
    <row r="27" spans="1:3">
      <c r="A27" s="3" t="s">
        <v>1509</v>
      </c>
    </row>
    <row r="28" spans="1:3">
      <c r="A28" s="4" t="s">
        <v>1550</v>
      </c>
      <c r="B28" s="5" t="n">
        <v>3</v>
      </c>
    </row>
    <row r="29" spans="1:3">
      <c r="A29" s="4" t="s">
        <v>1555</v>
      </c>
      <c r="B29" s="6" t="n">
        <v>28</v>
      </c>
    </row>
    <row r="30" spans="1:3">
      <c r="A30" s="4" t="s">
        <v>1543</v>
      </c>
    </row>
    <row r="31" spans="1:3">
      <c r="A31" s="3" t="s">
        <v>1509</v>
      </c>
    </row>
    <row r="32" spans="1:3">
      <c r="A32" s="4" t="s">
        <v>1550</v>
      </c>
      <c r="B32" s="5" t="n">
        <v>451</v>
      </c>
      <c r="C32" s="5" t="n">
        <v>415</v>
      </c>
    </row>
    <row r="33" spans="1:3">
      <c r="A33" s="4" t="s">
        <v>1555</v>
      </c>
      <c r="B33" s="6" t="n">
        <v>4794</v>
      </c>
      <c r="C33" s="6" t="n">
        <v>4185</v>
      </c>
    </row>
    <row r="34" spans="1:3">
      <c r="A34" s="4" t="s">
        <v>1544</v>
      </c>
    </row>
    <row r="35" spans="1:3">
      <c r="A35" s="3" t="s">
        <v>1509</v>
      </c>
    </row>
    <row r="36" spans="1:3">
      <c r="A36" s="4" t="s">
        <v>1550</v>
      </c>
      <c r="B36" s="5" t="n">
        <v>1</v>
      </c>
    </row>
    <row r="37" spans="1:3">
      <c r="A37" s="4" t="s">
        <v>1555</v>
      </c>
      <c r="B37" s="6" t="n">
        <v>43</v>
      </c>
    </row>
    <row r="38" spans="1:3">
      <c r="A38" s="4" t="s">
        <v>1545</v>
      </c>
    </row>
    <row r="39" spans="1:3">
      <c r="A39" s="3" t="s">
        <v>1509</v>
      </c>
    </row>
    <row r="40" spans="1:3">
      <c r="A40" s="4" t="s">
        <v>1550</v>
      </c>
      <c r="B40" s="5" t="n">
        <v>135</v>
      </c>
      <c r="C40" s="5" t="n">
        <v>97</v>
      </c>
    </row>
    <row r="41" spans="1:3">
      <c r="A41" s="4" t="s">
        <v>1555</v>
      </c>
      <c r="B41" s="6" t="n">
        <v>3329</v>
      </c>
      <c r="C41" s="6" t="n">
        <v>3006</v>
      </c>
    </row>
    <row r="42" spans="1:3">
      <c r="A42" s="4" t="s">
        <v>1546</v>
      </c>
    </row>
    <row r="43" spans="1:3">
      <c r="A43" s="3" t="s">
        <v>1509</v>
      </c>
    </row>
    <row r="44" spans="1:3">
      <c r="A44" s="4" t="s">
        <v>1550</v>
      </c>
      <c r="B44" s="5" t="n">
        <v>9</v>
      </c>
      <c r="C44" s="5" t="n">
        <v>6</v>
      </c>
    </row>
    <row r="45" spans="1:3">
      <c r="A45" s="4" t="s">
        <v>1555</v>
      </c>
      <c r="B45" s="6" t="n">
        <v>171</v>
      </c>
      <c r="C45" s="6" t="n">
        <v>97</v>
      </c>
    </row>
    <row r="46" spans="1:3">
      <c r="A46" s="4" t="s">
        <v>237</v>
      </c>
    </row>
    <row r="47" spans="1:3">
      <c r="A47" s="3" t="s">
        <v>1509</v>
      </c>
    </row>
    <row r="48" spans="1:3">
      <c r="A48" s="4" t="s">
        <v>1550</v>
      </c>
      <c r="B48" s="5" t="n">
        <v>3</v>
      </c>
      <c r="C48" s="5" t="n">
        <v>2</v>
      </c>
    </row>
    <row r="49" spans="1:3">
      <c r="A49" s="4" t="s">
        <v>1555</v>
      </c>
      <c r="B49" s="6" t="n">
        <v>8</v>
      </c>
      <c r="C49" s="6" t="n">
        <v>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1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s>
  <sheetData>
    <row r="1" spans="1:6">
      <c r="A1" s="1" t="s">
        <v>1556</v>
      </c>
      <c r="C1" s="2" t="s">
        <v>1557</v>
      </c>
      <c r="E1" s="2" t="s">
        <v>1558</v>
      </c>
    </row>
    <row r="2" spans="1:6">
      <c r="A2" s="3" t="s">
        <v>1559</v>
      </c>
    </row>
    <row r="3" spans="1:6">
      <c r="A3" s="4" t="s">
        <v>1281</v>
      </c>
      <c r="C3" s="6" t="n">
        <v>22773747</v>
      </c>
      <c r="D3" s="4" t="s">
        <v>1048</v>
      </c>
      <c r="E3" s="6" t="n">
        <v>22346115</v>
      </c>
      <c r="F3" s="4" t="s">
        <v>1049</v>
      </c>
    </row>
    <row r="4" spans="1:6">
      <c r="A4" s="4" t="s">
        <v>1560</v>
      </c>
    </row>
    <row r="5" spans="1:6">
      <c r="A5" s="3" t="s">
        <v>1559</v>
      </c>
    </row>
    <row r="6" spans="1:6">
      <c r="A6" s="4" t="s">
        <v>1281</v>
      </c>
      <c r="C6" s="5" t="n">
        <v>851514</v>
      </c>
      <c r="E6" s="5" t="n">
        <v>949996</v>
      </c>
    </row>
    <row r="7" spans="1:6">
      <c r="A7" s="4" t="s">
        <v>1561</v>
      </c>
    </row>
    <row r="8" spans="1:6">
      <c r="A8" s="3" t="s">
        <v>1559</v>
      </c>
    </row>
    <row r="9" spans="1:6">
      <c r="A9" s="4" t="s">
        <v>1281</v>
      </c>
      <c r="C9" s="5" t="n">
        <v>653338</v>
      </c>
      <c r="E9" s="5" t="n">
        <v>782019</v>
      </c>
    </row>
    <row r="10" spans="1:6">
      <c r="A10" s="4" t="s">
        <v>1562</v>
      </c>
    </row>
    <row r="11" spans="1:6">
      <c r="A11" s="3" t="s">
        <v>1559</v>
      </c>
    </row>
    <row r="12" spans="1:6">
      <c r="A12" s="4" t="s">
        <v>1281</v>
      </c>
      <c r="C12" s="5" t="n">
        <v>1404885</v>
      </c>
      <c r="E12" s="5" t="n">
        <v>1626819</v>
      </c>
    </row>
    <row r="13" spans="1:6">
      <c r="A13" s="4" t="s">
        <v>1563</v>
      </c>
    </row>
    <row r="14" spans="1:6">
      <c r="A14" s="3" t="s">
        <v>1559</v>
      </c>
    </row>
    <row r="15" spans="1:6">
      <c r="A15" s="4" t="s">
        <v>1281</v>
      </c>
      <c r="C15" s="5" t="n">
        <v>29457</v>
      </c>
      <c r="E15" s="5" t="n">
        <v>2605</v>
      </c>
    </row>
    <row r="16" spans="1:6">
      <c r="A16" s="4" t="s">
        <v>1564</v>
      </c>
    </row>
    <row r="17" spans="1:6">
      <c r="A17" s="3" t="s">
        <v>1559</v>
      </c>
    </row>
    <row r="18" spans="1:6">
      <c r="A18" s="4" t="s">
        <v>1281</v>
      </c>
      <c r="C18" s="5" t="n">
        <v>3460</v>
      </c>
      <c r="E18" s="5" t="n">
        <v>3868</v>
      </c>
    </row>
    <row r="19" spans="1:6">
      <c r="A19" s="4" t="s">
        <v>1565</v>
      </c>
    </row>
    <row r="20" spans="1:6">
      <c r="A20" s="3" t="s">
        <v>1559</v>
      </c>
    </row>
    <row r="21" spans="1:6">
      <c r="A21" s="4" t="s">
        <v>1281</v>
      </c>
      <c r="C21" s="5" t="n">
        <v>2942654</v>
      </c>
      <c r="E21" s="5" t="n">
        <v>3365307</v>
      </c>
    </row>
    <row r="22" spans="1:6">
      <c r="A22" s="4" t="s">
        <v>1566</v>
      </c>
    </row>
    <row r="23" spans="1:6">
      <c r="A23" s="3" t="s">
        <v>1559</v>
      </c>
    </row>
    <row r="24" spans="1:6">
      <c r="A24" s="4" t="s">
        <v>1281</v>
      </c>
      <c r="C24" s="5" t="n">
        <v>19831093</v>
      </c>
      <c r="E24" s="5" t="n">
        <v>18980808</v>
      </c>
    </row>
    <row r="25" spans="1:6">
      <c r="A25" s="4" t="s">
        <v>1050</v>
      </c>
    </row>
    <row r="26" spans="1:6">
      <c r="A26" s="3" t="s">
        <v>1559</v>
      </c>
    </row>
    <row r="27" spans="1:6">
      <c r="A27" s="4" t="s">
        <v>1281</v>
      </c>
      <c r="C27" s="5" t="n">
        <v>1238836</v>
      </c>
      <c r="E27" s="5" t="n">
        <v>826079</v>
      </c>
    </row>
    <row r="28" spans="1:6">
      <c r="A28" s="4" t="s">
        <v>1567</v>
      </c>
    </row>
    <row r="29" spans="1:6">
      <c r="A29" s="3" t="s">
        <v>1559</v>
      </c>
    </row>
    <row r="30" spans="1:6">
      <c r="A30" s="4" t="s">
        <v>1281</v>
      </c>
      <c r="C30" s="5" t="n">
        <v>15553</v>
      </c>
      <c r="E30" s="5" t="n">
        <v>15879</v>
      </c>
    </row>
    <row r="31" spans="1:6">
      <c r="A31" s="4" t="s">
        <v>1568</v>
      </c>
    </row>
    <row r="32" spans="1:6">
      <c r="A32" s="3" t="s">
        <v>1559</v>
      </c>
    </row>
    <row r="33" spans="1:6">
      <c r="A33" s="4" t="s">
        <v>1281</v>
      </c>
      <c r="C33" s="5" t="n">
        <v>8179</v>
      </c>
      <c r="E33" s="5" t="n">
        <v>8469</v>
      </c>
    </row>
    <row r="34" spans="1:6">
      <c r="A34" s="4" t="s">
        <v>1569</v>
      </c>
    </row>
    <row r="35" spans="1:6">
      <c r="A35" s="3" t="s">
        <v>1559</v>
      </c>
    </row>
    <row r="36" spans="1:6">
      <c r="A36" s="4" t="s">
        <v>1281</v>
      </c>
      <c r="C36" s="5" t="n">
        <v>6766</v>
      </c>
      <c r="E36" s="5" t="n">
        <v>8530</v>
      </c>
    </row>
    <row r="37" spans="1:6">
      <c r="A37" s="4" t="s">
        <v>1570</v>
      </c>
    </row>
    <row r="38" spans="1:6">
      <c r="A38" s="3" t="s">
        <v>1559</v>
      </c>
    </row>
    <row r="39" spans="1:6">
      <c r="A39" s="4" t="s">
        <v>1281</v>
      </c>
      <c r="C39" s="5" t="n">
        <v>0</v>
      </c>
      <c r="E39" s="5" t="n">
        <v>0</v>
      </c>
    </row>
    <row r="40" spans="1:6">
      <c r="A40" s="4" t="s">
        <v>1571</v>
      </c>
    </row>
    <row r="41" spans="1:6">
      <c r="A41" s="3" t="s">
        <v>1559</v>
      </c>
    </row>
    <row r="42" spans="1:6">
      <c r="A42" s="4" t="s">
        <v>1281</v>
      </c>
      <c r="C42" s="5" t="n">
        <v>0</v>
      </c>
      <c r="E42" s="5" t="n">
        <v>0</v>
      </c>
    </row>
    <row r="43" spans="1:6">
      <c r="A43" s="4" t="s">
        <v>1572</v>
      </c>
    </row>
    <row r="44" spans="1:6">
      <c r="A44" s="3" t="s">
        <v>1559</v>
      </c>
    </row>
    <row r="45" spans="1:6">
      <c r="A45" s="4" t="s">
        <v>1281</v>
      </c>
      <c r="C45" s="5" t="n">
        <v>30498</v>
      </c>
      <c r="E45" s="5" t="n">
        <v>32878</v>
      </c>
    </row>
    <row r="46" spans="1:6">
      <c r="A46" s="4" t="s">
        <v>1573</v>
      </c>
    </row>
    <row r="47" spans="1:6">
      <c r="A47" s="3" t="s">
        <v>1559</v>
      </c>
    </row>
    <row r="48" spans="1:6">
      <c r="A48" s="4" t="s">
        <v>1281</v>
      </c>
      <c r="C48" s="5" t="n">
        <v>1208338</v>
      </c>
      <c r="E48" s="5" t="n">
        <v>793201</v>
      </c>
    </row>
    <row r="49" spans="1:6">
      <c r="A49" s="4" t="s">
        <v>1051</v>
      </c>
    </row>
    <row r="50" spans="1:6">
      <c r="A50" s="3" t="s">
        <v>1559</v>
      </c>
    </row>
    <row r="51" spans="1:6">
      <c r="A51" s="4" t="s">
        <v>1281</v>
      </c>
      <c r="C51" s="5" t="n">
        <v>3921601</v>
      </c>
      <c r="E51" s="5" t="n">
        <v>3632115</v>
      </c>
    </row>
    <row r="52" spans="1:6">
      <c r="A52" s="4" t="s">
        <v>1574</v>
      </c>
    </row>
    <row r="53" spans="1:6">
      <c r="A53" s="3" t="s">
        <v>1559</v>
      </c>
    </row>
    <row r="54" spans="1:6">
      <c r="A54" s="4" t="s">
        <v>1281</v>
      </c>
      <c r="C54" s="5" t="n">
        <v>367621</v>
      </c>
      <c r="E54" s="5" t="n">
        <v>377014</v>
      </c>
    </row>
    <row r="55" spans="1:6">
      <c r="A55" s="4" t="s">
        <v>1575</v>
      </c>
    </row>
    <row r="56" spans="1:6">
      <c r="A56" s="3" t="s">
        <v>1559</v>
      </c>
    </row>
    <row r="57" spans="1:6">
      <c r="A57" s="4" t="s">
        <v>1281</v>
      </c>
      <c r="C57" s="5" t="n">
        <v>387636</v>
      </c>
      <c r="E57" s="5" t="n">
        <v>429836</v>
      </c>
    </row>
    <row r="58" spans="1:6">
      <c r="A58" s="4" t="s">
        <v>1576</v>
      </c>
    </row>
    <row r="59" spans="1:6">
      <c r="A59" s="3" t="s">
        <v>1559</v>
      </c>
    </row>
    <row r="60" spans="1:6">
      <c r="A60" s="4" t="s">
        <v>1281</v>
      </c>
      <c r="C60" s="5" t="n">
        <v>343774</v>
      </c>
      <c r="E60" s="5" t="n">
        <v>415722</v>
      </c>
    </row>
    <row r="61" spans="1:6">
      <c r="A61" s="4" t="s">
        <v>1577</v>
      </c>
    </row>
    <row r="62" spans="1:6">
      <c r="A62" s="3" t="s">
        <v>1559</v>
      </c>
    </row>
    <row r="63" spans="1:6">
      <c r="A63" s="4" t="s">
        <v>1281</v>
      </c>
      <c r="C63" s="5" t="n">
        <v>155</v>
      </c>
      <c r="E63" s="5" t="n">
        <v>0</v>
      </c>
    </row>
    <row r="64" spans="1:6">
      <c r="A64" s="4" t="s">
        <v>1578</v>
      </c>
    </row>
    <row r="65" spans="1:6">
      <c r="A65" s="3" t="s">
        <v>1559</v>
      </c>
    </row>
    <row r="66" spans="1:6">
      <c r="A66" s="4" t="s">
        <v>1281</v>
      </c>
      <c r="C66" s="5" t="n">
        <v>0</v>
      </c>
      <c r="E66" s="5" t="n">
        <v>0</v>
      </c>
    </row>
    <row r="67" spans="1:6">
      <c r="A67" s="4" t="s">
        <v>1579</v>
      </c>
    </row>
    <row r="68" spans="1:6">
      <c r="A68" s="3" t="s">
        <v>1559</v>
      </c>
    </row>
    <row r="69" spans="1:6">
      <c r="A69" s="4" t="s">
        <v>1281</v>
      </c>
      <c r="C69" s="5" t="n">
        <v>1099186</v>
      </c>
      <c r="E69" s="5" t="n">
        <v>1222572</v>
      </c>
    </row>
    <row r="70" spans="1:6">
      <c r="A70" s="4" t="s">
        <v>1580</v>
      </c>
    </row>
    <row r="71" spans="1:6">
      <c r="A71" s="3" t="s">
        <v>1559</v>
      </c>
    </row>
    <row r="72" spans="1:6">
      <c r="A72" s="4" t="s">
        <v>1281</v>
      </c>
      <c r="C72" s="5" t="n">
        <v>2822415</v>
      </c>
      <c r="E72" s="5" t="n">
        <v>2409543</v>
      </c>
    </row>
    <row r="73" spans="1:6">
      <c r="A73" s="4" t="s">
        <v>1052</v>
      </c>
    </row>
    <row r="74" spans="1:6">
      <c r="A74" s="3" t="s">
        <v>1559</v>
      </c>
    </row>
    <row r="75" spans="1:6">
      <c r="A75" s="4" t="s">
        <v>1281</v>
      </c>
      <c r="C75" s="5" t="n">
        <v>2035220</v>
      </c>
      <c r="E75" s="5" t="n">
        <v>2111588</v>
      </c>
    </row>
    <row r="76" spans="1:6">
      <c r="A76" s="4" t="s">
        <v>1581</v>
      </c>
    </row>
    <row r="77" spans="1:6">
      <c r="A77" s="3" t="s">
        <v>1559</v>
      </c>
    </row>
    <row r="78" spans="1:6">
      <c r="A78" s="4" t="s">
        <v>1281</v>
      </c>
      <c r="C78" s="5" t="n">
        <v>319755</v>
      </c>
      <c r="E78" s="5" t="n">
        <v>328057</v>
      </c>
    </row>
    <row r="79" spans="1:6">
      <c r="A79" s="4" t="s">
        <v>1582</v>
      </c>
    </row>
    <row r="80" spans="1:6">
      <c r="A80" s="3" t="s">
        <v>1559</v>
      </c>
    </row>
    <row r="81" spans="1:6">
      <c r="A81" s="4" t="s">
        <v>1281</v>
      </c>
      <c r="C81" s="5" t="n">
        <v>109873</v>
      </c>
      <c r="E81" s="5" t="n">
        <v>163469</v>
      </c>
    </row>
    <row r="82" spans="1:6">
      <c r="A82" s="4" t="s">
        <v>1583</v>
      </c>
    </row>
    <row r="83" spans="1:6">
      <c r="A83" s="3" t="s">
        <v>1559</v>
      </c>
    </row>
    <row r="84" spans="1:6">
      <c r="A84" s="4" t="s">
        <v>1281</v>
      </c>
      <c r="C84" s="5" t="n">
        <v>370060</v>
      </c>
      <c r="E84" s="5" t="n">
        <v>439409</v>
      </c>
    </row>
    <row r="85" spans="1:6">
      <c r="A85" s="4" t="s">
        <v>1584</v>
      </c>
    </row>
    <row r="86" spans="1:6">
      <c r="A86" s="3" t="s">
        <v>1559</v>
      </c>
    </row>
    <row r="87" spans="1:6">
      <c r="A87" s="4" t="s">
        <v>1281</v>
      </c>
      <c r="C87" s="5" t="n">
        <v>17788</v>
      </c>
      <c r="E87" s="5" t="n">
        <v>1915</v>
      </c>
    </row>
    <row r="88" spans="1:6">
      <c r="A88" s="4" t="s">
        <v>1585</v>
      </c>
    </row>
    <row r="89" spans="1:6">
      <c r="A89" s="3" t="s">
        <v>1559</v>
      </c>
    </row>
    <row r="90" spans="1:6">
      <c r="A90" s="4" t="s">
        <v>1281</v>
      </c>
      <c r="C90" s="5" t="n">
        <v>0</v>
      </c>
      <c r="E90" s="5" t="n">
        <v>0</v>
      </c>
    </row>
    <row r="91" spans="1:6">
      <c r="A91" s="4" t="s">
        <v>1586</v>
      </c>
    </row>
    <row r="92" spans="1:6">
      <c r="A92" s="3" t="s">
        <v>1559</v>
      </c>
    </row>
    <row r="93" spans="1:6">
      <c r="A93" s="4" t="s">
        <v>1281</v>
      </c>
      <c r="C93" s="5" t="n">
        <v>817476</v>
      </c>
      <c r="E93" s="5" t="n">
        <v>932850</v>
      </c>
    </row>
    <row r="94" spans="1:6">
      <c r="A94" s="4" t="s">
        <v>1587</v>
      </c>
    </row>
    <row r="95" spans="1:6">
      <c r="A95" s="3" t="s">
        <v>1559</v>
      </c>
    </row>
    <row r="96" spans="1:6">
      <c r="A96" s="4" t="s">
        <v>1281</v>
      </c>
      <c r="C96" s="5" t="n">
        <v>1217744</v>
      </c>
      <c r="E96" s="5" t="n">
        <v>1178738</v>
      </c>
    </row>
    <row r="97" spans="1:6">
      <c r="A97" s="4" t="s">
        <v>1053</v>
      </c>
    </row>
    <row r="98" spans="1:6">
      <c r="A98" s="3" t="s">
        <v>1559</v>
      </c>
    </row>
    <row r="99" spans="1:6">
      <c r="A99" s="4" t="s">
        <v>1281</v>
      </c>
      <c r="C99" s="5" t="n">
        <v>3602850</v>
      </c>
      <c r="E99" s="5" t="n">
        <v>3529381</v>
      </c>
    </row>
    <row r="100" spans="1:6">
      <c r="A100" s="4" t="s">
        <v>1588</v>
      </c>
    </row>
    <row r="101" spans="1:6">
      <c r="A101" s="3" t="s">
        <v>1559</v>
      </c>
    </row>
    <row r="102" spans="1:6">
      <c r="A102" s="4" t="s">
        <v>1281</v>
      </c>
      <c r="C102" s="5" t="n">
        <v>139139</v>
      </c>
      <c r="E102" s="5" t="n">
        <v>198447</v>
      </c>
    </row>
    <row r="103" spans="1:6">
      <c r="A103" s="4" t="s">
        <v>1589</v>
      </c>
    </row>
    <row r="104" spans="1:6">
      <c r="A104" s="3" t="s">
        <v>1559</v>
      </c>
    </row>
    <row r="105" spans="1:6">
      <c r="A105" s="4" t="s">
        <v>1281</v>
      </c>
      <c r="C105" s="5" t="n">
        <v>134207</v>
      </c>
      <c r="E105" s="5" t="n">
        <v>151560</v>
      </c>
    </row>
    <row r="106" spans="1:6">
      <c r="A106" s="4" t="s">
        <v>1590</v>
      </c>
    </row>
    <row r="107" spans="1:6">
      <c r="A107" s="3" t="s">
        <v>1559</v>
      </c>
    </row>
    <row r="108" spans="1:6">
      <c r="A108" s="4" t="s">
        <v>1281</v>
      </c>
      <c r="C108" s="5" t="n">
        <v>381153</v>
      </c>
      <c r="E108" s="5" t="n">
        <v>388754</v>
      </c>
    </row>
    <row r="109" spans="1:6">
      <c r="A109" s="4" t="s">
        <v>1591</v>
      </c>
    </row>
    <row r="110" spans="1:6">
      <c r="A110" s="3" t="s">
        <v>1559</v>
      </c>
    </row>
    <row r="111" spans="1:6">
      <c r="A111" s="4" t="s">
        <v>1281</v>
      </c>
      <c r="C111" s="5" t="n">
        <v>11514</v>
      </c>
      <c r="E111" s="5" t="n">
        <v>690</v>
      </c>
    </row>
    <row r="112" spans="1:6">
      <c r="A112" s="4" t="s">
        <v>1592</v>
      </c>
    </row>
    <row r="113" spans="1:6">
      <c r="A113" s="3" t="s">
        <v>1559</v>
      </c>
    </row>
    <row r="114" spans="1:6">
      <c r="A114" s="4" t="s">
        <v>1281</v>
      </c>
      <c r="C114" s="5" t="n">
        <v>12</v>
      </c>
      <c r="E114" s="5" t="n">
        <v>29</v>
      </c>
    </row>
    <row r="115" spans="1:6">
      <c r="A115" s="4" t="s">
        <v>1593</v>
      </c>
    </row>
    <row r="116" spans="1:6">
      <c r="A116" s="3" t="s">
        <v>1559</v>
      </c>
    </row>
    <row r="117" spans="1:6">
      <c r="A117" s="4" t="s">
        <v>1281</v>
      </c>
      <c r="C117" s="5" t="n">
        <v>666025</v>
      </c>
      <c r="E117" s="5" t="n">
        <v>739480</v>
      </c>
    </row>
    <row r="118" spans="1:6">
      <c r="A118" s="4" t="s">
        <v>1594</v>
      </c>
    </row>
    <row r="119" spans="1:6">
      <c r="A119" s="3" t="s">
        <v>1559</v>
      </c>
    </row>
    <row r="120" spans="1:6">
      <c r="A120" s="4" t="s">
        <v>1281</v>
      </c>
      <c r="C120" s="5" t="n">
        <v>2936825</v>
      </c>
      <c r="E120" s="5" t="n">
        <v>2789901</v>
      </c>
    </row>
    <row r="121" spans="1:6">
      <c r="A121" s="4" t="s">
        <v>1289</v>
      </c>
    </row>
    <row r="122" spans="1:6">
      <c r="A122" s="3" t="s">
        <v>1559</v>
      </c>
    </row>
    <row r="123" spans="1:6">
      <c r="A123" s="4" t="s">
        <v>1281</v>
      </c>
      <c r="C123" s="5" t="n">
        <v>10798507</v>
      </c>
      <c r="E123" s="5" t="n">
        <v>10099163</v>
      </c>
    </row>
    <row r="124" spans="1:6">
      <c r="A124" s="4" t="s">
        <v>1595</v>
      </c>
    </row>
    <row r="125" spans="1:6">
      <c r="A125" s="3" t="s">
        <v>1559</v>
      </c>
    </row>
    <row r="126" spans="1:6">
      <c r="A126" s="4" t="s">
        <v>1281</v>
      </c>
      <c r="C126" s="5" t="n">
        <v>842068</v>
      </c>
      <c r="E126" s="5" t="n">
        <v>919397</v>
      </c>
    </row>
    <row r="127" spans="1:6">
      <c r="A127" s="4" t="s">
        <v>1596</v>
      </c>
    </row>
    <row r="128" spans="1:6">
      <c r="A128" s="3" t="s">
        <v>1559</v>
      </c>
    </row>
    <row r="129" spans="1:6">
      <c r="A129" s="4" t="s">
        <v>1281</v>
      </c>
      <c r="C129" s="5" t="n">
        <v>639895</v>
      </c>
      <c r="E129" s="5" t="n">
        <v>753334</v>
      </c>
    </row>
    <row r="130" spans="1:6">
      <c r="A130" s="4" t="s">
        <v>1597</v>
      </c>
    </row>
    <row r="131" spans="1:6">
      <c r="A131" s="3" t="s">
        <v>1559</v>
      </c>
    </row>
    <row r="132" spans="1:6">
      <c r="A132" s="4" t="s">
        <v>1281</v>
      </c>
      <c r="C132" s="5" t="n">
        <v>1101753</v>
      </c>
      <c r="E132" s="5" t="n">
        <v>1252415</v>
      </c>
    </row>
    <row r="133" spans="1:6">
      <c r="A133" s="4" t="s">
        <v>1598</v>
      </c>
    </row>
    <row r="134" spans="1:6">
      <c r="A134" s="3" t="s">
        <v>1559</v>
      </c>
    </row>
    <row r="135" spans="1:6">
      <c r="A135" s="4" t="s">
        <v>1281</v>
      </c>
      <c r="C135" s="5" t="n">
        <v>29457</v>
      </c>
      <c r="E135" s="5" t="n">
        <v>2605</v>
      </c>
    </row>
    <row r="136" spans="1:6">
      <c r="A136" s="4" t="s">
        <v>1599</v>
      </c>
    </row>
    <row r="137" spans="1:6">
      <c r="A137" s="3" t="s">
        <v>1559</v>
      </c>
    </row>
    <row r="138" spans="1:6">
      <c r="A138" s="4" t="s">
        <v>1281</v>
      </c>
      <c r="C138" s="5" t="n">
        <v>12</v>
      </c>
      <c r="E138" s="5" t="n">
        <v>29</v>
      </c>
    </row>
    <row r="139" spans="1:6">
      <c r="A139" s="4" t="s">
        <v>1600</v>
      </c>
    </row>
    <row r="140" spans="1:6">
      <c r="A140" s="3" t="s">
        <v>1559</v>
      </c>
    </row>
    <row r="141" spans="1:6">
      <c r="A141" s="4" t="s">
        <v>1281</v>
      </c>
      <c r="C141" s="5" t="n">
        <v>2613185</v>
      </c>
      <c r="E141" s="5" t="n">
        <v>2927780</v>
      </c>
    </row>
    <row r="142" spans="1:6">
      <c r="A142" s="4" t="s">
        <v>1601</v>
      </c>
    </row>
    <row r="143" spans="1:6">
      <c r="A143" s="3" t="s">
        <v>1559</v>
      </c>
    </row>
    <row r="144" spans="1:6">
      <c r="A144" s="4" t="s">
        <v>1281</v>
      </c>
      <c r="C144" s="5" t="n">
        <v>8185322</v>
      </c>
      <c r="E144" s="5" t="n">
        <v>7171383</v>
      </c>
    </row>
    <row r="145" spans="1:6">
      <c r="A145" s="4" t="s">
        <v>1054</v>
      </c>
    </row>
    <row r="146" spans="1:6">
      <c r="A146" s="3" t="s">
        <v>1559</v>
      </c>
    </row>
    <row r="147" spans="1:6">
      <c r="A147" s="4" t="s">
        <v>1281</v>
      </c>
      <c r="C147" s="5" t="n">
        <v>776300</v>
      </c>
      <c r="E147" s="5" t="n">
        <v>681106</v>
      </c>
    </row>
    <row r="148" spans="1:6">
      <c r="A148" s="4" t="s">
        <v>1602</v>
      </c>
    </row>
    <row r="149" spans="1:6">
      <c r="A149" s="3" t="s">
        <v>1559</v>
      </c>
    </row>
    <row r="150" spans="1:6">
      <c r="A150" s="4" t="s">
        <v>1281</v>
      </c>
      <c r="C150" s="5" t="n">
        <v>3050</v>
      </c>
      <c r="E150" s="5" t="n">
        <v>22360</v>
      </c>
    </row>
    <row r="151" spans="1:6">
      <c r="A151" s="4" t="s">
        <v>1603</v>
      </c>
    </row>
    <row r="152" spans="1:6">
      <c r="A152" s="3" t="s">
        <v>1559</v>
      </c>
    </row>
    <row r="153" spans="1:6">
      <c r="A153" s="4" t="s">
        <v>1281</v>
      </c>
      <c r="C153" s="5" t="n">
        <v>9858</v>
      </c>
      <c r="E153" s="5" t="n">
        <v>22470</v>
      </c>
    </row>
    <row r="154" spans="1:6">
      <c r="A154" s="4" t="s">
        <v>1604</v>
      </c>
    </row>
    <row r="155" spans="1:6">
      <c r="A155" s="3" t="s">
        <v>1559</v>
      </c>
    </row>
    <row r="156" spans="1:6">
      <c r="A156" s="4" t="s">
        <v>1281</v>
      </c>
      <c r="C156" s="5" t="n">
        <v>18618</v>
      </c>
      <c r="E156" s="5" t="n">
        <v>38662</v>
      </c>
    </row>
    <row r="157" spans="1:6">
      <c r="A157" s="4" t="s">
        <v>1605</v>
      </c>
    </row>
    <row r="158" spans="1:6">
      <c r="A158" s="3" t="s">
        <v>1559</v>
      </c>
    </row>
    <row r="159" spans="1:6">
      <c r="A159" s="4" t="s">
        <v>1281</v>
      </c>
      <c r="C159" s="5" t="n">
        <v>0</v>
      </c>
      <c r="E159" s="5" t="n">
        <v>0</v>
      </c>
    </row>
    <row r="160" spans="1:6">
      <c r="A160" s="4" t="s">
        <v>1606</v>
      </c>
    </row>
    <row r="161" spans="1:6">
      <c r="A161" s="3" t="s">
        <v>1559</v>
      </c>
    </row>
    <row r="162" spans="1:6">
      <c r="A162" s="4" t="s">
        <v>1281</v>
      </c>
      <c r="C162" s="5" t="n">
        <v>0</v>
      </c>
      <c r="E162" s="5" t="n">
        <v>0</v>
      </c>
    </row>
    <row r="163" spans="1:6">
      <c r="A163" s="4" t="s">
        <v>1607</v>
      </c>
    </row>
    <row r="164" spans="1:6">
      <c r="A164" s="3" t="s">
        <v>1559</v>
      </c>
    </row>
    <row r="165" spans="1:6">
      <c r="A165" s="4" t="s">
        <v>1281</v>
      </c>
      <c r="C165" s="5" t="n">
        <v>31526</v>
      </c>
      <c r="E165" s="5" t="n">
        <v>83492</v>
      </c>
    </row>
    <row r="166" spans="1:6">
      <c r="A166" s="4" t="s">
        <v>1608</v>
      </c>
    </row>
    <row r="167" spans="1:6">
      <c r="A167" s="3" t="s">
        <v>1559</v>
      </c>
    </row>
    <row r="168" spans="1:6">
      <c r="A168" s="4" t="s">
        <v>1281</v>
      </c>
      <c r="C168" s="5" t="n">
        <v>744774</v>
      </c>
      <c r="E168" s="5" t="n">
        <v>597614</v>
      </c>
    </row>
    <row r="169" spans="1:6">
      <c r="A169" s="4" t="s">
        <v>1055</v>
      </c>
    </row>
    <row r="170" spans="1:6">
      <c r="A170" s="3" t="s">
        <v>1559</v>
      </c>
    </row>
    <row r="171" spans="1:6">
      <c r="A171" s="4" t="s">
        <v>1281</v>
      </c>
      <c r="C171" s="5" t="n">
        <v>6696361</v>
      </c>
      <c r="E171" s="5" t="n">
        <v>7036081</v>
      </c>
    </row>
    <row r="172" spans="1:6">
      <c r="A172" s="4" t="s">
        <v>1609</v>
      </c>
    </row>
    <row r="173" spans="1:6">
      <c r="A173" s="3" t="s">
        <v>1559</v>
      </c>
    </row>
    <row r="174" spans="1:6">
      <c r="A174" s="4" t="s">
        <v>1281</v>
      </c>
      <c r="C174" s="5" t="n">
        <v>4407</v>
      </c>
      <c r="E174" s="5" t="n">
        <v>4810</v>
      </c>
    </row>
    <row r="175" spans="1:6">
      <c r="A175" s="4" t="s">
        <v>1610</v>
      </c>
    </row>
    <row r="176" spans="1:6">
      <c r="A176" s="3" t="s">
        <v>1559</v>
      </c>
    </row>
    <row r="177" spans="1:6">
      <c r="A177" s="4" t="s">
        <v>1281</v>
      </c>
      <c r="C177" s="5" t="n">
        <v>1987</v>
      </c>
      <c r="E177" s="5" t="n">
        <v>2794</v>
      </c>
    </row>
    <row r="178" spans="1:6">
      <c r="A178" s="4" t="s">
        <v>1611</v>
      </c>
    </row>
    <row r="179" spans="1:6">
      <c r="A179" s="3" t="s">
        <v>1559</v>
      </c>
    </row>
    <row r="180" spans="1:6">
      <c r="A180" s="4" t="s">
        <v>1281</v>
      </c>
      <c r="C180" s="5" t="n">
        <v>201801</v>
      </c>
      <c r="E180" s="5" t="n">
        <v>251539</v>
      </c>
    </row>
    <row r="181" spans="1:6">
      <c r="A181" s="4" t="s">
        <v>1612</v>
      </c>
    </row>
    <row r="182" spans="1:6">
      <c r="A182" s="3" t="s">
        <v>1559</v>
      </c>
    </row>
    <row r="183" spans="1:6">
      <c r="A183" s="4" t="s">
        <v>1281</v>
      </c>
      <c r="C183" s="5" t="n">
        <v>0</v>
      </c>
      <c r="E183" s="5" t="n">
        <v>0</v>
      </c>
    </row>
    <row r="184" spans="1:6">
      <c r="A184" s="4" t="s">
        <v>1613</v>
      </c>
    </row>
    <row r="185" spans="1:6">
      <c r="A185" s="3" t="s">
        <v>1559</v>
      </c>
    </row>
    <row r="186" spans="1:6">
      <c r="A186" s="4" t="s">
        <v>1281</v>
      </c>
      <c r="C186" s="5" t="n">
        <v>0</v>
      </c>
      <c r="E186" s="5" t="n">
        <v>0</v>
      </c>
    </row>
    <row r="187" spans="1:6">
      <c r="A187" s="4" t="s">
        <v>1614</v>
      </c>
    </row>
    <row r="188" spans="1:6">
      <c r="A188" s="3" t="s">
        <v>1559</v>
      </c>
    </row>
    <row r="189" spans="1:6">
      <c r="A189" s="4" t="s">
        <v>1281</v>
      </c>
      <c r="C189" s="5" t="n">
        <v>208195</v>
      </c>
      <c r="E189" s="5" t="n">
        <v>259143</v>
      </c>
    </row>
    <row r="190" spans="1:6">
      <c r="A190" s="4" t="s">
        <v>1615</v>
      </c>
    </row>
    <row r="191" spans="1:6">
      <c r="A191" s="3" t="s">
        <v>1559</v>
      </c>
    </row>
    <row r="192" spans="1:6">
      <c r="A192" s="4" t="s">
        <v>1281</v>
      </c>
      <c r="C192" s="5" t="n">
        <v>6488166</v>
      </c>
      <c r="E192" s="5" t="n">
        <v>6776938</v>
      </c>
    </row>
    <row r="193" spans="1:6">
      <c r="A193" s="4" t="s">
        <v>1057</v>
      </c>
    </row>
    <row r="194" spans="1:6">
      <c r="A194" s="3" t="s">
        <v>1559</v>
      </c>
    </row>
    <row r="195" spans="1:6">
      <c r="A195" s="4" t="s">
        <v>1281</v>
      </c>
      <c r="B195" s="4" t="s">
        <v>1058</v>
      </c>
      <c r="C195" s="5" t="n">
        <v>45293</v>
      </c>
      <c r="E195" s="5" t="n">
        <v>64436</v>
      </c>
    </row>
    <row r="196" spans="1:6">
      <c r="A196" s="4" t="s">
        <v>1616</v>
      </c>
    </row>
    <row r="197" spans="1:6">
      <c r="A197" s="3" t="s">
        <v>1559</v>
      </c>
    </row>
    <row r="198" spans="1:6">
      <c r="A198" s="4" t="s">
        <v>1281</v>
      </c>
      <c r="C198" s="5" t="n">
        <v>921</v>
      </c>
      <c r="E198" s="5" t="n">
        <v>1823</v>
      </c>
    </row>
    <row r="199" spans="1:6">
      <c r="A199" s="4" t="s">
        <v>1617</v>
      </c>
    </row>
    <row r="200" spans="1:6">
      <c r="A200" s="3" t="s">
        <v>1559</v>
      </c>
    </row>
    <row r="201" spans="1:6">
      <c r="A201" s="4" t="s">
        <v>1281</v>
      </c>
      <c r="C201" s="5" t="n">
        <v>786</v>
      </c>
      <c r="E201" s="5" t="n">
        <v>1973</v>
      </c>
    </row>
    <row r="202" spans="1:6">
      <c r="A202" s="4" t="s">
        <v>1618</v>
      </c>
    </row>
    <row r="203" spans="1:6">
      <c r="A203" s="3" t="s">
        <v>1559</v>
      </c>
    </row>
    <row r="204" spans="1:6">
      <c r="A204" s="4" t="s">
        <v>1281</v>
      </c>
      <c r="C204" s="5" t="n">
        <v>4400</v>
      </c>
      <c r="E204" s="5" t="n">
        <v>6134</v>
      </c>
    </row>
    <row r="205" spans="1:6">
      <c r="A205" s="4" t="s">
        <v>1619</v>
      </c>
    </row>
    <row r="206" spans="1:6">
      <c r="A206" s="3" t="s">
        <v>1559</v>
      </c>
    </row>
    <row r="207" spans="1:6">
      <c r="A207" s="4" t="s">
        <v>1281</v>
      </c>
      <c r="C207" s="5" t="n">
        <v>0</v>
      </c>
      <c r="E207" s="5" t="n">
        <v>0</v>
      </c>
    </row>
    <row r="208" spans="1:6">
      <c r="A208" s="4" t="s">
        <v>1620</v>
      </c>
    </row>
    <row r="209" spans="1:6">
      <c r="A209" s="3" t="s">
        <v>1559</v>
      </c>
    </row>
    <row r="210" spans="1:6">
      <c r="A210" s="4" t="s">
        <v>1281</v>
      </c>
      <c r="C210" s="5" t="n">
        <v>0</v>
      </c>
      <c r="E210" s="5" t="n">
        <v>0</v>
      </c>
    </row>
    <row r="211" spans="1:6">
      <c r="A211" s="4" t="s">
        <v>1621</v>
      </c>
    </row>
    <row r="212" spans="1:6">
      <c r="A212" s="3" t="s">
        <v>1559</v>
      </c>
    </row>
    <row r="213" spans="1:6">
      <c r="A213" s="4" t="s">
        <v>1281</v>
      </c>
      <c r="C213" s="5" t="n">
        <v>6107</v>
      </c>
      <c r="E213" s="5" t="n">
        <v>9930</v>
      </c>
    </row>
    <row r="214" spans="1:6">
      <c r="A214" s="4" t="s">
        <v>1622</v>
      </c>
    </row>
    <row r="215" spans="1:6">
      <c r="A215" s="3" t="s">
        <v>1559</v>
      </c>
    </row>
    <row r="216" spans="1:6">
      <c r="A216" s="4" t="s">
        <v>1281</v>
      </c>
      <c r="C216" s="5" t="n">
        <v>39186</v>
      </c>
      <c r="E216" s="5" t="n">
        <v>54506</v>
      </c>
    </row>
    <row r="217" spans="1:6">
      <c r="A217" s="4" t="s">
        <v>1056</v>
      </c>
    </row>
    <row r="218" spans="1:6">
      <c r="A218" s="3" t="s">
        <v>1559</v>
      </c>
    </row>
    <row r="219" spans="1:6">
      <c r="A219" s="4" t="s">
        <v>1281</v>
      </c>
      <c r="C219" s="5" t="n">
        <v>702893</v>
      </c>
      <c r="E219" s="5" t="n">
        <v>627650</v>
      </c>
    </row>
    <row r="220" spans="1:6">
      <c r="A220" s="4" t="s">
        <v>1623</v>
      </c>
    </row>
    <row r="221" spans="1:6">
      <c r="A221" s="3" t="s">
        <v>1559</v>
      </c>
    </row>
    <row r="222" spans="1:6">
      <c r="A222" s="4" t="s">
        <v>1281</v>
      </c>
      <c r="C222" s="5" t="n">
        <v>0</v>
      </c>
      <c r="E222" s="5" t="n">
        <v>0</v>
      </c>
    </row>
    <row r="223" spans="1:6">
      <c r="A223" s="4" t="s">
        <v>1624</v>
      </c>
    </row>
    <row r="224" spans="1:6">
      <c r="A224" s="3" t="s">
        <v>1559</v>
      </c>
    </row>
    <row r="225" spans="1:6">
      <c r="A225" s="4" t="s">
        <v>1281</v>
      </c>
      <c r="C225" s="5" t="n">
        <v>0</v>
      </c>
      <c r="E225" s="5" t="n">
        <v>0</v>
      </c>
    </row>
    <row r="226" spans="1:6">
      <c r="A226" s="4" t="s">
        <v>1625</v>
      </c>
    </row>
    <row r="227" spans="1:6">
      <c r="A227" s="3" t="s">
        <v>1559</v>
      </c>
    </row>
    <row r="228" spans="1:6">
      <c r="A228" s="4" t="s">
        <v>1281</v>
      </c>
      <c r="C228" s="5" t="n">
        <v>3062</v>
      </c>
      <c r="E228" s="5" t="n">
        <v>3009</v>
      </c>
    </row>
    <row r="229" spans="1:6">
      <c r="A229" s="4" t="s">
        <v>1626</v>
      </c>
    </row>
    <row r="230" spans="1:6">
      <c r="A230" s="3" t="s">
        <v>1559</v>
      </c>
    </row>
    <row r="231" spans="1:6">
      <c r="A231" s="4" t="s">
        <v>1281</v>
      </c>
      <c r="C231" s="5" t="n">
        <v>0</v>
      </c>
      <c r="E231" s="5" t="n">
        <v>0</v>
      </c>
    </row>
    <row r="232" spans="1:6">
      <c r="A232" s="4" t="s">
        <v>1627</v>
      </c>
    </row>
    <row r="233" spans="1:6">
      <c r="A233" s="3" t="s">
        <v>1559</v>
      </c>
    </row>
    <row r="234" spans="1:6">
      <c r="A234" s="4" t="s">
        <v>1281</v>
      </c>
      <c r="C234" s="5" t="n">
        <v>0</v>
      </c>
      <c r="E234" s="5" t="n">
        <v>0</v>
      </c>
    </row>
    <row r="235" spans="1:6">
      <c r="A235" s="4" t="s">
        <v>1628</v>
      </c>
    </row>
    <row r="236" spans="1:6">
      <c r="A236" s="3" t="s">
        <v>1559</v>
      </c>
    </row>
    <row r="237" spans="1:6">
      <c r="A237" s="4" t="s">
        <v>1281</v>
      </c>
      <c r="C237" s="5" t="n">
        <v>3062</v>
      </c>
      <c r="E237" s="5" t="n">
        <v>3009</v>
      </c>
    </row>
    <row r="238" spans="1:6">
      <c r="A238" s="4" t="s">
        <v>1629</v>
      </c>
    </row>
    <row r="239" spans="1:6">
      <c r="A239" s="3" t="s">
        <v>1559</v>
      </c>
    </row>
    <row r="240" spans="1:6">
      <c r="A240" s="4" t="s">
        <v>1281</v>
      </c>
      <c r="C240" s="5" t="n">
        <v>699831</v>
      </c>
      <c r="E240" s="5" t="n">
        <v>624641</v>
      </c>
    </row>
    <row r="241" spans="1:6">
      <c r="A241" s="4" t="s">
        <v>1059</v>
      </c>
    </row>
    <row r="242" spans="1:6">
      <c r="A242" s="3" t="s">
        <v>1559</v>
      </c>
    </row>
    <row r="243" spans="1:6">
      <c r="A243" s="4" t="s">
        <v>1281</v>
      </c>
      <c r="C243" s="5" t="n">
        <v>3754393</v>
      </c>
      <c r="E243" s="5" t="n">
        <v>3837679</v>
      </c>
    </row>
    <row r="244" spans="1:6">
      <c r="A244" s="4" t="s">
        <v>1630</v>
      </c>
    </row>
    <row r="245" spans="1:6">
      <c r="A245" s="3" t="s">
        <v>1559</v>
      </c>
    </row>
    <row r="246" spans="1:6">
      <c r="A246" s="4" t="s">
        <v>1281</v>
      </c>
      <c r="C246" s="5" t="n">
        <v>1068</v>
      </c>
      <c r="E246" s="5" t="n">
        <v>1606</v>
      </c>
    </row>
    <row r="247" spans="1:6">
      <c r="A247" s="4" t="s">
        <v>1631</v>
      </c>
    </row>
    <row r="248" spans="1:6">
      <c r="A248" s="3" t="s">
        <v>1559</v>
      </c>
    </row>
    <row r="249" spans="1:6">
      <c r="A249" s="4" t="s">
        <v>1281</v>
      </c>
      <c r="C249" s="5" t="n">
        <v>812</v>
      </c>
      <c r="E249" s="5" t="n">
        <v>1448</v>
      </c>
    </row>
    <row r="250" spans="1:6">
      <c r="A250" s="4" t="s">
        <v>1632</v>
      </c>
    </row>
    <row r="251" spans="1:6">
      <c r="A251" s="3" t="s">
        <v>1559</v>
      </c>
    </row>
    <row r="252" spans="1:6">
      <c r="A252" s="4" t="s">
        <v>1281</v>
      </c>
      <c r="C252" s="5" t="n">
        <v>75251</v>
      </c>
      <c r="E252" s="5" t="n">
        <v>75060</v>
      </c>
    </row>
    <row r="253" spans="1:6">
      <c r="A253" s="4" t="s">
        <v>1633</v>
      </c>
    </row>
    <row r="254" spans="1:6">
      <c r="A254" s="3" t="s">
        <v>1559</v>
      </c>
    </row>
    <row r="255" spans="1:6">
      <c r="A255" s="4" t="s">
        <v>1281</v>
      </c>
      <c r="C255" s="5" t="n">
        <v>0</v>
      </c>
      <c r="E255" s="5" t="n">
        <v>0</v>
      </c>
    </row>
    <row r="256" spans="1:6">
      <c r="A256" s="4" t="s">
        <v>1634</v>
      </c>
    </row>
    <row r="257" spans="1:6">
      <c r="A257" s="3" t="s">
        <v>1559</v>
      </c>
    </row>
    <row r="258" spans="1:6">
      <c r="A258" s="4" t="s">
        <v>1281</v>
      </c>
      <c r="C258" s="5" t="n">
        <v>3448</v>
      </c>
      <c r="E258" s="5" t="n">
        <v>3839</v>
      </c>
    </row>
    <row r="259" spans="1:6">
      <c r="A259" s="4" t="s">
        <v>1635</v>
      </c>
    </row>
    <row r="260" spans="1:6">
      <c r="A260" s="3" t="s">
        <v>1559</v>
      </c>
    </row>
    <row r="261" spans="1:6">
      <c r="A261" s="4" t="s">
        <v>1281</v>
      </c>
      <c r="C261" s="5" t="n">
        <v>80579</v>
      </c>
      <c r="E261" s="5" t="n">
        <v>81953</v>
      </c>
    </row>
    <row r="262" spans="1:6">
      <c r="A262" s="4" t="s">
        <v>1636</v>
      </c>
    </row>
    <row r="263" spans="1:6">
      <c r="A263" s="3" t="s">
        <v>1559</v>
      </c>
    </row>
    <row r="264" spans="1:6">
      <c r="A264" s="4" t="s">
        <v>1281</v>
      </c>
      <c r="C264" s="5" t="n">
        <v>3673814</v>
      </c>
      <c r="E264" s="5" t="n">
        <v>3755726</v>
      </c>
    </row>
    <row r="265" spans="1:6">
      <c r="A265" s="4" t="s">
        <v>1543</v>
      </c>
    </row>
    <row r="266" spans="1:6">
      <c r="A266" s="3" t="s">
        <v>1559</v>
      </c>
    </row>
    <row r="267" spans="1:6">
      <c r="A267" s="4" t="s">
        <v>1281</v>
      </c>
      <c r="C267" s="5" t="n">
        <v>1100765</v>
      </c>
      <c r="E267" s="5" t="n">
        <v>1142280</v>
      </c>
    </row>
    <row r="268" spans="1:6">
      <c r="A268" s="4" t="s">
        <v>1637</v>
      </c>
    </row>
    <row r="269" spans="1:6">
      <c r="A269" s="3" t="s">
        <v>1559</v>
      </c>
    </row>
    <row r="270" spans="1:6">
      <c r="A270" s="4" t="s">
        <v>1281</v>
      </c>
      <c r="C270" s="5" t="n">
        <v>0</v>
      </c>
      <c r="E270" s="5" t="n">
        <v>0</v>
      </c>
    </row>
    <row r="271" spans="1:6">
      <c r="A271" s="4" t="s">
        <v>1638</v>
      </c>
    </row>
    <row r="272" spans="1:6">
      <c r="A272" s="3" t="s">
        <v>1559</v>
      </c>
    </row>
    <row r="273" spans="1:6">
      <c r="A273" s="4" t="s">
        <v>1281</v>
      </c>
      <c r="C273" s="5" t="n">
        <v>0</v>
      </c>
      <c r="E273" s="5" t="n">
        <v>0</v>
      </c>
    </row>
    <row r="274" spans="1:6">
      <c r="A274" s="4" t="s">
        <v>1639</v>
      </c>
    </row>
    <row r="275" spans="1:6">
      <c r="A275" s="3" t="s">
        <v>1559</v>
      </c>
    </row>
    <row r="276" spans="1:6">
      <c r="A276" s="4" t="s">
        <v>1281</v>
      </c>
      <c r="C276" s="5" t="n">
        <v>18755</v>
      </c>
      <c r="E276" s="5" t="n">
        <v>19098</v>
      </c>
    </row>
    <row r="277" spans="1:6">
      <c r="A277" s="4" t="s">
        <v>1640</v>
      </c>
    </row>
    <row r="278" spans="1:6">
      <c r="A278" s="3" t="s">
        <v>1559</v>
      </c>
    </row>
    <row r="279" spans="1:6">
      <c r="A279" s="4" t="s">
        <v>1281</v>
      </c>
      <c r="C279" s="5" t="n">
        <v>0</v>
      </c>
      <c r="E279" s="5" t="n">
        <v>0</v>
      </c>
    </row>
    <row r="280" spans="1:6">
      <c r="A280" s="4" t="s">
        <v>1641</v>
      </c>
    </row>
    <row r="281" spans="1:6">
      <c r="A281" s="3" t="s">
        <v>1559</v>
      </c>
    </row>
    <row r="282" spans="1:6">
      <c r="A282" s="4" t="s">
        <v>1281</v>
      </c>
      <c r="C282" s="5" t="n">
        <v>0</v>
      </c>
      <c r="E282" s="5" t="n">
        <v>0</v>
      </c>
    </row>
    <row r="283" spans="1:6">
      <c r="A283" s="4" t="s">
        <v>1642</v>
      </c>
    </row>
    <row r="284" spans="1:6">
      <c r="A284" s="3" t="s">
        <v>1559</v>
      </c>
    </row>
    <row r="285" spans="1:6">
      <c r="A285" s="4" t="s">
        <v>1281</v>
      </c>
      <c r="C285" s="5" t="n">
        <v>18755</v>
      </c>
      <c r="E285" s="5" t="n">
        <v>19098</v>
      </c>
    </row>
    <row r="286" spans="1:6">
      <c r="A286" s="4" t="s">
        <v>1643</v>
      </c>
    </row>
    <row r="287" spans="1:6">
      <c r="A287" s="3" t="s">
        <v>1559</v>
      </c>
    </row>
    <row r="288" spans="1:6">
      <c r="A288" s="4" t="s">
        <v>1281</v>
      </c>
      <c r="C288" s="5" t="n">
        <v>1082010</v>
      </c>
      <c r="E288" s="5" t="n">
        <v>1123182</v>
      </c>
    </row>
    <row r="289" spans="1:6">
      <c r="A289" s="4" t="s">
        <v>1544</v>
      </c>
    </row>
    <row r="290" spans="1:6">
      <c r="A290" s="3" t="s">
        <v>1559</v>
      </c>
    </row>
    <row r="291" spans="1:6">
      <c r="A291" s="4" t="s">
        <v>1281</v>
      </c>
      <c r="C291" s="5" t="n">
        <v>260526</v>
      </c>
      <c r="E291" s="5" t="n">
        <v>315172</v>
      </c>
    </row>
    <row r="292" spans="1:6">
      <c r="A292" s="4" t="s">
        <v>1644</v>
      </c>
    </row>
    <row r="293" spans="1:6">
      <c r="A293" s="3" t="s">
        <v>1559</v>
      </c>
    </row>
    <row r="294" spans="1:6">
      <c r="A294" s="4" t="s">
        <v>1281</v>
      </c>
      <c r="C294" s="5" t="n">
        <v>0</v>
      </c>
      <c r="E294" s="5" t="n">
        <v>0</v>
      </c>
    </row>
    <row r="295" spans="1:6">
      <c r="A295" s="4" t="s">
        <v>1645</v>
      </c>
    </row>
    <row r="296" spans="1:6">
      <c r="A296" s="3" t="s">
        <v>1559</v>
      </c>
    </row>
    <row r="297" spans="1:6">
      <c r="A297" s="4" t="s">
        <v>1281</v>
      </c>
      <c r="C297" s="5" t="n">
        <v>0</v>
      </c>
      <c r="E297" s="5" t="n">
        <v>0</v>
      </c>
    </row>
    <row r="298" spans="1:6">
      <c r="A298" s="4" t="s">
        <v>1646</v>
      </c>
    </row>
    <row r="299" spans="1:6">
      <c r="A299" s="3" t="s">
        <v>1559</v>
      </c>
    </row>
    <row r="300" spans="1:6">
      <c r="A300" s="4" t="s">
        <v>1281</v>
      </c>
      <c r="C300" s="5" t="n">
        <v>2108</v>
      </c>
      <c r="E300" s="5" t="n">
        <v>1944</v>
      </c>
    </row>
    <row r="301" spans="1:6">
      <c r="A301" s="4" t="s">
        <v>1647</v>
      </c>
    </row>
    <row r="302" spans="1:6">
      <c r="A302" s="3" t="s">
        <v>1559</v>
      </c>
    </row>
    <row r="303" spans="1:6">
      <c r="A303" s="4" t="s">
        <v>1281</v>
      </c>
      <c r="C303" s="5" t="n">
        <v>0</v>
      </c>
      <c r="E303" s="5" t="n">
        <v>0</v>
      </c>
    </row>
    <row r="304" spans="1:6">
      <c r="A304" s="4" t="s">
        <v>1648</v>
      </c>
    </row>
    <row r="305" spans="1:6">
      <c r="A305" s="3" t="s">
        <v>1559</v>
      </c>
    </row>
    <row r="306" spans="1:6">
      <c r="A306" s="4" t="s">
        <v>1281</v>
      </c>
      <c r="C306" s="5" t="n">
        <v>2839</v>
      </c>
      <c r="E306" s="5" t="n">
        <v>2626</v>
      </c>
    </row>
    <row r="307" spans="1:6">
      <c r="A307" s="4" t="s">
        <v>1649</v>
      </c>
    </row>
    <row r="308" spans="1:6">
      <c r="A308" s="3" t="s">
        <v>1559</v>
      </c>
    </row>
    <row r="309" spans="1:6">
      <c r="A309" s="4" t="s">
        <v>1281</v>
      </c>
      <c r="C309" s="5" t="n">
        <v>4947</v>
      </c>
      <c r="E309" s="5" t="n">
        <v>4570</v>
      </c>
    </row>
    <row r="310" spans="1:6">
      <c r="A310" s="4" t="s">
        <v>1650</v>
      </c>
    </row>
    <row r="311" spans="1:6">
      <c r="A311" s="3" t="s">
        <v>1559</v>
      </c>
    </row>
    <row r="312" spans="1:6">
      <c r="A312" s="4" t="s">
        <v>1281</v>
      </c>
      <c r="C312" s="5" t="n">
        <v>255579</v>
      </c>
      <c r="E312" s="5" t="n">
        <v>310602</v>
      </c>
    </row>
    <row r="313" spans="1:6">
      <c r="A313" s="4" t="s">
        <v>1545</v>
      </c>
    </row>
    <row r="314" spans="1:6">
      <c r="A314" s="3" t="s">
        <v>1559</v>
      </c>
    </row>
    <row r="315" spans="1:6">
      <c r="A315" s="4" t="s">
        <v>1281</v>
      </c>
      <c r="C315" s="5" t="n">
        <v>1390784</v>
      </c>
      <c r="E315" s="5" t="n">
        <v>1375461</v>
      </c>
    </row>
    <row r="316" spans="1:6">
      <c r="A316" s="4" t="s">
        <v>1651</v>
      </c>
    </row>
    <row r="317" spans="1:6">
      <c r="A317" s="3" t="s">
        <v>1559</v>
      </c>
    </row>
    <row r="318" spans="1:6">
      <c r="A318" s="4" t="s">
        <v>1281</v>
      </c>
      <c r="C318" s="5" t="n">
        <v>1068</v>
      </c>
      <c r="E318" s="5" t="n">
        <v>1606</v>
      </c>
    </row>
    <row r="319" spans="1:6">
      <c r="A319" s="4" t="s">
        <v>1652</v>
      </c>
    </row>
    <row r="320" spans="1:6">
      <c r="A320" s="3" t="s">
        <v>1559</v>
      </c>
    </row>
    <row r="321" spans="1:6">
      <c r="A321" s="4" t="s">
        <v>1281</v>
      </c>
      <c r="C321" s="5" t="n">
        <v>812</v>
      </c>
      <c r="E321" s="5" t="n">
        <v>1448</v>
      </c>
    </row>
    <row r="322" spans="1:6">
      <c r="A322" s="4" t="s">
        <v>1653</v>
      </c>
    </row>
    <row r="323" spans="1:6">
      <c r="A323" s="3" t="s">
        <v>1559</v>
      </c>
    </row>
    <row r="324" spans="1:6">
      <c r="A324" s="4" t="s">
        <v>1281</v>
      </c>
      <c r="C324" s="5" t="n">
        <v>22748</v>
      </c>
      <c r="E324" s="5" t="n">
        <v>23753</v>
      </c>
    </row>
    <row r="325" spans="1:6">
      <c r="A325" s="4" t="s">
        <v>1654</v>
      </c>
    </row>
    <row r="326" spans="1:6">
      <c r="A326" s="3" t="s">
        <v>1559</v>
      </c>
    </row>
    <row r="327" spans="1:6">
      <c r="A327" s="4" t="s">
        <v>1281</v>
      </c>
      <c r="C327" s="5" t="n">
        <v>0</v>
      </c>
      <c r="E327" s="5" t="n">
        <v>0</v>
      </c>
    </row>
    <row r="328" spans="1:6">
      <c r="A328" s="4" t="s">
        <v>1655</v>
      </c>
    </row>
    <row r="329" spans="1:6">
      <c r="A329" s="3" t="s">
        <v>1559</v>
      </c>
    </row>
    <row r="330" spans="1:6">
      <c r="A330" s="4" t="s">
        <v>1281</v>
      </c>
      <c r="C330" s="5" t="n">
        <v>609</v>
      </c>
      <c r="E330" s="5" t="n">
        <v>603</v>
      </c>
    </row>
    <row r="331" spans="1:6">
      <c r="A331" s="4" t="s">
        <v>1656</v>
      </c>
    </row>
    <row r="332" spans="1:6">
      <c r="A332" s="3" t="s">
        <v>1559</v>
      </c>
    </row>
    <row r="333" spans="1:6">
      <c r="A333" s="4" t="s">
        <v>1281</v>
      </c>
      <c r="C333" s="5" t="n">
        <v>25237</v>
      </c>
      <c r="E333" s="5" t="n">
        <v>27410</v>
      </c>
    </row>
    <row r="334" spans="1:6">
      <c r="A334" s="4" t="s">
        <v>1657</v>
      </c>
    </row>
    <row r="335" spans="1:6">
      <c r="A335" s="3" t="s">
        <v>1559</v>
      </c>
    </row>
    <row r="336" spans="1:6">
      <c r="A336" s="4" t="s">
        <v>1281</v>
      </c>
      <c r="C336" s="5" t="n">
        <v>1365547</v>
      </c>
      <c r="E336" s="5" t="n">
        <v>1348051</v>
      </c>
    </row>
    <row r="337" spans="1:6">
      <c r="A337" s="4" t="s">
        <v>1546</v>
      </c>
    </row>
    <row r="338" spans="1:6">
      <c r="A338" s="3" t="s">
        <v>1559</v>
      </c>
    </row>
    <row r="339" spans="1:6">
      <c r="A339" s="4" t="s">
        <v>1281</v>
      </c>
      <c r="C339" s="5" t="n">
        <v>826601</v>
      </c>
      <c r="E339" s="5" t="n">
        <v>815978</v>
      </c>
    </row>
    <row r="340" spans="1:6">
      <c r="A340" s="4" t="s">
        <v>1658</v>
      </c>
    </row>
    <row r="341" spans="1:6">
      <c r="A341" s="3" t="s">
        <v>1559</v>
      </c>
    </row>
    <row r="342" spans="1:6">
      <c r="A342" s="4" t="s">
        <v>1281</v>
      </c>
      <c r="C342" s="5" t="n">
        <v>0</v>
      </c>
      <c r="E342" s="5" t="n">
        <v>0</v>
      </c>
    </row>
    <row r="343" spans="1:6">
      <c r="A343" s="4" t="s">
        <v>1659</v>
      </c>
    </row>
    <row r="344" spans="1:6">
      <c r="A344" s="3" t="s">
        <v>1559</v>
      </c>
    </row>
    <row r="345" spans="1:6">
      <c r="A345" s="4" t="s">
        <v>1281</v>
      </c>
      <c r="C345" s="5" t="n">
        <v>0</v>
      </c>
      <c r="E345" s="5" t="n">
        <v>0</v>
      </c>
    </row>
    <row r="346" spans="1:6">
      <c r="A346" s="4" t="s">
        <v>1660</v>
      </c>
    </row>
    <row r="347" spans="1:6">
      <c r="A347" s="3" t="s">
        <v>1559</v>
      </c>
    </row>
    <row r="348" spans="1:6">
      <c r="A348" s="4" t="s">
        <v>1281</v>
      </c>
      <c r="C348" s="5" t="n">
        <v>12321</v>
      </c>
      <c r="E348" s="5" t="n">
        <v>11609</v>
      </c>
    </row>
    <row r="349" spans="1:6">
      <c r="A349" s="4" t="s">
        <v>1661</v>
      </c>
    </row>
    <row r="350" spans="1:6">
      <c r="A350" s="3" t="s">
        <v>1559</v>
      </c>
    </row>
    <row r="351" spans="1:6">
      <c r="A351" s="4" t="s">
        <v>1281</v>
      </c>
      <c r="C351" s="5" t="n">
        <v>0</v>
      </c>
      <c r="E351" s="5" t="n">
        <v>0</v>
      </c>
    </row>
    <row r="352" spans="1:6">
      <c r="A352" s="4" t="s">
        <v>1662</v>
      </c>
    </row>
    <row r="353" spans="1:6">
      <c r="A353" s="3" t="s">
        <v>1559</v>
      </c>
    </row>
    <row r="354" spans="1:6">
      <c r="A354" s="4" t="s">
        <v>1281</v>
      </c>
      <c r="C354" s="5" t="n">
        <v>0</v>
      </c>
      <c r="E354" s="5" t="n">
        <v>30</v>
      </c>
    </row>
    <row r="355" spans="1:6">
      <c r="A355" s="4" t="s">
        <v>1663</v>
      </c>
    </row>
    <row r="356" spans="1:6">
      <c r="A356" s="3" t="s">
        <v>1559</v>
      </c>
    </row>
    <row r="357" spans="1:6">
      <c r="A357" s="4" t="s">
        <v>1281</v>
      </c>
      <c r="C357" s="5" t="n">
        <v>12321</v>
      </c>
      <c r="E357" s="5" t="n">
        <v>11639</v>
      </c>
    </row>
    <row r="358" spans="1:6">
      <c r="A358" s="4" t="s">
        <v>1664</v>
      </c>
    </row>
    <row r="359" spans="1:6">
      <c r="A359" s="3" t="s">
        <v>1559</v>
      </c>
    </row>
    <row r="360" spans="1:6">
      <c r="A360" s="4" t="s">
        <v>1281</v>
      </c>
      <c r="C360" s="5" t="n">
        <v>814280</v>
      </c>
      <c r="E360" s="5" t="n">
        <v>804339</v>
      </c>
    </row>
    <row r="361" spans="1:6">
      <c r="A361" s="4" t="s">
        <v>237</v>
      </c>
    </row>
    <row r="362" spans="1:6">
      <c r="A362" s="3" t="s">
        <v>1559</v>
      </c>
    </row>
    <row r="363" spans="1:6">
      <c r="A363" s="4" t="s">
        <v>1281</v>
      </c>
      <c r="C363" s="5" t="n">
        <v>175717</v>
      </c>
      <c r="E363" s="5" t="n">
        <v>188788</v>
      </c>
    </row>
    <row r="364" spans="1:6">
      <c r="A364" s="4" t="s">
        <v>1665</v>
      </c>
    </row>
    <row r="365" spans="1:6">
      <c r="A365" s="3" t="s">
        <v>1559</v>
      </c>
    </row>
    <row r="366" spans="1:6">
      <c r="A366" s="4" t="s">
        <v>1281</v>
      </c>
      <c r="C366" s="5" t="n">
        <v>0</v>
      </c>
      <c r="E366" s="5" t="n">
        <v>0</v>
      </c>
    </row>
    <row r="367" spans="1:6">
      <c r="A367" s="4" t="s">
        <v>1666</v>
      </c>
    </row>
    <row r="368" spans="1:6">
      <c r="A368" s="3" t="s">
        <v>1559</v>
      </c>
    </row>
    <row r="369" spans="1:6">
      <c r="A369" s="4" t="s">
        <v>1281</v>
      </c>
      <c r="C369" s="5" t="n">
        <v>0</v>
      </c>
      <c r="E369" s="5" t="n">
        <v>0</v>
      </c>
    </row>
    <row r="370" spans="1:6">
      <c r="A370" s="4" t="s">
        <v>1667</v>
      </c>
    </row>
    <row r="371" spans="1:6">
      <c r="A371" s="3" t="s">
        <v>1559</v>
      </c>
    </row>
    <row r="372" spans="1:6">
      <c r="A372" s="4" t="s">
        <v>1281</v>
      </c>
      <c r="C372" s="5" t="n">
        <v>19319</v>
      </c>
      <c r="E372" s="5" t="n">
        <v>18656</v>
      </c>
    </row>
    <row r="373" spans="1:6">
      <c r="A373" s="4" t="s">
        <v>1668</v>
      </c>
    </row>
    <row r="374" spans="1:6">
      <c r="A374" s="3" t="s">
        <v>1559</v>
      </c>
    </row>
    <row r="375" spans="1:6">
      <c r="A375" s="4" t="s">
        <v>1281</v>
      </c>
      <c r="C375" s="5" t="n">
        <v>0</v>
      </c>
      <c r="E375" s="5" t="n">
        <v>0</v>
      </c>
    </row>
    <row r="376" spans="1:6">
      <c r="A376" s="4" t="s">
        <v>1669</v>
      </c>
    </row>
    <row r="377" spans="1:6">
      <c r="A377" s="3" t="s">
        <v>1559</v>
      </c>
    </row>
    <row r="378" spans="1:6">
      <c r="A378" s="4" t="s">
        <v>1281</v>
      </c>
      <c r="C378" s="5" t="n">
        <v>0</v>
      </c>
      <c r="E378" s="5" t="n">
        <v>580</v>
      </c>
    </row>
    <row r="379" spans="1:6">
      <c r="A379" s="4" t="s">
        <v>1670</v>
      </c>
    </row>
    <row r="380" spans="1:6">
      <c r="A380" s="3" t="s">
        <v>1559</v>
      </c>
    </row>
    <row r="381" spans="1:6">
      <c r="A381" s="4" t="s">
        <v>1281</v>
      </c>
      <c r="C381" s="5" t="n">
        <v>19319</v>
      </c>
      <c r="E381" s="5" t="n">
        <v>19236</v>
      </c>
    </row>
    <row r="382" spans="1:6">
      <c r="A382" s="4" t="s">
        <v>1671</v>
      </c>
    </row>
    <row r="383" spans="1:6">
      <c r="A383" s="3" t="s">
        <v>1559</v>
      </c>
    </row>
    <row r="384" spans="1:6">
      <c r="A384" s="4" t="s">
        <v>1281</v>
      </c>
      <c r="C384" s="5" t="n">
        <v>156398</v>
      </c>
      <c r="E384" s="5" t="n">
        <v>169552</v>
      </c>
    </row>
    <row r="385" spans="1:6">
      <c r="A385" s="4" t="s">
        <v>759</v>
      </c>
    </row>
    <row r="386" spans="1:6">
      <c r="A386" s="3" t="s">
        <v>1559</v>
      </c>
    </row>
    <row r="387" spans="1:6">
      <c r="A387" s="4" t="s">
        <v>1281</v>
      </c>
      <c r="B387" s="4" t="s">
        <v>1117</v>
      </c>
      <c r="C387" s="5" t="n">
        <v>17168424</v>
      </c>
      <c r="E387" s="5" t="n">
        <v>17570610</v>
      </c>
    </row>
    <row r="388" spans="1:6">
      <c r="A388" s="4" t="s">
        <v>1672</v>
      </c>
    </row>
    <row r="389" spans="1:6">
      <c r="A389" s="3" t="s">
        <v>1559</v>
      </c>
    </row>
    <row r="390" spans="1:6">
      <c r="A390" s="4" t="s">
        <v>1281</v>
      </c>
      <c r="B390" s="4" t="s">
        <v>1117</v>
      </c>
      <c r="C390" s="5" t="n">
        <v>764626</v>
      </c>
      <c r="E390" s="5" t="n">
        <v>838698</v>
      </c>
    </row>
    <row r="391" spans="1:6">
      <c r="A391" s="4" t="s">
        <v>1673</v>
      </c>
    </row>
    <row r="392" spans="1:6">
      <c r="A392" s="3" t="s">
        <v>1559</v>
      </c>
    </row>
    <row r="393" spans="1:6">
      <c r="A393" s="4" t="s">
        <v>1281</v>
      </c>
      <c r="B393" s="4" t="s">
        <v>1117</v>
      </c>
      <c r="C393" s="5" t="n">
        <v>625888</v>
      </c>
      <c r="E393" s="5" t="n">
        <v>742750</v>
      </c>
    </row>
    <row r="394" spans="1:6">
      <c r="A394" s="4" t="s">
        <v>1674</v>
      </c>
    </row>
    <row r="395" spans="1:6">
      <c r="A395" s="3" t="s">
        <v>1559</v>
      </c>
    </row>
    <row r="396" spans="1:6">
      <c r="A396" s="4" t="s">
        <v>1281</v>
      </c>
      <c r="B396" s="4" t="s">
        <v>1117</v>
      </c>
      <c r="C396" s="5" t="n">
        <v>1203321</v>
      </c>
      <c r="E396" s="5" t="n">
        <v>1434132</v>
      </c>
    </row>
    <row r="397" spans="1:6">
      <c r="A397" s="4" t="s">
        <v>1675</v>
      </c>
    </row>
    <row r="398" spans="1:6">
      <c r="A398" s="3" t="s">
        <v>1559</v>
      </c>
    </row>
    <row r="399" spans="1:6">
      <c r="A399" s="4" t="s">
        <v>1281</v>
      </c>
      <c r="B399" s="4" t="s">
        <v>1117</v>
      </c>
      <c r="C399" s="5" t="n">
        <v>29457</v>
      </c>
      <c r="E399" s="5" t="n">
        <v>2605</v>
      </c>
    </row>
    <row r="400" spans="1:6">
      <c r="A400" s="4" t="s">
        <v>1676</v>
      </c>
    </row>
    <row r="401" spans="1:6">
      <c r="A401" s="3" t="s">
        <v>1559</v>
      </c>
    </row>
    <row r="402" spans="1:6">
      <c r="A402" s="4" t="s">
        <v>1281</v>
      </c>
      <c r="B402" s="4" t="s">
        <v>1117</v>
      </c>
      <c r="C402" s="5" t="n">
        <v>12</v>
      </c>
      <c r="E402" s="5" t="n">
        <v>634</v>
      </c>
    </row>
    <row r="403" spans="1:6">
      <c r="A403" s="4" t="s">
        <v>1677</v>
      </c>
    </row>
    <row r="404" spans="1:6">
      <c r="A404" s="3" t="s">
        <v>1559</v>
      </c>
    </row>
    <row r="405" spans="1:6">
      <c r="A405" s="4" t="s">
        <v>1281</v>
      </c>
      <c r="B405" s="4" t="s">
        <v>1117</v>
      </c>
      <c r="C405" s="5" t="n">
        <v>2623304</v>
      </c>
      <c r="E405" s="5" t="n">
        <v>3018819</v>
      </c>
    </row>
    <row r="406" spans="1:6">
      <c r="A406" s="4" t="s">
        <v>1678</v>
      </c>
    </row>
    <row r="407" spans="1:6">
      <c r="A407" s="3" t="s">
        <v>1559</v>
      </c>
    </row>
    <row r="408" spans="1:6">
      <c r="A408" s="4" t="s">
        <v>1281</v>
      </c>
      <c r="B408" s="4" t="s">
        <v>1117</v>
      </c>
      <c r="C408" s="5" t="n">
        <v>14545120</v>
      </c>
      <c r="E408" s="5" t="n">
        <v>14551791</v>
      </c>
    </row>
    <row r="409" spans="1:6">
      <c r="A409" s="4" t="s">
        <v>1118</v>
      </c>
    </row>
    <row r="410" spans="1:6">
      <c r="A410" s="3" t="s">
        <v>1559</v>
      </c>
    </row>
    <row r="411" spans="1:6">
      <c r="A411" s="4" t="s">
        <v>1281</v>
      </c>
      <c r="B411" s="4" t="s">
        <v>1117</v>
      </c>
      <c r="C411" s="5" t="n">
        <v>174540</v>
      </c>
      <c r="E411" s="5" t="n">
        <v>132146</v>
      </c>
    </row>
    <row r="412" spans="1:6">
      <c r="A412" s="4" t="s">
        <v>1679</v>
      </c>
    </row>
    <row r="413" spans="1:6">
      <c r="A413" s="3" t="s">
        <v>1559</v>
      </c>
    </row>
    <row r="414" spans="1:6">
      <c r="A414" s="4" t="s">
        <v>1281</v>
      </c>
      <c r="B414" s="4" t="s">
        <v>1117</v>
      </c>
      <c r="C414" s="5" t="n">
        <v>2016</v>
      </c>
      <c r="E414" s="5" t="n">
        <v>1750</v>
      </c>
    </row>
    <row r="415" spans="1:6">
      <c r="A415" s="4" t="s">
        <v>1680</v>
      </c>
    </row>
    <row r="416" spans="1:6">
      <c r="A416" s="3" t="s">
        <v>1559</v>
      </c>
    </row>
    <row r="417" spans="1:6">
      <c r="A417" s="4" t="s">
        <v>1281</v>
      </c>
      <c r="B417" s="4" t="s">
        <v>1117</v>
      </c>
      <c r="C417" s="5" t="n">
        <v>383</v>
      </c>
      <c r="E417" s="5" t="n">
        <v>1280</v>
      </c>
    </row>
    <row r="418" spans="1:6">
      <c r="A418" s="4" t="s">
        <v>1681</v>
      </c>
    </row>
    <row r="419" spans="1:6">
      <c r="A419" s="3" t="s">
        <v>1559</v>
      </c>
    </row>
    <row r="420" spans="1:6">
      <c r="A420" s="4" t="s">
        <v>1281</v>
      </c>
      <c r="B420" s="4" t="s">
        <v>1117</v>
      </c>
      <c r="C420" s="6" t="n">
        <v>6108</v>
      </c>
      <c r="E420" s="6" t="n">
        <v>8103</v>
      </c>
    </row>
    <row r="421" spans="1:6">
      <c r="A421" s="4" t="s">
        <v>1682</v>
      </c>
      <c r="B421" s="4" t="s">
        <v>1117</v>
      </c>
      <c r="C421" s="8" t="n">
        <v>11.12</v>
      </c>
      <c r="E421" s="8" t="n">
        <v>11.13</v>
      </c>
    </row>
    <row r="422" spans="1:6">
      <c r="A422" s="4" t="s">
        <v>1683</v>
      </c>
    </row>
    <row r="423" spans="1:6">
      <c r="A423" s="3" t="s">
        <v>1559</v>
      </c>
    </row>
    <row r="424" spans="1:6">
      <c r="A424" s="4" t="s">
        <v>1281</v>
      </c>
      <c r="B424" s="4" t="s">
        <v>1117</v>
      </c>
      <c r="C424" s="6" t="n">
        <v>0</v>
      </c>
      <c r="E424" s="6" t="n">
        <v>0</v>
      </c>
    </row>
    <row r="425" spans="1:6">
      <c r="A425" s="4" t="s">
        <v>1684</v>
      </c>
    </row>
    <row r="426" spans="1:6">
      <c r="A426" s="3" t="s">
        <v>1559</v>
      </c>
    </row>
    <row r="427" spans="1:6">
      <c r="A427" s="4" t="s">
        <v>1281</v>
      </c>
      <c r="B427" s="4" t="s">
        <v>1117</v>
      </c>
      <c r="C427" s="5" t="n">
        <v>0</v>
      </c>
      <c r="E427" s="5" t="n">
        <v>0</v>
      </c>
    </row>
    <row r="428" spans="1:6">
      <c r="A428" s="4" t="s">
        <v>1685</v>
      </c>
    </row>
    <row r="429" spans="1:6">
      <c r="A429" s="3" t="s">
        <v>1559</v>
      </c>
    </row>
    <row r="430" spans="1:6">
      <c r="A430" s="4" t="s">
        <v>1281</v>
      </c>
      <c r="B430" s="4" t="s">
        <v>1117</v>
      </c>
      <c r="C430" s="5" t="n">
        <v>8507</v>
      </c>
      <c r="E430" s="5" t="n">
        <v>11133</v>
      </c>
    </row>
    <row r="431" spans="1:6">
      <c r="A431" s="4" t="s">
        <v>1686</v>
      </c>
    </row>
    <row r="432" spans="1:6">
      <c r="A432" s="3" t="s">
        <v>1559</v>
      </c>
    </row>
    <row r="433" spans="1:6">
      <c r="A433" s="4" t="s">
        <v>1281</v>
      </c>
      <c r="B433" s="4" t="s">
        <v>1117</v>
      </c>
      <c r="C433" s="6" t="n">
        <v>166033</v>
      </c>
      <c r="E433" s="6" t="n">
        <v>121013</v>
      </c>
    </row>
    <row r="434" spans="1:6">
      <c r="A434" s="4" t="s">
        <v>1682</v>
      </c>
      <c r="B434" s="4" t="s">
        <v>1117</v>
      </c>
      <c r="C434" s="8" t="n">
        <v>5.95</v>
      </c>
      <c r="E434" s="8" t="n">
        <v>6.04</v>
      </c>
    </row>
    <row r="435" spans="1:6">
      <c r="A435" s="4" t="s">
        <v>1119</v>
      </c>
    </row>
    <row r="436" spans="1:6">
      <c r="A436" s="3" t="s">
        <v>1559</v>
      </c>
    </row>
    <row r="437" spans="1:6">
      <c r="A437" s="4" t="s">
        <v>1281</v>
      </c>
      <c r="B437" s="4" t="s">
        <v>1117</v>
      </c>
      <c r="C437" s="6" t="n">
        <v>2564285</v>
      </c>
      <c r="E437" s="6" t="n">
        <v>2669092</v>
      </c>
    </row>
    <row r="438" spans="1:6">
      <c r="A438" s="4" t="s">
        <v>1687</v>
      </c>
    </row>
    <row r="439" spans="1:6">
      <c r="A439" s="3" t="s">
        <v>1559</v>
      </c>
    </row>
    <row r="440" spans="1:6">
      <c r="A440" s="4" t="s">
        <v>1281</v>
      </c>
      <c r="B440" s="4" t="s">
        <v>1117</v>
      </c>
      <c r="C440" s="5" t="n">
        <v>310510</v>
      </c>
      <c r="E440" s="5" t="n">
        <v>319564</v>
      </c>
    </row>
    <row r="441" spans="1:6">
      <c r="A441" s="4" t="s">
        <v>1688</v>
      </c>
    </row>
    <row r="442" spans="1:6">
      <c r="A442" s="3" t="s">
        <v>1559</v>
      </c>
    </row>
    <row r="443" spans="1:6">
      <c r="A443" s="4" t="s">
        <v>1281</v>
      </c>
      <c r="B443" s="4" t="s">
        <v>1117</v>
      </c>
      <c r="C443" s="5" t="n">
        <v>377858</v>
      </c>
      <c r="E443" s="5" t="n">
        <v>423095</v>
      </c>
    </row>
    <row r="444" spans="1:6">
      <c r="A444" s="4" t="s">
        <v>1689</v>
      </c>
    </row>
    <row r="445" spans="1:6">
      <c r="A445" s="3" t="s">
        <v>1559</v>
      </c>
    </row>
    <row r="446" spans="1:6">
      <c r="A446" s="4" t="s">
        <v>1281</v>
      </c>
      <c r="B446" s="4" t="s">
        <v>1117</v>
      </c>
      <c r="C446" s="6" t="n">
        <v>342054</v>
      </c>
      <c r="E446" s="6" t="n">
        <v>399076</v>
      </c>
    </row>
    <row r="447" spans="1:6">
      <c r="A447" s="4" t="s">
        <v>1682</v>
      </c>
      <c r="B447" s="4" t="s">
        <v>1117</v>
      </c>
      <c r="C447" s="8" t="n">
        <v>11.07</v>
      </c>
      <c r="E447" s="8" t="n">
        <v>11.09</v>
      </c>
    </row>
    <row r="448" spans="1:6">
      <c r="A448" s="4" t="s">
        <v>1690</v>
      </c>
    </row>
    <row r="449" spans="1:6">
      <c r="A449" s="3" t="s">
        <v>1559</v>
      </c>
    </row>
    <row r="450" spans="1:6">
      <c r="A450" s="4" t="s">
        <v>1281</v>
      </c>
      <c r="B450" s="4" t="s">
        <v>1117</v>
      </c>
      <c r="C450" s="6" t="n">
        <v>155</v>
      </c>
      <c r="E450" s="6" t="n">
        <v>0</v>
      </c>
    </row>
    <row r="451" spans="1:6">
      <c r="A451" s="4" t="s">
        <v>1691</v>
      </c>
    </row>
    <row r="452" spans="1:6">
      <c r="A452" s="3" t="s">
        <v>1559</v>
      </c>
    </row>
    <row r="453" spans="1:6">
      <c r="A453" s="4" t="s">
        <v>1281</v>
      </c>
      <c r="B453" s="4" t="s">
        <v>1117</v>
      </c>
      <c r="C453" s="5" t="n">
        <v>0</v>
      </c>
      <c r="E453" s="5" t="n">
        <v>0</v>
      </c>
    </row>
    <row r="454" spans="1:6">
      <c r="A454" s="4" t="s">
        <v>1692</v>
      </c>
    </row>
    <row r="455" spans="1:6">
      <c r="A455" s="3" t="s">
        <v>1559</v>
      </c>
    </row>
    <row r="456" spans="1:6">
      <c r="A456" s="4" t="s">
        <v>1281</v>
      </c>
      <c r="B456" s="4" t="s">
        <v>1117</v>
      </c>
      <c r="C456" s="5" t="n">
        <v>1030577</v>
      </c>
      <c r="E456" s="5" t="n">
        <v>1141735</v>
      </c>
    </row>
    <row r="457" spans="1:6">
      <c r="A457" s="4" t="s">
        <v>1693</v>
      </c>
    </row>
    <row r="458" spans="1:6">
      <c r="A458" s="3" t="s">
        <v>1559</v>
      </c>
    </row>
    <row r="459" spans="1:6">
      <c r="A459" s="4" t="s">
        <v>1281</v>
      </c>
      <c r="B459" s="4" t="s">
        <v>1117</v>
      </c>
      <c r="C459" s="6" t="n">
        <v>1533708</v>
      </c>
      <c r="E459" s="6" t="n">
        <v>1527357</v>
      </c>
    </row>
    <row r="460" spans="1:6">
      <c r="A460" s="4" t="s">
        <v>1682</v>
      </c>
      <c r="B460" s="4" t="s">
        <v>1117</v>
      </c>
      <c r="C460" s="8" t="n">
        <v>6.91</v>
      </c>
      <c r="E460" s="8" t="n">
        <v>6.67</v>
      </c>
    </row>
    <row r="461" spans="1:6">
      <c r="A461" s="4" t="s">
        <v>1120</v>
      </c>
    </row>
    <row r="462" spans="1:6">
      <c r="A462" s="3" t="s">
        <v>1559</v>
      </c>
    </row>
    <row r="463" spans="1:6">
      <c r="A463" s="4" t="s">
        <v>1281</v>
      </c>
      <c r="B463" s="4" t="s">
        <v>1117</v>
      </c>
      <c r="C463" s="6" t="n">
        <v>1791475</v>
      </c>
      <c r="E463" s="6" t="n">
        <v>1909244</v>
      </c>
    </row>
    <row r="464" spans="1:6">
      <c r="A464" s="4" t="s">
        <v>1694</v>
      </c>
    </row>
    <row r="465" spans="1:6">
      <c r="A465" s="3" t="s">
        <v>1559</v>
      </c>
    </row>
    <row r="466" spans="1:6">
      <c r="A466" s="4" t="s">
        <v>1281</v>
      </c>
      <c r="B466" s="4" t="s">
        <v>1117</v>
      </c>
      <c r="C466" s="5" t="n">
        <v>310484</v>
      </c>
      <c r="E466" s="5" t="n">
        <v>316079</v>
      </c>
    </row>
    <row r="467" spans="1:6">
      <c r="A467" s="4" t="s">
        <v>1695</v>
      </c>
    </row>
    <row r="468" spans="1:6">
      <c r="A468" s="3" t="s">
        <v>1559</v>
      </c>
    </row>
    <row r="469" spans="1:6">
      <c r="A469" s="4" t="s">
        <v>1281</v>
      </c>
      <c r="B469" s="4" t="s">
        <v>1117</v>
      </c>
      <c r="C469" s="5" t="n">
        <v>109873</v>
      </c>
      <c r="E469" s="5" t="n">
        <v>162395</v>
      </c>
    </row>
    <row r="470" spans="1:6">
      <c r="A470" s="4" t="s">
        <v>1696</v>
      </c>
    </row>
    <row r="471" spans="1:6">
      <c r="A471" s="3" t="s">
        <v>1559</v>
      </c>
    </row>
    <row r="472" spans="1:6">
      <c r="A472" s="4" t="s">
        <v>1281</v>
      </c>
      <c r="B472" s="4" t="s">
        <v>1117</v>
      </c>
      <c r="C472" s="6" t="n">
        <v>360941</v>
      </c>
      <c r="E472" s="6" t="n">
        <v>436442</v>
      </c>
    </row>
    <row r="473" spans="1:6">
      <c r="A473" s="4" t="s">
        <v>1682</v>
      </c>
      <c r="B473" s="4" t="s">
        <v>1117</v>
      </c>
      <c r="C473" s="8" t="n">
        <v>11.23</v>
      </c>
      <c r="E473" s="8" t="n">
        <v>11.23</v>
      </c>
    </row>
    <row r="474" spans="1:6">
      <c r="A474" s="4" t="s">
        <v>1697</v>
      </c>
    </row>
    <row r="475" spans="1:6">
      <c r="A475" s="3" t="s">
        <v>1559</v>
      </c>
    </row>
    <row r="476" spans="1:6">
      <c r="A476" s="4" t="s">
        <v>1281</v>
      </c>
      <c r="B476" s="4" t="s">
        <v>1117</v>
      </c>
      <c r="C476" s="6" t="n">
        <v>17788</v>
      </c>
      <c r="E476" s="6" t="n">
        <v>1915</v>
      </c>
    </row>
    <row r="477" spans="1:6">
      <c r="A477" s="4" t="s">
        <v>1698</v>
      </c>
    </row>
    <row r="478" spans="1:6">
      <c r="A478" s="3" t="s">
        <v>1559</v>
      </c>
    </row>
    <row r="479" spans="1:6">
      <c r="A479" s="4" t="s">
        <v>1281</v>
      </c>
      <c r="B479" s="4" t="s">
        <v>1117</v>
      </c>
      <c r="C479" s="5" t="n">
        <v>0</v>
      </c>
      <c r="E479" s="5" t="n">
        <v>0</v>
      </c>
    </row>
    <row r="480" spans="1:6">
      <c r="A480" s="4" t="s">
        <v>1699</v>
      </c>
    </row>
    <row r="481" spans="1:6">
      <c r="A481" s="3" t="s">
        <v>1559</v>
      </c>
    </row>
    <row r="482" spans="1:6">
      <c r="A482" s="4" t="s">
        <v>1281</v>
      </c>
      <c r="B482" s="4" t="s">
        <v>1117</v>
      </c>
      <c r="C482" s="5" t="n">
        <v>799086</v>
      </c>
      <c r="E482" s="5" t="n">
        <v>916831</v>
      </c>
    </row>
    <row r="483" spans="1:6">
      <c r="A483" s="4" t="s">
        <v>1700</v>
      </c>
    </row>
    <row r="484" spans="1:6">
      <c r="A484" s="3" t="s">
        <v>1559</v>
      </c>
    </row>
    <row r="485" spans="1:6">
      <c r="A485" s="4" t="s">
        <v>1281</v>
      </c>
      <c r="B485" s="4" t="s">
        <v>1117</v>
      </c>
      <c r="C485" s="6" t="n">
        <v>992389</v>
      </c>
      <c r="E485" s="6" t="n">
        <v>992413</v>
      </c>
    </row>
    <row r="486" spans="1:6">
      <c r="A486" s="4" t="s">
        <v>1682</v>
      </c>
      <c r="B486" s="4" t="s">
        <v>1117</v>
      </c>
      <c r="C486" s="8" t="n">
        <v>7.09</v>
      </c>
      <c r="E486" s="8" t="n">
        <v>7.08</v>
      </c>
    </row>
    <row r="487" spans="1:6">
      <c r="A487" s="4" t="s">
        <v>1121</v>
      </c>
    </row>
    <row r="488" spans="1:6">
      <c r="A488" s="3" t="s">
        <v>1559</v>
      </c>
    </row>
    <row r="489" spans="1:6">
      <c r="A489" s="4" t="s">
        <v>1281</v>
      </c>
      <c r="B489" s="4" t="s">
        <v>1117</v>
      </c>
      <c r="C489" s="6" t="n">
        <v>2671917</v>
      </c>
      <c r="E489" s="6" t="n">
        <v>2657737</v>
      </c>
    </row>
    <row r="490" spans="1:6">
      <c r="A490" s="4" t="s">
        <v>1701</v>
      </c>
    </row>
    <row r="491" spans="1:6">
      <c r="A491" s="3" t="s">
        <v>1559</v>
      </c>
    </row>
    <row r="492" spans="1:6">
      <c r="A492" s="4" t="s">
        <v>1281</v>
      </c>
      <c r="B492" s="4" t="s">
        <v>1117</v>
      </c>
      <c r="C492" s="5" t="n">
        <v>136091</v>
      </c>
      <c r="E492" s="5" t="n">
        <v>187620</v>
      </c>
    </row>
    <row r="493" spans="1:6">
      <c r="A493" s="4" t="s">
        <v>1702</v>
      </c>
    </row>
    <row r="494" spans="1:6">
      <c r="A494" s="3" t="s">
        <v>1559</v>
      </c>
    </row>
    <row r="495" spans="1:6">
      <c r="A495" s="4" t="s">
        <v>1281</v>
      </c>
      <c r="B495" s="4" t="s">
        <v>1117</v>
      </c>
      <c r="C495" s="5" t="n">
        <v>133270</v>
      </c>
      <c r="E495" s="5" t="n">
        <v>146216</v>
      </c>
    </row>
    <row r="496" spans="1:6">
      <c r="A496" s="4" t="s">
        <v>1703</v>
      </c>
    </row>
    <row r="497" spans="1:6">
      <c r="A497" s="3" t="s">
        <v>1559</v>
      </c>
    </row>
    <row r="498" spans="1:6">
      <c r="A498" s="4" t="s">
        <v>1281</v>
      </c>
      <c r="B498" s="4" t="s">
        <v>1117</v>
      </c>
      <c r="C498" s="6" t="n">
        <v>227360</v>
      </c>
      <c r="E498" s="6" t="n">
        <v>256821</v>
      </c>
    </row>
    <row r="499" spans="1:6">
      <c r="A499" s="4" t="s">
        <v>1682</v>
      </c>
      <c r="B499" s="4" t="s">
        <v>1117</v>
      </c>
      <c r="C499" s="8" t="n">
        <v>11.09</v>
      </c>
      <c r="E499" s="8" t="n">
        <v>11.15</v>
      </c>
    </row>
    <row r="500" spans="1:6">
      <c r="A500" s="4" t="s">
        <v>1704</v>
      </c>
    </row>
    <row r="501" spans="1:6">
      <c r="A501" s="3" t="s">
        <v>1559</v>
      </c>
    </row>
    <row r="502" spans="1:6">
      <c r="A502" s="4" t="s">
        <v>1281</v>
      </c>
      <c r="B502" s="4" t="s">
        <v>1117</v>
      </c>
      <c r="C502" s="6" t="n">
        <v>11514</v>
      </c>
      <c r="E502" s="6" t="n">
        <v>690</v>
      </c>
    </row>
    <row r="503" spans="1:6">
      <c r="A503" s="4" t="s">
        <v>1705</v>
      </c>
    </row>
    <row r="504" spans="1:6">
      <c r="A504" s="3" t="s">
        <v>1559</v>
      </c>
    </row>
    <row r="505" spans="1:6">
      <c r="A505" s="4" t="s">
        <v>1281</v>
      </c>
      <c r="B505" s="4" t="s">
        <v>1117</v>
      </c>
      <c r="C505" s="5" t="n">
        <v>12</v>
      </c>
      <c r="E505" s="5" t="n">
        <v>29</v>
      </c>
    </row>
    <row r="506" spans="1:6">
      <c r="A506" s="4" t="s">
        <v>1706</v>
      </c>
    </row>
    <row r="507" spans="1:6">
      <c r="A507" s="3" t="s">
        <v>1559</v>
      </c>
    </row>
    <row r="508" spans="1:6">
      <c r="A508" s="4" t="s">
        <v>1281</v>
      </c>
      <c r="B508" s="4" t="s">
        <v>1117</v>
      </c>
      <c r="C508" s="5" t="n">
        <v>508247</v>
      </c>
      <c r="E508" s="5" t="n">
        <v>591376</v>
      </c>
    </row>
    <row r="509" spans="1:6">
      <c r="A509" s="4" t="s">
        <v>1707</v>
      </c>
    </row>
    <row r="510" spans="1:6">
      <c r="A510" s="3" t="s">
        <v>1559</v>
      </c>
    </row>
    <row r="511" spans="1:6">
      <c r="A511" s="4" t="s">
        <v>1281</v>
      </c>
      <c r="B511" s="4" t="s">
        <v>1117</v>
      </c>
      <c r="C511" s="6" t="n">
        <v>2163670</v>
      </c>
      <c r="E511" s="6" t="n">
        <v>2066361</v>
      </c>
    </row>
    <row r="512" spans="1:6">
      <c r="A512" s="4" t="s">
        <v>1682</v>
      </c>
      <c r="B512" s="4" t="s">
        <v>1117</v>
      </c>
      <c r="C512" s="8" t="n">
        <v>7.19</v>
      </c>
      <c r="E512" s="8" t="n">
        <v>7.13</v>
      </c>
    </row>
    <row r="513" spans="1:6">
      <c r="A513" s="4" t="s">
        <v>1708</v>
      </c>
    </row>
    <row r="514" spans="1:6">
      <c r="A514" s="3" t="s">
        <v>1559</v>
      </c>
    </row>
    <row r="515" spans="1:6">
      <c r="A515" s="4" t="s">
        <v>1281</v>
      </c>
      <c r="B515" s="4" t="s">
        <v>1117</v>
      </c>
      <c r="C515" s="6" t="n">
        <v>7202217</v>
      </c>
      <c r="E515" s="6" t="n">
        <v>7368219</v>
      </c>
    </row>
    <row r="516" spans="1:6">
      <c r="A516" s="4" t="s">
        <v>1709</v>
      </c>
    </row>
    <row r="517" spans="1:6">
      <c r="A517" s="3" t="s">
        <v>1559</v>
      </c>
    </row>
    <row r="518" spans="1:6">
      <c r="A518" s="4" t="s">
        <v>1281</v>
      </c>
      <c r="B518" s="4" t="s">
        <v>1117</v>
      </c>
      <c r="C518" s="5" t="n">
        <v>759101</v>
      </c>
      <c r="E518" s="5" t="n">
        <v>825013</v>
      </c>
    </row>
    <row r="519" spans="1:6">
      <c r="A519" s="4" t="s">
        <v>1710</v>
      </c>
    </row>
    <row r="520" spans="1:6">
      <c r="A520" s="3" t="s">
        <v>1559</v>
      </c>
    </row>
    <row r="521" spans="1:6">
      <c r="A521" s="4" t="s">
        <v>1281</v>
      </c>
      <c r="B521" s="4" t="s">
        <v>1117</v>
      </c>
      <c r="C521" s="5" t="n">
        <v>621384</v>
      </c>
      <c r="E521" s="5" t="n">
        <v>732986</v>
      </c>
    </row>
    <row r="522" spans="1:6">
      <c r="A522" s="4" t="s">
        <v>1711</v>
      </c>
    </row>
    <row r="523" spans="1:6">
      <c r="A523" s="3" t="s">
        <v>1559</v>
      </c>
    </row>
    <row r="524" spans="1:6">
      <c r="A524" s="4" t="s">
        <v>1281</v>
      </c>
      <c r="B524" s="4" t="s">
        <v>1117</v>
      </c>
      <c r="C524" s="6" t="n">
        <v>936463</v>
      </c>
      <c r="E524" s="6" t="n">
        <v>1100442</v>
      </c>
    </row>
    <row r="525" spans="1:6">
      <c r="A525" s="4" t="s">
        <v>1682</v>
      </c>
      <c r="B525" s="4" t="s">
        <v>1117</v>
      </c>
      <c r="C525" s="8" t="n">
        <v>11.14</v>
      </c>
      <c r="E525" s="8" t="n">
        <v>11.16</v>
      </c>
    </row>
    <row r="526" spans="1:6">
      <c r="A526" s="4" t="s">
        <v>1712</v>
      </c>
    </row>
    <row r="527" spans="1:6">
      <c r="A527" s="3" t="s">
        <v>1559</v>
      </c>
    </row>
    <row r="528" spans="1:6">
      <c r="A528" s="4" t="s">
        <v>1281</v>
      </c>
      <c r="B528" s="4" t="s">
        <v>1117</v>
      </c>
      <c r="C528" s="6" t="n">
        <v>29457</v>
      </c>
      <c r="E528" s="6" t="n">
        <v>2605</v>
      </c>
    </row>
    <row r="529" spans="1:6">
      <c r="A529" s="4" t="s">
        <v>1713</v>
      </c>
    </row>
    <row r="530" spans="1:6">
      <c r="A530" s="3" t="s">
        <v>1559</v>
      </c>
    </row>
    <row r="531" spans="1:6">
      <c r="A531" s="4" t="s">
        <v>1281</v>
      </c>
      <c r="B531" s="4" t="s">
        <v>1117</v>
      </c>
      <c r="C531" s="5" t="n">
        <v>12</v>
      </c>
      <c r="E531" s="5" t="n">
        <v>29</v>
      </c>
    </row>
    <row r="532" spans="1:6">
      <c r="A532" s="4" t="s">
        <v>1714</v>
      </c>
    </row>
    <row r="533" spans="1:6">
      <c r="A533" s="3" t="s">
        <v>1559</v>
      </c>
    </row>
    <row r="534" spans="1:6">
      <c r="A534" s="4" t="s">
        <v>1281</v>
      </c>
      <c r="B534" s="4" t="s">
        <v>1117</v>
      </c>
      <c r="C534" s="5" t="n">
        <v>2346417</v>
      </c>
      <c r="E534" s="5" t="n">
        <v>2661075</v>
      </c>
    </row>
    <row r="535" spans="1:6">
      <c r="A535" s="4" t="s">
        <v>1715</v>
      </c>
    </row>
    <row r="536" spans="1:6">
      <c r="A536" s="3" t="s">
        <v>1559</v>
      </c>
    </row>
    <row r="537" spans="1:6">
      <c r="A537" s="4" t="s">
        <v>1281</v>
      </c>
      <c r="B537" s="4" t="s">
        <v>1117</v>
      </c>
      <c r="C537" s="6" t="n">
        <v>4855800</v>
      </c>
      <c r="E537" s="6" t="n">
        <v>4707144</v>
      </c>
    </row>
    <row r="538" spans="1:6">
      <c r="A538" s="4" t="s">
        <v>1682</v>
      </c>
      <c r="B538" s="4" t="s">
        <v>1117</v>
      </c>
      <c r="C538" s="8" t="n">
        <v>7.06</v>
      </c>
      <c r="E538" s="8" t="n">
        <v>6.95</v>
      </c>
    </row>
    <row r="539" spans="1:6">
      <c r="A539" s="4" t="s">
        <v>1122</v>
      </c>
    </row>
    <row r="540" spans="1:6">
      <c r="A540" s="3" t="s">
        <v>1559</v>
      </c>
    </row>
    <row r="541" spans="1:6">
      <c r="A541" s="4" t="s">
        <v>1281</v>
      </c>
      <c r="C541" s="6" t="n">
        <v>85558</v>
      </c>
      <c r="E541" s="6" t="n">
        <v>100948</v>
      </c>
    </row>
    <row r="542" spans="1:6">
      <c r="A542" s="4" t="s">
        <v>1716</v>
      </c>
    </row>
    <row r="543" spans="1:6">
      <c r="A543" s="3" t="s">
        <v>1559</v>
      </c>
    </row>
    <row r="544" spans="1:6">
      <c r="A544" s="4" t="s">
        <v>1281</v>
      </c>
      <c r="C544" s="5" t="n">
        <v>50</v>
      </c>
      <c r="E544" s="5" t="n">
        <v>7269</v>
      </c>
    </row>
    <row r="545" spans="1:6">
      <c r="A545" s="4" t="s">
        <v>1717</v>
      </c>
    </row>
    <row r="546" spans="1:6">
      <c r="A546" s="3" t="s">
        <v>1559</v>
      </c>
    </row>
    <row r="547" spans="1:6">
      <c r="A547" s="4" t="s">
        <v>1281</v>
      </c>
      <c r="C547" s="5" t="n">
        <v>1705</v>
      </c>
      <c r="E547" s="5" t="n">
        <v>5522</v>
      </c>
    </row>
    <row r="548" spans="1:6">
      <c r="A548" s="4" t="s">
        <v>1718</v>
      </c>
    </row>
    <row r="549" spans="1:6">
      <c r="A549" s="3" t="s">
        <v>1559</v>
      </c>
    </row>
    <row r="550" spans="1:6">
      <c r="A550" s="4" t="s">
        <v>1281</v>
      </c>
      <c r="C550" s="6" t="n">
        <v>1668</v>
      </c>
      <c r="E550" s="6" t="n">
        <v>19806</v>
      </c>
    </row>
    <row r="551" spans="1:6">
      <c r="A551" s="4" t="s">
        <v>1682</v>
      </c>
      <c r="C551" s="5" t="n">
        <v>11</v>
      </c>
      <c r="E551" s="8" t="n">
        <v>11.18</v>
      </c>
    </row>
    <row r="552" spans="1:6">
      <c r="A552" s="4" t="s">
        <v>1719</v>
      </c>
    </row>
    <row r="553" spans="1:6">
      <c r="A553" s="3" t="s">
        <v>1559</v>
      </c>
    </row>
    <row r="554" spans="1:6">
      <c r="A554" s="4" t="s">
        <v>1281</v>
      </c>
      <c r="C554" s="6" t="n">
        <v>0</v>
      </c>
      <c r="E554" s="6" t="n">
        <v>0</v>
      </c>
    </row>
    <row r="555" spans="1:6">
      <c r="A555" s="4" t="s">
        <v>1720</v>
      </c>
    </row>
    <row r="556" spans="1:6">
      <c r="A556" s="3" t="s">
        <v>1559</v>
      </c>
    </row>
    <row r="557" spans="1:6">
      <c r="A557" s="4" t="s">
        <v>1281</v>
      </c>
      <c r="C557" s="5" t="n">
        <v>0</v>
      </c>
      <c r="E557" s="5" t="n">
        <v>0</v>
      </c>
    </row>
    <row r="558" spans="1:6">
      <c r="A558" s="4" t="s">
        <v>1721</v>
      </c>
    </row>
    <row r="559" spans="1:6">
      <c r="A559" s="3" t="s">
        <v>1559</v>
      </c>
    </row>
    <row r="560" spans="1:6">
      <c r="A560" s="4" t="s">
        <v>1281</v>
      </c>
      <c r="C560" s="5" t="n">
        <v>3423</v>
      </c>
      <c r="E560" s="5" t="n">
        <v>32597</v>
      </c>
    </row>
    <row r="561" spans="1:6">
      <c r="A561" s="4" t="s">
        <v>1722</v>
      </c>
    </row>
    <row r="562" spans="1:6">
      <c r="A562" s="3" t="s">
        <v>1559</v>
      </c>
    </row>
    <row r="563" spans="1:6">
      <c r="A563" s="4" t="s">
        <v>1281</v>
      </c>
      <c r="C563" s="6" t="n">
        <v>82135</v>
      </c>
      <c r="E563" s="6" t="n">
        <v>68351</v>
      </c>
    </row>
    <row r="564" spans="1:6">
      <c r="A564" s="4" t="s">
        <v>1682</v>
      </c>
      <c r="C564" s="8" t="n">
        <v>7.67</v>
      </c>
      <c r="E564" s="8" t="n">
        <v>7.56</v>
      </c>
    </row>
    <row r="565" spans="1:6">
      <c r="A565" s="4" t="s">
        <v>1123</v>
      </c>
    </row>
    <row r="566" spans="1:6">
      <c r="A566" s="3" t="s">
        <v>1559</v>
      </c>
    </row>
    <row r="567" spans="1:6">
      <c r="A567" s="4" t="s">
        <v>1281</v>
      </c>
      <c r="B567" s="4" t="s">
        <v>1117</v>
      </c>
      <c r="C567" s="6" t="n">
        <v>5916500</v>
      </c>
      <c r="E567" s="6" t="n">
        <v>6127491</v>
      </c>
    </row>
    <row r="568" spans="1:6">
      <c r="A568" s="4" t="s">
        <v>1723</v>
      </c>
    </row>
    <row r="569" spans="1:6">
      <c r="A569" s="3" t="s">
        <v>1559</v>
      </c>
    </row>
    <row r="570" spans="1:6">
      <c r="A570" s="4" t="s">
        <v>1281</v>
      </c>
      <c r="B570" s="4" t="s">
        <v>1117</v>
      </c>
      <c r="C570" s="5" t="n">
        <v>4407</v>
      </c>
      <c r="E570" s="5" t="n">
        <v>4810</v>
      </c>
    </row>
    <row r="571" spans="1:6">
      <c r="A571" s="4" t="s">
        <v>1724</v>
      </c>
    </row>
    <row r="572" spans="1:6">
      <c r="A572" s="3" t="s">
        <v>1559</v>
      </c>
    </row>
    <row r="573" spans="1:6">
      <c r="A573" s="4" t="s">
        <v>1281</v>
      </c>
      <c r="B573" s="4" t="s">
        <v>1117</v>
      </c>
      <c r="C573" s="5" t="n">
        <v>1987</v>
      </c>
      <c r="E573" s="5" t="n">
        <v>2794</v>
      </c>
    </row>
    <row r="574" spans="1:6">
      <c r="A574" s="4" t="s">
        <v>1725</v>
      </c>
    </row>
    <row r="575" spans="1:6">
      <c r="A575" s="3" t="s">
        <v>1559</v>
      </c>
    </row>
    <row r="576" spans="1:6">
      <c r="A576" s="4" t="s">
        <v>1281</v>
      </c>
      <c r="B576" s="4" t="s">
        <v>1117</v>
      </c>
      <c r="C576" s="5" t="n">
        <v>190090</v>
      </c>
      <c r="E576" s="5" t="n">
        <v>238002</v>
      </c>
    </row>
    <row r="577" spans="1:6">
      <c r="A577" s="4" t="s">
        <v>1726</v>
      </c>
    </row>
    <row r="578" spans="1:6">
      <c r="A578" s="3" t="s">
        <v>1559</v>
      </c>
    </row>
    <row r="579" spans="1:6">
      <c r="A579" s="4" t="s">
        <v>1281</v>
      </c>
      <c r="B579" s="4" t="s">
        <v>1117</v>
      </c>
      <c r="C579" s="5" t="n">
        <v>0</v>
      </c>
      <c r="E579" s="5" t="n">
        <v>0</v>
      </c>
    </row>
    <row r="580" spans="1:6">
      <c r="A580" s="4" t="s">
        <v>1727</v>
      </c>
    </row>
    <row r="581" spans="1:6">
      <c r="A581" s="3" t="s">
        <v>1559</v>
      </c>
    </row>
    <row r="582" spans="1:6">
      <c r="A582" s="4" t="s">
        <v>1281</v>
      </c>
      <c r="B582" s="4" t="s">
        <v>1117</v>
      </c>
      <c r="C582" s="5" t="n">
        <v>0</v>
      </c>
      <c r="E582" s="5" t="n">
        <v>0</v>
      </c>
    </row>
    <row r="583" spans="1:6">
      <c r="A583" s="4" t="s">
        <v>1728</v>
      </c>
    </row>
    <row r="584" spans="1:6">
      <c r="A584" s="3" t="s">
        <v>1559</v>
      </c>
    </row>
    <row r="585" spans="1:6">
      <c r="A585" s="4" t="s">
        <v>1281</v>
      </c>
      <c r="B585" s="4" t="s">
        <v>1117</v>
      </c>
      <c r="C585" s="5" t="n">
        <v>196484</v>
      </c>
      <c r="E585" s="5" t="n">
        <v>245606</v>
      </c>
    </row>
    <row r="586" spans="1:6">
      <c r="A586" s="4" t="s">
        <v>1729</v>
      </c>
    </row>
    <row r="587" spans="1:6">
      <c r="A587" s="3" t="s">
        <v>1559</v>
      </c>
    </row>
    <row r="588" spans="1:6">
      <c r="A588" s="4" t="s">
        <v>1281</v>
      </c>
      <c r="B588" s="4" t="s">
        <v>1117</v>
      </c>
      <c r="C588" s="5" t="n">
        <v>5720016</v>
      </c>
      <c r="E588" s="5" t="n">
        <v>5881885</v>
      </c>
    </row>
    <row r="589" spans="1:6">
      <c r="A589" s="4" t="s">
        <v>1124</v>
      </c>
    </row>
    <row r="590" spans="1:6">
      <c r="A590" s="3" t="s">
        <v>1559</v>
      </c>
    </row>
    <row r="591" spans="1:6">
      <c r="A591" s="4" t="s">
        <v>1281</v>
      </c>
      <c r="B591" s="4" t="s">
        <v>1117</v>
      </c>
      <c r="C591" s="5" t="n">
        <v>702893</v>
      </c>
      <c r="E591" s="5" t="n">
        <v>627650</v>
      </c>
    </row>
    <row r="592" spans="1:6">
      <c r="A592" s="4" t="s">
        <v>1730</v>
      </c>
    </row>
    <row r="593" spans="1:6">
      <c r="A593" s="3" t="s">
        <v>1559</v>
      </c>
    </row>
    <row r="594" spans="1:6">
      <c r="A594" s="4" t="s">
        <v>1281</v>
      </c>
      <c r="B594" s="4" t="s">
        <v>1117</v>
      </c>
      <c r="C594" s="5" t="n">
        <v>0</v>
      </c>
      <c r="E594" s="5" t="n">
        <v>0</v>
      </c>
    </row>
    <row r="595" spans="1:6">
      <c r="A595" s="4" t="s">
        <v>1731</v>
      </c>
    </row>
    <row r="596" spans="1:6">
      <c r="A596" s="3" t="s">
        <v>1559</v>
      </c>
    </row>
    <row r="597" spans="1:6">
      <c r="A597" s="4" t="s">
        <v>1281</v>
      </c>
      <c r="B597" s="4" t="s">
        <v>1117</v>
      </c>
      <c r="C597" s="5" t="n">
        <v>0</v>
      </c>
      <c r="E597" s="5" t="n">
        <v>0</v>
      </c>
    </row>
    <row r="598" spans="1:6">
      <c r="A598" s="4" t="s">
        <v>1732</v>
      </c>
    </row>
    <row r="599" spans="1:6">
      <c r="A599" s="3" t="s">
        <v>1559</v>
      </c>
    </row>
    <row r="600" spans="1:6">
      <c r="A600" s="4" t="s">
        <v>1281</v>
      </c>
      <c r="B600" s="4" t="s">
        <v>1117</v>
      </c>
      <c r="C600" s="5" t="n">
        <v>3062</v>
      </c>
      <c r="E600" s="5" t="n">
        <v>3009</v>
      </c>
    </row>
    <row r="601" spans="1:6">
      <c r="A601" s="4" t="s">
        <v>1733</v>
      </c>
    </row>
    <row r="602" spans="1:6">
      <c r="A602" s="3" t="s">
        <v>1559</v>
      </c>
    </row>
    <row r="603" spans="1:6">
      <c r="A603" s="4" t="s">
        <v>1281</v>
      </c>
      <c r="B603" s="4" t="s">
        <v>1117</v>
      </c>
      <c r="C603" s="5" t="n">
        <v>0</v>
      </c>
      <c r="E603" s="5" t="n">
        <v>0</v>
      </c>
    </row>
    <row r="604" spans="1:6">
      <c r="A604" s="4" t="s">
        <v>1734</v>
      </c>
    </row>
    <row r="605" spans="1:6">
      <c r="A605" s="3" t="s">
        <v>1559</v>
      </c>
    </row>
    <row r="606" spans="1:6">
      <c r="A606" s="4" t="s">
        <v>1281</v>
      </c>
      <c r="B606" s="4" t="s">
        <v>1117</v>
      </c>
      <c r="C606" s="5" t="n">
        <v>0</v>
      </c>
      <c r="E606" s="5" t="n">
        <v>0</v>
      </c>
    </row>
    <row r="607" spans="1:6">
      <c r="A607" s="4" t="s">
        <v>1735</v>
      </c>
    </row>
    <row r="608" spans="1:6">
      <c r="A608" s="3" t="s">
        <v>1559</v>
      </c>
    </row>
    <row r="609" spans="1:6">
      <c r="A609" s="4" t="s">
        <v>1281</v>
      </c>
      <c r="B609" s="4" t="s">
        <v>1117</v>
      </c>
      <c r="C609" s="5" t="n">
        <v>3062</v>
      </c>
      <c r="E609" s="5" t="n">
        <v>3009</v>
      </c>
    </row>
    <row r="610" spans="1:6">
      <c r="A610" s="4" t="s">
        <v>1736</v>
      </c>
    </row>
    <row r="611" spans="1:6">
      <c r="A611" s="3" t="s">
        <v>1559</v>
      </c>
    </row>
    <row r="612" spans="1:6">
      <c r="A612" s="4" t="s">
        <v>1281</v>
      </c>
      <c r="B612" s="4" t="s">
        <v>1117</v>
      </c>
      <c r="C612" s="5" t="n">
        <v>699831</v>
      </c>
      <c r="E612" s="5" t="n">
        <v>624641</v>
      </c>
    </row>
    <row r="613" spans="1:6">
      <c r="A613" s="4" t="s">
        <v>1125</v>
      </c>
    </row>
    <row r="614" spans="1:6">
      <c r="A614" s="3" t="s">
        <v>1559</v>
      </c>
    </row>
    <row r="615" spans="1:6">
      <c r="A615" s="4" t="s">
        <v>1281</v>
      </c>
      <c r="B615" s="4" t="s">
        <v>1117</v>
      </c>
      <c r="C615" s="5" t="n">
        <v>3261256</v>
      </c>
      <c r="E615" s="5" t="n">
        <v>3346302</v>
      </c>
    </row>
    <row r="616" spans="1:6">
      <c r="A616" s="4" t="s">
        <v>1737</v>
      </c>
    </row>
    <row r="617" spans="1:6">
      <c r="A617" s="3" t="s">
        <v>1559</v>
      </c>
    </row>
    <row r="618" spans="1:6">
      <c r="A618" s="4" t="s">
        <v>1281</v>
      </c>
      <c r="B618" s="4" t="s">
        <v>1117</v>
      </c>
      <c r="C618" s="5" t="n">
        <v>1068</v>
      </c>
      <c r="E618" s="5" t="n">
        <v>1606</v>
      </c>
    </row>
    <row r="619" spans="1:6">
      <c r="A619" s="4" t="s">
        <v>1738</v>
      </c>
    </row>
    <row r="620" spans="1:6">
      <c r="A620" s="3" t="s">
        <v>1559</v>
      </c>
    </row>
    <row r="621" spans="1:6">
      <c r="A621" s="4" t="s">
        <v>1281</v>
      </c>
      <c r="B621" s="4" t="s">
        <v>1117</v>
      </c>
      <c r="C621" s="5" t="n">
        <v>812</v>
      </c>
      <c r="E621" s="5" t="n">
        <v>1448</v>
      </c>
    </row>
    <row r="622" spans="1:6">
      <c r="A622" s="4" t="s">
        <v>1739</v>
      </c>
    </row>
    <row r="623" spans="1:6">
      <c r="A623" s="3" t="s">
        <v>1559</v>
      </c>
    </row>
    <row r="624" spans="1:6">
      <c r="A624" s="4" t="s">
        <v>1281</v>
      </c>
      <c r="B624" s="4" t="s">
        <v>1117</v>
      </c>
      <c r="C624" s="5" t="n">
        <v>72038</v>
      </c>
      <c r="E624" s="5" t="n">
        <v>72873</v>
      </c>
    </row>
    <row r="625" spans="1:6">
      <c r="A625" s="4" t="s">
        <v>1740</v>
      </c>
    </row>
    <row r="626" spans="1:6">
      <c r="A626" s="3" t="s">
        <v>1559</v>
      </c>
    </row>
    <row r="627" spans="1:6">
      <c r="A627" s="4" t="s">
        <v>1281</v>
      </c>
      <c r="B627" s="4" t="s">
        <v>1117</v>
      </c>
      <c r="C627" s="5" t="n">
        <v>0</v>
      </c>
      <c r="E627" s="5" t="n">
        <v>0</v>
      </c>
    </row>
    <row r="628" spans="1:6">
      <c r="A628" s="4" t="s">
        <v>1741</v>
      </c>
    </row>
    <row r="629" spans="1:6">
      <c r="A629" s="3" t="s">
        <v>1559</v>
      </c>
    </row>
    <row r="630" spans="1:6">
      <c r="A630" s="4" t="s">
        <v>1281</v>
      </c>
      <c r="B630" s="4" t="s">
        <v>1117</v>
      </c>
      <c r="C630" s="5" t="n">
        <v>0</v>
      </c>
      <c r="E630" s="5" t="n">
        <v>605</v>
      </c>
    </row>
    <row r="631" spans="1:6">
      <c r="A631" s="4" t="s">
        <v>1742</v>
      </c>
    </row>
    <row r="632" spans="1:6">
      <c r="A632" s="3" t="s">
        <v>1559</v>
      </c>
    </row>
    <row r="633" spans="1:6">
      <c r="A633" s="4" t="s">
        <v>1281</v>
      </c>
      <c r="B633" s="4" t="s">
        <v>1117</v>
      </c>
      <c r="C633" s="5" t="n">
        <v>73918</v>
      </c>
      <c r="E633" s="5" t="n">
        <v>76532</v>
      </c>
    </row>
    <row r="634" spans="1:6">
      <c r="A634" s="4" t="s">
        <v>1743</v>
      </c>
    </row>
    <row r="635" spans="1:6">
      <c r="A635" s="3" t="s">
        <v>1559</v>
      </c>
    </row>
    <row r="636" spans="1:6">
      <c r="A636" s="4" t="s">
        <v>1281</v>
      </c>
      <c r="B636" s="4" t="s">
        <v>1117</v>
      </c>
      <c r="C636" s="5" t="n">
        <v>3187338</v>
      </c>
      <c r="E636" s="5" t="n">
        <v>3269770</v>
      </c>
    </row>
    <row r="637" spans="1:6">
      <c r="A637" s="4" t="s">
        <v>1744</v>
      </c>
    </row>
    <row r="638" spans="1:6">
      <c r="A638" s="3" t="s">
        <v>1559</v>
      </c>
    </row>
    <row r="639" spans="1:6">
      <c r="A639" s="4" t="s">
        <v>1281</v>
      </c>
      <c r="C639" s="5" t="n">
        <v>1100607</v>
      </c>
      <c r="E639" s="5" t="n">
        <v>1128345</v>
      </c>
    </row>
    <row r="640" spans="1:6">
      <c r="A640" s="4" t="s">
        <v>1745</v>
      </c>
    </row>
    <row r="641" spans="1:6">
      <c r="A641" s="3" t="s">
        <v>1559</v>
      </c>
    </row>
    <row r="642" spans="1:6">
      <c r="A642" s="4" t="s">
        <v>1281</v>
      </c>
      <c r="C642" s="5" t="n">
        <v>0</v>
      </c>
      <c r="E642" s="5" t="n">
        <v>0</v>
      </c>
    </row>
    <row r="643" spans="1:6">
      <c r="A643" s="4" t="s">
        <v>1746</v>
      </c>
    </row>
    <row r="644" spans="1:6">
      <c r="A644" s="3" t="s">
        <v>1559</v>
      </c>
    </row>
    <row r="645" spans="1:6">
      <c r="A645" s="4" t="s">
        <v>1281</v>
      </c>
      <c r="C645" s="5" t="n">
        <v>0</v>
      </c>
      <c r="E645" s="5" t="n">
        <v>0</v>
      </c>
    </row>
    <row r="646" spans="1:6">
      <c r="A646" s="4" t="s">
        <v>1747</v>
      </c>
    </row>
    <row r="647" spans="1:6">
      <c r="A647" s="3" t="s">
        <v>1559</v>
      </c>
    </row>
    <row r="648" spans="1:6">
      <c r="A648" s="4" t="s">
        <v>1281</v>
      </c>
      <c r="C648" s="5" t="n">
        <v>18725</v>
      </c>
      <c r="E648" s="5" t="n">
        <v>19098</v>
      </c>
    </row>
    <row r="649" spans="1:6">
      <c r="A649" s="4" t="s">
        <v>1748</v>
      </c>
    </row>
    <row r="650" spans="1:6">
      <c r="A650" s="3" t="s">
        <v>1559</v>
      </c>
    </row>
    <row r="651" spans="1:6">
      <c r="A651" s="4" t="s">
        <v>1281</v>
      </c>
      <c r="C651" s="5" t="n">
        <v>0</v>
      </c>
      <c r="E651" s="5" t="n">
        <v>0</v>
      </c>
    </row>
    <row r="652" spans="1:6">
      <c r="A652" s="4" t="s">
        <v>1749</v>
      </c>
    </row>
    <row r="653" spans="1:6">
      <c r="A653" s="3" t="s">
        <v>1559</v>
      </c>
    </row>
    <row r="654" spans="1:6">
      <c r="A654" s="4" t="s">
        <v>1281</v>
      </c>
      <c r="C654" s="5" t="n">
        <v>0</v>
      </c>
      <c r="E654" s="5" t="n">
        <v>0</v>
      </c>
    </row>
    <row r="655" spans="1:6">
      <c r="A655" s="4" t="s">
        <v>1750</v>
      </c>
    </row>
    <row r="656" spans="1:6">
      <c r="A656" s="3" t="s">
        <v>1559</v>
      </c>
    </row>
    <row r="657" spans="1:6">
      <c r="A657" s="4" t="s">
        <v>1281</v>
      </c>
      <c r="C657" s="5" t="n">
        <v>18725</v>
      </c>
      <c r="E657" s="5" t="n">
        <v>19098</v>
      </c>
    </row>
    <row r="658" spans="1:6">
      <c r="A658" s="4" t="s">
        <v>1751</v>
      </c>
    </row>
    <row r="659" spans="1:6">
      <c r="A659" s="3" t="s">
        <v>1559</v>
      </c>
    </row>
    <row r="660" spans="1:6">
      <c r="A660" s="4" t="s">
        <v>1281</v>
      </c>
      <c r="C660" s="5" t="n">
        <v>1081882</v>
      </c>
      <c r="E660" s="5" t="n">
        <v>1109247</v>
      </c>
    </row>
    <row r="661" spans="1:6">
      <c r="A661" s="4" t="s">
        <v>1752</v>
      </c>
    </row>
    <row r="662" spans="1:6">
      <c r="A662" s="3" t="s">
        <v>1559</v>
      </c>
    </row>
    <row r="663" spans="1:6">
      <c r="A663" s="4" t="s">
        <v>1281</v>
      </c>
      <c r="B663" s="4" t="s">
        <v>1117</v>
      </c>
      <c r="C663" s="5" t="n">
        <v>8351</v>
      </c>
      <c r="E663" s="5" t="n">
        <v>10688</v>
      </c>
    </row>
    <row r="664" spans="1:6">
      <c r="A664" s="4" t="s">
        <v>1753</v>
      </c>
    </row>
    <row r="665" spans="1:6">
      <c r="A665" s="3" t="s">
        <v>1559</v>
      </c>
    </row>
    <row r="666" spans="1:6">
      <c r="A666" s="4" t="s">
        <v>1281</v>
      </c>
      <c r="B666" s="4" t="s">
        <v>1117</v>
      </c>
      <c r="C666" s="5" t="n">
        <v>0</v>
      </c>
      <c r="E666" s="5" t="n">
        <v>0</v>
      </c>
    </row>
    <row r="667" spans="1:6">
      <c r="A667" s="4" t="s">
        <v>1754</v>
      </c>
    </row>
    <row r="668" spans="1:6">
      <c r="A668" s="3" t="s">
        <v>1559</v>
      </c>
    </row>
    <row r="669" spans="1:6">
      <c r="A669" s="4" t="s">
        <v>1281</v>
      </c>
      <c r="B669" s="4" t="s">
        <v>1117</v>
      </c>
      <c r="C669" s="5" t="n">
        <v>0</v>
      </c>
      <c r="E669" s="5" t="n">
        <v>0</v>
      </c>
    </row>
    <row r="670" spans="1:6">
      <c r="A670" s="4" t="s">
        <v>1755</v>
      </c>
    </row>
    <row r="671" spans="1:6">
      <c r="A671" s="3" t="s">
        <v>1559</v>
      </c>
    </row>
    <row r="672" spans="1:6">
      <c r="A672" s="4" t="s">
        <v>1281</v>
      </c>
      <c r="B672" s="4" t="s">
        <v>1117</v>
      </c>
      <c r="C672" s="5" t="n">
        <v>185</v>
      </c>
      <c r="E672" s="5" t="n">
        <v>394</v>
      </c>
    </row>
    <row r="673" spans="1:6">
      <c r="A673" s="4" t="s">
        <v>1756</v>
      </c>
    </row>
    <row r="674" spans="1:6">
      <c r="A674" s="3" t="s">
        <v>1559</v>
      </c>
    </row>
    <row r="675" spans="1:6">
      <c r="A675" s="4" t="s">
        <v>1281</v>
      </c>
      <c r="B675" s="4" t="s">
        <v>1117</v>
      </c>
      <c r="C675" s="5" t="n">
        <v>0</v>
      </c>
      <c r="E675" s="5" t="n">
        <v>0</v>
      </c>
    </row>
    <row r="676" spans="1:6">
      <c r="A676" s="4" t="s">
        <v>1757</v>
      </c>
    </row>
    <row r="677" spans="1:6">
      <c r="A677" s="3" t="s">
        <v>1559</v>
      </c>
    </row>
    <row r="678" spans="1:6">
      <c r="A678" s="4" t="s">
        <v>1281</v>
      </c>
      <c r="B678" s="4" t="s">
        <v>1117</v>
      </c>
      <c r="C678" s="5" t="n">
        <v>0</v>
      </c>
      <c r="E678" s="5" t="n">
        <v>0</v>
      </c>
    </row>
    <row r="679" spans="1:6">
      <c r="A679" s="4" t="s">
        <v>1758</v>
      </c>
    </row>
    <row r="680" spans="1:6">
      <c r="A680" s="3" t="s">
        <v>1559</v>
      </c>
    </row>
    <row r="681" spans="1:6">
      <c r="A681" s="4" t="s">
        <v>1281</v>
      </c>
      <c r="B681" s="4" t="s">
        <v>1117</v>
      </c>
      <c r="C681" s="5" t="n">
        <v>185</v>
      </c>
      <c r="E681" s="5" t="n">
        <v>394</v>
      </c>
    </row>
    <row r="682" spans="1:6">
      <c r="A682" s="4" t="s">
        <v>1759</v>
      </c>
    </row>
    <row r="683" spans="1:6">
      <c r="A683" s="3" t="s">
        <v>1559</v>
      </c>
    </row>
    <row r="684" spans="1:6">
      <c r="A684" s="4" t="s">
        <v>1281</v>
      </c>
      <c r="B684" s="4" t="s">
        <v>1117</v>
      </c>
      <c r="C684" s="5" t="n">
        <v>8166</v>
      </c>
      <c r="E684" s="5" t="n">
        <v>10294</v>
      </c>
    </row>
    <row r="685" spans="1:6">
      <c r="A685" s="4" t="s">
        <v>1760</v>
      </c>
    </row>
    <row r="686" spans="1:6">
      <c r="A686" s="3" t="s">
        <v>1559</v>
      </c>
    </row>
    <row r="687" spans="1:6">
      <c r="A687" s="4" t="s">
        <v>1281</v>
      </c>
      <c r="B687" s="4" t="s">
        <v>1117</v>
      </c>
      <c r="C687" s="5" t="n">
        <v>1150177</v>
      </c>
      <c r="E687" s="5" t="n">
        <v>1202835</v>
      </c>
    </row>
    <row r="688" spans="1:6">
      <c r="A688" s="4" t="s">
        <v>1761</v>
      </c>
    </row>
    <row r="689" spans="1:6">
      <c r="A689" s="3" t="s">
        <v>1559</v>
      </c>
    </row>
    <row r="690" spans="1:6">
      <c r="A690" s="4" t="s">
        <v>1281</v>
      </c>
      <c r="B690" s="4" t="s">
        <v>1117</v>
      </c>
      <c r="C690" s="5" t="n">
        <v>1068</v>
      </c>
      <c r="E690" s="5" t="n">
        <v>1606</v>
      </c>
    </row>
    <row r="691" spans="1:6">
      <c r="A691" s="4" t="s">
        <v>1762</v>
      </c>
    </row>
    <row r="692" spans="1:6">
      <c r="A692" s="3" t="s">
        <v>1559</v>
      </c>
    </row>
    <row r="693" spans="1:6">
      <c r="A693" s="4" t="s">
        <v>1281</v>
      </c>
      <c r="B693" s="4" t="s">
        <v>1117</v>
      </c>
      <c r="C693" s="5" t="n">
        <v>812</v>
      </c>
      <c r="E693" s="5" t="n">
        <v>1448</v>
      </c>
    </row>
    <row r="694" spans="1:6">
      <c r="A694" s="4" t="s">
        <v>1763</v>
      </c>
    </row>
    <row r="695" spans="1:6">
      <c r="A695" s="3" t="s">
        <v>1559</v>
      </c>
    </row>
    <row r="696" spans="1:6">
      <c r="A696" s="4" t="s">
        <v>1281</v>
      </c>
      <c r="B696" s="4" t="s">
        <v>1117</v>
      </c>
      <c r="C696" s="5" t="n">
        <v>21496</v>
      </c>
      <c r="E696" s="5" t="n">
        <v>23116</v>
      </c>
    </row>
    <row r="697" spans="1:6">
      <c r="A697" s="4" t="s">
        <v>1764</v>
      </c>
    </row>
    <row r="698" spans="1:6">
      <c r="A698" s="3" t="s">
        <v>1559</v>
      </c>
    </row>
    <row r="699" spans="1:6">
      <c r="A699" s="4" t="s">
        <v>1281</v>
      </c>
      <c r="B699" s="4" t="s">
        <v>1117</v>
      </c>
      <c r="C699" s="5" t="n">
        <v>0</v>
      </c>
      <c r="E699" s="5" t="n">
        <v>0</v>
      </c>
    </row>
    <row r="700" spans="1:6">
      <c r="A700" s="4" t="s">
        <v>1765</v>
      </c>
    </row>
    <row r="701" spans="1:6">
      <c r="A701" s="3" t="s">
        <v>1559</v>
      </c>
    </row>
    <row r="702" spans="1:6">
      <c r="A702" s="4" t="s">
        <v>1281</v>
      </c>
      <c r="B702" s="4" t="s">
        <v>1117</v>
      </c>
      <c r="C702" s="5" t="n">
        <v>0</v>
      </c>
      <c r="E702" s="5" t="n">
        <v>0</v>
      </c>
    </row>
    <row r="703" spans="1:6">
      <c r="A703" s="4" t="s">
        <v>1766</v>
      </c>
    </row>
    <row r="704" spans="1:6">
      <c r="A704" s="3" t="s">
        <v>1559</v>
      </c>
    </row>
    <row r="705" spans="1:6">
      <c r="A705" s="4" t="s">
        <v>1281</v>
      </c>
      <c r="B705" s="4" t="s">
        <v>1117</v>
      </c>
      <c r="C705" s="5" t="n">
        <v>23376</v>
      </c>
      <c r="E705" s="5" t="n">
        <v>26170</v>
      </c>
    </row>
    <row r="706" spans="1:6">
      <c r="A706" s="4" t="s">
        <v>1767</v>
      </c>
    </row>
    <row r="707" spans="1:6">
      <c r="A707" s="3" t="s">
        <v>1559</v>
      </c>
    </row>
    <row r="708" spans="1:6">
      <c r="A708" s="4" t="s">
        <v>1281</v>
      </c>
      <c r="B708" s="4" t="s">
        <v>1117</v>
      </c>
      <c r="C708" s="5" t="n">
        <v>1126801</v>
      </c>
      <c r="E708" s="5" t="n">
        <v>1176665</v>
      </c>
    </row>
    <row r="709" spans="1:6">
      <c r="A709" s="4" t="s">
        <v>1768</v>
      </c>
    </row>
    <row r="710" spans="1:6">
      <c r="A710" s="3" t="s">
        <v>1559</v>
      </c>
    </row>
    <row r="711" spans="1:6">
      <c r="A711" s="4" t="s">
        <v>1281</v>
      </c>
      <c r="C711" s="5" t="n">
        <v>826592</v>
      </c>
      <c r="E711" s="5" t="n">
        <v>815950</v>
      </c>
    </row>
    <row r="712" spans="1:6">
      <c r="A712" s="4" t="s">
        <v>1769</v>
      </c>
    </row>
    <row r="713" spans="1:6">
      <c r="A713" s="3" t="s">
        <v>1559</v>
      </c>
    </row>
    <row r="714" spans="1:6">
      <c r="A714" s="4" t="s">
        <v>1281</v>
      </c>
      <c r="C714" s="5" t="n">
        <v>0</v>
      </c>
      <c r="E714" s="5" t="n">
        <v>0</v>
      </c>
    </row>
    <row r="715" spans="1:6">
      <c r="A715" s="4" t="s">
        <v>1770</v>
      </c>
    </row>
    <row r="716" spans="1:6">
      <c r="A716" s="3" t="s">
        <v>1559</v>
      </c>
    </row>
    <row r="717" spans="1:6">
      <c r="A717" s="4" t="s">
        <v>1281</v>
      </c>
      <c r="C717" s="5" t="n">
        <v>0</v>
      </c>
      <c r="E717" s="5" t="n">
        <v>0</v>
      </c>
    </row>
    <row r="718" spans="1:6">
      <c r="A718" s="4" t="s">
        <v>1771</v>
      </c>
    </row>
    <row r="719" spans="1:6">
      <c r="A719" s="3" t="s">
        <v>1559</v>
      </c>
    </row>
    <row r="720" spans="1:6">
      <c r="A720" s="4" t="s">
        <v>1281</v>
      </c>
      <c r="C720" s="5" t="n">
        <v>12321</v>
      </c>
      <c r="E720" s="5" t="n">
        <v>11609</v>
      </c>
    </row>
    <row r="721" spans="1:6">
      <c r="A721" s="4" t="s">
        <v>1772</v>
      </c>
    </row>
    <row r="722" spans="1:6">
      <c r="A722" s="3" t="s">
        <v>1559</v>
      </c>
    </row>
    <row r="723" spans="1:6">
      <c r="A723" s="4" t="s">
        <v>1281</v>
      </c>
      <c r="C723" s="5" t="n">
        <v>0</v>
      </c>
      <c r="E723" s="5" t="n">
        <v>0</v>
      </c>
    </row>
    <row r="724" spans="1:6">
      <c r="A724" s="4" t="s">
        <v>1773</v>
      </c>
    </row>
    <row r="725" spans="1:6">
      <c r="A725" s="3" t="s">
        <v>1559</v>
      </c>
    </row>
    <row r="726" spans="1:6">
      <c r="A726" s="4" t="s">
        <v>1281</v>
      </c>
      <c r="C726" s="5" t="n">
        <v>0</v>
      </c>
      <c r="E726" s="5" t="n">
        <v>30</v>
      </c>
    </row>
    <row r="727" spans="1:6">
      <c r="A727" s="4" t="s">
        <v>1774</v>
      </c>
    </row>
    <row r="728" spans="1:6">
      <c r="A728" s="3" t="s">
        <v>1559</v>
      </c>
    </row>
    <row r="729" spans="1:6">
      <c r="A729" s="4" t="s">
        <v>1281</v>
      </c>
      <c r="C729" s="5" t="n">
        <v>12321</v>
      </c>
      <c r="E729" s="5" t="n">
        <v>11639</v>
      </c>
    </row>
    <row r="730" spans="1:6">
      <c r="A730" s="4" t="s">
        <v>1775</v>
      </c>
    </row>
    <row r="731" spans="1:6">
      <c r="A731" s="3" t="s">
        <v>1559</v>
      </c>
    </row>
    <row r="732" spans="1:6">
      <c r="A732" s="4" t="s">
        <v>1281</v>
      </c>
      <c r="C732" s="5" t="n">
        <v>814271</v>
      </c>
      <c r="E732" s="5" t="n">
        <v>804311</v>
      </c>
    </row>
    <row r="733" spans="1:6">
      <c r="A733" s="4" t="s">
        <v>1776</v>
      </c>
    </row>
    <row r="734" spans="1:6">
      <c r="A734" s="3" t="s">
        <v>1559</v>
      </c>
    </row>
    <row r="735" spans="1:6">
      <c r="A735" s="4" t="s">
        <v>1281</v>
      </c>
      <c r="C735" s="5" t="n">
        <v>175529</v>
      </c>
      <c r="E735" s="5" t="n">
        <v>188484</v>
      </c>
    </row>
    <row r="736" spans="1:6">
      <c r="A736" s="4" t="s">
        <v>1777</v>
      </c>
    </row>
    <row r="737" spans="1:6">
      <c r="A737" s="3" t="s">
        <v>1559</v>
      </c>
    </row>
    <row r="738" spans="1:6">
      <c r="A738" s="4" t="s">
        <v>1281</v>
      </c>
      <c r="C738" s="5" t="n">
        <v>0</v>
      </c>
      <c r="E738" s="5" t="n">
        <v>0</v>
      </c>
    </row>
    <row r="739" spans="1:6">
      <c r="A739" s="4" t="s">
        <v>1778</v>
      </c>
    </row>
    <row r="740" spans="1:6">
      <c r="A740" s="3" t="s">
        <v>1559</v>
      </c>
    </row>
    <row r="741" spans="1:6">
      <c r="A741" s="4" t="s">
        <v>1281</v>
      </c>
      <c r="C741" s="5" t="n">
        <v>0</v>
      </c>
      <c r="E741" s="5" t="n">
        <v>0</v>
      </c>
    </row>
    <row r="742" spans="1:6">
      <c r="A742" s="4" t="s">
        <v>1779</v>
      </c>
    </row>
    <row r="743" spans="1:6">
      <c r="A743" s="3" t="s">
        <v>1559</v>
      </c>
    </row>
    <row r="744" spans="1:6">
      <c r="A744" s="4" t="s">
        <v>1281</v>
      </c>
      <c r="C744" s="5" t="n">
        <v>19311</v>
      </c>
      <c r="E744" s="5" t="n">
        <v>18656</v>
      </c>
    </row>
    <row r="745" spans="1:6">
      <c r="A745" s="4" t="s">
        <v>1780</v>
      </c>
    </row>
    <row r="746" spans="1:6">
      <c r="A746" s="3" t="s">
        <v>1559</v>
      </c>
    </row>
    <row r="747" spans="1:6">
      <c r="A747" s="4" t="s">
        <v>1281</v>
      </c>
      <c r="C747" s="5" t="n">
        <v>0</v>
      </c>
      <c r="E747" s="5" t="n">
        <v>0</v>
      </c>
    </row>
    <row r="748" spans="1:6">
      <c r="A748" s="4" t="s">
        <v>1781</v>
      </c>
    </row>
    <row r="749" spans="1:6">
      <c r="A749" s="3" t="s">
        <v>1559</v>
      </c>
    </row>
    <row r="750" spans="1:6">
      <c r="A750" s="4" t="s">
        <v>1281</v>
      </c>
      <c r="C750" s="5" t="n">
        <v>0</v>
      </c>
      <c r="E750" s="5" t="n">
        <v>575</v>
      </c>
    </row>
    <row r="751" spans="1:6">
      <c r="A751" s="4" t="s">
        <v>1782</v>
      </c>
    </row>
    <row r="752" spans="1:6">
      <c r="A752" s="3" t="s">
        <v>1559</v>
      </c>
    </row>
    <row r="753" spans="1:6">
      <c r="A753" s="4" t="s">
        <v>1281</v>
      </c>
      <c r="C753" s="5" t="n">
        <v>19311</v>
      </c>
      <c r="E753" s="5" t="n">
        <v>19231</v>
      </c>
    </row>
    <row r="754" spans="1:6">
      <c r="A754" s="4" t="s">
        <v>1783</v>
      </c>
    </row>
    <row r="755" spans="1:6">
      <c r="A755" s="3" t="s">
        <v>1559</v>
      </c>
    </row>
    <row r="756" spans="1:6">
      <c r="A756" s="4" t="s">
        <v>1281</v>
      </c>
      <c r="C756" s="5" t="n">
        <v>156218</v>
      </c>
      <c r="E756" s="5" t="n">
        <v>169253</v>
      </c>
    </row>
    <row r="757" spans="1:6">
      <c r="A757" s="4" t="s">
        <v>1178</v>
      </c>
    </row>
    <row r="758" spans="1:6">
      <c r="A758" s="3" t="s">
        <v>1559</v>
      </c>
    </row>
    <row r="759" spans="1:6">
      <c r="A759" s="4" t="s">
        <v>1281</v>
      </c>
      <c r="C759" s="5" t="n">
        <v>5605323</v>
      </c>
      <c r="E759" s="5" t="n">
        <v>4775505</v>
      </c>
    </row>
    <row r="760" spans="1:6">
      <c r="A760" s="4" t="s">
        <v>1784</v>
      </c>
    </row>
    <row r="761" spans="1:6">
      <c r="A761" s="3" t="s">
        <v>1559</v>
      </c>
    </row>
    <row r="762" spans="1:6">
      <c r="A762" s="4" t="s">
        <v>1281</v>
      </c>
      <c r="C762" s="5" t="n">
        <v>86888</v>
      </c>
      <c r="E762" s="5" t="n">
        <v>111298</v>
      </c>
    </row>
    <row r="763" spans="1:6">
      <c r="A763" s="4" t="s">
        <v>1785</v>
      </c>
    </row>
    <row r="764" spans="1:6">
      <c r="A764" s="3" t="s">
        <v>1559</v>
      </c>
    </row>
    <row r="765" spans="1:6">
      <c r="A765" s="4" t="s">
        <v>1281</v>
      </c>
      <c r="C765" s="5" t="n">
        <v>27450</v>
      </c>
      <c r="E765" s="5" t="n">
        <v>39269</v>
      </c>
    </row>
    <row r="766" spans="1:6">
      <c r="A766" s="4" t="s">
        <v>1786</v>
      </c>
    </row>
    <row r="767" spans="1:6">
      <c r="A767" s="3" t="s">
        <v>1559</v>
      </c>
    </row>
    <row r="768" spans="1:6">
      <c r="A768" s="4" t="s">
        <v>1281</v>
      </c>
      <c r="C768" s="5" t="n">
        <v>201564</v>
      </c>
      <c r="E768" s="5" t="n">
        <v>192687</v>
      </c>
    </row>
    <row r="769" spans="1:6">
      <c r="A769" s="4" t="s">
        <v>1787</v>
      </c>
    </row>
    <row r="770" spans="1:6">
      <c r="A770" s="3" t="s">
        <v>1559</v>
      </c>
    </row>
    <row r="771" spans="1:6">
      <c r="A771" s="4" t="s">
        <v>1281</v>
      </c>
      <c r="C771" s="5" t="n">
        <v>0</v>
      </c>
      <c r="E771" s="5" t="n">
        <v>0</v>
      </c>
    </row>
    <row r="772" spans="1:6">
      <c r="A772" s="4" t="s">
        <v>1788</v>
      </c>
    </row>
    <row r="773" spans="1:6">
      <c r="A773" s="3" t="s">
        <v>1559</v>
      </c>
    </row>
    <row r="774" spans="1:6">
      <c r="A774" s="4" t="s">
        <v>1281</v>
      </c>
      <c r="C774" s="5" t="n">
        <v>3448</v>
      </c>
      <c r="E774" s="5" t="n">
        <v>3234</v>
      </c>
    </row>
    <row r="775" spans="1:6">
      <c r="A775" s="4" t="s">
        <v>1789</v>
      </c>
    </row>
    <row r="776" spans="1:6">
      <c r="A776" s="3" t="s">
        <v>1559</v>
      </c>
    </row>
    <row r="777" spans="1:6">
      <c r="A777" s="4" t="s">
        <v>1281</v>
      </c>
      <c r="C777" s="5" t="n">
        <v>319350</v>
      </c>
      <c r="E777" s="5" t="n">
        <v>346488</v>
      </c>
    </row>
    <row r="778" spans="1:6">
      <c r="A778" s="4" t="s">
        <v>1790</v>
      </c>
    </row>
    <row r="779" spans="1:6">
      <c r="A779" s="3" t="s">
        <v>1559</v>
      </c>
    </row>
    <row r="780" spans="1:6">
      <c r="A780" s="4" t="s">
        <v>1281</v>
      </c>
      <c r="C780" s="5" t="n">
        <v>5285973</v>
      </c>
      <c r="E780" s="5" t="n">
        <v>4429017</v>
      </c>
    </row>
    <row r="781" spans="1:6">
      <c r="A781" s="4" t="s">
        <v>1179</v>
      </c>
    </row>
    <row r="782" spans="1:6">
      <c r="A782" s="3" t="s">
        <v>1559</v>
      </c>
    </row>
    <row r="783" spans="1:6">
      <c r="A783" s="4" t="s">
        <v>1281</v>
      </c>
      <c r="C783" s="5" t="n">
        <v>1064296</v>
      </c>
      <c r="E783" s="5" t="n">
        <v>693933</v>
      </c>
    </row>
    <row r="784" spans="1:6">
      <c r="A784" s="4" t="s">
        <v>1791</v>
      </c>
    </row>
    <row r="785" spans="1:6">
      <c r="A785" s="3" t="s">
        <v>1559</v>
      </c>
    </row>
    <row r="786" spans="1:6">
      <c r="A786" s="4" t="s">
        <v>1281</v>
      </c>
      <c r="C786" s="5" t="n">
        <v>13537</v>
      </c>
      <c r="E786" s="5" t="n">
        <v>14129</v>
      </c>
    </row>
    <row r="787" spans="1:6">
      <c r="A787" s="4" t="s">
        <v>1792</v>
      </c>
    </row>
    <row r="788" spans="1:6">
      <c r="A788" s="3" t="s">
        <v>1559</v>
      </c>
    </row>
    <row r="789" spans="1:6">
      <c r="A789" s="4" t="s">
        <v>1281</v>
      </c>
      <c r="C789" s="5" t="n">
        <v>7796</v>
      </c>
      <c r="E789" s="5" t="n">
        <v>7189</v>
      </c>
    </row>
    <row r="790" spans="1:6">
      <c r="A790" s="4" t="s">
        <v>1793</v>
      </c>
    </row>
    <row r="791" spans="1:6">
      <c r="A791" s="3" t="s">
        <v>1559</v>
      </c>
    </row>
    <row r="792" spans="1:6">
      <c r="A792" s="4" t="s">
        <v>1281</v>
      </c>
      <c r="C792" s="6" t="n">
        <v>658</v>
      </c>
      <c r="E792" s="6" t="n">
        <v>427</v>
      </c>
    </row>
    <row r="793" spans="1:6">
      <c r="A793" s="4" t="s">
        <v>1682</v>
      </c>
      <c r="C793" s="8" t="n">
        <v>11.31</v>
      </c>
      <c r="E793" s="5" t="n">
        <v>11</v>
      </c>
    </row>
    <row r="794" spans="1:6">
      <c r="A794" s="4" t="s">
        <v>1794</v>
      </c>
    </row>
    <row r="795" spans="1:6">
      <c r="A795" s="3" t="s">
        <v>1559</v>
      </c>
    </row>
    <row r="796" spans="1:6">
      <c r="A796" s="4" t="s">
        <v>1281</v>
      </c>
      <c r="C796" s="6" t="n">
        <v>0</v>
      </c>
      <c r="E796" s="6" t="n">
        <v>0</v>
      </c>
    </row>
    <row r="797" spans="1:6">
      <c r="A797" s="4" t="s">
        <v>1795</v>
      </c>
    </row>
    <row r="798" spans="1:6">
      <c r="A798" s="3" t="s">
        <v>1559</v>
      </c>
    </row>
    <row r="799" spans="1:6">
      <c r="A799" s="4" t="s">
        <v>1281</v>
      </c>
      <c r="C799" s="5" t="n">
        <v>0</v>
      </c>
      <c r="E799" s="5" t="n">
        <v>0</v>
      </c>
    </row>
    <row r="800" spans="1:6">
      <c r="A800" s="4" t="s">
        <v>1796</v>
      </c>
    </row>
    <row r="801" spans="1:6">
      <c r="A801" s="3" t="s">
        <v>1559</v>
      </c>
    </row>
    <row r="802" spans="1:6">
      <c r="A802" s="4" t="s">
        <v>1281</v>
      </c>
      <c r="C802" s="5" t="n">
        <v>21991</v>
      </c>
      <c r="E802" s="5" t="n">
        <v>21745</v>
      </c>
    </row>
    <row r="803" spans="1:6">
      <c r="A803" s="4" t="s">
        <v>1797</v>
      </c>
    </row>
    <row r="804" spans="1:6">
      <c r="A804" s="3" t="s">
        <v>1559</v>
      </c>
    </row>
    <row r="805" spans="1:6">
      <c r="A805" s="4" t="s">
        <v>1281</v>
      </c>
      <c r="C805" s="6" t="n">
        <v>1042305</v>
      </c>
      <c r="E805" s="6" t="n">
        <v>672188</v>
      </c>
    </row>
    <row r="806" spans="1:6">
      <c r="A806" s="4" t="s">
        <v>1682</v>
      </c>
      <c r="C806" s="8" t="n">
        <v>7.26</v>
      </c>
      <c r="E806" s="8" t="n">
        <v>7.15</v>
      </c>
    </row>
    <row r="807" spans="1:6">
      <c r="A807" s="4" t="s">
        <v>1180</v>
      </c>
    </row>
    <row r="808" spans="1:6">
      <c r="A808" s="3" t="s">
        <v>1559</v>
      </c>
    </row>
    <row r="809" spans="1:6">
      <c r="A809" s="4" t="s">
        <v>1281</v>
      </c>
      <c r="C809" s="6" t="n">
        <v>1357316</v>
      </c>
      <c r="E809" s="6" t="n">
        <v>963023</v>
      </c>
    </row>
    <row r="810" spans="1:6">
      <c r="A810" s="4" t="s">
        <v>1798</v>
      </c>
    </row>
    <row r="811" spans="1:6">
      <c r="A811" s="3" t="s">
        <v>1559</v>
      </c>
    </row>
    <row r="812" spans="1:6">
      <c r="A812" s="4" t="s">
        <v>1281</v>
      </c>
      <c r="C812" s="5" t="n">
        <v>57111</v>
      </c>
      <c r="E812" s="5" t="n">
        <v>57450</v>
      </c>
    </row>
    <row r="813" spans="1:6">
      <c r="A813" s="4" t="s">
        <v>1799</v>
      </c>
    </row>
    <row r="814" spans="1:6">
      <c r="A814" s="3" t="s">
        <v>1559</v>
      </c>
    </row>
    <row r="815" spans="1:6">
      <c r="A815" s="4" t="s">
        <v>1281</v>
      </c>
      <c r="C815" s="5" t="n">
        <v>9778</v>
      </c>
      <c r="E815" s="5" t="n">
        <v>6741</v>
      </c>
    </row>
    <row r="816" spans="1:6">
      <c r="A816" s="4" t="s">
        <v>1800</v>
      </c>
    </row>
    <row r="817" spans="1:6">
      <c r="A817" s="3" t="s">
        <v>1559</v>
      </c>
    </row>
    <row r="818" spans="1:6">
      <c r="A818" s="4" t="s">
        <v>1281</v>
      </c>
      <c r="C818" s="6" t="n">
        <v>1720</v>
      </c>
      <c r="E818" s="6" t="n">
        <v>16646</v>
      </c>
    </row>
    <row r="819" spans="1:6">
      <c r="A819" s="4" t="s">
        <v>1682</v>
      </c>
      <c r="C819" s="9" t="n">
        <v>11.7</v>
      </c>
      <c r="E819" s="8" t="n">
        <v>11.02</v>
      </c>
    </row>
    <row r="820" spans="1:6">
      <c r="A820" s="4" t="s">
        <v>1801</v>
      </c>
    </row>
    <row r="821" spans="1:6">
      <c r="A821" s="3" t="s">
        <v>1559</v>
      </c>
    </row>
    <row r="822" spans="1:6">
      <c r="A822" s="4" t="s">
        <v>1281</v>
      </c>
      <c r="C822" s="6" t="n">
        <v>0</v>
      </c>
      <c r="E822" s="6" t="n">
        <v>0</v>
      </c>
    </row>
    <row r="823" spans="1:6">
      <c r="A823" s="4" t="s">
        <v>1802</v>
      </c>
    </row>
    <row r="824" spans="1:6">
      <c r="A824" s="3" t="s">
        <v>1559</v>
      </c>
    </row>
    <row r="825" spans="1:6">
      <c r="A825" s="4" t="s">
        <v>1281</v>
      </c>
      <c r="C825" s="5" t="n">
        <v>0</v>
      </c>
      <c r="E825" s="5" t="n">
        <v>0</v>
      </c>
    </row>
    <row r="826" spans="1:6">
      <c r="A826" s="4" t="s">
        <v>1803</v>
      </c>
    </row>
    <row r="827" spans="1:6">
      <c r="A827" s="3" t="s">
        <v>1559</v>
      </c>
    </row>
    <row r="828" spans="1:6">
      <c r="A828" s="4" t="s">
        <v>1281</v>
      </c>
      <c r="C828" s="5" t="n">
        <v>68609</v>
      </c>
      <c r="E828" s="5" t="n">
        <v>80837</v>
      </c>
    </row>
    <row r="829" spans="1:6">
      <c r="A829" s="4" t="s">
        <v>1804</v>
      </c>
    </row>
    <row r="830" spans="1:6">
      <c r="A830" s="3" t="s">
        <v>1559</v>
      </c>
    </row>
    <row r="831" spans="1:6">
      <c r="A831" s="4" t="s">
        <v>1281</v>
      </c>
      <c r="C831" s="6" t="n">
        <v>1288707</v>
      </c>
      <c r="E831" s="6" t="n">
        <v>882186</v>
      </c>
    </row>
    <row r="832" spans="1:6">
      <c r="A832" s="4" t="s">
        <v>1682</v>
      </c>
      <c r="C832" s="8" t="n">
        <v>6.67</v>
      </c>
      <c r="E832" s="8" t="n">
        <v>6.92</v>
      </c>
    </row>
    <row r="833" spans="1:6">
      <c r="A833" s="4" t="s">
        <v>1181</v>
      </c>
    </row>
    <row r="834" spans="1:6">
      <c r="A834" s="3" t="s">
        <v>1559</v>
      </c>
    </row>
    <row r="835" spans="1:6">
      <c r="A835" s="4" t="s">
        <v>1281</v>
      </c>
      <c r="C835" s="6" t="n">
        <v>243745</v>
      </c>
      <c r="E835" s="6" t="n">
        <v>202344</v>
      </c>
    </row>
    <row r="836" spans="1:6">
      <c r="A836" s="4" t="s">
        <v>1805</v>
      </c>
    </row>
    <row r="837" spans="1:6">
      <c r="A837" s="3" t="s">
        <v>1559</v>
      </c>
    </row>
    <row r="838" spans="1:6">
      <c r="A838" s="4" t="s">
        <v>1281</v>
      </c>
      <c r="C838" s="5" t="n">
        <v>9271</v>
      </c>
      <c r="E838" s="5" t="n">
        <v>11978</v>
      </c>
    </row>
    <row r="839" spans="1:6">
      <c r="A839" s="4" t="s">
        <v>1806</v>
      </c>
    </row>
    <row r="840" spans="1:6">
      <c r="A840" s="3" t="s">
        <v>1559</v>
      </c>
    </row>
    <row r="841" spans="1:6">
      <c r="A841" s="4" t="s">
        <v>1281</v>
      </c>
      <c r="C841" s="5" t="n">
        <v>0</v>
      </c>
      <c r="E841" s="5" t="n">
        <v>1074</v>
      </c>
    </row>
    <row r="842" spans="1:6">
      <c r="A842" s="4" t="s">
        <v>1807</v>
      </c>
    </row>
    <row r="843" spans="1:6">
      <c r="A843" s="3" t="s">
        <v>1559</v>
      </c>
    </row>
    <row r="844" spans="1:6">
      <c r="A844" s="4" t="s">
        <v>1281</v>
      </c>
      <c r="C844" s="6" t="n">
        <v>9119</v>
      </c>
      <c r="E844" s="6" t="n">
        <v>2967</v>
      </c>
    </row>
    <row r="845" spans="1:6">
      <c r="A845" s="4" t="s">
        <v>1682</v>
      </c>
      <c r="C845" s="8" t="n">
        <v>11.05</v>
      </c>
      <c r="E845" s="8" t="n">
        <v>11.07</v>
      </c>
    </row>
    <row r="846" spans="1:6">
      <c r="A846" s="4" t="s">
        <v>1808</v>
      </c>
    </row>
    <row r="847" spans="1:6">
      <c r="A847" s="3" t="s">
        <v>1559</v>
      </c>
    </row>
    <row r="848" spans="1:6">
      <c r="A848" s="4" t="s">
        <v>1281</v>
      </c>
      <c r="C848" s="6" t="n">
        <v>0</v>
      </c>
      <c r="E848" s="6" t="n">
        <v>0</v>
      </c>
    </row>
    <row r="849" spans="1:6">
      <c r="A849" s="4" t="s">
        <v>1809</v>
      </c>
    </row>
    <row r="850" spans="1:6">
      <c r="A850" s="3" t="s">
        <v>1559</v>
      </c>
    </row>
    <row r="851" spans="1:6">
      <c r="A851" s="4" t="s">
        <v>1281</v>
      </c>
      <c r="C851" s="5" t="n">
        <v>0</v>
      </c>
      <c r="E851" s="5" t="n">
        <v>0</v>
      </c>
    </row>
    <row r="852" spans="1:6">
      <c r="A852" s="4" t="s">
        <v>1810</v>
      </c>
    </row>
    <row r="853" spans="1:6">
      <c r="A853" s="3" t="s">
        <v>1559</v>
      </c>
    </row>
    <row r="854" spans="1:6">
      <c r="A854" s="4" t="s">
        <v>1281</v>
      </c>
      <c r="C854" s="5" t="n">
        <v>18390</v>
      </c>
      <c r="E854" s="5" t="n">
        <v>16019</v>
      </c>
    </row>
    <row r="855" spans="1:6">
      <c r="A855" s="4" t="s">
        <v>1811</v>
      </c>
    </row>
    <row r="856" spans="1:6">
      <c r="A856" s="3" t="s">
        <v>1559</v>
      </c>
    </row>
    <row r="857" spans="1:6">
      <c r="A857" s="4" t="s">
        <v>1281</v>
      </c>
      <c r="C857" s="6" t="n">
        <v>225355</v>
      </c>
      <c r="E857" s="6" t="n">
        <v>186325</v>
      </c>
    </row>
    <row r="858" spans="1:6">
      <c r="A858" s="4" t="s">
        <v>1682</v>
      </c>
      <c r="C858" s="8" t="n">
        <v>7.32</v>
      </c>
      <c r="E858" s="8" t="n">
        <v>7.23</v>
      </c>
    </row>
    <row r="859" spans="1:6">
      <c r="A859" s="4" t="s">
        <v>1182</v>
      </c>
    </row>
    <row r="860" spans="1:6">
      <c r="A860" s="3" t="s">
        <v>1559</v>
      </c>
    </row>
    <row r="861" spans="1:6">
      <c r="A861" s="4" t="s">
        <v>1281</v>
      </c>
      <c r="C861" s="6" t="n">
        <v>930933</v>
      </c>
      <c r="E861" s="6" t="n">
        <v>871644</v>
      </c>
    </row>
    <row r="862" spans="1:6">
      <c r="A862" s="4" t="s">
        <v>1812</v>
      </c>
    </row>
    <row r="863" spans="1:6">
      <c r="A863" s="3" t="s">
        <v>1559</v>
      </c>
    </row>
    <row r="864" spans="1:6">
      <c r="A864" s="4" t="s">
        <v>1281</v>
      </c>
      <c r="C864" s="5" t="n">
        <v>3048</v>
      </c>
      <c r="E864" s="5" t="n">
        <v>10827</v>
      </c>
    </row>
    <row r="865" spans="1:6">
      <c r="A865" s="4" t="s">
        <v>1813</v>
      </c>
    </row>
    <row r="866" spans="1:6">
      <c r="A866" s="3" t="s">
        <v>1559</v>
      </c>
    </row>
    <row r="867" spans="1:6">
      <c r="A867" s="4" t="s">
        <v>1281</v>
      </c>
      <c r="C867" s="5" t="n">
        <v>937</v>
      </c>
      <c r="E867" s="5" t="n">
        <v>5344</v>
      </c>
    </row>
    <row r="868" spans="1:6">
      <c r="A868" s="4" t="s">
        <v>1814</v>
      </c>
    </row>
    <row r="869" spans="1:6">
      <c r="A869" s="3" t="s">
        <v>1559</v>
      </c>
    </row>
    <row r="870" spans="1:6">
      <c r="A870" s="4" t="s">
        <v>1281</v>
      </c>
      <c r="C870" s="6" t="n">
        <v>153793</v>
      </c>
      <c r="E870" s="6" t="n">
        <v>131933</v>
      </c>
    </row>
    <row r="871" spans="1:6">
      <c r="A871" s="4" t="s">
        <v>1682</v>
      </c>
      <c r="C871" s="8" t="n">
        <v>11.65</v>
      </c>
      <c r="E871" s="8" t="n">
        <v>11.57</v>
      </c>
    </row>
    <row r="872" spans="1:6">
      <c r="A872" s="4" t="s">
        <v>1815</v>
      </c>
    </row>
    <row r="873" spans="1:6">
      <c r="A873" s="3" t="s">
        <v>1559</v>
      </c>
    </row>
    <row r="874" spans="1:6">
      <c r="A874" s="4" t="s">
        <v>1281</v>
      </c>
      <c r="C874" s="6" t="n">
        <v>0</v>
      </c>
      <c r="E874" s="6" t="n">
        <v>0</v>
      </c>
    </row>
    <row r="875" spans="1:6">
      <c r="A875" s="4" t="s">
        <v>1816</v>
      </c>
    </row>
    <row r="876" spans="1:6">
      <c r="A876" s="3" t="s">
        <v>1559</v>
      </c>
    </row>
    <row r="877" spans="1:6">
      <c r="A877" s="4" t="s">
        <v>1281</v>
      </c>
      <c r="C877" s="5" t="n">
        <v>0</v>
      </c>
      <c r="E877" s="5" t="n">
        <v>0</v>
      </c>
    </row>
    <row r="878" spans="1:6">
      <c r="A878" s="4" t="s">
        <v>1817</v>
      </c>
    </row>
    <row r="879" spans="1:6">
      <c r="A879" s="3" t="s">
        <v>1559</v>
      </c>
    </row>
    <row r="880" spans="1:6">
      <c r="A880" s="4" t="s">
        <v>1281</v>
      </c>
      <c r="C880" s="5" t="n">
        <v>157778</v>
      </c>
      <c r="E880" s="5" t="n">
        <v>148104</v>
      </c>
    </row>
    <row r="881" spans="1:6">
      <c r="A881" s="4" t="s">
        <v>1818</v>
      </c>
    </row>
    <row r="882" spans="1:6">
      <c r="A882" s="3" t="s">
        <v>1559</v>
      </c>
    </row>
    <row r="883" spans="1:6">
      <c r="A883" s="4" t="s">
        <v>1281</v>
      </c>
      <c r="C883" s="6" t="n">
        <v>773155</v>
      </c>
      <c r="E883" s="6" t="n">
        <v>723540</v>
      </c>
    </row>
    <row r="884" spans="1:6">
      <c r="A884" s="4" t="s">
        <v>1682</v>
      </c>
      <c r="C884" s="8" t="n">
        <v>6.15</v>
      </c>
      <c r="E884" s="8" t="n">
        <v>6.24</v>
      </c>
    </row>
    <row r="885" spans="1:6">
      <c r="A885" s="4" t="s">
        <v>1819</v>
      </c>
    </row>
    <row r="886" spans="1:6">
      <c r="A886" s="3" t="s">
        <v>1559</v>
      </c>
    </row>
    <row r="887" spans="1:6">
      <c r="A887" s="4" t="s">
        <v>1281</v>
      </c>
      <c r="C887" s="6" t="n">
        <v>3596290</v>
      </c>
      <c r="E887" s="6" t="n">
        <v>2730944</v>
      </c>
    </row>
    <row r="888" spans="1:6">
      <c r="A888" s="4" t="s">
        <v>1820</v>
      </c>
    </row>
    <row r="889" spans="1:6">
      <c r="A889" s="3" t="s">
        <v>1559</v>
      </c>
    </row>
    <row r="890" spans="1:6">
      <c r="A890" s="4" t="s">
        <v>1281</v>
      </c>
      <c r="C890" s="5" t="n">
        <v>82967</v>
      </c>
      <c r="E890" s="5" t="n">
        <v>94384</v>
      </c>
    </row>
    <row r="891" spans="1:6">
      <c r="A891" s="4" t="s">
        <v>1821</v>
      </c>
    </row>
    <row r="892" spans="1:6">
      <c r="A892" s="3" t="s">
        <v>1559</v>
      </c>
    </row>
    <row r="893" spans="1:6">
      <c r="A893" s="4" t="s">
        <v>1281</v>
      </c>
      <c r="C893" s="5" t="n">
        <v>18511</v>
      </c>
      <c r="E893" s="5" t="n">
        <v>20348</v>
      </c>
    </row>
    <row r="894" spans="1:6">
      <c r="A894" s="4" t="s">
        <v>1822</v>
      </c>
    </row>
    <row r="895" spans="1:6">
      <c r="A895" s="3" t="s">
        <v>1559</v>
      </c>
    </row>
    <row r="896" spans="1:6">
      <c r="A896" s="4" t="s">
        <v>1281</v>
      </c>
      <c r="C896" s="6" t="n">
        <v>165290</v>
      </c>
      <c r="E896" s="6" t="n">
        <v>151973</v>
      </c>
    </row>
    <row r="897" spans="1:6">
      <c r="A897" s="4" t="s">
        <v>1682</v>
      </c>
      <c r="C897" s="8" t="n">
        <v>11.62</v>
      </c>
      <c r="E897" s="9" t="n">
        <v>11.5</v>
      </c>
    </row>
    <row r="898" spans="1:6">
      <c r="A898" s="4" t="s">
        <v>1823</v>
      </c>
    </row>
    <row r="899" spans="1:6">
      <c r="A899" s="3" t="s">
        <v>1559</v>
      </c>
    </row>
    <row r="900" spans="1:6">
      <c r="A900" s="4" t="s">
        <v>1281</v>
      </c>
      <c r="C900" s="6" t="n">
        <v>0</v>
      </c>
      <c r="E900" s="6" t="n">
        <v>0</v>
      </c>
    </row>
    <row r="901" spans="1:6">
      <c r="A901" s="4" t="s">
        <v>1824</v>
      </c>
    </row>
    <row r="902" spans="1:6">
      <c r="A902" s="3" t="s">
        <v>1559</v>
      </c>
    </row>
    <row r="903" spans="1:6">
      <c r="A903" s="4" t="s">
        <v>1281</v>
      </c>
      <c r="C903" s="5" t="n">
        <v>0</v>
      </c>
      <c r="E903" s="5" t="n">
        <v>0</v>
      </c>
    </row>
    <row r="904" spans="1:6">
      <c r="A904" s="4" t="s">
        <v>1825</v>
      </c>
    </row>
    <row r="905" spans="1:6">
      <c r="A905" s="3" t="s">
        <v>1559</v>
      </c>
    </row>
    <row r="906" spans="1:6">
      <c r="A906" s="4" t="s">
        <v>1281</v>
      </c>
      <c r="C906" s="5" t="n">
        <v>266768</v>
      </c>
      <c r="E906" s="5" t="n">
        <v>266705</v>
      </c>
    </row>
    <row r="907" spans="1:6">
      <c r="A907" s="4" t="s">
        <v>1826</v>
      </c>
    </row>
    <row r="908" spans="1:6">
      <c r="A908" s="3" t="s">
        <v>1559</v>
      </c>
    </row>
    <row r="909" spans="1:6">
      <c r="A909" s="4" t="s">
        <v>1281</v>
      </c>
      <c r="C909" s="6" t="n">
        <v>3329522</v>
      </c>
      <c r="E909" s="6" t="n">
        <v>2464239</v>
      </c>
    </row>
    <row r="910" spans="1:6">
      <c r="A910" s="4" t="s">
        <v>1682</v>
      </c>
      <c r="C910" s="8" t="n">
        <v>6.78</v>
      </c>
      <c r="E910" s="8" t="n">
        <v>6.81</v>
      </c>
    </row>
    <row r="911" spans="1:6">
      <c r="A911" s="4" t="s">
        <v>1183</v>
      </c>
    </row>
    <row r="912" spans="1:6">
      <c r="A912" s="3" t="s">
        <v>1559</v>
      </c>
    </row>
    <row r="913" spans="1:6">
      <c r="A913" s="4" t="s">
        <v>1281</v>
      </c>
      <c r="C913" s="6" t="n">
        <v>690742</v>
      </c>
      <c r="E913" s="6" t="n">
        <v>580158</v>
      </c>
    </row>
    <row r="914" spans="1:6">
      <c r="A914" s="4" t="s">
        <v>1827</v>
      </c>
    </row>
    <row r="915" spans="1:6">
      <c r="A915" s="3" t="s">
        <v>1559</v>
      </c>
    </row>
    <row r="916" spans="1:6">
      <c r="A916" s="4" t="s">
        <v>1281</v>
      </c>
      <c r="C916" s="5" t="n">
        <v>3000</v>
      </c>
      <c r="E916" s="5" t="n">
        <v>15091</v>
      </c>
    </row>
    <row r="917" spans="1:6">
      <c r="A917" s="4" t="s">
        <v>1828</v>
      </c>
    </row>
    <row r="918" spans="1:6">
      <c r="A918" s="3" t="s">
        <v>1559</v>
      </c>
    </row>
    <row r="919" spans="1:6">
      <c r="A919" s="4" t="s">
        <v>1281</v>
      </c>
      <c r="C919" s="5" t="n">
        <v>8153</v>
      </c>
      <c r="E919" s="5" t="n">
        <v>16948</v>
      </c>
    </row>
    <row r="920" spans="1:6">
      <c r="A920" s="4" t="s">
        <v>1829</v>
      </c>
    </row>
    <row r="921" spans="1:6">
      <c r="A921" s="3" t="s">
        <v>1559</v>
      </c>
    </row>
    <row r="922" spans="1:6">
      <c r="A922" s="4" t="s">
        <v>1281</v>
      </c>
      <c r="C922" s="6" t="n">
        <v>16950</v>
      </c>
      <c r="E922" s="6" t="n">
        <v>18856</v>
      </c>
    </row>
    <row r="923" spans="1:6">
      <c r="A923" s="4" t="s">
        <v>1682</v>
      </c>
      <c r="C923" s="5" t="n">
        <v>11</v>
      </c>
      <c r="E923" s="5" t="n">
        <v>11</v>
      </c>
    </row>
    <row r="924" spans="1:6">
      <c r="A924" s="4" t="s">
        <v>1830</v>
      </c>
    </row>
    <row r="925" spans="1:6">
      <c r="A925" s="3" t="s">
        <v>1559</v>
      </c>
    </row>
    <row r="926" spans="1:6">
      <c r="A926" s="4" t="s">
        <v>1281</v>
      </c>
      <c r="C926" s="6" t="n">
        <v>0</v>
      </c>
      <c r="E926" s="6" t="n">
        <v>0</v>
      </c>
    </row>
    <row r="927" spans="1:6">
      <c r="A927" s="4" t="s">
        <v>1831</v>
      </c>
    </row>
    <row r="928" spans="1:6">
      <c r="A928" s="3" t="s">
        <v>1559</v>
      </c>
    </row>
    <row r="929" spans="1:6">
      <c r="A929" s="4" t="s">
        <v>1281</v>
      </c>
      <c r="C929" s="5" t="n">
        <v>0</v>
      </c>
      <c r="E929" s="5" t="n">
        <v>0</v>
      </c>
    </row>
    <row r="930" spans="1:6">
      <c r="A930" s="4" t="s">
        <v>1832</v>
      </c>
    </row>
    <row r="931" spans="1:6">
      <c r="A931" s="3" t="s">
        <v>1559</v>
      </c>
    </row>
    <row r="932" spans="1:6">
      <c r="A932" s="4" t="s">
        <v>1281</v>
      </c>
      <c r="C932" s="5" t="n">
        <v>28103</v>
      </c>
      <c r="E932" s="5" t="n">
        <v>50895</v>
      </c>
    </row>
    <row r="933" spans="1:6">
      <c r="A933" s="4" t="s">
        <v>1833</v>
      </c>
    </row>
    <row r="934" spans="1:6">
      <c r="A934" s="3" t="s">
        <v>1559</v>
      </c>
    </row>
    <row r="935" spans="1:6">
      <c r="A935" s="4" t="s">
        <v>1281</v>
      </c>
      <c r="C935" s="6" t="n">
        <v>662639</v>
      </c>
      <c r="E935" s="6" t="n">
        <v>529263</v>
      </c>
    </row>
    <row r="936" spans="1:6">
      <c r="A936" s="4" t="s">
        <v>1682</v>
      </c>
      <c r="C936" s="8" t="n">
        <v>7.67</v>
      </c>
      <c r="E936" s="8" t="n">
        <v>7.79</v>
      </c>
    </row>
    <row r="937" spans="1:6">
      <c r="A937" s="4" t="s">
        <v>1184</v>
      </c>
    </row>
    <row r="938" spans="1:6">
      <c r="A938" s="3" t="s">
        <v>1559</v>
      </c>
    </row>
    <row r="939" spans="1:6">
      <c r="A939" s="4" t="s">
        <v>1281</v>
      </c>
      <c r="C939" s="6" t="n">
        <v>779861</v>
      </c>
      <c r="E939" s="6" t="n">
        <v>908590</v>
      </c>
    </row>
    <row r="940" spans="1:6">
      <c r="A940" s="4" t="s">
        <v>1834</v>
      </c>
    </row>
    <row r="941" spans="1:6">
      <c r="A941" s="3" t="s">
        <v>1559</v>
      </c>
    </row>
    <row r="942" spans="1:6">
      <c r="A942" s="4" t="s">
        <v>1281</v>
      </c>
      <c r="C942" s="5" t="n">
        <v>0</v>
      </c>
      <c r="E942" s="5" t="n">
        <v>0</v>
      </c>
    </row>
    <row r="943" spans="1:6">
      <c r="A943" s="4" t="s">
        <v>1835</v>
      </c>
    </row>
    <row r="944" spans="1:6">
      <c r="A944" s="3" t="s">
        <v>1559</v>
      </c>
    </row>
    <row r="945" spans="1:6">
      <c r="A945" s="4" t="s">
        <v>1281</v>
      </c>
      <c r="C945" s="5" t="n">
        <v>0</v>
      </c>
      <c r="E945" s="5" t="n">
        <v>0</v>
      </c>
    </row>
    <row r="946" spans="1:6">
      <c r="A946" s="4" t="s">
        <v>1836</v>
      </c>
    </row>
    <row r="947" spans="1:6">
      <c r="A947" s="3" t="s">
        <v>1559</v>
      </c>
    </row>
    <row r="948" spans="1:6">
      <c r="A948" s="4" t="s">
        <v>1281</v>
      </c>
      <c r="C948" s="5" t="n">
        <v>11711</v>
      </c>
      <c r="E948" s="5" t="n">
        <v>13537</v>
      </c>
    </row>
    <row r="949" spans="1:6">
      <c r="A949" s="4" t="s">
        <v>1837</v>
      </c>
    </row>
    <row r="950" spans="1:6">
      <c r="A950" s="3" t="s">
        <v>1559</v>
      </c>
    </row>
    <row r="951" spans="1:6">
      <c r="A951" s="4" t="s">
        <v>1281</v>
      </c>
      <c r="C951" s="5" t="n">
        <v>0</v>
      </c>
      <c r="E951" s="5" t="n">
        <v>0</v>
      </c>
    </row>
    <row r="952" spans="1:6">
      <c r="A952" s="4" t="s">
        <v>1838</v>
      </c>
    </row>
    <row r="953" spans="1:6">
      <c r="A953" s="3" t="s">
        <v>1559</v>
      </c>
    </row>
    <row r="954" spans="1:6">
      <c r="A954" s="4" t="s">
        <v>1281</v>
      </c>
      <c r="C954" s="5" t="n">
        <v>0</v>
      </c>
      <c r="E954" s="5" t="n">
        <v>0</v>
      </c>
    </row>
    <row r="955" spans="1:6">
      <c r="A955" s="4" t="s">
        <v>1839</v>
      </c>
    </row>
    <row r="956" spans="1:6">
      <c r="A956" s="3" t="s">
        <v>1559</v>
      </c>
    </row>
    <row r="957" spans="1:6">
      <c r="A957" s="4" t="s">
        <v>1281</v>
      </c>
      <c r="C957" s="5" t="n">
        <v>11711</v>
      </c>
      <c r="E957" s="5" t="n">
        <v>13537</v>
      </c>
    </row>
    <row r="958" spans="1:6">
      <c r="A958" s="4" t="s">
        <v>1840</v>
      </c>
    </row>
    <row r="959" spans="1:6">
      <c r="A959" s="3" t="s">
        <v>1559</v>
      </c>
    </row>
    <row r="960" spans="1:6">
      <c r="A960" s="4" t="s">
        <v>1281</v>
      </c>
      <c r="C960" s="5" t="n">
        <v>768150</v>
      </c>
      <c r="E960" s="5" t="n">
        <v>895053</v>
      </c>
    </row>
    <row r="961" spans="1:6">
      <c r="A961" s="4" t="s">
        <v>1185</v>
      </c>
    </row>
    <row r="962" spans="1:6">
      <c r="A962" s="3" t="s">
        <v>1559</v>
      </c>
    </row>
    <row r="963" spans="1:6">
      <c r="A963" s="4" t="s">
        <v>1281</v>
      </c>
      <c r="C963" s="5" t="n">
        <v>45293</v>
      </c>
      <c r="E963" s="5" t="n">
        <v>64436</v>
      </c>
    </row>
    <row r="964" spans="1:6">
      <c r="A964" s="4" t="s">
        <v>1841</v>
      </c>
    </row>
    <row r="965" spans="1:6">
      <c r="A965" s="3" t="s">
        <v>1559</v>
      </c>
    </row>
    <row r="966" spans="1:6">
      <c r="A966" s="4" t="s">
        <v>1281</v>
      </c>
      <c r="C966" s="5" t="n">
        <v>921</v>
      </c>
      <c r="E966" s="5" t="n">
        <v>1823</v>
      </c>
    </row>
    <row r="967" spans="1:6">
      <c r="A967" s="4" t="s">
        <v>1842</v>
      </c>
    </row>
    <row r="968" spans="1:6">
      <c r="A968" s="3" t="s">
        <v>1559</v>
      </c>
    </row>
    <row r="969" spans="1:6">
      <c r="A969" s="4" t="s">
        <v>1281</v>
      </c>
      <c r="C969" s="5" t="n">
        <v>786</v>
      </c>
      <c r="E969" s="5" t="n">
        <v>1973</v>
      </c>
    </row>
    <row r="970" spans="1:6">
      <c r="A970" s="4" t="s">
        <v>1843</v>
      </c>
    </row>
    <row r="971" spans="1:6">
      <c r="A971" s="3" t="s">
        <v>1559</v>
      </c>
    </row>
    <row r="972" spans="1:6">
      <c r="A972" s="4" t="s">
        <v>1281</v>
      </c>
      <c r="C972" s="6" t="n">
        <v>4400</v>
      </c>
      <c r="E972" s="6" t="n">
        <v>6134</v>
      </c>
    </row>
    <row r="973" spans="1:6">
      <c r="A973" s="4" t="s">
        <v>1682</v>
      </c>
      <c r="C973" s="9" t="n">
        <v>11.1</v>
      </c>
      <c r="E973" s="8" t="n">
        <v>11.11</v>
      </c>
    </row>
    <row r="974" spans="1:6">
      <c r="A974" s="4" t="s">
        <v>1844</v>
      </c>
    </row>
    <row r="975" spans="1:6">
      <c r="A975" s="3" t="s">
        <v>1559</v>
      </c>
    </row>
    <row r="976" spans="1:6">
      <c r="A976" s="4" t="s">
        <v>1281</v>
      </c>
      <c r="C976" s="6" t="n">
        <v>0</v>
      </c>
      <c r="E976" s="6" t="n">
        <v>0</v>
      </c>
    </row>
    <row r="977" spans="1:6">
      <c r="A977" s="4" t="s">
        <v>1845</v>
      </c>
    </row>
    <row r="978" spans="1:6">
      <c r="A978" s="3" t="s">
        <v>1559</v>
      </c>
    </row>
    <row r="979" spans="1:6">
      <c r="A979" s="4" t="s">
        <v>1281</v>
      </c>
      <c r="C979" s="5" t="n">
        <v>0</v>
      </c>
      <c r="E979" s="5" t="n">
        <v>0</v>
      </c>
    </row>
    <row r="980" spans="1:6">
      <c r="A980" s="4" t="s">
        <v>1846</v>
      </c>
    </row>
    <row r="981" spans="1:6">
      <c r="A981" s="3" t="s">
        <v>1559</v>
      </c>
    </row>
    <row r="982" spans="1:6">
      <c r="A982" s="4" t="s">
        <v>1281</v>
      </c>
      <c r="C982" s="5" t="n">
        <v>6107</v>
      </c>
      <c r="E982" s="5" t="n">
        <v>9930</v>
      </c>
    </row>
    <row r="983" spans="1:6">
      <c r="A983" s="4" t="s">
        <v>1847</v>
      </c>
    </row>
    <row r="984" spans="1:6">
      <c r="A984" s="3" t="s">
        <v>1559</v>
      </c>
    </row>
    <row r="985" spans="1:6">
      <c r="A985" s="4" t="s">
        <v>1281</v>
      </c>
      <c r="C985" s="6" t="n">
        <v>39186</v>
      </c>
      <c r="E985" s="6" t="n">
        <v>54506</v>
      </c>
    </row>
    <row r="986" spans="1:6">
      <c r="A986" s="4" t="s">
        <v>1682</v>
      </c>
      <c r="C986" s="8" t="n">
        <v>7.91</v>
      </c>
      <c r="E986" s="8" t="n">
        <v>7.78</v>
      </c>
    </row>
    <row r="987" spans="1:6">
      <c r="A987" s="4" t="s">
        <v>1186</v>
      </c>
    </row>
    <row r="988" spans="1:6">
      <c r="A988" s="3" t="s">
        <v>1559</v>
      </c>
    </row>
    <row r="989" spans="1:6">
      <c r="A989" s="4" t="s">
        <v>1281</v>
      </c>
      <c r="C989" s="6" t="n">
        <v>493137</v>
      </c>
      <c r="E989" s="6" t="n">
        <v>491377</v>
      </c>
    </row>
    <row r="990" spans="1:6">
      <c r="A990" s="4" t="s">
        <v>1848</v>
      </c>
    </row>
    <row r="991" spans="1:6">
      <c r="A991" s="3" t="s">
        <v>1559</v>
      </c>
    </row>
    <row r="992" spans="1:6">
      <c r="A992" s="4" t="s">
        <v>1281</v>
      </c>
      <c r="C992" s="5" t="n">
        <v>0</v>
      </c>
      <c r="E992" s="5" t="n">
        <v>0</v>
      </c>
    </row>
    <row r="993" spans="1:6">
      <c r="A993" s="4" t="s">
        <v>1849</v>
      </c>
    </row>
    <row r="994" spans="1:6">
      <c r="A994" s="3" t="s">
        <v>1559</v>
      </c>
    </row>
    <row r="995" spans="1:6">
      <c r="A995" s="4" t="s">
        <v>1281</v>
      </c>
      <c r="C995" s="5" t="n">
        <v>0</v>
      </c>
      <c r="E995" s="5" t="n">
        <v>0</v>
      </c>
    </row>
    <row r="996" spans="1:6">
      <c r="A996" s="4" t="s">
        <v>1850</v>
      </c>
    </row>
    <row r="997" spans="1:6">
      <c r="A997" s="3" t="s">
        <v>1559</v>
      </c>
    </row>
    <row r="998" spans="1:6">
      <c r="A998" s="4" t="s">
        <v>1281</v>
      </c>
      <c r="C998" s="5" t="n">
        <v>3213</v>
      </c>
      <c r="E998" s="5" t="n">
        <v>2187</v>
      </c>
    </row>
    <row r="999" spans="1:6">
      <c r="A999" s="4" t="s">
        <v>1851</v>
      </c>
    </row>
    <row r="1000" spans="1:6">
      <c r="A1000" s="3" t="s">
        <v>1559</v>
      </c>
    </row>
    <row r="1001" spans="1:6">
      <c r="A1001" s="4" t="s">
        <v>1281</v>
      </c>
      <c r="C1001" s="5" t="n">
        <v>0</v>
      </c>
      <c r="E1001" s="5" t="n">
        <v>0</v>
      </c>
    </row>
    <row r="1002" spans="1:6">
      <c r="A1002" s="4" t="s">
        <v>1852</v>
      </c>
    </row>
    <row r="1003" spans="1:6">
      <c r="A1003" s="3" t="s">
        <v>1559</v>
      </c>
    </row>
    <row r="1004" spans="1:6">
      <c r="A1004" s="4" t="s">
        <v>1281</v>
      </c>
      <c r="C1004" s="5" t="n">
        <v>3448</v>
      </c>
      <c r="E1004" s="5" t="n">
        <v>3234</v>
      </c>
    </row>
    <row r="1005" spans="1:6">
      <c r="A1005" s="4" t="s">
        <v>1853</v>
      </c>
    </row>
    <row r="1006" spans="1:6">
      <c r="A1006" s="3" t="s">
        <v>1559</v>
      </c>
    </row>
    <row r="1007" spans="1:6">
      <c r="A1007" s="4" t="s">
        <v>1281</v>
      </c>
      <c r="C1007" s="5" t="n">
        <v>6661</v>
      </c>
      <c r="E1007" s="5" t="n">
        <v>5421</v>
      </c>
    </row>
    <row r="1008" spans="1:6">
      <c r="A1008" s="4" t="s">
        <v>1854</v>
      </c>
    </row>
    <row r="1009" spans="1:6">
      <c r="A1009" s="3" t="s">
        <v>1559</v>
      </c>
    </row>
    <row r="1010" spans="1:6">
      <c r="A1010" s="4" t="s">
        <v>1281</v>
      </c>
      <c r="C1010" s="5" t="n">
        <v>486476</v>
      </c>
      <c r="E1010" s="5" t="n">
        <v>485956</v>
      </c>
    </row>
    <row r="1011" spans="1:6">
      <c r="A1011" s="4" t="s">
        <v>1855</v>
      </c>
    </row>
    <row r="1012" spans="1:6">
      <c r="A1012" s="3" t="s">
        <v>1559</v>
      </c>
    </row>
    <row r="1013" spans="1:6">
      <c r="A1013" s="4" t="s">
        <v>1281</v>
      </c>
      <c r="C1013" s="5" t="n">
        <v>158</v>
      </c>
      <c r="E1013" s="5" t="n">
        <v>13935</v>
      </c>
    </row>
    <row r="1014" spans="1:6">
      <c r="A1014" s="4" t="s">
        <v>1856</v>
      </c>
    </row>
    <row r="1015" spans="1:6">
      <c r="A1015" s="3" t="s">
        <v>1559</v>
      </c>
    </row>
    <row r="1016" spans="1:6">
      <c r="A1016" s="4" t="s">
        <v>1281</v>
      </c>
      <c r="C1016" s="5" t="n">
        <v>0</v>
      </c>
      <c r="E1016" s="5" t="n">
        <v>0</v>
      </c>
    </row>
    <row r="1017" spans="1:6">
      <c r="A1017" s="4" t="s">
        <v>1857</v>
      </c>
    </row>
    <row r="1018" spans="1:6">
      <c r="A1018" s="3" t="s">
        <v>1559</v>
      </c>
    </row>
    <row r="1019" spans="1:6">
      <c r="A1019" s="4" t="s">
        <v>1281</v>
      </c>
      <c r="C1019" s="5" t="n">
        <v>0</v>
      </c>
      <c r="E1019" s="5" t="n">
        <v>0</v>
      </c>
    </row>
    <row r="1020" spans="1:6">
      <c r="A1020" s="4" t="s">
        <v>1858</v>
      </c>
    </row>
    <row r="1021" spans="1:6">
      <c r="A1021" s="3" t="s">
        <v>1559</v>
      </c>
    </row>
    <row r="1022" spans="1:6">
      <c r="A1022" s="4" t="s">
        <v>1281</v>
      </c>
      <c r="C1022" s="5" t="n">
        <v>30</v>
      </c>
      <c r="E1022" s="5" t="n">
        <v>0</v>
      </c>
    </row>
    <row r="1023" spans="1:6">
      <c r="A1023" s="4" t="s">
        <v>1859</v>
      </c>
    </row>
    <row r="1024" spans="1:6">
      <c r="A1024" s="3" t="s">
        <v>1559</v>
      </c>
    </row>
    <row r="1025" spans="1:6">
      <c r="A1025" s="4" t="s">
        <v>1281</v>
      </c>
      <c r="C1025" s="5" t="n">
        <v>0</v>
      </c>
      <c r="E1025" s="5" t="n">
        <v>0</v>
      </c>
    </row>
    <row r="1026" spans="1:6">
      <c r="A1026" s="4" t="s">
        <v>1860</v>
      </c>
    </row>
    <row r="1027" spans="1:6">
      <c r="A1027" s="3" t="s">
        <v>1559</v>
      </c>
    </row>
    <row r="1028" spans="1:6">
      <c r="A1028" s="4" t="s">
        <v>1281</v>
      </c>
      <c r="C1028" s="5" t="n">
        <v>0</v>
      </c>
      <c r="E1028" s="5" t="n">
        <v>0</v>
      </c>
    </row>
    <row r="1029" spans="1:6">
      <c r="A1029" s="4" t="s">
        <v>1861</v>
      </c>
    </row>
    <row r="1030" spans="1:6">
      <c r="A1030" s="3" t="s">
        <v>1559</v>
      </c>
    </row>
    <row r="1031" spans="1:6">
      <c r="A1031" s="4" t="s">
        <v>1281</v>
      </c>
      <c r="C1031" s="5" t="n">
        <v>30</v>
      </c>
      <c r="E1031" s="5" t="n">
        <v>0</v>
      </c>
    </row>
    <row r="1032" spans="1:6">
      <c r="A1032" s="4" t="s">
        <v>1862</v>
      </c>
    </row>
    <row r="1033" spans="1:6">
      <c r="A1033" s="3" t="s">
        <v>1559</v>
      </c>
    </row>
    <row r="1034" spans="1:6">
      <c r="A1034" s="4" t="s">
        <v>1281</v>
      </c>
      <c r="C1034" s="5" t="n">
        <v>128</v>
      </c>
      <c r="E1034" s="5" t="n">
        <v>13935</v>
      </c>
    </row>
    <row r="1035" spans="1:6">
      <c r="A1035" s="4" t="s">
        <v>1863</v>
      </c>
    </row>
    <row r="1036" spans="1:6">
      <c r="A1036" s="3" t="s">
        <v>1559</v>
      </c>
    </row>
    <row r="1037" spans="1:6">
      <c r="A1037" s="4" t="s">
        <v>1281</v>
      </c>
      <c r="C1037" s="5" t="n">
        <v>252175</v>
      </c>
      <c r="E1037" s="5" t="n">
        <v>304484</v>
      </c>
    </row>
    <row r="1038" spans="1:6">
      <c r="A1038" s="4" t="s">
        <v>1864</v>
      </c>
    </row>
    <row r="1039" spans="1:6">
      <c r="A1039" s="3" t="s">
        <v>1559</v>
      </c>
    </row>
    <row r="1040" spans="1:6">
      <c r="A1040" s="4" t="s">
        <v>1281</v>
      </c>
      <c r="C1040" s="5" t="n">
        <v>0</v>
      </c>
      <c r="E1040" s="5" t="n">
        <v>0</v>
      </c>
    </row>
    <row r="1041" spans="1:6">
      <c r="A1041" s="4" t="s">
        <v>1865</v>
      </c>
    </row>
    <row r="1042" spans="1:6">
      <c r="A1042" s="3" t="s">
        <v>1559</v>
      </c>
    </row>
    <row r="1043" spans="1:6">
      <c r="A1043" s="4" t="s">
        <v>1281</v>
      </c>
      <c r="C1043" s="5" t="n">
        <v>0</v>
      </c>
      <c r="E1043" s="5" t="n">
        <v>0</v>
      </c>
    </row>
    <row r="1044" spans="1:6">
      <c r="A1044" s="4" t="s">
        <v>1866</v>
      </c>
    </row>
    <row r="1045" spans="1:6">
      <c r="A1045" s="3" t="s">
        <v>1559</v>
      </c>
    </row>
    <row r="1046" spans="1:6">
      <c r="A1046" s="4" t="s">
        <v>1281</v>
      </c>
      <c r="C1046" s="5" t="n">
        <v>1923</v>
      </c>
      <c r="E1046" s="5" t="n">
        <v>1550</v>
      </c>
    </row>
    <row r="1047" spans="1:6">
      <c r="A1047" s="4" t="s">
        <v>1867</v>
      </c>
    </row>
    <row r="1048" spans="1:6">
      <c r="A1048" s="3" t="s">
        <v>1559</v>
      </c>
    </row>
    <row r="1049" spans="1:6">
      <c r="A1049" s="4" t="s">
        <v>1281</v>
      </c>
      <c r="C1049" s="5" t="n">
        <v>0</v>
      </c>
      <c r="E1049" s="5" t="n">
        <v>0</v>
      </c>
    </row>
    <row r="1050" spans="1:6">
      <c r="A1050" s="4" t="s">
        <v>1868</v>
      </c>
    </row>
    <row r="1051" spans="1:6">
      <c r="A1051" s="3" t="s">
        <v>1559</v>
      </c>
    </row>
    <row r="1052" spans="1:6">
      <c r="A1052" s="4" t="s">
        <v>1281</v>
      </c>
      <c r="C1052" s="5" t="n">
        <v>2839</v>
      </c>
      <c r="E1052" s="5" t="n">
        <v>2626</v>
      </c>
    </row>
    <row r="1053" spans="1:6">
      <c r="A1053" s="4" t="s">
        <v>1869</v>
      </c>
    </row>
    <row r="1054" spans="1:6">
      <c r="A1054" s="3" t="s">
        <v>1559</v>
      </c>
    </row>
    <row r="1055" spans="1:6">
      <c r="A1055" s="4" t="s">
        <v>1281</v>
      </c>
      <c r="C1055" s="5" t="n">
        <v>4762</v>
      </c>
      <c r="E1055" s="5" t="n">
        <v>4176</v>
      </c>
    </row>
    <row r="1056" spans="1:6">
      <c r="A1056" s="4" t="s">
        <v>1870</v>
      </c>
    </row>
    <row r="1057" spans="1:6">
      <c r="A1057" s="3" t="s">
        <v>1559</v>
      </c>
    </row>
    <row r="1058" spans="1:6">
      <c r="A1058" s="4" t="s">
        <v>1281</v>
      </c>
      <c r="C1058" s="5" t="n">
        <v>247413</v>
      </c>
      <c r="E1058" s="5" t="n">
        <v>300308</v>
      </c>
    </row>
    <row r="1059" spans="1:6">
      <c r="A1059" s="4" t="s">
        <v>1871</v>
      </c>
    </row>
    <row r="1060" spans="1:6">
      <c r="A1060" s="3" t="s">
        <v>1559</v>
      </c>
    </row>
    <row r="1061" spans="1:6">
      <c r="A1061" s="4" t="s">
        <v>1281</v>
      </c>
      <c r="C1061" s="5" t="n">
        <v>240607</v>
      </c>
      <c r="E1061" s="5" t="n">
        <v>172626</v>
      </c>
    </row>
    <row r="1062" spans="1:6">
      <c r="A1062" s="4" t="s">
        <v>1872</v>
      </c>
    </row>
    <row r="1063" spans="1:6">
      <c r="A1063" s="3" t="s">
        <v>1559</v>
      </c>
    </row>
    <row r="1064" spans="1:6">
      <c r="A1064" s="4" t="s">
        <v>1281</v>
      </c>
      <c r="C1064" s="5" t="n">
        <v>0</v>
      </c>
      <c r="E1064" s="5" t="n">
        <v>0</v>
      </c>
    </row>
    <row r="1065" spans="1:6">
      <c r="A1065" s="4" t="s">
        <v>1873</v>
      </c>
    </row>
    <row r="1066" spans="1:6">
      <c r="A1066" s="3" t="s">
        <v>1559</v>
      </c>
    </row>
    <row r="1067" spans="1:6">
      <c r="A1067" s="4" t="s">
        <v>1281</v>
      </c>
      <c r="C1067" s="5" t="n">
        <v>0</v>
      </c>
      <c r="E1067" s="5" t="n">
        <v>0</v>
      </c>
    </row>
    <row r="1068" spans="1:6">
      <c r="A1068" s="4" t="s">
        <v>1874</v>
      </c>
    </row>
    <row r="1069" spans="1:6">
      <c r="A1069" s="3" t="s">
        <v>1559</v>
      </c>
    </row>
    <row r="1070" spans="1:6">
      <c r="A1070" s="4" t="s">
        <v>1281</v>
      </c>
      <c r="C1070" s="5" t="n">
        <v>1252</v>
      </c>
      <c r="E1070" s="5" t="n">
        <v>637</v>
      </c>
    </row>
    <row r="1071" spans="1:6">
      <c r="A1071" s="4" t="s">
        <v>1875</v>
      </c>
    </row>
    <row r="1072" spans="1:6">
      <c r="A1072" s="3" t="s">
        <v>1559</v>
      </c>
    </row>
    <row r="1073" spans="1:6">
      <c r="A1073" s="4" t="s">
        <v>1281</v>
      </c>
      <c r="C1073" s="5" t="n">
        <v>0</v>
      </c>
      <c r="E1073" s="5" t="n">
        <v>0</v>
      </c>
    </row>
    <row r="1074" spans="1:6">
      <c r="A1074" s="4" t="s">
        <v>1876</v>
      </c>
    </row>
    <row r="1075" spans="1:6">
      <c r="A1075" s="3" t="s">
        <v>1559</v>
      </c>
    </row>
    <row r="1076" spans="1:6">
      <c r="A1076" s="4" t="s">
        <v>1281</v>
      </c>
      <c r="C1076" s="5" t="n">
        <v>609</v>
      </c>
      <c r="E1076" s="5" t="n">
        <v>603</v>
      </c>
    </row>
    <row r="1077" spans="1:6">
      <c r="A1077" s="4" t="s">
        <v>1877</v>
      </c>
    </row>
    <row r="1078" spans="1:6">
      <c r="A1078" s="3" t="s">
        <v>1559</v>
      </c>
    </row>
    <row r="1079" spans="1:6">
      <c r="A1079" s="4" t="s">
        <v>1281</v>
      </c>
      <c r="C1079" s="5" t="n">
        <v>1861</v>
      </c>
      <c r="E1079" s="5" t="n">
        <v>1240</v>
      </c>
    </row>
    <row r="1080" spans="1:6">
      <c r="A1080" s="4" t="s">
        <v>1878</v>
      </c>
    </row>
    <row r="1081" spans="1:6">
      <c r="A1081" s="3" t="s">
        <v>1559</v>
      </c>
    </row>
    <row r="1082" spans="1:6">
      <c r="A1082" s="4" t="s">
        <v>1281</v>
      </c>
      <c r="C1082" s="5" t="n">
        <v>238746</v>
      </c>
      <c r="E1082" s="5" t="n">
        <v>171386</v>
      </c>
    </row>
    <row r="1083" spans="1:6">
      <c r="A1083" s="4" t="s">
        <v>1879</v>
      </c>
    </row>
    <row r="1084" spans="1:6">
      <c r="A1084" s="3" t="s">
        <v>1559</v>
      </c>
    </row>
    <row r="1085" spans="1:6">
      <c r="A1085" s="4" t="s">
        <v>1281</v>
      </c>
      <c r="C1085" s="5" t="n">
        <v>9</v>
      </c>
      <c r="E1085" s="5" t="n">
        <v>28</v>
      </c>
    </row>
    <row r="1086" spans="1:6">
      <c r="A1086" s="4" t="s">
        <v>1880</v>
      </c>
    </row>
    <row r="1087" spans="1:6">
      <c r="A1087" s="3" t="s">
        <v>1559</v>
      </c>
    </row>
    <row r="1088" spans="1:6">
      <c r="A1088" s="4" t="s">
        <v>1281</v>
      </c>
      <c r="C1088" s="5" t="n">
        <v>0</v>
      </c>
      <c r="E1088" s="5" t="n">
        <v>0</v>
      </c>
    </row>
    <row r="1089" spans="1:6">
      <c r="A1089" s="4" t="s">
        <v>1881</v>
      </c>
    </row>
    <row r="1090" spans="1:6">
      <c r="A1090" s="3" t="s">
        <v>1559</v>
      </c>
    </row>
    <row r="1091" spans="1:6">
      <c r="A1091" s="4" t="s">
        <v>1281</v>
      </c>
      <c r="C1091" s="5" t="n">
        <v>0</v>
      </c>
      <c r="E1091" s="5" t="n">
        <v>0</v>
      </c>
    </row>
    <row r="1092" spans="1:6">
      <c r="A1092" s="4" t="s">
        <v>1882</v>
      </c>
    </row>
    <row r="1093" spans="1:6">
      <c r="A1093" s="3" t="s">
        <v>1559</v>
      </c>
    </row>
    <row r="1094" spans="1:6">
      <c r="A1094" s="4" t="s">
        <v>1281</v>
      </c>
      <c r="C1094" s="5" t="n">
        <v>0</v>
      </c>
      <c r="E1094" s="5" t="n">
        <v>0</v>
      </c>
    </row>
    <row r="1095" spans="1:6">
      <c r="A1095" s="4" t="s">
        <v>1883</v>
      </c>
    </row>
    <row r="1096" spans="1:6">
      <c r="A1096" s="3" t="s">
        <v>1559</v>
      </c>
    </row>
    <row r="1097" spans="1:6">
      <c r="A1097" s="4" t="s">
        <v>1281</v>
      </c>
      <c r="C1097" s="5" t="n">
        <v>0</v>
      </c>
      <c r="E1097" s="5" t="n">
        <v>0</v>
      </c>
    </row>
    <row r="1098" spans="1:6">
      <c r="A1098" s="4" t="s">
        <v>1884</v>
      </c>
    </row>
    <row r="1099" spans="1:6">
      <c r="A1099" s="3" t="s">
        <v>1559</v>
      </c>
    </row>
    <row r="1100" spans="1:6">
      <c r="A1100" s="4" t="s">
        <v>1281</v>
      </c>
      <c r="C1100" s="5" t="n">
        <v>0</v>
      </c>
      <c r="E1100" s="5" t="n">
        <v>0</v>
      </c>
    </row>
    <row r="1101" spans="1:6">
      <c r="A1101" s="4" t="s">
        <v>1885</v>
      </c>
    </row>
    <row r="1102" spans="1:6">
      <c r="A1102" s="3" t="s">
        <v>1559</v>
      </c>
    </row>
    <row r="1103" spans="1:6">
      <c r="A1103" s="4" t="s">
        <v>1281</v>
      </c>
      <c r="C1103" s="5" t="n">
        <v>0</v>
      </c>
      <c r="E1103" s="5" t="n">
        <v>0</v>
      </c>
    </row>
    <row r="1104" spans="1:6">
      <c r="A1104" s="4" t="s">
        <v>1886</v>
      </c>
    </row>
    <row r="1105" spans="1:6">
      <c r="A1105" s="3" t="s">
        <v>1559</v>
      </c>
    </row>
    <row r="1106" spans="1:6">
      <c r="A1106" s="4" t="s">
        <v>1281</v>
      </c>
      <c r="C1106" s="5" t="n">
        <v>9</v>
      </c>
      <c r="E1106" s="5" t="n">
        <v>28</v>
      </c>
    </row>
    <row r="1107" spans="1:6">
      <c r="A1107" s="4" t="s">
        <v>1887</v>
      </c>
    </row>
    <row r="1108" spans="1:6">
      <c r="A1108" s="3" t="s">
        <v>1559</v>
      </c>
    </row>
    <row r="1109" spans="1:6">
      <c r="A1109" s="4" t="s">
        <v>1281</v>
      </c>
      <c r="C1109" s="5" t="n">
        <v>188</v>
      </c>
      <c r="E1109" s="5" t="n">
        <v>304</v>
      </c>
    </row>
    <row r="1110" spans="1:6">
      <c r="A1110" s="4" t="s">
        <v>1888</v>
      </c>
    </row>
    <row r="1111" spans="1:6">
      <c r="A1111" s="3" t="s">
        <v>1559</v>
      </c>
    </row>
    <row r="1112" spans="1:6">
      <c r="A1112" s="4" t="s">
        <v>1281</v>
      </c>
      <c r="C1112" s="5" t="n">
        <v>0</v>
      </c>
      <c r="E1112" s="5" t="n">
        <v>0</v>
      </c>
    </row>
    <row r="1113" spans="1:6">
      <c r="A1113" s="4" t="s">
        <v>1889</v>
      </c>
    </row>
    <row r="1114" spans="1:6">
      <c r="A1114" s="3" t="s">
        <v>1559</v>
      </c>
    </row>
    <row r="1115" spans="1:6">
      <c r="A1115" s="4" t="s">
        <v>1281</v>
      </c>
      <c r="C1115" s="5" t="n">
        <v>0</v>
      </c>
      <c r="E1115" s="5" t="n">
        <v>0</v>
      </c>
    </row>
    <row r="1116" spans="1:6">
      <c r="A1116" s="4" t="s">
        <v>1890</v>
      </c>
    </row>
    <row r="1117" spans="1:6">
      <c r="A1117" s="3" t="s">
        <v>1559</v>
      </c>
    </row>
    <row r="1118" spans="1:6">
      <c r="A1118" s="4" t="s">
        <v>1281</v>
      </c>
      <c r="C1118" s="5" t="n">
        <v>8</v>
      </c>
      <c r="E1118" s="5" t="n">
        <v>0</v>
      </c>
    </row>
    <row r="1119" spans="1:6">
      <c r="A1119" s="4" t="s">
        <v>1891</v>
      </c>
    </row>
    <row r="1120" spans="1:6">
      <c r="A1120" s="3" t="s">
        <v>1559</v>
      </c>
    </row>
    <row r="1121" spans="1:6">
      <c r="A1121" s="4" t="s">
        <v>1281</v>
      </c>
      <c r="C1121" s="5" t="n">
        <v>0</v>
      </c>
      <c r="E1121" s="5" t="n">
        <v>0</v>
      </c>
    </row>
    <row r="1122" spans="1:6">
      <c r="A1122" s="4" t="s">
        <v>1892</v>
      </c>
    </row>
    <row r="1123" spans="1:6">
      <c r="A1123" s="3" t="s">
        <v>1559</v>
      </c>
    </row>
    <row r="1124" spans="1:6">
      <c r="A1124" s="4" t="s">
        <v>1281</v>
      </c>
      <c r="C1124" s="5" t="n">
        <v>0</v>
      </c>
      <c r="E1124" s="5" t="n">
        <v>5</v>
      </c>
    </row>
    <row r="1125" spans="1:6">
      <c r="A1125" s="4" t="s">
        <v>1893</v>
      </c>
    </row>
    <row r="1126" spans="1:6">
      <c r="A1126" s="3" t="s">
        <v>1559</v>
      </c>
    </row>
    <row r="1127" spans="1:6">
      <c r="A1127" s="4" t="s">
        <v>1281</v>
      </c>
      <c r="C1127" s="5" t="n">
        <v>8</v>
      </c>
      <c r="E1127" s="5" t="n">
        <v>5</v>
      </c>
    </row>
    <row r="1128" spans="1:6">
      <c r="A1128" s="4" t="s">
        <v>1894</v>
      </c>
    </row>
    <row r="1129" spans="1:6">
      <c r="A1129" s="3" t="s">
        <v>1559</v>
      </c>
    </row>
    <row r="1130" spans="1:6">
      <c r="A1130" s="4" t="s">
        <v>1281</v>
      </c>
      <c r="C1130" s="6" t="n">
        <v>180</v>
      </c>
      <c r="E1130" s="6" t="n">
        <v>299</v>
      </c>
    </row>
    <row r="1131" spans="1:6"/>
    <row r="1132" spans="1:6">
      <c r="A1132" s="4" t="s">
        <v>45</v>
      </c>
      <c r="B1132" s="4" t="s">
        <v>1239</v>
      </c>
    </row>
    <row r="1133" spans="1:6">
      <c r="A1133" s="4" t="s">
        <v>46</v>
      </c>
      <c r="B1133" s="4" t="s">
        <v>1240</v>
      </c>
    </row>
    <row r="1134" spans="1:6">
      <c r="A1134" s="4" t="s">
        <v>85</v>
      </c>
      <c r="B1134" s="4" t="s">
        <v>1241</v>
      </c>
    </row>
    <row r="1135" spans="1:6">
      <c r="A1135" s="4" t="s">
        <v>86</v>
      </c>
      <c r="B1135" s="4" t="s">
        <v>1242</v>
      </c>
    </row>
    <row r="1136" spans="1:6">
      <c r="A1136" s="4" t="s">
        <v>1058</v>
      </c>
      <c r="B1136" s="4" t="s">
        <v>1243</v>
      </c>
    </row>
    <row r="1137" spans="1:6">
      <c r="A1137" s="4" t="s">
        <v>1117</v>
      </c>
      <c r="B1137" s="4" t="s">
        <v>1244</v>
      </c>
    </row>
  </sheetData>
  <mergeCells count="10">
    <mergeCell ref="A1:B1"/>
    <mergeCell ref="C1:D1"/>
    <mergeCell ref="E1:F1"/>
    <mergeCell ref="A1131:E1131"/>
    <mergeCell ref="B1132:E1132"/>
    <mergeCell ref="B1133:E1133"/>
    <mergeCell ref="B1134:E1134"/>
    <mergeCell ref="B1135:E1135"/>
    <mergeCell ref="B1136:E1136"/>
    <mergeCell ref="B1137:E113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67</v>
      </c>
    </row>
    <row r="4" spans="1:2">
      <c r="A4" s="4" t="s">
        <v>282</v>
      </c>
      <c r="B4" s="4" t="s">
        <v>2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5</v>
      </c>
      <c r="B1" s="2" t="s">
        <v>1</v>
      </c>
    </row>
    <row r="2" spans="1:4">
      <c r="B2" s="2" t="s">
        <v>2</v>
      </c>
      <c r="C2" s="2" t="s">
        <v>32</v>
      </c>
      <c r="D2" s="2" t="s">
        <v>1896</v>
      </c>
    </row>
    <row r="3" spans="1:4">
      <c r="A3" s="3" t="s">
        <v>1897</v>
      </c>
    </row>
    <row r="4" spans="1:4">
      <c r="A4" s="4" t="s">
        <v>1898</v>
      </c>
      <c r="B4" s="4" t="s">
        <v>1899</v>
      </c>
    </row>
    <row r="5" spans="1:4">
      <c r="A5" s="4" t="s">
        <v>1900</v>
      </c>
      <c r="D5" s="6" t="n">
        <v>9400</v>
      </c>
    </row>
    <row r="6" spans="1:4">
      <c r="A6" s="4" t="s">
        <v>1901</v>
      </c>
    </row>
    <row r="7" spans="1:4">
      <c r="A7" s="3" t="s">
        <v>1897</v>
      </c>
    </row>
    <row r="8" spans="1:4">
      <c r="A8" s="4" t="s">
        <v>1902</v>
      </c>
      <c r="B8" s="4" t="s">
        <v>1903</v>
      </c>
      <c r="C8" s="4" t="s">
        <v>1904</v>
      </c>
    </row>
    <row r="9" spans="1:4">
      <c r="A9" s="4" t="s">
        <v>513</v>
      </c>
    </row>
    <row r="10" spans="1:4">
      <c r="A10" s="3" t="s">
        <v>1897</v>
      </c>
    </row>
    <row r="11" spans="1:4">
      <c r="A11" s="4" t="s">
        <v>1511</v>
      </c>
      <c r="B11" s="6" t="n">
        <v>1246577</v>
      </c>
      <c r="C11" s="6" t="n">
        <v>1151343</v>
      </c>
    </row>
    <row r="12" spans="1:4">
      <c r="A12" s="4" t="s">
        <v>1905</v>
      </c>
    </row>
    <row r="13" spans="1:4">
      <c r="A13" s="3" t="s">
        <v>1897</v>
      </c>
    </row>
    <row r="14" spans="1:4">
      <c r="A14" s="4" t="s">
        <v>1906</v>
      </c>
      <c r="D14" s="6" t="n">
        <v>9400</v>
      </c>
    </row>
    <row r="15" spans="1:4">
      <c r="A15" s="4" t="s">
        <v>1902</v>
      </c>
      <c r="B15" s="4" t="s">
        <v>1907</v>
      </c>
      <c r="C15" s="4" t="s">
        <v>1908</v>
      </c>
    </row>
    <row r="16" spans="1:4">
      <c r="A16" s="4" t="s">
        <v>1909</v>
      </c>
    </row>
    <row r="17" spans="1:4">
      <c r="A17" s="3" t="s">
        <v>1897</v>
      </c>
    </row>
    <row r="18" spans="1:4">
      <c r="A18" s="4" t="s">
        <v>1511</v>
      </c>
      <c r="B18" s="6" t="n">
        <v>260044</v>
      </c>
      <c r="C18" s="6" t="n">
        <v>254532</v>
      </c>
    </row>
    <row r="19" spans="1:4">
      <c r="A19" s="4" t="s">
        <v>1910</v>
      </c>
    </row>
    <row r="20" spans="1:4">
      <c r="A20" s="3" t="s">
        <v>1897</v>
      </c>
    </row>
    <row r="21" spans="1:4">
      <c r="A21" s="4" t="s">
        <v>1911</v>
      </c>
      <c r="B21" s="4" t="s">
        <v>1912</v>
      </c>
    </row>
    <row r="22" spans="1:4">
      <c r="A22" s="4" t="s">
        <v>1913</v>
      </c>
    </row>
    <row r="23" spans="1:4">
      <c r="A23" s="3" t="s">
        <v>1897</v>
      </c>
    </row>
    <row r="24" spans="1:4">
      <c r="A24" s="4" t="s">
        <v>1911</v>
      </c>
      <c r="B24" s="4" t="s">
        <v>1914</v>
      </c>
    </row>
    <row r="25" spans="1:4">
      <c r="A25" s="4" t="s">
        <v>1461</v>
      </c>
    </row>
    <row r="26" spans="1:4">
      <c r="A26" s="3" t="s">
        <v>1897</v>
      </c>
    </row>
    <row r="27" spans="1:4">
      <c r="A27" s="4" t="s">
        <v>1511</v>
      </c>
      <c r="B27" s="6" t="n">
        <v>871997</v>
      </c>
      <c r="C27" s="5" t="n">
        <v>774496</v>
      </c>
    </row>
    <row r="28" spans="1:4">
      <c r="A28" s="4" t="s">
        <v>1915</v>
      </c>
    </row>
    <row r="29" spans="1:4">
      <c r="A29" s="3" t="s">
        <v>1897</v>
      </c>
    </row>
    <row r="30" spans="1:4">
      <c r="A30" s="4" t="s">
        <v>1511</v>
      </c>
      <c r="B30" s="5" t="n">
        <v>407000</v>
      </c>
      <c r="C30" s="5" t="n">
        <v>359000</v>
      </c>
    </row>
    <row r="31" spans="1:4">
      <c r="A31" s="4" t="s">
        <v>1916</v>
      </c>
    </row>
    <row r="32" spans="1:4">
      <c r="A32" s="3" t="s">
        <v>1897</v>
      </c>
    </row>
    <row r="33" spans="1:4">
      <c r="A33" s="4" t="s">
        <v>1917</v>
      </c>
      <c r="B33" s="6" t="n">
        <v>8000</v>
      </c>
      <c r="C33" s="6" t="n">
        <v>110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18</v>
      </c>
      <c r="C1" s="2" t="s">
        <v>1</v>
      </c>
    </row>
    <row r="2" spans="1:5">
      <c r="C2" s="2" t="s">
        <v>2</v>
      </c>
      <c r="D2" s="2" t="s">
        <v>32</v>
      </c>
      <c r="E2" s="2" t="s">
        <v>107</v>
      </c>
    </row>
    <row r="3" spans="1:5">
      <c r="A3" s="3" t="s">
        <v>1919</v>
      </c>
    </row>
    <row r="4" spans="1:5">
      <c r="A4" s="4" t="s">
        <v>204</v>
      </c>
      <c r="C4" s="6" t="n">
        <v>310221</v>
      </c>
      <c r="D4" s="6" t="n">
        <v>542454</v>
      </c>
      <c r="E4" s="6" t="n">
        <v>909414</v>
      </c>
    </row>
    <row r="5" spans="1:5">
      <c r="A5" s="4" t="s">
        <v>1920</v>
      </c>
      <c r="C5" s="5" t="n">
        <v>-10201</v>
      </c>
      <c r="D5" s="5" t="n">
        <v>-66238</v>
      </c>
      <c r="E5" s="5" t="n">
        <v>-189959</v>
      </c>
    </row>
    <row r="6" spans="1:5">
      <c r="A6" s="4" t="s">
        <v>1921</v>
      </c>
      <c r="C6" s="5" t="n">
        <v>0</v>
      </c>
      <c r="D6" s="5" t="n">
        <v>0</v>
      </c>
      <c r="E6" s="5" t="n">
        <v>12492</v>
      </c>
    </row>
    <row r="7" spans="1:5">
      <c r="A7" s="4" t="s">
        <v>1922</v>
      </c>
      <c r="B7" s="4" t="s">
        <v>45</v>
      </c>
      <c r="C7" s="5" t="n">
        <v>-239</v>
      </c>
      <c r="D7" s="5" t="n">
        <v>15658</v>
      </c>
      <c r="E7" s="5" t="n">
        <v>32038</v>
      </c>
    </row>
    <row r="8" spans="1:5">
      <c r="A8" s="4" t="s">
        <v>1923</v>
      </c>
      <c r="C8" s="5" t="n">
        <v>8433</v>
      </c>
      <c r="D8" s="5" t="n">
        <v>73205</v>
      </c>
      <c r="E8" s="5" t="n">
        <v>58117</v>
      </c>
    </row>
    <row r="9" spans="1:5">
      <c r="A9" s="4" t="s">
        <v>1924</v>
      </c>
      <c r="C9" s="5" t="n">
        <v>-4093</v>
      </c>
      <c r="D9" s="5" t="n">
        <v>0</v>
      </c>
      <c r="E9" s="5" t="n">
        <v>0</v>
      </c>
    </row>
    <row r="10" spans="1:5">
      <c r="A10" s="4" t="s">
        <v>1925</v>
      </c>
      <c r="C10" s="5" t="n">
        <v>-98518</v>
      </c>
      <c r="D10" s="5" t="n">
        <v>-247976</v>
      </c>
      <c r="E10" s="5" t="n">
        <v>-256498</v>
      </c>
    </row>
    <row r="11" spans="1:5">
      <c r="A11" s="4" t="s">
        <v>1926</v>
      </c>
      <c r="B11" s="4" t="s">
        <v>46</v>
      </c>
      <c r="C11" s="5" t="n">
        <v>-136197</v>
      </c>
      <c r="D11" s="5" t="n">
        <v>0</v>
      </c>
      <c r="E11" s="5" t="n">
        <v>0</v>
      </c>
    </row>
    <row r="12" spans="1:5">
      <c r="A12" s="4" t="s">
        <v>1927</v>
      </c>
      <c r="C12" s="5" t="n">
        <v>-72</v>
      </c>
      <c r="D12" s="5" t="n">
        <v>-6882</v>
      </c>
      <c r="E12" s="5" t="n">
        <v>-23150</v>
      </c>
    </row>
    <row r="13" spans="1:5">
      <c r="A13" s="4" t="s">
        <v>1928</v>
      </c>
      <c r="C13" s="6" t="n">
        <v>69334</v>
      </c>
      <c r="D13" s="6" t="n">
        <v>310221</v>
      </c>
      <c r="E13" s="6" t="n">
        <v>542454</v>
      </c>
    </row>
    <row r="14" spans="1:5"/>
    <row r="15" spans="1:5">
      <c r="A15" s="4" t="s">
        <v>45</v>
      </c>
      <c r="B15" s="4" t="s">
        <v>1929</v>
      </c>
    </row>
    <row r="16" spans="1:5">
      <c r="A16" s="4" t="s">
        <v>46</v>
      </c>
      <c r="B16" s="4" t="s">
        <v>1930</v>
      </c>
    </row>
  </sheetData>
  <mergeCells count="5">
    <mergeCell ref="A1:B2"/>
    <mergeCell ref="C1:E1"/>
    <mergeCell ref="A14:D14"/>
    <mergeCell ref="B15:D15"/>
    <mergeCell ref="B16:D1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1</v>
      </c>
      <c r="B1" s="2" t="s">
        <v>2</v>
      </c>
      <c r="C1" s="2" t="s">
        <v>32</v>
      </c>
    </row>
    <row r="2" spans="1:3">
      <c r="A2" s="3" t="s">
        <v>1932</v>
      </c>
    </row>
    <row r="3" spans="1:3">
      <c r="A3" s="4" t="s">
        <v>1933</v>
      </c>
      <c r="B3" s="6" t="n">
        <v>153158</v>
      </c>
      <c r="C3" s="6" t="n">
        <v>119745</v>
      </c>
    </row>
    <row r="4" spans="1:3">
      <c r="A4" s="4" t="s">
        <v>1934</v>
      </c>
      <c r="B4" s="6" t="n">
        <v>188258</v>
      </c>
      <c r="C4" s="6" t="n">
        <v>16869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s>
  <sheetData>
    <row r="1" spans="1:5">
      <c r="A1" s="1" t="s">
        <v>1935</v>
      </c>
      <c r="C1" s="2" t="s">
        <v>1</v>
      </c>
    </row>
    <row r="2" spans="1:5">
      <c r="C2" s="2" t="s">
        <v>1936</v>
      </c>
      <c r="D2" s="2" t="s">
        <v>1558</v>
      </c>
      <c r="E2" s="2" t="s">
        <v>1937</v>
      </c>
    </row>
    <row r="3" spans="1:5">
      <c r="A3" s="3" t="s">
        <v>1932</v>
      </c>
    </row>
    <row r="4" spans="1:5">
      <c r="A4" s="4" t="s">
        <v>1938</v>
      </c>
      <c r="C4" s="5" t="n">
        <v>45</v>
      </c>
    </row>
    <row r="5" spans="1:5">
      <c r="A5" s="4" t="s">
        <v>1939</v>
      </c>
      <c r="C5" s="6" t="n">
        <v>4600000</v>
      </c>
    </row>
    <row r="6" spans="1:5">
      <c r="A6" s="4" t="s">
        <v>1940</v>
      </c>
      <c r="C6" s="4" t="s">
        <v>1941</v>
      </c>
    </row>
    <row r="7" spans="1:5">
      <c r="A7" s="4" t="s">
        <v>1926</v>
      </c>
      <c r="B7" s="4" t="s">
        <v>45</v>
      </c>
      <c r="C7" s="6" t="n">
        <v>136197</v>
      </c>
      <c r="D7" s="6" t="n">
        <v>0</v>
      </c>
      <c r="E7" s="6" t="n">
        <v>0</v>
      </c>
    </row>
    <row r="8" spans="1:5">
      <c r="A8" s="4" t="s">
        <v>1942</v>
      </c>
      <c r="C8" s="5" t="n">
        <v>45400</v>
      </c>
    </row>
    <row r="9" spans="1:5">
      <c r="A9" s="4" t="s">
        <v>1943</v>
      </c>
      <c r="C9" s="6" t="n">
        <v>33413</v>
      </c>
      <c r="D9" s="6" t="n">
        <v>-9559</v>
      </c>
      <c r="E9" s="6" t="n">
        <v>1791</v>
      </c>
    </row>
    <row r="10" spans="1:5">
      <c r="A10" s="4" t="s">
        <v>1944</v>
      </c>
    </row>
    <row r="11" spans="1:5">
      <c r="A11" s="3" t="s">
        <v>1932</v>
      </c>
    </row>
    <row r="12" spans="1:5">
      <c r="A12" s="4" t="s">
        <v>1945</v>
      </c>
      <c r="C12" s="4" t="s">
        <v>1946</v>
      </c>
      <c r="D12" s="4" t="s">
        <v>1947</v>
      </c>
    </row>
    <row r="13" spans="1:5">
      <c r="A13" s="4" t="s">
        <v>1948</v>
      </c>
    </row>
    <row r="14" spans="1:5">
      <c r="A14" s="3" t="s">
        <v>1932</v>
      </c>
    </row>
    <row r="15" spans="1:5">
      <c r="A15" s="4" t="s">
        <v>1943</v>
      </c>
      <c r="C15" s="6" t="n">
        <v>17800</v>
      </c>
    </row>
    <row r="16" spans="1:5">
      <c r="A16" s="4" t="s">
        <v>1949</v>
      </c>
    </row>
    <row r="17" spans="1:5">
      <c r="A17" s="3" t="s">
        <v>1932</v>
      </c>
    </row>
    <row r="18" spans="1:5">
      <c r="A18" s="4" t="s">
        <v>1950</v>
      </c>
      <c r="C18" s="4" t="s">
        <v>1951</v>
      </c>
    </row>
    <row r="19" spans="1:5">
      <c r="A19" s="4" t="s">
        <v>1952</v>
      </c>
    </row>
    <row r="20" spans="1:5">
      <c r="A20" s="3" t="s">
        <v>1932</v>
      </c>
    </row>
    <row r="21" spans="1:5">
      <c r="A21" s="4" t="s">
        <v>1953</v>
      </c>
      <c r="C21" s="6" t="n">
        <v>925000</v>
      </c>
    </row>
    <row r="22" spans="1:5">
      <c r="A22" s="4" t="s">
        <v>1950</v>
      </c>
      <c r="C22" s="4" t="s">
        <v>1954</v>
      </c>
    </row>
    <row r="23" spans="1:5">
      <c r="A23" s="4" t="s">
        <v>1955</v>
      </c>
    </row>
    <row r="24" spans="1:5">
      <c r="A24" s="3" t="s">
        <v>1932</v>
      </c>
    </row>
    <row r="25" spans="1:5">
      <c r="A25" s="4" t="s">
        <v>1956</v>
      </c>
      <c r="C25" s="6" t="n">
        <v>1100000</v>
      </c>
    </row>
    <row r="26" spans="1:5">
      <c r="A26" s="4" t="s">
        <v>1950</v>
      </c>
      <c r="C26" s="4" t="s">
        <v>1957</v>
      </c>
    </row>
    <row r="27" spans="1:5">
      <c r="A27" s="4" t="s">
        <v>1958</v>
      </c>
    </row>
    <row r="28" spans="1:5">
      <c r="A28" s="3" t="s">
        <v>1932</v>
      </c>
    </row>
    <row r="29" spans="1:5">
      <c r="A29" s="4" t="s">
        <v>1950</v>
      </c>
      <c r="C29" s="4" t="s">
        <v>1957</v>
      </c>
    </row>
    <row r="30" spans="1:5">
      <c r="A30" s="4" t="s">
        <v>1959</v>
      </c>
    </row>
    <row r="31" spans="1:5">
      <c r="A31" s="3" t="s">
        <v>1932</v>
      </c>
    </row>
    <row r="32" spans="1:5">
      <c r="A32" s="4" t="s">
        <v>1950</v>
      </c>
      <c r="C32" s="4" t="s">
        <v>919</v>
      </c>
    </row>
    <row r="33" spans="1:5">
      <c r="A33" s="4" t="s">
        <v>1960</v>
      </c>
    </row>
    <row r="34" spans="1:5">
      <c r="A34" s="3" t="s">
        <v>1932</v>
      </c>
    </row>
    <row r="35" spans="1:5">
      <c r="A35" s="4" t="s">
        <v>1961</v>
      </c>
      <c r="C35" s="4" t="s">
        <v>1962</v>
      </c>
    </row>
    <row r="36" spans="1:5">
      <c r="A36" s="4" t="s">
        <v>1963</v>
      </c>
    </row>
    <row r="37" spans="1:5">
      <c r="A37" s="3" t="s">
        <v>1932</v>
      </c>
    </row>
    <row r="38" spans="1:5">
      <c r="A38" s="4" t="s">
        <v>1964</v>
      </c>
      <c r="C38" s="4" t="s">
        <v>1965</v>
      </c>
    </row>
    <row r="39" spans="1:5">
      <c r="A39" s="4" t="s">
        <v>1966</v>
      </c>
    </row>
    <row r="40" spans="1:5">
      <c r="A40" s="3" t="s">
        <v>1932</v>
      </c>
    </row>
    <row r="41" spans="1:5">
      <c r="A41" s="4" t="s">
        <v>1967</v>
      </c>
      <c r="C41" s="5" t="n">
        <v>10</v>
      </c>
    </row>
    <row r="42" spans="1:5"/>
    <row r="43" spans="1:5">
      <c r="A43" s="4" t="s">
        <v>45</v>
      </c>
      <c r="B43" s="4" t="s">
        <v>1930</v>
      </c>
    </row>
  </sheetData>
  <mergeCells count="4">
    <mergeCell ref="A1:B2"/>
    <mergeCell ref="C1:E1"/>
    <mergeCell ref="A42:D42"/>
    <mergeCell ref="B43:D43"/>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8</v>
      </c>
      <c r="B1" s="2" t="s">
        <v>1</v>
      </c>
    </row>
    <row r="2" spans="1:4">
      <c r="B2" s="2" t="s">
        <v>2</v>
      </c>
      <c r="C2" s="2" t="s">
        <v>32</v>
      </c>
      <c r="D2" s="2" t="s">
        <v>107</v>
      </c>
    </row>
    <row r="3" spans="1:4">
      <c r="A3" s="4" t="s">
        <v>1969</v>
      </c>
      <c r="B3" s="6" t="n">
        <v>-25336</v>
      </c>
      <c r="C3" s="6" t="n">
        <v>-7904</v>
      </c>
      <c r="D3" s="6" t="n">
        <v>-24683</v>
      </c>
    </row>
    <row r="4" spans="1:4">
      <c r="A4" s="4" t="s">
        <v>1970</v>
      </c>
      <c r="B4" s="5" t="n">
        <v>8245</v>
      </c>
      <c r="C4" s="5" t="n">
        <v>542</v>
      </c>
      <c r="D4" s="5" t="n">
        <v>40591</v>
      </c>
    </row>
    <row r="5" spans="1:4">
      <c r="A5" s="4" t="s">
        <v>1971</v>
      </c>
      <c r="B5" s="5" t="n">
        <v>-785</v>
      </c>
      <c r="C5" s="5" t="n">
        <v>-4723</v>
      </c>
      <c r="D5" s="5" t="n">
        <v>4358</v>
      </c>
    </row>
    <row r="6" spans="1:4">
      <c r="A6" s="4" t="s">
        <v>124</v>
      </c>
      <c r="B6" s="5" t="n">
        <v>56538</v>
      </c>
      <c r="C6" s="5" t="n">
        <v>81802</v>
      </c>
      <c r="D6" s="5" t="n">
        <v>30615</v>
      </c>
    </row>
    <row r="7" spans="1:4">
      <c r="A7" s="4" t="s">
        <v>300</v>
      </c>
    </row>
    <row r="8" spans="1:4">
      <c r="A8" s="4" t="s">
        <v>1972</v>
      </c>
      <c r="B8" s="5" t="n">
        <v>58208</v>
      </c>
      <c r="C8" s="5" t="n">
        <v>59461</v>
      </c>
      <c r="D8" s="5" t="n">
        <v>41761</v>
      </c>
    </row>
    <row r="9" spans="1:4">
      <c r="A9" s="4" t="s">
        <v>1969</v>
      </c>
      <c r="B9" s="5" t="n">
        <v>-25336</v>
      </c>
      <c r="C9" s="5" t="n">
        <v>-7904</v>
      </c>
      <c r="D9" s="5" t="n">
        <v>-24683</v>
      </c>
    </row>
    <row r="10" spans="1:4">
      <c r="A10" s="4" t="s">
        <v>1973</v>
      </c>
      <c r="B10" s="5" t="n">
        <v>32872</v>
      </c>
      <c r="C10" s="5" t="n">
        <v>51557</v>
      </c>
      <c r="D10" s="5" t="n">
        <v>17078</v>
      </c>
    </row>
    <row r="11" spans="1:4">
      <c r="A11" s="4" t="s">
        <v>1970</v>
      </c>
      <c r="B11" s="5" t="n">
        <v>26976</v>
      </c>
      <c r="C11" s="5" t="n">
        <v>35336</v>
      </c>
      <c r="D11" s="5" t="n">
        <v>31213</v>
      </c>
    </row>
    <row r="12" spans="1:4">
      <c r="A12" s="4" t="s">
        <v>1974</v>
      </c>
      <c r="B12" s="5" t="n">
        <v>-1</v>
      </c>
      <c r="C12" s="5" t="n">
        <v>17</v>
      </c>
      <c r="D12" s="5" t="n">
        <v>-726</v>
      </c>
    </row>
    <row r="13" spans="1:4">
      <c r="A13" s="4" t="s">
        <v>1975</v>
      </c>
      <c r="B13" s="5" t="n">
        <v>-3309</v>
      </c>
      <c r="C13" s="5" t="n">
        <v>-5108</v>
      </c>
      <c r="D13" s="5" t="n">
        <v>-16950</v>
      </c>
    </row>
    <row r="14" spans="1:4">
      <c r="A14" s="4" t="s">
        <v>1971</v>
      </c>
      <c r="B14" s="5" t="n">
        <v>-3310</v>
      </c>
      <c r="C14" s="5" t="n">
        <v>-5091</v>
      </c>
      <c r="D14" s="5" t="n">
        <v>-17676</v>
      </c>
    </row>
    <row r="15" spans="1:4">
      <c r="A15" s="4" t="s">
        <v>124</v>
      </c>
      <c r="B15" s="6" t="n">
        <v>56538</v>
      </c>
      <c r="C15" s="6" t="n">
        <v>81802</v>
      </c>
      <c r="D15" s="6" t="n">
        <v>3061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6</v>
      </c>
      <c r="B1" s="2" t="s">
        <v>1</v>
      </c>
    </row>
    <row r="2" spans="1:3">
      <c r="B2" s="2" t="s">
        <v>2</v>
      </c>
      <c r="C2" s="2" t="s">
        <v>32</v>
      </c>
    </row>
    <row r="3" spans="1:3">
      <c r="A3" s="3" t="s">
        <v>33</v>
      </c>
    </row>
    <row r="4" spans="1:3">
      <c r="A4" s="4" t="s">
        <v>1977</v>
      </c>
      <c r="B4" s="6" t="n">
        <v>785501</v>
      </c>
      <c r="C4" s="6" t="n">
        <v>1100670</v>
      </c>
    </row>
    <row r="5" spans="1:3">
      <c r="A5" s="4" t="s">
        <v>1376</v>
      </c>
    </row>
    <row r="6" spans="1:3">
      <c r="A6" s="3" t="s">
        <v>33</v>
      </c>
    </row>
    <row r="7" spans="1:3">
      <c r="A7" s="4" t="s">
        <v>1977</v>
      </c>
      <c r="B7" s="5" t="n">
        <v>613000</v>
      </c>
      <c r="C7" s="5" t="n">
        <v>869000</v>
      </c>
    </row>
    <row r="8" spans="1:3">
      <c r="A8" s="4" t="s">
        <v>1006</v>
      </c>
    </row>
    <row r="9" spans="1:3">
      <c r="A9" s="3" t="s">
        <v>33</v>
      </c>
    </row>
    <row r="10" spans="1:3">
      <c r="A10" s="4" t="s">
        <v>1977</v>
      </c>
      <c r="B10" s="5" t="n">
        <v>163000</v>
      </c>
      <c r="C10" s="5" t="n">
        <v>219000</v>
      </c>
    </row>
    <row r="11" spans="1:3">
      <c r="A11" s="4" t="s">
        <v>112</v>
      </c>
    </row>
    <row r="12" spans="1:3">
      <c r="A12" s="3" t="s">
        <v>33</v>
      </c>
    </row>
    <row r="13" spans="1:3">
      <c r="A13" s="4" t="s">
        <v>1977</v>
      </c>
      <c r="B13" s="5" t="n">
        <v>715541</v>
      </c>
      <c r="C13" s="5" t="n">
        <v>1088121</v>
      </c>
    </row>
    <row r="14" spans="1:3">
      <c r="A14" s="4" t="s">
        <v>1978</v>
      </c>
    </row>
    <row r="15" spans="1:3">
      <c r="A15" s="3" t="s">
        <v>33</v>
      </c>
    </row>
    <row r="16" spans="1:3">
      <c r="A16" s="4" t="s">
        <v>1977</v>
      </c>
      <c r="B16" s="5" t="n">
        <v>571602</v>
      </c>
      <c r="C16" s="5" t="n">
        <v>869210</v>
      </c>
    </row>
    <row r="17" spans="1:3">
      <c r="A17" s="4" t="s">
        <v>1979</v>
      </c>
    </row>
    <row r="18" spans="1:3">
      <c r="A18" s="3" t="s">
        <v>33</v>
      </c>
    </row>
    <row r="19" spans="1:3">
      <c r="A19" s="4" t="s">
        <v>1977</v>
      </c>
      <c r="B19" s="5" t="n">
        <v>143939</v>
      </c>
      <c r="C19" s="5" t="n">
        <v>218911</v>
      </c>
    </row>
    <row r="20" spans="1:3">
      <c r="A20" s="4" t="s">
        <v>1980</v>
      </c>
    </row>
    <row r="21" spans="1:3">
      <c r="A21" s="3" t="s">
        <v>33</v>
      </c>
    </row>
    <row r="22" spans="1:3">
      <c r="A22" s="4" t="s">
        <v>1977</v>
      </c>
      <c r="B22" s="5" t="n">
        <v>9889</v>
      </c>
      <c r="C22" s="5" t="n">
        <v>12549</v>
      </c>
    </row>
    <row r="23" spans="1:3">
      <c r="A23" s="4" t="s">
        <v>985</v>
      </c>
    </row>
    <row r="24" spans="1:3">
      <c r="A24" s="3" t="s">
        <v>33</v>
      </c>
    </row>
    <row r="25" spans="1:3">
      <c r="A25" s="4" t="s">
        <v>1977</v>
      </c>
      <c r="B25" s="5" t="n">
        <v>60071</v>
      </c>
    </row>
    <row r="26" spans="1:3">
      <c r="A26" s="4" t="s">
        <v>1981</v>
      </c>
    </row>
    <row r="27" spans="1:3">
      <c r="A27" s="3" t="s">
        <v>33</v>
      </c>
    </row>
    <row r="28" spans="1:3">
      <c r="A28" s="4" t="s">
        <v>1977</v>
      </c>
      <c r="B28" s="5" t="n">
        <v>41466</v>
      </c>
    </row>
    <row r="29" spans="1:3">
      <c r="A29" s="4" t="s">
        <v>1982</v>
      </c>
    </row>
    <row r="30" spans="1:3">
      <c r="A30" s="3" t="s">
        <v>33</v>
      </c>
    </row>
    <row r="31" spans="1:3">
      <c r="A31" s="4" t="s">
        <v>1977</v>
      </c>
      <c r="B31" s="5" t="n">
        <v>18605</v>
      </c>
    </row>
    <row r="32" spans="1:3">
      <c r="A32" s="11" t="n">
        <v>1</v>
      </c>
    </row>
    <row r="33" spans="1:3">
      <c r="A33" s="3" t="s">
        <v>33</v>
      </c>
    </row>
    <row r="34" spans="1:3">
      <c r="A34" s="4" t="s">
        <v>1977</v>
      </c>
      <c r="B34" s="5" t="n">
        <v>0</v>
      </c>
      <c r="C34" s="5" t="n">
        <v>0</v>
      </c>
    </row>
    <row r="35" spans="1:3">
      <c r="A35" s="4" t="s">
        <v>1983</v>
      </c>
    </row>
    <row r="36" spans="1:3">
      <c r="A36" s="3" t="s">
        <v>33</v>
      </c>
    </row>
    <row r="37" spans="1:3">
      <c r="A37" s="4" t="s">
        <v>1977</v>
      </c>
      <c r="B37" s="5" t="n">
        <v>0</v>
      </c>
      <c r="C37" s="5" t="n">
        <v>0</v>
      </c>
    </row>
    <row r="38" spans="1:3">
      <c r="A38" s="4" t="s">
        <v>1984</v>
      </c>
    </row>
    <row r="39" spans="1:3">
      <c r="A39" s="3" t="s">
        <v>33</v>
      </c>
    </row>
    <row r="40" spans="1:3">
      <c r="A40" s="4" t="s">
        <v>1977</v>
      </c>
      <c r="B40" s="5" t="n">
        <v>0</v>
      </c>
      <c r="C40" s="5" t="n">
        <v>0</v>
      </c>
    </row>
    <row r="41" spans="1:3">
      <c r="A41" s="4" t="s">
        <v>1985</v>
      </c>
    </row>
    <row r="42" spans="1:3">
      <c r="A42" s="3" t="s">
        <v>33</v>
      </c>
    </row>
    <row r="43" spans="1:3">
      <c r="A43" s="4" t="s">
        <v>1977</v>
      </c>
      <c r="B43" s="5" t="n">
        <v>0</v>
      </c>
      <c r="C43" s="5" t="n">
        <v>0</v>
      </c>
    </row>
    <row r="44" spans="1:3">
      <c r="A44" s="4" t="s">
        <v>1986</v>
      </c>
    </row>
    <row r="45" spans="1:3">
      <c r="A45" s="3" t="s">
        <v>33</v>
      </c>
    </row>
    <row r="46" spans="1:3">
      <c r="A46" s="4" t="s">
        <v>1977</v>
      </c>
      <c r="B46" s="5" t="n">
        <v>0</v>
      </c>
      <c r="C46" s="5" t="n">
        <v>0</v>
      </c>
    </row>
    <row r="47" spans="1:3">
      <c r="A47" s="4" t="s">
        <v>1987</v>
      </c>
    </row>
    <row r="48" spans="1:3">
      <c r="A48" s="3" t="s">
        <v>33</v>
      </c>
    </row>
    <row r="49" spans="1:3">
      <c r="A49" s="4" t="s">
        <v>1977</v>
      </c>
      <c r="B49" s="5" t="n">
        <v>0</v>
      </c>
    </row>
    <row r="50" spans="1:3">
      <c r="A50" s="4" t="s">
        <v>1988</v>
      </c>
    </row>
    <row r="51" spans="1:3">
      <c r="A51" s="3" t="s">
        <v>33</v>
      </c>
    </row>
    <row r="52" spans="1:3">
      <c r="A52" s="4" t="s">
        <v>1977</v>
      </c>
      <c r="B52" s="5" t="n">
        <v>0</v>
      </c>
    </row>
    <row r="53" spans="1:3">
      <c r="A53" s="4" t="s">
        <v>1989</v>
      </c>
    </row>
    <row r="54" spans="1:3">
      <c r="A54" s="3" t="s">
        <v>33</v>
      </c>
    </row>
    <row r="55" spans="1:3">
      <c r="A55" s="4" t="s">
        <v>1977</v>
      </c>
      <c r="B55" s="5" t="n">
        <v>0</v>
      </c>
    </row>
    <row r="56" spans="1:3">
      <c r="A56" s="11" t="n">
        <v>2</v>
      </c>
    </row>
    <row r="57" spans="1:3">
      <c r="A57" s="3" t="s">
        <v>33</v>
      </c>
    </row>
    <row r="58" spans="1:3">
      <c r="A58" s="4" t="s">
        <v>1977</v>
      </c>
      <c r="B58" s="5" t="n">
        <v>775612</v>
      </c>
      <c r="C58" s="5" t="n">
        <v>1088121</v>
      </c>
    </row>
    <row r="59" spans="1:3">
      <c r="A59" s="4" t="s">
        <v>1990</v>
      </c>
    </row>
    <row r="60" spans="1:3">
      <c r="A60" s="3" t="s">
        <v>33</v>
      </c>
    </row>
    <row r="61" spans="1:3">
      <c r="A61" s="4" t="s">
        <v>1977</v>
      </c>
      <c r="B61" s="5" t="n">
        <v>715541</v>
      </c>
      <c r="C61" s="5" t="n">
        <v>1088121</v>
      </c>
    </row>
    <row r="62" spans="1:3">
      <c r="A62" s="4" t="s">
        <v>1991</v>
      </c>
    </row>
    <row r="63" spans="1:3">
      <c r="A63" s="3" t="s">
        <v>33</v>
      </c>
    </row>
    <row r="64" spans="1:3">
      <c r="A64" s="4" t="s">
        <v>1977</v>
      </c>
      <c r="B64" s="5" t="n">
        <v>571602</v>
      </c>
      <c r="C64" s="5" t="n">
        <v>869210</v>
      </c>
    </row>
    <row r="65" spans="1:3">
      <c r="A65" s="4" t="s">
        <v>1992</v>
      </c>
    </row>
    <row r="66" spans="1:3">
      <c r="A66" s="3" t="s">
        <v>33</v>
      </c>
    </row>
    <row r="67" spans="1:3">
      <c r="A67" s="4" t="s">
        <v>1977</v>
      </c>
      <c r="B67" s="5" t="n">
        <v>143939</v>
      </c>
      <c r="C67" s="5" t="n">
        <v>218911</v>
      </c>
    </row>
    <row r="68" spans="1:3">
      <c r="A68" s="4" t="s">
        <v>1993</v>
      </c>
    </row>
    <row r="69" spans="1:3">
      <c r="A69" s="3" t="s">
        <v>33</v>
      </c>
    </row>
    <row r="70" spans="1:3">
      <c r="A70" s="4" t="s">
        <v>1977</v>
      </c>
      <c r="B70" s="5" t="n">
        <v>0</v>
      </c>
      <c r="C70" s="5" t="n">
        <v>0</v>
      </c>
    </row>
    <row r="71" spans="1:3">
      <c r="A71" s="4" t="s">
        <v>1994</v>
      </c>
    </row>
    <row r="72" spans="1:3">
      <c r="A72" s="3" t="s">
        <v>33</v>
      </c>
    </row>
    <row r="73" spans="1:3">
      <c r="A73" s="4" t="s">
        <v>1977</v>
      </c>
      <c r="B73" s="5" t="n">
        <v>60071</v>
      </c>
    </row>
    <row r="74" spans="1:3">
      <c r="A74" s="4" t="s">
        <v>1995</v>
      </c>
    </row>
    <row r="75" spans="1:3">
      <c r="A75" s="3" t="s">
        <v>33</v>
      </c>
    </row>
    <row r="76" spans="1:3">
      <c r="A76" s="4" t="s">
        <v>1977</v>
      </c>
      <c r="B76" s="5" t="n">
        <v>41466</v>
      </c>
    </row>
    <row r="77" spans="1:3">
      <c r="A77" s="4" t="s">
        <v>1996</v>
      </c>
    </row>
    <row r="78" spans="1:3">
      <c r="A78" s="3" t="s">
        <v>33</v>
      </c>
    </row>
    <row r="79" spans="1:3">
      <c r="A79" s="4" t="s">
        <v>1977</v>
      </c>
      <c r="B79" s="5" t="n">
        <v>18605</v>
      </c>
    </row>
    <row r="80" spans="1:3">
      <c r="A80" s="11" t="n">
        <v>3</v>
      </c>
    </row>
    <row r="81" spans="1:3">
      <c r="A81" s="3" t="s">
        <v>33</v>
      </c>
    </row>
    <row r="82" spans="1:3">
      <c r="A82" s="4" t="s">
        <v>1977</v>
      </c>
      <c r="B82" s="5" t="n">
        <v>9889</v>
      </c>
      <c r="C82" s="5" t="n">
        <v>12549</v>
      </c>
    </row>
    <row r="83" spans="1:3">
      <c r="A83" s="4" t="s">
        <v>1997</v>
      </c>
    </row>
    <row r="84" spans="1:3">
      <c r="A84" s="3" t="s">
        <v>33</v>
      </c>
    </row>
    <row r="85" spans="1:3">
      <c r="A85" s="4" t="s">
        <v>1977</v>
      </c>
      <c r="B85" s="5" t="n">
        <v>0</v>
      </c>
      <c r="C85" s="5" t="n">
        <v>0</v>
      </c>
    </row>
    <row r="86" spans="1:3">
      <c r="A86" s="4" t="s">
        <v>1998</v>
      </c>
    </row>
    <row r="87" spans="1:3">
      <c r="A87" s="3" t="s">
        <v>33</v>
      </c>
    </row>
    <row r="88" spans="1:3">
      <c r="A88" s="4" t="s">
        <v>1977</v>
      </c>
      <c r="B88" s="5" t="n">
        <v>0</v>
      </c>
      <c r="C88" s="5" t="n">
        <v>0</v>
      </c>
    </row>
    <row r="89" spans="1:3">
      <c r="A89" s="4" t="s">
        <v>1999</v>
      </c>
    </row>
    <row r="90" spans="1:3">
      <c r="A90" s="3" t="s">
        <v>33</v>
      </c>
    </row>
    <row r="91" spans="1:3">
      <c r="A91" s="4" t="s">
        <v>1977</v>
      </c>
      <c r="B91" s="5" t="n">
        <v>0</v>
      </c>
      <c r="C91" s="5" t="n">
        <v>0</v>
      </c>
    </row>
    <row r="92" spans="1:3">
      <c r="A92" s="4" t="s">
        <v>2000</v>
      </c>
    </row>
    <row r="93" spans="1:3">
      <c r="A93" s="3" t="s">
        <v>33</v>
      </c>
    </row>
    <row r="94" spans="1:3">
      <c r="A94" s="4" t="s">
        <v>1977</v>
      </c>
      <c r="B94" s="5" t="n">
        <v>9889</v>
      </c>
      <c r="C94" s="6" t="n">
        <v>12549</v>
      </c>
    </row>
    <row r="95" spans="1:3">
      <c r="A95" s="4" t="s">
        <v>2001</v>
      </c>
    </row>
    <row r="96" spans="1:3">
      <c r="A96" s="3" t="s">
        <v>33</v>
      </c>
    </row>
    <row r="97" spans="1:3">
      <c r="A97" s="4" t="s">
        <v>1977</v>
      </c>
      <c r="B97" s="5" t="n">
        <v>0</v>
      </c>
    </row>
    <row r="98" spans="1:3">
      <c r="A98" s="4" t="s">
        <v>2002</v>
      </c>
    </row>
    <row r="99" spans="1:3">
      <c r="A99" s="3" t="s">
        <v>33</v>
      </c>
    </row>
    <row r="100" spans="1:3">
      <c r="A100" s="4" t="s">
        <v>1977</v>
      </c>
      <c r="B100" s="5" t="n">
        <v>0</v>
      </c>
    </row>
    <row r="101" spans="1:3">
      <c r="A101" s="4" t="s">
        <v>2003</v>
      </c>
    </row>
    <row r="102" spans="1:3">
      <c r="A102" s="3" t="s">
        <v>33</v>
      </c>
    </row>
    <row r="103" spans="1:3">
      <c r="A103" s="4" t="s">
        <v>1977</v>
      </c>
      <c r="B103" s="6" t="n">
        <v>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04</v>
      </c>
      <c r="C1" s="2" t="s">
        <v>1</v>
      </c>
    </row>
    <row r="2" spans="1:4">
      <c r="C2" s="2" t="s">
        <v>2</v>
      </c>
      <c r="D2" s="2" t="s">
        <v>32</v>
      </c>
    </row>
    <row r="3" spans="1:4">
      <c r="A3" s="3" t="s">
        <v>303</v>
      </c>
    </row>
    <row r="4" spans="1:4">
      <c r="A4" s="4" t="s">
        <v>2005</v>
      </c>
      <c r="C4" s="6" t="n">
        <v>211405</v>
      </c>
      <c r="D4" s="6" t="n">
        <v>148694</v>
      </c>
    </row>
    <row r="5" spans="1:4">
      <c r="A5" s="4" t="s">
        <v>1366</v>
      </c>
      <c r="C5" s="5" t="n">
        <v>10835</v>
      </c>
      <c r="D5" s="5" t="n">
        <v>76060</v>
      </c>
    </row>
    <row r="6" spans="1:4">
      <c r="A6" s="4" t="s">
        <v>2006</v>
      </c>
      <c r="B6" s="4" t="s">
        <v>45</v>
      </c>
      <c r="C6" s="5" t="n">
        <v>-17482</v>
      </c>
      <c r="D6" s="5" t="n">
        <v>-17539</v>
      </c>
    </row>
    <row r="7" spans="1:4">
      <c r="A7" s="4" t="s">
        <v>2007</v>
      </c>
      <c r="C7" s="5" t="n">
        <v>-3109</v>
      </c>
      <c r="D7" s="5" t="n">
        <v>-1897</v>
      </c>
    </row>
    <row r="8" spans="1:4">
      <c r="A8" s="4" t="s">
        <v>2008</v>
      </c>
      <c r="C8" s="5" t="n">
        <v>-4745</v>
      </c>
      <c r="D8" s="5" t="n">
        <v>6087</v>
      </c>
    </row>
    <row r="9" spans="1:4">
      <c r="A9" s="4" t="s">
        <v>2009</v>
      </c>
      <c r="C9" s="5" t="n">
        <v>-15</v>
      </c>
      <c r="D9" s="5" t="n">
        <v>0</v>
      </c>
    </row>
    <row r="10" spans="1:4">
      <c r="A10" s="4" t="s">
        <v>2010</v>
      </c>
      <c r="C10" s="6" t="n">
        <v>196889</v>
      </c>
      <c r="D10" s="6" t="n">
        <v>211405</v>
      </c>
    </row>
    <row r="11" spans="1:4"/>
    <row r="12" spans="1:4">
      <c r="A12" s="4" t="s">
        <v>45</v>
      </c>
      <c r="B12" s="4" t="s">
        <v>2011</v>
      </c>
    </row>
  </sheetData>
  <mergeCells count="4">
    <mergeCell ref="A1:B2"/>
    <mergeCell ref="C1:D1"/>
    <mergeCell ref="A11:C11"/>
    <mergeCell ref="B12:C1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2012</v>
      </c>
      <c r="B1" s="2" t="s">
        <v>1</v>
      </c>
    </row>
    <row r="2" spans="1:3">
      <c r="B2" s="2" t="s">
        <v>2</v>
      </c>
      <c r="C2" s="2" t="s">
        <v>32</v>
      </c>
    </row>
    <row r="3" spans="1:3">
      <c r="A3" s="3" t="s">
        <v>2013</v>
      </c>
    </row>
    <row r="4" spans="1:3">
      <c r="A4" s="4" t="s">
        <v>2014</v>
      </c>
      <c r="B4" s="4" t="s">
        <v>2015</v>
      </c>
      <c r="C4" s="4" t="s">
        <v>2016</v>
      </c>
    </row>
    <row r="5" spans="1:3">
      <c r="A5" s="4" t="s">
        <v>2017</v>
      </c>
      <c r="B5" s="4" t="s">
        <v>2018</v>
      </c>
      <c r="C5" s="4" t="s">
        <v>2019</v>
      </c>
    </row>
    <row r="6" spans="1:3">
      <c r="A6" s="4" t="s">
        <v>2020</v>
      </c>
      <c r="B6" s="4" t="s">
        <v>2021</v>
      </c>
      <c r="C6" s="4" t="s">
        <v>202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2023</v>
      </c>
      <c r="B1" s="2" t="s">
        <v>1</v>
      </c>
    </row>
    <row r="2" spans="1:3">
      <c r="B2" s="2" t="s">
        <v>2</v>
      </c>
      <c r="C2" s="2" t="s">
        <v>32</v>
      </c>
    </row>
    <row r="3" spans="1:3">
      <c r="A3" s="4" t="s">
        <v>2024</v>
      </c>
    </row>
    <row r="4" spans="1:3">
      <c r="A4" s="3" t="s">
        <v>2025</v>
      </c>
    </row>
    <row r="5" spans="1:3">
      <c r="A5" s="4" t="s">
        <v>2026</v>
      </c>
      <c r="B5" s="6" t="n">
        <v>88056</v>
      </c>
      <c r="C5" s="6" t="n">
        <v>98648</v>
      </c>
    </row>
    <row r="6" spans="1:3">
      <c r="A6" s="4" t="s">
        <v>2027</v>
      </c>
      <c r="B6" s="4" t="s">
        <v>2028</v>
      </c>
      <c r="C6" s="4" t="s">
        <v>2029</v>
      </c>
    </row>
    <row r="7" spans="1:3">
      <c r="A7" s="4" t="s">
        <v>2030</v>
      </c>
      <c r="B7" s="4" t="s">
        <v>2031</v>
      </c>
      <c r="C7" s="4" t="s">
        <v>2032</v>
      </c>
    </row>
    <row r="8" spans="1:3">
      <c r="A8" s="4" t="s">
        <v>2033</v>
      </c>
      <c r="B8" s="6" t="n">
        <v>-1668</v>
      </c>
      <c r="C8" s="6" t="n">
        <v>-2488</v>
      </c>
    </row>
    <row r="9" spans="1:3">
      <c r="A9" s="4" t="s">
        <v>2034</v>
      </c>
      <c r="B9" s="6" t="n">
        <v>-3590</v>
      </c>
      <c r="C9" s="6" t="n">
        <v>-5241</v>
      </c>
    </row>
    <row r="10" spans="1:3">
      <c r="A10" s="4" t="s">
        <v>2035</v>
      </c>
      <c r="B10" s="4" t="s">
        <v>2036</v>
      </c>
      <c r="C10" s="4" t="s">
        <v>2036</v>
      </c>
    </row>
    <row r="11" spans="1:3">
      <c r="A11" s="4" t="s">
        <v>2033</v>
      </c>
      <c r="B11" s="6" t="n">
        <v>-3851</v>
      </c>
      <c r="C11" s="6" t="n">
        <v>-4083</v>
      </c>
    </row>
    <row r="12" spans="1:3">
      <c r="A12" s="4" t="s">
        <v>2034</v>
      </c>
      <c r="B12" s="5" t="n">
        <v>-7699</v>
      </c>
      <c r="C12" s="5" t="n">
        <v>-8206</v>
      </c>
    </row>
    <row r="13" spans="1:3">
      <c r="A13" s="4" t="s">
        <v>2037</v>
      </c>
    </row>
    <row r="14" spans="1:3">
      <c r="A14" s="3" t="s">
        <v>2025</v>
      </c>
    </row>
    <row r="15" spans="1:3">
      <c r="A15" s="4" t="s">
        <v>2026</v>
      </c>
      <c r="B15" s="6" t="n">
        <v>108833</v>
      </c>
      <c r="C15" s="6" t="n">
        <v>112757</v>
      </c>
    </row>
    <row r="16" spans="1:3">
      <c r="A16" s="4" t="s">
        <v>2027</v>
      </c>
      <c r="B16" s="4" t="s">
        <v>2038</v>
      </c>
      <c r="C16" s="4" t="s">
        <v>2039</v>
      </c>
    </row>
    <row r="17" spans="1:3">
      <c r="A17" s="4" t="s">
        <v>2030</v>
      </c>
      <c r="B17" s="4" t="s">
        <v>2040</v>
      </c>
      <c r="C17" s="4" t="s">
        <v>2041</v>
      </c>
    </row>
    <row r="18" spans="1:3">
      <c r="A18" s="4" t="s">
        <v>2033</v>
      </c>
      <c r="B18" s="6" t="n">
        <v>-2051</v>
      </c>
      <c r="C18" s="6" t="n">
        <v>-2871</v>
      </c>
    </row>
    <row r="19" spans="1:3">
      <c r="A19" s="4" t="s">
        <v>2034</v>
      </c>
      <c r="B19" s="6" t="n">
        <v>-4400</v>
      </c>
      <c r="C19" s="6" t="n">
        <v>-6034</v>
      </c>
    </row>
    <row r="20" spans="1:3">
      <c r="A20" s="4" t="s">
        <v>2035</v>
      </c>
      <c r="B20" s="4" t="s">
        <v>2021</v>
      </c>
      <c r="C20" s="4" t="s">
        <v>2021</v>
      </c>
    </row>
    <row r="21" spans="1:3">
      <c r="A21" s="4" t="s">
        <v>2033</v>
      </c>
      <c r="B21" s="6" t="n">
        <v>-4369</v>
      </c>
      <c r="C21" s="6" t="n">
        <v>-4211</v>
      </c>
    </row>
    <row r="22" spans="1:3">
      <c r="A22" s="4" t="s">
        <v>2034</v>
      </c>
      <c r="B22" s="6" t="n">
        <v>-8778</v>
      </c>
      <c r="C22" s="6" t="n">
        <v>-8525</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2</v>
      </c>
      <c r="B1" s="2" t="s">
        <v>1</v>
      </c>
    </row>
    <row r="2" spans="1:3">
      <c r="B2" s="2" t="s">
        <v>2</v>
      </c>
      <c r="C2" s="2" t="s">
        <v>32</v>
      </c>
    </row>
    <row r="3" spans="1:3">
      <c r="A3" s="4" t="s">
        <v>1289</v>
      </c>
    </row>
    <row r="4" spans="1:3">
      <c r="A4" s="3" t="s">
        <v>2043</v>
      </c>
    </row>
    <row r="5" spans="1:3">
      <c r="A5" s="4" t="s">
        <v>2044</v>
      </c>
      <c r="B5" s="6" t="n">
        <v>10798507</v>
      </c>
      <c r="C5" s="6" t="n">
        <v>10144237</v>
      </c>
    </row>
    <row r="6" spans="1:3">
      <c r="A6" s="4" t="s">
        <v>2045</v>
      </c>
      <c r="B6" s="5" t="n">
        <v>314339</v>
      </c>
      <c r="C6" s="5" t="n">
        <v>411291</v>
      </c>
    </row>
    <row r="7" spans="1:3">
      <c r="A7" s="4" t="s">
        <v>2046</v>
      </c>
      <c r="B7" s="5" t="n">
        <v>13073</v>
      </c>
      <c r="C7" s="5" t="n">
        <v>107955</v>
      </c>
    </row>
    <row r="8" spans="1:3">
      <c r="A8" s="4" t="s">
        <v>1054</v>
      </c>
    </row>
    <row r="9" spans="1:3">
      <c r="A9" s="3" t="s">
        <v>2043</v>
      </c>
    </row>
    <row r="10" spans="1:3">
      <c r="A10" s="4" t="s">
        <v>2044</v>
      </c>
      <c r="B10" s="5" t="n">
        <v>776300</v>
      </c>
      <c r="C10" s="5" t="n">
        <v>681201</v>
      </c>
    </row>
    <row r="11" spans="1:3">
      <c r="A11" s="4" t="s">
        <v>2045</v>
      </c>
      <c r="B11" s="5" t="n">
        <v>1668</v>
      </c>
      <c r="C11" s="5" t="n">
        <v>14086</v>
      </c>
    </row>
    <row r="12" spans="1:3">
      <c r="A12" s="4" t="s">
        <v>2046</v>
      </c>
      <c r="B12" s="5" t="n">
        <v>-2935</v>
      </c>
      <c r="C12" s="5" t="n">
        <v>-886</v>
      </c>
    </row>
    <row r="13" spans="1:3">
      <c r="A13" s="4" t="s">
        <v>1057</v>
      </c>
    </row>
    <row r="14" spans="1:3">
      <c r="A14" s="3" t="s">
        <v>2043</v>
      </c>
    </row>
    <row r="15" spans="1:3">
      <c r="A15" s="4" t="s">
        <v>2044</v>
      </c>
      <c r="B15" s="5" t="n">
        <v>45293</v>
      </c>
      <c r="C15" s="5" t="n">
        <v>64436</v>
      </c>
    </row>
    <row r="16" spans="1:3">
      <c r="A16" s="4" t="s">
        <v>2045</v>
      </c>
      <c r="B16" s="5" t="n">
        <v>3683</v>
      </c>
      <c r="C16" s="5" t="n">
        <v>4311</v>
      </c>
    </row>
    <row r="17" spans="1:3">
      <c r="A17" s="4" t="s">
        <v>2046</v>
      </c>
      <c r="B17" s="5" t="n">
        <v>-1913</v>
      </c>
      <c r="C17" s="5" t="n">
        <v>-2760</v>
      </c>
    </row>
    <row r="18" spans="1:3">
      <c r="A18" s="4" t="s">
        <v>1056</v>
      </c>
    </row>
    <row r="19" spans="1:3">
      <c r="A19" s="3" t="s">
        <v>2043</v>
      </c>
    </row>
    <row r="20" spans="1:3">
      <c r="A20" s="4" t="s">
        <v>2044</v>
      </c>
      <c r="B20" s="5" t="n">
        <v>702893</v>
      </c>
      <c r="C20" s="5" t="n">
        <v>627650</v>
      </c>
    </row>
    <row r="21" spans="1:3">
      <c r="A21" s="4" t="s">
        <v>2045</v>
      </c>
      <c r="B21" s="5" t="n">
        <v>4418</v>
      </c>
      <c r="C21" s="5" t="n">
        <v>4639</v>
      </c>
    </row>
    <row r="22" spans="1:3">
      <c r="A22" s="4" t="s">
        <v>2046</v>
      </c>
      <c r="B22" s="5" t="n">
        <v>3888</v>
      </c>
      <c r="C22" s="5" t="n">
        <v>3303</v>
      </c>
    </row>
    <row r="23" spans="1:3">
      <c r="A23" s="4" t="s">
        <v>1055</v>
      </c>
    </row>
    <row r="24" spans="1:3">
      <c r="A24" s="3" t="s">
        <v>2043</v>
      </c>
    </row>
    <row r="25" spans="1:3">
      <c r="A25" s="4" t="s">
        <v>2044</v>
      </c>
      <c r="B25" s="5" t="n">
        <v>8448883</v>
      </c>
      <c r="C25" s="5" t="n">
        <v>9011473</v>
      </c>
    </row>
    <row r="26" spans="1:3">
      <c r="A26" s="4" t="s">
        <v>2045</v>
      </c>
      <c r="B26" s="5" t="n">
        <v>1074252</v>
      </c>
      <c r="C26" s="5" t="n">
        <v>1188290</v>
      </c>
    </row>
    <row r="27" spans="1:3">
      <c r="A27" s="4" t="s">
        <v>2046</v>
      </c>
      <c r="B27" s="5" t="n">
        <v>68530</v>
      </c>
      <c r="C27" s="5" t="n">
        <v>47552</v>
      </c>
    </row>
    <row r="28" spans="1:3">
      <c r="A28" s="4" t="s">
        <v>1059</v>
      </c>
    </row>
    <row r="29" spans="1:3">
      <c r="A29" s="3" t="s">
        <v>2043</v>
      </c>
    </row>
    <row r="30" spans="1:3">
      <c r="A30" s="4" t="s">
        <v>2044</v>
      </c>
      <c r="B30" s="5" t="n">
        <v>3754393</v>
      </c>
      <c r="C30" s="5" t="n">
        <v>3837679</v>
      </c>
    </row>
    <row r="31" spans="1:3">
      <c r="A31" s="4" t="s">
        <v>2045</v>
      </c>
      <c r="B31" s="5" t="n">
        <v>104895</v>
      </c>
      <c r="C31" s="5" t="n">
        <v>106194</v>
      </c>
    </row>
    <row r="32" spans="1:3">
      <c r="A32" s="4" t="s">
        <v>2046</v>
      </c>
      <c r="B32" s="5" t="n">
        <v>85398</v>
      </c>
      <c r="C32" s="5" t="n">
        <v>92926</v>
      </c>
    </row>
    <row r="33" spans="1:3">
      <c r="A33" s="4" t="s">
        <v>2047</v>
      </c>
    </row>
    <row r="34" spans="1:3">
      <c r="A34" s="3" t="s">
        <v>2043</v>
      </c>
    </row>
    <row r="35" spans="1:3">
      <c r="A35" s="4" t="s">
        <v>2044</v>
      </c>
      <c r="B35" s="5" t="n">
        <v>1663701</v>
      </c>
      <c r="C35" s="5" t="n">
        <v>1883561</v>
      </c>
    </row>
    <row r="36" spans="1:3">
      <c r="A36" s="4" t="s">
        <v>2045</v>
      </c>
      <c r="B36" s="5" t="n">
        <v>119458</v>
      </c>
      <c r="C36" s="5" t="n">
        <v>144568</v>
      </c>
    </row>
    <row r="37" spans="1:3">
      <c r="A37" s="4" t="s">
        <v>2046</v>
      </c>
      <c r="B37" s="5" t="n">
        <v>2281</v>
      </c>
      <c r="C37" s="5" t="n">
        <v>811</v>
      </c>
    </row>
    <row r="38" spans="1:3">
      <c r="A38" s="4" t="s">
        <v>2048</v>
      </c>
    </row>
    <row r="39" spans="1:3">
      <c r="A39" s="3" t="s">
        <v>2043</v>
      </c>
    </row>
    <row r="40" spans="1:3">
      <c r="A40" s="4" t="s">
        <v>2044</v>
      </c>
      <c r="B40" s="5" t="n">
        <v>88821</v>
      </c>
      <c r="C40" s="5" t="n">
        <v>137000</v>
      </c>
    </row>
    <row r="41" spans="1:3">
      <c r="A41" s="4" t="s">
        <v>2045</v>
      </c>
      <c r="B41" s="5" t="n">
        <v>0</v>
      </c>
      <c r="C41" s="5" t="n">
        <v>45719</v>
      </c>
    </row>
    <row r="42" spans="1:3">
      <c r="A42" s="4" t="s">
        <v>2046</v>
      </c>
      <c r="B42" s="5" t="n">
        <v>-5445</v>
      </c>
      <c r="C42" s="5" t="n">
        <v>37602</v>
      </c>
    </row>
    <row r="43" spans="1:3">
      <c r="A43" s="4" t="s">
        <v>2049</v>
      </c>
    </row>
    <row r="44" spans="1:3">
      <c r="A44" s="3" t="s">
        <v>2043</v>
      </c>
    </row>
    <row r="45" spans="1:3">
      <c r="A45" s="4" t="s">
        <v>2044</v>
      </c>
      <c r="B45" s="5" t="n">
        <v>23346625</v>
      </c>
      <c r="C45" s="5" t="n">
        <v>22992230</v>
      </c>
    </row>
    <row r="46" spans="1:3">
      <c r="A46" s="4" t="s">
        <v>2045</v>
      </c>
      <c r="B46" s="5" t="n">
        <v>1467876</v>
      </c>
      <c r="C46" s="5" t="n">
        <v>1639975</v>
      </c>
    </row>
    <row r="47" spans="1:3">
      <c r="A47" s="4" t="s">
        <v>2046</v>
      </c>
      <c r="B47" s="5" t="n">
        <v>171921</v>
      </c>
      <c r="C47" s="5" t="n">
        <v>268557</v>
      </c>
    </row>
    <row r="48" spans="1:3">
      <c r="A48" s="4" t="s">
        <v>2050</v>
      </c>
    </row>
    <row r="49" spans="1:3">
      <c r="A49" s="3" t="s">
        <v>2043</v>
      </c>
    </row>
    <row r="50" spans="1:3">
      <c r="A50" s="4" t="s">
        <v>2044</v>
      </c>
      <c r="B50" s="5" t="n">
        <v>572878</v>
      </c>
      <c r="C50" s="5" t="n">
        <v>646115</v>
      </c>
    </row>
    <row r="51" spans="1:3">
      <c r="A51" s="4" t="s">
        <v>2045</v>
      </c>
      <c r="B51" s="5" t="n">
        <v>84079</v>
      </c>
      <c r="C51" s="5" t="n">
        <v>101451</v>
      </c>
    </row>
    <row r="52" spans="1:3">
      <c r="A52" s="4" t="s">
        <v>2046</v>
      </c>
      <c r="B52" s="6" t="n">
        <v>2716</v>
      </c>
      <c r="C52" s="6" t="n">
        <v>5888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267</v>
      </c>
    </row>
    <row r="4" spans="1:2">
      <c r="A4" s="4" t="s">
        <v>285</v>
      </c>
      <c r="B4" s="4" t="s">
        <v>28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51</v>
      </c>
      <c r="B1" s="2" t="s">
        <v>1</v>
      </c>
    </row>
    <row r="2" spans="1:3">
      <c r="B2" s="2" t="s">
        <v>2</v>
      </c>
      <c r="C2" s="2" t="s">
        <v>32</v>
      </c>
    </row>
    <row r="3" spans="1:3">
      <c r="A3" s="3" t="s">
        <v>2052</v>
      </c>
    </row>
    <row r="4" spans="1:3">
      <c r="A4" s="4" t="s">
        <v>2053</v>
      </c>
      <c r="B4" s="4" t="s">
        <v>2054</v>
      </c>
      <c r="C4" s="4" t="s">
        <v>2055</v>
      </c>
    </row>
    <row r="5" spans="1:3">
      <c r="A5" s="4" t="s">
        <v>2056</v>
      </c>
      <c r="B5" s="6" t="n">
        <v>22895172</v>
      </c>
      <c r="C5" s="6" t="n">
        <v>22453813</v>
      </c>
    </row>
    <row r="6" spans="1:3">
      <c r="A6" s="4" t="s">
        <v>2057</v>
      </c>
      <c r="B6" s="6" t="n">
        <v>0</v>
      </c>
      <c r="C6" s="5" t="n">
        <v>0</v>
      </c>
    </row>
    <row r="7" spans="1:3">
      <c r="A7" s="4" t="s">
        <v>2058</v>
      </c>
      <c r="B7" s="4" t="s">
        <v>2059</v>
      </c>
    </row>
    <row r="8" spans="1:3">
      <c r="A8" s="4" t="s">
        <v>2060</v>
      </c>
    </row>
    <row r="9" spans="1:3">
      <c r="A9" s="3" t="s">
        <v>2052</v>
      </c>
    </row>
    <row r="10" spans="1:3">
      <c r="A10" s="4" t="s">
        <v>2061</v>
      </c>
      <c r="B10" s="6" t="n">
        <v>1700000</v>
      </c>
      <c r="C10" s="5" t="n">
        <v>1900000</v>
      </c>
    </row>
    <row r="11" spans="1:3">
      <c r="A11" s="4" t="s">
        <v>2062</v>
      </c>
    </row>
    <row r="12" spans="1:3">
      <c r="A12" s="3" t="s">
        <v>2052</v>
      </c>
    </row>
    <row r="13" spans="1:3">
      <c r="A13" s="4" t="s">
        <v>2056</v>
      </c>
      <c r="B13" s="5" t="n">
        <v>49000</v>
      </c>
      <c r="C13" s="5" t="n">
        <v>140000</v>
      </c>
    </row>
    <row r="14" spans="1:3">
      <c r="A14" s="4" t="s">
        <v>2063</v>
      </c>
      <c r="B14" s="5" t="n">
        <v>224000</v>
      </c>
      <c r="C14" s="5" t="n">
        <v>80000</v>
      </c>
    </row>
    <row r="15" spans="1:3">
      <c r="A15" s="4" t="s">
        <v>1377</v>
      </c>
    </row>
    <row r="16" spans="1:3">
      <c r="A16" s="3" t="s">
        <v>2052</v>
      </c>
    </row>
    <row r="17" spans="1:3">
      <c r="A17" s="4" t="s">
        <v>2064</v>
      </c>
      <c r="B17" s="5" t="n">
        <v>24600</v>
      </c>
      <c r="C17" s="5" t="n">
        <v>32600</v>
      </c>
    </row>
    <row r="18" spans="1:3">
      <c r="A18" s="4" t="s">
        <v>2065</v>
      </c>
    </row>
    <row r="19" spans="1:3">
      <c r="A19" s="3" t="s">
        <v>2052</v>
      </c>
    </row>
    <row r="20" spans="1:3">
      <c r="A20" s="4" t="s">
        <v>2066</v>
      </c>
      <c r="B20" s="5" t="n">
        <v>70000</v>
      </c>
      <c r="C20" s="5" t="n">
        <v>69000</v>
      </c>
    </row>
    <row r="21" spans="1:3">
      <c r="A21" s="4" t="s">
        <v>2067</v>
      </c>
      <c r="B21" s="5" t="n">
        <v>2300</v>
      </c>
      <c r="C21" s="5" t="n">
        <v>2700</v>
      </c>
    </row>
    <row r="22" spans="1:3">
      <c r="A22" s="4" t="s">
        <v>2068</v>
      </c>
    </row>
    <row r="23" spans="1:3">
      <c r="A23" s="3" t="s">
        <v>2052</v>
      </c>
    </row>
    <row r="24" spans="1:3">
      <c r="A24" s="4" t="s">
        <v>2061</v>
      </c>
      <c r="B24" s="5" t="n">
        <v>18000000</v>
      </c>
      <c r="C24" s="5" t="n">
        <v>20600000</v>
      </c>
    </row>
    <row r="25" spans="1:3">
      <c r="A25" s="4" t="s">
        <v>2069</v>
      </c>
    </row>
    <row r="26" spans="1:3">
      <c r="A26" s="3" t="s">
        <v>2052</v>
      </c>
    </row>
    <row r="27" spans="1:3">
      <c r="A27" s="4" t="s">
        <v>2063</v>
      </c>
      <c r="B27" s="6" t="n">
        <v>44000</v>
      </c>
      <c r="C27" s="6" t="n">
        <v>5900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0</v>
      </c>
      <c r="B1" s="2" t="s">
        <v>1</v>
      </c>
    </row>
    <row r="2" spans="1:3">
      <c r="B2" s="2" t="s">
        <v>2</v>
      </c>
      <c r="C2" s="2" t="s">
        <v>32</v>
      </c>
    </row>
    <row r="3" spans="1:3">
      <c r="A3" s="3" t="s">
        <v>2071</v>
      </c>
    </row>
    <row r="4" spans="1:3">
      <c r="A4" s="4" t="s">
        <v>2072</v>
      </c>
      <c r="B4" s="6" t="n">
        <v>902689</v>
      </c>
      <c r="C4" s="6" t="n">
        <v>868736</v>
      </c>
    </row>
    <row r="5" spans="1:3">
      <c r="A5" s="4" t="s">
        <v>2073</v>
      </c>
      <c r="B5" s="5" t="n">
        <v>514892</v>
      </c>
      <c r="C5" s="5" t="n">
        <v>503829</v>
      </c>
    </row>
    <row r="6" spans="1:3">
      <c r="A6" s="4" t="s">
        <v>2074</v>
      </c>
      <c r="B6" s="5" t="n">
        <v>387797</v>
      </c>
      <c r="C6" s="5" t="n">
        <v>364907</v>
      </c>
    </row>
    <row r="7" spans="1:3">
      <c r="A7" s="4" t="s">
        <v>56</v>
      </c>
      <c r="B7" s="5" t="n">
        <v>543981</v>
      </c>
      <c r="C7" s="5" t="n">
        <v>502611</v>
      </c>
    </row>
    <row r="8" spans="1:3">
      <c r="A8" s="4" t="s">
        <v>2075</v>
      </c>
    </row>
    <row r="9" spans="1:3">
      <c r="A9" s="3" t="s">
        <v>2071</v>
      </c>
    </row>
    <row r="10" spans="1:3">
      <c r="A10" s="4" t="s">
        <v>2072</v>
      </c>
      <c r="B10" s="5" t="n">
        <v>120519</v>
      </c>
      <c r="C10" s="5" t="n">
        <v>116701</v>
      </c>
    </row>
    <row r="11" spans="1:3">
      <c r="A11" s="4" t="s">
        <v>2076</v>
      </c>
    </row>
    <row r="12" spans="1:3">
      <c r="A12" s="3" t="s">
        <v>2071</v>
      </c>
    </row>
    <row r="13" spans="1:3">
      <c r="A13" s="4" t="s">
        <v>2072</v>
      </c>
      <c r="B13" s="6" t="n">
        <v>516758</v>
      </c>
      <c r="C13" s="5" t="n">
        <v>495631</v>
      </c>
    </row>
    <row r="14" spans="1:3">
      <c r="A14" s="4" t="s">
        <v>2077</v>
      </c>
    </row>
    <row r="15" spans="1:3">
      <c r="A15" s="3" t="s">
        <v>2071</v>
      </c>
    </row>
    <row r="16" spans="1:3">
      <c r="A16" s="4" t="s">
        <v>2078</v>
      </c>
      <c r="B16" s="4" t="s">
        <v>2079</v>
      </c>
    </row>
    <row r="17" spans="1:3">
      <c r="A17" s="4" t="s">
        <v>2080</v>
      </c>
    </row>
    <row r="18" spans="1:3">
      <c r="A18" s="3" t="s">
        <v>2071</v>
      </c>
    </row>
    <row r="19" spans="1:3">
      <c r="A19" s="4" t="s">
        <v>2078</v>
      </c>
      <c r="B19" s="4" t="s">
        <v>789</v>
      </c>
    </row>
    <row r="20" spans="1:3">
      <c r="A20" s="4" t="s">
        <v>2081</v>
      </c>
    </row>
    <row r="21" spans="1:3">
      <c r="A21" s="3" t="s">
        <v>2071</v>
      </c>
    </row>
    <row r="22" spans="1:3">
      <c r="A22" s="4" t="s">
        <v>2072</v>
      </c>
      <c r="B22" s="6" t="n">
        <v>309294</v>
      </c>
      <c r="C22" s="5" t="n">
        <v>302656</v>
      </c>
    </row>
    <row r="23" spans="1:3">
      <c r="A23" s="4" t="s">
        <v>2082</v>
      </c>
    </row>
    <row r="24" spans="1:3">
      <c r="A24" s="3" t="s">
        <v>2071</v>
      </c>
    </row>
    <row r="25" spans="1:3">
      <c r="A25" s="4" t="s">
        <v>2078</v>
      </c>
      <c r="B25" s="4" t="s">
        <v>789</v>
      </c>
    </row>
    <row r="26" spans="1:3">
      <c r="A26" s="4" t="s">
        <v>2083</v>
      </c>
    </row>
    <row r="27" spans="1:3">
      <c r="A27" s="3" t="s">
        <v>2071</v>
      </c>
    </row>
    <row r="28" spans="1:3">
      <c r="A28" s="4" t="s">
        <v>2078</v>
      </c>
      <c r="B28" s="4" t="s">
        <v>2084</v>
      </c>
    </row>
    <row r="29" spans="1:3">
      <c r="A29" s="4" t="s">
        <v>2085</v>
      </c>
    </row>
    <row r="30" spans="1:3">
      <c r="A30" s="3" t="s">
        <v>2071</v>
      </c>
    </row>
    <row r="31" spans="1:3">
      <c r="A31" s="4" t="s">
        <v>2072</v>
      </c>
      <c r="B31" s="6" t="n">
        <v>76637</v>
      </c>
      <c r="C31" s="5" t="n">
        <v>70449</v>
      </c>
    </row>
    <row r="32" spans="1:3">
      <c r="A32" s="4" t="s">
        <v>2086</v>
      </c>
    </row>
    <row r="33" spans="1:3">
      <c r="A33" s="3" t="s">
        <v>2071</v>
      </c>
    </row>
    <row r="34" spans="1:3">
      <c r="A34" s="4" t="s">
        <v>2078</v>
      </c>
      <c r="B34" s="4" t="s">
        <v>789</v>
      </c>
    </row>
    <row r="35" spans="1:3">
      <c r="A35" s="4" t="s">
        <v>2087</v>
      </c>
    </row>
    <row r="36" spans="1:3">
      <c r="A36" s="3" t="s">
        <v>2071</v>
      </c>
    </row>
    <row r="37" spans="1:3">
      <c r="A37" s="4" t="s">
        <v>2078</v>
      </c>
      <c r="B37" s="4" t="s">
        <v>2088</v>
      </c>
    </row>
    <row r="38" spans="1:3">
      <c r="A38" s="4" t="s">
        <v>2089</v>
      </c>
    </row>
    <row r="39" spans="1:3">
      <c r="A39" s="3" t="s">
        <v>2071</v>
      </c>
    </row>
    <row r="40" spans="1:3">
      <c r="A40" s="4" t="s">
        <v>2072</v>
      </c>
      <c r="B40" s="6" t="n">
        <v>35665</v>
      </c>
      <c r="C40" s="6" t="n">
        <v>2100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0</v>
      </c>
      <c r="B1" s="2" t="s">
        <v>1</v>
      </c>
    </row>
    <row r="2" spans="1:4">
      <c r="B2" s="2" t="s">
        <v>2</v>
      </c>
      <c r="C2" s="2" t="s">
        <v>32</v>
      </c>
      <c r="D2" s="2" t="s">
        <v>107</v>
      </c>
    </row>
    <row r="3" spans="1:4">
      <c r="A3" s="3" t="s">
        <v>2091</v>
      </c>
    </row>
    <row r="4" spans="1:4">
      <c r="A4" s="4" t="s">
        <v>2092</v>
      </c>
      <c r="B4" s="10" t="n">
        <v>46.9</v>
      </c>
      <c r="C4" s="10" t="n">
        <v>47.5</v>
      </c>
      <c r="D4" s="10" t="n">
        <v>47.1</v>
      </c>
    </row>
    <row r="5" spans="1:4">
      <c r="A5" s="4" t="s">
        <v>2093</v>
      </c>
      <c r="B5" s="9" t="n">
        <v>22.6</v>
      </c>
      <c r="C5" s="9" t="n">
        <v>22.9</v>
      </c>
      <c r="D5" s="9" t="n">
        <v>23.8</v>
      </c>
    </row>
    <row r="6" spans="1:4">
      <c r="A6" s="4" t="s">
        <v>2094</v>
      </c>
      <c r="B6" s="9" t="n">
        <v>24.3</v>
      </c>
      <c r="C6" s="9" t="n">
        <v>24.6</v>
      </c>
      <c r="D6" s="9" t="n">
        <v>23.3</v>
      </c>
    </row>
    <row r="7" spans="1:4">
      <c r="A7" s="4" t="s">
        <v>2095</v>
      </c>
      <c r="B7" s="10" t="n">
        <v>27.8</v>
      </c>
      <c r="C7" s="10" t="n">
        <v>28.1</v>
      </c>
      <c r="D7" s="10" t="n">
        <v>28.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2096</v>
      </c>
      <c r="C1" s="2" t="s">
        <v>1</v>
      </c>
    </row>
    <row r="2" spans="1:5">
      <c r="C2" s="2" t="s">
        <v>2</v>
      </c>
      <c r="D2" s="2" t="s">
        <v>32</v>
      </c>
      <c r="E2" s="2" t="s">
        <v>107</v>
      </c>
    </row>
    <row r="3" spans="1:5">
      <c r="A3" s="3" t="s">
        <v>2097</v>
      </c>
    </row>
    <row r="4" spans="1:5">
      <c r="A4" s="4" t="s">
        <v>2098</v>
      </c>
      <c r="C4" s="6" t="n">
        <v>191916</v>
      </c>
      <c r="D4" s="6" t="n">
        <v>265766</v>
      </c>
      <c r="E4" s="6" t="n">
        <v>303508</v>
      </c>
    </row>
    <row r="5" spans="1:5">
      <c r="A5" s="4" t="s">
        <v>2099</v>
      </c>
      <c r="C5" s="5" t="n">
        <v>-15071</v>
      </c>
      <c r="D5" s="5" t="n">
        <v>-46164</v>
      </c>
      <c r="E5" s="5" t="n">
        <v>-42366</v>
      </c>
    </row>
    <row r="6" spans="1:5">
      <c r="A6" s="4" t="s">
        <v>1366</v>
      </c>
      <c r="C6" s="5" t="n">
        <v>130100</v>
      </c>
      <c r="D6" s="5" t="n">
        <v>138391</v>
      </c>
      <c r="E6" s="5" t="n">
        <v>158851</v>
      </c>
    </row>
    <row r="7" spans="1:5">
      <c r="A7" s="4" t="s">
        <v>2100</v>
      </c>
      <c r="C7" s="5" t="n">
        <v>-90926</v>
      </c>
      <c r="D7" s="5" t="n">
        <v>-164586</v>
      </c>
      <c r="E7" s="5" t="n">
        <v>-147907</v>
      </c>
    </row>
    <row r="8" spans="1:5">
      <c r="A8" s="4" t="s">
        <v>2101</v>
      </c>
      <c r="C8" s="5" t="n">
        <v>-3446</v>
      </c>
      <c r="D8" s="5" t="n">
        <v>-1491</v>
      </c>
      <c r="E8" s="5" t="n">
        <v>-6320</v>
      </c>
    </row>
    <row r="9" spans="1:5">
      <c r="A9" s="4" t="s">
        <v>2102</v>
      </c>
      <c r="B9" s="4" t="s">
        <v>45</v>
      </c>
      <c r="D9" s="5" t="n">
        <v>0</v>
      </c>
    </row>
    <row r="10" spans="1:5">
      <c r="A10" s="4" t="s">
        <v>2103</v>
      </c>
      <c r="C10" s="5" t="n">
        <v>212573</v>
      </c>
      <c r="D10" s="5" t="n">
        <v>191916</v>
      </c>
      <c r="E10" s="5" t="n">
        <v>265766</v>
      </c>
    </row>
    <row r="11" spans="1:5">
      <c r="A11" s="4" t="s">
        <v>2104</v>
      </c>
    </row>
    <row r="12" spans="1:5">
      <c r="A12" s="3" t="s">
        <v>2097</v>
      </c>
    </row>
    <row r="13" spans="1:5">
      <c r="A13" s="4" t="s">
        <v>2098</v>
      </c>
      <c r="C13" s="5" t="n">
        <v>122760</v>
      </c>
      <c r="D13" s="5" t="n">
        <v>96517</v>
      </c>
      <c r="E13" s="5" t="n">
        <v>86852</v>
      </c>
    </row>
    <row r="14" spans="1:5">
      <c r="A14" s="4" t="s">
        <v>2099</v>
      </c>
      <c r="C14" s="5" t="n">
        <v>-9889</v>
      </c>
      <c r="D14" s="5" t="n">
        <v>-8567</v>
      </c>
      <c r="E14" s="5" t="n">
        <v>-3628</v>
      </c>
    </row>
    <row r="15" spans="1:5">
      <c r="A15" s="4" t="s">
        <v>1366</v>
      </c>
      <c r="C15" s="5" t="n">
        <v>105140</v>
      </c>
      <c r="D15" s="5" t="n">
        <v>86040</v>
      </c>
      <c r="E15" s="5" t="n">
        <v>65300</v>
      </c>
    </row>
    <row r="16" spans="1:5">
      <c r="A16" s="4" t="s">
        <v>2100</v>
      </c>
      <c r="C16" s="5" t="n">
        <v>-56826</v>
      </c>
      <c r="D16" s="5" t="n">
        <v>-53782</v>
      </c>
      <c r="E16" s="5" t="n">
        <v>-49618</v>
      </c>
    </row>
    <row r="17" spans="1:5">
      <c r="A17" s="4" t="s">
        <v>2101</v>
      </c>
      <c r="C17" s="5" t="n">
        <v>-1141</v>
      </c>
      <c r="D17" s="5" t="n">
        <v>-540</v>
      </c>
      <c r="E17" s="5" t="n">
        <v>-2389</v>
      </c>
    </row>
    <row r="18" spans="1:5">
      <c r="A18" s="4" t="s">
        <v>2102</v>
      </c>
      <c r="B18" s="4" t="s">
        <v>45</v>
      </c>
      <c r="D18" s="5" t="n">
        <v>3092</v>
      </c>
    </row>
    <row r="19" spans="1:5">
      <c r="A19" s="4" t="s">
        <v>2103</v>
      </c>
      <c r="C19" s="5" t="n">
        <v>160044</v>
      </c>
      <c r="D19" s="5" t="n">
        <v>122760</v>
      </c>
      <c r="E19" s="5" t="n">
        <v>96517</v>
      </c>
    </row>
    <row r="20" spans="1:5">
      <c r="A20" s="4" t="s">
        <v>2105</v>
      </c>
    </row>
    <row r="21" spans="1:5">
      <c r="A21" s="3" t="s">
        <v>2097</v>
      </c>
    </row>
    <row r="22" spans="1:5">
      <c r="A22" s="4" t="s">
        <v>2098</v>
      </c>
      <c r="C22" s="5" t="n">
        <v>32471</v>
      </c>
      <c r="D22" s="5" t="n">
        <v>38983</v>
      </c>
      <c r="E22" s="5" t="n">
        <v>48649</v>
      </c>
    </row>
    <row r="23" spans="1:5">
      <c r="A23" s="4" t="s">
        <v>2099</v>
      </c>
      <c r="C23" s="5" t="n">
        <v>-2909</v>
      </c>
      <c r="D23" s="5" t="n">
        <v>-13356</v>
      </c>
      <c r="E23" s="5" t="n">
        <v>-7112</v>
      </c>
    </row>
    <row r="24" spans="1:5">
      <c r="A24" s="4" t="s">
        <v>1366</v>
      </c>
      <c r="C24" s="5" t="n">
        <v>7372</v>
      </c>
      <c r="D24" s="5" t="n">
        <v>17671</v>
      </c>
      <c r="E24" s="5" t="n">
        <v>16200</v>
      </c>
    </row>
    <row r="25" spans="1:5">
      <c r="A25" s="4" t="s">
        <v>2100</v>
      </c>
      <c r="C25" s="5" t="n">
        <v>-15894</v>
      </c>
      <c r="D25" s="5" t="n">
        <v>-25065</v>
      </c>
      <c r="E25" s="5" t="n">
        <v>-20042</v>
      </c>
    </row>
    <row r="26" spans="1:5">
      <c r="A26" s="4" t="s">
        <v>2101</v>
      </c>
      <c r="C26" s="5" t="n">
        <v>-639</v>
      </c>
      <c r="D26" s="5" t="n">
        <v>-266</v>
      </c>
      <c r="E26" s="5" t="n">
        <v>1288</v>
      </c>
    </row>
    <row r="27" spans="1:5">
      <c r="A27" s="4" t="s">
        <v>2102</v>
      </c>
      <c r="B27" s="4" t="s">
        <v>45</v>
      </c>
      <c r="D27" s="5" t="n">
        <v>14504</v>
      </c>
    </row>
    <row r="28" spans="1:5">
      <c r="A28" s="4" t="s">
        <v>2103</v>
      </c>
      <c r="C28" s="5" t="n">
        <v>20401</v>
      </c>
      <c r="D28" s="5" t="n">
        <v>32471</v>
      </c>
      <c r="E28" s="5" t="n">
        <v>38983</v>
      </c>
    </row>
    <row r="29" spans="1:5">
      <c r="A29" s="4" t="s">
        <v>1317</v>
      </c>
    </row>
    <row r="30" spans="1:5">
      <c r="A30" s="3" t="s">
        <v>2097</v>
      </c>
    </row>
    <row r="31" spans="1:5">
      <c r="A31" s="4" t="s">
        <v>2098</v>
      </c>
      <c r="C31" s="5" t="n">
        <v>36685</v>
      </c>
      <c r="D31" s="5" t="n">
        <v>44872</v>
      </c>
      <c r="E31" s="5" t="n">
        <v>47792</v>
      </c>
    </row>
    <row r="32" spans="1:5">
      <c r="A32" s="4" t="s">
        <v>2099</v>
      </c>
      <c r="C32" s="5" t="n">
        <v>-2273</v>
      </c>
      <c r="D32" s="5" t="n">
        <v>-3891</v>
      </c>
      <c r="E32" s="5" t="n">
        <v>-4969</v>
      </c>
    </row>
    <row r="33" spans="1:5">
      <c r="A33" s="4" t="s">
        <v>1366</v>
      </c>
      <c r="C33" s="5" t="n">
        <v>17588</v>
      </c>
      <c r="D33" s="5" t="n">
        <v>25019</v>
      </c>
      <c r="E33" s="5" t="n">
        <v>21769</v>
      </c>
    </row>
    <row r="34" spans="1:5">
      <c r="A34" s="4" t="s">
        <v>2100</v>
      </c>
      <c r="C34" s="5" t="n">
        <v>-18206</v>
      </c>
      <c r="D34" s="5" t="n">
        <v>-25990</v>
      </c>
      <c r="E34" s="5" t="n">
        <v>-19028</v>
      </c>
    </row>
    <row r="35" spans="1:5">
      <c r="A35" s="4" t="s">
        <v>2101</v>
      </c>
      <c r="C35" s="5" t="n">
        <v>-1666</v>
      </c>
      <c r="D35" s="5" t="n">
        <v>-233</v>
      </c>
      <c r="E35" s="5" t="n">
        <v>-692</v>
      </c>
    </row>
    <row r="36" spans="1:5">
      <c r="A36" s="4" t="s">
        <v>2102</v>
      </c>
      <c r="B36" s="4" t="s">
        <v>45</v>
      </c>
      <c r="D36" s="5" t="n">
        <v>-3092</v>
      </c>
    </row>
    <row r="37" spans="1:5">
      <c r="A37" s="4" t="s">
        <v>2103</v>
      </c>
      <c r="C37" s="5" t="n">
        <v>32128</v>
      </c>
      <c r="D37" s="5" t="n">
        <v>36685</v>
      </c>
      <c r="E37" s="5" t="n">
        <v>44872</v>
      </c>
    </row>
    <row r="38" spans="1:5">
      <c r="A38" s="4" t="s">
        <v>2106</v>
      </c>
    </row>
    <row r="39" spans="1:5">
      <c r="A39" s="3" t="s">
        <v>2097</v>
      </c>
    </row>
    <row r="40" spans="1:5">
      <c r="A40" s="4" t="s">
        <v>2098</v>
      </c>
      <c r="C40" s="6" t="n">
        <v>0</v>
      </c>
      <c r="D40" s="5" t="n">
        <v>85394</v>
      </c>
      <c r="E40" s="5" t="n">
        <v>120215</v>
      </c>
    </row>
    <row r="41" spans="1:5">
      <c r="A41" s="4" t="s">
        <v>2099</v>
      </c>
      <c r="D41" s="5" t="n">
        <v>-20350</v>
      </c>
      <c r="E41" s="5" t="n">
        <v>-26657</v>
      </c>
    </row>
    <row r="42" spans="1:5">
      <c r="A42" s="4" t="s">
        <v>1366</v>
      </c>
      <c r="D42" s="5" t="n">
        <v>9661</v>
      </c>
      <c r="E42" s="5" t="n">
        <v>55582</v>
      </c>
    </row>
    <row r="43" spans="1:5">
      <c r="A43" s="4" t="s">
        <v>2100</v>
      </c>
      <c r="D43" s="5" t="n">
        <v>-59749</v>
      </c>
      <c r="E43" s="5" t="n">
        <v>-59219</v>
      </c>
    </row>
    <row r="44" spans="1:5">
      <c r="A44" s="4" t="s">
        <v>2101</v>
      </c>
      <c r="D44" s="5" t="n">
        <v>-452</v>
      </c>
      <c r="E44" s="5" t="n">
        <v>-4527</v>
      </c>
    </row>
    <row r="45" spans="1:5">
      <c r="A45" s="4" t="s">
        <v>2102</v>
      </c>
      <c r="B45" s="4" t="s">
        <v>45</v>
      </c>
      <c r="D45" s="5" t="n">
        <v>-14504</v>
      </c>
    </row>
    <row r="46" spans="1:5">
      <c r="A46" s="4" t="s">
        <v>2103</v>
      </c>
      <c r="D46" s="6" t="n">
        <v>0</v>
      </c>
      <c r="E46" s="6" t="n">
        <v>85394</v>
      </c>
    </row>
    <row r="47" spans="1:5"/>
    <row r="48" spans="1:5">
      <c r="A48" s="4" t="s">
        <v>45</v>
      </c>
      <c r="B48" s="4" t="s">
        <v>2107</v>
      </c>
    </row>
  </sheetData>
  <mergeCells count="4">
    <mergeCell ref="A1:B2"/>
    <mergeCell ref="C1:E1"/>
    <mergeCell ref="A47:D47"/>
    <mergeCell ref="B48:D48"/>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108</v>
      </c>
      <c r="B1" s="2" t="s">
        <v>104</v>
      </c>
    </row>
    <row r="2" spans="1:2">
      <c r="B2" s="2" t="s">
        <v>2109</v>
      </c>
    </row>
    <row r="3" spans="1:2">
      <c r="A3" s="3" t="s">
        <v>310</v>
      </c>
    </row>
    <row r="4" spans="1:2">
      <c r="A4" s="4" t="s">
        <v>2110</v>
      </c>
      <c r="B4" s="6" t="n">
        <v>37</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111</v>
      </c>
      <c r="B1" s="2" t="s">
        <v>2</v>
      </c>
      <c r="C1" s="2" t="s">
        <v>32</v>
      </c>
      <c r="D1" s="2" t="s">
        <v>107</v>
      </c>
    </row>
    <row r="2" spans="1:4">
      <c r="A2" s="3" t="s">
        <v>2112</v>
      </c>
    </row>
    <row r="3" spans="1:4">
      <c r="A3" s="4" t="s">
        <v>2113</v>
      </c>
      <c r="B3" s="6" t="n">
        <v>1243668</v>
      </c>
      <c r="C3" s="6" t="n">
        <v>1302452</v>
      </c>
    </row>
    <row r="4" spans="1:4">
      <c r="A4" s="4" t="s">
        <v>2114</v>
      </c>
      <c r="B4" s="5" t="n">
        <v>218062</v>
      </c>
      <c r="C4" s="5" t="n">
        <v>212838</v>
      </c>
    </row>
    <row r="5" spans="1:4">
      <c r="A5" s="4" t="s">
        <v>2115</v>
      </c>
      <c r="B5" s="5" t="n">
        <v>172550</v>
      </c>
      <c r="C5" s="5" t="n">
        <v>180969</v>
      </c>
    </row>
    <row r="6" spans="1:4">
      <c r="A6" s="4" t="s">
        <v>2116</v>
      </c>
      <c r="B6" s="5" t="n">
        <v>90320</v>
      </c>
      <c r="C6" s="5" t="n">
        <v>79215</v>
      </c>
    </row>
    <row r="7" spans="1:4">
      <c r="A7" s="4" t="s">
        <v>2117</v>
      </c>
      <c r="B7" s="5" t="n">
        <v>14085</v>
      </c>
      <c r="C7" s="5" t="n">
        <v>16959</v>
      </c>
    </row>
    <row r="8" spans="1:4">
      <c r="A8" s="4" t="s">
        <v>2118</v>
      </c>
      <c r="B8" s="5" t="n">
        <v>46630</v>
      </c>
      <c r="C8" s="5" t="n">
        <v>78759</v>
      </c>
      <c r="D8" s="6" t="n">
        <v>66949</v>
      </c>
    </row>
    <row r="9" spans="1:4">
      <c r="A9" s="4" t="s">
        <v>2119</v>
      </c>
      <c r="B9" s="5" t="n">
        <v>69711</v>
      </c>
      <c r="C9" s="5" t="n">
        <v>79862</v>
      </c>
    </row>
    <row r="10" spans="1:4">
      <c r="A10" s="4" t="s">
        <v>2120</v>
      </c>
      <c r="B10" s="5" t="n">
        <v>152403</v>
      </c>
      <c r="C10" s="5" t="n">
        <v>101628</v>
      </c>
    </row>
    <row r="11" spans="1:4">
      <c r="A11" s="4" t="s">
        <v>2121</v>
      </c>
      <c r="B11" s="5" t="n">
        <v>138081</v>
      </c>
      <c r="C11" s="5" t="n">
        <v>140480</v>
      </c>
    </row>
    <row r="12" spans="1:4">
      <c r="A12" s="4" t="s">
        <v>2122</v>
      </c>
      <c r="B12" s="6" t="n">
        <v>2145510</v>
      </c>
      <c r="C12" s="6" t="n">
        <v>219316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3</v>
      </c>
      <c r="B1" s="2" t="s">
        <v>1</v>
      </c>
    </row>
    <row r="2" spans="1:4">
      <c r="B2" s="2" t="s">
        <v>2</v>
      </c>
      <c r="C2" s="2" t="s">
        <v>32</v>
      </c>
      <c r="D2" s="2" t="s">
        <v>107</v>
      </c>
    </row>
    <row r="3" spans="1:4">
      <c r="A3" s="3" t="s">
        <v>2124</v>
      </c>
    </row>
    <row r="4" spans="1:4">
      <c r="A4" s="4" t="s">
        <v>2125</v>
      </c>
      <c r="B4" s="6" t="n">
        <v>78784</v>
      </c>
      <c r="C4" s="6" t="n">
        <v>-495172</v>
      </c>
      <c r="D4" s="6" t="n">
        <v>58279</v>
      </c>
    </row>
    <row r="5" spans="1:4">
      <c r="A5" s="4" t="s">
        <v>2126</v>
      </c>
    </row>
    <row r="6" spans="1:4">
      <c r="A6" s="3" t="s">
        <v>2124</v>
      </c>
    </row>
    <row r="7" spans="1:4">
      <c r="A7" s="4" t="s">
        <v>2127</v>
      </c>
      <c r="B7" s="5" t="n">
        <v>852160</v>
      </c>
      <c r="C7" s="5" t="n">
        <v>643632</v>
      </c>
      <c r="D7" s="5" t="n">
        <v>715966</v>
      </c>
    </row>
    <row r="8" spans="1:4">
      <c r="A8" s="4" t="s">
        <v>2128</v>
      </c>
      <c r="B8" s="5" t="n">
        <v>634173</v>
      </c>
      <c r="C8" s="5" t="n">
        <v>414975</v>
      </c>
      <c r="D8" s="5" t="n">
        <v>343100</v>
      </c>
    </row>
    <row r="9" spans="1:4">
      <c r="A9" s="4" t="s">
        <v>2125</v>
      </c>
      <c r="B9" s="5" t="n">
        <v>47434</v>
      </c>
      <c r="C9" s="5" t="n">
        <v>33920</v>
      </c>
      <c r="D9" s="5" t="n">
        <v>43993</v>
      </c>
    </row>
    <row r="10" spans="1:4">
      <c r="A10" s="4" t="s">
        <v>2129</v>
      </c>
      <c r="B10" s="5" t="n">
        <v>170553</v>
      </c>
      <c r="C10" s="5" t="n">
        <v>194737</v>
      </c>
      <c r="D10" s="6" t="n">
        <v>328873</v>
      </c>
    </row>
    <row r="11" spans="1:4">
      <c r="A11" s="3" t="s">
        <v>2130</v>
      </c>
    </row>
    <row r="12" spans="1:4">
      <c r="A12" s="4" t="s">
        <v>62</v>
      </c>
      <c r="B12" s="5" t="n">
        <v>7640819</v>
      </c>
      <c r="C12" s="5" t="n">
        <v>7647048</v>
      </c>
    </row>
    <row r="13" spans="1:4">
      <c r="A13" s="4" t="s">
        <v>72</v>
      </c>
      <c r="B13" s="6" t="n">
        <v>5778619</v>
      </c>
      <c r="C13" s="6" t="n">
        <v>5388229</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1</v>
      </c>
      <c r="B1" s="2" t="s">
        <v>1</v>
      </c>
    </row>
    <row r="2" spans="1:4">
      <c r="B2" s="2" t="s">
        <v>2</v>
      </c>
      <c r="C2" s="2" t="s">
        <v>32</v>
      </c>
      <c r="D2" s="2" t="s">
        <v>107</v>
      </c>
    </row>
    <row r="3" spans="1:4">
      <c r="A3" s="3" t="s">
        <v>2124</v>
      </c>
    </row>
    <row r="4" spans="1:4">
      <c r="A4" s="4" t="s">
        <v>2132</v>
      </c>
      <c r="B4" s="6" t="n">
        <v>218062</v>
      </c>
      <c r="C4" s="6" t="n">
        <v>212838</v>
      </c>
    </row>
    <row r="5" spans="1:4">
      <c r="A5" s="4" t="s">
        <v>2133</v>
      </c>
      <c r="B5" s="6" t="n">
        <v>31288</v>
      </c>
      <c r="C5" s="6" t="n">
        <v>24373</v>
      </c>
      <c r="D5" s="6" t="n">
        <v>39578</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4</v>
      </c>
      <c r="B1" s="2" t="s">
        <v>1</v>
      </c>
    </row>
    <row r="2" spans="1:4">
      <c r="B2" s="2" t="s">
        <v>2</v>
      </c>
      <c r="C2" s="2" t="s">
        <v>32</v>
      </c>
      <c r="D2" s="2" t="s">
        <v>107</v>
      </c>
    </row>
    <row r="3" spans="1:4">
      <c r="A3" s="3" t="s">
        <v>2135</v>
      </c>
    </row>
    <row r="4" spans="1:4">
      <c r="A4" s="4" t="s">
        <v>1353</v>
      </c>
      <c r="B4" s="6" t="n">
        <v>626388</v>
      </c>
      <c r="C4" s="6" t="n">
        <v>465676</v>
      </c>
    </row>
    <row r="5" spans="1:4">
      <c r="A5" s="4" t="s">
        <v>2136</v>
      </c>
      <c r="B5" s="5" t="n">
        <v>0</v>
      </c>
      <c r="C5" s="5" t="n">
        <v>42634</v>
      </c>
    </row>
    <row r="6" spans="1:4">
      <c r="A6" s="4" t="s">
        <v>2137</v>
      </c>
      <c r="B6" s="5" t="n">
        <v>4707</v>
      </c>
      <c r="C6" s="5" t="n">
        <v>118078</v>
      </c>
    </row>
    <row r="7" spans="1:4">
      <c r="A7" s="4" t="s">
        <v>146</v>
      </c>
      <c r="B7" s="5" t="n">
        <v>-3801</v>
      </c>
      <c r="C7" s="5" t="n">
        <v>0</v>
      </c>
      <c r="D7" s="6" t="n">
        <v>0</v>
      </c>
    </row>
    <row r="8" spans="1:4">
      <c r="A8" s="4" t="s">
        <v>1356</v>
      </c>
      <c r="B8" s="5" t="n">
        <v>627294</v>
      </c>
      <c r="C8" s="5" t="n">
        <v>626388</v>
      </c>
      <c r="D8" s="5" t="n">
        <v>465676</v>
      </c>
    </row>
    <row r="9" spans="1:4">
      <c r="A9" s="4" t="s">
        <v>1963</v>
      </c>
    </row>
    <row r="10" spans="1:4">
      <c r="A10" s="3" t="s">
        <v>2135</v>
      </c>
    </row>
    <row r="11" spans="1:4">
      <c r="A11" s="4" t="s">
        <v>1353</v>
      </c>
      <c r="B11" s="5" t="n">
        <v>280221</v>
      </c>
      <c r="C11" s="5" t="n">
        <v>250109</v>
      </c>
    </row>
    <row r="12" spans="1:4">
      <c r="A12" s="4" t="s">
        <v>2136</v>
      </c>
      <c r="B12" s="5" t="n">
        <v>0</v>
      </c>
      <c r="C12" s="5" t="n">
        <v>3899</v>
      </c>
    </row>
    <row r="13" spans="1:4">
      <c r="A13" s="4" t="s">
        <v>2137</v>
      </c>
      <c r="B13" s="5" t="n">
        <v>0</v>
      </c>
      <c r="C13" s="5" t="n">
        <v>26213</v>
      </c>
    </row>
    <row r="14" spans="1:4">
      <c r="A14" s="4" t="s">
        <v>146</v>
      </c>
      <c r="B14" s="5" t="n">
        <v>-3801</v>
      </c>
      <c r="C14" s="5" t="n">
        <v>0</v>
      </c>
    </row>
    <row r="15" spans="1:4">
      <c r="A15" s="4" t="s">
        <v>1356</v>
      </c>
      <c r="B15" s="5" t="n">
        <v>276420</v>
      </c>
      <c r="C15" s="5" t="n">
        <v>280221</v>
      </c>
      <c r="D15" s="5" t="n">
        <v>250109</v>
      </c>
    </row>
    <row r="16" spans="1:4">
      <c r="A16" s="4" t="s">
        <v>1901</v>
      </c>
    </row>
    <row r="17" spans="1:4">
      <c r="A17" s="3" t="s">
        <v>2135</v>
      </c>
    </row>
    <row r="18" spans="1:4">
      <c r="A18" s="4" t="s">
        <v>1353</v>
      </c>
      <c r="B18" s="5" t="n">
        <v>346167</v>
      </c>
      <c r="C18" s="5" t="n">
        <v>215567</v>
      </c>
    </row>
    <row r="19" spans="1:4">
      <c r="A19" s="4" t="s">
        <v>2136</v>
      </c>
      <c r="B19" s="5" t="n">
        <v>0</v>
      </c>
      <c r="C19" s="5" t="n">
        <v>38735</v>
      </c>
    </row>
    <row r="20" spans="1:4">
      <c r="A20" s="4" t="s">
        <v>2137</v>
      </c>
      <c r="B20" s="5" t="n">
        <v>4707</v>
      </c>
      <c r="C20" s="5" t="n">
        <v>91865</v>
      </c>
    </row>
    <row r="21" spans="1:4">
      <c r="A21" s="4" t="s">
        <v>146</v>
      </c>
      <c r="B21" s="5" t="n">
        <v>0</v>
      </c>
      <c r="C21" s="5" t="n">
        <v>0</v>
      </c>
    </row>
    <row r="22" spans="1:4">
      <c r="A22" s="4" t="s">
        <v>1356</v>
      </c>
      <c r="B22" s="6" t="n">
        <v>350874</v>
      </c>
      <c r="C22" s="6" t="n">
        <v>346167</v>
      </c>
      <c r="D22" s="6" t="n">
        <v>21556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8</v>
      </c>
      <c r="B1" s="2" t="s">
        <v>2</v>
      </c>
      <c r="C1" s="2" t="s">
        <v>32</v>
      </c>
    </row>
    <row r="2" spans="1:3">
      <c r="A2" s="3" t="s">
        <v>2139</v>
      </c>
    </row>
    <row r="3" spans="1:3">
      <c r="A3" s="4" t="s">
        <v>2140</v>
      </c>
      <c r="B3" s="6" t="n">
        <v>73723</v>
      </c>
      <c r="C3" s="6" t="n">
        <v>101204</v>
      </c>
    </row>
    <row r="4" spans="1:3">
      <c r="A4" s="4" t="s">
        <v>2141</v>
      </c>
      <c r="B4" s="5" t="n">
        <v>34786</v>
      </c>
      <c r="C4" s="5" t="n">
        <v>49209</v>
      </c>
    </row>
    <row r="5" spans="1:3">
      <c r="A5" s="4" t="s">
        <v>2142</v>
      </c>
      <c r="B5" s="5" t="n">
        <v>38937</v>
      </c>
      <c r="C5" s="5" t="n">
        <v>51995</v>
      </c>
    </row>
    <row r="6" spans="1:3">
      <c r="A6" s="4" t="s">
        <v>2143</v>
      </c>
    </row>
    <row r="7" spans="1:3">
      <c r="A7" s="3" t="s">
        <v>2139</v>
      </c>
    </row>
    <row r="8" spans="1:3">
      <c r="A8" s="4" t="s">
        <v>2144</v>
      </c>
      <c r="B8" s="5" t="n">
        <v>37274</v>
      </c>
      <c r="C8" s="5" t="n">
        <v>63539</v>
      </c>
    </row>
    <row r="9" spans="1:3">
      <c r="A9" s="4" t="s">
        <v>2141</v>
      </c>
      <c r="B9" s="5" t="n">
        <v>18624</v>
      </c>
      <c r="C9" s="5" t="n">
        <v>38464</v>
      </c>
    </row>
    <row r="10" spans="1:3">
      <c r="A10" s="4" t="s">
        <v>2142</v>
      </c>
      <c r="B10" s="5" t="n">
        <v>18650</v>
      </c>
      <c r="C10" s="5" t="n">
        <v>25075</v>
      </c>
    </row>
    <row r="11" spans="1:3">
      <c r="A11" s="4" t="s">
        <v>2145</v>
      </c>
    </row>
    <row r="12" spans="1:3">
      <c r="A12" s="3" t="s">
        <v>2139</v>
      </c>
    </row>
    <row r="13" spans="1:3">
      <c r="A13" s="4" t="s">
        <v>2146</v>
      </c>
      <c r="B13" s="5" t="n">
        <v>36449</v>
      </c>
      <c r="C13" s="5" t="n">
        <v>37665</v>
      </c>
    </row>
    <row r="14" spans="1:3">
      <c r="A14" s="4" t="s">
        <v>2141</v>
      </c>
      <c r="B14" s="5" t="n">
        <v>16162</v>
      </c>
      <c r="C14" s="5" t="n">
        <v>10745</v>
      </c>
    </row>
    <row r="15" spans="1:3">
      <c r="A15" s="4" t="s">
        <v>2142</v>
      </c>
      <c r="B15" s="6" t="n">
        <v>20287</v>
      </c>
      <c r="C15" s="6" t="n">
        <v>2692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v>
      </c>
      <c r="B1" s="2" t="s">
        <v>1</v>
      </c>
    </row>
    <row r="2" spans="1:2">
      <c r="B2" s="2" t="s">
        <v>2</v>
      </c>
    </row>
    <row r="3" spans="1:2">
      <c r="A3" s="3" t="s">
        <v>267</v>
      </c>
    </row>
    <row r="4" spans="1:2">
      <c r="A4" s="4" t="s">
        <v>287</v>
      </c>
      <c r="B4" s="4" t="s">
        <v>28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47</v>
      </c>
      <c r="B1" s="2" t="s">
        <v>1557</v>
      </c>
    </row>
    <row r="2" spans="1:2">
      <c r="A2" s="3" t="s">
        <v>2148</v>
      </c>
    </row>
    <row r="3" spans="1:2">
      <c r="A3" s="12" t="n">
        <v>2017</v>
      </c>
      <c r="B3" s="6" t="n">
        <v>9378</v>
      </c>
    </row>
    <row r="4" spans="1:2">
      <c r="A4" s="12" t="n">
        <v>2018</v>
      </c>
      <c r="B4" s="5" t="n">
        <v>9286</v>
      </c>
    </row>
    <row r="5" spans="1:2">
      <c r="A5" s="12" t="n">
        <v>2019</v>
      </c>
      <c r="B5" s="5" t="n">
        <v>9042</v>
      </c>
    </row>
    <row r="6" spans="1:2">
      <c r="A6" s="12" t="n">
        <v>2020</v>
      </c>
      <c r="B6" s="5" t="n">
        <v>4967</v>
      </c>
    </row>
    <row r="7" spans="1:2">
      <c r="A7" s="12" t="n">
        <v>2021</v>
      </c>
      <c r="B7" s="6" t="n">
        <v>215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9</v>
      </c>
      <c r="B1" s="2" t="s">
        <v>2</v>
      </c>
      <c r="C1" s="2" t="s">
        <v>32</v>
      </c>
      <c r="D1" s="2" t="s">
        <v>107</v>
      </c>
    </row>
    <row r="2" spans="1:4">
      <c r="A2" s="3" t="s">
        <v>2135</v>
      </c>
    </row>
    <row r="3" spans="1:4">
      <c r="A3" s="4" t="s">
        <v>2150</v>
      </c>
      <c r="B3" s="6" t="n">
        <v>795506</v>
      </c>
      <c r="C3" s="6" t="n">
        <v>790799</v>
      </c>
      <c r="D3" s="6" t="n">
        <v>630087</v>
      </c>
    </row>
    <row r="4" spans="1:4">
      <c r="A4" s="4" t="s">
        <v>2151</v>
      </c>
      <c r="B4" s="5" t="n">
        <v>168212</v>
      </c>
      <c r="C4" s="5" t="n">
        <v>164411</v>
      </c>
      <c r="D4" s="5" t="n">
        <v>164411</v>
      </c>
    </row>
    <row r="5" spans="1:4">
      <c r="A5" s="4" t="s">
        <v>2152</v>
      </c>
      <c r="B5" s="5" t="n">
        <v>627294</v>
      </c>
      <c r="C5" s="5" t="n">
        <v>626388</v>
      </c>
      <c r="D5" s="5" t="n">
        <v>465676</v>
      </c>
    </row>
    <row r="6" spans="1:4">
      <c r="A6" s="4" t="s">
        <v>1963</v>
      </c>
    </row>
    <row r="7" spans="1:4">
      <c r="A7" s="3" t="s">
        <v>2135</v>
      </c>
    </row>
    <row r="8" spans="1:4">
      <c r="A8" s="4" t="s">
        <v>2150</v>
      </c>
      <c r="B8" s="5" t="n">
        <v>280221</v>
      </c>
      <c r="C8" s="5" t="n">
        <v>280221</v>
      </c>
      <c r="D8" s="5" t="n">
        <v>250109</v>
      </c>
    </row>
    <row r="9" spans="1:4">
      <c r="A9" s="4" t="s">
        <v>2151</v>
      </c>
      <c r="B9" s="5" t="n">
        <v>3801</v>
      </c>
      <c r="C9" s="5" t="n">
        <v>0</v>
      </c>
      <c r="D9" s="5" t="n">
        <v>0</v>
      </c>
    </row>
    <row r="10" spans="1:4">
      <c r="A10" s="4" t="s">
        <v>2152</v>
      </c>
      <c r="B10" s="5" t="n">
        <v>276420</v>
      </c>
      <c r="C10" s="5" t="n">
        <v>280221</v>
      </c>
      <c r="D10" s="5" t="n">
        <v>250109</v>
      </c>
    </row>
    <row r="11" spans="1:4">
      <c r="A11" s="4" t="s">
        <v>1901</v>
      </c>
    </row>
    <row r="12" spans="1:4">
      <c r="A12" s="3" t="s">
        <v>2135</v>
      </c>
    </row>
    <row r="13" spans="1:4">
      <c r="A13" s="4" t="s">
        <v>2150</v>
      </c>
      <c r="B13" s="5" t="n">
        <v>515285</v>
      </c>
      <c r="C13" s="5" t="n">
        <v>510578</v>
      </c>
      <c r="D13" s="5" t="n">
        <v>379978</v>
      </c>
    </row>
    <row r="14" spans="1:4">
      <c r="A14" s="4" t="s">
        <v>2151</v>
      </c>
      <c r="B14" s="5" t="n">
        <v>164411</v>
      </c>
      <c r="C14" s="5" t="n">
        <v>164411</v>
      </c>
      <c r="D14" s="5" t="n">
        <v>164411</v>
      </c>
    </row>
    <row r="15" spans="1:4">
      <c r="A15" s="4" t="s">
        <v>2152</v>
      </c>
      <c r="B15" s="6" t="n">
        <v>350874</v>
      </c>
      <c r="C15" s="6" t="n">
        <v>346167</v>
      </c>
      <c r="D15" s="6" t="n">
        <v>21556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2153</v>
      </c>
      <c r="B1" s="2" t="s">
        <v>2154</v>
      </c>
      <c r="C1" s="2" t="s">
        <v>104</v>
      </c>
      <c r="D1" s="2" t="s">
        <v>1</v>
      </c>
    </row>
    <row r="2" spans="1:6">
      <c r="B2" s="2" t="s">
        <v>2155</v>
      </c>
      <c r="C2" s="2" t="s">
        <v>882</v>
      </c>
      <c r="D2" s="2" t="s">
        <v>2</v>
      </c>
      <c r="E2" s="2" t="s">
        <v>32</v>
      </c>
      <c r="F2" s="2" t="s">
        <v>107</v>
      </c>
    </row>
    <row r="3" spans="1:6">
      <c r="A3" s="3" t="s">
        <v>2156</v>
      </c>
    </row>
    <row r="4" spans="1:6">
      <c r="A4" s="4" t="s">
        <v>2157</v>
      </c>
      <c r="D4" s="6" t="n">
        <v>6100</v>
      </c>
      <c r="E4" s="6" t="n">
        <v>6100</v>
      </c>
    </row>
    <row r="5" spans="1:6">
      <c r="A5" s="4" t="s">
        <v>2158</v>
      </c>
      <c r="D5" s="5" t="n">
        <v>12144</v>
      </c>
      <c r="E5" s="5" t="n">
        <v>11019</v>
      </c>
      <c r="F5" s="6" t="n">
        <v>8160</v>
      </c>
    </row>
    <row r="6" spans="1:6">
      <c r="A6" s="4" t="s">
        <v>2159</v>
      </c>
      <c r="D6" s="5" t="n">
        <v>3801</v>
      </c>
      <c r="E6" s="5" t="n">
        <v>0</v>
      </c>
      <c r="F6" s="6" t="n">
        <v>0</v>
      </c>
    </row>
    <row r="7" spans="1:6">
      <c r="A7" s="4" t="s">
        <v>883</v>
      </c>
      <c r="D7" s="5" t="n">
        <v>4707</v>
      </c>
      <c r="E7" s="5" t="n">
        <v>118078</v>
      </c>
    </row>
    <row r="8" spans="1:6">
      <c r="A8" s="4" t="s">
        <v>2160</v>
      </c>
      <c r="D8" s="5" t="n">
        <v>0</v>
      </c>
      <c r="E8" s="5" t="n">
        <v>42634</v>
      </c>
    </row>
    <row r="9" spans="1:6">
      <c r="A9" s="4" t="s">
        <v>884</v>
      </c>
    </row>
    <row r="10" spans="1:6">
      <c r="A10" s="3" t="s">
        <v>2156</v>
      </c>
    </row>
    <row r="11" spans="1:6">
      <c r="A11" s="4" t="s">
        <v>883</v>
      </c>
      <c r="C11" s="6" t="n">
        <v>4700</v>
      </c>
      <c r="E11" s="5" t="n">
        <v>120500</v>
      </c>
    </row>
    <row r="12" spans="1:6">
      <c r="A12" s="4" t="s">
        <v>2160</v>
      </c>
      <c r="E12" s="5" t="n">
        <v>163100</v>
      </c>
    </row>
    <row r="13" spans="1:6">
      <c r="A13" s="4" t="s">
        <v>786</v>
      </c>
    </row>
    <row r="14" spans="1:6">
      <c r="A14" s="3" t="s">
        <v>2156</v>
      </c>
    </row>
    <row r="15" spans="1:6">
      <c r="A15" s="4" t="s">
        <v>2161</v>
      </c>
      <c r="B15" s="4" t="s">
        <v>2162</v>
      </c>
    </row>
    <row r="16" spans="1:6">
      <c r="A16" s="4" t="s">
        <v>790</v>
      </c>
    </row>
    <row r="17" spans="1:6">
      <c r="A17" s="3" t="s">
        <v>2156</v>
      </c>
    </row>
    <row r="18" spans="1:6">
      <c r="A18" s="4" t="s">
        <v>2161</v>
      </c>
      <c r="B18" s="4" t="s">
        <v>2163</v>
      </c>
    </row>
    <row r="19" spans="1:6">
      <c r="A19" s="4" t="s">
        <v>2164</v>
      </c>
    </row>
    <row r="20" spans="1:6">
      <c r="A20" s="3" t="s">
        <v>2156</v>
      </c>
    </row>
    <row r="21" spans="1:6">
      <c r="A21" s="4" t="s">
        <v>2144</v>
      </c>
      <c r="E21" s="5" t="n">
        <v>17300</v>
      </c>
    </row>
    <row r="22" spans="1:6">
      <c r="A22" s="4" t="s">
        <v>883</v>
      </c>
      <c r="E22" s="5" t="n">
        <v>2400</v>
      </c>
    </row>
    <row r="23" spans="1:6">
      <c r="A23" s="4" t="s">
        <v>1963</v>
      </c>
    </row>
    <row r="24" spans="1:6">
      <c r="A24" s="3" t="s">
        <v>2156</v>
      </c>
    </row>
    <row r="25" spans="1:6">
      <c r="A25" s="4" t="s">
        <v>2159</v>
      </c>
      <c r="D25" s="5" t="n">
        <v>3801</v>
      </c>
      <c r="E25" s="5" t="n">
        <v>0</v>
      </c>
    </row>
    <row r="26" spans="1:6">
      <c r="A26" s="4" t="s">
        <v>883</v>
      </c>
      <c r="D26" s="5" t="n">
        <v>0</v>
      </c>
      <c r="E26" s="5" t="n">
        <v>26213</v>
      </c>
    </row>
    <row r="27" spans="1:6">
      <c r="A27" s="4" t="s">
        <v>2165</v>
      </c>
      <c r="B27" s="6" t="n">
        <v>549000</v>
      </c>
    </row>
    <row r="28" spans="1:6">
      <c r="A28" s="4" t="s">
        <v>2166</v>
      </c>
      <c r="B28" s="4" t="s">
        <v>2167</v>
      </c>
    </row>
    <row r="29" spans="1:6">
      <c r="A29" s="4" t="s">
        <v>2160</v>
      </c>
      <c r="D29" s="5" t="n">
        <v>0</v>
      </c>
      <c r="E29" s="5" t="n">
        <v>3899</v>
      </c>
    </row>
    <row r="30" spans="1:6">
      <c r="A30" s="4" t="s">
        <v>1901</v>
      </c>
    </row>
    <row r="31" spans="1:6">
      <c r="A31" s="3" t="s">
        <v>2156</v>
      </c>
    </row>
    <row r="32" spans="1:6">
      <c r="A32" s="4" t="s">
        <v>2159</v>
      </c>
      <c r="D32" s="5" t="n">
        <v>0</v>
      </c>
      <c r="E32" s="5" t="n">
        <v>0</v>
      </c>
    </row>
    <row r="33" spans="1:6">
      <c r="A33" s="4" t="s">
        <v>2168</v>
      </c>
      <c r="B33" s="6" t="n">
        <v>166000</v>
      </c>
    </row>
    <row r="34" spans="1:6">
      <c r="A34" s="4" t="s">
        <v>883</v>
      </c>
      <c r="D34" s="5" t="n">
        <v>4707</v>
      </c>
      <c r="E34" s="5" t="n">
        <v>91865</v>
      </c>
    </row>
    <row r="35" spans="1:6">
      <c r="A35" s="4" t="s">
        <v>2160</v>
      </c>
      <c r="D35" s="5" t="n">
        <v>0</v>
      </c>
      <c r="E35" s="6" t="n">
        <v>38735</v>
      </c>
    </row>
    <row r="36" spans="1:6">
      <c r="A36" s="4" t="s">
        <v>2169</v>
      </c>
      <c r="B36" s="6" t="n">
        <v>84000</v>
      </c>
    </row>
    <row r="37" spans="1:6">
      <c r="A37" s="4" t="s">
        <v>2170</v>
      </c>
      <c r="B37" s="4" t="s">
        <v>2171</v>
      </c>
    </row>
    <row r="38" spans="1:6">
      <c r="A38" s="4" t="s">
        <v>2172</v>
      </c>
    </row>
    <row r="39" spans="1:6">
      <c r="A39" s="3" t="s">
        <v>2156</v>
      </c>
    </row>
    <row r="40" spans="1:6">
      <c r="A40" s="4" t="s">
        <v>2173</v>
      </c>
      <c r="B40" s="4" t="s">
        <v>2174</v>
      </c>
    </row>
    <row r="41" spans="1:6">
      <c r="A41" s="4" t="s">
        <v>2175</v>
      </c>
    </row>
    <row r="42" spans="1:6">
      <c r="A42" s="3" t="s">
        <v>2156</v>
      </c>
    </row>
    <row r="43" spans="1:6">
      <c r="A43" s="4" t="s">
        <v>2159</v>
      </c>
      <c r="D43" s="5" t="n">
        <v>3800</v>
      </c>
    </row>
    <row r="44" spans="1:6">
      <c r="A44" s="4" t="s">
        <v>2176</v>
      </c>
    </row>
    <row r="45" spans="1:6">
      <c r="A45" s="3" t="s">
        <v>2156</v>
      </c>
    </row>
    <row r="46" spans="1:6">
      <c r="A46" s="4" t="s">
        <v>2144</v>
      </c>
      <c r="D46" s="6" t="n">
        <v>26300</v>
      </c>
    </row>
  </sheetData>
  <mergeCells count="2">
    <mergeCell ref="A1:A2"/>
    <mergeCell ref="D1:F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7</v>
      </c>
      <c r="B1" s="2" t="s">
        <v>2</v>
      </c>
      <c r="C1" s="2" t="s">
        <v>32</v>
      </c>
    </row>
    <row r="2" spans="1:3">
      <c r="A2" s="3" t="s">
        <v>2178</v>
      </c>
    </row>
    <row r="3" spans="1:3">
      <c r="A3" s="4" t="s">
        <v>2179</v>
      </c>
      <c r="B3" s="6" t="n">
        <v>7793533</v>
      </c>
      <c r="C3" s="6" t="n">
        <v>7010391</v>
      </c>
    </row>
    <row r="4" spans="1:3">
      <c r="A4" s="4" t="s">
        <v>2180</v>
      </c>
      <c r="B4" s="5" t="n">
        <v>8012706</v>
      </c>
      <c r="C4" s="5" t="n">
        <v>5632449</v>
      </c>
    </row>
    <row r="5" spans="1:3">
      <c r="A5" s="4" t="s">
        <v>2181</v>
      </c>
      <c r="B5" s="5" t="n">
        <v>15806239</v>
      </c>
      <c r="C5" s="5" t="n">
        <v>12642840</v>
      </c>
    </row>
    <row r="6" spans="1:3">
      <c r="A6" s="3" t="s">
        <v>2182</v>
      </c>
    </row>
    <row r="7" spans="1:3">
      <c r="A7" s="13" t="s">
        <v>2183</v>
      </c>
      <c r="B7" s="5" t="n">
        <v>3570956</v>
      </c>
      <c r="C7" s="5" t="n">
        <v>4014359</v>
      </c>
    </row>
    <row r="8" spans="1:3">
      <c r="A8" s="4" t="s">
        <v>2184</v>
      </c>
      <c r="B8" s="5" t="n">
        <v>4138586</v>
      </c>
      <c r="C8" s="5" t="n">
        <v>4151009</v>
      </c>
    </row>
    <row r="9" spans="1:3">
      <c r="A9" s="4" t="s">
        <v>2185</v>
      </c>
      <c r="B9" s="5" t="n">
        <v>7709542</v>
      </c>
      <c r="C9" s="5" t="n">
        <v>8165368</v>
      </c>
    </row>
    <row r="10" spans="1:3">
      <c r="A10" s="4" t="s">
        <v>2186</v>
      </c>
      <c r="B10" s="6" t="n">
        <v>23515781</v>
      </c>
      <c r="C10" s="6" t="n">
        <v>2080820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7</v>
      </c>
      <c r="B1" s="2" t="s">
        <v>2</v>
      </c>
      <c r="C1" s="2" t="s">
        <v>32</v>
      </c>
    </row>
    <row r="2" spans="1:3">
      <c r="A2" s="3" t="s">
        <v>2178</v>
      </c>
    </row>
    <row r="3" spans="1:3">
      <c r="A3" s="5" t="n">
        <v>2017</v>
      </c>
      <c r="B3" s="6" t="n">
        <v>3946867</v>
      </c>
    </row>
    <row r="4" spans="1:3">
      <c r="A4" s="5" t="n">
        <v>2018</v>
      </c>
      <c r="B4" s="5" t="n">
        <v>1347604</v>
      </c>
    </row>
    <row r="5" spans="1:3">
      <c r="A5" s="5" t="n">
        <v>2019</v>
      </c>
      <c r="B5" s="5" t="n">
        <v>653080</v>
      </c>
    </row>
    <row r="6" spans="1:3">
      <c r="A6" s="5" t="n">
        <v>2020</v>
      </c>
      <c r="B6" s="5" t="n">
        <v>907971</v>
      </c>
    </row>
    <row r="7" spans="1:3">
      <c r="A7" s="5" t="n">
        <v>2021</v>
      </c>
      <c r="B7" s="5" t="n">
        <v>802593</v>
      </c>
    </row>
    <row r="8" spans="1:3">
      <c r="A8" s="4" t="s">
        <v>2188</v>
      </c>
      <c r="B8" s="5" t="n">
        <v>51427</v>
      </c>
    </row>
    <row r="9" spans="1:3">
      <c r="A9" s="4" t="s">
        <v>2185</v>
      </c>
      <c r="B9" s="6" t="n">
        <v>7709542</v>
      </c>
      <c r="C9" s="6" t="n">
        <v>816536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89</v>
      </c>
      <c r="B1" s="2" t="s">
        <v>2</v>
      </c>
      <c r="C1" s="2" t="s">
        <v>32</v>
      </c>
    </row>
    <row r="2" spans="1:3">
      <c r="A2" s="3" t="s">
        <v>2178</v>
      </c>
    </row>
    <row r="3" spans="1:3">
      <c r="A3" s="4" t="s">
        <v>2190</v>
      </c>
      <c r="B3" s="6" t="n">
        <v>600</v>
      </c>
      <c r="C3" s="6" t="n">
        <v>1300</v>
      </c>
    </row>
    <row r="4" spans="1:3">
      <c r="A4" s="4" t="s">
        <v>2191</v>
      </c>
      <c r="B4" s="6" t="n">
        <v>6</v>
      </c>
      <c r="C4" s="6" t="n">
        <v>1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2</v>
      </c>
      <c r="B1" s="2" t="s">
        <v>2</v>
      </c>
      <c r="C1" s="2" t="s">
        <v>32</v>
      </c>
    </row>
    <row r="2" spans="1:3">
      <c r="A2" s="3" t="s">
        <v>2193</v>
      </c>
    </row>
    <row r="3" spans="1:3">
      <c r="A3" s="4" t="s">
        <v>2194</v>
      </c>
      <c r="B3" s="6" t="n">
        <v>0</v>
      </c>
      <c r="C3" s="6" t="n">
        <v>50000</v>
      </c>
    </row>
    <row r="4" spans="1:3">
      <c r="A4" s="4" t="s">
        <v>2195</v>
      </c>
      <c r="B4" s="5" t="n">
        <v>479425</v>
      </c>
      <c r="C4" s="5" t="n">
        <v>712145</v>
      </c>
    </row>
    <row r="5" spans="1:3">
      <c r="A5" s="4" t="s">
        <v>2196</v>
      </c>
      <c r="B5" s="6" t="n">
        <v>479425</v>
      </c>
      <c r="C5" s="6" t="n">
        <v>76214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7</v>
      </c>
      <c r="B1" s="2" t="s">
        <v>2</v>
      </c>
      <c r="C1" s="2" t="s">
        <v>32</v>
      </c>
    </row>
    <row r="2" spans="1:3">
      <c r="A2" s="3" t="s">
        <v>2198</v>
      </c>
    </row>
    <row r="3" spans="1:3">
      <c r="A3" s="4" t="s">
        <v>2199</v>
      </c>
      <c r="B3" s="6" t="n">
        <v>479425</v>
      </c>
      <c r="C3" s="6" t="n">
        <v>712145</v>
      </c>
    </row>
    <row r="4" spans="1:3">
      <c r="A4" s="4" t="s">
        <v>2200</v>
      </c>
    </row>
    <row r="5" spans="1:3">
      <c r="A5" s="3" t="s">
        <v>2198</v>
      </c>
    </row>
    <row r="6" spans="1:3">
      <c r="A6" s="4" t="s">
        <v>2199</v>
      </c>
      <c r="B6" s="6" t="n">
        <v>479425</v>
      </c>
      <c r="C6" s="6" t="n">
        <v>712145</v>
      </c>
    </row>
    <row r="7" spans="1:3">
      <c r="A7" s="4" t="s">
        <v>2201</v>
      </c>
      <c r="B7" s="4" t="s">
        <v>929</v>
      </c>
      <c r="C7" s="4" t="s">
        <v>2202</v>
      </c>
    </row>
    <row r="8" spans="1:3">
      <c r="A8" s="4" t="s">
        <v>2203</v>
      </c>
    </row>
    <row r="9" spans="1:3">
      <c r="A9" s="3" t="s">
        <v>2198</v>
      </c>
    </row>
    <row r="10" spans="1:3">
      <c r="A10" s="4" t="s">
        <v>2199</v>
      </c>
      <c r="B10" s="6" t="n">
        <v>52519</v>
      </c>
      <c r="C10" s="6" t="n">
        <v>0</v>
      </c>
    </row>
    <row r="11" spans="1:3">
      <c r="A11" s="4" t="s">
        <v>2201</v>
      </c>
      <c r="B11" s="4" t="s">
        <v>2204</v>
      </c>
      <c r="C11" s="4" t="s">
        <v>2205</v>
      </c>
    </row>
    <row r="12" spans="1:3">
      <c r="A12" s="4" t="s">
        <v>2206</v>
      </c>
    </row>
    <row r="13" spans="1:3">
      <c r="A13" s="3" t="s">
        <v>2198</v>
      </c>
    </row>
    <row r="14" spans="1:3">
      <c r="A14" s="4" t="s">
        <v>2199</v>
      </c>
      <c r="B14" s="6" t="n">
        <v>32700</v>
      </c>
      <c r="C14" s="6" t="n">
        <v>0</v>
      </c>
    </row>
    <row r="15" spans="1:3">
      <c r="A15" s="4" t="s">
        <v>2201</v>
      </c>
      <c r="B15" s="4" t="s">
        <v>2207</v>
      </c>
      <c r="C15" s="4" t="s">
        <v>2205</v>
      </c>
    </row>
    <row r="16" spans="1:3">
      <c r="A16" s="4" t="s">
        <v>2208</v>
      </c>
    </row>
    <row r="17" spans="1:3">
      <c r="A17" s="3" t="s">
        <v>2198</v>
      </c>
    </row>
    <row r="18" spans="1:3">
      <c r="A18" s="4" t="s">
        <v>2199</v>
      </c>
      <c r="B18" s="6" t="n">
        <v>19819</v>
      </c>
      <c r="C18" s="6" t="n">
        <v>0</v>
      </c>
    </row>
    <row r="19" spans="1:3">
      <c r="A19" s="4" t="s">
        <v>2201</v>
      </c>
      <c r="B19" s="4" t="s">
        <v>2209</v>
      </c>
      <c r="C19" s="4" t="s">
        <v>2205</v>
      </c>
    </row>
    <row r="20" spans="1:3">
      <c r="A20" s="4" t="s">
        <v>2210</v>
      </c>
    </row>
    <row r="21" spans="1:3">
      <c r="A21" s="3" t="s">
        <v>2198</v>
      </c>
    </row>
    <row r="22" spans="1:3">
      <c r="A22" s="4" t="s">
        <v>2199</v>
      </c>
      <c r="B22" s="6" t="n">
        <v>263399</v>
      </c>
      <c r="C22" s="6" t="n">
        <v>267074</v>
      </c>
    </row>
    <row r="23" spans="1:3">
      <c r="A23" s="4" t="s">
        <v>2201</v>
      </c>
      <c r="B23" s="4" t="s">
        <v>2211</v>
      </c>
      <c r="C23" s="4" t="s">
        <v>2212</v>
      </c>
    </row>
    <row r="24" spans="1:3">
      <c r="A24" s="4" t="s">
        <v>2213</v>
      </c>
    </row>
    <row r="25" spans="1:3">
      <c r="A25" s="3" t="s">
        <v>2198</v>
      </c>
    </row>
    <row r="26" spans="1:3">
      <c r="A26" s="4" t="s">
        <v>2199</v>
      </c>
      <c r="B26" s="6" t="n">
        <v>95720</v>
      </c>
      <c r="C26" s="6" t="n">
        <v>243708</v>
      </c>
    </row>
    <row r="27" spans="1:3">
      <c r="A27" s="4" t="s">
        <v>2201</v>
      </c>
      <c r="B27" s="4" t="s">
        <v>919</v>
      </c>
      <c r="C27" s="4" t="s">
        <v>2214</v>
      </c>
    </row>
    <row r="28" spans="1:3">
      <c r="A28" s="4" t="s">
        <v>2215</v>
      </c>
    </row>
    <row r="29" spans="1:3">
      <c r="A29" s="3" t="s">
        <v>2198</v>
      </c>
    </row>
    <row r="30" spans="1:3">
      <c r="A30" s="4" t="s">
        <v>2199</v>
      </c>
      <c r="B30" s="6" t="n">
        <v>142299</v>
      </c>
      <c r="C30" s="6" t="n">
        <v>0</v>
      </c>
    </row>
    <row r="31" spans="1:3">
      <c r="A31" s="4" t="s">
        <v>2201</v>
      </c>
      <c r="B31" s="4" t="s">
        <v>2216</v>
      </c>
      <c r="C31" s="4" t="s">
        <v>2205</v>
      </c>
    </row>
    <row r="32" spans="1:3">
      <c r="A32" s="4" t="s">
        <v>2217</v>
      </c>
    </row>
    <row r="33" spans="1:3">
      <c r="A33" s="3" t="s">
        <v>2198</v>
      </c>
    </row>
    <row r="34" spans="1:3">
      <c r="A34" s="4" t="s">
        <v>2199</v>
      </c>
      <c r="B34" s="6" t="n">
        <v>25380</v>
      </c>
      <c r="C34" s="6" t="n">
        <v>23366</v>
      </c>
    </row>
    <row r="35" spans="1:3">
      <c r="A35" s="4" t="s">
        <v>2201</v>
      </c>
      <c r="B35" s="4" t="s">
        <v>2218</v>
      </c>
      <c r="C35" s="4" t="s">
        <v>2219</v>
      </c>
    </row>
    <row r="36" spans="1:3">
      <c r="A36" s="4" t="s">
        <v>2220</v>
      </c>
    </row>
    <row r="37" spans="1:3">
      <c r="A37" s="3" t="s">
        <v>2198</v>
      </c>
    </row>
    <row r="38" spans="1:3">
      <c r="A38" s="4" t="s">
        <v>2199</v>
      </c>
      <c r="B38" s="6" t="n">
        <v>152220</v>
      </c>
      <c r="C38" s="6" t="n">
        <v>421901</v>
      </c>
    </row>
    <row r="39" spans="1:3">
      <c r="A39" s="4" t="s">
        <v>2201</v>
      </c>
      <c r="B39" s="4" t="s">
        <v>2221</v>
      </c>
      <c r="C39" s="4" t="s">
        <v>917</v>
      </c>
    </row>
    <row r="40" spans="1:3">
      <c r="A40" s="4" t="s">
        <v>2222</v>
      </c>
    </row>
    <row r="41" spans="1:3">
      <c r="A41" s="3" t="s">
        <v>2198</v>
      </c>
    </row>
    <row r="42" spans="1:3">
      <c r="A42" s="4" t="s">
        <v>2199</v>
      </c>
      <c r="B42" s="6" t="n">
        <v>39108</v>
      </c>
      <c r="C42" s="6" t="n">
        <v>124878</v>
      </c>
    </row>
    <row r="43" spans="1:3">
      <c r="A43" s="4" t="s">
        <v>2201</v>
      </c>
      <c r="B43" s="4" t="s">
        <v>2223</v>
      </c>
      <c r="C43" s="4" t="s">
        <v>2202</v>
      </c>
    </row>
    <row r="44" spans="1:3">
      <c r="A44" s="4" t="s">
        <v>2224</v>
      </c>
    </row>
    <row r="45" spans="1:3">
      <c r="A45" s="3" t="s">
        <v>2198</v>
      </c>
    </row>
    <row r="46" spans="1:3">
      <c r="A46" s="4" t="s">
        <v>2199</v>
      </c>
      <c r="B46" s="6" t="n">
        <v>58552</v>
      </c>
      <c r="C46" s="6" t="n">
        <v>154582</v>
      </c>
    </row>
    <row r="47" spans="1:3">
      <c r="A47" s="4" t="s">
        <v>2201</v>
      </c>
      <c r="B47" s="4" t="s">
        <v>2225</v>
      </c>
      <c r="C47" s="4" t="s">
        <v>2226</v>
      </c>
    </row>
    <row r="48" spans="1:3">
      <c r="A48" s="4" t="s">
        <v>2227</v>
      </c>
    </row>
    <row r="49" spans="1:3">
      <c r="A49" s="3" t="s">
        <v>2198</v>
      </c>
    </row>
    <row r="50" spans="1:3">
      <c r="A50" s="4" t="s">
        <v>2199</v>
      </c>
      <c r="B50" s="6" t="n">
        <v>54560</v>
      </c>
      <c r="C50" s="6" t="n">
        <v>142441</v>
      </c>
    </row>
    <row r="51" spans="1:3">
      <c r="A51" s="4" t="s">
        <v>2201</v>
      </c>
      <c r="B51" s="4" t="s">
        <v>2228</v>
      </c>
      <c r="C51" s="4" t="s">
        <v>2229</v>
      </c>
    </row>
    <row r="52" spans="1:3">
      <c r="A52" s="4" t="s">
        <v>2230</v>
      </c>
    </row>
    <row r="53" spans="1:3">
      <c r="A53" s="3" t="s">
        <v>2198</v>
      </c>
    </row>
    <row r="54" spans="1:3">
      <c r="A54" s="4" t="s">
        <v>2199</v>
      </c>
      <c r="B54" s="6" t="n">
        <v>11287</v>
      </c>
      <c r="C54" s="6" t="n">
        <v>23170</v>
      </c>
    </row>
    <row r="55" spans="1:3">
      <c r="A55" s="4" t="s">
        <v>2201</v>
      </c>
      <c r="B55" s="4" t="s">
        <v>2231</v>
      </c>
      <c r="C55" s="4" t="s">
        <v>2232</v>
      </c>
    </row>
    <row r="56" spans="1:3">
      <c r="A56" s="4" t="s">
        <v>2233</v>
      </c>
    </row>
    <row r="57" spans="1:3">
      <c r="A57" s="3" t="s">
        <v>2198</v>
      </c>
    </row>
    <row r="58" spans="1:3">
      <c r="A58" s="4" t="s">
        <v>2199</v>
      </c>
      <c r="B58" s="6" t="n">
        <v>11287</v>
      </c>
      <c r="C58" s="6" t="n">
        <v>10298</v>
      </c>
    </row>
    <row r="59" spans="1:3">
      <c r="A59" s="4" t="s">
        <v>2201</v>
      </c>
      <c r="B59" s="4" t="s">
        <v>2231</v>
      </c>
      <c r="C59" s="4" t="s">
        <v>2231</v>
      </c>
    </row>
    <row r="60" spans="1:3">
      <c r="A60" s="4" t="s">
        <v>2234</v>
      </c>
    </row>
    <row r="61" spans="1:3">
      <c r="A61" s="3" t="s">
        <v>2198</v>
      </c>
    </row>
    <row r="62" spans="1:3">
      <c r="A62" s="4" t="s">
        <v>2199</v>
      </c>
      <c r="B62" s="6" t="n">
        <v>0</v>
      </c>
      <c r="C62" s="6" t="n">
        <v>12872</v>
      </c>
    </row>
    <row r="63" spans="1:3">
      <c r="A63" s="4" t="s">
        <v>2201</v>
      </c>
      <c r="B63" s="4" t="s">
        <v>2205</v>
      </c>
      <c r="C63" s="4" t="s">
        <v>222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5</v>
      </c>
      <c r="B1" s="2" t="s">
        <v>1</v>
      </c>
    </row>
    <row r="2" spans="1:3">
      <c r="B2" s="2" t="s">
        <v>2</v>
      </c>
      <c r="C2" s="2" t="s">
        <v>32</v>
      </c>
    </row>
    <row r="3" spans="1:3">
      <c r="A3" s="3" t="s">
        <v>2193</v>
      </c>
    </row>
    <row r="4" spans="1:3">
      <c r="A4" s="4" t="s">
        <v>2236</v>
      </c>
      <c r="B4" s="6" t="n">
        <v>954253</v>
      </c>
      <c r="C4" s="6" t="n">
        <v>1224064</v>
      </c>
    </row>
    <row r="5" spans="1:3">
      <c r="A5" s="4" t="s">
        <v>2237</v>
      </c>
      <c r="B5" s="6" t="n">
        <v>757230</v>
      </c>
      <c r="C5" s="6" t="n">
        <v>1023905</v>
      </c>
    </row>
    <row r="6" spans="1:3">
      <c r="A6" s="4" t="s">
        <v>2238</v>
      </c>
      <c r="B6" s="4" t="s">
        <v>2239</v>
      </c>
      <c r="C6" s="4" t="s">
        <v>2240</v>
      </c>
    </row>
    <row r="7" spans="1:3">
      <c r="A7" s="4" t="s">
        <v>2241</v>
      </c>
      <c r="B7" s="4" t="s">
        <v>2242</v>
      </c>
      <c r="C7" s="4" t="s">
        <v>2243</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4</v>
      </c>
      <c r="B1" s="2" t="s">
        <v>2</v>
      </c>
      <c r="C1" s="2" t="s">
        <v>32</v>
      </c>
    </row>
    <row r="2" spans="1:3">
      <c r="A2" s="3" t="s">
        <v>2245</v>
      </c>
    </row>
    <row r="3" spans="1:3">
      <c r="A3" s="4" t="s">
        <v>2246</v>
      </c>
      <c r="B3" s="6" t="n">
        <v>1200</v>
      </c>
      <c r="C3" s="6" t="n">
        <v>12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4" t="s">
        <v>289</v>
      </c>
    </row>
    <row r="4" spans="1:2">
      <c r="A4" s="4" t="s">
        <v>290</v>
      </c>
      <c r="B4" s="4" t="s">
        <v>291</v>
      </c>
    </row>
    <row r="5" spans="1:2">
      <c r="A5" s="4" t="s">
        <v>292</v>
      </c>
    </row>
    <row r="6" spans="1:2">
      <c r="A6" s="4" t="s">
        <v>290</v>
      </c>
      <c r="B6" s="4" t="s">
        <v>29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7</v>
      </c>
      <c r="B1" s="2" t="s">
        <v>1</v>
      </c>
    </row>
    <row r="2" spans="1:3">
      <c r="B2" s="2" t="s">
        <v>2</v>
      </c>
      <c r="C2" s="2" t="s">
        <v>32</v>
      </c>
    </row>
    <row r="3" spans="1:3">
      <c r="A3" s="3" t="s">
        <v>2245</v>
      </c>
    </row>
    <row r="4" spans="1:3">
      <c r="A4" s="4" t="s">
        <v>2248</v>
      </c>
      <c r="B4" s="6" t="n">
        <v>1200</v>
      </c>
      <c r="C4" s="6" t="n">
        <v>1200</v>
      </c>
    </row>
    <row r="5" spans="1:3">
      <c r="A5" s="4" t="s">
        <v>2236</v>
      </c>
      <c r="B5" s="5" t="n">
        <v>31200</v>
      </c>
      <c r="C5" s="5" t="n">
        <v>128200</v>
      </c>
    </row>
    <row r="6" spans="1:3">
      <c r="A6" s="4" t="s">
        <v>2249</v>
      </c>
      <c r="B6" s="6" t="n">
        <v>6266</v>
      </c>
      <c r="C6" s="6" t="n">
        <v>4501</v>
      </c>
    </row>
    <row r="7" spans="1:3">
      <c r="A7" s="4" t="s">
        <v>2241</v>
      </c>
      <c r="B7" s="4" t="s">
        <v>2250</v>
      </c>
      <c r="C7" s="4" t="s">
        <v>2250</v>
      </c>
    </row>
    <row r="8" spans="1:3">
      <c r="A8" s="4" t="s">
        <v>2238</v>
      </c>
      <c r="B8" s="4" t="s">
        <v>2251</v>
      </c>
      <c r="C8" s="4" t="s">
        <v>2252</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3</v>
      </c>
      <c r="B1" s="2" t="s">
        <v>2</v>
      </c>
      <c r="C1" s="2" t="s">
        <v>32</v>
      </c>
    </row>
    <row r="2" spans="1:3">
      <c r="A2" s="3" t="s">
        <v>2254</v>
      </c>
    </row>
    <row r="3" spans="1:3">
      <c r="A3" s="4" t="s">
        <v>2121</v>
      </c>
      <c r="B3" s="6" t="n">
        <v>18071</v>
      </c>
      <c r="C3" s="6" t="n">
        <v>19008</v>
      </c>
    </row>
    <row r="4" spans="1:3">
      <c r="A4" s="4" t="s">
        <v>69</v>
      </c>
      <c r="B4" s="5" t="n">
        <v>1574852</v>
      </c>
      <c r="C4" s="5" t="n">
        <v>1662508</v>
      </c>
    </row>
    <row r="5" spans="1:3">
      <c r="A5" s="4" t="s">
        <v>2255</v>
      </c>
    </row>
    <row r="6" spans="1:3">
      <c r="A6" s="3" t="s">
        <v>2254</v>
      </c>
    </row>
    <row r="7" spans="1:3">
      <c r="A7" s="4" t="s">
        <v>2256</v>
      </c>
      <c r="B7" s="5" t="n">
        <v>608193</v>
      </c>
      <c r="C7" s="5" t="n">
        <v>747072</v>
      </c>
    </row>
    <row r="8" spans="1:3">
      <c r="A8" s="4" t="s">
        <v>2257</v>
      </c>
    </row>
    <row r="9" spans="1:3">
      <c r="A9" s="3" t="s">
        <v>2254</v>
      </c>
    </row>
    <row r="10" spans="1:3">
      <c r="A10" s="4" t="s">
        <v>2256</v>
      </c>
      <c r="B10" s="5" t="n">
        <v>34164</v>
      </c>
      <c r="C10" s="5" t="n">
        <v>0</v>
      </c>
    </row>
    <row r="11" spans="1:3">
      <c r="A11" s="4" t="s">
        <v>2258</v>
      </c>
    </row>
    <row r="12" spans="1:3">
      <c r="A12" s="3" t="s">
        <v>2254</v>
      </c>
    </row>
    <row r="13" spans="1:3">
      <c r="A13" s="4" t="s">
        <v>2256</v>
      </c>
      <c r="B13" s="5" t="n">
        <v>30313</v>
      </c>
      <c r="C13" s="5" t="n">
        <v>14429</v>
      </c>
    </row>
    <row r="14" spans="1:3">
      <c r="A14" s="4" t="s">
        <v>2259</v>
      </c>
    </row>
    <row r="15" spans="1:3">
      <c r="A15" s="3" t="s">
        <v>2254</v>
      </c>
    </row>
    <row r="16" spans="1:3">
      <c r="A16" s="4" t="s">
        <v>2260</v>
      </c>
      <c r="B16" s="5" t="n">
        <v>444788</v>
      </c>
      <c r="C16" s="5" t="n">
        <v>442704</v>
      </c>
    </row>
    <row r="17" spans="1:3">
      <c r="A17" s="4" t="s">
        <v>2261</v>
      </c>
    </row>
    <row r="18" spans="1:3">
      <c r="A18" s="3" t="s">
        <v>2254</v>
      </c>
    </row>
    <row r="19" spans="1:3">
      <c r="A19" s="4" t="s">
        <v>2260</v>
      </c>
      <c r="B19" s="6" t="n">
        <v>439323</v>
      </c>
      <c r="C19" s="6" t="n">
        <v>43929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2</v>
      </c>
      <c r="B1" s="2" t="s">
        <v>1</v>
      </c>
    </row>
    <row r="2" spans="1:3">
      <c r="B2" s="2" t="s">
        <v>2</v>
      </c>
      <c r="C2" s="2" t="s">
        <v>32</v>
      </c>
    </row>
    <row r="3" spans="1:3">
      <c r="A3" s="4" t="s">
        <v>2255</v>
      </c>
    </row>
    <row r="4" spans="1:3">
      <c r="A4" s="3" t="s">
        <v>2254</v>
      </c>
    </row>
    <row r="5" spans="1:3">
      <c r="A5" s="4" t="s">
        <v>2263</v>
      </c>
      <c r="B5" s="5" t="n">
        <v>2017</v>
      </c>
    </row>
    <row r="6" spans="1:3">
      <c r="A6" s="4" t="s">
        <v>2264</v>
      </c>
      <c r="B6" s="5" t="n">
        <v>2029</v>
      </c>
    </row>
    <row r="7" spans="1:3">
      <c r="A7" s="4" t="s">
        <v>2265</v>
      </c>
    </row>
    <row r="8" spans="1:3">
      <c r="A8" s="3" t="s">
        <v>2254</v>
      </c>
    </row>
    <row r="9" spans="1:3">
      <c r="A9" s="4" t="s">
        <v>2266</v>
      </c>
      <c r="B9" s="4" t="s">
        <v>2267</v>
      </c>
      <c r="C9" s="4" t="s">
        <v>2267</v>
      </c>
    </row>
    <row r="10" spans="1:3">
      <c r="A10" s="4" t="s">
        <v>2268</v>
      </c>
    </row>
    <row r="11" spans="1:3">
      <c r="A11" s="3" t="s">
        <v>2254</v>
      </c>
    </row>
    <row r="12" spans="1:3">
      <c r="A12" s="4" t="s">
        <v>2266</v>
      </c>
      <c r="B12" s="4" t="s">
        <v>2269</v>
      </c>
      <c r="C12" s="4" t="s">
        <v>2270</v>
      </c>
    </row>
    <row r="13" spans="1:3">
      <c r="A13" s="4" t="s">
        <v>2257</v>
      </c>
    </row>
    <row r="14" spans="1:3">
      <c r="A14" s="3" t="s">
        <v>2254</v>
      </c>
    </row>
    <row r="15" spans="1:3">
      <c r="A15" s="4" t="s">
        <v>2263</v>
      </c>
      <c r="B15" s="5" t="n">
        <v>2018</v>
      </c>
    </row>
    <row r="16" spans="1:3">
      <c r="A16" s="4" t="s">
        <v>2264</v>
      </c>
      <c r="B16" s="5" t="n">
        <v>2019</v>
      </c>
    </row>
    <row r="17" spans="1:3">
      <c r="A17" s="4" t="s">
        <v>2271</v>
      </c>
    </row>
    <row r="18" spans="1:3">
      <c r="A18" s="3" t="s">
        <v>2254</v>
      </c>
    </row>
    <row r="19" spans="1:3">
      <c r="A19" s="4" t="s">
        <v>2266</v>
      </c>
      <c r="B19" s="4" t="s">
        <v>2272</v>
      </c>
    </row>
    <row r="20" spans="1:3">
      <c r="A20" s="4" t="s">
        <v>2273</v>
      </c>
    </row>
    <row r="21" spans="1:3">
      <c r="A21" s="3" t="s">
        <v>2254</v>
      </c>
    </row>
    <row r="22" spans="1:3">
      <c r="A22" s="4" t="s">
        <v>2266</v>
      </c>
      <c r="B22" s="4" t="s">
        <v>2274</v>
      </c>
    </row>
    <row r="23" spans="1:3">
      <c r="A23" s="4" t="s">
        <v>2258</v>
      </c>
    </row>
    <row r="24" spans="1:3">
      <c r="A24" s="3" t="s">
        <v>2254</v>
      </c>
    </row>
    <row r="25" spans="1:3">
      <c r="A25" s="4" t="s">
        <v>2263</v>
      </c>
      <c r="B25" s="5" t="n">
        <v>2017</v>
      </c>
    </row>
    <row r="26" spans="1:3">
      <c r="A26" s="4" t="s">
        <v>2264</v>
      </c>
      <c r="B26" s="5" t="n">
        <v>2019</v>
      </c>
    </row>
    <row r="27" spans="1:3">
      <c r="A27" s="4" t="s">
        <v>2275</v>
      </c>
    </row>
    <row r="28" spans="1:3">
      <c r="A28" s="3" t="s">
        <v>2254</v>
      </c>
    </row>
    <row r="29" spans="1:3">
      <c r="A29" s="4" t="s">
        <v>2266</v>
      </c>
      <c r="B29" s="4" t="s">
        <v>2276</v>
      </c>
      <c r="C29" s="4" t="s">
        <v>2276</v>
      </c>
    </row>
    <row r="30" spans="1:3">
      <c r="A30" s="4" t="s">
        <v>2277</v>
      </c>
    </row>
    <row r="31" spans="1:3">
      <c r="A31" s="3" t="s">
        <v>2254</v>
      </c>
    </row>
    <row r="32" spans="1:3">
      <c r="A32" s="4" t="s">
        <v>2266</v>
      </c>
      <c r="B32" s="4" t="s">
        <v>2278</v>
      </c>
    </row>
    <row r="33" spans="1:3">
      <c r="A33" s="4" t="s">
        <v>2259</v>
      </c>
    </row>
    <row r="34" spans="1:3">
      <c r="A34" s="3" t="s">
        <v>2254</v>
      </c>
    </row>
    <row r="35" spans="1:3">
      <c r="A35" s="4" t="s">
        <v>2279</v>
      </c>
      <c r="B35" s="4" t="s">
        <v>2280</v>
      </c>
    </row>
    <row r="36" spans="1:3">
      <c r="A36" s="4" t="s">
        <v>2281</v>
      </c>
      <c r="B36" s="5" t="n">
        <v>2019</v>
      </c>
    </row>
    <row r="37" spans="1:3">
      <c r="A37" s="4" t="s">
        <v>2282</v>
      </c>
      <c r="B37" s="6" t="n">
        <v>5212</v>
      </c>
      <c r="C37" s="6" t="n">
        <v>7296</v>
      </c>
    </row>
    <row r="38" spans="1:3">
      <c r="A38" s="4" t="s">
        <v>2261</v>
      </c>
    </row>
    <row r="39" spans="1:3">
      <c r="A39" s="3" t="s">
        <v>2254</v>
      </c>
    </row>
    <row r="40" spans="1:3">
      <c r="A40" s="4" t="s">
        <v>2283</v>
      </c>
      <c r="B40" s="5" t="n">
        <v>2027</v>
      </c>
    </row>
    <row r="41" spans="1:3">
      <c r="A41" s="4" t="s">
        <v>2284</v>
      </c>
      <c r="B41" s="5" t="n">
        <v>2034</v>
      </c>
    </row>
    <row r="42" spans="1:3">
      <c r="A42" s="4" t="s">
        <v>2282</v>
      </c>
      <c r="B42" s="6" t="n">
        <v>476</v>
      </c>
      <c r="C42" s="6" t="n">
        <v>505</v>
      </c>
    </row>
    <row r="43" spans="1:3">
      <c r="A43" s="4" t="s">
        <v>2285</v>
      </c>
    </row>
    <row r="44" spans="1:3">
      <c r="A44" s="3" t="s">
        <v>2254</v>
      </c>
    </row>
    <row r="45" spans="1:3">
      <c r="A45" s="4" t="s">
        <v>2279</v>
      </c>
      <c r="B45" s="4" t="s">
        <v>2286</v>
      </c>
    </row>
    <row r="46" spans="1:3">
      <c r="A46" s="4" t="s">
        <v>2287</v>
      </c>
    </row>
    <row r="47" spans="1:3">
      <c r="A47" s="3" t="s">
        <v>2254</v>
      </c>
    </row>
    <row r="48" spans="1:3">
      <c r="A48" s="4" t="s">
        <v>2279</v>
      </c>
      <c r="B48" s="4" t="s">
        <v>2288</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21"/>
  </cols>
  <sheetData>
    <row r="1" spans="1:2">
      <c r="A1" s="1" t="s">
        <v>2289</v>
      </c>
      <c r="B1" s="2" t="s">
        <v>1557</v>
      </c>
    </row>
    <row r="2" spans="1:2">
      <c r="A2" s="3" t="s">
        <v>2290</v>
      </c>
    </row>
    <row r="3" spans="1:2">
      <c r="A3" s="5" t="n">
        <v>2017</v>
      </c>
      <c r="B3" s="6" t="n">
        <v>635747</v>
      </c>
    </row>
    <row r="4" spans="1:2">
      <c r="A4" s="5" t="n">
        <v>2018</v>
      </c>
      <c r="B4" s="5" t="n">
        <v>183920</v>
      </c>
    </row>
    <row r="5" spans="1:2">
      <c r="A5" s="5" t="n">
        <v>2019</v>
      </c>
      <c r="B5" s="5" t="n">
        <v>564699</v>
      </c>
    </row>
    <row r="6" spans="1:2">
      <c r="A6" s="5" t="n">
        <v>2020</v>
      </c>
      <c r="B6" s="5" t="n">
        <v>112309</v>
      </c>
    </row>
    <row r="7" spans="1:2">
      <c r="A7" s="5" t="n">
        <v>2021</v>
      </c>
      <c r="B7" s="5" t="n">
        <v>21694</v>
      </c>
    </row>
    <row r="8" spans="1:2">
      <c r="A8" s="4" t="s">
        <v>2291</v>
      </c>
      <c r="B8" s="5" t="n">
        <v>537108</v>
      </c>
    </row>
    <row r="9" spans="1:2">
      <c r="A9" s="4" t="s">
        <v>2292</v>
      </c>
      <c r="B9" s="5" t="n">
        <v>2055477</v>
      </c>
    </row>
    <row r="10" spans="1:2">
      <c r="A10" s="4" t="s">
        <v>2293</v>
      </c>
    </row>
    <row r="11" spans="1:2">
      <c r="A11" s="3" t="s">
        <v>2290</v>
      </c>
    </row>
    <row r="12" spans="1:2">
      <c r="A12" s="5" t="n">
        <v>2017</v>
      </c>
      <c r="B12" s="5" t="n">
        <v>479425</v>
      </c>
    </row>
    <row r="13" spans="1:2">
      <c r="A13" s="4" t="s">
        <v>2294</v>
      </c>
    </row>
    <row r="14" spans="1:2">
      <c r="A14" s="3" t="s">
        <v>2290</v>
      </c>
    </row>
    <row r="15" spans="1:2">
      <c r="A15" s="5" t="n">
        <v>2017</v>
      </c>
      <c r="B15" s="5" t="n">
        <v>1200</v>
      </c>
    </row>
    <row r="16" spans="1:2">
      <c r="A16" s="5" t="n">
        <v>2018</v>
      </c>
      <c r="B16" s="5" t="n">
        <v>0</v>
      </c>
    </row>
    <row r="17" spans="1:2">
      <c r="A17" s="5" t="n">
        <v>2019</v>
      </c>
      <c r="B17" s="5" t="n">
        <v>0</v>
      </c>
    </row>
    <row r="18" spans="1:2">
      <c r="A18" s="5" t="n">
        <v>2020</v>
      </c>
      <c r="B18" s="5" t="n">
        <v>0</v>
      </c>
    </row>
    <row r="19" spans="1:2">
      <c r="A19" s="5" t="n">
        <v>2021</v>
      </c>
      <c r="B19" s="5" t="n">
        <v>0</v>
      </c>
    </row>
    <row r="20" spans="1:2">
      <c r="A20" s="4" t="s">
        <v>2291</v>
      </c>
      <c r="B20" s="5" t="n">
        <v>0</v>
      </c>
    </row>
    <row r="21" spans="1:2">
      <c r="A21" s="4" t="s">
        <v>2292</v>
      </c>
      <c r="B21" s="5" t="n">
        <v>1200</v>
      </c>
    </row>
    <row r="22" spans="1:2">
      <c r="A22" s="4" t="s">
        <v>2295</v>
      </c>
    </row>
    <row r="23" spans="1:2">
      <c r="A23" s="3" t="s">
        <v>2290</v>
      </c>
    </row>
    <row r="24" spans="1:2">
      <c r="A24" s="5" t="n">
        <v>2017</v>
      </c>
      <c r="B24" s="5" t="n">
        <v>155122</v>
      </c>
    </row>
    <row r="25" spans="1:2">
      <c r="A25" s="5" t="n">
        <v>2018</v>
      </c>
      <c r="B25" s="5" t="n">
        <v>183920</v>
      </c>
    </row>
    <row r="26" spans="1:2">
      <c r="A26" s="5" t="n">
        <v>2019</v>
      </c>
      <c r="B26" s="5" t="n">
        <v>564699</v>
      </c>
    </row>
    <row r="27" spans="1:2">
      <c r="A27" s="5" t="n">
        <v>2020</v>
      </c>
      <c r="B27" s="5" t="n">
        <v>112309</v>
      </c>
    </row>
    <row r="28" spans="1:2">
      <c r="A28" s="5" t="n">
        <v>2021</v>
      </c>
      <c r="B28" s="5" t="n">
        <v>21694</v>
      </c>
    </row>
    <row r="29" spans="1:2">
      <c r="A29" s="4" t="s">
        <v>2291</v>
      </c>
      <c r="B29" s="5" t="n">
        <v>537108</v>
      </c>
    </row>
    <row r="30" spans="1:2">
      <c r="A30" s="4" t="s">
        <v>2292</v>
      </c>
      <c r="B30" s="5" t="n">
        <v>1574852</v>
      </c>
    </row>
    <row r="31" spans="1:2">
      <c r="A31" s="4" t="s">
        <v>2296</v>
      </c>
    </row>
    <row r="32" spans="1:2">
      <c r="A32" s="3" t="s">
        <v>2290</v>
      </c>
    </row>
    <row r="33" spans="1:2">
      <c r="A33" s="5" t="n">
        <v>2018</v>
      </c>
      <c r="B33" s="5" t="n">
        <v>0</v>
      </c>
    </row>
    <row r="34" spans="1:2">
      <c r="A34" s="5" t="n">
        <v>2019</v>
      </c>
      <c r="B34" s="5" t="n">
        <v>0</v>
      </c>
    </row>
    <row r="35" spans="1:2">
      <c r="A35" s="5" t="n">
        <v>2020</v>
      </c>
      <c r="B35" s="5" t="n">
        <v>0</v>
      </c>
    </row>
    <row r="36" spans="1:2">
      <c r="A36" s="5" t="n">
        <v>2021</v>
      </c>
      <c r="B36" s="5" t="n">
        <v>0</v>
      </c>
    </row>
    <row r="37" spans="1:2">
      <c r="A37" s="4" t="s">
        <v>2291</v>
      </c>
      <c r="B37" s="5" t="n">
        <v>0</v>
      </c>
    </row>
    <row r="38" spans="1:2">
      <c r="A38" s="4" t="s">
        <v>2292</v>
      </c>
      <c r="B38" s="6" t="n">
        <v>47942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7</v>
      </c>
      <c r="B1" s="2" t="s">
        <v>2</v>
      </c>
      <c r="C1" s="2" t="s">
        <v>32</v>
      </c>
    </row>
    <row r="2" spans="1:3">
      <c r="A2" s="3" t="s">
        <v>2290</v>
      </c>
    </row>
    <row r="3" spans="1:3">
      <c r="A3" s="4" t="s">
        <v>2298</v>
      </c>
      <c r="B3" s="6" t="n">
        <v>3800</v>
      </c>
      <c r="C3" s="6" t="n">
        <v>3900</v>
      </c>
    </row>
    <row r="4" spans="1:3">
      <c r="A4" s="4" t="s">
        <v>2299</v>
      </c>
      <c r="B4" s="5" t="n">
        <v>673</v>
      </c>
      <c r="C4" s="5" t="n">
        <v>762</v>
      </c>
    </row>
    <row r="5" spans="1:3">
      <c r="A5" s="4" t="s">
        <v>2300</v>
      </c>
    </row>
    <row r="6" spans="1:3">
      <c r="A6" s="3" t="s">
        <v>2290</v>
      </c>
    </row>
    <row r="7" spans="1:3">
      <c r="A7" s="4" t="s">
        <v>2301</v>
      </c>
      <c r="B7" s="5" t="n">
        <v>1200</v>
      </c>
      <c r="C7" s="6" t="n">
        <v>1300</v>
      </c>
    </row>
    <row r="8" spans="1:3">
      <c r="A8" s="4" t="s">
        <v>2302</v>
      </c>
      <c r="B8" s="6" t="n">
        <v>2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3</v>
      </c>
      <c r="B1" s="2" t="s">
        <v>2</v>
      </c>
      <c r="C1" s="2" t="s">
        <v>32</v>
      </c>
    </row>
    <row r="2" spans="1:3">
      <c r="A2" s="3" t="s">
        <v>2304</v>
      </c>
    </row>
    <row r="3" spans="1:3">
      <c r="A3" s="4" t="s">
        <v>2305</v>
      </c>
      <c r="B3" s="6" t="n">
        <v>14085</v>
      </c>
      <c r="C3" s="6" t="n">
        <v>16959</v>
      </c>
    </row>
    <row r="4" spans="1:3">
      <c r="A4" s="4" t="s">
        <v>2306</v>
      </c>
      <c r="B4" s="5" t="n">
        <v>0</v>
      </c>
      <c r="C4" s="5" t="n">
        <v>0</v>
      </c>
    </row>
    <row r="5" spans="1:3">
      <c r="A5" s="4" t="s">
        <v>2307</v>
      </c>
      <c r="B5" s="5" t="n">
        <v>14094</v>
      </c>
      <c r="C5" s="5" t="n">
        <v>16959</v>
      </c>
    </row>
    <row r="6" spans="1:3">
      <c r="A6" s="4" t="s">
        <v>2308</v>
      </c>
      <c r="B6" s="5" t="n">
        <v>551</v>
      </c>
      <c r="C6" s="5" t="n">
        <v>114</v>
      </c>
    </row>
    <row r="7" spans="1:3">
      <c r="A7" s="4" t="s">
        <v>2309</v>
      </c>
      <c r="B7" s="5" t="n">
        <v>0</v>
      </c>
      <c r="C7" s="5" t="n">
        <v>0</v>
      </c>
    </row>
    <row r="8" spans="1:3">
      <c r="A8" s="4" t="s">
        <v>2310</v>
      </c>
      <c r="B8" s="5" t="n">
        <v>0</v>
      </c>
      <c r="C8" s="5" t="n">
        <v>0</v>
      </c>
    </row>
    <row r="9" spans="1:3">
      <c r="A9" s="4" t="s">
        <v>2311</v>
      </c>
      <c r="B9" s="5" t="n">
        <v>13543</v>
      </c>
      <c r="C9" s="5" t="n">
        <v>16845</v>
      </c>
    </row>
    <row r="10" spans="1:3">
      <c r="A10" s="3" t="s">
        <v>2312</v>
      </c>
    </row>
    <row r="11" spans="1:3">
      <c r="A11" s="4" t="s">
        <v>2313</v>
      </c>
      <c r="B11" s="5" t="n">
        <v>23637</v>
      </c>
      <c r="C11" s="5" t="n">
        <v>96338</v>
      </c>
    </row>
    <row r="12" spans="1:3">
      <c r="A12" s="4" t="s">
        <v>2314</v>
      </c>
      <c r="B12" s="5" t="n">
        <v>0</v>
      </c>
      <c r="C12" s="5" t="n">
        <v>0</v>
      </c>
    </row>
    <row r="13" spans="1:3">
      <c r="A13" s="4" t="s">
        <v>287</v>
      </c>
      <c r="B13" s="5" t="n">
        <v>23637</v>
      </c>
      <c r="C13" s="5" t="n">
        <v>96338</v>
      </c>
    </row>
    <row r="14" spans="1:3">
      <c r="A14" s="4" t="s">
        <v>2315</v>
      </c>
      <c r="B14" s="5" t="n">
        <v>0</v>
      </c>
      <c r="C14" s="5" t="n">
        <v>0</v>
      </c>
    </row>
    <row r="15" spans="1:3">
      <c r="A15" s="4" t="s">
        <v>2316</v>
      </c>
      <c r="B15" s="5" t="n">
        <v>23637</v>
      </c>
      <c r="C15" s="5" t="n">
        <v>96338</v>
      </c>
    </row>
    <row r="16" spans="1:3">
      <c r="A16" s="4" t="s">
        <v>2317</v>
      </c>
      <c r="B16" s="5" t="n">
        <v>0</v>
      </c>
      <c r="C16" s="5" t="n">
        <v>0</v>
      </c>
    </row>
    <row r="17" spans="1:3">
      <c r="A17" s="4" t="s">
        <v>2318</v>
      </c>
      <c r="B17" s="5" t="n">
        <v>0</v>
      </c>
      <c r="C17" s="5" t="n">
        <v>0</v>
      </c>
    </row>
    <row r="18" spans="1:3">
      <c r="A18" s="3" t="s">
        <v>2319</v>
      </c>
    </row>
    <row r="19" spans="1:3">
      <c r="A19" s="4" t="s">
        <v>2320</v>
      </c>
      <c r="B19" s="5" t="n">
        <v>37731</v>
      </c>
      <c r="C19" s="5" t="n">
        <v>113297</v>
      </c>
    </row>
    <row r="20" spans="1:3">
      <c r="A20" s="4" t="s">
        <v>2321</v>
      </c>
      <c r="B20" s="5" t="n">
        <v>0</v>
      </c>
      <c r="C20" s="5" t="n">
        <v>0</v>
      </c>
    </row>
    <row r="21" spans="1:3">
      <c r="A21" s="4" t="s">
        <v>2322</v>
      </c>
      <c r="B21" s="5" t="n">
        <v>37731</v>
      </c>
      <c r="C21" s="5" t="n">
        <v>113297</v>
      </c>
    </row>
    <row r="22" spans="1:3">
      <c r="A22" s="4" t="s">
        <v>2323</v>
      </c>
      <c r="B22" s="5" t="n">
        <v>551</v>
      </c>
      <c r="C22" s="5" t="n">
        <v>114</v>
      </c>
    </row>
    <row r="23" spans="1:3">
      <c r="A23" s="4" t="s">
        <v>2324</v>
      </c>
      <c r="B23" s="5" t="n">
        <v>23637</v>
      </c>
      <c r="C23" s="5" t="n">
        <v>96338</v>
      </c>
    </row>
    <row r="24" spans="1:3">
      <c r="A24" s="4" t="s">
        <v>2325</v>
      </c>
      <c r="B24" s="5" t="n">
        <v>0</v>
      </c>
      <c r="C24" s="5" t="n">
        <v>0</v>
      </c>
    </row>
    <row r="25" spans="1:3">
      <c r="A25" s="4" t="s">
        <v>2326</v>
      </c>
      <c r="B25" s="5" t="n">
        <v>13543</v>
      </c>
      <c r="C25" s="5" t="n">
        <v>16845</v>
      </c>
    </row>
    <row r="26" spans="1:3">
      <c r="A26" s="4" t="s">
        <v>1331</v>
      </c>
    </row>
    <row r="27" spans="1:3">
      <c r="A27" s="3" t="s">
        <v>2304</v>
      </c>
    </row>
    <row r="28" spans="1:3">
      <c r="A28" s="4" t="s">
        <v>2305</v>
      </c>
      <c r="B28" s="6" t="n">
        <v>14094</v>
      </c>
      <c r="C28" s="6" t="n">
        <v>16959</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7</v>
      </c>
      <c r="B1" s="2" t="s">
        <v>2</v>
      </c>
      <c r="C1" s="2" t="s">
        <v>32</v>
      </c>
    </row>
    <row r="2" spans="1:3">
      <c r="A2" s="3" t="s">
        <v>2328</v>
      </c>
    </row>
    <row r="3" spans="1:3">
      <c r="A3" s="4" t="s">
        <v>2329</v>
      </c>
      <c r="B3" s="6" t="n">
        <v>12842</v>
      </c>
      <c r="C3" s="6" t="n">
        <v>14343</v>
      </c>
    </row>
    <row r="4" spans="1:3">
      <c r="A4" s="4" t="s">
        <v>2330</v>
      </c>
      <c r="B4" s="5" t="n">
        <v>0</v>
      </c>
      <c r="C4" s="5" t="n">
        <v>0</v>
      </c>
    </row>
    <row r="5" spans="1:3">
      <c r="A5" s="4" t="s">
        <v>2331</v>
      </c>
      <c r="B5" s="5" t="n">
        <v>12842</v>
      </c>
      <c r="C5" s="5" t="n">
        <v>14343</v>
      </c>
    </row>
    <row r="6" spans="1:3">
      <c r="A6" s="4" t="s">
        <v>2308</v>
      </c>
      <c r="B6" s="5" t="n">
        <v>551</v>
      </c>
      <c r="C6" s="5" t="n">
        <v>114</v>
      </c>
    </row>
    <row r="7" spans="1:3">
      <c r="A7" s="4" t="s">
        <v>2332</v>
      </c>
      <c r="B7" s="5" t="n">
        <v>747</v>
      </c>
      <c r="C7" s="5" t="n">
        <v>4050</v>
      </c>
    </row>
    <row r="8" spans="1:3">
      <c r="A8" s="4" t="s">
        <v>2333</v>
      </c>
      <c r="B8" s="5" t="n">
        <v>0</v>
      </c>
      <c r="C8" s="5" t="n">
        <v>0</v>
      </c>
    </row>
    <row r="9" spans="1:3">
      <c r="A9" s="4" t="s">
        <v>2334</v>
      </c>
      <c r="B9" s="5" t="n">
        <v>11544</v>
      </c>
      <c r="C9" s="5" t="n">
        <v>10179</v>
      </c>
    </row>
    <row r="10" spans="1:3">
      <c r="A10" s="3" t="s">
        <v>2335</v>
      </c>
    </row>
    <row r="11" spans="1:3">
      <c r="A11" s="4" t="s">
        <v>2336</v>
      </c>
      <c r="B11" s="5" t="n">
        <v>479425</v>
      </c>
      <c r="C11" s="5" t="n">
        <v>712145</v>
      </c>
    </row>
    <row r="12" spans="1:3">
      <c r="A12" s="4" t="s">
        <v>2337</v>
      </c>
      <c r="B12" s="5" t="n">
        <v>0</v>
      </c>
      <c r="C12" s="5" t="n">
        <v>0</v>
      </c>
    </row>
    <row r="13" spans="1:3">
      <c r="A13" s="4" t="s">
        <v>2338</v>
      </c>
      <c r="B13" s="5" t="n">
        <v>479425</v>
      </c>
      <c r="C13" s="5" t="n">
        <v>712145</v>
      </c>
    </row>
    <row r="14" spans="1:3">
      <c r="A14" s="4" t="s">
        <v>2339</v>
      </c>
      <c r="B14" s="5" t="n">
        <v>0</v>
      </c>
      <c r="C14" s="5" t="n">
        <v>0</v>
      </c>
    </row>
    <row r="15" spans="1:3">
      <c r="A15" s="4" t="s">
        <v>2340</v>
      </c>
      <c r="B15" s="5" t="n">
        <v>479425</v>
      </c>
      <c r="C15" s="5" t="n">
        <v>712145</v>
      </c>
    </row>
    <row r="16" spans="1:3">
      <c r="A16" s="4" t="s">
        <v>2341</v>
      </c>
      <c r="B16" s="5" t="n">
        <v>0</v>
      </c>
      <c r="C16" s="5" t="n">
        <v>0</v>
      </c>
    </row>
    <row r="17" spans="1:3">
      <c r="A17" s="4" t="s">
        <v>2342</v>
      </c>
      <c r="B17" s="5" t="n">
        <v>0</v>
      </c>
      <c r="C17" s="5" t="n">
        <v>0</v>
      </c>
    </row>
    <row r="18" spans="1:3">
      <c r="A18" s="3" t="s">
        <v>2343</v>
      </c>
    </row>
    <row r="19" spans="1:3">
      <c r="A19" s="4" t="s">
        <v>2344</v>
      </c>
      <c r="B19" s="5" t="n">
        <v>492267</v>
      </c>
      <c r="C19" s="5" t="n">
        <v>726488</v>
      </c>
    </row>
    <row r="20" spans="1:3">
      <c r="A20" s="4" t="s">
        <v>2345</v>
      </c>
      <c r="B20" s="5" t="n">
        <v>0</v>
      </c>
      <c r="C20" s="5" t="n">
        <v>0</v>
      </c>
    </row>
    <row r="21" spans="1:3">
      <c r="A21" s="4" t="s">
        <v>2346</v>
      </c>
      <c r="B21" s="5" t="n">
        <v>492267</v>
      </c>
      <c r="C21" s="5" t="n">
        <v>726488</v>
      </c>
    </row>
    <row r="22" spans="1:3">
      <c r="A22" s="4" t="s">
        <v>2347</v>
      </c>
      <c r="B22" s="5" t="n">
        <v>551</v>
      </c>
      <c r="C22" s="5" t="n">
        <v>114</v>
      </c>
    </row>
    <row r="23" spans="1:3">
      <c r="A23" s="4" t="s">
        <v>2348</v>
      </c>
      <c r="B23" s="5" t="n">
        <v>480172</v>
      </c>
      <c r="C23" s="5" t="n">
        <v>716195</v>
      </c>
    </row>
    <row r="24" spans="1:3">
      <c r="A24" s="4" t="s">
        <v>2349</v>
      </c>
      <c r="B24" s="5" t="n">
        <v>0</v>
      </c>
      <c r="C24" s="5" t="n">
        <v>0</v>
      </c>
    </row>
    <row r="25" spans="1:3">
      <c r="A25" s="4" t="s">
        <v>2350</v>
      </c>
      <c r="B25" s="6" t="n">
        <v>11544</v>
      </c>
      <c r="C25" s="6" t="n">
        <v>10179</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1</v>
      </c>
      <c r="B1" s="2" t="s">
        <v>1</v>
      </c>
    </row>
    <row r="2" spans="1:2">
      <c r="B2" s="2" t="s">
        <v>2</v>
      </c>
    </row>
    <row r="3" spans="1:2">
      <c r="A3" s="3" t="s">
        <v>2352</v>
      </c>
    </row>
    <row r="4" spans="1:2">
      <c r="A4" s="4" t="s">
        <v>2353</v>
      </c>
      <c r="B4" s="4" t="s">
        <v>2354</v>
      </c>
    </row>
    <row r="5" spans="1:2">
      <c r="A5" s="4" t="s">
        <v>2355</v>
      </c>
      <c r="B5" s="4" t="s">
        <v>2356</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357</v>
      </c>
      <c r="C1" s="2" t="s">
        <v>1</v>
      </c>
    </row>
    <row r="2" spans="1:4">
      <c r="C2" s="2" t="s">
        <v>2</v>
      </c>
      <c r="D2" s="2" t="s">
        <v>32</v>
      </c>
    </row>
    <row r="3" spans="1:4">
      <c r="A3" s="4" t="s">
        <v>2358</v>
      </c>
    </row>
    <row r="4" spans="1:4">
      <c r="A4" s="3" t="s">
        <v>2290</v>
      </c>
    </row>
    <row r="5" spans="1:4">
      <c r="A5" s="4" t="s">
        <v>2359</v>
      </c>
      <c r="B5" s="4" t="s">
        <v>2360</v>
      </c>
      <c r="C5" s="6" t="n">
        <v>52865</v>
      </c>
      <c r="D5" s="6" t="n">
        <v>52865</v>
      </c>
    </row>
    <row r="6" spans="1:4">
      <c r="A6" s="4" t="s">
        <v>2361</v>
      </c>
      <c r="B6" s="4" t="s">
        <v>2360</v>
      </c>
      <c r="C6" s="14" t="n">
        <v>8.327</v>
      </c>
      <c r="D6" s="14" t="n">
        <v>8.327</v>
      </c>
    </row>
    <row r="7" spans="1:4">
      <c r="A7" s="4" t="s">
        <v>2362</v>
      </c>
      <c r="B7" s="4" t="s">
        <v>2360</v>
      </c>
      <c r="C7" s="6" t="n">
        <v>1637</v>
      </c>
      <c r="D7" s="6" t="n">
        <v>1637</v>
      </c>
    </row>
    <row r="8" spans="1:4">
      <c r="A8" s="4" t="s">
        <v>2363</v>
      </c>
      <c r="B8" s="4" t="s">
        <v>2360</v>
      </c>
      <c r="C8" s="6" t="n">
        <v>54502</v>
      </c>
      <c r="D8" s="6" t="n">
        <v>54502</v>
      </c>
    </row>
    <row r="9" spans="1:4">
      <c r="A9" s="4" t="s">
        <v>2364</v>
      </c>
      <c r="C9" s="15" t="n">
        <v>2027</v>
      </c>
      <c r="D9" s="15" t="n">
        <v>2027</v>
      </c>
    </row>
    <row r="10" spans="1:4">
      <c r="A10" s="4" t="s">
        <v>2365</v>
      </c>
    </row>
    <row r="11" spans="1:4">
      <c r="A11" s="3" t="s">
        <v>2290</v>
      </c>
    </row>
    <row r="12" spans="1:4">
      <c r="A12" s="4" t="s">
        <v>2359</v>
      </c>
      <c r="B12" s="4" t="s">
        <v>2366</v>
      </c>
      <c r="C12" s="6" t="n">
        <v>181063</v>
      </c>
      <c r="D12" s="6" t="n">
        <v>181063</v>
      </c>
    </row>
    <row r="13" spans="1:4">
      <c r="A13" s="4" t="s">
        <v>2361</v>
      </c>
      <c r="B13" s="4" t="s">
        <v>2366</v>
      </c>
      <c r="C13" s="14" t="n">
        <v>6.7</v>
      </c>
      <c r="D13" s="14" t="n">
        <v>6.7</v>
      </c>
    </row>
    <row r="14" spans="1:4">
      <c r="A14" s="4" t="s">
        <v>2362</v>
      </c>
      <c r="B14" s="4" t="s">
        <v>2366</v>
      </c>
      <c r="C14" s="6" t="n">
        <v>5601</v>
      </c>
      <c r="D14" s="6" t="n">
        <v>5601</v>
      </c>
    </row>
    <row r="15" spans="1:4">
      <c r="A15" s="4" t="s">
        <v>2363</v>
      </c>
      <c r="B15" s="4" t="s">
        <v>2366</v>
      </c>
      <c r="C15" s="6" t="n">
        <v>186664</v>
      </c>
      <c r="D15" s="6" t="n">
        <v>186664</v>
      </c>
    </row>
    <row r="16" spans="1:4">
      <c r="A16" s="4" t="s">
        <v>2364</v>
      </c>
      <c r="C16" s="16" t="n">
        <v>2033</v>
      </c>
      <c r="D16" s="16" t="n">
        <v>2033</v>
      </c>
    </row>
    <row r="17" spans="1:4">
      <c r="A17" s="4" t="s">
        <v>2367</v>
      </c>
    </row>
    <row r="18" spans="1:4">
      <c r="A18" s="3" t="s">
        <v>2290</v>
      </c>
    </row>
    <row r="19" spans="1:4">
      <c r="A19" s="4" t="s">
        <v>2359</v>
      </c>
      <c r="B19" s="4" t="s">
        <v>2368</v>
      </c>
      <c r="C19" s="6" t="n">
        <v>91651</v>
      </c>
      <c r="D19" s="6" t="n">
        <v>91651</v>
      </c>
    </row>
    <row r="20" spans="1:4">
      <c r="A20" s="4" t="s">
        <v>2361</v>
      </c>
      <c r="B20" s="4" t="s">
        <v>2368</v>
      </c>
      <c r="C20" s="14" t="n">
        <v>6.564</v>
      </c>
      <c r="D20" s="14" t="n">
        <v>6.564</v>
      </c>
    </row>
    <row r="21" spans="1:4">
      <c r="A21" s="4" t="s">
        <v>2362</v>
      </c>
      <c r="B21" s="4" t="s">
        <v>2368</v>
      </c>
      <c r="C21" s="6" t="n">
        <v>2835</v>
      </c>
      <c r="D21" s="6" t="n">
        <v>2835</v>
      </c>
    </row>
    <row r="22" spans="1:4">
      <c r="A22" s="4" t="s">
        <v>2363</v>
      </c>
      <c r="B22" s="4" t="s">
        <v>2368</v>
      </c>
      <c r="C22" s="6" t="n">
        <v>94486</v>
      </c>
      <c r="D22" s="6" t="n">
        <v>94486</v>
      </c>
    </row>
    <row r="23" spans="1:4">
      <c r="A23" s="4" t="s">
        <v>2364</v>
      </c>
      <c r="C23" s="17" t="n">
        <v>2034</v>
      </c>
      <c r="D23" s="17" t="n">
        <v>2034</v>
      </c>
    </row>
    <row r="24" spans="1:4">
      <c r="A24" s="4" t="s">
        <v>2369</v>
      </c>
    </row>
    <row r="25" spans="1:4">
      <c r="A25" s="3" t="s">
        <v>2290</v>
      </c>
    </row>
    <row r="26" spans="1:4">
      <c r="A26" s="4" t="s">
        <v>2359</v>
      </c>
      <c r="B26" s="4" t="s">
        <v>2366</v>
      </c>
      <c r="C26" s="6" t="n">
        <v>101023</v>
      </c>
      <c r="D26" s="6" t="n">
        <v>101023</v>
      </c>
    </row>
    <row r="27" spans="1:4">
      <c r="A27" s="4" t="s">
        <v>2361</v>
      </c>
      <c r="B27" s="4" t="s">
        <v>2366</v>
      </c>
      <c r="C27" s="14" t="n">
        <v>6.125</v>
      </c>
      <c r="D27" s="14" t="n">
        <v>6.125</v>
      </c>
    </row>
    <row r="28" spans="1:4">
      <c r="A28" s="4" t="s">
        <v>2362</v>
      </c>
      <c r="B28" s="4" t="s">
        <v>2366</v>
      </c>
      <c r="C28" s="6" t="n">
        <v>3125</v>
      </c>
      <c r="D28" s="6" t="n">
        <v>3125</v>
      </c>
    </row>
    <row r="29" spans="1:4">
      <c r="A29" s="4" t="s">
        <v>2363</v>
      </c>
      <c r="B29" s="4" t="s">
        <v>2366</v>
      </c>
      <c r="C29" s="6" t="n">
        <v>104148</v>
      </c>
      <c r="D29" s="6" t="n">
        <v>104148</v>
      </c>
    </row>
    <row r="30" spans="1:4">
      <c r="A30" s="4" t="s">
        <v>2364</v>
      </c>
      <c r="C30" s="18" t="n">
        <v>2034</v>
      </c>
      <c r="D30" s="18" t="n">
        <v>2034</v>
      </c>
    </row>
    <row r="31" spans="1:4"/>
    <row r="32" spans="1:4">
      <c r="A32" s="4" t="s">
        <v>45</v>
      </c>
      <c r="B32" s="4" t="s">
        <v>2370</v>
      </c>
    </row>
    <row r="33" spans="1:4">
      <c r="A33" s="4" t="s">
        <v>46</v>
      </c>
      <c r="B33" s="4" t="s">
        <v>2371</v>
      </c>
    </row>
    <row r="34" spans="1:4">
      <c r="A34" s="4" t="s">
        <v>85</v>
      </c>
      <c r="B34" s="4" t="s">
        <v>2372</v>
      </c>
    </row>
    <row r="35" spans="1:4">
      <c r="A35" s="4" t="s">
        <v>86</v>
      </c>
      <c r="B35" s="4" t="s">
        <v>2373</v>
      </c>
    </row>
    <row r="36" spans="1:4">
      <c r="A36" s="4" t="s">
        <v>1058</v>
      </c>
      <c r="B36" s="4" t="s">
        <v>2374</v>
      </c>
    </row>
    <row r="37" spans="1:4">
      <c r="A37" s="4" t="s">
        <v>1117</v>
      </c>
      <c r="B37" s="4" t="s">
        <v>2375</v>
      </c>
    </row>
  </sheetData>
  <mergeCells count="9">
    <mergeCell ref="A1:B2"/>
    <mergeCell ref="C1:D1"/>
    <mergeCell ref="A31:C31"/>
    <mergeCell ref="B32:C32"/>
    <mergeCell ref="B33:C33"/>
    <mergeCell ref="B34:C34"/>
    <mergeCell ref="B35:C35"/>
    <mergeCell ref="B36:C36"/>
    <mergeCell ref="B37:C37"/>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6</v>
      </c>
      <c r="B1" s="2" t="s">
        <v>1</v>
      </c>
    </row>
    <row r="2" spans="1:2">
      <c r="B2" s="2" t="s">
        <v>2</v>
      </c>
    </row>
    <row r="3" spans="1:2">
      <c r="A3" s="3" t="s">
        <v>2377</v>
      </c>
    </row>
    <row r="4" spans="1:2">
      <c r="A4" s="4" t="s">
        <v>2378</v>
      </c>
      <c r="B4" s="4" t="s">
        <v>2379</v>
      </c>
    </row>
    <row r="5" spans="1:2">
      <c r="A5" s="4" t="s">
        <v>2380</v>
      </c>
      <c r="B5" s="4" t="s">
        <v>23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9</v>
      </c>
      <c r="B1" s="2" t="s">
        <v>1</v>
      </c>
    </row>
    <row r="2" spans="1:2">
      <c r="B2" s="2" t="s">
        <v>2</v>
      </c>
    </row>
    <row r="3" spans="1:2">
      <c r="A3" s="3" t="s">
        <v>294</v>
      </c>
    </row>
    <row r="4" spans="1:2">
      <c r="A4" s="4" t="s">
        <v>109</v>
      </c>
      <c r="B4" s="4" t="s">
        <v>29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82</v>
      </c>
      <c r="B1" s="2" t="s">
        <v>1557</v>
      </c>
    </row>
    <row r="2" spans="1:2">
      <c r="A2" s="3" t="s">
        <v>2383</v>
      </c>
    </row>
    <row r="3" spans="1:2">
      <c r="A3" s="4" t="s">
        <v>2384</v>
      </c>
      <c r="B3" s="6" t="n">
        <v>427</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8"/>
    <col customWidth="1" max="5" min="5" width="14"/>
    <col customWidth="1" max="6" min="6" width="14"/>
  </cols>
  <sheetData>
    <row r="1" spans="1:6">
      <c r="A1" s="1" t="s">
        <v>2385</v>
      </c>
      <c r="B1" s="2" t="s">
        <v>104</v>
      </c>
      <c r="D1" s="2" t="s">
        <v>1</v>
      </c>
    </row>
    <row r="2" spans="1:6">
      <c r="B2" s="2" t="s">
        <v>106</v>
      </c>
      <c r="C2" s="2" t="s">
        <v>2</v>
      </c>
      <c r="D2" s="2" t="s">
        <v>2</v>
      </c>
      <c r="E2" s="2" t="s">
        <v>32</v>
      </c>
      <c r="F2" s="2" t="s">
        <v>107</v>
      </c>
    </row>
    <row r="3" spans="1:6">
      <c r="A3" s="3" t="s">
        <v>2386</v>
      </c>
    </row>
    <row r="4" spans="1:6">
      <c r="A4" s="4" t="s">
        <v>2387</v>
      </c>
      <c r="D4" s="4" t="s">
        <v>2388</v>
      </c>
    </row>
    <row r="5" spans="1:6">
      <c r="A5" s="4" t="s">
        <v>2389</v>
      </c>
      <c r="C5" s="6" t="n">
        <v>513000</v>
      </c>
      <c r="D5" s="6" t="n">
        <v>513000</v>
      </c>
      <c r="E5" s="6" t="n">
        <v>495000</v>
      </c>
      <c r="F5" s="6" t="n">
        <v>469000</v>
      </c>
    </row>
    <row r="6" spans="1:6">
      <c r="A6" s="4" t="s">
        <v>198</v>
      </c>
      <c r="D6" s="6" t="n">
        <v>0</v>
      </c>
      <c r="E6" s="6" t="n">
        <v>0</v>
      </c>
      <c r="F6" s="6" t="n">
        <v>0</v>
      </c>
    </row>
    <row r="7" spans="1:6">
      <c r="A7" s="4" t="s">
        <v>2390</v>
      </c>
      <c r="D7" s="6" t="n">
        <v>0</v>
      </c>
      <c r="E7" s="6" t="n">
        <v>0</v>
      </c>
      <c r="F7" s="6" t="n">
        <v>0</v>
      </c>
    </row>
    <row r="8" spans="1:6">
      <c r="A8" s="4" t="s">
        <v>193</v>
      </c>
      <c r="D8" s="6" t="n">
        <v>62234</v>
      </c>
      <c r="E8" s="6" t="n">
        <v>31076</v>
      </c>
      <c r="F8" s="6" t="n">
        <v>0</v>
      </c>
    </row>
    <row r="9" spans="1:6">
      <c r="A9" s="4" t="s">
        <v>2391</v>
      </c>
      <c r="B9" s="7" t="n">
        <v>0.25</v>
      </c>
      <c r="C9" s="7" t="n">
        <v>0.15</v>
      </c>
      <c r="D9" s="10" t="n">
        <v>0.6</v>
      </c>
      <c r="E9" s="10" t="n">
        <v>0.3</v>
      </c>
      <c r="F9" s="6" t="n">
        <v>0</v>
      </c>
    </row>
    <row r="10" spans="1:6">
      <c r="A10" s="4" t="s">
        <v>2392</v>
      </c>
      <c r="C10" s="6" t="n">
        <v>15600</v>
      </c>
      <c r="D10" s="6" t="n">
        <v>15600</v>
      </c>
      <c r="E10" s="6" t="n">
        <v>15500</v>
      </c>
      <c r="F10" s="6" t="n">
        <v>0</v>
      </c>
    </row>
    <row r="11" spans="1:6">
      <c r="A11" s="4" t="s">
        <v>2393</v>
      </c>
      <c r="D11" s="5" t="n">
        <v>0</v>
      </c>
      <c r="E11" s="5" t="n">
        <v>0</v>
      </c>
      <c r="F11" s="5" t="n">
        <v>3000</v>
      </c>
    </row>
    <row r="12" spans="1:6">
      <c r="A12" s="4" t="s">
        <v>194</v>
      </c>
      <c r="D12" s="6" t="n">
        <v>3723</v>
      </c>
      <c r="E12" s="6" t="n">
        <v>3723</v>
      </c>
      <c r="F12" s="5" t="n">
        <v>3723</v>
      </c>
    </row>
    <row r="13" spans="1:6">
      <c r="A13" s="4" t="s">
        <v>97</v>
      </c>
      <c r="C13" s="5" t="n">
        <v>2006391</v>
      </c>
      <c r="D13" s="5" t="n">
        <v>2006391</v>
      </c>
      <c r="E13" s="5" t="n">
        <v>2006391</v>
      </c>
    </row>
    <row r="14" spans="1:6">
      <c r="A14" s="4" t="s">
        <v>95</v>
      </c>
      <c r="C14" s="5" t="n">
        <v>30000000</v>
      </c>
      <c r="D14" s="5" t="n">
        <v>30000000</v>
      </c>
      <c r="E14" s="5" t="n">
        <v>30000000</v>
      </c>
    </row>
    <row r="15" spans="1:6">
      <c r="A15" s="4" t="s">
        <v>2394</v>
      </c>
      <c r="B15" s="6" t="n">
        <v>75000</v>
      </c>
    </row>
    <row r="16" spans="1:6">
      <c r="A16" s="4" t="s">
        <v>2395</v>
      </c>
    </row>
    <row r="17" spans="1:6">
      <c r="A17" s="3" t="s">
        <v>2386</v>
      </c>
    </row>
    <row r="18" spans="1:6">
      <c r="A18" s="4" t="s">
        <v>2396</v>
      </c>
      <c r="C18" s="6" t="n">
        <v>25</v>
      </c>
      <c r="D18" s="6" t="n">
        <v>25</v>
      </c>
    </row>
    <row r="19" spans="1:6">
      <c r="A19" s="4" t="s">
        <v>2397</v>
      </c>
      <c r="C19" s="6" t="n">
        <v>25</v>
      </c>
      <c r="D19" s="5" t="n">
        <v>25</v>
      </c>
    </row>
    <row r="20" spans="1:6">
      <c r="A20" s="4" t="s">
        <v>2398</v>
      </c>
      <c r="D20" s="19" t="n">
        <v>0.1328125</v>
      </c>
    </row>
    <row r="21" spans="1:6">
      <c r="A21" s="4" t="s">
        <v>2399</v>
      </c>
      <c r="D21" s="4" t="s">
        <v>2400</v>
      </c>
    </row>
    <row r="22" spans="1:6">
      <c r="A22" s="4" t="s">
        <v>194</v>
      </c>
      <c r="D22" s="6" t="n">
        <v>1400</v>
      </c>
      <c r="E22" s="6" t="n">
        <v>1400</v>
      </c>
      <c r="F22" s="6" t="n">
        <v>1400</v>
      </c>
    </row>
    <row r="23" spans="1:6">
      <c r="A23" s="4" t="s">
        <v>97</v>
      </c>
      <c r="C23" s="5" t="n">
        <v>885726</v>
      </c>
      <c r="D23" s="5" t="n">
        <v>885726</v>
      </c>
      <c r="E23" s="5" t="n">
        <v>885726</v>
      </c>
      <c r="F23" s="5" t="n">
        <v>885726</v>
      </c>
    </row>
    <row r="24" spans="1:6">
      <c r="A24" s="4" t="s">
        <v>2401</v>
      </c>
    </row>
    <row r="25" spans="1:6">
      <c r="A25" s="3" t="s">
        <v>2386</v>
      </c>
    </row>
    <row r="26" spans="1:6">
      <c r="A26" s="4" t="s">
        <v>2396</v>
      </c>
      <c r="C26" s="6" t="n">
        <v>25</v>
      </c>
      <c r="D26" s="6" t="n">
        <v>25</v>
      </c>
    </row>
    <row r="27" spans="1:6">
      <c r="A27" s="4" t="s">
        <v>2397</v>
      </c>
      <c r="C27" s="6" t="n">
        <v>25</v>
      </c>
      <c r="D27" s="5" t="n">
        <v>25</v>
      </c>
    </row>
    <row r="28" spans="1:6">
      <c r="A28" s="4" t="s">
        <v>2398</v>
      </c>
      <c r="D28" s="20" t="n">
        <v>0.171875</v>
      </c>
    </row>
    <row r="29" spans="1:6">
      <c r="A29" s="4" t="s">
        <v>2399</v>
      </c>
      <c r="D29" s="4" t="s">
        <v>2402</v>
      </c>
    </row>
    <row r="30" spans="1:6">
      <c r="A30" s="4" t="s">
        <v>194</v>
      </c>
      <c r="D30" s="6" t="n">
        <v>2300</v>
      </c>
      <c r="E30" s="6" t="n">
        <v>2300</v>
      </c>
      <c r="F30" s="6" t="n">
        <v>2300</v>
      </c>
    </row>
    <row r="31" spans="1:6">
      <c r="A31" s="4" t="s">
        <v>97</v>
      </c>
      <c r="C31" s="5" t="n">
        <v>1120665</v>
      </c>
      <c r="D31" s="5" t="n">
        <v>1120665</v>
      </c>
      <c r="E31" s="5" t="n">
        <v>1120665</v>
      </c>
      <c r="F31" s="5" t="n">
        <v>1120665</v>
      </c>
    </row>
    <row r="32" spans="1:6">
      <c r="A32" s="4" t="s">
        <v>2403</v>
      </c>
    </row>
    <row r="33" spans="1:6">
      <c r="A33" s="3" t="s">
        <v>2386</v>
      </c>
    </row>
    <row r="34" spans="1:6">
      <c r="A34" s="4" t="s">
        <v>2404</v>
      </c>
      <c r="F34" s="5" t="n">
        <v>2093284</v>
      </c>
    </row>
    <row r="35" spans="1:6">
      <c r="A35" s="4" t="s">
        <v>2405</v>
      </c>
      <c r="F35" s="6" t="n">
        <v>67</v>
      </c>
    </row>
    <row r="36" spans="1:6">
      <c r="A36" s="4" t="s">
        <v>76</v>
      </c>
    </row>
    <row r="37" spans="1:6">
      <c r="A37" s="3" t="s">
        <v>2386</v>
      </c>
    </row>
    <row r="38" spans="1:6">
      <c r="A38" s="4" t="s">
        <v>198</v>
      </c>
      <c r="D38" s="6" t="n">
        <v>18384</v>
      </c>
      <c r="E38" s="6" t="n">
        <v>26305</v>
      </c>
      <c r="F38" s="6" t="n">
        <v>23500</v>
      </c>
    </row>
    <row r="39" spans="1:6">
      <c r="A39" s="4" t="s">
        <v>2393</v>
      </c>
      <c r="F39" s="6" t="n">
        <v>3000</v>
      </c>
    </row>
  </sheetData>
  <mergeCells count="3">
    <mergeCell ref="A1:A2"/>
    <mergeCell ref="B1:C1"/>
    <mergeCell ref="D1:F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6</v>
      </c>
      <c r="B1" s="2" t="s">
        <v>2</v>
      </c>
      <c r="C1" s="2" t="s">
        <v>32</v>
      </c>
    </row>
    <row r="2" spans="1:3">
      <c r="A2" s="4" t="s">
        <v>2407</v>
      </c>
    </row>
    <row r="3" spans="1:3">
      <c r="A3" s="3" t="s">
        <v>2408</v>
      </c>
    </row>
    <row r="4" spans="1:3">
      <c r="A4" s="4" t="s">
        <v>2409</v>
      </c>
      <c r="B4" s="6" t="n">
        <v>4869215</v>
      </c>
      <c r="C4" s="6" t="n">
        <v>4692409</v>
      </c>
    </row>
    <row r="5" spans="1:3">
      <c r="A5" s="4" t="s">
        <v>2410</v>
      </c>
      <c r="B5" s="4" t="s">
        <v>2411</v>
      </c>
      <c r="C5" s="4" t="s">
        <v>2412</v>
      </c>
    </row>
    <row r="6" spans="1:3">
      <c r="A6" s="4" t="s">
        <v>2413</v>
      </c>
      <c r="C6" s="6" t="n">
        <v>1998971</v>
      </c>
    </row>
    <row r="7" spans="1:3">
      <c r="A7" s="4" t="s">
        <v>2414</v>
      </c>
      <c r="C7" s="4" t="s">
        <v>2415</v>
      </c>
    </row>
    <row r="8" spans="1:3">
      <c r="A8" s="4" t="s">
        <v>2416</v>
      </c>
      <c r="B8" s="6" t="n">
        <v>4121208</v>
      </c>
      <c r="C8" s="6" t="n">
        <v>4049576</v>
      </c>
    </row>
    <row r="9" spans="1:3">
      <c r="A9" s="4" t="s">
        <v>2417</v>
      </c>
      <c r="B9" s="4" t="s">
        <v>2418</v>
      </c>
      <c r="C9" s="4" t="s">
        <v>2419</v>
      </c>
    </row>
    <row r="10" spans="1:3">
      <c r="A10" s="4" t="s">
        <v>2420</v>
      </c>
      <c r="C10" s="6" t="n">
        <v>1124421</v>
      </c>
    </row>
    <row r="11" spans="1:3">
      <c r="A11" s="4" t="s">
        <v>2421</v>
      </c>
      <c r="C11" s="4" t="s">
        <v>2422</v>
      </c>
    </row>
    <row r="12" spans="1:3">
      <c r="A12" s="4" t="s">
        <v>2423</v>
      </c>
      <c r="B12" s="6" t="n">
        <v>4121208</v>
      </c>
      <c r="C12" s="6" t="n">
        <v>4049576</v>
      </c>
    </row>
    <row r="13" spans="1:3">
      <c r="A13" s="4" t="s">
        <v>2424</v>
      </c>
      <c r="B13" s="4" t="s">
        <v>2418</v>
      </c>
      <c r="C13" s="4" t="s">
        <v>2419</v>
      </c>
    </row>
    <row r="14" spans="1:3">
      <c r="A14" s="4" t="s">
        <v>2425</v>
      </c>
      <c r="C14" s="6" t="n">
        <v>1499229</v>
      </c>
    </row>
    <row r="15" spans="1:3">
      <c r="A15" s="4" t="s">
        <v>2426</v>
      </c>
      <c r="C15" s="4" t="s">
        <v>2032</v>
      </c>
    </row>
    <row r="16" spans="1:3">
      <c r="A16" s="4" t="s">
        <v>2427</v>
      </c>
      <c r="B16" s="6" t="n">
        <v>4121208</v>
      </c>
      <c r="C16" s="6" t="n">
        <v>4049576</v>
      </c>
    </row>
    <row r="17" spans="1:3">
      <c r="A17" s="4" t="s">
        <v>2428</v>
      </c>
      <c r="B17" s="4" t="s">
        <v>2429</v>
      </c>
      <c r="C17" s="4" t="s">
        <v>2430</v>
      </c>
    </row>
    <row r="18" spans="1:3">
      <c r="A18" s="4" t="s">
        <v>2431</v>
      </c>
      <c r="C18" s="6" t="n">
        <v>1370145</v>
      </c>
    </row>
    <row r="19" spans="1:3">
      <c r="A19" s="4" t="s">
        <v>2432</v>
      </c>
      <c r="C19" s="4" t="s">
        <v>1904</v>
      </c>
    </row>
    <row r="20" spans="1:3">
      <c r="A20" s="4" t="s">
        <v>2433</v>
      </c>
    </row>
    <row r="21" spans="1:3">
      <c r="A21" s="3" t="s">
        <v>2408</v>
      </c>
    </row>
    <row r="22" spans="1:3">
      <c r="A22" s="4" t="s">
        <v>2413</v>
      </c>
      <c r="B22" s="6" t="n">
        <v>2156365</v>
      </c>
    </row>
    <row r="23" spans="1:3">
      <c r="A23" s="4" t="s">
        <v>2414</v>
      </c>
      <c r="B23" s="4" t="s">
        <v>2434</v>
      </c>
    </row>
    <row r="24" spans="1:3">
      <c r="A24" s="4" t="s">
        <v>2420</v>
      </c>
      <c r="B24" s="6" t="n">
        <v>1281318</v>
      </c>
    </row>
    <row r="25" spans="1:3">
      <c r="A25" s="4" t="s">
        <v>2421</v>
      </c>
      <c r="B25" s="4" t="s">
        <v>2435</v>
      </c>
    </row>
    <row r="26" spans="1:3">
      <c r="A26" s="4" t="s">
        <v>2425</v>
      </c>
      <c r="B26" s="6" t="n">
        <v>1656338</v>
      </c>
    </row>
    <row r="27" spans="1:3">
      <c r="A27" s="4" t="s">
        <v>2426</v>
      </c>
      <c r="B27" s="4" t="s">
        <v>2436</v>
      </c>
    </row>
    <row r="28" spans="1:3">
      <c r="A28" s="4" t="s">
        <v>2431</v>
      </c>
      <c r="B28" s="6" t="n">
        <v>1511403</v>
      </c>
    </row>
    <row r="29" spans="1:3">
      <c r="A29" s="4" t="s">
        <v>2432</v>
      </c>
      <c r="B29" s="4" t="s">
        <v>1904</v>
      </c>
    </row>
    <row r="30" spans="1:3">
      <c r="A30" s="4" t="s">
        <v>1963</v>
      </c>
    </row>
    <row r="31" spans="1:3">
      <c r="A31" s="3" t="s">
        <v>2408</v>
      </c>
    </row>
    <row r="32" spans="1:3">
      <c r="A32" s="4" t="s">
        <v>2409</v>
      </c>
      <c r="B32" s="6" t="n">
        <v>3678619</v>
      </c>
      <c r="C32" s="6" t="n">
        <v>3591547</v>
      </c>
    </row>
    <row r="33" spans="1:3">
      <c r="A33" s="4" t="s">
        <v>2410</v>
      </c>
      <c r="B33" s="4" t="s">
        <v>2437</v>
      </c>
      <c r="C33" s="4" t="s">
        <v>2438</v>
      </c>
    </row>
    <row r="34" spans="1:3">
      <c r="A34" s="4" t="s">
        <v>2413</v>
      </c>
      <c r="C34" s="6" t="n">
        <v>1572988</v>
      </c>
    </row>
    <row r="35" spans="1:3">
      <c r="A35" s="4" t="s">
        <v>2414</v>
      </c>
      <c r="C35" s="4" t="s">
        <v>2415</v>
      </c>
    </row>
    <row r="36" spans="1:3">
      <c r="A36" s="4" t="s">
        <v>2416</v>
      </c>
      <c r="B36" s="6" t="n">
        <v>3436615</v>
      </c>
      <c r="C36" s="6" t="n">
        <v>3339165</v>
      </c>
    </row>
    <row r="37" spans="1:3">
      <c r="A37" s="4" t="s">
        <v>2417</v>
      </c>
      <c r="B37" s="4" t="s">
        <v>2439</v>
      </c>
      <c r="C37" s="4" t="s">
        <v>2440</v>
      </c>
    </row>
    <row r="38" spans="1:3">
      <c r="A38" s="4" t="s">
        <v>2420</v>
      </c>
      <c r="C38" s="6" t="n">
        <v>884806</v>
      </c>
    </row>
    <row r="39" spans="1:3">
      <c r="A39" s="4" t="s">
        <v>2421</v>
      </c>
      <c r="C39" s="4" t="s">
        <v>2422</v>
      </c>
    </row>
    <row r="40" spans="1:3">
      <c r="A40" s="4" t="s">
        <v>2423</v>
      </c>
      <c r="B40" s="6" t="n">
        <v>3436615</v>
      </c>
      <c r="C40" s="6" t="n">
        <v>3339165</v>
      </c>
    </row>
    <row r="41" spans="1:3">
      <c r="A41" s="4" t="s">
        <v>2424</v>
      </c>
      <c r="B41" s="4" t="s">
        <v>2439</v>
      </c>
      <c r="C41" s="4" t="s">
        <v>2440</v>
      </c>
    </row>
    <row r="42" spans="1:3">
      <c r="A42" s="4" t="s">
        <v>2425</v>
      </c>
      <c r="C42" s="6" t="n">
        <v>1179741</v>
      </c>
    </row>
    <row r="43" spans="1:3">
      <c r="A43" s="4" t="s">
        <v>2426</v>
      </c>
      <c r="C43" s="4" t="s">
        <v>2032</v>
      </c>
    </row>
    <row r="44" spans="1:3">
      <c r="A44" s="4" t="s">
        <v>2427</v>
      </c>
      <c r="B44" s="6" t="n">
        <v>3436615</v>
      </c>
      <c r="C44" s="6" t="n">
        <v>3339165</v>
      </c>
    </row>
    <row r="45" spans="1:3">
      <c r="A45" s="4" t="s">
        <v>2428</v>
      </c>
      <c r="B45" s="4" t="s">
        <v>2441</v>
      </c>
      <c r="C45" s="4" t="s">
        <v>2442</v>
      </c>
    </row>
    <row r="46" spans="1:3">
      <c r="A46" s="4" t="s">
        <v>2431</v>
      </c>
      <c r="C46" s="6" t="n">
        <v>1094291</v>
      </c>
    </row>
    <row r="47" spans="1:3">
      <c r="A47" s="4" t="s">
        <v>2432</v>
      </c>
      <c r="C47" s="4" t="s">
        <v>1904</v>
      </c>
    </row>
    <row r="48" spans="1:3">
      <c r="A48" s="4" t="s">
        <v>2443</v>
      </c>
    </row>
    <row r="49" spans="1:3">
      <c r="A49" s="3" t="s">
        <v>2408</v>
      </c>
    </row>
    <row r="50" spans="1:3">
      <c r="A50" s="4" t="s">
        <v>2413</v>
      </c>
      <c r="B50" s="6" t="n">
        <v>1624727</v>
      </c>
    </row>
    <row r="51" spans="1:3">
      <c r="A51" s="4" t="s">
        <v>2414</v>
      </c>
      <c r="B51" s="4" t="s">
        <v>2434</v>
      </c>
    </row>
    <row r="52" spans="1:3">
      <c r="A52" s="4" t="s">
        <v>2420</v>
      </c>
      <c r="B52" s="6" t="n">
        <v>965417</v>
      </c>
    </row>
    <row r="53" spans="1:3">
      <c r="A53" s="4" t="s">
        <v>2421</v>
      </c>
      <c r="B53" s="4" t="s">
        <v>2435</v>
      </c>
    </row>
    <row r="54" spans="1:3">
      <c r="A54" s="4" t="s">
        <v>2425</v>
      </c>
      <c r="B54" s="6" t="n">
        <v>1247979</v>
      </c>
    </row>
    <row r="55" spans="1:3">
      <c r="A55" s="4" t="s">
        <v>2426</v>
      </c>
      <c r="B55" s="4" t="s">
        <v>2436</v>
      </c>
    </row>
    <row r="56" spans="1:3">
      <c r="A56" s="4" t="s">
        <v>2431</v>
      </c>
      <c r="B56" s="6" t="n">
        <v>1191783</v>
      </c>
    </row>
    <row r="57" spans="1:3">
      <c r="A57" s="4" t="s">
        <v>2432</v>
      </c>
      <c r="B57" s="4" t="s">
        <v>1904</v>
      </c>
    </row>
    <row r="58" spans="1:3">
      <c r="A58" s="4" t="s">
        <v>1901</v>
      </c>
    </row>
    <row r="59" spans="1:3">
      <c r="A59" s="3" t="s">
        <v>2408</v>
      </c>
    </row>
    <row r="60" spans="1:3">
      <c r="A60" s="4" t="s">
        <v>2409</v>
      </c>
      <c r="B60" s="6" t="n">
        <v>1040234</v>
      </c>
      <c r="C60" s="6" t="n">
        <v>945132</v>
      </c>
    </row>
    <row r="61" spans="1:3">
      <c r="A61" s="4" t="s">
        <v>2410</v>
      </c>
      <c r="B61" s="4" t="s">
        <v>2444</v>
      </c>
      <c r="C61" s="4" t="s">
        <v>2445</v>
      </c>
    </row>
    <row r="62" spans="1:3">
      <c r="A62" s="4" t="s">
        <v>2413</v>
      </c>
      <c r="C62" s="6" t="n">
        <v>397519</v>
      </c>
    </row>
    <row r="63" spans="1:3">
      <c r="A63" s="4" t="s">
        <v>2414</v>
      </c>
      <c r="C63" s="4" t="s">
        <v>2415</v>
      </c>
    </row>
    <row r="64" spans="1:3">
      <c r="A64" s="4" t="s">
        <v>2416</v>
      </c>
      <c r="B64" s="6" t="n">
        <v>997094</v>
      </c>
      <c r="C64" s="6" t="n">
        <v>908722</v>
      </c>
    </row>
    <row r="65" spans="1:3">
      <c r="A65" s="4" t="s">
        <v>2417</v>
      </c>
      <c r="B65" s="4" t="s">
        <v>2446</v>
      </c>
      <c r="C65" s="4" t="s">
        <v>2447</v>
      </c>
    </row>
    <row r="66" spans="1:3">
      <c r="A66" s="4" t="s">
        <v>2420</v>
      </c>
      <c r="C66" s="6" t="n">
        <v>223604</v>
      </c>
    </row>
    <row r="67" spans="1:3">
      <c r="A67" s="4" t="s">
        <v>2421</v>
      </c>
      <c r="C67" s="4" t="s">
        <v>2422</v>
      </c>
    </row>
    <row r="68" spans="1:3">
      <c r="A68" s="4" t="s">
        <v>2423</v>
      </c>
      <c r="B68" s="6" t="n">
        <v>997094</v>
      </c>
      <c r="C68" s="6" t="n">
        <v>908722</v>
      </c>
    </row>
    <row r="69" spans="1:3">
      <c r="A69" s="4" t="s">
        <v>2424</v>
      </c>
      <c r="B69" s="4" t="s">
        <v>2446</v>
      </c>
      <c r="C69" s="4" t="s">
        <v>2447</v>
      </c>
    </row>
    <row r="70" spans="1:3">
      <c r="A70" s="4" t="s">
        <v>2425</v>
      </c>
      <c r="C70" s="6" t="n">
        <v>298139</v>
      </c>
    </row>
    <row r="71" spans="1:3">
      <c r="A71" s="4" t="s">
        <v>2426</v>
      </c>
      <c r="C71" s="4" t="s">
        <v>2032</v>
      </c>
    </row>
    <row r="72" spans="1:3">
      <c r="A72" s="4" t="s">
        <v>2427</v>
      </c>
      <c r="B72" s="6" t="n">
        <v>997094</v>
      </c>
      <c r="C72" s="6" t="n">
        <v>908722</v>
      </c>
    </row>
    <row r="73" spans="1:3">
      <c r="A73" s="4" t="s">
        <v>2428</v>
      </c>
      <c r="B73" s="4" t="s">
        <v>2448</v>
      </c>
      <c r="C73" s="4" t="s">
        <v>2449</v>
      </c>
    </row>
    <row r="74" spans="1:3">
      <c r="A74" s="4" t="s">
        <v>2431</v>
      </c>
      <c r="C74" s="6" t="n">
        <v>264547</v>
      </c>
    </row>
    <row r="75" spans="1:3">
      <c r="A75" s="4" t="s">
        <v>2432</v>
      </c>
      <c r="C75" s="4" t="s">
        <v>1904</v>
      </c>
    </row>
    <row r="76" spans="1:3">
      <c r="A76" s="4" t="s">
        <v>2450</v>
      </c>
    </row>
    <row r="77" spans="1:3">
      <c r="A77" s="3" t="s">
        <v>2408</v>
      </c>
    </row>
    <row r="78" spans="1:3">
      <c r="A78" s="4" t="s">
        <v>2413</v>
      </c>
      <c r="B78" s="6" t="n">
        <v>501075</v>
      </c>
    </row>
    <row r="79" spans="1:3">
      <c r="A79" s="4" t="s">
        <v>2414</v>
      </c>
      <c r="B79" s="4" t="s">
        <v>2434</v>
      </c>
    </row>
    <row r="80" spans="1:3">
      <c r="A80" s="4" t="s">
        <v>2420</v>
      </c>
      <c r="B80" s="6" t="n">
        <v>297740</v>
      </c>
    </row>
    <row r="81" spans="1:3">
      <c r="A81" s="4" t="s">
        <v>2421</v>
      </c>
      <c r="B81" s="4" t="s">
        <v>2435</v>
      </c>
    </row>
    <row r="82" spans="1:3">
      <c r="A82" s="4" t="s">
        <v>2425</v>
      </c>
      <c r="B82" s="6" t="n">
        <v>384883</v>
      </c>
    </row>
    <row r="83" spans="1:3">
      <c r="A83" s="4" t="s">
        <v>2426</v>
      </c>
      <c r="B83" s="4" t="s">
        <v>2436</v>
      </c>
    </row>
    <row r="84" spans="1:3">
      <c r="A84" s="4" t="s">
        <v>2431</v>
      </c>
      <c r="B84" s="6" t="n">
        <v>306375</v>
      </c>
    </row>
    <row r="85" spans="1:3">
      <c r="A85" s="4" t="s">
        <v>2432</v>
      </c>
      <c r="B85" s="4" t="s">
        <v>1904</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1</v>
      </c>
      <c r="B1" s="2" t="s">
        <v>2</v>
      </c>
      <c r="C1" s="2" t="s">
        <v>32</v>
      </c>
    </row>
    <row r="2" spans="1:3">
      <c r="A2" s="4" t="s">
        <v>1963</v>
      </c>
    </row>
    <row r="3" spans="1:3">
      <c r="A3" s="3" t="s">
        <v>2408</v>
      </c>
    </row>
    <row r="4" spans="1:3">
      <c r="A4" s="4" t="s">
        <v>2452</v>
      </c>
      <c r="B4" s="6" t="n">
        <v>1883741</v>
      </c>
      <c r="C4" s="6" t="n">
        <v>1966236</v>
      </c>
    </row>
    <row r="5" spans="1:3">
      <c r="A5" s="4" t="s">
        <v>2453</v>
      </c>
      <c r="B5" s="4" t="s">
        <v>2454</v>
      </c>
      <c r="C5" s="4" t="s">
        <v>2454</v>
      </c>
    </row>
    <row r="6" spans="1:3">
      <c r="A6" s="4" t="s">
        <v>2455</v>
      </c>
      <c r="B6" s="6" t="n">
        <v>1224432</v>
      </c>
      <c r="C6" s="6" t="n">
        <v>1278053</v>
      </c>
    </row>
    <row r="7" spans="1:3">
      <c r="A7" s="4" t="s">
        <v>2456</v>
      </c>
      <c r="B7" s="4" t="s">
        <v>2457</v>
      </c>
      <c r="C7" s="4" t="s">
        <v>2457</v>
      </c>
    </row>
    <row r="8" spans="1:3">
      <c r="A8" s="4" t="s">
        <v>2458</v>
      </c>
      <c r="B8" s="6" t="n">
        <v>1506993</v>
      </c>
      <c r="C8" s="6" t="n">
        <v>1572988</v>
      </c>
    </row>
    <row r="9" spans="1:3">
      <c r="A9" s="4" t="s">
        <v>2459</v>
      </c>
      <c r="B9" s="4" t="s">
        <v>2415</v>
      </c>
      <c r="C9" s="4" t="s">
        <v>2415</v>
      </c>
    </row>
    <row r="10" spans="1:3">
      <c r="A10" s="4" t="s">
        <v>2460</v>
      </c>
      <c r="B10" s="6" t="n">
        <v>1489729</v>
      </c>
      <c r="C10" s="6" t="n">
        <v>1367864</v>
      </c>
    </row>
    <row r="11" spans="1:3">
      <c r="A11" s="4" t="s">
        <v>2461</v>
      </c>
      <c r="B11" s="4" t="s">
        <v>2171</v>
      </c>
      <c r="C11" s="4" t="s">
        <v>2171</v>
      </c>
    </row>
    <row r="12" spans="1:3">
      <c r="A12" s="4" t="s">
        <v>1901</v>
      </c>
    </row>
    <row r="13" spans="1:3">
      <c r="A13" s="3" t="s">
        <v>2408</v>
      </c>
    </row>
    <row r="14" spans="1:3">
      <c r="A14" s="4" t="s">
        <v>2452</v>
      </c>
      <c r="B14" s="6" t="n">
        <v>580956</v>
      </c>
      <c r="C14" s="6" t="n">
        <v>496899</v>
      </c>
    </row>
    <row r="15" spans="1:3">
      <c r="A15" s="4" t="s">
        <v>2453</v>
      </c>
      <c r="B15" s="4" t="s">
        <v>2454</v>
      </c>
      <c r="C15" s="4" t="s">
        <v>2454</v>
      </c>
    </row>
    <row r="16" spans="1:3">
      <c r="A16" s="4" t="s">
        <v>2455</v>
      </c>
      <c r="B16" s="6" t="n">
        <v>377621</v>
      </c>
      <c r="C16" s="6" t="n">
        <v>322984</v>
      </c>
    </row>
    <row r="17" spans="1:3">
      <c r="A17" s="4" t="s">
        <v>2456</v>
      </c>
      <c r="B17" s="4" t="s">
        <v>2457</v>
      </c>
      <c r="C17" s="4" t="s">
        <v>2457</v>
      </c>
    </row>
    <row r="18" spans="1:3">
      <c r="A18" s="4" t="s">
        <v>2458</v>
      </c>
      <c r="B18" s="6" t="n">
        <v>464765</v>
      </c>
      <c r="C18" s="6" t="n">
        <v>397519</v>
      </c>
    </row>
    <row r="19" spans="1:3">
      <c r="A19" s="4" t="s">
        <v>2459</v>
      </c>
      <c r="B19" s="4" t="s">
        <v>2415</v>
      </c>
      <c r="C19" s="4" t="s">
        <v>2415</v>
      </c>
    </row>
    <row r="20" spans="1:3">
      <c r="A20" s="4" t="s">
        <v>2460</v>
      </c>
      <c r="B20" s="6" t="n">
        <v>382968</v>
      </c>
      <c r="C20" s="6" t="n">
        <v>330683</v>
      </c>
    </row>
    <row r="21" spans="1:3">
      <c r="A21" s="4" t="s">
        <v>2461</v>
      </c>
      <c r="B21" s="4" t="s">
        <v>2171</v>
      </c>
      <c r="C21" s="4" t="s">
        <v>2171</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62</v>
      </c>
      <c r="B1" s="2" t="s">
        <v>2463</v>
      </c>
      <c r="C1" s="2" t="s">
        <v>2464</v>
      </c>
      <c r="D1" s="2" t="s">
        <v>2465</v>
      </c>
      <c r="E1" s="2" t="s">
        <v>2</v>
      </c>
      <c r="F1" s="2" t="s">
        <v>32</v>
      </c>
    </row>
    <row r="2" spans="1:6">
      <c r="A2" s="4" t="s">
        <v>2407</v>
      </c>
    </row>
    <row r="3" spans="1:6">
      <c r="A3" s="3" t="s">
        <v>2408</v>
      </c>
    </row>
    <row r="4" spans="1:6">
      <c r="A4" s="4" t="s">
        <v>2421</v>
      </c>
      <c r="F4" s="4" t="s">
        <v>2422</v>
      </c>
    </row>
    <row r="5" spans="1:6">
      <c r="A5" s="4" t="s">
        <v>2426</v>
      </c>
      <c r="F5" s="4" t="s">
        <v>2032</v>
      </c>
    </row>
    <row r="6" spans="1:6">
      <c r="A6" s="4" t="s">
        <v>2414</v>
      </c>
      <c r="F6" s="4" t="s">
        <v>2415</v>
      </c>
    </row>
    <row r="7" spans="1:6">
      <c r="A7" s="4" t="s">
        <v>2466</v>
      </c>
    </row>
    <row r="8" spans="1:6">
      <c r="A8" s="3" t="s">
        <v>2408</v>
      </c>
    </row>
    <row r="9" spans="1:6">
      <c r="A9" s="4" t="s">
        <v>2421</v>
      </c>
      <c r="E9" s="4" t="s">
        <v>2435</v>
      </c>
    </row>
    <row r="10" spans="1:6">
      <c r="A10" s="4" t="s">
        <v>2426</v>
      </c>
      <c r="E10" s="4" t="s">
        <v>2436</v>
      </c>
    </row>
    <row r="11" spans="1:6">
      <c r="A11" s="4" t="s">
        <v>2414</v>
      </c>
      <c r="E11" s="4" t="s">
        <v>2434</v>
      </c>
    </row>
    <row r="12" spans="1:6">
      <c r="A12" s="4" t="s">
        <v>2467</v>
      </c>
    </row>
    <row r="13" spans="1:6">
      <c r="A13" s="3" t="s">
        <v>2408</v>
      </c>
    </row>
    <row r="14" spans="1:6">
      <c r="A14" s="4" t="s">
        <v>2468</v>
      </c>
      <c r="E14" s="4" t="s">
        <v>2457</v>
      </c>
    </row>
    <row r="15" spans="1:6">
      <c r="A15" s="4" t="s">
        <v>2459</v>
      </c>
      <c r="E15" s="4" t="s">
        <v>2415</v>
      </c>
    </row>
    <row r="16" spans="1:6">
      <c r="A16" s="4" t="s">
        <v>2453</v>
      </c>
      <c r="E16" s="4" t="s">
        <v>2454</v>
      </c>
    </row>
    <row r="17" spans="1:6">
      <c r="A17" s="4" t="s">
        <v>2461</v>
      </c>
      <c r="E17" s="4" t="s">
        <v>2171</v>
      </c>
    </row>
    <row r="18" spans="1:6">
      <c r="A18" s="4" t="s">
        <v>2421</v>
      </c>
      <c r="E18" s="4" t="s">
        <v>2457</v>
      </c>
    </row>
    <row r="19" spans="1:6">
      <c r="A19" s="4" t="s">
        <v>2469</v>
      </c>
    </row>
    <row r="20" spans="1:6">
      <c r="A20" s="3" t="s">
        <v>2408</v>
      </c>
    </row>
    <row r="21" spans="1:6">
      <c r="A21" s="4" t="s">
        <v>2461</v>
      </c>
      <c r="E21" s="4" t="s">
        <v>1904</v>
      </c>
    </row>
    <row r="22" spans="1:6">
      <c r="A22" s="4" t="s">
        <v>2421</v>
      </c>
      <c r="E22" s="4" t="s">
        <v>2422</v>
      </c>
    </row>
    <row r="23" spans="1:6">
      <c r="A23" s="4" t="s">
        <v>2426</v>
      </c>
      <c r="E23" s="4" t="s">
        <v>2032</v>
      </c>
    </row>
    <row r="24" spans="1:6">
      <c r="A24" s="4" t="s">
        <v>2414</v>
      </c>
      <c r="E24" s="4" t="s">
        <v>2415</v>
      </c>
    </row>
    <row r="25" spans="1:6">
      <c r="A25" s="4" t="s">
        <v>2470</v>
      </c>
    </row>
    <row r="26" spans="1:6">
      <c r="A26" s="3" t="s">
        <v>2408</v>
      </c>
    </row>
    <row r="27" spans="1:6">
      <c r="A27" s="4" t="s">
        <v>2421</v>
      </c>
      <c r="B27" s="4" t="s">
        <v>2280</v>
      </c>
      <c r="C27" s="4" t="s">
        <v>2400</v>
      </c>
      <c r="D27" s="4" t="s">
        <v>2471</v>
      </c>
    </row>
    <row r="28" spans="1:6">
      <c r="A28" s="4" t="s">
        <v>2426</v>
      </c>
      <c r="B28" s="4" t="s">
        <v>2472</v>
      </c>
      <c r="C28" s="4" t="s">
        <v>2473</v>
      </c>
      <c r="D28" s="4" t="s">
        <v>2474</v>
      </c>
    </row>
    <row r="29" spans="1:6">
      <c r="A29" s="4" t="s">
        <v>2414</v>
      </c>
      <c r="B29" s="4" t="s">
        <v>2475</v>
      </c>
      <c r="C29" s="4" t="s">
        <v>2476</v>
      </c>
      <c r="D29" s="4" t="s">
        <v>2477</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78</v>
      </c>
      <c r="B1" s="2" t="s">
        <v>1557</v>
      </c>
    </row>
    <row r="2" spans="1:2">
      <c r="A2" s="3" t="s">
        <v>2408</v>
      </c>
    </row>
    <row r="3" spans="1:2">
      <c r="A3" s="4" t="s">
        <v>2384</v>
      </c>
      <c r="B3" s="6" t="n">
        <v>427</v>
      </c>
    </row>
    <row r="4" spans="1:2">
      <c r="A4" s="4" t="s">
        <v>2467</v>
      </c>
    </row>
    <row r="5" spans="1:2">
      <c r="A5" s="3" t="s">
        <v>2408</v>
      </c>
    </row>
    <row r="6" spans="1:2">
      <c r="A6" s="4" t="s">
        <v>2453</v>
      </c>
      <c r="B6" s="4" t="s">
        <v>2454</v>
      </c>
    </row>
    <row r="7" spans="1:2">
      <c r="A7" s="4" t="s">
        <v>2459</v>
      </c>
      <c r="B7" s="4" t="s">
        <v>2415</v>
      </c>
    </row>
    <row r="8" spans="1:2">
      <c r="A8" s="4" t="s">
        <v>2461</v>
      </c>
      <c r="B8" s="4" t="s">
        <v>2171</v>
      </c>
    </row>
    <row r="9" spans="1:2">
      <c r="A9" s="4" t="s">
        <v>2479</v>
      </c>
      <c r="B9" s="6" t="n">
        <v>427</v>
      </c>
    </row>
    <row r="10" spans="1:2">
      <c r="A10" s="4" t="s">
        <v>2480</v>
      </c>
      <c r="B10" s="4" t="s">
        <v>2481</v>
      </c>
    </row>
    <row r="11" spans="1:2">
      <c r="A11" s="4" t="s">
        <v>2421</v>
      </c>
      <c r="B11" s="4" t="s">
        <v>2457</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2</v>
      </c>
      <c r="B1" s="2" t="s">
        <v>1</v>
      </c>
    </row>
    <row r="2" spans="1:4">
      <c r="B2" s="2" t="s">
        <v>2</v>
      </c>
      <c r="C2" s="2" t="s">
        <v>32</v>
      </c>
      <c r="D2" s="2" t="s">
        <v>107</v>
      </c>
    </row>
    <row r="3" spans="1:4">
      <c r="A3" s="3" t="s">
        <v>2483</v>
      </c>
    </row>
    <row r="4" spans="1:4">
      <c r="A4" s="4" t="s">
        <v>1353</v>
      </c>
      <c r="B4" s="6" t="n">
        <v>-35930</v>
      </c>
      <c r="C4" s="6" t="n">
        <v>-32832</v>
      </c>
      <c r="D4" s="6" t="n">
        <v>-36099</v>
      </c>
    </row>
    <row r="5" spans="1:4">
      <c r="A5" s="4" t="s">
        <v>2484</v>
      </c>
      <c r="B5" s="5" t="n">
        <v>-4026</v>
      </c>
      <c r="C5" s="5" t="n">
        <v>-3098</v>
      </c>
      <c r="D5" s="5" t="n">
        <v>-4451</v>
      </c>
    </row>
    <row r="6" spans="1:4">
      <c r="A6" s="4" t="s">
        <v>2485</v>
      </c>
      <c r="B6" s="5" t="n">
        <v>0</v>
      </c>
      <c r="C6" s="5" t="n">
        <v>0</v>
      </c>
      <c r="D6" s="5" t="n">
        <v>7718</v>
      </c>
    </row>
    <row r="7" spans="1:4">
      <c r="A7" s="4" t="s">
        <v>2486</v>
      </c>
      <c r="B7" s="5" t="n">
        <v>-4026</v>
      </c>
      <c r="C7" s="5" t="n">
        <v>-3098</v>
      </c>
      <c r="D7" s="5" t="n">
        <v>3267</v>
      </c>
    </row>
    <row r="8" spans="1:4">
      <c r="A8" s="4" t="s">
        <v>1356</v>
      </c>
      <c r="B8" s="5" t="n">
        <v>-39956</v>
      </c>
      <c r="C8" s="5" t="n">
        <v>-35930</v>
      </c>
      <c r="D8" s="5" t="n">
        <v>-32832</v>
      </c>
    </row>
    <row r="9" spans="1:4">
      <c r="A9" s="3" t="s">
        <v>167</v>
      </c>
    </row>
    <row r="10" spans="1:4">
      <c r="A10" s="4" t="s">
        <v>1353</v>
      </c>
      <c r="B10" s="5" t="n">
        <v>-211276</v>
      </c>
      <c r="C10" s="5" t="n">
        <v>-205187</v>
      </c>
      <c r="D10" s="5" t="n">
        <v>-104302</v>
      </c>
    </row>
    <row r="11" spans="1:4">
      <c r="A11" s="4" t="s">
        <v>2487</v>
      </c>
      <c r="B11" s="5" t="n">
        <v>-11402</v>
      </c>
      <c r="C11" s="5" t="n">
        <v>-16032</v>
      </c>
      <c r="D11" s="5" t="n">
        <v>-98015</v>
      </c>
    </row>
    <row r="12" spans="1:4">
      <c r="A12" s="4" t="s">
        <v>2488</v>
      </c>
      <c r="B12" s="5" t="n">
        <v>13386</v>
      </c>
      <c r="C12" s="5" t="n">
        <v>12261</v>
      </c>
      <c r="D12" s="5" t="n">
        <v>-5188</v>
      </c>
    </row>
    <row r="13" spans="1:4">
      <c r="A13" s="4" t="s">
        <v>2489</v>
      </c>
      <c r="B13" s="5" t="n">
        <v>-2318</v>
      </c>
      <c r="C13" s="5" t="n">
        <v>-2318</v>
      </c>
      <c r="D13" s="5" t="n">
        <v>2318</v>
      </c>
    </row>
    <row r="14" spans="1:4">
      <c r="A14" s="4" t="s">
        <v>2486</v>
      </c>
      <c r="B14" s="5" t="n">
        <v>-334</v>
      </c>
      <c r="C14" s="5" t="n">
        <v>-6089</v>
      </c>
      <c r="D14" s="5" t="n">
        <v>-100885</v>
      </c>
    </row>
    <row r="15" spans="1:4">
      <c r="A15" s="4" t="s">
        <v>1356</v>
      </c>
      <c r="B15" s="5" t="n">
        <v>-211610</v>
      </c>
      <c r="C15" s="5" t="n">
        <v>-211276</v>
      </c>
      <c r="D15" s="5" t="n">
        <v>-205187</v>
      </c>
    </row>
    <row r="16" spans="1:4">
      <c r="A16" s="3" t="s">
        <v>2490</v>
      </c>
    </row>
    <row r="17" spans="1:4">
      <c r="A17" s="4" t="s">
        <v>1353</v>
      </c>
      <c r="B17" s="5" t="n">
        <v>-9560</v>
      </c>
      <c r="C17" s="5" t="n">
        <v>8465</v>
      </c>
      <c r="D17" s="5" t="n">
        <v>-48344</v>
      </c>
    </row>
    <row r="18" spans="1:4">
      <c r="A18" s="4" t="s">
        <v>2491</v>
      </c>
      <c r="B18" s="5" t="n">
        <v>-58585</v>
      </c>
      <c r="C18" s="5" t="n">
        <v>-29871</v>
      </c>
      <c r="D18" s="5" t="n">
        <v>55987</v>
      </c>
    </row>
    <row r="19" spans="1:4">
      <c r="A19" s="4" t="s">
        <v>2492</v>
      </c>
      <c r="B19" s="5" t="n">
        <v>167</v>
      </c>
      <c r="C19" s="5" t="n">
        <v>11959</v>
      </c>
      <c r="D19" s="5" t="n">
        <v>0</v>
      </c>
    </row>
    <row r="20" spans="1:4">
      <c r="A20" s="4" t="s">
        <v>2493</v>
      </c>
      <c r="B20" s="5" t="n">
        <v>-340</v>
      </c>
      <c r="C20" s="5" t="n">
        <v>-113</v>
      </c>
      <c r="D20" s="5" t="n">
        <v>822</v>
      </c>
    </row>
    <row r="21" spans="1:4">
      <c r="A21" s="4" t="s">
        <v>2486</v>
      </c>
      <c r="B21" s="5" t="n">
        <v>-58758</v>
      </c>
      <c r="C21" s="5" t="n">
        <v>-18025</v>
      </c>
      <c r="D21" s="5" t="n">
        <v>56809</v>
      </c>
    </row>
    <row r="22" spans="1:4">
      <c r="A22" s="4" t="s">
        <v>1356</v>
      </c>
      <c r="B22" s="5" t="n">
        <v>-68318</v>
      </c>
      <c r="C22" s="5" t="n">
        <v>-9560</v>
      </c>
      <c r="D22" s="5" t="n">
        <v>8465</v>
      </c>
    </row>
    <row r="23" spans="1:4">
      <c r="A23" s="3" t="s">
        <v>2494</v>
      </c>
    </row>
    <row r="24" spans="1:4">
      <c r="A24" s="4" t="s">
        <v>1353</v>
      </c>
      <c r="B24" s="5" t="n">
        <v>-120</v>
      </c>
      <c r="C24" s="5" t="n">
        <v>-318</v>
      </c>
      <c r="D24" s="5" t="n">
        <v>0</v>
      </c>
    </row>
    <row r="25" spans="1:4">
      <c r="A25" s="4" t="s">
        <v>2495</v>
      </c>
      <c r="B25" s="5" t="n">
        <v>-2203</v>
      </c>
      <c r="C25" s="5" t="n">
        <v>-2669</v>
      </c>
      <c r="D25" s="5" t="n">
        <v>-4034</v>
      </c>
    </row>
    <row r="26" spans="1:4">
      <c r="A26" s="4" t="s">
        <v>2496</v>
      </c>
      <c r="B26" s="5" t="n">
        <v>1921</v>
      </c>
      <c r="C26" s="5" t="n">
        <v>2867</v>
      </c>
      <c r="D26" s="5" t="n">
        <v>3716</v>
      </c>
    </row>
    <row r="27" spans="1:4">
      <c r="A27" s="4" t="s">
        <v>2486</v>
      </c>
      <c r="B27" s="5" t="n">
        <v>-282</v>
      </c>
      <c r="C27" s="5" t="n">
        <v>198</v>
      </c>
      <c r="D27" s="5" t="n">
        <v>-318</v>
      </c>
    </row>
    <row r="28" spans="1:4">
      <c r="A28" s="4" t="s">
        <v>1356</v>
      </c>
      <c r="B28" s="5" t="n">
        <v>-402</v>
      </c>
      <c r="C28" s="5" t="n">
        <v>-120</v>
      </c>
      <c r="D28" s="5" t="n">
        <v>-318</v>
      </c>
    </row>
    <row r="29" spans="1:4">
      <c r="A29" s="4" t="s">
        <v>2497</v>
      </c>
      <c r="B29" s="6" t="n">
        <v>-320286</v>
      </c>
      <c r="C29" s="6" t="n">
        <v>-256886</v>
      </c>
      <c r="D29" s="6" t="n">
        <v>-229872</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8</v>
      </c>
      <c r="B1" s="2" t="s">
        <v>1</v>
      </c>
    </row>
    <row r="2" spans="1:4">
      <c r="B2" s="2" t="s">
        <v>2</v>
      </c>
      <c r="C2" s="2" t="s">
        <v>32</v>
      </c>
      <c r="D2" s="2" t="s">
        <v>107</v>
      </c>
    </row>
    <row r="3" spans="1:4">
      <c r="A3" s="3" t="s">
        <v>2499</v>
      </c>
    </row>
    <row r="4" spans="1:4">
      <c r="A4" s="4" t="s">
        <v>172</v>
      </c>
      <c r="B4" s="6" t="n">
        <v>0</v>
      </c>
      <c r="C4" s="6" t="n">
        <v>0</v>
      </c>
      <c r="D4" s="6" t="n">
        <v>-7718</v>
      </c>
    </row>
    <row r="5" spans="1:4">
      <c r="A5" s="4" t="s">
        <v>134</v>
      </c>
      <c r="B5" s="5" t="n">
        <v>-487476</v>
      </c>
      <c r="C5" s="5" t="n">
        <v>-477519</v>
      </c>
      <c r="D5" s="5" t="n">
        <v>-418679</v>
      </c>
    </row>
    <row r="6" spans="1:4">
      <c r="A6" s="4" t="s">
        <v>131</v>
      </c>
      <c r="B6" s="5" t="n">
        <v>61643</v>
      </c>
      <c r="C6" s="5" t="n">
        <v>58592</v>
      </c>
      <c r="D6" s="5" t="n">
        <v>71572</v>
      </c>
    </row>
    <row r="7" spans="1:4">
      <c r="A7" s="4" t="s">
        <v>1015</v>
      </c>
      <c r="B7" s="5" t="n">
        <v>1962</v>
      </c>
      <c r="C7" s="5" t="n">
        <v>141</v>
      </c>
      <c r="D7" s="5" t="n">
        <v>-870</v>
      </c>
    </row>
    <row r="8" spans="1:4">
      <c r="A8" s="4" t="s">
        <v>2500</v>
      </c>
      <c r="B8" s="5" t="n">
        <v>-209</v>
      </c>
      <c r="C8" s="5" t="n">
        <v>-14445</v>
      </c>
      <c r="D8" s="5" t="n">
        <v>0</v>
      </c>
    </row>
    <row r="9" spans="1:4">
      <c r="A9" s="4" t="s">
        <v>124</v>
      </c>
      <c r="B9" s="5" t="n">
        <v>56538</v>
      </c>
      <c r="C9" s="5" t="n">
        <v>81802</v>
      </c>
      <c r="D9" s="5" t="n">
        <v>30615</v>
      </c>
    </row>
    <row r="10" spans="1:4">
      <c r="A10" s="4" t="s">
        <v>2501</v>
      </c>
      <c r="B10" s="5" t="n">
        <v>-78784</v>
      </c>
      <c r="C10" s="5" t="n">
        <v>495172</v>
      </c>
      <c r="D10" s="5" t="n">
        <v>-58279</v>
      </c>
    </row>
    <row r="11" spans="1:4">
      <c r="A11" s="4" t="s">
        <v>153</v>
      </c>
      <c r="B11" s="5" t="n">
        <v>216691</v>
      </c>
      <c r="C11" s="5" t="n">
        <v>895344</v>
      </c>
      <c r="D11" s="5" t="n">
        <v>-313490</v>
      </c>
    </row>
    <row r="12" spans="1:4">
      <c r="A12" s="4" t="s">
        <v>2502</v>
      </c>
    </row>
    <row r="13" spans="1:4">
      <c r="A13" s="3" t="s">
        <v>2499</v>
      </c>
    </row>
    <row r="14" spans="1:4">
      <c r="A14" s="4" t="s">
        <v>153</v>
      </c>
      <c r="B14" s="5" t="n">
        <v>-12816</v>
      </c>
      <c r="C14" s="5" t="n">
        <v>-24656</v>
      </c>
      <c r="D14" s="5" t="n">
        <v>-9386</v>
      </c>
    </row>
    <row r="15" spans="1:4">
      <c r="A15" s="4" t="s">
        <v>2503</v>
      </c>
    </row>
    <row r="16" spans="1:4">
      <c r="A16" s="3" t="s">
        <v>2499</v>
      </c>
    </row>
    <row r="17" spans="1:4">
      <c r="A17" s="4" t="s">
        <v>2504</v>
      </c>
      <c r="B17" s="5" t="n">
        <v>-18148</v>
      </c>
      <c r="C17" s="5" t="n">
        <v>-16300</v>
      </c>
      <c r="D17" s="5" t="n">
        <v>4705</v>
      </c>
    </row>
    <row r="18" spans="1:4">
      <c r="A18" s="4" t="s">
        <v>2501</v>
      </c>
      <c r="B18" s="5" t="n">
        <v>7080</v>
      </c>
      <c r="C18" s="5" t="n">
        <v>6357</v>
      </c>
      <c r="D18" s="5" t="n">
        <v>-1835</v>
      </c>
    </row>
    <row r="19" spans="1:4">
      <c r="A19" s="4" t="s">
        <v>153</v>
      </c>
      <c r="B19" s="5" t="n">
        <v>-11068</v>
      </c>
      <c r="C19" s="5" t="n">
        <v>-9943</v>
      </c>
      <c r="D19" s="5" t="n">
        <v>2870</v>
      </c>
    </row>
    <row r="20" spans="1:4">
      <c r="A20" s="4" t="s">
        <v>2505</v>
      </c>
    </row>
    <row r="21" spans="1:4">
      <c r="A21" s="3" t="s">
        <v>2499</v>
      </c>
    </row>
    <row r="22" spans="1:4">
      <c r="A22" s="4" t="s">
        <v>134</v>
      </c>
      <c r="B22" s="5" t="n">
        <v>-21948</v>
      </c>
      <c r="C22" s="5" t="n">
        <v>-20100</v>
      </c>
      <c r="D22" s="5" t="n">
        <v>8505</v>
      </c>
    </row>
    <row r="23" spans="1:4">
      <c r="A23" s="4" t="s">
        <v>2506</v>
      </c>
    </row>
    <row r="24" spans="1:4">
      <c r="A24" s="3" t="s">
        <v>2499</v>
      </c>
    </row>
    <row r="25" spans="1:4">
      <c r="A25" s="4" t="s">
        <v>134</v>
      </c>
      <c r="B25" s="5" t="n">
        <v>3800</v>
      </c>
      <c r="C25" s="5" t="n">
        <v>3800</v>
      </c>
      <c r="D25" s="5" t="n">
        <v>-3800</v>
      </c>
    </row>
    <row r="26" spans="1:4">
      <c r="A26" s="4" t="s">
        <v>2507</v>
      </c>
    </row>
    <row r="27" spans="1:4">
      <c r="A27" s="3" t="s">
        <v>2499</v>
      </c>
    </row>
    <row r="28" spans="1:4">
      <c r="A28" s="4" t="s">
        <v>1015</v>
      </c>
      <c r="B28" s="5" t="n">
        <v>379</v>
      </c>
      <c r="C28" s="5" t="n">
        <v>141</v>
      </c>
      <c r="D28" s="5" t="n">
        <v>-870</v>
      </c>
    </row>
    <row r="29" spans="1:4">
      <c r="A29" s="4" t="s">
        <v>2500</v>
      </c>
      <c r="B29" s="5" t="n">
        <v>-209</v>
      </c>
      <c r="C29" s="5" t="n">
        <v>-14445</v>
      </c>
      <c r="D29" s="5" t="n">
        <v>0</v>
      </c>
    </row>
    <row r="30" spans="1:4">
      <c r="A30" s="4" t="s">
        <v>2504</v>
      </c>
      <c r="B30" s="5" t="n">
        <v>170</v>
      </c>
      <c r="C30" s="5" t="n">
        <v>-14304</v>
      </c>
      <c r="D30" s="5" t="n">
        <v>-870</v>
      </c>
    </row>
    <row r="31" spans="1:4">
      <c r="A31" s="4" t="s">
        <v>2501</v>
      </c>
      <c r="B31" s="5" t="n">
        <v>3</v>
      </c>
      <c r="C31" s="5" t="n">
        <v>2458</v>
      </c>
      <c r="D31" s="5" t="n">
        <v>48</v>
      </c>
    </row>
    <row r="32" spans="1:4">
      <c r="A32" s="4" t="s">
        <v>153</v>
      </c>
      <c r="B32" s="5" t="n">
        <v>173</v>
      </c>
      <c r="C32" s="5" t="n">
        <v>-11846</v>
      </c>
      <c r="D32" s="5" t="n">
        <v>-822</v>
      </c>
    </row>
    <row r="33" spans="1:4">
      <c r="A33" s="4" t="s">
        <v>2508</v>
      </c>
    </row>
    <row r="34" spans="1:4">
      <c r="A34" s="3" t="s">
        <v>2499</v>
      </c>
    </row>
    <row r="35" spans="1:4">
      <c r="A35" s="4" t="s">
        <v>124</v>
      </c>
      <c r="B35" s="5" t="n">
        <v>-3149</v>
      </c>
      <c r="C35" s="5" t="n">
        <v>-4702</v>
      </c>
      <c r="D35" s="5" t="n">
        <v>-6091</v>
      </c>
    </row>
    <row r="36" spans="1:4">
      <c r="A36" s="4" t="s">
        <v>2504</v>
      </c>
      <c r="B36" s="5" t="n">
        <v>-3149</v>
      </c>
      <c r="C36" s="5" t="n">
        <v>-4702</v>
      </c>
      <c r="D36" s="5" t="n">
        <v>-6091</v>
      </c>
    </row>
    <row r="37" spans="1:4">
      <c r="A37" s="4" t="s">
        <v>2501</v>
      </c>
      <c r="B37" s="5" t="n">
        <v>1228</v>
      </c>
      <c r="C37" s="5" t="n">
        <v>1835</v>
      </c>
      <c r="D37" s="5" t="n">
        <v>2375</v>
      </c>
    </row>
    <row r="38" spans="1:4">
      <c r="A38" s="4" t="s">
        <v>153</v>
      </c>
      <c r="B38" s="5" t="n">
        <v>-1921</v>
      </c>
      <c r="C38" s="5" t="n">
        <v>-2867</v>
      </c>
      <c r="D38" s="5" t="n">
        <v>-3716</v>
      </c>
    </row>
    <row r="39" spans="1:4">
      <c r="A39" s="4" t="s">
        <v>2509</v>
      </c>
    </row>
    <row r="40" spans="1:4">
      <c r="A40" s="3" t="s">
        <v>2499</v>
      </c>
    </row>
    <row r="41" spans="1:4">
      <c r="A41" s="4" t="s">
        <v>131</v>
      </c>
      <c r="B41" s="5" t="n">
        <v>0</v>
      </c>
      <c r="C41" s="5" t="n">
        <v>0</v>
      </c>
      <c r="D41" s="5" t="n">
        <v>-7718</v>
      </c>
    </row>
    <row r="42" spans="1:4">
      <c r="A42" s="4" t="s">
        <v>2504</v>
      </c>
      <c r="B42" s="5" t="n">
        <v>0</v>
      </c>
      <c r="C42" s="5" t="n">
        <v>0</v>
      </c>
      <c r="D42" s="5" t="n">
        <v>-7718</v>
      </c>
    </row>
    <row r="43" spans="1:4">
      <c r="A43" s="4" t="s">
        <v>2501</v>
      </c>
      <c r="B43" s="5" t="n">
        <v>0</v>
      </c>
      <c r="C43" s="5" t="n">
        <v>0</v>
      </c>
      <c r="D43" s="5" t="n">
        <v>0</v>
      </c>
    </row>
    <row r="44" spans="1:4">
      <c r="A44" s="4" t="s">
        <v>153</v>
      </c>
      <c r="B44" s="6" t="n">
        <v>0</v>
      </c>
      <c r="C44" s="6" t="n">
        <v>0</v>
      </c>
      <c r="D44" s="6" t="n">
        <v>-7718</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0</v>
      </c>
      <c r="B1" s="2" t="s">
        <v>1</v>
      </c>
    </row>
    <row r="2" spans="1:3">
      <c r="B2" s="2" t="s">
        <v>2</v>
      </c>
      <c r="C2" s="2" t="s">
        <v>32</v>
      </c>
    </row>
    <row r="3" spans="1:3">
      <c r="A3" s="3" t="s">
        <v>2511</v>
      </c>
    </row>
    <row r="4" spans="1:3">
      <c r="A4" s="4" t="s">
        <v>2512</v>
      </c>
      <c r="B4" s="6" t="n">
        <v>58663</v>
      </c>
      <c r="C4" s="6" t="n">
        <v>59438</v>
      </c>
    </row>
    <row r="5" spans="1:3">
      <c r="A5" s="4" t="s">
        <v>2513</v>
      </c>
      <c r="B5" s="5" t="n">
        <v>14548</v>
      </c>
      <c r="C5" s="5" t="n">
        <v>22938</v>
      </c>
    </row>
    <row r="6" spans="1:3">
      <c r="A6" s="4" t="s">
        <v>2514</v>
      </c>
      <c r="B6" s="5" t="n">
        <v>-18722</v>
      </c>
      <c r="C6" s="5" t="n">
        <v>-23713</v>
      </c>
    </row>
    <row r="7" spans="1:3">
      <c r="A7" s="4" t="s">
        <v>2515</v>
      </c>
      <c r="B7" s="6" t="n">
        <v>54489</v>
      </c>
      <c r="C7" s="6" t="n">
        <v>58663</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6</v>
      </c>
      <c r="B1" s="2" t="s">
        <v>1</v>
      </c>
    </row>
    <row r="2" spans="1:3">
      <c r="B2" s="2" t="s">
        <v>2</v>
      </c>
      <c r="C2" s="2" t="s">
        <v>32</v>
      </c>
    </row>
    <row r="3" spans="1:3">
      <c r="A3" s="3" t="s">
        <v>2511</v>
      </c>
    </row>
    <row r="4" spans="1:3">
      <c r="A4" s="4" t="s">
        <v>2512</v>
      </c>
      <c r="B4" s="6" t="n">
        <v>8087</v>
      </c>
      <c r="C4" s="6" t="n">
        <v>15959</v>
      </c>
    </row>
    <row r="5" spans="1:3">
      <c r="A5" s="4" t="s">
        <v>2517</v>
      </c>
      <c r="B5" s="5" t="n">
        <v>3140</v>
      </c>
      <c r="C5" s="5" t="n">
        <v>-5446</v>
      </c>
    </row>
    <row r="6" spans="1:3">
      <c r="A6" s="4" t="s">
        <v>2514</v>
      </c>
      <c r="B6" s="5" t="n">
        <v>-291</v>
      </c>
      <c r="C6" s="5" t="n">
        <v>-176</v>
      </c>
    </row>
    <row r="7" spans="1:3">
      <c r="A7" s="4" t="s">
        <v>2518</v>
      </c>
      <c r="B7" s="5" t="n">
        <v>0</v>
      </c>
      <c r="C7" s="5" t="n">
        <v>-2250</v>
      </c>
    </row>
    <row r="8" spans="1:3">
      <c r="A8" s="4" t="s">
        <v>2515</v>
      </c>
      <c r="B8" s="6" t="n">
        <v>10936</v>
      </c>
      <c r="C8" s="6" t="n">
        <v>808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v>
      </c>
      <c r="B1" s="2" t="s">
        <v>1</v>
      </c>
    </row>
    <row r="2" spans="1:2">
      <c r="B2" s="2" t="s">
        <v>2</v>
      </c>
    </row>
    <row r="3" spans="1:2">
      <c r="A3" s="3" t="s">
        <v>294</v>
      </c>
    </row>
    <row r="4" spans="1:2">
      <c r="A4" s="4" t="s">
        <v>53</v>
      </c>
      <c r="B4" s="4" t="s">
        <v>29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9</v>
      </c>
      <c r="B1" s="2" t="s">
        <v>1</v>
      </c>
    </row>
    <row r="2" spans="1:4">
      <c r="B2" s="2" t="s">
        <v>2</v>
      </c>
      <c r="C2" s="2" t="s">
        <v>32</v>
      </c>
      <c r="D2" s="2" t="s">
        <v>107</v>
      </c>
    </row>
    <row r="3" spans="1:4">
      <c r="A3" s="4" t="s">
        <v>626</v>
      </c>
    </row>
    <row r="4" spans="1:4">
      <c r="A4" s="3" t="s">
        <v>2511</v>
      </c>
    </row>
    <row r="5" spans="1:4">
      <c r="A5" s="4" t="s">
        <v>2520</v>
      </c>
      <c r="B5" s="6" t="n">
        <v>54489</v>
      </c>
      <c r="C5" s="6" t="n">
        <v>58663</v>
      </c>
      <c r="D5" s="6" t="n">
        <v>59438</v>
      </c>
    </row>
    <row r="6" spans="1:4">
      <c r="A6" s="4" t="s">
        <v>2068</v>
      </c>
    </row>
    <row r="7" spans="1:4">
      <c r="A7" s="3" t="s">
        <v>2511</v>
      </c>
    </row>
    <row r="8" spans="1:4">
      <c r="A8" s="4" t="s">
        <v>2061</v>
      </c>
      <c r="B8" s="5" t="n">
        <v>18000000</v>
      </c>
      <c r="C8" s="5" t="n">
        <v>20600000</v>
      </c>
    </row>
    <row r="9" spans="1:4">
      <c r="A9" s="4" t="s">
        <v>2060</v>
      </c>
    </row>
    <row r="10" spans="1:4">
      <c r="A10" s="3" t="s">
        <v>2511</v>
      </c>
    </row>
    <row r="11" spans="1:4">
      <c r="A11" s="4" t="s">
        <v>2061</v>
      </c>
      <c r="B11" s="5" t="n">
        <v>1700000</v>
      </c>
      <c r="C11" s="5" t="n">
        <v>1900000</v>
      </c>
    </row>
    <row r="12" spans="1:4">
      <c r="A12" s="4" t="s">
        <v>2521</v>
      </c>
    </row>
    <row r="13" spans="1:4">
      <c r="A13" s="3" t="s">
        <v>2511</v>
      </c>
    </row>
    <row r="14" spans="1:4">
      <c r="A14" s="4" t="s">
        <v>2063</v>
      </c>
      <c r="B14" s="6" t="n">
        <v>44000</v>
      </c>
      <c r="C14" s="6" t="n">
        <v>59000</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2</v>
      </c>
      <c r="B1" s="2" t="s">
        <v>1</v>
      </c>
    </row>
    <row r="2" spans="1:3">
      <c r="B2" s="2" t="s">
        <v>2</v>
      </c>
      <c r="C2" s="2" t="s">
        <v>32</v>
      </c>
    </row>
    <row r="3" spans="1:3">
      <c r="A3" s="4" t="s">
        <v>2523</v>
      </c>
    </row>
    <row r="4" spans="1:3">
      <c r="A4" s="3" t="s">
        <v>2511</v>
      </c>
    </row>
    <row r="5" spans="1:3">
      <c r="A5" s="4" t="s">
        <v>2063</v>
      </c>
      <c r="B5" s="6" t="n">
        <v>0</v>
      </c>
      <c r="C5" s="6" t="n">
        <v>175</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4</v>
      </c>
      <c r="B1" s="2" t="s">
        <v>2</v>
      </c>
      <c r="C1" s="2" t="s">
        <v>32</v>
      </c>
    </row>
    <row r="2" spans="1:3">
      <c r="A2" s="3" t="s">
        <v>2511</v>
      </c>
    </row>
    <row r="3" spans="1:3">
      <c r="A3" s="4" t="s">
        <v>2525</v>
      </c>
      <c r="B3" s="6" t="n">
        <v>69711</v>
      </c>
      <c r="C3" s="6" t="n">
        <v>79862</v>
      </c>
    </row>
    <row r="4" spans="1:3">
      <c r="A4" s="4" t="s">
        <v>2526</v>
      </c>
    </row>
    <row r="5" spans="1:3">
      <c r="A5" s="3" t="s">
        <v>2511</v>
      </c>
    </row>
    <row r="6" spans="1:3">
      <c r="A6" s="4" t="s">
        <v>2527</v>
      </c>
      <c r="B6" s="5" t="n">
        <v>149000</v>
      </c>
      <c r="C6" s="5" t="n">
        <v>149000</v>
      </c>
    </row>
    <row r="7" spans="1:3">
      <c r="A7" s="4" t="s">
        <v>2528</v>
      </c>
    </row>
    <row r="8" spans="1:3">
      <c r="A8" s="3" t="s">
        <v>2511</v>
      </c>
    </row>
    <row r="9" spans="1:3">
      <c r="A9" s="4" t="s">
        <v>2527</v>
      </c>
      <c r="B9" s="5" t="n">
        <v>300</v>
      </c>
      <c r="C9" s="5" t="n">
        <v>500</v>
      </c>
    </row>
    <row r="10" spans="1:3">
      <c r="A10" s="4" t="s">
        <v>2529</v>
      </c>
    </row>
    <row r="11" spans="1:3">
      <c r="A11" s="3" t="s">
        <v>2511</v>
      </c>
    </row>
    <row r="12" spans="1:3">
      <c r="A12" s="4" t="s">
        <v>2527</v>
      </c>
      <c r="B12" s="6" t="n">
        <v>427000</v>
      </c>
      <c r="C12" s="6" t="n">
        <v>42700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0</v>
      </c>
      <c r="B1" s="2" t="s">
        <v>2</v>
      </c>
      <c r="C1" s="2" t="s">
        <v>32</v>
      </c>
    </row>
    <row r="2" spans="1:3">
      <c r="A2" s="4" t="s">
        <v>2531</v>
      </c>
    </row>
    <row r="3" spans="1:3">
      <c r="A3" s="3" t="s">
        <v>2532</v>
      </c>
    </row>
    <row r="4" spans="1:3">
      <c r="A4" s="4" t="s">
        <v>2533</v>
      </c>
      <c r="B4" s="6" t="n">
        <v>4562981</v>
      </c>
      <c r="C4" s="6" t="n">
        <v>4552331</v>
      </c>
    </row>
    <row r="5" spans="1:3">
      <c r="A5" s="4" t="s">
        <v>2534</v>
      </c>
    </row>
    <row r="6" spans="1:3">
      <c r="A6" s="3" t="s">
        <v>2532</v>
      </c>
    </row>
    <row r="7" spans="1:3">
      <c r="A7" s="4" t="s">
        <v>2533</v>
      </c>
      <c r="B7" s="5" t="n">
        <v>2966656</v>
      </c>
      <c r="C7" s="5" t="n">
        <v>2619092</v>
      </c>
    </row>
    <row r="8" spans="1:3">
      <c r="A8" s="4" t="s">
        <v>2535</v>
      </c>
    </row>
    <row r="9" spans="1:3">
      <c r="A9" s="3" t="s">
        <v>2532</v>
      </c>
    </row>
    <row r="10" spans="1:3">
      <c r="A10" s="4" t="s">
        <v>2533</v>
      </c>
      <c r="B10" s="5" t="n">
        <v>261856</v>
      </c>
      <c r="C10" s="5" t="n">
        <v>262685</v>
      </c>
    </row>
    <row r="11" spans="1:3">
      <c r="A11" s="4" t="s">
        <v>2536</v>
      </c>
    </row>
    <row r="12" spans="1:3">
      <c r="A12" s="3" t="s">
        <v>2532</v>
      </c>
    </row>
    <row r="13" spans="1:3">
      <c r="A13" s="4" t="s">
        <v>2533</v>
      </c>
      <c r="B13" s="5" t="n">
        <v>1490</v>
      </c>
      <c r="C13" s="5" t="n">
        <v>2040</v>
      </c>
    </row>
    <row r="14" spans="1:3">
      <c r="A14" s="4" t="s">
        <v>2537</v>
      </c>
    </row>
    <row r="15" spans="1:3">
      <c r="A15" s="3" t="s">
        <v>2532</v>
      </c>
    </row>
    <row r="16" spans="1:3">
      <c r="A16" s="4" t="s">
        <v>2533</v>
      </c>
      <c r="B16" s="5" t="n">
        <v>34644</v>
      </c>
      <c r="C16" s="5" t="n">
        <v>49670</v>
      </c>
    </row>
    <row r="17" spans="1:3">
      <c r="A17" s="4" t="s">
        <v>2538</v>
      </c>
    </row>
    <row r="18" spans="1:3">
      <c r="A18" s="3" t="s">
        <v>2532</v>
      </c>
    </row>
    <row r="19" spans="1:3">
      <c r="A19" s="4" t="s">
        <v>2533</v>
      </c>
      <c r="B19" s="6" t="n">
        <v>25622</v>
      </c>
      <c r="C19" s="6" t="n">
        <v>21311</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9</v>
      </c>
      <c r="B1" s="2" t="s">
        <v>1</v>
      </c>
    </row>
    <row r="2" spans="1:3">
      <c r="B2" s="2" t="s">
        <v>2</v>
      </c>
      <c r="C2" s="2" t="s">
        <v>32</v>
      </c>
    </row>
    <row r="3" spans="1:3">
      <c r="A3" s="3" t="s">
        <v>2540</v>
      </c>
    </row>
    <row r="4" spans="1:3">
      <c r="A4" s="4" t="s">
        <v>2541</v>
      </c>
      <c r="B4" s="6" t="n">
        <v>584491</v>
      </c>
      <c r="C4" s="6" t="n">
        <v>669337</v>
      </c>
    </row>
    <row r="5" spans="1:3">
      <c r="A5" s="4" t="s">
        <v>2542</v>
      </c>
    </row>
    <row r="6" spans="1:3">
      <c r="A6" s="3" t="s">
        <v>2540</v>
      </c>
    </row>
    <row r="7" spans="1:3">
      <c r="A7" s="4" t="s">
        <v>2541</v>
      </c>
      <c r="B7" s="5" t="n">
        <v>66979</v>
      </c>
    </row>
    <row r="8" spans="1:3">
      <c r="A8" s="4" t="s">
        <v>2543</v>
      </c>
    </row>
    <row r="9" spans="1:3">
      <c r="A9" s="3" t="s">
        <v>2540</v>
      </c>
    </row>
    <row r="10" spans="1:3">
      <c r="A10" s="4" t="s">
        <v>2541</v>
      </c>
      <c r="B10" s="5" t="n">
        <v>2</v>
      </c>
    </row>
    <row r="11" spans="1:3">
      <c r="A11" s="4" t="s">
        <v>2544</v>
      </c>
    </row>
    <row r="12" spans="1:3">
      <c r="A12" s="3" t="s">
        <v>2540</v>
      </c>
    </row>
    <row r="13" spans="1:3">
      <c r="A13" s="4" t="s">
        <v>2541</v>
      </c>
      <c r="B13" s="5" t="n">
        <v>460</v>
      </c>
    </row>
    <row r="14" spans="1:3">
      <c r="A14" s="4" t="s">
        <v>2545</v>
      </c>
    </row>
    <row r="15" spans="1:3">
      <c r="A15" s="3" t="s">
        <v>2540</v>
      </c>
    </row>
    <row r="16" spans="1:3">
      <c r="A16" s="4" t="s">
        <v>2541</v>
      </c>
      <c r="B16" s="5" t="n">
        <v>4</v>
      </c>
    </row>
    <row r="17" spans="1:3">
      <c r="A17" s="4" t="s">
        <v>2546</v>
      </c>
    </row>
    <row r="18" spans="1:3">
      <c r="A18" s="3" t="s">
        <v>2540</v>
      </c>
    </row>
    <row r="19" spans="1:3">
      <c r="A19" s="4" t="s">
        <v>2541</v>
      </c>
      <c r="B19" s="5" t="n">
        <v>517046</v>
      </c>
    </row>
    <row r="20" spans="1:3">
      <c r="A20" s="4" t="s">
        <v>2547</v>
      </c>
    </row>
    <row r="21" spans="1:3">
      <c r="A21" s="3" t="s">
        <v>2540</v>
      </c>
    </row>
    <row r="22" spans="1:3">
      <c r="A22" s="4" t="s">
        <v>2548</v>
      </c>
      <c r="B22" s="5" t="n">
        <v>529339</v>
      </c>
      <c r="C22" s="5" t="n">
        <v>577759</v>
      </c>
    </row>
    <row r="23" spans="1:3">
      <c r="A23" s="4" t="s">
        <v>2549</v>
      </c>
    </row>
    <row r="24" spans="1:3">
      <c r="A24" s="3" t="s">
        <v>2540</v>
      </c>
    </row>
    <row r="25" spans="1:3">
      <c r="A25" s="4" t="s">
        <v>2548</v>
      </c>
      <c r="B25" s="5" t="n">
        <v>16979</v>
      </c>
    </row>
    <row r="26" spans="1:3">
      <c r="A26" s="4" t="s">
        <v>2550</v>
      </c>
    </row>
    <row r="27" spans="1:3">
      <c r="A27" s="3" t="s">
        <v>2540</v>
      </c>
    </row>
    <row r="28" spans="1:3">
      <c r="A28" s="4" t="s">
        <v>2548</v>
      </c>
      <c r="B28" s="5" t="n">
        <v>2</v>
      </c>
    </row>
    <row r="29" spans="1:3">
      <c r="A29" s="4" t="s">
        <v>2551</v>
      </c>
    </row>
    <row r="30" spans="1:3">
      <c r="A30" s="3" t="s">
        <v>2540</v>
      </c>
    </row>
    <row r="31" spans="1:3">
      <c r="A31" s="4" t="s">
        <v>2548</v>
      </c>
      <c r="B31" s="5" t="n">
        <v>460</v>
      </c>
    </row>
    <row r="32" spans="1:3">
      <c r="A32" s="4" t="s">
        <v>2552</v>
      </c>
    </row>
    <row r="33" spans="1:3">
      <c r="A33" s="3" t="s">
        <v>2540</v>
      </c>
    </row>
    <row r="34" spans="1:3">
      <c r="A34" s="4" t="s">
        <v>2548</v>
      </c>
      <c r="B34" s="5" t="n">
        <v>4</v>
      </c>
    </row>
    <row r="35" spans="1:3">
      <c r="A35" s="4" t="s">
        <v>2553</v>
      </c>
    </row>
    <row r="36" spans="1:3">
      <c r="A36" s="3" t="s">
        <v>2540</v>
      </c>
    </row>
    <row r="37" spans="1:3">
      <c r="A37" s="4" t="s">
        <v>2548</v>
      </c>
      <c r="B37" s="5" t="n">
        <v>511894</v>
      </c>
      <c r="C37" s="5" t="n">
        <v>501901</v>
      </c>
    </row>
    <row r="38" spans="1:3">
      <c r="A38" s="4" t="s">
        <v>2554</v>
      </c>
    </row>
    <row r="39" spans="1:3">
      <c r="A39" s="3" t="s">
        <v>2540</v>
      </c>
    </row>
    <row r="40" spans="1:3">
      <c r="A40" s="4" t="s">
        <v>2548</v>
      </c>
      <c r="B40" s="5" t="n">
        <v>458794</v>
      </c>
      <c r="C40" s="5" t="n">
        <v>502251</v>
      </c>
    </row>
    <row r="41" spans="1:3">
      <c r="A41" s="4" t="s">
        <v>2555</v>
      </c>
    </row>
    <row r="42" spans="1:3">
      <c r="A42" s="3" t="s">
        <v>2540</v>
      </c>
    </row>
    <row r="43" spans="1:3">
      <c r="A43" s="4" t="s">
        <v>2548</v>
      </c>
      <c r="B43" s="5" t="n">
        <v>0</v>
      </c>
    </row>
    <row r="44" spans="1:3">
      <c r="A44" s="4" t="s">
        <v>2556</v>
      </c>
    </row>
    <row r="45" spans="1:3">
      <c r="A45" s="3" t="s">
        <v>2540</v>
      </c>
    </row>
    <row r="46" spans="1:3">
      <c r="A46" s="4" t="s">
        <v>2548</v>
      </c>
      <c r="B46" s="5" t="n">
        <v>0</v>
      </c>
    </row>
    <row r="47" spans="1:3">
      <c r="A47" s="4" t="s">
        <v>2557</v>
      </c>
    </row>
    <row r="48" spans="1:3">
      <c r="A48" s="3" t="s">
        <v>2540</v>
      </c>
    </row>
    <row r="49" spans="1:3">
      <c r="A49" s="4" t="s">
        <v>2548</v>
      </c>
      <c r="B49" s="5" t="n">
        <v>0</v>
      </c>
    </row>
    <row r="50" spans="1:3">
      <c r="A50" s="4" t="s">
        <v>2558</v>
      </c>
    </row>
    <row r="51" spans="1:3">
      <c r="A51" s="3" t="s">
        <v>2540</v>
      </c>
    </row>
    <row r="52" spans="1:3">
      <c r="A52" s="4" t="s">
        <v>2548</v>
      </c>
      <c r="B52" s="5" t="n">
        <v>0</v>
      </c>
    </row>
    <row r="53" spans="1:3">
      <c r="A53" s="4" t="s">
        <v>2559</v>
      </c>
    </row>
    <row r="54" spans="1:3">
      <c r="A54" s="3" t="s">
        <v>2540</v>
      </c>
    </row>
    <row r="55" spans="1:3">
      <c r="A55" s="4" t="s">
        <v>2548</v>
      </c>
      <c r="B55" s="5" t="n">
        <v>458794</v>
      </c>
    </row>
    <row r="56" spans="1:3">
      <c r="A56" s="4" t="s">
        <v>2560</v>
      </c>
    </row>
    <row r="57" spans="1:3">
      <c r="A57" s="3" t="s">
        <v>2540</v>
      </c>
    </row>
    <row r="58" spans="1:3">
      <c r="A58" s="4" t="s">
        <v>2548</v>
      </c>
      <c r="B58" s="5" t="n">
        <v>70545</v>
      </c>
      <c r="C58" s="6" t="n">
        <v>75508</v>
      </c>
    </row>
    <row r="59" spans="1:3">
      <c r="A59" s="4" t="s">
        <v>2561</v>
      </c>
    </row>
    <row r="60" spans="1:3">
      <c r="A60" s="3" t="s">
        <v>2540</v>
      </c>
    </row>
    <row r="61" spans="1:3">
      <c r="A61" s="4" t="s">
        <v>2548</v>
      </c>
      <c r="B61" s="5" t="n">
        <v>16979</v>
      </c>
    </row>
    <row r="62" spans="1:3">
      <c r="A62" s="4" t="s">
        <v>2562</v>
      </c>
    </row>
    <row r="63" spans="1:3">
      <c r="A63" s="3" t="s">
        <v>2540</v>
      </c>
    </row>
    <row r="64" spans="1:3">
      <c r="A64" s="4" t="s">
        <v>2548</v>
      </c>
      <c r="B64" s="5" t="n">
        <v>2</v>
      </c>
    </row>
    <row r="65" spans="1:3">
      <c r="A65" s="4" t="s">
        <v>2563</v>
      </c>
    </row>
    <row r="66" spans="1:3">
      <c r="A66" s="3" t="s">
        <v>2540</v>
      </c>
    </row>
    <row r="67" spans="1:3">
      <c r="A67" s="4" t="s">
        <v>2548</v>
      </c>
      <c r="B67" s="5" t="n">
        <v>460</v>
      </c>
    </row>
    <row r="68" spans="1:3">
      <c r="A68" s="4" t="s">
        <v>2564</v>
      </c>
    </row>
    <row r="69" spans="1:3">
      <c r="A69" s="3" t="s">
        <v>2540</v>
      </c>
    </row>
    <row r="70" spans="1:3">
      <c r="A70" s="4" t="s">
        <v>2548</v>
      </c>
      <c r="B70" s="5" t="n">
        <v>4</v>
      </c>
    </row>
    <row r="71" spans="1:3">
      <c r="A71" s="4" t="s">
        <v>2565</v>
      </c>
    </row>
    <row r="72" spans="1:3">
      <c r="A72" s="3" t="s">
        <v>2540</v>
      </c>
    </row>
    <row r="73" spans="1:3">
      <c r="A73" s="4" t="s">
        <v>2548</v>
      </c>
      <c r="B73" s="5" t="n">
        <v>53100</v>
      </c>
    </row>
    <row r="74" spans="1:3">
      <c r="A74" s="4" t="s">
        <v>2566</v>
      </c>
    </row>
    <row r="75" spans="1:3">
      <c r="A75" s="3" t="s">
        <v>2540</v>
      </c>
    </row>
    <row r="76" spans="1:3">
      <c r="A76" s="4" t="s">
        <v>2541</v>
      </c>
      <c r="B76" s="5" t="n">
        <v>50000</v>
      </c>
    </row>
    <row r="77" spans="1:3">
      <c r="A77" s="4" t="s">
        <v>2567</v>
      </c>
    </row>
    <row r="78" spans="1:3">
      <c r="A78" s="3" t="s">
        <v>2540</v>
      </c>
    </row>
    <row r="79" spans="1:3">
      <c r="A79" s="4" t="s">
        <v>2541</v>
      </c>
      <c r="B79" s="5" t="n">
        <v>45878</v>
      </c>
    </row>
    <row r="80" spans="1:3">
      <c r="A80" s="4" t="s">
        <v>2568</v>
      </c>
    </row>
    <row r="81" spans="1:3">
      <c r="A81" s="3" t="s">
        <v>2540</v>
      </c>
    </row>
    <row r="82" spans="1:3">
      <c r="A82" s="4" t="s">
        <v>2548</v>
      </c>
      <c r="B82" s="5" t="n">
        <v>0</v>
      </c>
    </row>
    <row r="83" spans="1:3">
      <c r="A83" s="4" t="s">
        <v>2569</v>
      </c>
    </row>
    <row r="84" spans="1:3">
      <c r="A84" s="3" t="s">
        <v>2540</v>
      </c>
    </row>
    <row r="85" spans="1:3">
      <c r="A85" s="4" t="s">
        <v>2548</v>
      </c>
      <c r="B85" s="5" t="n">
        <v>40726</v>
      </c>
    </row>
    <row r="86" spans="1:3">
      <c r="A86" s="4" t="s">
        <v>2570</v>
      </c>
    </row>
    <row r="87" spans="1:3">
      <c r="A87" s="3" t="s">
        <v>2540</v>
      </c>
    </row>
    <row r="88" spans="1:3">
      <c r="A88" s="4" t="s">
        <v>2548</v>
      </c>
      <c r="B88" s="5" t="n">
        <v>0</v>
      </c>
    </row>
    <row r="89" spans="1:3">
      <c r="A89" s="4" t="s">
        <v>2571</v>
      </c>
    </row>
    <row r="90" spans="1:3">
      <c r="A90" s="3" t="s">
        <v>2540</v>
      </c>
    </row>
    <row r="91" spans="1:3">
      <c r="A91" s="4" t="s">
        <v>2548</v>
      </c>
      <c r="B91" s="5" t="n">
        <v>37621</v>
      </c>
    </row>
    <row r="92" spans="1:3">
      <c r="A92" s="4" t="s">
        <v>2572</v>
      </c>
    </row>
    <row r="93" spans="1:3">
      <c r="A93" s="3" t="s">
        <v>2540</v>
      </c>
    </row>
    <row r="94" spans="1:3">
      <c r="A94" s="4" t="s">
        <v>2548</v>
      </c>
      <c r="B94" s="5" t="n">
        <v>0</v>
      </c>
    </row>
    <row r="95" spans="1:3">
      <c r="A95" s="4" t="s">
        <v>2573</v>
      </c>
    </row>
    <row r="96" spans="1:3">
      <c r="A96" s="3" t="s">
        <v>2540</v>
      </c>
    </row>
    <row r="97" spans="1:3">
      <c r="A97" s="4" t="s">
        <v>2548</v>
      </c>
      <c r="B97" s="5" t="n">
        <v>3105</v>
      </c>
    </row>
    <row r="98" spans="1:3">
      <c r="A98" s="4" t="s">
        <v>2574</v>
      </c>
    </row>
    <row r="99" spans="1:3">
      <c r="A99" s="3" t="s">
        <v>2540</v>
      </c>
    </row>
    <row r="100" spans="1:3">
      <c r="A100" s="4" t="s">
        <v>2541</v>
      </c>
      <c r="B100" s="5" t="n">
        <v>3456</v>
      </c>
    </row>
    <row r="101" spans="1:3">
      <c r="A101" s="4" t="s">
        <v>2575</v>
      </c>
    </row>
    <row r="102" spans="1:3">
      <c r="A102" s="3" t="s">
        <v>2540</v>
      </c>
    </row>
    <row r="103" spans="1:3">
      <c r="A103" s="4" t="s">
        <v>2541</v>
      </c>
      <c r="B103" s="5" t="n">
        <v>2</v>
      </c>
    </row>
    <row r="104" spans="1:3">
      <c r="A104" s="4" t="s">
        <v>2576</v>
      </c>
    </row>
    <row r="105" spans="1:3">
      <c r="A105" s="3" t="s">
        <v>2540</v>
      </c>
    </row>
    <row r="106" spans="1:3">
      <c r="A106" s="4" t="s">
        <v>2541</v>
      </c>
      <c r="B106" s="5" t="n">
        <v>142548</v>
      </c>
    </row>
    <row r="107" spans="1:3">
      <c r="A107" s="4" t="s">
        <v>2577</v>
      </c>
    </row>
    <row r="108" spans="1:3">
      <c r="A108" s="3" t="s">
        <v>2540</v>
      </c>
    </row>
    <row r="109" spans="1:3">
      <c r="A109" s="4" t="s">
        <v>2548</v>
      </c>
      <c r="B109" s="5" t="n">
        <v>3456</v>
      </c>
    </row>
    <row r="110" spans="1:3">
      <c r="A110" s="4" t="s">
        <v>2578</v>
      </c>
    </row>
    <row r="111" spans="1:3">
      <c r="A111" s="3" t="s">
        <v>2540</v>
      </c>
    </row>
    <row r="112" spans="1:3">
      <c r="A112" s="4" t="s">
        <v>2548</v>
      </c>
      <c r="B112" s="5" t="n">
        <v>2</v>
      </c>
    </row>
    <row r="113" spans="1:3">
      <c r="A113" s="4" t="s">
        <v>2579</v>
      </c>
    </row>
    <row r="114" spans="1:3">
      <c r="A114" s="3" t="s">
        <v>2540</v>
      </c>
    </row>
    <row r="115" spans="1:3">
      <c r="A115" s="4" t="s">
        <v>2548</v>
      </c>
      <c r="B115" s="5" t="n">
        <v>142548</v>
      </c>
    </row>
    <row r="116" spans="1:3">
      <c r="A116" s="4" t="s">
        <v>2580</v>
      </c>
    </row>
    <row r="117" spans="1:3">
      <c r="A117" s="3" t="s">
        <v>2540</v>
      </c>
    </row>
    <row r="118" spans="1:3">
      <c r="A118" s="4" t="s">
        <v>2548</v>
      </c>
      <c r="B118" s="5" t="n">
        <v>0</v>
      </c>
    </row>
    <row r="119" spans="1:3">
      <c r="A119" s="4" t="s">
        <v>2581</v>
      </c>
    </row>
    <row r="120" spans="1:3">
      <c r="A120" s="3" t="s">
        <v>2540</v>
      </c>
    </row>
    <row r="121" spans="1:3">
      <c r="A121" s="4" t="s">
        <v>2548</v>
      </c>
      <c r="B121" s="5" t="n">
        <v>0</v>
      </c>
    </row>
    <row r="122" spans="1:3">
      <c r="A122" s="4" t="s">
        <v>2582</v>
      </c>
    </row>
    <row r="123" spans="1:3">
      <c r="A123" s="3" t="s">
        <v>2540</v>
      </c>
    </row>
    <row r="124" spans="1:3">
      <c r="A124" s="4" t="s">
        <v>2548</v>
      </c>
      <c r="B124" s="5" t="n">
        <v>128008</v>
      </c>
    </row>
    <row r="125" spans="1:3">
      <c r="A125" s="4" t="s">
        <v>2583</v>
      </c>
    </row>
    <row r="126" spans="1:3">
      <c r="A126" s="3" t="s">
        <v>2540</v>
      </c>
    </row>
    <row r="127" spans="1:3">
      <c r="A127" s="4" t="s">
        <v>2548</v>
      </c>
      <c r="B127" s="5" t="n">
        <v>3456</v>
      </c>
    </row>
    <row r="128" spans="1:3">
      <c r="A128" s="4" t="s">
        <v>2584</v>
      </c>
    </row>
    <row r="129" spans="1:3">
      <c r="A129" s="3" t="s">
        <v>2540</v>
      </c>
    </row>
    <row r="130" spans="1:3">
      <c r="A130" s="4" t="s">
        <v>2548</v>
      </c>
      <c r="B130" s="5" t="n">
        <v>2</v>
      </c>
    </row>
    <row r="131" spans="1:3">
      <c r="A131" s="4" t="s">
        <v>2585</v>
      </c>
    </row>
    <row r="132" spans="1:3">
      <c r="A132" s="3" t="s">
        <v>2540</v>
      </c>
    </row>
    <row r="133" spans="1:3">
      <c r="A133" s="4" t="s">
        <v>2548</v>
      </c>
      <c r="B133" s="5" t="n">
        <v>14540</v>
      </c>
    </row>
    <row r="134" spans="1:3">
      <c r="A134" s="4" t="s">
        <v>2586</v>
      </c>
    </row>
    <row r="135" spans="1:3">
      <c r="A135" s="3" t="s">
        <v>2540</v>
      </c>
    </row>
    <row r="136" spans="1:3">
      <c r="A136" s="4" t="s">
        <v>2541</v>
      </c>
      <c r="B136" s="5" t="n">
        <v>13116</v>
      </c>
    </row>
    <row r="137" spans="1:3">
      <c r="A137" s="4" t="s">
        <v>2587</v>
      </c>
    </row>
    <row r="138" spans="1:3">
      <c r="A138" s="3" t="s">
        <v>2540</v>
      </c>
    </row>
    <row r="139" spans="1:3">
      <c r="A139" s="4" t="s">
        <v>2541</v>
      </c>
      <c r="B139" s="5" t="n">
        <v>4</v>
      </c>
    </row>
    <row r="140" spans="1:3">
      <c r="A140" s="4" t="s">
        <v>2588</v>
      </c>
    </row>
    <row r="141" spans="1:3">
      <c r="A141" s="3" t="s">
        <v>2540</v>
      </c>
    </row>
    <row r="142" spans="1:3">
      <c r="A142" s="4" t="s">
        <v>2541</v>
      </c>
      <c r="B142" s="5" t="n">
        <v>163640</v>
      </c>
    </row>
    <row r="143" spans="1:3">
      <c r="A143" s="4" t="s">
        <v>2589</v>
      </c>
    </row>
    <row r="144" spans="1:3">
      <c r="A144" s="3" t="s">
        <v>2540</v>
      </c>
    </row>
    <row r="145" spans="1:3">
      <c r="A145" s="4" t="s">
        <v>2548</v>
      </c>
      <c r="B145" s="5" t="n">
        <v>13116</v>
      </c>
    </row>
    <row r="146" spans="1:3">
      <c r="A146" s="4" t="s">
        <v>2590</v>
      </c>
    </row>
    <row r="147" spans="1:3">
      <c r="A147" s="3" t="s">
        <v>2540</v>
      </c>
    </row>
    <row r="148" spans="1:3">
      <c r="A148" s="4" t="s">
        <v>2548</v>
      </c>
      <c r="B148" s="5" t="n">
        <v>4</v>
      </c>
    </row>
    <row r="149" spans="1:3">
      <c r="A149" s="4" t="s">
        <v>2591</v>
      </c>
    </row>
    <row r="150" spans="1:3">
      <c r="A150" s="3" t="s">
        <v>2540</v>
      </c>
    </row>
    <row r="151" spans="1:3">
      <c r="A151" s="4" t="s">
        <v>2548</v>
      </c>
      <c r="B151" s="5" t="n">
        <v>163640</v>
      </c>
    </row>
    <row r="152" spans="1:3">
      <c r="A152" s="4" t="s">
        <v>2592</v>
      </c>
    </row>
    <row r="153" spans="1:3">
      <c r="A153" s="3" t="s">
        <v>2540</v>
      </c>
    </row>
    <row r="154" spans="1:3">
      <c r="A154" s="4" t="s">
        <v>2548</v>
      </c>
      <c r="B154" s="5" t="n">
        <v>0</v>
      </c>
    </row>
    <row r="155" spans="1:3">
      <c r="A155" s="4" t="s">
        <v>2593</v>
      </c>
    </row>
    <row r="156" spans="1:3">
      <c r="A156" s="3" t="s">
        <v>2540</v>
      </c>
    </row>
    <row r="157" spans="1:3">
      <c r="A157" s="4" t="s">
        <v>2548</v>
      </c>
      <c r="B157" s="5" t="n">
        <v>0</v>
      </c>
    </row>
    <row r="158" spans="1:3">
      <c r="A158" s="4" t="s">
        <v>2594</v>
      </c>
    </row>
    <row r="159" spans="1:3">
      <c r="A159" s="3" t="s">
        <v>2540</v>
      </c>
    </row>
    <row r="160" spans="1:3">
      <c r="A160" s="4" t="s">
        <v>2548</v>
      </c>
      <c r="B160" s="5" t="n">
        <v>145005</v>
      </c>
    </row>
    <row r="161" spans="1:3">
      <c r="A161" s="4" t="s">
        <v>2595</v>
      </c>
    </row>
    <row r="162" spans="1:3">
      <c r="A162" s="3" t="s">
        <v>2540</v>
      </c>
    </row>
    <row r="163" spans="1:3">
      <c r="A163" s="4" t="s">
        <v>2548</v>
      </c>
      <c r="B163" s="5" t="n">
        <v>13116</v>
      </c>
    </row>
    <row r="164" spans="1:3">
      <c r="A164" s="4" t="s">
        <v>2596</v>
      </c>
    </row>
    <row r="165" spans="1:3">
      <c r="A165" s="3" t="s">
        <v>2540</v>
      </c>
    </row>
    <row r="166" spans="1:3">
      <c r="A166" s="4" t="s">
        <v>2548</v>
      </c>
      <c r="B166" s="5" t="n">
        <v>4</v>
      </c>
    </row>
    <row r="167" spans="1:3">
      <c r="A167" s="4" t="s">
        <v>2597</v>
      </c>
    </row>
    <row r="168" spans="1:3">
      <c r="A168" s="3" t="s">
        <v>2540</v>
      </c>
    </row>
    <row r="169" spans="1:3">
      <c r="A169" s="4" t="s">
        <v>2548</v>
      </c>
      <c r="B169" s="5" t="n">
        <v>18635</v>
      </c>
    </row>
    <row r="170" spans="1:3">
      <c r="A170" s="4" t="s">
        <v>2598</v>
      </c>
    </row>
    <row r="171" spans="1:3">
      <c r="A171" s="3" t="s">
        <v>2540</v>
      </c>
    </row>
    <row r="172" spans="1:3">
      <c r="A172" s="4" t="s">
        <v>2541</v>
      </c>
      <c r="B172" s="5" t="n">
        <v>407</v>
      </c>
    </row>
    <row r="173" spans="1:3">
      <c r="A173" s="4" t="s">
        <v>2599</v>
      </c>
    </row>
    <row r="174" spans="1:3">
      <c r="A174" s="3" t="s">
        <v>2540</v>
      </c>
    </row>
    <row r="175" spans="1:3">
      <c r="A175" s="4" t="s">
        <v>2541</v>
      </c>
      <c r="B175" s="5" t="n">
        <v>460</v>
      </c>
    </row>
    <row r="176" spans="1:3">
      <c r="A176" s="4" t="s">
        <v>2600</v>
      </c>
    </row>
    <row r="177" spans="1:3">
      <c r="A177" s="3" t="s">
        <v>2540</v>
      </c>
    </row>
    <row r="178" spans="1:3">
      <c r="A178" s="4" t="s">
        <v>2541</v>
      </c>
      <c r="B178" s="5" t="n">
        <v>164980</v>
      </c>
    </row>
    <row r="179" spans="1:3">
      <c r="A179" s="4" t="s">
        <v>2601</v>
      </c>
    </row>
    <row r="180" spans="1:3">
      <c r="A180" s="3" t="s">
        <v>2540</v>
      </c>
    </row>
    <row r="181" spans="1:3">
      <c r="A181" s="4" t="s">
        <v>2548</v>
      </c>
      <c r="B181" s="5" t="n">
        <v>407</v>
      </c>
    </row>
    <row r="182" spans="1:3">
      <c r="A182" s="4" t="s">
        <v>2602</v>
      </c>
    </row>
    <row r="183" spans="1:3">
      <c r="A183" s="3" t="s">
        <v>2540</v>
      </c>
    </row>
    <row r="184" spans="1:3">
      <c r="A184" s="4" t="s">
        <v>2548</v>
      </c>
      <c r="B184" s="5" t="n">
        <v>460</v>
      </c>
    </row>
    <row r="185" spans="1:3">
      <c r="A185" s="4" t="s">
        <v>2603</v>
      </c>
    </row>
    <row r="186" spans="1:3">
      <c r="A186" s="3" t="s">
        <v>2540</v>
      </c>
    </row>
    <row r="187" spans="1:3">
      <c r="A187" s="4" t="s">
        <v>2548</v>
      </c>
      <c r="B187" s="5" t="n">
        <v>164980</v>
      </c>
    </row>
    <row r="188" spans="1:3">
      <c r="A188" s="4" t="s">
        <v>2604</v>
      </c>
    </row>
    <row r="189" spans="1:3">
      <c r="A189" s="3" t="s">
        <v>2540</v>
      </c>
    </row>
    <row r="190" spans="1:3">
      <c r="A190" s="4" t="s">
        <v>2548</v>
      </c>
      <c r="B190" s="5" t="n">
        <v>0</v>
      </c>
    </row>
    <row r="191" spans="1:3">
      <c r="A191" s="4" t="s">
        <v>2605</v>
      </c>
    </row>
    <row r="192" spans="1:3">
      <c r="A192" s="3" t="s">
        <v>2540</v>
      </c>
    </row>
    <row r="193" spans="1:3">
      <c r="A193" s="4" t="s">
        <v>2548</v>
      </c>
      <c r="B193" s="5" t="n">
        <v>0</v>
      </c>
    </row>
    <row r="194" spans="1:3">
      <c r="A194" s="4" t="s">
        <v>2606</v>
      </c>
    </row>
    <row r="195" spans="1:3">
      <c r="A195" s="3" t="s">
        <v>2540</v>
      </c>
    </row>
    <row r="196" spans="1:3">
      <c r="A196" s="4" t="s">
        <v>2548</v>
      </c>
      <c r="B196" s="5" t="n">
        <v>148160</v>
      </c>
    </row>
    <row r="197" spans="1:3">
      <c r="A197" s="4" t="s">
        <v>2607</v>
      </c>
    </row>
    <row r="198" spans="1:3">
      <c r="A198" s="3" t="s">
        <v>2540</v>
      </c>
    </row>
    <row r="199" spans="1:3">
      <c r="A199" s="4" t="s">
        <v>2548</v>
      </c>
      <c r="B199" s="5" t="n">
        <v>407</v>
      </c>
    </row>
    <row r="200" spans="1:3">
      <c r="A200" s="4" t="s">
        <v>2608</v>
      </c>
    </row>
    <row r="201" spans="1:3">
      <c r="A201" s="3" t="s">
        <v>2540</v>
      </c>
    </row>
    <row r="202" spans="1:3">
      <c r="A202" s="4" t="s">
        <v>2548</v>
      </c>
      <c r="B202" s="5" t="n">
        <v>460</v>
      </c>
    </row>
    <row r="203" spans="1:3">
      <c r="A203" s="4" t="s">
        <v>2609</v>
      </c>
    </row>
    <row r="204" spans="1:3">
      <c r="A204" s="3" t="s">
        <v>2540</v>
      </c>
    </row>
    <row r="205" spans="1:3">
      <c r="A205" s="4" t="s">
        <v>2548</v>
      </c>
      <c r="B205" s="6" t="n">
        <v>16820</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0</v>
      </c>
      <c r="B1" s="2" t="s">
        <v>1</v>
      </c>
    </row>
    <row r="2" spans="1:3">
      <c r="B2" s="2" t="s">
        <v>2</v>
      </c>
      <c r="C2" s="2" t="s">
        <v>32</v>
      </c>
    </row>
    <row r="3" spans="1:3">
      <c r="A3" s="3" t="s">
        <v>2611</v>
      </c>
    </row>
    <row r="4" spans="1:3">
      <c r="A4" s="4" t="s">
        <v>2612</v>
      </c>
      <c r="B4" s="6" t="n">
        <v>372</v>
      </c>
      <c r="C4" s="6" t="n">
        <v>9000</v>
      </c>
    </row>
    <row r="5" spans="1:3">
      <c r="A5" s="4" t="s">
        <v>2613</v>
      </c>
    </row>
    <row r="6" spans="1:3">
      <c r="A6" s="3" t="s">
        <v>2611</v>
      </c>
    </row>
    <row r="7" spans="1:3">
      <c r="A7" s="4" t="s">
        <v>1362</v>
      </c>
      <c r="B7" s="5" t="n">
        <v>40000</v>
      </c>
    </row>
    <row r="8" spans="1:3">
      <c r="A8" s="4" t="s">
        <v>2614</v>
      </c>
    </row>
    <row r="9" spans="1:3">
      <c r="A9" s="3" t="s">
        <v>2611</v>
      </c>
    </row>
    <row r="10" spans="1:3">
      <c r="A10" s="4" t="s">
        <v>2615</v>
      </c>
      <c r="B10" s="5" t="n">
        <v>584491</v>
      </c>
      <c r="C10" s="5" t="n">
        <v>669337</v>
      </c>
    </row>
    <row r="11" spans="1:3">
      <c r="A11" s="4" t="s">
        <v>2616</v>
      </c>
    </row>
    <row r="12" spans="1:3">
      <c r="A12" s="3" t="s">
        <v>2611</v>
      </c>
    </row>
    <row r="13" spans="1:3">
      <c r="A13" s="4" t="s">
        <v>2617</v>
      </c>
      <c r="B13" s="5" t="n">
        <v>17445</v>
      </c>
      <c r="C13" s="5" t="n">
        <v>75858</v>
      </c>
    </row>
    <row r="14" spans="1:3">
      <c r="A14" s="4" t="s">
        <v>2618</v>
      </c>
    </row>
    <row r="15" spans="1:3">
      <c r="A15" s="3" t="s">
        <v>2611</v>
      </c>
    </row>
    <row r="16" spans="1:3">
      <c r="A16" s="4" t="s">
        <v>2615</v>
      </c>
      <c r="B16" s="5" t="n">
        <v>517046</v>
      </c>
    </row>
    <row r="17" spans="1:3">
      <c r="A17" s="4" t="s">
        <v>2619</v>
      </c>
    </row>
    <row r="18" spans="1:3">
      <c r="A18" s="3" t="s">
        <v>2611</v>
      </c>
    </row>
    <row r="19" spans="1:3">
      <c r="A19" s="4" t="s">
        <v>2617</v>
      </c>
      <c r="B19" s="5" t="n">
        <v>406000</v>
      </c>
      <c r="C19" s="5" t="n">
        <v>394000</v>
      </c>
    </row>
    <row r="20" spans="1:3">
      <c r="A20" s="4" t="s">
        <v>2620</v>
      </c>
    </row>
    <row r="21" spans="1:3">
      <c r="A21" s="3" t="s">
        <v>2611</v>
      </c>
    </row>
    <row r="22" spans="1:3">
      <c r="A22" s="4" t="s">
        <v>2617</v>
      </c>
      <c r="B22" s="5" t="n">
        <v>49000</v>
      </c>
      <c r="C22" s="5" t="n">
        <v>50000</v>
      </c>
    </row>
    <row r="23" spans="1:3">
      <c r="A23" s="4" t="s">
        <v>2621</v>
      </c>
    </row>
    <row r="24" spans="1:3">
      <c r="A24" s="3" t="s">
        <v>2611</v>
      </c>
    </row>
    <row r="25" spans="1:3">
      <c r="A25" s="4" t="s">
        <v>2617</v>
      </c>
      <c r="B25" s="5" t="n">
        <v>31000</v>
      </c>
      <c r="C25" s="5" t="n">
        <v>28000</v>
      </c>
    </row>
    <row r="26" spans="1:3">
      <c r="A26" s="4" t="s">
        <v>2622</v>
      </c>
    </row>
    <row r="27" spans="1:3">
      <c r="A27" s="3" t="s">
        <v>2611</v>
      </c>
    </row>
    <row r="28" spans="1:3">
      <c r="A28" s="4" t="s">
        <v>2617</v>
      </c>
      <c r="B28" s="5" t="n">
        <v>529339</v>
      </c>
      <c r="C28" s="5" t="n">
        <v>577759</v>
      </c>
    </row>
    <row r="29" spans="1:3">
      <c r="A29" s="4" t="s">
        <v>2623</v>
      </c>
    </row>
    <row r="30" spans="1:3">
      <c r="A30" s="3" t="s">
        <v>2611</v>
      </c>
    </row>
    <row r="31" spans="1:3">
      <c r="A31" s="4" t="s">
        <v>2617</v>
      </c>
      <c r="B31" s="5" t="n">
        <v>511894</v>
      </c>
      <c r="C31" s="5" t="n">
        <v>501901</v>
      </c>
    </row>
    <row r="32" spans="1:3">
      <c r="A32" s="4" t="s">
        <v>2624</v>
      </c>
    </row>
    <row r="33" spans="1:3">
      <c r="A33" s="3" t="s">
        <v>2611</v>
      </c>
    </row>
    <row r="34" spans="1:3">
      <c r="A34" s="4" t="s">
        <v>2625</v>
      </c>
      <c r="B34" s="5" t="n">
        <v>326000</v>
      </c>
      <c r="C34" s="5" t="n">
        <v>316000</v>
      </c>
    </row>
    <row r="35" spans="1:3">
      <c r="A35" s="4" t="s">
        <v>2626</v>
      </c>
    </row>
    <row r="36" spans="1:3">
      <c r="A36" s="3" t="s">
        <v>2611</v>
      </c>
    </row>
    <row r="37" spans="1:3">
      <c r="A37" s="4" t="s">
        <v>2627</v>
      </c>
      <c r="B37" s="5" t="n">
        <v>9000</v>
      </c>
      <c r="C37" s="5" t="n">
        <v>10000</v>
      </c>
    </row>
    <row r="38" spans="1:3">
      <c r="A38" s="4" t="s">
        <v>2628</v>
      </c>
    </row>
    <row r="39" spans="1:3">
      <c r="A39" s="3" t="s">
        <v>2611</v>
      </c>
    </row>
    <row r="40" spans="1:3">
      <c r="A40" s="4" t="s">
        <v>2617</v>
      </c>
      <c r="B40" s="5" t="n">
        <v>458794</v>
      </c>
      <c r="C40" s="5" t="n">
        <v>502251</v>
      </c>
    </row>
    <row r="41" spans="1:3">
      <c r="A41" s="4" t="s">
        <v>2629</v>
      </c>
    </row>
    <row r="42" spans="1:3">
      <c r="A42" s="3" t="s">
        <v>2611</v>
      </c>
    </row>
    <row r="43" spans="1:3">
      <c r="A43" s="4" t="s">
        <v>2617</v>
      </c>
      <c r="B43" s="5" t="n">
        <v>458794</v>
      </c>
    </row>
    <row r="44" spans="1:3">
      <c r="A44" s="4" t="s">
        <v>2630</v>
      </c>
    </row>
    <row r="45" spans="1:3">
      <c r="A45" s="3" t="s">
        <v>2611</v>
      </c>
    </row>
    <row r="46" spans="1:3">
      <c r="A46" s="4" t="s">
        <v>2617</v>
      </c>
      <c r="B46" s="5" t="n">
        <v>70545</v>
      </c>
      <c r="C46" s="6" t="n">
        <v>75508</v>
      </c>
    </row>
    <row r="47" spans="1:3">
      <c r="A47" s="4" t="s">
        <v>2631</v>
      </c>
    </row>
    <row r="48" spans="1:3">
      <c r="A48" s="3" t="s">
        <v>2611</v>
      </c>
    </row>
    <row r="49" spans="1:3">
      <c r="A49" s="4" t="s">
        <v>2617</v>
      </c>
      <c r="B49" s="6" t="n">
        <v>53100</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2632</v>
      </c>
      <c r="B1" s="2" t="s">
        <v>104</v>
      </c>
      <c r="C1" s="2" t="s">
        <v>1</v>
      </c>
    </row>
    <row r="2" spans="1:3">
      <c r="B2" s="2" t="s">
        <v>2633</v>
      </c>
      <c r="C2" s="2" t="s">
        <v>2634</v>
      </c>
    </row>
    <row r="3" spans="1:3">
      <c r="A3" s="3" t="s">
        <v>2635</v>
      </c>
    </row>
    <row r="4" spans="1:3">
      <c r="A4" s="4" t="s">
        <v>2636</v>
      </c>
      <c r="B4" s="6" t="n">
        <v>400000</v>
      </c>
    </row>
    <row r="5" spans="1:3">
      <c r="A5" s="4" t="s">
        <v>2637</v>
      </c>
    </row>
    <row r="6" spans="1:3">
      <c r="A6" s="3" t="s">
        <v>2635</v>
      </c>
    </row>
    <row r="7" spans="1:3">
      <c r="A7" s="4" t="s">
        <v>2638</v>
      </c>
      <c r="C7" s="5" t="n">
        <v>70</v>
      </c>
    </row>
    <row r="8" spans="1:3">
      <c r="A8" s="4" t="s">
        <v>2639</v>
      </c>
    </row>
    <row r="9" spans="1:3">
      <c r="A9" s="3" t="s">
        <v>2635</v>
      </c>
    </row>
    <row r="10" spans="1:3">
      <c r="A10" s="4" t="s">
        <v>2636</v>
      </c>
      <c r="C10" s="6" t="n">
        <v>168000</v>
      </c>
    </row>
    <row r="11" spans="1:3">
      <c r="A11" s="4" t="s">
        <v>2640</v>
      </c>
      <c r="C11" s="6" t="n">
        <v>78000</v>
      </c>
    </row>
    <row r="12" spans="1:3">
      <c r="A12" s="4" t="s">
        <v>2641</v>
      </c>
    </row>
    <row r="13" spans="1:3">
      <c r="A13" s="3" t="s">
        <v>2635</v>
      </c>
    </row>
    <row r="14" spans="1:3">
      <c r="A14" s="4" t="s">
        <v>2642</v>
      </c>
      <c r="C14" s="5" t="n">
        <v>59</v>
      </c>
    </row>
    <row r="15" spans="1:3">
      <c r="A15" s="4" t="s">
        <v>2643</v>
      </c>
    </row>
    <row r="16" spans="1:3">
      <c r="A16" s="3" t="s">
        <v>2635</v>
      </c>
    </row>
    <row r="17" spans="1:3">
      <c r="A17" s="4" t="s">
        <v>2642</v>
      </c>
      <c r="C17" s="5" t="n">
        <v>1</v>
      </c>
    </row>
    <row r="18" spans="1:3">
      <c r="A18" s="4" t="s">
        <v>790</v>
      </c>
    </row>
    <row r="19" spans="1:3">
      <c r="A19" s="3" t="s">
        <v>2635</v>
      </c>
    </row>
    <row r="20" spans="1:3">
      <c r="A20" s="4" t="s">
        <v>2644</v>
      </c>
      <c r="C20" s="6" t="n">
        <v>0</v>
      </c>
    </row>
    <row r="21" spans="1:3">
      <c r="A21" s="4" t="s">
        <v>786</v>
      </c>
    </row>
    <row r="22" spans="1:3">
      <c r="A22" s="3" t="s">
        <v>2635</v>
      </c>
    </row>
    <row r="23" spans="1:3">
      <c r="A23" s="4" t="s">
        <v>2644</v>
      </c>
      <c r="C23" s="6" t="n">
        <v>46400</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2"/>
    <col customWidth="1" max="7" min="7" width="4"/>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2645</v>
      </c>
      <c r="C1" s="2" t="s">
        <v>104</v>
      </c>
      <c r="F1" s="2" t="s">
        <v>1</v>
      </c>
    </row>
    <row r="2" spans="1:16">
      <c r="C2" s="2" t="s">
        <v>2633</v>
      </c>
      <c r="D2" s="2" t="s">
        <v>2109</v>
      </c>
      <c r="E2" s="2" t="s">
        <v>2646</v>
      </c>
      <c r="F2" s="2" t="s">
        <v>1936</v>
      </c>
      <c r="H2" s="2" t="s">
        <v>1558</v>
      </c>
      <c r="J2" s="2" t="s">
        <v>1937</v>
      </c>
      <c r="K2" s="2" t="s">
        <v>2647</v>
      </c>
      <c r="L2" s="2" t="s">
        <v>2648</v>
      </c>
      <c r="M2" s="2" t="s">
        <v>2649</v>
      </c>
      <c r="N2" s="2" t="s">
        <v>2650</v>
      </c>
      <c r="O2" s="2" t="s">
        <v>2651</v>
      </c>
      <c r="P2" s="2" t="s">
        <v>2652</v>
      </c>
    </row>
    <row r="3" spans="1:16">
      <c r="A3" s="3" t="s">
        <v>2653</v>
      </c>
    </row>
    <row r="4" spans="1:16">
      <c r="A4" s="4" t="s">
        <v>2654</v>
      </c>
      <c r="H4" s="6" t="n">
        <v>373266</v>
      </c>
    </row>
    <row r="5" spans="1:16">
      <c r="A5" s="4" t="s">
        <v>1375</v>
      </c>
      <c r="F5" s="6" t="n">
        <v>572878</v>
      </c>
      <c r="H5" s="5" t="n">
        <v>646115</v>
      </c>
    </row>
    <row r="6" spans="1:16">
      <c r="A6" s="4" t="s">
        <v>2655</v>
      </c>
      <c r="F6" s="6" t="n">
        <v>69334</v>
      </c>
      <c r="H6" s="5" t="n">
        <v>310221</v>
      </c>
    </row>
    <row r="7" spans="1:16">
      <c r="A7" s="4" t="s">
        <v>2636</v>
      </c>
      <c r="C7" s="6" t="n">
        <v>400000</v>
      </c>
    </row>
    <row r="8" spans="1:16">
      <c r="A8" s="4" t="s">
        <v>1938</v>
      </c>
      <c r="F8" s="5" t="n">
        <v>45</v>
      </c>
    </row>
    <row r="9" spans="1:16">
      <c r="A9" s="4" t="s">
        <v>1926</v>
      </c>
      <c r="B9" s="4" t="s">
        <v>45</v>
      </c>
      <c r="F9" s="6" t="n">
        <v>136197</v>
      </c>
      <c r="H9" s="5" t="n">
        <v>0</v>
      </c>
      <c r="J9" s="6" t="n">
        <v>0</v>
      </c>
    </row>
    <row r="10" spans="1:16">
      <c r="A10" s="4" t="s">
        <v>549</v>
      </c>
    </row>
    <row r="11" spans="1:16">
      <c r="A11" s="3" t="s">
        <v>2653</v>
      </c>
    </row>
    <row r="12" spans="1:16">
      <c r="A12" s="4" t="s">
        <v>2656</v>
      </c>
      <c r="F12" s="5" t="n">
        <v>153158</v>
      </c>
      <c r="H12" s="5" t="n">
        <v>119745</v>
      </c>
    </row>
    <row r="13" spans="1:16">
      <c r="A13" s="4" t="s">
        <v>2657</v>
      </c>
    </row>
    <row r="14" spans="1:16">
      <c r="A14" s="3" t="s">
        <v>2653</v>
      </c>
    </row>
    <row r="15" spans="1:16">
      <c r="A15" s="4" t="s">
        <v>2636</v>
      </c>
      <c r="F15" s="5" t="n">
        <v>88500</v>
      </c>
    </row>
    <row r="16" spans="1:16">
      <c r="A16" s="4" t="s">
        <v>2658</v>
      </c>
    </row>
    <row r="17" spans="1:16">
      <c r="A17" s="3" t="s">
        <v>2653</v>
      </c>
    </row>
    <row r="18" spans="1:16">
      <c r="A18" s="4" t="s">
        <v>2636</v>
      </c>
      <c r="D18" s="6" t="n">
        <v>4900</v>
      </c>
    </row>
    <row r="19" spans="1:16">
      <c r="A19" s="4" t="s">
        <v>1963</v>
      </c>
    </row>
    <row r="20" spans="1:16">
      <c r="A20" s="3" t="s">
        <v>2653</v>
      </c>
    </row>
    <row r="21" spans="1:16">
      <c r="A21" s="4" t="s">
        <v>2655</v>
      </c>
      <c r="F21" s="5" t="n">
        <v>116800</v>
      </c>
      <c r="K21" s="6" t="n">
        <v>55000</v>
      </c>
    </row>
    <row r="22" spans="1:16">
      <c r="A22" s="4" t="s">
        <v>2659</v>
      </c>
      <c r="F22" s="5" t="n">
        <v>12600</v>
      </c>
    </row>
    <row r="23" spans="1:16">
      <c r="A23" s="4" t="s">
        <v>2660</v>
      </c>
    </row>
    <row r="24" spans="1:16">
      <c r="A24" s="3" t="s">
        <v>2653</v>
      </c>
    </row>
    <row r="25" spans="1:16">
      <c r="A25" s="4" t="s">
        <v>2661</v>
      </c>
      <c r="M25" s="6" t="n">
        <v>6900</v>
      </c>
    </row>
    <row r="26" spans="1:16">
      <c r="A26" s="4" t="s">
        <v>2662</v>
      </c>
      <c r="L26" s="6" t="n">
        <v>5500</v>
      </c>
    </row>
    <row r="27" spans="1:16">
      <c r="A27" s="4" t="s">
        <v>2655</v>
      </c>
      <c r="F27" s="5" t="n">
        <v>5500</v>
      </c>
    </row>
    <row r="28" spans="1:16">
      <c r="A28" s="4" t="s">
        <v>519</v>
      </c>
    </row>
    <row r="29" spans="1:16">
      <c r="A29" s="3" t="s">
        <v>2653</v>
      </c>
    </row>
    <row r="30" spans="1:16">
      <c r="A30" s="4" t="s">
        <v>1375</v>
      </c>
      <c r="F30" s="6" t="n">
        <v>572878</v>
      </c>
      <c r="G30" s="4" t="s">
        <v>46</v>
      </c>
      <c r="H30" s="6" t="n">
        <v>646115</v>
      </c>
      <c r="I30" s="4" t="s">
        <v>85</v>
      </c>
    </row>
    <row r="31" spans="1:16">
      <c r="A31" s="4" t="s">
        <v>2663</v>
      </c>
    </row>
    <row r="32" spans="1:16">
      <c r="A32" s="3" t="s">
        <v>2653</v>
      </c>
    </row>
    <row r="33" spans="1:16">
      <c r="A33" s="4" t="s">
        <v>2664</v>
      </c>
      <c r="P33" s="6" t="n">
        <v>66600</v>
      </c>
    </row>
    <row r="34" spans="1:16">
      <c r="A34" s="4" t="s">
        <v>2654</v>
      </c>
      <c r="E34" s="6" t="n">
        <v>53300</v>
      </c>
    </row>
    <row r="35" spans="1:16">
      <c r="A35" s="4" t="s">
        <v>2665</v>
      </c>
      <c r="O35" s="6" t="n">
        <v>1700</v>
      </c>
    </row>
    <row r="36" spans="1:16">
      <c r="A36" s="4" t="s">
        <v>2666</v>
      </c>
      <c r="N36" s="6" t="n">
        <v>1700</v>
      </c>
    </row>
    <row r="37" spans="1:16"/>
    <row r="38" spans="1:16">
      <c r="A38" s="4" t="s">
        <v>45</v>
      </c>
      <c r="B38" s="4" t="s">
        <v>1930</v>
      </c>
    </row>
    <row r="39" spans="1:16">
      <c r="A39" s="4" t="s">
        <v>46</v>
      </c>
      <c r="B39" s="4" t="s">
        <v>89</v>
      </c>
    </row>
    <row r="40" spans="1:16">
      <c r="A40" s="4" t="s">
        <v>85</v>
      </c>
      <c r="B40" s="4" t="s">
        <v>90</v>
      </c>
    </row>
  </sheetData>
  <mergeCells count="9">
    <mergeCell ref="A1:B2"/>
    <mergeCell ref="C1:E1"/>
    <mergeCell ref="F1:J1"/>
    <mergeCell ref="F2:G2"/>
    <mergeCell ref="H2:I2"/>
    <mergeCell ref="A37:O37"/>
    <mergeCell ref="B38:O38"/>
    <mergeCell ref="B39:O39"/>
    <mergeCell ref="B40:O40"/>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7</v>
      </c>
      <c r="B1" s="2" t="s">
        <v>2</v>
      </c>
      <c r="C1" s="2" t="s">
        <v>32</v>
      </c>
    </row>
    <row r="2" spans="1:3">
      <c r="A2" s="3" t="s">
        <v>2668</v>
      </c>
    </row>
    <row r="3" spans="1:3">
      <c r="A3" s="4" t="s">
        <v>33</v>
      </c>
      <c r="B3" s="6" t="n">
        <v>179349</v>
      </c>
      <c r="C3" s="6" t="n">
        <v>187655</v>
      </c>
    </row>
    <row r="4" spans="1:3">
      <c r="A4" s="4" t="s">
        <v>2669</v>
      </c>
      <c r="B4" s="5" t="n">
        <v>179349</v>
      </c>
      <c r="C4" s="5" t="n">
        <v>187655</v>
      </c>
    </row>
    <row r="5" spans="1:3">
      <c r="A5" s="4" t="s">
        <v>439</v>
      </c>
    </row>
    <row r="6" spans="1:3">
      <c r="A6" s="3" t="s">
        <v>2668</v>
      </c>
    </row>
    <row r="7" spans="1:3">
      <c r="A7" s="4" t="s">
        <v>33</v>
      </c>
      <c r="B7" s="5" t="n">
        <v>158562</v>
      </c>
      <c r="C7" s="5" t="n">
        <v>163224</v>
      </c>
    </row>
    <row r="8" spans="1:3">
      <c r="A8" s="4" t="s">
        <v>2670</v>
      </c>
    </row>
    <row r="9" spans="1:3">
      <c r="A9" s="3" t="s">
        <v>2668</v>
      </c>
    </row>
    <row r="10" spans="1:3">
      <c r="A10" s="4" t="s">
        <v>33</v>
      </c>
      <c r="B10" s="5" t="n">
        <v>158562</v>
      </c>
      <c r="C10" s="5" t="n">
        <v>163224</v>
      </c>
    </row>
    <row r="11" spans="1:3">
      <c r="A11" s="4" t="s">
        <v>226</v>
      </c>
    </row>
    <row r="12" spans="1:3">
      <c r="A12" s="3" t="s">
        <v>2668</v>
      </c>
    </row>
    <row r="13" spans="1:3">
      <c r="A13" s="4" t="s">
        <v>33</v>
      </c>
      <c r="B13" s="5" t="n">
        <v>20787</v>
      </c>
      <c r="C13" s="5" t="n">
        <v>24431</v>
      </c>
    </row>
    <row r="14" spans="1:3">
      <c r="A14" s="4" t="s">
        <v>2671</v>
      </c>
    </row>
    <row r="15" spans="1:3">
      <c r="A15" s="3" t="s">
        <v>2668</v>
      </c>
    </row>
    <row r="16" spans="1:3">
      <c r="A16" s="4" t="s">
        <v>33</v>
      </c>
      <c r="B16" s="6" t="n">
        <v>20787</v>
      </c>
      <c r="C16" s="6" t="n">
        <v>24431</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2</v>
      </c>
      <c r="B1" s="2" t="s">
        <v>2</v>
      </c>
      <c r="C1" s="2" t="s">
        <v>32</v>
      </c>
    </row>
    <row r="2" spans="1:3">
      <c r="A2" s="4" t="s">
        <v>667</v>
      </c>
    </row>
    <row r="3" spans="1:3">
      <c r="A3" s="3" t="s">
        <v>2668</v>
      </c>
    </row>
    <row r="4" spans="1:3">
      <c r="A4" s="4" t="s">
        <v>33</v>
      </c>
      <c r="B4" s="6" t="n">
        <v>26263</v>
      </c>
      <c r="C4" s="6" t="n">
        <v>83565</v>
      </c>
    </row>
    <row r="5" spans="1:3">
      <c r="A5" s="4" t="s">
        <v>818</v>
      </c>
      <c r="B5" s="5" t="n">
        <v>-9692</v>
      </c>
      <c r="C5" s="5" t="n">
        <v>-11772</v>
      </c>
    </row>
    <row r="6" spans="1:3">
      <c r="A6" s="4" t="s">
        <v>2673</v>
      </c>
      <c r="B6" s="5" t="n">
        <v>16571</v>
      </c>
      <c r="C6" s="5" t="n">
        <v>71793</v>
      </c>
    </row>
    <row r="7" spans="1:3">
      <c r="A7" s="4" t="s">
        <v>2669</v>
      </c>
      <c r="B7" s="5" t="n">
        <v>16571</v>
      </c>
      <c r="C7" s="5" t="n">
        <v>71793</v>
      </c>
    </row>
    <row r="8" spans="1:3">
      <c r="A8" s="4" t="s">
        <v>653</v>
      </c>
    </row>
    <row r="9" spans="1:3">
      <c r="A9" s="3" t="s">
        <v>2668</v>
      </c>
    </row>
    <row r="10" spans="1:3">
      <c r="A10" s="4" t="s">
        <v>33</v>
      </c>
      <c r="B10" s="5" t="n">
        <v>9167</v>
      </c>
      <c r="C10" s="5" t="n">
        <v>14059</v>
      </c>
    </row>
    <row r="11" spans="1:3">
      <c r="A11" s="4" t="s">
        <v>818</v>
      </c>
      <c r="B11" s="5" t="n">
        <v>-1127</v>
      </c>
      <c r="C11" s="5" t="n">
        <v>-18808</v>
      </c>
    </row>
    <row r="12" spans="1:3">
      <c r="A12" s="4" t="s">
        <v>2673</v>
      </c>
      <c r="B12" s="5" t="n">
        <v>8040</v>
      </c>
      <c r="C12" s="5" t="n">
        <v>-4749</v>
      </c>
    </row>
    <row r="13" spans="1:3">
      <c r="A13" s="4" t="s">
        <v>2669</v>
      </c>
      <c r="B13" s="5" t="n">
        <v>8040</v>
      </c>
      <c r="C13" s="5" t="n">
        <v>0</v>
      </c>
    </row>
    <row r="14" spans="1:3">
      <c r="A14" s="4" t="s">
        <v>2674</v>
      </c>
    </row>
    <row r="15" spans="1:3">
      <c r="A15" s="3" t="s">
        <v>2668</v>
      </c>
    </row>
    <row r="16" spans="1:3">
      <c r="A16" s="4" t="s">
        <v>33</v>
      </c>
      <c r="B16" s="5" t="n">
        <v>3866</v>
      </c>
      <c r="C16" s="5" t="n">
        <v>58302</v>
      </c>
    </row>
    <row r="17" spans="1:3">
      <c r="A17" s="4" t="s">
        <v>2675</v>
      </c>
    </row>
    <row r="18" spans="1:3">
      <c r="A18" s="3" t="s">
        <v>2668</v>
      </c>
    </row>
    <row r="19" spans="1:3">
      <c r="A19" s="4" t="s">
        <v>33</v>
      </c>
      <c r="B19" s="5" t="n">
        <v>0</v>
      </c>
      <c r="C19" s="5" t="n">
        <v>980</v>
      </c>
    </row>
    <row r="20" spans="1:3">
      <c r="A20" s="4" t="s">
        <v>2676</v>
      </c>
    </row>
    <row r="21" spans="1:3">
      <c r="A21" s="3" t="s">
        <v>2668</v>
      </c>
    </row>
    <row r="22" spans="1:3">
      <c r="A22" s="4" t="s">
        <v>33</v>
      </c>
      <c r="B22" s="5" t="n">
        <v>0</v>
      </c>
      <c r="C22" s="5" t="n">
        <v>35121</v>
      </c>
    </row>
    <row r="23" spans="1:3">
      <c r="A23" s="4" t="s">
        <v>2677</v>
      </c>
    </row>
    <row r="24" spans="1:3">
      <c r="A24" s="3" t="s">
        <v>2668</v>
      </c>
    </row>
    <row r="25" spans="1:3">
      <c r="A25" s="4" t="s">
        <v>33</v>
      </c>
      <c r="B25" s="5" t="n">
        <v>0</v>
      </c>
      <c r="C25" s="5" t="n">
        <v>0</v>
      </c>
    </row>
    <row r="26" spans="1:3">
      <c r="A26" s="4" t="s">
        <v>2678</v>
      </c>
    </row>
    <row r="27" spans="1:3">
      <c r="A27" s="3" t="s">
        <v>2668</v>
      </c>
    </row>
    <row r="28" spans="1:3">
      <c r="A28" s="4" t="s">
        <v>33</v>
      </c>
      <c r="B28" s="5" t="n">
        <v>1391</v>
      </c>
      <c r="C28" s="5" t="n">
        <v>885</v>
      </c>
    </row>
    <row r="29" spans="1:3">
      <c r="A29" s="4" t="s">
        <v>2679</v>
      </c>
    </row>
    <row r="30" spans="1:3">
      <c r="A30" s="3" t="s">
        <v>2668</v>
      </c>
    </row>
    <row r="31" spans="1:3">
      <c r="A31" s="4" t="s">
        <v>33</v>
      </c>
      <c r="B31" s="5" t="n">
        <v>0</v>
      </c>
      <c r="C31" s="5" t="n">
        <v>579</v>
      </c>
    </row>
    <row r="32" spans="1:3">
      <c r="A32" s="4" t="s">
        <v>2680</v>
      </c>
    </row>
    <row r="33" spans="1:3">
      <c r="A33" s="3" t="s">
        <v>2668</v>
      </c>
    </row>
    <row r="34" spans="1:3">
      <c r="A34" s="4" t="s">
        <v>33</v>
      </c>
      <c r="B34" s="5" t="n">
        <v>2475</v>
      </c>
      <c r="C34" s="5" t="n">
        <v>22296</v>
      </c>
    </row>
    <row r="35" spans="1:3">
      <c r="A35" s="4" t="s">
        <v>2681</v>
      </c>
    </row>
    <row r="36" spans="1:3">
      <c r="A36" s="3" t="s">
        <v>2668</v>
      </c>
    </row>
    <row r="37" spans="1:3">
      <c r="A37" s="4" t="s">
        <v>33</v>
      </c>
      <c r="B37" s="5" t="n">
        <v>0</v>
      </c>
      <c r="C37" s="5" t="n">
        <v>401</v>
      </c>
    </row>
    <row r="38" spans="1:3">
      <c r="A38" s="4" t="s">
        <v>2682</v>
      </c>
    </row>
    <row r="39" spans="1:3">
      <c r="A39" s="3" t="s">
        <v>2668</v>
      </c>
    </row>
    <row r="40" spans="1:3">
      <c r="A40" s="4" t="s">
        <v>33</v>
      </c>
      <c r="B40" s="5" t="n">
        <v>19</v>
      </c>
      <c r="C40" s="5" t="n">
        <v>169</v>
      </c>
    </row>
    <row r="41" spans="1:3">
      <c r="A41" s="4" t="s">
        <v>2683</v>
      </c>
    </row>
    <row r="42" spans="1:3">
      <c r="A42" s="3" t="s">
        <v>2668</v>
      </c>
    </row>
    <row r="43" spans="1:3">
      <c r="A43" s="4" t="s">
        <v>33</v>
      </c>
      <c r="B43" s="5" t="n">
        <v>0</v>
      </c>
      <c r="C43" s="5" t="n">
        <v>10</v>
      </c>
    </row>
    <row r="44" spans="1:3">
      <c r="A44" s="4" t="s">
        <v>2684</v>
      </c>
    </row>
    <row r="45" spans="1:3">
      <c r="A45" s="3" t="s">
        <v>2668</v>
      </c>
    </row>
    <row r="46" spans="1:3">
      <c r="A46" s="4" t="s">
        <v>33</v>
      </c>
      <c r="B46" s="5" t="n">
        <v>22378</v>
      </c>
      <c r="C46" s="5" t="n">
        <v>25094</v>
      </c>
    </row>
    <row r="47" spans="1:3">
      <c r="A47" s="4" t="s">
        <v>2685</v>
      </c>
    </row>
    <row r="48" spans="1:3">
      <c r="A48" s="3" t="s">
        <v>2668</v>
      </c>
    </row>
    <row r="49" spans="1:3">
      <c r="A49" s="4" t="s">
        <v>33</v>
      </c>
      <c r="B49" s="5" t="n">
        <v>9167</v>
      </c>
      <c r="C49" s="5" t="n">
        <v>13069</v>
      </c>
    </row>
    <row r="50" spans="1:3">
      <c r="A50" s="4" t="s">
        <v>2686</v>
      </c>
    </row>
    <row r="51" spans="1:3">
      <c r="A51" s="3" t="s">
        <v>2668</v>
      </c>
    </row>
    <row r="52" spans="1:3">
      <c r="A52" s="4" t="s">
        <v>818</v>
      </c>
      <c r="B52" s="5" t="n">
        <v>-9692</v>
      </c>
      <c r="C52" s="5" t="n">
        <v>-11772</v>
      </c>
    </row>
    <row r="53" spans="1:3">
      <c r="A53" s="4" t="s">
        <v>2687</v>
      </c>
    </row>
    <row r="54" spans="1:3">
      <c r="A54" s="3" t="s">
        <v>2668</v>
      </c>
    </row>
    <row r="55" spans="1:3">
      <c r="A55" s="4" t="s">
        <v>818</v>
      </c>
      <c r="B55" s="6" t="n">
        <v>-1127</v>
      </c>
      <c r="C55" s="6" t="n">
        <v>-1880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1</v>
      </c>
      <c r="B1" s="2" t="s">
        <v>2</v>
      </c>
      <c r="D1" s="2" t="s">
        <v>32</v>
      </c>
    </row>
    <row r="2" spans="1:5">
      <c r="A2" s="3" t="s">
        <v>33</v>
      </c>
    </row>
    <row r="3" spans="1:5">
      <c r="A3" s="4" t="s">
        <v>34</v>
      </c>
      <c r="B3" s="6" t="n">
        <v>362394</v>
      </c>
      <c r="D3" s="6" t="n">
        <v>363674</v>
      </c>
    </row>
    <row r="4" spans="1:5">
      <c r="A4" s="3" t="s">
        <v>35</v>
      </c>
    </row>
    <row r="5" spans="1:5">
      <c r="A5" s="4" t="s">
        <v>36</v>
      </c>
      <c r="B5" s="5" t="n">
        <v>23637</v>
      </c>
      <c r="D5" s="5" t="n">
        <v>96338</v>
      </c>
    </row>
    <row r="6" spans="1:5">
      <c r="A6" s="4" t="s">
        <v>37</v>
      </c>
      <c r="B6" s="5" t="n">
        <v>2866580</v>
      </c>
      <c r="D6" s="5" t="n">
        <v>2083754</v>
      </c>
    </row>
    <row r="7" spans="1:5">
      <c r="A7" s="4" t="s">
        <v>38</v>
      </c>
      <c r="B7" s="5" t="n">
        <v>2890217</v>
      </c>
      <c r="D7" s="5" t="n">
        <v>2180092</v>
      </c>
    </row>
    <row r="8" spans="1:5">
      <c r="A8" s="3" t="s">
        <v>39</v>
      </c>
    </row>
    <row r="9" spans="1:5">
      <c r="A9" s="4" t="s">
        <v>40</v>
      </c>
      <c r="B9" s="5" t="n">
        <v>11486</v>
      </c>
      <c r="D9" s="5" t="n">
        <v>19506</v>
      </c>
    </row>
    <row r="10" spans="1:5">
      <c r="A10" s="4" t="s">
        <v>41</v>
      </c>
      <c r="B10" s="5" t="n">
        <v>48319</v>
      </c>
      <c r="D10" s="5" t="n">
        <v>52153</v>
      </c>
    </row>
    <row r="11" spans="1:5">
      <c r="A11" s="3" t="s">
        <v>42</v>
      </c>
    </row>
    <row r="12" spans="1:5">
      <c r="A12" s="4" t="s">
        <v>40</v>
      </c>
      <c r="B12" s="5" t="n">
        <v>491843</v>
      </c>
      <c r="D12" s="5" t="n">
        <v>739045</v>
      </c>
    </row>
    <row r="13" spans="1:5">
      <c r="A13" s="4" t="s">
        <v>43</v>
      </c>
      <c r="B13" s="5" t="n">
        <v>7717963</v>
      </c>
      <c r="D13" s="5" t="n">
        <v>5323947</v>
      </c>
    </row>
    <row r="14" spans="1:5">
      <c r="A14" s="4" t="s">
        <v>44</v>
      </c>
      <c r="B14" s="5" t="n">
        <v>98101</v>
      </c>
      <c r="C14" s="4" t="s">
        <v>45</v>
      </c>
      <c r="D14" s="5" t="n">
        <v>100903</v>
      </c>
      <c r="E14" s="4" t="s">
        <v>46</v>
      </c>
    </row>
    <row r="15" spans="1:5">
      <c r="A15" s="4" t="s">
        <v>47</v>
      </c>
      <c r="B15" s="5" t="n">
        <v>167818</v>
      </c>
      <c r="D15" s="5" t="n">
        <v>172248</v>
      </c>
    </row>
    <row r="16" spans="1:5">
      <c r="A16" s="4" t="s">
        <v>48</v>
      </c>
      <c r="B16" s="5" t="n">
        <v>88821</v>
      </c>
      <c r="D16" s="5" t="n">
        <v>137000</v>
      </c>
    </row>
    <row r="17" spans="1:5">
      <c r="A17" s="3" t="s">
        <v>49</v>
      </c>
    </row>
    <row r="18" spans="1:5">
      <c r="A18" s="4" t="s">
        <v>50</v>
      </c>
      <c r="B18" s="5" t="n">
        <v>22895172</v>
      </c>
      <c r="D18" s="5" t="n">
        <v>22453813</v>
      </c>
    </row>
    <row r="19" spans="1:5">
      <c r="A19" s="4" t="s">
        <v>51</v>
      </c>
      <c r="B19" s="5" t="n">
        <v>572878</v>
      </c>
      <c r="D19" s="5" t="n">
        <v>646115</v>
      </c>
    </row>
    <row r="20" spans="1:5">
      <c r="A20" s="4" t="s">
        <v>52</v>
      </c>
      <c r="B20" s="5" t="n">
        <v>121425</v>
      </c>
      <c r="D20" s="5" t="n">
        <v>107698</v>
      </c>
    </row>
    <row r="21" spans="1:5">
      <c r="A21" s="4" t="s">
        <v>53</v>
      </c>
      <c r="B21" s="5" t="n">
        <v>540651</v>
      </c>
      <c r="D21" s="5" t="n">
        <v>537111</v>
      </c>
    </row>
    <row r="22" spans="1:5">
      <c r="A22" s="4" t="s">
        <v>54</v>
      </c>
      <c r="B22" s="5" t="n">
        <v>22805974</v>
      </c>
      <c r="D22" s="5" t="n">
        <v>22455119</v>
      </c>
    </row>
    <row r="23" spans="1:5">
      <c r="A23" s="4" t="s">
        <v>55</v>
      </c>
      <c r="B23" s="5" t="n">
        <v>69334</v>
      </c>
      <c r="D23" s="5" t="n">
        <v>310221</v>
      </c>
    </row>
    <row r="24" spans="1:5">
      <c r="A24" s="4" t="s">
        <v>56</v>
      </c>
      <c r="B24" s="5" t="n">
        <v>543981</v>
      </c>
      <c r="D24" s="5" t="n">
        <v>502611</v>
      </c>
    </row>
    <row r="25" spans="1:5">
      <c r="A25" s="4" t="s">
        <v>57</v>
      </c>
      <c r="B25" s="5" t="n">
        <v>138042</v>
      </c>
      <c r="D25" s="5" t="n">
        <v>124234</v>
      </c>
    </row>
    <row r="26" spans="1:5">
      <c r="A26" s="4" t="s">
        <v>58</v>
      </c>
      <c r="B26" s="5" t="n">
        <v>196889</v>
      </c>
      <c r="D26" s="5" t="n">
        <v>211405</v>
      </c>
    </row>
    <row r="27" spans="1:5">
      <c r="A27" s="4" t="s">
        <v>59</v>
      </c>
      <c r="B27" s="5" t="n">
        <v>2145510</v>
      </c>
      <c r="D27" s="5" t="n">
        <v>2193162</v>
      </c>
    </row>
    <row r="28" spans="1:5">
      <c r="A28" s="4" t="s">
        <v>60</v>
      </c>
      <c r="B28" s="5" t="n">
        <v>627294</v>
      </c>
      <c r="D28" s="5" t="n">
        <v>626388</v>
      </c>
    </row>
    <row r="29" spans="1:5">
      <c r="A29" s="4" t="s">
        <v>61</v>
      </c>
      <c r="B29" s="5" t="n">
        <v>45050</v>
      </c>
      <c r="D29" s="5" t="n">
        <v>58109</v>
      </c>
    </row>
    <row r="30" spans="1:5">
      <c r="A30" s="4" t="s">
        <v>62</v>
      </c>
      <c r="B30" s="5" t="n">
        <v>38661609</v>
      </c>
      <c r="D30" s="5" t="n">
        <v>35761733</v>
      </c>
    </row>
    <row r="31" spans="1:5">
      <c r="A31" s="3" t="s">
        <v>63</v>
      </c>
    </row>
    <row r="32" spans="1:5">
      <c r="A32" s="4" t="s">
        <v>64</v>
      </c>
      <c r="B32" s="5" t="n">
        <v>6980443</v>
      </c>
      <c r="D32" s="5" t="n">
        <v>6401515</v>
      </c>
    </row>
    <row r="33" spans="1:5">
      <c r="A33" s="4" t="s">
        <v>65</v>
      </c>
      <c r="B33" s="5" t="n">
        <v>23515781</v>
      </c>
      <c r="D33" s="5" t="n">
        <v>20808208</v>
      </c>
    </row>
    <row r="34" spans="1:5">
      <c r="A34" s="4" t="s">
        <v>66</v>
      </c>
      <c r="B34" s="5" t="n">
        <v>30496224</v>
      </c>
      <c r="D34" s="5" t="n">
        <v>27209723</v>
      </c>
    </row>
    <row r="35" spans="1:5">
      <c r="A35" s="4" t="s">
        <v>67</v>
      </c>
      <c r="B35" s="5" t="n">
        <v>479425</v>
      </c>
      <c r="D35" s="5" t="n">
        <v>762145</v>
      </c>
    </row>
    <row r="36" spans="1:5">
      <c r="A36" s="4" t="s">
        <v>68</v>
      </c>
      <c r="B36" s="5" t="n">
        <v>1200</v>
      </c>
      <c r="D36" s="5" t="n">
        <v>1200</v>
      </c>
    </row>
    <row r="37" spans="1:5">
      <c r="A37" s="4" t="s">
        <v>69</v>
      </c>
      <c r="B37" s="5" t="n">
        <v>1574852</v>
      </c>
      <c r="D37" s="5" t="n">
        <v>1662508</v>
      </c>
    </row>
    <row r="38" spans="1:5">
      <c r="A38" s="4" t="s">
        <v>70</v>
      </c>
      <c r="B38" s="5" t="n">
        <v>911951</v>
      </c>
      <c r="D38" s="5" t="n">
        <v>1019018</v>
      </c>
    </row>
    <row r="39" spans="1:5">
      <c r="A39" s="4" t="s">
        <v>71</v>
      </c>
      <c r="B39" s="5" t="n">
        <v>0</v>
      </c>
      <c r="D39" s="5" t="n">
        <v>1815</v>
      </c>
    </row>
    <row r="40" spans="1:5">
      <c r="A40" s="4" t="s">
        <v>72</v>
      </c>
      <c r="B40" s="5" t="n">
        <v>33463652</v>
      </c>
      <c r="D40" s="5" t="n">
        <v>30656409</v>
      </c>
    </row>
    <row r="41" spans="1:5">
      <c r="A41" s="3" t="s">
        <v>73</v>
      </c>
    </row>
    <row r="42" spans="1:5">
      <c r="A42" s="4" t="s">
        <v>74</v>
      </c>
      <c r="B42" s="5" t="n">
        <v>50160</v>
      </c>
      <c r="D42" s="5" t="n">
        <v>50160</v>
      </c>
    </row>
    <row r="43" spans="1:5">
      <c r="A43" s="4" t="s">
        <v>75</v>
      </c>
      <c r="B43" s="5" t="n">
        <v>1040</v>
      </c>
      <c r="D43" s="5" t="n">
        <v>1038</v>
      </c>
    </row>
    <row r="44" spans="1:5">
      <c r="A44" s="4" t="s">
        <v>76</v>
      </c>
      <c r="B44" s="5" t="n">
        <v>4255022</v>
      </c>
      <c r="D44" s="5" t="n">
        <v>4229156</v>
      </c>
    </row>
    <row r="45" spans="1:5">
      <c r="A45" s="4" t="s">
        <v>77</v>
      </c>
      <c r="B45" s="5" t="n">
        <v>1220307</v>
      </c>
      <c r="D45" s="5" t="n">
        <v>1087957</v>
      </c>
    </row>
    <row r="46" spans="1:5">
      <c r="A46" s="4" t="s">
        <v>78</v>
      </c>
      <c r="B46" s="5" t="n">
        <v>-8286</v>
      </c>
      <c r="D46" s="5" t="n">
        <v>-6101</v>
      </c>
    </row>
    <row r="47" spans="1:5">
      <c r="A47" s="4" t="s">
        <v>79</v>
      </c>
      <c r="B47" s="5" t="n">
        <v>-320286</v>
      </c>
      <c r="D47" s="5" t="n">
        <v>-256886</v>
      </c>
    </row>
    <row r="48" spans="1:5">
      <c r="A48" s="4" t="s">
        <v>80</v>
      </c>
      <c r="B48" s="5" t="n">
        <v>5197957</v>
      </c>
      <c r="D48" s="5" t="n">
        <v>5105324</v>
      </c>
    </row>
    <row r="49" spans="1:5">
      <c r="A49" s="4" t="s">
        <v>81</v>
      </c>
      <c r="B49" s="5" t="n">
        <v>38661609</v>
      </c>
      <c r="D49" s="5" t="n">
        <v>35761733</v>
      </c>
    </row>
    <row r="50" spans="1:5">
      <c r="A50" s="4" t="s">
        <v>82</v>
      </c>
    </row>
    <row r="51" spans="1:5">
      <c r="A51" s="3" t="s">
        <v>49</v>
      </c>
    </row>
    <row r="52" spans="1:5">
      <c r="A52" s="4" t="s">
        <v>83</v>
      </c>
      <c r="B52" s="5" t="n">
        <v>180445</v>
      </c>
      <c r="D52" s="5" t="n">
        <v>155231</v>
      </c>
    </row>
    <row r="53" spans="1:5">
      <c r="A53" s="4" t="s">
        <v>84</v>
      </c>
    </row>
    <row r="54" spans="1:5">
      <c r="A54" s="3" t="s">
        <v>49</v>
      </c>
    </row>
    <row r="55" spans="1:5">
      <c r="A55" s="4" t="s">
        <v>51</v>
      </c>
      <c r="B55" s="5" t="n">
        <v>572878</v>
      </c>
      <c r="C55" s="4" t="s">
        <v>85</v>
      </c>
      <c r="D55" s="5" t="n">
        <v>646115</v>
      </c>
      <c r="E55" s="4" t="s">
        <v>86</v>
      </c>
    </row>
    <row r="56" spans="1:5">
      <c r="A56" s="4" t="s">
        <v>83</v>
      </c>
      <c r="B56" s="6" t="n">
        <v>32128</v>
      </c>
      <c r="D56" s="6" t="n">
        <v>36685</v>
      </c>
    </row>
    <row r="57" spans="1:5"/>
    <row r="58" spans="1:5">
      <c r="A58" s="4" t="s">
        <v>45</v>
      </c>
      <c r="B58" s="4" t="s">
        <v>87</v>
      </c>
    </row>
    <row r="59" spans="1:5">
      <c r="A59" s="4" t="s">
        <v>46</v>
      </c>
      <c r="B59" s="4" t="s">
        <v>88</v>
      </c>
    </row>
    <row r="60" spans="1:5">
      <c r="A60" s="4" t="s">
        <v>85</v>
      </c>
      <c r="B60" s="4" t="s">
        <v>89</v>
      </c>
    </row>
    <row r="61" spans="1:5">
      <c r="A61" s="4" t="s">
        <v>86</v>
      </c>
      <c r="B61" s="4" t="s">
        <v>90</v>
      </c>
    </row>
  </sheetData>
  <mergeCells count="7">
    <mergeCell ref="B1:C1"/>
    <mergeCell ref="D1:E1"/>
    <mergeCell ref="A57:E57"/>
    <mergeCell ref="B58:E58"/>
    <mergeCell ref="B59:E59"/>
    <mergeCell ref="B60:E60"/>
    <mergeCell ref="B61:E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67</v>
      </c>
    </row>
    <row r="4" spans="1:2">
      <c r="A4" s="4" t="s">
        <v>298</v>
      </c>
      <c r="B4" s="4" t="s">
        <v>29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688</v>
      </c>
      <c r="B1" s="2" t="s">
        <v>104</v>
      </c>
    </row>
    <row r="2" spans="1:5">
      <c r="B2" s="2" t="s">
        <v>2689</v>
      </c>
      <c r="C2" s="2" t="s">
        <v>2690</v>
      </c>
      <c r="D2" s="2" t="s">
        <v>2</v>
      </c>
      <c r="E2" s="2" t="s">
        <v>32</v>
      </c>
    </row>
    <row r="3" spans="1:5">
      <c r="A3" s="4" t="s">
        <v>653</v>
      </c>
    </row>
    <row r="4" spans="1:5">
      <c r="A4" s="3" t="s">
        <v>2691</v>
      </c>
    </row>
    <row r="5" spans="1:5">
      <c r="A5" s="4" t="s">
        <v>2692</v>
      </c>
      <c r="C5" s="4" t="s">
        <v>2693</v>
      </c>
      <c r="D5" s="4" t="s">
        <v>2693</v>
      </c>
    </row>
    <row r="6" spans="1:5">
      <c r="A6" s="4" t="s">
        <v>2694</v>
      </c>
      <c r="C6" s="4" t="s">
        <v>2695</v>
      </c>
    </row>
    <row r="7" spans="1:5">
      <c r="A7" s="4" t="s">
        <v>2696</v>
      </c>
      <c r="C7" s="6" t="n">
        <v>86</v>
      </c>
    </row>
    <row r="8" spans="1:5">
      <c r="A8" s="4" t="s">
        <v>2697</v>
      </c>
      <c r="C8" s="5" t="n">
        <v>20</v>
      </c>
    </row>
    <row r="9" spans="1:5">
      <c r="A9" s="4" t="s">
        <v>2698</v>
      </c>
      <c r="C9" s="5" t="n">
        <v>69</v>
      </c>
    </row>
    <row r="10" spans="1:5">
      <c r="A10" s="4" t="s">
        <v>2699</v>
      </c>
      <c r="C10" s="6" t="n">
        <v>48</v>
      </c>
    </row>
    <row r="11" spans="1:5">
      <c r="A11" s="4" t="s">
        <v>667</v>
      </c>
    </row>
    <row r="12" spans="1:5">
      <c r="A12" s="3" t="s">
        <v>2691</v>
      </c>
    </row>
    <row r="13" spans="1:5">
      <c r="A13" s="4" t="s">
        <v>2692</v>
      </c>
      <c r="B13" s="4" t="s">
        <v>2693</v>
      </c>
      <c r="D13" s="4" t="s">
        <v>2693</v>
      </c>
    </row>
    <row r="14" spans="1:5">
      <c r="A14" s="4" t="s">
        <v>2694</v>
      </c>
      <c r="B14" s="4" t="s">
        <v>2700</v>
      </c>
    </row>
    <row r="15" spans="1:5">
      <c r="A15" s="4" t="s">
        <v>2696</v>
      </c>
      <c r="B15" s="6" t="n">
        <v>182</v>
      </c>
    </row>
    <row r="16" spans="1:5">
      <c r="A16" s="4" t="s">
        <v>2697</v>
      </c>
      <c r="B16" s="5" t="n">
        <v>30</v>
      </c>
    </row>
    <row r="17" spans="1:5">
      <c r="A17" s="4" t="s">
        <v>2698</v>
      </c>
      <c r="B17" s="5" t="n">
        <v>35</v>
      </c>
    </row>
    <row r="18" spans="1:5">
      <c r="A18" s="4" t="s">
        <v>2699</v>
      </c>
      <c r="B18" s="6" t="n">
        <v>92</v>
      </c>
    </row>
    <row r="19" spans="1:5">
      <c r="A19" s="4" t="s">
        <v>638</v>
      </c>
    </row>
    <row r="20" spans="1:5">
      <c r="A20" s="3" t="s">
        <v>2691</v>
      </c>
    </row>
    <row r="21" spans="1:5">
      <c r="A21" s="4" t="s">
        <v>2701</v>
      </c>
      <c r="D21" s="6" t="n">
        <v>12300</v>
      </c>
      <c r="E21" s="6" t="n">
        <v>12800</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2</v>
      </c>
      <c r="B1" s="2" t="s">
        <v>2</v>
      </c>
      <c r="C1" s="2" t="s">
        <v>32</v>
      </c>
    </row>
    <row r="2" spans="1:3">
      <c r="A2" s="3" t="s">
        <v>2703</v>
      </c>
    </row>
    <row r="3" spans="1:3">
      <c r="A3" s="4" t="s">
        <v>2704</v>
      </c>
      <c r="B3" s="6" t="n">
        <v>556355</v>
      </c>
      <c r="C3" s="6" t="n">
        <v>570564</v>
      </c>
    </row>
    <row r="4" spans="1:3">
      <c r="A4" s="3" t="s">
        <v>2304</v>
      </c>
    </row>
    <row r="5" spans="1:3">
      <c r="A5" s="4" t="s">
        <v>2705</v>
      </c>
      <c r="B5" s="5" t="n">
        <v>14094</v>
      </c>
      <c r="C5" s="5" t="n">
        <v>16959</v>
      </c>
    </row>
    <row r="6" spans="1:3">
      <c r="A6" s="3" t="s">
        <v>2328</v>
      </c>
    </row>
    <row r="7" spans="1:3">
      <c r="A7" s="4" t="s">
        <v>2706</v>
      </c>
      <c r="B7" s="5" t="n">
        <v>12842</v>
      </c>
      <c r="C7" s="5" t="n">
        <v>14343</v>
      </c>
    </row>
    <row r="8" spans="1:3">
      <c r="A8" s="4" t="s">
        <v>2707</v>
      </c>
    </row>
    <row r="9" spans="1:3">
      <c r="A9" s="3" t="s">
        <v>2703</v>
      </c>
    </row>
    <row r="10" spans="1:3">
      <c r="A10" s="4" t="s">
        <v>2704</v>
      </c>
      <c r="B10" s="5" t="n">
        <v>105290</v>
      </c>
      <c r="C10" s="5" t="n">
        <v>109900</v>
      </c>
    </row>
    <row r="11" spans="1:3">
      <c r="A11" s="3" t="s">
        <v>2304</v>
      </c>
    </row>
    <row r="12" spans="1:3">
      <c r="A12" s="4" t="s">
        <v>2705</v>
      </c>
      <c r="B12" s="5" t="n">
        <v>34</v>
      </c>
      <c r="C12" s="5" t="n">
        <v>24</v>
      </c>
    </row>
    <row r="13" spans="1:3">
      <c r="A13" s="3" t="s">
        <v>2328</v>
      </c>
    </row>
    <row r="14" spans="1:3">
      <c r="A14" s="4" t="s">
        <v>2706</v>
      </c>
      <c r="B14" s="5" t="n">
        <v>715</v>
      </c>
      <c r="C14" s="5" t="n">
        <v>232</v>
      </c>
    </row>
    <row r="15" spans="1:3">
      <c r="A15" s="4" t="s">
        <v>2708</v>
      </c>
    </row>
    <row r="16" spans="1:3">
      <c r="A16" s="3" t="s">
        <v>2703</v>
      </c>
    </row>
    <row r="17" spans="1:3">
      <c r="A17" s="4" t="s">
        <v>2704</v>
      </c>
      <c r="B17" s="5" t="n">
        <v>451065</v>
      </c>
      <c r="C17" s="5" t="n">
        <v>460664</v>
      </c>
    </row>
    <row r="18" spans="1:3">
      <c r="A18" s="3" t="s">
        <v>2304</v>
      </c>
    </row>
    <row r="19" spans="1:3">
      <c r="A19" s="4" t="s">
        <v>2705</v>
      </c>
      <c r="B19" s="5" t="n">
        <v>14060</v>
      </c>
      <c r="C19" s="5" t="n">
        <v>16935</v>
      </c>
    </row>
    <row r="20" spans="1:3">
      <c r="A20" s="3" t="s">
        <v>2328</v>
      </c>
    </row>
    <row r="21" spans="1:3">
      <c r="A21" s="4" t="s">
        <v>2706</v>
      </c>
      <c r="B21" s="5" t="n">
        <v>12127</v>
      </c>
      <c r="C21" s="5" t="n">
        <v>14111</v>
      </c>
    </row>
    <row r="22" spans="1:3">
      <c r="A22" s="4" t="s">
        <v>2709</v>
      </c>
    </row>
    <row r="23" spans="1:3">
      <c r="A23" s="3" t="s">
        <v>2703</v>
      </c>
    </row>
    <row r="24" spans="1:3">
      <c r="A24" s="4" t="s">
        <v>2704</v>
      </c>
      <c r="B24" s="5" t="n">
        <v>105290</v>
      </c>
      <c r="C24" s="5" t="n">
        <v>109900</v>
      </c>
    </row>
    <row r="25" spans="1:3">
      <c r="A25" s="4" t="s">
        <v>2710</v>
      </c>
    </row>
    <row r="26" spans="1:3">
      <c r="A26" s="3" t="s">
        <v>2304</v>
      </c>
    </row>
    <row r="27" spans="1:3">
      <c r="A27" s="4" t="s">
        <v>2705</v>
      </c>
      <c r="B27" s="5" t="n">
        <v>34</v>
      </c>
      <c r="C27" s="5" t="n">
        <v>24</v>
      </c>
    </row>
    <row r="28" spans="1:3">
      <c r="A28" s="4" t="s">
        <v>2711</v>
      </c>
    </row>
    <row r="29" spans="1:3">
      <c r="A29" s="3" t="s">
        <v>2328</v>
      </c>
    </row>
    <row r="30" spans="1:3">
      <c r="A30" s="4" t="s">
        <v>2706</v>
      </c>
      <c r="B30" s="5" t="n">
        <v>715</v>
      </c>
      <c r="C30" s="5" t="n">
        <v>232</v>
      </c>
    </row>
    <row r="31" spans="1:3">
      <c r="A31" s="4" t="s">
        <v>2712</v>
      </c>
    </row>
    <row r="32" spans="1:3">
      <c r="A32" s="3" t="s">
        <v>2703</v>
      </c>
    </row>
    <row r="33" spans="1:3">
      <c r="A33" s="4" t="s">
        <v>2704</v>
      </c>
      <c r="B33" s="5" t="n">
        <v>709</v>
      </c>
      <c r="C33" s="5" t="n">
        <v>0</v>
      </c>
    </row>
    <row r="34" spans="1:3">
      <c r="A34" s="4" t="s">
        <v>2713</v>
      </c>
    </row>
    <row r="35" spans="1:3">
      <c r="A35" s="3" t="s">
        <v>2304</v>
      </c>
    </row>
    <row r="36" spans="1:3">
      <c r="A36" s="4" t="s">
        <v>2705</v>
      </c>
      <c r="B36" s="5" t="n">
        <v>9</v>
      </c>
      <c r="C36" s="5" t="n">
        <v>0</v>
      </c>
    </row>
    <row r="37" spans="1:3">
      <c r="A37" s="4" t="s">
        <v>2714</v>
      </c>
    </row>
    <row r="38" spans="1:3">
      <c r="A38" s="3" t="s">
        <v>2328</v>
      </c>
    </row>
    <row r="39" spans="1:3">
      <c r="A39" s="4" t="s">
        <v>2706</v>
      </c>
      <c r="B39" s="5" t="n">
        <v>0</v>
      </c>
      <c r="C39" s="5" t="n">
        <v>0</v>
      </c>
    </row>
    <row r="40" spans="1:3">
      <c r="A40" s="4" t="s">
        <v>2715</v>
      </c>
    </row>
    <row r="41" spans="1:3">
      <c r="A41" s="3" t="s">
        <v>2703</v>
      </c>
    </row>
    <row r="42" spans="1:3">
      <c r="A42" s="4" t="s">
        <v>2704</v>
      </c>
      <c r="B42" s="5" t="n">
        <v>112554</v>
      </c>
      <c r="C42" s="5" t="n">
        <v>189152</v>
      </c>
    </row>
    <row r="43" spans="1:3">
      <c r="A43" s="4" t="s">
        <v>2716</v>
      </c>
    </row>
    <row r="44" spans="1:3">
      <c r="A44" s="3" t="s">
        <v>2304</v>
      </c>
    </row>
    <row r="45" spans="1:3">
      <c r="A45" s="4" t="s">
        <v>2705</v>
      </c>
      <c r="B45" s="5" t="n">
        <v>759</v>
      </c>
      <c r="C45" s="5" t="n">
        <v>3760</v>
      </c>
    </row>
    <row r="46" spans="1:3">
      <c r="A46" s="4" t="s">
        <v>2717</v>
      </c>
    </row>
    <row r="47" spans="1:3">
      <c r="A47" s="3" t="s">
        <v>2328</v>
      </c>
    </row>
    <row r="48" spans="1:3">
      <c r="A48" s="4" t="s">
        <v>2706</v>
      </c>
      <c r="B48" s="5" t="n">
        <v>810</v>
      </c>
      <c r="C48" s="5" t="n">
        <v>4144</v>
      </c>
    </row>
    <row r="49" spans="1:3">
      <c r="A49" s="4" t="s">
        <v>2718</v>
      </c>
    </row>
    <row r="50" spans="1:3">
      <c r="A50" s="3" t="s">
        <v>2703</v>
      </c>
    </row>
    <row r="51" spans="1:3">
      <c r="A51" s="4" t="s">
        <v>2704</v>
      </c>
      <c r="B51" s="5" t="n">
        <v>191738</v>
      </c>
      <c r="C51" s="5" t="n">
        <v>94680</v>
      </c>
    </row>
    <row r="52" spans="1:3">
      <c r="A52" s="4" t="s">
        <v>2719</v>
      </c>
    </row>
    <row r="53" spans="1:3">
      <c r="A53" s="3" t="s">
        <v>2304</v>
      </c>
    </row>
    <row r="54" spans="1:3">
      <c r="A54" s="4" t="s">
        <v>2705</v>
      </c>
      <c r="B54" s="5" t="n">
        <v>388</v>
      </c>
      <c r="C54" s="5" t="n">
        <v>94</v>
      </c>
    </row>
    <row r="55" spans="1:3">
      <c r="A55" s="4" t="s">
        <v>2720</v>
      </c>
    </row>
    <row r="56" spans="1:3">
      <c r="A56" s="3" t="s">
        <v>2328</v>
      </c>
    </row>
    <row r="57" spans="1:3">
      <c r="A57" s="4" t="s">
        <v>2706</v>
      </c>
      <c r="B57" s="5" t="n">
        <v>331</v>
      </c>
      <c r="C57" s="5" t="n">
        <v>94</v>
      </c>
    </row>
    <row r="58" spans="1:3">
      <c r="A58" s="4" t="s">
        <v>2721</v>
      </c>
    </row>
    <row r="59" spans="1:3">
      <c r="A59" s="3" t="s">
        <v>2703</v>
      </c>
    </row>
    <row r="60" spans="1:3">
      <c r="A60" s="4" t="s">
        <v>2704</v>
      </c>
      <c r="B60" s="5" t="n">
        <v>2637</v>
      </c>
      <c r="C60" s="5" t="n">
        <v>140</v>
      </c>
    </row>
    <row r="61" spans="1:3">
      <c r="A61" s="4" t="s">
        <v>2722</v>
      </c>
    </row>
    <row r="62" spans="1:3">
      <c r="A62" s="3" t="s">
        <v>2304</v>
      </c>
    </row>
    <row r="63" spans="1:3">
      <c r="A63" s="4" t="s">
        <v>2705</v>
      </c>
      <c r="B63" s="5" t="n">
        <v>36</v>
      </c>
      <c r="C63" s="5" t="n">
        <v>1</v>
      </c>
    </row>
    <row r="64" spans="1:3">
      <c r="A64" s="4" t="s">
        <v>2723</v>
      </c>
    </row>
    <row r="65" spans="1:3">
      <c r="A65" s="3" t="s">
        <v>2328</v>
      </c>
    </row>
    <row r="66" spans="1:3">
      <c r="A66" s="4" t="s">
        <v>2706</v>
      </c>
      <c r="B66" s="5" t="n">
        <v>22</v>
      </c>
      <c r="C66" s="5" t="n">
        <v>0</v>
      </c>
    </row>
    <row r="67" spans="1:3">
      <c r="A67" s="4" t="s">
        <v>2724</v>
      </c>
    </row>
    <row r="68" spans="1:3">
      <c r="A68" s="3" t="s">
        <v>2703</v>
      </c>
    </row>
    <row r="69" spans="1:3">
      <c r="A69" s="4" t="s">
        <v>2704</v>
      </c>
      <c r="B69" s="5" t="n">
        <v>73470</v>
      </c>
      <c r="C69" s="5" t="n">
        <v>90409</v>
      </c>
    </row>
    <row r="70" spans="1:3">
      <c r="A70" s="3" t="s">
        <v>2328</v>
      </c>
    </row>
    <row r="71" spans="1:3">
      <c r="A71" s="4" t="s">
        <v>2706</v>
      </c>
      <c r="B71" s="5" t="n">
        <v>0</v>
      </c>
      <c r="C71" s="5" t="n">
        <v>0</v>
      </c>
    </row>
    <row r="72" spans="1:3">
      <c r="A72" s="4" t="s">
        <v>2725</v>
      </c>
    </row>
    <row r="73" spans="1:3">
      <c r="A73" s="3" t="s">
        <v>2304</v>
      </c>
    </row>
    <row r="74" spans="1:3">
      <c r="A74" s="4" t="s">
        <v>2705</v>
      </c>
      <c r="B74" s="5" t="n">
        <v>12868</v>
      </c>
      <c r="C74" s="5" t="n">
        <v>13080</v>
      </c>
    </row>
    <row r="75" spans="1:3">
      <c r="A75" s="4" t="s">
        <v>2726</v>
      </c>
    </row>
    <row r="76" spans="1:3">
      <c r="A76" s="3" t="s">
        <v>2703</v>
      </c>
    </row>
    <row r="77" spans="1:3">
      <c r="A77" s="4" t="s">
        <v>2704</v>
      </c>
      <c r="B77" s="5" t="n">
        <v>69957</v>
      </c>
      <c r="C77" s="5" t="n">
        <v>86283</v>
      </c>
    </row>
    <row r="78" spans="1:3">
      <c r="A78" s="3" t="s">
        <v>2304</v>
      </c>
    </row>
    <row r="79" spans="1:3">
      <c r="A79" s="4" t="s">
        <v>2705</v>
      </c>
      <c r="B79" s="5" t="n">
        <v>0</v>
      </c>
      <c r="C79" s="5" t="n">
        <v>0</v>
      </c>
    </row>
    <row r="80" spans="1:3">
      <c r="A80" s="4" t="s">
        <v>2727</v>
      </c>
    </row>
    <row r="81" spans="1:3">
      <c r="A81" s="3" t="s">
        <v>2328</v>
      </c>
    </row>
    <row r="82" spans="1:3">
      <c r="A82" s="4" t="s">
        <v>2706</v>
      </c>
      <c r="B82" s="6" t="n">
        <v>10964</v>
      </c>
      <c r="C82" s="6" t="n">
        <v>9873</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2728</v>
      </c>
      <c r="B1" s="2" t="s">
        <v>1</v>
      </c>
    </row>
    <row r="2" spans="1:4">
      <c r="B2" s="2" t="s">
        <v>2</v>
      </c>
      <c r="C2" s="2" t="s">
        <v>32</v>
      </c>
      <c r="D2" s="2" t="s">
        <v>107</v>
      </c>
    </row>
    <row r="3" spans="1:4">
      <c r="A3" s="3" t="s">
        <v>2729</v>
      </c>
    </row>
    <row r="4" spans="1:4">
      <c r="A4" s="4" t="s">
        <v>2730</v>
      </c>
      <c r="B4" s="6" t="n">
        <v>-3612</v>
      </c>
      <c r="C4" s="6" t="n">
        <v>-4376</v>
      </c>
      <c r="D4" s="6" t="n">
        <v>-6613</v>
      </c>
    </row>
    <row r="5" spans="1:4">
      <c r="A5" s="4" t="s">
        <v>2731</v>
      </c>
      <c r="B5" s="5" t="n">
        <v>-3148</v>
      </c>
      <c r="C5" s="5" t="n">
        <v>-4719</v>
      </c>
      <c r="D5" s="5" t="n">
        <v>-6091</v>
      </c>
    </row>
    <row r="6" spans="1:4">
      <c r="A6" s="4" t="s">
        <v>2732</v>
      </c>
      <c r="B6" s="6" t="n">
        <v>-1</v>
      </c>
      <c r="C6" s="6" t="n">
        <v>17</v>
      </c>
      <c r="D6" s="6" t="n">
        <v>-109</v>
      </c>
    </row>
    <row r="7" spans="1:4">
      <c r="A7" s="4" t="s">
        <v>2733</v>
      </c>
    </row>
    <row r="8" spans="1:4">
      <c r="A8" s="3" t="s">
        <v>2729</v>
      </c>
    </row>
    <row r="9" spans="1:4">
      <c r="A9" s="4" t="s">
        <v>2734</v>
      </c>
      <c r="B9" s="4" t="s">
        <v>124</v>
      </c>
      <c r="C9" s="4" t="s">
        <v>124</v>
      </c>
      <c r="D9" s="4" t="s">
        <v>124</v>
      </c>
    </row>
    <row r="10" spans="1:4">
      <c r="A10" s="4" t="s">
        <v>2730</v>
      </c>
      <c r="B10" s="6" t="n">
        <v>-3612</v>
      </c>
      <c r="C10" s="6" t="n">
        <v>-4376</v>
      </c>
      <c r="D10" s="6" t="n">
        <v>-6613</v>
      </c>
    </row>
    <row r="11" spans="1:4">
      <c r="A11" s="4" t="s">
        <v>2731</v>
      </c>
      <c r="B11" s="5" t="n">
        <v>-3148</v>
      </c>
      <c r="C11" s="5" t="n">
        <v>-4719</v>
      </c>
      <c r="D11" s="5" t="n">
        <v>-6091</v>
      </c>
    </row>
    <row r="12" spans="1:4">
      <c r="A12" s="4" t="s">
        <v>2732</v>
      </c>
      <c r="B12" s="6" t="n">
        <v>-1</v>
      </c>
      <c r="C12" s="6" t="n">
        <v>17</v>
      </c>
      <c r="D12" s="6" t="n">
        <v>-109</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5</v>
      </c>
      <c r="B1" s="2" t="s">
        <v>1</v>
      </c>
    </row>
    <row r="2" spans="1:4">
      <c r="B2" s="2" t="s">
        <v>2</v>
      </c>
      <c r="C2" s="2" t="s">
        <v>32</v>
      </c>
      <c r="D2" s="2" t="s">
        <v>107</v>
      </c>
    </row>
    <row r="3" spans="1:4">
      <c r="A3" s="3" t="s">
        <v>2729</v>
      </c>
    </row>
    <row r="4" spans="1:4">
      <c r="A4" s="4" t="s">
        <v>2736</v>
      </c>
      <c r="B4" s="6" t="n">
        <v>-124</v>
      </c>
      <c r="C4" s="6" t="n">
        <v>-305</v>
      </c>
      <c r="D4" s="6" t="n">
        <v>-8491</v>
      </c>
    </row>
    <row r="5" spans="1:4">
      <c r="A5" s="4" t="s">
        <v>2737</v>
      </c>
    </row>
    <row r="6" spans="1:4">
      <c r="A6" s="3" t="s">
        <v>2729</v>
      </c>
    </row>
    <row r="7" spans="1:4">
      <c r="A7" s="4" t="s">
        <v>2736</v>
      </c>
      <c r="B7" s="5" t="n">
        <v>-160</v>
      </c>
      <c r="C7" s="5" t="n">
        <v>-389</v>
      </c>
      <c r="D7" s="5" t="n">
        <v>-10876</v>
      </c>
    </row>
    <row r="8" spans="1:4">
      <c r="A8" s="4" t="s">
        <v>2738</v>
      </c>
    </row>
    <row r="9" spans="1:4">
      <c r="A9" s="3" t="s">
        <v>2729</v>
      </c>
    </row>
    <row r="10" spans="1:4">
      <c r="A10" s="4" t="s">
        <v>2736</v>
      </c>
      <c r="B10" s="5" t="n">
        <v>333</v>
      </c>
      <c r="C10" s="5" t="n">
        <v>300</v>
      </c>
      <c r="D10" s="5" t="n">
        <v>1223</v>
      </c>
    </row>
    <row r="11" spans="1:4">
      <c r="A11" s="4" t="s">
        <v>2739</v>
      </c>
    </row>
    <row r="12" spans="1:4">
      <c r="A12" s="3" t="s">
        <v>2729</v>
      </c>
    </row>
    <row r="13" spans="1:4">
      <c r="A13" s="4" t="s">
        <v>2736</v>
      </c>
      <c r="B13" s="5" t="n">
        <v>27</v>
      </c>
      <c r="C13" s="5" t="n">
        <v>49</v>
      </c>
      <c r="D13" s="5" t="n">
        <v>8</v>
      </c>
    </row>
    <row r="14" spans="1:4">
      <c r="A14" s="4" t="s">
        <v>2740</v>
      </c>
    </row>
    <row r="15" spans="1:4">
      <c r="A15" s="3" t="s">
        <v>2729</v>
      </c>
    </row>
    <row r="16" spans="1:4">
      <c r="A16" s="4" t="s">
        <v>2736</v>
      </c>
      <c r="B16" s="5" t="n">
        <v>12</v>
      </c>
      <c r="C16" s="5" t="n">
        <v>-4</v>
      </c>
      <c r="D16" s="5" t="n">
        <v>5</v>
      </c>
    </row>
    <row r="17" spans="1:4">
      <c r="A17" s="4" t="s">
        <v>2741</v>
      </c>
    </row>
    <row r="18" spans="1:4">
      <c r="A18" s="3" t="s">
        <v>2729</v>
      </c>
    </row>
    <row r="19" spans="1:4">
      <c r="A19" s="4" t="s">
        <v>2736</v>
      </c>
      <c r="B19" s="5" t="n">
        <v>57</v>
      </c>
      <c r="C19" s="5" t="n">
        <v>0</v>
      </c>
      <c r="D19" s="5" t="n">
        <v>0</v>
      </c>
    </row>
    <row r="20" spans="1:4">
      <c r="A20" s="4" t="s">
        <v>2742</v>
      </c>
    </row>
    <row r="21" spans="1:4">
      <c r="A21" s="3" t="s">
        <v>2729</v>
      </c>
    </row>
    <row r="22" spans="1:4">
      <c r="A22" s="4" t="s">
        <v>2736</v>
      </c>
      <c r="B22" s="5" t="n">
        <v>1981</v>
      </c>
      <c r="C22" s="5" t="n">
        <v>-334</v>
      </c>
      <c r="D22" s="5" t="n">
        <v>2815</v>
      </c>
    </row>
    <row r="23" spans="1:4">
      <c r="A23" s="4" t="s">
        <v>2743</v>
      </c>
    </row>
    <row r="24" spans="1:4">
      <c r="A24" s="3" t="s">
        <v>2729</v>
      </c>
    </row>
    <row r="25" spans="1:4">
      <c r="A25" s="4" t="s">
        <v>2736</v>
      </c>
      <c r="B25" s="6" t="n">
        <v>-2374</v>
      </c>
      <c r="C25" s="6" t="n">
        <v>73</v>
      </c>
      <c r="D25" s="6" t="n">
        <v>-1666</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4</v>
      </c>
      <c r="B1" s="2" t="s">
        <v>1</v>
      </c>
    </row>
    <row r="2" spans="1:4">
      <c r="B2" s="2" t="s">
        <v>2</v>
      </c>
      <c r="C2" s="2" t="s">
        <v>32</v>
      </c>
      <c r="D2" s="2" t="s">
        <v>107</v>
      </c>
    </row>
    <row r="3" spans="1:4">
      <c r="A3" s="3" t="s">
        <v>2745</v>
      </c>
    </row>
    <row r="4" spans="1:4">
      <c r="A4" s="4" t="s">
        <v>2746</v>
      </c>
      <c r="B4" s="4" t="s">
        <v>2747</v>
      </c>
    </row>
    <row r="5" spans="1:4">
      <c r="A5" s="4" t="s">
        <v>2748</v>
      </c>
      <c r="B5" s="6" t="n">
        <v>800</v>
      </c>
      <c r="C5" s="6" t="n">
        <v>4000</v>
      </c>
    </row>
    <row r="6" spans="1:4">
      <c r="A6" s="4" t="s">
        <v>2749</v>
      </c>
      <c r="B6" s="6" t="n">
        <v>4000</v>
      </c>
      <c r="C6" s="5" t="n">
        <v>10000</v>
      </c>
    </row>
    <row r="7" spans="1:4">
      <c r="A7" s="4" t="s">
        <v>2750</v>
      </c>
      <c r="B7" s="4" t="s">
        <v>2751</v>
      </c>
    </row>
    <row r="8" spans="1:4">
      <c r="A8" s="4" t="s">
        <v>2752</v>
      </c>
      <c r="B8" s="6" t="n">
        <v>0</v>
      </c>
      <c r="C8" s="5" t="n">
        <v>0</v>
      </c>
    </row>
    <row r="9" spans="1:4">
      <c r="A9" s="4" t="s">
        <v>2753</v>
      </c>
      <c r="B9" s="5" t="n">
        <v>-124</v>
      </c>
      <c r="C9" s="5" t="n">
        <v>-305</v>
      </c>
      <c r="D9" s="6" t="n">
        <v>-8491</v>
      </c>
    </row>
    <row r="10" spans="1:4">
      <c r="A10" s="4" t="s">
        <v>2754</v>
      </c>
      <c r="B10" s="5" t="n">
        <v>900</v>
      </c>
      <c r="C10" s="5" t="n">
        <v>800</v>
      </c>
      <c r="D10" s="5" t="n">
        <v>100</v>
      </c>
    </row>
    <row r="11" spans="1:4">
      <c r="A11" s="4" t="s">
        <v>2755</v>
      </c>
      <c r="B11" s="5" t="n">
        <v>400</v>
      </c>
      <c r="C11" s="5" t="n">
        <v>300</v>
      </c>
      <c r="D11" s="6" t="n">
        <v>1200</v>
      </c>
    </row>
    <row r="12" spans="1:4">
      <c r="A12" s="4" t="s">
        <v>2756</v>
      </c>
      <c r="B12" s="5" t="n">
        <v>4000</v>
      </c>
      <c r="C12" s="5" t="n">
        <v>10000</v>
      </c>
    </row>
    <row r="13" spans="1:4">
      <c r="A13" s="4" t="s">
        <v>2757</v>
      </c>
      <c r="B13" s="6" t="n">
        <v>0</v>
      </c>
      <c r="C13" s="6" t="n">
        <v>0</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8</v>
      </c>
      <c r="B1" s="2" t="s">
        <v>1</v>
      </c>
    </row>
    <row r="2" spans="1:3">
      <c r="B2" s="2" t="s">
        <v>2</v>
      </c>
      <c r="C2" s="2" t="s">
        <v>32</v>
      </c>
    </row>
    <row r="3" spans="1:3">
      <c r="A3" s="3" t="s">
        <v>2759</v>
      </c>
    </row>
    <row r="4" spans="1:3">
      <c r="A4" s="4" t="s">
        <v>2760</v>
      </c>
      <c r="B4" s="6" t="n">
        <v>165238</v>
      </c>
      <c r="C4" s="6" t="n">
        <v>158094</v>
      </c>
    </row>
    <row r="5" spans="1:3">
      <c r="A5" s="4" t="s">
        <v>2761</v>
      </c>
      <c r="B5" s="5" t="n">
        <v>2639</v>
      </c>
      <c r="C5" s="5" t="n">
        <v>29488</v>
      </c>
    </row>
    <row r="6" spans="1:3">
      <c r="A6" s="4" t="s">
        <v>2762</v>
      </c>
      <c r="B6" s="5" t="n">
        <v>-30639</v>
      </c>
      <c r="C6" s="5" t="n">
        <v>-45951</v>
      </c>
    </row>
    <row r="7" spans="1:3">
      <c r="A7" s="4" t="s">
        <v>2763</v>
      </c>
      <c r="B7" s="5" t="n">
        <v>-687</v>
      </c>
      <c r="C7" s="5" t="n">
        <v>23607</v>
      </c>
    </row>
    <row r="8" spans="1:3">
      <c r="A8" s="4" t="s">
        <v>2764</v>
      </c>
      <c r="B8" s="6" t="n">
        <v>136551</v>
      </c>
      <c r="C8" s="6" t="n">
        <v>165238</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5</v>
      </c>
      <c r="B1" s="2" t="s">
        <v>2</v>
      </c>
      <c r="C1" s="2" t="s">
        <v>32</v>
      </c>
    </row>
    <row r="2" spans="1:3">
      <c r="A2" s="3" t="s">
        <v>2759</v>
      </c>
    </row>
    <row r="3" spans="1:3">
      <c r="A3" s="4" t="s">
        <v>2766</v>
      </c>
      <c r="B3" s="6" t="n">
        <v>218062</v>
      </c>
      <c r="C3" s="6" t="n">
        <v>212838</v>
      </c>
    </row>
    <row r="4" spans="1:3">
      <c r="A4" s="4" t="s">
        <v>662</v>
      </c>
    </row>
    <row r="5" spans="1:3">
      <c r="A5" s="3" t="s">
        <v>2759</v>
      </c>
    </row>
    <row r="6" spans="1:3">
      <c r="A6" s="4" t="s">
        <v>2766</v>
      </c>
      <c r="B6" s="6" t="n">
        <v>38904</v>
      </c>
      <c r="C6" s="6" t="n">
        <v>33590</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7</v>
      </c>
      <c r="B1" s="2" t="s">
        <v>2</v>
      </c>
      <c r="C1" s="2" t="s">
        <v>32</v>
      </c>
    </row>
    <row r="2" spans="1:3">
      <c r="A2" s="3" t="s">
        <v>2759</v>
      </c>
    </row>
    <row r="3" spans="1:3">
      <c r="A3" s="4" t="s">
        <v>115</v>
      </c>
      <c r="B3" s="6" t="n">
        <v>-328000</v>
      </c>
      <c r="C3" s="6" t="n">
        <v>-234000</v>
      </c>
    </row>
    <row r="4" spans="1:3">
      <c r="A4" s="4" t="s">
        <v>662</v>
      </c>
    </row>
    <row r="5" spans="1:3">
      <c r="A5" s="3" t="s">
        <v>2759</v>
      </c>
    </row>
    <row r="6" spans="1:3">
      <c r="A6" s="4" t="s">
        <v>2768</v>
      </c>
      <c r="B6" s="5" t="n">
        <v>6394</v>
      </c>
      <c r="C6" s="5" t="n">
        <v>3148</v>
      </c>
    </row>
    <row r="7" spans="1:3">
      <c r="A7" s="4" t="s">
        <v>115</v>
      </c>
      <c r="B7" s="5" t="n">
        <v>-14899</v>
      </c>
      <c r="C7" s="5" t="n">
        <v>-23973</v>
      </c>
    </row>
    <row r="8" spans="1:3">
      <c r="A8" s="4" t="s">
        <v>2769</v>
      </c>
      <c r="B8" s="5" t="n">
        <v>-20372</v>
      </c>
      <c r="C8" s="5" t="n">
        <v>-16192</v>
      </c>
    </row>
    <row r="9" spans="1:3">
      <c r="A9" s="4" t="s">
        <v>183</v>
      </c>
      <c r="B9" s="6" t="n">
        <v>-28877</v>
      </c>
      <c r="C9" s="6" t="n">
        <v>-37017</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0</v>
      </c>
      <c r="B1" s="2" t="s">
        <v>1</v>
      </c>
    </row>
    <row r="2" spans="1:4">
      <c r="B2" s="2" t="s">
        <v>2</v>
      </c>
      <c r="C2" s="2" t="s">
        <v>32</v>
      </c>
      <c r="D2" s="2" t="s">
        <v>107</v>
      </c>
    </row>
    <row r="3" spans="1:4">
      <c r="A3" s="3" t="s">
        <v>2759</v>
      </c>
    </row>
    <row r="4" spans="1:4">
      <c r="A4" s="4" t="s">
        <v>2771</v>
      </c>
      <c r="B4" s="6" t="n">
        <v>31288</v>
      </c>
      <c r="C4" s="6" t="n">
        <v>24373</v>
      </c>
      <c r="D4" s="6" t="n">
        <v>39578</v>
      </c>
    </row>
    <row r="5" spans="1:4">
      <c r="A5" s="4" t="s">
        <v>662</v>
      </c>
    </row>
    <row r="6" spans="1:4">
      <c r="A6" s="3" t="s">
        <v>2759</v>
      </c>
    </row>
    <row r="7" spans="1:4">
      <c r="A7" s="4" t="s">
        <v>2772</v>
      </c>
      <c r="B7" s="5" t="n">
        <v>11796</v>
      </c>
      <c r="C7" s="5" t="n">
        <v>11593</v>
      </c>
      <c r="D7" s="5" t="n">
        <v>10536</v>
      </c>
    </row>
    <row r="8" spans="1:4">
      <c r="A8" s="4" t="s">
        <v>2773</v>
      </c>
      <c r="B8" s="5" t="n">
        <v>-573</v>
      </c>
      <c r="C8" s="5" t="n">
        <v>1636</v>
      </c>
      <c r="D8" s="5" t="n">
        <v>381</v>
      </c>
    </row>
    <row r="9" spans="1:4">
      <c r="A9" s="4" t="s">
        <v>2771</v>
      </c>
      <c r="B9" s="6" t="n">
        <v>11223</v>
      </c>
      <c r="C9" s="6" t="n">
        <v>13229</v>
      </c>
      <c r="D9" s="6" t="n">
        <v>10917</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4</v>
      </c>
      <c r="B1" s="2" t="s">
        <v>1</v>
      </c>
    </row>
    <row r="2" spans="1:4">
      <c r="B2" s="2" t="s">
        <v>2</v>
      </c>
      <c r="C2" s="2" t="s">
        <v>32</v>
      </c>
      <c r="D2" s="2" t="s">
        <v>107</v>
      </c>
    </row>
    <row r="3" spans="1:4">
      <c r="A3" s="3" t="s">
        <v>2759</v>
      </c>
    </row>
    <row r="4" spans="1:4">
      <c r="A4" s="4" t="s">
        <v>2775</v>
      </c>
      <c r="B4" s="6" t="n">
        <v>2639</v>
      </c>
      <c r="C4" s="6" t="n">
        <v>29488</v>
      </c>
    </row>
    <row r="5" spans="1:4">
      <c r="A5" s="4" t="s">
        <v>2776</v>
      </c>
    </row>
    <row r="6" spans="1:4">
      <c r="A6" s="3" t="s">
        <v>2759</v>
      </c>
    </row>
    <row r="7" spans="1:4">
      <c r="A7" s="4" t="s">
        <v>2777</v>
      </c>
      <c r="B7" s="5" t="n">
        <v>-64</v>
      </c>
      <c r="C7" s="5" t="n">
        <v>-58</v>
      </c>
      <c r="D7" s="6" t="n">
        <v>-67</v>
      </c>
    </row>
    <row r="8" spans="1:4">
      <c r="A8" s="4" t="s">
        <v>2778</v>
      </c>
    </row>
    <row r="9" spans="1:4">
      <c r="A9" s="3" t="s">
        <v>2759</v>
      </c>
    </row>
    <row r="10" spans="1:4">
      <c r="A10" s="4" t="s">
        <v>2779</v>
      </c>
      <c r="B10" s="5" t="n">
        <v>29739</v>
      </c>
      <c r="C10" s="5" t="n">
        <v>27816</v>
      </c>
      <c r="D10" s="5" t="n">
        <v>26646</v>
      </c>
    </row>
    <row r="11" spans="1:4">
      <c r="A11" s="4" t="s">
        <v>2780</v>
      </c>
    </row>
    <row r="12" spans="1:4">
      <c r="A12" s="3" t="s">
        <v>2759</v>
      </c>
    </row>
    <row r="13" spans="1:4">
      <c r="A13" s="4" t="s">
        <v>2779</v>
      </c>
      <c r="B13" s="5" t="n">
        <v>6995</v>
      </c>
      <c r="C13" s="5" t="n">
        <v>6898</v>
      </c>
      <c r="D13" s="5" t="n">
        <v>6874</v>
      </c>
    </row>
    <row r="14" spans="1:4">
      <c r="A14" s="4" t="s">
        <v>2781</v>
      </c>
    </row>
    <row r="15" spans="1:4">
      <c r="A15" s="3" t="s">
        <v>2759</v>
      </c>
    </row>
    <row r="16" spans="1:4">
      <c r="A16" s="4" t="s">
        <v>2782</v>
      </c>
      <c r="B16" s="5" t="n">
        <v>-178524</v>
      </c>
      <c r="C16" s="5" t="n">
        <v>-164809</v>
      </c>
      <c r="D16" s="5" t="n">
        <v>-154839</v>
      </c>
    </row>
    <row r="17" spans="1:4">
      <c r="A17" s="4" t="s">
        <v>2783</v>
      </c>
    </row>
    <row r="18" spans="1:4">
      <c r="A18" s="3" t="s">
        <v>2759</v>
      </c>
    </row>
    <row r="19" spans="1:4">
      <c r="A19" s="4" t="s">
        <v>2779</v>
      </c>
      <c r="B19" s="5" t="n">
        <v>1052</v>
      </c>
      <c r="C19" s="5" t="n">
        <v>1311</v>
      </c>
      <c r="D19" s="5" t="n">
        <v>1012</v>
      </c>
    </row>
    <row r="20" spans="1:4">
      <c r="A20" s="4" t="s">
        <v>2784</v>
      </c>
    </row>
    <row r="21" spans="1:4">
      <c r="A21" s="3" t="s">
        <v>2759</v>
      </c>
    </row>
    <row r="22" spans="1:4">
      <c r="A22" s="4" t="s">
        <v>2775</v>
      </c>
      <c r="B22" s="6" t="n">
        <v>-140802</v>
      </c>
      <c r="C22" s="6" t="n">
        <v>-128842</v>
      </c>
      <c r="D22" s="6" t="n">
        <v>-120374</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267</v>
      </c>
    </row>
    <row r="4" spans="1:2">
      <c r="A4" s="4" t="s">
        <v>300</v>
      </c>
      <c r="B4" s="4" t="s">
        <v>30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5</v>
      </c>
      <c r="B1" s="2" t="s">
        <v>2</v>
      </c>
      <c r="C1" s="2" t="s">
        <v>32</v>
      </c>
    </row>
    <row r="2" spans="1:3">
      <c r="A2" s="3" t="s">
        <v>2759</v>
      </c>
    </row>
    <row r="3" spans="1:3">
      <c r="A3" s="4" t="s">
        <v>2132</v>
      </c>
      <c r="B3" s="6" t="n">
        <v>218062</v>
      </c>
      <c r="C3" s="6" t="n">
        <v>212838</v>
      </c>
    </row>
    <row r="4" spans="1:3">
      <c r="A4" s="4" t="s">
        <v>653</v>
      </c>
    </row>
    <row r="5" spans="1:3">
      <c r="A5" s="3" t="s">
        <v>2759</v>
      </c>
    </row>
    <row r="6" spans="1:3">
      <c r="A6" s="4" t="s">
        <v>2132</v>
      </c>
      <c r="B6" s="6" t="n">
        <v>9167</v>
      </c>
      <c r="C6" s="6" t="n">
        <v>13069</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6</v>
      </c>
      <c r="B1" s="2" t="s">
        <v>2</v>
      </c>
      <c r="C1" s="2" t="s">
        <v>32</v>
      </c>
    </row>
    <row r="2" spans="1:3">
      <c r="A2" s="3" t="s">
        <v>2759</v>
      </c>
    </row>
    <row r="3" spans="1:3">
      <c r="A3" s="4" t="s">
        <v>115</v>
      </c>
      <c r="B3" s="6" t="n">
        <v>-328000</v>
      </c>
      <c r="C3" s="6" t="n">
        <v>-234000</v>
      </c>
    </row>
    <row r="4" spans="1:3">
      <c r="A4" s="4" t="s">
        <v>653</v>
      </c>
    </row>
    <row r="5" spans="1:3">
      <c r="A5" s="3" t="s">
        <v>2759</v>
      </c>
    </row>
    <row r="6" spans="1:3">
      <c r="A6" s="4" t="s">
        <v>109</v>
      </c>
      <c r="B6" s="5" t="n">
        <v>0</v>
      </c>
      <c r="C6" s="5" t="n">
        <v>980</v>
      </c>
    </row>
    <row r="7" spans="1:3">
      <c r="A7" s="4" t="s">
        <v>2768</v>
      </c>
      <c r="B7" s="5" t="n">
        <v>0</v>
      </c>
      <c r="C7" s="5" t="n">
        <v>10</v>
      </c>
    </row>
    <row r="8" spans="1:3">
      <c r="A8" s="4" t="s">
        <v>115</v>
      </c>
      <c r="B8" s="5" t="n">
        <v>-1127</v>
      </c>
      <c r="C8" s="5" t="n">
        <v>-18808</v>
      </c>
    </row>
    <row r="9" spans="1:3">
      <c r="A9" s="4" t="s">
        <v>183</v>
      </c>
      <c r="B9" s="6" t="n">
        <v>-1127</v>
      </c>
      <c r="C9" s="6" t="n">
        <v>-17818</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7</v>
      </c>
      <c r="B1" s="2" t="s">
        <v>1</v>
      </c>
    </row>
    <row r="2" spans="1:4">
      <c r="B2" s="2" t="s">
        <v>2</v>
      </c>
      <c r="C2" s="2" t="s">
        <v>32</v>
      </c>
      <c r="D2" s="2" t="s">
        <v>107</v>
      </c>
    </row>
    <row r="3" spans="1:4">
      <c r="A3" s="3" t="s">
        <v>2759</v>
      </c>
    </row>
    <row r="4" spans="1:4">
      <c r="A4" s="4" t="s">
        <v>2133</v>
      </c>
      <c r="B4" s="6" t="n">
        <v>31288</v>
      </c>
      <c r="C4" s="6" t="n">
        <v>24373</v>
      </c>
      <c r="D4" s="6" t="n">
        <v>39578</v>
      </c>
    </row>
    <row r="5" spans="1:4">
      <c r="A5" s="4" t="s">
        <v>653</v>
      </c>
    </row>
    <row r="6" spans="1:4">
      <c r="A6" s="3" t="s">
        <v>2759</v>
      </c>
    </row>
    <row r="7" spans="1:4">
      <c r="A7" s="4" t="s">
        <v>2133</v>
      </c>
      <c r="B7" s="6" t="n">
        <v>-502</v>
      </c>
      <c r="C7" s="6" t="n">
        <v>-4021</v>
      </c>
      <c r="D7" s="6" t="n">
        <v>-2947</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8</v>
      </c>
      <c r="B1" s="2" t="s">
        <v>1</v>
      </c>
    </row>
    <row r="2" spans="1:4">
      <c r="B2" s="2" t="s">
        <v>2</v>
      </c>
      <c r="C2" s="2" t="s">
        <v>32</v>
      </c>
      <c r="D2" s="2" t="s">
        <v>107</v>
      </c>
    </row>
    <row r="3" spans="1:4">
      <c r="A3" s="4" t="s">
        <v>2789</v>
      </c>
    </row>
    <row r="4" spans="1:4">
      <c r="A4" s="3" t="s">
        <v>2759</v>
      </c>
    </row>
    <row r="5" spans="1:4">
      <c r="A5" s="4" t="s">
        <v>2790</v>
      </c>
      <c r="B5" s="6" t="n">
        <v>11</v>
      </c>
      <c r="C5" s="6" t="n">
        <v>189</v>
      </c>
      <c r="D5" s="6" t="n">
        <v>425</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1</v>
      </c>
      <c r="B1" s="2" t="s">
        <v>2</v>
      </c>
      <c r="C1" s="2" t="s">
        <v>32</v>
      </c>
    </row>
    <row r="2" spans="1:3">
      <c r="A2" s="3" t="s">
        <v>2759</v>
      </c>
    </row>
    <row r="3" spans="1:3">
      <c r="A3" s="4" t="s">
        <v>2766</v>
      </c>
      <c r="B3" s="6" t="n">
        <v>218062</v>
      </c>
      <c r="C3" s="6" t="n">
        <v>212838</v>
      </c>
    </row>
    <row r="4" spans="1:3">
      <c r="A4" s="4" t="s">
        <v>667</v>
      </c>
    </row>
    <row r="5" spans="1:3">
      <c r="A5" s="3" t="s">
        <v>2759</v>
      </c>
    </row>
    <row r="6" spans="1:3">
      <c r="A6" s="4" t="s">
        <v>2766</v>
      </c>
      <c r="B6" s="6" t="n">
        <v>22378</v>
      </c>
      <c r="C6" s="6" t="n">
        <v>25094</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2</v>
      </c>
      <c r="B1" s="2" t="s">
        <v>2</v>
      </c>
      <c r="C1" s="2" t="s">
        <v>32</v>
      </c>
    </row>
    <row r="2" spans="1:3">
      <c r="A2" s="3" t="s">
        <v>2759</v>
      </c>
    </row>
    <row r="3" spans="1:3">
      <c r="A3" s="4" t="s">
        <v>115</v>
      </c>
      <c r="B3" s="6" t="n">
        <v>-328000</v>
      </c>
      <c r="C3" s="6" t="n">
        <v>-234000</v>
      </c>
    </row>
    <row r="4" spans="1:3">
      <c r="A4" s="4" t="s">
        <v>667</v>
      </c>
    </row>
    <row r="5" spans="1:3">
      <c r="A5" s="3" t="s">
        <v>2759</v>
      </c>
    </row>
    <row r="6" spans="1:3">
      <c r="A6" s="4" t="s">
        <v>109</v>
      </c>
      <c r="B6" s="5" t="n">
        <v>3866</v>
      </c>
      <c r="C6" s="5" t="n">
        <v>58302</v>
      </c>
    </row>
    <row r="7" spans="1:3">
      <c r="A7" s="4" t="s">
        <v>2768</v>
      </c>
      <c r="B7" s="5" t="n">
        <v>19</v>
      </c>
      <c r="C7" s="5" t="n">
        <v>169</v>
      </c>
    </row>
    <row r="8" spans="1:3">
      <c r="A8" s="4" t="s">
        <v>115</v>
      </c>
      <c r="B8" s="5" t="n">
        <v>-9692</v>
      </c>
      <c r="C8" s="5" t="n">
        <v>-11772</v>
      </c>
    </row>
    <row r="9" spans="1:3">
      <c r="A9" s="4" t="s">
        <v>183</v>
      </c>
      <c r="B9" s="6" t="n">
        <v>-5807</v>
      </c>
      <c r="C9" s="6" t="n">
        <v>46699</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3</v>
      </c>
      <c r="B1" s="2" t="s">
        <v>1</v>
      </c>
    </row>
    <row r="2" spans="1:4">
      <c r="B2" s="2" t="s">
        <v>2</v>
      </c>
      <c r="C2" s="2" t="s">
        <v>32</v>
      </c>
      <c r="D2" s="2" t="s">
        <v>107</v>
      </c>
    </row>
    <row r="3" spans="1:4">
      <c r="A3" s="3" t="s">
        <v>2759</v>
      </c>
    </row>
    <row r="4" spans="1:4">
      <c r="A4" s="4" t="s">
        <v>2133</v>
      </c>
      <c r="B4" s="6" t="n">
        <v>31288</v>
      </c>
      <c r="C4" s="6" t="n">
        <v>24373</v>
      </c>
      <c r="D4" s="6" t="n">
        <v>39578</v>
      </c>
    </row>
    <row r="5" spans="1:4">
      <c r="A5" s="4" t="s">
        <v>667</v>
      </c>
    </row>
    <row r="6" spans="1:4">
      <c r="A6" s="3" t="s">
        <v>2759</v>
      </c>
    </row>
    <row r="7" spans="1:4">
      <c r="A7" s="4" t="s">
        <v>2133</v>
      </c>
      <c r="B7" s="6" t="n">
        <v>-2057</v>
      </c>
      <c r="C7" s="6" t="n">
        <v>-6280</v>
      </c>
      <c r="D7" s="6" t="n">
        <v>745</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4</v>
      </c>
      <c r="B1" s="2" t="s">
        <v>1</v>
      </c>
    </row>
    <row r="2" spans="1:4">
      <c r="B2" s="2" t="s">
        <v>2</v>
      </c>
      <c r="C2" s="2" t="s">
        <v>32</v>
      </c>
      <c r="D2" s="2" t="s">
        <v>107</v>
      </c>
    </row>
    <row r="3" spans="1:4">
      <c r="A3" s="3" t="s">
        <v>2759</v>
      </c>
    </row>
    <row r="4" spans="1:4">
      <c r="A4" s="4" t="s">
        <v>2779</v>
      </c>
      <c r="B4" s="6" t="n">
        <v>1007</v>
      </c>
      <c r="C4" s="6" t="n">
        <v>2801</v>
      </c>
      <c r="D4" s="6" t="n">
        <v>4410</v>
      </c>
    </row>
    <row r="5" spans="1:4">
      <c r="A5" s="4" t="s">
        <v>109</v>
      </c>
    </row>
    <row r="6" spans="1:4">
      <c r="A6" s="3" t="s">
        <v>2759</v>
      </c>
    </row>
    <row r="7" spans="1:4">
      <c r="A7" s="4" t="s">
        <v>2790</v>
      </c>
      <c r="B7" s="5" t="n">
        <v>1011</v>
      </c>
      <c r="C7" s="5" t="n">
        <v>2805</v>
      </c>
      <c r="D7" s="5" t="n">
        <v>4340</v>
      </c>
    </row>
    <row r="8" spans="1:4">
      <c r="A8" s="4" t="s">
        <v>2795</v>
      </c>
    </row>
    <row r="9" spans="1:4">
      <c r="A9" s="3" t="s">
        <v>2759</v>
      </c>
    </row>
    <row r="10" spans="1:4">
      <c r="A10" s="4" t="s">
        <v>2779</v>
      </c>
      <c r="B10" s="5" t="n">
        <v>0</v>
      </c>
      <c r="C10" s="5" t="n">
        <v>0</v>
      </c>
      <c r="D10" s="5" t="n">
        <v>70</v>
      </c>
    </row>
    <row r="11" spans="1:4">
      <c r="A11" s="4" t="s">
        <v>115</v>
      </c>
    </row>
    <row r="12" spans="1:4">
      <c r="A12" s="3" t="s">
        <v>2759</v>
      </c>
    </row>
    <row r="13" spans="1:4">
      <c r="A13" s="4" t="s">
        <v>2777</v>
      </c>
      <c r="B13" s="6" t="n">
        <v>-4</v>
      </c>
      <c r="C13" s="6" t="n">
        <v>-4</v>
      </c>
      <c r="D13" s="6" t="n">
        <v>0</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8"/>
    <col customWidth="1" max="7" min="7" width="14"/>
    <col customWidth="1" max="8" min="8" width="14"/>
    <col customWidth="1" max="9" min="9" width="14"/>
  </cols>
  <sheetData>
    <row r="1" spans="1:9">
      <c r="A1" s="1" t="s">
        <v>2796</v>
      </c>
      <c r="B1" s="2" t="s">
        <v>2797</v>
      </c>
      <c r="C1" s="2" t="s">
        <v>2798</v>
      </c>
      <c r="D1" s="2" t="s">
        <v>2799</v>
      </c>
      <c r="E1" s="2" t="s">
        <v>4</v>
      </c>
      <c r="F1" s="2" t="s">
        <v>2</v>
      </c>
      <c r="G1" s="2" t="s">
        <v>32</v>
      </c>
      <c r="H1" s="2" t="s">
        <v>107</v>
      </c>
      <c r="I1" s="2" t="s">
        <v>2800</v>
      </c>
    </row>
    <row r="2" spans="1:9">
      <c r="A2" s="3" t="s">
        <v>2759</v>
      </c>
    </row>
    <row r="3" spans="1:9">
      <c r="A3" s="4" t="s">
        <v>115</v>
      </c>
      <c r="F3" s="6" t="n">
        <v>328000</v>
      </c>
      <c r="G3" s="6" t="n">
        <v>234000</v>
      </c>
    </row>
    <row r="4" spans="1:9">
      <c r="A4" s="4" t="s">
        <v>138</v>
      </c>
      <c r="F4" s="5" t="n">
        <v>323043</v>
      </c>
      <c r="G4" s="5" t="n">
        <v>308985</v>
      </c>
      <c r="H4" s="6" t="n">
        <v>282055</v>
      </c>
    </row>
    <row r="5" spans="1:9">
      <c r="A5" s="4" t="s">
        <v>2801</v>
      </c>
      <c r="G5" s="5" t="n">
        <v>373266</v>
      </c>
    </row>
    <row r="6" spans="1:9">
      <c r="A6" s="4" t="s">
        <v>2126</v>
      </c>
    </row>
    <row r="7" spans="1:9">
      <c r="A7" s="3" t="s">
        <v>2759</v>
      </c>
    </row>
    <row r="8" spans="1:9">
      <c r="A8" s="4" t="s">
        <v>2802</v>
      </c>
      <c r="F8" s="5" t="n">
        <v>50000</v>
      </c>
    </row>
    <row r="9" spans="1:9">
      <c r="A9" s="4" t="s">
        <v>2803</v>
      </c>
    </row>
    <row r="10" spans="1:9">
      <c r="A10" s="3" t="s">
        <v>2759</v>
      </c>
    </row>
    <row r="11" spans="1:9">
      <c r="A11" s="4" t="s">
        <v>2782</v>
      </c>
      <c r="F11" s="5" t="n">
        <v>1500</v>
      </c>
      <c r="G11" s="5" t="n">
        <v>700</v>
      </c>
    </row>
    <row r="12" spans="1:9">
      <c r="A12" s="4" t="s">
        <v>2804</v>
      </c>
    </row>
    <row r="13" spans="1:9">
      <c r="A13" s="3" t="s">
        <v>2759</v>
      </c>
    </row>
    <row r="14" spans="1:9">
      <c r="A14" s="4" t="s">
        <v>2805</v>
      </c>
      <c r="F14" s="6" t="n">
        <v>900</v>
      </c>
      <c r="I14" s="6" t="n">
        <v>800</v>
      </c>
    </row>
    <row r="15" spans="1:9">
      <c r="A15" s="4" t="s">
        <v>2806</v>
      </c>
    </row>
    <row r="16" spans="1:9">
      <c r="A16" s="3" t="s">
        <v>2759</v>
      </c>
    </row>
    <row r="17" spans="1:9">
      <c r="A17" s="4" t="s">
        <v>138</v>
      </c>
      <c r="H17" s="5" t="n">
        <v>700</v>
      </c>
    </row>
    <row r="18" spans="1:9">
      <c r="A18" s="4" t="s">
        <v>2807</v>
      </c>
    </row>
    <row r="19" spans="1:9">
      <c r="A19" s="3" t="s">
        <v>2759</v>
      </c>
    </row>
    <row r="20" spans="1:9">
      <c r="A20" s="4" t="s">
        <v>138</v>
      </c>
      <c r="H20" s="5" t="n">
        <v>3800</v>
      </c>
    </row>
    <row r="21" spans="1:9">
      <c r="A21" s="4" t="s">
        <v>2808</v>
      </c>
      <c r="H21" s="5" t="n">
        <v>700</v>
      </c>
    </row>
    <row r="22" spans="1:9">
      <c r="A22" s="4" t="s">
        <v>2809</v>
      </c>
      <c r="H22" s="5" t="n">
        <v>100</v>
      </c>
    </row>
    <row r="23" spans="1:9">
      <c r="A23" s="4" t="s">
        <v>2810</v>
      </c>
    </row>
    <row r="24" spans="1:9">
      <c r="A24" s="3" t="s">
        <v>2759</v>
      </c>
    </row>
    <row r="25" spans="1:9">
      <c r="A25" s="4" t="s">
        <v>138</v>
      </c>
      <c r="H25" s="6" t="n">
        <v>600</v>
      </c>
    </row>
    <row r="26" spans="1:9">
      <c r="A26" s="4" t="s">
        <v>2811</v>
      </c>
    </row>
    <row r="27" spans="1:9">
      <c r="A27" s="3" t="s">
        <v>2759</v>
      </c>
    </row>
    <row r="28" spans="1:9">
      <c r="A28" s="4" t="s">
        <v>2805</v>
      </c>
      <c r="E28" s="6" t="n">
        <v>300</v>
      </c>
    </row>
    <row r="29" spans="1:9">
      <c r="A29" s="4" t="s">
        <v>2812</v>
      </c>
    </row>
    <row r="30" spans="1:9">
      <c r="A30" s="3" t="s">
        <v>2759</v>
      </c>
    </row>
    <row r="31" spans="1:9">
      <c r="A31" s="4" t="s">
        <v>2692</v>
      </c>
      <c r="F31" s="4" t="s">
        <v>2813</v>
      </c>
    </row>
    <row r="32" spans="1:9">
      <c r="A32" s="4" t="s">
        <v>2805</v>
      </c>
      <c r="E32" s="5" t="n">
        <v>400</v>
      </c>
    </row>
    <row r="33" spans="1:9">
      <c r="A33" s="4" t="s">
        <v>2814</v>
      </c>
    </row>
    <row r="34" spans="1:9">
      <c r="A34" s="3" t="s">
        <v>2759</v>
      </c>
    </row>
    <row r="35" spans="1:9">
      <c r="A35" s="4" t="s">
        <v>2692</v>
      </c>
      <c r="F35" s="4" t="s">
        <v>1951</v>
      </c>
    </row>
    <row r="36" spans="1:9">
      <c r="A36" s="4" t="s">
        <v>2805</v>
      </c>
      <c r="F36" s="6" t="n">
        <v>100</v>
      </c>
    </row>
    <row r="37" spans="1:9">
      <c r="A37" s="4" t="s">
        <v>2815</v>
      </c>
    </row>
    <row r="38" spans="1:9">
      <c r="A38" s="3" t="s">
        <v>2759</v>
      </c>
    </row>
    <row r="39" spans="1:9">
      <c r="A39" s="4" t="s">
        <v>2805</v>
      </c>
      <c r="E39" s="5" t="n">
        <v>700</v>
      </c>
    </row>
    <row r="40" spans="1:9">
      <c r="A40" s="4" t="s">
        <v>2816</v>
      </c>
      <c r="F40" s="5" t="n">
        <v>200</v>
      </c>
    </row>
    <row r="41" spans="1:9">
      <c r="A41" s="4" t="s">
        <v>2801</v>
      </c>
      <c r="E41" s="6" t="n">
        <v>500</v>
      </c>
    </row>
    <row r="42" spans="1:9">
      <c r="A42" s="4" t="s">
        <v>2817</v>
      </c>
    </row>
    <row r="43" spans="1:9">
      <c r="A43" s="3" t="s">
        <v>2759</v>
      </c>
    </row>
    <row r="44" spans="1:9">
      <c r="A44" s="4" t="s">
        <v>2818</v>
      </c>
      <c r="B44" s="6" t="n">
        <v>5300</v>
      </c>
      <c r="D44" s="6" t="n">
        <v>2700</v>
      </c>
    </row>
    <row r="45" spans="1:9">
      <c r="A45" s="4" t="s">
        <v>2819</v>
      </c>
      <c r="D45" s="5" t="n">
        <v>2</v>
      </c>
    </row>
    <row r="46" spans="1:9">
      <c r="A46" s="4" t="s">
        <v>2820</v>
      </c>
      <c r="C46" s="5" t="n">
        <v>5</v>
      </c>
    </row>
    <row r="47" spans="1:9">
      <c r="A47" s="4" t="s">
        <v>2821</v>
      </c>
      <c r="C47" s="6" t="n">
        <v>16700</v>
      </c>
    </row>
    <row r="48" spans="1:9">
      <c r="A48" s="4" t="s">
        <v>2822</v>
      </c>
    </row>
    <row r="49" spans="1:9">
      <c r="A49" s="3" t="s">
        <v>2759</v>
      </c>
    </row>
    <row r="50" spans="1:9">
      <c r="A50" s="4" t="s">
        <v>2802</v>
      </c>
      <c r="F50" s="5" t="n">
        <v>357000</v>
      </c>
      <c r="G50" s="5" t="n">
        <v>364000</v>
      </c>
    </row>
    <row r="51" spans="1:9">
      <c r="A51" s="4" t="s">
        <v>2823</v>
      </c>
      <c r="F51" s="5" t="n">
        <v>8600</v>
      </c>
      <c r="G51" s="5" t="n">
        <v>9100</v>
      </c>
    </row>
    <row r="52" spans="1:9">
      <c r="A52" s="4" t="s">
        <v>2824</v>
      </c>
      <c r="F52" s="5" t="n">
        <v>2800</v>
      </c>
      <c r="G52" s="5" t="n">
        <v>3300</v>
      </c>
    </row>
    <row r="53" spans="1:9">
      <c r="A53" s="4" t="s">
        <v>2825</v>
      </c>
      <c r="F53" s="6" t="n">
        <v>5800</v>
      </c>
      <c r="G53" s="6" t="n">
        <v>5800</v>
      </c>
    </row>
    <row r="54" spans="1:9">
      <c r="A54" s="4" t="s">
        <v>2826</v>
      </c>
      <c r="F54" s="4" t="s">
        <v>2827</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828</v>
      </c>
      <c r="B1" s="2" t="s">
        <v>2829</v>
      </c>
      <c r="C1" s="2" t="s">
        <v>1</v>
      </c>
    </row>
    <row r="2" spans="1:6">
      <c r="B2" s="2" t="s">
        <v>4</v>
      </c>
      <c r="C2" s="2" t="s">
        <v>2</v>
      </c>
      <c r="D2" s="2" t="s">
        <v>32</v>
      </c>
      <c r="E2" s="2" t="s">
        <v>2689</v>
      </c>
      <c r="F2" s="2" t="s">
        <v>2690</v>
      </c>
    </row>
    <row r="3" spans="1:6">
      <c r="A3" s="4" t="s">
        <v>2830</v>
      </c>
    </row>
    <row r="4" spans="1:6">
      <c r="A4" s="3" t="s">
        <v>2759</v>
      </c>
    </row>
    <row r="5" spans="1:6">
      <c r="A5" s="4" t="s">
        <v>2831</v>
      </c>
      <c r="C5" s="10" t="n">
        <v>0.3</v>
      </c>
      <c r="D5" s="10" t="n">
        <v>0.5</v>
      </c>
    </row>
    <row r="6" spans="1:6">
      <c r="A6" s="4" t="s">
        <v>653</v>
      </c>
    </row>
    <row r="7" spans="1:6">
      <c r="A7" s="3" t="s">
        <v>2759</v>
      </c>
    </row>
    <row r="8" spans="1:6">
      <c r="A8" s="4" t="s">
        <v>2692</v>
      </c>
      <c r="C8" s="4" t="s">
        <v>2693</v>
      </c>
      <c r="F8" s="4" t="s">
        <v>2693</v>
      </c>
    </row>
    <row r="9" spans="1:6">
      <c r="A9" s="4" t="s">
        <v>2832</v>
      </c>
      <c r="C9" s="10" t="n">
        <v>3.4</v>
      </c>
      <c r="D9" s="9" t="n">
        <v>6.6</v>
      </c>
    </row>
    <row r="10" spans="1:6">
      <c r="A10" s="4" t="s">
        <v>667</v>
      </c>
    </row>
    <row r="11" spans="1:6">
      <c r="A11" s="3" t="s">
        <v>2759</v>
      </c>
    </row>
    <row r="12" spans="1:6">
      <c r="A12" s="4" t="s">
        <v>2692</v>
      </c>
      <c r="C12" s="4" t="s">
        <v>2693</v>
      </c>
      <c r="E12" s="4" t="s">
        <v>2693</v>
      </c>
    </row>
    <row r="13" spans="1:6">
      <c r="A13" s="4" t="s">
        <v>662</v>
      </c>
    </row>
    <row r="14" spans="1:6">
      <c r="A14" s="3" t="s">
        <v>2759</v>
      </c>
    </row>
    <row r="15" spans="1:6">
      <c r="A15" s="4" t="s">
        <v>2692</v>
      </c>
      <c r="C15" s="4" t="s">
        <v>2833</v>
      </c>
    </row>
    <row r="16" spans="1:6">
      <c r="A16" s="4" t="s">
        <v>2832</v>
      </c>
      <c r="C16" s="10" t="n">
        <v>4.7</v>
      </c>
      <c r="D16" s="9" t="n">
        <v>4.7</v>
      </c>
    </row>
    <row r="17" spans="1:6">
      <c r="A17" s="4" t="s">
        <v>2834</v>
      </c>
      <c r="B17" s="10" t="n">
        <v>2.2</v>
      </c>
    </row>
    <row r="18" spans="1:6">
      <c r="A18" s="4" t="s">
        <v>2835</v>
      </c>
    </row>
    <row r="19" spans="1:6">
      <c r="A19" s="3" t="s">
        <v>2759</v>
      </c>
    </row>
    <row r="20" spans="1:6">
      <c r="A20" s="4" t="s">
        <v>2831</v>
      </c>
      <c r="D20" s="10" t="n">
        <v>4.2</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G2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836</v>
      </c>
      <c r="C1" s="2" t="s">
        <v>2</v>
      </c>
      <c r="E1" s="2" t="s">
        <v>32</v>
      </c>
      <c r="G1" s="2" t="s">
        <v>107</v>
      </c>
    </row>
    <row r="2" spans="1:7">
      <c r="A2" s="3" t="s">
        <v>33</v>
      </c>
    </row>
    <row r="3" spans="1:7">
      <c r="A3" s="4" t="s">
        <v>985</v>
      </c>
      <c r="C3" s="6" t="n">
        <v>8209806</v>
      </c>
      <c r="D3" s="4" t="s">
        <v>45</v>
      </c>
      <c r="E3" s="6" t="n">
        <v>6062992</v>
      </c>
      <c r="F3" s="4" t="s">
        <v>46</v>
      </c>
    </row>
    <row r="4" spans="1:7">
      <c r="A4" s="4" t="s">
        <v>2837</v>
      </c>
      <c r="C4" s="5" t="n">
        <v>59805</v>
      </c>
      <c r="E4" s="5" t="n">
        <v>71659</v>
      </c>
    </row>
    <row r="5" spans="1:7">
      <c r="A5" s="4" t="s">
        <v>2670</v>
      </c>
      <c r="C5" s="5" t="n">
        <v>196889</v>
      </c>
      <c r="E5" s="5" t="n">
        <v>211405</v>
      </c>
      <c r="G5" s="6" t="n">
        <v>148694</v>
      </c>
    </row>
    <row r="6" spans="1:7">
      <c r="A6" s="4" t="s">
        <v>2838</v>
      </c>
      <c r="C6" s="5" t="n">
        <v>14085</v>
      </c>
      <c r="E6" s="5" t="n">
        <v>16959</v>
      </c>
    </row>
    <row r="7" spans="1:7">
      <c r="A7" s="4" t="s">
        <v>915</v>
      </c>
    </row>
    <row r="8" spans="1:7">
      <c r="A8" s="3" t="s">
        <v>33</v>
      </c>
    </row>
    <row r="9" spans="1:7">
      <c r="A9" s="4" t="s">
        <v>985</v>
      </c>
      <c r="C9" s="5" t="n">
        <v>2136620</v>
      </c>
      <c r="E9" s="5" t="n">
        <v>1183328</v>
      </c>
    </row>
    <row r="10" spans="1:7">
      <c r="A10" s="4" t="s">
        <v>925</v>
      </c>
    </row>
    <row r="11" spans="1:7">
      <c r="A11" s="3" t="s">
        <v>33</v>
      </c>
    </row>
    <row r="12" spans="1:7">
      <c r="A12" s="4" t="s">
        <v>985</v>
      </c>
      <c r="C12" s="5" t="n">
        <v>711850</v>
      </c>
      <c r="E12" s="5" t="n">
        <v>939641</v>
      </c>
    </row>
    <row r="13" spans="1:7">
      <c r="A13" s="4" t="s">
        <v>936</v>
      </c>
    </row>
    <row r="14" spans="1:7">
      <c r="A14" s="3" t="s">
        <v>33</v>
      </c>
    </row>
    <row r="15" spans="1:7">
      <c r="A15" s="4" t="s">
        <v>985</v>
      </c>
      <c r="C15" s="5" t="n">
        <v>22771</v>
      </c>
      <c r="E15" s="5" t="n">
        <v>22359</v>
      </c>
    </row>
    <row r="16" spans="1:7">
      <c r="A16" s="4" t="s">
        <v>948</v>
      </c>
    </row>
    <row r="17" spans="1:7">
      <c r="A17" s="3" t="s">
        <v>33</v>
      </c>
    </row>
    <row r="18" spans="1:7">
      <c r="A18" s="4" t="s">
        <v>985</v>
      </c>
      <c r="C18" s="5" t="n">
        <v>1221526</v>
      </c>
      <c r="E18" s="5" t="n">
        <v>1560837</v>
      </c>
    </row>
    <row r="19" spans="1:7">
      <c r="A19" s="4" t="s">
        <v>958</v>
      </c>
    </row>
    <row r="20" spans="1:7">
      <c r="A20" s="3" t="s">
        <v>33</v>
      </c>
    </row>
    <row r="21" spans="1:7">
      <c r="A21" s="4" t="s">
        <v>985</v>
      </c>
      <c r="C21" s="5" t="n">
        <v>4105332</v>
      </c>
      <c r="E21" s="5" t="n">
        <v>2344196</v>
      </c>
    </row>
    <row r="22" spans="1:7">
      <c r="A22" s="4" t="s">
        <v>971</v>
      </c>
    </row>
    <row r="23" spans="1:7">
      <c r="A23" s="3" t="s">
        <v>33</v>
      </c>
    </row>
    <row r="24" spans="1:7">
      <c r="A24" s="4" t="s">
        <v>985</v>
      </c>
      <c r="C24" s="5" t="n">
        <v>2122</v>
      </c>
      <c r="E24" s="5" t="n">
        <v>2398</v>
      </c>
    </row>
    <row r="25" spans="1:7">
      <c r="A25" s="4" t="s">
        <v>237</v>
      </c>
    </row>
    <row r="26" spans="1:7">
      <c r="A26" s="3" t="s">
        <v>33</v>
      </c>
    </row>
    <row r="27" spans="1:7">
      <c r="A27" s="4" t="s">
        <v>985</v>
      </c>
      <c r="C27" s="5" t="n">
        <v>9585</v>
      </c>
      <c r="E27" s="5" t="n">
        <v>10233</v>
      </c>
    </row>
    <row r="28" spans="1:7">
      <c r="A28" s="11" t="n">
        <v>1</v>
      </c>
    </row>
    <row r="29" spans="1:7">
      <c r="A29" s="3" t="s">
        <v>33</v>
      </c>
    </row>
    <row r="30" spans="1:7">
      <c r="A30" s="4" t="s">
        <v>985</v>
      </c>
      <c r="B30" s="4" t="s">
        <v>85</v>
      </c>
      <c r="C30" s="5" t="n">
        <v>0</v>
      </c>
      <c r="E30" s="5" t="n">
        <v>276</v>
      </c>
    </row>
    <row r="31" spans="1:7">
      <c r="A31" s="4" t="s">
        <v>2837</v>
      </c>
      <c r="B31" s="4" t="s">
        <v>85</v>
      </c>
      <c r="C31" s="5" t="n">
        <v>0</v>
      </c>
      <c r="E31" s="5" t="n">
        <v>0</v>
      </c>
    </row>
    <row r="32" spans="1:7">
      <c r="A32" s="4" t="s">
        <v>2670</v>
      </c>
      <c r="C32" s="5" t="n">
        <v>0</v>
      </c>
      <c r="E32" s="5" t="n">
        <v>0</v>
      </c>
    </row>
    <row r="33" spans="1:7">
      <c r="A33" s="4" t="s">
        <v>2838</v>
      </c>
      <c r="C33" s="5" t="n">
        <v>0</v>
      </c>
      <c r="E33" s="5" t="n">
        <v>0</v>
      </c>
    </row>
    <row r="34" spans="1:7">
      <c r="A34" s="3" t="s">
        <v>818</v>
      </c>
    </row>
    <row r="35" spans="1:7">
      <c r="A35" s="4" t="s">
        <v>2838</v>
      </c>
      <c r="C35" s="5" t="n">
        <v>0</v>
      </c>
      <c r="E35" s="5" t="n">
        <v>0</v>
      </c>
    </row>
    <row r="36" spans="1:7">
      <c r="A36" s="4" t="s">
        <v>1944</v>
      </c>
      <c r="C36" s="5" t="n">
        <v>0</v>
      </c>
      <c r="E36" s="5" t="n">
        <v>0</v>
      </c>
    </row>
    <row r="37" spans="1:7">
      <c r="A37" s="11" t="n">
        <v>2</v>
      </c>
    </row>
    <row r="38" spans="1:7">
      <c r="A38" s="3" t="s">
        <v>33</v>
      </c>
    </row>
    <row r="39" spans="1:7">
      <c r="A39" s="4" t="s">
        <v>985</v>
      </c>
      <c r="B39" s="4" t="s">
        <v>85</v>
      </c>
      <c r="C39" s="5" t="n">
        <v>8208414</v>
      </c>
      <c r="E39" s="5" t="n">
        <v>6061282</v>
      </c>
    </row>
    <row r="40" spans="1:7">
      <c r="A40" s="4" t="s">
        <v>2837</v>
      </c>
      <c r="B40" s="4" t="s">
        <v>85</v>
      </c>
      <c r="C40" s="5" t="n">
        <v>53118</v>
      </c>
      <c r="E40" s="5" t="n">
        <v>62687</v>
      </c>
    </row>
    <row r="41" spans="1:7">
      <c r="A41" s="4" t="s">
        <v>2670</v>
      </c>
      <c r="C41" s="5" t="n">
        <v>0</v>
      </c>
      <c r="E41" s="5" t="n">
        <v>0</v>
      </c>
    </row>
    <row r="42" spans="1:7">
      <c r="A42" s="4" t="s">
        <v>2838</v>
      </c>
      <c r="C42" s="5" t="n">
        <v>14094</v>
      </c>
      <c r="E42" s="5" t="n">
        <v>16959</v>
      </c>
    </row>
    <row r="43" spans="1:7">
      <c r="A43" s="3" t="s">
        <v>818</v>
      </c>
    </row>
    <row r="44" spans="1:7">
      <c r="A44" s="4" t="s">
        <v>2838</v>
      </c>
      <c r="C44" s="5" t="n">
        <v>-12842</v>
      </c>
      <c r="E44" s="5" t="n">
        <v>-14343</v>
      </c>
    </row>
    <row r="45" spans="1:7">
      <c r="A45" s="4" t="s">
        <v>1944</v>
      </c>
      <c r="C45" s="5" t="n">
        <v>0</v>
      </c>
      <c r="E45" s="5" t="n">
        <v>0</v>
      </c>
    </row>
    <row r="46" spans="1:7">
      <c r="A46" s="11" t="n">
        <v>3</v>
      </c>
    </row>
    <row r="47" spans="1:7">
      <c r="A47" s="3" t="s">
        <v>33</v>
      </c>
    </row>
    <row r="48" spans="1:7">
      <c r="A48" s="4" t="s">
        <v>985</v>
      </c>
      <c r="B48" s="4" t="s">
        <v>85</v>
      </c>
      <c r="C48" s="5" t="n">
        <v>1392</v>
      </c>
      <c r="E48" s="5" t="n">
        <v>1434</v>
      </c>
    </row>
    <row r="49" spans="1:7">
      <c r="A49" s="4" t="s">
        <v>2837</v>
      </c>
      <c r="B49" s="4" t="s">
        <v>85</v>
      </c>
      <c r="C49" s="5" t="n">
        <v>6678</v>
      </c>
      <c r="E49" s="5" t="n">
        <v>8972</v>
      </c>
    </row>
    <row r="50" spans="1:7">
      <c r="A50" s="4" t="s">
        <v>2670</v>
      </c>
      <c r="C50" s="5" t="n">
        <v>196889</v>
      </c>
      <c r="E50" s="5" t="n">
        <v>211405</v>
      </c>
    </row>
    <row r="51" spans="1:7">
      <c r="A51" s="4" t="s">
        <v>2838</v>
      </c>
      <c r="C51" s="5" t="n">
        <v>0</v>
      </c>
      <c r="E51" s="5" t="n">
        <v>0</v>
      </c>
    </row>
    <row r="52" spans="1:7">
      <c r="A52" s="3" t="s">
        <v>818</v>
      </c>
    </row>
    <row r="53" spans="1:7">
      <c r="A53" s="4" t="s">
        <v>2838</v>
      </c>
      <c r="C53" s="5" t="n">
        <v>0</v>
      </c>
      <c r="E53" s="5" t="n">
        <v>0</v>
      </c>
    </row>
    <row r="54" spans="1:7">
      <c r="A54" s="4" t="s">
        <v>1944</v>
      </c>
      <c r="C54" s="5" t="n">
        <v>-153158</v>
      </c>
      <c r="E54" s="5" t="n">
        <v>-120380</v>
      </c>
    </row>
    <row r="55" spans="1:7">
      <c r="A55" s="4" t="s">
        <v>2839</v>
      </c>
    </row>
    <row r="56" spans="1:7">
      <c r="A56" s="3" t="s">
        <v>33</v>
      </c>
    </row>
    <row r="57" spans="1:7">
      <c r="A57" s="4" t="s">
        <v>985</v>
      </c>
      <c r="C57" s="5" t="n">
        <v>8209806</v>
      </c>
      <c r="E57" s="5" t="n">
        <v>6062992</v>
      </c>
    </row>
    <row r="58" spans="1:7">
      <c r="A58" s="4" t="s">
        <v>2837</v>
      </c>
      <c r="C58" s="5" t="n">
        <v>59796</v>
      </c>
      <c r="E58" s="5" t="n">
        <v>71659</v>
      </c>
    </row>
    <row r="59" spans="1:7">
      <c r="A59" s="4" t="s">
        <v>2670</v>
      </c>
      <c r="C59" s="5" t="n">
        <v>196889</v>
      </c>
      <c r="E59" s="5" t="n">
        <v>211405</v>
      </c>
    </row>
    <row r="60" spans="1:7">
      <c r="A60" s="4" t="s">
        <v>2838</v>
      </c>
      <c r="C60" s="5" t="n">
        <v>14094</v>
      </c>
      <c r="E60" s="5" t="n">
        <v>16959</v>
      </c>
    </row>
    <row r="61" spans="1:7">
      <c r="A61" s="4" t="s">
        <v>183</v>
      </c>
      <c r="C61" s="5" t="n">
        <v>8480585</v>
      </c>
      <c r="E61" s="5" t="n">
        <v>6363015</v>
      </c>
    </row>
    <row r="62" spans="1:7">
      <c r="A62" s="3" t="s">
        <v>818</v>
      </c>
    </row>
    <row r="63" spans="1:7">
      <c r="A63" s="4" t="s">
        <v>2838</v>
      </c>
      <c r="C63" s="5" t="n">
        <v>-12842</v>
      </c>
      <c r="E63" s="5" t="n">
        <v>-14343</v>
      </c>
    </row>
    <row r="64" spans="1:7">
      <c r="A64" s="4" t="s">
        <v>1944</v>
      </c>
      <c r="C64" s="5" t="n">
        <v>-153158</v>
      </c>
      <c r="E64" s="5" t="n">
        <v>-120380</v>
      </c>
    </row>
    <row r="65" spans="1:7">
      <c r="A65" s="4" t="s">
        <v>183</v>
      </c>
      <c r="C65" s="5" t="n">
        <v>-166000</v>
      </c>
      <c r="E65" s="5" t="n">
        <v>-134723</v>
      </c>
    </row>
    <row r="66" spans="1:7">
      <c r="A66" s="4" t="s">
        <v>2840</v>
      </c>
    </row>
    <row r="67" spans="1:7">
      <c r="A67" s="3" t="s">
        <v>33</v>
      </c>
    </row>
    <row r="68" spans="1:7">
      <c r="A68" s="4" t="s">
        <v>985</v>
      </c>
      <c r="C68" s="5" t="n">
        <v>2136620</v>
      </c>
      <c r="E68" s="5" t="n">
        <v>1183328</v>
      </c>
    </row>
    <row r="69" spans="1:7">
      <c r="A69" s="4" t="s">
        <v>2841</v>
      </c>
    </row>
    <row r="70" spans="1:7">
      <c r="A70" s="3" t="s">
        <v>33</v>
      </c>
    </row>
    <row r="71" spans="1:7">
      <c r="A71" s="4" t="s">
        <v>985</v>
      </c>
      <c r="C71" s="5" t="n">
        <v>711850</v>
      </c>
      <c r="E71" s="5" t="n">
        <v>939641</v>
      </c>
    </row>
    <row r="72" spans="1:7">
      <c r="A72" s="4" t="s">
        <v>2842</v>
      </c>
    </row>
    <row r="73" spans="1:7">
      <c r="A73" s="3" t="s">
        <v>33</v>
      </c>
    </row>
    <row r="74" spans="1:7">
      <c r="A74" s="4" t="s">
        <v>985</v>
      </c>
      <c r="C74" s="5" t="n">
        <v>22771</v>
      </c>
      <c r="E74" s="5" t="n">
        <v>22359</v>
      </c>
    </row>
    <row r="75" spans="1:7">
      <c r="A75" s="4" t="s">
        <v>2837</v>
      </c>
      <c r="C75" s="5" t="n">
        <v>1164</v>
      </c>
      <c r="E75" s="5" t="n">
        <v>4590</v>
      </c>
    </row>
    <row r="76" spans="1:7">
      <c r="A76" s="4" t="s">
        <v>2843</v>
      </c>
    </row>
    <row r="77" spans="1:7">
      <c r="A77" s="3" t="s">
        <v>33</v>
      </c>
    </row>
    <row r="78" spans="1:7">
      <c r="A78" s="4" t="s">
        <v>985</v>
      </c>
      <c r="C78" s="5" t="n">
        <v>1221526</v>
      </c>
      <c r="E78" s="5" t="n">
        <v>1560837</v>
      </c>
    </row>
    <row r="79" spans="1:7">
      <c r="A79" s="4" t="s">
        <v>2844</v>
      </c>
    </row>
    <row r="80" spans="1:7">
      <c r="A80" s="3" t="s">
        <v>33</v>
      </c>
    </row>
    <row r="81" spans="1:7">
      <c r="A81" s="4" t="s">
        <v>985</v>
      </c>
      <c r="C81" s="5" t="n">
        <v>0</v>
      </c>
      <c r="E81" s="5" t="n">
        <v>0</v>
      </c>
    </row>
    <row r="82" spans="1:7">
      <c r="A82" s="4" t="s">
        <v>2845</v>
      </c>
    </row>
    <row r="83" spans="1:7">
      <c r="A83" s="3" t="s">
        <v>33</v>
      </c>
    </row>
    <row r="84" spans="1:7">
      <c r="A84" s="4" t="s">
        <v>985</v>
      </c>
      <c r="C84" s="5" t="n">
        <v>4105332</v>
      </c>
      <c r="E84" s="5" t="n">
        <v>2344196</v>
      </c>
    </row>
    <row r="85" spans="1:7">
      <c r="A85" s="4" t="s">
        <v>2837</v>
      </c>
      <c r="C85" s="5" t="n">
        <v>42746</v>
      </c>
      <c r="E85" s="5" t="n">
        <v>51155</v>
      </c>
    </row>
    <row r="86" spans="1:7">
      <c r="A86" s="4" t="s">
        <v>2846</v>
      </c>
    </row>
    <row r="87" spans="1:7">
      <c r="A87" s="3" t="s">
        <v>33</v>
      </c>
    </row>
    <row r="88" spans="1:7">
      <c r="A88" s="4" t="s">
        <v>985</v>
      </c>
      <c r="C88" s="5" t="n">
        <v>2122</v>
      </c>
      <c r="E88" s="5" t="n">
        <v>2398</v>
      </c>
    </row>
    <row r="89" spans="1:7">
      <c r="A89" s="4" t="s">
        <v>2847</v>
      </c>
    </row>
    <row r="90" spans="1:7">
      <c r="A90" s="3" t="s">
        <v>33</v>
      </c>
    </row>
    <row r="91" spans="1:7">
      <c r="A91" s="4" t="s">
        <v>985</v>
      </c>
      <c r="C91" s="5" t="n">
        <v>9585</v>
      </c>
      <c r="E91" s="5" t="n">
        <v>10233</v>
      </c>
    </row>
    <row r="92" spans="1:7">
      <c r="A92" s="4" t="s">
        <v>2837</v>
      </c>
      <c r="C92" s="5" t="n">
        <v>14565</v>
      </c>
      <c r="E92" s="5" t="n">
        <v>13860</v>
      </c>
    </row>
    <row r="93" spans="1:7">
      <c r="A93" s="4" t="s">
        <v>2848</v>
      </c>
    </row>
    <row r="94" spans="1:7">
      <c r="A94" s="3" t="s">
        <v>33</v>
      </c>
    </row>
    <row r="95" spans="1:7">
      <c r="A95" s="4" t="s">
        <v>2837</v>
      </c>
      <c r="C95" s="5" t="n">
        <v>1321</v>
      </c>
      <c r="E95" s="5" t="n">
        <v>2054</v>
      </c>
    </row>
    <row r="96" spans="1:7">
      <c r="A96" s="4" t="s">
        <v>2849</v>
      </c>
    </row>
    <row r="97" spans="1:7">
      <c r="A97" s="3" t="s">
        <v>33</v>
      </c>
    </row>
    <row r="98" spans="1:7">
      <c r="A98" s="4" t="s">
        <v>985</v>
      </c>
      <c r="C98" s="5" t="n">
        <v>0</v>
      </c>
      <c r="E98" s="5" t="n">
        <v>276</v>
      </c>
    </row>
    <row r="99" spans="1:7">
      <c r="A99" s="4" t="s">
        <v>2837</v>
      </c>
      <c r="C99" s="5" t="n">
        <v>0</v>
      </c>
      <c r="E99" s="5" t="n">
        <v>0</v>
      </c>
    </row>
    <row r="100" spans="1:7">
      <c r="A100" s="4" t="s">
        <v>2670</v>
      </c>
      <c r="C100" s="5" t="n">
        <v>0</v>
      </c>
      <c r="E100" s="5" t="n">
        <v>0</v>
      </c>
    </row>
    <row r="101" spans="1:7">
      <c r="A101" s="4" t="s">
        <v>2838</v>
      </c>
      <c r="C101" s="5" t="n">
        <v>0</v>
      </c>
      <c r="E101" s="5" t="n">
        <v>0</v>
      </c>
    </row>
    <row r="102" spans="1:7">
      <c r="A102" s="4" t="s">
        <v>183</v>
      </c>
      <c r="C102" s="5" t="n">
        <v>0</v>
      </c>
      <c r="E102" s="5" t="n">
        <v>276</v>
      </c>
    </row>
    <row r="103" spans="1:7">
      <c r="A103" s="3" t="s">
        <v>818</v>
      </c>
    </row>
    <row r="104" spans="1:7">
      <c r="A104" s="4" t="s">
        <v>2838</v>
      </c>
      <c r="C104" s="5" t="n">
        <v>0</v>
      </c>
      <c r="E104" s="5" t="n">
        <v>0</v>
      </c>
    </row>
    <row r="105" spans="1:7">
      <c r="A105" s="4" t="s">
        <v>1944</v>
      </c>
      <c r="C105" s="5" t="n">
        <v>0</v>
      </c>
      <c r="E105" s="5" t="n">
        <v>0</v>
      </c>
    </row>
    <row r="106" spans="1:7">
      <c r="A106" s="4" t="s">
        <v>183</v>
      </c>
      <c r="C106" s="5" t="n">
        <v>0</v>
      </c>
      <c r="E106" s="5" t="n">
        <v>0</v>
      </c>
    </row>
    <row r="107" spans="1:7">
      <c r="A107" s="4" t="s">
        <v>2850</v>
      </c>
    </row>
    <row r="108" spans="1:7">
      <c r="A108" s="3" t="s">
        <v>33</v>
      </c>
    </row>
    <row r="109" spans="1:7">
      <c r="A109" s="4" t="s">
        <v>985</v>
      </c>
      <c r="C109" s="5" t="n">
        <v>0</v>
      </c>
      <c r="E109" s="5" t="n">
        <v>0</v>
      </c>
    </row>
    <row r="110" spans="1:7">
      <c r="A110" s="4" t="s">
        <v>2851</v>
      </c>
    </row>
    <row r="111" spans="1:7">
      <c r="A111" s="3" t="s">
        <v>33</v>
      </c>
    </row>
    <row r="112" spans="1:7">
      <c r="A112" s="4" t="s">
        <v>985</v>
      </c>
      <c r="C112" s="5" t="n">
        <v>0</v>
      </c>
      <c r="E112" s="5" t="n">
        <v>0</v>
      </c>
    </row>
    <row r="113" spans="1:7">
      <c r="A113" s="4" t="s">
        <v>2852</v>
      </c>
    </row>
    <row r="114" spans="1:7">
      <c r="A114" s="3" t="s">
        <v>33</v>
      </c>
    </row>
    <row r="115" spans="1:7">
      <c r="A115" s="4" t="s">
        <v>985</v>
      </c>
      <c r="C115" s="5" t="n">
        <v>0</v>
      </c>
      <c r="E115" s="5" t="n">
        <v>0</v>
      </c>
    </row>
    <row r="116" spans="1:7">
      <c r="A116" s="4" t="s">
        <v>2837</v>
      </c>
      <c r="C116" s="5" t="n">
        <v>0</v>
      </c>
      <c r="E116" s="5" t="n">
        <v>0</v>
      </c>
    </row>
    <row r="117" spans="1:7">
      <c r="A117" s="4" t="s">
        <v>2853</v>
      </c>
    </row>
    <row r="118" spans="1:7">
      <c r="A118" s="3" t="s">
        <v>33</v>
      </c>
    </row>
    <row r="119" spans="1:7">
      <c r="A119" s="4" t="s">
        <v>985</v>
      </c>
      <c r="C119" s="5" t="n">
        <v>0</v>
      </c>
      <c r="E119" s="5" t="n">
        <v>0</v>
      </c>
    </row>
    <row r="120" spans="1:7">
      <c r="A120" s="4" t="s">
        <v>2854</v>
      </c>
    </row>
    <row r="121" spans="1:7">
      <c r="A121" s="3" t="s">
        <v>33</v>
      </c>
    </row>
    <row r="122" spans="1:7">
      <c r="A122" s="4" t="s">
        <v>985</v>
      </c>
      <c r="C122" s="5" t="n">
        <v>0</v>
      </c>
      <c r="E122" s="5" t="n">
        <v>0</v>
      </c>
    </row>
    <row r="123" spans="1:7">
      <c r="A123" s="4" t="s">
        <v>2855</v>
      </c>
    </row>
    <row r="124" spans="1:7">
      <c r="A124" s="3" t="s">
        <v>33</v>
      </c>
    </row>
    <row r="125" spans="1:7">
      <c r="A125" s="4" t="s">
        <v>985</v>
      </c>
      <c r="C125" s="5" t="n">
        <v>0</v>
      </c>
      <c r="E125" s="5" t="n">
        <v>0</v>
      </c>
    </row>
    <row r="126" spans="1:7">
      <c r="A126" s="4" t="s">
        <v>2837</v>
      </c>
      <c r="C126" s="5" t="n">
        <v>0</v>
      </c>
      <c r="E126" s="5" t="n">
        <v>0</v>
      </c>
    </row>
    <row r="127" spans="1:7">
      <c r="A127" s="4" t="s">
        <v>2856</v>
      </c>
    </row>
    <row r="128" spans="1:7">
      <c r="A128" s="3" t="s">
        <v>33</v>
      </c>
    </row>
    <row r="129" spans="1:7">
      <c r="A129" s="4" t="s">
        <v>985</v>
      </c>
      <c r="C129" s="5" t="n">
        <v>0</v>
      </c>
      <c r="E129" s="5" t="n">
        <v>276</v>
      </c>
    </row>
    <row r="130" spans="1:7">
      <c r="A130" s="4" t="s">
        <v>2857</v>
      </c>
    </row>
    <row r="131" spans="1:7">
      <c r="A131" s="3" t="s">
        <v>33</v>
      </c>
    </row>
    <row r="132" spans="1:7">
      <c r="A132" s="4" t="s">
        <v>985</v>
      </c>
      <c r="C132" s="5" t="n">
        <v>0</v>
      </c>
      <c r="E132" s="5" t="n">
        <v>0</v>
      </c>
    </row>
    <row r="133" spans="1:7">
      <c r="A133" s="4" t="s">
        <v>2837</v>
      </c>
      <c r="C133" s="5" t="n">
        <v>0</v>
      </c>
      <c r="E133" s="5" t="n">
        <v>0</v>
      </c>
    </row>
    <row r="134" spans="1:7">
      <c r="A134" s="4" t="s">
        <v>2858</v>
      </c>
    </row>
    <row r="135" spans="1:7">
      <c r="A135" s="3" t="s">
        <v>33</v>
      </c>
    </row>
    <row r="136" spans="1:7">
      <c r="A136" s="4" t="s">
        <v>2837</v>
      </c>
      <c r="C136" s="5" t="n">
        <v>0</v>
      </c>
      <c r="E136" s="5" t="n">
        <v>0</v>
      </c>
    </row>
    <row r="137" spans="1:7">
      <c r="A137" s="4" t="s">
        <v>2859</v>
      </c>
    </row>
    <row r="138" spans="1:7">
      <c r="A138" s="3" t="s">
        <v>33</v>
      </c>
    </row>
    <row r="139" spans="1:7">
      <c r="A139" s="4" t="s">
        <v>985</v>
      </c>
      <c r="C139" s="5" t="n">
        <v>8208414</v>
      </c>
      <c r="E139" s="5" t="n">
        <v>6061282</v>
      </c>
    </row>
    <row r="140" spans="1:7">
      <c r="A140" s="4" t="s">
        <v>2837</v>
      </c>
      <c r="C140" s="5" t="n">
        <v>53118</v>
      </c>
      <c r="E140" s="5" t="n">
        <v>62687</v>
      </c>
    </row>
    <row r="141" spans="1:7">
      <c r="A141" s="4" t="s">
        <v>2670</v>
      </c>
      <c r="C141" s="5" t="n">
        <v>0</v>
      </c>
      <c r="E141" s="5" t="n">
        <v>0</v>
      </c>
    </row>
    <row r="142" spans="1:7">
      <c r="A142" s="4" t="s">
        <v>2838</v>
      </c>
      <c r="C142" s="5" t="n">
        <v>14094</v>
      </c>
      <c r="E142" s="5" t="n">
        <v>16959</v>
      </c>
    </row>
    <row r="143" spans="1:7">
      <c r="A143" s="4" t="s">
        <v>183</v>
      </c>
      <c r="C143" s="5" t="n">
        <v>8275626</v>
      </c>
      <c r="E143" s="5" t="n">
        <v>6140928</v>
      </c>
    </row>
    <row r="144" spans="1:7">
      <c r="A144" s="3" t="s">
        <v>818</v>
      </c>
    </row>
    <row r="145" spans="1:7">
      <c r="A145" s="4" t="s">
        <v>2838</v>
      </c>
      <c r="C145" s="5" t="n">
        <v>-12842</v>
      </c>
      <c r="E145" s="5" t="n">
        <v>-14343</v>
      </c>
    </row>
    <row r="146" spans="1:7">
      <c r="A146" s="4" t="s">
        <v>1944</v>
      </c>
      <c r="C146" s="5" t="n">
        <v>0</v>
      </c>
      <c r="E146" s="5" t="n">
        <v>0</v>
      </c>
    </row>
    <row r="147" spans="1:7">
      <c r="A147" s="4" t="s">
        <v>183</v>
      </c>
      <c r="C147" s="5" t="n">
        <v>-12842</v>
      </c>
      <c r="E147" s="5" t="n">
        <v>-14343</v>
      </c>
    </row>
    <row r="148" spans="1:7">
      <c r="A148" s="4" t="s">
        <v>2860</v>
      </c>
    </row>
    <row r="149" spans="1:7">
      <c r="A149" s="3" t="s">
        <v>33</v>
      </c>
    </row>
    <row r="150" spans="1:7">
      <c r="A150" s="4" t="s">
        <v>985</v>
      </c>
      <c r="C150" s="5" t="n">
        <v>2136620</v>
      </c>
      <c r="E150" s="5" t="n">
        <v>1183328</v>
      </c>
    </row>
    <row r="151" spans="1:7">
      <c r="A151" s="4" t="s">
        <v>2861</v>
      </c>
    </row>
    <row r="152" spans="1:7">
      <c r="A152" s="3" t="s">
        <v>33</v>
      </c>
    </row>
    <row r="153" spans="1:7">
      <c r="A153" s="4" t="s">
        <v>985</v>
      </c>
      <c r="C153" s="5" t="n">
        <v>711850</v>
      </c>
      <c r="E153" s="5" t="n">
        <v>939641</v>
      </c>
    </row>
    <row r="154" spans="1:7">
      <c r="A154" s="4" t="s">
        <v>2862</v>
      </c>
    </row>
    <row r="155" spans="1:7">
      <c r="A155" s="3" t="s">
        <v>33</v>
      </c>
    </row>
    <row r="156" spans="1:7">
      <c r="A156" s="4" t="s">
        <v>985</v>
      </c>
      <c r="C156" s="5" t="n">
        <v>22771</v>
      </c>
      <c r="E156" s="5" t="n">
        <v>22359</v>
      </c>
    </row>
    <row r="157" spans="1:7">
      <c r="A157" s="4" t="s">
        <v>2837</v>
      </c>
      <c r="C157" s="5" t="n">
        <v>1164</v>
      </c>
      <c r="E157" s="5" t="n">
        <v>4590</v>
      </c>
    </row>
    <row r="158" spans="1:7">
      <c r="A158" s="4" t="s">
        <v>2863</v>
      </c>
    </row>
    <row r="159" spans="1:7">
      <c r="A159" s="3" t="s">
        <v>33</v>
      </c>
    </row>
    <row r="160" spans="1:7">
      <c r="A160" s="4" t="s">
        <v>985</v>
      </c>
      <c r="C160" s="5" t="n">
        <v>1221526</v>
      </c>
      <c r="E160" s="5" t="n">
        <v>1560837</v>
      </c>
    </row>
    <row r="161" spans="1:7">
      <c r="A161" s="4" t="s">
        <v>2864</v>
      </c>
    </row>
    <row r="162" spans="1:7">
      <c r="A162" s="3" t="s">
        <v>33</v>
      </c>
    </row>
    <row r="163" spans="1:7">
      <c r="A163" s="4" t="s">
        <v>985</v>
      </c>
      <c r="C163" s="5" t="n">
        <v>0</v>
      </c>
      <c r="E163" s="5" t="n">
        <v>0</v>
      </c>
    </row>
    <row r="164" spans="1:7">
      <c r="A164" s="4" t="s">
        <v>2865</v>
      </c>
    </row>
    <row r="165" spans="1:7">
      <c r="A165" s="3" t="s">
        <v>33</v>
      </c>
    </row>
    <row r="166" spans="1:7">
      <c r="A166" s="4" t="s">
        <v>985</v>
      </c>
      <c r="C166" s="5" t="n">
        <v>4103940</v>
      </c>
      <c r="E166" s="5" t="n">
        <v>2342762</v>
      </c>
    </row>
    <row r="167" spans="1:7">
      <c r="A167" s="4" t="s">
        <v>2837</v>
      </c>
      <c r="C167" s="5" t="n">
        <v>37991</v>
      </c>
      <c r="E167" s="5" t="n">
        <v>44701</v>
      </c>
    </row>
    <row r="168" spans="1:7">
      <c r="A168" s="4" t="s">
        <v>2866</v>
      </c>
    </row>
    <row r="169" spans="1:7">
      <c r="A169" s="3" t="s">
        <v>33</v>
      </c>
    </row>
    <row r="170" spans="1:7">
      <c r="A170" s="4" t="s">
        <v>985</v>
      </c>
      <c r="C170" s="5" t="n">
        <v>2122</v>
      </c>
      <c r="E170" s="5" t="n">
        <v>2122</v>
      </c>
    </row>
    <row r="171" spans="1:7">
      <c r="A171" s="4" t="s">
        <v>2867</v>
      </c>
    </row>
    <row r="172" spans="1:7">
      <c r="A172" s="3" t="s">
        <v>33</v>
      </c>
    </row>
    <row r="173" spans="1:7">
      <c r="A173" s="4" t="s">
        <v>985</v>
      </c>
      <c r="C173" s="5" t="n">
        <v>9585</v>
      </c>
      <c r="E173" s="5" t="n">
        <v>10233</v>
      </c>
    </row>
    <row r="174" spans="1:7">
      <c r="A174" s="4" t="s">
        <v>2837</v>
      </c>
      <c r="C174" s="5" t="n">
        <v>13963</v>
      </c>
      <c r="E174" s="5" t="n">
        <v>13173</v>
      </c>
    </row>
    <row r="175" spans="1:7">
      <c r="A175" s="4" t="s">
        <v>2868</v>
      </c>
    </row>
    <row r="176" spans="1:7">
      <c r="A176" s="3" t="s">
        <v>33</v>
      </c>
    </row>
    <row r="177" spans="1:7">
      <c r="A177" s="4" t="s">
        <v>2837</v>
      </c>
      <c r="C177" s="5" t="n">
        <v>0</v>
      </c>
      <c r="E177" s="5" t="n">
        <v>223</v>
      </c>
    </row>
    <row r="178" spans="1:7">
      <c r="A178" s="4" t="s">
        <v>2869</v>
      </c>
    </row>
    <row r="179" spans="1:7">
      <c r="A179" s="3" t="s">
        <v>33</v>
      </c>
    </row>
    <row r="180" spans="1:7">
      <c r="A180" s="4" t="s">
        <v>985</v>
      </c>
      <c r="C180" s="5" t="n">
        <v>1392</v>
      </c>
      <c r="E180" s="5" t="n">
        <v>1434</v>
      </c>
    </row>
    <row r="181" spans="1:7">
      <c r="A181" s="4" t="s">
        <v>2837</v>
      </c>
      <c r="C181" s="5" t="n">
        <v>6678</v>
      </c>
      <c r="E181" s="5" t="n">
        <v>8972</v>
      </c>
    </row>
    <row r="182" spans="1:7">
      <c r="A182" s="4" t="s">
        <v>2670</v>
      </c>
      <c r="C182" s="5" t="n">
        <v>196889</v>
      </c>
      <c r="E182" s="5" t="n">
        <v>211405</v>
      </c>
    </row>
    <row r="183" spans="1:7">
      <c r="A183" s="4" t="s">
        <v>2838</v>
      </c>
      <c r="C183" s="5" t="n">
        <v>0</v>
      </c>
      <c r="E183" s="5" t="n">
        <v>0</v>
      </c>
    </row>
    <row r="184" spans="1:7">
      <c r="A184" s="4" t="s">
        <v>183</v>
      </c>
      <c r="C184" s="5" t="n">
        <v>204959</v>
      </c>
      <c r="E184" s="5" t="n">
        <v>221811</v>
      </c>
    </row>
    <row r="185" spans="1:7">
      <c r="A185" s="3" t="s">
        <v>818</v>
      </c>
    </row>
    <row r="186" spans="1:7">
      <c r="A186" s="4" t="s">
        <v>2838</v>
      </c>
      <c r="C186" s="5" t="n">
        <v>0</v>
      </c>
      <c r="E186" s="5" t="n">
        <v>0</v>
      </c>
    </row>
    <row r="187" spans="1:7">
      <c r="A187" s="4" t="s">
        <v>1944</v>
      </c>
      <c r="C187" s="5" t="n">
        <v>-153158</v>
      </c>
      <c r="E187" s="5" t="n">
        <v>-120380</v>
      </c>
    </row>
    <row r="188" spans="1:7">
      <c r="A188" s="4" t="s">
        <v>183</v>
      </c>
      <c r="C188" s="5" t="n">
        <v>-153158</v>
      </c>
      <c r="E188" s="5" t="n">
        <v>-120380</v>
      </c>
    </row>
    <row r="189" spans="1:7">
      <c r="A189" s="4" t="s">
        <v>2870</v>
      </c>
    </row>
    <row r="190" spans="1:7">
      <c r="A190" s="3" t="s">
        <v>33</v>
      </c>
    </row>
    <row r="191" spans="1:7">
      <c r="A191" s="4" t="s">
        <v>985</v>
      </c>
      <c r="C191" s="5" t="n">
        <v>0</v>
      </c>
      <c r="E191" s="5" t="n">
        <v>0</v>
      </c>
    </row>
    <row r="192" spans="1:7">
      <c r="A192" s="4" t="s">
        <v>2871</v>
      </c>
    </row>
    <row r="193" spans="1:7">
      <c r="A193" s="3" t="s">
        <v>33</v>
      </c>
    </row>
    <row r="194" spans="1:7">
      <c r="A194" s="4" t="s">
        <v>985</v>
      </c>
      <c r="C194" s="5" t="n">
        <v>0</v>
      </c>
      <c r="E194" s="5" t="n">
        <v>0</v>
      </c>
    </row>
    <row r="195" spans="1:7">
      <c r="A195" s="4" t="s">
        <v>2872</v>
      </c>
    </row>
    <row r="196" spans="1:7">
      <c r="A196" s="3" t="s">
        <v>33</v>
      </c>
    </row>
    <row r="197" spans="1:7">
      <c r="A197" s="4" t="s">
        <v>985</v>
      </c>
      <c r="C197" s="5" t="n">
        <v>0</v>
      </c>
      <c r="E197" s="5" t="n">
        <v>0</v>
      </c>
    </row>
    <row r="198" spans="1:7">
      <c r="A198" s="4" t="s">
        <v>2837</v>
      </c>
      <c r="C198" s="5" t="n">
        <v>0</v>
      </c>
      <c r="E198" s="5" t="n">
        <v>0</v>
      </c>
    </row>
    <row r="199" spans="1:7">
      <c r="A199" s="4" t="s">
        <v>2873</v>
      </c>
    </row>
    <row r="200" spans="1:7">
      <c r="A200" s="3" t="s">
        <v>33</v>
      </c>
    </row>
    <row r="201" spans="1:7">
      <c r="A201" s="4" t="s">
        <v>985</v>
      </c>
      <c r="C201" s="5" t="n">
        <v>0</v>
      </c>
      <c r="E201" s="5" t="n">
        <v>0</v>
      </c>
    </row>
    <row r="202" spans="1:7">
      <c r="A202" s="4" t="s">
        <v>2874</v>
      </c>
    </row>
    <row r="203" spans="1:7">
      <c r="A203" s="3" t="s">
        <v>33</v>
      </c>
    </row>
    <row r="204" spans="1:7">
      <c r="A204" s="4" t="s">
        <v>985</v>
      </c>
      <c r="C204" s="5" t="n">
        <v>0</v>
      </c>
      <c r="E204" s="5" t="n">
        <v>0</v>
      </c>
    </row>
    <row r="205" spans="1:7">
      <c r="A205" s="4" t="s">
        <v>2875</v>
      </c>
    </row>
    <row r="206" spans="1:7">
      <c r="A206" s="3" t="s">
        <v>33</v>
      </c>
    </row>
    <row r="207" spans="1:7">
      <c r="A207" s="4" t="s">
        <v>985</v>
      </c>
      <c r="C207" s="5" t="n">
        <v>1392</v>
      </c>
      <c r="E207" s="5" t="n">
        <v>1434</v>
      </c>
    </row>
    <row r="208" spans="1:7">
      <c r="A208" s="4" t="s">
        <v>2837</v>
      </c>
      <c r="C208" s="5" t="n">
        <v>4755</v>
      </c>
      <c r="E208" s="5" t="n">
        <v>6454</v>
      </c>
    </row>
    <row r="209" spans="1:7">
      <c r="A209" s="4" t="s">
        <v>2876</v>
      </c>
    </row>
    <row r="210" spans="1:7">
      <c r="A210" s="3" t="s">
        <v>33</v>
      </c>
    </row>
    <row r="211" spans="1:7">
      <c r="A211" s="4" t="s">
        <v>985</v>
      </c>
      <c r="C211" s="5" t="n">
        <v>0</v>
      </c>
      <c r="E211" s="5" t="n">
        <v>0</v>
      </c>
    </row>
    <row r="212" spans="1:7">
      <c r="A212" s="4" t="s">
        <v>2877</v>
      </c>
    </row>
    <row r="213" spans="1:7">
      <c r="A213" s="3" t="s">
        <v>33</v>
      </c>
    </row>
    <row r="214" spans="1:7">
      <c r="A214" s="4" t="s">
        <v>985</v>
      </c>
      <c r="C214" s="5" t="n">
        <v>0</v>
      </c>
      <c r="E214" s="5" t="n">
        <v>0</v>
      </c>
    </row>
    <row r="215" spans="1:7">
      <c r="A215" s="4" t="s">
        <v>2837</v>
      </c>
      <c r="C215" s="5" t="n">
        <v>602</v>
      </c>
      <c r="E215" s="5" t="n">
        <v>687</v>
      </c>
    </row>
    <row r="216" spans="1:7">
      <c r="A216" s="4" t="s">
        <v>2878</v>
      </c>
    </row>
    <row r="217" spans="1:7">
      <c r="A217" s="3" t="s">
        <v>33</v>
      </c>
    </row>
    <row r="218" spans="1:7">
      <c r="A218" s="4" t="s">
        <v>2837</v>
      </c>
      <c r="C218" s="6" t="n">
        <v>1321</v>
      </c>
      <c r="E218" s="6" t="n">
        <v>1831</v>
      </c>
    </row>
    <row r="219" spans="1:7"/>
    <row r="220" spans="1:7">
      <c r="A220" s="4" t="s">
        <v>45</v>
      </c>
      <c r="B220" s="4" t="s">
        <v>982</v>
      </c>
    </row>
    <row r="221" spans="1:7">
      <c r="A221" s="4" t="s">
        <v>46</v>
      </c>
      <c r="B221" s="4" t="s">
        <v>983</v>
      </c>
    </row>
    <row r="222" spans="1:7">
      <c r="A222" s="4" t="s">
        <v>85</v>
      </c>
      <c r="B222" s="4" t="s">
        <v>2879</v>
      </c>
    </row>
  </sheetData>
  <mergeCells count="7">
    <mergeCell ref="A1:B1"/>
    <mergeCell ref="C1:D1"/>
    <mergeCell ref="E1:F1"/>
    <mergeCell ref="A219:F219"/>
    <mergeCell ref="B220:F220"/>
    <mergeCell ref="B221:F221"/>
    <mergeCell ref="B222:F22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0</v>
      </c>
      <c r="B1" s="2" t="s">
        <v>1</v>
      </c>
    </row>
    <row r="2" spans="1:4">
      <c r="B2" s="2" t="s">
        <v>2</v>
      </c>
      <c r="C2" s="2" t="s">
        <v>32</v>
      </c>
      <c r="D2" s="2" t="s">
        <v>107</v>
      </c>
    </row>
    <row r="3" spans="1:4">
      <c r="A3" s="4" t="s">
        <v>2881</v>
      </c>
    </row>
    <row r="4" spans="1:4">
      <c r="A4" s="3" t="s">
        <v>2882</v>
      </c>
    </row>
    <row r="5" spans="1:4">
      <c r="A5" s="4" t="s">
        <v>109</v>
      </c>
      <c r="B5" s="6" t="n">
        <v>79175</v>
      </c>
      <c r="C5" s="6" t="n">
        <v>67915</v>
      </c>
      <c r="D5" s="6" t="n">
        <v>71750</v>
      </c>
    </row>
    <row r="6" spans="1:4">
      <c r="A6" s="4" t="s">
        <v>2883</v>
      </c>
      <c r="B6" s="5" t="n">
        <v>0</v>
      </c>
      <c r="C6" s="5" t="n">
        <v>44923</v>
      </c>
      <c r="D6" s="5" t="n">
        <v>21609</v>
      </c>
    </row>
    <row r="7" spans="1:4">
      <c r="A7" s="4" t="s">
        <v>83</v>
      </c>
      <c r="B7" s="5" t="n">
        <v>44735</v>
      </c>
      <c r="C7" s="5" t="n">
        <v>67268</v>
      </c>
      <c r="D7" s="5" t="n">
        <v>93130</v>
      </c>
    </row>
    <row r="8" spans="1:4">
      <c r="A8" s="4" t="s">
        <v>2884</v>
      </c>
      <c r="B8" s="5" t="n">
        <v>25</v>
      </c>
      <c r="C8" s="5" t="n">
        <v>75</v>
      </c>
      <c r="D8" s="5" t="n">
        <v>1368</v>
      </c>
    </row>
    <row r="9" spans="1:4">
      <c r="A9" s="4" t="s">
        <v>183</v>
      </c>
      <c r="B9" s="5" t="n">
        <v>123935</v>
      </c>
      <c r="C9" s="5" t="n">
        <v>180181</v>
      </c>
      <c r="D9" s="5" t="n">
        <v>187857</v>
      </c>
    </row>
    <row r="10" spans="1:4">
      <c r="A10" s="4" t="s">
        <v>2885</v>
      </c>
      <c r="B10" s="5" t="n">
        <v>-36544</v>
      </c>
      <c r="C10" s="5" t="n">
        <v>-110079</v>
      </c>
      <c r="D10" s="5" t="n">
        <v>-59431</v>
      </c>
    </row>
    <row r="11" spans="1:4">
      <c r="A11" s="4" t="s">
        <v>109</v>
      </c>
    </row>
    <row r="12" spans="1:4">
      <c r="A12" s="3" t="s">
        <v>2882</v>
      </c>
    </row>
    <row r="13" spans="1:4">
      <c r="A13" s="4" t="s">
        <v>2885</v>
      </c>
      <c r="B13" s="5" t="n">
        <v>-26272</v>
      </c>
      <c r="C13" s="5" t="n">
        <v>-63002</v>
      </c>
      <c r="D13" s="5" t="n">
        <v>-15405</v>
      </c>
    </row>
    <row r="14" spans="1:4">
      <c r="A14" s="4" t="s">
        <v>2048</v>
      </c>
    </row>
    <row r="15" spans="1:4">
      <c r="A15" s="3" t="s">
        <v>2882</v>
      </c>
    </row>
    <row r="16" spans="1:4">
      <c r="A16" s="4" t="s">
        <v>2885</v>
      </c>
      <c r="B16" s="5" t="n">
        <v>0</v>
      </c>
      <c r="C16" s="5" t="n">
        <v>-66</v>
      </c>
      <c r="D16" s="5" t="n">
        <v>-38</v>
      </c>
    </row>
    <row r="17" spans="1:4">
      <c r="A17" s="4" t="s">
        <v>83</v>
      </c>
    </row>
    <row r="18" spans="1:4">
      <c r="A18" s="3" t="s">
        <v>2882</v>
      </c>
    </row>
    <row r="19" spans="1:4">
      <c r="A19" s="4" t="s">
        <v>2885</v>
      </c>
      <c r="B19" s="5" t="n">
        <v>-10260</v>
      </c>
      <c r="C19" s="5" t="n">
        <v>-46164</v>
      </c>
      <c r="D19" s="5" t="n">
        <v>-42366</v>
      </c>
    </row>
    <row r="20" spans="1:4">
      <c r="A20" s="4" t="s">
        <v>2886</v>
      </c>
    </row>
    <row r="21" spans="1:4">
      <c r="A21" s="3" t="s">
        <v>2882</v>
      </c>
    </row>
    <row r="22" spans="1:4">
      <c r="A22" s="4" t="s">
        <v>2885</v>
      </c>
      <c r="B22" s="5" t="n">
        <v>-12</v>
      </c>
      <c r="C22" s="5" t="n">
        <v>-847</v>
      </c>
      <c r="D22" s="5" t="n">
        <v>-1622</v>
      </c>
    </row>
    <row r="23" spans="1:4">
      <c r="A23" s="4" t="s">
        <v>2887</v>
      </c>
    </row>
    <row r="24" spans="1:4">
      <c r="A24" s="3" t="s">
        <v>2882</v>
      </c>
    </row>
    <row r="25" spans="1:4">
      <c r="A25" s="4" t="s">
        <v>109</v>
      </c>
      <c r="B25" s="5" t="n">
        <v>0</v>
      </c>
      <c r="C25" s="5" t="n">
        <v>0</v>
      </c>
      <c r="D25" s="5" t="n">
        <v>0</v>
      </c>
    </row>
    <row r="26" spans="1:4">
      <c r="A26" s="4" t="s">
        <v>2883</v>
      </c>
      <c r="B26" s="5" t="n">
        <v>0</v>
      </c>
      <c r="C26" s="5" t="n">
        <v>0</v>
      </c>
      <c r="D26" s="5" t="n">
        <v>0</v>
      </c>
    </row>
    <row r="27" spans="1:4">
      <c r="A27" s="4" t="s">
        <v>83</v>
      </c>
      <c r="B27" s="5" t="n">
        <v>0</v>
      </c>
      <c r="C27" s="5" t="n">
        <v>0</v>
      </c>
      <c r="D27" s="5" t="n">
        <v>0</v>
      </c>
    </row>
    <row r="28" spans="1:4">
      <c r="A28" s="4" t="s">
        <v>2884</v>
      </c>
      <c r="B28" s="5" t="n">
        <v>0</v>
      </c>
      <c r="C28" s="5" t="n">
        <v>0</v>
      </c>
      <c r="D28" s="5" t="n">
        <v>0</v>
      </c>
    </row>
    <row r="29" spans="1:4">
      <c r="A29" s="4" t="s">
        <v>183</v>
      </c>
      <c r="B29" s="5" t="n">
        <v>0</v>
      </c>
      <c r="C29" s="5" t="n">
        <v>0</v>
      </c>
      <c r="D29" s="5" t="n">
        <v>0</v>
      </c>
    </row>
    <row r="30" spans="1:4">
      <c r="A30" s="4" t="s">
        <v>2888</v>
      </c>
    </row>
    <row r="31" spans="1:4">
      <c r="A31" s="3" t="s">
        <v>2882</v>
      </c>
    </row>
    <row r="32" spans="1:4">
      <c r="A32" s="4" t="s">
        <v>109</v>
      </c>
      <c r="B32" s="5" t="n">
        <v>0</v>
      </c>
      <c r="C32" s="5" t="n">
        <v>0</v>
      </c>
      <c r="D32" s="5" t="n">
        <v>0</v>
      </c>
    </row>
    <row r="33" spans="1:4">
      <c r="A33" s="4" t="s">
        <v>2883</v>
      </c>
      <c r="B33" s="5" t="n">
        <v>0</v>
      </c>
      <c r="C33" s="5" t="n">
        <v>0</v>
      </c>
      <c r="D33" s="5" t="n">
        <v>0</v>
      </c>
    </row>
    <row r="34" spans="1:4">
      <c r="A34" s="4" t="s">
        <v>83</v>
      </c>
      <c r="B34" s="5" t="n">
        <v>0</v>
      </c>
      <c r="C34" s="5" t="n">
        <v>574</v>
      </c>
      <c r="D34" s="5" t="n">
        <v>6610</v>
      </c>
    </row>
    <row r="35" spans="1:4">
      <c r="A35" s="4" t="s">
        <v>2884</v>
      </c>
      <c r="B35" s="5" t="n">
        <v>0</v>
      </c>
      <c r="C35" s="5" t="n">
        <v>0</v>
      </c>
      <c r="D35" s="5" t="n">
        <v>0</v>
      </c>
    </row>
    <row r="36" spans="1:4">
      <c r="A36" s="4" t="s">
        <v>183</v>
      </c>
      <c r="B36" s="5" t="n">
        <v>0</v>
      </c>
      <c r="C36" s="5" t="n">
        <v>574</v>
      </c>
      <c r="D36" s="5" t="n">
        <v>6610</v>
      </c>
    </row>
    <row r="37" spans="1:4">
      <c r="A37" s="4" t="s">
        <v>2889</v>
      </c>
    </row>
    <row r="38" spans="1:4">
      <c r="A38" s="3" t="s">
        <v>2882</v>
      </c>
    </row>
    <row r="39" spans="1:4">
      <c r="A39" s="4" t="s">
        <v>109</v>
      </c>
      <c r="B39" s="5" t="n">
        <v>79175</v>
      </c>
      <c r="C39" s="5" t="n">
        <v>67915</v>
      </c>
      <c r="D39" s="5" t="n">
        <v>71750</v>
      </c>
    </row>
    <row r="40" spans="1:4">
      <c r="A40" s="4" t="s">
        <v>2883</v>
      </c>
      <c r="B40" s="5" t="n">
        <v>0</v>
      </c>
      <c r="C40" s="5" t="n">
        <v>44923</v>
      </c>
      <c r="D40" s="5" t="n">
        <v>21609</v>
      </c>
    </row>
    <row r="41" spans="1:4">
      <c r="A41" s="4" t="s">
        <v>83</v>
      </c>
      <c r="B41" s="5" t="n">
        <v>44735</v>
      </c>
      <c r="C41" s="5" t="n">
        <v>66694</v>
      </c>
      <c r="D41" s="5" t="n">
        <v>86520</v>
      </c>
    </row>
    <row r="42" spans="1:4">
      <c r="A42" s="4" t="s">
        <v>2884</v>
      </c>
      <c r="B42" s="5" t="n">
        <v>25</v>
      </c>
      <c r="C42" s="5" t="n">
        <v>75</v>
      </c>
      <c r="D42" s="5" t="n">
        <v>1368</v>
      </c>
    </row>
    <row r="43" spans="1:4">
      <c r="A43" s="4" t="s">
        <v>183</v>
      </c>
      <c r="B43" s="6" t="n">
        <v>123935</v>
      </c>
      <c r="C43" s="6" t="n">
        <v>179607</v>
      </c>
      <c r="D43" s="6" t="n">
        <v>181247</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0</v>
      </c>
      <c r="B1" s="2" t="s">
        <v>1</v>
      </c>
    </row>
    <row r="2" spans="1:4">
      <c r="B2" s="2" t="s">
        <v>2</v>
      </c>
      <c r="C2" s="2" t="s">
        <v>32</v>
      </c>
      <c r="D2" s="2" t="s">
        <v>107</v>
      </c>
    </row>
    <row r="3" spans="1:4">
      <c r="A3" s="3" t="s">
        <v>2891</v>
      </c>
    </row>
    <row r="4" spans="1:4">
      <c r="A4" s="4" t="s">
        <v>1353</v>
      </c>
      <c r="B4" s="6" t="n">
        <v>221811</v>
      </c>
      <c r="C4" s="6" t="n">
        <v>159186</v>
      </c>
      <c r="D4" s="6" t="n">
        <v>180773</v>
      </c>
    </row>
    <row r="5" spans="1:4">
      <c r="A5" s="4" t="s">
        <v>2892</v>
      </c>
      <c r="B5" s="5" t="n">
        <v>-25514</v>
      </c>
      <c r="C5" s="5" t="n">
        <v>-13301</v>
      </c>
      <c r="D5" s="5" t="n">
        <v>-25346</v>
      </c>
    </row>
    <row r="6" spans="1:4">
      <c r="A6" s="4" t="s">
        <v>2893</v>
      </c>
      <c r="B6" s="5" t="n">
        <v>11</v>
      </c>
      <c r="C6" s="5" t="n">
        <v>-7</v>
      </c>
      <c r="D6" s="5" t="n">
        <v>-249</v>
      </c>
    </row>
    <row r="7" spans="1:4">
      <c r="A7" s="4" t="s">
        <v>1366</v>
      </c>
      <c r="B7" s="5" t="n">
        <v>12196</v>
      </c>
      <c r="C7" s="5" t="n">
        <v>78112</v>
      </c>
      <c r="D7" s="5" t="n">
        <v>13658</v>
      </c>
    </row>
    <row r="8" spans="1:4">
      <c r="A8" s="4" t="s">
        <v>2894</v>
      </c>
      <c r="B8" s="5" t="n">
        <v>-2161</v>
      </c>
      <c r="C8" s="5" t="n">
        <v>-230</v>
      </c>
      <c r="D8" s="5" t="n">
        <v>-6460</v>
      </c>
    </row>
    <row r="9" spans="1:4">
      <c r="A9" s="4" t="s">
        <v>2895</v>
      </c>
      <c r="B9" s="5" t="n">
        <v>-1384</v>
      </c>
      <c r="C9" s="5" t="n">
        <v>-1949</v>
      </c>
      <c r="D9" s="5" t="n">
        <v>-3190</v>
      </c>
    </row>
    <row r="10" spans="1:4">
      <c r="A10" s="4" t="s">
        <v>2896</v>
      </c>
      <c r="C10" s="5" t="n">
        <v>0</v>
      </c>
    </row>
    <row r="11" spans="1:4">
      <c r="A11" s="4" t="s">
        <v>2897</v>
      </c>
      <c r="B11" s="5" t="n">
        <v>0</v>
      </c>
      <c r="C11" s="5" t="n">
        <v>0</v>
      </c>
      <c r="D11" s="5" t="n">
        <v>0</v>
      </c>
    </row>
    <row r="12" spans="1:4">
      <c r="A12" s="4" t="s">
        <v>2898</v>
      </c>
      <c r="B12" s="5" t="n">
        <v>0</v>
      </c>
      <c r="C12" s="5" t="n">
        <v>0</v>
      </c>
      <c r="D12" s="5" t="n">
        <v>0</v>
      </c>
    </row>
    <row r="13" spans="1:4">
      <c r="A13" s="4" t="s">
        <v>1356</v>
      </c>
      <c r="B13" s="5" t="n">
        <v>204959</v>
      </c>
      <c r="C13" s="5" t="n">
        <v>221811</v>
      </c>
      <c r="D13" s="5" t="n">
        <v>159186</v>
      </c>
    </row>
    <row r="14" spans="1:4">
      <c r="A14" s="4" t="s">
        <v>2899</v>
      </c>
      <c r="B14" s="5" t="n">
        <v>-4788</v>
      </c>
      <c r="C14" s="5" t="n">
        <v>6106</v>
      </c>
      <c r="D14" s="5" t="n">
        <v>-6343</v>
      </c>
    </row>
    <row r="15" spans="1:4">
      <c r="A15" s="3" t="s">
        <v>2900</v>
      </c>
    </row>
    <row r="16" spans="1:4">
      <c r="A16" s="4" t="s">
        <v>1353</v>
      </c>
      <c r="B16" s="5" t="n">
        <v>-120380</v>
      </c>
      <c r="C16" s="5" t="n">
        <v>-133634</v>
      </c>
      <c r="D16" s="5" t="n">
        <v>-128299</v>
      </c>
    </row>
    <row r="17" spans="1:4">
      <c r="A17" s="4" t="s">
        <v>2892</v>
      </c>
      <c r="B17" s="5" t="n">
        <v>-32778</v>
      </c>
      <c r="C17" s="5" t="n">
        <v>12292</v>
      </c>
      <c r="D17" s="5" t="n">
        <v>-1791</v>
      </c>
    </row>
    <row r="18" spans="1:4">
      <c r="A18" s="4" t="s">
        <v>2893</v>
      </c>
      <c r="B18" s="5" t="n">
        <v>0</v>
      </c>
      <c r="C18" s="5" t="n">
        <v>0</v>
      </c>
      <c r="D18" s="5" t="n">
        <v>0</v>
      </c>
    </row>
    <row r="19" spans="1:4">
      <c r="A19" s="4" t="s">
        <v>1366</v>
      </c>
      <c r="B19" s="5" t="n">
        <v>0</v>
      </c>
      <c r="C19" s="5" t="n">
        <v>0</v>
      </c>
      <c r="D19" s="5" t="n">
        <v>-4330</v>
      </c>
    </row>
    <row r="20" spans="1:4">
      <c r="A20" s="4" t="s">
        <v>2894</v>
      </c>
      <c r="B20" s="5" t="n">
        <v>0</v>
      </c>
      <c r="C20" s="5" t="n">
        <v>0</v>
      </c>
      <c r="D20" s="5" t="n">
        <v>0</v>
      </c>
    </row>
    <row r="21" spans="1:4">
      <c r="A21" s="4" t="s">
        <v>2895</v>
      </c>
      <c r="B21" s="5" t="n">
        <v>0</v>
      </c>
      <c r="C21" s="5" t="n">
        <v>0</v>
      </c>
      <c r="D21" s="5" t="n">
        <v>786</v>
      </c>
    </row>
    <row r="22" spans="1:4">
      <c r="A22" s="4" t="s">
        <v>2896</v>
      </c>
      <c r="C22" s="5" t="n">
        <v>962</v>
      </c>
    </row>
    <row r="23" spans="1:4">
      <c r="A23" s="4" t="s">
        <v>2901</v>
      </c>
      <c r="B23" s="5" t="n">
        <v>0</v>
      </c>
      <c r="C23" s="5" t="n">
        <v>0</v>
      </c>
      <c r="D23" s="5" t="n">
        <v>0</v>
      </c>
    </row>
    <row r="24" spans="1:4">
      <c r="A24" s="4" t="s">
        <v>2902</v>
      </c>
      <c r="B24" s="5" t="n">
        <v>0</v>
      </c>
      <c r="C24" s="5" t="n">
        <v>0</v>
      </c>
      <c r="D24" s="5" t="n">
        <v>0</v>
      </c>
    </row>
    <row r="25" spans="1:4">
      <c r="A25" s="4" t="s">
        <v>1356</v>
      </c>
      <c r="B25" s="5" t="n">
        <v>-153158</v>
      </c>
      <c r="C25" s="5" t="n">
        <v>-120380</v>
      </c>
      <c r="D25" s="5" t="n">
        <v>-133634</v>
      </c>
    </row>
    <row r="26" spans="1:4">
      <c r="A26" s="4" t="s">
        <v>2903</v>
      </c>
      <c r="B26" s="5" t="n">
        <v>-32778</v>
      </c>
      <c r="C26" s="5" t="n">
        <v>12292</v>
      </c>
      <c r="D26" s="5" t="n">
        <v>-1791</v>
      </c>
    </row>
    <row r="27" spans="1:4">
      <c r="A27" s="4" t="s">
        <v>2904</v>
      </c>
    </row>
    <row r="28" spans="1:4">
      <c r="A28" s="3" t="s">
        <v>2900</v>
      </c>
    </row>
    <row r="29" spans="1:4">
      <c r="A29" s="4" t="s">
        <v>1353</v>
      </c>
      <c r="B29" s="5" t="n">
        <v>-120380</v>
      </c>
      <c r="C29" s="5" t="n">
        <v>-133634</v>
      </c>
      <c r="D29" s="5" t="n">
        <v>-128299</v>
      </c>
    </row>
    <row r="30" spans="1:4">
      <c r="A30" s="4" t="s">
        <v>2892</v>
      </c>
      <c r="B30" s="5" t="n">
        <v>-32778</v>
      </c>
      <c r="C30" s="5" t="n">
        <v>12292</v>
      </c>
      <c r="D30" s="5" t="n">
        <v>-1791</v>
      </c>
    </row>
    <row r="31" spans="1:4">
      <c r="A31" s="4" t="s">
        <v>2893</v>
      </c>
      <c r="B31" s="5" t="n">
        <v>0</v>
      </c>
      <c r="C31" s="5" t="n">
        <v>0</v>
      </c>
      <c r="D31" s="5" t="n">
        <v>0</v>
      </c>
    </row>
    <row r="32" spans="1:4">
      <c r="A32" s="4" t="s">
        <v>1366</v>
      </c>
      <c r="B32" s="5" t="n">
        <v>0</v>
      </c>
      <c r="C32" s="5" t="n">
        <v>0</v>
      </c>
      <c r="D32" s="5" t="n">
        <v>-4330</v>
      </c>
    </row>
    <row r="33" spans="1:4">
      <c r="A33" s="4" t="s">
        <v>2894</v>
      </c>
      <c r="B33" s="5" t="n">
        <v>0</v>
      </c>
      <c r="C33" s="5" t="n">
        <v>0</v>
      </c>
      <c r="D33" s="5" t="n">
        <v>0</v>
      </c>
    </row>
    <row r="34" spans="1:4">
      <c r="A34" s="4" t="s">
        <v>2895</v>
      </c>
      <c r="B34" s="5" t="n">
        <v>0</v>
      </c>
      <c r="C34" s="5" t="n">
        <v>0</v>
      </c>
      <c r="D34" s="5" t="n">
        <v>786</v>
      </c>
    </row>
    <row r="35" spans="1:4">
      <c r="A35" s="4" t="s">
        <v>2896</v>
      </c>
      <c r="C35" s="5" t="n">
        <v>962</v>
      </c>
    </row>
    <row r="36" spans="1:4">
      <c r="A36" s="4" t="s">
        <v>1356</v>
      </c>
      <c r="B36" s="5" t="n">
        <v>-153158</v>
      </c>
      <c r="C36" s="5" t="n">
        <v>-120380</v>
      </c>
      <c r="D36" s="5" t="n">
        <v>-133634</v>
      </c>
    </row>
    <row r="37" spans="1:4">
      <c r="A37" s="4" t="s">
        <v>2903</v>
      </c>
      <c r="B37" s="5" t="n">
        <v>-32778</v>
      </c>
      <c r="C37" s="5" t="n">
        <v>12292</v>
      </c>
      <c r="D37" s="5" t="n">
        <v>-1791</v>
      </c>
    </row>
    <row r="38" spans="1:4">
      <c r="A38" s="4" t="s">
        <v>2905</v>
      </c>
    </row>
    <row r="39" spans="1:4">
      <c r="A39" s="3" t="s">
        <v>2891</v>
      </c>
    </row>
    <row r="40" spans="1:4">
      <c r="A40" s="4" t="s">
        <v>1353</v>
      </c>
      <c r="B40" s="5" t="n">
        <v>1434</v>
      </c>
      <c r="C40" s="5" t="n">
        <v>1325</v>
      </c>
      <c r="D40" s="5" t="n">
        <v>6523</v>
      </c>
    </row>
    <row r="41" spans="1:4">
      <c r="A41" s="4" t="s">
        <v>2892</v>
      </c>
      <c r="B41" s="5" t="n">
        <v>-3</v>
      </c>
      <c r="C41" s="5" t="n">
        <v>-2</v>
      </c>
      <c r="D41" s="5" t="n">
        <v>-31</v>
      </c>
    </row>
    <row r="42" spans="1:4">
      <c r="A42" s="4" t="s">
        <v>2893</v>
      </c>
      <c r="B42" s="5" t="n">
        <v>11</v>
      </c>
      <c r="C42" s="5" t="n">
        <v>-7</v>
      </c>
      <c r="D42" s="5" t="n">
        <v>-249</v>
      </c>
    </row>
    <row r="43" spans="1:4">
      <c r="A43" s="4" t="s">
        <v>1366</v>
      </c>
      <c r="B43" s="5" t="n">
        <v>0</v>
      </c>
      <c r="C43" s="5" t="n">
        <v>118</v>
      </c>
      <c r="D43" s="5" t="n">
        <v>0</v>
      </c>
    </row>
    <row r="44" spans="1:4">
      <c r="A44" s="4" t="s">
        <v>2894</v>
      </c>
      <c r="B44" s="5" t="n">
        <v>0</v>
      </c>
      <c r="C44" s="5" t="n">
        <v>0</v>
      </c>
      <c r="D44" s="5" t="n">
        <v>-4350</v>
      </c>
    </row>
    <row r="45" spans="1:4">
      <c r="A45" s="4" t="s">
        <v>2895</v>
      </c>
      <c r="B45" s="5" t="n">
        <v>-50</v>
      </c>
      <c r="C45" s="5" t="n">
        <v>0</v>
      </c>
      <c r="D45" s="5" t="n">
        <v>-568</v>
      </c>
    </row>
    <row r="46" spans="1:4">
      <c r="A46" s="4" t="s">
        <v>2896</v>
      </c>
      <c r="C46" s="5" t="n">
        <v>0</v>
      </c>
    </row>
    <row r="47" spans="1:4">
      <c r="A47" s="4" t="s">
        <v>1356</v>
      </c>
      <c r="B47" s="5" t="n">
        <v>1392</v>
      </c>
      <c r="C47" s="5" t="n">
        <v>1434</v>
      </c>
      <c r="D47" s="5" t="n">
        <v>1325</v>
      </c>
    </row>
    <row r="48" spans="1:4">
      <c r="A48" s="4" t="s">
        <v>2899</v>
      </c>
      <c r="B48" s="5" t="n">
        <v>0</v>
      </c>
      <c r="C48" s="5" t="n">
        <v>0</v>
      </c>
      <c r="D48" s="5" t="n">
        <v>0</v>
      </c>
    </row>
    <row r="49" spans="1:4">
      <c r="A49" s="4" t="s">
        <v>2906</v>
      </c>
    </row>
    <row r="50" spans="1:4">
      <c r="A50" s="3" t="s">
        <v>2891</v>
      </c>
    </row>
    <row r="51" spans="1:4">
      <c r="A51" s="4" t="s">
        <v>1353</v>
      </c>
      <c r="B51" s="5" t="n">
        <v>6454</v>
      </c>
      <c r="C51" s="5" t="n">
        <v>6229</v>
      </c>
      <c r="D51" s="5" t="n">
        <v>9799</v>
      </c>
    </row>
    <row r="52" spans="1:4">
      <c r="A52" s="4" t="s">
        <v>2892</v>
      </c>
      <c r="B52" s="5" t="n">
        <v>-86</v>
      </c>
      <c r="C52" s="5" t="n">
        <v>-42</v>
      </c>
      <c r="D52" s="5" t="n">
        <v>-165</v>
      </c>
    </row>
    <row r="53" spans="1:4">
      <c r="A53" s="4" t="s">
        <v>2893</v>
      </c>
      <c r="B53" s="5" t="n">
        <v>0</v>
      </c>
      <c r="C53" s="5" t="n">
        <v>0</v>
      </c>
      <c r="D53" s="5" t="n">
        <v>0</v>
      </c>
    </row>
    <row r="54" spans="1:4">
      <c r="A54" s="4" t="s">
        <v>1366</v>
      </c>
      <c r="B54" s="5" t="n">
        <v>1128</v>
      </c>
      <c r="C54" s="5" t="n">
        <v>1126</v>
      </c>
      <c r="D54" s="5" t="n">
        <v>805</v>
      </c>
    </row>
    <row r="55" spans="1:4">
      <c r="A55" s="4" t="s">
        <v>2894</v>
      </c>
      <c r="B55" s="5" t="n">
        <v>-1852</v>
      </c>
      <c r="C55" s="5" t="n">
        <v>-187</v>
      </c>
      <c r="D55" s="5" t="n">
        <v>-2110</v>
      </c>
    </row>
    <row r="56" spans="1:4">
      <c r="A56" s="4" t="s">
        <v>2895</v>
      </c>
      <c r="B56" s="5" t="n">
        <v>-889</v>
      </c>
      <c r="C56" s="5" t="n">
        <v>-672</v>
      </c>
      <c r="D56" s="5" t="n">
        <v>-2100</v>
      </c>
    </row>
    <row r="57" spans="1:4">
      <c r="A57" s="4" t="s">
        <v>2896</v>
      </c>
      <c r="C57" s="5" t="n">
        <v>0</v>
      </c>
    </row>
    <row r="58" spans="1:4">
      <c r="A58" s="4" t="s">
        <v>1356</v>
      </c>
      <c r="B58" s="5" t="n">
        <v>4755</v>
      </c>
      <c r="C58" s="5" t="n">
        <v>6454</v>
      </c>
      <c r="D58" s="5" t="n">
        <v>6229</v>
      </c>
    </row>
    <row r="59" spans="1:4">
      <c r="A59" s="4" t="s">
        <v>2899</v>
      </c>
      <c r="B59" s="5" t="n">
        <v>-84</v>
      </c>
      <c r="C59" s="5" t="n">
        <v>-21</v>
      </c>
      <c r="D59" s="5" t="n">
        <v>-72</v>
      </c>
    </row>
    <row r="60" spans="1:4">
      <c r="A60" s="4" t="s">
        <v>2907</v>
      </c>
    </row>
    <row r="61" spans="1:4">
      <c r="A61" s="3" t="s">
        <v>2891</v>
      </c>
    </row>
    <row r="62" spans="1:4">
      <c r="A62" s="4" t="s">
        <v>1353</v>
      </c>
      <c r="B62" s="5" t="n">
        <v>1831</v>
      </c>
      <c r="C62" s="5" t="n">
        <v>1375</v>
      </c>
      <c r="D62" s="5" t="n">
        <v>1423</v>
      </c>
    </row>
    <row r="63" spans="1:4">
      <c r="A63" s="4" t="s">
        <v>2892</v>
      </c>
      <c r="B63" s="5" t="n">
        <v>-4</v>
      </c>
      <c r="C63" s="5" t="n">
        <v>-2</v>
      </c>
      <c r="D63" s="5" t="n">
        <v>-11</v>
      </c>
    </row>
    <row r="64" spans="1:4">
      <c r="A64" s="4" t="s">
        <v>2893</v>
      </c>
      <c r="B64" s="5" t="n">
        <v>0</v>
      </c>
      <c r="C64" s="5" t="n">
        <v>0</v>
      </c>
      <c r="D64" s="5" t="n">
        <v>0</v>
      </c>
    </row>
    <row r="65" spans="1:4">
      <c r="A65" s="4" t="s">
        <v>1366</v>
      </c>
      <c r="B65" s="5" t="n">
        <v>233</v>
      </c>
      <c r="C65" s="5" t="n">
        <v>808</v>
      </c>
      <c r="D65" s="5" t="n">
        <v>270</v>
      </c>
    </row>
    <row r="66" spans="1:4">
      <c r="A66" s="4" t="s">
        <v>2894</v>
      </c>
      <c r="B66" s="5" t="n">
        <v>-309</v>
      </c>
      <c r="C66" s="5" t="n">
        <v>-43</v>
      </c>
      <c r="D66" s="5" t="n">
        <v>0</v>
      </c>
    </row>
    <row r="67" spans="1:4">
      <c r="A67" s="4" t="s">
        <v>2895</v>
      </c>
      <c r="B67" s="5" t="n">
        <v>-430</v>
      </c>
      <c r="C67" s="5" t="n">
        <v>-307</v>
      </c>
      <c r="D67" s="5" t="n">
        <v>-307</v>
      </c>
    </row>
    <row r="68" spans="1:4">
      <c r="A68" s="4" t="s">
        <v>2896</v>
      </c>
      <c r="C68" s="5" t="n">
        <v>0</v>
      </c>
    </row>
    <row r="69" spans="1:4">
      <c r="A69" s="4" t="s">
        <v>1356</v>
      </c>
      <c r="B69" s="5" t="n">
        <v>1321</v>
      </c>
      <c r="C69" s="5" t="n">
        <v>1831</v>
      </c>
      <c r="D69" s="5" t="n">
        <v>1375</v>
      </c>
    </row>
    <row r="70" spans="1:4">
      <c r="A70" s="4" t="s">
        <v>2899</v>
      </c>
      <c r="B70" s="5" t="n">
        <v>2</v>
      </c>
      <c r="C70" s="5" t="n">
        <v>2</v>
      </c>
      <c r="D70" s="5" t="n">
        <v>-7</v>
      </c>
    </row>
    <row r="71" spans="1:4">
      <c r="A71" s="4" t="s">
        <v>2908</v>
      </c>
    </row>
    <row r="72" spans="1:4">
      <c r="A72" s="3" t="s">
        <v>2891</v>
      </c>
    </row>
    <row r="73" spans="1:4">
      <c r="A73" s="4" t="s">
        <v>1353</v>
      </c>
      <c r="B73" s="5" t="n">
        <v>687</v>
      </c>
      <c r="C73" s="5" t="n">
        <v>1563</v>
      </c>
      <c r="D73" s="5" t="n">
        <v>1929</v>
      </c>
    </row>
    <row r="74" spans="1:4">
      <c r="A74" s="4" t="s">
        <v>2892</v>
      </c>
      <c r="B74" s="5" t="n">
        <v>-85</v>
      </c>
      <c r="C74" s="5" t="n">
        <v>94</v>
      </c>
      <c r="D74" s="5" t="n">
        <v>-366</v>
      </c>
    </row>
    <row r="75" spans="1:4">
      <c r="A75" s="4" t="s">
        <v>2893</v>
      </c>
      <c r="B75" s="5" t="n">
        <v>0</v>
      </c>
      <c r="C75" s="5" t="n">
        <v>0</v>
      </c>
      <c r="D75" s="5" t="n">
        <v>0</v>
      </c>
    </row>
    <row r="76" spans="1:4">
      <c r="A76" s="4" t="s">
        <v>1366</v>
      </c>
      <c r="B76" s="5" t="n">
        <v>0</v>
      </c>
      <c r="C76" s="5" t="n">
        <v>0</v>
      </c>
      <c r="D76" s="5" t="n">
        <v>0</v>
      </c>
    </row>
    <row r="77" spans="1:4">
      <c r="A77" s="4" t="s">
        <v>2894</v>
      </c>
      <c r="B77" s="5" t="n">
        <v>0</v>
      </c>
      <c r="C77" s="5" t="n">
        <v>0</v>
      </c>
      <c r="D77" s="5" t="n">
        <v>0</v>
      </c>
    </row>
    <row r="78" spans="1:4">
      <c r="A78" s="4" t="s">
        <v>2895</v>
      </c>
      <c r="B78" s="5" t="n">
        <v>0</v>
      </c>
      <c r="C78" s="5" t="n">
        <v>-970</v>
      </c>
      <c r="D78" s="5" t="n">
        <v>0</v>
      </c>
    </row>
    <row r="79" spans="1:4">
      <c r="A79" s="4" t="s">
        <v>2896</v>
      </c>
      <c r="C79" s="5" t="n">
        <v>0</v>
      </c>
    </row>
    <row r="80" spans="1:4">
      <c r="A80" s="4" t="s">
        <v>1356</v>
      </c>
      <c r="B80" s="5" t="n">
        <v>602</v>
      </c>
      <c r="C80" s="5" t="n">
        <v>687</v>
      </c>
      <c r="D80" s="5" t="n">
        <v>1563</v>
      </c>
    </row>
    <row r="81" spans="1:4">
      <c r="A81" s="4" t="s">
        <v>2899</v>
      </c>
      <c r="B81" s="5" t="n">
        <v>39</v>
      </c>
      <c r="C81" s="5" t="n">
        <v>38</v>
      </c>
      <c r="D81" s="5" t="n">
        <v>-144</v>
      </c>
    </row>
    <row r="82" spans="1:4">
      <c r="A82" s="4" t="s">
        <v>1980</v>
      </c>
    </row>
    <row r="83" spans="1:4">
      <c r="A83" s="3" t="s">
        <v>2891</v>
      </c>
    </row>
    <row r="84" spans="1:4">
      <c r="A84" s="4" t="s">
        <v>1353</v>
      </c>
      <c r="B84" s="5" t="n">
        <v>211405</v>
      </c>
      <c r="C84" s="5" t="n">
        <v>148694</v>
      </c>
      <c r="D84" s="5" t="n">
        <v>161099</v>
      </c>
    </row>
    <row r="85" spans="1:4">
      <c r="A85" s="4" t="s">
        <v>2892</v>
      </c>
      <c r="B85" s="5" t="n">
        <v>-25336</v>
      </c>
      <c r="C85" s="5" t="n">
        <v>-13349</v>
      </c>
      <c r="D85" s="5" t="n">
        <v>-24773</v>
      </c>
    </row>
    <row r="86" spans="1:4">
      <c r="A86" s="4" t="s">
        <v>2893</v>
      </c>
      <c r="B86" s="5" t="n">
        <v>0</v>
      </c>
      <c r="C86" s="5" t="n">
        <v>0</v>
      </c>
      <c r="D86" s="5" t="n">
        <v>0</v>
      </c>
    </row>
    <row r="87" spans="1:4">
      <c r="A87" s="4" t="s">
        <v>1366</v>
      </c>
      <c r="B87" s="5" t="n">
        <v>10835</v>
      </c>
      <c r="C87" s="5" t="n">
        <v>76060</v>
      </c>
      <c r="D87" s="5" t="n">
        <v>12583</v>
      </c>
    </row>
    <row r="88" spans="1:4">
      <c r="A88" s="4" t="s">
        <v>2894</v>
      </c>
      <c r="B88" s="5" t="n">
        <v>0</v>
      </c>
      <c r="C88" s="5" t="n">
        <v>0</v>
      </c>
      <c r="D88" s="5" t="n">
        <v>0</v>
      </c>
    </row>
    <row r="89" spans="1:4">
      <c r="A89" s="4" t="s">
        <v>2895</v>
      </c>
      <c r="B89" s="5" t="n">
        <v>-15</v>
      </c>
      <c r="C89" s="5" t="n">
        <v>0</v>
      </c>
      <c r="D89" s="5" t="n">
        <v>-215</v>
      </c>
    </row>
    <row r="90" spans="1:4">
      <c r="A90" s="4" t="s">
        <v>2896</v>
      </c>
      <c r="C90" s="5" t="n">
        <v>0</v>
      </c>
    </row>
    <row r="91" spans="1:4">
      <c r="A91" s="4" t="s">
        <v>1356</v>
      </c>
      <c r="B91" s="5" t="n">
        <v>196889</v>
      </c>
      <c r="C91" s="5" t="n">
        <v>211405</v>
      </c>
      <c r="D91" s="5" t="n">
        <v>148694</v>
      </c>
    </row>
    <row r="92" spans="1:4">
      <c r="A92" s="4" t="s">
        <v>2899</v>
      </c>
      <c r="B92" s="6" t="n">
        <v>-4745</v>
      </c>
      <c r="C92" s="6" t="n">
        <v>6087</v>
      </c>
      <c r="D92" s="6" t="n">
        <v>-6120</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9</v>
      </c>
      <c r="B1" s="2" t="s">
        <v>1</v>
      </c>
    </row>
    <row r="2" spans="1:4">
      <c r="B2" s="2" t="s">
        <v>2</v>
      </c>
      <c r="C2" s="2" t="s">
        <v>32</v>
      </c>
      <c r="D2" s="2" t="s">
        <v>107</v>
      </c>
    </row>
    <row r="3" spans="1:4">
      <c r="A3" s="3" t="s">
        <v>2910</v>
      </c>
    </row>
    <row r="4" spans="1:4">
      <c r="A4" s="4" t="s">
        <v>2911</v>
      </c>
      <c r="B4" s="6" t="n">
        <v>-25514</v>
      </c>
      <c r="C4" s="6" t="n">
        <v>-13301</v>
      </c>
      <c r="D4" s="6" t="n">
        <v>-25346</v>
      </c>
    </row>
    <row r="5" spans="1:4">
      <c r="A5" s="4" t="s">
        <v>2912</v>
      </c>
      <c r="B5" s="5" t="n">
        <v>-32778</v>
      </c>
      <c r="C5" s="5" t="n">
        <v>12292</v>
      </c>
      <c r="D5" s="5" t="n">
        <v>-1791</v>
      </c>
    </row>
    <row r="6" spans="1:4">
      <c r="A6" s="4" t="s">
        <v>2899</v>
      </c>
      <c r="B6" s="5" t="n">
        <v>-4788</v>
      </c>
      <c r="C6" s="5" t="n">
        <v>6106</v>
      </c>
      <c r="D6" s="5" t="n">
        <v>-6343</v>
      </c>
    </row>
    <row r="7" spans="1:4">
      <c r="A7" s="4" t="s">
        <v>2903</v>
      </c>
      <c r="B7" s="5" t="n">
        <v>-32778</v>
      </c>
      <c r="C7" s="5" t="n">
        <v>12292</v>
      </c>
      <c r="D7" s="5" t="n">
        <v>-1791</v>
      </c>
    </row>
    <row r="8" spans="1:4">
      <c r="A8" s="4" t="s">
        <v>2913</v>
      </c>
      <c r="B8" s="5" t="n">
        <v>-58292</v>
      </c>
      <c r="C8" s="5" t="n">
        <v>-1009</v>
      </c>
      <c r="D8" s="5" t="n">
        <v>-27137</v>
      </c>
    </row>
    <row r="9" spans="1:4">
      <c r="A9" s="4" t="s">
        <v>2914</v>
      </c>
      <c r="B9" s="5" t="n">
        <v>-37566</v>
      </c>
      <c r="C9" s="5" t="n">
        <v>18398</v>
      </c>
      <c r="D9" s="5" t="n">
        <v>-8134</v>
      </c>
    </row>
    <row r="10" spans="1:4">
      <c r="A10" s="4" t="s">
        <v>2915</v>
      </c>
    </row>
    <row r="11" spans="1:4">
      <c r="A11" s="3" t="s">
        <v>2910</v>
      </c>
    </row>
    <row r="12" spans="1:4">
      <c r="A12" s="4" t="s">
        <v>2911</v>
      </c>
      <c r="B12" s="5" t="n">
        <v>-3</v>
      </c>
      <c r="C12" s="5" t="n">
        <v>-2</v>
      </c>
      <c r="D12" s="5" t="n">
        <v>-31</v>
      </c>
    </row>
    <row r="13" spans="1:4">
      <c r="A13" s="4" t="s">
        <v>2899</v>
      </c>
      <c r="B13" s="5" t="n">
        <v>0</v>
      </c>
      <c r="C13" s="5" t="n">
        <v>0</v>
      </c>
      <c r="D13" s="5" t="n">
        <v>0</v>
      </c>
    </row>
    <row r="14" spans="1:4">
      <c r="A14" s="4" t="s">
        <v>300</v>
      </c>
    </row>
    <row r="15" spans="1:4">
      <c r="A15" s="3" t="s">
        <v>2910</v>
      </c>
    </row>
    <row r="16" spans="1:4">
      <c r="A16" s="4" t="s">
        <v>2911</v>
      </c>
      <c r="B16" s="5" t="n">
        <v>-25336</v>
      </c>
      <c r="C16" s="5" t="n">
        <v>-13349</v>
      </c>
      <c r="D16" s="5" t="n">
        <v>-24773</v>
      </c>
    </row>
    <row r="17" spans="1:4">
      <c r="A17" s="4" t="s">
        <v>2899</v>
      </c>
      <c r="B17" s="5" t="n">
        <v>-4745</v>
      </c>
      <c r="C17" s="5" t="n">
        <v>6087</v>
      </c>
      <c r="D17" s="5" t="n">
        <v>-6120</v>
      </c>
    </row>
    <row r="18" spans="1:4">
      <c r="A18" s="4" t="s">
        <v>2916</v>
      </c>
    </row>
    <row r="19" spans="1:4">
      <c r="A19" s="3" t="s">
        <v>2910</v>
      </c>
    </row>
    <row r="20" spans="1:4">
      <c r="A20" s="4" t="s">
        <v>2911</v>
      </c>
      <c r="B20" s="5" t="n">
        <v>-175</v>
      </c>
      <c r="C20" s="5" t="n">
        <v>50</v>
      </c>
      <c r="D20" s="5" t="n">
        <v>-542</v>
      </c>
    </row>
    <row r="21" spans="1:4">
      <c r="A21" s="4" t="s">
        <v>2899</v>
      </c>
      <c r="B21" s="5" t="n">
        <v>-43</v>
      </c>
      <c r="C21" s="5" t="n">
        <v>19</v>
      </c>
      <c r="D21" s="5" t="n">
        <v>-223</v>
      </c>
    </row>
    <row r="22" spans="1:4">
      <c r="A22" s="4" t="s">
        <v>2917</v>
      </c>
    </row>
    <row r="23" spans="1:4">
      <c r="A23" s="3" t="s">
        <v>2910</v>
      </c>
    </row>
    <row r="24" spans="1:4">
      <c r="A24" s="4" t="s">
        <v>2912</v>
      </c>
      <c r="B24" s="5" t="n">
        <v>-33413</v>
      </c>
      <c r="C24" s="5" t="n">
        <v>9559</v>
      </c>
      <c r="D24" s="5" t="n">
        <v>-1791</v>
      </c>
    </row>
    <row r="25" spans="1:4">
      <c r="A25" s="4" t="s">
        <v>2903</v>
      </c>
      <c r="B25" s="5" t="n">
        <v>-33413</v>
      </c>
      <c r="C25" s="5" t="n">
        <v>9559</v>
      </c>
      <c r="D25" s="5" t="n">
        <v>-1791</v>
      </c>
    </row>
    <row r="26" spans="1:4">
      <c r="A26" s="4" t="s">
        <v>2918</v>
      </c>
    </row>
    <row r="27" spans="1:4">
      <c r="A27" s="3" t="s">
        <v>2910</v>
      </c>
    </row>
    <row r="28" spans="1:4">
      <c r="A28" s="4" t="s">
        <v>2912</v>
      </c>
      <c r="B28" s="5" t="n">
        <v>635</v>
      </c>
      <c r="C28" s="5" t="n">
        <v>2733</v>
      </c>
      <c r="D28" s="5" t="n">
        <v>0</v>
      </c>
    </row>
    <row r="29" spans="1:4">
      <c r="A29" s="4" t="s">
        <v>2903</v>
      </c>
      <c r="B29" s="6" t="n">
        <v>635</v>
      </c>
      <c r="C29" s="6" t="n">
        <v>2733</v>
      </c>
      <c r="D29" s="6" t="n">
        <v>0</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76"/>
    <col customWidth="1" max="5" min="5" width="14"/>
    <col customWidth="1" max="6" min="6" width="14"/>
  </cols>
  <sheetData>
    <row r="1" spans="1:6">
      <c r="A1" s="1" t="s">
        <v>2919</v>
      </c>
      <c r="C1" s="2" t="s">
        <v>2154</v>
      </c>
      <c r="D1" s="2" t="s">
        <v>1</v>
      </c>
    </row>
    <row r="2" spans="1:6">
      <c r="C2" s="2" t="s">
        <v>2155</v>
      </c>
      <c r="D2" s="2" t="s">
        <v>2</v>
      </c>
      <c r="E2" s="2" t="s">
        <v>32</v>
      </c>
      <c r="F2" s="2" t="s">
        <v>107</v>
      </c>
    </row>
    <row r="3" spans="1:6">
      <c r="A3" s="3" t="s">
        <v>2891</v>
      </c>
    </row>
    <row r="4" spans="1:6">
      <c r="A4" s="4" t="s">
        <v>2837</v>
      </c>
      <c r="D4" s="6" t="n">
        <v>59805</v>
      </c>
      <c r="E4" s="6" t="n">
        <v>71659</v>
      </c>
    </row>
    <row r="5" spans="1:6">
      <c r="A5" s="4" t="s">
        <v>2920</v>
      </c>
      <c r="D5" s="5" t="n">
        <v>196889</v>
      </c>
      <c r="E5" s="5" t="n">
        <v>211405</v>
      </c>
      <c r="F5" s="6" t="n">
        <v>148694</v>
      </c>
    </row>
    <row r="6" spans="1:6">
      <c r="A6" s="4" t="s">
        <v>786</v>
      </c>
    </row>
    <row r="7" spans="1:6">
      <c r="A7" s="3" t="s">
        <v>2921</v>
      </c>
    </row>
    <row r="8" spans="1:6">
      <c r="A8" s="4" t="s">
        <v>2161</v>
      </c>
      <c r="C8" s="4" t="s">
        <v>2162</v>
      </c>
    </row>
    <row r="9" spans="1:6">
      <c r="A9" s="4" t="s">
        <v>790</v>
      </c>
    </row>
    <row r="10" spans="1:6">
      <c r="A10" s="3" t="s">
        <v>2921</v>
      </c>
    </row>
    <row r="11" spans="1:6">
      <c r="A11" s="4" t="s">
        <v>2161</v>
      </c>
      <c r="C11" s="4" t="s">
        <v>2163</v>
      </c>
    </row>
    <row r="12" spans="1:6">
      <c r="A12" s="4" t="s">
        <v>2839</v>
      </c>
    </row>
    <row r="13" spans="1:6">
      <c r="A13" s="3" t="s">
        <v>2891</v>
      </c>
    </row>
    <row r="14" spans="1:6">
      <c r="A14" s="4" t="s">
        <v>2837</v>
      </c>
      <c r="D14" s="5" t="n">
        <v>59796</v>
      </c>
      <c r="E14" s="5" t="n">
        <v>71659</v>
      </c>
    </row>
    <row r="15" spans="1:6">
      <c r="A15" s="4" t="s">
        <v>2920</v>
      </c>
      <c r="D15" s="5" t="n">
        <v>196889</v>
      </c>
      <c r="E15" s="5" t="n">
        <v>211405</v>
      </c>
    </row>
    <row r="16" spans="1:6">
      <c r="A16" s="3" t="s">
        <v>2900</v>
      </c>
    </row>
    <row r="17" spans="1:6">
      <c r="A17" s="4" t="s">
        <v>1944</v>
      </c>
      <c r="D17" s="5" t="n">
        <v>-153158</v>
      </c>
      <c r="E17" s="5" t="n">
        <v>-120380</v>
      </c>
    </row>
    <row r="18" spans="1:6">
      <c r="A18" s="4" t="s">
        <v>2922</v>
      </c>
    </row>
    <row r="19" spans="1:6">
      <c r="A19" s="3" t="s">
        <v>2891</v>
      </c>
    </row>
    <row r="20" spans="1:6">
      <c r="A20" s="4" t="s">
        <v>2923</v>
      </c>
      <c r="B20" s="4" t="s">
        <v>45</v>
      </c>
      <c r="D20" s="5" t="n">
        <v>79175</v>
      </c>
      <c r="E20" s="5" t="n">
        <v>67915</v>
      </c>
      <c r="F20" s="5" t="n">
        <v>71750</v>
      </c>
    </row>
    <row r="21" spans="1:6">
      <c r="A21" s="4" t="s">
        <v>2924</v>
      </c>
      <c r="B21" s="4" t="s">
        <v>46</v>
      </c>
      <c r="D21" s="5" t="n">
        <v>44735</v>
      </c>
      <c r="E21" s="5" t="n">
        <v>67268</v>
      </c>
      <c r="F21" s="5" t="n">
        <v>93130</v>
      </c>
    </row>
    <row r="22" spans="1:6">
      <c r="A22" s="4" t="s">
        <v>2884</v>
      </c>
      <c r="B22" s="4" t="s">
        <v>46</v>
      </c>
      <c r="D22" s="6" t="n">
        <v>25</v>
      </c>
      <c r="E22" s="6" t="n">
        <v>75</v>
      </c>
      <c r="F22" s="6" t="n">
        <v>1368</v>
      </c>
    </row>
    <row r="23" spans="1:6">
      <c r="A23" s="4" t="s">
        <v>1944</v>
      </c>
    </row>
    <row r="24" spans="1:6">
      <c r="A24" s="3" t="s">
        <v>2921</v>
      </c>
    </row>
    <row r="25" spans="1:6">
      <c r="A25" s="4" t="s">
        <v>2161</v>
      </c>
      <c r="D25" s="4" t="s">
        <v>1946</v>
      </c>
      <c r="E25" s="4" t="s">
        <v>1947</v>
      </c>
    </row>
    <row r="26" spans="1:6">
      <c r="A26" s="4" t="s">
        <v>2925</v>
      </c>
    </row>
    <row r="27" spans="1:6">
      <c r="A27" s="3" t="s">
        <v>2900</v>
      </c>
    </row>
    <row r="28" spans="1:6">
      <c r="A28" s="4" t="s">
        <v>1944</v>
      </c>
      <c r="D28" s="6" t="n">
        <v>-153158</v>
      </c>
    </row>
    <row r="29" spans="1:6">
      <c r="A29" s="3" t="s">
        <v>2926</v>
      </c>
    </row>
    <row r="30" spans="1:6">
      <c r="A30" s="4" t="s">
        <v>2927</v>
      </c>
      <c r="D30" s="4" t="s">
        <v>2928</v>
      </c>
    </row>
    <row r="31" spans="1:6">
      <c r="A31" s="4" t="s">
        <v>2929</v>
      </c>
      <c r="D31" s="4" t="s">
        <v>2930</v>
      </c>
    </row>
    <row r="32" spans="1:6">
      <c r="A32" s="4" t="s">
        <v>2931</v>
      </c>
    </row>
    <row r="33" spans="1:6">
      <c r="A33" s="3" t="s">
        <v>2921</v>
      </c>
    </row>
    <row r="34" spans="1:6">
      <c r="A34" s="4" t="s">
        <v>2932</v>
      </c>
      <c r="D34" s="4" t="s">
        <v>2381</v>
      </c>
    </row>
    <row r="35" spans="1:6">
      <c r="A35" s="4" t="s">
        <v>2933</v>
      </c>
    </row>
    <row r="36" spans="1:6">
      <c r="A36" s="3" t="s">
        <v>2921</v>
      </c>
    </row>
    <row r="37" spans="1:6">
      <c r="A37" s="4" t="s">
        <v>2932</v>
      </c>
      <c r="D37" s="4" t="s">
        <v>2205</v>
      </c>
    </row>
    <row r="38" spans="1:6">
      <c r="A38" s="4" t="s">
        <v>2934</v>
      </c>
    </row>
    <row r="39" spans="1:6">
      <c r="A39" s="3" t="s">
        <v>2921</v>
      </c>
    </row>
    <row r="40" spans="1:6">
      <c r="A40" s="4" t="s">
        <v>2932</v>
      </c>
      <c r="D40" s="4" t="s">
        <v>2935</v>
      </c>
    </row>
    <row r="41" spans="1:6">
      <c r="A41" s="4" t="s">
        <v>2936</v>
      </c>
    </row>
    <row r="42" spans="1:6">
      <c r="A42" s="3" t="s">
        <v>2891</v>
      </c>
    </row>
    <row r="43" spans="1:6">
      <c r="A43" s="4" t="s">
        <v>2920</v>
      </c>
      <c r="D43" s="6" t="n">
        <v>196889</v>
      </c>
    </row>
    <row r="44" spans="1:6">
      <c r="A44" s="3" t="s">
        <v>2926</v>
      </c>
    </row>
    <row r="45" spans="1:6">
      <c r="A45" s="4" t="s">
        <v>2927</v>
      </c>
      <c r="D45" s="4" t="s">
        <v>2928</v>
      </c>
    </row>
    <row r="46" spans="1:6">
      <c r="A46" s="4" t="s">
        <v>2929</v>
      </c>
      <c r="D46" s="4" t="s">
        <v>2937</v>
      </c>
    </row>
    <row r="47" spans="1:6">
      <c r="A47" s="4" t="s">
        <v>2938</v>
      </c>
    </row>
    <row r="48" spans="1:6">
      <c r="A48" s="3" t="s">
        <v>2921</v>
      </c>
    </row>
    <row r="49" spans="1:6">
      <c r="A49" s="4" t="s">
        <v>2014</v>
      </c>
      <c r="D49" s="4" t="s">
        <v>2939</v>
      </c>
    </row>
    <row r="50" spans="1:6">
      <c r="A50" s="4" t="s">
        <v>2017</v>
      </c>
      <c r="D50" s="4" t="s">
        <v>2940</v>
      </c>
    </row>
    <row r="51" spans="1:6">
      <c r="A51" s="4" t="s">
        <v>2161</v>
      </c>
      <c r="D51" s="4" t="s">
        <v>1908</v>
      </c>
    </row>
    <row r="52" spans="1:6">
      <c r="A52" s="4" t="s">
        <v>2941</v>
      </c>
    </row>
    <row r="53" spans="1:6">
      <c r="A53" s="3" t="s">
        <v>2921</v>
      </c>
    </row>
    <row r="54" spans="1:6">
      <c r="A54" s="4" t="s">
        <v>2014</v>
      </c>
      <c r="D54" s="4" t="s">
        <v>2942</v>
      </c>
    </row>
    <row r="55" spans="1:6">
      <c r="A55" s="4" t="s">
        <v>2017</v>
      </c>
      <c r="D55" s="4" t="s">
        <v>2943</v>
      </c>
    </row>
    <row r="56" spans="1:6">
      <c r="A56" s="4" t="s">
        <v>2161</v>
      </c>
      <c r="D56" s="4" t="s">
        <v>2944</v>
      </c>
    </row>
    <row r="57" spans="1:6">
      <c r="A57" s="4" t="s">
        <v>2945</v>
      </c>
    </row>
    <row r="58" spans="1:6">
      <c r="A58" s="3" t="s">
        <v>2921</v>
      </c>
    </row>
    <row r="59" spans="1:6">
      <c r="A59" s="4" t="s">
        <v>2014</v>
      </c>
      <c r="D59" s="4" t="s">
        <v>2946</v>
      </c>
    </row>
    <row r="60" spans="1:6">
      <c r="A60" s="4" t="s">
        <v>2017</v>
      </c>
      <c r="D60" s="4" t="s">
        <v>2029</v>
      </c>
    </row>
    <row r="61" spans="1:6">
      <c r="A61" s="4" t="s">
        <v>2161</v>
      </c>
      <c r="D61" s="4" t="s">
        <v>2947</v>
      </c>
    </row>
    <row r="62" spans="1:6">
      <c r="A62" s="4" t="s">
        <v>2948</v>
      </c>
    </row>
    <row r="63" spans="1:6">
      <c r="A63" s="3" t="s">
        <v>2891</v>
      </c>
    </row>
    <row r="64" spans="1:6">
      <c r="A64" s="4" t="s">
        <v>2923</v>
      </c>
      <c r="D64" s="6" t="n">
        <v>79123</v>
      </c>
    </row>
    <row r="65" spans="1:6">
      <c r="A65" s="3" t="s">
        <v>2926</v>
      </c>
    </row>
    <row r="66" spans="1:6">
      <c r="A66" s="4" t="s">
        <v>2927</v>
      </c>
      <c r="D66" s="4" t="s">
        <v>2949</v>
      </c>
    </row>
    <row r="67" spans="1:6">
      <c r="A67" s="4" t="s">
        <v>2929</v>
      </c>
      <c r="D67" s="4" t="s">
        <v>2950</v>
      </c>
    </row>
    <row r="68" spans="1:6">
      <c r="A68" s="4" t="s">
        <v>2951</v>
      </c>
    </row>
    <row r="69" spans="1:6">
      <c r="A69" s="3" t="s">
        <v>2921</v>
      </c>
    </row>
    <row r="70" spans="1:6">
      <c r="A70" s="4" t="s">
        <v>2952</v>
      </c>
      <c r="D70" s="4" t="s">
        <v>1957</v>
      </c>
    </row>
    <row r="71" spans="1:6">
      <c r="A71" s="4" t="s">
        <v>2953</v>
      </c>
    </row>
    <row r="72" spans="1:6">
      <c r="A72" s="3" t="s">
        <v>2921</v>
      </c>
    </row>
    <row r="73" spans="1:6">
      <c r="A73" s="4" t="s">
        <v>2952</v>
      </c>
      <c r="D73" s="4" t="s">
        <v>1908</v>
      </c>
    </row>
    <row r="74" spans="1:6">
      <c r="A74" s="4" t="s">
        <v>2954</v>
      </c>
    </row>
    <row r="75" spans="1:6">
      <c r="A75" s="3" t="s">
        <v>2921</v>
      </c>
    </row>
    <row r="76" spans="1:6">
      <c r="A76" s="4" t="s">
        <v>2952</v>
      </c>
      <c r="D76" s="4" t="s">
        <v>2955</v>
      </c>
    </row>
    <row r="77" spans="1:6">
      <c r="A77" s="4" t="s">
        <v>2956</v>
      </c>
    </row>
    <row r="78" spans="1:6">
      <c r="A78" s="3" t="s">
        <v>2926</v>
      </c>
    </row>
    <row r="79" spans="1:6">
      <c r="A79" s="4" t="s">
        <v>2927</v>
      </c>
      <c r="D79" s="4" t="s">
        <v>2949</v>
      </c>
    </row>
    <row r="80" spans="1:6">
      <c r="A80" s="4" t="s">
        <v>2929</v>
      </c>
      <c r="D80" s="4" t="s">
        <v>2950</v>
      </c>
    </row>
    <row r="81" spans="1:6">
      <c r="A81" s="4" t="s">
        <v>2957</v>
      </c>
    </row>
    <row r="82" spans="1:6">
      <c r="A82" s="3" t="s">
        <v>2921</v>
      </c>
    </row>
    <row r="83" spans="1:6">
      <c r="A83" s="4" t="s">
        <v>2952</v>
      </c>
      <c r="D83" s="4" t="s">
        <v>2958</v>
      </c>
    </row>
    <row r="84" spans="1:6">
      <c r="A84" s="4" t="s">
        <v>2959</v>
      </c>
    </row>
    <row r="85" spans="1:6">
      <c r="A85" s="3" t="s">
        <v>2921</v>
      </c>
    </row>
    <row r="86" spans="1:6">
      <c r="A86" s="4" t="s">
        <v>2952</v>
      </c>
      <c r="D86" s="4" t="s">
        <v>1908</v>
      </c>
    </row>
    <row r="87" spans="1:6">
      <c r="A87" s="4" t="s">
        <v>2960</v>
      </c>
    </row>
    <row r="88" spans="1:6">
      <c r="A88" s="3" t="s">
        <v>2921</v>
      </c>
    </row>
    <row r="89" spans="1:6">
      <c r="A89" s="4" t="s">
        <v>2952</v>
      </c>
      <c r="D89" s="4" t="s">
        <v>2961</v>
      </c>
    </row>
    <row r="90" spans="1:6">
      <c r="A90" s="4" t="s">
        <v>2962</v>
      </c>
    </row>
    <row r="91" spans="1:6">
      <c r="A91" s="3" t="s">
        <v>2891</v>
      </c>
    </row>
    <row r="92" spans="1:6">
      <c r="A92" s="4" t="s">
        <v>2924</v>
      </c>
      <c r="D92" s="6" t="n">
        <v>43497</v>
      </c>
    </row>
    <row r="93" spans="1:6">
      <c r="A93" s="4" t="s">
        <v>2963</v>
      </c>
    </row>
    <row r="94" spans="1:6">
      <c r="A94" s="3" t="s">
        <v>2891</v>
      </c>
    </row>
    <row r="95" spans="1:6">
      <c r="A95" s="4" t="s">
        <v>2837</v>
      </c>
      <c r="D95" s="5" t="n">
        <v>1321</v>
      </c>
      <c r="E95" s="6" t="n">
        <v>2054</v>
      </c>
    </row>
    <row r="96" spans="1:6">
      <c r="A96" s="4" t="s">
        <v>2964</v>
      </c>
    </row>
    <row r="97" spans="1:6">
      <c r="A97" s="3" t="s">
        <v>2891</v>
      </c>
    </row>
    <row r="98" spans="1:6">
      <c r="A98" s="4" t="s">
        <v>2837</v>
      </c>
      <c r="D98" s="6" t="n">
        <v>1321</v>
      </c>
    </row>
    <row r="99" spans="1:6">
      <c r="A99" s="3" t="s">
        <v>2926</v>
      </c>
    </row>
    <row r="100" spans="1:6">
      <c r="A100" s="4" t="s">
        <v>2927</v>
      </c>
      <c r="D100" s="4" t="s">
        <v>2928</v>
      </c>
    </row>
    <row r="101" spans="1:6">
      <c r="A101" s="4" t="s">
        <v>2929</v>
      </c>
      <c r="D101" s="4" t="s">
        <v>2965</v>
      </c>
    </row>
    <row r="102" spans="1:6">
      <c r="A102" s="4" t="s">
        <v>2966</v>
      </c>
    </row>
    <row r="103" spans="1:6">
      <c r="A103" s="3" t="s">
        <v>2921</v>
      </c>
    </row>
    <row r="104" spans="1:6">
      <c r="A104" s="4" t="s">
        <v>2967</v>
      </c>
      <c r="D104" s="4" t="s">
        <v>2968</v>
      </c>
    </row>
    <row r="105" spans="1:6">
      <c r="A105" s="4" t="s">
        <v>2969</v>
      </c>
      <c r="D105" s="4" t="s">
        <v>2970</v>
      </c>
    </row>
    <row r="106" spans="1:6">
      <c r="A106" s="4" t="s">
        <v>2971</v>
      </c>
      <c r="D106" s="4" t="s">
        <v>2972</v>
      </c>
    </row>
    <row r="107" spans="1:6">
      <c r="A107" s="4" t="s">
        <v>2973</v>
      </c>
    </row>
    <row r="108" spans="1:6">
      <c r="A108" s="3" t="s">
        <v>2921</v>
      </c>
    </row>
    <row r="109" spans="1:6">
      <c r="A109" s="4" t="s">
        <v>2967</v>
      </c>
      <c r="D109" s="4" t="s">
        <v>2974</v>
      </c>
    </row>
    <row r="110" spans="1:6">
      <c r="A110" s="4" t="s">
        <v>2969</v>
      </c>
      <c r="D110" s="4" t="s">
        <v>2975</v>
      </c>
    </row>
    <row r="111" spans="1:6">
      <c r="A111" s="4" t="s">
        <v>2971</v>
      </c>
      <c r="D111" s="4" t="s">
        <v>2976</v>
      </c>
    </row>
    <row r="112" spans="1:6">
      <c r="A112" s="4" t="s">
        <v>2977</v>
      </c>
    </row>
    <row r="113" spans="1:6">
      <c r="A113" s="3" t="s">
        <v>2921</v>
      </c>
    </row>
    <row r="114" spans="1:6">
      <c r="A114" s="4" t="s">
        <v>2967</v>
      </c>
      <c r="D114" s="4" t="s">
        <v>2978</v>
      </c>
    </row>
    <row r="115" spans="1:6">
      <c r="A115" s="4" t="s">
        <v>2969</v>
      </c>
      <c r="D115" s="4" t="s">
        <v>2979</v>
      </c>
    </row>
    <row r="116" spans="1:6">
      <c r="A116" s="4" t="s">
        <v>2971</v>
      </c>
      <c r="D116" s="4" t="s">
        <v>2980</v>
      </c>
    </row>
    <row r="117" spans="1:6">
      <c r="A117" s="4" t="s">
        <v>2981</v>
      </c>
    </row>
    <row r="118" spans="1:6">
      <c r="A118" s="3" t="s">
        <v>2891</v>
      </c>
    </row>
    <row r="119" spans="1:6">
      <c r="A119" s="4" t="s">
        <v>2837</v>
      </c>
      <c r="D119" s="6" t="n">
        <v>14565</v>
      </c>
      <c r="E119" s="6" t="n">
        <v>13860</v>
      </c>
    </row>
    <row r="120" spans="1:6">
      <c r="A120" s="4" t="s">
        <v>2982</v>
      </c>
    </row>
    <row r="121" spans="1:6">
      <c r="A121" s="3" t="s">
        <v>2891</v>
      </c>
    </row>
    <row r="122" spans="1:6">
      <c r="A122" s="4" t="s">
        <v>2837</v>
      </c>
      <c r="D122" s="6" t="n">
        <v>602</v>
      </c>
    </row>
    <row r="123" spans="1:6">
      <c r="A123" s="3" t="s">
        <v>2926</v>
      </c>
    </row>
    <row r="124" spans="1:6">
      <c r="A124" s="4" t="s">
        <v>2927</v>
      </c>
      <c r="D124" s="4" t="s">
        <v>2928</v>
      </c>
    </row>
    <row r="125" spans="1:6">
      <c r="A125" s="4" t="s">
        <v>2929</v>
      </c>
      <c r="D125" s="4" t="s">
        <v>2965</v>
      </c>
    </row>
    <row r="126" spans="1:6">
      <c r="A126" s="4" t="s">
        <v>2983</v>
      </c>
    </row>
    <row r="127" spans="1:6">
      <c r="A127" s="3" t="s">
        <v>2921</v>
      </c>
    </row>
    <row r="128" spans="1:6">
      <c r="A128" s="4" t="s">
        <v>2967</v>
      </c>
      <c r="D128" s="4" t="s">
        <v>2984</v>
      </c>
    </row>
    <row r="129" spans="1:6">
      <c r="A129" s="4" t="s">
        <v>2969</v>
      </c>
      <c r="D129" s="4" t="s">
        <v>2985</v>
      </c>
    </row>
    <row r="130" spans="1:6">
      <c r="A130" s="4" t="s">
        <v>2971</v>
      </c>
      <c r="D130" s="4" t="s">
        <v>2986</v>
      </c>
    </row>
    <row r="131" spans="1:6"/>
    <row r="132" spans="1:6">
      <c r="A132" s="4" t="s">
        <v>45</v>
      </c>
      <c r="B132" s="4" t="s">
        <v>2987</v>
      </c>
    </row>
    <row r="133" spans="1:6">
      <c r="A133" s="4" t="s">
        <v>46</v>
      </c>
      <c r="B133" s="4" t="s">
        <v>2988</v>
      </c>
    </row>
  </sheetData>
  <mergeCells count="5">
    <mergeCell ref="A1:B2"/>
    <mergeCell ref="D1:E1"/>
    <mergeCell ref="A131:E131"/>
    <mergeCell ref="B132:E132"/>
    <mergeCell ref="B133:E133"/>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89</v>
      </c>
      <c r="B1" s="2" t="s">
        <v>1</v>
      </c>
    </row>
    <row r="2" spans="1:4">
      <c r="B2" s="2" t="s">
        <v>2</v>
      </c>
      <c r="C2" s="2" t="s">
        <v>32</v>
      </c>
      <c r="D2" s="2" t="s">
        <v>107</v>
      </c>
    </row>
    <row r="3" spans="1:4">
      <c r="A3" s="3" t="s">
        <v>2990</v>
      </c>
    </row>
    <row r="4" spans="1:4">
      <c r="A4" s="4" t="s">
        <v>2991</v>
      </c>
      <c r="B4" s="6" t="n">
        <v>0</v>
      </c>
      <c r="C4" s="6" t="n">
        <v>0</v>
      </c>
      <c r="D4" s="6" t="n">
        <v>0</v>
      </c>
    </row>
    <row r="5" spans="1:4">
      <c r="A5" s="4" t="s">
        <v>2992</v>
      </c>
      <c r="B5" s="5" t="n">
        <v>0</v>
      </c>
      <c r="C5" s="5" t="n">
        <v>0</v>
      </c>
      <c r="D5" s="5" t="n">
        <v>0</v>
      </c>
    </row>
    <row r="6" spans="1:4">
      <c r="A6" s="4" t="s">
        <v>2993</v>
      </c>
      <c r="B6" s="5" t="n">
        <v>0</v>
      </c>
      <c r="C6" s="5" t="n">
        <v>0</v>
      </c>
      <c r="D6" s="5" t="n">
        <v>0</v>
      </c>
    </row>
    <row r="7" spans="1:4">
      <c r="A7" s="4" t="s">
        <v>2994</v>
      </c>
      <c r="B7" s="5" t="n">
        <v>0</v>
      </c>
      <c r="C7" s="5" t="n">
        <v>0</v>
      </c>
      <c r="D7" s="5" t="n">
        <v>0</v>
      </c>
    </row>
    <row r="8" spans="1:4">
      <c r="A8" s="4" t="s">
        <v>2995</v>
      </c>
      <c r="B8" s="5" t="n">
        <v>0</v>
      </c>
      <c r="C8" s="5" t="n">
        <v>0</v>
      </c>
      <c r="D8" s="5" t="n">
        <v>0</v>
      </c>
    </row>
    <row r="9" spans="1:4">
      <c r="A9" s="4" t="s">
        <v>2996</v>
      </c>
      <c r="B9" s="5" t="n">
        <v>0</v>
      </c>
      <c r="C9" s="5" t="n">
        <v>0</v>
      </c>
      <c r="D9" s="5" t="n">
        <v>0</v>
      </c>
    </row>
    <row r="10" spans="1:4">
      <c r="A10" s="4" t="s">
        <v>2997</v>
      </c>
      <c r="B10" s="5" t="n">
        <v>0</v>
      </c>
      <c r="C10" s="5" t="n">
        <v>0</v>
      </c>
      <c r="D10" s="5" t="n">
        <v>0</v>
      </c>
    </row>
    <row r="11" spans="1:4">
      <c r="A11" s="4" t="s">
        <v>2998</v>
      </c>
      <c r="B11" s="6" t="n">
        <v>0</v>
      </c>
      <c r="C11" s="6" t="n">
        <v>0</v>
      </c>
      <c r="D11" s="6" t="n">
        <v>0</v>
      </c>
    </row>
    <row r="12" spans="1:4">
      <c r="A12" s="4" t="s">
        <v>1980</v>
      </c>
    </row>
    <row r="13" spans="1:4">
      <c r="A13" s="3" t="s">
        <v>2990</v>
      </c>
    </row>
    <row r="14" spans="1:4">
      <c r="A14" s="4" t="s">
        <v>2999</v>
      </c>
      <c r="B14" s="4" t="s">
        <v>3000</v>
      </c>
    </row>
    <row r="15" spans="1:4">
      <c r="A15" s="4" t="s">
        <v>3001</v>
      </c>
      <c r="B15" s="4" t="s">
        <v>3002</v>
      </c>
    </row>
    <row r="16" spans="1:4">
      <c r="A16" s="4" t="s">
        <v>3003</v>
      </c>
    </row>
    <row r="17" spans="1:4">
      <c r="A17" s="3" t="s">
        <v>2990</v>
      </c>
    </row>
    <row r="18" spans="1:4">
      <c r="A18" s="4" t="s">
        <v>2999</v>
      </c>
      <c r="B18" s="4" t="s">
        <v>3004</v>
      </c>
    </row>
    <row r="19" spans="1:4">
      <c r="A19" s="4" t="s">
        <v>3001</v>
      </c>
      <c r="B19" s="4" t="s">
        <v>3005</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G2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006</v>
      </c>
      <c r="C1" s="2" t="s">
        <v>2</v>
      </c>
      <c r="E1" s="2" t="s">
        <v>32</v>
      </c>
      <c r="G1" s="2" t="s">
        <v>107</v>
      </c>
    </row>
    <row r="2" spans="1:7">
      <c r="A2" s="3" t="s">
        <v>3007</v>
      </c>
    </row>
    <row r="3" spans="1:7">
      <c r="A3" s="4" t="s">
        <v>34</v>
      </c>
      <c r="C3" s="6" t="n">
        <v>362394</v>
      </c>
      <c r="E3" s="6" t="n">
        <v>363674</v>
      </c>
    </row>
    <row r="4" spans="1:7">
      <c r="A4" s="4" t="s">
        <v>110</v>
      </c>
      <c r="C4" s="5" t="n">
        <v>2890217</v>
      </c>
      <c r="E4" s="5" t="n">
        <v>2180092</v>
      </c>
    </row>
    <row r="5" spans="1:7">
      <c r="A5" s="4" t="s">
        <v>3008</v>
      </c>
      <c r="C5" s="5" t="n">
        <v>59805</v>
      </c>
      <c r="E5" s="5" t="n">
        <v>71659</v>
      </c>
    </row>
    <row r="6" spans="1:7">
      <c r="A6" s="4" t="s">
        <v>985</v>
      </c>
      <c r="C6" s="5" t="n">
        <v>8209806</v>
      </c>
      <c r="D6" s="4" t="s">
        <v>45</v>
      </c>
      <c r="E6" s="5" t="n">
        <v>6062992</v>
      </c>
      <c r="F6" s="4" t="s">
        <v>46</v>
      </c>
    </row>
    <row r="7" spans="1:7">
      <c r="A7" s="4" t="s">
        <v>3009</v>
      </c>
      <c r="C7" s="5" t="n">
        <v>98101</v>
      </c>
      <c r="D7" s="4" t="s">
        <v>85</v>
      </c>
      <c r="E7" s="5" t="n">
        <v>100903</v>
      </c>
      <c r="F7" s="4" t="s">
        <v>86</v>
      </c>
    </row>
    <row r="8" spans="1:7">
      <c r="A8" s="4" t="s">
        <v>93</v>
      </c>
      <c r="C8" s="5" t="n">
        <v>75576</v>
      </c>
      <c r="D8" s="4" t="s">
        <v>85</v>
      </c>
      <c r="E8" s="5" t="n">
        <v>82889</v>
      </c>
      <c r="F8" s="4" t="s">
        <v>86</v>
      </c>
    </row>
    <row r="9" spans="1:7">
      <c r="A9" s="3" t="s">
        <v>419</v>
      </c>
    </row>
    <row r="10" spans="1:7">
      <c r="A10" s="4" t="s">
        <v>55</v>
      </c>
      <c r="C10" s="5" t="n">
        <v>69334</v>
      </c>
      <c r="E10" s="5" t="n">
        <v>310221</v>
      </c>
    </row>
    <row r="11" spans="1:7">
      <c r="A11" s="4" t="s">
        <v>2670</v>
      </c>
      <c r="C11" s="5" t="n">
        <v>196889</v>
      </c>
      <c r="E11" s="5" t="n">
        <v>211405</v>
      </c>
      <c r="G11" s="6" t="n">
        <v>148694</v>
      </c>
    </row>
    <row r="12" spans="1:7">
      <c r="A12" s="4" t="s">
        <v>2838</v>
      </c>
      <c r="C12" s="5" t="n">
        <v>14085</v>
      </c>
      <c r="E12" s="5" t="n">
        <v>16959</v>
      </c>
    </row>
    <row r="13" spans="1:7">
      <c r="A13" s="3" t="s">
        <v>115</v>
      </c>
    </row>
    <row r="14" spans="1:7">
      <c r="A14" s="4" t="s">
        <v>3010</v>
      </c>
      <c r="C14" s="5" t="n">
        <v>7709542</v>
      </c>
      <c r="E14" s="5" t="n">
        <v>8165368</v>
      </c>
    </row>
    <row r="15" spans="1:7">
      <c r="A15" s="4" t="s">
        <v>66</v>
      </c>
      <c r="C15" s="5" t="n">
        <v>30496224</v>
      </c>
      <c r="E15" s="5" t="n">
        <v>27209723</v>
      </c>
    </row>
    <row r="16" spans="1:7">
      <c r="A16" s="4" t="s">
        <v>67</v>
      </c>
      <c r="C16" s="5" t="n">
        <v>479425</v>
      </c>
      <c r="E16" s="5" t="n">
        <v>762145</v>
      </c>
    </row>
    <row r="17" spans="1:7">
      <c r="A17" s="3" t="s">
        <v>3011</v>
      </c>
    </row>
    <row r="18" spans="1:7">
      <c r="A18" s="4" t="s">
        <v>2121</v>
      </c>
      <c r="C18" s="5" t="n">
        <v>18071</v>
      </c>
      <c r="E18" s="5" t="n">
        <v>19008</v>
      </c>
    </row>
    <row r="19" spans="1:7">
      <c r="A19" s="4" t="s">
        <v>2295</v>
      </c>
      <c r="C19" s="5" t="n">
        <v>1574852</v>
      </c>
      <c r="E19" s="5" t="n">
        <v>1662508</v>
      </c>
    </row>
    <row r="20" spans="1:7">
      <c r="A20" s="4" t="s">
        <v>1331</v>
      </c>
    </row>
    <row r="21" spans="1:7">
      <c r="A21" s="3" t="s">
        <v>3007</v>
      </c>
    </row>
    <row r="22" spans="1:7">
      <c r="A22" s="4" t="s">
        <v>34</v>
      </c>
      <c r="C22" s="5" t="n">
        <v>362394</v>
      </c>
      <c r="E22" s="5" t="n">
        <v>363674</v>
      </c>
    </row>
    <row r="23" spans="1:7">
      <c r="A23" s="4" t="s">
        <v>110</v>
      </c>
      <c r="C23" s="5" t="n">
        <v>2890217</v>
      </c>
      <c r="E23" s="5" t="n">
        <v>2180092</v>
      </c>
    </row>
    <row r="24" spans="1:7">
      <c r="A24" s="4" t="s">
        <v>3008</v>
      </c>
      <c r="B24" s="4" t="s">
        <v>1058</v>
      </c>
      <c r="C24" s="5" t="n">
        <v>59796</v>
      </c>
      <c r="E24" s="5" t="n">
        <v>71659</v>
      </c>
    </row>
    <row r="25" spans="1:7">
      <c r="A25" s="4" t="s">
        <v>985</v>
      </c>
      <c r="B25" s="4" t="s">
        <v>1058</v>
      </c>
      <c r="C25" s="5" t="n">
        <v>8209806</v>
      </c>
      <c r="E25" s="5" t="n">
        <v>6062992</v>
      </c>
    </row>
    <row r="26" spans="1:7">
      <c r="A26" s="4" t="s">
        <v>3009</v>
      </c>
      <c r="C26" s="5" t="n">
        <v>98101</v>
      </c>
      <c r="E26" s="5" t="n">
        <v>100903</v>
      </c>
    </row>
    <row r="27" spans="1:7">
      <c r="A27" s="3" t="s">
        <v>419</v>
      </c>
    </row>
    <row r="28" spans="1:7">
      <c r="A28" s="4" t="s">
        <v>3012</v>
      </c>
      <c r="C28" s="5" t="n">
        <v>58033</v>
      </c>
      <c r="E28" s="5" t="n">
        <v>59387</v>
      </c>
    </row>
    <row r="29" spans="1:7">
      <c r="A29" s="4" t="s">
        <v>3013</v>
      </c>
      <c r="C29" s="5" t="n">
        <v>94672</v>
      </c>
      <c r="E29" s="5" t="n">
        <v>97740</v>
      </c>
    </row>
    <row r="30" spans="1:7">
      <c r="A30" s="4" t="s">
        <v>3014</v>
      </c>
      <c r="C30" s="5" t="n">
        <v>13198</v>
      </c>
      <c r="E30" s="5" t="n">
        <v>13198</v>
      </c>
    </row>
    <row r="31" spans="1:7">
      <c r="A31" s="4" t="s">
        <v>3015</v>
      </c>
      <c r="C31" s="5" t="n">
        <v>1915</v>
      </c>
      <c r="E31" s="5" t="n">
        <v>1923</v>
      </c>
    </row>
    <row r="32" spans="1:7">
      <c r="A32" s="4" t="s">
        <v>3016</v>
      </c>
      <c r="C32" s="5" t="n">
        <v>167818</v>
      </c>
      <c r="E32" s="5" t="n">
        <v>172248</v>
      </c>
    </row>
    <row r="33" spans="1:7">
      <c r="A33" s="4" t="s">
        <v>2883</v>
      </c>
      <c r="C33" s="5" t="n">
        <v>88821</v>
      </c>
      <c r="E33" s="5" t="n">
        <v>137000</v>
      </c>
    </row>
    <row r="34" spans="1:7">
      <c r="A34" s="4" t="s">
        <v>3017</v>
      </c>
      <c r="C34" s="5" t="n">
        <v>542528</v>
      </c>
      <c r="E34" s="5" t="n">
        <v>611939</v>
      </c>
    </row>
    <row r="35" spans="1:7">
      <c r="A35" s="4" t="s">
        <v>55</v>
      </c>
      <c r="C35" s="5" t="n">
        <v>69334</v>
      </c>
      <c r="E35" s="5" t="n">
        <v>310221</v>
      </c>
    </row>
    <row r="36" spans="1:7">
      <c r="A36" s="4" t="s">
        <v>2670</v>
      </c>
      <c r="C36" s="5" t="n">
        <v>196889</v>
      </c>
      <c r="E36" s="5" t="n">
        <v>211405</v>
      </c>
    </row>
    <row r="37" spans="1:7">
      <c r="A37" s="4" t="s">
        <v>2838</v>
      </c>
      <c r="C37" s="5" t="n">
        <v>14094</v>
      </c>
      <c r="E37" s="5" t="n">
        <v>16959</v>
      </c>
    </row>
    <row r="38" spans="1:7">
      <c r="A38" s="3" t="s">
        <v>115</v>
      </c>
    </row>
    <row r="39" spans="1:7">
      <c r="A39" s="4" t="s">
        <v>3018</v>
      </c>
      <c r="C39" s="5" t="n">
        <v>22786682</v>
      </c>
      <c r="E39" s="5" t="n">
        <v>19044355</v>
      </c>
    </row>
    <row r="40" spans="1:7">
      <c r="A40" s="4" t="s">
        <v>3010</v>
      </c>
      <c r="C40" s="5" t="n">
        <v>7709542</v>
      </c>
      <c r="E40" s="5" t="n">
        <v>8165368</v>
      </c>
    </row>
    <row r="41" spans="1:7">
      <c r="A41" s="4" t="s">
        <v>66</v>
      </c>
      <c r="C41" s="5" t="n">
        <v>30496224</v>
      </c>
      <c r="E41" s="5" t="n">
        <v>27209723</v>
      </c>
    </row>
    <row r="42" spans="1:7">
      <c r="A42" s="4" t="s">
        <v>67</v>
      </c>
      <c r="C42" s="5" t="n">
        <v>479425</v>
      </c>
      <c r="E42" s="5" t="n">
        <v>762145</v>
      </c>
    </row>
    <row r="43" spans="1:7">
      <c r="A43" s="4" t="s">
        <v>68</v>
      </c>
      <c r="B43" s="4" t="s">
        <v>1117</v>
      </c>
      <c r="C43" s="5" t="n">
        <v>1200</v>
      </c>
      <c r="E43" s="5" t="n">
        <v>1200</v>
      </c>
    </row>
    <row r="44" spans="1:7">
      <c r="A44" s="3" t="s">
        <v>3011</v>
      </c>
    </row>
    <row r="45" spans="1:7">
      <c r="A45" s="4" t="s">
        <v>2256</v>
      </c>
      <c r="C45" s="5" t="n">
        <v>672670</v>
      </c>
      <c r="E45" s="5" t="n">
        <v>761501</v>
      </c>
    </row>
    <row r="46" spans="1:7">
      <c r="A46" s="4" t="s">
        <v>3019</v>
      </c>
      <c r="C46" s="5" t="n">
        <v>444788</v>
      </c>
      <c r="E46" s="5" t="n">
        <v>442704</v>
      </c>
    </row>
    <row r="47" spans="1:7">
      <c r="A47" s="4" t="s">
        <v>3020</v>
      </c>
      <c r="C47" s="5" t="n">
        <v>439323</v>
      </c>
      <c r="E47" s="5" t="n">
        <v>439295</v>
      </c>
    </row>
    <row r="48" spans="1:7">
      <c r="A48" s="4" t="s">
        <v>2121</v>
      </c>
      <c r="C48" s="5" t="n">
        <v>18071</v>
      </c>
      <c r="E48" s="5" t="n">
        <v>19008</v>
      </c>
    </row>
    <row r="49" spans="1:7">
      <c r="A49" s="4" t="s">
        <v>2295</v>
      </c>
      <c r="C49" s="5" t="n">
        <v>1574852</v>
      </c>
      <c r="E49" s="5" t="n">
        <v>1662508</v>
      </c>
    </row>
    <row r="50" spans="1:7">
      <c r="A50" s="4" t="s">
        <v>2838</v>
      </c>
      <c r="C50" s="5" t="n">
        <v>12842</v>
      </c>
      <c r="E50" s="5" t="n">
        <v>14343</v>
      </c>
    </row>
    <row r="51" spans="1:7">
      <c r="A51" s="4" t="s">
        <v>1944</v>
      </c>
      <c r="C51" s="5" t="n">
        <v>153158</v>
      </c>
      <c r="E51" s="5" t="n">
        <v>120380</v>
      </c>
    </row>
    <row r="52" spans="1:7">
      <c r="A52" s="4" t="s">
        <v>907</v>
      </c>
    </row>
    <row r="53" spans="1:7">
      <c r="A53" s="3" t="s">
        <v>3007</v>
      </c>
    </row>
    <row r="54" spans="1:7">
      <c r="A54" s="4" t="s">
        <v>3021</v>
      </c>
      <c r="C54" s="5" t="n">
        <v>362394</v>
      </c>
      <c r="E54" s="5" t="n">
        <v>363674</v>
      </c>
    </row>
    <row r="55" spans="1:7">
      <c r="A55" s="4" t="s">
        <v>3022</v>
      </c>
      <c r="C55" s="5" t="n">
        <v>2890217</v>
      </c>
      <c r="E55" s="5" t="n">
        <v>2180092</v>
      </c>
    </row>
    <row r="56" spans="1:7">
      <c r="A56" s="4" t="s">
        <v>3008</v>
      </c>
      <c r="C56" s="5" t="n">
        <v>59796</v>
      </c>
      <c r="E56" s="5" t="n">
        <v>71659</v>
      </c>
    </row>
    <row r="57" spans="1:7">
      <c r="A57" s="4" t="s">
        <v>985</v>
      </c>
      <c r="C57" s="5" t="n">
        <v>8209806</v>
      </c>
      <c r="E57" s="5" t="n">
        <v>6062992</v>
      </c>
    </row>
    <row r="58" spans="1:7">
      <c r="A58" s="4" t="s">
        <v>93</v>
      </c>
      <c r="C58" s="5" t="n">
        <v>75576</v>
      </c>
      <c r="E58" s="5" t="n">
        <v>82889</v>
      </c>
    </row>
    <row r="59" spans="1:7">
      <c r="A59" s="3" t="s">
        <v>419</v>
      </c>
    </row>
    <row r="60" spans="1:7">
      <c r="A60" s="4" t="s">
        <v>3012</v>
      </c>
      <c r="C60" s="5" t="n">
        <v>58033</v>
      </c>
      <c r="E60" s="5" t="n">
        <v>59387</v>
      </c>
    </row>
    <row r="61" spans="1:7">
      <c r="A61" s="4" t="s">
        <v>3013</v>
      </c>
      <c r="C61" s="5" t="n">
        <v>94672</v>
      </c>
      <c r="E61" s="5" t="n">
        <v>97740</v>
      </c>
    </row>
    <row r="62" spans="1:7">
      <c r="A62" s="4" t="s">
        <v>328</v>
      </c>
      <c r="C62" s="5" t="n">
        <v>13198</v>
      </c>
      <c r="E62" s="5" t="n">
        <v>13198</v>
      </c>
    </row>
    <row r="63" spans="1:7">
      <c r="A63" s="4" t="s">
        <v>3015</v>
      </c>
      <c r="C63" s="5" t="n">
        <v>4987</v>
      </c>
      <c r="E63" s="5" t="n">
        <v>4966</v>
      </c>
    </row>
    <row r="64" spans="1:7">
      <c r="A64" s="4" t="s">
        <v>3016</v>
      </c>
      <c r="C64" s="5" t="n">
        <v>170890</v>
      </c>
      <c r="E64" s="5" t="n">
        <v>175291</v>
      </c>
    </row>
    <row r="65" spans="1:7">
      <c r="A65" s="4" t="s">
        <v>2883</v>
      </c>
      <c r="C65" s="5" t="n">
        <v>90013</v>
      </c>
      <c r="E65" s="5" t="n">
        <v>139395</v>
      </c>
    </row>
    <row r="66" spans="1:7">
      <c r="A66" s="4" t="s">
        <v>3023</v>
      </c>
      <c r="C66" s="5" t="n">
        <v>63187</v>
      </c>
      <c r="E66" s="5" t="n">
        <v>313224</v>
      </c>
    </row>
    <row r="67" spans="1:7">
      <c r="A67" s="4" t="s">
        <v>2670</v>
      </c>
      <c r="C67" s="5" t="n">
        <v>196889</v>
      </c>
      <c r="E67" s="5" t="n">
        <v>211405</v>
      </c>
    </row>
    <row r="68" spans="1:7">
      <c r="A68" s="4" t="s">
        <v>2838</v>
      </c>
      <c r="C68" s="5" t="n">
        <v>14094</v>
      </c>
      <c r="E68" s="5" t="n">
        <v>16959</v>
      </c>
    </row>
    <row r="69" spans="1:7">
      <c r="A69" s="3" t="s">
        <v>115</v>
      </c>
    </row>
    <row r="70" spans="1:7">
      <c r="A70" s="4" t="s">
        <v>3018</v>
      </c>
      <c r="C70" s="5" t="n">
        <v>22786682</v>
      </c>
      <c r="E70" s="5" t="n">
        <v>19044355</v>
      </c>
    </row>
    <row r="71" spans="1:7">
      <c r="A71" s="4" t="s">
        <v>3010</v>
      </c>
      <c r="C71" s="5" t="n">
        <v>7708724</v>
      </c>
      <c r="E71" s="5" t="n">
        <v>8134029</v>
      </c>
    </row>
    <row r="72" spans="1:7">
      <c r="A72" s="4" t="s">
        <v>115</v>
      </c>
      <c r="C72" s="5" t="n">
        <v>30495406</v>
      </c>
      <c r="E72" s="5" t="n">
        <v>27178384</v>
      </c>
    </row>
    <row r="73" spans="1:7">
      <c r="A73" s="4" t="s">
        <v>67</v>
      </c>
      <c r="C73" s="5" t="n">
        <v>479439</v>
      </c>
      <c r="E73" s="5" t="n">
        <v>764599</v>
      </c>
    </row>
    <row r="74" spans="1:7">
      <c r="A74" s="4" t="s">
        <v>68</v>
      </c>
      <c r="C74" s="5" t="n">
        <v>1200</v>
      </c>
      <c r="E74" s="5" t="n">
        <v>1200</v>
      </c>
    </row>
    <row r="75" spans="1:7">
      <c r="A75" s="3" t="s">
        <v>3011</v>
      </c>
    </row>
    <row r="76" spans="1:7">
      <c r="A76" s="4" t="s">
        <v>3024</v>
      </c>
      <c r="C76" s="5" t="n">
        <v>671872</v>
      </c>
      <c r="E76" s="5" t="n">
        <v>780411</v>
      </c>
    </row>
    <row r="77" spans="1:7">
      <c r="A77" s="4" t="s">
        <v>3025</v>
      </c>
      <c r="C77" s="5" t="n">
        <v>466263</v>
      </c>
      <c r="E77" s="5" t="n">
        <v>435186</v>
      </c>
    </row>
    <row r="78" spans="1:7">
      <c r="A78" s="4" t="s">
        <v>2363</v>
      </c>
      <c r="C78" s="5" t="n">
        <v>399370</v>
      </c>
      <c r="E78" s="5" t="n">
        <v>352673</v>
      </c>
    </row>
    <row r="79" spans="1:7">
      <c r="A79" s="4" t="s">
        <v>2121</v>
      </c>
      <c r="C79" s="5" t="n">
        <v>18071</v>
      </c>
      <c r="E79" s="5" t="n">
        <v>19008</v>
      </c>
    </row>
    <row r="80" spans="1:7">
      <c r="A80" s="4" t="s">
        <v>69</v>
      </c>
      <c r="C80" s="5" t="n">
        <v>1555576</v>
      </c>
      <c r="E80" s="5" t="n">
        <v>1587278</v>
      </c>
    </row>
    <row r="81" spans="1:7">
      <c r="A81" s="4" t="s">
        <v>2838</v>
      </c>
      <c r="C81" s="5" t="n">
        <v>12842</v>
      </c>
      <c r="E81" s="5" t="n">
        <v>14343</v>
      </c>
    </row>
    <row r="82" spans="1:7">
      <c r="A82" s="4" t="s">
        <v>1944</v>
      </c>
      <c r="C82" s="5" t="n">
        <v>153158</v>
      </c>
      <c r="E82" s="5" t="n">
        <v>120380</v>
      </c>
    </row>
    <row r="83" spans="1:7">
      <c r="A83" s="4" t="s">
        <v>936</v>
      </c>
    </row>
    <row r="84" spans="1:7">
      <c r="A84" s="3" t="s">
        <v>3007</v>
      </c>
    </row>
    <row r="85" spans="1:7">
      <c r="A85" s="4" t="s">
        <v>985</v>
      </c>
      <c r="C85" s="5" t="n">
        <v>22771</v>
      </c>
      <c r="E85" s="5" t="n">
        <v>22359</v>
      </c>
    </row>
    <row r="86" spans="1:7">
      <c r="A86" s="4" t="s">
        <v>3009</v>
      </c>
      <c r="C86" s="5" t="n">
        <v>96027</v>
      </c>
      <c r="E86" s="5" t="n">
        <v>98817</v>
      </c>
    </row>
    <row r="87" spans="1:7">
      <c r="A87" s="4" t="s">
        <v>93</v>
      </c>
      <c r="C87" s="5" t="n">
        <v>73540</v>
      </c>
      <c r="E87" s="5" t="n">
        <v>80815</v>
      </c>
    </row>
    <row r="88" spans="1:7">
      <c r="A88" s="4" t="s">
        <v>3026</v>
      </c>
    </row>
    <row r="89" spans="1:7">
      <c r="A89" s="3" t="s">
        <v>3007</v>
      </c>
    </row>
    <row r="90" spans="1:7">
      <c r="A90" s="4" t="s">
        <v>3009</v>
      </c>
      <c r="C90" s="5" t="n">
        <v>96027</v>
      </c>
      <c r="E90" s="5" t="n">
        <v>98817</v>
      </c>
    </row>
    <row r="91" spans="1:7">
      <c r="A91" s="4" t="s">
        <v>3027</v>
      </c>
    </row>
    <row r="92" spans="1:7">
      <c r="A92" s="3" t="s">
        <v>3007</v>
      </c>
    </row>
    <row r="93" spans="1:7">
      <c r="A93" s="4" t="s">
        <v>93</v>
      </c>
      <c r="C93" s="5" t="n">
        <v>73540</v>
      </c>
      <c r="E93" s="5" t="n">
        <v>80815</v>
      </c>
    </row>
    <row r="94" spans="1:7">
      <c r="A94" s="4" t="s">
        <v>948</v>
      </c>
    </row>
    <row r="95" spans="1:7">
      <c r="A95" s="3" t="s">
        <v>3007</v>
      </c>
    </row>
    <row r="96" spans="1:7">
      <c r="A96" s="4" t="s">
        <v>985</v>
      </c>
      <c r="C96" s="5" t="n">
        <v>1221526</v>
      </c>
      <c r="E96" s="5" t="n">
        <v>1560837</v>
      </c>
    </row>
    <row r="97" spans="1:7">
      <c r="A97" s="4" t="s">
        <v>3009</v>
      </c>
      <c r="C97" s="5" t="n">
        <v>74</v>
      </c>
      <c r="E97" s="5" t="n">
        <v>86</v>
      </c>
    </row>
    <row r="98" spans="1:7">
      <c r="A98" s="4" t="s">
        <v>93</v>
      </c>
      <c r="C98" s="5" t="n">
        <v>78</v>
      </c>
      <c r="E98" s="5" t="n">
        <v>91</v>
      </c>
    </row>
    <row r="99" spans="1:7">
      <c r="A99" s="4" t="s">
        <v>3028</v>
      </c>
    </row>
    <row r="100" spans="1:7">
      <c r="A100" s="3" t="s">
        <v>3007</v>
      </c>
    </row>
    <row r="101" spans="1:7">
      <c r="A101" s="4" t="s">
        <v>3009</v>
      </c>
      <c r="C101" s="5" t="n">
        <v>74</v>
      </c>
      <c r="E101" s="5" t="n">
        <v>86</v>
      </c>
    </row>
    <row r="102" spans="1:7">
      <c r="A102" s="4" t="s">
        <v>3029</v>
      </c>
    </row>
    <row r="103" spans="1:7">
      <c r="A103" s="3" t="s">
        <v>3007</v>
      </c>
    </row>
    <row r="104" spans="1:7">
      <c r="A104" s="4" t="s">
        <v>93</v>
      </c>
      <c r="C104" s="5" t="n">
        <v>78</v>
      </c>
      <c r="E104" s="5" t="n">
        <v>91</v>
      </c>
    </row>
    <row r="105" spans="1:7">
      <c r="A105" s="4" t="s">
        <v>237</v>
      </c>
    </row>
    <row r="106" spans="1:7">
      <c r="A106" s="3" t="s">
        <v>3007</v>
      </c>
    </row>
    <row r="107" spans="1:7">
      <c r="A107" s="4" t="s">
        <v>985</v>
      </c>
      <c r="C107" s="5" t="n">
        <v>9585</v>
      </c>
      <c r="E107" s="5" t="n">
        <v>10233</v>
      </c>
    </row>
    <row r="108" spans="1:7">
      <c r="A108" s="4" t="s">
        <v>3009</v>
      </c>
      <c r="C108" s="5" t="n">
        <v>2000</v>
      </c>
      <c r="E108" s="5" t="n">
        <v>2000</v>
      </c>
    </row>
    <row r="109" spans="1:7">
      <c r="A109" s="4" t="s">
        <v>93</v>
      </c>
      <c r="C109" s="5" t="n">
        <v>1958</v>
      </c>
      <c r="E109" s="5" t="n">
        <v>1983</v>
      </c>
    </row>
    <row r="110" spans="1:7">
      <c r="A110" s="4" t="s">
        <v>3030</v>
      </c>
    </row>
    <row r="111" spans="1:7">
      <c r="A111" s="3" t="s">
        <v>3007</v>
      </c>
    </row>
    <row r="112" spans="1:7">
      <c r="A112" s="4" t="s">
        <v>3009</v>
      </c>
      <c r="C112" s="5" t="n">
        <v>2000</v>
      </c>
      <c r="E112" s="5" t="n">
        <v>2000</v>
      </c>
    </row>
    <row r="113" spans="1:7">
      <c r="A113" s="4" t="s">
        <v>3031</v>
      </c>
    </row>
    <row r="114" spans="1:7">
      <c r="A114" s="3" t="s">
        <v>3007</v>
      </c>
    </row>
    <row r="115" spans="1:7">
      <c r="A115" s="4" t="s">
        <v>93</v>
      </c>
      <c r="C115" s="5" t="n">
        <v>1958</v>
      </c>
      <c r="E115" s="5" t="n">
        <v>1983</v>
      </c>
    </row>
    <row r="116" spans="1:7">
      <c r="A116" s="11" t="n">
        <v>1</v>
      </c>
    </row>
    <row r="117" spans="1:7">
      <c r="A117" s="3" t="s">
        <v>3007</v>
      </c>
    </row>
    <row r="118" spans="1:7">
      <c r="A118" s="4" t="s">
        <v>3021</v>
      </c>
      <c r="C118" s="5" t="n">
        <v>362394</v>
      </c>
      <c r="E118" s="5" t="n">
        <v>363674</v>
      </c>
    </row>
    <row r="119" spans="1:7">
      <c r="A119" s="4" t="s">
        <v>3022</v>
      </c>
      <c r="C119" s="5" t="n">
        <v>2854777</v>
      </c>
      <c r="E119" s="5" t="n">
        <v>2083839</v>
      </c>
    </row>
    <row r="120" spans="1:7">
      <c r="A120" s="4" t="s">
        <v>3008</v>
      </c>
      <c r="B120" s="4" t="s">
        <v>1058</v>
      </c>
      <c r="C120" s="5" t="n">
        <v>0</v>
      </c>
      <c r="E120" s="5" t="n">
        <v>0</v>
      </c>
    </row>
    <row r="121" spans="1:7">
      <c r="A121" s="4" t="s">
        <v>985</v>
      </c>
      <c r="B121" s="4" t="s">
        <v>1058</v>
      </c>
      <c r="C121" s="5" t="n">
        <v>0</v>
      </c>
      <c r="E121" s="5" t="n">
        <v>276</v>
      </c>
    </row>
    <row r="122" spans="1:7">
      <c r="A122" s="4" t="s">
        <v>93</v>
      </c>
      <c r="C122" s="5" t="n">
        <v>0</v>
      </c>
      <c r="E122" s="5" t="n">
        <v>0</v>
      </c>
    </row>
    <row r="123" spans="1:7">
      <c r="A123" s="3" t="s">
        <v>419</v>
      </c>
    </row>
    <row r="124" spans="1:7">
      <c r="A124" s="4" t="s">
        <v>3012</v>
      </c>
      <c r="C124" s="5" t="n">
        <v>0</v>
      </c>
      <c r="E124" s="5" t="n">
        <v>0</v>
      </c>
    </row>
    <row r="125" spans="1:7">
      <c r="A125" s="4" t="s">
        <v>3013</v>
      </c>
      <c r="C125" s="5" t="n">
        <v>0</v>
      </c>
      <c r="E125" s="5" t="n">
        <v>0</v>
      </c>
    </row>
    <row r="126" spans="1:7">
      <c r="A126" s="4" t="s">
        <v>328</v>
      </c>
      <c r="C126" s="5" t="n">
        <v>0</v>
      </c>
      <c r="E126" s="5" t="n">
        <v>0</v>
      </c>
    </row>
    <row r="127" spans="1:7">
      <c r="A127" s="4" t="s">
        <v>3015</v>
      </c>
      <c r="C127" s="5" t="n">
        <v>0</v>
      </c>
      <c r="E127" s="5" t="n">
        <v>0</v>
      </c>
    </row>
    <row r="128" spans="1:7">
      <c r="A128" s="4" t="s">
        <v>3016</v>
      </c>
      <c r="C128" s="5" t="n">
        <v>0</v>
      </c>
      <c r="E128" s="5" t="n">
        <v>0</v>
      </c>
    </row>
    <row r="129" spans="1:7">
      <c r="A129" s="4" t="s">
        <v>2883</v>
      </c>
      <c r="C129" s="5" t="n">
        <v>0</v>
      </c>
      <c r="E129" s="5" t="n">
        <v>0</v>
      </c>
    </row>
    <row r="130" spans="1:7">
      <c r="A130" s="4" t="s">
        <v>3023</v>
      </c>
      <c r="C130" s="5" t="n">
        <v>0</v>
      </c>
      <c r="E130" s="5" t="n">
        <v>0</v>
      </c>
    </row>
    <row r="131" spans="1:7">
      <c r="A131" s="4" t="s">
        <v>2670</v>
      </c>
      <c r="C131" s="5" t="n">
        <v>0</v>
      </c>
      <c r="E131" s="5" t="n">
        <v>0</v>
      </c>
    </row>
    <row r="132" spans="1:7">
      <c r="A132" s="4" t="s">
        <v>2838</v>
      </c>
      <c r="C132" s="5" t="n">
        <v>0</v>
      </c>
      <c r="E132" s="5" t="n">
        <v>0</v>
      </c>
    </row>
    <row r="133" spans="1:7">
      <c r="A133" s="3" t="s">
        <v>115</v>
      </c>
    </row>
    <row r="134" spans="1:7">
      <c r="A134" s="4" t="s">
        <v>3018</v>
      </c>
      <c r="C134" s="5" t="n">
        <v>0</v>
      </c>
      <c r="E134" s="5" t="n">
        <v>0</v>
      </c>
    </row>
    <row r="135" spans="1:7">
      <c r="A135" s="4" t="s">
        <v>3010</v>
      </c>
      <c r="C135" s="5" t="n">
        <v>0</v>
      </c>
      <c r="E135" s="5" t="n">
        <v>0</v>
      </c>
    </row>
    <row r="136" spans="1:7">
      <c r="A136" s="4" t="s">
        <v>115</v>
      </c>
      <c r="C136" s="5" t="n">
        <v>0</v>
      </c>
      <c r="E136" s="5" t="n">
        <v>0</v>
      </c>
    </row>
    <row r="137" spans="1:7">
      <c r="A137" s="4" t="s">
        <v>67</v>
      </c>
      <c r="C137" s="5" t="n">
        <v>0</v>
      </c>
      <c r="E137" s="5" t="n">
        <v>0</v>
      </c>
    </row>
    <row r="138" spans="1:7">
      <c r="A138" s="4" t="s">
        <v>68</v>
      </c>
      <c r="B138" s="4" t="s">
        <v>1117</v>
      </c>
      <c r="C138" s="5" t="n">
        <v>0</v>
      </c>
      <c r="E138" s="5" t="n">
        <v>0</v>
      </c>
    </row>
    <row r="139" spans="1:7">
      <c r="A139" s="3" t="s">
        <v>3011</v>
      </c>
    </row>
    <row r="140" spans="1:7">
      <c r="A140" s="4" t="s">
        <v>3024</v>
      </c>
      <c r="C140" s="5" t="n">
        <v>0</v>
      </c>
      <c r="E140" s="5" t="n">
        <v>0</v>
      </c>
    </row>
    <row r="141" spans="1:7">
      <c r="A141" s="4" t="s">
        <v>3025</v>
      </c>
      <c r="C141" s="5" t="n">
        <v>0</v>
      </c>
      <c r="E141" s="5" t="n">
        <v>0</v>
      </c>
    </row>
    <row r="142" spans="1:7">
      <c r="A142" s="4" t="s">
        <v>2363</v>
      </c>
      <c r="C142" s="5" t="n">
        <v>0</v>
      </c>
      <c r="E142" s="5" t="n">
        <v>0</v>
      </c>
    </row>
    <row r="143" spans="1:7">
      <c r="A143" s="4" t="s">
        <v>2121</v>
      </c>
      <c r="C143" s="5" t="n">
        <v>0</v>
      </c>
      <c r="E143" s="5" t="n">
        <v>0</v>
      </c>
    </row>
    <row r="144" spans="1:7">
      <c r="A144" s="4" t="s">
        <v>69</v>
      </c>
      <c r="C144" s="5" t="n">
        <v>0</v>
      </c>
      <c r="E144" s="5" t="n">
        <v>0</v>
      </c>
    </row>
    <row r="145" spans="1:7">
      <c r="A145" s="4" t="s">
        <v>2838</v>
      </c>
      <c r="C145" s="5" t="n">
        <v>0</v>
      </c>
      <c r="E145" s="5" t="n">
        <v>0</v>
      </c>
    </row>
    <row r="146" spans="1:7">
      <c r="A146" s="4" t="s">
        <v>1944</v>
      </c>
      <c r="C146" s="5" t="n">
        <v>0</v>
      </c>
      <c r="E146" s="5" t="n">
        <v>0</v>
      </c>
    </row>
    <row r="147" spans="1:7">
      <c r="A147" s="4" t="s">
        <v>3032</v>
      </c>
    </row>
    <row r="148" spans="1:7">
      <c r="A148" s="3" t="s">
        <v>3007</v>
      </c>
    </row>
    <row r="149" spans="1:7">
      <c r="A149" s="4" t="s">
        <v>93</v>
      </c>
      <c r="C149" s="5" t="n">
        <v>0</v>
      </c>
      <c r="E149" s="5" t="n">
        <v>0</v>
      </c>
    </row>
    <row r="150" spans="1:7">
      <c r="A150" s="4" t="s">
        <v>3033</v>
      </c>
    </row>
    <row r="151" spans="1:7">
      <c r="A151" s="3" t="s">
        <v>3007</v>
      </c>
    </row>
    <row r="152" spans="1:7">
      <c r="A152" s="4" t="s">
        <v>93</v>
      </c>
      <c r="C152" s="5" t="n">
        <v>0</v>
      </c>
      <c r="E152" s="5" t="n">
        <v>0</v>
      </c>
    </row>
    <row r="153" spans="1:7">
      <c r="A153" s="4" t="s">
        <v>3034</v>
      </c>
    </row>
    <row r="154" spans="1:7">
      <c r="A154" s="3" t="s">
        <v>3007</v>
      </c>
    </row>
    <row r="155" spans="1:7">
      <c r="A155" s="4" t="s">
        <v>93</v>
      </c>
      <c r="C155" s="5" t="n">
        <v>0</v>
      </c>
      <c r="E155" s="5" t="n">
        <v>0</v>
      </c>
    </row>
    <row r="156" spans="1:7">
      <c r="A156" s="11" t="n">
        <v>2</v>
      </c>
    </row>
    <row r="157" spans="1:7">
      <c r="A157" s="3" t="s">
        <v>3007</v>
      </c>
    </row>
    <row r="158" spans="1:7">
      <c r="A158" s="4" t="s">
        <v>3021</v>
      </c>
      <c r="C158" s="5" t="n">
        <v>0</v>
      </c>
      <c r="E158" s="5" t="n">
        <v>0</v>
      </c>
    </row>
    <row r="159" spans="1:7">
      <c r="A159" s="4" t="s">
        <v>3022</v>
      </c>
      <c r="C159" s="5" t="n">
        <v>35440</v>
      </c>
      <c r="E159" s="5" t="n">
        <v>96253</v>
      </c>
    </row>
    <row r="160" spans="1:7">
      <c r="A160" s="4" t="s">
        <v>3008</v>
      </c>
      <c r="B160" s="4" t="s">
        <v>1058</v>
      </c>
      <c r="C160" s="5" t="n">
        <v>53118</v>
      </c>
      <c r="E160" s="5" t="n">
        <v>62687</v>
      </c>
    </row>
    <row r="161" spans="1:7">
      <c r="A161" s="4" t="s">
        <v>985</v>
      </c>
      <c r="B161" s="4" t="s">
        <v>1058</v>
      </c>
      <c r="C161" s="5" t="n">
        <v>8208414</v>
      </c>
      <c r="E161" s="5" t="n">
        <v>6061282</v>
      </c>
    </row>
    <row r="162" spans="1:7">
      <c r="A162" s="4" t="s">
        <v>93</v>
      </c>
      <c r="C162" s="5" t="n">
        <v>1738</v>
      </c>
      <c r="E162" s="5" t="n">
        <v>1740</v>
      </c>
    </row>
    <row r="163" spans="1:7">
      <c r="A163" s="3" t="s">
        <v>419</v>
      </c>
    </row>
    <row r="164" spans="1:7">
      <c r="A164" s="4" t="s">
        <v>3012</v>
      </c>
      <c r="C164" s="5" t="n">
        <v>58033</v>
      </c>
      <c r="E164" s="5" t="n">
        <v>59387</v>
      </c>
    </row>
    <row r="165" spans="1:7">
      <c r="A165" s="4" t="s">
        <v>3013</v>
      </c>
      <c r="C165" s="5" t="n">
        <v>94672</v>
      </c>
      <c r="E165" s="5" t="n">
        <v>97740</v>
      </c>
    </row>
    <row r="166" spans="1:7">
      <c r="A166" s="4" t="s">
        <v>328</v>
      </c>
      <c r="C166" s="5" t="n">
        <v>13198</v>
      </c>
      <c r="E166" s="5" t="n">
        <v>13198</v>
      </c>
    </row>
    <row r="167" spans="1:7">
      <c r="A167" s="4" t="s">
        <v>3015</v>
      </c>
      <c r="C167" s="5" t="n">
        <v>0</v>
      </c>
      <c r="E167" s="5" t="n">
        <v>0</v>
      </c>
    </row>
    <row r="168" spans="1:7">
      <c r="A168" s="4" t="s">
        <v>3016</v>
      </c>
      <c r="C168" s="5" t="n">
        <v>165903</v>
      </c>
      <c r="E168" s="5" t="n">
        <v>170325</v>
      </c>
    </row>
    <row r="169" spans="1:7">
      <c r="A169" s="4" t="s">
        <v>2883</v>
      </c>
      <c r="C169" s="5" t="n">
        <v>504</v>
      </c>
      <c r="E169" s="5" t="n">
        <v>1364</v>
      </c>
    </row>
    <row r="170" spans="1:7">
      <c r="A170" s="4" t="s">
        <v>3023</v>
      </c>
      <c r="C170" s="5" t="n">
        <v>0</v>
      </c>
      <c r="E170" s="5" t="n">
        <v>0</v>
      </c>
    </row>
    <row r="171" spans="1:7">
      <c r="A171" s="4" t="s">
        <v>2670</v>
      </c>
      <c r="C171" s="5" t="n">
        <v>0</v>
      </c>
      <c r="E171" s="5" t="n">
        <v>0</v>
      </c>
    </row>
    <row r="172" spans="1:7">
      <c r="A172" s="4" t="s">
        <v>2838</v>
      </c>
      <c r="C172" s="5" t="n">
        <v>14094</v>
      </c>
      <c r="E172" s="5" t="n">
        <v>16959</v>
      </c>
    </row>
    <row r="173" spans="1:7">
      <c r="A173" s="3" t="s">
        <v>115</v>
      </c>
    </row>
    <row r="174" spans="1:7">
      <c r="A174" s="4" t="s">
        <v>3018</v>
      </c>
      <c r="C174" s="5" t="n">
        <v>22786682</v>
      </c>
      <c r="E174" s="5" t="n">
        <v>19044355</v>
      </c>
    </row>
    <row r="175" spans="1:7">
      <c r="A175" s="4" t="s">
        <v>3010</v>
      </c>
      <c r="C175" s="5" t="n">
        <v>7708724</v>
      </c>
      <c r="E175" s="5" t="n">
        <v>8134029</v>
      </c>
    </row>
    <row r="176" spans="1:7">
      <c r="A176" s="4" t="s">
        <v>115</v>
      </c>
      <c r="C176" s="5" t="n">
        <v>30495406</v>
      </c>
      <c r="E176" s="5" t="n">
        <v>27178384</v>
      </c>
    </row>
    <row r="177" spans="1:7">
      <c r="A177" s="4" t="s">
        <v>67</v>
      </c>
      <c r="C177" s="5" t="n">
        <v>479439</v>
      </c>
      <c r="E177" s="5" t="n">
        <v>764599</v>
      </c>
    </row>
    <row r="178" spans="1:7">
      <c r="A178" s="4" t="s">
        <v>68</v>
      </c>
      <c r="B178" s="4" t="s">
        <v>1117</v>
      </c>
      <c r="C178" s="5" t="n">
        <v>1200</v>
      </c>
      <c r="E178" s="5" t="n">
        <v>1200</v>
      </c>
    </row>
    <row r="179" spans="1:7">
      <c r="A179" s="3" t="s">
        <v>3011</v>
      </c>
    </row>
    <row r="180" spans="1:7">
      <c r="A180" s="4" t="s">
        <v>3024</v>
      </c>
      <c r="C180" s="5" t="n">
        <v>671872</v>
      </c>
      <c r="E180" s="5" t="n">
        <v>780411</v>
      </c>
    </row>
    <row r="181" spans="1:7">
      <c r="A181" s="4" t="s">
        <v>3025</v>
      </c>
      <c r="C181" s="5" t="n">
        <v>466263</v>
      </c>
      <c r="E181" s="5" t="n">
        <v>435186</v>
      </c>
    </row>
    <row r="182" spans="1:7">
      <c r="A182" s="4" t="s">
        <v>2363</v>
      </c>
      <c r="C182" s="5" t="n">
        <v>399370</v>
      </c>
      <c r="E182" s="5" t="n">
        <v>352673</v>
      </c>
    </row>
    <row r="183" spans="1:7">
      <c r="A183" s="4" t="s">
        <v>2121</v>
      </c>
      <c r="C183" s="5" t="n">
        <v>0</v>
      </c>
      <c r="E183" s="5" t="n">
        <v>0</v>
      </c>
    </row>
    <row r="184" spans="1:7">
      <c r="A184" s="4" t="s">
        <v>69</v>
      </c>
      <c r="C184" s="5" t="n">
        <v>1537505</v>
      </c>
      <c r="E184" s="5" t="n">
        <v>1568270</v>
      </c>
    </row>
    <row r="185" spans="1:7">
      <c r="A185" s="4" t="s">
        <v>2838</v>
      </c>
      <c r="C185" s="5" t="n">
        <v>12842</v>
      </c>
      <c r="E185" s="5" t="n">
        <v>14343</v>
      </c>
    </row>
    <row r="186" spans="1:7">
      <c r="A186" s="4" t="s">
        <v>1944</v>
      </c>
      <c r="C186" s="5" t="n">
        <v>0</v>
      </c>
      <c r="E186" s="5" t="n">
        <v>0</v>
      </c>
    </row>
    <row r="187" spans="1:7">
      <c r="A187" s="4" t="s">
        <v>3035</v>
      </c>
    </row>
    <row r="188" spans="1:7">
      <c r="A188" s="3" t="s">
        <v>3007</v>
      </c>
    </row>
    <row r="189" spans="1:7">
      <c r="A189" s="4" t="s">
        <v>93</v>
      </c>
      <c r="C189" s="5" t="n">
        <v>0</v>
      </c>
      <c r="E189" s="5" t="n">
        <v>0</v>
      </c>
    </row>
    <row r="190" spans="1:7">
      <c r="A190" s="4" t="s">
        <v>3036</v>
      </c>
    </row>
    <row r="191" spans="1:7">
      <c r="A191" s="3" t="s">
        <v>3007</v>
      </c>
    </row>
    <row r="192" spans="1:7">
      <c r="A192" s="4" t="s">
        <v>93</v>
      </c>
      <c r="C192" s="5" t="n">
        <v>0</v>
      </c>
      <c r="E192" s="5" t="n">
        <v>0</v>
      </c>
    </row>
    <row r="193" spans="1:7">
      <c r="A193" s="4" t="s">
        <v>3037</v>
      </c>
    </row>
    <row r="194" spans="1:7">
      <c r="A194" s="3" t="s">
        <v>3007</v>
      </c>
    </row>
    <row r="195" spans="1:7">
      <c r="A195" s="4" t="s">
        <v>93</v>
      </c>
      <c r="C195" s="5" t="n">
        <v>1738</v>
      </c>
      <c r="E195" s="5" t="n">
        <v>1740</v>
      </c>
    </row>
    <row r="196" spans="1:7">
      <c r="A196" s="11" t="n">
        <v>3</v>
      </c>
    </row>
    <row r="197" spans="1:7">
      <c r="A197" s="3" t="s">
        <v>3007</v>
      </c>
    </row>
    <row r="198" spans="1:7">
      <c r="A198" s="4" t="s">
        <v>3021</v>
      </c>
      <c r="C198" s="5" t="n">
        <v>0</v>
      </c>
      <c r="E198" s="5" t="n">
        <v>0</v>
      </c>
    </row>
    <row r="199" spans="1:7">
      <c r="A199" s="4" t="s">
        <v>3022</v>
      </c>
      <c r="C199" s="5" t="n">
        <v>0</v>
      </c>
      <c r="E199" s="5" t="n">
        <v>0</v>
      </c>
    </row>
    <row r="200" spans="1:7">
      <c r="A200" s="4" t="s">
        <v>3008</v>
      </c>
      <c r="B200" s="4" t="s">
        <v>1058</v>
      </c>
      <c r="C200" s="5" t="n">
        <v>6678</v>
      </c>
      <c r="E200" s="5" t="n">
        <v>8972</v>
      </c>
    </row>
    <row r="201" spans="1:7">
      <c r="A201" s="4" t="s">
        <v>985</v>
      </c>
      <c r="B201" s="4" t="s">
        <v>1058</v>
      </c>
      <c r="C201" s="5" t="n">
        <v>1392</v>
      </c>
      <c r="E201" s="5" t="n">
        <v>1434</v>
      </c>
    </row>
    <row r="202" spans="1:7">
      <c r="A202" s="4" t="s">
        <v>93</v>
      </c>
      <c r="C202" s="5" t="n">
        <v>73838</v>
      </c>
      <c r="E202" s="5" t="n">
        <v>81149</v>
      </c>
    </row>
    <row r="203" spans="1:7">
      <c r="A203" s="3" t="s">
        <v>419</v>
      </c>
    </row>
    <row r="204" spans="1:7">
      <c r="A204" s="4" t="s">
        <v>3012</v>
      </c>
      <c r="C204" s="5" t="n">
        <v>0</v>
      </c>
      <c r="E204" s="5" t="n">
        <v>0</v>
      </c>
    </row>
    <row r="205" spans="1:7">
      <c r="A205" s="4" t="s">
        <v>3013</v>
      </c>
      <c r="C205" s="5" t="n">
        <v>0</v>
      </c>
      <c r="E205" s="5" t="n">
        <v>0</v>
      </c>
    </row>
    <row r="206" spans="1:7">
      <c r="A206" s="4" t="s">
        <v>328</v>
      </c>
      <c r="C206" s="5" t="n">
        <v>0</v>
      </c>
      <c r="E206" s="5" t="n">
        <v>0</v>
      </c>
    </row>
    <row r="207" spans="1:7">
      <c r="A207" s="4" t="s">
        <v>3015</v>
      </c>
      <c r="C207" s="5" t="n">
        <v>4987</v>
      </c>
      <c r="E207" s="5" t="n">
        <v>4966</v>
      </c>
    </row>
    <row r="208" spans="1:7">
      <c r="A208" s="4" t="s">
        <v>3016</v>
      </c>
      <c r="C208" s="5" t="n">
        <v>4987</v>
      </c>
      <c r="E208" s="5" t="n">
        <v>4966</v>
      </c>
    </row>
    <row r="209" spans="1:7">
      <c r="A209" s="4" t="s">
        <v>2883</v>
      </c>
      <c r="C209" s="5" t="n">
        <v>89509</v>
      </c>
      <c r="E209" s="5" t="n">
        <v>138031</v>
      </c>
    </row>
    <row r="210" spans="1:7">
      <c r="A210" s="4" t="s">
        <v>3023</v>
      </c>
      <c r="C210" s="5" t="n">
        <v>63187</v>
      </c>
      <c r="E210" s="5" t="n">
        <v>313224</v>
      </c>
    </row>
    <row r="211" spans="1:7">
      <c r="A211" s="4" t="s">
        <v>2670</v>
      </c>
      <c r="C211" s="5" t="n">
        <v>196889</v>
      </c>
      <c r="E211" s="5" t="n">
        <v>211405</v>
      </c>
    </row>
    <row r="212" spans="1:7">
      <c r="A212" s="4" t="s">
        <v>2838</v>
      </c>
      <c r="C212" s="5" t="n">
        <v>0</v>
      </c>
      <c r="E212" s="5" t="n">
        <v>0</v>
      </c>
    </row>
    <row r="213" spans="1:7">
      <c r="A213" s="3" t="s">
        <v>115</v>
      </c>
    </row>
    <row r="214" spans="1:7">
      <c r="A214" s="4" t="s">
        <v>3018</v>
      </c>
      <c r="C214" s="5" t="n">
        <v>0</v>
      </c>
      <c r="E214" s="5" t="n">
        <v>0</v>
      </c>
    </row>
    <row r="215" spans="1:7">
      <c r="A215" s="4" t="s">
        <v>3010</v>
      </c>
      <c r="C215" s="5" t="n">
        <v>0</v>
      </c>
      <c r="E215" s="5" t="n">
        <v>0</v>
      </c>
    </row>
    <row r="216" spans="1:7">
      <c r="A216" s="4" t="s">
        <v>115</v>
      </c>
      <c r="C216" s="5" t="n">
        <v>0</v>
      </c>
      <c r="E216" s="5" t="n">
        <v>0</v>
      </c>
    </row>
    <row r="217" spans="1:7">
      <c r="A217" s="4" t="s">
        <v>67</v>
      </c>
      <c r="C217" s="5" t="n">
        <v>0</v>
      </c>
      <c r="E217" s="5" t="n">
        <v>0</v>
      </c>
    </row>
    <row r="218" spans="1:7">
      <c r="A218" s="4" t="s">
        <v>68</v>
      </c>
      <c r="B218" s="4" t="s">
        <v>1117</v>
      </c>
      <c r="C218" s="5" t="n">
        <v>0</v>
      </c>
      <c r="E218" s="5" t="n">
        <v>0</v>
      </c>
    </row>
    <row r="219" spans="1:7">
      <c r="A219" s="3" t="s">
        <v>3011</v>
      </c>
    </row>
    <row r="220" spans="1:7">
      <c r="A220" s="4" t="s">
        <v>3024</v>
      </c>
      <c r="C220" s="5" t="n">
        <v>0</v>
      </c>
      <c r="E220" s="5" t="n">
        <v>0</v>
      </c>
    </row>
    <row r="221" spans="1:7">
      <c r="A221" s="4" t="s">
        <v>3025</v>
      </c>
      <c r="C221" s="5" t="n">
        <v>0</v>
      </c>
      <c r="E221" s="5" t="n">
        <v>0</v>
      </c>
    </row>
    <row r="222" spans="1:7">
      <c r="A222" s="4" t="s">
        <v>2363</v>
      </c>
      <c r="C222" s="5" t="n">
        <v>0</v>
      </c>
      <c r="E222" s="5" t="n">
        <v>0</v>
      </c>
    </row>
    <row r="223" spans="1:7">
      <c r="A223" s="4" t="s">
        <v>2121</v>
      </c>
      <c r="C223" s="5" t="n">
        <v>18071</v>
      </c>
      <c r="E223" s="5" t="n">
        <v>19008</v>
      </c>
    </row>
    <row r="224" spans="1:7">
      <c r="A224" s="4" t="s">
        <v>69</v>
      </c>
      <c r="C224" s="5" t="n">
        <v>18071</v>
      </c>
      <c r="E224" s="5" t="n">
        <v>19008</v>
      </c>
    </row>
    <row r="225" spans="1:7">
      <c r="A225" s="4" t="s">
        <v>2838</v>
      </c>
      <c r="C225" s="5" t="n">
        <v>0</v>
      </c>
      <c r="E225" s="5" t="n">
        <v>0</v>
      </c>
    </row>
    <row r="226" spans="1:7">
      <c r="A226" s="4" t="s">
        <v>1944</v>
      </c>
      <c r="C226" s="5" t="n">
        <v>153158</v>
      </c>
      <c r="E226" s="5" t="n">
        <v>120380</v>
      </c>
    </row>
    <row r="227" spans="1:7">
      <c r="A227" s="4" t="s">
        <v>3038</v>
      </c>
    </row>
    <row r="228" spans="1:7">
      <c r="A228" s="3" t="s">
        <v>3007</v>
      </c>
    </row>
    <row r="229" spans="1:7">
      <c r="A229" s="4" t="s">
        <v>93</v>
      </c>
      <c r="C229" s="5" t="n">
        <v>73540</v>
      </c>
      <c r="E229" s="5" t="n">
        <v>80815</v>
      </c>
    </row>
    <row r="230" spans="1:7">
      <c r="A230" s="4" t="s">
        <v>3039</v>
      </c>
    </row>
    <row r="231" spans="1:7">
      <c r="A231" s="3" t="s">
        <v>3007</v>
      </c>
    </row>
    <row r="232" spans="1:7">
      <c r="A232" s="4" t="s">
        <v>93</v>
      </c>
      <c r="C232" s="5" t="n">
        <v>78</v>
      </c>
      <c r="E232" s="5" t="n">
        <v>91</v>
      </c>
    </row>
    <row r="233" spans="1:7">
      <c r="A233" s="4" t="s">
        <v>3040</v>
      </c>
    </row>
    <row r="234" spans="1:7">
      <c r="A234" s="3" t="s">
        <v>3007</v>
      </c>
    </row>
    <row r="235" spans="1:7">
      <c r="A235" s="4" t="s">
        <v>93</v>
      </c>
      <c r="C235" s="5" t="n">
        <v>220</v>
      </c>
      <c r="E235" s="5" t="n">
        <v>243</v>
      </c>
    </row>
    <row r="236" spans="1:7">
      <c r="A236" s="4" t="s">
        <v>3041</v>
      </c>
    </row>
    <row r="237" spans="1:7">
      <c r="A237" s="3" t="s">
        <v>419</v>
      </c>
    </row>
    <row r="238" spans="1:7">
      <c r="A238" s="4" t="s">
        <v>3042</v>
      </c>
      <c r="C238" s="5" t="n">
        <v>22263446</v>
      </c>
      <c r="E238" s="5" t="n">
        <v>21843180</v>
      </c>
    </row>
    <row r="239" spans="1:7">
      <c r="A239" s="4" t="s">
        <v>3043</v>
      </c>
    </row>
    <row r="240" spans="1:7">
      <c r="A240" s="3" t="s">
        <v>419</v>
      </c>
    </row>
    <row r="241" spans="1:7">
      <c r="A241" s="4" t="s">
        <v>2923</v>
      </c>
      <c r="C241" s="5" t="n">
        <v>20578904</v>
      </c>
      <c r="E241" s="5" t="n">
        <v>20849150</v>
      </c>
    </row>
    <row r="242" spans="1:7">
      <c r="A242" s="4" t="s">
        <v>3044</v>
      </c>
    </row>
    <row r="243" spans="1:7">
      <c r="A243" s="3" t="s">
        <v>419</v>
      </c>
    </row>
    <row r="244" spans="1:7">
      <c r="A244" s="4" t="s">
        <v>2923</v>
      </c>
      <c r="C244" s="5" t="n">
        <v>0</v>
      </c>
      <c r="E244" s="5" t="n">
        <v>0</v>
      </c>
    </row>
    <row r="245" spans="1:7">
      <c r="A245" s="4" t="s">
        <v>3045</v>
      </c>
    </row>
    <row r="246" spans="1:7">
      <c r="A246" s="3" t="s">
        <v>419</v>
      </c>
    </row>
    <row r="247" spans="1:7">
      <c r="A247" s="4" t="s">
        <v>2923</v>
      </c>
      <c r="C247" s="5" t="n">
        <v>0</v>
      </c>
      <c r="E247" s="5" t="n">
        <v>0</v>
      </c>
    </row>
    <row r="248" spans="1:7">
      <c r="A248" s="4" t="s">
        <v>3046</v>
      </c>
    </row>
    <row r="249" spans="1:7">
      <c r="A249" s="3" t="s">
        <v>419</v>
      </c>
    </row>
    <row r="250" spans="1:7">
      <c r="A250" s="4" t="s">
        <v>2923</v>
      </c>
      <c r="C250" s="5" t="n">
        <v>20578904</v>
      </c>
      <c r="E250" s="5" t="n">
        <v>20849150</v>
      </c>
    </row>
    <row r="251" spans="1:7">
      <c r="A251" s="4" t="s">
        <v>3047</v>
      </c>
    </row>
    <row r="252" spans="1:7">
      <c r="A252" s="3" t="s">
        <v>419</v>
      </c>
    </row>
    <row r="253" spans="1:7">
      <c r="A253" s="4" t="s">
        <v>2923</v>
      </c>
      <c r="C253" s="5" t="n">
        <v>515808</v>
      </c>
      <c r="E253" s="5" t="n">
        <v>593002</v>
      </c>
    </row>
    <row r="254" spans="1:7">
      <c r="A254" s="4" t="s">
        <v>3048</v>
      </c>
    </row>
    <row r="255" spans="1:7">
      <c r="A255" s="3" t="s">
        <v>419</v>
      </c>
    </row>
    <row r="256" spans="1:7">
      <c r="A256" s="4" t="s">
        <v>2923</v>
      </c>
      <c r="C256" s="5" t="n">
        <v>0</v>
      </c>
      <c r="E256" s="5" t="n">
        <v>0</v>
      </c>
    </row>
    <row r="257" spans="1:7">
      <c r="A257" s="4" t="s">
        <v>3049</v>
      </c>
    </row>
    <row r="258" spans="1:7">
      <c r="A258" s="3" t="s">
        <v>419</v>
      </c>
    </row>
    <row r="259" spans="1:7">
      <c r="A259" s="4" t="s">
        <v>2923</v>
      </c>
      <c r="C259" s="5" t="n">
        <v>0</v>
      </c>
      <c r="E259" s="5" t="n">
        <v>0</v>
      </c>
    </row>
    <row r="260" spans="1:7">
      <c r="A260" s="4" t="s">
        <v>3050</v>
      </c>
    </row>
    <row r="261" spans="1:7">
      <c r="A261" s="3" t="s">
        <v>419</v>
      </c>
    </row>
    <row r="262" spans="1:7">
      <c r="A262" s="4" t="s">
        <v>2923</v>
      </c>
      <c r="C262" s="6" t="n">
        <v>515808</v>
      </c>
      <c r="E262" s="6" t="n">
        <v>593002</v>
      </c>
    </row>
    <row r="263" spans="1:7"/>
    <row r="264" spans="1:7">
      <c r="A264" s="4" t="s">
        <v>45</v>
      </c>
      <c r="B264" s="4" t="s">
        <v>982</v>
      </c>
    </row>
    <row r="265" spans="1:7">
      <c r="A265" s="4" t="s">
        <v>46</v>
      </c>
      <c r="B265" s="4" t="s">
        <v>983</v>
      </c>
    </row>
    <row r="266" spans="1:7">
      <c r="A266" s="4" t="s">
        <v>85</v>
      </c>
      <c r="B266" s="4" t="s">
        <v>87</v>
      </c>
    </row>
    <row r="267" spans="1:7">
      <c r="A267" s="4" t="s">
        <v>86</v>
      </c>
      <c r="B267" s="4" t="s">
        <v>88</v>
      </c>
    </row>
    <row r="268" spans="1:7">
      <c r="A268" s="4" t="s">
        <v>1058</v>
      </c>
      <c r="B268" s="4" t="s">
        <v>2879</v>
      </c>
    </row>
    <row r="269" spans="1:7">
      <c r="A269" s="4" t="s">
        <v>1117</v>
      </c>
      <c r="B269" s="4" t="s">
        <v>3051</v>
      </c>
    </row>
  </sheetData>
  <mergeCells count="10">
    <mergeCell ref="A1:B1"/>
    <mergeCell ref="C1:D1"/>
    <mergeCell ref="E1:F1"/>
    <mergeCell ref="A263:F263"/>
    <mergeCell ref="B264:F264"/>
    <mergeCell ref="B265:F265"/>
    <mergeCell ref="B266:F266"/>
    <mergeCell ref="B267:F267"/>
    <mergeCell ref="B268:F268"/>
    <mergeCell ref="B269:F269"/>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2</v>
      </c>
      <c r="B1" s="2" t="s">
        <v>2</v>
      </c>
      <c r="C1" s="2" t="s">
        <v>32</v>
      </c>
    </row>
    <row r="2" spans="1:3">
      <c r="A2" s="4" t="s">
        <v>3053</v>
      </c>
    </row>
    <row r="3" spans="1:3">
      <c r="A3" s="3" t="s">
        <v>2532</v>
      </c>
    </row>
    <row r="4" spans="1:3">
      <c r="A4" s="4" t="s">
        <v>3054</v>
      </c>
      <c r="B4" s="6" t="n">
        <v>36</v>
      </c>
      <c r="C4" s="6" t="n">
        <v>52</v>
      </c>
    </row>
    <row r="5" spans="1:3">
      <c r="A5" s="4" t="s">
        <v>2626</v>
      </c>
    </row>
    <row r="6" spans="1:3">
      <c r="A6" s="3" t="s">
        <v>2532</v>
      </c>
    </row>
    <row r="7" spans="1:3">
      <c r="A7" s="4" t="s">
        <v>3054</v>
      </c>
      <c r="B7" s="6" t="n">
        <v>7800</v>
      </c>
      <c r="C7" s="6" t="n">
        <v>7400</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16"/>
  </cols>
  <sheetData>
    <row r="1" spans="1:2">
      <c r="A1" s="1" t="s">
        <v>3055</v>
      </c>
      <c r="B1" s="2" t="s">
        <v>1</v>
      </c>
    </row>
    <row r="2" spans="1:2">
      <c r="B2" s="2" t="s">
        <v>2</v>
      </c>
    </row>
    <row r="3" spans="1:2">
      <c r="A3" s="4" t="s">
        <v>3056</v>
      </c>
    </row>
    <row r="4" spans="1:2">
      <c r="A4" s="3" t="s">
        <v>3057</v>
      </c>
    </row>
    <row r="5" spans="1:2">
      <c r="A5" s="4" t="s">
        <v>3058</v>
      </c>
      <c r="B5" s="4" t="s">
        <v>2205</v>
      </c>
    </row>
    <row r="6" spans="1:2">
      <c r="A6" s="4" t="s">
        <v>3059</v>
      </c>
      <c r="B6" s="4" t="s">
        <v>2171</v>
      </c>
    </row>
    <row r="7" spans="1:2">
      <c r="A7" s="4" t="s">
        <v>3060</v>
      </c>
    </row>
    <row r="8" spans="1:2">
      <c r="A8" s="3" t="s">
        <v>3057</v>
      </c>
    </row>
    <row r="9" spans="1:2">
      <c r="A9" s="4" t="s">
        <v>3058</v>
      </c>
      <c r="B9" s="4" t="s">
        <v>2205</v>
      </c>
    </row>
    <row r="10" spans="1:2">
      <c r="A10" s="4" t="s">
        <v>3059</v>
      </c>
      <c r="B10" s="4" t="s">
        <v>3061</v>
      </c>
    </row>
    <row r="11" spans="1:2">
      <c r="A11" s="4" t="s">
        <v>3062</v>
      </c>
    </row>
    <row r="12" spans="1:2">
      <c r="A12" s="3" t="s">
        <v>3057</v>
      </c>
    </row>
    <row r="13" spans="1:2">
      <c r="A13" s="4" t="s">
        <v>3058</v>
      </c>
      <c r="B13" s="4" t="s">
        <v>2205</v>
      </c>
    </row>
    <row r="14" spans="1:2">
      <c r="A14" s="4" t="s">
        <v>3059</v>
      </c>
      <c r="B14" s="4" t="s">
        <v>2381</v>
      </c>
    </row>
    <row r="15" spans="1:2">
      <c r="A15" s="4" t="s">
        <v>3063</v>
      </c>
    </row>
    <row r="16" spans="1:2">
      <c r="A16" s="3" t="s">
        <v>3057</v>
      </c>
    </row>
    <row r="17" spans="1:2">
      <c r="A17" s="4" t="s">
        <v>3058</v>
      </c>
      <c r="B17" s="4" t="s">
        <v>2205</v>
      </c>
    </row>
    <row r="18" spans="1:2">
      <c r="A18" s="4" t="s">
        <v>3059</v>
      </c>
      <c r="B18" s="4" t="s">
        <v>2381</v>
      </c>
    </row>
  </sheetData>
  <mergeCells count="1">
    <mergeCell ref="A1:A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4</v>
      </c>
      <c r="B1" s="2" t="s">
        <v>2</v>
      </c>
      <c r="C1" s="2" t="s">
        <v>32</v>
      </c>
      <c r="D1" s="2" t="s">
        <v>107</v>
      </c>
    </row>
    <row r="2" spans="1:4">
      <c r="A2" s="3" t="s">
        <v>3057</v>
      </c>
    </row>
    <row r="3" spans="1:4">
      <c r="A3" s="4" t="s">
        <v>3065</v>
      </c>
      <c r="B3" s="6" t="n">
        <v>697129</v>
      </c>
      <c r="C3" s="6" t="n">
        <v>644414</v>
      </c>
    </row>
    <row r="4" spans="1:4">
      <c r="A4" s="4" t="s">
        <v>3066</v>
      </c>
    </row>
    <row r="5" spans="1:4">
      <c r="A5" s="3" t="s">
        <v>3057</v>
      </c>
    </row>
    <row r="6" spans="1:4">
      <c r="A6" s="4" t="s">
        <v>3065</v>
      </c>
      <c r="B6" s="5" t="n">
        <v>84176</v>
      </c>
      <c r="C6" s="5" t="n">
        <v>79046</v>
      </c>
    </row>
    <row r="7" spans="1:4">
      <c r="A7" s="4" t="s">
        <v>925</v>
      </c>
    </row>
    <row r="8" spans="1:4">
      <c r="A8" s="3" t="s">
        <v>3057</v>
      </c>
    </row>
    <row r="9" spans="1:4">
      <c r="A9" s="4" t="s">
        <v>3065</v>
      </c>
      <c r="B9" s="5" t="n">
        <v>115303</v>
      </c>
      <c r="C9" s="5" t="n">
        <v>165960</v>
      </c>
    </row>
    <row r="10" spans="1:4">
      <c r="A10" s="4" t="s">
        <v>3067</v>
      </c>
    </row>
    <row r="11" spans="1:4">
      <c r="A11" s="3" t="s">
        <v>3057</v>
      </c>
    </row>
    <row r="12" spans="1:4">
      <c r="A12" s="4" t="s">
        <v>3065</v>
      </c>
      <c r="B12" s="5" t="n">
        <v>6731</v>
      </c>
      <c r="C12" s="5" t="n">
        <v>0</v>
      </c>
    </row>
    <row r="13" spans="1:4">
      <c r="A13" s="4" t="s">
        <v>3068</v>
      </c>
    </row>
    <row r="14" spans="1:4">
      <c r="A14" s="3" t="s">
        <v>3057</v>
      </c>
    </row>
    <row r="15" spans="1:4">
      <c r="A15" s="4" t="s">
        <v>3065</v>
      </c>
      <c r="B15" s="5" t="n">
        <v>178488</v>
      </c>
      <c r="C15" s="5" t="n">
        <v>79175</v>
      </c>
    </row>
    <row r="16" spans="1:4">
      <c r="A16" s="4" t="s">
        <v>3069</v>
      </c>
    </row>
    <row r="17" spans="1:4">
      <c r="A17" s="3" t="s">
        <v>3057</v>
      </c>
    </row>
    <row r="18" spans="1:4">
      <c r="A18" s="4" t="s">
        <v>3065</v>
      </c>
      <c r="B18" s="5" t="n">
        <v>6856</v>
      </c>
      <c r="C18" s="5" t="n">
        <v>0</v>
      </c>
    </row>
    <row r="19" spans="1:4">
      <c r="A19" s="4" t="s">
        <v>3070</v>
      </c>
    </row>
    <row r="20" spans="1:4">
      <c r="A20" s="3" t="s">
        <v>3057</v>
      </c>
    </row>
    <row r="21" spans="1:4">
      <c r="A21" s="4" t="s">
        <v>3065</v>
      </c>
      <c r="B21" s="5" t="n">
        <v>134015</v>
      </c>
      <c r="C21" s="5" t="n">
        <v>218894</v>
      </c>
    </row>
    <row r="22" spans="1:4">
      <c r="A22" s="4" t="s">
        <v>3071</v>
      </c>
    </row>
    <row r="23" spans="1:4">
      <c r="A23" s="3" t="s">
        <v>3057</v>
      </c>
    </row>
    <row r="24" spans="1:4">
      <c r="A24" s="4" t="s">
        <v>3065</v>
      </c>
      <c r="B24" s="5" t="n">
        <v>0</v>
      </c>
      <c r="C24" s="5" t="n">
        <v>0</v>
      </c>
    </row>
    <row r="25" spans="1:4">
      <c r="A25" s="4" t="s">
        <v>3072</v>
      </c>
    </row>
    <row r="26" spans="1:4">
      <c r="A26" s="3" t="s">
        <v>3057</v>
      </c>
    </row>
    <row r="27" spans="1:4">
      <c r="A27" s="4" t="s">
        <v>3065</v>
      </c>
      <c r="B27" s="5" t="n">
        <v>138325</v>
      </c>
      <c r="C27" s="5" t="n">
        <v>59375</v>
      </c>
    </row>
    <row r="28" spans="1:4">
      <c r="A28" s="4" t="s">
        <v>3073</v>
      </c>
    </row>
    <row r="29" spans="1:4">
      <c r="A29" s="3" t="s">
        <v>3057</v>
      </c>
    </row>
    <row r="30" spans="1:4">
      <c r="A30" s="4" t="s">
        <v>3065</v>
      </c>
      <c r="B30" s="5" t="n">
        <v>0</v>
      </c>
      <c r="C30" s="5" t="n">
        <v>0</v>
      </c>
    </row>
    <row r="31" spans="1:4">
      <c r="A31" s="4" t="s">
        <v>3074</v>
      </c>
    </row>
    <row r="32" spans="1:4">
      <c r="A32" s="3" t="s">
        <v>3057</v>
      </c>
    </row>
    <row r="33" spans="1:4">
      <c r="A33" s="4" t="s">
        <v>3065</v>
      </c>
      <c r="B33" s="5" t="n">
        <v>70589</v>
      </c>
      <c r="C33" s="5" t="n">
        <v>79046</v>
      </c>
    </row>
    <row r="34" spans="1:4">
      <c r="A34" s="4" t="s">
        <v>3075</v>
      </c>
    </row>
    <row r="35" spans="1:4">
      <c r="A35" s="3" t="s">
        <v>3057</v>
      </c>
    </row>
    <row r="36" spans="1:4">
      <c r="A36" s="4" t="s">
        <v>3065</v>
      </c>
      <c r="B36" s="5" t="n">
        <v>70589</v>
      </c>
      <c r="C36" s="5" t="n">
        <v>79046</v>
      </c>
    </row>
    <row r="37" spans="1:4">
      <c r="A37" s="4" t="s">
        <v>3076</v>
      </c>
    </row>
    <row r="38" spans="1:4">
      <c r="A38" s="3" t="s">
        <v>3057</v>
      </c>
    </row>
    <row r="39" spans="1:4">
      <c r="A39" s="4" t="s">
        <v>3065</v>
      </c>
      <c r="B39" s="5" t="n">
        <v>13910</v>
      </c>
      <c r="C39" s="5" t="n">
        <v>10016</v>
      </c>
    </row>
    <row r="40" spans="1:4">
      <c r="A40" s="4" t="s">
        <v>3077</v>
      </c>
    </row>
    <row r="41" spans="1:4">
      <c r="A41" s="3" t="s">
        <v>3057</v>
      </c>
    </row>
    <row r="42" spans="1:4">
      <c r="A42" s="4" t="s">
        <v>3065</v>
      </c>
      <c r="B42" s="5" t="n">
        <v>0</v>
      </c>
      <c r="C42" s="5" t="n">
        <v>0</v>
      </c>
    </row>
    <row r="43" spans="1:4">
      <c r="A43" s="4" t="s">
        <v>958</v>
      </c>
    </row>
    <row r="44" spans="1:4">
      <c r="A44" s="3" t="s">
        <v>3057</v>
      </c>
    </row>
    <row r="45" spans="1:4">
      <c r="A45" s="4" t="s">
        <v>3065</v>
      </c>
      <c r="B45" s="5" t="n">
        <v>4786</v>
      </c>
      <c r="C45" s="5" t="n">
        <v>16315</v>
      </c>
    </row>
    <row r="46" spans="1:4">
      <c r="A46" s="4" t="s">
        <v>3078</v>
      </c>
    </row>
    <row r="47" spans="1:4">
      <c r="A47" s="3" t="s">
        <v>3057</v>
      </c>
    </row>
    <row r="48" spans="1:4">
      <c r="A48" s="4" t="s">
        <v>3065</v>
      </c>
      <c r="B48" s="5" t="n">
        <v>0</v>
      </c>
      <c r="C48" s="5" t="n">
        <v>0</v>
      </c>
    </row>
    <row r="49" spans="1:4">
      <c r="A49" s="4" t="s">
        <v>3079</v>
      </c>
    </row>
    <row r="50" spans="1:4">
      <c r="A50" s="3" t="s">
        <v>3057</v>
      </c>
    </row>
    <row r="51" spans="1:4">
      <c r="A51" s="4" t="s">
        <v>3065</v>
      </c>
      <c r="B51" s="5" t="n">
        <v>336</v>
      </c>
      <c r="C51" s="5" t="n">
        <v>400</v>
      </c>
    </row>
    <row r="52" spans="1:4">
      <c r="A52" s="4" t="s">
        <v>3080</v>
      </c>
    </row>
    <row r="53" spans="1:4">
      <c r="A53" s="3" t="s">
        <v>3057</v>
      </c>
    </row>
    <row r="54" spans="1:4">
      <c r="A54" s="4" t="s">
        <v>3065</v>
      </c>
      <c r="B54" s="5" t="n">
        <v>0</v>
      </c>
      <c r="C54" s="5" t="n">
        <v>0</v>
      </c>
    </row>
    <row r="55" spans="1:4">
      <c r="A55" s="4" t="s">
        <v>3063</v>
      </c>
    </row>
    <row r="56" spans="1:4">
      <c r="A56" s="3" t="s">
        <v>3057</v>
      </c>
    </row>
    <row r="57" spans="1:4">
      <c r="A57" s="4" t="s">
        <v>3065</v>
      </c>
      <c r="B57" s="5" t="n">
        <v>38158</v>
      </c>
      <c r="C57" s="5" t="n">
        <v>13540</v>
      </c>
    </row>
    <row r="58" spans="1:4">
      <c r="A58" s="4" t="s">
        <v>3081</v>
      </c>
    </row>
    <row r="59" spans="1:4">
      <c r="A59" s="3" t="s">
        <v>3057</v>
      </c>
    </row>
    <row r="60" spans="1:4">
      <c r="A60" s="4" t="s">
        <v>3065</v>
      </c>
      <c r="B60" s="5" t="n">
        <v>0</v>
      </c>
      <c r="C60" s="5" t="n">
        <v>0</v>
      </c>
    </row>
    <row r="61" spans="1:4">
      <c r="A61" s="4" t="s">
        <v>3082</v>
      </c>
    </row>
    <row r="62" spans="1:4">
      <c r="A62" s="3" t="s">
        <v>3057</v>
      </c>
    </row>
    <row r="63" spans="1:4">
      <c r="A63" s="4" t="s">
        <v>3065</v>
      </c>
      <c r="B63" s="5" t="n">
        <v>3219</v>
      </c>
      <c r="C63" s="5" t="n">
        <v>1693</v>
      </c>
    </row>
    <row r="64" spans="1:4">
      <c r="A64" s="4" t="s">
        <v>3083</v>
      </c>
    </row>
    <row r="65" spans="1:4">
      <c r="A65" s="3" t="s">
        <v>3057</v>
      </c>
    </row>
    <row r="66" spans="1:4">
      <c r="A66" s="4" t="s">
        <v>3065</v>
      </c>
      <c r="B66" s="5" t="n">
        <v>0</v>
      </c>
      <c r="C66" s="5" t="n">
        <v>0</v>
      </c>
    </row>
    <row r="67" spans="1:4">
      <c r="A67" s="11" t="n">
        <v>1</v>
      </c>
    </row>
    <row r="68" spans="1:4">
      <c r="A68" s="3" t="s">
        <v>3057</v>
      </c>
    </row>
    <row r="69" spans="1:4">
      <c r="A69" s="4" t="s">
        <v>3065</v>
      </c>
      <c r="B69" s="5" t="n">
        <v>234697</v>
      </c>
      <c r="C69" s="5" t="n">
        <v>264974</v>
      </c>
    </row>
    <row r="70" spans="1:4">
      <c r="A70" s="4" t="s">
        <v>3084</v>
      </c>
    </row>
    <row r="71" spans="1:4">
      <c r="A71" s="3" t="s">
        <v>3057</v>
      </c>
    </row>
    <row r="72" spans="1:4">
      <c r="A72" s="4" t="s">
        <v>3065</v>
      </c>
      <c r="B72" s="5" t="n">
        <v>0</v>
      </c>
      <c r="C72" s="5" t="n">
        <v>0</v>
      </c>
    </row>
    <row r="73" spans="1:4">
      <c r="A73" s="4" t="s">
        <v>3085</v>
      </c>
    </row>
    <row r="74" spans="1:4">
      <c r="A74" s="3" t="s">
        <v>3057</v>
      </c>
    </row>
    <row r="75" spans="1:4">
      <c r="A75" s="4" t="s">
        <v>3065</v>
      </c>
      <c r="B75" s="5" t="n">
        <v>0</v>
      </c>
      <c r="C75" s="5" t="n">
        <v>0</v>
      </c>
    </row>
    <row r="76" spans="1:4">
      <c r="A76" s="4" t="s">
        <v>3086</v>
      </c>
    </row>
    <row r="77" spans="1:4">
      <c r="A77" s="3" t="s">
        <v>3057</v>
      </c>
    </row>
    <row r="78" spans="1:4">
      <c r="A78" s="4" t="s">
        <v>3065</v>
      </c>
      <c r="B78" s="5" t="n">
        <v>134015</v>
      </c>
      <c r="C78" s="5" t="n">
        <v>218894</v>
      </c>
    </row>
    <row r="79" spans="1:4">
      <c r="A79" s="4" t="s">
        <v>3087</v>
      </c>
    </row>
    <row r="80" spans="1:4">
      <c r="A80" s="3" t="s">
        <v>3057</v>
      </c>
    </row>
    <row r="81" spans="1:4">
      <c r="A81" s="4" t="s">
        <v>3065</v>
      </c>
      <c r="B81" s="5" t="n">
        <v>62524</v>
      </c>
      <c r="C81" s="5" t="n">
        <v>32540</v>
      </c>
    </row>
    <row r="82" spans="1:4">
      <c r="A82" s="4" t="s">
        <v>3088</v>
      </c>
    </row>
    <row r="83" spans="1:4">
      <c r="A83" s="3" t="s">
        <v>3057</v>
      </c>
    </row>
    <row r="84" spans="1:4">
      <c r="A84" s="4" t="s">
        <v>3065</v>
      </c>
      <c r="B84" s="5" t="n">
        <v>0</v>
      </c>
      <c r="C84" s="5" t="n">
        <v>0</v>
      </c>
    </row>
    <row r="85" spans="1:4">
      <c r="A85" s="4" t="s">
        <v>3089</v>
      </c>
    </row>
    <row r="86" spans="1:4">
      <c r="A86" s="3" t="s">
        <v>3057</v>
      </c>
    </row>
    <row r="87" spans="1:4">
      <c r="A87" s="4" t="s">
        <v>3065</v>
      </c>
      <c r="B87" s="5" t="n">
        <v>0</v>
      </c>
      <c r="C87" s="5" t="n">
        <v>0</v>
      </c>
    </row>
    <row r="88" spans="1:4">
      <c r="A88" s="4" t="s">
        <v>3090</v>
      </c>
    </row>
    <row r="89" spans="1:4">
      <c r="A89" s="3" t="s">
        <v>3057</v>
      </c>
    </row>
    <row r="90" spans="1:4">
      <c r="A90" s="4" t="s">
        <v>3065</v>
      </c>
      <c r="B90" s="5" t="n">
        <v>0</v>
      </c>
      <c r="C90" s="5" t="n">
        <v>0</v>
      </c>
    </row>
    <row r="91" spans="1:4">
      <c r="A91" s="4" t="s">
        <v>3091</v>
      </c>
    </row>
    <row r="92" spans="1:4">
      <c r="A92" s="3" t="s">
        <v>3057</v>
      </c>
    </row>
    <row r="93" spans="1:4">
      <c r="A93" s="4" t="s">
        <v>3065</v>
      </c>
      <c r="B93" s="5" t="n">
        <v>0</v>
      </c>
      <c r="C93" s="5" t="n">
        <v>0</v>
      </c>
    </row>
    <row r="94" spans="1:4">
      <c r="A94" s="4" t="s">
        <v>3092</v>
      </c>
    </row>
    <row r="95" spans="1:4">
      <c r="A95" s="3" t="s">
        <v>3057</v>
      </c>
    </row>
    <row r="96" spans="1:4">
      <c r="A96" s="4" t="s">
        <v>3065</v>
      </c>
      <c r="B96" s="5" t="n">
        <v>38158</v>
      </c>
      <c r="C96" s="5" t="n">
        <v>13540</v>
      </c>
    </row>
    <row r="97" spans="1:4">
      <c r="A97" s="4" t="s">
        <v>3093</v>
      </c>
    </row>
    <row r="98" spans="1:4">
      <c r="A98" s="3" t="s">
        <v>3057</v>
      </c>
    </row>
    <row r="99" spans="1:4">
      <c r="A99" s="4" t="s">
        <v>3065</v>
      </c>
      <c r="B99" s="5" t="n">
        <v>0</v>
      </c>
      <c r="C99" s="5" t="n">
        <v>0</v>
      </c>
    </row>
    <row r="100" spans="1:4">
      <c r="A100" s="11" t="n">
        <v>2</v>
      </c>
    </row>
    <row r="101" spans="1:4">
      <c r="A101" s="3" t="s">
        <v>3057</v>
      </c>
    </row>
    <row r="102" spans="1:4">
      <c r="A102" s="4" t="s">
        <v>3065</v>
      </c>
      <c r="B102" s="5" t="n">
        <v>374701</v>
      </c>
      <c r="C102" s="5" t="n">
        <v>298301</v>
      </c>
    </row>
    <row r="103" spans="1:4">
      <c r="A103" s="4" t="s">
        <v>3094</v>
      </c>
    </row>
    <row r="104" spans="1:4">
      <c r="A104" s="3" t="s">
        <v>3057</v>
      </c>
    </row>
    <row r="105" spans="1:4">
      <c r="A105" s="4" t="s">
        <v>3065</v>
      </c>
      <c r="B105" s="5" t="n">
        <v>108572</v>
      </c>
      <c r="C105" s="5" t="n">
        <v>165960</v>
      </c>
    </row>
    <row r="106" spans="1:4">
      <c r="A106" s="4" t="s">
        <v>3095</v>
      </c>
    </row>
    <row r="107" spans="1:4">
      <c r="A107" s="3" t="s">
        <v>3057</v>
      </c>
    </row>
    <row r="108" spans="1:4">
      <c r="A108" s="4" t="s">
        <v>3065</v>
      </c>
      <c r="B108" s="5" t="n">
        <v>171632</v>
      </c>
      <c r="C108" s="5" t="n">
        <v>79175</v>
      </c>
    </row>
    <row r="109" spans="1:4">
      <c r="A109" s="4" t="s">
        <v>3096</v>
      </c>
    </row>
    <row r="110" spans="1:4">
      <c r="A110" s="3" t="s">
        <v>3057</v>
      </c>
    </row>
    <row r="111" spans="1:4">
      <c r="A111" s="4" t="s">
        <v>3065</v>
      </c>
      <c r="B111" s="5" t="n">
        <v>0</v>
      </c>
      <c r="C111" s="5" t="n">
        <v>0</v>
      </c>
    </row>
    <row r="112" spans="1:4">
      <c r="A112" s="4" t="s">
        <v>3097</v>
      </c>
    </row>
    <row r="113" spans="1:4">
      <c r="A113" s="3" t="s">
        <v>3057</v>
      </c>
    </row>
    <row r="114" spans="1:4">
      <c r="A114" s="4" t="s">
        <v>3065</v>
      </c>
      <c r="B114" s="5" t="n">
        <v>75801</v>
      </c>
      <c r="C114" s="5" t="n">
        <v>26835</v>
      </c>
    </row>
    <row r="115" spans="1:4">
      <c r="A115" s="4" t="s">
        <v>3098</v>
      </c>
    </row>
    <row r="116" spans="1:4">
      <c r="A116" s="3" t="s">
        <v>3057</v>
      </c>
    </row>
    <row r="117" spans="1:4">
      <c r="A117" s="4" t="s">
        <v>3065</v>
      </c>
      <c r="B117" s="5" t="n">
        <v>0</v>
      </c>
      <c r="C117" s="5" t="n">
        <v>0</v>
      </c>
    </row>
    <row r="118" spans="1:4">
      <c r="A118" s="4" t="s">
        <v>3099</v>
      </c>
    </row>
    <row r="119" spans="1:4">
      <c r="A119" s="3" t="s">
        <v>3057</v>
      </c>
    </row>
    <row r="120" spans="1:4">
      <c r="A120" s="4" t="s">
        <v>3065</v>
      </c>
      <c r="B120" s="5" t="n">
        <v>13910</v>
      </c>
      <c r="C120" s="5" t="n">
        <v>10016</v>
      </c>
    </row>
    <row r="121" spans="1:4">
      <c r="A121" s="4" t="s">
        <v>3100</v>
      </c>
    </row>
    <row r="122" spans="1:4">
      <c r="A122" s="3" t="s">
        <v>3057</v>
      </c>
    </row>
    <row r="123" spans="1:4">
      <c r="A123" s="4" t="s">
        <v>3065</v>
      </c>
      <c r="B123" s="5" t="n">
        <v>4786</v>
      </c>
      <c r="C123" s="5" t="n">
        <v>16315</v>
      </c>
    </row>
    <row r="124" spans="1:4">
      <c r="A124" s="4" t="s">
        <v>3101</v>
      </c>
    </row>
    <row r="125" spans="1:4">
      <c r="A125" s="3" t="s">
        <v>3057</v>
      </c>
    </row>
    <row r="126" spans="1:4">
      <c r="A126" s="4" t="s">
        <v>3065</v>
      </c>
      <c r="B126" s="5" t="n">
        <v>0</v>
      </c>
      <c r="C126" s="5" t="n">
        <v>0</v>
      </c>
    </row>
    <row r="127" spans="1:4">
      <c r="A127" s="4" t="s">
        <v>3102</v>
      </c>
    </row>
    <row r="128" spans="1:4">
      <c r="A128" s="3" t="s">
        <v>3057</v>
      </c>
    </row>
    <row r="129" spans="1:4">
      <c r="A129" s="4" t="s">
        <v>3065</v>
      </c>
      <c r="B129" s="5" t="n">
        <v>0</v>
      </c>
      <c r="C129" s="5" t="n">
        <v>0</v>
      </c>
    </row>
    <row r="130" spans="1:4">
      <c r="A130" s="4" t="s">
        <v>3103</v>
      </c>
    </row>
    <row r="131" spans="1:4">
      <c r="A131" s="3" t="s">
        <v>3057</v>
      </c>
    </row>
    <row r="132" spans="1:4">
      <c r="A132" s="4" t="s">
        <v>3065</v>
      </c>
      <c r="B132" s="5" t="n">
        <v>0</v>
      </c>
      <c r="C132" s="5" t="n">
        <v>0</v>
      </c>
    </row>
    <row r="133" spans="1:4">
      <c r="A133" s="11" t="n">
        <v>3</v>
      </c>
    </row>
    <row r="134" spans="1:4">
      <c r="A134" s="3" t="s">
        <v>3057</v>
      </c>
    </row>
    <row r="135" spans="1:4">
      <c r="A135" s="4" t="s">
        <v>3065</v>
      </c>
      <c r="B135" s="5" t="n">
        <v>3555</v>
      </c>
      <c r="C135" s="5" t="n">
        <v>2093</v>
      </c>
      <c r="D135" s="6" t="n">
        <v>2103</v>
      </c>
    </row>
    <row r="136" spans="1:4">
      <c r="A136" s="4" t="s">
        <v>3104</v>
      </c>
    </row>
    <row r="137" spans="1:4">
      <c r="A137" s="3" t="s">
        <v>3057</v>
      </c>
    </row>
    <row r="138" spans="1:4">
      <c r="A138" s="4" t="s">
        <v>3065</v>
      </c>
      <c r="B138" s="5" t="n">
        <v>0</v>
      </c>
      <c r="C138" s="5" t="n">
        <v>0</v>
      </c>
    </row>
    <row r="139" spans="1:4">
      <c r="A139" s="4" t="s">
        <v>3105</v>
      </c>
    </row>
    <row r="140" spans="1:4">
      <c r="A140" s="3" t="s">
        <v>3057</v>
      </c>
    </row>
    <row r="141" spans="1:4">
      <c r="A141" s="4" t="s">
        <v>3065</v>
      </c>
      <c r="B141" s="5" t="n">
        <v>0</v>
      </c>
      <c r="C141" s="5" t="n">
        <v>0</v>
      </c>
    </row>
    <row r="142" spans="1:4">
      <c r="A142" s="4" t="s">
        <v>3106</v>
      </c>
    </row>
    <row r="143" spans="1:4">
      <c r="A143" s="3" t="s">
        <v>3057</v>
      </c>
    </row>
    <row r="144" spans="1:4">
      <c r="A144" s="4" t="s">
        <v>3065</v>
      </c>
      <c r="B144" s="5" t="n">
        <v>0</v>
      </c>
      <c r="C144" s="5" t="n">
        <v>0</v>
      </c>
    </row>
    <row r="145" spans="1:4">
      <c r="A145" s="4" t="s">
        <v>3107</v>
      </c>
    </row>
    <row r="146" spans="1:4">
      <c r="A146" s="3" t="s">
        <v>3057</v>
      </c>
    </row>
    <row r="147" spans="1:4">
      <c r="A147" s="4" t="s">
        <v>3065</v>
      </c>
      <c r="B147" s="5" t="n">
        <v>0</v>
      </c>
      <c r="C147" s="5" t="n">
        <v>0</v>
      </c>
    </row>
    <row r="148" spans="1:4">
      <c r="A148" s="4" t="s">
        <v>3108</v>
      </c>
    </row>
    <row r="149" spans="1:4">
      <c r="A149" s="3" t="s">
        <v>3057</v>
      </c>
    </row>
    <row r="150" spans="1:4">
      <c r="A150" s="4" t="s">
        <v>3065</v>
      </c>
      <c r="B150" s="5" t="n">
        <v>0</v>
      </c>
      <c r="C150" s="5" t="n">
        <v>0</v>
      </c>
    </row>
    <row r="151" spans="1:4">
      <c r="A151" s="4" t="s">
        <v>3109</v>
      </c>
    </row>
    <row r="152" spans="1:4">
      <c r="A152" s="3" t="s">
        <v>3057</v>
      </c>
    </row>
    <row r="153" spans="1:4">
      <c r="A153" s="4" t="s">
        <v>3065</v>
      </c>
      <c r="B153" s="5" t="n">
        <v>0</v>
      </c>
      <c r="C153" s="5" t="n">
        <v>0</v>
      </c>
    </row>
    <row r="154" spans="1:4">
      <c r="A154" s="4" t="s">
        <v>3110</v>
      </c>
    </row>
    <row r="155" spans="1:4">
      <c r="A155" s="3" t="s">
        <v>3057</v>
      </c>
    </row>
    <row r="156" spans="1:4">
      <c r="A156" s="4" t="s">
        <v>3065</v>
      </c>
      <c r="B156" s="5" t="n">
        <v>0</v>
      </c>
      <c r="C156" s="5" t="n">
        <v>0</v>
      </c>
    </row>
    <row r="157" spans="1:4">
      <c r="A157" s="4" t="s">
        <v>3111</v>
      </c>
    </row>
    <row r="158" spans="1:4">
      <c r="A158" s="3" t="s">
        <v>3057</v>
      </c>
    </row>
    <row r="159" spans="1:4">
      <c r="A159" s="4" t="s">
        <v>3065</v>
      </c>
      <c r="B159" s="5" t="n">
        <v>336</v>
      </c>
      <c r="C159" s="5" t="n">
        <v>400</v>
      </c>
    </row>
    <row r="160" spans="1:4">
      <c r="A160" s="4" t="s">
        <v>3112</v>
      </c>
    </row>
    <row r="161" spans="1:4">
      <c r="A161" s="3" t="s">
        <v>3057</v>
      </c>
    </row>
    <row r="162" spans="1:4">
      <c r="A162" s="4" t="s">
        <v>3065</v>
      </c>
      <c r="B162" s="5" t="n">
        <v>0</v>
      </c>
      <c r="C162" s="5" t="n">
        <v>0</v>
      </c>
    </row>
    <row r="163" spans="1:4">
      <c r="A163" s="4" t="s">
        <v>3113</v>
      </c>
    </row>
    <row r="164" spans="1:4">
      <c r="A164" s="3" t="s">
        <v>3057</v>
      </c>
    </row>
    <row r="165" spans="1:4">
      <c r="A165" s="4" t="s">
        <v>3065</v>
      </c>
      <c r="B165" s="6" t="n">
        <v>3219</v>
      </c>
      <c r="C165" s="6" t="n">
        <v>16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4</v>
      </c>
      <c r="B1" s="2" t="s">
        <v>1</v>
      </c>
    </row>
    <row r="2" spans="1:3">
      <c r="B2" s="2" t="s">
        <v>2</v>
      </c>
      <c r="C2" s="2" t="s">
        <v>32</v>
      </c>
    </row>
    <row r="3" spans="1:3">
      <c r="A3" s="3" t="s">
        <v>2891</v>
      </c>
    </row>
    <row r="4" spans="1:3">
      <c r="A4" s="4" t="s">
        <v>3115</v>
      </c>
      <c r="B4" s="6" t="n">
        <v>644414</v>
      </c>
    </row>
    <row r="5" spans="1:3">
      <c r="A5" s="4" t="s">
        <v>3116</v>
      </c>
      <c r="B5" s="5" t="n">
        <v>697129</v>
      </c>
      <c r="C5" s="6" t="n">
        <v>644414</v>
      </c>
    </row>
    <row r="6" spans="1:3">
      <c r="A6" s="11" t="n">
        <v>3</v>
      </c>
    </row>
    <row r="7" spans="1:3">
      <c r="A7" s="3" t="s">
        <v>2891</v>
      </c>
    </row>
    <row r="8" spans="1:3">
      <c r="A8" s="4" t="s">
        <v>3115</v>
      </c>
      <c r="B8" s="5" t="n">
        <v>2093</v>
      </c>
      <c r="C8" s="5" t="n">
        <v>2103</v>
      </c>
    </row>
    <row r="9" spans="1:3">
      <c r="A9" s="4" t="s">
        <v>3117</v>
      </c>
      <c r="B9" s="5" t="n">
        <v>0</v>
      </c>
      <c r="C9" s="5" t="n">
        <v>0</v>
      </c>
    </row>
    <row r="10" spans="1:3">
      <c r="A10" s="4" t="s">
        <v>3118</v>
      </c>
      <c r="B10" s="5" t="n">
        <v>1462</v>
      </c>
      <c r="C10" s="5" t="n">
        <v>-10</v>
      </c>
    </row>
    <row r="11" spans="1:3">
      <c r="A11" s="4" t="s">
        <v>3116</v>
      </c>
      <c r="B11" s="6" t="n">
        <v>3555</v>
      </c>
      <c r="C11" s="6" t="n">
        <v>2093</v>
      </c>
    </row>
  </sheetData>
  <mergeCells count="2">
    <mergeCell ref="A1:A2"/>
    <mergeCell ref="B1:C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9</v>
      </c>
      <c r="B1" s="2" t="s">
        <v>1</v>
      </c>
    </row>
    <row r="2" spans="1:3">
      <c r="B2" s="2" t="s">
        <v>2</v>
      </c>
      <c r="C2" s="2" t="s">
        <v>32</v>
      </c>
    </row>
    <row r="3" spans="1:3">
      <c r="A3" s="3" t="s">
        <v>3120</v>
      </c>
    </row>
    <row r="4" spans="1:3">
      <c r="A4" s="4" t="s">
        <v>3121</v>
      </c>
      <c r="B4" s="5" t="n">
        <v>145637</v>
      </c>
      <c r="C4" s="5" t="n">
        <v>275996</v>
      </c>
    </row>
    <row r="5" spans="1:3">
      <c r="A5" s="4" t="s">
        <v>3122</v>
      </c>
      <c r="B5" s="6" t="n">
        <v>6381805</v>
      </c>
      <c r="C5" s="6" t="n">
        <v>7821713</v>
      </c>
    </row>
    <row r="6" spans="1:3">
      <c r="A6" s="4" t="s">
        <v>3123</v>
      </c>
      <c r="B6" s="6" t="n">
        <v>21846</v>
      </c>
      <c r="C6" s="6" t="n">
        <v>41399</v>
      </c>
    </row>
  </sheetData>
  <mergeCells count="2">
    <mergeCell ref="A1:A2"/>
    <mergeCell ref="B1:C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4</v>
      </c>
      <c r="B1" s="2" t="s">
        <v>1</v>
      </c>
    </row>
    <row r="2" spans="1:4">
      <c r="B2" s="2" t="s">
        <v>2</v>
      </c>
      <c r="C2" s="2" t="s">
        <v>32</v>
      </c>
      <c r="D2" s="2" t="s">
        <v>107</v>
      </c>
    </row>
    <row r="3" spans="1:4">
      <c r="A3" s="3" t="s">
        <v>3125</v>
      </c>
    </row>
    <row r="4" spans="1:4">
      <c r="A4" s="4" t="s">
        <v>3115</v>
      </c>
      <c r="B4" s="6" t="n">
        <v>644414</v>
      </c>
    </row>
    <row r="5" spans="1:4">
      <c r="A5" s="4" t="s">
        <v>3116</v>
      </c>
      <c r="B5" s="5" t="n">
        <v>697129</v>
      </c>
      <c r="C5" s="6" t="n">
        <v>644414</v>
      </c>
    </row>
    <row r="6" spans="1:4">
      <c r="A6" s="4" t="s">
        <v>3126</v>
      </c>
    </row>
    <row r="7" spans="1:4">
      <c r="A7" s="3" t="s">
        <v>3127</v>
      </c>
    </row>
    <row r="8" spans="1:4">
      <c r="A8" s="4" t="s">
        <v>3128</v>
      </c>
      <c r="B8" s="5" t="n">
        <v>736140</v>
      </c>
      <c r="C8" s="5" t="n">
        <v>777815</v>
      </c>
    </row>
    <row r="9" spans="1:4">
      <c r="A9" s="4" t="s">
        <v>3129</v>
      </c>
      <c r="B9" s="5" t="n">
        <v>25166</v>
      </c>
      <c r="C9" s="5" t="n">
        <v>29613</v>
      </c>
      <c r="D9" s="6" t="n">
        <v>29844</v>
      </c>
    </row>
    <row r="10" spans="1:4">
      <c r="A10" s="4" t="s">
        <v>3130</v>
      </c>
      <c r="B10" s="5" t="n">
        <v>12219</v>
      </c>
      <c r="C10" s="5" t="n">
        <v>-34538</v>
      </c>
    </row>
    <row r="11" spans="1:4">
      <c r="A11" s="4" t="s">
        <v>3131</v>
      </c>
      <c r="B11" s="5" t="n">
        <v>-37443</v>
      </c>
      <c r="C11" s="5" t="n">
        <v>-36750</v>
      </c>
    </row>
    <row r="12" spans="1:4">
      <c r="A12" s="4" t="s">
        <v>3132</v>
      </c>
      <c r="B12" s="5" t="n">
        <v>736082</v>
      </c>
      <c r="C12" s="5" t="n">
        <v>736140</v>
      </c>
      <c r="D12" s="5" t="n">
        <v>777815</v>
      </c>
    </row>
    <row r="13" spans="1:4">
      <c r="A13" s="3" t="s">
        <v>3125</v>
      </c>
    </row>
    <row r="14" spans="1:4">
      <c r="A14" s="4" t="s">
        <v>3115</v>
      </c>
      <c r="B14" s="5" t="n">
        <v>612283</v>
      </c>
      <c r="C14" s="5" t="n">
        <v>662765</v>
      </c>
    </row>
    <row r="15" spans="1:4">
      <c r="A15" s="4" t="s">
        <v>3117</v>
      </c>
      <c r="B15" s="5" t="n">
        <v>30395</v>
      </c>
      <c r="C15" s="5" t="n">
        <v>-13732</v>
      </c>
    </row>
    <row r="16" spans="1:4">
      <c r="A16" s="4" t="s">
        <v>3133</v>
      </c>
      <c r="B16" s="5" t="n">
        <v>60000</v>
      </c>
      <c r="C16" s="5" t="n">
        <v>0</v>
      </c>
    </row>
    <row r="17" spans="1:4">
      <c r="A17" s="4" t="s">
        <v>3131</v>
      </c>
      <c r="B17" s="5" t="n">
        <v>-37443</v>
      </c>
      <c r="C17" s="5" t="n">
        <v>-36750</v>
      </c>
    </row>
    <row r="18" spans="1:4">
      <c r="A18" s="4" t="s">
        <v>3116</v>
      </c>
      <c r="B18" s="5" t="n">
        <v>665235</v>
      </c>
      <c r="C18" s="5" t="n">
        <v>612283</v>
      </c>
      <c r="D18" s="5" t="n">
        <v>662765</v>
      </c>
    </row>
    <row r="19" spans="1:4">
      <c r="A19" s="3" t="s">
        <v>3134</v>
      </c>
    </row>
    <row r="20" spans="1:4">
      <c r="A20" s="4" t="s">
        <v>3135</v>
      </c>
      <c r="B20" s="5" t="n">
        <v>295589</v>
      </c>
      <c r="C20" s="5" t="n">
        <v>294792</v>
      </c>
    </row>
    <row r="21" spans="1:4">
      <c r="A21" s="4" t="s">
        <v>3136</v>
      </c>
      <c r="B21" s="5" t="n">
        <v>295589</v>
      </c>
      <c r="C21" s="5" t="n">
        <v>294792</v>
      </c>
      <c r="D21" s="5" t="n">
        <v>289233</v>
      </c>
    </row>
    <row r="22" spans="1:4">
      <c r="A22" s="3" t="s">
        <v>3137</v>
      </c>
    </row>
    <row r="23" spans="1:4">
      <c r="A23" s="4" t="s">
        <v>3138</v>
      </c>
      <c r="B23" s="5" t="n">
        <v>-123857</v>
      </c>
      <c r="C23" s="5" t="n">
        <v>-115050</v>
      </c>
    </row>
    <row r="24" spans="1:4">
      <c r="A24" s="4" t="s">
        <v>3136</v>
      </c>
      <c r="B24" s="5" t="n">
        <v>294792</v>
      </c>
      <c r="C24" s="5" t="n">
        <v>289233</v>
      </c>
    </row>
    <row r="25" spans="1:4">
      <c r="A25" s="4" t="s">
        <v>3139</v>
      </c>
      <c r="B25" s="5" t="n">
        <v>170935</v>
      </c>
      <c r="C25" s="5" t="n">
        <v>174183</v>
      </c>
    </row>
    <row r="26" spans="1:4">
      <c r="A26" s="4" t="s">
        <v>3140</v>
      </c>
      <c r="B26" s="5" t="n">
        <v>-6193</v>
      </c>
      <c r="C26" s="5" t="n">
        <v>-3248</v>
      </c>
    </row>
    <row r="27" spans="1:4">
      <c r="A27" s="4" t="s">
        <v>3141</v>
      </c>
      <c r="B27" s="5" t="n">
        <v>60000</v>
      </c>
      <c r="C27" s="5" t="n">
        <v>0</v>
      </c>
    </row>
    <row r="28" spans="1:4">
      <c r="A28" s="4" t="s">
        <v>3142</v>
      </c>
      <c r="B28" s="5" t="n">
        <v>224742</v>
      </c>
      <c r="C28" s="5" t="n">
        <v>170935</v>
      </c>
      <c r="D28" s="5" t="n">
        <v>174183</v>
      </c>
    </row>
    <row r="29" spans="1:4">
      <c r="A29" s="4" t="s">
        <v>3136</v>
      </c>
      <c r="B29" s="5" t="n">
        <v>-295589</v>
      </c>
      <c r="C29" s="5" t="n">
        <v>-294792</v>
      </c>
      <c r="D29" s="5" t="n">
        <v>-289233</v>
      </c>
    </row>
    <row r="30" spans="1:4">
      <c r="A30" s="4" t="s">
        <v>3143</v>
      </c>
      <c r="B30" s="5" t="n">
        <v>-70847</v>
      </c>
      <c r="C30" s="5" t="n">
        <v>-123857</v>
      </c>
      <c r="D30" s="5" t="n">
        <v>-115050</v>
      </c>
    </row>
    <row r="31" spans="1:4">
      <c r="A31" s="4" t="s">
        <v>3144</v>
      </c>
    </row>
    <row r="32" spans="1:4">
      <c r="A32" s="3" t="s">
        <v>3127</v>
      </c>
    </row>
    <row r="33" spans="1:4">
      <c r="A33" s="4" t="s">
        <v>3128</v>
      </c>
      <c r="B33" s="5" t="n">
        <v>40773</v>
      </c>
      <c r="C33" s="5" t="n">
        <v>42664</v>
      </c>
    </row>
    <row r="34" spans="1:4">
      <c r="A34" s="4" t="s">
        <v>3129</v>
      </c>
      <c r="B34" s="5" t="n">
        <v>1392</v>
      </c>
      <c r="C34" s="5" t="n">
        <v>1630</v>
      </c>
      <c r="D34" s="5" t="n">
        <v>1659</v>
      </c>
    </row>
    <row r="35" spans="1:4">
      <c r="A35" s="4" t="s">
        <v>3130</v>
      </c>
      <c r="B35" s="5" t="n">
        <v>2533</v>
      </c>
      <c r="C35" s="5" t="n">
        <v>-1738</v>
      </c>
    </row>
    <row r="36" spans="1:4">
      <c r="A36" s="4" t="s">
        <v>3131</v>
      </c>
      <c r="B36" s="5" t="n">
        <v>-2122</v>
      </c>
      <c r="C36" s="5" t="n">
        <v>-1783</v>
      </c>
    </row>
    <row r="37" spans="1:4">
      <c r="A37" s="4" t="s">
        <v>3132</v>
      </c>
      <c r="B37" s="5" t="n">
        <v>42576</v>
      </c>
      <c r="C37" s="5" t="n">
        <v>40773</v>
      </c>
      <c r="D37" s="5" t="n">
        <v>42664</v>
      </c>
    </row>
    <row r="38" spans="1:4">
      <c r="A38" s="3" t="s">
        <v>3125</v>
      </c>
    </row>
    <row r="39" spans="1:4">
      <c r="A39" s="4" t="s">
        <v>3115</v>
      </c>
      <c r="B39" s="5" t="n">
        <v>32131</v>
      </c>
      <c r="C39" s="5" t="n">
        <v>34475</v>
      </c>
    </row>
    <row r="40" spans="1:4">
      <c r="A40" s="4" t="s">
        <v>3117</v>
      </c>
      <c r="B40" s="5" t="n">
        <v>1480</v>
      </c>
      <c r="C40" s="5" t="n">
        <v>-734</v>
      </c>
    </row>
    <row r="41" spans="1:4">
      <c r="A41" s="4" t="s">
        <v>3133</v>
      </c>
      <c r="B41" s="5" t="n">
        <v>405</v>
      </c>
      <c r="C41" s="5" t="n">
        <v>173</v>
      </c>
    </row>
    <row r="42" spans="1:4">
      <c r="A42" s="4" t="s">
        <v>3131</v>
      </c>
      <c r="B42" s="5" t="n">
        <v>-2122</v>
      </c>
      <c r="C42" s="5" t="n">
        <v>-1783</v>
      </c>
    </row>
    <row r="43" spans="1:4">
      <c r="A43" s="4" t="s">
        <v>3116</v>
      </c>
      <c r="B43" s="5" t="n">
        <v>31894</v>
      </c>
      <c r="C43" s="5" t="n">
        <v>32131</v>
      </c>
      <c r="D43" s="5" t="n">
        <v>34475</v>
      </c>
    </row>
    <row r="44" spans="1:4">
      <c r="A44" s="3" t="s">
        <v>3134</v>
      </c>
    </row>
    <row r="45" spans="1:4">
      <c r="A45" s="4" t="s">
        <v>3135</v>
      </c>
      <c r="B45" s="5" t="n">
        <v>15577</v>
      </c>
      <c r="C45" s="5" t="n">
        <v>13699</v>
      </c>
    </row>
    <row r="46" spans="1:4">
      <c r="A46" s="4" t="s">
        <v>3136</v>
      </c>
      <c r="B46" s="5" t="n">
        <v>15577</v>
      </c>
      <c r="C46" s="5" t="n">
        <v>13699</v>
      </c>
      <c r="D46" s="5" t="n">
        <v>13588</v>
      </c>
    </row>
    <row r="47" spans="1:4">
      <c r="A47" s="3" t="s">
        <v>3137</v>
      </c>
    </row>
    <row r="48" spans="1:4">
      <c r="A48" s="4" t="s">
        <v>3138</v>
      </c>
      <c r="B48" s="5" t="n">
        <v>-8642</v>
      </c>
      <c r="C48" s="5" t="n">
        <v>-8189</v>
      </c>
    </row>
    <row r="49" spans="1:4">
      <c r="A49" s="4" t="s">
        <v>3136</v>
      </c>
      <c r="B49" s="5" t="n">
        <v>13699</v>
      </c>
      <c r="C49" s="5" t="n">
        <v>13588</v>
      </c>
    </row>
    <row r="50" spans="1:4">
      <c r="A50" s="4" t="s">
        <v>3139</v>
      </c>
      <c r="B50" s="5" t="n">
        <v>5057</v>
      </c>
      <c r="C50" s="5" t="n">
        <v>5399</v>
      </c>
    </row>
    <row r="51" spans="1:4">
      <c r="A51" s="4" t="s">
        <v>3140</v>
      </c>
      <c r="B51" s="5" t="n">
        <v>-567</v>
      </c>
      <c r="C51" s="5" t="n">
        <v>-515</v>
      </c>
    </row>
    <row r="52" spans="1:4">
      <c r="A52" s="4" t="s">
        <v>3141</v>
      </c>
      <c r="B52" s="5" t="n">
        <v>405</v>
      </c>
      <c r="C52" s="5" t="n">
        <v>173</v>
      </c>
    </row>
    <row r="53" spans="1:4">
      <c r="A53" s="4" t="s">
        <v>3142</v>
      </c>
      <c r="B53" s="5" t="n">
        <v>4895</v>
      </c>
      <c r="C53" s="5" t="n">
        <v>5057</v>
      </c>
      <c r="D53" s="5" t="n">
        <v>5399</v>
      </c>
    </row>
    <row r="54" spans="1:4">
      <c r="A54" s="4" t="s">
        <v>3136</v>
      </c>
      <c r="B54" s="5" t="n">
        <v>-15577</v>
      </c>
      <c r="C54" s="5" t="n">
        <v>-13699</v>
      </c>
      <c r="D54" s="5" t="n">
        <v>-13588</v>
      </c>
    </row>
    <row r="55" spans="1:4">
      <c r="A55" s="4" t="s">
        <v>3143</v>
      </c>
      <c r="B55" s="6" t="n">
        <v>-10682</v>
      </c>
      <c r="C55" s="6" t="n">
        <v>-8642</v>
      </c>
      <c r="D55" s="6" t="n">
        <v>-8189</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5</v>
      </c>
      <c r="B1" s="2" t="s">
        <v>2</v>
      </c>
      <c r="C1" s="2" t="s">
        <v>32</v>
      </c>
    </row>
    <row r="2" spans="1:3">
      <c r="A2" s="4" t="s">
        <v>3126</v>
      </c>
    </row>
    <row r="3" spans="1:3">
      <c r="A3" s="3" t="s">
        <v>3057</v>
      </c>
    </row>
    <row r="4" spans="1:3">
      <c r="A4" s="4" t="s">
        <v>3146</v>
      </c>
      <c r="B4" s="6" t="n">
        <v>0</v>
      </c>
      <c r="C4" s="6" t="n">
        <v>0</v>
      </c>
    </row>
    <row r="5" spans="1:3">
      <c r="A5" s="4" t="s">
        <v>3147</v>
      </c>
      <c r="B5" s="5" t="n">
        <v>70847</v>
      </c>
      <c r="C5" s="5" t="n">
        <v>123857</v>
      </c>
    </row>
    <row r="6" spans="1:3">
      <c r="A6" s="4" t="s">
        <v>3144</v>
      </c>
    </row>
    <row r="7" spans="1:3">
      <c r="A7" s="3" t="s">
        <v>3057</v>
      </c>
    </row>
    <row r="8" spans="1:3">
      <c r="A8" s="4" t="s">
        <v>3146</v>
      </c>
      <c r="B8" s="5" t="n">
        <v>234</v>
      </c>
      <c r="C8" s="5" t="n">
        <v>173</v>
      </c>
    </row>
    <row r="9" spans="1:3">
      <c r="A9" s="4" t="s">
        <v>3147</v>
      </c>
      <c r="B9" s="6" t="n">
        <v>10448</v>
      </c>
      <c r="C9" s="6" t="n">
        <v>8469</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8</v>
      </c>
      <c r="B1" s="2" t="s">
        <v>2</v>
      </c>
      <c r="C1" s="2" t="s">
        <v>32</v>
      </c>
      <c r="D1" s="2" t="s">
        <v>107</v>
      </c>
    </row>
    <row r="2" spans="1:4">
      <c r="A2" s="3" t="s">
        <v>3057</v>
      </c>
    </row>
    <row r="3" spans="1:4">
      <c r="A3" s="4" t="s">
        <v>3116</v>
      </c>
      <c r="B3" s="6" t="n">
        <v>697129</v>
      </c>
      <c r="C3" s="6" t="n">
        <v>644414</v>
      </c>
    </row>
    <row r="4" spans="1:4">
      <c r="A4" s="4" t="s">
        <v>3126</v>
      </c>
    </row>
    <row r="5" spans="1:4">
      <c r="A5" s="3" t="s">
        <v>3057</v>
      </c>
    </row>
    <row r="6" spans="1:4">
      <c r="A6" s="4" t="s">
        <v>3132</v>
      </c>
      <c r="B6" s="5" t="n">
        <v>-736082</v>
      </c>
      <c r="C6" s="5" t="n">
        <v>-736140</v>
      </c>
      <c r="D6" s="6" t="n">
        <v>-777815</v>
      </c>
    </row>
    <row r="7" spans="1:4">
      <c r="A7" s="4" t="s">
        <v>3116</v>
      </c>
      <c r="B7" s="5" t="n">
        <v>665235</v>
      </c>
      <c r="C7" s="5" t="n">
        <v>612283</v>
      </c>
      <c r="D7" s="5" t="n">
        <v>662765</v>
      </c>
    </row>
    <row r="8" spans="1:4">
      <c r="A8" s="4" t="s">
        <v>3149</v>
      </c>
      <c r="B8" s="5" t="n">
        <v>-70847</v>
      </c>
      <c r="C8" s="5" t="n">
        <v>-123857</v>
      </c>
      <c r="D8" s="5" t="n">
        <v>-115050</v>
      </c>
    </row>
    <row r="9" spans="1:4">
      <c r="A9" s="4" t="s">
        <v>3144</v>
      </c>
    </row>
    <row r="10" spans="1:4">
      <c r="A10" s="3" t="s">
        <v>3057</v>
      </c>
    </row>
    <row r="11" spans="1:4">
      <c r="A11" s="4" t="s">
        <v>3132</v>
      </c>
      <c r="B11" s="5" t="n">
        <v>-42576</v>
      </c>
      <c r="C11" s="5" t="n">
        <v>-40773</v>
      </c>
      <c r="D11" s="5" t="n">
        <v>-42664</v>
      </c>
    </row>
    <row r="12" spans="1:4">
      <c r="A12" s="4" t="s">
        <v>3116</v>
      </c>
      <c r="B12" s="5" t="n">
        <v>31894</v>
      </c>
      <c r="C12" s="5" t="n">
        <v>32131</v>
      </c>
      <c r="D12" s="5" t="n">
        <v>34475</v>
      </c>
    </row>
    <row r="13" spans="1:4">
      <c r="A13" s="4" t="s">
        <v>3149</v>
      </c>
      <c r="B13" s="6" t="n">
        <v>-10682</v>
      </c>
      <c r="C13" s="6" t="n">
        <v>-8642</v>
      </c>
      <c r="D13" s="6" t="n">
        <v>-8189</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0</v>
      </c>
      <c r="B1" s="2" t="s">
        <v>1</v>
      </c>
    </row>
    <row r="2" spans="1:3">
      <c r="B2" s="2" t="s">
        <v>2</v>
      </c>
      <c r="C2" s="2" t="s">
        <v>32</v>
      </c>
    </row>
    <row r="3" spans="1:3">
      <c r="A3" s="4" t="s">
        <v>3126</v>
      </c>
    </row>
    <row r="4" spans="1:3">
      <c r="A4" s="3" t="s">
        <v>3057</v>
      </c>
    </row>
    <row r="5" spans="1:3">
      <c r="A5" s="4" t="s">
        <v>3136</v>
      </c>
      <c r="B5" s="6" t="n">
        <v>294792</v>
      </c>
      <c r="C5" s="6" t="n">
        <v>289233</v>
      </c>
    </row>
    <row r="6" spans="1:3">
      <c r="A6" s="3" t="s">
        <v>3151</v>
      </c>
    </row>
    <row r="7" spans="1:3">
      <c r="A7" s="4" t="s">
        <v>3152</v>
      </c>
      <c r="B7" s="5" t="n">
        <v>-19521</v>
      </c>
      <c r="C7" s="5" t="n">
        <v>-17860</v>
      </c>
    </row>
    <row r="8" spans="1:3">
      <c r="A8" s="3" t="s">
        <v>3153</v>
      </c>
    </row>
    <row r="9" spans="1:3">
      <c r="A9" s="4" t="s">
        <v>3154</v>
      </c>
      <c r="B9" s="5" t="n">
        <v>20318</v>
      </c>
      <c r="C9" s="5" t="n">
        <v>23419</v>
      </c>
    </row>
    <row r="10" spans="1:3">
      <c r="A10" s="4" t="s">
        <v>3155</v>
      </c>
      <c r="B10" s="5" t="n">
        <v>797</v>
      </c>
      <c r="C10" s="5" t="n">
        <v>5559</v>
      </c>
    </row>
    <row r="11" spans="1:3">
      <c r="A11" s="4" t="s">
        <v>3136</v>
      </c>
      <c r="B11" s="5" t="n">
        <v>295589</v>
      </c>
      <c r="C11" s="5" t="n">
        <v>294792</v>
      </c>
    </row>
    <row r="12" spans="1:3">
      <c r="A12" s="4" t="s">
        <v>3144</v>
      </c>
    </row>
    <row r="13" spans="1:3">
      <c r="A13" s="3" t="s">
        <v>3057</v>
      </c>
    </row>
    <row r="14" spans="1:3">
      <c r="A14" s="4" t="s">
        <v>3136</v>
      </c>
      <c r="B14" s="5" t="n">
        <v>13699</v>
      </c>
      <c r="C14" s="5" t="n">
        <v>13588</v>
      </c>
    </row>
    <row r="15" spans="1:3">
      <c r="A15" s="3" t="s">
        <v>3151</v>
      </c>
    </row>
    <row r="16" spans="1:3">
      <c r="A16" s="4" t="s">
        <v>3152</v>
      </c>
      <c r="B16" s="5" t="n">
        <v>-1328</v>
      </c>
      <c r="C16" s="5" t="n">
        <v>-1244</v>
      </c>
    </row>
    <row r="17" spans="1:3">
      <c r="A17" s="3" t="s">
        <v>3153</v>
      </c>
    </row>
    <row r="18" spans="1:3">
      <c r="A18" s="4" t="s">
        <v>3154</v>
      </c>
      <c r="B18" s="5" t="n">
        <v>3206</v>
      </c>
      <c r="C18" s="5" t="n">
        <v>1355</v>
      </c>
    </row>
    <row r="19" spans="1:3">
      <c r="A19" s="4" t="s">
        <v>3155</v>
      </c>
      <c r="B19" s="5" t="n">
        <v>1878</v>
      </c>
      <c r="C19" s="5" t="n">
        <v>111</v>
      </c>
    </row>
    <row r="20" spans="1:3">
      <c r="A20" s="4" t="s">
        <v>3136</v>
      </c>
      <c r="B20" s="6" t="n">
        <v>15577</v>
      </c>
      <c r="C20" s="6" t="n">
        <v>13699</v>
      </c>
    </row>
  </sheetData>
  <mergeCells count="2">
    <mergeCell ref="A1:A2"/>
    <mergeCell ref="B1:C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56</v>
      </c>
      <c r="B1" s="2" t="s">
        <v>1</v>
      </c>
    </row>
    <row r="2" spans="1:2">
      <c r="B2" s="2" t="s">
        <v>1557</v>
      </c>
    </row>
    <row r="3" spans="1:2">
      <c r="A3" s="4" t="s">
        <v>3126</v>
      </c>
    </row>
    <row r="4" spans="1:2">
      <c r="A4" s="3" t="s">
        <v>3057</v>
      </c>
    </row>
    <row r="5" spans="1:2">
      <c r="A5" s="4" t="s">
        <v>3157</v>
      </c>
      <c r="B5" s="6" t="n">
        <v>20215</v>
      </c>
    </row>
    <row r="6" spans="1:2">
      <c r="A6" s="4" t="s">
        <v>3144</v>
      </c>
    </row>
    <row r="7" spans="1:2">
      <c r="A7" s="3" t="s">
        <v>3057</v>
      </c>
    </row>
    <row r="8" spans="1:2">
      <c r="A8" s="4" t="s">
        <v>3157</v>
      </c>
      <c r="B8" s="6" t="n">
        <v>1645</v>
      </c>
    </row>
  </sheetData>
  <mergeCells count="1">
    <mergeCell ref="A1:A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8</v>
      </c>
      <c r="B1" s="2" t="s">
        <v>2</v>
      </c>
      <c r="C1" s="2" t="s">
        <v>32</v>
      </c>
    </row>
    <row r="2" spans="1:3">
      <c r="A2" s="4" t="s">
        <v>3126</v>
      </c>
    </row>
    <row r="3" spans="1:3">
      <c r="A3" s="3" t="s">
        <v>3057</v>
      </c>
    </row>
    <row r="4" spans="1:3">
      <c r="A4" s="4" t="s">
        <v>3159</v>
      </c>
      <c r="B4" s="6" t="n">
        <v>736082</v>
      </c>
      <c r="C4" s="6" t="n">
        <v>736140</v>
      </c>
    </row>
    <row r="5" spans="1:3">
      <c r="A5" s="4" t="s">
        <v>3160</v>
      </c>
      <c r="B5" s="5" t="n">
        <v>736082</v>
      </c>
      <c r="C5" s="5" t="n">
        <v>736140</v>
      </c>
    </row>
    <row r="6" spans="1:3">
      <c r="A6" s="4" t="s">
        <v>3161</v>
      </c>
      <c r="B6" s="5" t="n">
        <v>665235</v>
      </c>
      <c r="C6" s="5" t="n">
        <v>612283</v>
      </c>
    </row>
    <row r="7" spans="1:3">
      <c r="A7" s="4" t="s">
        <v>3144</v>
      </c>
    </row>
    <row r="8" spans="1:3">
      <c r="A8" s="3" t="s">
        <v>3057</v>
      </c>
    </row>
    <row r="9" spans="1:3">
      <c r="A9" s="4" t="s">
        <v>3159</v>
      </c>
      <c r="B9" s="5" t="n">
        <v>42576</v>
      </c>
      <c r="C9" s="5" t="n">
        <v>40773</v>
      </c>
    </row>
    <row r="10" spans="1:3">
      <c r="A10" s="4" t="s">
        <v>3160</v>
      </c>
      <c r="B10" s="5" t="n">
        <v>42576</v>
      </c>
      <c r="C10" s="5" t="n">
        <v>40773</v>
      </c>
    </row>
    <row r="11" spans="1:3">
      <c r="A11" s="4" t="s">
        <v>3161</v>
      </c>
      <c r="B11" s="6" t="n">
        <v>31894</v>
      </c>
      <c r="C11" s="6" t="n">
        <v>32131</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2</v>
      </c>
      <c r="B1" s="2" t="s">
        <v>2</v>
      </c>
      <c r="C1" s="2" t="s">
        <v>32</v>
      </c>
    </row>
    <row r="2" spans="1:3">
      <c r="A2" s="4" t="s">
        <v>3126</v>
      </c>
    </row>
    <row r="3" spans="1:3">
      <c r="A3" s="3" t="s">
        <v>3057</v>
      </c>
    </row>
    <row r="4" spans="1:3">
      <c r="A4" s="4" t="s">
        <v>3163</v>
      </c>
      <c r="B4" s="4" t="s">
        <v>944</v>
      </c>
      <c r="C4" s="4" t="s">
        <v>3164</v>
      </c>
    </row>
    <row r="5" spans="1:3">
      <c r="A5" s="4" t="s">
        <v>3165</v>
      </c>
    </row>
    <row r="6" spans="1:3">
      <c r="A6" s="3" t="s">
        <v>3057</v>
      </c>
    </row>
    <row r="7" spans="1:3">
      <c r="A7" s="4" t="s">
        <v>3163</v>
      </c>
      <c r="B7" s="4" t="s">
        <v>3166</v>
      </c>
      <c r="C7" s="4" t="s">
        <v>3167</v>
      </c>
    </row>
    <row r="8" spans="1:3">
      <c r="A8" s="4" t="s">
        <v>3168</v>
      </c>
    </row>
    <row r="9" spans="1:3">
      <c r="A9" s="3" t="s">
        <v>3057</v>
      </c>
    </row>
    <row r="10" spans="1:3">
      <c r="A10" s="4" t="s">
        <v>3163</v>
      </c>
      <c r="B10" s="4" t="s">
        <v>3169</v>
      </c>
      <c r="C10" s="4" t="s">
        <v>2970</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0</v>
      </c>
      <c r="B1" s="2" t="s">
        <v>1</v>
      </c>
    </row>
    <row r="2" spans="1:4">
      <c r="B2" s="2" t="s">
        <v>2</v>
      </c>
      <c r="C2" s="2" t="s">
        <v>32</v>
      </c>
      <c r="D2" s="2" t="s">
        <v>107</v>
      </c>
    </row>
    <row r="3" spans="1:4">
      <c r="A3" s="4" t="s">
        <v>3126</v>
      </c>
    </row>
    <row r="4" spans="1:4">
      <c r="A4" s="3" t="s">
        <v>3057</v>
      </c>
    </row>
    <row r="5" spans="1:4">
      <c r="A5" s="4" t="s">
        <v>3163</v>
      </c>
      <c r="B5" s="4" t="s">
        <v>3164</v>
      </c>
      <c r="C5" s="4" t="s">
        <v>3171</v>
      </c>
      <c r="D5" s="4" t="s">
        <v>2946</v>
      </c>
    </row>
    <row r="6" spans="1:4">
      <c r="A6" s="4" t="s">
        <v>3172</v>
      </c>
      <c r="B6" s="4" t="s">
        <v>1021</v>
      </c>
      <c r="C6" s="4" t="s">
        <v>3171</v>
      </c>
      <c r="D6" s="4" t="s">
        <v>2946</v>
      </c>
    </row>
    <row r="7" spans="1:4">
      <c r="A7" s="4" t="s">
        <v>3173</v>
      </c>
      <c r="B7" s="4" t="s">
        <v>3174</v>
      </c>
      <c r="C7" s="4" t="s">
        <v>2280</v>
      </c>
      <c r="D7" s="4" t="s">
        <v>2474</v>
      </c>
    </row>
    <row r="8" spans="1:4">
      <c r="A8" s="4" t="s">
        <v>3144</v>
      </c>
    </row>
    <row r="9" spans="1:4">
      <c r="A9" s="3" t="s">
        <v>3057</v>
      </c>
    </row>
    <row r="10" spans="1:4">
      <c r="A10" s="4" t="s">
        <v>3163</v>
      </c>
      <c r="C10" s="4" t="s">
        <v>3171</v>
      </c>
      <c r="D10" s="4" t="s">
        <v>2946</v>
      </c>
    </row>
    <row r="11" spans="1:4">
      <c r="A11" s="4" t="s">
        <v>3172</v>
      </c>
      <c r="C11" s="4" t="s">
        <v>3171</v>
      </c>
      <c r="D11" s="4" t="s">
        <v>2946</v>
      </c>
    </row>
    <row r="12" spans="1:4">
      <c r="A12" s="4" t="s">
        <v>3173</v>
      </c>
      <c r="B12" s="4" t="s">
        <v>3174</v>
      </c>
      <c r="C12" s="4" t="s">
        <v>2280</v>
      </c>
      <c r="D12" s="4" t="s">
        <v>2474</v>
      </c>
    </row>
    <row r="13" spans="1:4">
      <c r="A13" s="4" t="s">
        <v>3175</v>
      </c>
    </row>
    <row r="14" spans="1:4">
      <c r="A14" s="3" t="s">
        <v>3057</v>
      </c>
    </row>
    <row r="15" spans="1:4">
      <c r="A15" s="4" t="s">
        <v>3163</v>
      </c>
      <c r="B15" s="4" t="s">
        <v>3167</v>
      </c>
    </row>
    <row r="16" spans="1:4">
      <c r="A16" s="4" t="s">
        <v>3172</v>
      </c>
      <c r="B16" s="4" t="s">
        <v>3176</v>
      </c>
    </row>
    <row r="17" spans="1:4">
      <c r="A17" s="4" t="s">
        <v>3177</v>
      </c>
    </row>
    <row r="18" spans="1:4">
      <c r="A18" s="3" t="s">
        <v>3057</v>
      </c>
    </row>
    <row r="19" spans="1:4">
      <c r="A19" s="4" t="s">
        <v>3163</v>
      </c>
      <c r="B19" s="4" t="s">
        <v>2970</v>
      </c>
    </row>
    <row r="20" spans="1:4">
      <c r="A20" s="4" t="s">
        <v>3172</v>
      </c>
      <c r="B20" s="4" t="s">
        <v>3178</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9</v>
      </c>
      <c r="B1" s="2" t="s">
        <v>1</v>
      </c>
    </row>
    <row r="2" spans="1:4">
      <c r="B2" s="2" t="s">
        <v>2</v>
      </c>
      <c r="C2" s="2" t="s">
        <v>32</v>
      </c>
      <c r="D2" s="2" t="s">
        <v>107</v>
      </c>
    </row>
    <row r="3" spans="1:4">
      <c r="A3" s="3" t="s">
        <v>3057</v>
      </c>
    </row>
    <row r="4" spans="1:4">
      <c r="A4" s="4" t="s">
        <v>3180</v>
      </c>
      <c r="B4" s="6" t="n">
        <v>-21948</v>
      </c>
      <c r="C4" s="6" t="n">
        <v>-20100</v>
      </c>
      <c r="D4" s="6" t="n">
        <v>8505</v>
      </c>
    </row>
    <row r="5" spans="1:4">
      <c r="A5" s="4" t="s">
        <v>3126</v>
      </c>
    </row>
    <row r="6" spans="1:4">
      <c r="A6" s="3" t="s">
        <v>3057</v>
      </c>
    </row>
    <row r="7" spans="1:4">
      <c r="A7" s="4" t="s">
        <v>3129</v>
      </c>
      <c r="B7" s="5" t="n">
        <v>25166</v>
      </c>
      <c r="C7" s="5" t="n">
        <v>29613</v>
      </c>
      <c r="D7" s="5" t="n">
        <v>29844</v>
      </c>
    </row>
    <row r="8" spans="1:4">
      <c r="A8" s="4" t="s">
        <v>3181</v>
      </c>
      <c r="B8" s="5" t="n">
        <v>-38493</v>
      </c>
      <c r="C8" s="5" t="n">
        <v>-44225</v>
      </c>
      <c r="D8" s="5" t="n">
        <v>-46521</v>
      </c>
    </row>
    <row r="9" spans="1:4">
      <c r="A9" s="4" t="s">
        <v>3180</v>
      </c>
      <c r="B9" s="5" t="n">
        <v>19521</v>
      </c>
      <c r="C9" s="5" t="n">
        <v>17860</v>
      </c>
      <c r="D9" s="5" t="n">
        <v>8074</v>
      </c>
    </row>
    <row r="10" spans="1:4">
      <c r="A10" s="4" t="s">
        <v>3182</v>
      </c>
      <c r="B10" s="5" t="n">
        <v>6194</v>
      </c>
      <c r="C10" s="5" t="n">
        <v>3248</v>
      </c>
      <c r="D10" s="5" t="n">
        <v>-8603</v>
      </c>
    </row>
    <row r="11" spans="1:4">
      <c r="A11" s="4" t="s">
        <v>3144</v>
      </c>
    </row>
    <row r="12" spans="1:4">
      <c r="A12" s="3" t="s">
        <v>3057</v>
      </c>
    </row>
    <row r="13" spans="1:4">
      <c r="A13" s="4" t="s">
        <v>3129</v>
      </c>
      <c r="B13" s="5" t="n">
        <v>1392</v>
      </c>
      <c r="C13" s="5" t="n">
        <v>1630</v>
      </c>
      <c r="D13" s="5" t="n">
        <v>1659</v>
      </c>
    </row>
    <row r="14" spans="1:4">
      <c r="A14" s="4" t="s">
        <v>3181</v>
      </c>
      <c r="B14" s="5" t="n">
        <v>-2153</v>
      </c>
      <c r="C14" s="5" t="n">
        <v>-2359</v>
      </c>
      <c r="D14" s="5" t="n">
        <v>-2422</v>
      </c>
    </row>
    <row r="15" spans="1:4">
      <c r="A15" s="4" t="s">
        <v>3180</v>
      </c>
      <c r="B15" s="5" t="n">
        <v>1328</v>
      </c>
      <c r="C15" s="5" t="n">
        <v>1244</v>
      </c>
      <c r="D15" s="5" t="n">
        <v>431</v>
      </c>
    </row>
    <row r="16" spans="1:4">
      <c r="A16" s="4" t="s">
        <v>3182</v>
      </c>
      <c r="B16" s="6" t="n">
        <v>567</v>
      </c>
      <c r="C16" s="6" t="n">
        <v>515</v>
      </c>
      <c r="D16" s="6" t="n">
        <v>-332</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83</v>
      </c>
      <c r="B1" s="2" t="s">
        <v>1</v>
      </c>
    </row>
    <row r="2" spans="1:2">
      <c r="B2" s="2" t="s">
        <v>1557</v>
      </c>
    </row>
    <row r="3" spans="1:2">
      <c r="A3" s="4" t="s">
        <v>3126</v>
      </c>
    </row>
    <row r="4" spans="1:2">
      <c r="A4" s="3" t="s">
        <v>3184</v>
      </c>
    </row>
    <row r="5" spans="1:2">
      <c r="A5" s="4" t="s">
        <v>3185</v>
      </c>
      <c r="B5" s="6" t="n">
        <v>0</v>
      </c>
    </row>
    <row r="6" spans="1:2">
      <c r="A6" s="4" t="s">
        <v>3144</v>
      </c>
    </row>
    <row r="7" spans="1:2">
      <c r="A7" s="3" t="s">
        <v>3184</v>
      </c>
    </row>
    <row r="8" spans="1:2">
      <c r="A8" s="4" t="s">
        <v>3185</v>
      </c>
      <c r="B8" s="6" t="n">
        <v>236</v>
      </c>
    </row>
  </sheetData>
  <mergeCells count="1">
    <mergeCell ref="A1:A2"/>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186</v>
      </c>
      <c r="B1" s="2" t="s">
        <v>1557</v>
      </c>
    </row>
    <row r="2" spans="1:2">
      <c r="A2" s="4" t="s">
        <v>3126</v>
      </c>
    </row>
    <row r="3" spans="1:2">
      <c r="A3" s="3" t="s">
        <v>3184</v>
      </c>
    </row>
    <row r="4" spans="1:2">
      <c r="A4" s="5" t="n">
        <v>2017</v>
      </c>
      <c r="B4" s="6" t="n">
        <v>38855</v>
      </c>
    </row>
    <row r="5" spans="1:2">
      <c r="A5" s="5" t="n">
        <v>2018</v>
      </c>
      <c r="B5" s="5" t="n">
        <v>39420</v>
      </c>
    </row>
    <row r="6" spans="1:2">
      <c r="A6" s="5" t="n">
        <v>2019</v>
      </c>
      <c r="B6" s="5" t="n">
        <v>39993</v>
      </c>
    </row>
    <row r="7" spans="1:2">
      <c r="A7" s="5" t="n">
        <v>2020</v>
      </c>
      <c r="B7" s="5" t="n">
        <v>40529</v>
      </c>
    </row>
    <row r="8" spans="1:2">
      <c r="A8" s="5" t="n">
        <v>2021</v>
      </c>
      <c r="B8" s="5" t="n">
        <v>40993</v>
      </c>
    </row>
    <row r="9" spans="1:2">
      <c r="A9" s="4" t="s">
        <v>3187</v>
      </c>
      <c r="B9" s="5" t="n">
        <v>209166</v>
      </c>
    </row>
    <row r="10" spans="1:2">
      <c r="A10" s="4" t="s">
        <v>3188</v>
      </c>
    </row>
    <row r="11" spans="1:2">
      <c r="A11" s="3" t="s">
        <v>3184</v>
      </c>
    </row>
    <row r="12" spans="1:2">
      <c r="A12" s="5" t="n">
        <v>2017</v>
      </c>
      <c r="B12" s="5" t="n">
        <v>2158</v>
      </c>
    </row>
    <row r="13" spans="1:2">
      <c r="A13" s="5" t="n">
        <v>2018</v>
      </c>
      <c r="B13" s="5" t="n">
        <v>2247</v>
      </c>
    </row>
    <row r="14" spans="1:2">
      <c r="A14" s="5" t="n">
        <v>2019</v>
      </c>
      <c r="B14" s="5" t="n">
        <v>2317</v>
      </c>
    </row>
    <row r="15" spans="1:2">
      <c r="A15" s="5" t="n">
        <v>2020</v>
      </c>
      <c r="B15" s="5" t="n">
        <v>2378</v>
      </c>
    </row>
    <row r="16" spans="1:2">
      <c r="A16" s="5" t="n">
        <v>2021</v>
      </c>
      <c r="B16" s="5" t="n">
        <v>2433</v>
      </c>
    </row>
    <row r="17" spans="1:2">
      <c r="A17" s="4" t="s">
        <v>3187</v>
      </c>
      <c r="B17" s="6" t="n">
        <v>12827</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89</v>
      </c>
      <c r="B1" s="2" t="s">
        <v>1</v>
      </c>
    </row>
    <row r="2" spans="1:5">
      <c r="B2" s="2" t="s">
        <v>2</v>
      </c>
      <c r="C2" s="2" t="s">
        <v>32</v>
      </c>
      <c r="D2" s="2" t="s">
        <v>107</v>
      </c>
      <c r="E2" s="2" t="s">
        <v>2465</v>
      </c>
    </row>
    <row r="3" spans="1:5">
      <c r="A3" s="3" t="s">
        <v>3190</v>
      </c>
    </row>
    <row r="4" spans="1:5">
      <c r="A4" s="4" t="s">
        <v>3128</v>
      </c>
      <c r="B4" s="6" t="n">
        <v>165999</v>
      </c>
      <c r="C4" s="6" t="n">
        <v>161818</v>
      </c>
    </row>
    <row r="5" spans="1:5">
      <c r="A5" s="4" t="s">
        <v>3191</v>
      </c>
      <c r="B5" s="5" t="n">
        <v>1156</v>
      </c>
      <c r="C5" s="5" t="n">
        <v>1470</v>
      </c>
      <c r="D5" s="6" t="n">
        <v>1457</v>
      </c>
    </row>
    <row r="6" spans="1:5">
      <c r="A6" s="4" t="s">
        <v>3129</v>
      </c>
      <c r="B6" s="5" t="n">
        <v>6021</v>
      </c>
      <c r="C6" s="5" t="n">
        <v>6356</v>
      </c>
      <c r="D6" s="5" t="n">
        <v>6846</v>
      </c>
    </row>
    <row r="7" spans="1:5">
      <c r="A7" s="4" t="s">
        <v>3131</v>
      </c>
      <c r="B7" s="5" t="n">
        <v>-6509</v>
      </c>
      <c r="C7" s="5" t="n">
        <v>-5360</v>
      </c>
    </row>
    <row r="8" spans="1:5">
      <c r="A8" s="4" t="s">
        <v>3130</v>
      </c>
      <c r="B8" s="5" t="n">
        <v>-4302</v>
      </c>
      <c r="C8" s="5" t="n">
        <v>1715</v>
      </c>
    </row>
    <row r="9" spans="1:5">
      <c r="A9" s="4" t="s">
        <v>3132</v>
      </c>
      <c r="B9" s="5" t="n">
        <v>162365</v>
      </c>
      <c r="C9" s="5" t="n">
        <v>165999</v>
      </c>
      <c r="D9" s="5" t="n">
        <v>161818</v>
      </c>
    </row>
    <row r="10" spans="1:5">
      <c r="A10" s="3" t="s">
        <v>3192</v>
      </c>
    </row>
    <row r="11" spans="1:5">
      <c r="A11" s="4" t="s">
        <v>3193</v>
      </c>
      <c r="B11" s="5" t="n">
        <v>-7270</v>
      </c>
      <c r="C11" s="5" t="n">
        <v>-11070</v>
      </c>
      <c r="E11" s="6" t="n">
        <v>-3800</v>
      </c>
    </row>
    <row r="12" spans="1:5">
      <c r="A12" s="4" t="s">
        <v>3135</v>
      </c>
      <c r="B12" s="5" t="n">
        <v>21135</v>
      </c>
      <c r="C12" s="5" t="n">
        <v>26536</v>
      </c>
    </row>
    <row r="13" spans="1:5">
      <c r="A13" s="4" t="s">
        <v>3136</v>
      </c>
      <c r="B13" s="5" t="n">
        <v>13865</v>
      </c>
      <c r="C13" s="5" t="n">
        <v>15466</v>
      </c>
      <c r="D13" s="5" t="n">
        <v>10947</v>
      </c>
    </row>
    <row r="14" spans="1:5">
      <c r="A14" s="3" t="s">
        <v>3194</v>
      </c>
    </row>
    <row r="15" spans="1:5">
      <c r="A15" s="4" t="s">
        <v>3195</v>
      </c>
      <c r="B15" s="5" t="n">
        <v>-165999</v>
      </c>
      <c r="C15" s="5" t="n">
        <v>-161818</v>
      </c>
    </row>
    <row r="16" spans="1:5">
      <c r="A16" s="4" t="s">
        <v>3136</v>
      </c>
      <c r="B16" s="5" t="n">
        <v>15466</v>
      </c>
      <c r="C16" s="5" t="n">
        <v>10947</v>
      </c>
    </row>
    <row r="17" spans="1:5">
      <c r="A17" s="4" t="s">
        <v>3139</v>
      </c>
      <c r="B17" s="5" t="n">
        <v>-150533</v>
      </c>
      <c r="C17" s="5" t="n">
        <v>-150871</v>
      </c>
    </row>
    <row r="18" spans="1:5">
      <c r="A18" s="4" t="s">
        <v>3140</v>
      </c>
      <c r="B18" s="5" t="n">
        <v>-4476</v>
      </c>
      <c r="C18" s="5" t="n">
        <v>-5022</v>
      </c>
    </row>
    <row r="19" spans="1:5">
      <c r="A19" s="4" t="s">
        <v>3141</v>
      </c>
      <c r="B19" s="5" t="n">
        <v>6509</v>
      </c>
      <c r="C19" s="5" t="n">
        <v>5360</v>
      </c>
    </row>
    <row r="20" spans="1:5">
      <c r="A20" s="4" t="s">
        <v>3142</v>
      </c>
      <c r="B20" s="5" t="n">
        <v>-148500</v>
      </c>
      <c r="C20" s="5" t="n">
        <v>-150533</v>
      </c>
      <c r="D20" s="5" t="n">
        <v>-150871</v>
      </c>
    </row>
    <row r="21" spans="1:5">
      <c r="A21" s="4" t="s">
        <v>3136</v>
      </c>
      <c r="B21" s="5" t="n">
        <v>-13865</v>
      </c>
      <c r="C21" s="5" t="n">
        <v>-15466</v>
      </c>
      <c r="D21" s="5" t="n">
        <v>-10947</v>
      </c>
    </row>
    <row r="22" spans="1:5">
      <c r="A22" s="4" t="s">
        <v>3196</v>
      </c>
      <c r="B22" s="6" t="n">
        <v>-162365</v>
      </c>
      <c r="C22" s="6" t="n">
        <v>-165999</v>
      </c>
      <c r="D22" s="6" t="n">
        <v>-161818</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7</v>
      </c>
      <c r="B1" s="2" t="s">
        <v>2</v>
      </c>
      <c r="C1" s="2" t="s">
        <v>32</v>
      </c>
    </row>
    <row r="2" spans="1:3">
      <c r="A2" s="3" t="s">
        <v>3184</v>
      </c>
    </row>
    <row r="3" spans="1:3">
      <c r="A3" s="4" t="s">
        <v>3146</v>
      </c>
      <c r="B3" s="6" t="n">
        <v>6328</v>
      </c>
      <c r="C3" s="6" t="n">
        <v>6417</v>
      </c>
    </row>
    <row r="4" spans="1:3">
      <c r="A4" s="4" t="s">
        <v>3198</v>
      </c>
      <c r="B4" s="6" t="n">
        <v>156037</v>
      </c>
      <c r="C4" s="6" t="n">
        <v>159582</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9</v>
      </c>
      <c r="B1" s="2" t="s">
        <v>2</v>
      </c>
      <c r="C1" s="2" t="s">
        <v>32</v>
      </c>
      <c r="D1" s="2" t="s">
        <v>107</v>
      </c>
    </row>
    <row r="2" spans="1:4">
      <c r="A2" s="3" t="s">
        <v>3200</v>
      </c>
    </row>
    <row r="3" spans="1:4">
      <c r="A3" s="4" t="s">
        <v>3161</v>
      </c>
      <c r="B3" s="6" t="n">
        <v>697129</v>
      </c>
      <c r="C3" s="6" t="n">
        <v>644414</v>
      </c>
    </row>
    <row r="4" spans="1:4">
      <c r="A4" s="4" t="s">
        <v>3201</v>
      </c>
    </row>
    <row r="5" spans="1:4">
      <c r="A5" s="3" t="s">
        <v>3200</v>
      </c>
    </row>
    <row r="6" spans="1:4">
      <c r="A6" s="4" t="s">
        <v>3132</v>
      </c>
      <c r="B6" s="5" t="n">
        <v>-162365</v>
      </c>
      <c r="C6" s="5" t="n">
        <v>-165999</v>
      </c>
      <c r="D6" s="6" t="n">
        <v>-161818</v>
      </c>
    </row>
    <row r="7" spans="1:4">
      <c r="A7" s="4" t="s">
        <v>3161</v>
      </c>
      <c r="B7" s="5" t="n">
        <v>0</v>
      </c>
      <c r="C7" s="5" t="n">
        <v>0</v>
      </c>
    </row>
    <row r="8" spans="1:4">
      <c r="A8" s="4" t="s">
        <v>3202</v>
      </c>
      <c r="B8" s="6" t="n">
        <v>162365</v>
      </c>
      <c r="C8" s="6" t="n">
        <v>165999</v>
      </c>
      <c r="D8" s="6" t="n">
        <v>161818</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3</v>
      </c>
      <c r="B1" s="2" t="s">
        <v>1</v>
      </c>
    </row>
    <row r="2" spans="1:4">
      <c r="B2" s="2" t="s">
        <v>2</v>
      </c>
      <c r="C2" s="2" t="s">
        <v>32</v>
      </c>
      <c r="D2" s="2" t="s">
        <v>107</v>
      </c>
    </row>
    <row r="3" spans="1:4">
      <c r="A3" s="3" t="s">
        <v>3151</v>
      </c>
    </row>
    <row r="4" spans="1:4">
      <c r="A4" s="4" t="s">
        <v>3204</v>
      </c>
      <c r="B4" s="6" t="n">
        <v>3800</v>
      </c>
      <c r="C4" s="6" t="n">
        <v>3800</v>
      </c>
      <c r="D4" s="6" t="n">
        <v>-3800</v>
      </c>
    </row>
    <row r="5" spans="1:4">
      <c r="A5" s="4" t="s">
        <v>3201</v>
      </c>
    </row>
    <row r="6" spans="1:4">
      <c r="A6" s="3" t="s">
        <v>3184</v>
      </c>
    </row>
    <row r="7" spans="1:4">
      <c r="A7" s="4" t="s">
        <v>3136</v>
      </c>
      <c r="B7" s="5" t="n">
        <v>15466</v>
      </c>
      <c r="C7" s="5" t="n">
        <v>10947</v>
      </c>
    </row>
    <row r="8" spans="1:4">
      <c r="A8" s="3" t="s">
        <v>3151</v>
      </c>
    </row>
    <row r="9" spans="1:4">
      <c r="A9" s="4" t="s">
        <v>3204</v>
      </c>
      <c r="B9" s="5" t="n">
        <v>3800</v>
      </c>
      <c r="C9" s="5" t="n">
        <v>3800</v>
      </c>
      <c r="D9" s="5" t="n">
        <v>3800</v>
      </c>
    </row>
    <row r="10" spans="1:4">
      <c r="A10" s="4" t="s">
        <v>3205</v>
      </c>
      <c r="B10" s="5" t="n">
        <v>-1099</v>
      </c>
      <c r="C10" s="5" t="n">
        <v>-996</v>
      </c>
      <c r="D10" s="5" t="n">
        <v>0</v>
      </c>
    </row>
    <row r="11" spans="1:4">
      <c r="A11" s="3" t="s">
        <v>3153</v>
      </c>
    </row>
    <row r="12" spans="1:4">
      <c r="A12" s="4" t="s">
        <v>3206</v>
      </c>
      <c r="B12" s="5" t="n">
        <v>-4302</v>
      </c>
      <c r="C12" s="5" t="n">
        <v>1715</v>
      </c>
    </row>
    <row r="13" spans="1:4">
      <c r="A13" s="4" t="s">
        <v>3155</v>
      </c>
      <c r="B13" s="5" t="n">
        <v>-1601</v>
      </c>
      <c r="C13" s="5" t="n">
        <v>4519</v>
      </c>
    </row>
    <row r="14" spans="1:4">
      <c r="A14" s="4" t="s">
        <v>3136</v>
      </c>
      <c r="B14" s="6" t="n">
        <v>13865</v>
      </c>
      <c r="C14" s="6" t="n">
        <v>15466</v>
      </c>
      <c r="D14" s="6" t="n">
        <v>10947</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7</v>
      </c>
      <c r="B1" s="2" t="s">
        <v>1</v>
      </c>
    </row>
    <row r="2" spans="1:4">
      <c r="B2" s="2" t="s">
        <v>2465</v>
      </c>
      <c r="C2" s="2" t="s">
        <v>2</v>
      </c>
      <c r="D2" s="2" t="s">
        <v>32</v>
      </c>
    </row>
    <row r="3" spans="1:4">
      <c r="A3" s="3" t="s">
        <v>3184</v>
      </c>
    </row>
    <row r="4" spans="1:4">
      <c r="A4" s="4" t="s">
        <v>3193</v>
      </c>
      <c r="B4" s="6" t="n">
        <v>-3800</v>
      </c>
      <c r="C4" s="6" t="n">
        <v>-7270</v>
      </c>
      <c r="D4" s="6" t="n">
        <v>-11070</v>
      </c>
    </row>
    <row r="5" spans="1:4">
      <c r="A5" s="4" t="s">
        <v>3157</v>
      </c>
      <c r="B5" s="6" t="n">
        <v>570</v>
      </c>
    </row>
  </sheetData>
  <mergeCells count="1">
    <mergeCell ref="A1:A2"/>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8</v>
      </c>
      <c r="B1" s="2" t="s">
        <v>1</v>
      </c>
    </row>
    <row r="2" spans="1:4">
      <c r="B2" s="2" t="s">
        <v>2</v>
      </c>
      <c r="C2" s="2" t="s">
        <v>32</v>
      </c>
      <c r="D2" s="2" t="s">
        <v>107</v>
      </c>
    </row>
    <row r="3" spans="1:4">
      <c r="A3" s="3" t="s">
        <v>3209</v>
      </c>
    </row>
    <row r="4" spans="1:4">
      <c r="A4" s="4" t="s">
        <v>3210</v>
      </c>
      <c r="B4" s="6" t="n">
        <v>-3800</v>
      </c>
      <c r="C4" s="6" t="n">
        <v>-3800</v>
      </c>
      <c r="D4" s="6" t="n">
        <v>3800</v>
      </c>
    </row>
    <row r="5" spans="1:4">
      <c r="A5" s="4" t="s">
        <v>3201</v>
      </c>
    </row>
    <row r="6" spans="1:4">
      <c r="A6" s="3" t="s">
        <v>3209</v>
      </c>
    </row>
    <row r="7" spans="1:4">
      <c r="A7" s="4" t="s">
        <v>3191</v>
      </c>
      <c r="B7" s="5" t="n">
        <v>1156</v>
      </c>
      <c r="C7" s="5" t="n">
        <v>1470</v>
      </c>
      <c r="D7" s="5" t="n">
        <v>1457</v>
      </c>
    </row>
    <row r="8" spans="1:4">
      <c r="A8" s="4" t="s">
        <v>3129</v>
      </c>
      <c r="B8" s="5" t="n">
        <v>6021</v>
      </c>
      <c r="C8" s="5" t="n">
        <v>6356</v>
      </c>
      <c r="D8" s="5" t="n">
        <v>6846</v>
      </c>
    </row>
    <row r="9" spans="1:4">
      <c r="A9" s="4" t="s">
        <v>3210</v>
      </c>
      <c r="B9" s="5" t="n">
        <v>-3800</v>
      </c>
      <c r="C9" s="5" t="n">
        <v>-3800</v>
      </c>
      <c r="D9" s="5" t="n">
        <v>-3800</v>
      </c>
    </row>
    <row r="10" spans="1:4">
      <c r="A10" s="4" t="s">
        <v>3211</v>
      </c>
      <c r="B10" s="5" t="n">
        <v>1099</v>
      </c>
      <c r="C10" s="5" t="n">
        <v>996</v>
      </c>
      <c r="D10" s="5" t="n">
        <v>0</v>
      </c>
    </row>
    <row r="11" spans="1:4">
      <c r="A11" s="4" t="s">
        <v>3135</v>
      </c>
      <c r="B11" s="6" t="n">
        <v>4476</v>
      </c>
      <c r="C11" s="6" t="n">
        <v>5022</v>
      </c>
      <c r="D11" s="6" t="n">
        <v>4503</v>
      </c>
    </row>
  </sheetData>
  <mergeCells count="2">
    <mergeCell ref="A1:A2"/>
    <mergeCell ref="B1:D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2</v>
      </c>
      <c r="B1" s="2" t="s">
        <v>1</v>
      </c>
    </row>
    <row r="2" spans="1:4">
      <c r="B2" s="2" t="s">
        <v>2</v>
      </c>
      <c r="C2" s="2" t="s">
        <v>32</v>
      </c>
      <c r="D2" s="2" t="s">
        <v>107</v>
      </c>
    </row>
    <row r="3" spans="1:4">
      <c r="A3" s="4" t="s">
        <v>3213</v>
      </c>
    </row>
    <row r="4" spans="1:4">
      <c r="A4" s="3" t="s">
        <v>3184</v>
      </c>
    </row>
    <row r="5" spans="1:4">
      <c r="A5" s="4" t="s">
        <v>3214</v>
      </c>
      <c r="B5" s="4" t="s">
        <v>3215</v>
      </c>
      <c r="C5" s="4" t="s">
        <v>3216</v>
      </c>
    </row>
    <row r="6" spans="1:4">
      <c r="A6" s="4" t="s">
        <v>3217</v>
      </c>
      <c r="B6" s="4" t="s">
        <v>2032</v>
      </c>
      <c r="C6" s="4" t="s">
        <v>2457</v>
      </c>
    </row>
    <row r="7" spans="1:4">
      <c r="A7" s="4" t="s">
        <v>3218</v>
      </c>
      <c r="B7" s="4" t="s">
        <v>2171</v>
      </c>
      <c r="C7" s="4" t="s">
        <v>2171</v>
      </c>
    </row>
    <row r="8" spans="1:4">
      <c r="A8" s="4" t="s">
        <v>3219</v>
      </c>
      <c r="B8" s="5" t="n">
        <v>2019</v>
      </c>
      <c r="C8" s="5" t="n">
        <v>2019</v>
      </c>
    </row>
    <row r="9" spans="1:4">
      <c r="A9" s="4" t="s">
        <v>3220</v>
      </c>
    </row>
    <row r="10" spans="1:4">
      <c r="A10" s="3" t="s">
        <v>3184</v>
      </c>
    </row>
    <row r="11" spans="1:4">
      <c r="A11" s="4" t="s">
        <v>3214</v>
      </c>
      <c r="B11" s="4" t="s">
        <v>3216</v>
      </c>
      <c r="C11" s="4" t="s">
        <v>1904</v>
      </c>
      <c r="D11" s="4" t="s">
        <v>2040</v>
      </c>
    </row>
    <row r="12" spans="1:4">
      <c r="A12" s="4" t="s">
        <v>3221</v>
      </c>
      <c r="B12" s="4" t="s">
        <v>3222</v>
      </c>
      <c r="C12" s="4" t="s">
        <v>1904</v>
      </c>
      <c r="D12" s="4" t="s">
        <v>2040</v>
      </c>
    </row>
    <row r="13" spans="1:4">
      <c r="A13" s="4" t="s">
        <v>3172</v>
      </c>
      <c r="B13" s="4" t="s">
        <v>3223</v>
      </c>
      <c r="C13" s="4" t="s">
        <v>1904</v>
      </c>
      <c r="D13" s="4" t="s">
        <v>2040</v>
      </c>
    </row>
    <row r="14" spans="1:4">
      <c r="A14" s="4" t="s">
        <v>3217</v>
      </c>
      <c r="B14" s="4" t="s">
        <v>2457</v>
      </c>
      <c r="C14" s="4" t="s">
        <v>2280</v>
      </c>
      <c r="D14" s="4" t="s">
        <v>3224</v>
      </c>
    </row>
    <row r="15" spans="1:4">
      <c r="A15" s="4" t="s">
        <v>3218</v>
      </c>
      <c r="B15" s="4" t="s">
        <v>2171</v>
      </c>
      <c r="C15" s="4" t="s">
        <v>2171</v>
      </c>
      <c r="D15" s="4" t="s">
        <v>2171</v>
      </c>
    </row>
    <row r="16" spans="1:4">
      <c r="A16" s="4" t="s">
        <v>3219</v>
      </c>
      <c r="B16" s="5" t="n">
        <v>2019</v>
      </c>
      <c r="C16" s="5" t="n">
        <v>2019</v>
      </c>
      <c r="D16" s="5" t="n">
        <v>2019</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312</v>
      </c>
    </row>
    <row r="4" spans="1:2">
      <c r="A4" s="4" t="s">
        <v>226</v>
      </c>
      <c r="B4" s="4" t="s">
        <v>313</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25</v>
      </c>
      <c r="B1" s="2" t="s">
        <v>1</v>
      </c>
    </row>
    <row r="2" spans="1:2">
      <c r="B2" s="2" t="s">
        <v>1557</v>
      </c>
    </row>
    <row r="3" spans="1:2">
      <c r="A3" s="3" t="s">
        <v>3184</v>
      </c>
    </row>
    <row r="4" spans="1:2">
      <c r="A4" s="4" t="s">
        <v>3226</v>
      </c>
      <c r="B4" s="6" t="n">
        <v>213</v>
      </c>
    </row>
    <row r="5" spans="1:2">
      <c r="A5" s="4" t="s">
        <v>3227</v>
      </c>
      <c r="B5" s="5" t="n">
        <v>4928</v>
      </c>
    </row>
    <row r="6" spans="1:2">
      <c r="A6" s="4" t="s">
        <v>3228</v>
      </c>
      <c r="B6" s="5" t="n">
        <v>-243</v>
      </c>
    </row>
    <row r="7" spans="1:2">
      <c r="A7" s="4" t="s">
        <v>3229</v>
      </c>
      <c r="B7" s="6" t="n">
        <v>-6153</v>
      </c>
    </row>
  </sheetData>
  <mergeCells count="1">
    <mergeCell ref="A1:A2"/>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0</v>
      </c>
      <c r="B1" s="2" t="s">
        <v>2</v>
      </c>
      <c r="C1" s="2" t="s">
        <v>32</v>
      </c>
    </row>
    <row r="2" spans="1:3">
      <c r="A2" s="3" t="s">
        <v>3231</v>
      </c>
    </row>
    <row r="3" spans="1:3">
      <c r="A3" s="4" t="s">
        <v>3159</v>
      </c>
      <c r="B3" s="6" t="n">
        <v>162365</v>
      </c>
      <c r="C3" s="6" t="n">
        <v>165999</v>
      </c>
    </row>
    <row r="4" spans="1:3">
      <c r="A4" s="4" t="s">
        <v>3160</v>
      </c>
      <c r="B4" s="5" t="n">
        <v>162365</v>
      </c>
      <c r="C4" s="5" t="n">
        <v>165999</v>
      </c>
    </row>
    <row r="5" spans="1:3">
      <c r="A5" s="4" t="s">
        <v>3161</v>
      </c>
      <c r="B5" s="6" t="n">
        <v>0</v>
      </c>
      <c r="C5" s="6" t="n">
        <v>0</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32</v>
      </c>
      <c r="B1" s="2" t="s">
        <v>1557</v>
      </c>
    </row>
    <row r="2" spans="1:2">
      <c r="A2" s="3" t="s">
        <v>3184</v>
      </c>
    </row>
    <row r="3" spans="1:2">
      <c r="A3" s="5" t="n">
        <v>2017</v>
      </c>
      <c r="B3" s="6" t="n">
        <v>6365</v>
      </c>
    </row>
    <row r="4" spans="1:2">
      <c r="A4" s="5" t="n">
        <v>2018</v>
      </c>
      <c r="B4" s="5" t="n">
        <v>6651</v>
      </c>
    </row>
    <row r="5" spans="1:2">
      <c r="A5" s="5" t="n">
        <v>2019</v>
      </c>
      <c r="B5" s="5" t="n">
        <v>6924</v>
      </c>
    </row>
    <row r="6" spans="1:2">
      <c r="A6" s="5" t="n">
        <v>2020</v>
      </c>
      <c r="B6" s="5" t="n">
        <v>7167</v>
      </c>
    </row>
    <row r="7" spans="1:2">
      <c r="A7" s="5" t="n">
        <v>2021</v>
      </c>
      <c r="B7" s="5" t="n">
        <v>7424</v>
      </c>
    </row>
    <row r="8" spans="1:2">
      <c r="A8" s="4" t="s">
        <v>3187</v>
      </c>
      <c r="B8" s="6" t="n">
        <v>40683</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3233</v>
      </c>
      <c r="B1" s="2" t="s">
        <v>1</v>
      </c>
    </row>
    <row r="2" spans="1:5">
      <c r="B2" s="2" t="s">
        <v>2465</v>
      </c>
      <c r="C2" s="2" t="s">
        <v>2</v>
      </c>
      <c r="D2" s="2" t="s">
        <v>32</v>
      </c>
      <c r="E2" s="2" t="s">
        <v>107</v>
      </c>
    </row>
    <row r="3" spans="1:5">
      <c r="A3" s="3" t="s">
        <v>3234</v>
      </c>
    </row>
    <row r="4" spans="1:5">
      <c r="A4" s="4" t="s">
        <v>3235</v>
      </c>
      <c r="C4" s="6" t="n">
        <v>0</v>
      </c>
      <c r="D4" s="6" t="n">
        <v>0</v>
      </c>
      <c r="E4" s="6" t="n">
        <v>0</v>
      </c>
    </row>
    <row r="5" spans="1:5">
      <c r="A5" s="4" t="s">
        <v>3236</v>
      </c>
      <c r="C5" s="5" t="n">
        <v>0</v>
      </c>
      <c r="D5" s="5" t="n">
        <v>0</v>
      </c>
      <c r="E5" s="5" t="n">
        <v>0</v>
      </c>
    </row>
    <row r="6" spans="1:5">
      <c r="A6" s="4" t="s">
        <v>3237</v>
      </c>
      <c r="C6" s="6" t="n">
        <v>0</v>
      </c>
      <c r="D6" s="5" t="n">
        <v>0</v>
      </c>
    </row>
    <row r="7" spans="1:5">
      <c r="A7" s="4" t="s">
        <v>3238</v>
      </c>
    </row>
    <row r="8" spans="1:5">
      <c r="A8" s="3" t="s">
        <v>3184</v>
      </c>
    </row>
    <row r="9" spans="1:5">
      <c r="A9" s="4" t="s">
        <v>3239</v>
      </c>
      <c r="C9" s="4" t="s">
        <v>3240</v>
      </c>
    </row>
    <row r="10" spans="1:5">
      <c r="A10" s="4" t="s">
        <v>3201</v>
      </c>
    </row>
    <row r="11" spans="1:5">
      <c r="A11" s="3" t="s">
        <v>3234</v>
      </c>
    </row>
    <row r="12" spans="1:5">
      <c r="A12" s="4" t="s">
        <v>3241</v>
      </c>
      <c r="B12" s="6" t="n">
        <v>6400</v>
      </c>
    </row>
    <row r="13" spans="1:5">
      <c r="A13" s="4" t="s">
        <v>3242</v>
      </c>
    </row>
    <row r="14" spans="1:5">
      <c r="A14" s="3" t="s">
        <v>3234</v>
      </c>
    </row>
    <row r="15" spans="1:5">
      <c r="A15" s="4" t="s">
        <v>3242</v>
      </c>
      <c r="C15" s="6" t="n">
        <v>78800</v>
      </c>
      <c r="D15" s="5" t="n">
        <v>56100</v>
      </c>
    </row>
    <row r="16" spans="1:5">
      <c r="A16" s="4" t="s">
        <v>3243</v>
      </c>
      <c r="C16" s="6" t="n">
        <v>8800</v>
      </c>
      <c r="D16" s="6" t="n">
        <v>6400</v>
      </c>
      <c r="E16" s="6" t="n">
        <v>5000</v>
      </c>
    </row>
    <row r="17" spans="1:5">
      <c r="A17" s="4" t="s">
        <v>3244</v>
      </c>
      <c r="C17" s="5" t="n">
        <v>1797267</v>
      </c>
      <c r="D17" s="5" t="n">
        <v>1979558</v>
      </c>
    </row>
  </sheetData>
  <mergeCells count="2">
    <mergeCell ref="A1:A2"/>
    <mergeCell ref="B1:E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5</v>
      </c>
      <c r="B1" s="2" t="s">
        <v>1</v>
      </c>
    </row>
    <row r="2" spans="1:4">
      <c r="B2" s="2" t="s">
        <v>2</v>
      </c>
      <c r="C2" s="2" t="s">
        <v>32</v>
      </c>
      <c r="D2" s="2" t="s">
        <v>107</v>
      </c>
    </row>
    <row r="3" spans="1:4">
      <c r="A3" s="3" t="s">
        <v>3246</v>
      </c>
    </row>
    <row r="4" spans="1:4">
      <c r="A4" s="4" t="s">
        <v>3247</v>
      </c>
      <c r="B4" s="6" t="n">
        <v>215556</v>
      </c>
      <c r="C4" s="6" t="n">
        <v>893997</v>
      </c>
      <c r="D4" s="6" t="n">
        <v>-190510</v>
      </c>
    </row>
    <row r="5" spans="1:4">
      <c r="A5" s="4" t="s">
        <v>800</v>
      </c>
      <c r="B5" s="5" t="n">
        <v>1135</v>
      </c>
      <c r="C5" s="5" t="n">
        <v>1347</v>
      </c>
      <c r="D5" s="5" t="n">
        <v>-122980</v>
      </c>
    </row>
    <row r="6" spans="1:4">
      <c r="A6" s="4" t="s">
        <v>3248</v>
      </c>
      <c r="B6" s="5" t="n">
        <v>-3723</v>
      </c>
      <c r="C6" s="5" t="n">
        <v>-3723</v>
      </c>
      <c r="D6" s="5" t="n">
        <v>-3723</v>
      </c>
    </row>
    <row r="7" spans="1:4">
      <c r="A7" s="4" t="s">
        <v>3249</v>
      </c>
      <c r="B7" s="6" t="n">
        <v>212968</v>
      </c>
      <c r="C7" s="6" t="n">
        <v>891621</v>
      </c>
      <c r="D7" s="6" t="n">
        <v>-317213</v>
      </c>
    </row>
    <row r="8" spans="1:4">
      <c r="A8" s="4" t="s">
        <v>3250</v>
      </c>
      <c r="B8" s="5" t="n">
        <v>103275264</v>
      </c>
      <c r="C8" s="5" t="n">
        <v>102967186</v>
      </c>
      <c r="D8" s="5" t="n">
        <v>102848792</v>
      </c>
    </row>
    <row r="9" spans="1:4">
      <c r="A9" s="4" t="s">
        <v>3251</v>
      </c>
      <c r="B9" s="5" t="n">
        <v>102019</v>
      </c>
      <c r="C9" s="5" t="n">
        <v>157123</v>
      </c>
      <c r="D9" s="5" t="n">
        <v>0</v>
      </c>
    </row>
    <row r="10" spans="1:4">
      <c r="A10" s="4" t="s">
        <v>3252</v>
      </c>
      <c r="B10" s="5" t="n">
        <v>103377283</v>
      </c>
      <c r="C10" s="5" t="n">
        <v>103124309</v>
      </c>
      <c r="D10" s="5" t="n">
        <v>102848792</v>
      </c>
    </row>
    <row r="11" spans="1:4">
      <c r="A11" s="4" t="s">
        <v>155</v>
      </c>
      <c r="B11" s="7" t="n">
        <v>2.05</v>
      </c>
      <c r="C11" s="7" t="n">
        <v>8.65</v>
      </c>
      <c r="D11" s="7" t="n">
        <v>-1.88</v>
      </c>
    </row>
    <row r="12" spans="1:4">
      <c r="A12" s="4" t="s">
        <v>156</v>
      </c>
      <c r="B12" s="8" t="n">
        <v>0.01</v>
      </c>
      <c r="C12" s="8" t="n">
        <v>0.01</v>
      </c>
      <c r="D12" s="9" t="n">
        <v>-1.2</v>
      </c>
    </row>
    <row r="13" spans="1:4">
      <c r="A13" s="4" t="s">
        <v>157</v>
      </c>
      <c r="B13" s="8" t="n">
        <v>2.06</v>
      </c>
      <c r="C13" s="8" t="n">
        <v>8.66</v>
      </c>
      <c r="D13" s="8" t="n">
        <v>-3.08</v>
      </c>
    </row>
    <row r="14" spans="1:4">
      <c r="A14" s="4" t="s">
        <v>158</v>
      </c>
      <c r="B14" s="8" t="n">
        <v>2.05</v>
      </c>
      <c r="C14" s="8" t="n">
        <v>8.640000000000001</v>
      </c>
      <c r="D14" s="8" t="n">
        <v>-1.88</v>
      </c>
    </row>
    <row r="15" spans="1:4">
      <c r="A15" s="4" t="s">
        <v>159</v>
      </c>
      <c r="B15" s="8" t="n">
        <v>0.01</v>
      </c>
      <c r="C15" s="8" t="n">
        <v>0.01</v>
      </c>
      <c r="D15" s="9" t="n">
        <v>-1.2</v>
      </c>
    </row>
    <row r="16" spans="1:4">
      <c r="A16" s="4" t="s">
        <v>160</v>
      </c>
      <c r="B16" s="7" t="n">
        <v>2.06</v>
      </c>
      <c r="C16" s="7" t="n">
        <v>8.65</v>
      </c>
      <c r="D16" s="7" t="n">
        <v>-3.08</v>
      </c>
    </row>
  </sheetData>
  <mergeCells count="2">
    <mergeCell ref="A1:A2"/>
    <mergeCell ref="B1:D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3</v>
      </c>
      <c r="B1" s="2" t="s">
        <v>1</v>
      </c>
    </row>
    <row r="2" spans="1:4">
      <c r="B2" s="2" t="s">
        <v>2</v>
      </c>
      <c r="C2" s="2" t="s">
        <v>32</v>
      </c>
      <c r="D2" s="2" t="s">
        <v>107</v>
      </c>
    </row>
    <row r="3" spans="1:4">
      <c r="A3" s="4" t="s">
        <v>3254</v>
      </c>
    </row>
    <row r="4" spans="1:4">
      <c r="A4" s="3" t="s">
        <v>3255</v>
      </c>
    </row>
    <row r="5" spans="1:4">
      <c r="A5" s="4" t="s">
        <v>3256</v>
      </c>
      <c r="B5" s="5" t="n">
        <v>0</v>
      </c>
      <c r="C5" s="5" t="n">
        <v>0</v>
      </c>
      <c r="D5" s="5" t="n">
        <v>45205</v>
      </c>
    </row>
  </sheetData>
  <mergeCells count="2">
    <mergeCell ref="A1:A2"/>
    <mergeCell ref="B1:D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3257</v>
      </c>
      <c r="B1" s="2" t="s">
        <v>1557</v>
      </c>
      <c r="C1" s="2" t="s">
        <v>45</v>
      </c>
    </row>
    <row r="2" spans="1:3">
      <c r="A2" s="3" t="s">
        <v>3258</v>
      </c>
    </row>
    <row r="3" spans="1:3">
      <c r="A3" s="5" t="n">
        <v>2017</v>
      </c>
      <c r="B3" s="6" t="n">
        <v>34530</v>
      </c>
    </row>
    <row r="4" spans="1:3">
      <c r="A4" s="5" t="n">
        <v>2018</v>
      </c>
      <c r="B4" s="5" t="n">
        <v>30463</v>
      </c>
    </row>
    <row r="5" spans="1:3">
      <c r="A5" s="5" t="n">
        <v>2019</v>
      </c>
      <c r="B5" s="5" t="n">
        <v>28510</v>
      </c>
    </row>
    <row r="6" spans="1:3">
      <c r="A6" s="5" t="n">
        <v>2020</v>
      </c>
      <c r="B6" s="5" t="n">
        <v>26861</v>
      </c>
    </row>
    <row r="7" spans="1:3">
      <c r="A7" s="5" t="n">
        <v>2021</v>
      </c>
      <c r="B7" s="5" t="n">
        <v>24696</v>
      </c>
    </row>
    <row r="8" spans="1:3">
      <c r="A8" s="4" t="s">
        <v>2291</v>
      </c>
      <c r="B8" s="5" t="n">
        <v>126308</v>
      </c>
    </row>
    <row r="9" spans="1:3">
      <c r="A9" s="4" t="s">
        <v>183</v>
      </c>
      <c r="B9" s="6" t="n">
        <v>271368</v>
      </c>
    </row>
    <row r="10" spans="1:3"/>
    <row r="11" spans="1:3">
      <c r="A11" s="4" t="s">
        <v>45</v>
      </c>
      <c r="B11" s="4" t="s">
        <v>3259</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3260</v>
      </c>
      <c r="B1" s="2" t="s">
        <v>1557</v>
      </c>
    </row>
    <row r="2" spans="1:2">
      <c r="A2" s="3" t="s">
        <v>735</v>
      </c>
    </row>
    <row r="3" spans="1:2">
      <c r="A3" s="4" t="s">
        <v>3261</v>
      </c>
      <c r="B3" s="10" t="n">
        <v>0.9</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2</v>
      </c>
      <c r="B1" s="2" t="s">
        <v>1</v>
      </c>
    </row>
    <row r="2" spans="1:4">
      <c r="B2" s="2" t="s">
        <v>2</v>
      </c>
      <c r="C2" s="2" t="s">
        <v>32</v>
      </c>
      <c r="D2" s="2" t="s">
        <v>107</v>
      </c>
    </row>
    <row r="3" spans="1:4">
      <c r="A3" s="3" t="s">
        <v>735</v>
      </c>
    </row>
    <row r="4" spans="1:4">
      <c r="A4" s="4" t="s">
        <v>3263</v>
      </c>
      <c r="B4" s="10" t="n">
        <v>32.4</v>
      </c>
      <c r="C4" s="10" t="n">
        <v>35.9</v>
      </c>
      <c r="D4" s="6" t="n">
        <v>35</v>
      </c>
    </row>
  </sheetData>
  <mergeCells count="2">
    <mergeCell ref="A1:A2"/>
    <mergeCell ref="B1:D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264</v>
      </c>
      <c r="B1" s="2" t="s">
        <v>1</v>
      </c>
    </row>
    <row r="2" spans="1:4">
      <c r="B2" s="2" t="s">
        <v>2</v>
      </c>
      <c r="C2" s="2" t="s">
        <v>32</v>
      </c>
      <c r="D2" s="2" t="s">
        <v>107</v>
      </c>
    </row>
    <row r="3" spans="1:4">
      <c r="A3" s="3" t="s">
        <v>3265</v>
      </c>
    </row>
    <row r="4" spans="1:4">
      <c r="A4" s="4" t="s">
        <v>3266</v>
      </c>
      <c r="B4" s="6" t="n">
        <v>46241</v>
      </c>
      <c r="C4" s="6" t="n">
        <v>46176</v>
      </c>
      <c r="D4" s="6" t="n">
        <v>43146</v>
      </c>
    </row>
    <row r="5" spans="1:4">
      <c r="A5" s="4" t="s">
        <v>3267</v>
      </c>
      <c r="B5" s="5" t="n">
        <v>63482</v>
      </c>
      <c r="C5" s="5" t="n">
        <v>63976</v>
      </c>
      <c r="D5" s="5" t="n">
        <v>54158</v>
      </c>
    </row>
    <row r="6" spans="1:4">
      <c r="A6" s="4" t="s">
        <v>3268</v>
      </c>
      <c r="B6" s="5" t="n">
        <v>70526</v>
      </c>
      <c r="C6" s="5" t="n">
        <v>68166</v>
      </c>
      <c r="D6" s="5" t="n">
        <v>67639</v>
      </c>
    </row>
    <row r="7" spans="1:4">
      <c r="A7" s="4" t="s">
        <v>3269</v>
      </c>
      <c r="B7" s="5" t="n">
        <v>21450</v>
      </c>
      <c r="C7" s="5" t="n">
        <v>23846</v>
      </c>
      <c r="D7" s="5" t="n">
        <v>27711</v>
      </c>
    </row>
    <row r="8" spans="1:4">
      <c r="A8" s="4" t="s">
        <v>3270</v>
      </c>
      <c r="B8" s="5" t="n">
        <v>18811</v>
      </c>
      <c r="C8" s="5" t="n">
        <v>18866</v>
      </c>
      <c r="D8" s="5" t="n">
        <v>18209</v>
      </c>
    </row>
    <row r="9" spans="1:4">
      <c r="A9" s="4" t="s">
        <v>3271</v>
      </c>
      <c r="B9" s="5" t="n">
        <v>14260</v>
      </c>
      <c r="C9" s="5" t="n">
        <v>15060</v>
      </c>
      <c r="D9" s="5" t="n">
        <v>14402</v>
      </c>
    </row>
    <row r="10" spans="1:4">
      <c r="A10" s="4" t="s">
        <v>3272</v>
      </c>
      <c r="B10" s="6" t="n">
        <v>234770</v>
      </c>
      <c r="C10" s="6" t="n">
        <v>236090</v>
      </c>
      <c r="D10" s="6" t="n">
        <v>22526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73</v>
      </c>
      <c r="C1" s="2" t="s">
        <v>1</v>
      </c>
    </row>
    <row r="2" spans="1:5">
      <c r="C2" s="2" t="s">
        <v>2</v>
      </c>
      <c r="D2" s="2" t="s">
        <v>32</v>
      </c>
      <c r="E2" s="2" t="s">
        <v>107</v>
      </c>
    </row>
    <row r="3" spans="1:5">
      <c r="A3" s="3" t="s">
        <v>3274</v>
      </c>
    </row>
    <row r="4" spans="1:5">
      <c r="A4" s="4" t="s">
        <v>1920</v>
      </c>
      <c r="C4" s="6" t="n">
        <v>-10201</v>
      </c>
      <c r="D4" s="6" t="n">
        <v>-66238</v>
      </c>
      <c r="E4" s="6" t="n">
        <v>-189959</v>
      </c>
    </row>
    <row r="5" spans="1:5">
      <c r="A5" s="4" t="s">
        <v>1921</v>
      </c>
      <c r="C5" s="5" t="n">
        <v>0</v>
      </c>
      <c r="D5" s="5" t="n">
        <v>0</v>
      </c>
      <c r="E5" s="5" t="n">
        <v>12492</v>
      </c>
    </row>
    <row r="6" spans="1:5">
      <c r="A6" s="4" t="s">
        <v>3275</v>
      </c>
      <c r="B6" s="4" t="s">
        <v>45</v>
      </c>
      <c r="C6" s="5" t="n">
        <v>-239</v>
      </c>
      <c r="D6" s="5" t="n">
        <v>15658</v>
      </c>
      <c r="E6" s="5" t="n">
        <v>32038</v>
      </c>
    </row>
    <row r="7" spans="1:5">
      <c r="A7" s="4" t="s">
        <v>3276</v>
      </c>
      <c r="C7" s="5" t="n">
        <v>8433</v>
      </c>
      <c r="D7" s="5" t="n">
        <v>73205</v>
      </c>
      <c r="E7" s="5" t="n">
        <v>58117</v>
      </c>
    </row>
    <row r="8" spans="1:5">
      <c r="A8" s="4" t="s">
        <v>3277</v>
      </c>
      <c r="C8" s="5" t="n">
        <v>-31338</v>
      </c>
      <c r="D8" s="5" t="n">
        <v>-13836</v>
      </c>
      <c r="E8" s="5" t="n">
        <v>-13124</v>
      </c>
    </row>
    <row r="9" spans="1:5">
      <c r="A9" s="4" t="s">
        <v>1943</v>
      </c>
      <c r="C9" s="5" t="n">
        <v>-33413</v>
      </c>
      <c r="D9" s="5" t="n">
        <v>9559</v>
      </c>
      <c r="E9" s="5" t="n">
        <v>-1791</v>
      </c>
    </row>
    <row r="10" spans="1:5">
      <c r="A10" s="4" t="s">
        <v>1926</v>
      </c>
      <c r="B10" s="4" t="s">
        <v>46</v>
      </c>
      <c r="C10" s="5" t="n">
        <v>-136197</v>
      </c>
      <c r="D10" s="5" t="n">
        <v>0</v>
      </c>
      <c r="E10" s="5" t="n">
        <v>0</v>
      </c>
    </row>
    <row r="11" spans="1:5">
      <c r="A11" s="4" t="s">
        <v>237</v>
      </c>
      <c r="C11" s="5" t="n">
        <v>-4824</v>
      </c>
      <c r="D11" s="5" t="n">
        <v>1714</v>
      </c>
      <c r="E11" s="5" t="n">
        <v>-797</v>
      </c>
    </row>
    <row r="12" spans="1:5">
      <c r="A12" s="4" t="s">
        <v>130</v>
      </c>
      <c r="C12" s="6" t="n">
        <v>-207779</v>
      </c>
      <c r="D12" s="6" t="n">
        <v>20062</v>
      </c>
      <c r="E12" s="6" t="n">
        <v>-103024</v>
      </c>
    </row>
    <row r="13" spans="1:5"/>
    <row r="14" spans="1:5">
      <c r="A14" s="4" t="s">
        <v>45</v>
      </c>
      <c r="B14" s="4" t="s">
        <v>1929</v>
      </c>
    </row>
    <row r="15" spans="1:5">
      <c r="A15" s="4" t="s">
        <v>46</v>
      </c>
      <c r="B15" s="4" t="s">
        <v>1930</v>
      </c>
    </row>
  </sheetData>
  <mergeCells count="5">
    <mergeCell ref="A1:B2"/>
    <mergeCell ref="C1:E1"/>
    <mergeCell ref="A13:D13"/>
    <mergeCell ref="B14:D14"/>
    <mergeCell ref="B15:D15"/>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8</v>
      </c>
      <c r="B1" s="2" t="s">
        <v>1</v>
      </c>
    </row>
    <row r="2" spans="1:4">
      <c r="B2" s="2" t="s">
        <v>2</v>
      </c>
      <c r="C2" s="2" t="s">
        <v>32</v>
      </c>
      <c r="D2" s="2" t="s">
        <v>107</v>
      </c>
    </row>
    <row r="3" spans="1:4">
      <c r="A3" s="3" t="s">
        <v>3279</v>
      </c>
    </row>
    <row r="4" spans="1:4">
      <c r="A4" s="4" t="s">
        <v>3280</v>
      </c>
      <c r="B4" s="5" t="n">
        <v>279890</v>
      </c>
      <c r="C4" s="5" t="n">
        <v>231830</v>
      </c>
      <c r="D4" s="5" t="n">
        <v>365831</v>
      </c>
    </row>
    <row r="5" spans="1:4">
      <c r="A5" s="4" t="s">
        <v>3281</v>
      </c>
    </row>
    <row r="6" spans="1:4">
      <c r="A6" s="3" t="s">
        <v>3279</v>
      </c>
    </row>
    <row r="7" spans="1:4">
      <c r="A7" s="4" t="s">
        <v>1353</v>
      </c>
      <c r="B7" s="5" t="n">
        <v>495731</v>
      </c>
      <c r="C7" s="5" t="n">
        <v>628009</v>
      </c>
      <c r="D7" s="5" t="n">
        <v>585247</v>
      </c>
    </row>
    <row r="8" spans="1:4">
      <c r="A8" s="4" t="s">
        <v>3280</v>
      </c>
      <c r="B8" s="5" t="n">
        <v>344488</v>
      </c>
      <c r="C8" s="5" t="n">
        <v>323814</v>
      </c>
      <c r="D8" s="5" t="n">
        <v>365831</v>
      </c>
    </row>
    <row r="9" spans="1:4">
      <c r="A9" s="4" t="s">
        <v>3282</v>
      </c>
      <c r="B9" s="5" t="n">
        <v>39566</v>
      </c>
    </row>
    <row r="10" spans="1:4">
      <c r="A10" s="4" t="s">
        <v>3283</v>
      </c>
      <c r="B10" s="5" t="n">
        <v>-487784</v>
      </c>
      <c r="C10" s="5" t="n">
        <v>-430646</v>
      </c>
      <c r="D10" s="5" t="n">
        <v>-311078</v>
      </c>
    </row>
    <row r="11" spans="1:4">
      <c r="A11" s="4" t="s">
        <v>3284</v>
      </c>
      <c r="B11" s="5" t="n">
        <v>-8019</v>
      </c>
      <c r="C11" s="5" t="n">
        <v>-25446</v>
      </c>
      <c r="D11" s="5" t="n">
        <v>-11991</v>
      </c>
    </row>
    <row r="12" spans="1:4">
      <c r="A12" s="4" t="s">
        <v>1356</v>
      </c>
      <c r="B12" s="5" t="n">
        <v>383982</v>
      </c>
      <c r="C12" s="5" t="n">
        <v>495731</v>
      </c>
      <c r="D12" s="5" t="n">
        <v>628009</v>
      </c>
    </row>
    <row r="13" spans="1:4">
      <c r="A13" s="3" t="s">
        <v>3285</v>
      </c>
    </row>
    <row r="14" spans="1:4">
      <c r="A14" s="4" t="s">
        <v>3286</v>
      </c>
      <c r="B14" s="7" t="n">
        <v>28.25</v>
      </c>
      <c r="C14" s="7" t="n">
        <v>27.13</v>
      </c>
      <c r="D14" s="7" t="n">
        <v>21.16</v>
      </c>
    </row>
    <row r="15" spans="1:4">
      <c r="A15" s="4" t="s">
        <v>3280</v>
      </c>
      <c r="B15" s="8" t="n">
        <v>25.86</v>
      </c>
      <c r="C15" s="8" t="n">
        <v>33.37</v>
      </c>
      <c r="D15" s="8" t="n">
        <v>29.86</v>
      </c>
    </row>
    <row r="16" spans="1:4">
      <c r="A16" s="4" t="s">
        <v>3282</v>
      </c>
      <c r="B16" s="8" t="n">
        <v>24.37</v>
      </c>
    </row>
    <row r="17" spans="1:4">
      <c r="A17" s="4" t="s">
        <v>3283</v>
      </c>
      <c r="B17" s="8" t="n">
        <v>27.72</v>
      </c>
      <c r="C17" s="8" t="n">
        <v>30.45</v>
      </c>
      <c r="D17" s="8" t="n">
        <v>19.02</v>
      </c>
    </row>
    <row r="18" spans="1:4">
      <c r="A18" s="4" t="s">
        <v>3284</v>
      </c>
      <c r="B18" s="8" t="n">
        <v>29.13</v>
      </c>
      <c r="C18" s="8" t="n">
        <v>28.65</v>
      </c>
      <c r="D18" s="8" t="n">
        <v>29.33</v>
      </c>
    </row>
    <row r="19" spans="1:4">
      <c r="A19" s="4" t="s">
        <v>3287</v>
      </c>
      <c r="B19" s="7" t="n">
        <v>26.35</v>
      </c>
      <c r="C19" s="7" t="n">
        <v>28.25</v>
      </c>
      <c r="D19" s="7" t="n">
        <v>27.13</v>
      </c>
    </row>
  </sheetData>
  <mergeCells count="2">
    <mergeCell ref="A1:A2"/>
    <mergeCell ref="B1:D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8</v>
      </c>
      <c r="B1" s="2" t="s">
        <v>1</v>
      </c>
    </row>
    <row r="2" spans="1:4">
      <c r="B2" s="2" t="s">
        <v>2</v>
      </c>
      <c r="C2" s="2" t="s">
        <v>32</v>
      </c>
      <c r="D2" s="2" t="s">
        <v>107</v>
      </c>
    </row>
    <row r="3" spans="1:4">
      <c r="A3" s="3" t="s">
        <v>3279</v>
      </c>
    </row>
    <row r="4" spans="1:4">
      <c r="A4" s="4" t="s">
        <v>1353</v>
      </c>
      <c r="B4" s="5" t="n">
        <v>0</v>
      </c>
      <c r="C4" s="5" t="n">
        <v>0</v>
      </c>
      <c r="D4" s="5" t="n">
        <v>0</v>
      </c>
    </row>
    <row r="5" spans="1:4">
      <c r="A5" s="4" t="s">
        <v>3280</v>
      </c>
      <c r="B5" s="5" t="n">
        <v>40517</v>
      </c>
      <c r="C5" s="5" t="n">
        <v>22119</v>
      </c>
      <c r="D5" s="5" t="n">
        <v>23135</v>
      </c>
    </row>
    <row r="6" spans="1:4">
      <c r="A6" s="4" t="s">
        <v>3283</v>
      </c>
      <c r="B6" s="5" t="n">
        <v>-40517</v>
      </c>
      <c r="C6" s="5" t="n">
        <v>-22119</v>
      </c>
      <c r="D6" s="5" t="n">
        <v>-23135</v>
      </c>
    </row>
    <row r="7" spans="1:4">
      <c r="A7" s="4" t="s">
        <v>3284</v>
      </c>
      <c r="B7" s="5" t="n">
        <v>0</v>
      </c>
      <c r="C7" s="5" t="n">
        <v>0</v>
      </c>
      <c r="D7" s="5" t="n">
        <v>0</v>
      </c>
    </row>
    <row r="8" spans="1:4">
      <c r="A8" s="4" t="s">
        <v>1356</v>
      </c>
      <c r="B8" s="5" t="n">
        <v>0</v>
      </c>
      <c r="C8" s="5" t="n">
        <v>0</v>
      </c>
      <c r="D8" s="5" t="n">
        <v>0</v>
      </c>
    </row>
    <row r="9" spans="1:4">
      <c r="A9" s="3" t="s">
        <v>3285</v>
      </c>
    </row>
    <row r="10" spans="1:4">
      <c r="A10" s="4" t="s">
        <v>3286</v>
      </c>
      <c r="B10" s="6" t="n">
        <v>0</v>
      </c>
      <c r="C10" s="6" t="n">
        <v>0</v>
      </c>
      <c r="D10" s="6" t="n">
        <v>0</v>
      </c>
    </row>
    <row r="11" spans="1:4">
      <c r="A11" s="4" t="s">
        <v>3280</v>
      </c>
      <c r="B11" s="8" t="n">
        <v>29.77</v>
      </c>
      <c r="C11" s="8" t="n">
        <v>32.29</v>
      </c>
      <c r="D11" s="8" t="n">
        <v>30.43</v>
      </c>
    </row>
    <row r="12" spans="1:4">
      <c r="A12" s="4" t="s">
        <v>3283</v>
      </c>
      <c r="B12" s="8" t="n">
        <v>29.77</v>
      </c>
      <c r="C12" s="8" t="n">
        <v>32.29</v>
      </c>
      <c r="D12" s="8" t="n">
        <v>30.43</v>
      </c>
    </row>
    <row r="13" spans="1:4">
      <c r="A13" s="4" t="s">
        <v>3284</v>
      </c>
      <c r="B13" s="5" t="n">
        <v>0</v>
      </c>
      <c r="C13" s="5" t="n">
        <v>0</v>
      </c>
      <c r="D13" s="5" t="n">
        <v>0</v>
      </c>
    </row>
    <row r="14" spans="1:4">
      <c r="A14" s="4" t="s">
        <v>3287</v>
      </c>
      <c r="B14" s="6" t="n">
        <v>0</v>
      </c>
      <c r="C14" s="6" t="n">
        <v>0</v>
      </c>
      <c r="D14" s="6" t="n">
        <v>0</v>
      </c>
    </row>
  </sheetData>
  <mergeCells count="2">
    <mergeCell ref="A1:A2"/>
    <mergeCell ref="B1:D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289</v>
      </c>
      <c r="B1" s="2" t="s">
        <v>104</v>
      </c>
      <c r="C1" s="2" t="s">
        <v>1</v>
      </c>
    </row>
    <row r="2" spans="1:5">
      <c r="B2" s="2" t="s">
        <v>3290</v>
      </c>
      <c r="C2" s="2" t="s">
        <v>2</v>
      </c>
      <c r="D2" s="2" t="s">
        <v>32</v>
      </c>
      <c r="E2" s="2" t="s">
        <v>107</v>
      </c>
    </row>
    <row r="3" spans="1:5">
      <c r="A3" s="3" t="s">
        <v>3291</v>
      </c>
    </row>
    <row r="4" spans="1:5">
      <c r="A4" s="4" t="s">
        <v>3292</v>
      </c>
      <c r="C4" s="4" t="s">
        <v>3293</v>
      </c>
    </row>
    <row r="5" spans="1:5">
      <c r="A5" s="4" t="s">
        <v>3294</v>
      </c>
      <c r="C5" s="6" t="n">
        <v>47</v>
      </c>
      <c r="D5" s="6" t="n">
        <v>169</v>
      </c>
      <c r="E5" s="6" t="n">
        <v>414</v>
      </c>
    </row>
    <row r="6" spans="1:5">
      <c r="A6" s="4" t="s">
        <v>3295</v>
      </c>
      <c r="B6" s="5" t="n">
        <v>44797</v>
      </c>
      <c r="C6" s="5" t="n">
        <v>0</v>
      </c>
    </row>
    <row r="7" spans="1:5">
      <c r="A7" s="4" t="s">
        <v>3296</v>
      </c>
      <c r="B7" s="6" t="n">
        <v>272</v>
      </c>
    </row>
    <row r="8" spans="1:5">
      <c r="A8" s="4" t="s">
        <v>3254</v>
      </c>
    </row>
    <row r="9" spans="1:5">
      <c r="A9" s="3" t="s">
        <v>3291</v>
      </c>
    </row>
    <row r="10" spans="1:5">
      <c r="A10" s="4" t="s">
        <v>3297</v>
      </c>
      <c r="C10" s="6" t="n">
        <v>7400</v>
      </c>
    </row>
    <row r="11" spans="1:5">
      <c r="A11" s="4" t="s">
        <v>3298</v>
      </c>
      <c r="C11" s="4" t="s">
        <v>3299</v>
      </c>
    </row>
    <row r="12" spans="1:5">
      <c r="A12" s="4" t="s">
        <v>3300</v>
      </c>
    </row>
    <row r="13" spans="1:5">
      <c r="A13" s="3" t="s">
        <v>3291</v>
      </c>
    </row>
    <row r="14" spans="1:5">
      <c r="A14" s="4" t="s">
        <v>3301</v>
      </c>
      <c r="C14" s="6" t="n">
        <v>54</v>
      </c>
    </row>
    <row r="15" spans="1:5">
      <c r="A15" s="4" t="s">
        <v>3302</v>
      </c>
      <c r="C15" s="6" t="n">
        <v>100</v>
      </c>
    </row>
    <row r="16" spans="1:5">
      <c r="A16" s="4" t="s">
        <v>3303</v>
      </c>
    </row>
    <row r="17" spans="1:5">
      <c r="A17" s="3" t="s">
        <v>3291</v>
      </c>
    </row>
    <row r="18" spans="1:5">
      <c r="A18" s="4" t="s">
        <v>3292</v>
      </c>
      <c r="C18" s="4" t="s">
        <v>3304</v>
      </c>
    </row>
    <row r="19" spans="1:5">
      <c r="A19" s="4" t="s">
        <v>3305</v>
      </c>
    </row>
    <row r="20" spans="1:5">
      <c r="A20" s="3" t="s">
        <v>3291</v>
      </c>
    </row>
    <row r="21" spans="1:5">
      <c r="A21" s="4" t="s">
        <v>3306</v>
      </c>
      <c r="C21" s="5" t="n">
        <v>279890</v>
      </c>
      <c r="D21" s="5" t="n">
        <v>231830</v>
      </c>
      <c r="E21" s="5" t="n">
        <v>365831</v>
      </c>
    </row>
    <row r="22" spans="1:5">
      <c r="A22" s="4" t="s">
        <v>3307</v>
      </c>
      <c r="C22" s="6" t="n">
        <v>7300</v>
      </c>
      <c r="D22" s="6" t="n">
        <v>10700</v>
      </c>
      <c r="E22" s="6" t="n">
        <v>6800</v>
      </c>
    </row>
    <row r="23" spans="1:5">
      <c r="A23" s="4" t="s">
        <v>3308</v>
      </c>
      <c r="C23" s="5" t="n">
        <v>1400</v>
      </c>
      <c r="D23" s="6" t="n">
        <v>1600</v>
      </c>
      <c r="E23" s="6" t="n">
        <v>1100</v>
      </c>
    </row>
    <row r="24" spans="1:5">
      <c r="A24" s="4" t="s">
        <v>3309</v>
      </c>
      <c r="C24" s="6" t="n">
        <v>9000</v>
      </c>
    </row>
    <row r="25" spans="1:5">
      <c r="A25" s="4" t="s">
        <v>3292</v>
      </c>
      <c r="C25" s="4" t="s">
        <v>3310</v>
      </c>
    </row>
    <row r="26" spans="1:5">
      <c r="A26" s="4" t="s">
        <v>3311</v>
      </c>
    </row>
    <row r="27" spans="1:5">
      <c r="A27" s="3" t="s">
        <v>3291</v>
      </c>
    </row>
    <row r="28" spans="1:5">
      <c r="A28" s="4" t="s">
        <v>3309</v>
      </c>
      <c r="C28" s="6" t="n">
        <v>8700</v>
      </c>
    </row>
    <row r="29" spans="1:5">
      <c r="A29" s="4" t="s">
        <v>3312</v>
      </c>
    </row>
    <row r="30" spans="1:5">
      <c r="A30" s="3" t="s">
        <v>3291</v>
      </c>
    </row>
    <row r="31" spans="1:5">
      <c r="A31" s="4" t="s">
        <v>3306</v>
      </c>
      <c r="C31" s="5" t="n">
        <v>0</v>
      </c>
      <c r="D31" s="5" t="n">
        <v>0</v>
      </c>
      <c r="E31" s="5" t="n">
        <v>162332</v>
      </c>
    </row>
    <row r="32" spans="1:5">
      <c r="A32" s="4" t="s">
        <v>3313</v>
      </c>
    </row>
    <row r="33" spans="1:5">
      <c r="A33" s="3" t="s">
        <v>3291</v>
      </c>
    </row>
    <row r="34" spans="1:5">
      <c r="A34" s="4" t="s">
        <v>3306</v>
      </c>
      <c r="C34" s="5" t="n">
        <v>40517</v>
      </c>
      <c r="D34" s="5" t="n">
        <v>22119</v>
      </c>
      <c r="E34" s="5" t="n">
        <v>23135</v>
      </c>
    </row>
    <row r="35" spans="1:5">
      <c r="A35" s="4" t="s">
        <v>3307</v>
      </c>
      <c r="C35" s="6" t="n">
        <v>1100</v>
      </c>
      <c r="D35" s="6" t="n">
        <v>500</v>
      </c>
      <c r="E35" s="6" t="n">
        <v>500</v>
      </c>
    </row>
    <row r="36" spans="1:5">
      <c r="A36" s="4" t="s">
        <v>3308</v>
      </c>
      <c r="C36" s="5" t="n">
        <v>100</v>
      </c>
      <c r="D36" s="6" t="n">
        <v>77</v>
      </c>
      <c r="E36" s="6" t="n">
        <v>57</v>
      </c>
    </row>
    <row r="37" spans="1:5">
      <c r="A37" s="4" t="s">
        <v>3309</v>
      </c>
      <c r="C37" s="6" t="n">
        <v>1200</v>
      </c>
    </row>
    <row r="38" spans="1:5">
      <c r="A38" s="4" t="s">
        <v>3314</v>
      </c>
    </row>
    <row r="39" spans="1:5">
      <c r="A39" s="3" t="s">
        <v>3291</v>
      </c>
    </row>
    <row r="40" spans="1:5">
      <c r="A40" s="4" t="s">
        <v>3306</v>
      </c>
      <c r="C40" s="5" t="n">
        <v>64598</v>
      </c>
      <c r="D40" s="5" t="n">
        <v>91984</v>
      </c>
    </row>
    <row r="41" spans="1:5">
      <c r="A41" s="4" t="s">
        <v>3307</v>
      </c>
      <c r="C41" s="6" t="n">
        <v>1500</v>
      </c>
      <c r="D41" s="6" t="n">
        <v>2200</v>
      </c>
    </row>
    <row r="42" spans="1:5">
      <c r="A42" s="4" t="s">
        <v>3308</v>
      </c>
      <c r="C42" s="6" t="n">
        <v>100</v>
      </c>
      <c r="D42" s="6" t="n">
        <v>200</v>
      </c>
    </row>
    <row r="43" spans="1:5">
      <c r="A43" s="4" t="s">
        <v>3292</v>
      </c>
      <c r="C43" s="4" t="s">
        <v>3315</v>
      </c>
    </row>
  </sheetData>
  <mergeCells count="2">
    <mergeCell ref="A1:A2"/>
    <mergeCell ref="C1:E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6</v>
      </c>
      <c r="B1" s="2" t="s">
        <v>1</v>
      </c>
    </row>
    <row r="2" spans="1:4">
      <c r="B2" s="2" t="s">
        <v>2</v>
      </c>
      <c r="C2" s="2" t="s">
        <v>32</v>
      </c>
      <c r="D2" s="2" t="s">
        <v>107</v>
      </c>
    </row>
    <row r="3" spans="1:4">
      <c r="A3" s="3" t="s">
        <v>3317</v>
      </c>
    </row>
    <row r="4" spans="1:4">
      <c r="A4" s="4" t="s">
        <v>3318</v>
      </c>
      <c r="B4" s="6" t="n">
        <v>18090</v>
      </c>
      <c r="C4" s="6" t="n">
        <v>23956</v>
      </c>
      <c r="D4" s="6" t="n">
        <v>14767</v>
      </c>
    </row>
    <row r="5" spans="1:4">
      <c r="A5" s="3" t="s">
        <v>3319</v>
      </c>
    </row>
    <row r="6" spans="1:4">
      <c r="A6" s="4" t="s">
        <v>3320</v>
      </c>
      <c r="B6" s="5" t="n">
        <v>60694</v>
      </c>
      <c r="C6" s="5" t="n">
        <v>-519128</v>
      </c>
      <c r="D6" s="5" t="n">
        <v>43512</v>
      </c>
    </row>
    <row r="7" spans="1:4">
      <c r="A7" s="4" t="s">
        <v>2125</v>
      </c>
      <c r="B7" s="5" t="n">
        <v>78784</v>
      </c>
      <c r="C7" s="5" t="n">
        <v>-495172</v>
      </c>
      <c r="D7" s="5" t="n">
        <v>58279</v>
      </c>
    </row>
    <row r="8" spans="1:4">
      <c r="A8" s="4" t="s">
        <v>759</v>
      </c>
    </row>
    <row r="9" spans="1:4">
      <c r="A9" s="3" t="s">
        <v>3317</v>
      </c>
    </row>
    <row r="10" spans="1:4">
      <c r="A10" s="4" t="s">
        <v>3321</v>
      </c>
      <c r="B10" s="5" t="n">
        <v>11031</v>
      </c>
      <c r="C10" s="5" t="n">
        <v>16675</v>
      </c>
      <c r="D10" s="5" t="n">
        <v>7814</v>
      </c>
    </row>
    <row r="11" spans="1:4">
      <c r="A11" s="3" t="s">
        <v>3319</v>
      </c>
    </row>
    <row r="12" spans="1:4">
      <c r="A12" s="4" t="s">
        <v>3321</v>
      </c>
      <c r="B12" s="5" t="n">
        <v>36423</v>
      </c>
      <c r="C12" s="5" t="n">
        <v>63808</v>
      </c>
      <c r="D12" s="5" t="n">
        <v>12569</v>
      </c>
    </row>
    <row r="13" spans="1:4">
      <c r="A13" s="4" t="s">
        <v>3322</v>
      </c>
      <c r="B13" s="5" t="n">
        <v>0</v>
      </c>
      <c r="C13" s="5" t="n">
        <v>0</v>
      </c>
      <c r="D13" s="5" t="n">
        <v>8034</v>
      </c>
    </row>
    <row r="14" spans="1:4">
      <c r="A14" s="4" t="s">
        <v>3323</v>
      </c>
      <c r="B14" s="5" t="n">
        <v>0</v>
      </c>
      <c r="C14" s="5" t="n">
        <v>0</v>
      </c>
      <c r="D14" s="5" t="n">
        <v>20048</v>
      </c>
    </row>
    <row r="15" spans="1:4">
      <c r="A15" s="4" t="s">
        <v>2125</v>
      </c>
      <c r="B15" s="5" t="n">
        <v>78784</v>
      </c>
      <c r="C15" s="5" t="n">
        <v>-495172</v>
      </c>
      <c r="D15" s="5" t="n">
        <v>58279</v>
      </c>
    </row>
    <row r="16" spans="1:4">
      <c r="A16" s="4" t="s">
        <v>1178</v>
      </c>
    </row>
    <row r="17" spans="1:4">
      <c r="A17" s="3" t="s">
        <v>3317</v>
      </c>
    </row>
    <row r="18" spans="1:4">
      <c r="A18" s="4" t="s">
        <v>3324</v>
      </c>
      <c r="B18" s="5" t="n">
        <v>7059</v>
      </c>
      <c r="C18" s="5" t="n">
        <v>7281</v>
      </c>
      <c r="D18" s="5" t="n">
        <v>6953</v>
      </c>
    </row>
    <row r="19" spans="1:4">
      <c r="A19" s="3" t="s">
        <v>3319</v>
      </c>
    </row>
    <row r="20" spans="1:4">
      <c r="A20" s="4" t="s">
        <v>3324</v>
      </c>
      <c r="B20" s="6" t="n">
        <v>24271</v>
      </c>
      <c r="C20" s="6" t="n">
        <v>-582936</v>
      </c>
      <c r="D20" s="6" t="n">
        <v>2861</v>
      </c>
    </row>
  </sheetData>
  <mergeCells count="2">
    <mergeCell ref="A1:A2"/>
    <mergeCell ref="B1:D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3325</v>
      </c>
      <c r="C1" s="2" t="s">
        <v>104</v>
      </c>
      <c r="D1" s="2" t="s">
        <v>1</v>
      </c>
    </row>
    <row r="2" spans="1:6">
      <c r="C2" s="2" t="s">
        <v>1896</v>
      </c>
      <c r="D2" s="2" t="s">
        <v>2</v>
      </c>
      <c r="E2" s="2" t="s">
        <v>32</v>
      </c>
      <c r="F2" s="2" t="s">
        <v>107</v>
      </c>
    </row>
    <row r="3" spans="1:6">
      <c r="A3" s="3" t="s">
        <v>3326</v>
      </c>
    </row>
    <row r="4" spans="1:6">
      <c r="A4" s="4" t="s">
        <v>150</v>
      </c>
      <c r="D4" s="6" t="n">
        <v>78784</v>
      </c>
      <c r="E4" s="6" t="n">
        <v>-495172</v>
      </c>
      <c r="F4" s="6" t="n">
        <v>58279</v>
      </c>
    </row>
    <row r="5" spans="1:6">
      <c r="A5" s="4" t="s">
        <v>759</v>
      </c>
    </row>
    <row r="6" spans="1:6">
      <c r="A6" s="3" t="s">
        <v>3326</v>
      </c>
    </row>
    <row r="7" spans="1:6">
      <c r="A7" s="4" t="s">
        <v>3327</v>
      </c>
      <c r="D7" s="5" t="n">
        <v>114792</v>
      </c>
      <c r="E7" s="5" t="n">
        <v>155542</v>
      </c>
      <c r="F7" s="5" t="n">
        <v>-51570</v>
      </c>
    </row>
    <row r="8" spans="1:6">
      <c r="A8" s="4" t="s">
        <v>3328</v>
      </c>
      <c r="D8" s="5" t="n">
        <v>-63053</v>
      </c>
      <c r="E8" s="5" t="n">
        <v>-60049</v>
      </c>
      <c r="F8" s="5" t="n">
        <v>-67636</v>
      </c>
    </row>
    <row r="9" spans="1:6">
      <c r="A9" s="4" t="s">
        <v>3329</v>
      </c>
      <c r="D9" s="5" t="n">
        <v>16585</v>
      </c>
      <c r="E9" s="5" t="n">
        <v>-586159</v>
      </c>
      <c r="F9" s="5" t="n">
        <v>-4281</v>
      </c>
    </row>
    <row r="10" spans="1:6">
      <c r="A10" s="4" t="s">
        <v>3330</v>
      </c>
      <c r="B10" s="4" t="s">
        <v>45</v>
      </c>
      <c r="D10" s="5" t="n">
        <v>0</v>
      </c>
      <c r="E10" s="5" t="n">
        <v>0</v>
      </c>
      <c r="F10" s="5" t="n">
        <v>178219</v>
      </c>
    </row>
    <row r="11" spans="1:6">
      <c r="A11" s="4" t="s">
        <v>3331</v>
      </c>
      <c r="D11" s="5" t="n">
        <v>-4092</v>
      </c>
      <c r="E11" s="5" t="n">
        <v>-3008</v>
      </c>
      <c r="F11" s="5" t="n">
        <v>-2403</v>
      </c>
    </row>
    <row r="12" spans="1:6">
      <c r="A12" s="4" t="s">
        <v>3332</v>
      </c>
      <c r="D12" s="5" t="n">
        <v>0</v>
      </c>
      <c r="E12" s="5" t="n">
        <v>0</v>
      </c>
      <c r="F12" s="5" t="n">
        <v>20048</v>
      </c>
    </row>
    <row r="13" spans="1:6">
      <c r="A13" s="4" t="s">
        <v>3333</v>
      </c>
      <c r="D13" s="5" t="n">
        <v>-4442</v>
      </c>
      <c r="E13" s="5" t="n">
        <v>0</v>
      </c>
      <c r="F13" s="5" t="n">
        <v>-3601</v>
      </c>
    </row>
    <row r="14" spans="1:6">
      <c r="A14" s="4" t="s">
        <v>3334</v>
      </c>
      <c r="D14" s="5" t="n">
        <v>9081</v>
      </c>
      <c r="E14" s="5" t="n">
        <v>4543</v>
      </c>
      <c r="F14" s="5" t="n">
        <v>6248</v>
      </c>
    </row>
    <row r="15" spans="1:6">
      <c r="A15" s="4" t="s">
        <v>237</v>
      </c>
      <c r="D15" s="5" t="n">
        <v>-1242</v>
      </c>
      <c r="E15" s="5" t="n">
        <v>3969</v>
      </c>
      <c r="F15" s="5" t="n">
        <v>5164</v>
      </c>
    </row>
    <row r="16" spans="1:6">
      <c r="A16" s="4" t="s">
        <v>150</v>
      </c>
      <c r="D16" s="6" t="n">
        <v>78784</v>
      </c>
      <c r="E16" s="6" t="n">
        <v>-495172</v>
      </c>
      <c r="F16" s="6" t="n">
        <v>58279</v>
      </c>
    </row>
    <row r="17" spans="1:6">
      <c r="A17" s="3" t="s">
        <v>3335</v>
      </c>
    </row>
    <row r="18" spans="1:6">
      <c r="A18" s="4" t="s">
        <v>3327</v>
      </c>
      <c r="D18" s="4" t="s">
        <v>3336</v>
      </c>
      <c r="E18" s="4" t="s">
        <v>3336</v>
      </c>
      <c r="F18" s="4" t="s">
        <v>3336</v>
      </c>
    </row>
    <row r="19" spans="1:6">
      <c r="A19" s="4" t="s">
        <v>3328</v>
      </c>
      <c r="D19" s="4" t="s">
        <v>3337</v>
      </c>
      <c r="E19" s="4" t="s">
        <v>3338</v>
      </c>
      <c r="F19" s="4" t="s">
        <v>3339</v>
      </c>
    </row>
    <row r="20" spans="1:6">
      <c r="A20" s="4" t="s">
        <v>3329</v>
      </c>
      <c r="D20" s="4" t="s">
        <v>2032</v>
      </c>
      <c r="E20" s="4" t="s">
        <v>3340</v>
      </c>
      <c r="F20" s="4" t="s">
        <v>3341</v>
      </c>
    </row>
    <row r="21" spans="1:6">
      <c r="A21" s="4" t="s">
        <v>3330</v>
      </c>
      <c r="B21" s="4" t="s">
        <v>45</v>
      </c>
      <c r="D21" s="4" t="s">
        <v>2205</v>
      </c>
      <c r="E21" s="4" t="s">
        <v>2205</v>
      </c>
      <c r="F21" s="4" t="s">
        <v>3342</v>
      </c>
    </row>
    <row r="22" spans="1:6">
      <c r="A22" s="4" t="s">
        <v>3331</v>
      </c>
      <c r="D22" s="4" t="s">
        <v>3343</v>
      </c>
      <c r="E22" s="4" t="s">
        <v>3343</v>
      </c>
      <c r="F22" s="4" t="s">
        <v>3344</v>
      </c>
    </row>
    <row r="23" spans="1:6">
      <c r="A23" s="4" t="s">
        <v>3345</v>
      </c>
      <c r="D23" s="4" t="s">
        <v>2205</v>
      </c>
      <c r="E23" s="4" t="s">
        <v>2205</v>
      </c>
      <c r="F23" s="4" t="s">
        <v>3346</v>
      </c>
    </row>
    <row r="24" spans="1:6">
      <c r="A24" s="4" t="s">
        <v>3334</v>
      </c>
      <c r="D24" s="4" t="s">
        <v>3341</v>
      </c>
      <c r="E24" s="4" t="s">
        <v>919</v>
      </c>
      <c r="F24" s="4" t="s">
        <v>3347</v>
      </c>
    </row>
    <row r="25" spans="1:6">
      <c r="A25" s="4" t="s">
        <v>3333</v>
      </c>
      <c r="D25" s="4" t="s">
        <v>3348</v>
      </c>
      <c r="E25" s="4" t="s">
        <v>2205</v>
      </c>
      <c r="F25" s="4" t="s">
        <v>3341</v>
      </c>
    </row>
    <row r="26" spans="1:6">
      <c r="A26" s="4" t="s">
        <v>2501</v>
      </c>
      <c r="D26" s="4" t="s">
        <v>3349</v>
      </c>
      <c r="E26" s="4" t="s">
        <v>3350</v>
      </c>
      <c r="F26" s="4" t="s">
        <v>3351</v>
      </c>
    </row>
    <row r="27" spans="1:6">
      <c r="A27" s="4" t="s">
        <v>3352</v>
      </c>
    </row>
    <row r="28" spans="1:6">
      <c r="A28" s="3" t="s">
        <v>3326</v>
      </c>
    </row>
    <row r="29" spans="1:6">
      <c r="A29" s="4" t="s">
        <v>237</v>
      </c>
      <c r="D29" s="6" t="n">
        <v>11155</v>
      </c>
      <c r="E29" s="6" t="n">
        <v>-10010</v>
      </c>
      <c r="F29" s="6" t="n">
        <v>-21909</v>
      </c>
    </row>
    <row r="30" spans="1:6">
      <c r="A30" s="3" t="s">
        <v>3335</v>
      </c>
    </row>
    <row r="31" spans="1:6">
      <c r="A31" s="4" t="s">
        <v>2121</v>
      </c>
      <c r="B31" s="4" t="s">
        <v>46</v>
      </c>
      <c r="D31" s="4" t="s">
        <v>1904</v>
      </c>
      <c r="E31" s="4" t="s">
        <v>3353</v>
      </c>
      <c r="F31" s="4" t="s">
        <v>3354</v>
      </c>
    </row>
    <row r="32" spans="1:6">
      <c r="A32" s="4" t="s">
        <v>3355</v>
      </c>
    </row>
    <row r="33" spans="1:6">
      <c r="A33" s="3" t="s">
        <v>3335</v>
      </c>
    </row>
    <row r="34" spans="1:6">
      <c r="A34" s="4" t="s">
        <v>2121</v>
      </c>
      <c r="D34" s="4" t="s">
        <v>2205</v>
      </c>
      <c r="E34" s="4" t="s">
        <v>919</v>
      </c>
      <c r="F34" s="4" t="s">
        <v>3356</v>
      </c>
    </row>
    <row r="35" spans="1:6">
      <c r="A35" s="4" t="s">
        <v>3357</v>
      </c>
    </row>
    <row r="36" spans="1:6">
      <c r="A36" s="3" t="s">
        <v>3326</v>
      </c>
    </row>
    <row r="37" spans="1:6">
      <c r="A37" s="4" t="s">
        <v>3333</v>
      </c>
      <c r="C37" s="6" t="n">
        <v>-4400</v>
      </c>
    </row>
    <row r="38" spans="1:6"/>
    <row r="39" spans="1:6">
      <c r="A39" s="4" t="s">
        <v>45</v>
      </c>
      <c r="B39" s="4" t="s">
        <v>3358</v>
      </c>
    </row>
    <row r="40" spans="1:6">
      <c r="A40" s="4" t="s">
        <v>46</v>
      </c>
      <c r="B40" s="4" t="s">
        <v>3359</v>
      </c>
    </row>
  </sheetData>
  <mergeCells count="5">
    <mergeCell ref="A1:B2"/>
    <mergeCell ref="D1:F1"/>
    <mergeCell ref="A38:E38"/>
    <mergeCell ref="B39:E39"/>
    <mergeCell ref="B40:E40"/>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60</v>
      </c>
      <c r="B1" s="2" t="s">
        <v>1</v>
      </c>
    </row>
    <row r="2" spans="1:2">
      <c r="B2" s="2" t="s">
        <v>1557</v>
      </c>
    </row>
    <row r="3" spans="1:2">
      <c r="A3" s="4" t="s">
        <v>3361</v>
      </c>
    </row>
    <row r="4" spans="1:2">
      <c r="A4" s="3" t="s">
        <v>3362</v>
      </c>
    </row>
    <row r="5" spans="1:2">
      <c r="A5" s="4" t="s">
        <v>3330</v>
      </c>
      <c r="B5" s="6" t="n">
        <v>161500</v>
      </c>
    </row>
  </sheetData>
  <mergeCells count="1">
    <mergeCell ref="A1:A2"/>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3</v>
      </c>
      <c r="B1" s="2" t="s">
        <v>2</v>
      </c>
      <c r="C1" s="2" t="s">
        <v>32</v>
      </c>
    </row>
    <row r="2" spans="1:3">
      <c r="A2" s="3" t="s">
        <v>3364</v>
      </c>
    </row>
    <row r="3" spans="1:3">
      <c r="A3" s="4" t="s">
        <v>3365</v>
      </c>
      <c r="B3" s="6" t="n">
        <v>18510</v>
      </c>
      <c r="C3" s="6" t="n">
        <v>13651</v>
      </c>
    </row>
    <row r="4" spans="1:3">
      <c r="A4" s="4" t="s">
        <v>3366</v>
      </c>
      <c r="B4" s="5" t="n">
        <v>1238222</v>
      </c>
      <c r="C4" s="5" t="n">
        <v>1262197</v>
      </c>
    </row>
    <row r="5" spans="1:3">
      <c r="A5" s="4" t="s">
        <v>3367</v>
      </c>
      <c r="B5" s="5" t="n">
        <v>94741</v>
      </c>
      <c r="C5" s="5" t="n">
        <v>116036</v>
      </c>
    </row>
    <row r="6" spans="1:3">
      <c r="A6" s="4" t="s">
        <v>53</v>
      </c>
      <c r="B6" s="5" t="n">
        <v>649107</v>
      </c>
      <c r="C6" s="5" t="n">
        <v>670592</v>
      </c>
    </row>
    <row r="7" spans="1:3">
      <c r="A7" s="4" t="s">
        <v>3368</v>
      </c>
      <c r="B7" s="5" t="n">
        <v>9828</v>
      </c>
      <c r="C7" s="5" t="n">
        <v>8335</v>
      </c>
    </row>
    <row r="8" spans="1:3">
      <c r="A8" s="4" t="s">
        <v>3369</v>
      </c>
      <c r="B8" s="5" t="n">
        <v>13160</v>
      </c>
      <c r="C8" s="5" t="n">
        <v>12684</v>
      </c>
    </row>
    <row r="9" spans="1:3">
      <c r="A9" s="4" t="s">
        <v>3370</v>
      </c>
      <c r="B9" s="5" t="n">
        <v>31127</v>
      </c>
      <c r="C9" s="5" t="n">
        <v>29208</v>
      </c>
    </row>
    <row r="10" spans="1:3">
      <c r="A10" s="4" t="s">
        <v>3371</v>
      </c>
      <c r="B10" s="5" t="n">
        <v>2068697</v>
      </c>
      <c r="C10" s="5" t="n">
        <v>2127832</v>
      </c>
    </row>
    <row r="11" spans="1:3">
      <c r="A11" s="3" t="s">
        <v>3372</v>
      </c>
    </row>
    <row r="12" spans="1:3">
      <c r="A12" s="4" t="s">
        <v>3373</v>
      </c>
      <c r="B12" s="5" t="n">
        <v>58363</v>
      </c>
      <c r="C12" s="5" t="n">
        <v>90778</v>
      </c>
    </row>
    <row r="13" spans="1:3">
      <c r="A13" s="4" t="s">
        <v>3374</v>
      </c>
      <c r="B13" s="5" t="n">
        <v>73974</v>
      </c>
      <c r="C13" s="5" t="n">
        <v>63573</v>
      </c>
    </row>
    <row r="14" spans="1:3">
      <c r="A14" s="4" t="s">
        <v>3375</v>
      </c>
      <c r="B14" s="5" t="n">
        <v>21335</v>
      </c>
      <c r="C14" s="5" t="n">
        <v>22281</v>
      </c>
    </row>
    <row r="15" spans="1:3">
      <c r="A15" s="4" t="s">
        <v>3370</v>
      </c>
      <c r="B15" s="5" t="n">
        <v>8477</v>
      </c>
      <c r="C15" s="5" t="n">
        <v>6670</v>
      </c>
    </row>
    <row r="16" spans="1:3">
      <c r="A16" s="4" t="s">
        <v>3376</v>
      </c>
      <c r="B16" s="5" t="n">
        <v>162149</v>
      </c>
      <c r="C16" s="5" t="n">
        <v>183302</v>
      </c>
    </row>
    <row r="17" spans="1:3">
      <c r="A17" s="4" t="s">
        <v>3377</v>
      </c>
      <c r="B17" s="5" t="n">
        <v>664287</v>
      </c>
      <c r="C17" s="5" t="n">
        <v>642727</v>
      </c>
    </row>
    <row r="18" spans="1:3">
      <c r="A18" s="4" t="s">
        <v>3378</v>
      </c>
      <c r="B18" s="5" t="n">
        <v>1242261</v>
      </c>
      <c r="C18" s="5" t="n">
        <v>1301803</v>
      </c>
    </row>
    <row r="19" spans="1:3">
      <c r="A19" s="4" t="s">
        <v>3379</v>
      </c>
    </row>
    <row r="20" spans="1:3">
      <c r="A20" s="3" t="s">
        <v>3364</v>
      </c>
    </row>
    <row r="21" spans="1:3">
      <c r="A21" s="4" t="s">
        <v>3380</v>
      </c>
      <c r="B21" s="5" t="n">
        <v>6622</v>
      </c>
      <c r="C21" s="5" t="n">
        <v>6420</v>
      </c>
    </row>
    <row r="22" spans="1:3">
      <c r="A22" s="4" t="s">
        <v>3381</v>
      </c>
    </row>
    <row r="23" spans="1:3">
      <c r="A23" s="3" t="s">
        <v>3364</v>
      </c>
    </row>
    <row r="24" spans="1:3">
      <c r="A24" s="4" t="s">
        <v>3380</v>
      </c>
      <c r="B24" s="5" t="n">
        <v>4884</v>
      </c>
      <c r="C24" s="5" t="n">
        <v>5966</v>
      </c>
    </row>
    <row r="25" spans="1:3">
      <c r="A25" s="4" t="s">
        <v>3382</v>
      </c>
    </row>
    <row r="26" spans="1:3">
      <c r="A26" s="3" t="s">
        <v>3364</v>
      </c>
    </row>
    <row r="27" spans="1:3">
      <c r="A27" s="4" t="s">
        <v>3380</v>
      </c>
      <c r="B27" s="6" t="n">
        <v>2496</v>
      </c>
      <c r="C27" s="6" t="n">
        <v>2743</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6"/>
    <col customWidth="1" max="2" min="2" width="21"/>
  </cols>
  <sheetData>
    <row r="1" spans="1:2">
      <c r="A1" s="1" t="s">
        <v>3383</v>
      </c>
      <c r="B1" s="2" t="s">
        <v>1557</v>
      </c>
    </row>
    <row r="2" spans="1:2">
      <c r="A2" s="3" t="s">
        <v>3384</v>
      </c>
    </row>
    <row r="3" spans="1:2">
      <c r="A3" s="4" t="s">
        <v>3366</v>
      </c>
      <c r="B3" s="6" t="n">
        <v>1163583</v>
      </c>
    </row>
    <row r="4" spans="1:2">
      <c r="A4" s="21" t="n">
        <v>2018</v>
      </c>
    </row>
    <row r="5" spans="1:2">
      <c r="A5" s="3" t="s">
        <v>3384</v>
      </c>
    </row>
    <row r="6" spans="1:2">
      <c r="A6" s="4" t="s">
        <v>3366</v>
      </c>
      <c r="B6" s="5" t="n">
        <v>5116</v>
      </c>
    </row>
    <row r="7" spans="1:2">
      <c r="A7" s="21" t="n">
        <v>2019</v>
      </c>
    </row>
    <row r="8" spans="1:2">
      <c r="A8" s="3" t="s">
        <v>3384</v>
      </c>
    </row>
    <row r="9" spans="1:2">
      <c r="A9" s="4" t="s">
        <v>3366</v>
      </c>
      <c r="B9" s="5" t="n">
        <v>1080</v>
      </c>
    </row>
    <row r="10" spans="1:2">
      <c r="A10" s="21" t="n">
        <v>2021</v>
      </c>
    </row>
    <row r="11" spans="1:2">
      <c r="A11" s="3" t="s">
        <v>3384</v>
      </c>
    </row>
    <row r="12" spans="1:2">
      <c r="A12" s="4" t="s">
        <v>3366</v>
      </c>
      <c r="B12" s="5" t="n">
        <v>108</v>
      </c>
    </row>
    <row r="13" spans="1:2">
      <c r="A13" s="21" t="n">
        <v>2022</v>
      </c>
    </row>
    <row r="14" spans="1:2">
      <c r="A14" s="3" t="s">
        <v>3384</v>
      </c>
    </row>
    <row r="15" spans="1:2">
      <c r="A15" s="4" t="s">
        <v>3366</v>
      </c>
      <c r="B15" s="5" t="n">
        <v>2071</v>
      </c>
    </row>
    <row r="16" spans="1:2">
      <c r="A16" s="21" t="n">
        <v>2023</v>
      </c>
    </row>
    <row r="17" spans="1:2">
      <c r="A17" s="3" t="s">
        <v>3384</v>
      </c>
    </row>
    <row r="18" spans="1:2">
      <c r="A18" s="4" t="s">
        <v>3366</v>
      </c>
      <c r="B18" s="5" t="n">
        <v>1444</v>
      </c>
    </row>
    <row r="19" spans="1:2">
      <c r="A19" s="21" t="n">
        <v>2024</v>
      </c>
    </row>
    <row r="20" spans="1:2">
      <c r="A20" s="3" t="s">
        <v>3384</v>
      </c>
    </row>
    <row r="21" spans="1:2">
      <c r="A21" s="4" t="s">
        <v>3366</v>
      </c>
      <c r="B21" s="5" t="n">
        <v>9548</v>
      </c>
    </row>
    <row r="22" spans="1:2">
      <c r="A22" s="21" t="n">
        <v>2025</v>
      </c>
    </row>
    <row r="23" spans="1:2">
      <c r="A23" s="3" t="s">
        <v>3384</v>
      </c>
    </row>
    <row r="24" spans="1:2">
      <c r="A24" s="4" t="s">
        <v>3366</v>
      </c>
      <c r="B24" s="5" t="n">
        <v>14057</v>
      </c>
    </row>
    <row r="25" spans="1:2">
      <c r="A25" s="21" t="n">
        <v>2026</v>
      </c>
    </row>
    <row r="26" spans="1:2">
      <c r="A26" s="3" t="s">
        <v>3384</v>
      </c>
    </row>
    <row r="27" spans="1:2">
      <c r="A27" s="4" t="s">
        <v>3366</v>
      </c>
      <c r="B27" s="5" t="n">
        <v>13359</v>
      </c>
    </row>
    <row r="28" spans="1:2">
      <c r="A28" s="21" t="n">
        <v>2027</v>
      </c>
    </row>
    <row r="29" spans="1:2">
      <c r="A29" s="3" t="s">
        <v>3384</v>
      </c>
    </row>
    <row r="30" spans="1:2">
      <c r="A30" s="4" t="s">
        <v>3366</v>
      </c>
      <c r="B30" s="5" t="n">
        <v>42062</v>
      </c>
    </row>
    <row r="31" spans="1:2">
      <c r="A31" s="21" t="n">
        <v>2028</v>
      </c>
    </row>
    <row r="32" spans="1:2">
      <c r="A32" s="3" t="s">
        <v>3384</v>
      </c>
    </row>
    <row r="33" spans="1:2">
      <c r="A33" s="4" t="s">
        <v>3366</v>
      </c>
      <c r="B33" s="5" t="n">
        <v>504976</v>
      </c>
    </row>
    <row r="34" spans="1:2">
      <c r="A34" s="21" t="n">
        <v>2029</v>
      </c>
    </row>
    <row r="35" spans="1:2">
      <c r="A35" s="3" t="s">
        <v>3384</v>
      </c>
    </row>
    <row r="36" spans="1:2">
      <c r="A36" s="4" t="s">
        <v>3366</v>
      </c>
      <c r="B36" s="5" t="n">
        <v>170691</v>
      </c>
    </row>
    <row r="37" spans="1:2">
      <c r="A37" s="21" t="n">
        <v>2030</v>
      </c>
    </row>
    <row r="38" spans="1:2">
      <c r="A38" s="3" t="s">
        <v>3384</v>
      </c>
    </row>
    <row r="39" spans="1:2">
      <c r="A39" s="4" t="s">
        <v>3366</v>
      </c>
      <c r="B39" s="5" t="n">
        <v>171897</v>
      </c>
    </row>
    <row r="40" spans="1:2">
      <c r="A40" s="21" t="n">
        <v>2031</v>
      </c>
    </row>
    <row r="41" spans="1:2">
      <c r="A41" s="3" t="s">
        <v>3384</v>
      </c>
    </row>
    <row r="42" spans="1:2">
      <c r="A42" s="4" t="s">
        <v>3366</v>
      </c>
      <c r="B42" s="5" t="n">
        <v>134106</v>
      </c>
    </row>
    <row r="43" spans="1:2">
      <c r="A43" s="21" t="n">
        <v>2032</v>
      </c>
    </row>
    <row r="44" spans="1:2">
      <c r="A44" s="3" t="s">
        <v>3384</v>
      </c>
    </row>
    <row r="45" spans="1:2">
      <c r="A45" s="4" t="s">
        <v>3366</v>
      </c>
      <c r="B45" s="5" t="n">
        <v>25043</v>
      </c>
    </row>
    <row r="46" spans="1:2">
      <c r="A46" s="21" t="n">
        <v>2033</v>
      </c>
    </row>
    <row r="47" spans="1:2">
      <c r="A47" s="3" t="s">
        <v>3384</v>
      </c>
    </row>
    <row r="48" spans="1:2">
      <c r="A48" s="4" t="s">
        <v>3366</v>
      </c>
      <c r="B48" s="5" t="n">
        <v>1757</v>
      </c>
    </row>
    <row r="49" spans="1:2">
      <c r="A49" s="21" t="n">
        <v>2034</v>
      </c>
    </row>
    <row r="50" spans="1:2">
      <c r="A50" s="3" t="s">
        <v>3384</v>
      </c>
    </row>
    <row r="51" spans="1:2">
      <c r="A51" s="4" t="s">
        <v>3366</v>
      </c>
      <c r="B51" s="6" t="n">
        <v>66268</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5</v>
      </c>
      <c r="B1" s="2" t="s">
        <v>1</v>
      </c>
    </row>
    <row r="2" spans="1:3">
      <c r="B2" s="2" t="s">
        <v>2</v>
      </c>
      <c r="C2" s="2" t="s">
        <v>32</v>
      </c>
    </row>
    <row r="3" spans="1:3">
      <c r="A3" s="3" t="s">
        <v>382</v>
      </c>
    </row>
    <row r="4" spans="1:3">
      <c r="A4" s="4" t="s">
        <v>1353</v>
      </c>
      <c r="B4" s="6" t="n">
        <v>9</v>
      </c>
      <c r="C4" s="6" t="n">
        <v>8</v>
      </c>
    </row>
    <row r="5" spans="1:3">
      <c r="A5" s="4" t="s">
        <v>3386</v>
      </c>
      <c r="B5" s="9" t="n">
        <v>1.1</v>
      </c>
      <c r="C5" s="9" t="n">
        <v>1.5</v>
      </c>
    </row>
    <row r="6" spans="1:3">
      <c r="A6" s="4" t="s">
        <v>3387</v>
      </c>
      <c r="B6" s="9" t="n">
        <v>0.3</v>
      </c>
    </row>
    <row r="7" spans="1:3">
      <c r="A7" s="4" t="s">
        <v>3388</v>
      </c>
      <c r="B7" s="5" t="n">
        <v>-3</v>
      </c>
    </row>
    <row r="8" spans="1:3">
      <c r="A8" s="4" t="s">
        <v>3389</v>
      </c>
      <c r="C8" s="9" t="n">
        <v>-0.5</v>
      </c>
    </row>
    <row r="9" spans="1:3">
      <c r="A9" s="4" t="s">
        <v>1356</v>
      </c>
      <c r="B9" s="10" t="n">
        <v>7.4</v>
      </c>
      <c r="C9" s="6" t="n">
        <v>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90</v>
      </c>
      <c r="B1" s="2" t="s">
        <v>104</v>
      </c>
      <c r="C1" s="2" t="s">
        <v>1</v>
      </c>
    </row>
    <row r="2" spans="1:5">
      <c r="B2" s="2" t="s">
        <v>1896</v>
      </c>
      <c r="C2" s="2" t="s">
        <v>2</v>
      </c>
      <c r="D2" s="2" t="s">
        <v>32</v>
      </c>
      <c r="E2" s="2" t="s">
        <v>107</v>
      </c>
    </row>
    <row r="3" spans="1:5">
      <c r="A3" s="3" t="s">
        <v>3391</v>
      </c>
    </row>
    <row r="4" spans="1:5">
      <c r="A4" s="4" t="s">
        <v>3392</v>
      </c>
      <c r="C4" s="6" t="n">
        <v>1243668</v>
      </c>
      <c r="D4" s="6" t="n">
        <v>1302452</v>
      </c>
    </row>
    <row r="5" spans="1:5">
      <c r="A5" s="4" t="s">
        <v>3393</v>
      </c>
      <c r="C5" s="5" t="n">
        <v>2900</v>
      </c>
      <c r="D5" s="5" t="n">
        <v>3200</v>
      </c>
    </row>
    <row r="6" spans="1:5">
      <c r="A6" s="4" t="s">
        <v>3394</v>
      </c>
      <c r="C6" s="5" t="n">
        <v>0</v>
      </c>
      <c r="D6" s="5" t="n">
        <v>0</v>
      </c>
    </row>
    <row r="7" spans="1:5">
      <c r="A7" s="4" t="s">
        <v>3395</v>
      </c>
      <c r="C7" s="5" t="n">
        <v>9000</v>
      </c>
      <c r="D7" s="5" t="n">
        <v>11200</v>
      </c>
    </row>
    <row r="8" spans="1:5">
      <c r="A8" s="4" t="s">
        <v>3396</v>
      </c>
      <c r="C8" s="5" t="n">
        <v>1200</v>
      </c>
      <c r="D8" s="5" t="n">
        <v>57</v>
      </c>
    </row>
    <row r="9" spans="1:5">
      <c r="A9" s="4" t="s">
        <v>3397</v>
      </c>
      <c r="C9" s="5" t="n">
        <v>162149</v>
      </c>
      <c r="D9" s="5" t="n">
        <v>183302</v>
      </c>
    </row>
    <row r="10" spans="1:5">
      <c r="A10" s="4" t="s">
        <v>3398</v>
      </c>
      <c r="C10" s="5" t="n">
        <v>664287</v>
      </c>
      <c r="D10" s="5" t="n">
        <v>642727</v>
      </c>
    </row>
    <row r="11" spans="1:5">
      <c r="A11" s="4" t="s">
        <v>3399</v>
      </c>
      <c r="C11" s="5" t="n">
        <v>4800</v>
      </c>
    </row>
    <row r="12" spans="1:5">
      <c r="A12" s="4" t="s">
        <v>2125</v>
      </c>
      <c r="C12" s="5" t="n">
        <v>78784</v>
      </c>
      <c r="D12" s="5" t="n">
        <v>-495172</v>
      </c>
      <c r="E12" s="6" t="n">
        <v>58279</v>
      </c>
    </row>
    <row r="13" spans="1:5">
      <c r="A13" s="4" t="s">
        <v>3400</v>
      </c>
      <c r="C13" s="5" t="n">
        <v>1400</v>
      </c>
    </row>
    <row r="14" spans="1:5">
      <c r="A14" s="4" t="s">
        <v>3401</v>
      </c>
      <c r="C14" s="5" t="n">
        <v>1242261</v>
      </c>
      <c r="D14" s="5" t="n">
        <v>1301803</v>
      </c>
    </row>
    <row r="15" spans="1:5">
      <c r="A15" s="4" t="s">
        <v>3402</v>
      </c>
    </row>
    <row r="16" spans="1:5">
      <c r="A16" s="3" t="s">
        <v>3391</v>
      </c>
    </row>
    <row r="17" spans="1:5">
      <c r="A17" s="4" t="s">
        <v>2125</v>
      </c>
      <c r="E17" s="5" t="n">
        <v>23400</v>
      </c>
    </row>
    <row r="18" spans="1:5">
      <c r="A18" s="4" t="s">
        <v>70</v>
      </c>
    </row>
    <row r="19" spans="1:5">
      <c r="A19" s="3" t="s">
        <v>3391</v>
      </c>
    </row>
    <row r="20" spans="1:5">
      <c r="A20" s="4" t="s">
        <v>3397</v>
      </c>
      <c r="C20" s="5" t="n">
        <v>1400</v>
      </c>
      <c r="D20" s="5" t="n">
        <v>649</v>
      </c>
    </row>
    <row r="21" spans="1:5">
      <c r="A21" s="4" t="s">
        <v>759</v>
      </c>
    </row>
    <row r="22" spans="1:5">
      <c r="A22" s="3" t="s">
        <v>3391</v>
      </c>
    </row>
    <row r="23" spans="1:5">
      <c r="A23" s="4" t="s">
        <v>3392</v>
      </c>
      <c r="C23" s="5" t="n">
        <v>718000</v>
      </c>
    </row>
    <row r="24" spans="1:5">
      <c r="A24" s="4" t="s">
        <v>3332</v>
      </c>
      <c r="C24" s="6" t="n">
        <v>0</v>
      </c>
      <c r="D24" s="6" t="n">
        <v>0</v>
      </c>
      <c r="E24" s="6" t="n">
        <v>20048</v>
      </c>
    </row>
    <row r="25" spans="1:5">
      <c r="A25" s="4" t="s">
        <v>3403</v>
      </c>
      <c r="D25" s="4" t="s">
        <v>1954</v>
      </c>
      <c r="E25" s="4" t="s">
        <v>1908</v>
      </c>
    </row>
    <row r="26" spans="1:5">
      <c r="A26" s="4" t="s">
        <v>3404</v>
      </c>
      <c r="C26" s="4" t="s">
        <v>2381</v>
      </c>
    </row>
    <row r="27" spans="1:5">
      <c r="A27" s="4" t="s">
        <v>3405</v>
      </c>
      <c r="C27" s="4" t="s">
        <v>3406</v>
      </c>
    </row>
    <row r="28" spans="1:5">
      <c r="A28" s="4" t="s">
        <v>2125</v>
      </c>
      <c r="C28" s="6" t="n">
        <v>78784</v>
      </c>
      <c r="D28" s="6" t="n">
        <v>-495172</v>
      </c>
      <c r="E28" s="6" t="n">
        <v>58279</v>
      </c>
    </row>
    <row r="29" spans="1:5">
      <c r="A29" s="4" t="s">
        <v>3333</v>
      </c>
      <c r="C29" s="5" t="n">
        <v>-4442</v>
      </c>
      <c r="D29" s="5" t="n">
        <v>0</v>
      </c>
      <c r="E29" s="5" t="n">
        <v>-3601</v>
      </c>
    </row>
    <row r="30" spans="1:5">
      <c r="A30" s="4" t="s">
        <v>3407</v>
      </c>
    </row>
    <row r="31" spans="1:5">
      <c r="A31" s="3" t="s">
        <v>3391</v>
      </c>
    </row>
    <row r="32" spans="1:5">
      <c r="A32" s="4" t="s">
        <v>3333</v>
      </c>
      <c r="B32" s="6" t="n">
        <v>-4400</v>
      </c>
    </row>
    <row r="33" spans="1:5">
      <c r="A33" s="4" t="s">
        <v>1178</v>
      </c>
    </row>
    <row r="34" spans="1:5">
      <c r="A34" s="3" t="s">
        <v>3391</v>
      </c>
    </row>
    <row r="35" spans="1:5">
      <c r="A35" s="4" t="s">
        <v>3398</v>
      </c>
      <c r="C35" s="5" t="n">
        <v>617000</v>
      </c>
    </row>
    <row r="36" spans="1:5">
      <c r="A36" s="4" t="s">
        <v>3408</v>
      </c>
      <c r="D36" s="5" t="n">
        <v>589000</v>
      </c>
    </row>
    <row r="37" spans="1:5">
      <c r="A37" s="4" t="s">
        <v>3401</v>
      </c>
      <c r="C37" s="5" t="n">
        <v>525000</v>
      </c>
    </row>
    <row r="38" spans="1:5">
      <c r="A38" s="4" t="s">
        <v>3409</v>
      </c>
      <c r="C38" s="5" t="n">
        <v>1100000</v>
      </c>
    </row>
    <row r="39" spans="1:5">
      <c r="A39" s="4" t="s">
        <v>3410</v>
      </c>
    </row>
    <row r="40" spans="1:5">
      <c r="A40" s="3" t="s">
        <v>3391</v>
      </c>
    </row>
    <row r="41" spans="1:5">
      <c r="A41" s="4" t="s">
        <v>3411</v>
      </c>
      <c r="C41" s="5" t="n">
        <v>44200</v>
      </c>
    </row>
    <row r="42" spans="1:5">
      <c r="A42" s="4" t="s">
        <v>3412</v>
      </c>
      <c r="C42" s="5" t="n">
        <v>30400</v>
      </c>
    </row>
    <row r="43" spans="1:5">
      <c r="A43" s="4" t="s">
        <v>779</v>
      </c>
    </row>
    <row r="44" spans="1:5">
      <c r="A44" s="3" t="s">
        <v>3391</v>
      </c>
    </row>
    <row r="45" spans="1:5">
      <c r="A45" s="4" t="s">
        <v>3398</v>
      </c>
      <c r="C45" s="5" t="n">
        <v>47000</v>
      </c>
    </row>
    <row r="46" spans="1:5">
      <c r="A46" s="4" t="s">
        <v>2125</v>
      </c>
      <c r="C46" s="6" t="n">
        <v>19</v>
      </c>
      <c r="D46" s="6" t="n">
        <v>-186</v>
      </c>
      <c r="E46" s="6" t="n">
        <v>5580</v>
      </c>
    </row>
  </sheetData>
  <mergeCells count="2">
    <mergeCell ref="A1:A2"/>
    <mergeCell ref="C1:E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13</v>
      </c>
      <c r="C1" s="2" t="s">
        <v>1</v>
      </c>
    </row>
    <row r="2" spans="1:5">
      <c r="C2" s="2" t="s">
        <v>2</v>
      </c>
      <c r="D2" s="2" t="s">
        <v>32</v>
      </c>
      <c r="E2" s="2" t="s">
        <v>107</v>
      </c>
    </row>
    <row r="3" spans="1:5">
      <c r="A3" s="3" t="s">
        <v>3414</v>
      </c>
    </row>
    <row r="4" spans="1:5">
      <c r="A4" s="4" t="s">
        <v>3415</v>
      </c>
      <c r="C4" s="6" t="n">
        <v>3763</v>
      </c>
      <c r="D4" s="6" t="n">
        <v>7152</v>
      </c>
      <c r="E4" s="6" t="n">
        <v>54520</v>
      </c>
    </row>
    <row r="5" spans="1:5">
      <c r="A5" s="4" t="s">
        <v>3416</v>
      </c>
      <c r="C5" s="5" t="n">
        <v>212353</v>
      </c>
      <c r="D5" s="5" t="n">
        <v>193503</v>
      </c>
      <c r="E5" s="5" t="n">
        <v>696631</v>
      </c>
    </row>
    <row r="6" spans="1:5">
      <c r="A6" s="3" t="s">
        <v>3417</v>
      </c>
    </row>
    <row r="7" spans="1:5">
      <c r="A7" s="4" t="s">
        <v>3418</v>
      </c>
      <c r="C7" s="5" t="n">
        <v>117334</v>
      </c>
      <c r="D7" s="5" t="n">
        <v>136368</v>
      </c>
      <c r="E7" s="5" t="n">
        <v>154358</v>
      </c>
    </row>
    <row r="8" spans="1:5">
      <c r="A8" s="4" t="s">
        <v>3419</v>
      </c>
      <c r="C8" s="5" t="n">
        <v>28614</v>
      </c>
      <c r="D8" s="5" t="n">
        <v>36106</v>
      </c>
      <c r="E8" s="5" t="n">
        <v>38958</v>
      </c>
    </row>
    <row r="9" spans="1:5">
      <c r="A9" s="4" t="s">
        <v>3420</v>
      </c>
      <c r="C9" s="5" t="n">
        <v>145948</v>
      </c>
      <c r="D9" s="5" t="n">
        <v>172474</v>
      </c>
      <c r="E9" s="5" t="n">
        <v>193316</v>
      </c>
    </row>
    <row r="10" spans="1:5">
      <c r="A10" s="4" t="s">
        <v>3421</v>
      </c>
      <c r="C10" s="5" t="n">
        <v>15452</v>
      </c>
      <c r="D10" s="5" t="n">
        <v>24104</v>
      </c>
      <c r="E10" s="5" t="n">
        <v>26869</v>
      </c>
    </row>
    <row r="11" spans="1:5">
      <c r="A11" s="4" t="s">
        <v>3422</v>
      </c>
      <c r="C11" s="5" t="n">
        <v>17351</v>
      </c>
      <c r="D11" s="5" t="n">
        <v>22745</v>
      </c>
      <c r="E11" s="5" t="n">
        <v>23762</v>
      </c>
    </row>
    <row r="12" spans="1:5">
      <c r="A12" s="4" t="s">
        <v>3423</v>
      </c>
      <c r="C12" s="5" t="n">
        <v>32803</v>
      </c>
      <c r="D12" s="5" t="n">
        <v>46849</v>
      </c>
      <c r="E12" s="5" t="n">
        <v>50631</v>
      </c>
    </row>
    <row r="13" spans="1:5">
      <c r="A13" s="4" t="s">
        <v>3424</v>
      </c>
      <c r="C13" s="5" t="n">
        <v>7249</v>
      </c>
      <c r="D13" s="5" t="n">
        <v>65063</v>
      </c>
      <c r="E13" s="5" t="n">
        <v>2161669</v>
      </c>
    </row>
    <row r="14" spans="1:5">
      <c r="A14" s="4" t="s">
        <v>3425</v>
      </c>
      <c r="C14" s="5" t="n">
        <v>5947</v>
      </c>
      <c r="D14" s="5" t="n">
        <v>17065</v>
      </c>
      <c r="E14" s="5" t="n">
        <v>41293</v>
      </c>
    </row>
    <row r="15" spans="1:5">
      <c r="A15" s="4" t="s">
        <v>3426</v>
      </c>
      <c r="C15" s="5" t="n">
        <v>0</v>
      </c>
      <c r="D15" s="5" t="n">
        <v>63645</v>
      </c>
      <c r="E15" s="5" t="n">
        <v>0</v>
      </c>
    </row>
    <row r="16" spans="1:5">
      <c r="A16" s="4" t="s">
        <v>3427</v>
      </c>
      <c r="B16" s="4" t="s">
        <v>45</v>
      </c>
      <c r="C16" s="5" t="n">
        <v>775612</v>
      </c>
      <c r="D16" s="5" t="n">
        <v>1088121</v>
      </c>
      <c r="E16" s="5" t="n">
        <v>899604</v>
      </c>
    </row>
    <row r="17" spans="1:5">
      <c r="A17" s="4" t="s">
        <v>2118</v>
      </c>
      <c r="C17" s="5" t="n">
        <v>46630</v>
      </c>
      <c r="D17" s="5" t="n">
        <v>78759</v>
      </c>
      <c r="E17" s="5" t="n">
        <v>66949</v>
      </c>
    </row>
    <row r="18" spans="1:5">
      <c r="A18" s="4" t="s">
        <v>3428</v>
      </c>
      <c r="C18" s="5" t="n">
        <v>102</v>
      </c>
      <c r="D18" s="5" t="n">
        <v>6150</v>
      </c>
      <c r="E18" s="5" t="n">
        <v>2000</v>
      </c>
    </row>
    <row r="19" spans="1:5">
      <c r="A19" s="4" t="s">
        <v>3429</v>
      </c>
      <c r="C19" s="6" t="n">
        <v>10884</v>
      </c>
      <c r="D19" s="6" t="n">
        <v>13460</v>
      </c>
      <c r="E19" s="6" t="n">
        <v>12583</v>
      </c>
    </row>
    <row r="20" spans="1:5"/>
    <row r="21" spans="1:5">
      <c r="A21" s="4" t="s">
        <v>45</v>
      </c>
      <c r="B21" s="4" t="s">
        <v>3430</v>
      </c>
    </row>
  </sheetData>
  <mergeCells count="4">
    <mergeCell ref="A1:B2"/>
    <mergeCell ref="C1:E1"/>
    <mergeCell ref="A20:D20"/>
    <mergeCell ref="B21:D2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1</v>
      </c>
      <c r="B1" s="2" t="s">
        <v>2</v>
      </c>
      <c r="C1" s="2" t="s">
        <v>32</v>
      </c>
      <c r="D1" s="2" t="s">
        <v>107</v>
      </c>
    </row>
    <row r="2" spans="1:4">
      <c r="A2" s="3" t="s">
        <v>3432</v>
      </c>
    </row>
    <row r="3" spans="1:4">
      <c r="A3" s="4" t="s">
        <v>1282</v>
      </c>
      <c r="B3" s="6" t="n">
        <v>88821</v>
      </c>
      <c r="C3" s="6" t="n">
        <v>137000</v>
      </c>
    </row>
    <row r="4" spans="1:4">
      <c r="A4" s="4" t="s">
        <v>115</v>
      </c>
      <c r="B4" s="5" t="n">
        <v>-30496224</v>
      </c>
      <c r="C4" s="5" t="n">
        <v>-27209723</v>
      </c>
    </row>
    <row r="5" spans="1:4">
      <c r="A5" s="4" t="s">
        <v>71</v>
      </c>
      <c r="B5" s="6" t="n">
        <v>0</v>
      </c>
      <c r="C5" s="6" t="n">
        <v>-1815</v>
      </c>
    </row>
    <row r="6" spans="1:4">
      <c r="A6" s="4" t="s">
        <v>3433</v>
      </c>
    </row>
    <row r="7" spans="1:4">
      <c r="A7" s="3" t="s">
        <v>3432</v>
      </c>
    </row>
    <row r="8" spans="1:4">
      <c r="A8" s="4" t="s">
        <v>1282</v>
      </c>
      <c r="D8" s="6" t="n">
        <v>1739101</v>
      </c>
    </row>
    <row r="9" spans="1:4">
      <c r="A9" s="4" t="s">
        <v>56</v>
      </c>
      <c r="D9" s="5" t="n">
        <v>16223</v>
      </c>
    </row>
    <row r="10" spans="1:4">
      <c r="A10" s="4" t="s">
        <v>226</v>
      </c>
      <c r="D10" s="5" t="n">
        <v>16853</v>
      </c>
    </row>
    <row r="11" spans="1:4">
      <c r="A11" s="4" t="s">
        <v>115</v>
      </c>
      <c r="D11" s="5" t="n">
        <v>-2009816</v>
      </c>
    </row>
    <row r="12" spans="1:4">
      <c r="A12" s="4" t="s">
        <v>70</v>
      </c>
      <c r="D12" s="5" t="n">
        <v>-6611</v>
      </c>
    </row>
    <row r="13" spans="1:4">
      <c r="A13" s="4" t="s">
        <v>71</v>
      </c>
      <c r="D13" s="6" t="n">
        <v>-244250</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4</v>
      </c>
      <c r="B1" s="2" t="s">
        <v>1</v>
      </c>
    </row>
    <row r="2" spans="1:4">
      <c r="B2" s="2" t="s">
        <v>2</v>
      </c>
      <c r="C2" s="2" t="s">
        <v>32</v>
      </c>
      <c r="D2" s="2" t="s">
        <v>107</v>
      </c>
    </row>
    <row r="3" spans="1:4">
      <c r="A3" s="3" t="s">
        <v>3414</v>
      </c>
    </row>
    <row r="4" spans="1:4">
      <c r="A4" s="4" t="s">
        <v>3435</v>
      </c>
      <c r="B4" s="6" t="n">
        <v>0</v>
      </c>
      <c r="C4" s="6" t="n">
        <v>731279</v>
      </c>
      <c r="D4" s="6" t="n">
        <v>0</v>
      </c>
    </row>
    <row r="5" spans="1:4">
      <c r="A5" s="4" t="s">
        <v>3436</v>
      </c>
      <c r="B5" s="6" t="n">
        <v>0</v>
      </c>
      <c r="C5" s="6" t="n">
        <v>0</v>
      </c>
      <c r="D5" s="6" t="n">
        <v>-205895</v>
      </c>
    </row>
  </sheetData>
  <mergeCells count="2">
    <mergeCell ref="A1:A2"/>
    <mergeCell ref="B1:D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7</v>
      </c>
      <c r="B1" s="2" t="s">
        <v>1</v>
      </c>
    </row>
    <row r="2" spans="1:4">
      <c r="B2" s="2" t="s">
        <v>2</v>
      </c>
      <c r="C2" s="2" t="s">
        <v>32</v>
      </c>
      <c r="D2" s="2" t="s">
        <v>107</v>
      </c>
    </row>
    <row r="3" spans="1:4">
      <c r="A3" s="3" t="s">
        <v>3438</v>
      </c>
    </row>
    <row r="4" spans="1:4">
      <c r="A4" s="4" t="s">
        <v>3439</v>
      </c>
      <c r="B4" s="6" t="n">
        <v>1422055</v>
      </c>
      <c r="C4" s="6" t="n">
        <v>1408983</v>
      </c>
      <c r="D4" s="6" t="n">
        <v>945072</v>
      </c>
    </row>
    <row r="5" spans="1:4">
      <c r="A5" s="4" t="s">
        <v>120</v>
      </c>
      <c r="B5" s="5" t="n">
        <v>170016</v>
      </c>
      <c r="C5" s="5" t="n">
        <v>241478</v>
      </c>
      <c r="D5" s="5" t="n">
        <v>270134</v>
      </c>
    </row>
    <row r="6" spans="1:4">
      <c r="A6" s="4" t="s">
        <v>3440</v>
      </c>
      <c r="B6" s="5" t="n">
        <v>297936</v>
      </c>
      <c r="C6" s="5" t="n">
        <v>519541</v>
      </c>
      <c r="D6" s="5" t="n">
        <v>386515</v>
      </c>
    </row>
    <row r="7" spans="1:4">
      <c r="A7" s="4" t="s">
        <v>145</v>
      </c>
      <c r="B7" s="5" t="n">
        <v>12144</v>
      </c>
      <c r="C7" s="5" t="n">
        <v>11019</v>
      </c>
      <c r="D7" s="5" t="n">
        <v>8160</v>
      </c>
    </row>
    <row r="8" spans="1:4">
      <c r="A8" s="4" t="s">
        <v>146</v>
      </c>
      <c r="B8" s="5" t="n">
        <v>3801</v>
      </c>
      <c r="C8" s="5" t="n">
        <v>0</v>
      </c>
      <c r="D8" s="5" t="n">
        <v>0</v>
      </c>
    </row>
    <row r="9" spans="1:4">
      <c r="A9" s="4" t="s">
        <v>3441</v>
      </c>
      <c r="B9" s="5" t="n">
        <v>46874</v>
      </c>
      <c r="C9" s="5" t="n">
        <v>47474</v>
      </c>
      <c r="D9" s="5" t="n">
        <v>46327</v>
      </c>
    </row>
    <row r="10" spans="1:4">
      <c r="A10" s="4" t="s">
        <v>142</v>
      </c>
      <c r="B10" s="5" t="n">
        <v>0</v>
      </c>
      <c r="C10" s="5" t="n">
        <v>0</v>
      </c>
      <c r="D10" s="5" t="n">
        <v>532</v>
      </c>
    </row>
    <row r="11" spans="1:4">
      <c r="A11" s="4" t="s">
        <v>144</v>
      </c>
      <c r="B11" s="5" t="n">
        <v>1192816</v>
      </c>
      <c r="C11" s="5" t="n">
        <v>1229728</v>
      </c>
      <c r="D11" s="5" t="n">
        <v>1138665</v>
      </c>
    </row>
    <row r="12" spans="1:4">
      <c r="A12" s="4" t="s">
        <v>150</v>
      </c>
      <c r="B12" s="5" t="n">
        <v>78784</v>
      </c>
      <c r="C12" s="5" t="n">
        <v>-495172</v>
      </c>
      <c r="D12" s="5" t="n">
        <v>58279</v>
      </c>
    </row>
    <row r="13" spans="1:4">
      <c r="A13" s="4" t="s">
        <v>3247</v>
      </c>
      <c r="B13" s="5" t="n">
        <v>215556</v>
      </c>
      <c r="C13" s="5" t="n">
        <v>893997</v>
      </c>
      <c r="D13" s="5" t="n">
        <v>-190510</v>
      </c>
    </row>
    <row r="14" spans="1:4">
      <c r="A14" s="4" t="s">
        <v>33</v>
      </c>
      <c r="B14" s="5" t="n">
        <v>38661609</v>
      </c>
      <c r="C14" s="5" t="n">
        <v>35761733</v>
      </c>
      <c r="D14" s="5" t="n">
        <v>33086771</v>
      </c>
    </row>
    <row r="15" spans="1:4">
      <c r="A15" s="4" t="s">
        <v>3442</v>
      </c>
    </row>
    <row r="16" spans="1:4">
      <c r="A16" s="3" t="s">
        <v>3438</v>
      </c>
    </row>
    <row r="17" spans="1:4">
      <c r="A17" s="4" t="s">
        <v>3439</v>
      </c>
      <c r="B17" s="5" t="n">
        <v>1482713</v>
      </c>
      <c r="C17" s="5" t="n">
        <v>1470964</v>
      </c>
      <c r="D17" s="5" t="n">
        <v>1446590</v>
      </c>
    </row>
    <row r="18" spans="1:4">
      <c r="A18" s="4" t="s">
        <v>120</v>
      </c>
      <c r="B18" s="5" t="n">
        <v>170051</v>
      </c>
      <c r="C18" s="5" t="n">
        <v>241443</v>
      </c>
      <c r="D18" s="5" t="n">
        <v>270334</v>
      </c>
    </row>
    <row r="19" spans="1:4">
      <c r="A19" s="4" t="s">
        <v>3440</v>
      </c>
      <c r="B19" s="5" t="n">
        <v>264900</v>
      </c>
      <c r="C19" s="5" t="n">
        <v>487578</v>
      </c>
      <c r="D19" s="5" t="n">
        <v>347570</v>
      </c>
    </row>
    <row r="20" spans="1:4">
      <c r="A20" s="4" t="s">
        <v>145</v>
      </c>
      <c r="B20" s="5" t="n">
        <v>12144</v>
      </c>
      <c r="C20" s="5" t="n">
        <v>11019</v>
      </c>
      <c r="D20" s="5" t="n">
        <v>8160</v>
      </c>
    </row>
    <row r="21" spans="1:4">
      <c r="A21" s="4" t="s">
        <v>146</v>
      </c>
      <c r="B21" s="5" t="n">
        <v>3801</v>
      </c>
    </row>
    <row r="22" spans="1:4">
      <c r="A22" s="4" t="s">
        <v>3441</v>
      </c>
      <c r="B22" s="5" t="n">
        <v>46220</v>
      </c>
      <c r="C22" s="5" t="n">
        <v>46712</v>
      </c>
      <c r="D22" s="5" t="n">
        <v>45679</v>
      </c>
    </row>
    <row r="23" spans="1:4">
      <c r="A23" s="4" t="s">
        <v>142</v>
      </c>
      <c r="D23" s="5" t="n">
        <v>532</v>
      </c>
    </row>
    <row r="24" spans="1:4">
      <c r="A24" s="4" t="s">
        <v>144</v>
      </c>
      <c r="B24" s="5" t="n">
        <v>1126700</v>
      </c>
      <c r="C24" s="5" t="n">
        <v>1158303</v>
      </c>
      <c r="D24" s="5" t="n">
        <v>1068658</v>
      </c>
    </row>
    <row r="25" spans="1:4">
      <c r="A25" s="4" t="s">
        <v>150</v>
      </c>
      <c r="B25" s="5" t="n">
        <v>112419</v>
      </c>
      <c r="C25" s="5" t="n">
        <v>-464680</v>
      </c>
      <c r="D25" s="5" t="n">
        <v>81074</v>
      </c>
    </row>
    <row r="26" spans="1:4">
      <c r="A26" s="4" t="s">
        <v>3247</v>
      </c>
      <c r="B26" s="5" t="n">
        <v>276278</v>
      </c>
      <c r="C26" s="5" t="n">
        <v>965745</v>
      </c>
      <c r="D26" s="5" t="n">
        <v>319723</v>
      </c>
    </row>
    <row r="27" spans="1:4">
      <c r="A27" s="4" t="s">
        <v>33</v>
      </c>
      <c r="B27" s="5" t="n">
        <v>38439896</v>
      </c>
      <c r="C27" s="5" t="n">
        <v>35558314</v>
      </c>
      <c r="D27" s="5" t="n">
        <v>32869630</v>
      </c>
    </row>
    <row r="28" spans="1:4">
      <c r="A28" s="4" t="s">
        <v>3443</v>
      </c>
    </row>
    <row r="29" spans="1:4">
      <c r="A29" s="3" t="s">
        <v>3438</v>
      </c>
    </row>
    <row r="30" spans="1:4">
      <c r="A30" s="4" t="s">
        <v>3439</v>
      </c>
      <c r="B30" s="5" t="n">
        <v>-474</v>
      </c>
      <c r="C30" s="5" t="n">
        <v>0</v>
      </c>
      <c r="D30" s="5" t="n">
        <v>0</v>
      </c>
    </row>
    <row r="31" spans="1:4">
      <c r="A31" s="4" t="s">
        <v>120</v>
      </c>
      <c r="B31" s="5" t="n">
        <v>0</v>
      </c>
      <c r="C31" s="5" t="n">
        <v>0</v>
      </c>
      <c r="D31" s="5" t="n">
        <v>0</v>
      </c>
    </row>
    <row r="32" spans="1:4">
      <c r="A32" s="4" t="s">
        <v>3440</v>
      </c>
      <c r="B32" s="5" t="n">
        <v>-119</v>
      </c>
      <c r="C32" s="5" t="n">
        <v>125</v>
      </c>
      <c r="D32" s="5" t="n">
        <v>0</v>
      </c>
    </row>
    <row r="33" spans="1:4">
      <c r="A33" s="4" t="s">
        <v>145</v>
      </c>
      <c r="B33" s="5" t="n">
        <v>0</v>
      </c>
      <c r="C33" s="5" t="n">
        <v>0</v>
      </c>
      <c r="D33" s="5" t="n">
        <v>0</v>
      </c>
    </row>
    <row r="34" spans="1:4">
      <c r="A34" s="4" t="s">
        <v>146</v>
      </c>
      <c r="B34" s="5" t="n">
        <v>0</v>
      </c>
    </row>
    <row r="35" spans="1:4">
      <c r="A35" s="4" t="s">
        <v>3441</v>
      </c>
      <c r="B35" s="5" t="n">
        <v>0</v>
      </c>
      <c r="C35" s="5" t="n">
        <v>0</v>
      </c>
      <c r="D35" s="5" t="n">
        <v>0</v>
      </c>
    </row>
    <row r="36" spans="1:4">
      <c r="A36" s="4" t="s">
        <v>142</v>
      </c>
      <c r="D36" s="5" t="n">
        <v>0</v>
      </c>
    </row>
    <row r="37" spans="1:4">
      <c r="A37" s="4" t="s">
        <v>144</v>
      </c>
      <c r="B37" s="5" t="n">
        <v>-779</v>
      </c>
      <c r="C37" s="5" t="n">
        <v>0</v>
      </c>
      <c r="D37" s="5" t="n">
        <v>0</v>
      </c>
    </row>
    <row r="38" spans="1:4">
      <c r="A38" s="4" t="s">
        <v>150</v>
      </c>
      <c r="B38" s="5" t="n">
        <v>92</v>
      </c>
      <c r="C38" s="5" t="n">
        <v>0</v>
      </c>
      <c r="D38" s="5" t="n">
        <v>0</v>
      </c>
    </row>
    <row r="39" spans="1:4">
      <c r="A39" s="4" t="s">
        <v>3247</v>
      </c>
      <c r="B39" s="5" t="n">
        <v>94</v>
      </c>
      <c r="C39" s="5" t="n">
        <v>125</v>
      </c>
      <c r="D39" s="5" t="n">
        <v>0</v>
      </c>
    </row>
    <row r="40" spans="1:4">
      <c r="A40" s="4" t="s">
        <v>33</v>
      </c>
      <c r="B40" s="5" t="n">
        <v>-31397</v>
      </c>
      <c r="C40" s="5" t="n">
        <v>-129038</v>
      </c>
      <c r="D40" s="5" t="n">
        <v>-17972</v>
      </c>
    </row>
    <row r="41" spans="1:4">
      <c r="A41" s="4" t="s">
        <v>2407</v>
      </c>
    </row>
    <row r="42" spans="1:4">
      <c r="A42" s="3" t="s">
        <v>3438</v>
      </c>
    </row>
    <row r="43" spans="1:4">
      <c r="A43" s="4" t="s">
        <v>3439</v>
      </c>
      <c r="B43" s="5" t="n">
        <v>-60658</v>
      </c>
      <c r="C43" s="5" t="n">
        <v>-61981</v>
      </c>
      <c r="D43" s="5" t="n">
        <v>-501518</v>
      </c>
    </row>
    <row r="44" spans="1:4">
      <c r="A44" s="4" t="s">
        <v>120</v>
      </c>
      <c r="B44" s="5" t="n">
        <v>-35</v>
      </c>
      <c r="C44" s="5" t="n">
        <v>35</v>
      </c>
      <c r="D44" s="5" t="n">
        <v>-200</v>
      </c>
    </row>
    <row r="45" spans="1:4">
      <c r="A45" s="4" t="s">
        <v>3440</v>
      </c>
      <c r="B45" s="5" t="n">
        <v>35705</v>
      </c>
      <c r="C45" s="5" t="n">
        <v>34486</v>
      </c>
      <c r="D45" s="5" t="n">
        <v>41695</v>
      </c>
    </row>
    <row r="46" spans="1:4">
      <c r="A46" s="4" t="s">
        <v>145</v>
      </c>
      <c r="B46" s="5" t="n">
        <v>0</v>
      </c>
      <c r="C46" s="5" t="n">
        <v>0</v>
      </c>
      <c r="D46" s="5" t="n">
        <v>0</v>
      </c>
    </row>
    <row r="47" spans="1:4">
      <c r="A47" s="4" t="s">
        <v>146</v>
      </c>
      <c r="B47" s="5" t="n">
        <v>0</v>
      </c>
    </row>
    <row r="48" spans="1:4">
      <c r="A48" s="4" t="s">
        <v>3441</v>
      </c>
      <c r="B48" s="5" t="n">
        <v>654</v>
      </c>
      <c r="C48" s="5" t="n">
        <v>762</v>
      </c>
      <c r="D48" s="5" t="n">
        <v>648</v>
      </c>
    </row>
    <row r="49" spans="1:4">
      <c r="A49" s="4" t="s">
        <v>142</v>
      </c>
      <c r="D49" s="5" t="n">
        <v>0</v>
      </c>
    </row>
    <row r="50" spans="1:4">
      <c r="A50" s="4" t="s">
        <v>144</v>
      </c>
      <c r="B50" s="5" t="n">
        <v>68694</v>
      </c>
      <c r="C50" s="5" t="n">
        <v>74212</v>
      </c>
      <c r="D50" s="5" t="n">
        <v>72759</v>
      </c>
    </row>
    <row r="51" spans="1:4">
      <c r="A51" s="4" t="s">
        <v>150</v>
      </c>
      <c r="B51" s="5" t="n">
        <v>-33617</v>
      </c>
      <c r="C51" s="5" t="n">
        <v>-30595</v>
      </c>
      <c r="D51" s="5" t="n">
        <v>-22796</v>
      </c>
    </row>
    <row r="52" spans="1:4">
      <c r="A52" s="4" t="s">
        <v>3247</v>
      </c>
      <c r="B52" s="5" t="n">
        <v>-60649</v>
      </c>
      <c r="C52" s="5" t="n">
        <v>-71909</v>
      </c>
      <c r="D52" s="5" t="n">
        <v>-510234</v>
      </c>
    </row>
    <row r="53" spans="1:4">
      <c r="A53" s="4" t="s">
        <v>33</v>
      </c>
      <c r="B53" s="5" t="n">
        <v>4982113</v>
      </c>
      <c r="C53" s="5" t="n">
        <v>4945704</v>
      </c>
      <c r="D53" s="5" t="n">
        <v>4927448</v>
      </c>
    </row>
    <row r="54" spans="1:4">
      <c r="A54" s="4" t="s">
        <v>3444</v>
      </c>
    </row>
    <row r="55" spans="1:4">
      <c r="A55" s="3" t="s">
        <v>3438</v>
      </c>
    </row>
    <row r="56" spans="1:4">
      <c r="A56" s="4" t="s">
        <v>3439</v>
      </c>
      <c r="B56" s="5" t="n">
        <v>0</v>
      </c>
      <c r="C56" s="5" t="n">
        <v>0</v>
      </c>
      <c r="D56" s="5" t="n">
        <v>0</v>
      </c>
    </row>
    <row r="57" spans="1:4">
      <c r="A57" s="4" t="s">
        <v>120</v>
      </c>
      <c r="B57" s="5" t="n">
        <v>0</v>
      </c>
      <c r="C57" s="5" t="n">
        <v>0</v>
      </c>
      <c r="D57" s="5" t="n">
        <v>0</v>
      </c>
    </row>
    <row r="58" spans="1:4">
      <c r="A58" s="4" t="s">
        <v>3440</v>
      </c>
      <c r="B58" s="5" t="n">
        <v>-2669</v>
      </c>
      <c r="C58" s="5" t="n">
        <v>-2523</v>
      </c>
      <c r="D58" s="5" t="n">
        <v>-2750</v>
      </c>
    </row>
    <row r="59" spans="1:4">
      <c r="A59" s="4" t="s">
        <v>145</v>
      </c>
      <c r="B59" s="5" t="n">
        <v>0</v>
      </c>
      <c r="C59" s="5" t="n">
        <v>0</v>
      </c>
      <c r="D59" s="5" t="n">
        <v>0</v>
      </c>
    </row>
    <row r="60" spans="1:4">
      <c r="A60" s="4" t="s">
        <v>146</v>
      </c>
      <c r="B60" s="5" t="n">
        <v>0</v>
      </c>
    </row>
    <row r="61" spans="1:4">
      <c r="A61" s="4" t="s">
        <v>3441</v>
      </c>
      <c r="B61" s="5" t="n">
        <v>0</v>
      </c>
      <c r="C61" s="5" t="n">
        <v>0</v>
      </c>
      <c r="D61" s="5" t="n">
        <v>0</v>
      </c>
    </row>
    <row r="62" spans="1:4">
      <c r="A62" s="4" t="s">
        <v>142</v>
      </c>
      <c r="D62" s="5" t="n">
        <v>0</v>
      </c>
    </row>
    <row r="63" spans="1:4">
      <c r="A63" s="4" t="s">
        <v>144</v>
      </c>
      <c r="B63" s="5" t="n">
        <v>-2578</v>
      </c>
      <c r="C63" s="5" t="n">
        <v>-2787</v>
      </c>
      <c r="D63" s="5" t="n">
        <v>-2752</v>
      </c>
    </row>
    <row r="64" spans="1:4">
      <c r="A64" s="4" t="s">
        <v>150</v>
      </c>
      <c r="B64" s="5" t="n">
        <v>-18</v>
      </c>
      <c r="C64" s="5" t="n">
        <v>103</v>
      </c>
      <c r="D64" s="5" t="n">
        <v>1</v>
      </c>
    </row>
    <row r="65" spans="1:4">
      <c r="A65" s="4" t="s">
        <v>3247</v>
      </c>
      <c r="B65" s="5" t="n">
        <v>-73</v>
      </c>
      <c r="C65" s="5" t="n">
        <v>161</v>
      </c>
      <c r="D65" s="5" t="n">
        <v>1</v>
      </c>
    </row>
    <row r="66" spans="1:4">
      <c r="A66" s="4" t="s">
        <v>33</v>
      </c>
      <c r="B66" s="5" t="n">
        <v>-4760400</v>
      </c>
      <c r="C66" s="5" t="n">
        <v>-4742285</v>
      </c>
      <c r="D66" s="5" t="n">
        <v>-4710307</v>
      </c>
    </row>
    <row r="67" spans="1:4">
      <c r="A67" s="4" t="s">
        <v>1963</v>
      </c>
    </row>
    <row r="68" spans="1:4">
      <c r="A68" s="3" t="s">
        <v>3438</v>
      </c>
    </row>
    <row r="69" spans="1:4">
      <c r="A69" s="4" t="s">
        <v>146</v>
      </c>
      <c r="B69" s="5" t="n">
        <v>3801</v>
      </c>
      <c r="C69" s="5" t="n">
        <v>0</v>
      </c>
    </row>
    <row r="70" spans="1:4">
      <c r="A70" s="4" t="s">
        <v>3445</v>
      </c>
    </row>
    <row r="71" spans="1:4">
      <c r="A71" s="3" t="s">
        <v>3438</v>
      </c>
    </row>
    <row r="72" spans="1:4">
      <c r="A72" s="4" t="s">
        <v>3439</v>
      </c>
      <c r="B72" s="5" t="n">
        <v>1224771</v>
      </c>
      <c r="C72" s="5" t="n">
        <v>1231585</v>
      </c>
      <c r="D72" s="5" t="n">
        <v>1288889</v>
      </c>
    </row>
    <row r="73" spans="1:4">
      <c r="A73" s="4" t="s">
        <v>120</v>
      </c>
      <c r="B73" s="5" t="n">
        <v>154785</v>
      </c>
      <c r="C73" s="5" t="n">
        <v>240817</v>
      </c>
      <c r="D73" s="5" t="n">
        <v>289184</v>
      </c>
    </row>
    <row r="74" spans="1:4">
      <c r="A74" s="4" t="s">
        <v>3440</v>
      </c>
      <c r="B74" s="5" t="n">
        <v>243368</v>
      </c>
      <c r="C74" s="5" t="n">
        <v>464786</v>
      </c>
      <c r="D74" s="5" t="n">
        <v>283251</v>
      </c>
    </row>
    <row r="75" spans="1:4">
      <c r="A75" s="4" t="s">
        <v>145</v>
      </c>
      <c r="B75" s="5" t="n">
        <v>11479</v>
      </c>
      <c r="C75" s="5" t="n">
        <v>10465</v>
      </c>
      <c r="D75" s="5" t="n">
        <v>7351</v>
      </c>
    </row>
    <row r="76" spans="1:4">
      <c r="A76" s="4" t="s">
        <v>146</v>
      </c>
      <c r="B76" s="5" t="n">
        <v>3801</v>
      </c>
    </row>
    <row r="77" spans="1:4">
      <c r="A77" s="4" t="s">
        <v>3441</v>
      </c>
      <c r="B77" s="5" t="n">
        <v>39505</v>
      </c>
      <c r="C77" s="5" t="n">
        <v>40440</v>
      </c>
      <c r="D77" s="5" t="n">
        <v>39062</v>
      </c>
    </row>
    <row r="78" spans="1:4">
      <c r="A78" s="4" t="s">
        <v>142</v>
      </c>
      <c r="D78" s="5" t="n">
        <v>0</v>
      </c>
    </row>
    <row r="79" spans="1:4">
      <c r="A79" s="4" t="s">
        <v>144</v>
      </c>
      <c r="B79" s="5" t="n">
        <v>952894</v>
      </c>
      <c r="C79" s="5" t="n">
        <v>970201</v>
      </c>
      <c r="D79" s="5" t="n">
        <v>884289</v>
      </c>
    </row>
    <row r="80" spans="1:4">
      <c r="A80" s="4" t="s">
        <v>150</v>
      </c>
      <c r="B80" s="5" t="n">
        <v>75615</v>
      </c>
      <c r="C80" s="5" t="n">
        <v>116058</v>
      </c>
      <c r="D80" s="5" t="n">
        <v>77973</v>
      </c>
    </row>
    <row r="81" spans="1:4">
      <c r="A81" s="4" t="s">
        <v>3247</v>
      </c>
      <c r="B81" s="5" t="n">
        <v>230060</v>
      </c>
      <c r="C81" s="5" t="n">
        <v>318390</v>
      </c>
      <c r="D81" s="5" t="n">
        <v>274281</v>
      </c>
    </row>
    <row r="82" spans="1:4">
      <c r="A82" s="4" t="s">
        <v>33</v>
      </c>
      <c r="B82" s="5" t="n">
        <v>29841854</v>
      </c>
      <c r="C82" s="5" t="n">
        <v>27907350</v>
      </c>
      <c r="D82" s="5" t="n">
        <v>27384169</v>
      </c>
    </row>
    <row r="83" spans="1:4">
      <c r="A83" s="4" t="s">
        <v>3446</v>
      </c>
    </row>
    <row r="84" spans="1:4">
      <c r="A84" s="3" t="s">
        <v>3438</v>
      </c>
    </row>
    <row r="85" spans="1:4">
      <c r="A85" s="4" t="s">
        <v>3439</v>
      </c>
      <c r="B85" s="5" t="n">
        <v>472948</v>
      </c>
      <c r="C85" s="5" t="n">
        <v>457119</v>
      </c>
      <c r="D85" s="5" t="n">
        <v>512920</v>
      </c>
    </row>
    <row r="86" spans="1:4">
      <c r="A86" s="4" t="s">
        <v>120</v>
      </c>
      <c r="B86" s="5" t="n">
        <v>12884</v>
      </c>
      <c r="C86" s="5" t="n">
        <v>101840</v>
      </c>
      <c r="D86" s="5" t="n">
        <v>138247</v>
      </c>
    </row>
    <row r="87" spans="1:4">
      <c r="A87" s="4" t="s">
        <v>3440</v>
      </c>
      <c r="B87" s="5" t="n">
        <v>-91411</v>
      </c>
      <c r="C87" s="5" t="n">
        <v>113697</v>
      </c>
      <c r="D87" s="5" t="n">
        <v>6217</v>
      </c>
    </row>
    <row r="88" spans="1:4">
      <c r="A88" s="4" t="s">
        <v>145</v>
      </c>
      <c r="B88" s="5" t="n">
        <v>145</v>
      </c>
      <c r="C88" s="5" t="n">
        <v>7</v>
      </c>
      <c r="D88" s="5" t="n">
        <v>4</v>
      </c>
    </row>
    <row r="89" spans="1:4">
      <c r="A89" s="4" t="s">
        <v>146</v>
      </c>
      <c r="B89" s="5" t="n">
        <v>0</v>
      </c>
    </row>
    <row r="90" spans="1:4">
      <c r="A90" s="4" t="s">
        <v>3441</v>
      </c>
      <c r="B90" s="5" t="n">
        <v>16956</v>
      </c>
      <c r="C90" s="5" t="n">
        <v>16984</v>
      </c>
      <c r="D90" s="5" t="n">
        <v>16445</v>
      </c>
    </row>
    <row r="91" spans="1:4">
      <c r="A91" s="4" t="s">
        <v>144</v>
      </c>
      <c r="B91" s="5" t="n">
        <v>251375</v>
      </c>
      <c r="C91" s="5" t="n">
        <v>281995</v>
      </c>
      <c r="D91" s="5" t="n">
        <v>257970</v>
      </c>
    </row>
    <row r="92" spans="1:4">
      <c r="A92" s="4" t="s">
        <v>150</v>
      </c>
      <c r="B92" s="5" t="n">
        <v>41639</v>
      </c>
      <c r="C92" s="5" t="n">
        <v>48793</v>
      </c>
      <c r="D92" s="5" t="n">
        <v>22899</v>
      </c>
    </row>
    <row r="93" spans="1:4">
      <c r="A93" s="4" t="s">
        <v>3247</v>
      </c>
      <c r="B93" s="5" t="n">
        <v>58538</v>
      </c>
      <c r="C93" s="5" t="n">
        <v>121197</v>
      </c>
      <c r="D93" s="5" t="n">
        <v>83572</v>
      </c>
    </row>
    <row r="94" spans="1:4">
      <c r="A94" s="4" t="s">
        <v>33</v>
      </c>
      <c r="B94" s="5" t="n">
        <v>15263278</v>
      </c>
      <c r="C94" s="5" t="n">
        <v>12169349</v>
      </c>
      <c r="D94" s="5" t="n">
        <v>11508845</v>
      </c>
    </row>
    <row r="95" spans="1:4">
      <c r="A95" s="4" t="s">
        <v>3447</v>
      </c>
    </row>
    <row r="96" spans="1:4">
      <c r="A96" s="3" t="s">
        <v>3438</v>
      </c>
    </row>
    <row r="97" spans="1:4">
      <c r="A97" s="4" t="s">
        <v>3439</v>
      </c>
      <c r="B97" s="5" t="n">
        <v>742854</v>
      </c>
      <c r="C97" s="5" t="n">
        <v>760157</v>
      </c>
      <c r="D97" s="5" t="n">
        <v>766758</v>
      </c>
    </row>
    <row r="98" spans="1:4">
      <c r="A98" s="4" t="s">
        <v>120</v>
      </c>
      <c r="B98" s="5" t="n">
        <v>141901</v>
      </c>
      <c r="C98" s="5" t="n">
        <v>138977</v>
      </c>
      <c r="D98" s="5" t="n">
        <v>150937</v>
      </c>
    </row>
    <row r="99" spans="1:4">
      <c r="A99" s="4" t="s">
        <v>3440</v>
      </c>
      <c r="B99" s="5" t="n">
        <v>232113</v>
      </c>
      <c r="C99" s="5" t="n">
        <v>248024</v>
      </c>
      <c r="D99" s="5" t="n">
        <v>178434</v>
      </c>
    </row>
    <row r="100" spans="1:4">
      <c r="A100" s="4" t="s">
        <v>145</v>
      </c>
      <c r="B100" s="5" t="n">
        <v>7042</v>
      </c>
      <c r="C100" s="5" t="n">
        <v>7330</v>
      </c>
      <c r="D100" s="5" t="n">
        <v>6836</v>
      </c>
    </row>
    <row r="101" spans="1:4">
      <c r="A101" s="4" t="s">
        <v>146</v>
      </c>
      <c r="B101" s="5" t="n">
        <v>0</v>
      </c>
    </row>
    <row r="102" spans="1:4">
      <c r="A102" s="4" t="s">
        <v>3441</v>
      </c>
      <c r="B102" s="5" t="n">
        <v>21684</v>
      </c>
      <c r="C102" s="5" t="n">
        <v>22385</v>
      </c>
      <c r="D102" s="5" t="n">
        <v>21513</v>
      </c>
    </row>
    <row r="103" spans="1:4">
      <c r="A103" s="4" t="s">
        <v>144</v>
      </c>
      <c r="B103" s="5" t="n">
        <v>631234</v>
      </c>
      <c r="C103" s="5" t="n">
        <v>617973</v>
      </c>
      <c r="D103" s="5" t="n">
        <v>558521</v>
      </c>
    </row>
    <row r="104" spans="1:4">
      <c r="A104" s="4" t="s">
        <v>150</v>
      </c>
      <c r="B104" s="5" t="n">
        <v>24068</v>
      </c>
      <c r="C104" s="5" t="n">
        <v>55429</v>
      </c>
      <c r="D104" s="5" t="n">
        <v>38825</v>
      </c>
    </row>
    <row r="105" spans="1:4">
      <c r="A105" s="4" t="s">
        <v>3247</v>
      </c>
      <c r="B105" s="5" t="n">
        <v>149038</v>
      </c>
      <c r="C105" s="5" t="n">
        <v>166087</v>
      </c>
      <c r="D105" s="5" t="n">
        <v>168560</v>
      </c>
    </row>
    <row r="106" spans="1:4">
      <c r="A106" s="4" t="s">
        <v>33</v>
      </c>
      <c r="B106" s="5" t="n">
        <v>17592743</v>
      </c>
      <c r="C106" s="5" t="n">
        <v>15662115</v>
      </c>
      <c r="D106" s="5" t="n">
        <v>17654762</v>
      </c>
    </row>
    <row r="107" spans="1:4">
      <c r="A107" s="4" t="s">
        <v>3448</v>
      </c>
    </row>
    <row r="108" spans="1:4">
      <c r="A108" s="3" t="s">
        <v>3438</v>
      </c>
    </row>
    <row r="109" spans="1:4">
      <c r="A109" s="4" t="s">
        <v>3439</v>
      </c>
      <c r="B109" s="5" t="n">
        <v>6172</v>
      </c>
      <c r="C109" s="5" t="n">
        <v>7793</v>
      </c>
      <c r="D109" s="5" t="n">
        <v>9207</v>
      </c>
    </row>
    <row r="110" spans="1:4">
      <c r="A110" s="4" t="s">
        <v>120</v>
      </c>
      <c r="B110" s="5" t="n">
        <v>0</v>
      </c>
      <c r="C110" s="5" t="n">
        <v>0</v>
      </c>
      <c r="D110" s="5" t="n">
        <v>0</v>
      </c>
    </row>
    <row r="111" spans="1:4">
      <c r="A111" s="4" t="s">
        <v>3440</v>
      </c>
      <c r="B111" s="5" t="n">
        <v>103005</v>
      </c>
      <c r="C111" s="5" t="n">
        <v>103464</v>
      </c>
      <c r="D111" s="5" t="n">
        <v>98794</v>
      </c>
    </row>
    <row r="112" spans="1:4">
      <c r="A112" s="4" t="s">
        <v>145</v>
      </c>
      <c r="B112" s="5" t="n">
        <v>4292</v>
      </c>
      <c r="C112" s="5" t="n">
        <v>3128</v>
      </c>
      <c r="D112" s="5" t="n">
        <v>511</v>
      </c>
    </row>
    <row r="113" spans="1:4">
      <c r="A113" s="4" t="s">
        <v>146</v>
      </c>
      <c r="B113" s="5" t="n">
        <v>3801</v>
      </c>
    </row>
    <row r="114" spans="1:4">
      <c r="A114" s="4" t="s">
        <v>3441</v>
      </c>
      <c r="B114" s="5" t="n">
        <v>865</v>
      </c>
      <c r="C114" s="5" t="n">
        <v>1071</v>
      </c>
      <c r="D114" s="5" t="n">
        <v>1104</v>
      </c>
    </row>
    <row r="115" spans="1:4">
      <c r="A115" s="4" t="s">
        <v>144</v>
      </c>
      <c r="B115" s="5" t="n">
        <v>70624</v>
      </c>
      <c r="C115" s="5" t="n">
        <v>70632</v>
      </c>
      <c r="D115" s="5" t="n">
        <v>67992</v>
      </c>
    </row>
    <row r="116" spans="1:4">
      <c r="A116" s="4" t="s">
        <v>150</v>
      </c>
      <c r="B116" s="5" t="n">
        <v>9908</v>
      </c>
      <c r="C116" s="5" t="n">
        <v>11836</v>
      </c>
      <c r="D116" s="5" t="n">
        <v>16249</v>
      </c>
    </row>
    <row r="117" spans="1:4">
      <c r="A117" s="4" t="s">
        <v>3247</v>
      </c>
      <c r="B117" s="5" t="n">
        <v>19687</v>
      </c>
      <c r="C117" s="5" t="n">
        <v>24590</v>
      </c>
      <c r="D117" s="5" t="n">
        <v>22145</v>
      </c>
    </row>
    <row r="118" spans="1:4">
      <c r="A118" s="4" t="s">
        <v>33</v>
      </c>
      <c r="B118" s="5" t="n">
        <v>406429</v>
      </c>
      <c r="C118" s="5" t="n">
        <v>392658</v>
      </c>
      <c r="D118" s="5" t="n">
        <v>591955</v>
      </c>
    </row>
    <row r="119" spans="1:4">
      <c r="A119" s="4" t="s">
        <v>3449</v>
      </c>
    </row>
    <row r="120" spans="1:4">
      <c r="A120" s="3" t="s">
        <v>3438</v>
      </c>
    </row>
    <row r="121" spans="1:4">
      <c r="A121" s="4" t="s">
        <v>3439</v>
      </c>
      <c r="B121" s="5" t="n">
        <v>2797</v>
      </c>
      <c r="C121" s="5" t="n">
        <v>6516</v>
      </c>
      <c r="D121" s="5" t="n">
        <v>4</v>
      </c>
    </row>
    <row r="122" spans="1:4">
      <c r="A122" s="4" t="s">
        <v>120</v>
      </c>
      <c r="B122" s="5" t="n">
        <v>0</v>
      </c>
      <c r="C122" s="5" t="n">
        <v>0</v>
      </c>
      <c r="D122" s="5" t="n">
        <v>0</v>
      </c>
    </row>
    <row r="123" spans="1:4">
      <c r="A123" s="4" t="s">
        <v>3440</v>
      </c>
      <c r="B123" s="5" t="n">
        <v>-339</v>
      </c>
      <c r="C123" s="5" t="n">
        <v>-399</v>
      </c>
      <c r="D123" s="5" t="n">
        <v>-194</v>
      </c>
    </row>
    <row r="124" spans="1:4">
      <c r="A124" s="4" t="s">
        <v>145</v>
      </c>
      <c r="B124" s="5" t="n">
        <v>0</v>
      </c>
      <c r="C124" s="5" t="n">
        <v>0</v>
      </c>
      <c r="D124" s="5" t="n">
        <v>0</v>
      </c>
    </row>
    <row r="125" spans="1:4">
      <c r="A125" s="4" t="s">
        <v>146</v>
      </c>
      <c r="B125" s="5" t="n">
        <v>0</v>
      </c>
    </row>
    <row r="126" spans="1:4">
      <c r="A126" s="4" t="s">
        <v>3441</v>
      </c>
      <c r="B126" s="5" t="n">
        <v>0</v>
      </c>
      <c r="C126" s="5" t="n">
        <v>0</v>
      </c>
      <c r="D126" s="5" t="n">
        <v>0</v>
      </c>
    </row>
    <row r="127" spans="1:4">
      <c r="A127" s="4" t="s">
        <v>144</v>
      </c>
      <c r="B127" s="5" t="n">
        <v>-339</v>
      </c>
      <c r="C127" s="5" t="n">
        <v>-399</v>
      </c>
      <c r="D127" s="5" t="n">
        <v>-194</v>
      </c>
    </row>
    <row r="128" spans="1:4">
      <c r="A128" s="4" t="s">
        <v>150</v>
      </c>
      <c r="B128" s="5" t="n">
        <v>0</v>
      </c>
      <c r="C128" s="5" t="n">
        <v>0</v>
      </c>
      <c r="D128" s="5" t="n">
        <v>0</v>
      </c>
    </row>
    <row r="129" spans="1:4">
      <c r="A129" s="4" t="s">
        <v>3247</v>
      </c>
      <c r="B129" s="5" t="n">
        <v>2797</v>
      </c>
      <c r="C129" s="5" t="n">
        <v>6516</v>
      </c>
      <c r="D129" s="5" t="n">
        <v>4</v>
      </c>
    </row>
    <row r="130" spans="1:4">
      <c r="A130" s="4" t="s">
        <v>33</v>
      </c>
      <c r="B130" s="5" t="n">
        <v>-3420596</v>
      </c>
      <c r="C130" s="5" t="n">
        <v>-316772</v>
      </c>
      <c r="D130" s="5" t="n">
        <v>-2371393</v>
      </c>
    </row>
    <row r="131" spans="1:4">
      <c r="A131" s="4" t="s">
        <v>1901</v>
      </c>
    </row>
    <row r="132" spans="1:4">
      <c r="A132" s="3" t="s">
        <v>3438</v>
      </c>
    </row>
    <row r="133" spans="1:4">
      <c r="A133" s="4" t="s">
        <v>146</v>
      </c>
      <c r="B133" s="5" t="n">
        <v>0</v>
      </c>
      <c r="C133" s="5" t="n">
        <v>0</v>
      </c>
    </row>
    <row r="134" spans="1:4">
      <c r="A134" s="4" t="s">
        <v>3450</v>
      </c>
    </row>
    <row r="135" spans="1:4">
      <c r="A135" s="3" t="s">
        <v>3438</v>
      </c>
    </row>
    <row r="136" spans="1:4">
      <c r="A136" s="4" t="s">
        <v>3439</v>
      </c>
      <c r="B136" s="5" t="n">
        <v>258416</v>
      </c>
      <c r="C136" s="5" t="n">
        <v>239379</v>
      </c>
      <c r="D136" s="5" t="n">
        <v>157701</v>
      </c>
    </row>
    <row r="137" spans="1:4">
      <c r="A137" s="4" t="s">
        <v>120</v>
      </c>
      <c r="B137" s="5" t="n">
        <v>15266</v>
      </c>
      <c r="C137" s="5" t="n">
        <v>626</v>
      </c>
      <c r="D137" s="5" t="n">
        <v>-18850</v>
      </c>
    </row>
    <row r="138" spans="1:4">
      <c r="A138" s="4" t="s">
        <v>3440</v>
      </c>
      <c r="B138" s="5" t="n">
        <v>21651</v>
      </c>
      <c r="C138" s="5" t="n">
        <v>22667</v>
      </c>
      <c r="D138" s="5" t="n">
        <v>64319</v>
      </c>
    </row>
    <row r="139" spans="1:4">
      <c r="A139" s="4" t="s">
        <v>145</v>
      </c>
      <c r="B139" s="5" t="n">
        <v>665</v>
      </c>
      <c r="C139" s="5" t="n">
        <v>554</v>
      </c>
      <c r="D139" s="5" t="n">
        <v>809</v>
      </c>
    </row>
    <row r="140" spans="1:4">
      <c r="A140" s="4" t="s">
        <v>146</v>
      </c>
      <c r="B140" s="5" t="n">
        <v>0</v>
      </c>
    </row>
    <row r="141" spans="1:4">
      <c r="A141" s="4" t="s">
        <v>3441</v>
      </c>
      <c r="B141" s="5" t="n">
        <v>6715</v>
      </c>
      <c r="C141" s="5" t="n">
        <v>6272</v>
      </c>
      <c r="D141" s="5" t="n">
        <v>6617</v>
      </c>
    </row>
    <row r="142" spans="1:4">
      <c r="A142" s="4" t="s">
        <v>142</v>
      </c>
      <c r="D142" s="5" t="n">
        <v>532</v>
      </c>
    </row>
    <row r="143" spans="1:4">
      <c r="A143" s="4" t="s">
        <v>144</v>
      </c>
      <c r="B143" s="5" t="n">
        <v>174585</v>
      </c>
      <c r="C143" s="5" t="n">
        <v>188102</v>
      </c>
      <c r="D143" s="5" t="n">
        <v>184369</v>
      </c>
    </row>
    <row r="144" spans="1:4">
      <c r="A144" s="4" t="s">
        <v>150</v>
      </c>
      <c r="B144" s="5" t="n">
        <v>36712</v>
      </c>
      <c r="C144" s="5" t="n">
        <v>-580738</v>
      </c>
      <c r="D144" s="5" t="n">
        <v>3101</v>
      </c>
    </row>
    <row r="145" spans="1:4">
      <c r="A145" s="4" t="s">
        <v>3247</v>
      </c>
      <c r="B145" s="5" t="n">
        <v>46124</v>
      </c>
      <c r="C145" s="5" t="n">
        <v>647230</v>
      </c>
      <c r="D145" s="5" t="n">
        <v>45442</v>
      </c>
    </row>
    <row r="146" spans="1:4">
      <c r="A146" s="4" t="s">
        <v>33</v>
      </c>
      <c r="B146" s="6" t="n">
        <v>8629439</v>
      </c>
      <c r="C146" s="6" t="n">
        <v>7780002</v>
      </c>
      <c r="D146" s="6" t="n">
        <v>5503433</v>
      </c>
    </row>
  </sheetData>
  <mergeCells count="2">
    <mergeCell ref="A1:A2"/>
    <mergeCell ref="B1:D1"/>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451</v>
      </c>
      <c r="B1" s="2" t="s">
        <v>1</v>
      </c>
    </row>
    <row r="2" spans="1:6">
      <c r="B2" s="2" t="s">
        <v>2</v>
      </c>
      <c r="C2" s="2" t="s">
        <v>45</v>
      </c>
      <c r="D2" s="2" t="s">
        <v>32</v>
      </c>
      <c r="E2" s="2" t="s">
        <v>45</v>
      </c>
      <c r="F2" s="2" t="s">
        <v>107</v>
      </c>
    </row>
    <row r="3" spans="1:6">
      <c r="A3" s="3" t="s">
        <v>3438</v>
      </c>
    </row>
    <row r="4" spans="1:6">
      <c r="A4" s="4" t="s">
        <v>3452</v>
      </c>
      <c r="B4" s="6" t="n">
        <v>1719991</v>
      </c>
      <c r="D4" s="6" t="n">
        <v>1928524</v>
      </c>
      <c r="F4" s="6" t="n">
        <v>1331587</v>
      </c>
    </row>
    <row r="5" spans="1:6">
      <c r="A5" s="4" t="s">
        <v>759</v>
      </c>
    </row>
    <row r="6" spans="1:6">
      <c r="A6" s="3" t="s">
        <v>3438</v>
      </c>
    </row>
    <row r="7" spans="1:6">
      <c r="A7" s="4" t="s">
        <v>3452</v>
      </c>
      <c r="B7" s="5" t="n">
        <v>1361663</v>
      </c>
      <c r="D7" s="5" t="n">
        <v>1598066</v>
      </c>
      <c r="F7" s="5" t="n">
        <v>1024416</v>
      </c>
    </row>
    <row r="8" spans="1:6">
      <c r="A8" s="4" t="s">
        <v>1178</v>
      </c>
    </row>
    <row r="9" spans="1:6">
      <c r="A9" s="3" t="s">
        <v>3438</v>
      </c>
    </row>
    <row r="10" spans="1:6">
      <c r="A10" s="4" t="s">
        <v>3452</v>
      </c>
      <c r="B10" s="5" t="n">
        <v>283349</v>
      </c>
      <c r="D10" s="5" t="n">
        <v>255714</v>
      </c>
      <c r="F10" s="5" t="n">
        <v>223264</v>
      </c>
    </row>
    <row r="11" spans="1:6">
      <c r="A11" s="4" t="s">
        <v>237</v>
      </c>
    </row>
    <row r="12" spans="1:6">
      <c r="A12" s="3" t="s">
        <v>3438</v>
      </c>
    </row>
    <row r="13" spans="1:6">
      <c r="A13" s="4" t="s">
        <v>3452</v>
      </c>
      <c r="B13" s="6" t="n">
        <v>74979</v>
      </c>
      <c r="D13" s="6" t="n">
        <v>74744</v>
      </c>
      <c r="F13" s="6" t="n">
        <v>83907</v>
      </c>
    </row>
    <row r="14" spans="1:6"/>
    <row r="15" spans="1:6">
      <c r="A15" s="4" t="s">
        <v>45</v>
      </c>
      <c r="B15" s="4" t="s">
        <v>3453</v>
      </c>
    </row>
  </sheetData>
  <mergeCells count="26">
    <mergeCell ref="A1:A2"/>
    <mergeCell ref="B1:F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A14:F14"/>
    <mergeCell ref="B15:F15"/>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54</v>
      </c>
      <c r="C1" s="2" t="s">
        <v>2</v>
      </c>
      <c r="D1" s="2" t="s">
        <v>32</v>
      </c>
      <c r="E1" s="2" t="s">
        <v>107</v>
      </c>
    </row>
    <row r="2" spans="1:5">
      <c r="A2" s="3" t="s">
        <v>3438</v>
      </c>
    </row>
    <row r="3" spans="1:5">
      <c r="A3" s="4" t="s">
        <v>62</v>
      </c>
      <c r="C3" s="6" t="n">
        <v>38661609</v>
      </c>
      <c r="D3" s="6" t="n">
        <v>35761733</v>
      </c>
      <c r="E3" s="6" t="n">
        <v>33086771</v>
      </c>
    </row>
    <row r="4" spans="1:5">
      <c r="A4" s="4" t="s">
        <v>115</v>
      </c>
      <c r="C4" s="5" t="n">
        <v>30496224</v>
      </c>
      <c r="D4" s="5" t="n">
        <v>27209723</v>
      </c>
    </row>
    <row r="5" spans="1:5">
      <c r="A5" s="4" t="s">
        <v>759</v>
      </c>
    </row>
    <row r="6" spans="1:5">
      <c r="A6" s="3" t="s">
        <v>3438</v>
      </c>
    </row>
    <row r="7" spans="1:5">
      <c r="A7" s="4" t="s">
        <v>62</v>
      </c>
      <c r="C7" s="5" t="n">
        <v>28813289</v>
      </c>
      <c r="D7" s="5" t="n">
        <v>26764689</v>
      </c>
      <c r="E7" s="5" t="n">
        <v>26267180</v>
      </c>
    </row>
    <row r="8" spans="1:5">
      <c r="A8" s="4" t="s">
        <v>109</v>
      </c>
      <c r="C8" s="5" t="n">
        <v>16880868</v>
      </c>
      <c r="D8" s="5" t="n">
        <v>17477070</v>
      </c>
      <c r="E8" s="5" t="n">
        <v>17704170</v>
      </c>
    </row>
    <row r="9" spans="1:5">
      <c r="A9" s="4" t="s">
        <v>115</v>
      </c>
      <c r="C9" s="5" t="n">
        <v>23185551</v>
      </c>
      <c r="D9" s="5" t="n">
        <v>20893232</v>
      </c>
      <c r="E9" s="5" t="n">
        <v>20365445</v>
      </c>
    </row>
    <row r="10" spans="1:5">
      <c r="A10" s="4" t="s">
        <v>1178</v>
      </c>
    </row>
    <row r="11" spans="1:5">
      <c r="A11" s="3" t="s">
        <v>3438</v>
      </c>
    </row>
    <row r="12" spans="1:5">
      <c r="A12" s="4" t="s">
        <v>62</v>
      </c>
      <c r="C12" s="5" t="n">
        <v>8928475</v>
      </c>
      <c r="D12" s="5" t="n">
        <v>7858712</v>
      </c>
      <c r="E12" s="5" t="n">
        <v>5689061</v>
      </c>
    </row>
    <row r="13" spans="1:5">
      <c r="A13" s="4" t="s">
        <v>109</v>
      </c>
      <c r="C13" s="5" t="n">
        <v>5799562</v>
      </c>
      <c r="D13" s="5" t="n">
        <v>4873504</v>
      </c>
      <c r="E13" s="5" t="n">
        <v>3568564</v>
      </c>
    </row>
    <row r="14" spans="1:5">
      <c r="A14" s="4" t="s">
        <v>115</v>
      </c>
      <c r="C14" s="5" t="n">
        <v>6266473</v>
      </c>
      <c r="D14" s="5" t="n">
        <v>5288886</v>
      </c>
      <c r="E14" s="5" t="n">
        <v>3442084</v>
      </c>
    </row>
    <row r="15" spans="1:5">
      <c r="A15" s="4" t="s">
        <v>237</v>
      </c>
    </row>
    <row r="16" spans="1:5">
      <c r="A16" s="3" t="s">
        <v>3438</v>
      </c>
    </row>
    <row r="17" spans="1:5">
      <c r="A17" s="4" t="s">
        <v>62</v>
      </c>
      <c r="C17" s="5" t="n">
        <v>919845</v>
      </c>
      <c r="D17" s="5" t="n">
        <v>1138332</v>
      </c>
      <c r="E17" s="5" t="n">
        <v>1130530</v>
      </c>
    </row>
    <row r="18" spans="1:5">
      <c r="A18" s="4" t="s">
        <v>109</v>
      </c>
      <c r="C18" s="5" t="n">
        <v>755017</v>
      </c>
      <c r="D18" s="5" t="n">
        <v>778656</v>
      </c>
      <c r="E18" s="5" t="n">
        <v>780483</v>
      </c>
    </row>
    <row r="19" spans="1:5">
      <c r="A19" s="4" t="s">
        <v>115</v>
      </c>
      <c r="B19" s="4" t="s">
        <v>45</v>
      </c>
      <c r="C19" s="6" t="n">
        <v>1044200</v>
      </c>
      <c r="D19" s="6" t="n">
        <v>1027605</v>
      </c>
      <c r="E19" s="6" t="n">
        <v>1000006</v>
      </c>
    </row>
    <row r="20" spans="1:5"/>
    <row r="21" spans="1:5">
      <c r="A21" s="4" t="s">
        <v>45</v>
      </c>
      <c r="B21" s="4" t="s">
        <v>3455</v>
      </c>
    </row>
  </sheetData>
  <mergeCells count="3">
    <mergeCell ref="A1:B1"/>
    <mergeCell ref="A20:D20"/>
    <mergeCell ref="B21:D21"/>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456</v>
      </c>
      <c r="B1" s="2" t="s">
        <v>1</v>
      </c>
    </row>
    <row r="2" spans="1:4">
      <c r="B2" s="2" t="s">
        <v>1557</v>
      </c>
      <c r="C2" s="2" t="s">
        <v>1558</v>
      </c>
      <c r="D2" s="2" t="s">
        <v>2649</v>
      </c>
    </row>
    <row r="3" spans="1:4">
      <c r="A3" s="3" t="s">
        <v>3438</v>
      </c>
    </row>
    <row r="4" spans="1:4">
      <c r="A4" s="4" t="s">
        <v>3457</v>
      </c>
      <c r="B4" s="5" t="n">
        <v>2</v>
      </c>
    </row>
    <row r="5" spans="1:4">
      <c r="A5" s="4" t="s">
        <v>3458</v>
      </c>
      <c r="B5" s="4" t="s">
        <v>3459</v>
      </c>
    </row>
    <row r="6" spans="1:4">
      <c r="A6" s="4" t="s">
        <v>3460</v>
      </c>
      <c r="B6" s="4" t="s">
        <v>3461</v>
      </c>
    </row>
    <row r="7" spans="1:4">
      <c r="A7" s="4" t="s">
        <v>1047</v>
      </c>
      <c r="B7" s="6" t="n">
        <v>22895172</v>
      </c>
      <c r="C7" s="6" t="n">
        <v>22453813</v>
      </c>
    </row>
    <row r="8" spans="1:4">
      <c r="A8" s="4" t="s">
        <v>3462</v>
      </c>
    </row>
    <row r="9" spans="1:4">
      <c r="A9" s="3" t="s">
        <v>3438</v>
      </c>
    </row>
    <row r="10" spans="1:4">
      <c r="A10" s="4" t="s">
        <v>1047</v>
      </c>
      <c r="D10" s="6" t="n">
        <v>213000</v>
      </c>
    </row>
  </sheetData>
  <mergeCells count="1">
    <mergeCell ref="A1:A2"/>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463</v>
      </c>
      <c r="C1" s="2" t="s">
        <v>2</v>
      </c>
      <c r="E1" s="2" t="s">
        <v>32</v>
      </c>
      <c r="G1" s="2" t="s">
        <v>107</v>
      </c>
      <c r="H1" s="2" t="s">
        <v>3464</v>
      </c>
    </row>
    <row r="2" spans="1:8">
      <c r="A2" s="3" t="s">
        <v>33</v>
      </c>
    </row>
    <row r="3" spans="1:8">
      <c r="A3" s="4" t="s">
        <v>34</v>
      </c>
      <c r="C3" s="6" t="n">
        <v>362394</v>
      </c>
      <c r="E3" s="6" t="n">
        <v>363674</v>
      </c>
    </row>
    <row r="4" spans="1:8">
      <c r="A4" s="4" t="s">
        <v>110</v>
      </c>
      <c r="C4" s="5" t="n">
        <v>2890217</v>
      </c>
      <c r="E4" s="5" t="n">
        <v>2180092</v>
      </c>
    </row>
    <row r="5" spans="1:8">
      <c r="A5" s="4" t="s">
        <v>2837</v>
      </c>
      <c r="C5" s="5" t="n">
        <v>59805</v>
      </c>
      <c r="E5" s="5" t="n">
        <v>71659</v>
      </c>
    </row>
    <row r="6" spans="1:8">
      <c r="A6" s="4" t="s">
        <v>985</v>
      </c>
      <c r="C6" s="5" t="n">
        <v>8209806</v>
      </c>
      <c r="D6" s="4" t="s">
        <v>45</v>
      </c>
      <c r="E6" s="5" t="n">
        <v>6062992</v>
      </c>
      <c r="F6" s="4" t="s">
        <v>46</v>
      </c>
    </row>
    <row r="7" spans="1:8">
      <c r="A7" s="4" t="s">
        <v>3465</v>
      </c>
      <c r="C7" s="5" t="n">
        <v>167818</v>
      </c>
      <c r="E7" s="5" t="n">
        <v>172248</v>
      </c>
    </row>
    <row r="8" spans="1:8">
      <c r="A8" s="4" t="s">
        <v>53</v>
      </c>
      <c r="C8" s="5" t="n">
        <v>540651</v>
      </c>
      <c r="E8" s="5" t="n">
        <v>537111</v>
      </c>
      <c r="G8" s="6" t="n">
        <v>601792</v>
      </c>
    </row>
    <row r="9" spans="1:8">
      <c r="A9" s="4" t="s">
        <v>56</v>
      </c>
      <c r="C9" s="5" t="n">
        <v>543981</v>
      </c>
      <c r="E9" s="5" t="n">
        <v>502611</v>
      </c>
    </row>
    <row r="10" spans="1:8">
      <c r="A10" s="4" t="s">
        <v>2766</v>
      </c>
      <c r="C10" s="5" t="n">
        <v>218062</v>
      </c>
      <c r="E10" s="5" t="n">
        <v>212838</v>
      </c>
    </row>
    <row r="11" spans="1:8">
      <c r="A11" s="4" t="s">
        <v>33</v>
      </c>
      <c r="C11" s="5" t="n">
        <v>38661609</v>
      </c>
      <c r="E11" s="5" t="n">
        <v>35761733</v>
      </c>
      <c r="G11" s="5" t="n">
        <v>33086771</v>
      </c>
    </row>
    <row r="12" spans="1:8">
      <c r="A12" s="3" t="s">
        <v>3466</v>
      </c>
    </row>
    <row r="13" spans="1:8">
      <c r="A13" s="4" t="s">
        <v>69</v>
      </c>
      <c r="C13" s="5" t="n">
        <v>1574852</v>
      </c>
      <c r="E13" s="5" t="n">
        <v>1662508</v>
      </c>
    </row>
    <row r="14" spans="1:8">
      <c r="A14" s="4" t="s">
        <v>70</v>
      </c>
      <c r="C14" s="5" t="n">
        <v>911951</v>
      </c>
      <c r="E14" s="5" t="n">
        <v>1019018</v>
      </c>
    </row>
    <row r="15" spans="1:8">
      <c r="A15" s="4" t="s">
        <v>3467</v>
      </c>
      <c r="C15" s="5" t="n">
        <v>5197957</v>
      </c>
      <c r="E15" s="5" t="n">
        <v>5105324</v>
      </c>
      <c r="G15" s="6" t="n">
        <v>4267382</v>
      </c>
      <c r="H15" s="6" t="n">
        <v>4626150</v>
      </c>
    </row>
    <row r="16" spans="1:8">
      <c r="A16" s="4" t="s">
        <v>81</v>
      </c>
      <c r="C16" s="5" t="n">
        <v>38661609</v>
      </c>
      <c r="E16" s="5" t="n">
        <v>35761733</v>
      </c>
    </row>
    <row r="17" spans="1:8">
      <c r="A17" s="4" t="s">
        <v>779</v>
      </c>
    </row>
    <row r="18" spans="1:8">
      <c r="A18" s="3" t="s">
        <v>33</v>
      </c>
    </row>
    <row r="19" spans="1:8">
      <c r="A19" s="4" t="s">
        <v>34</v>
      </c>
      <c r="C19" s="5" t="n">
        <v>47783</v>
      </c>
      <c r="E19" s="5" t="n">
        <v>24298</v>
      </c>
    </row>
    <row r="20" spans="1:8">
      <c r="A20" s="4" t="s">
        <v>110</v>
      </c>
      <c r="C20" s="5" t="n">
        <v>252347</v>
      </c>
      <c r="E20" s="5" t="n">
        <v>262204</v>
      </c>
    </row>
    <row r="21" spans="1:8">
      <c r="A21" s="4" t="s">
        <v>2837</v>
      </c>
      <c r="C21" s="5" t="n">
        <v>2640</v>
      </c>
      <c r="E21" s="5" t="n">
        <v>2020</v>
      </c>
    </row>
    <row r="22" spans="1:8">
      <c r="A22" s="4" t="s">
        <v>985</v>
      </c>
      <c r="C22" s="5" t="n">
        <v>0</v>
      </c>
      <c r="E22" s="5" t="n">
        <v>216</v>
      </c>
    </row>
    <row r="23" spans="1:8">
      <c r="A23" s="4" t="s">
        <v>3465</v>
      </c>
      <c r="B23" s="4" t="s">
        <v>85</v>
      </c>
      <c r="C23" s="5" t="n">
        <v>9850</v>
      </c>
      <c r="E23" s="5" t="n">
        <v>9850</v>
      </c>
    </row>
    <row r="24" spans="1:8">
      <c r="A24" s="4" t="s">
        <v>3468</v>
      </c>
      <c r="C24" s="5" t="n">
        <v>3658451</v>
      </c>
      <c r="E24" s="5" t="n">
        <v>3598393</v>
      </c>
    </row>
    <row r="25" spans="1:8">
      <c r="A25" s="4" t="s">
        <v>3469</v>
      </c>
      <c r="C25" s="5" t="n">
        <v>1707167</v>
      </c>
      <c r="E25" s="5" t="n">
        <v>1687104</v>
      </c>
    </row>
    <row r="26" spans="1:8">
      <c r="A26" s="4" t="s">
        <v>3470</v>
      </c>
      <c r="C26" s="5" t="n">
        <v>243993</v>
      </c>
      <c r="E26" s="5" t="n">
        <v>253828</v>
      </c>
    </row>
    <row r="27" spans="1:8">
      <c r="A27" s="4" t="s">
        <v>3471</v>
      </c>
      <c r="C27" s="5" t="n">
        <v>1142</v>
      </c>
      <c r="E27" s="5" t="n">
        <v>1176</v>
      </c>
    </row>
    <row r="28" spans="1:8">
      <c r="A28" s="4" t="s">
        <v>53</v>
      </c>
      <c r="C28" s="5" t="n">
        <v>2</v>
      </c>
      <c r="E28" s="5" t="n">
        <v>3</v>
      </c>
    </row>
    <row r="29" spans="1:8">
      <c r="A29" s="4" t="s">
        <v>56</v>
      </c>
      <c r="C29" s="5" t="n">
        <v>3067</v>
      </c>
      <c r="E29" s="5" t="n">
        <v>2823</v>
      </c>
    </row>
    <row r="30" spans="1:8">
      <c r="A30" s="4" t="s">
        <v>2766</v>
      </c>
      <c r="C30" s="5" t="n">
        <v>51259</v>
      </c>
      <c r="E30" s="5" t="n">
        <v>45262</v>
      </c>
    </row>
    <row r="31" spans="1:8">
      <c r="A31" s="4" t="s">
        <v>226</v>
      </c>
      <c r="C31" s="5" t="n">
        <v>11257</v>
      </c>
      <c r="E31" s="5" t="n">
        <v>10817</v>
      </c>
    </row>
    <row r="32" spans="1:8">
      <c r="A32" s="4" t="s">
        <v>33</v>
      </c>
      <c r="C32" s="5" t="n">
        <v>5988954</v>
      </c>
      <c r="E32" s="5" t="n">
        <v>5897988</v>
      </c>
    </row>
    <row r="33" spans="1:8">
      <c r="A33" s="3" t="s">
        <v>3466</v>
      </c>
    </row>
    <row r="34" spans="1:8">
      <c r="A34" s="4" t="s">
        <v>69</v>
      </c>
      <c r="C34" s="5" t="n">
        <v>735600</v>
      </c>
      <c r="E34" s="5" t="n">
        <v>733516</v>
      </c>
    </row>
    <row r="35" spans="1:8">
      <c r="A35" s="4" t="s">
        <v>70</v>
      </c>
      <c r="C35" s="5" t="n">
        <v>55309</v>
      </c>
      <c r="E35" s="5" t="n">
        <v>59148</v>
      </c>
    </row>
    <row r="36" spans="1:8">
      <c r="A36" s="4" t="s">
        <v>3467</v>
      </c>
      <c r="C36" s="5" t="n">
        <v>5198045</v>
      </c>
      <c r="E36" s="5" t="n">
        <v>5105324</v>
      </c>
    </row>
    <row r="37" spans="1:8">
      <c r="A37" s="4" t="s">
        <v>81</v>
      </c>
      <c r="C37" s="6" t="n">
        <v>5988954</v>
      </c>
      <c r="E37" s="6" t="n">
        <v>5897988</v>
      </c>
    </row>
    <row r="38" spans="1:8"/>
    <row r="39" spans="1:8">
      <c r="A39" s="4" t="s">
        <v>45</v>
      </c>
      <c r="B39" s="4" t="s">
        <v>982</v>
      </c>
    </row>
    <row r="40" spans="1:8">
      <c r="A40" s="4" t="s">
        <v>46</v>
      </c>
      <c r="B40" s="4" t="s">
        <v>983</v>
      </c>
    </row>
    <row r="41" spans="1:8">
      <c r="A41" s="4" t="s">
        <v>85</v>
      </c>
      <c r="B41" s="4" t="s">
        <v>3472</v>
      </c>
    </row>
  </sheetData>
  <mergeCells count="7">
    <mergeCell ref="A1:B1"/>
    <mergeCell ref="C1:D1"/>
    <mergeCell ref="E1:F1"/>
    <mergeCell ref="A38:G38"/>
    <mergeCell ref="B39:G39"/>
    <mergeCell ref="B40:G40"/>
    <mergeCell ref="B41:G41"/>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3</v>
      </c>
      <c r="B1" s="2" t="s">
        <v>2</v>
      </c>
      <c r="C1" s="2" t="s">
        <v>32</v>
      </c>
    </row>
    <row r="2" spans="1:3">
      <c r="A2" s="3" t="s">
        <v>33</v>
      </c>
    </row>
    <row r="3" spans="1:3">
      <c r="A3" s="4" t="s">
        <v>3474</v>
      </c>
      <c r="B3" s="6" t="n">
        <v>47614</v>
      </c>
      <c r="C3" s="6" t="n">
        <v>24124</v>
      </c>
    </row>
    <row r="4" spans="1:3">
      <c r="A4" s="4" t="s">
        <v>3475</v>
      </c>
      <c r="B4" s="5" t="n">
        <v>8725</v>
      </c>
      <c r="C4" s="5" t="n">
        <v>8725</v>
      </c>
    </row>
    <row r="5" spans="1:3">
      <c r="A5" s="4" t="s">
        <v>3476</v>
      </c>
      <c r="B5" s="5" t="n">
        <v>936</v>
      </c>
      <c r="C5" s="5" t="n">
        <v>1667</v>
      </c>
    </row>
    <row r="6" spans="1:3">
      <c r="A6" s="4" t="s">
        <v>3477</v>
      </c>
      <c r="B6" s="6" t="n">
        <v>2574</v>
      </c>
      <c r="C6" s="6" t="n">
        <v>11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267</v>
      </c>
    </row>
    <row r="4" spans="1:2">
      <c r="A4" s="4" t="s">
        <v>115</v>
      </c>
      <c r="B4" s="4" t="s">
        <v>322</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8</v>
      </c>
      <c r="B1" s="2" t="s">
        <v>1</v>
      </c>
    </row>
    <row r="2" spans="1:4">
      <c r="B2" s="2" t="s">
        <v>2</v>
      </c>
      <c r="C2" s="2" t="s">
        <v>32</v>
      </c>
      <c r="D2" s="2" t="s">
        <v>107</v>
      </c>
    </row>
    <row r="3" spans="1:4">
      <c r="A3" s="3" t="s">
        <v>2127</v>
      </c>
    </row>
    <row r="4" spans="1:4">
      <c r="A4" s="4" t="s">
        <v>3479</v>
      </c>
      <c r="B4" s="6" t="n">
        <v>0</v>
      </c>
      <c r="C4" s="6" t="n">
        <v>0</v>
      </c>
    </row>
    <row r="5" spans="1:4">
      <c r="A5" s="4" t="s">
        <v>3480</v>
      </c>
      <c r="B5" s="5" t="n">
        <v>31288</v>
      </c>
      <c r="C5" s="5" t="n">
        <v>24373</v>
      </c>
      <c r="D5" s="6" t="n">
        <v>39578</v>
      </c>
    </row>
    <row r="6" spans="1:4">
      <c r="A6" s="4" t="s">
        <v>3481</v>
      </c>
      <c r="B6" s="5" t="n">
        <v>1962</v>
      </c>
      <c r="C6" s="5" t="n">
        <v>141</v>
      </c>
      <c r="D6" s="5" t="n">
        <v>-870</v>
      </c>
    </row>
    <row r="7" spans="1:4">
      <c r="A7" s="4" t="s">
        <v>1971</v>
      </c>
      <c r="B7" s="5" t="n">
        <v>-785</v>
      </c>
      <c r="C7" s="5" t="n">
        <v>-4723</v>
      </c>
      <c r="D7" s="5" t="n">
        <v>4358</v>
      </c>
    </row>
    <row r="8" spans="1:4">
      <c r="A8" s="3" t="s">
        <v>2128</v>
      </c>
    </row>
    <row r="9" spans="1:4">
      <c r="A9" s="4" t="s">
        <v>3482</v>
      </c>
      <c r="B9" s="5" t="n">
        <v>212518</v>
      </c>
      <c r="C9" s="5" t="n">
        <v>194031</v>
      </c>
      <c r="D9" s="5" t="n">
        <v>688471</v>
      </c>
    </row>
    <row r="10" spans="1:4">
      <c r="A10" s="4" t="s">
        <v>3483</v>
      </c>
      <c r="B10" s="5" t="n">
        <v>170016</v>
      </c>
      <c r="C10" s="5" t="n">
        <v>241478</v>
      </c>
      <c r="D10" s="5" t="n">
        <v>263369</v>
      </c>
    </row>
    <row r="11" spans="1:4">
      <c r="A11" s="4" t="s">
        <v>3484</v>
      </c>
      <c r="B11" s="5" t="n">
        <v>294340</v>
      </c>
      <c r="C11" s="5" t="n">
        <v>398825</v>
      </c>
      <c r="D11" s="5" t="n">
        <v>-132231</v>
      </c>
    </row>
    <row r="12" spans="1:4">
      <c r="A12" s="4" t="s">
        <v>150</v>
      </c>
      <c r="B12" s="5" t="n">
        <v>78784</v>
      </c>
      <c r="C12" s="5" t="n">
        <v>-495172</v>
      </c>
      <c r="D12" s="5" t="n">
        <v>58279</v>
      </c>
    </row>
    <row r="13" spans="1:4">
      <c r="A13" s="4" t="s">
        <v>3485</v>
      </c>
      <c r="B13" s="5" t="n">
        <v>215556</v>
      </c>
      <c r="C13" s="5" t="n">
        <v>893997</v>
      </c>
      <c r="D13" s="5" t="n">
        <v>-190510</v>
      </c>
    </row>
    <row r="14" spans="1:4">
      <c r="A14" s="4" t="s">
        <v>3486</v>
      </c>
      <c r="B14" s="5" t="n">
        <v>0</v>
      </c>
      <c r="C14" s="5" t="n">
        <v>0</v>
      </c>
      <c r="D14" s="5" t="n">
        <v>0</v>
      </c>
    </row>
    <row r="15" spans="1:4">
      <c r="A15" s="4" t="s">
        <v>3247</v>
      </c>
      <c r="B15" s="5" t="n">
        <v>215556</v>
      </c>
      <c r="C15" s="5" t="n">
        <v>893997</v>
      </c>
      <c r="D15" s="5" t="n">
        <v>-190510</v>
      </c>
    </row>
    <row r="16" spans="1:4">
      <c r="A16" s="4" t="s">
        <v>152</v>
      </c>
      <c r="B16" s="5" t="n">
        <v>1135</v>
      </c>
      <c r="C16" s="5" t="n">
        <v>1347</v>
      </c>
      <c r="D16" s="5" t="n">
        <v>-122980</v>
      </c>
    </row>
    <row r="17" spans="1:4">
      <c r="A17" s="4" t="s">
        <v>3487</v>
      </c>
      <c r="B17" s="5" t="n">
        <v>0</v>
      </c>
      <c r="C17" s="5" t="n">
        <v>0</v>
      </c>
      <c r="D17" s="5" t="n">
        <v>0</v>
      </c>
    </row>
    <row r="18" spans="1:4">
      <c r="A18" s="4" t="s">
        <v>3488</v>
      </c>
      <c r="B18" s="5" t="n">
        <v>216691</v>
      </c>
      <c r="C18" s="5" t="n">
        <v>895344</v>
      </c>
      <c r="D18" s="5" t="n">
        <v>-313490</v>
      </c>
    </row>
    <row r="19" spans="1:4">
      <c r="A19" s="4" t="s">
        <v>3489</v>
      </c>
      <c r="B19" s="5" t="n">
        <v>153291</v>
      </c>
      <c r="C19" s="5" t="n">
        <v>868330</v>
      </c>
      <c r="D19" s="5" t="n">
        <v>-354617</v>
      </c>
    </row>
    <row r="20" spans="1:4">
      <c r="A20" s="4" t="s">
        <v>82</v>
      </c>
    </row>
    <row r="21" spans="1:4">
      <c r="A21" s="3" t="s">
        <v>2128</v>
      </c>
    </row>
    <row r="22" spans="1:4">
      <c r="A22" s="4" t="s">
        <v>3483</v>
      </c>
      <c r="B22" s="5" t="n">
        <v>171126</v>
      </c>
      <c r="C22" s="5" t="n">
        <v>217458</v>
      </c>
      <c r="D22" s="5" t="n">
        <v>223999</v>
      </c>
    </row>
    <row r="23" spans="1:4">
      <c r="A23" s="4" t="s">
        <v>779</v>
      </c>
    </row>
    <row r="24" spans="1:4">
      <c r="A24" s="3" t="s">
        <v>2127</v>
      </c>
    </row>
    <row r="25" spans="1:4">
      <c r="A25" s="4" t="s">
        <v>3479</v>
      </c>
      <c r="B25" s="5" t="n">
        <v>102300</v>
      </c>
      <c r="C25" s="5" t="n">
        <v>41350</v>
      </c>
    </row>
    <row r="26" spans="1:4">
      <c r="A26" s="4" t="s">
        <v>3490</v>
      </c>
      <c r="B26" s="5" t="n">
        <v>2141</v>
      </c>
      <c r="C26" s="5" t="n">
        <v>1332</v>
      </c>
      <c r="D26" s="5" t="n">
        <v>1931</v>
      </c>
    </row>
    <row r="27" spans="1:4">
      <c r="A27" s="4" t="s">
        <v>3480</v>
      </c>
      <c r="B27" s="5" t="n">
        <v>12352</v>
      </c>
      <c r="C27" s="5" t="n">
        <v>13710</v>
      </c>
      <c r="D27" s="5" t="n">
        <v>12291</v>
      </c>
    </row>
    <row r="28" spans="1:4">
      <c r="A28" s="4" t="s">
        <v>3481</v>
      </c>
      <c r="B28" s="5" t="n">
        <v>1767</v>
      </c>
      <c r="C28" s="5" t="n">
        <v>0</v>
      </c>
      <c r="D28" s="5" t="n">
        <v>0</v>
      </c>
    </row>
    <row r="29" spans="1:4">
      <c r="A29" s="4" t="s">
        <v>1971</v>
      </c>
      <c r="B29" s="5" t="n">
        <v>90</v>
      </c>
      <c r="C29" s="5" t="n">
        <v>-187</v>
      </c>
      <c r="D29" s="5" t="n">
        <v>-40</v>
      </c>
    </row>
    <row r="30" spans="1:4">
      <c r="A30" s="4" t="s">
        <v>3491</v>
      </c>
      <c r="B30" s="5" t="n">
        <v>118650</v>
      </c>
      <c r="C30" s="5" t="n">
        <v>56205</v>
      </c>
      <c r="D30" s="5" t="n">
        <v>14182</v>
      </c>
    </row>
    <row r="31" spans="1:4">
      <c r="A31" s="3" t="s">
        <v>2128</v>
      </c>
    </row>
    <row r="32" spans="1:4">
      <c r="A32" s="4" t="s">
        <v>3482</v>
      </c>
      <c r="B32" s="5" t="n">
        <v>52470</v>
      </c>
      <c r="C32" s="5" t="n">
        <v>52470</v>
      </c>
      <c r="D32" s="5" t="n">
        <v>492657</v>
      </c>
    </row>
    <row r="33" spans="1:4">
      <c r="A33" s="4" t="s">
        <v>3483</v>
      </c>
      <c r="B33" s="5" t="n">
        <v>-35</v>
      </c>
      <c r="C33" s="5" t="n">
        <v>35</v>
      </c>
      <c r="D33" s="5" t="n">
        <v>-200</v>
      </c>
    </row>
    <row r="34" spans="1:4">
      <c r="A34" s="4" t="s">
        <v>3492</v>
      </c>
      <c r="B34" s="5" t="n">
        <v>-4208</v>
      </c>
      <c r="C34" s="5" t="n">
        <v>-1293</v>
      </c>
      <c r="D34" s="5" t="n">
        <v>1633</v>
      </c>
    </row>
    <row r="35" spans="1:4">
      <c r="A35" s="4" t="s">
        <v>3493</v>
      </c>
      <c r="B35" s="5" t="n">
        <v>48227</v>
      </c>
      <c r="C35" s="5" t="n">
        <v>51212</v>
      </c>
      <c r="D35" s="5" t="n">
        <v>494090</v>
      </c>
    </row>
    <row r="36" spans="1:4">
      <c r="A36" s="4" t="s">
        <v>3484</v>
      </c>
      <c r="B36" s="5" t="n">
        <v>70423</v>
      </c>
      <c r="C36" s="5" t="n">
        <v>4993</v>
      </c>
      <c r="D36" s="5" t="n">
        <v>-479908</v>
      </c>
    </row>
    <row r="37" spans="1:4">
      <c r="A37" s="4" t="s">
        <v>150</v>
      </c>
      <c r="B37" s="5" t="n">
        <v>19</v>
      </c>
      <c r="C37" s="5" t="n">
        <v>-186</v>
      </c>
      <c r="D37" s="5" t="n">
        <v>5580</v>
      </c>
    </row>
    <row r="38" spans="1:4">
      <c r="A38" s="4" t="s">
        <v>3485</v>
      </c>
      <c r="B38" s="5" t="n">
        <v>70404</v>
      </c>
      <c r="C38" s="5" t="n">
        <v>5179</v>
      </c>
      <c r="D38" s="5" t="n">
        <v>-485488</v>
      </c>
    </row>
    <row r="39" spans="1:4">
      <c r="A39" s="4" t="s">
        <v>3486</v>
      </c>
      <c r="B39" s="5" t="n">
        <v>145152</v>
      </c>
      <c r="C39" s="5" t="n">
        <v>888818</v>
      </c>
      <c r="D39" s="5" t="n">
        <v>294978</v>
      </c>
    </row>
    <row r="40" spans="1:4">
      <c r="A40" s="4" t="s">
        <v>3247</v>
      </c>
      <c r="B40" s="5" t="n">
        <v>215556</v>
      </c>
      <c r="C40" s="5" t="n">
        <v>893997</v>
      </c>
      <c r="D40" s="5" t="n">
        <v>-190510</v>
      </c>
    </row>
    <row r="41" spans="1:4">
      <c r="A41" s="4" t="s">
        <v>152</v>
      </c>
      <c r="B41" s="5" t="n">
        <v>0</v>
      </c>
      <c r="C41" s="5" t="n">
        <v>0</v>
      </c>
      <c r="D41" s="5" t="n">
        <v>0</v>
      </c>
    </row>
    <row r="42" spans="1:4">
      <c r="A42" s="4" t="s">
        <v>3487</v>
      </c>
      <c r="B42" s="5" t="n">
        <v>1135</v>
      </c>
      <c r="C42" s="5" t="n">
        <v>1347</v>
      </c>
      <c r="D42" s="5" t="n">
        <v>-122980</v>
      </c>
    </row>
    <row r="43" spans="1:4">
      <c r="A43" s="4" t="s">
        <v>3488</v>
      </c>
      <c r="B43" s="5" t="n">
        <v>216691</v>
      </c>
      <c r="C43" s="5" t="n">
        <v>895344</v>
      </c>
      <c r="D43" s="5" t="n">
        <v>-313490</v>
      </c>
    </row>
    <row r="44" spans="1:4">
      <c r="A44" s="4" t="s">
        <v>3489</v>
      </c>
      <c r="B44" s="5" t="n">
        <v>153291</v>
      </c>
      <c r="C44" s="5" t="n">
        <v>868330</v>
      </c>
      <c r="D44" s="5" t="n">
        <v>-354617</v>
      </c>
    </row>
    <row r="45" spans="1:4">
      <c r="A45" s="4" t="s">
        <v>3494</v>
      </c>
    </row>
    <row r="46" spans="1:4">
      <c r="A46" s="3" t="s">
        <v>2128</v>
      </c>
    </row>
    <row r="47" spans="1:4">
      <c r="A47" s="4" t="s">
        <v>3483</v>
      </c>
      <c r="B47" s="6" t="n">
        <v>-35</v>
      </c>
      <c r="C47" s="6" t="n">
        <v>35</v>
      </c>
      <c r="D47" s="6" t="n">
        <v>-200</v>
      </c>
    </row>
  </sheetData>
  <mergeCells count="2">
    <mergeCell ref="A1:A2"/>
    <mergeCell ref="B1:D1"/>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95</v>
      </c>
      <c r="B1" s="2" t="s">
        <v>104</v>
      </c>
      <c r="C1" s="2" t="s">
        <v>1</v>
      </c>
    </row>
    <row r="2" spans="1:4">
      <c r="B2" s="2" t="s">
        <v>2</v>
      </c>
      <c r="C2" s="2" t="s">
        <v>32</v>
      </c>
      <c r="D2" s="2" t="s">
        <v>107</v>
      </c>
    </row>
    <row r="3" spans="1:4">
      <c r="A3" s="3" t="s">
        <v>2127</v>
      </c>
    </row>
    <row r="4" spans="1:4">
      <c r="A4" s="4" t="s">
        <v>3496</v>
      </c>
      <c r="B4" s="6" t="n">
        <v>1965</v>
      </c>
      <c r="C4" s="6" t="n">
        <v>1188</v>
      </c>
      <c r="D4" s="6" t="n">
        <v>1829</v>
      </c>
    </row>
    <row r="5" spans="1:4">
      <c r="A5" s="3" t="s">
        <v>2128</v>
      </c>
    </row>
    <row r="6" spans="1:4">
      <c r="A6" s="4" t="s">
        <v>3497</v>
      </c>
      <c r="B6" s="5" t="n">
        <v>8160</v>
      </c>
      <c r="C6" s="5" t="n">
        <v>7309</v>
      </c>
      <c r="D6" s="5" t="n">
        <v>6882</v>
      </c>
    </row>
    <row r="7" spans="1:4">
      <c r="A7" s="4" t="s">
        <v>3498</v>
      </c>
      <c r="B7" s="6" t="n">
        <v>74573</v>
      </c>
      <c r="C7" s="6" t="n">
        <v>74799</v>
      </c>
      <c r="D7" s="6" t="n">
        <v>67021</v>
      </c>
    </row>
  </sheetData>
  <mergeCells count="2">
    <mergeCell ref="A1:A2"/>
    <mergeCell ref="C1:D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9</v>
      </c>
      <c r="B1" s="2" t="s">
        <v>1</v>
      </c>
    </row>
    <row r="2" spans="1:4">
      <c r="B2" s="2" t="s">
        <v>2</v>
      </c>
      <c r="C2" s="2" t="s">
        <v>32</v>
      </c>
      <c r="D2" s="2" t="s">
        <v>107</v>
      </c>
    </row>
    <row r="3" spans="1:4">
      <c r="A3" s="3" t="s">
        <v>207</v>
      </c>
    </row>
    <row r="4" spans="1:4">
      <c r="A4" s="4" t="s">
        <v>153</v>
      </c>
      <c r="B4" s="6" t="n">
        <v>216691</v>
      </c>
      <c r="C4" s="6" t="n">
        <v>895344</v>
      </c>
      <c r="D4" s="6" t="n">
        <v>-313490</v>
      </c>
    </row>
    <row r="5" spans="1:4">
      <c r="A5" s="3" t="s">
        <v>208</v>
      </c>
    </row>
    <row r="6" spans="1:4">
      <c r="A6" s="4" t="s">
        <v>3500</v>
      </c>
      <c r="B6" s="5" t="n">
        <v>0</v>
      </c>
      <c r="C6" s="5" t="n">
        <v>0</v>
      </c>
      <c r="D6" s="5" t="n">
        <v>0</v>
      </c>
    </row>
    <row r="7" spans="1:4">
      <c r="A7" s="4" t="s">
        <v>3483</v>
      </c>
      <c r="B7" s="5" t="n">
        <v>170016</v>
      </c>
      <c r="C7" s="5" t="n">
        <v>241478</v>
      </c>
      <c r="D7" s="5" t="n">
        <v>263369</v>
      </c>
    </row>
    <row r="8" spans="1:4">
      <c r="A8" s="4" t="s">
        <v>211</v>
      </c>
      <c r="B8" s="5" t="n">
        <v>-40786</v>
      </c>
      <c r="C8" s="5" t="n">
        <v>-73496</v>
      </c>
      <c r="D8" s="5" t="n">
        <v>278576</v>
      </c>
    </row>
    <row r="9" spans="1:4">
      <c r="A9" s="4" t="s">
        <v>214</v>
      </c>
      <c r="B9" s="5" t="n">
        <v>-31288</v>
      </c>
      <c r="C9" s="5" t="n">
        <v>-24373</v>
      </c>
      <c r="D9" s="5" t="n">
        <v>-39578</v>
      </c>
    </row>
    <row r="10" spans="1:4">
      <c r="A10" s="4" t="s">
        <v>215</v>
      </c>
      <c r="B10" s="5" t="n">
        <v>61574</v>
      </c>
      <c r="C10" s="5" t="n">
        <v>-519128</v>
      </c>
      <c r="D10" s="5" t="n">
        <v>43512</v>
      </c>
    </row>
    <row r="11" spans="1:4">
      <c r="A11" s="3" t="s">
        <v>216</v>
      </c>
    </row>
    <row r="12" spans="1:4">
      <c r="A12" s="4" t="s">
        <v>125</v>
      </c>
      <c r="B12" s="5" t="n">
        <v>-1962</v>
      </c>
      <c r="C12" s="5" t="n">
        <v>-141</v>
      </c>
      <c r="D12" s="5" t="n">
        <v>870</v>
      </c>
    </row>
    <row r="13" spans="1:4">
      <c r="A13" s="3" t="s">
        <v>224</v>
      </c>
    </row>
    <row r="14" spans="1:4">
      <c r="A14" s="4" t="s">
        <v>225</v>
      </c>
      <c r="B14" s="5" t="n">
        <v>753839</v>
      </c>
      <c r="C14" s="5" t="n">
        <v>1083683</v>
      </c>
      <c r="D14" s="5" t="n">
        <v>1105374</v>
      </c>
    </row>
    <row r="15" spans="1:4">
      <c r="A15" s="3" t="s">
        <v>227</v>
      </c>
    </row>
    <row r="16" spans="1:4">
      <c r="A16" s="4" t="s">
        <v>228</v>
      </c>
      <c r="B16" s="5" t="n">
        <v>165</v>
      </c>
      <c r="C16" s="5" t="n">
        <v>528</v>
      </c>
      <c r="D16" s="5" t="n">
        <v>-707</v>
      </c>
    </row>
    <row r="17" spans="1:4">
      <c r="A17" s="4" t="s">
        <v>70</v>
      </c>
      <c r="B17" s="5" t="n">
        <v>-13241</v>
      </c>
      <c r="C17" s="5" t="n">
        <v>-72980</v>
      </c>
      <c r="D17" s="5" t="n">
        <v>30937</v>
      </c>
    </row>
    <row r="18" spans="1:4">
      <c r="A18" s="4" t="s">
        <v>230</v>
      </c>
      <c r="B18" s="5" t="n">
        <v>372776</v>
      </c>
      <c r="C18" s="5" t="n">
        <v>-225209</v>
      </c>
      <c r="D18" s="5" t="n">
        <v>1186492</v>
      </c>
    </row>
    <row r="19" spans="1:4">
      <c r="A19" s="4" t="s">
        <v>3501</v>
      </c>
      <c r="B19" s="5" t="n">
        <v>589467</v>
      </c>
      <c r="C19" s="5" t="n">
        <v>670135</v>
      </c>
      <c r="D19" s="5" t="n">
        <v>873002</v>
      </c>
    </row>
    <row r="20" spans="1:4">
      <c r="A20" s="3" t="s">
        <v>232</v>
      </c>
    </row>
    <row r="21" spans="1:4">
      <c r="A21" s="4" t="s">
        <v>233</v>
      </c>
      <c r="B21" s="5" t="n">
        <v>-710125</v>
      </c>
      <c r="C21" s="5" t="n">
        <v>-357706</v>
      </c>
      <c r="D21" s="5" t="n">
        <v>-963933</v>
      </c>
    </row>
    <row r="22" spans="1:4">
      <c r="A22" s="3" t="s">
        <v>238</v>
      </c>
    </row>
    <row r="23" spans="1:4">
      <c r="A23" s="4" t="s">
        <v>235</v>
      </c>
      <c r="B23" s="5" t="n">
        <v>1227966</v>
      </c>
      <c r="C23" s="5" t="n">
        <v>1362712</v>
      </c>
      <c r="D23" s="5" t="n">
        <v>1722650</v>
      </c>
    </row>
    <row r="24" spans="1:4">
      <c r="A24" s="4" t="s">
        <v>237</v>
      </c>
      <c r="B24" s="5" t="n">
        <v>11122</v>
      </c>
      <c r="C24" s="5" t="n">
        <v>46341</v>
      </c>
      <c r="D24" s="5" t="n">
        <v>92752</v>
      </c>
    </row>
    <row r="25" spans="1:4">
      <c r="A25" s="3" t="s">
        <v>253</v>
      </c>
    </row>
    <row r="26" spans="1:4">
      <c r="A26" s="4" t="s">
        <v>3502</v>
      </c>
      <c r="B26" s="5" t="n">
        <v>5259</v>
      </c>
      <c r="C26" s="5" t="n">
        <v>96760</v>
      </c>
      <c r="D26" s="5" t="n">
        <v>310210</v>
      </c>
    </row>
    <row r="27" spans="1:4">
      <c r="A27" s="4" t="s">
        <v>240</v>
      </c>
      <c r="B27" s="5" t="n">
        <v>9021</v>
      </c>
      <c r="C27" s="5" t="n">
        <v>14950</v>
      </c>
      <c r="D27" s="5" t="n">
        <v>37104</v>
      </c>
    </row>
    <row r="28" spans="1:4">
      <c r="A28" s="4" t="s">
        <v>3503</v>
      </c>
      <c r="D28" s="5" t="n">
        <v>0</v>
      </c>
    </row>
    <row r="29" spans="1:4">
      <c r="A29" s="4" t="s">
        <v>249</v>
      </c>
      <c r="B29" s="5" t="n">
        <v>907</v>
      </c>
      <c r="C29" s="5" t="n">
        <v>13329</v>
      </c>
      <c r="D29" s="5" t="n">
        <v>0</v>
      </c>
    </row>
    <row r="30" spans="1:4">
      <c r="A30" s="4" t="s">
        <v>3504</v>
      </c>
      <c r="B30" s="5" t="n">
        <v>0</v>
      </c>
      <c r="C30" s="5" t="n">
        <v>0</v>
      </c>
      <c r="D30" s="5" t="n">
        <v>0</v>
      </c>
    </row>
    <row r="31" spans="1:4">
      <c r="A31" s="4" t="s">
        <v>252</v>
      </c>
      <c r="B31" s="5" t="n">
        <v>-100320</v>
      </c>
      <c r="C31" s="5" t="n">
        <v>-62656</v>
      </c>
      <c r="D31" s="5" t="n">
        <v>-51046</v>
      </c>
    </row>
    <row r="32" spans="1:4">
      <c r="A32" s="4" t="s">
        <v>3505</v>
      </c>
      <c r="B32" s="5" t="n">
        <v>83357</v>
      </c>
      <c r="C32" s="5" t="n">
        <v>141145</v>
      </c>
      <c r="D32" s="5" t="n">
        <v>150115</v>
      </c>
    </row>
    <row r="33" spans="1:4">
      <c r="A33" s="4" t="s">
        <v>3506</v>
      </c>
      <c r="B33" s="5" t="n">
        <v>-3444006</v>
      </c>
      <c r="C33" s="5" t="n">
        <v>238339</v>
      </c>
      <c r="D33" s="5" t="n">
        <v>25452</v>
      </c>
    </row>
    <row r="34" spans="1:4">
      <c r="A34" s="3" t="s">
        <v>3507</v>
      </c>
    </row>
    <row r="35" spans="1:4">
      <c r="A35" s="4" t="s">
        <v>257</v>
      </c>
      <c r="B35" s="5" t="n">
        <v>-254816</v>
      </c>
      <c r="C35" s="5" t="n">
        <v>-737889</v>
      </c>
      <c r="D35" s="5" t="n">
        <v>-1059290</v>
      </c>
    </row>
    <row r="36" spans="1:4">
      <c r="A36" s="4" t="s">
        <v>258</v>
      </c>
      <c r="B36" s="5" t="n">
        <v>165047</v>
      </c>
      <c r="C36" s="5" t="n">
        <v>277398</v>
      </c>
      <c r="D36" s="5" t="n">
        <v>781905</v>
      </c>
    </row>
    <row r="37" spans="1:4">
      <c r="A37" s="4" t="s">
        <v>259</v>
      </c>
      <c r="B37" s="5" t="n">
        <v>7437</v>
      </c>
      <c r="C37" s="5" t="n">
        <v>6226</v>
      </c>
      <c r="D37" s="5" t="n">
        <v>5394</v>
      </c>
    </row>
    <row r="38" spans="1:4">
      <c r="A38" s="4" t="s">
        <v>260</v>
      </c>
      <c r="B38" s="5" t="n">
        <v>-65932</v>
      </c>
      <c r="C38" s="5" t="n">
        <v>-19257</v>
      </c>
      <c r="D38" s="5" t="n">
        <v>-3723</v>
      </c>
    </row>
    <row r="39" spans="1:4">
      <c r="A39" s="4" t="s">
        <v>191</v>
      </c>
      <c r="B39" s="5" t="n">
        <v>0</v>
      </c>
      <c r="C39" s="5" t="n">
        <v>0</v>
      </c>
      <c r="D39" s="5" t="n">
        <v>-3000</v>
      </c>
    </row>
    <row r="40" spans="1:4">
      <c r="A40" s="4" t="s">
        <v>261</v>
      </c>
      <c r="B40" s="5" t="n">
        <v>-2186</v>
      </c>
      <c r="C40" s="5" t="n">
        <v>-1984</v>
      </c>
      <c r="D40" s="5" t="n">
        <v>-3236</v>
      </c>
    </row>
    <row r="41" spans="1:4">
      <c r="A41" s="4" t="s">
        <v>3508</v>
      </c>
      <c r="B41" s="5" t="n">
        <v>2853259</v>
      </c>
      <c r="C41" s="5" t="n">
        <v>-925895</v>
      </c>
      <c r="D41" s="5" t="n">
        <v>-940570</v>
      </c>
    </row>
    <row r="42" spans="1:4">
      <c r="A42" s="4" t="s">
        <v>3509</v>
      </c>
      <c r="B42" s="5" t="n">
        <v>-1280</v>
      </c>
      <c r="C42" s="5" t="n">
        <v>-17421</v>
      </c>
      <c r="D42" s="5" t="n">
        <v>-42116</v>
      </c>
    </row>
    <row r="43" spans="1:4">
      <c r="A43" s="4" t="s">
        <v>264</v>
      </c>
      <c r="B43" s="5" t="n">
        <v>363674</v>
      </c>
      <c r="C43" s="5" t="n">
        <v>381095</v>
      </c>
      <c r="D43" s="5" t="n">
        <v>423211</v>
      </c>
    </row>
    <row r="44" spans="1:4">
      <c r="A44" s="4" t="s">
        <v>265</v>
      </c>
      <c r="B44" s="5" t="n">
        <v>362394</v>
      </c>
      <c r="C44" s="5" t="n">
        <v>363674</v>
      </c>
      <c r="D44" s="5" t="n">
        <v>381095</v>
      </c>
    </row>
    <row r="45" spans="1:4">
      <c r="A45" s="4" t="s">
        <v>779</v>
      </c>
    </row>
    <row r="46" spans="1:4">
      <c r="A46" s="3" t="s">
        <v>207</v>
      </c>
    </row>
    <row r="47" spans="1:4">
      <c r="A47" s="4" t="s">
        <v>153</v>
      </c>
      <c r="B47" s="5" t="n">
        <v>216691</v>
      </c>
      <c r="C47" s="5" t="n">
        <v>895344</v>
      </c>
      <c r="D47" s="5" t="n">
        <v>-313490</v>
      </c>
    </row>
    <row r="48" spans="1:4">
      <c r="A48" s="3" t="s">
        <v>208</v>
      </c>
    </row>
    <row r="49" spans="1:4">
      <c r="A49" s="4" t="s">
        <v>3500</v>
      </c>
      <c r="B49" s="5" t="n">
        <v>-146287</v>
      </c>
      <c r="C49" s="5" t="n">
        <v>-890165</v>
      </c>
      <c r="D49" s="5" t="n">
        <v>-171998</v>
      </c>
    </row>
    <row r="50" spans="1:4">
      <c r="A50" s="4" t="s">
        <v>3483</v>
      </c>
      <c r="B50" s="5" t="n">
        <v>-35</v>
      </c>
      <c r="C50" s="5" t="n">
        <v>35</v>
      </c>
      <c r="D50" s="5" t="n">
        <v>-200</v>
      </c>
    </row>
    <row r="51" spans="1:4">
      <c r="A51" s="4" t="s">
        <v>211</v>
      </c>
      <c r="B51" s="5" t="n">
        <v>2087</v>
      </c>
      <c r="C51" s="5" t="n">
        <v>2</v>
      </c>
      <c r="D51" s="5" t="n">
        <v>404461</v>
      </c>
    </row>
    <row r="52" spans="1:4">
      <c r="A52" s="4" t="s">
        <v>214</v>
      </c>
      <c r="B52" s="5" t="n">
        <v>-12352</v>
      </c>
      <c r="C52" s="5" t="n">
        <v>-13710</v>
      </c>
      <c r="D52" s="5" t="n">
        <v>-12291</v>
      </c>
    </row>
    <row r="53" spans="1:4">
      <c r="A53" s="4" t="s">
        <v>215</v>
      </c>
      <c r="B53" s="5" t="n">
        <v>19</v>
      </c>
      <c r="C53" s="5" t="n">
        <v>-186</v>
      </c>
      <c r="D53" s="5" t="n">
        <v>8203</v>
      </c>
    </row>
    <row r="54" spans="1:4">
      <c r="A54" s="3" t="s">
        <v>216</v>
      </c>
    </row>
    <row r="55" spans="1:4">
      <c r="A55" s="4" t="s">
        <v>125</v>
      </c>
      <c r="B55" s="5" t="n">
        <v>-1767</v>
      </c>
      <c r="C55" s="5" t="n">
        <v>0</v>
      </c>
      <c r="D55" s="5" t="n">
        <v>0</v>
      </c>
    </row>
    <row r="56" spans="1:4">
      <c r="A56" s="4" t="s">
        <v>3510</v>
      </c>
      <c r="D56" s="5" t="n">
        <v>0</v>
      </c>
    </row>
    <row r="57" spans="1:4">
      <c r="A57" s="3" t="s">
        <v>224</v>
      </c>
    </row>
    <row r="58" spans="1:4">
      <c r="A58" s="4" t="s">
        <v>225</v>
      </c>
      <c r="B58" s="5" t="n">
        <v>-620</v>
      </c>
      <c r="C58" s="5" t="n">
        <v>-380</v>
      </c>
      <c r="D58" s="5" t="n">
        <v>-288</v>
      </c>
    </row>
    <row r="59" spans="1:4">
      <c r="A59" s="4" t="s">
        <v>226</v>
      </c>
      <c r="B59" s="5" t="n">
        <v>4473</v>
      </c>
      <c r="C59" s="5" t="n">
        <v>8781</v>
      </c>
      <c r="D59" s="5" t="n">
        <v>4736</v>
      </c>
    </row>
    <row r="60" spans="1:4">
      <c r="A60" s="3" t="s">
        <v>227</v>
      </c>
    </row>
    <row r="61" spans="1:4">
      <c r="A61" s="4" t="s">
        <v>228</v>
      </c>
      <c r="B61" s="5" t="n">
        <v>0</v>
      </c>
      <c r="C61" s="5" t="n">
        <v>0</v>
      </c>
      <c r="D61" s="5" t="n">
        <v>7066</v>
      </c>
    </row>
    <row r="62" spans="1:4">
      <c r="A62" s="4" t="s">
        <v>70</v>
      </c>
      <c r="B62" s="5" t="n">
        <v>-3854</v>
      </c>
      <c r="C62" s="5" t="n">
        <v>-5622</v>
      </c>
      <c r="D62" s="5" t="n">
        <v>-180</v>
      </c>
    </row>
    <row r="63" spans="1:4">
      <c r="A63" s="4" t="s">
        <v>230</v>
      </c>
      <c r="B63" s="5" t="n">
        <v>-158336</v>
      </c>
      <c r="C63" s="5" t="n">
        <v>-901245</v>
      </c>
      <c r="D63" s="5" t="n">
        <v>239509</v>
      </c>
    </row>
    <row r="64" spans="1:4">
      <c r="A64" s="4" t="s">
        <v>3501</v>
      </c>
      <c r="B64" s="5" t="n">
        <v>58355</v>
      </c>
      <c r="C64" s="5" t="n">
        <v>-5901</v>
      </c>
      <c r="D64" s="5" t="n">
        <v>-73981</v>
      </c>
    </row>
    <row r="65" spans="1:4">
      <c r="A65" s="3" t="s">
        <v>232</v>
      </c>
    </row>
    <row r="66" spans="1:4">
      <c r="A66" s="4" t="s">
        <v>233</v>
      </c>
      <c r="B66" s="5" t="n">
        <v>9857</v>
      </c>
      <c r="C66" s="5" t="n">
        <v>-242457</v>
      </c>
      <c r="D66" s="5" t="n">
        <v>-1026</v>
      </c>
    </row>
    <row r="67" spans="1:4">
      <c r="A67" s="3" t="s">
        <v>238</v>
      </c>
    </row>
    <row r="68" spans="1:4">
      <c r="A68" s="4" t="s">
        <v>235</v>
      </c>
      <c r="B68" s="5" t="n">
        <v>0</v>
      </c>
      <c r="C68" s="5" t="n">
        <v>0</v>
      </c>
      <c r="D68" s="5" t="n">
        <v>0</v>
      </c>
    </row>
    <row r="69" spans="1:4">
      <c r="A69" s="4" t="s">
        <v>237</v>
      </c>
      <c r="B69" s="5" t="n">
        <v>0</v>
      </c>
      <c r="C69" s="5" t="n">
        <v>0</v>
      </c>
      <c r="D69" s="5" t="n">
        <v>1000</v>
      </c>
    </row>
    <row r="70" spans="1:4">
      <c r="A70" s="3" t="s">
        <v>253</v>
      </c>
    </row>
    <row r="71" spans="1:4">
      <c r="A71" s="4" t="s">
        <v>3502</v>
      </c>
      <c r="B71" s="5" t="n">
        <v>278</v>
      </c>
      <c r="C71" s="5" t="n">
        <v>0</v>
      </c>
      <c r="D71" s="5" t="n">
        <v>0</v>
      </c>
    </row>
    <row r="72" spans="1:4">
      <c r="A72" s="4" t="s">
        <v>240</v>
      </c>
      <c r="B72" s="5" t="n">
        <v>1583</v>
      </c>
      <c r="C72" s="5" t="n">
        <v>0</v>
      </c>
      <c r="D72" s="5" t="n">
        <v>0</v>
      </c>
    </row>
    <row r="73" spans="1:4">
      <c r="A73" s="4" t="s">
        <v>3503</v>
      </c>
      <c r="D73" s="5" t="n">
        <v>-100000</v>
      </c>
    </row>
    <row r="74" spans="1:4">
      <c r="A74" s="4" t="s">
        <v>3511</v>
      </c>
      <c r="B74" s="5" t="n">
        <v>0</v>
      </c>
      <c r="C74" s="5" t="n">
        <v>53769</v>
      </c>
      <c r="D74" s="5" t="n">
        <v>465731</v>
      </c>
    </row>
    <row r="75" spans="1:4">
      <c r="A75" s="4" t="s">
        <v>3512</v>
      </c>
      <c r="B75" s="5" t="n">
        <v>35</v>
      </c>
      <c r="C75" s="5" t="n">
        <v>24</v>
      </c>
      <c r="D75" s="5" t="n">
        <v>-279</v>
      </c>
    </row>
    <row r="76" spans="1:4">
      <c r="A76" s="4" t="s">
        <v>249</v>
      </c>
      <c r="B76" s="5" t="n">
        <v>433</v>
      </c>
      <c r="C76" s="5" t="n">
        <v>11500</v>
      </c>
    </row>
    <row r="77" spans="1:4">
      <c r="A77" s="4" t="s">
        <v>3504</v>
      </c>
      <c r="B77" s="5" t="n">
        <v>14000</v>
      </c>
      <c r="C77" s="5" t="n">
        <v>203000</v>
      </c>
      <c r="D77" s="5" t="n">
        <v>210000</v>
      </c>
    </row>
    <row r="78" spans="1:4">
      <c r="A78" s="4" t="s">
        <v>252</v>
      </c>
      <c r="B78" s="5" t="n">
        <v>-953</v>
      </c>
      <c r="C78" s="5" t="n">
        <v>-1079</v>
      </c>
      <c r="D78" s="5" t="n">
        <v>-1075</v>
      </c>
    </row>
    <row r="79" spans="1:4">
      <c r="A79" s="4" t="s">
        <v>3513</v>
      </c>
      <c r="B79" s="5" t="n">
        <v>56</v>
      </c>
      <c r="C79" s="5" t="n">
        <v>9</v>
      </c>
      <c r="D79" s="5" t="n">
        <v>48</v>
      </c>
    </row>
    <row r="80" spans="1:4">
      <c r="A80" s="4" t="s">
        <v>3505</v>
      </c>
      <c r="B80" s="5" t="n">
        <v>434</v>
      </c>
      <c r="C80" s="5" t="n">
        <v>0</v>
      </c>
      <c r="D80" s="5" t="n">
        <v>0</v>
      </c>
    </row>
    <row r="81" spans="1:4">
      <c r="A81" s="4" t="s">
        <v>3506</v>
      </c>
      <c r="B81" s="5" t="n">
        <v>25723</v>
      </c>
      <c r="C81" s="5" t="n">
        <v>24766</v>
      </c>
      <c r="D81" s="5" t="n">
        <v>574399</v>
      </c>
    </row>
    <row r="82" spans="1:4">
      <c r="A82" s="3" t="s">
        <v>3507</v>
      </c>
    </row>
    <row r="83" spans="1:4">
      <c r="A83" s="4" t="s">
        <v>257</v>
      </c>
      <c r="B83" s="5" t="n">
        <v>0</v>
      </c>
      <c r="C83" s="5" t="n">
        <v>0</v>
      </c>
      <c r="D83" s="5" t="n">
        <v>-936000</v>
      </c>
    </row>
    <row r="84" spans="1:4">
      <c r="A84" s="4" t="s">
        <v>258</v>
      </c>
      <c r="B84" s="5" t="n">
        <v>0</v>
      </c>
      <c r="C84" s="5" t="n">
        <v>0</v>
      </c>
      <c r="D84" s="5" t="n">
        <v>450000</v>
      </c>
    </row>
    <row r="85" spans="1:4">
      <c r="A85" s="4" t="s">
        <v>259</v>
      </c>
      <c r="B85" s="5" t="n">
        <v>7437</v>
      </c>
      <c r="C85" s="5" t="n">
        <v>6226</v>
      </c>
      <c r="D85" s="5" t="n">
        <v>5394</v>
      </c>
    </row>
    <row r="86" spans="1:4">
      <c r="A86" s="4" t="s">
        <v>260</v>
      </c>
      <c r="B86" s="5" t="n">
        <v>-65932</v>
      </c>
      <c r="C86" s="5" t="n">
        <v>-19257</v>
      </c>
      <c r="D86" s="5" t="n">
        <v>-3723</v>
      </c>
    </row>
    <row r="87" spans="1:4">
      <c r="A87" s="4" t="s">
        <v>191</v>
      </c>
      <c r="D87" s="5" t="n">
        <v>-3000</v>
      </c>
    </row>
    <row r="88" spans="1:4">
      <c r="A88" s="4" t="s">
        <v>261</v>
      </c>
      <c r="B88" s="5" t="n">
        <v>-2098</v>
      </c>
      <c r="C88" s="5" t="n">
        <v>-1984</v>
      </c>
      <c r="D88" s="5" t="n">
        <v>-3236</v>
      </c>
    </row>
    <row r="89" spans="1:4">
      <c r="A89" s="4" t="s">
        <v>3508</v>
      </c>
      <c r="B89" s="5" t="n">
        <v>-60593</v>
      </c>
      <c r="C89" s="5" t="n">
        <v>-15015</v>
      </c>
      <c r="D89" s="5" t="n">
        <v>-490565</v>
      </c>
    </row>
    <row r="90" spans="1:4">
      <c r="A90" s="4" t="s">
        <v>3509</v>
      </c>
      <c r="B90" s="5" t="n">
        <v>23485</v>
      </c>
      <c r="C90" s="5" t="n">
        <v>3850</v>
      </c>
      <c r="D90" s="5" t="n">
        <v>9853</v>
      </c>
    </row>
    <row r="91" spans="1:4">
      <c r="A91" s="4" t="s">
        <v>264</v>
      </c>
      <c r="B91" s="5" t="n">
        <v>24298</v>
      </c>
      <c r="C91" s="5" t="n">
        <v>20448</v>
      </c>
      <c r="D91" s="5" t="n">
        <v>10595</v>
      </c>
    </row>
    <row r="92" spans="1:4">
      <c r="A92" s="4" t="s">
        <v>265</v>
      </c>
      <c r="B92" s="6" t="n">
        <v>47783</v>
      </c>
      <c r="C92" s="6" t="n">
        <v>24298</v>
      </c>
      <c r="D92" s="6" t="n">
        <v>20448</v>
      </c>
    </row>
  </sheetData>
  <mergeCells count="2">
    <mergeCell ref="A1:A2"/>
    <mergeCell ref="B1:D1"/>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4</v>
      </c>
      <c r="B1" s="2" t="s">
        <v>1557</v>
      </c>
    </row>
    <row r="2" spans="1:2">
      <c r="A2" s="3" t="s">
        <v>2290</v>
      </c>
    </row>
    <row r="3" spans="1:2">
      <c r="A3" s="5" t="n">
        <v>2017</v>
      </c>
      <c r="B3" s="6" t="n">
        <v>0</v>
      </c>
    </row>
    <row r="4" spans="1:2">
      <c r="A4" s="5" t="n">
        <v>2018</v>
      </c>
      <c r="B4" s="5" t="n">
        <v>0</v>
      </c>
    </row>
    <row r="5" spans="1:2">
      <c r="A5" s="5" t="n">
        <v>2019</v>
      </c>
      <c r="B5" s="5" t="n">
        <v>444788</v>
      </c>
    </row>
    <row r="6" spans="1:2">
      <c r="A6" s="5" t="n">
        <v>2020</v>
      </c>
      <c r="B6" s="5" t="n">
        <v>0</v>
      </c>
    </row>
    <row r="7" spans="1:2">
      <c r="A7" s="5" t="n">
        <v>2021</v>
      </c>
      <c r="B7" s="5" t="n">
        <v>0</v>
      </c>
    </row>
    <row r="8" spans="1:2">
      <c r="A8" s="4" t="s">
        <v>2291</v>
      </c>
      <c r="B8" s="5" t="n">
        <v>290812</v>
      </c>
    </row>
    <row r="9" spans="1:2">
      <c r="A9" s="4" t="s">
        <v>3515</v>
      </c>
      <c r="B9" s="6" t="n">
        <v>0</v>
      </c>
    </row>
  </sheetData>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6</v>
      </c>
      <c r="B1" s="2" t="s">
        <v>1</v>
      </c>
    </row>
    <row r="2" spans="1:3">
      <c r="B2" s="2" t="s">
        <v>2</v>
      </c>
      <c r="C2" s="2" t="s">
        <v>32</v>
      </c>
    </row>
    <row r="3" spans="1:3">
      <c r="A3" s="4" t="s">
        <v>662</v>
      </c>
    </row>
    <row r="4" spans="1:3">
      <c r="A4" s="3" t="s">
        <v>3517</v>
      </c>
    </row>
    <row r="5" spans="1:3">
      <c r="A5" s="4" t="s">
        <v>3518</v>
      </c>
      <c r="B5" s="10" t="n">
        <v>4.7</v>
      </c>
      <c r="C5" s="10" t="n">
        <v>4.7</v>
      </c>
    </row>
  </sheetData>
  <mergeCells count="2">
    <mergeCell ref="A1:A2"/>
    <mergeCell ref="B1:C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H2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519</v>
      </c>
      <c r="C1" s="2" t="s">
        <v>2</v>
      </c>
      <c r="E1" s="2" t="s">
        <v>32</v>
      </c>
      <c r="G1" s="2" t="s">
        <v>107</v>
      </c>
      <c r="H1" s="2" t="s">
        <v>3464</v>
      </c>
    </row>
    <row r="2" spans="1:8">
      <c r="A2" s="3" t="s">
        <v>33</v>
      </c>
    </row>
    <row r="3" spans="1:8">
      <c r="A3" s="4" t="s">
        <v>34</v>
      </c>
      <c r="C3" s="6" t="n">
        <v>362394</v>
      </c>
      <c r="E3" s="6" t="n">
        <v>363674</v>
      </c>
    </row>
    <row r="4" spans="1:8">
      <c r="A4" s="4" t="s">
        <v>110</v>
      </c>
      <c r="C4" s="5" t="n">
        <v>2890217</v>
      </c>
      <c r="E4" s="5" t="n">
        <v>2180092</v>
      </c>
    </row>
    <row r="5" spans="1:8">
      <c r="A5" s="4" t="s">
        <v>3520</v>
      </c>
      <c r="C5" s="5" t="n">
        <v>59805</v>
      </c>
      <c r="E5" s="5" t="n">
        <v>71659</v>
      </c>
    </row>
    <row r="6" spans="1:8">
      <c r="A6" s="4" t="s">
        <v>990</v>
      </c>
      <c r="C6" s="5" t="n">
        <v>8209806</v>
      </c>
      <c r="D6" s="4" t="s">
        <v>45</v>
      </c>
      <c r="E6" s="5" t="n">
        <v>6062992</v>
      </c>
      <c r="F6" s="4" t="s">
        <v>46</v>
      </c>
    </row>
    <row r="7" spans="1:8">
      <c r="A7" s="4" t="s">
        <v>3009</v>
      </c>
      <c r="C7" s="5" t="n">
        <v>98101</v>
      </c>
      <c r="D7" s="4" t="s">
        <v>85</v>
      </c>
      <c r="E7" s="5" t="n">
        <v>100903</v>
      </c>
      <c r="F7" s="4" t="s">
        <v>86</v>
      </c>
    </row>
    <row r="8" spans="1:8">
      <c r="A8" s="4" t="s">
        <v>3465</v>
      </c>
      <c r="C8" s="5" t="n">
        <v>167818</v>
      </c>
      <c r="E8" s="5" t="n">
        <v>172248</v>
      </c>
    </row>
    <row r="9" spans="1:8">
      <c r="A9" s="4" t="s">
        <v>3521</v>
      </c>
      <c r="C9" s="5" t="n">
        <v>0</v>
      </c>
      <c r="E9" s="5" t="n">
        <v>0</v>
      </c>
    </row>
    <row r="10" spans="1:8">
      <c r="A10" s="4" t="s">
        <v>48</v>
      </c>
      <c r="C10" s="5" t="n">
        <v>88821</v>
      </c>
      <c r="E10" s="5" t="n">
        <v>137000</v>
      </c>
    </row>
    <row r="11" spans="1:8">
      <c r="A11" s="3" t="s">
        <v>49</v>
      </c>
    </row>
    <row r="12" spans="1:8">
      <c r="A12" s="4" t="s">
        <v>50</v>
      </c>
      <c r="C12" s="5" t="n">
        <v>22895172</v>
      </c>
      <c r="E12" s="5" t="n">
        <v>22453813</v>
      </c>
    </row>
    <row r="13" spans="1:8">
      <c r="A13" s="4" t="s">
        <v>51</v>
      </c>
      <c r="C13" s="5" t="n">
        <v>572878</v>
      </c>
      <c r="E13" s="5" t="n">
        <v>646115</v>
      </c>
    </row>
    <row r="14" spans="1:8">
      <c r="A14" s="4" t="s">
        <v>52</v>
      </c>
      <c r="C14" s="5" t="n">
        <v>121425</v>
      </c>
      <c r="E14" s="5" t="n">
        <v>107698</v>
      </c>
    </row>
    <row r="15" spans="1:8">
      <c r="A15" s="4" t="s">
        <v>53</v>
      </c>
      <c r="C15" s="5" t="n">
        <v>540651</v>
      </c>
      <c r="E15" s="5" t="n">
        <v>537111</v>
      </c>
      <c r="G15" s="6" t="n">
        <v>601792</v>
      </c>
    </row>
    <row r="16" spans="1:8">
      <c r="A16" s="4" t="s">
        <v>54</v>
      </c>
      <c r="C16" s="5" t="n">
        <v>22805974</v>
      </c>
      <c r="E16" s="5" t="n">
        <v>22455119</v>
      </c>
    </row>
    <row r="17" spans="1:8">
      <c r="A17" s="4" t="s">
        <v>55</v>
      </c>
      <c r="C17" s="5" t="n">
        <v>69334</v>
      </c>
      <c r="E17" s="5" t="n">
        <v>310221</v>
      </c>
    </row>
    <row r="18" spans="1:8">
      <c r="A18" s="4" t="s">
        <v>56</v>
      </c>
      <c r="C18" s="5" t="n">
        <v>543981</v>
      </c>
      <c r="E18" s="5" t="n">
        <v>502611</v>
      </c>
    </row>
    <row r="19" spans="1:8">
      <c r="A19" s="4" t="s">
        <v>57</v>
      </c>
      <c r="C19" s="5" t="n">
        <v>138042</v>
      </c>
      <c r="E19" s="5" t="n">
        <v>124234</v>
      </c>
    </row>
    <row r="20" spans="1:8">
      <c r="A20" s="4" t="s">
        <v>58</v>
      </c>
      <c r="C20" s="5" t="n">
        <v>196889</v>
      </c>
      <c r="E20" s="5" t="n">
        <v>211405</v>
      </c>
      <c r="G20" s="5" t="n">
        <v>148694</v>
      </c>
    </row>
    <row r="21" spans="1:8">
      <c r="A21" s="4" t="s">
        <v>226</v>
      </c>
      <c r="C21" s="5" t="n">
        <v>2145510</v>
      </c>
      <c r="E21" s="5" t="n">
        <v>2193162</v>
      </c>
    </row>
    <row r="22" spans="1:8">
      <c r="A22" s="4" t="s">
        <v>60</v>
      </c>
      <c r="C22" s="5" t="n">
        <v>627294</v>
      </c>
      <c r="E22" s="5" t="n">
        <v>626388</v>
      </c>
      <c r="G22" s="5" t="n">
        <v>465676</v>
      </c>
    </row>
    <row r="23" spans="1:8">
      <c r="A23" s="4" t="s">
        <v>61</v>
      </c>
      <c r="C23" s="5" t="n">
        <v>45050</v>
      </c>
      <c r="E23" s="5" t="n">
        <v>58109</v>
      </c>
    </row>
    <row r="24" spans="1:8">
      <c r="A24" s="4" t="s">
        <v>62</v>
      </c>
      <c r="C24" s="5" t="n">
        <v>38661609</v>
      </c>
      <c r="E24" s="5" t="n">
        <v>35761733</v>
      </c>
      <c r="G24" s="5" t="n">
        <v>33086771</v>
      </c>
    </row>
    <row r="25" spans="1:8">
      <c r="A25" s="3" t="s">
        <v>63</v>
      </c>
    </row>
    <row r="26" spans="1:8">
      <c r="A26" s="4" t="s">
        <v>64</v>
      </c>
      <c r="C26" s="5" t="n">
        <v>6980443</v>
      </c>
      <c r="E26" s="5" t="n">
        <v>6401515</v>
      </c>
    </row>
    <row r="27" spans="1:8">
      <c r="A27" s="4" t="s">
        <v>65</v>
      </c>
      <c r="C27" s="5" t="n">
        <v>23515781</v>
      </c>
      <c r="E27" s="5" t="n">
        <v>20808208</v>
      </c>
    </row>
    <row r="28" spans="1:8">
      <c r="A28" s="4" t="s">
        <v>66</v>
      </c>
      <c r="C28" s="5" t="n">
        <v>30496224</v>
      </c>
      <c r="E28" s="5" t="n">
        <v>27209723</v>
      </c>
    </row>
    <row r="29" spans="1:8">
      <c r="A29" s="4" t="s">
        <v>67</v>
      </c>
      <c r="C29" s="5" t="n">
        <v>479425</v>
      </c>
      <c r="E29" s="5" t="n">
        <v>762145</v>
      </c>
    </row>
    <row r="30" spans="1:8">
      <c r="A30" s="4" t="s">
        <v>68</v>
      </c>
      <c r="C30" s="5" t="n">
        <v>1200</v>
      </c>
      <c r="E30" s="5" t="n">
        <v>1200</v>
      </c>
    </row>
    <row r="31" spans="1:8">
      <c r="A31" s="4" t="s">
        <v>69</v>
      </c>
      <c r="C31" s="5" t="n">
        <v>1574852</v>
      </c>
      <c r="E31" s="5" t="n">
        <v>1662508</v>
      </c>
    </row>
    <row r="32" spans="1:8">
      <c r="A32" s="4" t="s">
        <v>70</v>
      </c>
      <c r="C32" s="5" t="n">
        <v>911951</v>
      </c>
      <c r="E32" s="5" t="n">
        <v>1019018</v>
      </c>
    </row>
    <row r="33" spans="1:8">
      <c r="A33" s="4" t="s">
        <v>71</v>
      </c>
      <c r="C33" s="5" t="n">
        <v>0</v>
      </c>
      <c r="E33" s="5" t="n">
        <v>1815</v>
      </c>
    </row>
    <row r="34" spans="1:8">
      <c r="A34" s="4" t="s">
        <v>72</v>
      </c>
      <c r="C34" s="5" t="n">
        <v>33463652</v>
      </c>
      <c r="E34" s="5" t="n">
        <v>30656409</v>
      </c>
    </row>
    <row r="35" spans="1:8">
      <c r="A35" s="3" t="s">
        <v>73</v>
      </c>
    </row>
    <row r="36" spans="1:8">
      <c r="A36" s="4" t="s">
        <v>3522</v>
      </c>
      <c r="C36" s="5" t="n">
        <v>50160</v>
      </c>
      <c r="E36" s="5" t="n">
        <v>50160</v>
      </c>
    </row>
    <row r="37" spans="1:8">
      <c r="A37" s="4" t="s">
        <v>3523</v>
      </c>
      <c r="C37" s="5" t="n">
        <v>1040</v>
      </c>
      <c r="E37" s="5" t="n">
        <v>1038</v>
      </c>
    </row>
    <row r="38" spans="1:8">
      <c r="A38" s="4" t="s">
        <v>76</v>
      </c>
      <c r="C38" s="5" t="n">
        <v>4255022</v>
      </c>
      <c r="E38" s="5" t="n">
        <v>4229156</v>
      </c>
    </row>
    <row r="39" spans="1:8">
      <c r="A39" s="4" t="s">
        <v>3524</v>
      </c>
      <c r="C39" s="5" t="n">
        <v>1220307</v>
      </c>
      <c r="E39" s="5" t="n">
        <v>1087957</v>
      </c>
    </row>
    <row r="40" spans="1:8">
      <c r="A40" s="4" t="s">
        <v>102</v>
      </c>
      <c r="C40" s="5" t="n">
        <v>-8286</v>
      </c>
      <c r="E40" s="5" t="n">
        <v>-6101</v>
      </c>
    </row>
    <row r="41" spans="1:8">
      <c r="A41" s="4" t="s">
        <v>3525</v>
      </c>
      <c r="C41" s="5" t="n">
        <v>-320286</v>
      </c>
      <c r="E41" s="5" t="n">
        <v>-256886</v>
      </c>
      <c r="G41" s="5" t="n">
        <v>-229872</v>
      </c>
    </row>
    <row r="42" spans="1:8">
      <c r="A42" s="4" t="s">
        <v>80</v>
      </c>
      <c r="C42" s="5" t="n">
        <v>5197957</v>
      </c>
      <c r="E42" s="5" t="n">
        <v>5105324</v>
      </c>
      <c r="G42" s="6" t="n">
        <v>4267382</v>
      </c>
      <c r="H42" s="6" t="n">
        <v>4626150</v>
      </c>
    </row>
    <row r="43" spans="1:8">
      <c r="A43" s="4" t="s">
        <v>81</v>
      </c>
      <c r="C43" s="5" t="n">
        <v>38661609</v>
      </c>
      <c r="E43" s="5" t="n">
        <v>35761733</v>
      </c>
    </row>
    <row r="44" spans="1:8">
      <c r="A44" s="4" t="s">
        <v>3526</v>
      </c>
    </row>
    <row r="45" spans="1:8">
      <c r="A45" s="3" t="s">
        <v>33</v>
      </c>
    </row>
    <row r="46" spans="1:8">
      <c r="A46" s="4" t="s">
        <v>34</v>
      </c>
      <c r="C46" s="5" t="n">
        <v>-48081</v>
      </c>
      <c r="E46" s="5" t="n">
        <v>-24844</v>
      </c>
    </row>
    <row r="47" spans="1:8">
      <c r="A47" s="4" t="s">
        <v>110</v>
      </c>
      <c r="C47" s="5" t="n">
        <v>-267063</v>
      </c>
      <c r="E47" s="5" t="n">
        <v>-285930</v>
      </c>
    </row>
    <row r="48" spans="1:8">
      <c r="A48" s="4" t="s">
        <v>3520</v>
      </c>
      <c r="C48" s="5" t="n">
        <v>-132</v>
      </c>
      <c r="E48" s="5" t="n">
        <v>0</v>
      </c>
    </row>
    <row r="49" spans="1:8">
      <c r="A49" s="4" t="s">
        <v>990</v>
      </c>
      <c r="C49" s="5" t="n">
        <v>0</v>
      </c>
      <c r="E49" s="5" t="n">
        <v>0</v>
      </c>
    </row>
    <row r="50" spans="1:8">
      <c r="A50" s="4" t="s">
        <v>3009</v>
      </c>
      <c r="C50" s="5" t="n">
        <v>0</v>
      </c>
      <c r="E50" s="5" t="n">
        <v>0</v>
      </c>
    </row>
    <row r="51" spans="1:8">
      <c r="A51" s="4" t="s">
        <v>3465</v>
      </c>
      <c r="C51" s="5" t="n">
        <v>0</v>
      </c>
      <c r="E51" s="5" t="n">
        <v>0</v>
      </c>
    </row>
    <row r="52" spans="1:8">
      <c r="A52" s="4" t="s">
        <v>3521</v>
      </c>
      <c r="C52" s="5" t="n">
        <v>-7427738</v>
      </c>
      <c r="E52" s="5" t="n">
        <v>-7328837</v>
      </c>
    </row>
    <row r="53" spans="1:8">
      <c r="A53" s="4" t="s">
        <v>48</v>
      </c>
      <c r="C53" s="5" t="n">
        <v>0</v>
      </c>
      <c r="E53" s="5" t="n">
        <v>0</v>
      </c>
    </row>
    <row r="54" spans="1:8">
      <c r="A54" s="3" t="s">
        <v>49</v>
      </c>
    </row>
    <row r="55" spans="1:8">
      <c r="A55" s="4" t="s">
        <v>50</v>
      </c>
      <c r="C55" s="5" t="n">
        <v>0</v>
      </c>
      <c r="E55" s="5" t="n">
        <v>0</v>
      </c>
    </row>
    <row r="56" spans="1:8">
      <c r="A56" s="4" t="s">
        <v>51</v>
      </c>
      <c r="C56" s="5" t="n">
        <v>0</v>
      </c>
      <c r="E56" s="5" t="n">
        <v>0</v>
      </c>
    </row>
    <row r="57" spans="1:8">
      <c r="A57" s="4" t="s">
        <v>52</v>
      </c>
      <c r="C57" s="5" t="n">
        <v>0</v>
      </c>
      <c r="E57" s="5" t="n">
        <v>0</v>
      </c>
    </row>
    <row r="58" spans="1:8">
      <c r="A58" s="4" t="s">
        <v>53</v>
      </c>
      <c r="C58" s="5" t="n">
        <v>0</v>
      </c>
      <c r="E58" s="5" t="n">
        <v>0</v>
      </c>
    </row>
    <row r="59" spans="1:8">
      <c r="A59" s="4" t="s">
        <v>54</v>
      </c>
      <c r="C59" s="5" t="n">
        <v>0</v>
      </c>
      <c r="E59" s="5" t="n">
        <v>0</v>
      </c>
    </row>
    <row r="60" spans="1:8">
      <c r="A60" s="4" t="s">
        <v>55</v>
      </c>
      <c r="C60" s="5" t="n">
        <v>0</v>
      </c>
      <c r="E60" s="5" t="n">
        <v>0</v>
      </c>
    </row>
    <row r="61" spans="1:8">
      <c r="A61" s="4" t="s">
        <v>56</v>
      </c>
      <c r="C61" s="5" t="n">
        <v>0</v>
      </c>
      <c r="E61" s="5" t="n">
        <v>0</v>
      </c>
    </row>
    <row r="62" spans="1:8">
      <c r="A62" s="4" t="s">
        <v>57</v>
      </c>
      <c r="C62" s="5" t="n">
        <v>-90</v>
      </c>
      <c r="E62" s="5" t="n">
        <v>-36</v>
      </c>
    </row>
    <row r="63" spans="1:8">
      <c r="A63" s="4" t="s">
        <v>58</v>
      </c>
      <c r="C63" s="5" t="n">
        <v>0</v>
      </c>
      <c r="E63" s="5" t="n">
        <v>0</v>
      </c>
    </row>
    <row r="64" spans="1:8">
      <c r="A64" s="4" t="s">
        <v>226</v>
      </c>
      <c r="C64" s="5" t="n">
        <v>-14968</v>
      </c>
      <c r="E64" s="5" t="n">
        <v>-17958</v>
      </c>
    </row>
    <row r="65" spans="1:8">
      <c r="A65" s="4" t="s">
        <v>60</v>
      </c>
      <c r="C65" s="5" t="n">
        <v>0</v>
      </c>
      <c r="E65" s="5" t="n">
        <v>0</v>
      </c>
    </row>
    <row r="66" spans="1:8">
      <c r="A66" s="4" t="s">
        <v>61</v>
      </c>
      <c r="C66" s="5" t="n">
        <v>0</v>
      </c>
      <c r="E66" s="5" t="n">
        <v>0</v>
      </c>
    </row>
    <row r="67" spans="1:8">
      <c r="A67" s="4" t="s">
        <v>62</v>
      </c>
      <c r="C67" s="5" t="n">
        <v>-7758072</v>
      </c>
      <c r="E67" s="5" t="n">
        <v>-7657605</v>
      </c>
    </row>
    <row r="68" spans="1:8">
      <c r="A68" s="3" t="s">
        <v>63</v>
      </c>
    </row>
    <row r="69" spans="1:8">
      <c r="A69" s="4" t="s">
        <v>64</v>
      </c>
      <c r="C69" s="5" t="n">
        <v>-48081</v>
      </c>
      <c r="E69" s="5" t="n">
        <v>-24844</v>
      </c>
    </row>
    <row r="70" spans="1:8">
      <c r="A70" s="4" t="s">
        <v>65</v>
      </c>
      <c r="C70" s="5" t="n">
        <v>-267063</v>
      </c>
      <c r="E70" s="5" t="n">
        <v>-285930</v>
      </c>
    </row>
    <row r="71" spans="1:8">
      <c r="A71" s="4" t="s">
        <v>66</v>
      </c>
      <c r="C71" s="5" t="n">
        <v>-315144</v>
      </c>
      <c r="E71" s="5" t="n">
        <v>-310774</v>
      </c>
    </row>
    <row r="72" spans="1:8">
      <c r="A72" s="4" t="s">
        <v>67</v>
      </c>
      <c r="C72" s="5" t="n">
        <v>0</v>
      </c>
      <c r="E72" s="5" t="n">
        <v>0</v>
      </c>
    </row>
    <row r="73" spans="1:8">
      <c r="A73" s="4" t="s">
        <v>68</v>
      </c>
      <c r="C73" s="5" t="n">
        <v>0</v>
      </c>
      <c r="E73" s="5" t="n">
        <v>0</v>
      </c>
    </row>
    <row r="74" spans="1:8">
      <c r="A74" s="4" t="s">
        <v>69</v>
      </c>
      <c r="C74" s="5" t="n">
        <v>0</v>
      </c>
      <c r="E74" s="5" t="n">
        <v>0</v>
      </c>
    </row>
    <row r="75" spans="1:8">
      <c r="A75" s="4" t="s">
        <v>70</v>
      </c>
      <c r="C75" s="5" t="n">
        <v>-15253</v>
      </c>
      <c r="E75" s="5" t="n">
        <v>-18218</v>
      </c>
    </row>
    <row r="76" spans="1:8">
      <c r="A76" s="4" t="s">
        <v>71</v>
      </c>
      <c r="E76" s="5" t="n">
        <v>0</v>
      </c>
    </row>
    <row r="77" spans="1:8">
      <c r="A77" s="4" t="s">
        <v>72</v>
      </c>
      <c r="C77" s="5" t="n">
        <v>-330397</v>
      </c>
      <c r="E77" s="5" t="n">
        <v>-328992</v>
      </c>
    </row>
    <row r="78" spans="1:8">
      <c r="A78" s="3" t="s">
        <v>73</v>
      </c>
    </row>
    <row r="79" spans="1:8">
      <c r="A79" s="4" t="s">
        <v>3522</v>
      </c>
      <c r="C79" s="5" t="n">
        <v>0</v>
      </c>
      <c r="E79" s="5" t="n">
        <v>0</v>
      </c>
    </row>
    <row r="80" spans="1:8">
      <c r="A80" s="4" t="s">
        <v>3523</v>
      </c>
      <c r="C80" s="5" t="n">
        <v>-56309</v>
      </c>
      <c r="E80" s="5" t="n">
        <v>-56309</v>
      </c>
    </row>
    <row r="81" spans="1:8">
      <c r="A81" s="4" t="s">
        <v>76</v>
      </c>
      <c r="C81" s="5" t="n">
        <v>-9819746</v>
      </c>
      <c r="E81" s="5" t="n">
        <v>-9815316</v>
      </c>
    </row>
    <row r="82" spans="1:8">
      <c r="A82" s="4" t="s">
        <v>3524</v>
      </c>
      <c r="C82" s="5" t="n">
        <v>2108578</v>
      </c>
      <c r="E82" s="5" t="n">
        <v>2279265</v>
      </c>
    </row>
    <row r="83" spans="1:8">
      <c r="A83" s="4" t="s">
        <v>102</v>
      </c>
      <c r="C83" s="5" t="n">
        <v>-88</v>
      </c>
      <c r="E83" s="5" t="n">
        <v>0</v>
      </c>
    </row>
    <row r="84" spans="1:8">
      <c r="A84" s="4" t="s">
        <v>3525</v>
      </c>
      <c r="C84" s="5" t="n">
        <v>339890</v>
      </c>
      <c r="E84" s="5" t="n">
        <v>263747</v>
      </c>
    </row>
    <row r="85" spans="1:8">
      <c r="A85" s="4" t="s">
        <v>80</v>
      </c>
      <c r="C85" s="5" t="n">
        <v>-7427675</v>
      </c>
      <c r="E85" s="5" t="n">
        <v>-7328613</v>
      </c>
    </row>
    <row r="86" spans="1:8">
      <c r="A86" s="4" t="s">
        <v>81</v>
      </c>
      <c r="C86" s="5" t="n">
        <v>-7758072</v>
      </c>
      <c r="E86" s="5" t="n">
        <v>-7657605</v>
      </c>
    </row>
    <row r="87" spans="1:8">
      <c r="A87" s="4" t="s">
        <v>82</v>
      </c>
    </row>
    <row r="88" spans="1:8">
      <c r="A88" s="3" t="s">
        <v>49</v>
      </c>
    </row>
    <row r="89" spans="1:8">
      <c r="A89" s="4" t="s">
        <v>83</v>
      </c>
      <c r="C89" s="5" t="n">
        <v>180445</v>
      </c>
      <c r="E89" s="5" t="n">
        <v>155231</v>
      </c>
    </row>
    <row r="90" spans="1:8">
      <c r="A90" s="4" t="s">
        <v>3527</v>
      </c>
    </row>
    <row r="91" spans="1:8">
      <c r="A91" s="3" t="s">
        <v>49</v>
      </c>
    </row>
    <row r="92" spans="1:8">
      <c r="A92" s="4" t="s">
        <v>83</v>
      </c>
      <c r="C92" s="5" t="n">
        <v>0</v>
      </c>
      <c r="E92" s="5" t="n">
        <v>0</v>
      </c>
    </row>
    <row r="93" spans="1:8">
      <c r="A93" s="4" t="s">
        <v>84</v>
      </c>
    </row>
    <row r="94" spans="1:8">
      <c r="A94" s="3" t="s">
        <v>49</v>
      </c>
    </row>
    <row r="95" spans="1:8">
      <c r="A95" s="4" t="s">
        <v>51</v>
      </c>
      <c r="C95" s="5" t="n">
        <v>572878</v>
      </c>
      <c r="D95" s="4" t="s">
        <v>1058</v>
      </c>
      <c r="E95" s="5" t="n">
        <v>646115</v>
      </c>
      <c r="F95" s="4" t="s">
        <v>1117</v>
      </c>
    </row>
    <row r="96" spans="1:8">
      <c r="A96" s="4" t="s">
        <v>83</v>
      </c>
      <c r="C96" s="5" t="n">
        <v>32128</v>
      </c>
      <c r="E96" s="5" t="n">
        <v>36685</v>
      </c>
    </row>
    <row r="97" spans="1:8">
      <c r="A97" s="4" t="s">
        <v>3528</v>
      </c>
    </row>
    <row r="98" spans="1:8">
      <c r="A98" s="3" t="s">
        <v>49</v>
      </c>
    </row>
    <row r="99" spans="1:8">
      <c r="A99" s="4" t="s">
        <v>83</v>
      </c>
      <c r="C99" s="5" t="n">
        <v>0</v>
      </c>
      <c r="E99" s="5" t="n">
        <v>0</v>
      </c>
    </row>
    <row r="100" spans="1:8">
      <c r="A100" s="4" t="s">
        <v>779</v>
      </c>
    </row>
    <row r="101" spans="1:8">
      <c r="A101" s="3" t="s">
        <v>33</v>
      </c>
    </row>
    <row r="102" spans="1:8">
      <c r="A102" s="4" t="s">
        <v>34</v>
      </c>
      <c r="C102" s="5" t="n">
        <v>47783</v>
      </c>
      <c r="E102" s="5" t="n">
        <v>24298</v>
      </c>
    </row>
    <row r="103" spans="1:8">
      <c r="A103" s="4" t="s">
        <v>110</v>
      </c>
      <c r="C103" s="5" t="n">
        <v>252347</v>
      </c>
      <c r="E103" s="5" t="n">
        <v>262204</v>
      </c>
    </row>
    <row r="104" spans="1:8">
      <c r="A104" s="4" t="s">
        <v>3520</v>
      </c>
      <c r="C104" s="5" t="n">
        <v>2640</v>
      </c>
      <c r="E104" s="5" t="n">
        <v>2020</v>
      </c>
    </row>
    <row r="105" spans="1:8">
      <c r="A105" s="4" t="s">
        <v>990</v>
      </c>
      <c r="C105" s="5" t="n">
        <v>0</v>
      </c>
      <c r="E105" s="5" t="n">
        <v>216</v>
      </c>
    </row>
    <row r="106" spans="1:8">
      <c r="A106" s="4" t="s">
        <v>3009</v>
      </c>
      <c r="C106" s="5" t="n">
        <v>0</v>
      </c>
      <c r="E106" s="5" t="n">
        <v>0</v>
      </c>
    </row>
    <row r="107" spans="1:8">
      <c r="A107" s="4" t="s">
        <v>3465</v>
      </c>
      <c r="B107" s="4" t="s">
        <v>1403</v>
      </c>
      <c r="C107" s="5" t="n">
        <v>9850</v>
      </c>
      <c r="E107" s="5" t="n">
        <v>9850</v>
      </c>
    </row>
    <row r="108" spans="1:8">
      <c r="A108" s="4" t="s">
        <v>3521</v>
      </c>
      <c r="C108" s="5" t="n">
        <v>5609611</v>
      </c>
      <c r="E108" s="5" t="n">
        <v>5539325</v>
      </c>
    </row>
    <row r="109" spans="1:8">
      <c r="A109" s="4" t="s">
        <v>48</v>
      </c>
      <c r="C109" s="5" t="n">
        <v>0</v>
      </c>
      <c r="E109" s="5" t="n">
        <v>0</v>
      </c>
    </row>
    <row r="110" spans="1:8">
      <c r="A110" s="3" t="s">
        <v>49</v>
      </c>
    </row>
    <row r="111" spans="1:8">
      <c r="A111" s="4" t="s">
        <v>50</v>
      </c>
      <c r="C111" s="5" t="n">
        <v>1142</v>
      </c>
      <c r="E111" s="5" t="n">
        <v>1176</v>
      </c>
    </row>
    <row r="112" spans="1:8">
      <c r="A112" s="4" t="s">
        <v>51</v>
      </c>
      <c r="C112" s="5" t="n">
        <v>0</v>
      </c>
      <c r="E112" s="5" t="n">
        <v>0</v>
      </c>
    </row>
    <row r="113" spans="1:8">
      <c r="A113" s="4" t="s">
        <v>52</v>
      </c>
      <c r="C113" s="5" t="n">
        <v>0</v>
      </c>
      <c r="E113" s="5" t="n">
        <v>0</v>
      </c>
    </row>
    <row r="114" spans="1:8">
      <c r="A114" s="4" t="s">
        <v>53</v>
      </c>
      <c r="C114" s="5" t="n">
        <v>2</v>
      </c>
      <c r="E114" s="5" t="n">
        <v>3</v>
      </c>
    </row>
    <row r="115" spans="1:8">
      <c r="A115" s="4" t="s">
        <v>54</v>
      </c>
      <c r="C115" s="5" t="n">
        <v>1140</v>
      </c>
      <c r="E115" s="5" t="n">
        <v>1173</v>
      </c>
    </row>
    <row r="116" spans="1:8">
      <c r="A116" s="4" t="s">
        <v>55</v>
      </c>
      <c r="C116" s="5" t="n">
        <v>0</v>
      </c>
      <c r="E116" s="5" t="n">
        <v>0</v>
      </c>
    </row>
    <row r="117" spans="1:8">
      <c r="A117" s="4" t="s">
        <v>56</v>
      </c>
      <c r="C117" s="5" t="n">
        <v>3067</v>
      </c>
      <c r="E117" s="5" t="n">
        <v>2823</v>
      </c>
    </row>
    <row r="118" spans="1:8">
      <c r="A118" s="4" t="s">
        <v>57</v>
      </c>
      <c r="C118" s="5" t="n">
        <v>112</v>
      </c>
      <c r="E118" s="5" t="n">
        <v>85</v>
      </c>
    </row>
    <row r="119" spans="1:8">
      <c r="A119" s="4" t="s">
        <v>58</v>
      </c>
      <c r="C119" s="5" t="n">
        <v>0</v>
      </c>
      <c r="E119" s="5" t="n">
        <v>0</v>
      </c>
    </row>
    <row r="120" spans="1:8">
      <c r="A120" s="4" t="s">
        <v>226</v>
      </c>
      <c r="C120" s="5" t="n">
        <v>61770</v>
      </c>
      <c r="E120" s="5" t="n">
        <v>54908</v>
      </c>
    </row>
    <row r="121" spans="1:8">
      <c r="A121" s="4" t="s">
        <v>60</v>
      </c>
      <c r="C121" s="5" t="n">
        <v>0</v>
      </c>
      <c r="E121" s="5" t="n">
        <v>0</v>
      </c>
    </row>
    <row r="122" spans="1:8">
      <c r="A122" s="4" t="s">
        <v>61</v>
      </c>
      <c r="C122" s="5" t="n">
        <v>553</v>
      </c>
      <c r="E122" s="5" t="n">
        <v>554</v>
      </c>
    </row>
    <row r="123" spans="1:8">
      <c r="A123" s="4" t="s">
        <v>62</v>
      </c>
      <c r="C123" s="5" t="n">
        <v>5988954</v>
      </c>
      <c r="E123" s="5" t="n">
        <v>5897988</v>
      </c>
    </row>
    <row r="124" spans="1:8">
      <c r="A124" s="3" t="s">
        <v>63</v>
      </c>
    </row>
    <row r="125" spans="1:8">
      <c r="A125" s="4" t="s">
        <v>64</v>
      </c>
      <c r="C125" s="5" t="n">
        <v>0</v>
      </c>
      <c r="E125" s="5" t="n">
        <v>0</v>
      </c>
    </row>
    <row r="126" spans="1:8">
      <c r="A126" s="4" t="s">
        <v>65</v>
      </c>
      <c r="C126" s="5" t="n">
        <v>0</v>
      </c>
      <c r="E126" s="5" t="n">
        <v>0</v>
      </c>
    </row>
    <row r="127" spans="1:8">
      <c r="A127" s="4" t="s">
        <v>66</v>
      </c>
      <c r="C127" s="5" t="n">
        <v>0</v>
      </c>
      <c r="E127" s="5" t="n">
        <v>0</v>
      </c>
    </row>
    <row r="128" spans="1:8">
      <c r="A128" s="4" t="s">
        <v>67</v>
      </c>
      <c r="C128" s="5" t="n">
        <v>0</v>
      </c>
      <c r="E128" s="5" t="n">
        <v>0</v>
      </c>
    </row>
    <row r="129" spans="1:8">
      <c r="A129" s="4" t="s">
        <v>68</v>
      </c>
      <c r="C129" s="5" t="n">
        <v>0</v>
      </c>
      <c r="E129" s="5" t="n">
        <v>0</v>
      </c>
    </row>
    <row r="130" spans="1:8">
      <c r="A130" s="4" t="s">
        <v>69</v>
      </c>
      <c r="C130" s="5" t="n">
        <v>735600</v>
      </c>
      <c r="E130" s="5" t="n">
        <v>733516</v>
      </c>
    </row>
    <row r="131" spans="1:8">
      <c r="A131" s="4" t="s">
        <v>70</v>
      </c>
      <c r="C131" s="5" t="n">
        <v>55309</v>
      </c>
      <c r="E131" s="5" t="n">
        <v>59148</v>
      </c>
    </row>
    <row r="132" spans="1:8">
      <c r="A132" s="4" t="s">
        <v>71</v>
      </c>
      <c r="E132" s="5" t="n">
        <v>0</v>
      </c>
    </row>
    <row r="133" spans="1:8">
      <c r="A133" s="4" t="s">
        <v>72</v>
      </c>
      <c r="C133" s="5" t="n">
        <v>790909</v>
      </c>
      <c r="E133" s="5" t="n">
        <v>792664</v>
      </c>
    </row>
    <row r="134" spans="1:8">
      <c r="A134" s="3" t="s">
        <v>73</v>
      </c>
    </row>
    <row r="135" spans="1:8">
      <c r="A135" s="4" t="s">
        <v>3522</v>
      </c>
      <c r="C135" s="5" t="n">
        <v>50160</v>
      </c>
      <c r="E135" s="5" t="n">
        <v>50160</v>
      </c>
    </row>
    <row r="136" spans="1:8">
      <c r="A136" s="4" t="s">
        <v>3523</v>
      </c>
      <c r="C136" s="5" t="n">
        <v>1040</v>
      </c>
      <c r="E136" s="5" t="n">
        <v>1038</v>
      </c>
    </row>
    <row r="137" spans="1:8">
      <c r="A137" s="4" t="s">
        <v>76</v>
      </c>
      <c r="C137" s="5" t="n">
        <v>4246495</v>
      </c>
      <c r="E137" s="5" t="n">
        <v>4220629</v>
      </c>
    </row>
    <row r="138" spans="1:8">
      <c r="A138" s="4" t="s">
        <v>3524</v>
      </c>
      <c r="C138" s="5" t="n">
        <v>1228834</v>
      </c>
      <c r="E138" s="5" t="n">
        <v>1096484</v>
      </c>
    </row>
    <row r="139" spans="1:8">
      <c r="A139" s="4" t="s">
        <v>102</v>
      </c>
      <c r="C139" s="5" t="n">
        <v>-8198</v>
      </c>
      <c r="E139" s="5" t="n">
        <v>-6101</v>
      </c>
    </row>
    <row r="140" spans="1:8">
      <c r="A140" s="4" t="s">
        <v>3525</v>
      </c>
      <c r="C140" s="5" t="n">
        <v>-320286</v>
      </c>
      <c r="E140" s="5" t="n">
        <v>-256886</v>
      </c>
    </row>
    <row r="141" spans="1:8">
      <c r="A141" s="4" t="s">
        <v>80</v>
      </c>
      <c r="C141" s="5" t="n">
        <v>5198045</v>
      </c>
      <c r="E141" s="5" t="n">
        <v>5105324</v>
      </c>
    </row>
    <row r="142" spans="1:8">
      <c r="A142" s="4" t="s">
        <v>81</v>
      </c>
      <c r="C142" s="5" t="n">
        <v>5988954</v>
      </c>
      <c r="E142" s="5" t="n">
        <v>5897988</v>
      </c>
    </row>
    <row r="143" spans="1:8">
      <c r="A143" s="4" t="s">
        <v>3494</v>
      </c>
    </row>
    <row r="144" spans="1:8">
      <c r="A144" s="3" t="s">
        <v>49</v>
      </c>
    </row>
    <row r="145" spans="1:8">
      <c r="A145" s="4" t="s">
        <v>83</v>
      </c>
      <c r="C145" s="5" t="n">
        <v>81</v>
      </c>
      <c r="E145" s="5" t="n">
        <v>532</v>
      </c>
    </row>
    <row r="146" spans="1:8">
      <c r="A146" s="4" t="s">
        <v>3529</v>
      </c>
    </row>
    <row r="147" spans="1:8">
      <c r="A147" s="3" t="s">
        <v>49</v>
      </c>
    </row>
    <row r="148" spans="1:8">
      <c r="A148" s="4" t="s">
        <v>83</v>
      </c>
      <c r="C148" s="5" t="n">
        <v>0</v>
      </c>
      <c r="E148" s="5" t="n">
        <v>0</v>
      </c>
    </row>
    <row r="149" spans="1:8">
      <c r="A149" s="4" t="s">
        <v>3530</v>
      </c>
    </row>
    <row r="150" spans="1:8">
      <c r="A150" s="3" t="s">
        <v>33</v>
      </c>
    </row>
    <row r="151" spans="1:8">
      <c r="A151" s="4" t="s">
        <v>34</v>
      </c>
      <c r="C151" s="5" t="n">
        <v>591</v>
      </c>
      <c r="E151" s="5" t="n">
        <v>600</v>
      </c>
    </row>
    <row r="152" spans="1:8">
      <c r="A152" s="4" t="s">
        <v>110</v>
      </c>
      <c r="C152" s="5" t="n">
        <v>13263</v>
      </c>
      <c r="E152" s="5" t="n">
        <v>23931</v>
      </c>
    </row>
    <row r="153" spans="1:8">
      <c r="A153" s="4" t="s">
        <v>3520</v>
      </c>
      <c r="C153" s="5" t="n">
        <v>0</v>
      </c>
      <c r="E153" s="5" t="n">
        <v>0</v>
      </c>
    </row>
    <row r="154" spans="1:8">
      <c r="A154" s="4" t="s">
        <v>990</v>
      </c>
      <c r="C154" s="5" t="n">
        <v>0</v>
      </c>
      <c r="E154" s="5" t="n">
        <v>0</v>
      </c>
    </row>
    <row r="155" spans="1:8">
      <c r="A155" s="4" t="s">
        <v>3009</v>
      </c>
      <c r="C155" s="5" t="n">
        <v>0</v>
      </c>
      <c r="E155" s="5" t="n">
        <v>0</v>
      </c>
    </row>
    <row r="156" spans="1:8">
      <c r="A156" s="4" t="s">
        <v>3465</v>
      </c>
      <c r="C156" s="5" t="n">
        <v>4492</v>
      </c>
      <c r="E156" s="5" t="n">
        <v>4492</v>
      </c>
    </row>
    <row r="157" spans="1:8">
      <c r="A157" s="4" t="s">
        <v>3521</v>
      </c>
      <c r="C157" s="5" t="n">
        <v>1818127</v>
      </c>
      <c r="E157" s="5" t="n">
        <v>1789512</v>
      </c>
    </row>
    <row r="158" spans="1:8">
      <c r="A158" s="4" t="s">
        <v>48</v>
      </c>
      <c r="C158" s="5" t="n">
        <v>0</v>
      </c>
      <c r="E158" s="5" t="n">
        <v>0</v>
      </c>
    </row>
    <row r="159" spans="1:8">
      <c r="A159" s="3" t="s">
        <v>49</v>
      </c>
    </row>
    <row r="160" spans="1:8">
      <c r="A160" s="4" t="s">
        <v>50</v>
      </c>
      <c r="C160" s="5" t="n">
        <v>0</v>
      </c>
      <c r="E160" s="5" t="n">
        <v>0</v>
      </c>
    </row>
    <row r="161" spans="1:8">
      <c r="A161" s="4" t="s">
        <v>51</v>
      </c>
      <c r="C161" s="5" t="n">
        <v>0</v>
      </c>
      <c r="E161" s="5" t="n">
        <v>0</v>
      </c>
    </row>
    <row r="162" spans="1:8">
      <c r="A162" s="4" t="s">
        <v>52</v>
      </c>
      <c r="C162" s="5" t="n">
        <v>0</v>
      </c>
      <c r="E162" s="5" t="n">
        <v>0</v>
      </c>
    </row>
    <row r="163" spans="1:8">
      <c r="A163" s="4" t="s">
        <v>53</v>
      </c>
      <c r="C163" s="5" t="n">
        <v>0</v>
      </c>
      <c r="E163" s="5" t="n">
        <v>0</v>
      </c>
    </row>
    <row r="164" spans="1:8">
      <c r="A164" s="4" t="s">
        <v>54</v>
      </c>
      <c r="C164" s="5" t="n">
        <v>0</v>
      </c>
      <c r="E164" s="5" t="n">
        <v>0</v>
      </c>
    </row>
    <row r="165" spans="1:8">
      <c r="A165" s="4" t="s">
        <v>55</v>
      </c>
      <c r="C165" s="5" t="n">
        <v>0</v>
      </c>
      <c r="E165" s="5" t="n">
        <v>0</v>
      </c>
    </row>
    <row r="166" spans="1:8">
      <c r="A166" s="4" t="s">
        <v>56</v>
      </c>
      <c r="C166" s="5" t="n">
        <v>0</v>
      </c>
      <c r="E166" s="5" t="n">
        <v>0</v>
      </c>
    </row>
    <row r="167" spans="1:8">
      <c r="A167" s="4" t="s">
        <v>57</v>
      </c>
      <c r="C167" s="5" t="n">
        <v>138</v>
      </c>
      <c r="E167" s="5" t="n">
        <v>115</v>
      </c>
    </row>
    <row r="168" spans="1:8">
      <c r="A168" s="4" t="s">
        <v>58</v>
      </c>
      <c r="C168" s="5" t="n">
        <v>0</v>
      </c>
      <c r="E168" s="5" t="n">
        <v>0</v>
      </c>
    </row>
    <row r="169" spans="1:8">
      <c r="A169" s="4" t="s">
        <v>226</v>
      </c>
      <c r="C169" s="5" t="n">
        <v>25146</v>
      </c>
      <c r="E169" s="5" t="n">
        <v>23596</v>
      </c>
    </row>
    <row r="170" spans="1:8">
      <c r="A170" s="4" t="s">
        <v>60</v>
      </c>
      <c r="C170" s="5" t="n">
        <v>0</v>
      </c>
      <c r="E170" s="5" t="n">
        <v>0</v>
      </c>
    </row>
    <row r="171" spans="1:8">
      <c r="A171" s="4" t="s">
        <v>61</v>
      </c>
      <c r="C171" s="5" t="n">
        <v>0</v>
      </c>
      <c r="E171" s="5" t="n">
        <v>0</v>
      </c>
    </row>
    <row r="172" spans="1:8">
      <c r="A172" s="4" t="s">
        <v>62</v>
      </c>
      <c r="C172" s="5" t="n">
        <v>1861757</v>
      </c>
      <c r="E172" s="5" t="n">
        <v>1842246</v>
      </c>
    </row>
    <row r="173" spans="1:8">
      <c r="A173" s="3" t="s">
        <v>63</v>
      </c>
    </row>
    <row r="174" spans="1:8">
      <c r="A174" s="4" t="s">
        <v>64</v>
      </c>
      <c r="C174" s="5" t="n">
        <v>0</v>
      </c>
      <c r="E174" s="5" t="n">
        <v>0</v>
      </c>
    </row>
    <row r="175" spans="1:8">
      <c r="A175" s="4" t="s">
        <v>65</v>
      </c>
      <c r="C175" s="5" t="n">
        <v>0</v>
      </c>
      <c r="E175" s="5" t="n">
        <v>0</v>
      </c>
    </row>
    <row r="176" spans="1:8">
      <c r="A176" s="4" t="s">
        <v>66</v>
      </c>
      <c r="C176" s="5" t="n">
        <v>0</v>
      </c>
      <c r="E176" s="5" t="n">
        <v>0</v>
      </c>
    </row>
    <row r="177" spans="1:8">
      <c r="A177" s="4" t="s">
        <v>67</v>
      </c>
      <c r="C177" s="5" t="n">
        <v>0</v>
      </c>
      <c r="E177" s="5" t="n">
        <v>0</v>
      </c>
    </row>
    <row r="178" spans="1:8">
      <c r="A178" s="4" t="s">
        <v>68</v>
      </c>
      <c r="C178" s="5" t="n">
        <v>0</v>
      </c>
      <c r="E178" s="5" t="n">
        <v>0</v>
      </c>
    </row>
    <row r="179" spans="1:8">
      <c r="A179" s="4" t="s">
        <v>69</v>
      </c>
      <c r="C179" s="5" t="n">
        <v>148512</v>
      </c>
      <c r="E179" s="5" t="n">
        <v>148483</v>
      </c>
    </row>
    <row r="180" spans="1:8">
      <c r="A180" s="4" t="s">
        <v>70</v>
      </c>
      <c r="C180" s="5" t="n">
        <v>6034</v>
      </c>
      <c r="E180" s="5" t="n">
        <v>6659</v>
      </c>
    </row>
    <row r="181" spans="1:8">
      <c r="A181" s="4" t="s">
        <v>71</v>
      </c>
      <c r="E181" s="5" t="n">
        <v>0</v>
      </c>
    </row>
    <row r="182" spans="1:8">
      <c r="A182" s="4" t="s">
        <v>72</v>
      </c>
      <c r="C182" s="5" t="n">
        <v>154546</v>
      </c>
      <c r="E182" s="5" t="n">
        <v>155142</v>
      </c>
    </row>
    <row r="183" spans="1:8">
      <c r="A183" s="3" t="s">
        <v>73</v>
      </c>
    </row>
    <row r="184" spans="1:8">
      <c r="A184" s="4" t="s">
        <v>3522</v>
      </c>
      <c r="C184" s="5" t="n">
        <v>0</v>
      </c>
      <c r="E184" s="5" t="n">
        <v>0</v>
      </c>
    </row>
    <row r="185" spans="1:8">
      <c r="A185" s="4" t="s">
        <v>3523</v>
      </c>
      <c r="C185" s="5" t="n">
        <v>2</v>
      </c>
      <c r="E185" s="5" t="n">
        <v>2</v>
      </c>
    </row>
    <row r="186" spans="1:8">
      <c r="A186" s="4" t="s">
        <v>76</v>
      </c>
      <c r="C186" s="5" t="n">
        <v>4111207</v>
      </c>
      <c r="E186" s="5" t="n">
        <v>4111208</v>
      </c>
    </row>
    <row r="187" spans="1:8">
      <c r="A187" s="4" t="s">
        <v>3524</v>
      </c>
      <c r="C187" s="5" t="n">
        <v>-2382049</v>
      </c>
      <c r="E187" s="5" t="n">
        <v>-2416251</v>
      </c>
    </row>
    <row r="188" spans="1:8">
      <c r="A188" s="4" t="s">
        <v>102</v>
      </c>
      <c r="C188" s="5" t="n">
        <v>0</v>
      </c>
      <c r="E188" s="5" t="n">
        <v>0</v>
      </c>
    </row>
    <row r="189" spans="1:8">
      <c r="A189" s="4" t="s">
        <v>3525</v>
      </c>
      <c r="C189" s="5" t="n">
        <v>-21949</v>
      </c>
      <c r="E189" s="5" t="n">
        <v>-7855</v>
      </c>
    </row>
    <row r="190" spans="1:8">
      <c r="A190" s="4" t="s">
        <v>80</v>
      </c>
      <c r="C190" s="5" t="n">
        <v>1707211</v>
      </c>
      <c r="E190" s="5" t="n">
        <v>1687104</v>
      </c>
    </row>
    <row r="191" spans="1:8">
      <c r="A191" s="4" t="s">
        <v>81</v>
      </c>
      <c r="C191" s="5" t="n">
        <v>1861757</v>
      </c>
      <c r="E191" s="5" t="n">
        <v>1842246</v>
      </c>
    </row>
    <row r="192" spans="1:8">
      <c r="A192" s="4" t="s">
        <v>3531</v>
      </c>
    </row>
    <row r="193" spans="1:8">
      <c r="A193" s="3" t="s">
        <v>49</v>
      </c>
    </row>
    <row r="194" spans="1:8">
      <c r="A194" s="4" t="s">
        <v>83</v>
      </c>
      <c r="C194" s="5" t="n">
        <v>0</v>
      </c>
      <c r="E194" s="5" t="n">
        <v>0</v>
      </c>
    </row>
    <row r="195" spans="1:8">
      <c r="A195" s="4" t="s">
        <v>3532</v>
      </c>
    </row>
    <row r="196" spans="1:8">
      <c r="A196" s="3" t="s">
        <v>49</v>
      </c>
    </row>
    <row r="197" spans="1:8">
      <c r="A197" s="4" t="s">
        <v>83</v>
      </c>
      <c r="C197" s="5" t="n">
        <v>0</v>
      </c>
      <c r="E197" s="5" t="n">
        <v>0</v>
      </c>
    </row>
    <row r="198" spans="1:8">
      <c r="A198" s="4" t="s">
        <v>3533</v>
      </c>
    </row>
    <row r="199" spans="1:8">
      <c r="A199" s="3" t="s">
        <v>33</v>
      </c>
    </row>
    <row r="200" spans="1:8">
      <c r="A200" s="4" t="s">
        <v>34</v>
      </c>
      <c r="C200" s="5" t="n">
        <v>362101</v>
      </c>
      <c r="E200" s="5" t="n">
        <v>363620</v>
      </c>
    </row>
    <row r="201" spans="1:8">
      <c r="A201" s="4" t="s">
        <v>110</v>
      </c>
      <c r="C201" s="5" t="n">
        <v>2891670</v>
      </c>
      <c r="E201" s="5" t="n">
        <v>2179887</v>
      </c>
    </row>
    <row r="202" spans="1:8">
      <c r="A202" s="4" t="s">
        <v>3520</v>
      </c>
      <c r="C202" s="5" t="n">
        <v>57297</v>
      </c>
      <c r="E202" s="5" t="n">
        <v>69639</v>
      </c>
    </row>
    <row r="203" spans="1:8">
      <c r="A203" s="4" t="s">
        <v>990</v>
      </c>
      <c r="C203" s="5" t="n">
        <v>8209806</v>
      </c>
      <c r="E203" s="5" t="n">
        <v>6062776</v>
      </c>
    </row>
    <row r="204" spans="1:8">
      <c r="A204" s="4" t="s">
        <v>3009</v>
      </c>
      <c r="C204" s="5" t="n">
        <v>98101</v>
      </c>
      <c r="E204" s="5" t="n">
        <v>100903</v>
      </c>
    </row>
    <row r="205" spans="1:8">
      <c r="A205" s="4" t="s">
        <v>3465</v>
      </c>
      <c r="C205" s="5" t="n">
        <v>153476</v>
      </c>
      <c r="E205" s="5" t="n">
        <v>157906</v>
      </c>
    </row>
    <row r="206" spans="1:8">
      <c r="A206" s="4" t="s">
        <v>3521</v>
      </c>
      <c r="C206" s="5" t="n">
        <v>0</v>
      </c>
      <c r="E206" s="5" t="n">
        <v>0</v>
      </c>
    </row>
    <row r="207" spans="1:8">
      <c r="A207" s="4" t="s">
        <v>48</v>
      </c>
      <c r="C207" s="5" t="n">
        <v>88821</v>
      </c>
      <c r="E207" s="5" t="n">
        <v>137000</v>
      </c>
    </row>
    <row r="208" spans="1:8">
      <c r="A208" s="3" t="s">
        <v>49</v>
      </c>
    </row>
    <row r="209" spans="1:8">
      <c r="A209" s="4" t="s">
        <v>50</v>
      </c>
      <c r="C209" s="5" t="n">
        <v>22894030</v>
      </c>
      <c r="E209" s="5" t="n">
        <v>22452637</v>
      </c>
    </row>
    <row r="210" spans="1:8">
      <c r="A210" s="4" t="s">
        <v>51</v>
      </c>
      <c r="C210" s="5" t="n">
        <v>572878</v>
      </c>
      <c r="E210" s="5" t="n">
        <v>646115</v>
      </c>
    </row>
    <row r="211" spans="1:8">
      <c r="A211" s="4" t="s">
        <v>52</v>
      </c>
      <c r="C211" s="5" t="n">
        <v>121425</v>
      </c>
      <c r="E211" s="5" t="n">
        <v>107698</v>
      </c>
    </row>
    <row r="212" spans="1:8">
      <c r="A212" s="4" t="s">
        <v>53</v>
      </c>
      <c r="C212" s="5" t="n">
        <v>540649</v>
      </c>
      <c r="E212" s="5" t="n">
        <v>537108</v>
      </c>
    </row>
    <row r="213" spans="1:8">
      <c r="A213" s="4" t="s">
        <v>54</v>
      </c>
      <c r="C213" s="5" t="n">
        <v>22804834</v>
      </c>
      <c r="E213" s="5" t="n">
        <v>22453946</v>
      </c>
    </row>
    <row r="214" spans="1:8">
      <c r="A214" s="4" t="s">
        <v>55</v>
      </c>
      <c r="C214" s="5" t="n">
        <v>69334</v>
      </c>
      <c r="E214" s="5" t="n">
        <v>310221</v>
      </c>
    </row>
    <row r="215" spans="1:8">
      <c r="A215" s="4" t="s">
        <v>56</v>
      </c>
      <c r="C215" s="5" t="n">
        <v>540914</v>
      </c>
      <c r="E215" s="5" t="n">
        <v>499788</v>
      </c>
    </row>
    <row r="216" spans="1:8">
      <c r="A216" s="4" t="s">
        <v>57</v>
      </c>
      <c r="C216" s="5" t="n">
        <v>137882</v>
      </c>
      <c r="E216" s="5" t="n">
        <v>124070</v>
      </c>
    </row>
    <row r="217" spans="1:8">
      <c r="A217" s="4" t="s">
        <v>58</v>
      </c>
      <c r="C217" s="5" t="n">
        <v>196889</v>
      </c>
      <c r="E217" s="5" t="n">
        <v>211405</v>
      </c>
    </row>
    <row r="218" spans="1:8">
      <c r="A218" s="4" t="s">
        <v>226</v>
      </c>
      <c r="C218" s="5" t="n">
        <v>2073562</v>
      </c>
      <c r="E218" s="5" t="n">
        <v>2132616</v>
      </c>
    </row>
    <row r="219" spans="1:8">
      <c r="A219" s="4" t="s">
        <v>60</v>
      </c>
      <c r="C219" s="5" t="n">
        <v>627294</v>
      </c>
      <c r="E219" s="5" t="n">
        <v>626388</v>
      </c>
    </row>
    <row r="220" spans="1:8">
      <c r="A220" s="4" t="s">
        <v>61</v>
      </c>
      <c r="C220" s="5" t="n">
        <v>44497</v>
      </c>
      <c r="E220" s="5" t="n">
        <v>57555</v>
      </c>
    </row>
    <row r="221" spans="1:8">
      <c r="A221" s="4" t="s">
        <v>62</v>
      </c>
      <c r="C221" s="5" t="n">
        <v>38568970</v>
      </c>
      <c r="E221" s="5" t="n">
        <v>35679104</v>
      </c>
    </row>
    <row r="222" spans="1:8">
      <c r="A222" s="3" t="s">
        <v>63</v>
      </c>
    </row>
    <row r="223" spans="1:8">
      <c r="A223" s="4" t="s">
        <v>64</v>
      </c>
      <c r="C223" s="5" t="n">
        <v>7028524</v>
      </c>
      <c r="E223" s="5" t="n">
        <v>6426359</v>
      </c>
    </row>
    <row r="224" spans="1:8">
      <c r="A224" s="4" t="s">
        <v>65</v>
      </c>
      <c r="C224" s="5" t="n">
        <v>23782844</v>
      </c>
      <c r="E224" s="5" t="n">
        <v>21094138</v>
      </c>
    </row>
    <row r="225" spans="1:8">
      <c r="A225" s="4" t="s">
        <v>66</v>
      </c>
      <c r="C225" s="5" t="n">
        <v>30811368</v>
      </c>
      <c r="E225" s="5" t="n">
        <v>27520497</v>
      </c>
    </row>
    <row r="226" spans="1:8">
      <c r="A226" s="4" t="s">
        <v>67</v>
      </c>
      <c r="C226" s="5" t="n">
        <v>479425</v>
      </c>
      <c r="E226" s="5" t="n">
        <v>762145</v>
      </c>
    </row>
    <row r="227" spans="1:8">
      <c r="A227" s="4" t="s">
        <v>68</v>
      </c>
      <c r="C227" s="5" t="n">
        <v>1200</v>
      </c>
      <c r="E227" s="5" t="n">
        <v>1200</v>
      </c>
    </row>
    <row r="228" spans="1:8">
      <c r="A228" s="4" t="s">
        <v>69</v>
      </c>
      <c r="C228" s="5" t="n">
        <v>690740</v>
      </c>
      <c r="E228" s="5" t="n">
        <v>780509</v>
      </c>
    </row>
    <row r="229" spans="1:8">
      <c r="A229" s="4" t="s">
        <v>70</v>
      </c>
      <c r="C229" s="5" t="n">
        <v>865861</v>
      </c>
      <c r="E229" s="5" t="n">
        <v>971429</v>
      </c>
    </row>
    <row r="230" spans="1:8">
      <c r="A230" s="4" t="s">
        <v>71</v>
      </c>
      <c r="E230" s="5" t="n">
        <v>1815</v>
      </c>
    </row>
    <row r="231" spans="1:8">
      <c r="A231" s="4" t="s">
        <v>72</v>
      </c>
      <c r="C231" s="5" t="n">
        <v>32848594</v>
      </c>
      <c r="E231" s="5" t="n">
        <v>30037595</v>
      </c>
    </row>
    <row r="232" spans="1:8">
      <c r="A232" s="3" t="s">
        <v>73</v>
      </c>
    </row>
    <row r="233" spans="1:8">
      <c r="A233" s="4" t="s">
        <v>3522</v>
      </c>
      <c r="C233" s="5" t="n">
        <v>0</v>
      </c>
      <c r="E233" s="5" t="n">
        <v>0</v>
      </c>
    </row>
    <row r="234" spans="1:8">
      <c r="A234" s="4" t="s">
        <v>3523</v>
      </c>
      <c r="C234" s="5" t="n">
        <v>56307</v>
      </c>
      <c r="E234" s="5" t="n">
        <v>56307</v>
      </c>
    </row>
    <row r="235" spans="1:8">
      <c r="A235" s="4" t="s">
        <v>76</v>
      </c>
      <c r="C235" s="5" t="n">
        <v>5717066</v>
      </c>
      <c r="E235" s="5" t="n">
        <v>5712635</v>
      </c>
    </row>
    <row r="236" spans="1:8">
      <c r="A236" s="4" t="s">
        <v>3524</v>
      </c>
      <c r="C236" s="5" t="n">
        <v>264944</v>
      </c>
      <c r="E236" s="5" t="n">
        <v>128459</v>
      </c>
    </row>
    <row r="237" spans="1:8">
      <c r="A237" s="4" t="s">
        <v>102</v>
      </c>
      <c r="C237" s="5" t="n">
        <v>0</v>
      </c>
      <c r="E237" s="5" t="n">
        <v>0</v>
      </c>
    </row>
    <row r="238" spans="1:8">
      <c r="A238" s="4" t="s">
        <v>3525</v>
      </c>
      <c r="C238" s="5" t="n">
        <v>-317941</v>
      </c>
      <c r="E238" s="5" t="n">
        <v>-255892</v>
      </c>
    </row>
    <row r="239" spans="1:8">
      <c r="A239" s="4" t="s">
        <v>80</v>
      </c>
      <c r="C239" s="5" t="n">
        <v>5720376</v>
      </c>
      <c r="E239" s="5" t="n">
        <v>5641509</v>
      </c>
    </row>
    <row r="240" spans="1:8">
      <c r="A240" s="4" t="s">
        <v>81</v>
      </c>
      <c r="C240" s="5" t="n">
        <v>38568970</v>
      </c>
      <c r="E240" s="5" t="n">
        <v>35679104</v>
      </c>
    </row>
    <row r="241" spans="1:8">
      <c r="A241" s="4" t="s">
        <v>3534</v>
      </c>
    </row>
    <row r="242" spans="1:8">
      <c r="A242" s="3" t="s">
        <v>49</v>
      </c>
    </row>
    <row r="243" spans="1:8">
      <c r="A243" s="4" t="s">
        <v>83</v>
      </c>
      <c r="C243" s="5" t="n">
        <v>180364</v>
      </c>
      <c r="E243" s="5" t="n">
        <v>154699</v>
      </c>
    </row>
    <row r="244" spans="1:8">
      <c r="A244" s="4" t="s">
        <v>3535</v>
      </c>
    </row>
    <row r="245" spans="1:8">
      <c r="A245" s="3" t="s">
        <v>49</v>
      </c>
    </row>
    <row r="246" spans="1:8">
      <c r="A246" s="4" t="s">
        <v>83</v>
      </c>
      <c r="C246" s="6" t="n">
        <v>32128</v>
      </c>
      <c r="E246" s="6" t="n">
        <v>36685</v>
      </c>
    </row>
    <row r="247" spans="1:8"/>
    <row r="248" spans="1:8">
      <c r="A248" s="4" t="s">
        <v>45</v>
      </c>
      <c r="B248" s="4" t="s">
        <v>982</v>
      </c>
    </row>
    <row r="249" spans="1:8">
      <c r="A249" s="4" t="s">
        <v>46</v>
      </c>
      <c r="B249" s="4" t="s">
        <v>983</v>
      </c>
    </row>
    <row r="250" spans="1:8">
      <c r="A250" s="4" t="s">
        <v>85</v>
      </c>
      <c r="B250" s="4" t="s">
        <v>87</v>
      </c>
    </row>
    <row r="251" spans="1:8">
      <c r="A251" s="4" t="s">
        <v>86</v>
      </c>
      <c r="B251" s="4" t="s">
        <v>88</v>
      </c>
    </row>
    <row r="252" spans="1:8">
      <c r="A252" s="4" t="s">
        <v>1058</v>
      </c>
      <c r="B252" s="4" t="s">
        <v>89</v>
      </c>
    </row>
    <row r="253" spans="1:8">
      <c r="A253" s="4" t="s">
        <v>1117</v>
      </c>
      <c r="B253" s="4" t="s">
        <v>90</v>
      </c>
    </row>
    <row r="254" spans="1:8">
      <c r="A254" s="4" t="s">
        <v>1403</v>
      </c>
      <c r="B254" s="4" t="s">
        <v>3472</v>
      </c>
    </row>
  </sheetData>
  <mergeCells count="11">
    <mergeCell ref="A1:B1"/>
    <mergeCell ref="C1:D1"/>
    <mergeCell ref="E1:F1"/>
    <mergeCell ref="A247:G247"/>
    <mergeCell ref="B248:G248"/>
    <mergeCell ref="B249:G249"/>
    <mergeCell ref="B250:G250"/>
    <mergeCell ref="B251:G251"/>
    <mergeCell ref="B252:G252"/>
    <mergeCell ref="B253:G253"/>
    <mergeCell ref="B254:G254"/>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E2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3536</v>
      </c>
      <c r="B1" s="2" t="s">
        <v>1</v>
      </c>
      <c r="E1" s="2" t="s">
        <v>105</v>
      </c>
    </row>
    <row r="2" spans="1:5">
      <c r="B2" s="2" t="s">
        <v>2</v>
      </c>
      <c r="C2" s="2" t="s">
        <v>32</v>
      </c>
      <c r="D2" s="2" t="s">
        <v>107</v>
      </c>
      <c r="E2" s="2" t="s">
        <v>32</v>
      </c>
    </row>
    <row r="3" spans="1:5">
      <c r="A3" s="3" t="s">
        <v>3537</v>
      </c>
    </row>
    <row r="4" spans="1:5">
      <c r="A4" s="4" t="s">
        <v>3479</v>
      </c>
      <c r="B4" s="6" t="n">
        <v>0</v>
      </c>
      <c r="C4" s="6" t="n">
        <v>0</v>
      </c>
    </row>
    <row r="5" spans="1:5">
      <c r="A5" s="4" t="s">
        <v>109</v>
      </c>
      <c r="B5" s="5" t="n">
        <v>1459720</v>
      </c>
      <c r="C5" s="5" t="n">
        <v>1458706</v>
      </c>
      <c r="D5" s="6" t="n">
        <v>1478750</v>
      </c>
    </row>
    <row r="6" spans="1:5">
      <c r="A6" s="4" t="s">
        <v>110</v>
      </c>
      <c r="B6" s="5" t="n">
        <v>16428</v>
      </c>
      <c r="C6" s="5" t="n">
        <v>7243</v>
      </c>
      <c r="D6" s="5" t="n">
        <v>4224</v>
      </c>
    </row>
    <row r="7" spans="1:5">
      <c r="A7" s="4" t="s">
        <v>111</v>
      </c>
      <c r="B7" s="5" t="n">
        <v>152011</v>
      </c>
      <c r="C7" s="5" t="n">
        <v>126064</v>
      </c>
      <c r="D7" s="5" t="n">
        <v>132631</v>
      </c>
    </row>
    <row r="8" spans="1:5">
      <c r="A8" s="4" t="s">
        <v>112</v>
      </c>
      <c r="B8" s="5" t="n">
        <v>6414</v>
      </c>
      <c r="C8" s="5" t="n">
        <v>11001</v>
      </c>
      <c r="D8" s="5" t="n">
        <v>17938</v>
      </c>
    </row>
    <row r="9" spans="1:5">
      <c r="A9" s="4" t="s">
        <v>3538</v>
      </c>
      <c r="B9" s="5" t="n">
        <v>1634573</v>
      </c>
      <c r="C9" s="5" t="n">
        <v>1603014</v>
      </c>
      <c r="D9" s="5" t="n">
        <v>1633543</v>
      </c>
    </row>
    <row r="10" spans="1:5">
      <c r="A10" s="3" t="s">
        <v>3539</v>
      </c>
    </row>
    <row r="11" spans="1:5">
      <c r="A11" s="4" t="s">
        <v>115</v>
      </c>
      <c r="B11" s="5" t="n">
        <v>127577</v>
      </c>
      <c r="C11" s="5" t="n">
        <v>107533</v>
      </c>
      <c r="D11" s="5" t="n">
        <v>105087</v>
      </c>
    </row>
    <row r="12" spans="1:5">
      <c r="A12" s="4" t="s">
        <v>116</v>
      </c>
      <c r="B12" s="5" t="n">
        <v>7812</v>
      </c>
      <c r="C12" s="5" t="n">
        <v>7512</v>
      </c>
      <c r="D12" s="5" t="n">
        <v>67376</v>
      </c>
    </row>
    <row r="13" spans="1:5">
      <c r="A13" s="4" t="s">
        <v>3540</v>
      </c>
      <c r="B13" s="5" t="n">
        <v>77129</v>
      </c>
      <c r="C13" s="5" t="n">
        <v>78986</v>
      </c>
      <c r="D13" s="5" t="n">
        <v>516008</v>
      </c>
    </row>
    <row r="14" spans="1:5">
      <c r="A14" s="4" t="s">
        <v>118</v>
      </c>
      <c r="B14" s="5" t="n">
        <v>212518</v>
      </c>
      <c r="C14" s="5" t="n">
        <v>194031</v>
      </c>
      <c r="D14" s="5" t="n">
        <v>688471</v>
      </c>
    </row>
    <row r="15" spans="1:5">
      <c r="A15" s="4" t="s">
        <v>119</v>
      </c>
      <c r="B15" s="5" t="n">
        <v>1422055</v>
      </c>
      <c r="C15" s="5" t="n">
        <v>1408983</v>
      </c>
      <c r="D15" s="5" t="n">
        <v>945072</v>
      </c>
    </row>
    <row r="16" spans="1:5">
      <c r="A16" s="4" t="s">
        <v>120</v>
      </c>
      <c r="B16" s="5" t="n">
        <v>170016</v>
      </c>
      <c r="C16" s="5" t="n">
        <v>241478</v>
      </c>
      <c r="D16" s="5" t="n">
        <v>263369</v>
      </c>
    </row>
    <row r="17" spans="1:5">
      <c r="A17" s="4" t="s">
        <v>121</v>
      </c>
      <c r="B17" s="5" t="n">
        <v>1252039</v>
      </c>
      <c r="C17" s="5" t="n">
        <v>1167505</v>
      </c>
      <c r="D17" s="5" t="n">
        <v>674938</v>
      </c>
    </row>
    <row r="18" spans="1:5">
      <c r="A18" s="4" t="s">
        <v>122</v>
      </c>
      <c r="B18" s="5" t="n">
        <v>160836</v>
      </c>
      <c r="C18" s="5" t="n">
        <v>160108</v>
      </c>
      <c r="D18" s="5" t="n">
        <v>158637</v>
      </c>
    </row>
    <row r="19" spans="1:5">
      <c r="A19" s="4" t="s">
        <v>123</v>
      </c>
      <c r="B19" s="5" t="n">
        <v>234770</v>
      </c>
      <c r="C19" s="5" t="n">
        <v>236090</v>
      </c>
      <c r="D19" s="5" t="n">
        <v>225265</v>
      </c>
    </row>
    <row r="20" spans="1:5">
      <c r="A20" s="4" t="s">
        <v>124</v>
      </c>
      <c r="B20" s="5" t="n">
        <v>56538</v>
      </c>
      <c r="C20" s="5" t="n">
        <v>81802</v>
      </c>
      <c r="D20" s="5" t="n">
        <v>30615</v>
      </c>
    </row>
    <row r="21" spans="1:5">
      <c r="A21" s="4" t="s">
        <v>1015</v>
      </c>
      <c r="B21" s="5" t="n">
        <v>1962</v>
      </c>
      <c r="C21" s="5" t="n">
        <v>141</v>
      </c>
      <c r="D21" s="5" t="n">
        <v>-870</v>
      </c>
    </row>
    <row r="22" spans="1:5">
      <c r="A22" s="4" t="s">
        <v>126</v>
      </c>
      <c r="B22" s="5" t="n">
        <v>-209</v>
      </c>
      <c r="C22" s="5" t="n">
        <v>-14445</v>
      </c>
      <c r="D22" s="5" t="n">
        <v>0</v>
      </c>
    </row>
    <row r="23" spans="1:5">
      <c r="A23" s="4" t="s">
        <v>127</v>
      </c>
      <c r="B23" s="5" t="n">
        <v>-785</v>
      </c>
      <c r="C23" s="5" t="n">
        <v>-4723</v>
      </c>
      <c r="D23" s="5" t="n">
        <v>4358</v>
      </c>
    </row>
    <row r="24" spans="1:5">
      <c r="A24" s="4" t="s">
        <v>1970</v>
      </c>
      <c r="B24" s="5" t="n">
        <v>8245</v>
      </c>
      <c r="C24" s="5" t="n">
        <v>542</v>
      </c>
      <c r="D24" s="5" t="n">
        <v>40591</v>
      </c>
    </row>
    <row r="25" spans="1:5">
      <c r="A25" s="4" t="s">
        <v>3541</v>
      </c>
      <c r="B25" s="5" t="n">
        <v>-17285</v>
      </c>
      <c r="C25" s="5" t="n">
        <v>-18628</v>
      </c>
      <c r="D25" s="5" t="n">
        <v>-40629</v>
      </c>
    </row>
    <row r="26" spans="1:5">
      <c r="A26" s="4" t="s">
        <v>130</v>
      </c>
      <c r="B26" s="5" t="n">
        <v>-207779</v>
      </c>
      <c r="C26" s="5" t="n">
        <v>20062</v>
      </c>
      <c r="D26" s="5" t="n">
        <v>-103024</v>
      </c>
    </row>
    <row r="27" spans="1:5">
      <c r="A27" s="4" t="s">
        <v>131</v>
      </c>
      <c r="B27" s="5" t="n">
        <v>61643</v>
      </c>
      <c r="C27" s="5" t="n">
        <v>58592</v>
      </c>
      <c r="D27" s="5" t="n">
        <v>71572</v>
      </c>
    </row>
    <row r="28" spans="1:5">
      <c r="A28" s="4" t="s">
        <v>132</v>
      </c>
      <c r="B28" s="5" t="n">
        <v>297936</v>
      </c>
      <c r="C28" s="5" t="n">
        <v>519541</v>
      </c>
      <c r="D28" s="5" t="n">
        <v>386515</v>
      </c>
    </row>
    <row r="29" spans="1:5">
      <c r="A29" s="3" t="s">
        <v>133</v>
      </c>
    </row>
    <row r="30" spans="1:5">
      <c r="A30" s="4" t="s">
        <v>134</v>
      </c>
      <c r="B30" s="5" t="n">
        <v>487476</v>
      </c>
      <c r="C30" s="5" t="n">
        <v>477519</v>
      </c>
      <c r="D30" s="5" t="n">
        <v>418679</v>
      </c>
    </row>
    <row r="31" spans="1:5">
      <c r="A31" s="4" t="s">
        <v>135</v>
      </c>
      <c r="B31" s="5" t="n">
        <v>85653</v>
      </c>
      <c r="C31" s="5" t="n">
        <v>86888</v>
      </c>
      <c r="D31" s="5" t="n">
        <v>86707</v>
      </c>
    </row>
    <row r="32" spans="1:5">
      <c r="A32" s="4" t="s">
        <v>136</v>
      </c>
      <c r="B32" s="5" t="n">
        <v>62225</v>
      </c>
      <c r="C32" s="5" t="n">
        <v>60110</v>
      </c>
      <c r="D32" s="5" t="n">
        <v>48917</v>
      </c>
    </row>
    <row r="33" spans="1:5">
      <c r="A33" s="4" t="s">
        <v>137</v>
      </c>
      <c r="B33" s="5" t="n">
        <v>42304</v>
      </c>
      <c r="C33" s="5" t="n">
        <v>39797</v>
      </c>
      <c r="D33" s="5" t="n">
        <v>56918</v>
      </c>
    </row>
    <row r="34" spans="1:5">
      <c r="A34" s="4" t="s">
        <v>138</v>
      </c>
      <c r="B34" s="5" t="n">
        <v>323043</v>
      </c>
      <c r="C34" s="5" t="n">
        <v>308985</v>
      </c>
      <c r="D34" s="5" t="n">
        <v>282055</v>
      </c>
    </row>
    <row r="35" spans="1:5">
      <c r="A35" s="4" t="s">
        <v>139</v>
      </c>
      <c r="B35" s="5" t="n">
        <v>23897</v>
      </c>
      <c r="C35" s="5" t="n">
        <v>25146</v>
      </c>
      <c r="D35" s="5" t="n">
        <v>25684</v>
      </c>
    </row>
    <row r="36" spans="1:5">
      <c r="A36" s="4" t="s">
        <v>140</v>
      </c>
      <c r="B36" s="5" t="n">
        <v>53014</v>
      </c>
      <c r="C36" s="5" t="n">
        <v>52076</v>
      </c>
      <c r="D36" s="5" t="n">
        <v>54016</v>
      </c>
    </row>
    <row r="37" spans="1:5">
      <c r="A37" s="4" t="s">
        <v>141</v>
      </c>
      <c r="B37" s="5" t="n">
        <v>24512</v>
      </c>
      <c r="C37" s="5" t="n">
        <v>27626</v>
      </c>
      <c r="D37" s="5" t="n">
        <v>40307</v>
      </c>
    </row>
    <row r="38" spans="1:5">
      <c r="A38" s="4" t="s">
        <v>142</v>
      </c>
      <c r="B38" s="5" t="n">
        <v>0</v>
      </c>
      <c r="C38" s="5" t="n">
        <v>0</v>
      </c>
      <c r="D38" s="5" t="n">
        <v>532</v>
      </c>
    </row>
    <row r="39" spans="1:5">
      <c r="A39" s="4" t="s">
        <v>143</v>
      </c>
      <c r="B39" s="5" t="n">
        <v>47119</v>
      </c>
      <c r="C39" s="5" t="n">
        <v>85568</v>
      </c>
      <c r="D39" s="5" t="n">
        <v>49611</v>
      </c>
    </row>
    <row r="40" spans="1:5">
      <c r="A40" s="4" t="s">
        <v>144</v>
      </c>
      <c r="B40" s="5" t="n">
        <v>90447</v>
      </c>
      <c r="C40" s="5" t="n">
        <v>95075</v>
      </c>
      <c r="D40" s="5" t="n">
        <v>95373</v>
      </c>
    </row>
    <row r="41" spans="1:5">
      <c r="A41" s="4" t="s">
        <v>145</v>
      </c>
      <c r="B41" s="5" t="n">
        <v>12144</v>
      </c>
      <c r="C41" s="5" t="n">
        <v>11019</v>
      </c>
      <c r="D41" s="5" t="n">
        <v>8160</v>
      </c>
    </row>
    <row r="42" spans="1:5">
      <c r="A42" s="4" t="s">
        <v>146</v>
      </c>
      <c r="B42" s="5" t="n">
        <v>3801</v>
      </c>
      <c r="C42" s="5" t="n">
        <v>0</v>
      </c>
      <c r="D42" s="5" t="n">
        <v>0</v>
      </c>
    </row>
    <row r="43" spans="1:5">
      <c r="A43" s="4" t="s">
        <v>147</v>
      </c>
      <c r="B43" s="5" t="n">
        <v>0</v>
      </c>
      <c r="C43" s="5" t="n">
        <v>18412</v>
      </c>
      <c r="D43" s="5" t="n">
        <v>26725</v>
      </c>
      <c r="E43" s="6" t="n">
        <v>45100</v>
      </c>
    </row>
    <row r="44" spans="1:5">
      <c r="A44" s="4" t="s">
        <v>148</v>
      </c>
      <c r="B44" s="5" t="n">
        <v>1255635</v>
      </c>
      <c r="C44" s="5" t="n">
        <v>1288221</v>
      </c>
      <c r="D44" s="5" t="n">
        <v>1193684</v>
      </c>
    </row>
    <row r="45" spans="1:5">
      <c r="A45" s="4" t="s">
        <v>3484</v>
      </c>
      <c r="B45" s="5" t="n">
        <v>294340</v>
      </c>
      <c r="C45" s="5" t="n">
        <v>398825</v>
      </c>
      <c r="D45" s="5" t="n">
        <v>-132231</v>
      </c>
    </row>
    <row r="46" spans="1:5">
      <c r="A46" s="4" t="s">
        <v>150</v>
      </c>
      <c r="B46" s="5" t="n">
        <v>78784</v>
      </c>
      <c r="C46" s="5" t="n">
        <v>-495172</v>
      </c>
      <c r="D46" s="5" t="n">
        <v>58279</v>
      </c>
    </row>
    <row r="47" spans="1:5">
      <c r="A47" s="4" t="s">
        <v>3485</v>
      </c>
      <c r="B47" s="5" t="n">
        <v>215556</v>
      </c>
      <c r="C47" s="5" t="n">
        <v>893997</v>
      </c>
      <c r="D47" s="5" t="n">
        <v>-190510</v>
      </c>
    </row>
    <row r="48" spans="1:5">
      <c r="A48" s="4" t="s">
        <v>3542</v>
      </c>
      <c r="B48" s="5" t="n">
        <v>0</v>
      </c>
      <c r="C48" s="5" t="n">
        <v>0</v>
      </c>
      <c r="D48" s="5" t="n">
        <v>0</v>
      </c>
    </row>
    <row r="49" spans="1:5">
      <c r="A49" s="4" t="s">
        <v>3247</v>
      </c>
      <c r="B49" s="5" t="n">
        <v>215556</v>
      </c>
      <c r="C49" s="5" t="n">
        <v>893997</v>
      </c>
      <c r="D49" s="5" t="n">
        <v>-190510</v>
      </c>
    </row>
    <row r="50" spans="1:5">
      <c r="A50" s="4" t="s">
        <v>152</v>
      </c>
      <c r="B50" s="5" t="n">
        <v>1135</v>
      </c>
      <c r="C50" s="5" t="n">
        <v>1347</v>
      </c>
      <c r="D50" s="5" t="n">
        <v>-122980</v>
      </c>
    </row>
    <row r="51" spans="1:5">
      <c r="A51" s="4" t="s">
        <v>3487</v>
      </c>
      <c r="B51" s="5" t="n">
        <v>0</v>
      </c>
      <c r="C51" s="5" t="n">
        <v>0</v>
      </c>
      <c r="D51" s="5" t="n">
        <v>0</v>
      </c>
    </row>
    <row r="52" spans="1:5">
      <c r="A52" s="4" t="s">
        <v>153</v>
      </c>
      <c r="B52" s="5" t="n">
        <v>216691</v>
      </c>
      <c r="C52" s="5" t="n">
        <v>895344</v>
      </c>
      <c r="D52" s="5" t="n">
        <v>-313490</v>
      </c>
    </row>
    <row r="53" spans="1:5">
      <c r="A53" s="4" t="s">
        <v>3489</v>
      </c>
      <c r="B53" s="5" t="n">
        <v>153291</v>
      </c>
      <c r="C53" s="5" t="n">
        <v>868330</v>
      </c>
      <c r="D53" s="5" t="n">
        <v>-354617</v>
      </c>
    </row>
    <row r="54" spans="1:5">
      <c r="A54" s="4" t="s">
        <v>3526</v>
      </c>
    </row>
    <row r="55" spans="1:5">
      <c r="A55" s="3" t="s">
        <v>3537</v>
      </c>
    </row>
    <row r="56" spans="1:5">
      <c r="A56" s="4" t="s">
        <v>3479</v>
      </c>
      <c r="B56" s="5" t="n">
        <v>-102300</v>
      </c>
      <c r="C56" s="5" t="n">
        <v>-41350</v>
      </c>
    </row>
    <row r="57" spans="1:5">
      <c r="A57" s="4" t="s">
        <v>109</v>
      </c>
      <c r="B57" s="5" t="n">
        <v>0</v>
      </c>
      <c r="C57" s="5" t="n">
        <v>-583</v>
      </c>
      <c r="D57" s="5" t="n">
        <v>-1202</v>
      </c>
    </row>
    <row r="58" spans="1:5">
      <c r="A58" s="4" t="s">
        <v>110</v>
      </c>
      <c r="B58" s="5" t="n">
        <v>-1500</v>
      </c>
      <c r="C58" s="5" t="n">
        <v>-50</v>
      </c>
      <c r="D58" s="5" t="n">
        <v>-22</v>
      </c>
    </row>
    <row r="59" spans="1:5">
      <c r="A59" s="4" t="s">
        <v>111</v>
      </c>
      <c r="B59" s="5" t="n">
        <v>0</v>
      </c>
      <c r="C59" s="5" t="n">
        <v>0</v>
      </c>
      <c r="D59" s="5" t="n">
        <v>0</v>
      </c>
    </row>
    <row r="60" spans="1:5">
      <c r="A60" s="4" t="s">
        <v>112</v>
      </c>
      <c r="B60" s="5" t="n">
        <v>0</v>
      </c>
      <c r="C60" s="5" t="n">
        <v>0</v>
      </c>
      <c r="D60" s="5" t="n">
        <v>0</v>
      </c>
    </row>
    <row r="61" spans="1:5">
      <c r="A61" s="4" t="s">
        <v>3538</v>
      </c>
      <c r="B61" s="5" t="n">
        <v>-103800</v>
      </c>
      <c r="C61" s="5" t="n">
        <v>-41983</v>
      </c>
      <c r="D61" s="5" t="n">
        <v>-1224</v>
      </c>
    </row>
    <row r="62" spans="1:5">
      <c r="A62" s="3" t="s">
        <v>3539</v>
      </c>
    </row>
    <row r="63" spans="1:5">
      <c r="A63" s="4" t="s">
        <v>115</v>
      </c>
      <c r="B63" s="5" t="n">
        <v>-1500</v>
      </c>
      <c r="C63" s="5" t="n">
        <v>-50</v>
      </c>
      <c r="D63" s="5" t="n">
        <v>-8</v>
      </c>
    </row>
    <row r="64" spans="1:5">
      <c r="A64" s="4" t="s">
        <v>116</v>
      </c>
      <c r="B64" s="5" t="n">
        <v>0</v>
      </c>
      <c r="C64" s="5" t="n">
        <v>-583</v>
      </c>
      <c r="D64" s="5" t="n">
        <v>-1216</v>
      </c>
    </row>
    <row r="65" spans="1:5">
      <c r="A65" s="4" t="s">
        <v>3540</v>
      </c>
      <c r="B65" s="5" t="n">
        <v>0</v>
      </c>
      <c r="C65" s="5" t="n">
        <v>0</v>
      </c>
      <c r="D65" s="5" t="n">
        <v>0</v>
      </c>
    </row>
    <row r="66" spans="1:5">
      <c r="A66" s="4" t="s">
        <v>118</v>
      </c>
      <c r="B66" s="5" t="n">
        <v>-1500</v>
      </c>
      <c r="C66" s="5" t="n">
        <v>-633</v>
      </c>
      <c r="D66" s="5" t="n">
        <v>-1224</v>
      </c>
    </row>
    <row r="67" spans="1:5">
      <c r="A67" s="4" t="s">
        <v>119</v>
      </c>
      <c r="B67" s="5" t="n">
        <v>-102300</v>
      </c>
      <c r="C67" s="5" t="n">
        <v>-41350</v>
      </c>
      <c r="D67" s="5" t="n">
        <v>0</v>
      </c>
    </row>
    <row r="68" spans="1:5">
      <c r="A68" s="4" t="s">
        <v>120</v>
      </c>
      <c r="B68" s="5" t="n">
        <v>0</v>
      </c>
      <c r="C68" s="5" t="n">
        <v>0</v>
      </c>
      <c r="D68" s="5" t="n">
        <v>0</v>
      </c>
    </row>
    <row r="69" spans="1:5">
      <c r="A69" s="4" t="s">
        <v>121</v>
      </c>
      <c r="B69" s="5" t="n">
        <v>-102300</v>
      </c>
      <c r="C69" s="5" t="n">
        <v>-41350</v>
      </c>
      <c r="D69" s="5" t="n">
        <v>0</v>
      </c>
    </row>
    <row r="70" spans="1:5">
      <c r="A70" s="4" t="s">
        <v>122</v>
      </c>
      <c r="B70" s="5" t="n">
        <v>0</v>
      </c>
      <c r="C70" s="5" t="n">
        <v>0</v>
      </c>
      <c r="D70" s="5" t="n">
        <v>0</v>
      </c>
    </row>
    <row r="71" spans="1:5">
      <c r="A71" s="4" t="s">
        <v>123</v>
      </c>
      <c r="B71" s="5" t="n">
        <v>-2572</v>
      </c>
      <c r="C71" s="5" t="n">
        <v>-2476</v>
      </c>
      <c r="D71" s="5" t="n">
        <v>-2741</v>
      </c>
    </row>
    <row r="72" spans="1:5">
      <c r="A72" s="4" t="s">
        <v>124</v>
      </c>
      <c r="B72" s="5" t="n">
        <v>0</v>
      </c>
      <c r="C72" s="5" t="n">
        <v>0</v>
      </c>
      <c r="D72" s="5" t="n">
        <v>0</v>
      </c>
    </row>
    <row r="73" spans="1:5">
      <c r="A73" s="4" t="s">
        <v>1015</v>
      </c>
      <c r="B73" s="5" t="n">
        <v>0</v>
      </c>
      <c r="C73" s="5" t="n">
        <v>0</v>
      </c>
      <c r="D73" s="5" t="n">
        <v>0</v>
      </c>
    </row>
    <row r="74" spans="1:5">
      <c r="A74" s="4" t="s">
        <v>126</v>
      </c>
      <c r="B74" s="5" t="n">
        <v>0</v>
      </c>
      <c r="C74" s="5" t="n">
        <v>0</v>
      </c>
    </row>
    <row r="75" spans="1:5">
      <c r="A75" s="4" t="s">
        <v>127</v>
      </c>
      <c r="B75" s="5" t="n">
        <v>-44</v>
      </c>
      <c r="C75" s="5" t="n">
        <v>0</v>
      </c>
      <c r="D75" s="5" t="n">
        <v>0</v>
      </c>
    </row>
    <row r="76" spans="1:5">
      <c r="A76" s="4" t="s">
        <v>1970</v>
      </c>
      <c r="B76" s="5" t="n">
        <v>0</v>
      </c>
      <c r="C76" s="5" t="n">
        <v>0</v>
      </c>
      <c r="D76" s="5" t="n">
        <v>0</v>
      </c>
    </row>
    <row r="77" spans="1:5">
      <c r="A77" s="4" t="s">
        <v>3541</v>
      </c>
      <c r="B77" s="5" t="n">
        <v>0</v>
      </c>
      <c r="C77" s="5" t="n">
        <v>0</v>
      </c>
      <c r="D77" s="5" t="n">
        <v>0</v>
      </c>
    </row>
    <row r="78" spans="1:5">
      <c r="A78" s="4" t="s">
        <v>130</v>
      </c>
      <c r="B78" s="5" t="n">
        <v>0</v>
      </c>
      <c r="C78" s="5" t="n">
        <v>0</v>
      </c>
      <c r="D78" s="5" t="n">
        <v>0</v>
      </c>
    </row>
    <row r="79" spans="1:5">
      <c r="A79" s="4" t="s">
        <v>131</v>
      </c>
      <c r="B79" s="5" t="n">
        <v>-53</v>
      </c>
      <c r="C79" s="5" t="n">
        <v>-47</v>
      </c>
      <c r="D79" s="5" t="n">
        <v>-9</v>
      </c>
    </row>
    <row r="80" spans="1:5">
      <c r="A80" s="4" t="s">
        <v>132</v>
      </c>
      <c r="B80" s="5" t="n">
        <v>-2669</v>
      </c>
      <c r="C80" s="5" t="n">
        <v>-2523</v>
      </c>
      <c r="D80" s="5" t="n">
        <v>-2750</v>
      </c>
    </row>
    <row r="81" spans="1:5">
      <c r="A81" s="3" t="s">
        <v>133</v>
      </c>
    </row>
    <row r="82" spans="1:5">
      <c r="A82" s="4" t="s">
        <v>134</v>
      </c>
      <c r="B82" s="5" t="n">
        <v>0</v>
      </c>
      <c r="C82" s="5" t="n">
        <v>0</v>
      </c>
      <c r="D82" s="5" t="n">
        <v>0</v>
      </c>
    </row>
    <row r="83" spans="1:5">
      <c r="A83" s="4" t="s">
        <v>135</v>
      </c>
      <c r="B83" s="5" t="n">
        <v>0</v>
      </c>
      <c r="C83" s="5" t="n">
        <v>0</v>
      </c>
      <c r="D83" s="5" t="n">
        <v>0</v>
      </c>
    </row>
    <row r="84" spans="1:5">
      <c r="A84" s="4" t="s">
        <v>136</v>
      </c>
      <c r="B84" s="5" t="n">
        <v>0</v>
      </c>
      <c r="C84" s="5" t="n">
        <v>0</v>
      </c>
      <c r="D84" s="5" t="n">
        <v>0</v>
      </c>
    </row>
    <row r="85" spans="1:5">
      <c r="A85" s="4" t="s">
        <v>137</v>
      </c>
      <c r="B85" s="5" t="n">
        <v>0</v>
      </c>
      <c r="C85" s="5" t="n">
        <v>0</v>
      </c>
      <c r="D85" s="5" t="n">
        <v>0</v>
      </c>
    </row>
    <row r="86" spans="1:5">
      <c r="A86" s="4" t="s">
        <v>138</v>
      </c>
      <c r="B86" s="5" t="n">
        <v>-413</v>
      </c>
      <c r="C86" s="5" t="n">
        <v>-295</v>
      </c>
      <c r="D86" s="5" t="n">
        <v>-229</v>
      </c>
    </row>
    <row r="87" spans="1:5">
      <c r="A87" s="4" t="s">
        <v>139</v>
      </c>
      <c r="B87" s="5" t="n">
        <v>0</v>
      </c>
      <c r="C87" s="5" t="n">
        <v>0</v>
      </c>
      <c r="D87" s="5" t="n">
        <v>0</v>
      </c>
    </row>
    <row r="88" spans="1:5">
      <c r="A88" s="4" t="s">
        <v>140</v>
      </c>
      <c r="B88" s="5" t="n">
        <v>0</v>
      </c>
      <c r="C88" s="5" t="n">
        <v>0</v>
      </c>
      <c r="D88" s="5" t="n">
        <v>0</v>
      </c>
    </row>
    <row r="89" spans="1:5">
      <c r="A89" s="4" t="s">
        <v>141</v>
      </c>
      <c r="B89" s="5" t="n">
        <v>0</v>
      </c>
      <c r="C89" s="5" t="n">
        <v>0</v>
      </c>
      <c r="D89" s="5" t="n">
        <v>0</v>
      </c>
    </row>
    <row r="90" spans="1:5">
      <c r="A90" s="4" t="s">
        <v>142</v>
      </c>
      <c r="D90" s="5" t="n">
        <v>0</v>
      </c>
    </row>
    <row r="91" spans="1:5">
      <c r="A91" s="4" t="s">
        <v>143</v>
      </c>
      <c r="B91" s="5" t="n">
        <v>0</v>
      </c>
      <c r="C91" s="5" t="n">
        <v>0</v>
      </c>
      <c r="D91" s="5" t="n">
        <v>0</v>
      </c>
    </row>
    <row r="92" spans="1:5">
      <c r="A92" s="4" t="s">
        <v>144</v>
      </c>
      <c r="B92" s="5" t="n">
        <v>-2165</v>
      </c>
      <c r="C92" s="5" t="n">
        <v>-2492</v>
      </c>
      <c r="D92" s="5" t="n">
        <v>-2523</v>
      </c>
    </row>
    <row r="93" spans="1:5">
      <c r="A93" s="4" t="s">
        <v>145</v>
      </c>
      <c r="B93" s="5" t="n">
        <v>0</v>
      </c>
      <c r="C93" s="5" t="n">
        <v>0</v>
      </c>
      <c r="D93" s="5" t="n">
        <v>0</v>
      </c>
    </row>
    <row r="94" spans="1:5">
      <c r="A94" s="4" t="s">
        <v>146</v>
      </c>
      <c r="B94" s="5" t="n">
        <v>0</v>
      </c>
    </row>
    <row r="95" spans="1:5">
      <c r="A95" s="4" t="s">
        <v>147</v>
      </c>
      <c r="C95" s="5" t="n">
        <v>0</v>
      </c>
      <c r="D95" s="5" t="n">
        <v>0</v>
      </c>
    </row>
    <row r="96" spans="1:5">
      <c r="A96" s="4" t="s">
        <v>148</v>
      </c>
      <c r="B96" s="5" t="n">
        <v>-2578</v>
      </c>
      <c r="C96" s="5" t="n">
        <v>-2787</v>
      </c>
      <c r="D96" s="5" t="n">
        <v>-2752</v>
      </c>
    </row>
    <row r="97" spans="1:5">
      <c r="A97" s="4" t="s">
        <v>3484</v>
      </c>
      <c r="B97" s="5" t="n">
        <v>-102391</v>
      </c>
      <c r="C97" s="5" t="n">
        <v>-41086</v>
      </c>
      <c r="D97" s="5" t="n">
        <v>2</v>
      </c>
    </row>
    <row r="98" spans="1:5">
      <c r="A98" s="4" t="s">
        <v>150</v>
      </c>
      <c r="B98" s="5" t="n">
        <v>-18</v>
      </c>
      <c r="C98" s="5" t="n">
        <v>103</v>
      </c>
      <c r="D98" s="5" t="n">
        <v>1</v>
      </c>
    </row>
    <row r="99" spans="1:5">
      <c r="A99" s="4" t="s">
        <v>3485</v>
      </c>
      <c r="B99" s="5" t="n">
        <v>-102373</v>
      </c>
      <c r="C99" s="5" t="n">
        <v>-41189</v>
      </c>
      <c r="D99" s="5" t="n">
        <v>1</v>
      </c>
    </row>
    <row r="100" spans="1:5">
      <c r="A100" s="4" t="s">
        <v>3542</v>
      </c>
      <c r="B100" s="5" t="n">
        <v>-186726</v>
      </c>
      <c r="C100" s="5" t="n">
        <v>-1527159</v>
      </c>
      <c r="D100" s="5" t="n">
        <v>-327462</v>
      </c>
    </row>
    <row r="101" spans="1:5">
      <c r="A101" s="4" t="s">
        <v>3247</v>
      </c>
      <c r="B101" s="5" t="n">
        <v>-289099</v>
      </c>
      <c r="C101" s="5" t="n">
        <v>-1568348</v>
      </c>
      <c r="D101" s="5" t="n">
        <v>-327461</v>
      </c>
    </row>
    <row r="102" spans="1:5">
      <c r="A102" s="4" t="s">
        <v>152</v>
      </c>
      <c r="B102" s="5" t="n">
        <v>0</v>
      </c>
      <c r="C102" s="5" t="n">
        <v>0</v>
      </c>
      <c r="D102" s="5" t="n">
        <v>0</v>
      </c>
    </row>
    <row r="103" spans="1:5">
      <c r="A103" s="4" t="s">
        <v>3487</v>
      </c>
      <c r="B103" s="5" t="n">
        <v>-2270</v>
      </c>
      <c r="C103" s="5" t="n">
        <v>-2694</v>
      </c>
      <c r="D103" s="5" t="n">
        <v>245960</v>
      </c>
    </row>
    <row r="104" spans="1:5">
      <c r="A104" s="4" t="s">
        <v>153</v>
      </c>
      <c r="B104" s="5" t="n">
        <v>-291369</v>
      </c>
      <c r="C104" s="5" t="n">
        <v>-1571042</v>
      </c>
      <c r="D104" s="5" t="n">
        <v>-81501</v>
      </c>
    </row>
    <row r="105" spans="1:5">
      <c r="A105" s="4" t="s">
        <v>3489</v>
      </c>
      <c r="B105" s="5" t="n">
        <v>-215226</v>
      </c>
      <c r="C105" s="5" t="n">
        <v>-1540375</v>
      </c>
      <c r="D105" s="5" t="n">
        <v>-64690</v>
      </c>
    </row>
    <row r="106" spans="1:5">
      <c r="A106" s="4" t="s">
        <v>82</v>
      </c>
    </row>
    <row r="107" spans="1:5">
      <c r="A107" s="3" t="s">
        <v>3539</v>
      </c>
    </row>
    <row r="108" spans="1:5">
      <c r="A108" s="4" t="s">
        <v>120</v>
      </c>
      <c r="B108" s="5" t="n">
        <v>171126</v>
      </c>
      <c r="C108" s="5" t="n">
        <v>217458</v>
      </c>
      <c r="D108" s="5" t="n">
        <v>223999</v>
      </c>
    </row>
    <row r="109" spans="1:5">
      <c r="A109" s="4" t="s">
        <v>3527</v>
      </c>
    </row>
    <row r="110" spans="1:5">
      <c r="A110" s="3" t="s">
        <v>3539</v>
      </c>
    </row>
    <row r="111" spans="1:5">
      <c r="A111" s="4" t="s">
        <v>120</v>
      </c>
      <c r="B111" s="5" t="n">
        <v>0</v>
      </c>
      <c r="C111" s="5" t="n">
        <v>0</v>
      </c>
      <c r="D111" s="5" t="n">
        <v>0</v>
      </c>
    </row>
    <row r="112" spans="1:5">
      <c r="A112" s="4" t="s">
        <v>84</v>
      </c>
    </row>
    <row r="113" spans="1:5">
      <c r="A113" s="3" t="s">
        <v>3539</v>
      </c>
    </row>
    <row r="114" spans="1:5">
      <c r="A114" s="4" t="s">
        <v>120</v>
      </c>
      <c r="B114" s="5" t="n">
        <v>-1110</v>
      </c>
      <c r="C114" s="5" t="n">
        <v>24020</v>
      </c>
      <c r="D114" s="5" t="n">
        <v>46135</v>
      </c>
    </row>
    <row r="115" spans="1:5">
      <c r="A115" s="4" t="s">
        <v>3528</v>
      </c>
    </row>
    <row r="116" spans="1:5">
      <c r="A116" s="3" t="s">
        <v>3539</v>
      </c>
    </row>
    <row r="117" spans="1:5">
      <c r="A117" s="4" t="s">
        <v>120</v>
      </c>
      <c r="B117" s="5" t="n">
        <v>0</v>
      </c>
      <c r="C117" s="5" t="n">
        <v>0</v>
      </c>
      <c r="D117" s="5" t="n">
        <v>0</v>
      </c>
    </row>
    <row r="118" spans="1:5">
      <c r="A118" s="4" t="s">
        <v>779</v>
      </c>
    </row>
    <row r="119" spans="1:5">
      <c r="A119" s="3" t="s">
        <v>3537</v>
      </c>
    </row>
    <row r="120" spans="1:5">
      <c r="A120" s="4" t="s">
        <v>3479</v>
      </c>
      <c r="B120" s="5" t="n">
        <v>102300</v>
      </c>
      <c r="C120" s="5" t="n">
        <v>41350</v>
      </c>
    </row>
    <row r="121" spans="1:5">
      <c r="A121" s="4" t="s">
        <v>109</v>
      </c>
      <c r="B121" s="5" t="n">
        <v>78</v>
      </c>
      <c r="C121" s="5" t="n">
        <v>673</v>
      </c>
      <c r="D121" s="5" t="n">
        <v>1294</v>
      </c>
    </row>
    <row r="122" spans="1:5">
      <c r="A122" s="4" t="s">
        <v>110</v>
      </c>
      <c r="B122" s="5" t="n">
        <v>1399</v>
      </c>
      <c r="C122" s="5" t="n">
        <v>40</v>
      </c>
      <c r="D122" s="5" t="n">
        <v>20</v>
      </c>
    </row>
    <row r="123" spans="1:5">
      <c r="A123" s="4" t="s">
        <v>111</v>
      </c>
      <c r="B123" s="5" t="n">
        <v>664</v>
      </c>
      <c r="C123" s="5" t="n">
        <v>619</v>
      </c>
      <c r="D123" s="5" t="n">
        <v>617</v>
      </c>
    </row>
    <row r="124" spans="1:5">
      <c r="A124" s="4" t="s">
        <v>112</v>
      </c>
      <c r="B124" s="5" t="n">
        <v>0</v>
      </c>
      <c r="C124" s="5" t="n">
        <v>0</v>
      </c>
      <c r="D124" s="5" t="n">
        <v>0</v>
      </c>
    </row>
    <row r="125" spans="1:5">
      <c r="A125" s="4" t="s">
        <v>3538</v>
      </c>
      <c r="B125" s="5" t="n">
        <v>104441</v>
      </c>
      <c r="C125" s="5" t="n">
        <v>42682</v>
      </c>
      <c r="D125" s="5" t="n">
        <v>1931</v>
      </c>
    </row>
    <row r="126" spans="1:5">
      <c r="A126" s="3" t="s">
        <v>3539</v>
      </c>
    </row>
    <row r="127" spans="1:5">
      <c r="A127" s="4" t="s">
        <v>115</v>
      </c>
      <c r="B127" s="5" t="n">
        <v>0</v>
      </c>
      <c r="C127" s="5" t="n">
        <v>0</v>
      </c>
      <c r="D127" s="5" t="n">
        <v>0</v>
      </c>
    </row>
    <row r="128" spans="1:5">
      <c r="A128" s="4" t="s">
        <v>116</v>
      </c>
      <c r="B128" s="5" t="n">
        <v>0</v>
      </c>
      <c r="C128" s="5" t="n">
        <v>0</v>
      </c>
      <c r="D128" s="5" t="n">
        <v>0</v>
      </c>
    </row>
    <row r="129" spans="1:5">
      <c r="A129" s="4" t="s">
        <v>3540</v>
      </c>
      <c r="B129" s="5" t="n">
        <v>52470</v>
      </c>
      <c r="C129" s="5" t="n">
        <v>52470</v>
      </c>
      <c r="D129" s="5" t="n">
        <v>492657</v>
      </c>
    </row>
    <row r="130" spans="1:5">
      <c r="A130" s="4" t="s">
        <v>118</v>
      </c>
      <c r="B130" s="5" t="n">
        <v>52470</v>
      </c>
      <c r="C130" s="5" t="n">
        <v>52470</v>
      </c>
      <c r="D130" s="5" t="n">
        <v>492657</v>
      </c>
    </row>
    <row r="131" spans="1:5">
      <c r="A131" s="4" t="s">
        <v>119</v>
      </c>
      <c r="B131" s="5" t="n">
        <v>51971</v>
      </c>
      <c r="C131" s="5" t="n">
        <v>-9788</v>
      </c>
      <c r="D131" s="5" t="n">
        <v>-490726</v>
      </c>
    </row>
    <row r="132" spans="1:5">
      <c r="A132" s="4" t="s">
        <v>120</v>
      </c>
      <c r="B132" s="5" t="n">
        <v>-35</v>
      </c>
      <c r="C132" s="5" t="n">
        <v>35</v>
      </c>
      <c r="D132" s="5" t="n">
        <v>-200</v>
      </c>
    </row>
    <row r="133" spans="1:5">
      <c r="A133" s="4" t="s">
        <v>121</v>
      </c>
      <c r="B133" s="5" t="n">
        <v>52006</v>
      </c>
      <c r="C133" s="5" t="n">
        <v>-9823</v>
      </c>
      <c r="D133" s="5" t="n">
        <v>-490526</v>
      </c>
    </row>
    <row r="134" spans="1:5">
      <c r="A134" s="4" t="s">
        <v>122</v>
      </c>
      <c r="B134" s="5" t="n">
        <v>0</v>
      </c>
      <c r="C134" s="5" t="n">
        <v>0</v>
      </c>
      <c r="D134" s="5" t="n">
        <v>0</v>
      </c>
    </row>
    <row r="135" spans="1:5">
      <c r="A135" s="4" t="s">
        <v>123</v>
      </c>
      <c r="B135" s="5" t="n">
        <v>0</v>
      </c>
      <c r="C135" s="5" t="n">
        <v>0</v>
      </c>
      <c r="D135" s="5" t="n">
        <v>0</v>
      </c>
    </row>
    <row r="136" spans="1:5">
      <c r="A136" s="4" t="s">
        <v>124</v>
      </c>
      <c r="B136" s="5" t="n">
        <v>0</v>
      </c>
      <c r="C136" s="5" t="n">
        <v>0</v>
      </c>
      <c r="D136" s="5" t="n">
        <v>0</v>
      </c>
    </row>
    <row r="137" spans="1:5">
      <c r="A137" s="4" t="s">
        <v>1015</v>
      </c>
      <c r="B137" s="5" t="n">
        <v>1767</v>
      </c>
      <c r="C137" s="5" t="n">
        <v>0</v>
      </c>
      <c r="D137" s="5" t="n">
        <v>0</v>
      </c>
    </row>
    <row r="138" spans="1:5">
      <c r="A138" s="4" t="s">
        <v>126</v>
      </c>
      <c r="B138" s="5" t="n">
        <v>0</v>
      </c>
      <c r="C138" s="5" t="n">
        <v>0</v>
      </c>
    </row>
    <row r="139" spans="1:5">
      <c r="A139" s="4" t="s">
        <v>127</v>
      </c>
      <c r="B139" s="5" t="n">
        <v>90</v>
      </c>
      <c r="C139" s="5" t="n">
        <v>-187</v>
      </c>
      <c r="D139" s="5" t="n">
        <v>-40</v>
      </c>
    </row>
    <row r="140" spans="1:5">
      <c r="A140" s="4" t="s">
        <v>1970</v>
      </c>
      <c r="B140" s="5" t="n">
        <v>0</v>
      </c>
      <c r="C140" s="5" t="n">
        <v>0</v>
      </c>
      <c r="D140" s="5" t="n">
        <v>0</v>
      </c>
    </row>
    <row r="141" spans="1:5">
      <c r="A141" s="4" t="s">
        <v>3541</v>
      </c>
      <c r="B141" s="5" t="n">
        <v>0</v>
      </c>
      <c r="C141" s="5" t="n">
        <v>0</v>
      </c>
      <c r="D141" s="5" t="n">
        <v>0</v>
      </c>
    </row>
    <row r="142" spans="1:5">
      <c r="A142" s="4" t="s">
        <v>130</v>
      </c>
      <c r="B142" s="5" t="n">
        <v>0</v>
      </c>
      <c r="C142" s="5" t="n">
        <v>0</v>
      </c>
      <c r="D142" s="5" t="n">
        <v>0</v>
      </c>
    </row>
    <row r="143" spans="1:5">
      <c r="A143" s="4" t="s">
        <v>131</v>
      </c>
      <c r="B143" s="5" t="n">
        <v>12352</v>
      </c>
      <c r="C143" s="5" t="n">
        <v>13710</v>
      </c>
      <c r="D143" s="5" t="n">
        <v>12291</v>
      </c>
    </row>
    <row r="144" spans="1:5">
      <c r="A144" s="4" t="s">
        <v>132</v>
      </c>
      <c r="B144" s="5" t="n">
        <v>14209</v>
      </c>
      <c r="C144" s="5" t="n">
        <v>13523</v>
      </c>
      <c r="D144" s="5" t="n">
        <v>12251</v>
      </c>
    </row>
    <row r="145" spans="1:5">
      <c r="A145" s="3" t="s">
        <v>133</v>
      </c>
    </row>
    <row r="146" spans="1:5">
      <c r="A146" s="4" t="s">
        <v>134</v>
      </c>
      <c r="B146" s="5" t="n">
        <v>48032</v>
      </c>
      <c r="C146" s="5" t="n">
        <v>49112</v>
      </c>
      <c r="D146" s="5" t="n">
        <v>39457</v>
      </c>
    </row>
    <row r="147" spans="1:5">
      <c r="A147" s="4" t="s">
        <v>135</v>
      </c>
      <c r="B147" s="5" t="n">
        <v>3630</v>
      </c>
      <c r="C147" s="5" t="n">
        <v>3591</v>
      </c>
      <c r="D147" s="5" t="n">
        <v>3952</v>
      </c>
    </row>
    <row r="148" spans="1:5">
      <c r="A148" s="4" t="s">
        <v>136</v>
      </c>
      <c r="B148" s="5" t="n">
        <v>2807</v>
      </c>
      <c r="C148" s="5" t="n">
        <v>2240</v>
      </c>
      <c r="D148" s="5" t="n">
        <v>3764</v>
      </c>
    </row>
    <row r="149" spans="1:5">
      <c r="A149" s="4" t="s">
        <v>137</v>
      </c>
      <c r="B149" s="5" t="n">
        <v>187</v>
      </c>
      <c r="C149" s="5" t="n">
        <v>-822</v>
      </c>
      <c r="D149" s="5" t="n">
        <v>1019</v>
      </c>
    </row>
    <row r="150" spans="1:5">
      <c r="A150" s="4" t="s">
        <v>138</v>
      </c>
      <c r="B150" s="5" t="n">
        <v>10817</v>
      </c>
      <c r="C150" s="5" t="n">
        <v>11384</v>
      </c>
      <c r="D150" s="5" t="n">
        <v>14963</v>
      </c>
    </row>
    <row r="151" spans="1:5">
      <c r="A151" s="4" t="s">
        <v>139</v>
      </c>
      <c r="B151" s="5" t="n">
        <v>520</v>
      </c>
      <c r="C151" s="5" t="n">
        <v>519</v>
      </c>
      <c r="D151" s="5" t="n">
        <v>496</v>
      </c>
    </row>
    <row r="152" spans="1:5">
      <c r="A152" s="4" t="s">
        <v>140</v>
      </c>
      <c r="B152" s="5" t="n">
        <v>2261</v>
      </c>
      <c r="C152" s="5" t="n">
        <v>1868</v>
      </c>
      <c r="D152" s="5" t="n">
        <v>1731</v>
      </c>
    </row>
    <row r="153" spans="1:5">
      <c r="A153" s="4" t="s">
        <v>141</v>
      </c>
      <c r="B153" s="5" t="n">
        <v>0</v>
      </c>
      <c r="C153" s="5" t="n">
        <v>0</v>
      </c>
      <c r="D153" s="5" t="n">
        <v>0</v>
      </c>
    </row>
    <row r="154" spans="1:5">
      <c r="A154" s="4" t="s">
        <v>142</v>
      </c>
      <c r="D154" s="5" t="n">
        <v>0</v>
      </c>
    </row>
    <row r="155" spans="1:5">
      <c r="A155" s="4" t="s">
        <v>143</v>
      </c>
      <c r="B155" s="5" t="n">
        <v>52</v>
      </c>
      <c r="C155" s="5" t="n">
        <v>0</v>
      </c>
      <c r="D155" s="5" t="n">
        <v>6</v>
      </c>
    </row>
    <row r="156" spans="1:5">
      <c r="A156" s="4" t="s">
        <v>144</v>
      </c>
      <c r="B156" s="5" t="n">
        <v>-72514</v>
      </c>
      <c r="C156" s="5" t="n">
        <v>-69185</v>
      </c>
      <c r="D156" s="5" t="n">
        <v>-63755</v>
      </c>
    </row>
    <row r="157" spans="1:5">
      <c r="A157" s="4" t="s">
        <v>145</v>
      </c>
      <c r="B157" s="5" t="n">
        <v>0</v>
      </c>
      <c r="C157" s="5" t="n">
        <v>0</v>
      </c>
      <c r="D157" s="5" t="n">
        <v>0</v>
      </c>
    </row>
    <row r="158" spans="1:5">
      <c r="A158" s="4" t="s">
        <v>146</v>
      </c>
      <c r="B158" s="5" t="n">
        <v>0</v>
      </c>
    </row>
    <row r="159" spans="1:5">
      <c r="A159" s="4" t="s">
        <v>147</v>
      </c>
      <c r="C159" s="5" t="n">
        <v>0</v>
      </c>
      <c r="D159" s="5" t="n">
        <v>0</v>
      </c>
    </row>
    <row r="160" spans="1:5">
      <c r="A160" s="4" t="s">
        <v>148</v>
      </c>
      <c r="B160" s="5" t="n">
        <v>-4208</v>
      </c>
      <c r="C160" s="5" t="n">
        <v>-1293</v>
      </c>
      <c r="D160" s="5" t="n">
        <v>1633</v>
      </c>
    </row>
    <row r="161" spans="1:5">
      <c r="A161" s="4" t="s">
        <v>3484</v>
      </c>
      <c r="B161" s="5" t="n">
        <v>70423</v>
      </c>
      <c r="C161" s="5" t="n">
        <v>4993</v>
      </c>
      <c r="D161" s="5" t="n">
        <v>-479908</v>
      </c>
    </row>
    <row r="162" spans="1:5">
      <c r="A162" s="4" t="s">
        <v>150</v>
      </c>
      <c r="B162" s="5" t="n">
        <v>19</v>
      </c>
      <c r="C162" s="5" t="n">
        <v>-186</v>
      </c>
      <c r="D162" s="5" t="n">
        <v>5580</v>
      </c>
    </row>
    <row r="163" spans="1:5">
      <c r="A163" s="4" t="s">
        <v>3485</v>
      </c>
      <c r="B163" s="5" t="n">
        <v>70404</v>
      </c>
      <c r="C163" s="5" t="n">
        <v>5179</v>
      </c>
      <c r="D163" s="5" t="n">
        <v>-485488</v>
      </c>
    </row>
    <row r="164" spans="1:5">
      <c r="A164" s="4" t="s">
        <v>3542</v>
      </c>
      <c r="B164" s="5" t="n">
        <v>145152</v>
      </c>
      <c r="C164" s="5" t="n">
        <v>888818</v>
      </c>
      <c r="D164" s="5" t="n">
        <v>294978</v>
      </c>
    </row>
    <row r="165" spans="1:5">
      <c r="A165" s="4" t="s">
        <v>3247</v>
      </c>
      <c r="B165" s="5" t="n">
        <v>215556</v>
      </c>
      <c r="C165" s="5" t="n">
        <v>893997</v>
      </c>
      <c r="D165" s="5" t="n">
        <v>-190510</v>
      </c>
    </row>
    <row r="166" spans="1:5">
      <c r="A166" s="4" t="s">
        <v>152</v>
      </c>
      <c r="B166" s="5" t="n">
        <v>0</v>
      </c>
      <c r="C166" s="5" t="n">
        <v>0</v>
      </c>
      <c r="D166" s="5" t="n">
        <v>0</v>
      </c>
    </row>
    <row r="167" spans="1:5">
      <c r="A167" s="4" t="s">
        <v>3487</v>
      </c>
      <c r="B167" s="5" t="n">
        <v>1135</v>
      </c>
      <c r="C167" s="5" t="n">
        <v>1347</v>
      </c>
      <c r="D167" s="5" t="n">
        <v>-122980</v>
      </c>
    </row>
    <row r="168" spans="1:5">
      <c r="A168" s="4" t="s">
        <v>153</v>
      </c>
      <c r="B168" s="5" t="n">
        <v>216691</v>
      </c>
      <c r="C168" s="5" t="n">
        <v>895344</v>
      </c>
      <c r="D168" s="5" t="n">
        <v>-313490</v>
      </c>
    </row>
    <row r="169" spans="1:5">
      <c r="A169" s="4" t="s">
        <v>3489</v>
      </c>
      <c r="B169" s="5" t="n">
        <v>153291</v>
      </c>
      <c r="C169" s="5" t="n">
        <v>868330</v>
      </c>
      <c r="D169" s="5" t="n">
        <v>-354617</v>
      </c>
    </row>
    <row r="170" spans="1:5">
      <c r="A170" s="4" t="s">
        <v>3494</v>
      </c>
    </row>
    <row r="171" spans="1:5">
      <c r="A171" s="3" t="s">
        <v>3539</v>
      </c>
    </row>
    <row r="172" spans="1:5">
      <c r="A172" s="4" t="s">
        <v>120</v>
      </c>
      <c r="B172" s="5" t="n">
        <v>-35</v>
      </c>
      <c r="C172" s="5" t="n">
        <v>35</v>
      </c>
      <c r="D172" s="5" t="n">
        <v>-200</v>
      </c>
    </row>
    <row r="173" spans="1:5">
      <c r="A173" s="4" t="s">
        <v>3529</v>
      </c>
    </row>
    <row r="174" spans="1:5">
      <c r="A174" s="3" t="s">
        <v>3539</v>
      </c>
    </row>
    <row r="175" spans="1:5">
      <c r="A175" s="4" t="s">
        <v>120</v>
      </c>
      <c r="B175" s="5" t="n">
        <v>0</v>
      </c>
      <c r="C175" s="5" t="n">
        <v>0</v>
      </c>
      <c r="D175" s="5" t="n">
        <v>0</v>
      </c>
    </row>
    <row r="176" spans="1:5">
      <c r="A176" s="4" t="s">
        <v>3530</v>
      </c>
    </row>
    <row r="177" spans="1:5">
      <c r="A177" s="3" t="s">
        <v>3537</v>
      </c>
    </row>
    <row r="178" spans="1:5">
      <c r="A178" s="4" t="s">
        <v>3479</v>
      </c>
      <c r="B178" s="5" t="n">
        <v>0</v>
      </c>
      <c r="C178" s="5" t="n">
        <v>0</v>
      </c>
    </row>
    <row r="179" spans="1:5">
      <c r="A179" s="4" t="s">
        <v>109</v>
      </c>
      <c r="B179" s="5" t="n">
        <v>0</v>
      </c>
      <c r="C179" s="5" t="n">
        <v>3</v>
      </c>
      <c r="D179" s="5" t="n">
        <v>0</v>
      </c>
    </row>
    <row r="180" spans="1:5">
      <c r="A180" s="4" t="s">
        <v>110</v>
      </c>
      <c r="B180" s="5" t="n">
        <v>101</v>
      </c>
      <c r="C180" s="5" t="n">
        <v>8</v>
      </c>
      <c r="D180" s="5" t="n">
        <v>7</v>
      </c>
    </row>
    <row r="181" spans="1:5">
      <c r="A181" s="4" t="s">
        <v>111</v>
      </c>
      <c r="B181" s="5" t="n">
        <v>322</v>
      </c>
      <c r="C181" s="5" t="n">
        <v>322</v>
      </c>
      <c r="D181" s="5" t="n">
        <v>322</v>
      </c>
    </row>
    <row r="182" spans="1:5">
      <c r="A182" s="4" t="s">
        <v>112</v>
      </c>
      <c r="B182" s="5" t="n">
        <v>0</v>
      </c>
      <c r="C182" s="5" t="n">
        <v>0</v>
      </c>
      <c r="D182" s="5" t="n">
        <v>0</v>
      </c>
    </row>
    <row r="183" spans="1:5">
      <c r="A183" s="4" t="s">
        <v>3538</v>
      </c>
      <c r="B183" s="5" t="n">
        <v>423</v>
      </c>
      <c r="C183" s="5" t="n">
        <v>333</v>
      </c>
      <c r="D183" s="5" t="n">
        <v>329</v>
      </c>
    </row>
    <row r="184" spans="1:5">
      <c r="A184" s="3" t="s">
        <v>3539</v>
      </c>
    </row>
    <row r="185" spans="1:5">
      <c r="A185" s="4" t="s">
        <v>115</v>
      </c>
      <c r="B185" s="5" t="n">
        <v>0</v>
      </c>
      <c r="C185" s="5" t="n">
        <v>0</v>
      </c>
      <c r="D185" s="5" t="n">
        <v>0</v>
      </c>
    </row>
    <row r="186" spans="1:5">
      <c r="A186" s="4" t="s">
        <v>116</v>
      </c>
      <c r="B186" s="5" t="n">
        <v>0</v>
      </c>
      <c r="C186" s="5" t="n">
        <v>502</v>
      </c>
      <c r="D186" s="5" t="n">
        <v>405</v>
      </c>
    </row>
    <row r="187" spans="1:5">
      <c r="A187" s="4" t="s">
        <v>3540</v>
      </c>
      <c r="B187" s="5" t="n">
        <v>10769</v>
      </c>
      <c r="C187" s="5" t="n">
        <v>10779</v>
      </c>
      <c r="D187" s="5" t="n">
        <v>10826</v>
      </c>
    </row>
    <row r="188" spans="1:5">
      <c r="A188" s="4" t="s">
        <v>118</v>
      </c>
      <c r="B188" s="5" t="n">
        <v>10769</v>
      </c>
      <c r="C188" s="5" t="n">
        <v>11281</v>
      </c>
      <c r="D188" s="5" t="n">
        <v>11231</v>
      </c>
    </row>
    <row r="189" spans="1:5">
      <c r="A189" s="4" t="s">
        <v>119</v>
      </c>
      <c r="B189" s="5" t="n">
        <v>-10346</v>
      </c>
      <c r="C189" s="5" t="n">
        <v>-10948</v>
      </c>
      <c r="D189" s="5" t="n">
        <v>-10902</v>
      </c>
    </row>
    <row r="190" spans="1:5">
      <c r="A190" s="4" t="s">
        <v>120</v>
      </c>
      <c r="B190" s="5" t="n">
        <v>0</v>
      </c>
      <c r="C190" s="5" t="n">
        <v>0</v>
      </c>
      <c r="D190" s="5" t="n">
        <v>0</v>
      </c>
    </row>
    <row r="191" spans="1:5">
      <c r="A191" s="4" t="s">
        <v>121</v>
      </c>
      <c r="B191" s="5" t="n">
        <v>-10346</v>
      </c>
      <c r="C191" s="5" t="n">
        <v>-10948</v>
      </c>
      <c r="D191" s="5" t="n">
        <v>-10902</v>
      </c>
    </row>
    <row r="192" spans="1:5">
      <c r="A192" s="4" t="s">
        <v>122</v>
      </c>
      <c r="B192" s="5" t="n">
        <v>0</v>
      </c>
      <c r="C192" s="5" t="n">
        <v>0</v>
      </c>
      <c r="D192" s="5" t="n">
        <v>0</v>
      </c>
    </row>
    <row r="193" spans="1:5">
      <c r="A193" s="4" t="s">
        <v>123</v>
      </c>
      <c r="B193" s="5" t="n">
        <v>0</v>
      </c>
      <c r="C193" s="5" t="n">
        <v>0</v>
      </c>
      <c r="D193" s="5" t="n">
        <v>0</v>
      </c>
    </row>
    <row r="194" spans="1:5">
      <c r="A194" s="4" t="s">
        <v>124</v>
      </c>
      <c r="B194" s="5" t="n">
        <v>0</v>
      </c>
      <c r="C194" s="5" t="n">
        <v>0</v>
      </c>
      <c r="D194" s="5" t="n">
        <v>0</v>
      </c>
    </row>
    <row r="195" spans="1:5">
      <c r="A195" s="4" t="s">
        <v>1015</v>
      </c>
      <c r="B195" s="5" t="n">
        <v>0</v>
      </c>
      <c r="C195" s="5" t="n">
        <v>0</v>
      </c>
      <c r="D195" s="5" t="n">
        <v>0</v>
      </c>
    </row>
    <row r="196" spans="1:5">
      <c r="A196" s="4" t="s">
        <v>126</v>
      </c>
      <c r="B196" s="5" t="n">
        <v>0</v>
      </c>
      <c r="C196" s="5" t="n">
        <v>0</v>
      </c>
    </row>
    <row r="197" spans="1:5">
      <c r="A197" s="4" t="s">
        <v>127</v>
      </c>
      <c r="B197" s="5" t="n">
        <v>0</v>
      </c>
      <c r="C197" s="5" t="n">
        <v>0</v>
      </c>
      <c r="D197" s="5" t="n">
        <v>0</v>
      </c>
    </row>
    <row r="198" spans="1:5">
      <c r="A198" s="4" t="s">
        <v>1970</v>
      </c>
      <c r="B198" s="5" t="n">
        <v>0</v>
      </c>
      <c r="C198" s="5" t="n">
        <v>0</v>
      </c>
      <c r="D198" s="5" t="n">
        <v>0</v>
      </c>
    </row>
    <row r="199" spans="1:5">
      <c r="A199" s="4" t="s">
        <v>3541</v>
      </c>
      <c r="B199" s="5" t="n">
        <v>0</v>
      </c>
      <c r="C199" s="5" t="n">
        <v>0</v>
      </c>
      <c r="D199" s="5" t="n">
        <v>0</v>
      </c>
    </row>
    <row r="200" spans="1:5">
      <c r="A200" s="4" t="s">
        <v>130</v>
      </c>
      <c r="B200" s="5" t="n">
        <v>0</v>
      </c>
      <c r="C200" s="5" t="n">
        <v>0</v>
      </c>
      <c r="D200" s="5" t="n">
        <v>0</v>
      </c>
    </row>
    <row r="201" spans="1:5">
      <c r="A201" s="4" t="s">
        <v>131</v>
      </c>
      <c r="B201" s="5" t="n">
        <v>-2559</v>
      </c>
      <c r="C201" s="5" t="n">
        <v>-244</v>
      </c>
      <c r="D201" s="5" t="n">
        <v>-16</v>
      </c>
    </row>
    <row r="202" spans="1:5">
      <c r="A202" s="4" t="s">
        <v>132</v>
      </c>
      <c r="B202" s="5" t="n">
        <v>-2559</v>
      </c>
      <c r="C202" s="5" t="n">
        <v>-244</v>
      </c>
      <c r="D202" s="5" t="n">
        <v>-16</v>
      </c>
    </row>
    <row r="203" spans="1:5">
      <c r="A203" s="3" t="s">
        <v>133</v>
      </c>
    </row>
    <row r="204" spans="1:5">
      <c r="A204" s="4" t="s">
        <v>134</v>
      </c>
      <c r="B204" s="5" t="n">
        <v>0</v>
      </c>
      <c r="C204" s="5" t="n">
        <v>0</v>
      </c>
      <c r="D204" s="5" t="n">
        <v>0</v>
      </c>
    </row>
    <row r="205" spans="1:5">
      <c r="A205" s="4" t="s">
        <v>135</v>
      </c>
      <c r="B205" s="5" t="n">
        <v>0</v>
      </c>
      <c r="C205" s="5" t="n">
        <v>0</v>
      </c>
      <c r="D205" s="5" t="n">
        <v>0</v>
      </c>
    </row>
    <row r="206" spans="1:5">
      <c r="A206" s="4" t="s">
        <v>136</v>
      </c>
      <c r="B206" s="5" t="n">
        <v>0</v>
      </c>
      <c r="C206" s="5" t="n">
        <v>0</v>
      </c>
      <c r="D206" s="5" t="n">
        <v>0</v>
      </c>
    </row>
    <row r="207" spans="1:5">
      <c r="A207" s="4" t="s">
        <v>137</v>
      </c>
      <c r="B207" s="5" t="n">
        <v>1</v>
      </c>
      <c r="C207" s="5" t="n">
        <v>0</v>
      </c>
      <c r="D207" s="5" t="n">
        <v>0</v>
      </c>
    </row>
    <row r="208" spans="1:5">
      <c r="A208" s="4" t="s">
        <v>138</v>
      </c>
      <c r="B208" s="5" t="n">
        <v>122</v>
      </c>
      <c r="C208" s="5" t="n">
        <v>504</v>
      </c>
      <c r="D208" s="5" t="n">
        <v>1119</v>
      </c>
    </row>
    <row r="209" spans="1:5">
      <c r="A209" s="4" t="s">
        <v>139</v>
      </c>
      <c r="B209" s="5" t="n">
        <v>0</v>
      </c>
      <c r="C209" s="5" t="n">
        <v>0</v>
      </c>
      <c r="D209" s="5" t="n">
        <v>0</v>
      </c>
    </row>
    <row r="210" spans="1:5">
      <c r="A210" s="4" t="s">
        <v>140</v>
      </c>
      <c r="B210" s="5" t="n">
        <v>0</v>
      </c>
      <c r="C210" s="5" t="n">
        <v>0</v>
      </c>
      <c r="D210" s="5" t="n">
        <v>0</v>
      </c>
    </row>
    <row r="211" spans="1:5">
      <c r="A211" s="4" t="s">
        <v>141</v>
      </c>
      <c r="B211" s="5" t="n">
        <v>0</v>
      </c>
      <c r="C211" s="5" t="n">
        <v>0</v>
      </c>
      <c r="D211" s="5" t="n">
        <v>0</v>
      </c>
    </row>
    <row r="212" spans="1:5">
      <c r="A212" s="4" t="s">
        <v>142</v>
      </c>
      <c r="D212" s="5" t="n">
        <v>0</v>
      </c>
    </row>
    <row r="213" spans="1:5">
      <c r="A213" s="4" t="s">
        <v>143</v>
      </c>
      <c r="B213" s="5" t="n">
        <v>0</v>
      </c>
      <c r="C213" s="5" t="n">
        <v>0</v>
      </c>
      <c r="D213" s="5" t="n">
        <v>0</v>
      </c>
    </row>
    <row r="214" spans="1:5">
      <c r="A214" s="4" t="s">
        <v>144</v>
      </c>
      <c r="B214" s="5" t="n">
        <v>60</v>
      </c>
      <c r="C214" s="5" t="n">
        <v>463</v>
      </c>
      <c r="D214" s="5" t="n">
        <v>435</v>
      </c>
    </row>
    <row r="215" spans="1:5">
      <c r="A215" s="4" t="s">
        <v>145</v>
      </c>
      <c r="B215" s="5" t="n">
        <v>0</v>
      </c>
      <c r="C215" s="5" t="n">
        <v>0</v>
      </c>
      <c r="D215" s="5" t="n">
        <v>0</v>
      </c>
    </row>
    <row r="216" spans="1:5">
      <c r="A216" s="4" t="s">
        <v>146</v>
      </c>
      <c r="B216" s="5" t="n">
        <v>0</v>
      </c>
    </row>
    <row r="217" spans="1:5">
      <c r="A217" s="4" t="s">
        <v>147</v>
      </c>
      <c r="C217" s="5" t="n">
        <v>0</v>
      </c>
      <c r="D217" s="5" t="n">
        <v>0</v>
      </c>
    </row>
    <row r="218" spans="1:5">
      <c r="A218" s="4" t="s">
        <v>148</v>
      </c>
      <c r="B218" s="5" t="n">
        <v>183</v>
      </c>
      <c r="C218" s="5" t="n">
        <v>967</v>
      </c>
      <c r="D218" s="5" t="n">
        <v>1554</v>
      </c>
    </row>
    <row r="219" spans="1:5">
      <c r="A219" s="4" t="s">
        <v>3484</v>
      </c>
      <c r="B219" s="5" t="n">
        <v>-13088</v>
      </c>
      <c r="C219" s="5" t="n">
        <v>-12159</v>
      </c>
      <c r="D219" s="5" t="n">
        <v>-12472</v>
      </c>
    </row>
    <row r="220" spans="1:5">
      <c r="A220" s="4" t="s">
        <v>150</v>
      </c>
      <c r="B220" s="5" t="n">
        <v>-4581</v>
      </c>
      <c r="C220" s="5" t="n">
        <v>305</v>
      </c>
      <c r="D220" s="5" t="n">
        <v>0</v>
      </c>
    </row>
    <row r="221" spans="1:5">
      <c r="A221" s="4" t="s">
        <v>3485</v>
      </c>
      <c r="B221" s="5" t="n">
        <v>-8507</v>
      </c>
      <c r="C221" s="5" t="n">
        <v>-12464</v>
      </c>
      <c r="D221" s="5" t="n">
        <v>-12472</v>
      </c>
    </row>
    <row r="222" spans="1:5">
      <c r="A222" s="4" t="s">
        <v>3542</v>
      </c>
      <c r="B222" s="5" t="n">
        <v>41574</v>
      </c>
      <c r="C222" s="5" t="n">
        <v>638341</v>
      </c>
      <c r="D222" s="5" t="n">
        <v>32484</v>
      </c>
    </row>
    <row r="223" spans="1:5">
      <c r="A223" s="4" t="s">
        <v>3247</v>
      </c>
      <c r="B223" s="5" t="n">
        <v>33067</v>
      </c>
      <c r="C223" s="5" t="n">
        <v>625877</v>
      </c>
      <c r="D223" s="5" t="n">
        <v>20012</v>
      </c>
    </row>
    <row r="224" spans="1:5">
      <c r="A224" s="4" t="s">
        <v>152</v>
      </c>
      <c r="B224" s="5" t="n">
        <v>0</v>
      </c>
      <c r="C224" s="5" t="n">
        <v>0</v>
      </c>
      <c r="D224" s="5" t="n">
        <v>0</v>
      </c>
    </row>
    <row r="225" spans="1:5">
      <c r="A225" s="4" t="s">
        <v>3487</v>
      </c>
      <c r="B225" s="5" t="n">
        <v>1135</v>
      </c>
      <c r="C225" s="5" t="n">
        <v>1347</v>
      </c>
      <c r="D225" s="5" t="n">
        <v>-122980</v>
      </c>
    </row>
    <row r="226" spans="1:5">
      <c r="A226" s="4" t="s">
        <v>153</v>
      </c>
      <c r="B226" s="5" t="n">
        <v>34202</v>
      </c>
      <c r="C226" s="5" t="n">
        <v>627224</v>
      </c>
      <c r="D226" s="5" t="n">
        <v>-102968</v>
      </c>
    </row>
    <row r="227" spans="1:5">
      <c r="A227" s="4" t="s">
        <v>3489</v>
      </c>
      <c r="B227" s="5" t="n">
        <v>20108</v>
      </c>
      <c r="C227" s="5" t="n">
        <v>623433</v>
      </c>
      <c r="D227" s="5" t="n">
        <v>-79665</v>
      </c>
    </row>
    <row r="228" spans="1:5">
      <c r="A228" s="4" t="s">
        <v>3531</v>
      </c>
    </row>
    <row r="229" spans="1:5">
      <c r="A229" s="3" t="s">
        <v>3539</v>
      </c>
    </row>
    <row r="230" spans="1:5">
      <c r="A230" s="4" t="s">
        <v>120</v>
      </c>
      <c r="B230" s="5" t="n">
        <v>0</v>
      </c>
      <c r="C230" s="5" t="n">
        <v>0</v>
      </c>
      <c r="D230" s="5" t="n">
        <v>0</v>
      </c>
    </row>
    <row r="231" spans="1:5">
      <c r="A231" s="4" t="s">
        <v>3532</v>
      </c>
    </row>
    <row r="232" spans="1:5">
      <c r="A232" s="3" t="s">
        <v>3539</v>
      </c>
    </row>
    <row r="233" spans="1:5">
      <c r="A233" s="4" t="s">
        <v>120</v>
      </c>
      <c r="B233" s="5" t="n">
        <v>0</v>
      </c>
      <c r="C233" s="5" t="n">
        <v>0</v>
      </c>
      <c r="D233" s="5" t="n">
        <v>0</v>
      </c>
    </row>
    <row r="234" spans="1:5">
      <c r="A234" s="4" t="s">
        <v>3533</v>
      </c>
    </row>
    <row r="235" spans="1:5">
      <c r="A235" s="3" t="s">
        <v>3537</v>
      </c>
    </row>
    <row r="236" spans="1:5">
      <c r="A236" s="4" t="s">
        <v>3479</v>
      </c>
      <c r="B236" s="5" t="n">
        <v>0</v>
      </c>
      <c r="C236" s="5" t="n">
        <v>0</v>
      </c>
    </row>
    <row r="237" spans="1:5">
      <c r="A237" s="4" t="s">
        <v>109</v>
      </c>
      <c r="B237" s="5" t="n">
        <v>1459642</v>
      </c>
      <c r="C237" s="5" t="n">
        <v>1458613</v>
      </c>
      <c r="D237" s="5" t="n">
        <v>1478658</v>
      </c>
    </row>
    <row r="238" spans="1:5">
      <c r="A238" s="4" t="s">
        <v>110</v>
      </c>
      <c r="B238" s="5" t="n">
        <v>16428</v>
      </c>
      <c r="C238" s="5" t="n">
        <v>7245</v>
      </c>
      <c r="D238" s="5" t="n">
        <v>4219</v>
      </c>
    </row>
    <row r="239" spans="1:5">
      <c r="A239" s="4" t="s">
        <v>111</v>
      </c>
      <c r="B239" s="5" t="n">
        <v>151025</v>
      </c>
      <c r="C239" s="5" t="n">
        <v>125123</v>
      </c>
      <c r="D239" s="5" t="n">
        <v>131692</v>
      </c>
    </row>
    <row r="240" spans="1:5">
      <c r="A240" s="4" t="s">
        <v>112</v>
      </c>
      <c r="B240" s="5" t="n">
        <v>6414</v>
      </c>
      <c r="C240" s="5" t="n">
        <v>11001</v>
      </c>
      <c r="D240" s="5" t="n">
        <v>17938</v>
      </c>
    </row>
    <row r="241" spans="1:5">
      <c r="A241" s="4" t="s">
        <v>3538</v>
      </c>
      <c r="B241" s="5" t="n">
        <v>1633509</v>
      </c>
      <c r="C241" s="5" t="n">
        <v>1601982</v>
      </c>
      <c r="D241" s="5" t="n">
        <v>1632507</v>
      </c>
    </row>
    <row r="242" spans="1:5">
      <c r="A242" s="3" t="s">
        <v>3539</v>
      </c>
    </row>
    <row r="243" spans="1:5">
      <c r="A243" s="4" t="s">
        <v>115</v>
      </c>
      <c r="B243" s="5" t="n">
        <v>129077</v>
      </c>
      <c r="C243" s="5" t="n">
        <v>107583</v>
      </c>
      <c r="D243" s="5" t="n">
        <v>105095</v>
      </c>
    </row>
    <row r="244" spans="1:5">
      <c r="A244" s="4" t="s">
        <v>116</v>
      </c>
      <c r="B244" s="5" t="n">
        <v>7812</v>
      </c>
      <c r="C244" s="5" t="n">
        <v>7593</v>
      </c>
      <c r="D244" s="5" t="n">
        <v>68187</v>
      </c>
    </row>
    <row r="245" spans="1:5">
      <c r="A245" s="4" t="s">
        <v>3540</v>
      </c>
      <c r="B245" s="5" t="n">
        <v>13890</v>
      </c>
      <c r="C245" s="5" t="n">
        <v>15737</v>
      </c>
      <c r="D245" s="5" t="n">
        <v>12525</v>
      </c>
    </row>
    <row r="246" spans="1:5">
      <c r="A246" s="4" t="s">
        <v>118</v>
      </c>
      <c r="B246" s="5" t="n">
        <v>150779</v>
      </c>
      <c r="C246" s="5" t="n">
        <v>130913</v>
      </c>
      <c r="D246" s="5" t="n">
        <v>185807</v>
      </c>
    </row>
    <row r="247" spans="1:5">
      <c r="A247" s="4" t="s">
        <v>119</v>
      </c>
      <c r="B247" s="5" t="n">
        <v>1482730</v>
      </c>
      <c r="C247" s="5" t="n">
        <v>1471069</v>
      </c>
      <c r="D247" s="5" t="n">
        <v>1446700</v>
      </c>
    </row>
    <row r="248" spans="1:5">
      <c r="A248" s="4" t="s">
        <v>120</v>
      </c>
      <c r="B248" s="5" t="n">
        <v>170051</v>
      </c>
      <c r="C248" s="5" t="n">
        <v>241443</v>
      </c>
      <c r="D248" s="5" t="n">
        <v>263569</v>
      </c>
    </row>
    <row r="249" spans="1:5">
      <c r="A249" s="4" t="s">
        <v>121</v>
      </c>
      <c r="B249" s="5" t="n">
        <v>1312679</v>
      </c>
      <c r="C249" s="5" t="n">
        <v>1229626</v>
      </c>
      <c r="D249" s="5" t="n">
        <v>1176366</v>
      </c>
    </row>
    <row r="250" spans="1:5">
      <c r="A250" s="4" t="s">
        <v>122</v>
      </c>
      <c r="B250" s="5" t="n">
        <v>160836</v>
      </c>
      <c r="C250" s="5" t="n">
        <v>160108</v>
      </c>
      <c r="D250" s="5" t="n">
        <v>158637</v>
      </c>
    </row>
    <row r="251" spans="1:5">
      <c r="A251" s="4" t="s">
        <v>123</v>
      </c>
      <c r="B251" s="5" t="n">
        <v>237342</v>
      </c>
      <c r="C251" s="5" t="n">
        <v>238566</v>
      </c>
      <c r="D251" s="5" t="n">
        <v>228006</v>
      </c>
    </row>
    <row r="252" spans="1:5">
      <c r="A252" s="4" t="s">
        <v>124</v>
      </c>
      <c r="B252" s="5" t="n">
        <v>56538</v>
      </c>
      <c r="C252" s="5" t="n">
        <v>81802</v>
      </c>
      <c r="D252" s="5" t="n">
        <v>30615</v>
      </c>
    </row>
    <row r="253" spans="1:5">
      <c r="A253" s="4" t="s">
        <v>1015</v>
      </c>
      <c r="B253" s="5" t="n">
        <v>195</v>
      </c>
      <c r="C253" s="5" t="n">
        <v>141</v>
      </c>
      <c r="D253" s="5" t="n">
        <v>-870</v>
      </c>
    </row>
    <row r="254" spans="1:5">
      <c r="A254" s="4" t="s">
        <v>126</v>
      </c>
      <c r="B254" s="5" t="n">
        <v>-209</v>
      </c>
      <c r="C254" s="5" t="n">
        <v>-14445</v>
      </c>
    </row>
    <row r="255" spans="1:5">
      <c r="A255" s="4" t="s">
        <v>127</v>
      </c>
      <c r="B255" s="5" t="n">
        <v>-831</v>
      </c>
      <c r="C255" s="5" t="n">
        <v>-4536</v>
      </c>
      <c r="D255" s="5" t="n">
        <v>4398</v>
      </c>
    </row>
    <row r="256" spans="1:5">
      <c r="A256" s="4" t="s">
        <v>1970</v>
      </c>
      <c r="B256" s="5" t="n">
        <v>8245</v>
      </c>
      <c r="C256" s="5" t="n">
        <v>542</v>
      </c>
      <c r="D256" s="5" t="n">
        <v>40591</v>
      </c>
    </row>
    <row r="257" spans="1:5">
      <c r="A257" s="4" t="s">
        <v>3541</v>
      </c>
      <c r="B257" s="5" t="n">
        <v>-17285</v>
      </c>
      <c r="C257" s="5" t="n">
        <v>-18628</v>
      </c>
      <c r="D257" s="5" t="n">
        <v>-40629</v>
      </c>
    </row>
    <row r="258" spans="1:5">
      <c r="A258" s="4" t="s">
        <v>130</v>
      </c>
      <c r="B258" s="5" t="n">
        <v>-207779</v>
      </c>
      <c r="C258" s="5" t="n">
        <v>20062</v>
      </c>
      <c r="D258" s="5" t="n">
        <v>-103024</v>
      </c>
    </row>
    <row r="259" spans="1:5">
      <c r="A259" s="4" t="s">
        <v>131</v>
      </c>
      <c r="B259" s="5" t="n">
        <v>51903</v>
      </c>
      <c r="C259" s="5" t="n">
        <v>45173</v>
      </c>
      <c r="D259" s="5" t="n">
        <v>59306</v>
      </c>
    </row>
    <row r="260" spans="1:5">
      <c r="A260" s="4" t="s">
        <v>132</v>
      </c>
      <c r="B260" s="5" t="n">
        <v>288955</v>
      </c>
      <c r="C260" s="5" t="n">
        <v>508785</v>
      </c>
      <c r="D260" s="5" t="n">
        <v>377030</v>
      </c>
    </row>
    <row r="261" spans="1:5">
      <c r="A261" s="3" t="s">
        <v>133</v>
      </c>
    </row>
    <row r="262" spans="1:5">
      <c r="A262" s="4" t="s">
        <v>134</v>
      </c>
      <c r="B262" s="5" t="n">
        <v>439444</v>
      </c>
      <c r="C262" s="5" t="n">
        <v>428407</v>
      </c>
      <c r="D262" s="5" t="n">
        <v>379222</v>
      </c>
    </row>
    <row r="263" spans="1:5">
      <c r="A263" s="4" t="s">
        <v>135</v>
      </c>
      <c r="B263" s="5" t="n">
        <v>82023</v>
      </c>
      <c r="C263" s="5" t="n">
        <v>83297</v>
      </c>
      <c r="D263" s="5" t="n">
        <v>82755</v>
      </c>
    </row>
    <row r="264" spans="1:5">
      <c r="A264" s="4" t="s">
        <v>136</v>
      </c>
      <c r="B264" s="5" t="n">
        <v>59418</v>
      </c>
      <c r="C264" s="5" t="n">
        <v>57870</v>
      </c>
      <c r="D264" s="5" t="n">
        <v>45153</v>
      </c>
    </row>
    <row r="265" spans="1:5">
      <c r="A265" s="4" t="s">
        <v>137</v>
      </c>
      <c r="B265" s="5" t="n">
        <v>42116</v>
      </c>
      <c r="C265" s="5" t="n">
        <v>40619</v>
      </c>
      <c r="D265" s="5" t="n">
        <v>55899</v>
      </c>
    </row>
    <row r="266" spans="1:5">
      <c r="A266" s="4" t="s">
        <v>138</v>
      </c>
      <c r="B266" s="5" t="n">
        <v>312517</v>
      </c>
      <c r="C266" s="5" t="n">
        <v>297392</v>
      </c>
      <c r="D266" s="5" t="n">
        <v>266202</v>
      </c>
    </row>
    <row r="267" spans="1:5">
      <c r="A267" s="4" t="s">
        <v>139</v>
      </c>
      <c r="B267" s="5" t="n">
        <v>23377</v>
      </c>
      <c r="C267" s="5" t="n">
        <v>24627</v>
      </c>
      <c r="D267" s="5" t="n">
        <v>25188</v>
      </c>
    </row>
    <row r="268" spans="1:5">
      <c r="A268" s="4" t="s">
        <v>140</v>
      </c>
      <c r="B268" s="5" t="n">
        <v>50753</v>
      </c>
      <c r="C268" s="5" t="n">
        <v>50208</v>
      </c>
      <c r="D268" s="5" t="n">
        <v>52285</v>
      </c>
    </row>
    <row r="269" spans="1:5">
      <c r="A269" s="4" t="s">
        <v>141</v>
      </c>
      <c r="B269" s="5" t="n">
        <v>24512</v>
      </c>
      <c r="C269" s="5" t="n">
        <v>27626</v>
      </c>
      <c r="D269" s="5" t="n">
        <v>40307</v>
      </c>
    </row>
    <row r="270" spans="1:5">
      <c r="A270" s="4" t="s">
        <v>142</v>
      </c>
      <c r="D270" s="5" t="n">
        <v>532</v>
      </c>
    </row>
    <row r="271" spans="1:5">
      <c r="A271" s="4" t="s">
        <v>143</v>
      </c>
      <c r="B271" s="5" t="n">
        <v>47067</v>
      </c>
      <c r="C271" s="5" t="n">
        <v>85568</v>
      </c>
      <c r="D271" s="5" t="n">
        <v>49605</v>
      </c>
    </row>
    <row r="272" spans="1:5">
      <c r="A272" s="4" t="s">
        <v>144</v>
      </c>
      <c r="B272" s="5" t="n">
        <v>165066</v>
      </c>
      <c r="C272" s="5" t="n">
        <v>166289</v>
      </c>
      <c r="D272" s="5" t="n">
        <v>161216</v>
      </c>
    </row>
    <row r="273" spans="1:5">
      <c r="A273" s="4" t="s">
        <v>145</v>
      </c>
      <c r="B273" s="5" t="n">
        <v>12144</v>
      </c>
      <c r="C273" s="5" t="n">
        <v>11019</v>
      </c>
      <c r="D273" s="5" t="n">
        <v>8160</v>
      </c>
    </row>
    <row r="274" spans="1:5">
      <c r="A274" s="4" t="s">
        <v>146</v>
      </c>
      <c r="B274" s="5" t="n">
        <v>3801</v>
      </c>
    </row>
    <row r="275" spans="1:5">
      <c r="A275" s="4" t="s">
        <v>147</v>
      </c>
      <c r="C275" s="5" t="n">
        <v>18412</v>
      </c>
      <c r="D275" s="5" t="n">
        <v>26725</v>
      </c>
    </row>
    <row r="276" spans="1:5">
      <c r="A276" s="4" t="s">
        <v>148</v>
      </c>
      <c r="B276" s="5" t="n">
        <v>1262238</v>
      </c>
      <c r="C276" s="5" t="n">
        <v>1291334</v>
      </c>
      <c r="D276" s="5" t="n">
        <v>1193249</v>
      </c>
    </row>
    <row r="277" spans="1:5">
      <c r="A277" s="4" t="s">
        <v>3484</v>
      </c>
      <c r="B277" s="5" t="n">
        <v>339396</v>
      </c>
      <c r="C277" s="5" t="n">
        <v>447077</v>
      </c>
      <c r="D277" s="5" t="n">
        <v>360147</v>
      </c>
    </row>
    <row r="278" spans="1:5">
      <c r="A278" s="4" t="s">
        <v>150</v>
      </c>
      <c r="B278" s="5" t="n">
        <v>83364</v>
      </c>
      <c r="C278" s="5" t="n">
        <v>-495394</v>
      </c>
      <c r="D278" s="5" t="n">
        <v>52698</v>
      </c>
    </row>
    <row r="279" spans="1:5">
      <c r="A279" s="4" t="s">
        <v>3485</v>
      </c>
      <c r="B279" s="5" t="n">
        <v>256032</v>
      </c>
      <c r="C279" s="5" t="n">
        <v>942471</v>
      </c>
      <c r="D279" s="5" t="n">
        <v>307449</v>
      </c>
    </row>
    <row r="280" spans="1:5">
      <c r="A280" s="4" t="s">
        <v>3542</v>
      </c>
      <c r="B280" s="5" t="n">
        <v>0</v>
      </c>
      <c r="C280" s="5" t="n">
        <v>0</v>
      </c>
      <c r="D280" s="5" t="n">
        <v>0</v>
      </c>
    </row>
    <row r="281" spans="1:5">
      <c r="A281" s="4" t="s">
        <v>3247</v>
      </c>
      <c r="B281" s="5" t="n">
        <v>256032</v>
      </c>
      <c r="C281" s="5" t="n">
        <v>942471</v>
      </c>
      <c r="D281" s="5" t="n">
        <v>307449</v>
      </c>
    </row>
    <row r="282" spans="1:5">
      <c r="A282" s="4" t="s">
        <v>152</v>
      </c>
      <c r="B282" s="5" t="n">
        <v>1135</v>
      </c>
      <c r="C282" s="5" t="n">
        <v>1347</v>
      </c>
      <c r="D282" s="5" t="n">
        <v>-122980</v>
      </c>
    </row>
    <row r="283" spans="1:5">
      <c r="A283" s="4" t="s">
        <v>3487</v>
      </c>
      <c r="B283" s="5" t="n">
        <v>0</v>
      </c>
      <c r="C283" s="5" t="n">
        <v>0</v>
      </c>
      <c r="D283" s="5" t="n">
        <v>0</v>
      </c>
    </row>
    <row r="284" spans="1:5">
      <c r="A284" s="4" t="s">
        <v>153</v>
      </c>
      <c r="B284" s="5" t="n">
        <v>257167</v>
      </c>
      <c r="C284" s="5" t="n">
        <v>943818</v>
      </c>
      <c r="D284" s="5" t="n">
        <v>184469</v>
      </c>
    </row>
    <row r="285" spans="1:5">
      <c r="A285" s="4" t="s">
        <v>3489</v>
      </c>
      <c r="B285" s="5" t="n">
        <v>195118</v>
      </c>
      <c r="C285" s="5" t="n">
        <v>916942</v>
      </c>
      <c r="D285" s="5" t="n">
        <v>144355</v>
      </c>
    </row>
    <row r="286" spans="1:5">
      <c r="A286" s="4" t="s">
        <v>3534</v>
      </c>
    </row>
    <row r="287" spans="1:5">
      <c r="A287" s="3" t="s">
        <v>3539</v>
      </c>
    </row>
    <row r="288" spans="1:5">
      <c r="A288" s="4" t="s">
        <v>120</v>
      </c>
      <c r="B288" s="5" t="n">
        <v>171161</v>
      </c>
      <c r="C288" s="5" t="n">
        <v>217423</v>
      </c>
      <c r="D288" s="5" t="n">
        <v>224199</v>
      </c>
    </row>
    <row r="289" spans="1:5">
      <c r="A289" s="4" t="s">
        <v>3535</v>
      </c>
    </row>
    <row r="290" spans="1:5">
      <c r="A290" s="3" t="s">
        <v>3539</v>
      </c>
    </row>
    <row r="291" spans="1:5">
      <c r="A291" s="4" t="s">
        <v>120</v>
      </c>
      <c r="B291" s="6" t="n">
        <v>-1110</v>
      </c>
      <c r="C291" s="6" t="n">
        <v>24020</v>
      </c>
      <c r="D291" s="6" t="n">
        <v>46135</v>
      </c>
    </row>
  </sheetData>
  <mergeCells count="2">
    <mergeCell ref="A1:A2"/>
    <mergeCell ref="B1:D1"/>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D4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3</v>
      </c>
      <c r="B1" s="2" t="s">
        <v>1</v>
      </c>
    </row>
    <row r="2" spans="1:4">
      <c r="B2" s="2" t="s">
        <v>2</v>
      </c>
      <c r="C2" s="2" t="s">
        <v>32</v>
      </c>
      <c r="D2" s="2" t="s">
        <v>107</v>
      </c>
    </row>
    <row r="3" spans="1:4">
      <c r="A3" s="3" t="s">
        <v>207</v>
      </c>
    </row>
    <row r="4" spans="1:4">
      <c r="A4" s="4" t="s">
        <v>153</v>
      </c>
      <c r="B4" s="6" t="n">
        <v>216691</v>
      </c>
      <c r="C4" s="6" t="n">
        <v>895344</v>
      </c>
      <c r="D4" s="6" t="n">
        <v>-313490</v>
      </c>
    </row>
    <row r="5" spans="1:4">
      <c r="A5" s="3" t="s">
        <v>208</v>
      </c>
    </row>
    <row r="6" spans="1:4">
      <c r="A6" s="4" t="s">
        <v>3500</v>
      </c>
      <c r="B6" s="5" t="n">
        <v>0</v>
      </c>
      <c r="C6" s="5" t="n">
        <v>0</v>
      </c>
      <c r="D6" s="5" t="n">
        <v>0</v>
      </c>
    </row>
    <row r="7" spans="1:4">
      <c r="A7" s="4" t="s">
        <v>3483</v>
      </c>
      <c r="B7" s="5" t="n">
        <v>170016</v>
      </c>
      <c r="C7" s="5" t="n">
        <v>241478</v>
      </c>
      <c r="D7" s="5" t="n">
        <v>263369</v>
      </c>
    </row>
    <row r="8" spans="1:4">
      <c r="A8" s="4" t="s">
        <v>209</v>
      </c>
      <c r="B8" s="5" t="n">
        <v>3801</v>
      </c>
      <c r="C8" s="5" t="n">
        <v>0</v>
      </c>
      <c r="D8" s="5" t="n">
        <v>186511</v>
      </c>
    </row>
    <row r="9" spans="1:4">
      <c r="A9" s="4" t="s">
        <v>145</v>
      </c>
      <c r="B9" s="5" t="n">
        <v>12144</v>
      </c>
      <c r="C9" s="5" t="n">
        <v>11019</v>
      </c>
      <c r="D9" s="5" t="n">
        <v>9434</v>
      </c>
    </row>
    <row r="10" spans="1:4">
      <c r="A10" s="4" t="s">
        <v>210</v>
      </c>
      <c r="B10" s="5" t="n">
        <v>46874</v>
      </c>
      <c r="C10" s="5" t="n">
        <v>47474</v>
      </c>
      <c r="D10" s="5" t="n">
        <v>47137</v>
      </c>
    </row>
    <row r="11" spans="1:4">
      <c r="A11" s="4" t="s">
        <v>211</v>
      </c>
      <c r="B11" s="5" t="n">
        <v>-40786</v>
      </c>
      <c r="C11" s="5" t="n">
        <v>-73496</v>
      </c>
      <c r="D11" s="5" t="n">
        <v>278576</v>
      </c>
    </row>
    <row r="12" spans="1:4">
      <c r="A12" s="4" t="s">
        <v>126</v>
      </c>
      <c r="B12" s="5" t="n">
        <v>209</v>
      </c>
      <c r="C12" s="5" t="n">
        <v>14445</v>
      </c>
      <c r="D12" s="5" t="n">
        <v>0</v>
      </c>
    </row>
    <row r="13" spans="1:4">
      <c r="A13" s="4" t="s">
        <v>212</v>
      </c>
      <c r="B13" s="5" t="n">
        <v>25336</v>
      </c>
      <c r="C13" s="5" t="n">
        <v>7904</v>
      </c>
      <c r="D13" s="5" t="n">
        <v>24683</v>
      </c>
    </row>
    <row r="14" spans="1:4">
      <c r="A14" s="4" t="s">
        <v>213</v>
      </c>
      <c r="B14" s="5" t="n">
        <v>207779</v>
      </c>
      <c r="C14" s="5" t="n">
        <v>-20062</v>
      </c>
      <c r="D14" s="5" t="n">
        <v>103024</v>
      </c>
    </row>
    <row r="15" spans="1:4">
      <c r="A15" s="4" t="s">
        <v>129</v>
      </c>
      <c r="B15" s="5" t="n">
        <v>17285</v>
      </c>
      <c r="C15" s="5" t="n">
        <v>18628</v>
      </c>
      <c r="D15" s="5" t="n">
        <v>40629</v>
      </c>
    </row>
    <row r="16" spans="1:4">
      <c r="A16" s="4" t="s">
        <v>214</v>
      </c>
      <c r="B16" s="5" t="n">
        <v>-31288</v>
      </c>
      <c r="C16" s="5" t="n">
        <v>-24373</v>
      </c>
      <c r="D16" s="5" t="n">
        <v>-39578</v>
      </c>
    </row>
    <row r="17" spans="1:4">
      <c r="A17" s="4" t="s">
        <v>215</v>
      </c>
      <c r="B17" s="5" t="n">
        <v>61574</v>
      </c>
      <c r="C17" s="5" t="n">
        <v>-519128</v>
      </c>
      <c r="D17" s="5" t="n">
        <v>43512</v>
      </c>
    </row>
    <row r="18" spans="1:4">
      <c r="A18" s="3" t="s">
        <v>216</v>
      </c>
    </row>
    <row r="19" spans="1:4">
      <c r="A19" s="4" t="s">
        <v>217</v>
      </c>
      <c r="B19" s="5" t="n">
        <v>4094</v>
      </c>
      <c r="C19" s="5" t="n">
        <v>-3629</v>
      </c>
      <c r="D19" s="5" t="n">
        <v>-1716</v>
      </c>
    </row>
    <row r="20" spans="1:4">
      <c r="A20" s="4" t="s">
        <v>125</v>
      </c>
      <c r="B20" s="5" t="n">
        <v>-1962</v>
      </c>
      <c r="C20" s="5" t="n">
        <v>-141</v>
      </c>
      <c r="D20" s="5" t="n">
        <v>870</v>
      </c>
    </row>
    <row r="21" spans="1:4">
      <c r="A21" s="4" t="s">
        <v>218</v>
      </c>
      <c r="B21" s="5" t="n">
        <v>-35517</v>
      </c>
      <c r="C21" s="5" t="n">
        <v>-35013</v>
      </c>
      <c r="D21" s="5" t="n">
        <v>-88724</v>
      </c>
    </row>
    <row r="22" spans="1:4">
      <c r="A22" s="4" t="s">
        <v>219</v>
      </c>
      <c r="B22" s="5" t="n">
        <v>19357</v>
      </c>
      <c r="C22" s="5" t="n">
        <v>60378</v>
      </c>
      <c r="D22" s="5" t="n">
        <v>28005</v>
      </c>
    </row>
    <row r="23" spans="1:4">
      <c r="A23" s="4" t="s">
        <v>220</v>
      </c>
      <c r="B23" s="5" t="n">
        <v>0</v>
      </c>
      <c r="C23" s="5" t="n">
        <v>0</v>
      </c>
      <c r="D23" s="5" t="n">
        <v>-38355</v>
      </c>
    </row>
    <row r="24" spans="1:4">
      <c r="A24" s="4" t="s">
        <v>221</v>
      </c>
      <c r="B24" s="5" t="n">
        <v>-310217</v>
      </c>
      <c r="C24" s="5" t="n">
        <v>-401991</v>
      </c>
      <c r="D24" s="5" t="n">
        <v>-308600</v>
      </c>
    </row>
    <row r="25" spans="1:4">
      <c r="A25" s="4" t="s">
        <v>222</v>
      </c>
      <c r="B25" s="5" t="n">
        <v>89887</v>
      </c>
      <c r="C25" s="5" t="n">
        <v>124111</v>
      </c>
      <c r="D25" s="5" t="n">
        <v>123375</v>
      </c>
    </row>
    <row r="26" spans="1:4">
      <c r="A26" s="4" t="s">
        <v>223</v>
      </c>
      <c r="B26" s="5" t="n">
        <v>-510783</v>
      </c>
      <c r="C26" s="5" t="n">
        <v>-792821</v>
      </c>
      <c r="D26" s="5" t="n">
        <v>-753312</v>
      </c>
    </row>
    <row r="27" spans="1:4">
      <c r="A27" s="3" t="s">
        <v>224</v>
      </c>
    </row>
    <row r="28" spans="1:4">
      <c r="A28" s="4" t="s">
        <v>225</v>
      </c>
      <c r="B28" s="5" t="n">
        <v>753839</v>
      </c>
      <c r="C28" s="5" t="n">
        <v>1083683</v>
      </c>
      <c r="D28" s="5" t="n">
        <v>1105374</v>
      </c>
    </row>
    <row r="29" spans="1:4">
      <c r="A29" s="4" t="s">
        <v>57</v>
      </c>
      <c r="B29" s="5" t="n">
        <v>-13808</v>
      </c>
      <c r="C29" s="5" t="n">
        <v>5392</v>
      </c>
      <c r="D29" s="5" t="n">
        <v>9719</v>
      </c>
    </row>
    <row r="30" spans="1:4">
      <c r="A30" s="4" t="s">
        <v>226</v>
      </c>
      <c r="B30" s="5" t="n">
        <v>-26304</v>
      </c>
      <c r="C30" s="5" t="n">
        <v>100133</v>
      </c>
      <c r="D30" s="5" t="n">
        <v>132500</v>
      </c>
    </row>
    <row r="31" spans="1:4">
      <c r="A31" s="3" t="s">
        <v>227</v>
      </c>
    </row>
    <row r="32" spans="1:4">
      <c r="A32" s="4" t="s">
        <v>228</v>
      </c>
      <c r="B32" s="5" t="n">
        <v>165</v>
      </c>
      <c r="C32" s="5" t="n">
        <v>528</v>
      </c>
      <c r="D32" s="5" t="n">
        <v>-707</v>
      </c>
    </row>
    <row r="33" spans="1:4">
      <c r="A33" s="4" t="s">
        <v>229</v>
      </c>
      <c r="B33" s="5" t="n">
        <v>-55678</v>
      </c>
      <c r="C33" s="5" t="n">
        <v>3252</v>
      </c>
      <c r="D33" s="5" t="n">
        <v>-10171</v>
      </c>
    </row>
    <row r="34" spans="1:4">
      <c r="A34" s="4" t="s">
        <v>70</v>
      </c>
      <c r="B34" s="5" t="n">
        <v>-13241</v>
      </c>
      <c r="C34" s="5" t="n">
        <v>-72980</v>
      </c>
      <c r="D34" s="5" t="n">
        <v>30937</v>
      </c>
    </row>
    <row r="35" spans="1:4">
      <c r="A35" s="4" t="s">
        <v>230</v>
      </c>
      <c r="B35" s="5" t="n">
        <v>372776</v>
      </c>
      <c r="C35" s="5" t="n">
        <v>-225209</v>
      </c>
      <c r="D35" s="5" t="n">
        <v>1186492</v>
      </c>
    </row>
    <row r="36" spans="1:4">
      <c r="A36" s="4" t="s">
        <v>3501</v>
      </c>
      <c r="B36" s="5" t="n">
        <v>589467</v>
      </c>
      <c r="C36" s="5" t="n">
        <v>670135</v>
      </c>
      <c r="D36" s="5" t="n">
        <v>873002</v>
      </c>
    </row>
    <row r="37" spans="1:4">
      <c r="A37" s="3" t="s">
        <v>232</v>
      </c>
    </row>
    <row r="38" spans="1:4">
      <c r="A38" s="4" t="s">
        <v>233</v>
      </c>
      <c r="B38" s="5" t="n">
        <v>-710125</v>
      </c>
      <c r="C38" s="5" t="n">
        <v>-357706</v>
      </c>
      <c r="D38" s="5" t="n">
        <v>-963933</v>
      </c>
    </row>
    <row r="39" spans="1:4">
      <c r="A39" s="3" t="s">
        <v>234</v>
      </c>
    </row>
    <row r="40" spans="1:4">
      <c r="A40" s="4" t="s">
        <v>235</v>
      </c>
      <c r="B40" s="5" t="n">
        <v>-3407779</v>
      </c>
      <c r="C40" s="5" t="n">
        <v>-2014315</v>
      </c>
      <c r="D40" s="5" t="n">
        <v>-2001940</v>
      </c>
    </row>
    <row r="41" spans="1:4">
      <c r="A41" s="4" t="s">
        <v>236</v>
      </c>
      <c r="B41" s="5" t="n">
        <v>0</v>
      </c>
      <c r="C41" s="5" t="n">
        <v>-750</v>
      </c>
      <c r="D41" s="5" t="n">
        <v>-1000</v>
      </c>
    </row>
    <row r="42" spans="1:4">
      <c r="A42" s="4" t="s">
        <v>237</v>
      </c>
      <c r="B42" s="5" t="n">
        <v>-14130</v>
      </c>
      <c r="C42" s="5" t="n">
        <v>-40847</v>
      </c>
      <c r="D42" s="5" t="n">
        <v>-110010</v>
      </c>
    </row>
    <row r="43" spans="1:4">
      <c r="A43" s="3" t="s">
        <v>238</v>
      </c>
    </row>
    <row r="44" spans="1:4">
      <c r="A44" s="4" t="s">
        <v>235</v>
      </c>
      <c r="B44" s="5" t="n">
        <v>1227966</v>
      </c>
      <c r="C44" s="5" t="n">
        <v>1362712</v>
      </c>
      <c r="D44" s="5" t="n">
        <v>1722650</v>
      </c>
    </row>
    <row r="45" spans="1:4">
      <c r="A45" s="4" t="s">
        <v>236</v>
      </c>
      <c r="B45" s="5" t="n">
        <v>4588</v>
      </c>
      <c r="C45" s="5" t="n">
        <v>4856</v>
      </c>
      <c r="D45" s="5" t="n">
        <v>39962</v>
      </c>
    </row>
    <row r="46" spans="1:4">
      <c r="A46" s="4" t="s">
        <v>237</v>
      </c>
      <c r="B46" s="5" t="n">
        <v>11122</v>
      </c>
      <c r="C46" s="5" t="n">
        <v>46341</v>
      </c>
      <c r="D46" s="5" t="n">
        <v>92752</v>
      </c>
    </row>
    <row r="47" spans="1:4">
      <c r="A47" s="4" t="s">
        <v>3502</v>
      </c>
      <c r="B47" s="5" t="n">
        <v>5259</v>
      </c>
      <c r="C47" s="5" t="n">
        <v>96760</v>
      </c>
      <c r="D47" s="5" t="n">
        <v>310210</v>
      </c>
    </row>
    <row r="48" spans="1:4">
      <c r="A48" s="4" t="s">
        <v>240</v>
      </c>
      <c r="B48" s="5" t="n">
        <v>9021</v>
      </c>
      <c r="C48" s="5" t="n">
        <v>14950</v>
      </c>
      <c r="D48" s="5" t="n">
        <v>37104</v>
      </c>
    </row>
    <row r="49" spans="1:4">
      <c r="A49" s="4" t="s">
        <v>241</v>
      </c>
      <c r="B49" s="5" t="n">
        <v>-267205</v>
      </c>
      <c r="C49" s="5" t="n">
        <v>431676</v>
      </c>
      <c r="D49" s="5" t="n">
        <v>775900</v>
      </c>
    </row>
    <row r="50" spans="1:4">
      <c r="A50" s="4" t="s">
        <v>242</v>
      </c>
      <c r="B50" s="5" t="n">
        <v>141363</v>
      </c>
      <c r="C50" s="5" t="n">
        <v>30160</v>
      </c>
      <c r="D50" s="5" t="n">
        <v>355145</v>
      </c>
    </row>
    <row r="51" spans="1:4">
      <c r="A51" s="4" t="s">
        <v>243</v>
      </c>
      <c r="B51" s="5" t="n">
        <v>-535445</v>
      </c>
      <c r="C51" s="5" t="n">
        <v>-338447</v>
      </c>
      <c r="D51" s="5" t="n">
        <v>-389067</v>
      </c>
    </row>
    <row r="52" spans="1:4">
      <c r="A52" s="4" t="s">
        <v>244</v>
      </c>
      <c r="B52" s="5" t="n">
        <v>0</v>
      </c>
      <c r="C52" s="5" t="n">
        <v>-50</v>
      </c>
      <c r="D52" s="5" t="n">
        <v>0</v>
      </c>
    </row>
    <row r="53" spans="1:4">
      <c r="A53" s="4" t="s">
        <v>245</v>
      </c>
      <c r="B53" s="5" t="n">
        <v>98518</v>
      </c>
      <c r="C53" s="5" t="n">
        <v>247976</v>
      </c>
      <c r="D53" s="5" t="n">
        <v>256498</v>
      </c>
    </row>
    <row r="54" spans="1:4">
      <c r="A54" s="4" t="s">
        <v>246</v>
      </c>
      <c r="B54" s="5" t="n">
        <v>0</v>
      </c>
      <c r="C54" s="5" t="n">
        <v>731279</v>
      </c>
      <c r="D54" s="5" t="n">
        <v>0</v>
      </c>
    </row>
    <row r="55" spans="1:4">
      <c r="A55" s="4" t="s">
        <v>248</v>
      </c>
      <c r="B55" s="5" t="n">
        <v>0</v>
      </c>
      <c r="C55" s="5" t="n">
        <v>-17250</v>
      </c>
      <c r="D55" s="5" t="n">
        <v>-6330</v>
      </c>
    </row>
    <row r="56" spans="1:4">
      <c r="A56" s="4" t="s">
        <v>247</v>
      </c>
      <c r="B56" s="5" t="n">
        <v>0</v>
      </c>
      <c r="C56" s="5" t="n">
        <v>-61304</v>
      </c>
      <c r="D56" s="5" t="n">
        <v>0</v>
      </c>
    </row>
    <row r="57" spans="1:4">
      <c r="A57" s="4" t="s">
        <v>249</v>
      </c>
      <c r="B57" s="5" t="n">
        <v>907</v>
      </c>
      <c r="C57" s="5" t="n">
        <v>13329</v>
      </c>
      <c r="D57" s="5" t="n">
        <v>0</v>
      </c>
    </row>
    <row r="58" spans="1:4">
      <c r="A58" s="4" t="s">
        <v>3503</v>
      </c>
      <c r="D58" s="5" t="n">
        <v>0</v>
      </c>
    </row>
    <row r="59" spans="1:4">
      <c r="A59" s="4" t="s">
        <v>3504</v>
      </c>
      <c r="B59" s="5" t="n">
        <v>0</v>
      </c>
      <c r="C59" s="5" t="n">
        <v>0</v>
      </c>
      <c r="D59" s="5" t="n">
        <v>0</v>
      </c>
    </row>
    <row r="60" spans="1:4">
      <c r="A60" s="4" t="s">
        <v>250</v>
      </c>
      <c r="B60" s="5" t="n">
        <v>0</v>
      </c>
      <c r="C60" s="5" t="n">
        <v>0</v>
      </c>
      <c r="D60" s="5" t="n">
        <v>-205895</v>
      </c>
    </row>
    <row r="61" spans="1:4">
      <c r="A61" s="4" t="s">
        <v>251</v>
      </c>
      <c r="B61" s="5" t="n">
        <v>0</v>
      </c>
      <c r="C61" s="5" t="n">
        <v>-2400</v>
      </c>
      <c r="D61" s="5" t="n">
        <v>0</v>
      </c>
    </row>
    <row r="62" spans="1:4">
      <c r="A62" s="4" t="s">
        <v>252</v>
      </c>
      <c r="B62" s="5" t="n">
        <v>-100320</v>
      </c>
      <c r="C62" s="5" t="n">
        <v>-62656</v>
      </c>
      <c r="D62" s="5" t="n">
        <v>-51046</v>
      </c>
    </row>
    <row r="63" spans="1:4">
      <c r="A63" s="3" t="s">
        <v>253</v>
      </c>
    </row>
    <row r="64" spans="1:4">
      <c r="A64" s="4" t="s">
        <v>254</v>
      </c>
      <c r="B64" s="5" t="n">
        <v>8897</v>
      </c>
      <c r="C64" s="5" t="n">
        <v>12880</v>
      </c>
      <c r="D64" s="5" t="n">
        <v>14337</v>
      </c>
    </row>
    <row r="65" spans="1:4">
      <c r="A65" s="4" t="s">
        <v>255</v>
      </c>
      <c r="B65" s="5" t="n">
        <v>83357</v>
      </c>
      <c r="C65" s="5" t="n">
        <v>141145</v>
      </c>
      <c r="D65" s="5" t="n">
        <v>150115</v>
      </c>
    </row>
    <row r="66" spans="1:4">
      <c r="A66" s="4" t="s">
        <v>3506</v>
      </c>
      <c r="B66" s="5" t="n">
        <v>-3444006</v>
      </c>
      <c r="C66" s="5" t="n">
        <v>238339</v>
      </c>
      <c r="D66" s="5" t="n">
        <v>25452</v>
      </c>
    </row>
    <row r="67" spans="1:4">
      <c r="A67" s="3" t="s">
        <v>227</v>
      </c>
    </row>
    <row r="68" spans="1:4">
      <c r="A68" s="4" t="s">
        <v>115</v>
      </c>
      <c r="B68" s="5" t="n">
        <v>3286428</v>
      </c>
      <c r="C68" s="5" t="n">
        <v>207338</v>
      </c>
      <c r="D68" s="5" t="n">
        <v>109015</v>
      </c>
    </row>
    <row r="69" spans="1:4">
      <c r="A69" s="4" t="s">
        <v>67</v>
      </c>
      <c r="B69" s="5" t="n">
        <v>-282719</v>
      </c>
      <c r="C69" s="5" t="n">
        <v>-509512</v>
      </c>
      <c r="D69" s="5" t="n">
        <v>-387635</v>
      </c>
    </row>
    <row r="70" spans="1:4">
      <c r="A70" s="4" t="s">
        <v>68</v>
      </c>
      <c r="B70" s="5" t="n">
        <v>0</v>
      </c>
      <c r="C70" s="5" t="n">
        <v>-148215</v>
      </c>
      <c r="D70" s="5" t="n">
        <v>-380000</v>
      </c>
    </row>
    <row r="71" spans="1:4">
      <c r="A71" s="4" t="s">
        <v>257</v>
      </c>
      <c r="B71" s="5" t="n">
        <v>-254816</v>
      </c>
      <c r="C71" s="5" t="n">
        <v>-737889</v>
      </c>
      <c r="D71" s="5" t="n">
        <v>-1059290</v>
      </c>
    </row>
    <row r="72" spans="1:4">
      <c r="A72" s="4" t="s">
        <v>258</v>
      </c>
      <c r="B72" s="5" t="n">
        <v>165047</v>
      </c>
      <c r="C72" s="5" t="n">
        <v>277398</v>
      </c>
      <c r="D72" s="5" t="n">
        <v>781905</v>
      </c>
    </row>
    <row r="73" spans="1:4">
      <c r="A73" s="4" t="s">
        <v>259</v>
      </c>
      <c r="B73" s="5" t="n">
        <v>7437</v>
      </c>
      <c r="C73" s="5" t="n">
        <v>6226</v>
      </c>
      <c r="D73" s="5" t="n">
        <v>5394</v>
      </c>
    </row>
    <row r="74" spans="1:4">
      <c r="A74" s="4" t="s">
        <v>3544</v>
      </c>
      <c r="B74" s="5" t="n">
        <v>0</v>
      </c>
      <c r="C74" s="5" t="n">
        <v>0</v>
      </c>
    </row>
    <row r="75" spans="1:4">
      <c r="A75" s="4" t="s">
        <v>260</v>
      </c>
      <c r="B75" s="5" t="n">
        <v>-65932</v>
      </c>
      <c r="C75" s="5" t="n">
        <v>-19257</v>
      </c>
      <c r="D75" s="5" t="n">
        <v>-3723</v>
      </c>
    </row>
    <row r="76" spans="1:4">
      <c r="A76" s="4" t="s">
        <v>191</v>
      </c>
      <c r="B76" s="5" t="n">
        <v>0</v>
      </c>
      <c r="C76" s="5" t="n">
        <v>0</v>
      </c>
      <c r="D76" s="5" t="n">
        <v>-3000</v>
      </c>
    </row>
    <row r="77" spans="1:4">
      <c r="A77" s="4" t="s">
        <v>261</v>
      </c>
      <c r="B77" s="5" t="n">
        <v>-2186</v>
      </c>
      <c r="C77" s="5" t="n">
        <v>-1984</v>
      </c>
      <c r="D77" s="5" t="n">
        <v>-3236</v>
      </c>
    </row>
    <row r="78" spans="1:4">
      <c r="A78" s="4" t="s">
        <v>3545</v>
      </c>
      <c r="B78" s="5" t="n">
        <v>0</v>
      </c>
      <c r="C78" s="5" t="n">
        <v>0</v>
      </c>
      <c r="D78" s="5" t="n">
        <v>0</v>
      </c>
    </row>
    <row r="79" spans="1:4">
      <c r="A79" s="4" t="s">
        <v>3546</v>
      </c>
      <c r="D79" s="5" t="n">
        <v>0</v>
      </c>
    </row>
    <row r="80" spans="1:4">
      <c r="A80" s="4" t="s">
        <v>3547</v>
      </c>
      <c r="B80" s="5" t="n">
        <v>2853259</v>
      </c>
      <c r="C80" s="5" t="n">
        <v>-925895</v>
      </c>
      <c r="D80" s="5" t="n">
        <v>-940570</v>
      </c>
    </row>
    <row r="81" spans="1:4">
      <c r="A81" s="4" t="s">
        <v>3509</v>
      </c>
      <c r="B81" s="5" t="n">
        <v>-1280</v>
      </c>
      <c r="C81" s="5" t="n">
        <v>-17421</v>
      </c>
      <c r="D81" s="5" t="n">
        <v>-42116</v>
      </c>
    </row>
    <row r="82" spans="1:4">
      <c r="A82" s="4" t="s">
        <v>264</v>
      </c>
      <c r="B82" s="5" t="n">
        <v>363674</v>
      </c>
      <c r="C82" s="5" t="n">
        <v>381095</v>
      </c>
      <c r="D82" s="5" t="n">
        <v>423211</v>
      </c>
    </row>
    <row r="83" spans="1:4">
      <c r="A83" s="4" t="s">
        <v>265</v>
      </c>
      <c r="B83" s="5" t="n">
        <v>362394</v>
      </c>
      <c r="C83" s="5" t="n">
        <v>363674</v>
      </c>
      <c r="D83" s="5" t="n">
        <v>381095</v>
      </c>
    </row>
    <row r="84" spans="1:4">
      <c r="A84" s="4" t="s">
        <v>3526</v>
      </c>
    </row>
    <row r="85" spans="1:4">
      <c r="A85" s="3" t="s">
        <v>207</v>
      </c>
    </row>
    <row r="86" spans="1:4">
      <c r="A86" s="4" t="s">
        <v>153</v>
      </c>
      <c r="B86" s="5" t="n">
        <v>-291369</v>
      </c>
      <c r="C86" s="5" t="n">
        <v>-1571042</v>
      </c>
      <c r="D86" s="5" t="n">
        <v>-81501</v>
      </c>
    </row>
    <row r="87" spans="1:4">
      <c r="A87" s="3" t="s">
        <v>208</v>
      </c>
    </row>
    <row r="88" spans="1:4">
      <c r="A88" s="4" t="s">
        <v>3500</v>
      </c>
      <c r="B88" s="5" t="n">
        <v>188996</v>
      </c>
      <c r="C88" s="5" t="n">
        <v>-1529853</v>
      </c>
      <c r="D88" s="5" t="n">
        <v>81502</v>
      </c>
    </row>
    <row r="89" spans="1:4">
      <c r="A89" s="4" t="s">
        <v>3483</v>
      </c>
      <c r="B89" s="5" t="n">
        <v>0</v>
      </c>
      <c r="C89" s="5" t="n">
        <v>0</v>
      </c>
      <c r="D89" s="5" t="n">
        <v>0</v>
      </c>
    </row>
    <row r="90" spans="1:4">
      <c r="A90" s="4" t="s">
        <v>209</v>
      </c>
      <c r="B90" s="5" t="n">
        <v>0</v>
      </c>
      <c r="D90" s="5" t="n">
        <v>0</v>
      </c>
    </row>
    <row r="91" spans="1:4">
      <c r="A91" s="4" t="s">
        <v>145</v>
      </c>
      <c r="B91" s="5" t="n">
        <v>0</v>
      </c>
      <c r="C91" s="5" t="n">
        <v>0</v>
      </c>
      <c r="D91" s="5" t="n">
        <v>0</v>
      </c>
    </row>
    <row r="92" spans="1:4">
      <c r="A92" s="4" t="s">
        <v>210</v>
      </c>
      <c r="B92" s="5" t="n">
        <v>0</v>
      </c>
      <c r="C92" s="5" t="n">
        <v>0</v>
      </c>
      <c r="D92" s="5" t="n">
        <v>0</v>
      </c>
    </row>
    <row r="93" spans="1:4">
      <c r="A93" s="4" t="s">
        <v>211</v>
      </c>
      <c r="B93" s="5" t="n">
        <v>0</v>
      </c>
      <c r="C93" s="5" t="n">
        <v>0</v>
      </c>
      <c r="D93" s="5" t="n">
        <v>0</v>
      </c>
    </row>
    <row r="94" spans="1:4">
      <c r="A94" s="4" t="s">
        <v>126</v>
      </c>
      <c r="B94" s="5" t="n">
        <v>0</v>
      </c>
      <c r="C94" s="5" t="n">
        <v>0</v>
      </c>
    </row>
    <row r="95" spans="1:4">
      <c r="A95" s="4" t="s">
        <v>212</v>
      </c>
      <c r="B95" s="5" t="n">
        <v>0</v>
      </c>
      <c r="C95" s="5" t="n">
        <v>0</v>
      </c>
      <c r="D95" s="5" t="n">
        <v>0</v>
      </c>
    </row>
    <row r="96" spans="1:4">
      <c r="A96" s="4" t="s">
        <v>213</v>
      </c>
      <c r="B96" s="5" t="n">
        <v>0</v>
      </c>
      <c r="C96" s="5" t="n">
        <v>0</v>
      </c>
      <c r="D96" s="5" t="n">
        <v>0</v>
      </c>
    </row>
    <row r="97" spans="1:4">
      <c r="A97" s="4" t="s">
        <v>129</v>
      </c>
      <c r="B97" s="5" t="n">
        <v>0</v>
      </c>
      <c r="C97" s="5" t="n">
        <v>0</v>
      </c>
      <c r="D97" s="5" t="n">
        <v>0</v>
      </c>
    </row>
    <row r="98" spans="1:4">
      <c r="A98" s="4" t="s">
        <v>214</v>
      </c>
      <c r="B98" s="5" t="n">
        <v>0</v>
      </c>
      <c r="C98" s="5" t="n">
        <v>0</v>
      </c>
      <c r="D98" s="5" t="n">
        <v>0</v>
      </c>
    </row>
    <row r="99" spans="1:4">
      <c r="A99" s="4" t="s">
        <v>215</v>
      </c>
      <c r="B99" s="5" t="n">
        <v>-18</v>
      </c>
      <c r="C99" s="5" t="n">
        <v>103</v>
      </c>
      <c r="D99" s="5" t="n">
        <v>1</v>
      </c>
    </row>
    <row r="100" spans="1:4">
      <c r="A100" s="3" t="s">
        <v>216</v>
      </c>
    </row>
    <row r="101" spans="1:4">
      <c r="A101" s="4" t="s">
        <v>217</v>
      </c>
      <c r="B101" s="5" t="n">
        <v>0</v>
      </c>
      <c r="C101" s="5" t="n">
        <v>0</v>
      </c>
      <c r="D101" s="5" t="n">
        <v>0</v>
      </c>
    </row>
    <row r="102" spans="1:4">
      <c r="A102" s="4" t="s">
        <v>125</v>
      </c>
      <c r="B102" s="5" t="n">
        <v>0</v>
      </c>
      <c r="C102" s="5" t="n">
        <v>0</v>
      </c>
      <c r="D102" s="5" t="n">
        <v>0</v>
      </c>
    </row>
    <row r="103" spans="1:4">
      <c r="A103" s="4" t="s">
        <v>218</v>
      </c>
      <c r="B103" s="5" t="n">
        <v>0</v>
      </c>
      <c r="C103" s="5" t="n">
        <v>0</v>
      </c>
      <c r="D103" s="5" t="n">
        <v>0</v>
      </c>
    </row>
    <row r="104" spans="1:4">
      <c r="A104" s="4" t="s">
        <v>219</v>
      </c>
      <c r="B104" s="5" t="n">
        <v>0</v>
      </c>
      <c r="C104" s="5" t="n">
        <v>0</v>
      </c>
      <c r="D104" s="5" t="n">
        <v>0</v>
      </c>
    </row>
    <row r="105" spans="1:4">
      <c r="A105" s="4" t="s">
        <v>220</v>
      </c>
      <c r="D105" s="5" t="n">
        <v>0</v>
      </c>
    </row>
    <row r="106" spans="1:4">
      <c r="A106" s="4" t="s">
        <v>221</v>
      </c>
      <c r="B106" s="5" t="n">
        <v>0</v>
      </c>
      <c r="C106" s="5" t="n">
        <v>0</v>
      </c>
      <c r="D106" s="5" t="n">
        <v>0</v>
      </c>
    </row>
    <row r="107" spans="1:4">
      <c r="A107" s="4" t="s">
        <v>222</v>
      </c>
      <c r="B107" s="5" t="n">
        <v>0</v>
      </c>
      <c r="C107" s="5" t="n">
        <v>0</v>
      </c>
      <c r="D107" s="5" t="n">
        <v>0</v>
      </c>
    </row>
    <row r="108" spans="1:4">
      <c r="A108" s="4" t="s">
        <v>223</v>
      </c>
      <c r="B108" s="5" t="n">
        <v>0</v>
      </c>
      <c r="C108" s="5" t="n">
        <v>0</v>
      </c>
      <c r="D108" s="5" t="n">
        <v>0</v>
      </c>
    </row>
    <row r="109" spans="1:4">
      <c r="A109" s="3" t="s">
        <v>224</v>
      </c>
    </row>
    <row r="110" spans="1:4">
      <c r="A110" s="4" t="s">
        <v>225</v>
      </c>
      <c r="B110" s="5" t="n">
        <v>133</v>
      </c>
      <c r="C110" s="5" t="n">
        <v>0</v>
      </c>
      <c r="D110" s="5" t="n">
        <v>0</v>
      </c>
    </row>
    <row r="111" spans="1:4">
      <c r="A111" s="4" t="s">
        <v>57</v>
      </c>
      <c r="B111" s="5" t="n">
        <v>54</v>
      </c>
      <c r="C111" s="5" t="n">
        <v>10</v>
      </c>
      <c r="D111" s="5" t="n">
        <v>17</v>
      </c>
    </row>
    <row r="112" spans="1:4">
      <c r="A112" s="4" t="s">
        <v>226</v>
      </c>
      <c r="B112" s="5" t="n">
        <v>-2972</v>
      </c>
      <c r="C112" s="5" t="n">
        <v>-273</v>
      </c>
      <c r="D112" s="5" t="n">
        <v>-23060</v>
      </c>
    </row>
    <row r="113" spans="1:4">
      <c r="A113" s="3" t="s">
        <v>227</v>
      </c>
    </row>
    <row r="114" spans="1:4">
      <c r="A114" s="4" t="s">
        <v>228</v>
      </c>
      <c r="B114" s="5" t="n">
        <v>-54</v>
      </c>
      <c r="C114" s="5" t="n">
        <v>-10</v>
      </c>
      <c r="D114" s="5" t="n">
        <v>-17</v>
      </c>
    </row>
    <row r="115" spans="1:4">
      <c r="A115" s="4" t="s">
        <v>229</v>
      </c>
      <c r="B115" s="5" t="n">
        <v>0</v>
      </c>
      <c r="C115" s="5" t="n">
        <v>0</v>
      </c>
      <c r="D115" s="5" t="n">
        <v>0</v>
      </c>
    </row>
    <row r="116" spans="1:4">
      <c r="A116" s="4" t="s">
        <v>70</v>
      </c>
      <c r="B116" s="5" t="n">
        <v>3018</v>
      </c>
      <c r="C116" s="5" t="n">
        <v>9</v>
      </c>
      <c r="D116" s="5" t="n">
        <v>23059</v>
      </c>
    </row>
    <row r="117" spans="1:4">
      <c r="A117" s="4" t="s">
        <v>230</v>
      </c>
      <c r="B117" s="5" t="n">
        <v>189157</v>
      </c>
      <c r="C117" s="5" t="n">
        <v>1529692</v>
      </c>
      <c r="D117" s="5" t="n">
        <v>81502</v>
      </c>
    </row>
    <row r="118" spans="1:4">
      <c r="A118" s="4" t="s">
        <v>3501</v>
      </c>
      <c r="B118" s="5" t="n">
        <v>-102212</v>
      </c>
      <c r="C118" s="5" t="n">
        <v>-41350</v>
      </c>
      <c r="D118" s="5" t="n">
        <v>1</v>
      </c>
    </row>
    <row r="119" spans="1:4">
      <c r="A119" s="3" t="s">
        <v>232</v>
      </c>
    </row>
    <row r="120" spans="1:4">
      <c r="A120" s="4" t="s">
        <v>233</v>
      </c>
      <c r="B120" s="5" t="n">
        <v>-18868</v>
      </c>
      <c r="C120" s="5" t="n">
        <v>284573</v>
      </c>
      <c r="D120" s="5" t="n">
        <v>-3447</v>
      </c>
    </row>
    <row r="121" spans="1:4">
      <c r="A121" s="3" t="s">
        <v>234</v>
      </c>
    </row>
    <row r="122" spans="1:4">
      <c r="A122" s="4" t="s">
        <v>235</v>
      </c>
      <c r="B122" s="5" t="n">
        <v>0</v>
      </c>
      <c r="C122" s="5" t="n">
        <v>0</v>
      </c>
      <c r="D122" s="5" t="n">
        <v>0</v>
      </c>
    </row>
    <row r="123" spans="1:4">
      <c r="A123" s="4" t="s">
        <v>236</v>
      </c>
      <c r="C123" s="5" t="n">
        <v>0</v>
      </c>
      <c r="D123" s="5" t="n">
        <v>0</v>
      </c>
    </row>
    <row r="124" spans="1:4">
      <c r="A124" s="4" t="s">
        <v>237</v>
      </c>
      <c r="B124" s="5" t="n">
        <v>0</v>
      </c>
      <c r="C124" s="5" t="n">
        <v>0</v>
      </c>
      <c r="D124" s="5" t="n">
        <v>0</v>
      </c>
    </row>
    <row r="125" spans="1:4">
      <c r="A125" s="3" t="s">
        <v>238</v>
      </c>
    </row>
    <row r="126" spans="1:4">
      <c r="A126" s="4" t="s">
        <v>235</v>
      </c>
      <c r="B126" s="5" t="n">
        <v>0</v>
      </c>
      <c r="C126" s="5" t="n">
        <v>0</v>
      </c>
      <c r="D126" s="5" t="n">
        <v>0</v>
      </c>
    </row>
    <row r="127" spans="1:4">
      <c r="A127" s="4" t="s">
        <v>236</v>
      </c>
      <c r="B127" s="5" t="n">
        <v>0</v>
      </c>
      <c r="C127" s="5" t="n">
        <v>0</v>
      </c>
      <c r="D127" s="5" t="n">
        <v>0</v>
      </c>
    </row>
    <row r="128" spans="1:4">
      <c r="A128" s="4" t="s">
        <v>237</v>
      </c>
      <c r="B128" s="5" t="n">
        <v>0</v>
      </c>
      <c r="C128" s="5" t="n">
        <v>0</v>
      </c>
      <c r="D128" s="5" t="n">
        <v>0</v>
      </c>
    </row>
    <row r="129" spans="1:4">
      <c r="A129" s="4" t="s">
        <v>3502</v>
      </c>
      <c r="B129" s="5" t="n">
        <v>0</v>
      </c>
      <c r="C129" s="5" t="n">
        <v>0</v>
      </c>
      <c r="D129" s="5" t="n">
        <v>0</v>
      </c>
    </row>
    <row r="130" spans="1:4">
      <c r="A130" s="4" t="s">
        <v>240</v>
      </c>
      <c r="B130" s="5" t="n">
        <v>0</v>
      </c>
      <c r="C130" s="5" t="n">
        <v>0</v>
      </c>
      <c r="D130" s="5" t="n">
        <v>0</v>
      </c>
    </row>
    <row r="131" spans="1:4">
      <c r="A131" s="4" t="s">
        <v>241</v>
      </c>
      <c r="B131" s="5" t="n">
        <v>0</v>
      </c>
      <c r="C131" s="5" t="n">
        <v>-53769</v>
      </c>
      <c r="D131" s="5" t="n">
        <v>-465731</v>
      </c>
    </row>
    <row r="132" spans="1:4">
      <c r="A132" s="4" t="s">
        <v>242</v>
      </c>
      <c r="B132" s="5" t="n">
        <v>0</v>
      </c>
      <c r="C132" s="5" t="n">
        <v>0</v>
      </c>
      <c r="D132" s="5" t="n">
        <v>0</v>
      </c>
    </row>
    <row r="133" spans="1:4">
      <c r="A133" s="4" t="s">
        <v>243</v>
      </c>
      <c r="B133" s="5" t="n">
        <v>0</v>
      </c>
      <c r="C133" s="5" t="n">
        <v>0</v>
      </c>
      <c r="D133" s="5" t="n">
        <v>0</v>
      </c>
    </row>
    <row r="134" spans="1:4">
      <c r="A134" s="4" t="s">
        <v>244</v>
      </c>
      <c r="C134" s="5" t="n">
        <v>0</v>
      </c>
    </row>
    <row r="135" spans="1:4">
      <c r="A135" s="4" t="s">
        <v>245</v>
      </c>
      <c r="B135" s="5" t="n">
        <v>0</v>
      </c>
      <c r="C135" s="5" t="n">
        <v>0</v>
      </c>
      <c r="D135" s="5" t="n">
        <v>0</v>
      </c>
    </row>
    <row r="136" spans="1:4">
      <c r="A136" s="4" t="s">
        <v>246</v>
      </c>
      <c r="C136" s="5" t="n">
        <v>0</v>
      </c>
    </row>
    <row r="137" spans="1:4">
      <c r="A137" s="4" t="s">
        <v>248</v>
      </c>
      <c r="C137" s="5" t="n">
        <v>0</v>
      </c>
      <c r="D137" s="5" t="n">
        <v>0</v>
      </c>
    </row>
    <row r="138" spans="1:4">
      <c r="A138" s="4" t="s">
        <v>247</v>
      </c>
      <c r="C138" s="5" t="n">
        <v>0</v>
      </c>
    </row>
    <row r="139" spans="1:4">
      <c r="A139" s="4" t="s">
        <v>249</v>
      </c>
      <c r="B139" s="5" t="n">
        <v>0</v>
      </c>
      <c r="C139" s="5" t="n">
        <v>0</v>
      </c>
    </row>
    <row r="140" spans="1:4">
      <c r="A140" s="4" t="s">
        <v>3503</v>
      </c>
      <c r="D140" s="5" t="n">
        <v>100000</v>
      </c>
    </row>
    <row r="141" spans="1:4">
      <c r="A141" s="4" t="s">
        <v>3504</v>
      </c>
      <c r="B141" s="5" t="n">
        <v>-14000</v>
      </c>
      <c r="C141" s="5" t="n">
        <v>-403000</v>
      </c>
      <c r="D141" s="5" t="n">
        <v>-460000</v>
      </c>
    </row>
    <row r="142" spans="1:4">
      <c r="A142" s="4" t="s">
        <v>250</v>
      </c>
      <c r="D142" s="5" t="n">
        <v>0</v>
      </c>
    </row>
    <row r="143" spans="1:4">
      <c r="A143" s="4" t="s">
        <v>251</v>
      </c>
      <c r="C143" s="5" t="n">
        <v>0</v>
      </c>
    </row>
    <row r="144" spans="1:4">
      <c r="A144" s="4" t="s">
        <v>252</v>
      </c>
      <c r="B144" s="5" t="n">
        <v>0</v>
      </c>
      <c r="C144" s="5" t="n">
        <v>0</v>
      </c>
      <c r="D144" s="5" t="n">
        <v>0</v>
      </c>
    </row>
    <row r="145" spans="1:4">
      <c r="A145" s="3" t="s">
        <v>253</v>
      </c>
    </row>
    <row r="146" spans="1:4">
      <c r="A146" s="4" t="s">
        <v>254</v>
      </c>
      <c r="B146" s="5" t="n">
        <v>0</v>
      </c>
      <c r="C146" s="5" t="n">
        <v>0</v>
      </c>
      <c r="D146" s="5" t="n">
        <v>0</v>
      </c>
    </row>
    <row r="147" spans="1:4">
      <c r="A147" s="4" t="s">
        <v>255</v>
      </c>
      <c r="B147" s="5" t="n">
        <v>0</v>
      </c>
      <c r="C147" s="5" t="n">
        <v>0</v>
      </c>
      <c r="D147" s="5" t="n">
        <v>0</v>
      </c>
    </row>
    <row r="148" spans="1:4">
      <c r="A148" s="4" t="s">
        <v>3506</v>
      </c>
      <c r="B148" s="5" t="n">
        <v>-32868</v>
      </c>
      <c r="C148" s="5" t="n">
        <v>-172196</v>
      </c>
      <c r="D148" s="5" t="n">
        <v>-829178</v>
      </c>
    </row>
    <row r="149" spans="1:4">
      <c r="A149" s="3" t="s">
        <v>227</v>
      </c>
    </row>
    <row r="150" spans="1:4">
      <c r="A150" s="4" t="s">
        <v>115</v>
      </c>
      <c r="B150" s="5" t="n">
        <v>-4369</v>
      </c>
      <c r="C150" s="5" t="n">
        <v>-288566</v>
      </c>
      <c r="D150" s="5" t="n">
        <v>-6438</v>
      </c>
    </row>
    <row r="151" spans="1:4">
      <c r="A151" s="4" t="s">
        <v>67</v>
      </c>
      <c r="B151" s="5" t="n">
        <v>0</v>
      </c>
      <c r="C151" s="5" t="n">
        <v>0</v>
      </c>
      <c r="D151" s="5" t="n">
        <v>0</v>
      </c>
    </row>
    <row r="152" spans="1:4">
      <c r="A152" s="4" t="s">
        <v>68</v>
      </c>
      <c r="C152" s="5" t="n">
        <v>53769</v>
      </c>
      <c r="D152" s="5" t="n">
        <v>465731</v>
      </c>
    </row>
    <row r="153" spans="1:4">
      <c r="A153" s="4" t="s">
        <v>257</v>
      </c>
      <c r="B153" s="5" t="n">
        <v>0</v>
      </c>
      <c r="C153" s="5" t="n">
        <v>0</v>
      </c>
      <c r="D153" s="5" t="n">
        <v>0</v>
      </c>
    </row>
    <row r="154" spans="1:4">
      <c r="A154" s="4" t="s">
        <v>258</v>
      </c>
      <c r="B154" s="5" t="n">
        <v>0</v>
      </c>
      <c r="C154" s="5" t="n">
        <v>0</v>
      </c>
      <c r="D154" s="5" t="n">
        <v>0</v>
      </c>
    </row>
    <row r="155" spans="1:4">
      <c r="A155" s="4" t="s">
        <v>259</v>
      </c>
      <c r="B155" s="5" t="n">
        <v>0</v>
      </c>
      <c r="C155" s="5" t="n">
        <v>0</v>
      </c>
      <c r="D155" s="5" t="n">
        <v>0</v>
      </c>
    </row>
    <row r="156" spans="1:4">
      <c r="A156" s="4" t="s">
        <v>3544</v>
      </c>
      <c r="B156" s="5" t="n">
        <v>102300</v>
      </c>
      <c r="C156" s="5" t="n">
        <v>41350</v>
      </c>
    </row>
    <row r="157" spans="1:4">
      <c r="A157" s="4" t="s">
        <v>260</v>
      </c>
      <c r="B157" s="5" t="n">
        <v>0</v>
      </c>
      <c r="C157" s="5" t="n">
        <v>0</v>
      </c>
      <c r="D157" s="5" t="n">
        <v>0</v>
      </c>
    </row>
    <row r="158" spans="1:4">
      <c r="A158" s="4" t="s">
        <v>191</v>
      </c>
      <c r="D158" s="5" t="n">
        <v>0</v>
      </c>
    </row>
    <row r="159" spans="1:4">
      <c r="A159" s="4" t="s">
        <v>261</v>
      </c>
      <c r="B159" s="5" t="n">
        <v>-88</v>
      </c>
      <c r="C159" s="5" t="n">
        <v>0</v>
      </c>
      <c r="D159" s="5" t="n">
        <v>0</v>
      </c>
    </row>
    <row r="160" spans="1:4">
      <c r="A160" s="4" t="s">
        <v>3545</v>
      </c>
      <c r="B160" s="5" t="n">
        <v>14000</v>
      </c>
      <c r="C160" s="5" t="n">
        <v>403000</v>
      </c>
      <c r="D160" s="5" t="n">
        <v>460000</v>
      </c>
    </row>
    <row r="161" spans="1:4">
      <c r="A161" s="4" t="s">
        <v>3546</v>
      </c>
      <c r="D161" s="5" t="n">
        <v>-100000</v>
      </c>
    </row>
    <row r="162" spans="1:4">
      <c r="A162" s="4" t="s">
        <v>3547</v>
      </c>
      <c r="B162" s="5" t="n">
        <v>111843</v>
      </c>
      <c r="C162" s="5" t="n">
        <v>209553</v>
      </c>
      <c r="D162" s="5" t="n">
        <v>819293</v>
      </c>
    </row>
    <row r="163" spans="1:4">
      <c r="A163" s="4" t="s">
        <v>3509</v>
      </c>
      <c r="B163" s="5" t="n">
        <v>-23237</v>
      </c>
      <c r="C163" s="5" t="n">
        <v>-3993</v>
      </c>
      <c r="D163" s="5" t="n">
        <v>-9884</v>
      </c>
    </row>
    <row r="164" spans="1:4">
      <c r="A164" s="4" t="s">
        <v>264</v>
      </c>
      <c r="B164" s="5" t="n">
        <v>-24844</v>
      </c>
      <c r="C164" s="5" t="n">
        <v>-20851</v>
      </c>
      <c r="D164" s="5" t="n">
        <v>-10967</v>
      </c>
    </row>
    <row r="165" spans="1:4">
      <c r="A165" s="4" t="s">
        <v>265</v>
      </c>
      <c r="B165" s="5" t="n">
        <v>-48081</v>
      </c>
      <c r="C165" s="5" t="n">
        <v>-24844</v>
      </c>
      <c r="D165" s="5" t="n">
        <v>-20851</v>
      </c>
    </row>
    <row r="166" spans="1:4">
      <c r="A166" s="4" t="s">
        <v>779</v>
      </c>
    </row>
    <row r="167" spans="1:4">
      <c r="A167" s="3" t="s">
        <v>207</v>
      </c>
    </row>
    <row r="168" spans="1:4">
      <c r="A168" s="4" t="s">
        <v>153</v>
      </c>
      <c r="B168" s="5" t="n">
        <v>216691</v>
      </c>
      <c r="C168" s="5" t="n">
        <v>895344</v>
      </c>
      <c r="D168" s="5" t="n">
        <v>-313490</v>
      </c>
    </row>
    <row r="169" spans="1:4">
      <c r="A169" s="3" t="s">
        <v>208</v>
      </c>
    </row>
    <row r="170" spans="1:4">
      <c r="A170" s="4" t="s">
        <v>3500</v>
      </c>
      <c r="B170" s="5" t="n">
        <v>-146287</v>
      </c>
      <c r="C170" s="5" t="n">
        <v>-890165</v>
      </c>
      <c r="D170" s="5" t="n">
        <v>-171998</v>
      </c>
    </row>
    <row r="171" spans="1:4">
      <c r="A171" s="4" t="s">
        <v>3483</v>
      </c>
      <c r="B171" s="5" t="n">
        <v>-35</v>
      </c>
      <c r="C171" s="5" t="n">
        <v>35</v>
      </c>
      <c r="D171" s="5" t="n">
        <v>-200</v>
      </c>
    </row>
    <row r="172" spans="1:4">
      <c r="A172" s="4" t="s">
        <v>209</v>
      </c>
      <c r="B172" s="5" t="n">
        <v>0</v>
      </c>
      <c r="D172" s="5" t="n">
        <v>0</v>
      </c>
    </row>
    <row r="173" spans="1:4">
      <c r="A173" s="4" t="s">
        <v>145</v>
      </c>
      <c r="B173" s="5" t="n">
        <v>0</v>
      </c>
      <c r="C173" s="5" t="n">
        <v>0</v>
      </c>
      <c r="D173" s="5" t="n">
        <v>0</v>
      </c>
    </row>
    <row r="174" spans="1:4">
      <c r="A174" s="4" t="s">
        <v>210</v>
      </c>
      <c r="B174" s="5" t="n">
        <v>654</v>
      </c>
      <c r="C174" s="5" t="n">
        <v>761</v>
      </c>
      <c r="D174" s="5" t="n">
        <v>648</v>
      </c>
    </row>
    <row r="175" spans="1:4">
      <c r="A175" s="4" t="s">
        <v>211</v>
      </c>
      <c r="B175" s="5" t="n">
        <v>2087</v>
      </c>
      <c r="C175" s="5" t="n">
        <v>2</v>
      </c>
      <c r="D175" s="5" t="n">
        <v>404461</v>
      </c>
    </row>
    <row r="176" spans="1:4">
      <c r="A176" s="4" t="s">
        <v>126</v>
      </c>
      <c r="B176" s="5" t="n">
        <v>0</v>
      </c>
      <c r="C176" s="5" t="n">
        <v>0</v>
      </c>
    </row>
    <row r="177" spans="1:4">
      <c r="A177" s="4" t="s">
        <v>212</v>
      </c>
      <c r="B177" s="5" t="n">
        <v>0</v>
      </c>
      <c r="C177" s="5" t="n">
        <v>0</v>
      </c>
      <c r="D177" s="5" t="n">
        <v>0</v>
      </c>
    </row>
    <row r="178" spans="1:4">
      <c r="A178" s="4" t="s">
        <v>213</v>
      </c>
      <c r="B178" s="5" t="n">
        <v>0</v>
      </c>
      <c r="C178" s="5" t="n">
        <v>0</v>
      </c>
      <c r="D178" s="5" t="n">
        <v>0</v>
      </c>
    </row>
    <row r="179" spans="1:4">
      <c r="A179" s="4" t="s">
        <v>129</v>
      </c>
      <c r="B179" s="5" t="n">
        <v>0</v>
      </c>
      <c r="C179" s="5" t="n">
        <v>0</v>
      </c>
      <c r="D179" s="5" t="n">
        <v>0</v>
      </c>
    </row>
    <row r="180" spans="1:4">
      <c r="A180" s="4" t="s">
        <v>214</v>
      </c>
      <c r="B180" s="5" t="n">
        <v>-12352</v>
      </c>
      <c r="C180" s="5" t="n">
        <v>-13710</v>
      </c>
      <c r="D180" s="5" t="n">
        <v>-12291</v>
      </c>
    </row>
    <row r="181" spans="1:4">
      <c r="A181" s="4" t="s">
        <v>215</v>
      </c>
      <c r="B181" s="5" t="n">
        <v>19</v>
      </c>
      <c r="C181" s="5" t="n">
        <v>-186</v>
      </c>
      <c r="D181" s="5" t="n">
        <v>8203</v>
      </c>
    </row>
    <row r="182" spans="1:4">
      <c r="A182" s="3" t="s">
        <v>216</v>
      </c>
    </row>
    <row r="183" spans="1:4">
      <c r="A183" s="4" t="s">
        <v>3548</v>
      </c>
      <c r="B183" s="5" t="n">
        <v>-2</v>
      </c>
      <c r="C183" s="5" t="n">
        <v>-2</v>
      </c>
    </row>
    <row r="184" spans="1:4">
      <c r="A184" s="4" t="s">
        <v>217</v>
      </c>
      <c r="D184" s="5" t="n">
        <v>1</v>
      </c>
    </row>
    <row r="185" spans="1:4">
      <c r="A185" s="4" t="s">
        <v>125</v>
      </c>
      <c r="B185" s="5" t="n">
        <v>-1767</v>
      </c>
      <c r="C185" s="5" t="n">
        <v>0</v>
      </c>
      <c r="D185" s="5" t="n">
        <v>0</v>
      </c>
    </row>
    <row r="186" spans="1:4">
      <c r="A186" s="4" t="s">
        <v>218</v>
      </c>
      <c r="B186" s="5" t="n">
        <v>0</v>
      </c>
      <c r="C186" s="5" t="n">
        <v>0</v>
      </c>
      <c r="D186" s="5" t="n">
        <v>0</v>
      </c>
    </row>
    <row r="187" spans="1:4">
      <c r="A187" s="4" t="s">
        <v>3510</v>
      </c>
      <c r="D187" s="5" t="n">
        <v>0</v>
      </c>
    </row>
    <row r="188" spans="1:4">
      <c r="A188" s="4" t="s">
        <v>219</v>
      </c>
      <c r="B188" s="5" t="n">
        <v>52</v>
      </c>
      <c r="C188" s="5" t="n">
        <v>0</v>
      </c>
      <c r="D188" s="5" t="n">
        <v>0</v>
      </c>
    </row>
    <row r="189" spans="1:4">
      <c r="A189" s="4" t="s">
        <v>220</v>
      </c>
      <c r="D189" s="5" t="n">
        <v>0</v>
      </c>
    </row>
    <row r="190" spans="1:4">
      <c r="A190" s="4" t="s">
        <v>221</v>
      </c>
      <c r="B190" s="5" t="n">
        <v>0</v>
      </c>
      <c r="C190" s="5" t="n">
        <v>0</v>
      </c>
      <c r="D190" s="5" t="n">
        <v>0</v>
      </c>
    </row>
    <row r="191" spans="1:4">
      <c r="A191" s="4" t="s">
        <v>222</v>
      </c>
      <c r="B191" s="5" t="n">
        <v>0</v>
      </c>
      <c r="C191" s="5" t="n">
        <v>0</v>
      </c>
      <c r="D191" s="5" t="n">
        <v>0</v>
      </c>
    </row>
    <row r="192" spans="1:4">
      <c r="A192" s="4" t="s">
        <v>223</v>
      </c>
      <c r="B192" s="5" t="n">
        <v>0</v>
      </c>
      <c r="C192" s="5" t="n">
        <v>0</v>
      </c>
      <c r="D192" s="5" t="n">
        <v>0</v>
      </c>
    </row>
    <row r="193" spans="1:4">
      <c r="A193" s="3" t="s">
        <v>224</v>
      </c>
    </row>
    <row r="194" spans="1:4">
      <c r="A194" s="4" t="s">
        <v>225</v>
      </c>
      <c r="B194" s="5" t="n">
        <v>-620</v>
      </c>
      <c r="C194" s="5" t="n">
        <v>-380</v>
      </c>
      <c r="D194" s="5" t="n">
        <v>-288</v>
      </c>
    </row>
    <row r="195" spans="1:4">
      <c r="A195" s="4" t="s">
        <v>57</v>
      </c>
      <c r="B195" s="5" t="n">
        <v>-27</v>
      </c>
      <c r="C195" s="5" t="n">
        <v>-10</v>
      </c>
      <c r="D195" s="5" t="n">
        <v>-12</v>
      </c>
    </row>
    <row r="196" spans="1:4">
      <c r="A196" s="4" t="s">
        <v>226</v>
      </c>
      <c r="B196" s="5" t="n">
        <v>3796</v>
      </c>
      <c r="C196" s="5" t="n">
        <v>8032</v>
      </c>
      <c r="D196" s="5" t="n">
        <v>4099</v>
      </c>
    </row>
    <row r="197" spans="1:4">
      <c r="A197" s="3" t="s">
        <v>227</v>
      </c>
    </row>
    <row r="198" spans="1:4">
      <c r="A198" s="4" t="s">
        <v>228</v>
      </c>
      <c r="B198" s="5" t="n">
        <v>0</v>
      </c>
      <c r="C198" s="5" t="n">
        <v>0</v>
      </c>
      <c r="D198" s="5" t="n">
        <v>7066</v>
      </c>
    </row>
    <row r="199" spans="1:4">
      <c r="A199" s="4" t="s">
        <v>229</v>
      </c>
      <c r="B199" s="5" t="n">
        <v>0</v>
      </c>
      <c r="C199" s="5" t="n">
        <v>0</v>
      </c>
      <c r="D199" s="5" t="n">
        <v>0</v>
      </c>
    </row>
    <row r="200" spans="1:4">
      <c r="A200" s="4" t="s">
        <v>70</v>
      </c>
      <c r="B200" s="5" t="n">
        <v>-3854</v>
      </c>
      <c r="C200" s="5" t="n">
        <v>-5622</v>
      </c>
      <c r="D200" s="5" t="n">
        <v>-180</v>
      </c>
    </row>
    <row r="201" spans="1:4">
      <c r="A201" s="4" t="s">
        <v>230</v>
      </c>
      <c r="B201" s="5" t="n">
        <v>-158336</v>
      </c>
      <c r="C201" s="5" t="n">
        <v>-901245</v>
      </c>
      <c r="D201" s="5" t="n">
        <v>239509</v>
      </c>
    </row>
    <row r="202" spans="1:4">
      <c r="A202" s="4" t="s">
        <v>3501</v>
      </c>
      <c r="B202" s="5" t="n">
        <v>58355</v>
      </c>
      <c r="C202" s="5" t="n">
        <v>-5901</v>
      </c>
      <c r="D202" s="5" t="n">
        <v>-73981</v>
      </c>
    </row>
    <row r="203" spans="1:4">
      <c r="A203" s="3" t="s">
        <v>232</v>
      </c>
    </row>
    <row r="204" spans="1:4">
      <c r="A204" s="4" t="s">
        <v>233</v>
      </c>
      <c r="B204" s="5" t="n">
        <v>9857</v>
      </c>
      <c r="C204" s="5" t="n">
        <v>-242457</v>
      </c>
      <c r="D204" s="5" t="n">
        <v>-1026</v>
      </c>
    </row>
    <row r="205" spans="1:4">
      <c r="A205" s="3" t="s">
        <v>234</v>
      </c>
    </row>
    <row r="206" spans="1:4">
      <c r="A206" s="4" t="s">
        <v>235</v>
      </c>
      <c r="B206" s="5" t="n">
        <v>0</v>
      </c>
      <c r="C206" s="5" t="n">
        <v>0</v>
      </c>
      <c r="D206" s="5" t="n">
        <v>0</v>
      </c>
    </row>
    <row r="207" spans="1:4">
      <c r="A207" s="4" t="s">
        <v>236</v>
      </c>
      <c r="C207" s="5" t="n">
        <v>0</v>
      </c>
      <c r="D207" s="5" t="n">
        <v>0</v>
      </c>
    </row>
    <row r="208" spans="1:4">
      <c r="A208" s="4" t="s">
        <v>237</v>
      </c>
      <c r="B208" s="5" t="n">
        <v>0</v>
      </c>
      <c r="C208" s="5" t="n">
        <v>0</v>
      </c>
      <c r="D208" s="5" t="n">
        <v>0</v>
      </c>
    </row>
    <row r="209" spans="1:4">
      <c r="A209" s="3" t="s">
        <v>238</v>
      </c>
    </row>
    <row r="210" spans="1:4">
      <c r="A210" s="4" t="s">
        <v>235</v>
      </c>
      <c r="B210" s="5" t="n">
        <v>0</v>
      </c>
      <c r="C210" s="5" t="n">
        <v>0</v>
      </c>
      <c r="D210" s="5" t="n">
        <v>0</v>
      </c>
    </row>
    <row r="211" spans="1:4">
      <c r="A211" s="4" t="s">
        <v>236</v>
      </c>
      <c r="B211" s="5" t="n">
        <v>0</v>
      </c>
      <c r="C211" s="5" t="n">
        <v>0</v>
      </c>
      <c r="D211" s="5" t="n">
        <v>0</v>
      </c>
    </row>
    <row r="212" spans="1:4">
      <c r="A212" s="4" t="s">
        <v>237</v>
      </c>
      <c r="B212" s="5" t="n">
        <v>0</v>
      </c>
      <c r="C212" s="5" t="n">
        <v>0</v>
      </c>
      <c r="D212" s="5" t="n">
        <v>1000</v>
      </c>
    </row>
    <row r="213" spans="1:4">
      <c r="A213" s="4" t="s">
        <v>3502</v>
      </c>
      <c r="B213" s="5" t="n">
        <v>278</v>
      </c>
      <c r="C213" s="5" t="n">
        <v>0</v>
      </c>
      <c r="D213" s="5" t="n">
        <v>0</v>
      </c>
    </row>
    <row r="214" spans="1:4">
      <c r="A214" s="4" t="s">
        <v>240</v>
      </c>
      <c r="B214" s="5" t="n">
        <v>1583</v>
      </c>
      <c r="C214" s="5" t="n">
        <v>0</v>
      </c>
      <c r="D214" s="5" t="n">
        <v>0</v>
      </c>
    </row>
    <row r="215" spans="1:4">
      <c r="A215" s="4" t="s">
        <v>241</v>
      </c>
      <c r="B215" s="5" t="n">
        <v>35</v>
      </c>
      <c r="C215" s="5" t="n">
        <v>53793</v>
      </c>
      <c r="D215" s="5" t="n">
        <v>465452</v>
      </c>
    </row>
    <row r="216" spans="1:4">
      <c r="A216" s="4" t="s">
        <v>242</v>
      </c>
      <c r="B216" s="5" t="n">
        <v>0</v>
      </c>
      <c r="C216" s="5" t="n">
        <v>0</v>
      </c>
      <c r="D216" s="5" t="n">
        <v>0</v>
      </c>
    </row>
    <row r="217" spans="1:4">
      <c r="A217" s="4" t="s">
        <v>243</v>
      </c>
      <c r="B217" s="5" t="n">
        <v>0</v>
      </c>
      <c r="C217" s="5" t="n">
        <v>0</v>
      </c>
      <c r="D217" s="5" t="n">
        <v>0</v>
      </c>
    </row>
    <row r="218" spans="1:4">
      <c r="A218" s="4" t="s">
        <v>244</v>
      </c>
      <c r="C218" s="5" t="n">
        <v>0</v>
      </c>
    </row>
    <row r="219" spans="1:4">
      <c r="A219" s="4" t="s">
        <v>245</v>
      </c>
      <c r="B219" s="5" t="n">
        <v>0</v>
      </c>
      <c r="C219" s="5" t="n">
        <v>0</v>
      </c>
      <c r="D219" s="5" t="n">
        <v>0</v>
      </c>
    </row>
    <row r="220" spans="1:4">
      <c r="A220" s="4" t="s">
        <v>246</v>
      </c>
      <c r="C220" s="5" t="n">
        <v>0</v>
      </c>
    </row>
    <row r="221" spans="1:4">
      <c r="A221" s="4" t="s">
        <v>248</v>
      </c>
      <c r="C221" s="5" t="n">
        <v>0</v>
      </c>
      <c r="D221" s="5" t="n">
        <v>0</v>
      </c>
    </row>
    <row r="222" spans="1:4">
      <c r="A222" s="4" t="s">
        <v>247</v>
      </c>
      <c r="C222" s="5" t="n">
        <v>0</v>
      </c>
    </row>
    <row r="223" spans="1:4">
      <c r="A223" s="4" t="s">
        <v>249</v>
      </c>
      <c r="B223" s="5" t="n">
        <v>433</v>
      </c>
      <c r="C223" s="5" t="n">
        <v>11500</v>
      </c>
    </row>
    <row r="224" spans="1:4">
      <c r="A224" s="4" t="s">
        <v>3503</v>
      </c>
      <c r="D224" s="5" t="n">
        <v>-100000</v>
      </c>
    </row>
    <row r="225" spans="1:4">
      <c r="A225" s="4" t="s">
        <v>3504</v>
      </c>
      <c r="B225" s="5" t="n">
        <v>14000</v>
      </c>
      <c r="C225" s="5" t="n">
        <v>203000</v>
      </c>
      <c r="D225" s="5" t="n">
        <v>210000</v>
      </c>
    </row>
    <row r="226" spans="1:4">
      <c r="A226" s="4" t="s">
        <v>250</v>
      </c>
      <c r="D226" s="5" t="n">
        <v>0</v>
      </c>
    </row>
    <row r="227" spans="1:4">
      <c r="A227" s="4" t="s">
        <v>251</v>
      </c>
      <c r="C227" s="5" t="n">
        <v>0</v>
      </c>
    </row>
    <row r="228" spans="1:4">
      <c r="A228" s="4" t="s">
        <v>252</v>
      </c>
      <c r="B228" s="5" t="n">
        <v>-953</v>
      </c>
      <c r="C228" s="5" t="n">
        <v>-1079</v>
      </c>
      <c r="D228" s="5" t="n">
        <v>-1075</v>
      </c>
    </row>
    <row r="229" spans="1:4">
      <c r="A229" s="3" t="s">
        <v>253</v>
      </c>
    </row>
    <row r="230" spans="1:4">
      <c r="A230" s="4" t="s">
        <v>3513</v>
      </c>
      <c r="B230" s="5" t="n">
        <v>56</v>
      </c>
      <c r="C230" s="5" t="n">
        <v>9</v>
      </c>
      <c r="D230" s="5" t="n">
        <v>48</v>
      </c>
    </row>
    <row r="231" spans="1:4">
      <c r="A231" s="4" t="s">
        <v>255</v>
      </c>
      <c r="B231" s="5" t="n">
        <v>434</v>
      </c>
      <c r="C231" s="5" t="n">
        <v>0</v>
      </c>
      <c r="D231" s="5" t="n">
        <v>0</v>
      </c>
    </row>
    <row r="232" spans="1:4">
      <c r="A232" s="4" t="s">
        <v>3506</v>
      </c>
      <c r="B232" s="5" t="n">
        <v>25723</v>
      </c>
      <c r="C232" s="5" t="n">
        <v>24766</v>
      </c>
      <c r="D232" s="5" t="n">
        <v>574399</v>
      </c>
    </row>
    <row r="233" spans="1:4">
      <c r="A233" s="3" t="s">
        <v>227</v>
      </c>
    </row>
    <row r="234" spans="1:4">
      <c r="A234" s="4" t="s">
        <v>115</v>
      </c>
      <c r="B234" s="5" t="n">
        <v>0</v>
      </c>
      <c r="C234" s="5" t="n">
        <v>0</v>
      </c>
      <c r="D234" s="5" t="n">
        <v>0</v>
      </c>
    </row>
    <row r="235" spans="1:4">
      <c r="A235" s="4" t="s">
        <v>67</v>
      </c>
      <c r="B235" s="5" t="n">
        <v>0</v>
      </c>
      <c r="C235" s="5" t="n">
        <v>0</v>
      </c>
      <c r="D235" s="5" t="n">
        <v>0</v>
      </c>
    </row>
    <row r="236" spans="1:4">
      <c r="A236" s="4" t="s">
        <v>68</v>
      </c>
      <c r="C236" s="5" t="n">
        <v>0</v>
      </c>
      <c r="D236" s="5" t="n">
        <v>0</v>
      </c>
    </row>
    <row r="237" spans="1:4">
      <c r="A237" s="4" t="s">
        <v>257</v>
      </c>
      <c r="B237" s="5" t="n">
        <v>0</v>
      </c>
      <c r="C237" s="5" t="n">
        <v>0</v>
      </c>
      <c r="D237" s="5" t="n">
        <v>-936000</v>
      </c>
    </row>
    <row r="238" spans="1:4">
      <c r="A238" s="4" t="s">
        <v>258</v>
      </c>
      <c r="B238" s="5" t="n">
        <v>0</v>
      </c>
      <c r="C238" s="5" t="n">
        <v>0</v>
      </c>
      <c r="D238" s="5" t="n">
        <v>450000</v>
      </c>
    </row>
    <row r="239" spans="1:4">
      <c r="A239" s="4" t="s">
        <v>259</v>
      </c>
      <c r="B239" s="5" t="n">
        <v>7437</v>
      </c>
      <c r="C239" s="5" t="n">
        <v>6226</v>
      </c>
      <c r="D239" s="5" t="n">
        <v>5394</v>
      </c>
    </row>
    <row r="240" spans="1:4">
      <c r="A240" s="4" t="s">
        <v>3544</v>
      </c>
      <c r="B240" s="5" t="n">
        <v>0</v>
      </c>
      <c r="C240" s="5" t="n">
        <v>0</v>
      </c>
    </row>
    <row r="241" spans="1:4">
      <c r="A241" s="4" t="s">
        <v>260</v>
      </c>
      <c r="B241" s="5" t="n">
        <v>-65932</v>
      </c>
      <c r="C241" s="5" t="n">
        <v>-19257</v>
      </c>
      <c r="D241" s="5" t="n">
        <v>-3723</v>
      </c>
    </row>
    <row r="242" spans="1:4">
      <c r="A242" s="4" t="s">
        <v>191</v>
      </c>
      <c r="D242" s="5" t="n">
        <v>-3000</v>
      </c>
    </row>
    <row r="243" spans="1:4">
      <c r="A243" s="4" t="s">
        <v>261</v>
      </c>
      <c r="B243" s="5" t="n">
        <v>-2098</v>
      </c>
      <c r="C243" s="5" t="n">
        <v>-1984</v>
      </c>
      <c r="D243" s="5" t="n">
        <v>-3236</v>
      </c>
    </row>
    <row r="244" spans="1:4">
      <c r="A244" s="4" t="s">
        <v>3545</v>
      </c>
      <c r="B244" s="5" t="n">
        <v>0</v>
      </c>
      <c r="C244" s="5" t="n">
        <v>0</v>
      </c>
      <c r="D244" s="5" t="n">
        <v>0</v>
      </c>
    </row>
    <row r="245" spans="1:4">
      <c r="A245" s="4" t="s">
        <v>3546</v>
      </c>
      <c r="D245" s="5" t="n">
        <v>0</v>
      </c>
    </row>
    <row r="246" spans="1:4">
      <c r="A246" s="4" t="s">
        <v>3547</v>
      </c>
      <c r="B246" s="5" t="n">
        <v>-60593</v>
      </c>
      <c r="C246" s="5" t="n">
        <v>-15015</v>
      </c>
      <c r="D246" s="5" t="n">
        <v>-490565</v>
      </c>
    </row>
    <row r="247" spans="1:4">
      <c r="A247" s="4" t="s">
        <v>3509</v>
      </c>
      <c r="B247" s="5" t="n">
        <v>23485</v>
      </c>
      <c r="C247" s="5" t="n">
        <v>3850</v>
      </c>
      <c r="D247" s="5" t="n">
        <v>9853</v>
      </c>
    </row>
    <row r="248" spans="1:4">
      <c r="A248" s="4" t="s">
        <v>264</v>
      </c>
      <c r="B248" s="5" t="n">
        <v>24298</v>
      </c>
      <c r="C248" s="5" t="n">
        <v>20448</v>
      </c>
      <c r="D248" s="5" t="n">
        <v>10595</v>
      </c>
    </row>
    <row r="249" spans="1:4">
      <c r="A249" s="4" t="s">
        <v>265</v>
      </c>
      <c r="B249" s="5" t="n">
        <v>47783</v>
      </c>
      <c r="C249" s="5" t="n">
        <v>24298</v>
      </c>
      <c r="D249" s="5" t="n">
        <v>20448</v>
      </c>
    </row>
    <row r="250" spans="1:4">
      <c r="A250" s="4" t="s">
        <v>3530</v>
      </c>
    </row>
    <row r="251" spans="1:4">
      <c r="A251" s="3" t="s">
        <v>207</v>
      </c>
    </row>
    <row r="252" spans="1:4">
      <c r="A252" s="4" t="s">
        <v>153</v>
      </c>
      <c r="B252" s="5" t="n">
        <v>34202</v>
      </c>
      <c r="C252" s="5" t="n">
        <v>627224</v>
      </c>
      <c r="D252" s="5" t="n">
        <v>-102968</v>
      </c>
    </row>
    <row r="253" spans="1:4">
      <c r="A253" s="3" t="s">
        <v>208</v>
      </c>
    </row>
    <row r="254" spans="1:4">
      <c r="A254" s="4" t="s">
        <v>3500</v>
      </c>
      <c r="B254" s="5" t="n">
        <v>-42709</v>
      </c>
      <c r="C254" s="5" t="n">
        <v>-639688</v>
      </c>
      <c r="D254" s="5" t="n">
        <v>90496</v>
      </c>
    </row>
    <row r="255" spans="1:4">
      <c r="A255" s="4" t="s">
        <v>3483</v>
      </c>
      <c r="B255" s="5" t="n">
        <v>0</v>
      </c>
      <c r="C255" s="5" t="n">
        <v>0</v>
      </c>
      <c r="D255" s="5" t="n">
        <v>0</v>
      </c>
    </row>
    <row r="256" spans="1:4">
      <c r="A256" s="4" t="s">
        <v>209</v>
      </c>
      <c r="B256" s="5" t="n">
        <v>0</v>
      </c>
      <c r="D256" s="5" t="n">
        <v>0</v>
      </c>
    </row>
    <row r="257" spans="1:4">
      <c r="A257" s="4" t="s">
        <v>145</v>
      </c>
      <c r="B257" s="5" t="n">
        <v>0</v>
      </c>
      <c r="C257" s="5" t="n">
        <v>0</v>
      </c>
      <c r="D257" s="5" t="n">
        <v>0</v>
      </c>
    </row>
    <row r="258" spans="1:4">
      <c r="A258" s="4" t="s">
        <v>210</v>
      </c>
      <c r="B258" s="5" t="n">
        <v>0</v>
      </c>
      <c r="C258" s="5" t="n">
        <v>0</v>
      </c>
      <c r="D258" s="5" t="n">
        <v>0</v>
      </c>
    </row>
    <row r="259" spans="1:4">
      <c r="A259" s="4" t="s">
        <v>211</v>
      </c>
      <c r="B259" s="5" t="n">
        <v>28</v>
      </c>
      <c r="C259" s="5" t="n">
        <v>0</v>
      </c>
      <c r="D259" s="5" t="n">
        <v>0</v>
      </c>
    </row>
    <row r="260" spans="1:4">
      <c r="A260" s="4" t="s">
        <v>126</v>
      </c>
      <c r="B260" s="5" t="n">
        <v>0</v>
      </c>
      <c r="C260" s="5" t="n">
        <v>0</v>
      </c>
    </row>
    <row r="261" spans="1:4">
      <c r="A261" s="4" t="s">
        <v>212</v>
      </c>
      <c r="B261" s="5" t="n">
        <v>0</v>
      </c>
      <c r="C261" s="5" t="n">
        <v>0</v>
      </c>
      <c r="D261" s="5" t="n">
        <v>0</v>
      </c>
    </row>
    <row r="262" spans="1:4">
      <c r="A262" s="4" t="s">
        <v>213</v>
      </c>
      <c r="B262" s="5" t="n">
        <v>0</v>
      </c>
      <c r="C262" s="5" t="n">
        <v>0</v>
      </c>
      <c r="D262" s="5" t="n">
        <v>0</v>
      </c>
    </row>
    <row r="263" spans="1:4">
      <c r="A263" s="4" t="s">
        <v>129</v>
      </c>
      <c r="B263" s="5" t="n">
        <v>0</v>
      </c>
      <c r="C263" s="5" t="n">
        <v>0</v>
      </c>
      <c r="D263" s="5" t="n">
        <v>0</v>
      </c>
    </row>
    <row r="264" spans="1:4">
      <c r="A264" s="4" t="s">
        <v>214</v>
      </c>
      <c r="B264" s="5" t="n">
        <v>2559</v>
      </c>
      <c r="C264" s="5" t="n">
        <v>244</v>
      </c>
      <c r="D264" s="5" t="n">
        <v>16</v>
      </c>
    </row>
    <row r="265" spans="1:4">
      <c r="A265" s="4" t="s">
        <v>215</v>
      </c>
      <c r="B265" s="5" t="n">
        <v>-4581</v>
      </c>
      <c r="C265" s="5" t="n">
        <v>0</v>
      </c>
      <c r="D265" s="5" t="n">
        <v>0</v>
      </c>
    </row>
    <row r="266" spans="1:4">
      <c r="A266" s="3" t="s">
        <v>216</v>
      </c>
    </row>
    <row r="267" spans="1:4">
      <c r="A267" s="4" t="s">
        <v>3548</v>
      </c>
      <c r="B267" s="5" t="n">
        <v>0</v>
      </c>
      <c r="C267" s="5" t="n">
        <v>0</v>
      </c>
    </row>
    <row r="268" spans="1:4">
      <c r="A268" s="4" t="s">
        <v>217</v>
      </c>
      <c r="D268" s="5" t="n">
        <v>0</v>
      </c>
    </row>
    <row r="269" spans="1:4">
      <c r="A269" s="4" t="s">
        <v>125</v>
      </c>
      <c r="B269" s="5" t="n">
        <v>0</v>
      </c>
      <c r="C269" s="5" t="n">
        <v>0</v>
      </c>
      <c r="D269" s="5" t="n">
        <v>0</v>
      </c>
    </row>
    <row r="270" spans="1:4">
      <c r="A270" s="4" t="s">
        <v>218</v>
      </c>
      <c r="B270" s="5" t="n">
        <v>0</v>
      </c>
      <c r="C270" s="5" t="n">
        <v>0</v>
      </c>
      <c r="D270" s="5" t="n">
        <v>0</v>
      </c>
    </row>
    <row r="271" spans="1:4">
      <c r="A271" s="4" t="s">
        <v>3510</v>
      </c>
      <c r="D271" s="5" t="n">
        <v>0</v>
      </c>
    </row>
    <row r="272" spans="1:4">
      <c r="A272" s="4" t="s">
        <v>219</v>
      </c>
      <c r="B272" s="5" t="n">
        <v>0</v>
      </c>
      <c r="C272" s="5" t="n">
        <v>0</v>
      </c>
      <c r="D272" s="5" t="n">
        <v>0</v>
      </c>
    </row>
    <row r="273" spans="1:4">
      <c r="A273" s="4" t="s">
        <v>220</v>
      </c>
      <c r="D273" s="5" t="n">
        <v>0</v>
      </c>
    </row>
    <row r="274" spans="1:4">
      <c r="A274" s="4" t="s">
        <v>221</v>
      </c>
      <c r="B274" s="5" t="n">
        <v>0</v>
      </c>
      <c r="C274" s="5" t="n">
        <v>0</v>
      </c>
      <c r="D274" s="5" t="n">
        <v>0</v>
      </c>
    </row>
    <row r="275" spans="1:4">
      <c r="A275" s="4" t="s">
        <v>222</v>
      </c>
      <c r="B275" s="5" t="n">
        <v>0</v>
      </c>
      <c r="C275" s="5" t="n">
        <v>0</v>
      </c>
      <c r="D275" s="5" t="n">
        <v>0</v>
      </c>
    </row>
    <row r="276" spans="1:4">
      <c r="A276" s="4" t="s">
        <v>223</v>
      </c>
      <c r="B276" s="5" t="n">
        <v>0</v>
      </c>
      <c r="C276" s="5" t="n">
        <v>0</v>
      </c>
      <c r="D276" s="5" t="n">
        <v>0</v>
      </c>
    </row>
    <row r="277" spans="1:4">
      <c r="A277" s="3" t="s">
        <v>224</v>
      </c>
    </row>
    <row r="278" spans="1:4">
      <c r="A278" s="4" t="s">
        <v>225</v>
      </c>
      <c r="B278" s="5" t="n">
        <v>0</v>
      </c>
      <c r="C278" s="5" t="n">
        <v>0</v>
      </c>
      <c r="D278" s="5" t="n">
        <v>0</v>
      </c>
    </row>
    <row r="279" spans="1:4">
      <c r="A279" s="4" t="s">
        <v>57</v>
      </c>
      <c r="B279" s="5" t="n">
        <v>-23</v>
      </c>
      <c r="C279" s="5" t="n">
        <v>-3</v>
      </c>
      <c r="D279" s="5" t="n">
        <v>2</v>
      </c>
    </row>
    <row r="280" spans="1:4">
      <c r="A280" s="4" t="s">
        <v>226</v>
      </c>
      <c r="B280" s="5" t="n">
        <v>-3</v>
      </c>
      <c r="C280" s="5" t="n">
        <v>342</v>
      </c>
      <c r="D280" s="5" t="n">
        <v>-7124</v>
      </c>
    </row>
    <row r="281" spans="1:4">
      <c r="A281" s="3" t="s">
        <v>227</v>
      </c>
    </row>
    <row r="282" spans="1:4">
      <c r="A282" s="4" t="s">
        <v>228</v>
      </c>
      <c r="B282" s="5" t="n">
        <v>0</v>
      </c>
      <c r="C282" s="5" t="n">
        <v>-26</v>
      </c>
      <c r="D282" s="5" t="n">
        <v>20</v>
      </c>
    </row>
    <row r="283" spans="1:4">
      <c r="A283" s="4" t="s">
        <v>229</v>
      </c>
      <c r="B283" s="5" t="n">
        <v>0</v>
      </c>
      <c r="C283" s="5" t="n">
        <v>0</v>
      </c>
      <c r="D283" s="5" t="n">
        <v>0</v>
      </c>
    </row>
    <row r="284" spans="1:4">
      <c r="A284" s="4" t="s">
        <v>70</v>
      </c>
      <c r="B284" s="5" t="n">
        <v>-624</v>
      </c>
      <c r="C284" s="5" t="n">
        <v>-187</v>
      </c>
      <c r="D284" s="5" t="n">
        <v>-32391</v>
      </c>
    </row>
    <row r="285" spans="1:4">
      <c r="A285" s="4" t="s">
        <v>230</v>
      </c>
      <c r="B285" s="5" t="n">
        <v>-45353</v>
      </c>
      <c r="C285" s="5" t="n">
        <v>-639318</v>
      </c>
      <c r="D285" s="5" t="n">
        <v>51019</v>
      </c>
    </row>
    <row r="286" spans="1:4">
      <c r="A286" s="4" t="s">
        <v>3501</v>
      </c>
      <c r="B286" s="5" t="n">
        <v>-11151</v>
      </c>
      <c r="C286" s="5" t="n">
        <v>-12094</v>
      </c>
      <c r="D286" s="5" t="n">
        <v>-51949</v>
      </c>
    </row>
    <row r="287" spans="1:4">
      <c r="A287" s="3" t="s">
        <v>232</v>
      </c>
    </row>
    <row r="288" spans="1:4">
      <c r="A288" s="4" t="s">
        <v>233</v>
      </c>
      <c r="B288" s="5" t="n">
        <v>10668</v>
      </c>
      <c r="C288" s="5" t="n">
        <v>-23574</v>
      </c>
      <c r="D288" s="5" t="n">
        <v>4447</v>
      </c>
    </row>
    <row r="289" spans="1:4">
      <c r="A289" s="3" t="s">
        <v>234</v>
      </c>
    </row>
    <row r="290" spans="1:4">
      <c r="A290" s="4" t="s">
        <v>235</v>
      </c>
      <c r="B290" s="5" t="n">
        <v>0</v>
      </c>
      <c r="C290" s="5" t="n">
        <v>0</v>
      </c>
      <c r="D290" s="5" t="n">
        <v>0</v>
      </c>
    </row>
    <row r="291" spans="1:4">
      <c r="A291" s="4" t="s">
        <v>236</v>
      </c>
      <c r="C291" s="5" t="n">
        <v>0</v>
      </c>
      <c r="D291" s="5" t="n">
        <v>0</v>
      </c>
    </row>
    <row r="292" spans="1:4">
      <c r="A292" s="4" t="s">
        <v>237</v>
      </c>
      <c r="B292" s="5" t="n">
        <v>0</v>
      </c>
      <c r="C292" s="5" t="n">
        <v>0</v>
      </c>
      <c r="D292" s="5" t="n">
        <v>0</v>
      </c>
    </row>
    <row r="293" spans="1:4">
      <c r="A293" s="3" t="s">
        <v>238</v>
      </c>
    </row>
    <row r="294" spans="1:4">
      <c r="A294" s="4" t="s">
        <v>235</v>
      </c>
      <c r="B294" s="5" t="n">
        <v>0</v>
      </c>
      <c r="C294" s="5" t="n">
        <v>0</v>
      </c>
      <c r="D294" s="5" t="n">
        <v>0</v>
      </c>
    </row>
    <row r="295" spans="1:4">
      <c r="A295" s="4" t="s">
        <v>236</v>
      </c>
      <c r="B295" s="5" t="n">
        <v>0</v>
      </c>
      <c r="C295" s="5" t="n">
        <v>0</v>
      </c>
      <c r="D295" s="5" t="n">
        <v>0</v>
      </c>
    </row>
    <row r="296" spans="1:4">
      <c r="A296" s="4" t="s">
        <v>237</v>
      </c>
      <c r="B296" s="5" t="n">
        <v>0</v>
      </c>
      <c r="C296" s="5" t="n">
        <v>0</v>
      </c>
      <c r="D296" s="5" t="n">
        <v>0</v>
      </c>
    </row>
    <row r="297" spans="1:4">
      <c r="A297" s="4" t="s">
        <v>3502</v>
      </c>
      <c r="B297" s="5" t="n">
        <v>0</v>
      </c>
      <c r="C297" s="5" t="n">
        <v>0</v>
      </c>
      <c r="D297" s="5" t="n">
        <v>0</v>
      </c>
    </row>
    <row r="298" spans="1:4">
      <c r="A298" s="4" t="s">
        <v>240</v>
      </c>
      <c r="B298" s="5" t="n">
        <v>0</v>
      </c>
      <c r="C298" s="5" t="n">
        <v>0</v>
      </c>
      <c r="D298" s="5" t="n">
        <v>0</v>
      </c>
    </row>
    <row r="299" spans="1:4">
      <c r="A299" s="4" t="s">
        <v>241</v>
      </c>
      <c r="B299" s="5" t="n">
        <v>0</v>
      </c>
      <c r="C299" s="5" t="n">
        <v>350</v>
      </c>
      <c r="D299" s="5" t="n">
        <v>0</v>
      </c>
    </row>
    <row r="300" spans="1:4">
      <c r="A300" s="4" t="s">
        <v>242</v>
      </c>
      <c r="B300" s="5" t="n">
        <v>0</v>
      </c>
      <c r="C300" s="5" t="n">
        <v>0</v>
      </c>
      <c r="D300" s="5" t="n">
        <v>0</v>
      </c>
    </row>
    <row r="301" spans="1:4">
      <c r="A301" s="4" t="s">
        <v>243</v>
      </c>
      <c r="B301" s="5" t="n">
        <v>0</v>
      </c>
      <c r="C301" s="5" t="n">
        <v>-350</v>
      </c>
      <c r="D301" s="5" t="n">
        <v>0</v>
      </c>
    </row>
    <row r="302" spans="1:4">
      <c r="A302" s="4" t="s">
        <v>244</v>
      </c>
      <c r="C302" s="5" t="n">
        <v>0</v>
      </c>
    </row>
    <row r="303" spans="1:4">
      <c r="A303" s="4" t="s">
        <v>245</v>
      </c>
      <c r="B303" s="5" t="n">
        <v>0</v>
      </c>
      <c r="C303" s="5" t="n">
        <v>0</v>
      </c>
      <c r="D303" s="5" t="n">
        <v>0</v>
      </c>
    </row>
    <row r="304" spans="1:4">
      <c r="A304" s="4" t="s">
        <v>246</v>
      </c>
      <c r="C304" s="5" t="n">
        <v>0</v>
      </c>
    </row>
    <row r="305" spans="1:4">
      <c r="A305" s="4" t="s">
        <v>248</v>
      </c>
      <c r="C305" s="5" t="n">
        <v>0</v>
      </c>
      <c r="D305" s="5" t="n">
        <v>0</v>
      </c>
    </row>
    <row r="306" spans="1:4">
      <c r="A306" s="4" t="s">
        <v>247</v>
      </c>
      <c r="C306" s="5" t="n">
        <v>0</v>
      </c>
    </row>
    <row r="307" spans="1:4">
      <c r="A307" s="4" t="s">
        <v>249</v>
      </c>
      <c r="B307" s="5" t="n">
        <v>474</v>
      </c>
      <c r="C307" s="5" t="n">
        <v>1829</v>
      </c>
    </row>
    <row r="308" spans="1:4">
      <c r="A308" s="4" t="s">
        <v>3503</v>
      </c>
      <c r="D308" s="5" t="n">
        <v>0</v>
      </c>
    </row>
    <row r="309" spans="1:4">
      <c r="A309" s="4" t="s">
        <v>3504</v>
      </c>
      <c r="B309" s="5" t="n">
        <v>0</v>
      </c>
      <c r="C309" s="5" t="n">
        <v>200000</v>
      </c>
      <c r="D309" s="5" t="n">
        <v>250000</v>
      </c>
    </row>
    <row r="310" spans="1:4">
      <c r="A310" s="4" t="s">
        <v>250</v>
      </c>
      <c r="D310" s="5" t="n">
        <v>0</v>
      </c>
    </row>
    <row r="311" spans="1:4">
      <c r="A311" s="4" t="s">
        <v>251</v>
      </c>
      <c r="C311" s="5" t="n">
        <v>0</v>
      </c>
    </row>
    <row r="312" spans="1:4">
      <c r="A312" s="4" t="s">
        <v>252</v>
      </c>
      <c r="B312" s="5" t="n">
        <v>0</v>
      </c>
      <c r="C312" s="5" t="n">
        <v>0</v>
      </c>
      <c r="D312" s="5" t="n">
        <v>0</v>
      </c>
    </row>
    <row r="313" spans="1:4">
      <c r="A313" s="3" t="s">
        <v>253</v>
      </c>
    </row>
    <row r="314" spans="1:4">
      <c r="A314" s="4" t="s">
        <v>3513</v>
      </c>
      <c r="B314" s="5" t="n">
        <v>0</v>
      </c>
      <c r="C314" s="5" t="n">
        <v>0</v>
      </c>
    </row>
    <row r="315" spans="1:4">
      <c r="A315" s="4" t="s">
        <v>254</v>
      </c>
      <c r="D315" s="5" t="n">
        <v>0</v>
      </c>
    </row>
    <row r="316" spans="1:4">
      <c r="A316" s="4" t="s">
        <v>255</v>
      </c>
      <c r="B316" s="5" t="n">
        <v>0</v>
      </c>
      <c r="C316" s="5" t="n">
        <v>0</v>
      </c>
      <c r="D316" s="5" t="n">
        <v>0</v>
      </c>
    </row>
    <row r="317" spans="1:4">
      <c r="A317" s="4" t="s">
        <v>3506</v>
      </c>
      <c r="B317" s="5" t="n">
        <v>11142</v>
      </c>
      <c r="C317" s="5" t="n">
        <v>178255</v>
      </c>
      <c r="D317" s="5" t="n">
        <v>254447</v>
      </c>
    </row>
    <row r="318" spans="1:4">
      <c r="A318" s="3" t="s">
        <v>227</v>
      </c>
    </row>
    <row r="319" spans="1:4">
      <c r="A319" s="4" t="s">
        <v>115</v>
      </c>
      <c r="B319" s="5" t="n">
        <v>0</v>
      </c>
      <c r="C319" s="5" t="n">
        <v>0</v>
      </c>
      <c r="D319" s="5" t="n">
        <v>0</v>
      </c>
    </row>
    <row r="320" spans="1:4">
      <c r="A320" s="4" t="s">
        <v>67</v>
      </c>
      <c r="B320" s="5" t="n">
        <v>0</v>
      </c>
      <c r="C320" s="5" t="n">
        <v>0</v>
      </c>
      <c r="D320" s="5" t="n">
        <v>0</v>
      </c>
    </row>
    <row r="321" spans="1:4">
      <c r="A321" s="4" t="s">
        <v>68</v>
      </c>
      <c r="C321" s="5" t="n">
        <v>0</v>
      </c>
      <c r="D321" s="5" t="n">
        <v>8169</v>
      </c>
    </row>
    <row r="322" spans="1:4">
      <c r="A322" s="4" t="s">
        <v>257</v>
      </c>
      <c r="B322" s="5" t="n">
        <v>0</v>
      </c>
      <c r="C322" s="5" t="n">
        <v>-8169</v>
      </c>
      <c r="D322" s="5" t="n">
        <v>-675</v>
      </c>
    </row>
    <row r="323" spans="1:4">
      <c r="A323" s="4" t="s">
        <v>258</v>
      </c>
      <c r="B323" s="5" t="n">
        <v>0</v>
      </c>
      <c r="C323" s="5" t="n">
        <v>0</v>
      </c>
      <c r="D323" s="5" t="n">
        <v>0</v>
      </c>
    </row>
    <row r="324" spans="1:4">
      <c r="A324" s="4" t="s">
        <v>259</v>
      </c>
      <c r="B324" s="5" t="n">
        <v>0</v>
      </c>
      <c r="C324" s="5" t="n">
        <v>0</v>
      </c>
      <c r="D324" s="5" t="n">
        <v>0</v>
      </c>
    </row>
    <row r="325" spans="1:4">
      <c r="A325" s="4" t="s">
        <v>3544</v>
      </c>
      <c r="B325" s="5" t="n">
        <v>0</v>
      </c>
      <c r="C325" s="5" t="n">
        <v>0</v>
      </c>
    </row>
    <row r="326" spans="1:4">
      <c r="A326" s="4" t="s">
        <v>260</v>
      </c>
      <c r="B326" s="5" t="n">
        <v>0</v>
      </c>
      <c r="C326" s="5" t="n">
        <v>0</v>
      </c>
      <c r="D326" s="5" t="n">
        <v>0</v>
      </c>
    </row>
    <row r="327" spans="1:4">
      <c r="A327" s="4" t="s">
        <v>191</v>
      </c>
      <c r="D327" s="5" t="n">
        <v>0</v>
      </c>
    </row>
    <row r="328" spans="1:4">
      <c r="A328" s="4" t="s">
        <v>261</v>
      </c>
      <c r="B328" s="5" t="n">
        <v>0</v>
      </c>
      <c r="C328" s="5" t="n">
        <v>0</v>
      </c>
      <c r="D328" s="5" t="n">
        <v>0</v>
      </c>
    </row>
    <row r="329" spans="1:4">
      <c r="A329" s="4" t="s">
        <v>3545</v>
      </c>
      <c r="B329" s="5" t="n">
        <v>0</v>
      </c>
      <c r="C329" s="5" t="n">
        <v>-158000</v>
      </c>
      <c r="D329" s="5" t="n">
        <v>-210000</v>
      </c>
    </row>
    <row r="330" spans="1:4">
      <c r="A330" s="4" t="s">
        <v>3546</v>
      </c>
      <c r="D330" s="5" t="n">
        <v>0</v>
      </c>
    </row>
    <row r="331" spans="1:4">
      <c r="A331" s="4" t="s">
        <v>3547</v>
      </c>
      <c r="B331" s="5" t="n">
        <v>0</v>
      </c>
      <c r="C331" s="5" t="n">
        <v>-166169</v>
      </c>
      <c r="D331" s="5" t="n">
        <v>-202506</v>
      </c>
    </row>
    <row r="332" spans="1:4">
      <c r="A332" s="4" t="s">
        <v>3509</v>
      </c>
      <c r="B332" s="5" t="n">
        <v>-9</v>
      </c>
      <c r="C332" s="5" t="n">
        <v>-8</v>
      </c>
      <c r="D332" s="5" t="n">
        <v>-8</v>
      </c>
    </row>
    <row r="333" spans="1:4">
      <c r="A333" s="4" t="s">
        <v>264</v>
      </c>
      <c r="B333" s="5" t="n">
        <v>600</v>
      </c>
      <c r="C333" s="5" t="n">
        <v>608</v>
      </c>
      <c r="D333" s="5" t="n">
        <v>616</v>
      </c>
    </row>
    <row r="334" spans="1:4">
      <c r="A334" s="4" t="s">
        <v>265</v>
      </c>
      <c r="B334" s="5" t="n">
        <v>591</v>
      </c>
      <c r="C334" s="5" t="n">
        <v>600</v>
      </c>
      <c r="D334" s="5" t="n">
        <v>608</v>
      </c>
    </row>
    <row r="335" spans="1:4">
      <c r="A335" s="4" t="s">
        <v>3533</v>
      </c>
    </row>
    <row r="336" spans="1:4">
      <c r="A336" s="3" t="s">
        <v>207</v>
      </c>
    </row>
    <row r="337" spans="1:4">
      <c r="A337" s="4" t="s">
        <v>153</v>
      </c>
      <c r="B337" s="5" t="n">
        <v>257167</v>
      </c>
      <c r="C337" s="5" t="n">
        <v>943818</v>
      </c>
      <c r="D337" s="5" t="n">
        <v>184469</v>
      </c>
    </row>
    <row r="338" spans="1:4">
      <c r="A338" s="3" t="s">
        <v>208</v>
      </c>
    </row>
    <row r="339" spans="1:4">
      <c r="A339" s="4" t="s">
        <v>3500</v>
      </c>
      <c r="B339" s="5" t="n">
        <v>0</v>
      </c>
      <c r="C339" s="5" t="n">
        <v>0</v>
      </c>
      <c r="D339" s="5" t="n">
        <v>0</v>
      </c>
    </row>
    <row r="340" spans="1:4">
      <c r="A340" s="4" t="s">
        <v>3483</v>
      </c>
      <c r="B340" s="5" t="n">
        <v>170051</v>
      </c>
      <c r="C340" s="5" t="n">
        <v>241443</v>
      </c>
      <c r="D340" s="5" t="n">
        <v>263569</v>
      </c>
    </row>
    <row r="341" spans="1:4">
      <c r="A341" s="4" t="s">
        <v>209</v>
      </c>
      <c r="B341" s="5" t="n">
        <v>3801</v>
      </c>
      <c r="D341" s="5" t="n">
        <v>186511</v>
      </c>
    </row>
    <row r="342" spans="1:4">
      <c r="A342" s="4" t="s">
        <v>145</v>
      </c>
      <c r="B342" s="5" t="n">
        <v>12144</v>
      </c>
      <c r="C342" s="5" t="n">
        <v>11019</v>
      </c>
      <c r="D342" s="5" t="n">
        <v>9434</v>
      </c>
    </row>
    <row r="343" spans="1:4">
      <c r="A343" s="4" t="s">
        <v>210</v>
      </c>
      <c r="B343" s="5" t="n">
        <v>46220</v>
      </c>
      <c r="C343" s="5" t="n">
        <v>46713</v>
      </c>
      <c r="D343" s="5" t="n">
        <v>46489</v>
      </c>
    </row>
    <row r="344" spans="1:4">
      <c r="A344" s="4" t="s">
        <v>211</v>
      </c>
      <c r="B344" s="5" t="n">
        <v>-42901</v>
      </c>
      <c r="C344" s="5" t="n">
        <v>-73498</v>
      </c>
      <c r="D344" s="5" t="n">
        <v>-125885</v>
      </c>
    </row>
    <row r="345" spans="1:4">
      <c r="A345" s="4" t="s">
        <v>126</v>
      </c>
      <c r="B345" s="5" t="n">
        <v>209</v>
      </c>
      <c r="C345" s="5" t="n">
        <v>14445</v>
      </c>
    </row>
    <row r="346" spans="1:4">
      <c r="A346" s="4" t="s">
        <v>212</v>
      </c>
      <c r="B346" s="5" t="n">
        <v>25336</v>
      </c>
      <c r="C346" s="5" t="n">
        <v>7904</v>
      </c>
      <c r="D346" s="5" t="n">
        <v>24683</v>
      </c>
    </row>
    <row r="347" spans="1:4">
      <c r="A347" s="4" t="s">
        <v>213</v>
      </c>
      <c r="B347" s="5" t="n">
        <v>207779</v>
      </c>
      <c r="C347" s="5" t="n">
        <v>-20062</v>
      </c>
      <c r="D347" s="5" t="n">
        <v>103024</v>
      </c>
    </row>
    <row r="348" spans="1:4">
      <c r="A348" s="4" t="s">
        <v>129</v>
      </c>
      <c r="B348" s="5" t="n">
        <v>17285</v>
      </c>
      <c r="C348" s="5" t="n">
        <v>18628</v>
      </c>
      <c r="D348" s="5" t="n">
        <v>40629</v>
      </c>
    </row>
    <row r="349" spans="1:4">
      <c r="A349" s="4" t="s">
        <v>214</v>
      </c>
      <c r="B349" s="5" t="n">
        <v>-21495</v>
      </c>
      <c r="C349" s="5" t="n">
        <v>-10907</v>
      </c>
      <c r="D349" s="5" t="n">
        <v>-27303</v>
      </c>
    </row>
    <row r="350" spans="1:4">
      <c r="A350" s="4" t="s">
        <v>215</v>
      </c>
      <c r="B350" s="5" t="n">
        <v>66154</v>
      </c>
      <c r="C350" s="5" t="n">
        <v>-519045</v>
      </c>
      <c r="D350" s="5" t="n">
        <v>35308</v>
      </c>
    </row>
    <row r="351" spans="1:4">
      <c r="A351" s="3" t="s">
        <v>216</v>
      </c>
    </row>
    <row r="352" spans="1:4">
      <c r="A352" s="4" t="s">
        <v>3548</v>
      </c>
      <c r="B352" s="5" t="n">
        <v>4096</v>
      </c>
      <c r="C352" s="5" t="n">
        <v>-3627</v>
      </c>
    </row>
    <row r="353" spans="1:4">
      <c r="A353" s="4" t="s">
        <v>217</v>
      </c>
      <c r="D353" s="5" t="n">
        <v>-1717</v>
      </c>
    </row>
    <row r="354" spans="1:4">
      <c r="A354" s="4" t="s">
        <v>125</v>
      </c>
      <c r="B354" s="5" t="n">
        <v>-195</v>
      </c>
      <c r="C354" s="5" t="n">
        <v>-141</v>
      </c>
      <c r="D354" s="5" t="n">
        <v>870</v>
      </c>
    </row>
    <row r="355" spans="1:4">
      <c r="A355" s="4" t="s">
        <v>218</v>
      </c>
      <c r="B355" s="5" t="n">
        <v>-35517</v>
      </c>
      <c r="C355" s="5" t="n">
        <v>-35013</v>
      </c>
      <c r="D355" s="5" t="n">
        <v>-88724</v>
      </c>
    </row>
    <row r="356" spans="1:4">
      <c r="A356" s="4" t="s">
        <v>3510</v>
      </c>
      <c r="D356" s="5" t="n">
        <v>0</v>
      </c>
    </row>
    <row r="357" spans="1:4">
      <c r="A357" s="4" t="s">
        <v>219</v>
      </c>
      <c r="B357" s="5" t="n">
        <v>19305</v>
      </c>
      <c r="C357" s="5" t="n">
        <v>60378</v>
      </c>
      <c r="D357" s="5" t="n">
        <v>28005</v>
      </c>
    </row>
    <row r="358" spans="1:4">
      <c r="A358" s="4" t="s">
        <v>220</v>
      </c>
      <c r="D358" s="5" t="n">
        <v>-38355</v>
      </c>
    </row>
    <row r="359" spans="1:4">
      <c r="A359" s="4" t="s">
        <v>221</v>
      </c>
      <c r="B359" s="5" t="n">
        <v>-310217</v>
      </c>
      <c r="C359" s="5" t="n">
        <v>-401991</v>
      </c>
      <c r="D359" s="5" t="n">
        <v>-308600</v>
      </c>
    </row>
    <row r="360" spans="1:4">
      <c r="A360" s="4" t="s">
        <v>222</v>
      </c>
      <c r="B360" s="5" t="n">
        <v>89887</v>
      </c>
      <c r="C360" s="5" t="n">
        <v>124111</v>
      </c>
      <c r="D360" s="5" t="n">
        <v>123375</v>
      </c>
    </row>
    <row r="361" spans="1:4">
      <c r="A361" s="4" t="s">
        <v>223</v>
      </c>
      <c r="B361" s="5" t="n">
        <v>-510783</v>
      </c>
      <c r="C361" s="5" t="n">
        <v>-792821</v>
      </c>
      <c r="D361" s="5" t="n">
        <v>-753312</v>
      </c>
    </row>
    <row r="362" spans="1:4">
      <c r="A362" s="3" t="s">
        <v>224</v>
      </c>
    </row>
    <row r="363" spans="1:4">
      <c r="A363" s="4" t="s">
        <v>225</v>
      </c>
      <c r="B363" s="5" t="n">
        <v>754326</v>
      </c>
      <c r="C363" s="5" t="n">
        <v>1084063</v>
      </c>
      <c r="D363" s="5" t="n">
        <v>1105662</v>
      </c>
    </row>
    <row r="364" spans="1:4">
      <c r="A364" s="4" t="s">
        <v>57</v>
      </c>
      <c r="B364" s="5" t="n">
        <v>-13812</v>
      </c>
      <c r="C364" s="5" t="n">
        <v>5395</v>
      </c>
      <c r="D364" s="5" t="n">
        <v>9712</v>
      </c>
    </row>
    <row r="365" spans="1:4">
      <c r="A365" s="4" t="s">
        <v>226</v>
      </c>
      <c r="B365" s="5" t="n">
        <v>-27125</v>
      </c>
      <c r="C365" s="5" t="n">
        <v>92032</v>
      </c>
      <c r="D365" s="5" t="n">
        <v>158585</v>
      </c>
    </row>
    <row r="366" spans="1:4">
      <c r="A366" s="3" t="s">
        <v>227</v>
      </c>
    </row>
    <row r="367" spans="1:4">
      <c r="A367" s="4" t="s">
        <v>228</v>
      </c>
      <c r="B367" s="5" t="n">
        <v>219</v>
      </c>
      <c r="C367" s="5" t="n">
        <v>564</v>
      </c>
      <c r="D367" s="5" t="n">
        <v>-7776</v>
      </c>
    </row>
    <row r="368" spans="1:4">
      <c r="A368" s="4" t="s">
        <v>229</v>
      </c>
      <c r="B368" s="5" t="n">
        <v>-55678</v>
      </c>
      <c r="C368" s="5" t="n">
        <v>3252</v>
      </c>
      <c r="D368" s="5" t="n">
        <v>-10171</v>
      </c>
    </row>
    <row r="369" spans="1:4">
      <c r="A369" s="4" t="s">
        <v>70</v>
      </c>
      <c r="B369" s="5" t="n">
        <v>-11781</v>
      </c>
      <c r="C369" s="5" t="n">
        <v>-67180</v>
      </c>
      <c r="D369" s="5" t="n">
        <v>40449</v>
      </c>
    </row>
    <row r="370" spans="1:4">
      <c r="A370" s="4" t="s">
        <v>230</v>
      </c>
      <c r="B370" s="5" t="n">
        <v>387308</v>
      </c>
      <c r="C370" s="5" t="n">
        <v>-214338</v>
      </c>
      <c r="D370" s="5" t="n">
        <v>814462</v>
      </c>
    </row>
    <row r="371" spans="1:4">
      <c r="A371" s="4" t="s">
        <v>3501</v>
      </c>
      <c r="B371" s="5" t="n">
        <v>644475</v>
      </c>
      <c r="C371" s="5" t="n">
        <v>729480</v>
      </c>
      <c r="D371" s="5" t="n">
        <v>998931</v>
      </c>
    </row>
    <row r="372" spans="1:4">
      <c r="A372" s="3" t="s">
        <v>232</v>
      </c>
    </row>
    <row r="373" spans="1:4">
      <c r="A373" s="4" t="s">
        <v>233</v>
      </c>
      <c r="B373" s="5" t="n">
        <v>-711782</v>
      </c>
      <c r="C373" s="5" t="n">
        <v>-376248</v>
      </c>
      <c r="D373" s="5" t="n">
        <v>-963907</v>
      </c>
    </row>
    <row r="374" spans="1:4">
      <c r="A374" s="3" t="s">
        <v>234</v>
      </c>
    </row>
    <row r="375" spans="1:4">
      <c r="A375" s="4" t="s">
        <v>235</v>
      </c>
      <c r="B375" s="5" t="n">
        <v>-3407779</v>
      </c>
      <c r="C375" s="5" t="n">
        <v>-2014315</v>
      </c>
      <c r="D375" s="5" t="n">
        <v>-2001940</v>
      </c>
    </row>
    <row r="376" spans="1:4">
      <c r="A376" s="4" t="s">
        <v>236</v>
      </c>
      <c r="C376" s="5" t="n">
        <v>-750</v>
      </c>
      <c r="D376" s="5" t="n">
        <v>-1000</v>
      </c>
    </row>
    <row r="377" spans="1:4">
      <c r="A377" s="4" t="s">
        <v>237</v>
      </c>
      <c r="B377" s="5" t="n">
        <v>-14130</v>
      </c>
      <c r="C377" s="5" t="n">
        <v>-40847</v>
      </c>
      <c r="D377" s="5" t="n">
        <v>-110010</v>
      </c>
    </row>
    <row r="378" spans="1:4">
      <c r="A378" s="3" t="s">
        <v>238</v>
      </c>
    </row>
    <row r="379" spans="1:4">
      <c r="A379" s="4" t="s">
        <v>235</v>
      </c>
      <c r="B379" s="5" t="n">
        <v>1227966</v>
      </c>
      <c r="C379" s="5" t="n">
        <v>1362712</v>
      </c>
      <c r="D379" s="5" t="n">
        <v>1722650</v>
      </c>
    </row>
    <row r="380" spans="1:4">
      <c r="A380" s="4" t="s">
        <v>236</v>
      </c>
      <c r="B380" s="5" t="n">
        <v>4588</v>
      </c>
      <c r="C380" s="5" t="n">
        <v>4856</v>
      </c>
      <c r="D380" s="5" t="n">
        <v>39962</v>
      </c>
    </row>
    <row r="381" spans="1:4">
      <c r="A381" s="4" t="s">
        <v>237</v>
      </c>
      <c r="B381" s="5" t="n">
        <v>11122</v>
      </c>
      <c r="C381" s="5" t="n">
        <v>46341</v>
      </c>
      <c r="D381" s="5" t="n">
        <v>91752</v>
      </c>
    </row>
    <row r="382" spans="1:4">
      <c r="A382" s="4" t="s">
        <v>3502</v>
      </c>
      <c r="B382" s="5" t="n">
        <v>4981</v>
      </c>
      <c r="C382" s="5" t="n">
        <v>96760</v>
      </c>
      <c r="D382" s="5" t="n">
        <v>310210</v>
      </c>
    </row>
    <row r="383" spans="1:4">
      <c r="A383" s="4" t="s">
        <v>240</v>
      </c>
      <c r="B383" s="5" t="n">
        <v>7438</v>
      </c>
      <c r="C383" s="5" t="n">
        <v>14950</v>
      </c>
      <c r="D383" s="5" t="n">
        <v>37104</v>
      </c>
    </row>
    <row r="384" spans="1:4">
      <c r="A384" s="4" t="s">
        <v>241</v>
      </c>
      <c r="B384" s="5" t="n">
        <v>-267240</v>
      </c>
      <c r="C384" s="5" t="n">
        <v>431302</v>
      </c>
      <c r="D384" s="5" t="n">
        <v>776179</v>
      </c>
    </row>
    <row r="385" spans="1:4">
      <c r="A385" s="4" t="s">
        <v>242</v>
      </c>
      <c r="B385" s="5" t="n">
        <v>141363</v>
      </c>
      <c r="C385" s="5" t="n">
        <v>30160</v>
      </c>
      <c r="D385" s="5" t="n">
        <v>355145</v>
      </c>
    </row>
    <row r="386" spans="1:4">
      <c r="A386" s="4" t="s">
        <v>243</v>
      </c>
      <c r="B386" s="5" t="n">
        <v>-535445</v>
      </c>
      <c r="C386" s="5" t="n">
        <v>-338097</v>
      </c>
      <c r="D386" s="5" t="n">
        <v>-389067</v>
      </c>
    </row>
    <row r="387" spans="1:4">
      <c r="A387" s="4" t="s">
        <v>244</v>
      </c>
      <c r="C387" s="5" t="n">
        <v>-50</v>
      </c>
    </row>
    <row r="388" spans="1:4">
      <c r="A388" s="4" t="s">
        <v>245</v>
      </c>
      <c r="B388" s="5" t="n">
        <v>98518</v>
      </c>
      <c r="C388" s="5" t="n">
        <v>247976</v>
      </c>
      <c r="D388" s="5" t="n">
        <v>256498</v>
      </c>
    </row>
    <row r="389" spans="1:4">
      <c r="A389" s="4" t="s">
        <v>246</v>
      </c>
      <c r="C389" s="5" t="n">
        <v>731279</v>
      </c>
    </row>
    <row r="390" spans="1:4">
      <c r="A390" s="4" t="s">
        <v>248</v>
      </c>
      <c r="C390" s="5" t="n">
        <v>-17250</v>
      </c>
      <c r="D390" s="5" t="n">
        <v>-6330</v>
      </c>
    </row>
    <row r="391" spans="1:4">
      <c r="A391" s="4" t="s">
        <v>247</v>
      </c>
      <c r="C391" s="5" t="n">
        <v>-61304</v>
      </c>
    </row>
    <row r="392" spans="1:4">
      <c r="A392" s="4" t="s">
        <v>249</v>
      </c>
      <c r="B392" s="5" t="n">
        <v>0</v>
      </c>
      <c r="C392" s="5" t="n">
        <v>0</v>
      </c>
    </row>
    <row r="393" spans="1:4">
      <c r="A393" s="4" t="s">
        <v>3503</v>
      </c>
      <c r="D393" s="5" t="n">
        <v>0</v>
      </c>
    </row>
    <row r="394" spans="1:4">
      <c r="A394" s="4" t="s">
        <v>3504</v>
      </c>
      <c r="B394" s="5" t="n">
        <v>0</v>
      </c>
      <c r="C394" s="5" t="n">
        <v>0</v>
      </c>
      <c r="D394" s="5" t="n">
        <v>0</v>
      </c>
    </row>
    <row r="395" spans="1:4">
      <c r="A395" s="4" t="s">
        <v>250</v>
      </c>
      <c r="D395" s="5" t="n">
        <v>-205895</v>
      </c>
    </row>
    <row r="396" spans="1:4">
      <c r="A396" s="4" t="s">
        <v>251</v>
      </c>
      <c r="C396" s="5" t="n">
        <v>-2400</v>
      </c>
    </row>
    <row r="397" spans="1:4">
      <c r="A397" s="4" t="s">
        <v>252</v>
      </c>
      <c r="B397" s="5" t="n">
        <v>-99367</v>
      </c>
      <c r="C397" s="5" t="n">
        <v>-61577</v>
      </c>
      <c r="D397" s="5" t="n">
        <v>-49971</v>
      </c>
    </row>
    <row r="398" spans="1:4">
      <c r="A398" s="3" t="s">
        <v>253</v>
      </c>
    </row>
    <row r="399" spans="1:4">
      <c r="A399" s="4" t="s">
        <v>3513</v>
      </c>
      <c r="B399" s="5" t="n">
        <v>8841</v>
      </c>
      <c r="C399" s="5" t="n">
        <v>12871</v>
      </c>
    </row>
    <row r="400" spans="1:4">
      <c r="A400" s="4" t="s">
        <v>254</v>
      </c>
      <c r="D400" s="5" t="n">
        <v>14289</v>
      </c>
    </row>
    <row r="401" spans="1:4">
      <c r="A401" s="4" t="s">
        <v>255</v>
      </c>
      <c r="B401" s="5" t="n">
        <v>82923</v>
      </c>
      <c r="C401" s="5" t="n">
        <v>141145</v>
      </c>
      <c r="D401" s="5" t="n">
        <v>150115</v>
      </c>
    </row>
    <row r="402" spans="1:4">
      <c r="A402" s="4" t="s">
        <v>3506</v>
      </c>
      <c r="B402" s="5" t="n">
        <v>-3448003</v>
      </c>
      <c r="C402" s="5" t="n">
        <v>207514</v>
      </c>
      <c r="D402" s="5" t="n">
        <v>25784</v>
      </c>
    </row>
    <row r="403" spans="1:4">
      <c r="A403" s="3" t="s">
        <v>227</v>
      </c>
    </row>
    <row r="404" spans="1:4">
      <c r="A404" s="4" t="s">
        <v>115</v>
      </c>
      <c r="B404" s="5" t="n">
        <v>3290797</v>
      </c>
      <c r="C404" s="5" t="n">
        <v>495904</v>
      </c>
      <c r="D404" s="5" t="n">
        <v>115453</v>
      </c>
    </row>
    <row r="405" spans="1:4">
      <c r="A405" s="4" t="s">
        <v>67</v>
      </c>
      <c r="B405" s="5" t="n">
        <v>-282719</v>
      </c>
      <c r="C405" s="5" t="n">
        <v>-509512</v>
      </c>
      <c r="D405" s="5" t="n">
        <v>-387635</v>
      </c>
    </row>
    <row r="406" spans="1:4">
      <c r="A406" s="4" t="s">
        <v>68</v>
      </c>
      <c r="C406" s="5" t="n">
        <v>-201984</v>
      </c>
      <c r="D406" s="5" t="n">
        <v>-853900</v>
      </c>
    </row>
    <row r="407" spans="1:4">
      <c r="A407" s="4" t="s">
        <v>257</v>
      </c>
      <c r="B407" s="5" t="n">
        <v>-254816</v>
      </c>
      <c r="C407" s="5" t="n">
        <v>-729720</v>
      </c>
      <c r="D407" s="5" t="n">
        <v>-122615</v>
      </c>
    </row>
    <row r="408" spans="1:4">
      <c r="A408" s="4" t="s">
        <v>258</v>
      </c>
      <c r="B408" s="5" t="n">
        <v>165047</v>
      </c>
      <c r="C408" s="5" t="n">
        <v>277398</v>
      </c>
      <c r="D408" s="5" t="n">
        <v>331905</v>
      </c>
    </row>
    <row r="409" spans="1:4">
      <c r="A409" s="4" t="s">
        <v>259</v>
      </c>
      <c r="B409" s="5" t="n">
        <v>0</v>
      </c>
      <c r="C409" s="5" t="n">
        <v>0</v>
      </c>
      <c r="D409" s="5" t="n">
        <v>0</v>
      </c>
    </row>
    <row r="410" spans="1:4">
      <c r="A410" s="4" t="s">
        <v>3544</v>
      </c>
      <c r="B410" s="5" t="n">
        <v>-102300</v>
      </c>
      <c r="C410" s="5" t="n">
        <v>-41350</v>
      </c>
    </row>
    <row r="411" spans="1:4">
      <c r="A411" s="4" t="s">
        <v>260</v>
      </c>
      <c r="B411" s="5" t="n">
        <v>0</v>
      </c>
      <c r="C411" s="5" t="n">
        <v>0</v>
      </c>
      <c r="D411" s="5" t="n">
        <v>0</v>
      </c>
    </row>
    <row r="412" spans="1:4">
      <c r="A412" s="4" t="s">
        <v>191</v>
      </c>
      <c r="D412" s="5" t="n">
        <v>0</v>
      </c>
    </row>
    <row r="413" spans="1:4">
      <c r="A413" s="4" t="s">
        <v>261</v>
      </c>
      <c r="B413" s="5" t="n">
        <v>0</v>
      </c>
      <c r="C413" s="5" t="n">
        <v>0</v>
      </c>
      <c r="D413" s="5" t="n">
        <v>0</v>
      </c>
    </row>
    <row r="414" spans="1:4">
      <c r="A414" s="4" t="s">
        <v>3545</v>
      </c>
      <c r="B414" s="5" t="n">
        <v>-14000</v>
      </c>
      <c r="C414" s="5" t="n">
        <v>-245000</v>
      </c>
      <c r="D414" s="5" t="n">
        <v>-250000</v>
      </c>
    </row>
    <row r="415" spans="1:4">
      <c r="A415" s="4" t="s">
        <v>3546</v>
      </c>
      <c r="D415" s="5" t="n">
        <v>100000</v>
      </c>
    </row>
    <row r="416" spans="1:4">
      <c r="A416" s="4" t="s">
        <v>3547</v>
      </c>
      <c r="B416" s="5" t="n">
        <v>2802009</v>
      </c>
      <c r="C416" s="5" t="n">
        <v>-954264</v>
      </c>
      <c r="D416" s="5" t="n">
        <v>-1066792</v>
      </c>
    </row>
    <row r="417" spans="1:4">
      <c r="A417" s="4" t="s">
        <v>3509</v>
      </c>
      <c r="B417" s="5" t="n">
        <v>-1519</v>
      </c>
      <c r="C417" s="5" t="n">
        <v>-17270</v>
      </c>
      <c r="D417" s="5" t="n">
        <v>-42077</v>
      </c>
    </row>
    <row r="418" spans="1:4">
      <c r="A418" s="4" t="s">
        <v>264</v>
      </c>
      <c r="B418" s="5" t="n">
        <v>363620</v>
      </c>
      <c r="C418" s="5" t="n">
        <v>380890</v>
      </c>
      <c r="D418" s="5" t="n">
        <v>422967</v>
      </c>
    </row>
    <row r="419" spans="1:4">
      <c r="A419" s="4" t="s">
        <v>265</v>
      </c>
      <c r="B419" s="6" t="n">
        <v>362101</v>
      </c>
      <c r="C419" s="6" t="n">
        <v>363620</v>
      </c>
      <c r="D419" s="6" t="n">
        <v>38089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3</v>
      </c>
      <c r="B1" s="2" t="s">
        <v>1</v>
      </c>
    </row>
    <row r="2" spans="1:2">
      <c r="B2" s="2" t="s">
        <v>2</v>
      </c>
    </row>
    <row r="3" spans="1:2">
      <c r="A3" s="3" t="s">
        <v>267</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s>
  <sheetData>
    <row r="1" spans="1:5">
      <c r="A1" s="1" t="s">
        <v>91</v>
      </c>
      <c r="B1" s="2" t="s">
        <v>2</v>
      </c>
      <c r="D1" s="2" t="s">
        <v>32</v>
      </c>
    </row>
    <row r="2" spans="1:5">
      <c r="A2" s="3" t="s">
        <v>92</v>
      </c>
    </row>
    <row r="3" spans="1:5">
      <c r="A3" s="4" t="s">
        <v>93</v>
      </c>
      <c r="B3" s="6" t="n">
        <v>75576</v>
      </c>
      <c r="C3" s="4" t="s">
        <v>45</v>
      </c>
      <c r="D3" s="6" t="n">
        <v>82889</v>
      </c>
      <c r="E3" s="4" t="s">
        <v>46</v>
      </c>
    </row>
    <row r="4" spans="1:5">
      <c r="A4" s="4" t="s">
        <v>94</v>
      </c>
      <c r="B4" s="6" t="n">
        <v>170890</v>
      </c>
      <c r="D4" s="6" t="n">
        <v>175291</v>
      </c>
    </row>
    <row r="5" spans="1:5">
      <c r="A5" s="4" t="s">
        <v>95</v>
      </c>
      <c r="B5" s="5" t="n">
        <v>30000000</v>
      </c>
      <c r="D5" s="5" t="n">
        <v>30000000</v>
      </c>
    </row>
    <row r="6" spans="1:5">
      <c r="A6" s="4" t="s">
        <v>96</v>
      </c>
      <c r="B6" s="5" t="n">
        <v>2006391</v>
      </c>
      <c r="D6" s="5" t="n">
        <v>2006391</v>
      </c>
    </row>
    <row r="7" spans="1:5">
      <c r="A7" s="4" t="s">
        <v>97</v>
      </c>
      <c r="B7" s="5" t="n">
        <v>2006391</v>
      </c>
      <c r="D7" s="5" t="n">
        <v>2006391</v>
      </c>
    </row>
    <row r="8" spans="1:5">
      <c r="A8" s="4" t="s">
        <v>98</v>
      </c>
      <c r="B8" s="7" t="n">
        <v>0.01</v>
      </c>
      <c r="D8" s="7" t="n">
        <v>0.01</v>
      </c>
    </row>
    <row r="9" spans="1:5">
      <c r="A9" s="4" t="s">
        <v>99</v>
      </c>
      <c r="B9" s="5" t="n">
        <v>170000000</v>
      </c>
      <c r="D9" s="5" t="n">
        <v>170000000</v>
      </c>
    </row>
    <row r="10" spans="1:5">
      <c r="A10" s="4" t="s">
        <v>100</v>
      </c>
      <c r="B10" s="5" t="n">
        <v>104058684</v>
      </c>
      <c r="D10" s="5" t="n">
        <v>103816185</v>
      </c>
    </row>
    <row r="11" spans="1:5">
      <c r="A11" s="4" t="s">
        <v>101</v>
      </c>
      <c r="B11" s="5" t="n">
        <v>103790932</v>
      </c>
      <c r="D11" s="5" t="n">
        <v>103618976</v>
      </c>
    </row>
    <row r="12" spans="1:5">
      <c r="A12" s="4" t="s">
        <v>102</v>
      </c>
      <c r="B12" s="5" t="n">
        <v>267752</v>
      </c>
      <c r="D12" s="5" t="n">
        <v>197209</v>
      </c>
    </row>
    <row r="13" spans="1:5"/>
    <row r="14" spans="1:5">
      <c r="A14" s="4" t="s">
        <v>45</v>
      </c>
      <c r="B14" s="4" t="s">
        <v>87</v>
      </c>
    </row>
    <row r="15" spans="1:5">
      <c r="A15" s="4" t="s">
        <v>46</v>
      </c>
      <c r="B15" s="4" t="s">
        <v>88</v>
      </c>
    </row>
  </sheetData>
  <mergeCells count="5">
    <mergeCell ref="B1:C1"/>
    <mergeCell ref="D1:E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67</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267</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67</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42</v>
      </c>
      <c r="B1" s="2" t="s">
        <v>1</v>
      </c>
    </row>
    <row r="2" spans="1:2">
      <c r="B2" s="2" t="s">
        <v>2</v>
      </c>
    </row>
    <row r="3" spans="1:2">
      <c r="A3" s="3" t="s">
        <v>342</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267</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2</v>
      </c>
    </row>
    <row r="3" spans="1:2">
      <c r="A3" s="3" t="s">
        <v>356</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103</v>
      </c>
      <c r="B1" s="2" t="s">
        <v>104</v>
      </c>
      <c r="D1" s="2" t="s">
        <v>1</v>
      </c>
      <c r="G1" s="2" t="s">
        <v>105</v>
      </c>
    </row>
    <row r="2" spans="1:7">
      <c r="B2" s="2" t="s">
        <v>106</v>
      </c>
      <c r="C2" s="2" t="s">
        <v>2</v>
      </c>
      <c r="D2" s="2" t="s">
        <v>2</v>
      </c>
      <c r="E2" s="2" t="s">
        <v>32</v>
      </c>
      <c r="F2" s="2" t="s">
        <v>107</v>
      </c>
      <c r="G2" s="2" t="s">
        <v>32</v>
      </c>
    </row>
    <row r="3" spans="1:7">
      <c r="A3" s="3" t="s">
        <v>108</v>
      </c>
    </row>
    <row r="4" spans="1:7">
      <c r="A4" s="4" t="s">
        <v>109</v>
      </c>
      <c r="D4" s="6" t="n">
        <v>1459720</v>
      </c>
      <c r="E4" s="6" t="n">
        <v>1458706</v>
      </c>
      <c r="F4" s="6" t="n">
        <v>1478750</v>
      </c>
    </row>
    <row r="5" spans="1:7">
      <c r="A5" s="4" t="s">
        <v>110</v>
      </c>
      <c r="D5" s="5" t="n">
        <v>16428</v>
      </c>
      <c r="E5" s="5" t="n">
        <v>7243</v>
      </c>
      <c r="F5" s="5" t="n">
        <v>4224</v>
      </c>
    </row>
    <row r="6" spans="1:7">
      <c r="A6" s="4" t="s">
        <v>111</v>
      </c>
      <c r="D6" s="5" t="n">
        <v>152011</v>
      </c>
      <c r="E6" s="5" t="n">
        <v>126064</v>
      </c>
      <c r="F6" s="5" t="n">
        <v>132631</v>
      </c>
    </row>
    <row r="7" spans="1:7">
      <c r="A7" s="4" t="s">
        <v>112</v>
      </c>
      <c r="D7" s="5" t="n">
        <v>6414</v>
      </c>
      <c r="E7" s="5" t="n">
        <v>11001</v>
      </c>
      <c r="F7" s="5" t="n">
        <v>17938</v>
      </c>
    </row>
    <row r="8" spans="1:7">
      <c r="A8" s="4" t="s">
        <v>113</v>
      </c>
      <c r="D8" s="5" t="n">
        <v>1634573</v>
      </c>
      <c r="E8" s="5" t="n">
        <v>1603014</v>
      </c>
      <c r="F8" s="5" t="n">
        <v>1633543</v>
      </c>
    </row>
    <row r="9" spans="1:7">
      <c r="A9" s="3" t="s">
        <v>114</v>
      </c>
    </row>
    <row r="10" spans="1:7">
      <c r="A10" s="4" t="s">
        <v>115</v>
      </c>
      <c r="D10" s="5" t="n">
        <v>127577</v>
      </c>
      <c r="E10" s="5" t="n">
        <v>107533</v>
      </c>
      <c r="F10" s="5" t="n">
        <v>105087</v>
      </c>
    </row>
    <row r="11" spans="1:7">
      <c r="A11" s="4" t="s">
        <v>116</v>
      </c>
      <c r="D11" s="5" t="n">
        <v>7812</v>
      </c>
      <c r="E11" s="5" t="n">
        <v>7512</v>
      </c>
      <c r="F11" s="5" t="n">
        <v>67376</v>
      </c>
    </row>
    <row r="12" spans="1:7">
      <c r="A12" s="4" t="s">
        <v>117</v>
      </c>
      <c r="D12" s="5" t="n">
        <v>77129</v>
      </c>
      <c r="E12" s="5" t="n">
        <v>78986</v>
      </c>
      <c r="F12" s="5" t="n">
        <v>516008</v>
      </c>
    </row>
    <row r="13" spans="1:7">
      <c r="A13" s="4" t="s">
        <v>118</v>
      </c>
      <c r="D13" s="5" t="n">
        <v>212518</v>
      </c>
      <c r="E13" s="5" t="n">
        <v>194031</v>
      </c>
      <c r="F13" s="5" t="n">
        <v>688471</v>
      </c>
    </row>
    <row r="14" spans="1:7">
      <c r="A14" s="4" t="s">
        <v>119</v>
      </c>
      <c r="D14" s="5" t="n">
        <v>1422055</v>
      </c>
      <c r="E14" s="5" t="n">
        <v>1408983</v>
      </c>
      <c r="F14" s="5" t="n">
        <v>945072</v>
      </c>
    </row>
    <row r="15" spans="1:7">
      <c r="A15" s="4" t="s">
        <v>120</v>
      </c>
      <c r="D15" s="5" t="n">
        <v>170016</v>
      </c>
      <c r="E15" s="5" t="n">
        <v>241478</v>
      </c>
      <c r="F15" s="5" t="n">
        <v>263369</v>
      </c>
    </row>
    <row r="16" spans="1:7">
      <c r="A16" s="4" t="s">
        <v>121</v>
      </c>
      <c r="D16" s="5" t="n">
        <v>1252039</v>
      </c>
      <c r="E16" s="5" t="n">
        <v>1167505</v>
      </c>
      <c r="F16" s="5" t="n">
        <v>674938</v>
      </c>
    </row>
    <row r="17" spans="1:7">
      <c r="A17" s="4" t="s">
        <v>122</v>
      </c>
      <c r="D17" s="5" t="n">
        <v>160836</v>
      </c>
      <c r="E17" s="5" t="n">
        <v>160108</v>
      </c>
      <c r="F17" s="5" t="n">
        <v>158637</v>
      </c>
    </row>
    <row r="18" spans="1:7">
      <c r="A18" s="4" t="s">
        <v>123</v>
      </c>
      <c r="D18" s="5" t="n">
        <v>234770</v>
      </c>
      <c r="E18" s="5" t="n">
        <v>236090</v>
      </c>
      <c r="F18" s="5" t="n">
        <v>225265</v>
      </c>
    </row>
    <row r="19" spans="1:7">
      <c r="A19" s="4" t="s">
        <v>124</v>
      </c>
      <c r="D19" s="5" t="n">
        <v>56538</v>
      </c>
      <c r="E19" s="5" t="n">
        <v>81802</v>
      </c>
      <c r="F19" s="5" t="n">
        <v>30615</v>
      </c>
    </row>
    <row r="20" spans="1:7">
      <c r="A20" s="4" t="s">
        <v>125</v>
      </c>
      <c r="D20" s="5" t="n">
        <v>1962</v>
      </c>
      <c r="E20" s="5" t="n">
        <v>141</v>
      </c>
      <c r="F20" s="5" t="n">
        <v>-870</v>
      </c>
    </row>
    <row r="21" spans="1:7">
      <c r="A21" s="4" t="s">
        <v>126</v>
      </c>
      <c r="D21" s="5" t="n">
        <v>-209</v>
      </c>
      <c r="E21" s="5" t="n">
        <v>-14445</v>
      </c>
      <c r="F21" s="5" t="n">
        <v>0</v>
      </c>
    </row>
    <row r="22" spans="1:7">
      <c r="A22" s="4" t="s">
        <v>127</v>
      </c>
      <c r="D22" s="5" t="n">
        <v>-785</v>
      </c>
      <c r="E22" s="5" t="n">
        <v>-4723</v>
      </c>
      <c r="F22" s="5" t="n">
        <v>4358</v>
      </c>
    </row>
    <row r="23" spans="1:7">
      <c r="A23" s="4" t="s">
        <v>128</v>
      </c>
      <c r="D23" s="5" t="n">
        <v>8245</v>
      </c>
      <c r="E23" s="5" t="n">
        <v>542</v>
      </c>
      <c r="F23" s="5" t="n">
        <v>40591</v>
      </c>
    </row>
    <row r="24" spans="1:7">
      <c r="A24" s="4" t="s">
        <v>129</v>
      </c>
      <c r="D24" s="5" t="n">
        <v>-17285</v>
      </c>
      <c r="E24" s="5" t="n">
        <v>-18628</v>
      </c>
      <c r="F24" s="5" t="n">
        <v>-40629</v>
      </c>
    </row>
    <row r="25" spans="1:7">
      <c r="A25" s="4" t="s">
        <v>130</v>
      </c>
      <c r="D25" s="5" t="n">
        <v>-207779</v>
      </c>
      <c r="E25" s="5" t="n">
        <v>20062</v>
      </c>
      <c r="F25" s="5" t="n">
        <v>-103024</v>
      </c>
    </row>
    <row r="26" spans="1:7">
      <c r="A26" s="4" t="s">
        <v>131</v>
      </c>
      <c r="D26" s="5" t="n">
        <v>61643</v>
      </c>
      <c r="E26" s="5" t="n">
        <v>58592</v>
      </c>
      <c r="F26" s="5" t="n">
        <v>71572</v>
      </c>
    </row>
    <row r="27" spans="1:7">
      <c r="A27" s="4" t="s">
        <v>132</v>
      </c>
      <c r="D27" s="5" t="n">
        <v>297936</v>
      </c>
      <c r="E27" s="5" t="n">
        <v>519541</v>
      </c>
      <c r="F27" s="5" t="n">
        <v>386515</v>
      </c>
    </row>
    <row r="28" spans="1:7">
      <c r="A28" s="3" t="s">
        <v>133</v>
      </c>
    </row>
    <row r="29" spans="1:7">
      <c r="A29" s="4" t="s">
        <v>134</v>
      </c>
      <c r="D29" s="5" t="n">
        <v>487476</v>
      </c>
      <c r="E29" s="5" t="n">
        <v>477519</v>
      </c>
      <c r="F29" s="5" t="n">
        <v>418679</v>
      </c>
    </row>
    <row r="30" spans="1:7">
      <c r="A30" s="4" t="s">
        <v>135</v>
      </c>
      <c r="D30" s="5" t="n">
        <v>85653</v>
      </c>
      <c r="E30" s="5" t="n">
        <v>86888</v>
      </c>
      <c r="F30" s="5" t="n">
        <v>86707</v>
      </c>
    </row>
    <row r="31" spans="1:7">
      <c r="A31" s="4" t="s">
        <v>136</v>
      </c>
      <c r="D31" s="5" t="n">
        <v>62225</v>
      </c>
      <c r="E31" s="5" t="n">
        <v>60110</v>
      </c>
      <c r="F31" s="5" t="n">
        <v>48917</v>
      </c>
    </row>
    <row r="32" spans="1:7">
      <c r="A32" s="4" t="s">
        <v>137</v>
      </c>
      <c r="D32" s="5" t="n">
        <v>42304</v>
      </c>
      <c r="E32" s="5" t="n">
        <v>39797</v>
      </c>
      <c r="F32" s="5" t="n">
        <v>56918</v>
      </c>
    </row>
    <row r="33" spans="1:7">
      <c r="A33" s="4" t="s">
        <v>138</v>
      </c>
      <c r="D33" s="5" t="n">
        <v>323043</v>
      </c>
      <c r="E33" s="5" t="n">
        <v>308985</v>
      </c>
      <c r="F33" s="5" t="n">
        <v>282055</v>
      </c>
    </row>
    <row r="34" spans="1:7">
      <c r="A34" s="4" t="s">
        <v>139</v>
      </c>
      <c r="D34" s="5" t="n">
        <v>23897</v>
      </c>
      <c r="E34" s="5" t="n">
        <v>25146</v>
      </c>
      <c r="F34" s="5" t="n">
        <v>25684</v>
      </c>
    </row>
    <row r="35" spans="1:7">
      <c r="A35" s="4" t="s">
        <v>140</v>
      </c>
      <c r="D35" s="5" t="n">
        <v>53014</v>
      </c>
      <c r="E35" s="5" t="n">
        <v>52076</v>
      </c>
      <c r="F35" s="5" t="n">
        <v>54016</v>
      </c>
    </row>
    <row r="36" spans="1:7">
      <c r="A36" s="4" t="s">
        <v>141</v>
      </c>
      <c r="D36" s="5" t="n">
        <v>24512</v>
      </c>
      <c r="E36" s="5" t="n">
        <v>27626</v>
      </c>
      <c r="F36" s="5" t="n">
        <v>40307</v>
      </c>
    </row>
    <row r="37" spans="1:7">
      <c r="A37" s="4" t="s">
        <v>142</v>
      </c>
      <c r="D37" s="5" t="n">
        <v>0</v>
      </c>
      <c r="E37" s="5" t="n">
        <v>0</v>
      </c>
      <c r="F37" s="5" t="n">
        <v>532</v>
      </c>
    </row>
    <row r="38" spans="1:7">
      <c r="A38" s="4" t="s">
        <v>143</v>
      </c>
      <c r="D38" s="5" t="n">
        <v>47119</v>
      </c>
      <c r="E38" s="5" t="n">
        <v>85568</v>
      </c>
      <c r="F38" s="5" t="n">
        <v>49611</v>
      </c>
    </row>
    <row r="39" spans="1:7">
      <c r="A39" s="4" t="s">
        <v>144</v>
      </c>
      <c r="D39" s="5" t="n">
        <v>90447</v>
      </c>
      <c r="E39" s="5" t="n">
        <v>95075</v>
      </c>
      <c r="F39" s="5" t="n">
        <v>95373</v>
      </c>
    </row>
    <row r="40" spans="1:7">
      <c r="A40" s="4" t="s">
        <v>145</v>
      </c>
      <c r="D40" s="5" t="n">
        <v>12144</v>
      </c>
      <c r="E40" s="5" t="n">
        <v>11019</v>
      </c>
      <c r="F40" s="5" t="n">
        <v>8160</v>
      </c>
    </row>
    <row r="41" spans="1:7">
      <c r="A41" s="4" t="s">
        <v>146</v>
      </c>
      <c r="D41" s="5" t="n">
        <v>3801</v>
      </c>
      <c r="E41" s="5" t="n">
        <v>0</v>
      </c>
      <c r="F41" s="5" t="n">
        <v>0</v>
      </c>
    </row>
    <row r="42" spans="1:7">
      <c r="A42" s="4" t="s">
        <v>147</v>
      </c>
      <c r="D42" s="5" t="n">
        <v>0</v>
      </c>
      <c r="E42" s="5" t="n">
        <v>18412</v>
      </c>
      <c r="F42" s="5" t="n">
        <v>26725</v>
      </c>
      <c r="G42" s="6" t="n">
        <v>45100</v>
      </c>
    </row>
    <row r="43" spans="1:7">
      <c r="A43" s="4" t="s">
        <v>148</v>
      </c>
      <c r="D43" s="5" t="n">
        <v>1255635</v>
      </c>
      <c r="E43" s="5" t="n">
        <v>1288221</v>
      </c>
      <c r="F43" s="5" t="n">
        <v>1193684</v>
      </c>
    </row>
    <row r="44" spans="1:7">
      <c r="A44" s="4" t="s">
        <v>149</v>
      </c>
      <c r="D44" s="5" t="n">
        <v>294340</v>
      </c>
      <c r="E44" s="5" t="n">
        <v>398825</v>
      </c>
      <c r="F44" s="5" t="n">
        <v>-132231</v>
      </c>
    </row>
    <row r="45" spans="1:7">
      <c r="A45" s="4" t="s">
        <v>150</v>
      </c>
      <c r="D45" s="5" t="n">
        <v>78784</v>
      </c>
      <c r="E45" s="5" t="n">
        <v>-495172</v>
      </c>
      <c r="F45" s="5" t="n">
        <v>58279</v>
      </c>
    </row>
    <row r="46" spans="1:7">
      <c r="A46" s="4" t="s">
        <v>151</v>
      </c>
      <c r="D46" s="5" t="n">
        <v>215556</v>
      </c>
      <c r="E46" s="5" t="n">
        <v>893997</v>
      </c>
      <c r="F46" s="5" t="n">
        <v>-190510</v>
      </c>
    </row>
    <row r="47" spans="1:7">
      <c r="A47" s="4" t="s">
        <v>152</v>
      </c>
      <c r="D47" s="5" t="n">
        <v>1135</v>
      </c>
      <c r="E47" s="5" t="n">
        <v>1347</v>
      </c>
      <c r="F47" s="5" t="n">
        <v>-122980</v>
      </c>
    </row>
    <row r="48" spans="1:7">
      <c r="A48" s="4" t="s">
        <v>153</v>
      </c>
      <c r="D48" s="5" t="n">
        <v>216691</v>
      </c>
      <c r="E48" s="5" t="n">
        <v>895344</v>
      </c>
      <c r="F48" s="5" t="n">
        <v>-313490</v>
      </c>
    </row>
    <row r="49" spans="1:7">
      <c r="A49" s="4" t="s">
        <v>154</v>
      </c>
      <c r="D49" s="6" t="n">
        <v>212968</v>
      </c>
      <c r="E49" s="6" t="n">
        <v>891621</v>
      </c>
      <c r="F49" s="6" t="n">
        <v>-317213</v>
      </c>
    </row>
    <row r="50" spans="1:7">
      <c r="A50" s="4" t="s">
        <v>155</v>
      </c>
      <c r="D50" s="7" t="n">
        <v>2.05</v>
      </c>
      <c r="E50" s="7" t="n">
        <v>8.65</v>
      </c>
      <c r="F50" s="7" t="n">
        <v>-1.88</v>
      </c>
    </row>
    <row r="51" spans="1:7">
      <c r="A51" s="4" t="s">
        <v>156</v>
      </c>
      <c r="D51" s="8" t="n">
        <v>0.01</v>
      </c>
      <c r="E51" s="8" t="n">
        <v>0.01</v>
      </c>
      <c r="F51" s="9" t="n">
        <v>-1.2</v>
      </c>
    </row>
    <row r="52" spans="1:7">
      <c r="A52" s="4" t="s">
        <v>157</v>
      </c>
      <c r="D52" s="8" t="n">
        <v>2.06</v>
      </c>
      <c r="E52" s="8" t="n">
        <v>8.66</v>
      </c>
      <c r="F52" s="8" t="n">
        <v>-3.08</v>
      </c>
    </row>
    <row r="53" spans="1:7">
      <c r="A53" s="4" t="s">
        <v>158</v>
      </c>
      <c r="D53" s="8" t="n">
        <v>2.05</v>
      </c>
      <c r="E53" s="8" t="n">
        <v>8.640000000000001</v>
      </c>
      <c r="F53" s="8" t="n">
        <v>-1.88</v>
      </c>
    </row>
    <row r="54" spans="1:7">
      <c r="A54" s="4" t="s">
        <v>159</v>
      </c>
      <c r="D54" s="8" t="n">
        <v>0.01</v>
      </c>
      <c r="E54" s="8" t="n">
        <v>0.01</v>
      </c>
      <c r="F54" s="9" t="n">
        <v>-1.2</v>
      </c>
    </row>
    <row r="55" spans="1:7">
      <c r="A55" s="4" t="s">
        <v>160</v>
      </c>
      <c r="D55" s="8" t="n">
        <v>2.06</v>
      </c>
      <c r="E55" s="8" t="n">
        <v>8.65</v>
      </c>
      <c r="F55" s="8" t="n">
        <v>-3.08</v>
      </c>
    </row>
    <row r="56" spans="1:7">
      <c r="A56" s="4" t="s">
        <v>161</v>
      </c>
      <c r="B56" s="7" t="n">
        <v>0.25</v>
      </c>
      <c r="C56" s="7" t="n">
        <v>0.15</v>
      </c>
      <c r="D56" s="10" t="n">
        <v>0.6</v>
      </c>
      <c r="E56" s="10" t="n">
        <v>0.3</v>
      </c>
      <c r="F56" s="6" t="n">
        <v>0</v>
      </c>
    </row>
    <row r="57" spans="1:7">
      <c r="A57" s="4" t="s">
        <v>82</v>
      </c>
    </row>
    <row r="58" spans="1:7">
      <c r="A58" s="3" t="s">
        <v>114</v>
      </c>
    </row>
    <row r="59" spans="1:7">
      <c r="A59" s="4" t="s">
        <v>120</v>
      </c>
      <c r="D59" s="6" t="n">
        <v>171126</v>
      </c>
      <c r="E59" s="6" t="n">
        <v>217458</v>
      </c>
      <c r="F59" s="6" t="n">
        <v>223999</v>
      </c>
    </row>
    <row r="60" spans="1:7">
      <c r="A60" s="4" t="s">
        <v>84</v>
      </c>
    </row>
    <row r="61" spans="1:7">
      <c r="A61" s="3" t="s">
        <v>114</v>
      </c>
    </row>
    <row r="62" spans="1:7">
      <c r="A62" s="4" t="s">
        <v>120</v>
      </c>
      <c r="D62" s="6" t="n">
        <v>-1110</v>
      </c>
      <c r="E62" s="6" t="n">
        <v>24020</v>
      </c>
      <c r="F62" s="6" t="n">
        <v>46135</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2</v>
      </c>
      <c r="B1" s="2" t="s">
        <v>1</v>
      </c>
    </row>
    <row r="2" spans="1:2">
      <c r="B2" s="2" t="s">
        <v>2</v>
      </c>
    </row>
    <row r="3" spans="1:2">
      <c r="A3" s="3" t="s">
        <v>359</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5</v>
      </c>
      <c r="B1" s="2" t="s">
        <v>1</v>
      </c>
    </row>
    <row r="2" spans="1:2">
      <c r="B2" s="2" t="s">
        <v>2</v>
      </c>
    </row>
    <row r="3" spans="1:2">
      <c r="A3" s="3" t="s">
        <v>267</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1</v>
      </c>
      <c r="B1" s="2" t="s">
        <v>1</v>
      </c>
    </row>
    <row r="2" spans="1:2">
      <c r="B2" s="2" t="s">
        <v>2</v>
      </c>
    </row>
    <row r="3" spans="1:2">
      <c r="A3" s="3" t="s">
        <v>267</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267</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267</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8</v>
      </c>
      <c r="B1" s="2" t="s">
        <v>1</v>
      </c>
    </row>
    <row r="2" spans="1:2">
      <c r="B2" s="2" t="s">
        <v>2</v>
      </c>
    </row>
    <row r="3" spans="1:2">
      <c r="A3" s="3" t="s">
        <v>267</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107</v>
      </c>
    </row>
    <row r="3" spans="1:4">
      <c r="A3" s="3" t="s">
        <v>163</v>
      </c>
    </row>
    <row r="4" spans="1:4">
      <c r="A4" s="4" t="s">
        <v>153</v>
      </c>
      <c r="B4" s="6" t="n">
        <v>216691</v>
      </c>
      <c r="C4" s="6" t="n">
        <v>895344</v>
      </c>
      <c r="D4" s="6" t="n">
        <v>-313490</v>
      </c>
    </row>
    <row r="5" spans="1:4">
      <c r="A5" s="3" t="s">
        <v>164</v>
      </c>
    </row>
    <row r="6" spans="1:4">
      <c r="A6" s="4" t="s">
        <v>165</v>
      </c>
      <c r="B6" s="5" t="n">
        <v>-4026</v>
      </c>
      <c r="C6" s="5" t="n">
        <v>-3098</v>
      </c>
      <c r="D6" s="5" t="n">
        <v>-4451</v>
      </c>
    </row>
    <row r="7" spans="1:4">
      <c r="A7" s="4" t="s">
        <v>166</v>
      </c>
      <c r="B7" s="5" t="n">
        <v>0</v>
      </c>
      <c r="C7" s="5" t="n">
        <v>0</v>
      </c>
      <c r="D7" s="5" t="n">
        <v>7718</v>
      </c>
    </row>
    <row r="8" spans="1:4">
      <c r="A8" s="4" t="s">
        <v>167</v>
      </c>
      <c r="B8" s="5" t="n">
        <v>-18691</v>
      </c>
      <c r="C8" s="5" t="n">
        <v>-26283</v>
      </c>
      <c r="D8" s="5" t="n">
        <v>-160679</v>
      </c>
    </row>
    <row r="9" spans="1:4">
      <c r="A9" s="4" t="s">
        <v>168</v>
      </c>
      <c r="B9" s="5" t="n">
        <v>21948</v>
      </c>
      <c r="C9" s="5" t="n">
        <v>20100</v>
      </c>
      <c r="D9" s="5" t="n">
        <v>-8505</v>
      </c>
    </row>
    <row r="10" spans="1:4">
      <c r="A10" s="4" t="s">
        <v>169</v>
      </c>
      <c r="B10" s="5" t="n">
        <v>-3800</v>
      </c>
      <c r="C10" s="5" t="n">
        <v>-3800</v>
      </c>
      <c r="D10" s="5" t="n">
        <v>3800</v>
      </c>
    </row>
    <row r="11" spans="1:4">
      <c r="A11" s="4" t="s">
        <v>170</v>
      </c>
      <c r="B11" s="5" t="n">
        <v>-59666</v>
      </c>
      <c r="C11" s="5" t="n">
        <v>-32440</v>
      </c>
      <c r="D11" s="5" t="n">
        <v>57401</v>
      </c>
    </row>
    <row r="12" spans="1:4">
      <c r="A12" s="4" t="s">
        <v>171</v>
      </c>
      <c r="B12" s="5" t="n">
        <v>209</v>
      </c>
      <c r="C12" s="5" t="n">
        <v>14445</v>
      </c>
      <c r="D12" s="5" t="n">
        <v>0</v>
      </c>
    </row>
    <row r="13" spans="1:4">
      <c r="A13" s="4" t="s">
        <v>172</v>
      </c>
      <c r="B13" s="5" t="n">
        <v>-379</v>
      </c>
      <c r="C13" s="5" t="n">
        <v>-141</v>
      </c>
      <c r="D13" s="5" t="n">
        <v>870</v>
      </c>
    </row>
    <row r="14" spans="1:4">
      <c r="A14" s="4" t="s">
        <v>173</v>
      </c>
      <c r="B14" s="5" t="n">
        <v>-3612</v>
      </c>
      <c r="C14" s="5" t="n">
        <v>-4376</v>
      </c>
      <c r="D14" s="5" t="n">
        <v>-6613</v>
      </c>
    </row>
    <row r="15" spans="1:4">
      <c r="A15" s="4" t="s">
        <v>174</v>
      </c>
      <c r="B15" s="5" t="n">
        <v>3149</v>
      </c>
      <c r="C15" s="5" t="n">
        <v>4702</v>
      </c>
      <c r="D15" s="5" t="n">
        <v>6091</v>
      </c>
    </row>
    <row r="16" spans="1:4">
      <c r="A16" s="4" t="s">
        <v>175</v>
      </c>
      <c r="B16" s="5" t="n">
        <v>-64868</v>
      </c>
      <c r="C16" s="5" t="n">
        <v>-30891</v>
      </c>
      <c r="D16" s="5" t="n">
        <v>-104368</v>
      </c>
    </row>
    <row r="17" spans="1:4">
      <c r="A17" s="4" t="s">
        <v>176</v>
      </c>
      <c r="B17" s="5" t="n">
        <v>1468</v>
      </c>
      <c r="C17" s="5" t="n">
        <v>3877</v>
      </c>
      <c r="D17" s="5" t="n">
        <v>63241</v>
      </c>
    </row>
    <row r="18" spans="1:4">
      <c r="A18" s="4" t="s">
        <v>177</v>
      </c>
      <c r="B18" s="5" t="n">
        <v>-63400</v>
      </c>
      <c r="C18" s="5" t="n">
        <v>-27014</v>
      </c>
      <c r="D18" s="5" t="n">
        <v>-41127</v>
      </c>
    </row>
    <row r="19" spans="1:4">
      <c r="A19" s="4" t="s">
        <v>178</v>
      </c>
      <c r="B19" s="6" t="n">
        <v>153291</v>
      </c>
      <c r="C19" s="6" t="n">
        <v>868330</v>
      </c>
      <c r="D19" s="6" t="n">
        <v>-3546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9</v>
      </c>
      <c r="B1" s="2" t="s">
        <v>1</v>
      </c>
    </row>
    <row r="2" spans="1:2">
      <c r="B2" s="2" t="s">
        <v>2</v>
      </c>
    </row>
    <row r="3" spans="1:2">
      <c r="A3" s="3" t="s">
        <v>267</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1</v>
      </c>
      <c r="B1" s="2" t="s">
        <v>1</v>
      </c>
    </row>
    <row r="2" spans="1:2">
      <c r="B2" s="2" t="s">
        <v>2</v>
      </c>
    </row>
    <row r="3" spans="1:2">
      <c r="A3" s="3" t="s">
        <v>267</v>
      </c>
    </row>
    <row r="4" spans="1:2">
      <c r="A4" s="4" t="s">
        <v>392</v>
      </c>
      <c r="B4"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7</v>
      </c>
    </row>
    <row r="4" spans="1:2">
      <c r="A4" s="4" t="s">
        <v>395</v>
      </c>
      <c r="B4"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97</v>
      </c>
      <c r="B1" s="2" t="s">
        <v>1</v>
      </c>
    </row>
    <row r="2" spans="1:2">
      <c r="B2" s="2" t="s">
        <v>2</v>
      </c>
    </row>
    <row r="3" spans="1:2">
      <c r="A3" s="3" t="s">
        <v>271</v>
      </c>
    </row>
    <row r="4" spans="1:2">
      <c r="A4" s="4" t="s">
        <v>266</v>
      </c>
      <c r="B4" s="4" t="s">
        <v>398</v>
      </c>
    </row>
    <row r="5" spans="1:2">
      <c r="A5" s="4" t="s">
        <v>399</v>
      </c>
      <c r="B5"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225</v>
      </c>
      <c r="B11" s="4" t="s">
        <v>416</v>
      </c>
    </row>
    <row r="12" spans="1:2">
      <c r="A12" s="4" t="s">
        <v>417</v>
      </c>
      <c r="B12" s="4" t="s">
        <v>418</v>
      </c>
    </row>
    <row r="13" spans="1:2">
      <c r="A13" s="4" t="s">
        <v>419</v>
      </c>
      <c r="B13" s="4" t="s">
        <v>420</v>
      </c>
    </row>
    <row r="14" spans="1:2">
      <c r="A14" s="4" t="s">
        <v>421</v>
      </c>
      <c r="B14" s="4" t="s">
        <v>422</v>
      </c>
    </row>
    <row r="15" spans="1:2">
      <c r="A15" s="4" t="s">
        <v>423</v>
      </c>
      <c r="B15" s="4" t="s">
        <v>424</v>
      </c>
    </row>
    <row r="16" spans="1:2">
      <c r="A16" s="4" t="s">
        <v>109</v>
      </c>
      <c r="B16" s="4" t="s">
        <v>425</v>
      </c>
    </row>
    <row r="17" spans="1:2">
      <c r="A17" s="4" t="s">
        <v>426</v>
      </c>
      <c r="B17" s="4" t="s">
        <v>427</v>
      </c>
    </row>
    <row r="18" spans="1:2">
      <c r="A18" s="4" t="s">
        <v>428</v>
      </c>
      <c r="B18" s="4" t="s">
        <v>429</v>
      </c>
    </row>
    <row r="19" spans="1:2">
      <c r="A19" s="4" t="s">
        <v>53</v>
      </c>
      <c r="B19" s="4" t="s">
        <v>430</v>
      </c>
    </row>
    <row r="20" spans="1:2">
      <c r="A20" s="4" t="s">
        <v>431</v>
      </c>
      <c r="B20" s="4" t="s">
        <v>432</v>
      </c>
    </row>
    <row r="21" spans="1:2">
      <c r="A21" s="4" t="s">
        <v>433</v>
      </c>
      <c r="B21" s="4" t="s">
        <v>434</v>
      </c>
    </row>
    <row r="22" spans="1:2">
      <c r="A22" s="4" t="s">
        <v>435</v>
      </c>
      <c r="B22" s="4" t="s">
        <v>436</v>
      </c>
    </row>
    <row r="23" spans="1:2">
      <c r="A23" s="4" t="s">
        <v>437</v>
      </c>
      <c r="B23" s="4" t="s">
        <v>438</v>
      </c>
    </row>
    <row r="24" spans="1:2">
      <c r="A24" s="4" t="s">
        <v>439</v>
      </c>
      <c r="B24" s="4" t="s">
        <v>440</v>
      </c>
    </row>
    <row r="25" spans="1:2">
      <c r="A25" s="4" t="s">
        <v>254</v>
      </c>
      <c r="B25" s="4" t="s">
        <v>441</v>
      </c>
    </row>
    <row r="26" spans="1:2">
      <c r="A26" s="4" t="s">
        <v>442</v>
      </c>
      <c r="B26" s="4" t="s">
        <v>443</v>
      </c>
    </row>
    <row r="27" spans="1:2">
      <c r="A27" s="4" t="s">
        <v>444</v>
      </c>
      <c r="B27" s="4" t="s">
        <v>445</v>
      </c>
    </row>
    <row r="28" spans="1:2">
      <c r="A28" s="4" t="s">
        <v>446</v>
      </c>
      <c r="B28" s="4" t="s">
        <v>447</v>
      </c>
    </row>
    <row r="29" spans="1:2">
      <c r="A29" s="4" t="s">
        <v>318</v>
      </c>
      <c r="B29" s="4" t="s">
        <v>448</v>
      </c>
    </row>
    <row r="30" spans="1:2">
      <c r="A30" s="4" t="s">
        <v>449</v>
      </c>
      <c r="B30" s="4" t="s">
        <v>450</v>
      </c>
    </row>
    <row r="31" spans="1:2">
      <c r="A31" s="4" t="s">
        <v>451</v>
      </c>
      <c r="B31" s="4" t="s">
        <v>452</v>
      </c>
    </row>
    <row r="32" spans="1:2">
      <c r="A32" s="4" t="s">
        <v>453</v>
      </c>
      <c r="B32" s="4" t="s">
        <v>454</v>
      </c>
    </row>
    <row r="33" spans="1:2">
      <c r="A33" s="4" t="s">
        <v>102</v>
      </c>
      <c r="B33" s="4" t="s">
        <v>455</v>
      </c>
    </row>
    <row r="34" spans="1:2">
      <c r="A34" s="4" t="s">
        <v>456</v>
      </c>
      <c r="B34" s="4" t="s">
        <v>457</v>
      </c>
    </row>
    <row r="35" spans="1:2">
      <c r="A35" s="4" t="s">
        <v>458</v>
      </c>
      <c r="B35" s="4" t="s">
        <v>459</v>
      </c>
    </row>
    <row r="36" spans="1:2">
      <c r="A36" s="4" t="s">
        <v>460</v>
      </c>
      <c r="B36" s="4" t="s">
        <v>461</v>
      </c>
    </row>
    <row r="37" spans="1:2">
      <c r="A37" s="4" t="s">
        <v>381</v>
      </c>
      <c r="B37" s="4" t="s">
        <v>462</v>
      </c>
    </row>
    <row r="38" spans="1:2">
      <c r="A38" s="4" t="s">
        <v>463</v>
      </c>
      <c r="B38" s="4" t="s">
        <v>464</v>
      </c>
    </row>
    <row r="39" spans="1:2">
      <c r="A39" s="4" t="s">
        <v>378</v>
      </c>
      <c r="B39" s="4" t="s">
        <v>465</v>
      </c>
    </row>
    <row r="40" spans="1:2">
      <c r="A40" s="4" t="s">
        <v>466</v>
      </c>
      <c r="B40" s="4" t="s">
        <v>467</v>
      </c>
    </row>
    <row r="41" spans="1:2">
      <c r="A41" s="4" t="s">
        <v>367</v>
      </c>
      <c r="B41" s="4" t="s">
        <v>468</v>
      </c>
    </row>
    <row r="42" spans="1:2">
      <c r="A42" s="4" t="s">
        <v>469</v>
      </c>
      <c r="B42" s="4" t="s">
        <v>470</v>
      </c>
    </row>
    <row r="43" spans="1:2">
      <c r="A43" s="4" t="s">
        <v>471</v>
      </c>
      <c r="B43"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78</v>
      </c>
    </row>
    <row r="4" spans="1:2">
      <c r="A4" s="4" t="s">
        <v>474</v>
      </c>
      <c r="B4"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477</v>
      </c>
    </row>
    <row r="4" spans="1:2">
      <c r="A4" s="4" t="s">
        <v>478</v>
      </c>
      <c r="B4"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0</v>
      </c>
      <c r="B1" s="2" t="s">
        <v>1</v>
      </c>
    </row>
    <row r="2" spans="1:2">
      <c r="B2" s="2" t="s">
        <v>2</v>
      </c>
    </row>
    <row r="3" spans="1:2">
      <c r="A3" s="3" t="s">
        <v>477</v>
      </c>
    </row>
    <row r="4" spans="1:2">
      <c r="A4" s="4" t="s">
        <v>481</v>
      </c>
      <c r="B4" s="4" t="s">
        <v>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4" t="s">
        <v>484</v>
      </c>
      <c r="B3" s="4" t="s">
        <v>485</v>
      </c>
    </row>
    <row r="4" spans="1:2">
      <c r="A4" s="4" t="s">
        <v>486</v>
      </c>
      <c r="B4" s="4" t="s">
        <v>487</v>
      </c>
    </row>
    <row r="5" spans="1:2">
      <c r="A5" s="4" t="s">
        <v>488</v>
      </c>
      <c r="B5" s="4" t="s">
        <v>489</v>
      </c>
    </row>
    <row r="6" spans="1:2">
      <c r="A6" s="4" t="s">
        <v>490</v>
      </c>
      <c r="B6" s="4" t="s">
        <v>491</v>
      </c>
    </row>
    <row r="7" spans="1:2">
      <c r="A7" s="4" t="s">
        <v>492</v>
      </c>
      <c r="B7" s="4" t="s">
        <v>493</v>
      </c>
    </row>
    <row r="8" spans="1:2">
      <c r="A8" s="4" t="s">
        <v>289</v>
      </c>
    </row>
    <row r="9" spans="1:2">
      <c r="A9" s="4" t="s">
        <v>494</v>
      </c>
      <c r="B9" s="4" t="s">
        <v>495</v>
      </c>
    </row>
    <row r="10" spans="1:2">
      <c r="A10" s="4" t="s">
        <v>496</v>
      </c>
      <c r="B10" s="4" t="s">
        <v>497</v>
      </c>
    </row>
    <row r="11" spans="1:2">
      <c r="A11" s="4" t="s">
        <v>292</v>
      </c>
    </row>
    <row r="12" spans="1:2">
      <c r="A12" s="4" t="s">
        <v>494</v>
      </c>
      <c r="B12" s="4"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4" t="s">
        <v>500</v>
      </c>
      <c r="B3" s="4" t="s">
        <v>501</v>
      </c>
    </row>
    <row r="4" spans="1:2">
      <c r="A4" s="4" t="s">
        <v>502</v>
      </c>
      <c r="B4" s="4" t="s">
        <v>503</v>
      </c>
    </row>
    <row r="5" spans="1:2">
      <c r="A5" s="4" t="s">
        <v>504</v>
      </c>
    </row>
    <row r="6" spans="1:2">
      <c r="A6" s="4" t="s">
        <v>505</v>
      </c>
      <c r="B6" s="4" t="s">
        <v>506</v>
      </c>
    </row>
    <row r="7" spans="1:2">
      <c r="A7" s="4" t="s">
        <v>507</v>
      </c>
      <c r="B7" s="4" t="s">
        <v>508</v>
      </c>
    </row>
    <row r="8" spans="1:2">
      <c r="A8" s="4" t="s">
        <v>509</v>
      </c>
      <c r="B8" s="4" t="s">
        <v>510</v>
      </c>
    </row>
    <row r="9" spans="1:2">
      <c r="A9" s="4" t="s">
        <v>511</v>
      </c>
    </row>
    <row r="10" spans="1:2">
      <c r="A10" s="4" t="s">
        <v>509</v>
      </c>
      <c r="B10" s="4" t="s">
        <v>512</v>
      </c>
    </row>
    <row r="11" spans="1:2">
      <c r="A11" s="4" t="s">
        <v>513</v>
      </c>
    </row>
    <row r="12" spans="1:2">
      <c r="A12" s="4" t="s">
        <v>514</v>
      </c>
      <c r="B12" s="4" t="s">
        <v>515</v>
      </c>
    </row>
    <row r="13" spans="1:2">
      <c r="A13" s="4" t="s">
        <v>516</v>
      </c>
    </row>
    <row r="14" spans="1:2">
      <c r="A14" s="4" t="s">
        <v>517</v>
      </c>
      <c r="B14" s="4" t="s">
        <v>518</v>
      </c>
    </row>
    <row r="15" spans="1:2">
      <c r="A15" s="4" t="s">
        <v>519</v>
      </c>
    </row>
    <row r="16" spans="1:2">
      <c r="A16" s="4" t="s">
        <v>520</v>
      </c>
      <c r="B16" s="4" t="s">
        <v>521</v>
      </c>
    </row>
    <row r="17" spans="1:2">
      <c r="A17" s="4" t="s">
        <v>522</v>
      </c>
    </row>
    <row r="18" spans="1:2">
      <c r="A18" s="4" t="s">
        <v>520</v>
      </c>
      <c r="B18" s="4" t="s">
        <v>523</v>
      </c>
    </row>
    <row r="19" spans="1:2">
      <c r="A19" s="4" t="s">
        <v>524</v>
      </c>
      <c r="B19" s="4" t="s">
        <v>525</v>
      </c>
    </row>
    <row r="20" spans="1:2">
      <c r="A20" s="4" t="s">
        <v>526</v>
      </c>
    </row>
    <row r="21" spans="1:2">
      <c r="A21" s="4" t="s">
        <v>524</v>
      </c>
      <c r="B21" s="4"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107</v>
      </c>
    </row>
    <row r="3" spans="1:4">
      <c r="A3" s="3" t="s">
        <v>163</v>
      </c>
    </row>
    <row r="4" spans="1:4">
      <c r="A4" s="4" t="s">
        <v>167</v>
      </c>
      <c r="B4" s="6" t="n">
        <v>7289</v>
      </c>
      <c r="C4" s="6" t="n">
        <v>10251</v>
      </c>
      <c r="D4" s="6" t="n">
        <v>62664</v>
      </c>
    </row>
    <row r="5" spans="1:4">
      <c r="A5" s="4" t="s">
        <v>168</v>
      </c>
      <c r="B5" s="5" t="n">
        <v>-8562</v>
      </c>
      <c r="C5" s="5" t="n">
        <v>-7839</v>
      </c>
      <c r="D5" s="5" t="n">
        <v>3317</v>
      </c>
    </row>
    <row r="6" spans="1:4">
      <c r="A6" s="4" t="s">
        <v>169</v>
      </c>
      <c r="B6" s="5" t="n">
        <v>1482</v>
      </c>
      <c r="C6" s="5" t="n">
        <v>1482</v>
      </c>
      <c r="D6" s="5" t="n">
        <v>-1482</v>
      </c>
    </row>
    <row r="7" spans="1:4">
      <c r="A7" s="4" t="s">
        <v>170</v>
      </c>
      <c r="B7" s="5" t="n">
        <v>1081</v>
      </c>
      <c r="C7" s="5" t="n">
        <v>2569</v>
      </c>
      <c r="D7" s="5" t="n">
        <v>-1414</v>
      </c>
    </row>
    <row r="8" spans="1:4">
      <c r="A8" s="4" t="s">
        <v>171</v>
      </c>
      <c r="B8" s="5" t="n">
        <v>-42</v>
      </c>
      <c r="C8" s="5" t="n">
        <v>-2486</v>
      </c>
      <c r="D8" s="5" t="n">
        <v>0</v>
      </c>
    </row>
    <row r="9" spans="1:4">
      <c r="A9" s="4" t="s">
        <v>180</v>
      </c>
      <c r="B9" s="5" t="n">
        <v>39</v>
      </c>
      <c r="C9" s="5" t="n">
        <v>28</v>
      </c>
      <c r="D9" s="5" t="n">
        <v>-48</v>
      </c>
    </row>
    <row r="10" spans="1:4">
      <c r="A10" s="4" t="s">
        <v>173</v>
      </c>
      <c r="B10" s="5" t="n">
        <v>1409</v>
      </c>
      <c r="C10" s="5" t="n">
        <v>1707</v>
      </c>
      <c r="D10" s="5" t="n">
        <v>2579</v>
      </c>
    </row>
    <row r="11" spans="1:4">
      <c r="A11" s="4" t="s">
        <v>181</v>
      </c>
      <c r="B11" s="5" t="n">
        <v>-1228</v>
      </c>
      <c r="C11" s="5" t="n">
        <v>-1835</v>
      </c>
      <c r="D11" s="5" t="n">
        <v>-2375</v>
      </c>
    </row>
    <row r="12" spans="1:4">
      <c r="A12" s="4" t="s">
        <v>176</v>
      </c>
      <c r="B12" s="6" t="n">
        <v>1468</v>
      </c>
      <c r="C12" s="6" t="n">
        <v>3877</v>
      </c>
      <c r="D12" s="6" t="n">
        <v>632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4" t="s">
        <v>529</v>
      </c>
      <c r="B3" s="4" t="s">
        <v>530</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540</v>
      </c>
    </row>
    <row r="9" spans="1:2">
      <c r="A9" s="4" t="s">
        <v>541</v>
      </c>
      <c r="B9" s="4" t="s">
        <v>542</v>
      </c>
    </row>
    <row r="10" spans="1:2">
      <c r="A10" s="4" t="s">
        <v>513</v>
      </c>
    </row>
    <row r="11" spans="1:2">
      <c r="A11" s="4" t="s">
        <v>543</v>
      </c>
      <c r="B11" s="4" t="s">
        <v>544</v>
      </c>
    </row>
    <row r="12" spans="1:2">
      <c r="A12" s="4" t="s">
        <v>519</v>
      </c>
    </row>
    <row r="13" spans="1:2">
      <c r="A13" s="4" t="s">
        <v>543</v>
      </c>
      <c r="B13" s="4" t="s">
        <v>5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v>
      </c>
    </row>
    <row r="3" spans="1:2">
      <c r="A3" s="4" t="s">
        <v>547</v>
      </c>
      <c r="B3" s="4" t="s">
        <v>548</v>
      </c>
    </row>
    <row r="4" spans="1:2">
      <c r="A4" s="4" t="s">
        <v>549</v>
      </c>
    </row>
    <row r="5" spans="1:2">
      <c r="A5" s="4" t="s">
        <v>550</v>
      </c>
      <c r="B5" s="4" t="s">
        <v>5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52</v>
      </c>
      <c r="B1" s="2" t="s">
        <v>1</v>
      </c>
    </row>
    <row r="2" spans="1:2">
      <c r="B2" s="2" t="s">
        <v>2</v>
      </c>
    </row>
    <row r="3" spans="1:2">
      <c r="A3" s="3" t="s">
        <v>477</v>
      </c>
    </row>
    <row r="4" spans="1:2">
      <c r="A4" s="4" t="s">
        <v>553</v>
      </c>
      <c r="B4" s="4" t="s">
        <v>5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v>
      </c>
    </row>
    <row r="3" spans="1:2">
      <c r="A3" s="3" t="s">
        <v>303</v>
      </c>
    </row>
    <row r="4" spans="1:2">
      <c r="A4" s="4" t="s">
        <v>556</v>
      </c>
      <c r="B4" s="4" t="s">
        <v>557</v>
      </c>
    </row>
    <row r="5" spans="1:2">
      <c r="A5" s="4" t="s">
        <v>558</v>
      </c>
      <c r="B5" s="4" t="s">
        <v>559</v>
      </c>
    </row>
    <row r="6" spans="1:2">
      <c r="A6" s="4" t="s">
        <v>560</v>
      </c>
      <c r="B6" s="4" t="s">
        <v>561</v>
      </c>
    </row>
    <row r="7" spans="1:2">
      <c r="A7" s="4" t="s">
        <v>562</v>
      </c>
      <c r="B7" s="4" t="s">
        <v>563</v>
      </c>
    </row>
    <row r="8" spans="1:2">
      <c r="A8" s="4" t="s">
        <v>564</v>
      </c>
      <c r="B8" s="4" t="s">
        <v>5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66</v>
      </c>
      <c r="B1" s="2" t="s">
        <v>1</v>
      </c>
    </row>
    <row r="2" spans="1:2">
      <c r="B2" s="2" t="s">
        <v>2</v>
      </c>
    </row>
    <row r="3" spans="1:2">
      <c r="A3" s="3" t="s">
        <v>477</v>
      </c>
    </row>
    <row r="4" spans="1:2">
      <c r="A4" s="4" t="s">
        <v>567</v>
      </c>
      <c r="B4" s="4" t="s">
        <v>5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69</v>
      </c>
      <c r="B1" s="2" t="s">
        <v>1</v>
      </c>
    </row>
    <row r="2" spans="1:2">
      <c r="B2" s="2" t="s">
        <v>2</v>
      </c>
    </row>
    <row r="3" spans="1:2">
      <c r="A3" s="3" t="s">
        <v>310</v>
      </c>
    </row>
    <row r="4" spans="1:2">
      <c r="A4" s="4" t="s">
        <v>570</v>
      </c>
      <c r="B4" s="4" t="s">
        <v>5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72</v>
      </c>
      <c r="B1" s="2" t="s">
        <v>1</v>
      </c>
    </row>
    <row r="2" spans="1:2">
      <c r="B2" s="2" t="s">
        <v>2</v>
      </c>
    </row>
    <row r="3" spans="1:2">
      <c r="A3" s="3" t="s">
        <v>312</v>
      </c>
    </row>
    <row r="4" spans="1:2">
      <c r="A4" s="4" t="s">
        <v>573</v>
      </c>
      <c r="B4" s="4" t="s">
        <v>5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75</v>
      </c>
      <c r="B1" s="2" t="s">
        <v>1</v>
      </c>
    </row>
    <row r="2" spans="1:2">
      <c r="B2" s="2" t="s">
        <v>2</v>
      </c>
    </row>
    <row r="3" spans="1:2">
      <c r="A3" s="3" t="s">
        <v>315</v>
      </c>
    </row>
    <row r="4" spans="1:2">
      <c r="A4" s="4" t="s">
        <v>576</v>
      </c>
      <c r="B4" s="4" t="s">
        <v>5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78</v>
      </c>
      <c r="B1" s="2" t="s">
        <v>1</v>
      </c>
    </row>
    <row r="2" spans="1:2">
      <c r="B2" s="2" t="s">
        <v>2</v>
      </c>
    </row>
    <row r="3" spans="1:2">
      <c r="A3" s="3" t="s">
        <v>319</v>
      </c>
    </row>
    <row r="4" spans="1:2">
      <c r="A4" s="4" t="s">
        <v>579</v>
      </c>
      <c r="B4" s="4" t="s">
        <v>580</v>
      </c>
    </row>
    <row r="5" spans="1:2">
      <c r="A5" s="4" t="s">
        <v>581</v>
      </c>
      <c r="B5" s="4" t="s">
        <v>582</v>
      </c>
    </row>
    <row r="6" spans="1:2">
      <c r="A6" s="4" t="s">
        <v>583</v>
      </c>
      <c r="B6" s="4" t="s">
        <v>5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85</v>
      </c>
      <c r="B1" s="2" t="s">
        <v>1</v>
      </c>
    </row>
    <row r="2" spans="1:2">
      <c r="B2" s="2" t="s">
        <v>2</v>
      </c>
    </row>
    <row r="3" spans="1:2">
      <c r="A3" s="3" t="s">
        <v>477</v>
      </c>
    </row>
    <row r="4" spans="1:2">
      <c r="A4" s="4" t="s">
        <v>586</v>
      </c>
      <c r="B4" s="4" t="s">
        <v>587</v>
      </c>
    </row>
    <row r="5" spans="1:2">
      <c r="A5" s="4" t="s">
        <v>588</v>
      </c>
      <c r="B5" s="4" t="s">
        <v>5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2"/>
    <col customWidth="1" max="6" min="6" width="18"/>
    <col customWidth="1" max="7" min="7" width="15"/>
    <col customWidth="1" max="8" min="8" width="46"/>
  </cols>
  <sheetData>
    <row r="1" spans="1:8">
      <c r="A1" s="1" t="s">
        <v>182</v>
      </c>
      <c r="B1" s="2" t="s">
        <v>183</v>
      </c>
      <c r="C1" s="2" t="s">
        <v>184</v>
      </c>
      <c r="D1" s="2" t="s">
        <v>185</v>
      </c>
      <c r="E1" s="2" t="s">
        <v>76</v>
      </c>
      <c r="F1" s="2" t="s">
        <v>77</v>
      </c>
      <c r="G1" s="2" t="s">
        <v>186</v>
      </c>
      <c r="H1" s="2" t="s">
        <v>187</v>
      </c>
    </row>
    <row r="2" spans="1:8">
      <c r="A2" s="4" t="s">
        <v>188</v>
      </c>
      <c r="B2" s="6" t="n">
        <v>4626150</v>
      </c>
      <c r="C2" s="6" t="n">
        <v>1034</v>
      </c>
      <c r="D2" s="6" t="n">
        <v>50160</v>
      </c>
      <c r="E2" s="6" t="n">
        <v>4170152</v>
      </c>
      <c r="F2" s="6" t="n">
        <v>594430</v>
      </c>
      <c r="G2" s="6" t="n">
        <v>-881</v>
      </c>
      <c r="H2" s="6" t="n">
        <v>-188745</v>
      </c>
    </row>
    <row r="3" spans="1:8">
      <c r="A3" s="4" t="s">
        <v>153</v>
      </c>
      <c r="B3" s="5" t="n">
        <v>-313490</v>
      </c>
      <c r="F3" s="5" t="n">
        <v>-313490</v>
      </c>
    </row>
    <row r="4" spans="1:8">
      <c r="A4" s="4" t="s">
        <v>189</v>
      </c>
      <c r="B4" s="5" t="n">
        <v>5394</v>
      </c>
      <c r="C4" s="5" t="n">
        <v>2</v>
      </c>
      <c r="E4" s="5" t="n">
        <v>5392</v>
      </c>
    </row>
    <row r="5" spans="1:8">
      <c r="A5" s="4" t="s">
        <v>190</v>
      </c>
      <c r="B5" s="5" t="n">
        <v>414</v>
      </c>
      <c r="E5" s="5" t="n">
        <v>414</v>
      </c>
    </row>
    <row r="6" spans="1:8">
      <c r="A6" s="4" t="s">
        <v>191</v>
      </c>
      <c r="B6" s="5" t="n">
        <v>-3000</v>
      </c>
      <c r="E6" s="5" t="n">
        <v>-3000</v>
      </c>
    </row>
    <row r="7" spans="1:8">
      <c r="A7" s="3" t="s">
        <v>192</v>
      </c>
    </row>
    <row r="8" spans="1:8">
      <c r="A8" s="4" t="s">
        <v>193</v>
      </c>
      <c r="B8" s="5" t="n">
        <v>0</v>
      </c>
    </row>
    <row r="9" spans="1:8">
      <c r="A9" s="4" t="s">
        <v>194</v>
      </c>
      <c r="B9" s="5" t="n">
        <v>-3723</v>
      </c>
      <c r="F9" s="5" t="n">
        <v>-3723</v>
      </c>
    </row>
    <row r="10" spans="1:8">
      <c r="A10" s="4" t="s">
        <v>195</v>
      </c>
      <c r="B10" s="5" t="n">
        <v>-3272</v>
      </c>
      <c r="G10" s="5" t="n">
        <v>-3272</v>
      </c>
    </row>
    <row r="11" spans="1:8">
      <c r="A11" s="4" t="s">
        <v>196</v>
      </c>
      <c r="B11" s="5" t="n">
        <v>36</v>
      </c>
      <c r="G11" s="5" t="n">
        <v>36</v>
      </c>
    </row>
    <row r="12" spans="1:8">
      <c r="A12" s="4" t="s">
        <v>197</v>
      </c>
      <c r="B12" s="5" t="n">
        <v>-41127</v>
      </c>
      <c r="H12" s="5" t="n">
        <v>-41127</v>
      </c>
    </row>
    <row r="13" spans="1:8">
      <c r="A13" s="4" t="s">
        <v>198</v>
      </c>
      <c r="B13" s="5" t="n">
        <v>0</v>
      </c>
      <c r="E13" s="5" t="n">
        <v>23500</v>
      </c>
      <c r="F13" s="5" t="n">
        <v>-23500</v>
      </c>
    </row>
    <row r="14" spans="1:8">
      <c r="A14" s="4" t="s">
        <v>199</v>
      </c>
      <c r="B14" s="5" t="n">
        <v>4267382</v>
      </c>
      <c r="C14" s="5" t="n">
        <v>1036</v>
      </c>
      <c r="D14" s="5" t="n">
        <v>50160</v>
      </c>
      <c r="E14" s="5" t="n">
        <v>4196458</v>
      </c>
      <c r="F14" s="5" t="n">
        <v>253717</v>
      </c>
      <c r="G14" s="5" t="n">
        <v>-4117</v>
      </c>
      <c r="H14" s="5" t="n">
        <v>-229872</v>
      </c>
    </row>
    <row r="15" spans="1:8">
      <c r="A15" s="4" t="s">
        <v>153</v>
      </c>
      <c r="B15" s="5" t="n">
        <v>895344</v>
      </c>
      <c r="F15" s="5" t="n">
        <v>895344</v>
      </c>
    </row>
    <row r="16" spans="1:8">
      <c r="A16" s="4" t="s">
        <v>189</v>
      </c>
      <c r="B16" s="5" t="n">
        <v>6226</v>
      </c>
      <c r="C16" s="5" t="n">
        <v>2</v>
      </c>
      <c r="E16" s="5" t="n">
        <v>6224</v>
      </c>
    </row>
    <row r="17" spans="1:8">
      <c r="A17" s="4" t="s">
        <v>190</v>
      </c>
      <c r="B17" s="5" t="n">
        <v>169</v>
      </c>
      <c r="E17" s="5" t="n">
        <v>169</v>
      </c>
    </row>
    <row r="18" spans="1:8">
      <c r="A18" s="4" t="s">
        <v>191</v>
      </c>
      <c r="B18" s="5" t="n">
        <v>0</v>
      </c>
    </row>
    <row r="19" spans="1:8">
      <c r="A19" s="3" t="s">
        <v>192</v>
      </c>
    </row>
    <row r="20" spans="1:8">
      <c r="A20" s="4" t="s">
        <v>193</v>
      </c>
      <c r="B20" s="5" t="n">
        <v>-31076</v>
      </c>
      <c r="F20" s="5" t="n">
        <v>-31076</v>
      </c>
    </row>
    <row r="21" spans="1:8">
      <c r="A21" s="4" t="s">
        <v>194</v>
      </c>
      <c r="B21" s="5" t="n">
        <v>-3723</v>
      </c>
      <c r="F21" s="5" t="n">
        <v>-3723</v>
      </c>
    </row>
    <row r="22" spans="1:8">
      <c r="A22" s="4" t="s">
        <v>195</v>
      </c>
      <c r="B22" s="5" t="n">
        <v>-2086</v>
      </c>
      <c r="G22" s="5" t="n">
        <v>-2086</v>
      </c>
    </row>
    <row r="23" spans="1:8">
      <c r="A23" s="4" t="s">
        <v>196</v>
      </c>
      <c r="B23" s="5" t="n">
        <v>102</v>
      </c>
      <c r="G23" s="5" t="n">
        <v>102</v>
      </c>
    </row>
    <row r="24" spans="1:8">
      <c r="A24" s="4" t="s">
        <v>197</v>
      </c>
      <c r="B24" s="5" t="n">
        <v>-27014</v>
      </c>
      <c r="H24" s="5" t="n">
        <v>-27014</v>
      </c>
    </row>
    <row r="25" spans="1:8">
      <c r="A25" s="4" t="s">
        <v>198</v>
      </c>
      <c r="B25" s="5" t="n">
        <v>0</v>
      </c>
      <c r="E25" s="5" t="n">
        <v>26305</v>
      </c>
      <c r="F25" s="5" t="n">
        <v>-26305</v>
      </c>
    </row>
    <row r="26" spans="1:8">
      <c r="A26" s="4" t="s">
        <v>200</v>
      </c>
      <c r="B26" s="5" t="n">
        <v>5105324</v>
      </c>
      <c r="C26" s="5" t="n">
        <v>1038</v>
      </c>
      <c r="D26" s="5" t="n">
        <v>50160</v>
      </c>
      <c r="E26" s="5" t="n">
        <v>4229156</v>
      </c>
      <c r="F26" s="5" t="n">
        <v>1087957</v>
      </c>
      <c r="G26" s="5" t="n">
        <v>-6101</v>
      </c>
      <c r="H26" s="5" t="n">
        <v>-256886</v>
      </c>
    </row>
    <row r="27" spans="1:8">
      <c r="A27" s="4" t="s">
        <v>153</v>
      </c>
      <c r="B27" s="5" t="n">
        <v>216691</v>
      </c>
      <c r="F27" s="5" t="n">
        <v>216691</v>
      </c>
    </row>
    <row r="28" spans="1:8">
      <c r="A28" s="4" t="s">
        <v>189</v>
      </c>
      <c r="B28" s="5" t="n">
        <v>7437</v>
      </c>
      <c r="C28" s="5" t="n">
        <v>2</v>
      </c>
      <c r="E28" s="5" t="n">
        <v>7435</v>
      </c>
    </row>
    <row r="29" spans="1:8">
      <c r="A29" s="4" t="s">
        <v>190</v>
      </c>
      <c r="B29" s="5" t="n">
        <v>47</v>
      </c>
      <c r="E29" s="5" t="n">
        <v>47</v>
      </c>
    </row>
    <row r="30" spans="1:8">
      <c r="A30" s="4" t="s">
        <v>191</v>
      </c>
      <c r="B30" s="5" t="n">
        <v>0</v>
      </c>
    </row>
    <row r="31" spans="1:8">
      <c r="A31" s="3" t="s">
        <v>192</v>
      </c>
    </row>
    <row r="32" spans="1:8">
      <c r="A32" s="4" t="s">
        <v>193</v>
      </c>
      <c r="B32" s="5" t="n">
        <v>-62234</v>
      </c>
      <c r="F32" s="5" t="n">
        <v>-62234</v>
      </c>
    </row>
    <row r="33" spans="1:8">
      <c r="A33" s="4" t="s">
        <v>194</v>
      </c>
      <c r="B33" s="5" t="n">
        <v>-3723</v>
      </c>
      <c r="F33" s="5" t="n">
        <v>-3723</v>
      </c>
    </row>
    <row r="34" spans="1:8">
      <c r="A34" s="4" t="s">
        <v>195</v>
      </c>
      <c r="B34" s="5" t="n">
        <v>-2202</v>
      </c>
      <c r="G34" s="5" t="n">
        <v>-2202</v>
      </c>
    </row>
    <row r="35" spans="1:8">
      <c r="A35" s="4" t="s">
        <v>196</v>
      </c>
      <c r="B35" s="5" t="n">
        <v>17</v>
      </c>
      <c r="G35" s="5" t="n">
        <v>17</v>
      </c>
    </row>
    <row r="36" spans="1:8">
      <c r="A36" s="4" t="s">
        <v>197</v>
      </c>
      <c r="B36" s="5" t="n">
        <v>-63400</v>
      </c>
      <c r="H36" s="5" t="n">
        <v>-63400</v>
      </c>
    </row>
    <row r="37" spans="1:8">
      <c r="A37" s="4" t="s">
        <v>198</v>
      </c>
      <c r="B37" s="5" t="n">
        <v>0</v>
      </c>
      <c r="E37" s="5" t="n">
        <v>18384</v>
      </c>
      <c r="F37" s="5" t="n">
        <v>-18384</v>
      </c>
    </row>
    <row r="38" spans="1:8">
      <c r="A38" s="4" t="s">
        <v>201</v>
      </c>
      <c r="B38" s="6" t="n">
        <v>5197957</v>
      </c>
      <c r="C38" s="6" t="n">
        <v>1040</v>
      </c>
      <c r="D38" s="6" t="n">
        <v>50160</v>
      </c>
      <c r="E38" s="6" t="n">
        <v>4255022</v>
      </c>
      <c r="F38" s="6" t="n">
        <v>1220307</v>
      </c>
      <c r="G38" s="6" t="n">
        <v>-8286</v>
      </c>
      <c r="H38" s="6" t="n">
        <v>-3202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90</v>
      </c>
      <c r="B1" s="2" t="s">
        <v>1</v>
      </c>
    </row>
    <row r="2" spans="1:2">
      <c r="B2" s="2" t="s">
        <v>2</v>
      </c>
    </row>
    <row r="3" spans="1:2">
      <c r="A3" s="4" t="s">
        <v>591</v>
      </c>
    </row>
    <row r="4" spans="1:2">
      <c r="A4" s="4" t="s">
        <v>592</v>
      </c>
      <c r="B4" s="4" t="s">
        <v>593</v>
      </c>
    </row>
    <row r="5" spans="1:2">
      <c r="A5" s="4" t="s">
        <v>594</v>
      </c>
      <c r="B5" s="4" t="s">
        <v>595</v>
      </c>
    </row>
    <row r="6" spans="1:2">
      <c r="A6" s="4" t="s">
        <v>596</v>
      </c>
      <c r="B6" s="4" t="s">
        <v>597</v>
      </c>
    </row>
    <row r="7" spans="1:2">
      <c r="A7" s="4" t="s">
        <v>598</v>
      </c>
      <c r="B7" s="4" t="s">
        <v>599</v>
      </c>
    </row>
    <row r="8" spans="1:2">
      <c r="A8" s="4" t="s">
        <v>600</v>
      </c>
    </row>
    <row r="9" spans="1:2">
      <c r="A9" s="4" t="s">
        <v>601</v>
      </c>
      <c r="B9" s="4" t="s">
        <v>602</v>
      </c>
    </row>
    <row r="10" spans="1:2">
      <c r="A10" s="4" t="s">
        <v>603</v>
      </c>
    </row>
    <row r="11" spans="1:2">
      <c r="A11" s="4" t="s">
        <v>601</v>
      </c>
      <c r="B11" s="4" t="s">
        <v>6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05</v>
      </c>
      <c r="B1" s="2" t="s">
        <v>1</v>
      </c>
    </row>
    <row r="2" spans="1:2">
      <c r="B2" s="2" t="s">
        <v>2</v>
      </c>
    </row>
    <row r="3" spans="1:2">
      <c r="A3" s="3" t="s">
        <v>477</v>
      </c>
    </row>
    <row r="4" spans="1:2">
      <c r="A4" s="4" t="s">
        <v>606</v>
      </c>
      <c r="B4" s="4" t="s">
        <v>607</v>
      </c>
    </row>
    <row r="5" spans="1:2">
      <c r="A5" s="4" t="s">
        <v>608</v>
      </c>
      <c r="B5" s="4" t="s">
        <v>6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10</v>
      </c>
      <c r="B1" s="2" t="s">
        <v>1</v>
      </c>
    </row>
    <row r="2" spans="1:2">
      <c r="B2" s="2" t="s">
        <v>2</v>
      </c>
    </row>
    <row r="3" spans="1:2">
      <c r="A3" s="3" t="s">
        <v>477</v>
      </c>
    </row>
    <row r="4" spans="1:2">
      <c r="A4" s="4" t="s">
        <v>611</v>
      </c>
      <c r="B4" s="4" t="s">
        <v>6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3</v>
      </c>
      <c r="B1" s="2" t="s">
        <v>1</v>
      </c>
    </row>
    <row r="2" spans="1:2">
      <c r="B2" s="2" t="s">
        <v>2</v>
      </c>
    </row>
    <row r="3" spans="1:2">
      <c r="A3" s="3" t="s">
        <v>477</v>
      </c>
    </row>
    <row r="4" spans="1:2">
      <c r="A4" s="4" t="s">
        <v>614</v>
      </c>
      <c r="B4" s="4" t="s">
        <v>615</v>
      </c>
    </row>
    <row r="5" spans="1:2">
      <c r="A5" s="4" t="s">
        <v>616</v>
      </c>
      <c r="B5" s="4" t="s">
        <v>617</v>
      </c>
    </row>
    <row r="6" spans="1:2">
      <c r="A6" s="4" t="s">
        <v>618</v>
      </c>
      <c r="B6" s="4" t="s">
        <v>6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2</v>
      </c>
    </row>
    <row r="3" spans="1:2">
      <c r="A3" s="3" t="s">
        <v>477</v>
      </c>
    </row>
    <row r="4" spans="1:2">
      <c r="A4" s="4" t="s">
        <v>621</v>
      </c>
      <c r="B4" s="4" t="s">
        <v>622</v>
      </c>
    </row>
    <row r="5" spans="1:2">
      <c r="A5" s="4" t="s">
        <v>623</v>
      </c>
      <c r="B5" s="4" t="s">
        <v>6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2</v>
      </c>
    </row>
    <row r="3" spans="1:2">
      <c r="A3" s="4" t="s">
        <v>626</v>
      </c>
    </row>
    <row r="4" spans="1:2">
      <c r="A4" s="4" t="s">
        <v>627</v>
      </c>
      <c r="B4" s="4" t="s">
        <v>628</v>
      </c>
    </row>
    <row r="5" spans="1:2">
      <c r="A5" s="4" t="s">
        <v>629</v>
      </c>
    </row>
    <row r="6" spans="1:2">
      <c r="A6" s="4" t="s">
        <v>630</v>
      </c>
      <c r="B6" s="4" t="s">
        <v>6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2</v>
      </c>
      <c r="B1" s="2" t="s">
        <v>1</v>
      </c>
    </row>
    <row r="2" spans="1:2">
      <c r="B2" s="2" t="s">
        <v>2</v>
      </c>
    </row>
    <row r="3" spans="1:2">
      <c r="A3" s="3" t="s">
        <v>345</v>
      </c>
    </row>
    <row r="4" spans="1:2">
      <c r="A4" s="4" t="s">
        <v>633</v>
      </c>
      <c r="B4" s="4" t="s">
        <v>634</v>
      </c>
    </row>
    <row r="5" spans="1:2">
      <c r="A5" s="4" t="s">
        <v>635</v>
      </c>
      <c r="B5" s="4" t="s">
        <v>6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637</v>
      </c>
      <c r="B1" s="2" t="s">
        <v>1</v>
      </c>
    </row>
    <row r="2" spans="1:2">
      <c r="B2" s="2" t="s">
        <v>2</v>
      </c>
    </row>
    <row r="3" spans="1:2">
      <c r="A3" s="4" t="s">
        <v>638</v>
      </c>
    </row>
    <row r="4" spans="1:2">
      <c r="A4" s="4" t="s">
        <v>639</v>
      </c>
      <c r="B4" s="4" t="s">
        <v>640</v>
      </c>
    </row>
    <row r="5" spans="1:2">
      <c r="A5" s="4" t="s">
        <v>641</v>
      </c>
    </row>
    <row r="6" spans="1:2">
      <c r="A6" s="4" t="s">
        <v>639</v>
      </c>
      <c r="B6" s="4" t="s">
        <v>6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43</v>
      </c>
      <c r="B1" s="2" t="s">
        <v>1</v>
      </c>
    </row>
    <row r="2" spans="1:2">
      <c r="B2" s="2" t="s">
        <v>2</v>
      </c>
    </row>
    <row r="3" spans="1:2">
      <c r="A3" s="3" t="s">
        <v>352</v>
      </c>
    </row>
    <row r="4" spans="1:2">
      <c r="A4" s="4" t="s">
        <v>644</v>
      </c>
      <c r="B4" s="4" t="s">
        <v>645</v>
      </c>
    </row>
    <row r="5" spans="1:2">
      <c r="A5" s="4" t="s">
        <v>646</v>
      </c>
      <c r="B5" s="4" t="s">
        <v>647</v>
      </c>
    </row>
    <row r="6" spans="1:2">
      <c r="A6" s="4" t="s">
        <v>648</v>
      </c>
      <c r="B6" s="4" t="s">
        <v>6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650</v>
      </c>
      <c r="B1" s="2" t="s">
        <v>1</v>
      </c>
    </row>
    <row r="2" spans="1:2">
      <c r="B2" s="2" t="s">
        <v>2</v>
      </c>
    </row>
    <row r="3" spans="1:2">
      <c r="A3" s="4" t="s">
        <v>651</v>
      </c>
      <c r="B3" s="4" t="s">
        <v>652</v>
      </c>
    </row>
    <row r="4" spans="1:2">
      <c r="A4" s="4" t="s">
        <v>653</v>
      </c>
    </row>
    <row r="5" spans="1:2">
      <c r="A5" s="4" t="s">
        <v>654</v>
      </c>
      <c r="B5" s="4" t="s">
        <v>655</v>
      </c>
    </row>
    <row r="6" spans="1:2">
      <c r="A6" s="4" t="s">
        <v>656</v>
      </c>
      <c r="B6" s="4" t="s">
        <v>657</v>
      </c>
    </row>
    <row r="7" spans="1:2">
      <c r="A7" s="4" t="s">
        <v>658</v>
      </c>
      <c r="B7" s="4" t="s">
        <v>659</v>
      </c>
    </row>
    <row r="8" spans="1:2">
      <c r="A8" s="4" t="s">
        <v>660</v>
      </c>
      <c r="B8" s="4" t="s">
        <v>661</v>
      </c>
    </row>
    <row r="9" spans="1:2">
      <c r="A9" s="4" t="s">
        <v>662</v>
      </c>
    </row>
    <row r="10" spans="1:2">
      <c r="A10" s="4" t="s">
        <v>654</v>
      </c>
      <c r="B10" s="4" t="s">
        <v>663</v>
      </c>
    </row>
    <row r="11" spans="1:2">
      <c r="A11" s="4" t="s">
        <v>656</v>
      </c>
      <c r="B11" s="4" t="s">
        <v>664</v>
      </c>
    </row>
    <row r="12" spans="1:2">
      <c r="A12" s="4" t="s">
        <v>658</v>
      </c>
      <c r="B12" s="4" t="s">
        <v>665</v>
      </c>
    </row>
    <row r="13" spans="1:2">
      <c r="A13" s="4" t="s">
        <v>660</v>
      </c>
      <c r="B13" s="4" t="s">
        <v>666</v>
      </c>
    </row>
    <row r="14" spans="1:2">
      <c r="A14" s="4" t="s">
        <v>667</v>
      </c>
    </row>
    <row r="15" spans="1:2">
      <c r="A15" s="4" t="s">
        <v>654</v>
      </c>
      <c r="B15" s="4" t="s">
        <v>668</v>
      </c>
    </row>
    <row r="16" spans="1:2">
      <c r="A16" s="4" t="s">
        <v>656</v>
      </c>
      <c r="B16" s="4" t="s">
        <v>669</v>
      </c>
    </row>
    <row r="17" spans="1:2">
      <c r="A17" s="4" t="s">
        <v>658</v>
      </c>
      <c r="B17" s="4" t="s">
        <v>670</v>
      </c>
    </row>
    <row r="18" spans="1:2">
      <c r="A18" s="4" t="s">
        <v>660</v>
      </c>
      <c r="B18" s="4" t="s">
        <v>6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02</v>
      </c>
      <c r="B1" s="2" t="s">
        <v>1</v>
      </c>
    </row>
    <row r="2" spans="1:4">
      <c r="B2" s="2" t="s">
        <v>2</v>
      </c>
      <c r="C2" s="2" t="s">
        <v>32</v>
      </c>
      <c r="D2" s="2" t="s">
        <v>107</v>
      </c>
    </row>
    <row r="3" spans="1:4">
      <c r="A3" s="4" t="s">
        <v>102</v>
      </c>
      <c r="B3" s="5" t="n">
        <v>-267752</v>
      </c>
      <c r="C3" s="5" t="n">
        <v>-197209</v>
      </c>
      <c r="D3" s="5" t="n">
        <v>-137706</v>
      </c>
    </row>
    <row r="4" spans="1:4">
      <c r="A4" s="4" t="s">
        <v>203</v>
      </c>
      <c r="B4" s="5" t="n">
        <v>103790932</v>
      </c>
      <c r="C4" s="5" t="n">
        <v>103618976</v>
      </c>
      <c r="D4" s="5" t="n">
        <v>103476847</v>
      </c>
    </row>
    <row r="5" spans="1:4">
      <c r="A5" s="4" t="s">
        <v>184</v>
      </c>
    </row>
    <row r="6" spans="1:4">
      <c r="A6" s="4" t="s">
        <v>204</v>
      </c>
      <c r="B6" s="5" t="n">
        <v>103816185</v>
      </c>
      <c r="C6" s="5" t="n">
        <v>103614553</v>
      </c>
      <c r="D6" s="5" t="n">
        <v>103435967</v>
      </c>
    </row>
    <row r="7" spans="1:4">
      <c r="A7" s="4" t="s">
        <v>189</v>
      </c>
      <c r="B7" s="5" t="n">
        <v>242499</v>
      </c>
      <c r="C7" s="5" t="n">
        <v>201632</v>
      </c>
      <c r="D7" s="5" t="n">
        <v>178586</v>
      </c>
    </row>
    <row r="8" spans="1:4">
      <c r="A8" s="4" t="s">
        <v>205</v>
      </c>
      <c r="B8" s="5" t="n">
        <v>104058684</v>
      </c>
      <c r="C8" s="5" t="n">
        <v>103816185</v>
      </c>
      <c r="D8" s="5" t="n">
        <v>103614553</v>
      </c>
    </row>
    <row r="9" spans="1:4">
      <c r="A9" s="4" t="s">
        <v>185</v>
      </c>
    </row>
    <row r="10" spans="1:4">
      <c r="A10" s="4" t="s">
        <v>204</v>
      </c>
      <c r="B10" s="5" t="n">
        <v>2006391</v>
      </c>
      <c r="C10" s="5" t="n">
        <v>2006391</v>
      </c>
      <c r="D10" s="5" t="n">
        <v>2006391</v>
      </c>
    </row>
    <row r="11" spans="1:4">
      <c r="A11" s="4" t="s">
        <v>205</v>
      </c>
      <c r="B11" s="5" t="n">
        <v>2006391</v>
      </c>
      <c r="C11" s="5" t="n">
        <v>2006391</v>
      </c>
      <c r="D11" s="5" t="n">
        <v>20063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72</v>
      </c>
      <c r="B1" s="2" t="s">
        <v>1</v>
      </c>
    </row>
    <row r="2" spans="1:2">
      <c r="B2" s="2" t="s">
        <v>2</v>
      </c>
    </row>
    <row r="3" spans="1:2">
      <c r="A3" s="3" t="s">
        <v>359</v>
      </c>
    </row>
    <row r="4" spans="1:2">
      <c r="A4" s="4" t="s">
        <v>673</v>
      </c>
      <c r="B4" s="4" t="s">
        <v>674</v>
      </c>
    </row>
    <row r="5" spans="1:2">
      <c r="A5" s="4" t="s">
        <v>675</v>
      </c>
      <c r="B5" s="4" t="s">
        <v>676</v>
      </c>
    </row>
    <row r="6" spans="1:2">
      <c r="A6" s="4" t="s">
        <v>677</v>
      </c>
      <c r="B6" s="4" t="s">
        <v>678</v>
      </c>
    </row>
    <row r="7" spans="1:2">
      <c r="A7" s="4" t="s">
        <v>679</v>
      </c>
      <c r="B7" s="4" t="s">
        <v>680</v>
      </c>
    </row>
    <row r="8" spans="1:2">
      <c r="A8" s="4" t="s">
        <v>681</v>
      </c>
      <c r="B8" s="4" t="s">
        <v>68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83</v>
      </c>
      <c r="B1" s="2" t="s">
        <v>1</v>
      </c>
    </row>
    <row r="2" spans="1:2">
      <c r="B2" s="2" t="s">
        <v>2</v>
      </c>
    </row>
    <row r="3" spans="1:2">
      <c r="A3" s="3" t="s">
        <v>359</v>
      </c>
    </row>
    <row r="4" spans="1:2">
      <c r="A4" s="4" t="s">
        <v>684</v>
      </c>
      <c r="B4" s="4" t="s">
        <v>6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686</v>
      </c>
      <c r="B1" s="2" t="s">
        <v>1</v>
      </c>
    </row>
    <row r="2" spans="1:2">
      <c r="B2" s="2" t="s">
        <v>2</v>
      </c>
    </row>
    <row r="3" spans="1:2">
      <c r="A3" s="4" t="s">
        <v>687</v>
      </c>
      <c r="B3" s="4" t="s">
        <v>688</v>
      </c>
    </row>
    <row r="4" spans="1:2">
      <c r="A4" s="4" t="s">
        <v>689</v>
      </c>
      <c r="B4" s="4" t="s">
        <v>690</v>
      </c>
    </row>
    <row r="5" spans="1:2">
      <c r="A5" s="4" t="s">
        <v>691</v>
      </c>
      <c r="B5" s="4" t="s">
        <v>692</v>
      </c>
    </row>
    <row r="6" spans="1:2">
      <c r="A6" s="4" t="s">
        <v>693</v>
      </c>
      <c r="B6" s="4" t="s">
        <v>694</v>
      </c>
    </row>
    <row r="7" spans="1:2">
      <c r="A7" s="4" t="s">
        <v>695</v>
      </c>
      <c r="B7" s="4" t="s">
        <v>696</v>
      </c>
    </row>
    <row r="8" spans="1:2">
      <c r="A8" s="4" t="s">
        <v>697</v>
      </c>
      <c r="B8" s="4" t="s">
        <v>698</v>
      </c>
    </row>
    <row r="9" spans="1:2">
      <c r="A9" s="4" t="s">
        <v>699</v>
      </c>
      <c r="B9" s="4" t="s">
        <v>700</v>
      </c>
    </row>
    <row r="10" spans="1:2">
      <c r="A10" s="4" t="s">
        <v>701</v>
      </c>
      <c r="B10" s="4" t="s">
        <v>702</v>
      </c>
    </row>
    <row r="11" spans="1:2">
      <c r="A11" s="4" t="s">
        <v>703</v>
      </c>
      <c r="B11" s="4" t="s">
        <v>704</v>
      </c>
    </row>
    <row r="12" spans="1:2">
      <c r="A12" s="4" t="s">
        <v>705</v>
      </c>
      <c r="B12" s="4" t="s">
        <v>706</v>
      </c>
    </row>
    <row r="13" spans="1:2">
      <c r="A13" s="4" t="s">
        <v>707</v>
      </c>
      <c r="B13" s="4" t="s">
        <v>708</v>
      </c>
    </row>
    <row r="14" spans="1:2">
      <c r="A14" s="4" t="s">
        <v>709</v>
      </c>
      <c r="B14" s="4" t="s">
        <v>710</v>
      </c>
    </row>
    <row r="15" spans="1:2">
      <c r="A15" s="4" t="s">
        <v>711</v>
      </c>
      <c r="B15" s="4" t="s">
        <v>712</v>
      </c>
    </row>
    <row r="16" spans="1:2">
      <c r="A16" s="4" t="s">
        <v>713</v>
      </c>
    </row>
    <row r="17" spans="1:2">
      <c r="A17" s="4" t="s">
        <v>714</v>
      </c>
      <c r="B17" s="4" t="s">
        <v>715</v>
      </c>
    </row>
    <row r="18" spans="1:2">
      <c r="A18" s="4" t="s">
        <v>716</v>
      </c>
      <c r="B18" s="4" t="s">
        <v>717</v>
      </c>
    </row>
    <row r="19" spans="1:2">
      <c r="A19" s="4" t="s">
        <v>718</v>
      </c>
      <c r="B19" s="4" t="s">
        <v>719</v>
      </c>
    </row>
    <row r="20" spans="1:2">
      <c r="A20" s="4" t="s">
        <v>720</v>
      </c>
      <c r="B20" s="4" t="s">
        <v>721</v>
      </c>
    </row>
    <row r="21" spans="1:2">
      <c r="A21" s="4" t="s">
        <v>722</v>
      </c>
      <c r="B21" s="4" t="s">
        <v>723</v>
      </c>
    </row>
    <row r="22" spans="1:2">
      <c r="A22" s="4" t="s">
        <v>724</v>
      </c>
    </row>
    <row r="23" spans="1:2">
      <c r="A23" s="4" t="s">
        <v>714</v>
      </c>
      <c r="B23" s="4" t="s">
        <v>725</v>
      </c>
    </row>
    <row r="24" spans="1:2">
      <c r="A24" s="4" t="s">
        <v>716</v>
      </c>
      <c r="B24" s="4" t="s">
        <v>726</v>
      </c>
    </row>
    <row r="25" spans="1:2">
      <c r="A25" s="4" t="s">
        <v>697</v>
      </c>
      <c r="B25" s="4" t="s">
        <v>727</v>
      </c>
    </row>
    <row r="26" spans="1:2">
      <c r="A26" s="4" t="s">
        <v>718</v>
      </c>
      <c r="B26" s="4" t="s">
        <v>728</v>
      </c>
    </row>
    <row r="27" spans="1:2">
      <c r="A27" s="4" t="s">
        <v>720</v>
      </c>
      <c r="B27" s="4" t="s">
        <v>729</v>
      </c>
    </row>
    <row r="28" spans="1:2">
      <c r="A28" s="4" t="s">
        <v>722</v>
      </c>
      <c r="B28" s="4" t="s">
        <v>7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31</v>
      </c>
      <c r="B1" s="2" t="s">
        <v>1</v>
      </c>
    </row>
    <row r="2" spans="1:2">
      <c r="B2" s="2" t="s">
        <v>2</v>
      </c>
    </row>
    <row r="3" spans="1:2">
      <c r="A3" s="3" t="s">
        <v>368</v>
      </c>
    </row>
    <row r="4" spans="1:2">
      <c r="A4" s="4" t="s">
        <v>732</v>
      </c>
      <c r="B4" s="4" t="s">
        <v>7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34</v>
      </c>
      <c r="B1" s="2" t="s">
        <v>1</v>
      </c>
    </row>
    <row r="2" spans="1:2">
      <c r="B2" s="2" t="s">
        <v>2</v>
      </c>
    </row>
    <row r="3" spans="1:2">
      <c r="A3" s="3" t="s">
        <v>735</v>
      </c>
    </row>
    <row r="4" spans="1:2">
      <c r="A4" s="4" t="s">
        <v>736</v>
      </c>
      <c r="B4" s="4" t="s">
        <v>73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38</v>
      </c>
      <c r="B1" s="2" t="s">
        <v>1</v>
      </c>
    </row>
    <row r="2" spans="1:2">
      <c r="B2" s="2" t="s">
        <v>2</v>
      </c>
    </row>
    <row r="3" spans="1:2">
      <c r="A3" s="3" t="s">
        <v>477</v>
      </c>
    </row>
    <row r="4" spans="1:2">
      <c r="A4" s="4" t="s">
        <v>739</v>
      </c>
      <c r="B4" s="4" t="s">
        <v>7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1</v>
      </c>
      <c r="B1" s="2" t="s">
        <v>1</v>
      </c>
    </row>
    <row r="2" spans="1:2">
      <c r="B2" s="2" t="s">
        <v>2</v>
      </c>
    </row>
    <row r="3" spans="1:2">
      <c r="A3" s="3" t="s">
        <v>477</v>
      </c>
    </row>
    <row r="4" spans="1:2">
      <c r="A4" s="4" t="s">
        <v>742</v>
      </c>
      <c r="B4" s="4" t="s">
        <v>74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744</v>
      </c>
      <c r="B1" s="2" t="s">
        <v>1</v>
      </c>
    </row>
    <row r="2" spans="1:2">
      <c r="B2" s="2" t="s">
        <v>2</v>
      </c>
    </row>
    <row r="3" spans="1:2">
      <c r="A3" s="4" t="s">
        <v>745</v>
      </c>
    </row>
    <row r="4" spans="1:2">
      <c r="A4" s="4" t="s">
        <v>746</v>
      </c>
      <c r="B4" s="4" t="s">
        <v>747</v>
      </c>
    </row>
    <row r="5" spans="1:2">
      <c r="A5" s="4" t="s">
        <v>748</v>
      </c>
    </row>
    <row r="6" spans="1:2">
      <c r="A6" s="4" t="s">
        <v>746</v>
      </c>
      <c r="B6" s="4" t="s">
        <v>74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750</v>
      </c>
      <c r="B1" s="2" t="s">
        <v>1</v>
      </c>
    </row>
    <row r="2" spans="1:2">
      <c r="B2" s="2" t="s">
        <v>2</v>
      </c>
    </row>
    <row r="3" spans="1:2">
      <c r="A3" s="4" t="s">
        <v>751</v>
      </c>
      <c r="B3" s="4" t="s">
        <v>752</v>
      </c>
    </row>
    <row r="4" spans="1:2">
      <c r="A4" s="4" t="s">
        <v>753</v>
      </c>
      <c r="B4" s="4" t="s">
        <v>754</v>
      </c>
    </row>
    <row r="5" spans="1:2">
      <c r="A5" s="4" t="s">
        <v>755</v>
      </c>
      <c r="B5" s="4" t="s">
        <v>756</v>
      </c>
    </row>
    <row r="6" spans="1:2">
      <c r="A6" s="4" t="s">
        <v>757</v>
      </c>
      <c r="B6" s="4" t="s">
        <v>758</v>
      </c>
    </row>
    <row r="7" spans="1:2">
      <c r="A7" s="4" t="s">
        <v>759</v>
      </c>
    </row>
    <row r="8" spans="1:2">
      <c r="A8" s="4" t="s">
        <v>760</v>
      </c>
      <c r="B8" s="4" t="s">
        <v>7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762</v>
      </c>
      <c r="B1" s="2" t="s">
        <v>1</v>
      </c>
    </row>
    <row r="2" spans="1:2">
      <c r="B2" s="2" t="s">
        <v>2</v>
      </c>
    </row>
    <row r="3" spans="1:2">
      <c r="A3" s="3" t="s">
        <v>386</v>
      </c>
    </row>
    <row r="4" spans="1:2">
      <c r="A4" s="4" t="s">
        <v>763</v>
      </c>
      <c r="B4" s="4" t="s">
        <v>764</v>
      </c>
    </row>
    <row r="5" spans="1:2">
      <c r="A5" s="4" t="s">
        <v>765</v>
      </c>
      <c r="B5" s="4" t="s">
        <v>7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32</v>
      </c>
      <c r="D2" s="2" t="s">
        <v>107</v>
      </c>
    </row>
    <row r="3" spans="1:4">
      <c r="A3" s="3" t="s">
        <v>207</v>
      </c>
    </row>
    <row r="4" spans="1:4">
      <c r="A4" s="4" t="s">
        <v>153</v>
      </c>
      <c r="B4" s="6" t="n">
        <v>216691</v>
      </c>
      <c r="C4" s="6" t="n">
        <v>895344</v>
      </c>
      <c r="D4" s="6" t="n">
        <v>-313490</v>
      </c>
    </row>
    <row r="5" spans="1:4">
      <c r="A5" s="3" t="s">
        <v>208</v>
      </c>
    </row>
    <row r="6" spans="1:4">
      <c r="A6" s="4" t="s">
        <v>120</v>
      </c>
      <c r="B6" s="5" t="n">
        <v>170016</v>
      </c>
      <c r="C6" s="5" t="n">
        <v>241478</v>
      </c>
      <c r="D6" s="5" t="n">
        <v>263369</v>
      </c>
    </row>
    <row r="7" spans="1:4">
      <c r="A7" s="4" t="s">
        <v>209</v>
      </c>
      <c r="B7" s="5" t="n">
        <v>3801</v>
      </c>
      <c r="C7" s="5" t="n">
        <v>0</v>
      </c>
      <c r="D7" s="5" t="n">
        <v>186511</v>
      </c>
    </row>
    <row r="8" spans="1:4">
      <c r="A8" s="4" t="s">
        <v>145</v>
      </c>
      <c r="B8" s="5" t="n">
        <v>12144</v>
      </c>
      <c r="C8" s="5" t="n">
        <v>11019</v>
      </c>
      <c r="D8" s="5" t="n">
        <v>9434</v>
      </c>
    </row>
    <row r="9" spans="1:4">
      <c r="A9" s="4" t="s">
        <v>210</v>
      </c>
      <c r="B9" s="5" t="n">
        <v>46874</v>
      </c>
      <c r="C9" s="5" t="n">
        <v>47474</v>
      </c>
      <c r="D9" s="5" t="n">
        <v>47137</v>
      </c>
    </row>
    <row r="10" spans="1:4">
      <c r="A10" s="4" t="s">
        <v>211</v>
      </c>
      <c r="B10" s="5" t="n">
        <v>-40786</v>
      </c>
      <c r="C10" s="5" t="n">
        <v>-73496</v>
      </c>
      <c r="D10" s="5" t="n">
        <v>278576</v>
      </c>
    </row>
    <row r="11" spans="1:4">
      <c r="A11" s="4" t="s">
        <v>126</v>
      </c>
      <c r="B11" s="5" t="n">
        <v>209</v>
      </c>
      <c r="C11" s="5" t="n">
        <v>14445</v>
      </c>
      <c r="D11" s="5" t="n">
        <v>0</v>
      </c>
    </row>
    <row r="12" spans="1:4">
      <c r="A12" s="4" t="s">
        <v>212</v>
      </c>
      <c r="B12" s="5" t="n">
        <v>25336</v>
      </c>
      <c r="C12" s="5" t="n">
        <v>7904</v>
      </c>
      <c r="D12" s="5" t="n">
        <v>24683</v>
      </c>
    </row>
    <row r="13" spans="1:4">
      <c r="A13" s="4" t="s">
        <v>213</v>
      </c>
      <c r="B13" s="5" t="n">
        <v>207779</v>
      </c>
      <c r="C13" s="5" t="n">
        <v>-20062</v>
      </c>
      <c r="D13" s="5" t="n">
        <v>103024</v>
      </c>
    </row>
    <row r="14" spans="1:4">
      <c r="A14" s="4" t="s">
        <v>129</v>
      </c>
      <c r="B14" s="5" t="n">
        <v>17285</v>
      </c>
      <c r="C14" s="5" t="n">
        <v>18628</v>
      </c>
      <c r="D14" s="5" t="n">
        <v>40629</v>
      </c>
    </row>
    <row r="15" spans="1:4">
      <c r="A15" s="4" t="s">
        <v>214</v>
      </c>
      <c r="B15" s="5" t="n">
        <v>-31288</v>
      </c>
      <c r="C15" s="5" t="n">
        <v>-24373</v>
      </c>
      <c r="D15" s="5" t="n">
        <v>-39578</v>
      </c>
    </row>
    <row r="16" spans="1:4">
      <c r="A16" s="4" t="s">
        <v>215</v>
      </c>
      <c r="B16" s="5" t="n">
        <v>61574</v>
      </c>
      <c r="C16" s="5" t="n">
        <v>-519128</v>
      </c>
      <c r="D16" s="5" t="n">
        <v>43512</v>
      </c>
    </row>
    <row r="17" spans="1:4">
      <c r="A17" s="3" t="s">
        <v>216</v>
      </c>
    </row>
    <row r="18" spans="1:4">
      <c r="A18" s="4" t="s">
        <v>217</v>
      </c>
      <c r="B18" s="5" t="n">
        <v>4094</v>
      </c>
      <c r="C18" s="5" t="n">
        <v>-3629</v>
      </c>
      <c r="D18" s="5" t="n">
        <v>-1716</v>
      </c>
    </row>
    <row r="19" spans="1:4">
      <c r="A19" s="4" t="s">
        <v>125</v>
      </c>
      <c r="B19" s="5" t="n">
        <v>-1962</v>
      </c>
      <c r="C19" s="5" t="n">
        <v>-141</v>
      </c>
      <c r="D19" s="5" t="n">
        <v>870</v>
      </c>
    </row>
    <row r="20" spans="1:4">
      <c r="A20" s="4" t="s">
        <v>218</v>
      </c>
      <c r="B20" s="5" t="n">
        <v>-35517</v>
      </c>
      <c r="C20" s="5" t="n">
        <v>-35013</v>
      </c>
      <c r="D20" s="5" t="n">
        <v>-88724</v>
      </c>
    </row>
    <row r="21" spans="1:4">
      <c r="A21" s="4" t="s">
        <v>219</v>
      </c>
      <c r="B21" s="5" t="n">
        <v>19357</v>
      </c>
      <c r="C21" s="5" t="n">
        <v>60378</v>
      </c>
      <c r="D21" s="5" t="n">
        <v>28005</v>
      </c>
    </row>
    <row r="22" spans="1:4">
      <c r="A22" s="4" t="s">
        <v>220</v>
      </c>
      <c r="B22" s="5" t="n">
        <v>0</v>
      </c>
      <c r="C22" s="5" t="n">
        <v>0</v>
      </c>
      <c r="D22" s="5" t="n">
        <v>-38355</v>
      </c>
    </row>
    <row r="23" spans="1:4">
      <c r="A23" s="4" t="s">
        <v>221</v>
      </c>
      <c r="B23" s="5" t="n">
        <v>-310217</v>
      </c>
      <c r="C23" s="5" t="n">
        <v>-401991</v>
      </c>
      <c r="D23" s="5" t="n">
        <v>-308600</v>
      </c>
    </row>
    <row r="24" spans="1:4">
      <c r="A24" s="4" t="s">
        <v>222</v>
      </c>
      <c r="B24" s="5" t="n">
        <v>89887</v>
      </c>
      <c r="C24" s="5" t="n">
        <v>124111</v>
      </c>
      <c r="D24" s="5" t="n">
        <v>123375</v>
      </c>
    </row>
    <row r="25" spans="1:4">
      <c r="A25" s="4" t="s">
        <v>223</v>
      </c>
      <c r="B25" s="5" t="n">
        <v>-510783</v>
      </c>
      <c r="C25" s="5" t="n">
        <v>-792821</v>
      </c>
      <c r="D25" s="5" t="n">
        <v>-753312</v>
      </c>
    </row>
    <row r="26" spans="1:4">
      <c r="A26" s="3" t="s">
        <v>224</v>
      </c>
    </row>
    <row r="27" spans="1:4">
      <c r="A27" s="4" t="s">
        <v>225</v>
      </c>
      <c r="B27" s="5" t="n">
        <v>753839</v>
      </c>
      <c r="C27" s="5" t="n">
        <v>1083683</v>
      </c>
      <c r="D27" s="5" t="n">
        <v>1105374</v>
      </c>
    </row>
    <row r="28" spans="1:4">
      <c r="A28" s="4" t="s">
        <v>57</v>
      </c>
      <c r="B28" s="5" t="n">
        <v>-13808</v>
      </c>
      <c r="C28" s="5" t="n">
        <v>5392</v>
      </c>
      <c r="D28" s="5" t="n">
        <v>9719</v>
      </c>
    </row>
    <row r="29" spans="1:4">
      <c r="A29" s="4" t="s">
        <v>226</v>
      </c>
      <c r="B29" s="5" t="n">
        <v>-26304</v>
      </c>
      <c r="C29" s="5" t="n">
        <v>100133</v>
      </c>
      <c r="D29" s="5" t="n">
        <v>132500</v>
      </c>
    </row>
    <row r="30" spans="1:4">
      <c r="A30" s="3" t="s">
        <v>227</v>
      </c>
    </row>
    <row r="31" spans="1:4">
      <c r="A31" s="4" t="s">
        <v>228</v>
      </c>
      <c r="B31" s="5" t="n">
        <v>165</v>
      </c>
      <c r="C31" s="5" t="n">
        <v>528</v>
      </c>
      <c r="D31" s="5" t="n">
        <v>-707</v>
      </c>
    </row>
    <row r="32" spans="1:4">
      <c r="A32" s="4" t="s">
        <v>229</v>
      </c>
      <c r="B32" s="5" t="n">
        <v>-55678</v>
      </c>
      <c r="C32" s="5" t="n">
        <v>3252</v>
      </c>
      <c r="D32" s="5" t="n">
        <v>-10171</v>
      </c>
    </row>
    <row r="33" spans="1:4">
      <c r="A33" s="4" t="s">
        <v>70</v>
      </c>
      <c r="B33" s="5" t="n">
        <v>-13241</v>
      </c>
      <c r="C33" s="5" t="n">
        <v>-72980</v>
      </c>
      <c r="D33" s="5" t="n">
        <v>30937</v>
      </c>
    </row>
    <row r="34" spans="1:4">
      <c r="A34" s="4" t="s">
        <v>230</v>
      </c>
      <c r="B34" s="5" t="n">
        <v>372776</v>
      </c>
      <c r="C34" s="5" t="n">
        <v>-225209</v>
      </c>
      <c r="D34" s="5" t="n">
        <v>1186492</v>
      </c>
    </row>
    <row r="35" spans="1:4">
      <c r="A35" s="4" t="s">
        <v>231</v>
      </c>
      <c r="B35" s="5" t="n">
        <v>589467</v>
      </c>
      <c r="C35" s="5" t="n">
        <v>670135</v>
      </c>
      <c r="D35" s="5" t="n">
        <v>873002</v>
      </c>
    </row>
    <row r="36" spans="1:4">
      <c r="A36" s="3" t="s">
        <v>232</v>
      </c>
    </row>
    <row r="37" spans="1:4">
      <c r="A37" s="4" t="s">
        <v>233</v>
      </c>
      <c r="B37" s="5" t="n">
        <v>-710125</v>
      </c>
      <c r="C37" s="5" t="n">
        <v>-357706</v>
      </c>
      <c r="D37" s="5" t="n">
        <v>-963933</v>
      </c>
    </row>
    <row r="38" spans="1:4">
      <c r="A38" s="3" t="s">
        <v>234</v>
      </c>
    </row>
    <row r="39" spans="1:4">
      <c r="A39" s="4" t="s">
        <v>235</v>
      </c>
      <c r="B39" s="5" t="n">
        <v>-3407779</v>
      </c>
      <c r="C39" s="5" t="n">
        <v>-2014315</v>
      </c>
      <c r="D39" s="5" t="n">
        <v>-2001940</v>
      </c>
    </row>
    <row r="40" spans="1:4">
      <c r="A40" s="4" t="s">
        <v>236</v>
      </c>
      <c r="B40" s="5" t="n">
        <v>0</v>
      </c>
      <c r="C40" s="5" t="n">
        <v>-750</v>
      </c>
      <c r="D40" s="5" t="n">
        <v>-1000</v>
      </c>
    </row>
    <row r="41" spans="1:4">
      <c r="A41" s="4" t="s">
        <v>237</v>
      </c>
      <c r="B41" s="5" t="n">
        <v>-14130</v>
      </c>
      <c r="C41" s="5" t="n">
        <v>-40847</v>
      </c>
      <c r="D41" s="5" t="n">
        <v>-110010</v>
      </c>
    </row>
    <row r="42" spans="1:4">
      <c r="A42" s="3" t="s">
        <v>238</v>
      </c>
    </row>
    <row r="43" spans="1:4">
      <c r="A43" s="4" t="s">
        <v>235</v>
      </c>
      <c r="B43" s="5" t="n">
        <v>1227966</v>
      </c>
      <c r="C43" s="5" t="n">
        <v>1362712</v>
      </c>
      <c r="D43" s="5" t="n">
        <v>1722650</v>
      </c>
    </row>
    <row r="44" spans="1:4">
      <c r="A44" s="4" t="s">
        <v>236</v>
      </c>
      <c r="B44" s="5" t="n">
        <v>4588</v>
      </c>
      <c r="C44" s="5" t="n">
        <v>4856</v>
      </c>
      <c r="D44" s="5" t="n">
        <v>39962</v>
      </c>
    </row>
    <row r="45" spans="1:4">
      <c r="A45" s="4" t="s">
        <v>237</v>
      </c>
      <c r="B45" s="5" t="n">
        <v>11122</v>
      </c>
      <c r="C45" s="5" t="n">
        <v>46341</v>
      </c>
      <c r="D45" s="5" t="n">
        <v>92752</v>
      </c>
    </row>
    <row r="46" spans="1:4">
      <c r="A46" s="4" t="s">
        <v>239</v>
      </c>
      <c r="B46" s="5" t="n">
        <v>5259</v>
      </c>
      <c r="C46" s="5" t="n">
        <v>96760</v>
      </c>
      <c r="D46" s="5" t="n">
        <v>310210</v>
      </c>
    </row>
    <row r="47" spans="1:4">
      <c r="A47" s="4" t="s">
        <v>240</v>
      </c>
      <c r="B47" s="5" t="n">
        <v>9021</v>
      </c>
      <c r="C47" s="5" t="n">
        <v>14950</v>
      </c>
      <c r="D47" s="5" t="n">
        <v>37104</v>
      </c>
    </row>
    <row r="48" spans="1:4">
      <c r="A48" s="4" t="s">
        <v>241</v>
      </c>
      <c r="B48" s="5" t="n">
        <v>-267205</v>
      </c>
      <c r="C48" s="5" t="n">
        <v>431676</v>
      </c>
      <c r="D48" s="5" t="n">
        <v>775900</v>
      </c>
    </row>
    <row r="49" spans="1:4">
      <c r="A49" s="4" t="s">
        <v>242</v>
      </c>
      <c r="B49" s="5" t="n">
        <v>141363</v>
      </c>
      <c r="C49" s="5" t="n">
        <v>30160</v>
      </c>
      <c r="D49" s="5" t="n">
        <v>355145</v>
      </c>
    </row>
    <row r="50" spans="1:4">
      <c r="A50" s="4" t="s">
        <v>243</v>
      </c>
      <c r="B50" s="5" t="n">
        <v>-535445</v>
      </c>
      <c r="C50" s="5" t="n">
        <v>-338447</v>
      </c>
      <c r="D50" s="5" t="n">
        <v>-389067</v>
      </c>
    </row>
    <row r="51" spans="1:4">
      <c r="A51" s="4" t="s">
        <v>244</v>
      </c>
      <c r="B51" s="5" t="n">
        <v>0</v>
      </c>
      <c r="C51" s="5" t="n">
        <v>-50</v>
      </c>
      <c r="D51" s="5" t="n">
        <v>0</v>
      </c>
    </row>
    <row r="52" spans="1:4">
      <c r="A52" s="4" t="s">
        <v>245</v>
      </c>
      <c r="B52" s="5" t="n">
        <v>98518</v>
      </c>
      <c r="C52" s="5" t="n">
        <v>247976</v>
      </c>
      <c r="D52" s="5" t="n">
        <v>256498</v>
      </c>
    </row>
    <row r="53" spans="1:4">
      <c r="A53" s="4" t="s">
        <v>246</v>
      </c>
      <c r="B53" s="5" t="n">
        <v>0</v>
      </c>
      <c r="C53" s="5" t="n">
        <v>731279</v>
      </c>
      <c r="D53" s="5" t="n">
        <v>0</v>
      </c>
    </row>
    <row r="54" spans="1:4">
      <c r="A54" s="4" t="s">
        <v>247</v>
      </c>
      <c r="B54" s="5" t="n">
        <v>0</v>
      </c>
      <c r="C54" s="5" t="n">
        <v>-61304</v>
      </c>
      <c r="D54" s="5" t="n">
        <v>0</v>
      </c>
    </row>
    <row r="55" spans="1:4">
      <c r="A55" s="4" t="s">
        <v>248</v>
      </c>
      <c r="B55" s="5" t="n">
        <v>0</v>
      </c>
      <c r="C55" s="5" t="n">
        <v>-17250</v>
      </c>
      <c r="D55" s="5" t="n">
        <v>-6330</v>
      </c>
    </row>
    <row r="56" spans="1:4">
      <c r="A56" s="4" t="s">
        <v>249</v>
      </c>
      <c r="B56" s="5" t="n">
        <v>907</v>
      </c>
      <c r="C56" s="5" t="n">
        <v>13329</v>
      </c>
      <c r="D56" s="5" t="n">
        <v>0</v>
      </c>
    </row>
    <row r="57" spans="1:4">
      <c r="A57" s="4" t="s">
        <v>250</v>
      </c>
      <c r="B57" s="5" t="n">
        <v>0</v>
      </c>
      <c r="C57" s="5" t="n">
        <v>0</v>
      </c>
      <c r="D57" s="5" t="n">
        <v>-205895</v>
      </c>
    </row>
    <row r="58" spans="1:4">
      <c r="A58" s="4" t="s">
        <v>251</v>
      </c>
      <c r="B58" s="5" t="n">
        <v>0</v>
      </c>
      <c r="C58" s="5" t="n">
        <v>-2400</v>
      </c>
      <c r="D58" s="5" t="n">
        <v>0</v>
      </c>
    </row>
    <row r="59" spans="1:4">
      <c r="A59" s="4" t="s">
        <v>252</v>
      </c>
      <c r="B59" s="5" t="n">
        <v>-100320</v>
      </c>
      <c r="C59" s="5" t="n">
        <v>-62656</v>
      </c>
      <c r="D59" s="5" t="n">
        <v>-51046</v>
      </c>
    </row>
    <row r="60" spans="1:4">
      <c r="A60" s="3" t="s">
        <v>253</v>
      </c>
    </row>
    <row r="61" spans="1:4">
      <c r="A61" s="4" t="s">
        <v>254</v>
      </c>
      <c r="B61" s="5" t="n">
        <v>8897</v>
      </c>
      <c r="C61" s="5" t="n">
        <v>12880</v>
      </c>
      <c r="D61" s="5" t="n">
        <v>14337</v>
      </c>
    </row>
    <row r="62" spans="1:4">
      <c r="A62" s="4" t="s">
        <v>255</v>
      </c>
      <c r="B62" s="5" t="n">
        <v>83357</v>
      </c>
      <c r="C62" s="5" t="n">
        <v>141145</v>
      </c>
      <c r="D62" s="5" t="n">
        <v>150115</v>
      </c>
    </row>
    <row r="63" spans="1:4">
      <c r="A63" s="4" t="s">
        <v>256</v>
      </c>
      <c r="B63" s="5" t="n">
        <v>-3444006</v>
      </c>
      <c r="C63" s="5" t="n">
        <v>238339</v>
      </c>
      <c r="D63" s="5" t="n">
        <v>25452</v>
      </c>
    </row>
    <row r="64" spans="1:4">
      <c r="A64" s="3" t="s">
        <v>227</v>
      </c>
    </row>
    <row r="65" spans="1:4">
      <c r="A65" s="4" t="s">
        <v>115</v>
      </c>
      <c r="B65" s="5" t="n">
        <v>3286428</v>
      </c>
      <c r="C65" s="5" t="n">
        <v>207338</v>
      </c>
      <c r="D65" s="5" t="n">
        <v>109015</v>
      </c>
    </row>
    <row r="66" spans="1:4">
      <c r="A66" s="4" t="s">
        <v>67</v>
      </c>
      <c r="B66" s="5" t="n">
        <v>-282719</v>
      </c>
      <c r="C66" s="5" t="n">
        <v>-509512</v>
      </c>
      <c r="D66" s="5" t="n">
        <v>-387635</v>
      </c>
    </row>
    <row r="67" spans="1:4">
      <c r="A67" s="4" t="s">
        <v>68</v>
      </c>
      <c r="B67" s="5" t="n">
        <v>0</v>
      </c>
      <c r="C67" s="5" t="n">
        <v>-148215</v>
      </c>
      <c r="D67" s="5" t="n">
        <v>-380000</v>
      </c>
    </row>
    <row r="68" spans="1:4">
      <c r="A68" s="4" t="s">
        <v>257</v>
      </c>
      <c r="B68" s="5" t="n">
        <v>-254816</v>
      </c>
      <c r="C68" s="5" t="n">
        <v>-737889</v>
      </c>
      <c r="D68" s="5" t="n">
        <v>-1059290</v>
      </c>
    </row>
    <row r="69" spans="1:4">
      <c r="A69" s="4" t="s">
        <v>258</v>
      </c>
      <c r="B69" s="5" t="n">
        <v>165047</v>
      </c>
      <c r="C69" s="5" t="n">
        <v>277398</v>
      </c>
      <c r="D69" s="5" t="n">
        <v>781905</v>
      </c>
    </row>
    <row r="70" spans="1:4">
      <c r="A70" s="4" t="s">
        <v>259</v>
      </c>
      <c r="B70" s="5" t="n">
        <v>7437</v>
      </c>
      <c r="C70" s="5" t="n">
        <v>6226</v>
      </c>
      <c r="D70" s="5" t="n">
        <v>5394</v>
      </c>
    </row>
    <row r="71" spans="1:4">
      <c r="A71" s="4" t="s">
        <v>260</v>
      </c>
      <c r="B71" s="5" t="n">
        <v>-65932</v>
      </c>
      <c r="C71" s="5" t="n">
        <v>-19257</v>
      </c>
      <c r="D71" s="5" t="n">
        <v>-3723</v>
      </c>
    </row>
    <row r="72" spans="1:4">
      <c r="A72" s="4" t="s">
        <v>191</v>
      </c>
      <c r="B72" s="5" t="n">
        <v>0</v>
      </c>
      <c r="C72" s="5" t="n">
        <v>0</v>
      </c>
      <c r="D72" s="5" t="n">
        <v>-3000</v>
      </c>
    </row>
    <row r="73" spans="1:4">
      <c r="A73" s="4" t="s">
        <v>261</v>
      </c>
      <c r="B73" s="5" t="n">
        <v>-2186</v>
      </c>
      <c r="C73" s="5" t="n">
        <v>-1984</v>
      </c>
      <c r="D73" s="5" t="n">
        <v>-3236</v>
      </c>
    </row>
    <row r="74" spans="1:4">
      <c r="A74" s="4" t="s">
        <v>262</v>
      </c>
      <c r="B74" s="5" t="n">
        <v>2853259</v>
      </c>
      <c r="C74" s="5" t="n">
        <v>-925895</v>
      </c>
      <c r="D74" s="5" t="n">
        <v>-940570</v>
      </c>
    </row>
    <row r="75" spans="1:4">
      <c r="A75" s="4" t="s">
        <v>263</v>
      </c>
      <c r="B75" s="5" t="n">
        <v>-1280</v>
      </c>
      <c r="C75" s="5" t="n">
        <v>-17421</v>
      </c>
      <c r="D75" s="5" t="n">
        <v>-42116</v>
      </c>
    </row>
    <row r="76" spans="1:4">
      <c r="A76" s="4" t="s">
        <v>264</v>
      </c>
      <c r="B76" s="5" t="n">
        <v>363674</v>
      </c>
      <c r="C76" s="5" t="n">
        <v>381095</v>
      </c>
      <c r="D76" s="5" t="n">
        <v>423211</v>
      </c>
    </row>
    <row r="77" spans="1:4">
      <c r="A77" s="4" t="s">
        <v>265</v>
      </c>
      <c r="B77" s="6" t="n">
        <v>362394</v>
      </c>
      <c r="C77" s="6" t="n">
        <v>363674</v>
      </c>
      <c r="D77" s="6" t="n">
        <v>38109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67</v>
      </c>
      <c r="B1" s="2" t="s">
        <v>1</v>
      </c>
    </row>
    <row r="2" spans="1:2">
      <c r="B2" s="2" t="s">
        <v>2</v>
      </c>
    </row>
    <row r="3" spans="1:2">
      <c r="A3" s="3" t="s">
        <v>477</v>
      </c>
    </row>
    <row r="4" spans="1:2">
      <c r="A4" s="4" t="s">
        <v>768</v>
      </c>
      <c r="B4" s="4" t="s">
        <v>769</v>
      </c>
    </row>
    <row r="5" spans="1:2">
      <c r="A5" s="4" t="s">
        <v>770</v>
      </c>
      <c r="B5" s="4" t="s">
        <v>77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772</v>
      </c>
      <c r="B1" s="2" t="s">
        <v>1</v>
      </c>
    </row>
    <row r="2" spans="1:2">
      <c r="B2" s="2" t="s">
        <v>2</v>
      </c>
    </row>
    <row r="3" spans="1:2">
      <c r="A3" s="4" t="s">
        <v>773</v>
      </c>
      <c r="B3" s="4" t="s">
        <v>774</v>
      </c>
    </row>
    <row r="4" spans="1:2">
      <c r="A4" s="4" t="s">
        <v>775</v>
      </c>
      <c r="B4" s="4" t="s">
        <v>776</v>
      </c>
    </row>
    <row r="5" spans="1:2">
      <c r="A5" s="4" t="s">
        <v>777</v>
      </c>
      <c r="B5" s="4" t="s">
        <v>778</v>
      </c>
    </row>
    <row r="6" spans="1:2">
      <c r="A6" s="4" t="s">
        <v>779</v>
      </c>
    </row>
    <row r="7" spans="1:2">
      <c r="A7" s="4" t="s">
        <v>773</v>
      </c>
      <c r="B7" s="4" t="s">
        <v>780</v>
      </c>
    </row>
    <row r="8" spans="1:2">
      <c r="A8" s="4" t="s">
        <v>775</v>
      </c>
      <c r="B8" s="4" t="s">
        <v>781</v>
      </c>
    </row>
    <row r="9" spans="1:2">
      <c r="A9" s="4" t="s">
        <v>777</v>
      </c>
      <c r="B9" s="4" t="s">
        <v>782</v>
      </c>
    </row>
    <row r="10" spans="1:2">
      <c r="A10" s="4" t="s">
        <v>598</v>
      </c>
      <c r="B10" s="4" t="s">
        <v>78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84</v>
      </c>
      <c r="B1" s="2" t="s">
        <v>1</v>
      </c>
    </row>
    <row r="2" spans="1:2">
      <c r="B2" s="2" t="s">
        <v>2</v>
      </c>
    </row>
    <row r="3" spans="1:2">
      <c r="A3" s="3" t="s">
        <v>477</v>
      </c>
    </row>
    <row r="4" spans="1:2">
      <c r="A4" s="4" t="s">
        <v>773</v>
      </c>
      <c r="B4" s="4" t="s">
        <v>774</v>
      </c>
    </row>
    <row r="5" spans="1:2">
      <c r="A5" s="4" t="s">
        <v>775</v>
      </c>
      <c r="B5" s="4" t="s">
        <v>776</v>
      </c>
    </row>
    <row r="6" spans="1:2">
      <c r="A6" s="4" t="s">
        <v>777</v>
      </c>
      <c r="B6" s="4" t="s">
        <v>77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6"/>
  </cols>
  <sheetData>
    <row r="1" spans="1:2">
      <c r="A1" s="1" t="s">
        <v>785</v>
      </c>
      <c r="B1" s="2" t="s">
        <v>1</v>
      </c>
    </row>
    <row r="2" spans="1:2">
      <c r="B2" s="2" t="s">
        <v>2</v>
      </c>
    </row>
    <row r="3" spans="1:2">
      <c r="A3" s="4" t="s">
        <v>786</v>
      </c>
    </row>
    <row r="4" spans="1:2">
      <c r="A4" s="3" t="s">
        <v>787</v>
      </c>
    </row>
    <row r="5" spans="1:2">
      <c r="A5" s="4" t="s">
        <v>788</v>
      </c>
      <c r="B5" s="4" t="s">
        <v>789</v>
      </c>
    </row>
    <row r="6" spans="1:2">
      <c r="A6" s="4" t="s">
        <v>790</v>
      </c>
    </row>
    <row r="7" spans="1:2">
      <c r="A7" s="3" t="s">
        <v>787</v>
      </c>
    </row>
    <row r="8" spans="1:2">
      <c r="A8" s="4" t="s">
        <v>788</v>
      </c>
      <c r="B8" s="4" t="s">
        <v>79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2</v>
      </c>
    </row>
    <row r="3" spans="1:3">
      <c r="A3" s="3" t="s">
        <v>793</v>
      </c>
    </row>
    <row r="4" spans="1:3">
      <c r="A4" s="4" t="s">
        <v>794</v>
      </c>
      <c r="B4" s="6" t="n">
        <v>620</v>
      </c>
      <c r="C4" s="6" t="n">
        <v>13536</v>
      </c>
    </row>
    <row r="5" spans="1:3">
      <c r="A5" s="4" t="s">
        <v>795</v>
      </c>
      <c r="B5" s="5" t="n">
        <v>0</v>
      </c>
      <c r="C5" s="5" t="n">
        <v>7840</v>
      </c>
    </row>
    <row r="6" spans="1:3">
      <c r="A6" s="4" t="s">
        <v>796</v>
      </c>
      <c r="B6" s="5" t="n">
        <v>-492</v>
      </c>
      <c r="C6" s="5" t="n">
        <v>-20756</v>
      </c>
    </row>
    <row r="7" spans="1:3">
      <c r="A7" s="4" t="s">
        <v>794</v>
      </c>
      <c r="B7" s="6" t="n">
        <v>128</v>
      </c>
      <c r="C7" s="6" t="n">
        <v>62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97</v>
      </c>
      <c r="B1" s="2" t="s">
        <v>1</v>
      </c>
      <c r="E1" s="2" t="s">
        <v>105</v>
      </c>
    </row>
    <row r="2" spans="1:5">
      <c r="B2" s="2" t="s">
        <v>2</v>
      </c>
      <c r="C2" s="2" t="s">
        <v>32</v>
      </c>
      <c r="D2" s="2" t="s">
        <v>107</v>
      </c>
      <c r="E2" s="2" t="s">
        <v>32</v>
      </c>
    </row>
    <row r="3" spans="1:5">
      <c r="A3" s="3" t="s">
        <v>798</v>
      </c>
    </row>
    <row r="4" spans="1:5">
      <c r="A4" s="4" t="s">
        <v>71</v>
      </c>
      <c r="B4" s="6" t="n">
        <v>0</v>
      </c>
      <c r="C4" s="6" t="n">
        <v>1815</v>
      </c>
      <c r="E4" s="6" t="n">
        <v>1815</v>
      </c>
    </row>
    <row r="5" spans="1:5">
      <c r="A5" s="4" t="s">
        <v>799</v>
      </c>
      <c r="B5" s="5" t="n">
        <v>0</v>
      </c>
      <c r="C5" s="5" t="n">
        <v>0</v>
      </c>
      <c r="E5" s="5" t="n">
        <v>0</v>
      </c>
    </row>
    <row r="6" spans="1:5">
      <c r="A6" s="4" t="s">
        <v>800</v>
      </c>
      <c r="B6" s="5" t="n">
        <v>1135</v>
      </c>
      <c r="C6" s="5" t="n">
        <v>1347</v>
      </c>
      <c r="D6" s="6" t="n">
        <v>-122980</v>
      </c>
    </row>
    <row r="7" spans="1:5">
      <c r="A7" s="4" t="s">
        <v>801</v>
      </c>
      <c r="B7" s="5" t="n">
        <v>0</v>
      </c>
      <c r="C7" s="5" t="n">
        <v>18412</v>
      </c>
      <c r="D7" s="5" t="n">
        <v>26725</v>
      </c>
      <c r="E7" s="6" t="n">
        <v>45100</v>
      </c>
    </row>
    <row r="8" spans="1:5">
      <c r="A8" s="4" t="s">
        <v>134</v>
      </c>
      <c r="B8" s="6" t="n">
        <v>487476</v>
      </c>
      <c r="C8" s="5" t="n">
        <v>477519</v>
      </c>
      <c r="D8" s="5" t="n">
        <v>418679</v>
      </c>
    </row>
    <row r="9" spans="1:5">
      <c r="A9" s="4" t="s">
        <v>802</v>
      </c>
    </row>
    <row r="10" spans="1:5">
      <c r="A10" s="3" t="s">
        <v>798</v>
      </c>
    </row>
    <row r="11" spans="1:5">
      <c r="A11" s="4" t="s">
        <v>134</v>
      </c>
      <c r="C11" s="6" t="n">
        <v>12900</v>
      </c>
      <c r="D11" s="6" t="n">
        <v>175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03</v>
      </c>
      <c r="C1" s="2" t="s">
        <v>2</v>
      </c>
      <c r="D1" s="2" t="s">
        <v>32</v>
      </c>
      <c r="E1" s="2" t="s">
        <v>804</v>
      </c>
      <c r="F1" s="2" t="s">
        <v>107</v>
      </c>
    </row>
    <row r="2" spans="1:6">
      <c r="A2" s="3" t="s">
        <v>805</v>
      </c>
    </row>
    <row r="3" spans="1:6">
      <c r="A3" s="4" t="s">
        <v>60</v>
      </c>
      <c r="C3" s="6" t="n">
        <v>627294</v>
      </c>
      <c r="D3" s="6" t="n">
        <v>626388</v>
      </c>
      <c r="F3" s="6" t="n">
        <v>465676</v>
      </c>
    </row>
    <row r="4" spans="1:6">
      <c r="A4" s="4" t="s">
        <v>806</v>
      </c>
    </row>
    <row r="5" spans="1:6">
      <c r="A5" s="3" t="s">
        <v>805</v>
      </c>
    </row>
    <row r="6" spans="1:6">
      <c r="A6" s="4" t="s">
        <v>807</v>
      </c>
      <c r="E6" s="6" t="n">
        <v>339633</v>
      </c>
    </row>
    <row r="7" spans="1:6">
      <c r="A7" s="4" t="s">
        <v>808</v>
      </c>
      <c r="E7" s="5" t="n">
        <v>23572</v>
      </c>
    </row>
    <row r="8" spans="1:6">
      <c r="A8" s="4" t="s">
        <v>226</v>
      </c>
      <c r="E8" s="5" t="n">
        <v>67676</v>
      </c>
    </row>
    <row r="9" spans="1:6">
      <c r="A9" s="4" t="s">
        <v>809</v>
      </c>
      <c r="E9" s="5" t="n">
        <v>2321972</v>
      </c>
    </row>
    <row r="10" spans="1:6">
      <c r="A10" s="4" t="s">
        <v>72</v>
      </c>
      <c r="E10" s="5" t="n">
        <v>2786132</v>
      </c>
    </row>
    <row r="11" spans="1:6">
      <c r="A11" s="4" t="s">
        <v>810</v>
      </c>
      <c r="E11" s="5" t="n">
        <v>464160</v>
      </c>
    </row>
    <row r="12" spans="1:6">
      <c r="A12" s="4" t="s">
        <v>811</v>
      </c>
    </row>
    <row r="13" spans="1:6">
      <c r="A13" s="3" t="s">
        <v>805</v>
      </c>
    </row>
    <row r="14" spans="1:6">
      <c r="A14" s="4" t="s">
        <v>812</v>
      </c>
      <c r="E14" s="5" t="n">
        <v>30785</v>
      </c>
    </row>
    <row r="15" spans="1:6">
      <c r="A15" s="4" t="s">
        <v>813</v>
      </c>
    </row>
    <row r="16" spans="1:6">
      <c r="A16" s="3" t="s">
        <v>805</v>
      </c>
    </row>
    <row r="17" spans="1:6">
      <c r="A17" s="4" t="s">
        <v>294</v>
      </c>
      <c r="E17" s="5" t="n">
        <v>7808</v>
      </c>
    </row>
    <row r="18" spans="1:6">
      <c r="A18" s="4" t="s">
        <v>814</v>
      </c>
    </row>
    <row r="19" spans="1:6">
      <c r="A19" s="3" t="s">
        <v>805</v>
      </c>
    </row>
    <row r="20" spans="1:6">
      <c r="A20" s="4" t="s">
        <v>294</v>
      </c>
      <c r="E20" s="5" t="n">
        <v>1679792</v>
      </c>
    </row>
    <row r="21" spans="1:6">
      <c r="A21" s="4" t="s">
        <v>815</v>
      </c>
    </row>
    <row r="22" spans="1:6">
      <c r="A22" s="3" t="s">
        <v>805</v>
      </c>
    </row>
    <row r="23" spans="1:6">
      <c r="A23" s="4" t="s">
        <v>812</v>
      </c>
      <c r="E23" s="5" t="n">
        <v>172706</v>
      </c>
    </row>
    <row r="24" spans="1:6">
      <c r="A24" s="4" t="s">
        <v>816</v>
      </c>
    </row>
    <row r="25" spans="1:6">
      <c r="A25" s="3" t="s">
        <v>805</v>
      </c>
    </row>
    <row r="26" spans="1:6">
      <c r="A26" s="4" t="s">
        <v>294</v>
      </c>
      <c r="E26" s="5" t="n">
        <v>0</v>
      </c>
    </row>
    <row r="27" spans="1:6">
      <c r="A27" s="4" t="s">
        <v>817</v>
      </c>
    </row>
    <row r="28" spans="1:6">
      <c r="A28" s="3" t="s">
        <v>805</v>
      </c>
    </row>
    <row r="29" spans="1:6">
      <c r="A29" s="4" t="s">
        <v>818</v>
      </c>
      <c r="E29" s="5" t="n">
        <v>2193404</v>
      </c>
    </row>
    <row r="30" spans="1:6">
      <c r="A30" s="4" t="s">
        <v>819</v>
      </c>
    </row>
    <row r="31" spans="1:6">
      <c r="A31" s="3" t="s">
        <v>805</v>
      </c>
    </row>
    <row r="32" spans="1:6">
      <c r="A32" s="4" t="s">
        <v>818</v>
      </c>
      <c r="E32" s="5" t="n">
        <v>542000</v>
      </c>
    </row>
    <row r="33" spans="1:6">
      <c r="A33" s="4" t="s">
        <v>820</v>
      </c>
    </row>
    <row r="34" spans="1:6">
      <c r="A34" s="3" t="s">
        <v>805</v>
      </c>
    </row>
    <row r="35" spans="1:6">
      <c r="A35" s="4" t="s">
        <v>818</v>
      </c>
      <c r="E35" s="5" t="n">
        <v>50728</v>
      </c>
    </row>
    <row r="36" spans="1:6">
      <c r="A36" s="4" t="s">
        <v>821</v>
      </c>
    </row>
    <row r="37" spans="1:6">
      <c r="A37" s="3" t="s">
        <v>805</v>
      </c>
    </row>
    <row r="38" spans="1:6">
      <c r="A38" s="4" t="s">
        <v>807</v>
      </c>
      <c r="E38" s="5" t="n">
        <v>0</v>
      </c>
    </row>
    <row r="39" spans="1:6">
      <c r="A39" s="4" t="s">
        <v>808</v>
      </c>
      <c r="D39" s="6" t="n">
        <v>10800</v>
      </c>
      <c r="E39" s="5" t="n">
        <v>-10762</v>
      </c>
    </row>
    <row r="40" spans="1:6">
      <c r="A40" s="4" t="s">
        <v>226</v>
      </c>
      <c r="E40" s="5" t="n">
        <v>7569</v>
      </c>
    </row>
    <row r="41" spans="1:6">
      <c r="A41" s="4" t="s">
        <v>809</v>
      </c>
      <c r="E41" s="5" t="n">
        <v>-169118</v>
      </c>
    </row>
    <row r="42" spans="1:6">
      <c r="A42" s="4" t="s">
        <v>72</v>
      </c>
      <c r="E42" s="5" t="n">
        <v>14663</v>
      </c>
    </row>
    <row r="43" spans="1:6">
      <c r="A43" s="4" t="s">
        <v>822</v>
      </c>
      <c r="E43" s="5" t="n">
        <v>-183781</v>
      </c>
    </row>
    <row r="44" spans="1:6">
      <c r="A44" s="4" t="s">
        <v>823</v>
      </c>
    </row>
    <row r="45" spans="1:6">
      <c r="A45" s="3" t="s">
        <v>805</v>
      </c>
    </row>
    <row r="46" spans="1:6">
      <c r="A46" s="4" t="s">
        <v>812</v>
      </c>
      <c r="E46" s="5" t="n">
        <v>0</v>
      </c>
    </row>
    <row r="47" spans="1:6">
      <c r="A47" s="4" t="s">
        <v>824</v>
      </c>
    </row>
    <row r="48" spans="1:6">
      <c r="A48" s="3" t="s">
        <v>805</v>
      </c>
    </row>
    <row r="49" spans="1:6">
      <c r="A49" s="4" t="s">
        <v>294</v>
      </c>
      <c r="E49" s="5" t="n">
        <v>0</v>
      </c>
    </row>
    <row r="50" spans="1:6">
      <c r="A50" s="4" t="s">
        <v>825</v>
      </c>
    </row>
    <row r="51" spans="1:6">
      <c r="A51" s="3" t="s">
        <v>805</v>
      </c>
    </row>
    <row r="52" spans="1:6">
      <c r="A52" s="4" t="s">
        <v>294</v>
      </c>
      <c r="E52" s="5" t="n">
        <v>-165925</v>
      </c>
    </row>
    <row r="53" spans="1:6">
      <c r="A53" s="4" t="s">
        <v>826</v>
      </c>
    </row>
    <row r="54" spans="1:6">
      <c r="A54" s="3" t="s">
        <v>805</v>
      </c>
    </row>
    <row r="55" spans="1:6">
      <c r="A55" s="4" t="s">
        <v>812</v>
      </c>
      <c r="E55" s="5" t="n">
        <v>0</v>
      </c>
    </row>
    <row r="56" spans="1:6">
      <c r="A56" s="4" t="s">
        <v>827</v>
      </c>
    </row>
    <row r="57" spans="1:6">
      <c r="A57" s="3" t="s">
        <v>805</v>
      </c>
    </row>
    <row r="58" spans="1:6">
      <c r="A58" s="4" t="s">
        <v>294</v>
      </c>
      <c r="E58" s="5" t="n">
        <v>0</v>
      </c>
    </row>
    <row r="59" spans="1:6">
      <c r="A59" s="4" t="s">
        <v>828</v>
      </c>
    </row>
    <row r="60" spans="1:6">
      <c r="A60" s="3" t="s">
        <v>805</v>
      </c>
    </row>
    <row r="61" spans="1:6">
      <c r="A61" s="4" t="s">
        <v>818</v>
      </c>
      <c r="E61" s="5" t="n">
        <v>9987</v>
      </c>
    </row>
    <row r="62" spans="1:6">
      <c r="A62" s="4" t="s">
        <v>829</v>
      </c>
    </row>
    <row r="63" spans="1:6">
      <c r="A63" s="3" t="s">
        <v>805</v>
      </c>
    </row>
    <row r="64" spans="1:6">
      <c r="A64" s="4" t="s">
        <v>818</v>
      </c>
      <c r="E64" s="5" t="n">
        <v>5187</v>
      </c>
    </row>
    <row r="65" spans="1:6">
      <c r="A65" s="4" t="s">
        <v>830</v>
      </c>
    </row>
    <row r="66" spans="1:6">
      <c r="A66" s="3" t="s">
        <v>805</v>
      </c>
    </row>
    <row r="67" spans="1:6">
      <c r="A67" s="4" t="s">
        <v>818</v>
      </c>
      <c r="E67" s="5" t="n">
        <v>-511</v>
      </c>
    </row>
    <row r="68" spans="1:6">
      <c r="A68" s="4" t="s">
        <v>831</v>
      </c>
    </row>
    <row r="69" spans="1:6">
      <c r="A69" s="3" t="s">
        <v>805</v>
      </c>
    </row>
    <row r="70" spans="1:6">
      <c r="A70" s="4" t="s">
        <v>807</v>
      </c>
      <c r="B70" s="4" t="s">
        <v>45</v>
      </c>
      <c r="E70" s="5" t="n">
        <v>0</v>
      </c>
    </row>
    <row r="71" spans="1:6">
      <c r="A71" s="4" t="s">
        <v>808</v>
      </c>
      <c r="B71" s="4" t="s">
        <v>45</v>
      </c>
      <c r="E71" s="5" t="n">
        <v>0</v>
      </c>
    </row>
    <row r="72" spans="1:6">
      <c r="A72" s="4" t="s">
        <v>226</v>
      </c>
      <c r="B72" s="4" t="s">
        <v>45</v>
      </c>
      <c r="E72" s="5" t="n">
        <v>0</v>
      </c>
    </row>
    <row r="73" spans="1:6">
      <c r="A73" s="4" t="s">
        <v>809</v>
      </c>
      <c r="B73" s="4" t="s">
        <v>45</v>
      </c>
      <c r="E73" s="5" t="n">
        <v>480137</v>
      </c>
    </row>
    <row r="74" spans="1:6">
      <c r="A74" s="4" t="s">
        <v>72</v>
      </c>
      <c r="B74" s="4" t="s">
        <v>45</v>
      </c>
      <c r="E74" s="5" t="n">
        <v>0</v>
      </c>
    </row>
    <row r="75" spans="1:6">
      <c r="A75" s="4" t="s">
        <v>832</v>
      </c>
      <c r="B75" s="4" t="s">
        <v>45</v>
      </c>
      <c r="E75" s="5" t="n">
        <v>480137</v>
      </c>
    </row>
    <row r="76" spans="1:6">
      <c r="A76" s="4" t="s">
        <v>833</v>
      </c>
    </row>
    <row r="77" spans="1:6">
      <c r="A77" s="3" t="s">
        <v>805</v>
      </c>
    </row>
    <row r="78" spans="1:6">
      <c r="A78" s="4" t="s">
        <v>812</v>
      </c>
      <c r="B78" s="4" t="s">
        <v>45</v>
      </c>
      <c r="E78" s="5" t="n">
        <v>0</v>
      </c>
    </row>
    <row r="79" spans="1:6">
      <c r="A79" s="4" t="s">
        <v>834</v>
      </c>
    </row>
    <row r="80" spans="1:6">
      <c r="A80" s="3" t="s">
        <v>805</v>
      </c>
    </row>
    <row r="81" spans="1:6">
      <c r="A81" s="4" t="s">
        <v>294</v>
      </c>
      <c r="B81" s="4" t="s">
        <v>45</v>
      </c>
      <c r="E81" s="5" t="n">
        <v>0</v>
      </c>
    </row>
    <row r="82" spans="1:6">
      <c r="A82" s="4" t="s">
        <v>835</v>
      </c>
    </row>
    <row r="83" spans="1:6">
      <c r="A83" s="3" t="s">
        <v>805</v>
      </c>
    </row>
    <row r="84" spans="1:6">
      <c r="A84" s="4" t="s">
        <v>294</v>
      </c>
      <c r="B84" s="4" t="s">
        <v>45</v>
      </c>
      <c r="E84" s="5" t="n">
        <v>0</v>
      </c>
    </row>
    <row r="85" spans="1:6">
      <c r="A85" s="4" t="s">
        <v>836</v>
      </c>
    </row>
    <row r="86" spans="1:6">
      <c r="A86" s="3" t="s">
        <v>805</v>
      </c>
    </row>
    <row r="87" spans="1:6">
      <c r="A87" s="4" t="s">
        <v>812</v>
      </c>
      <c r="B87" s="4" t="s">
        <v>45</v>
      </c>
      <c r="E87" s="5" t="n">
        <v>0</v>
      </c>
    </row>
    <row r="88" spans="1:6">
      <c r="A88" s="4" t="s">
        <v>837</v>
      </c>
    </row>
    <row r="89" spans="1:6">
      <c r="A89" s="3" t="s">
        <v>805</v>
      </c>
    </row>
    <row r="90" spans="1:6">
      <c r="A90" s="4" t="s">
        <v>294</v>
      </c>
      <c r="B90" s="4" t="s">
        <v>45</v>
      </c>
      <c r="E90" s="5" t="n">
        <v>480137</v>
      </c>
    </row>
    <row r="91" spans="1:6">
      <c r="A91" s="4" t="s">
        <v>838</v>
      </c>
    </row>
    <row r="92" spans="1:6">
      <c r="A92" s="3" t="s">
        <v>805</v>
      </c>
    </row>
    <row r="93" spans="1:6">
      <c r="A93" s="4" t="s">
        <v>818</v>
      </c>
      <c r="B93" s="4" t="s">
        <v>45</v>
      </c>
      <c r="E93" s="5" t="n">
        <v>0</v>
      </c>
    </row>
    <row r="94" spans="1:6">
      <c r="A94" s="4" t="s">
        <v>839</v>
      </c>
    </row>
    <row r="95" spans="1:6">
      <c r="A95" s="3" t="s">
        <v>805</v>
      </c>
    </row>
    <row r="96" spans="1:6">
      <c r="A96" s="4" t="s">
        <v>818</v>
      </c>
      <c r="B96" s="4" t="s">
        <v>45</v>
      </c>
      <c r="E96" s="5" t="n">
        <v>0</v>
      </c>
    </row>
    <row r="97" spans="1:6">
      <c r="A97" s="4" t="s">
        <v>840</v>
      </c>
    </row>
    <row r="98" spans="1:6">
      <c r="A98" s="3" t="s">
        <v>805</v>
      </c>
    </row>
    <row r="99" spans="1:6">
      <c r="A99" s="4" t="s">
        <v>818</v>
      </c>
      <c r="B99" s="4" t="s">
        <v>45</v>
      </c>
      <c r="E99" s="5" t="n">
        <v>0</v>
      </c>
    </row>
    <row r="100" spans="1:6">
      <c r="A100" s="4" t="s">
        <v>841</v>
      </c>
    </row>
    <row r="101" spans="1:6">
      <c r="A101" s="3" t="s">
        <v>805</v>
      </c>
    </row>
    <row r="102" spans="1:6">
      <c r="A102" s="4" t="s">
        <v>807</v>
      </c>
      <c r="E102" s="5" t="n">
        <v>339633</v>
      </c>
    </row>
    <row r="103" spans="1:6">
      <c r="A103" s="4" t="s">
        <v>808</v>
      </c>
      <c r="E103" s="5" t="n">
        <v>12810</v>
      </c>
    </row>
    <row r="104" spans="1:6">
      <c r="A104" s="4" t="s">
        <v>226</v>
      </c>
      <c r="E104" s="5" t="n">
        <v>75245</v>
      </c>
    </row>
    <row r="105" spans="1:6">
      <c r="A105" s="4" t="s">
        <v>809</v>
      </c>
      <c r="E105" s="5" t="n">
        <v>2632991</v>
      </c>
    </row>
    <row r="106" spans="1:6">
      <c r="A106" s="4" t="s">
        <v>72</v>
      </c>
      <c r="E106" s="5" t="n">
        <v>2800795</v>
      </c>
    </row>
    <row r="107" spans="1:6">
      <c r="A107" s="4" t="s">
        <v>60</v>
      </c>
      <c r="E107" s="5" t="n">
        <v>167804</v>
      </c>
    </row>
    <row r="108" spans="1:6">
      <c r="A108" s="4" t="s">
        <v>842</v>
      </c>
    </row>
    <row r="109" spans="1:6">
      <c r="A109" s="3" t="s">
        <v>805</v>
      </c>
    </row>
    <row r="110" spans="1:6">
      <c r="A110" s="4" t="s">
        <v>812</v>
      </c>
      <c r="E110" s="5" t="n">
        <v>30785</v>
      </c>
    </row>
    <row r="111" spans="1:6">
      <c r="A111" s="4" t="s">
        <v>843</v>
      </c>
    </row>
    <row r="112" spans="1:6">
      <c r="A112" s="3" t="s">
        <v>805</v>
      </c>
    </row>
    <row r="113" spans="1:6">
      <c r="A113" s="4" t="s">
        <v>294</v>
      </c>
      <c r="E113" s="5" t="n">
        <v>7808</v>
      </c>
    </row>
    <row r="114" spans="1:6">
      <c r="A114" s="4" t="s">
        <v>844</v>
      </c>
    </row>
    <row r="115" spans="1:6">
      <c r="A115" s="3" t="s">
        <v>805</v>
      </c>
    </row>
    <row r="116" spans="1:6">
      <c r="A116" s="4" t="s">
        <v>294</v>
      </c>
      <c r="E116" s="5" t="n">
        <v>1513867</v>
      </c>
    </row>
    <row r="117" spans="1:6">
      <c r="A117" s="4" t="s">
        <v>845</v>
      </c>
    </row>
    <row r="118" spans="1:6">
      <c r="A118" s="3" t="s">
        <v>805</v>
      </c>
    </row>
    <row r="119" spans="1:6">
      <c r="A119" s="4" t="s">
        <v>812</v>
      </c>
      <c r="E119" s="5" t="n">
        <v>172706</v>
      </c>
    </row>
    <row r="120" spans="1:6">
      <c r="A120" s="4" t="s">
        <v>846</v>
      </c>
    </row>
    <row r="121" spans="1:6">
      <c r="A121" s="3" t="s">
        <v>805</v>
      </c>
    </row>
    <row r="122" spans="1:6">
      <c r="A122" s="4" t="s">
        <v>294</v>
      </c>
      <c r="E122" s="5" t="n">
        <v>480137</v>
      </c>
    </row>
    <row r="123" spans="1:6">
      <c r="A123" s="4" t="s">
        <v>847</v>
      </c>
    </row>
    <row r="124" spans="1:6">
      <c r="A124" s="3" t="s">
        <v>805</v>
      </c>
    </row>
    <row r="125" spans="1:6">
      <c r="A125" s="4" t="s">
        <v>818</v>
      </c>
      <c r="E125" s="5" t="n">
        <v>2203391</v>
      </c>
    </row>
    <row r="126" spans="1:6">
      <c r="A126" s="4" t="s">
        <v>848</v>
      </c>
    </row>
    <row r="127" spans="1:6">
      <c r="A127" s="3" t="s">
        <v>805</v>
      </c>
    </row>
    <row r="128" spans="1:6">
      <c r="A128" s="4" t="s">
        <v>818</v>
      </c>
      <c r="E128" s="5" t="n">
        <v>547187</v>
      </c>
    </row>
    <row r="129" spans="1:6">
      <c r="A129" s="4" t="s">
        <v>849</v>
      </c>
    </row>
    <row r="130" spans="1:6">
      <c r="A130" s="3" t="s">
        <v>805</v>
      </c>
    </row>
    <row r="131" spans="1:6">
      <c r="A131" s="4" t="s">
        <v>818</v>
      </c>
      <c r="E131" s="6" t="n">
        <v>50217</v>
      </c>
    </row>
    <row r="132" spans="1:6"/>
    <row r="133" spans="1:6">
      <c r="A133" s="4" t="s">
        <v>45</v>
      </c>
      <c r="B133" s="4" t="s">
        <v>850</v>
      </c>
    </row>
  </sheetData>
  <mergeCells count="3">
    <mergeCell ref="A1:B1"/>
    <mergeCell ref="A132:E132"/>
    <mergeCell ref="B133:E13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51</v>
      </c>
      <c r="C1" s="2" t="s">
        <v>2</v>
      </c>
      <c r="D1" s="2" t="s">
        <v>32</v>
      </c>
      <c r="E1" s="2" t="s">
        <v>804</v>
      </c>
      <c r="F1" s="2" t="s">
        <v>107</v>
      </c>
    </row>
    <row r="2" spans="1:6">
      <c r="A2" s="3" t="s">
        <v>805</v>
      </c>
    </row>
    <row r="3" spans="1:6">
      <c r="A3" s="4" t="s">
        <v>60</v>
      </c>
      <c r="C3" s="6" t="n">
        <v>627294</v>
      </c>
      <c r="D3" s="6" t="n">
        <v>626388</v>
      </c>
      <c r="F3" s="6" t="n">
        <v>465676</v>
      </c>
    </row>
    <row r="4" spans="1:6">
      <c r="A4" s="4" t="s">
        <v>852</v>
      </c>
    </row>
    <row r="5" spans="1:6">
      <c r="A5" s="3" t="s">
        <v>805</v>
      </c>
    </row>
    <row r="6" spans="1:6">
      <c r="A6" s="4" t="s">
        <v>60</v>
      </c>
      <c r="B6" s="4" t="s">
        <v>45</v>
      </c>
      <c r="E6" s="6" t="n">
        <v>167804</v>
      </c>
    </row>
    <row r="7" spans="1:6">
      <c r="A7" s="4" t="s">
        <v>808</v>
      </c>
      <c r="D7" s="6" t="n">
        <v>12800</v>
      </c>
    </row>
    <row r="8" spans="1:6">
      <c r="A8" s="4" t="s">
        <v>853</v>
      </c>
    </row>
    <row r="9" spans="1:6">
      <c r="A9" s="3" t="s">
        <v>805</v>
      </c>
    </row>
    <row r="10" spans="1:6">
      <c r="A10" s="4" t="s">
        <v>60</v>
      </c>
      <c r="B10" s="4" t="s">
        <v>46</v>
      </c>
      <c r="E10" s="5" t="n">
        <v>41633</v>
      </c>
    </row>
    <row r="11" spans="1:6">
      <c r="A11" s="4" t="s">
        <v>808</v>
      </c>
      <c r="B11" s="4" t="s">
        <v>46</v>
      </c>
      <c r="E11" s="5" t="n">
        <v>23572</v>
      </c>
    </row>
    <row r="12" spans="1:6">
      <c r="A12" s="4" t="s">
        <v>226</v>
      </c>
      <c r="B12" s="4" t="s">
        <v>46</v>
      </c>
      <c r="E12" s="5" t="n">
        <v>626177</v>
      </c>
    </row>
    <row r="13" spans="1:6">
      <c r="A13" s="4" t="s">
        <v>62</v>
      </c>
      <c r="B13" s="4" t="s">
        <v>46</v>
      </c>
      <c r="E13" s="5" t="n">
        <v>2798859</v>
      </c>
    </row>
    <row r="14" spans="1:6">
      <c r="A14" s="4" t="s">
        <v>72</v>
      </c>
      <c r="B14" s="4" t="s">
        <v>46</v>
      </c>
      <c r="E14" s="5" t="n">
        <v>2798859</v>
      </c>
    </row>
    <row r="15" spans="1:6">
      <c r="A15" s="4" t="s">
        <v>854</v>
      </c>
    </row>
    <row r="16" spans="1:6">
      <c r="A16" s="3" t="s">
        <v>805</v>
      </c>
    </row>
    <row r="17" spans="1:6">
      <c r="A17" s="4" t="s">
        <v>855</v>
      </c>
      <c r="E17" s="5" t="n">
        <v>-151889</v>
      </c>
    </row>
    <row r="18" spans="1:6">
      <c r="A18" s="4" t="s">
        <v>856</v>
      </c>
    </row>
    <row r="19" spans="1:6">
      <c r="A19" s="3" t="s">
        <v>805</v>
      </c>
    </row>
    <row r="20" spans="1:6">
      <c r="A20" s="4" t="s">
        <v>294</v>
      </c>
      <c r="B20" s="4" t="s">
        <v>45</v>
      </c>
      <c r="E20" s="5" t="n">
        <v>1513867</v>
      </c>
    </row>
    <row r="21" spans="1:6">
      <c r="A21" s="4" t="s">
        <v>857</v>
      </c>
    </row>
    <row r="22" spans="1:6">
      <c r="A22" s="3" t="s">
        <v>805</v>
      </c>
    </row>
    <row r="23" spans="1:6">
      <c r="A23" s="4" t="s">
        <v>294</v>
      </c>
      <c r="B23" s="4" t="s">
        <v>46</v>
      </c>
      <c r="E23" s="5" t="n">
        <v>1665756</v>
      </c>
    </row>
    <row r="24" spans="1:6">
      <c r="A24" s="4" t="s">
        <v>858</v>
      </c>
    </row>
    <row r="25" spans="1:6">
      <c r="A25" s="3" t="s">
        <v>805</v>
      </c>
    </row>
    <row r="26" spans="1:6">
      <c r="A26" s="4" t="s">
        <v>855</v>
      </c>
      <c r="E26" s="5" t="n">
        <v>126171</v>
      </c>
    </row>
    <row r="27" spans="1:6">
      <c r="A27" s="4" t="s">
        <v>859</v>
      </c>
    </row>
    <row r="28" spans="1:6">
      <c r="A28" s="3" t="s">
        <v>805</v>
      </c>
    </row>
    <row r="29" spans="1:6">
      <c r="A29" s="4" t="s">
        <v>855</v>
      </c>
      <c r="E29" s="5" t="n">
        <v>38416</v>
      </c>
    </row>
    <row r="30" spans="1:6">
      <c r="A30" s="4" t="s">
        <v>860</v>
      </c>
    </row>
    <row r="31" spans="1:6">
      <c r="A31" s="3" t="s">
        <v>805</v>
      </c>
    </row>
    <row r="32" spans="1:6">
      <c r="A32" s="4" t="s">
        <v>294</v>
      </c>
      <c r="B32" s="4" t="s">
        <v>45</v>
      </c>
      <c r="E32" s="5" t="n">
        <v>480137</v>
      </c>
    </row>
    <row r="33" spans="1:6">
      <c r="A33" s="4" t="s">
        <v>861</v>
      </c>
    </row>
    <row r="34" spans="1:6">
      <c r="A34" s="3" t="s">
        <v>805</v>
      </c>
    </row>
    <row r="35" spans="1:6">
      <c r="A35" s="4" t="s">
        <v>294</v>
      </c>
      <c r="B35" s="4" t="s">
        <v>46</v>
      </c>
      <c r="E35" s="5" t="n">
        <v>441721</v>
      </c>
    </row>
    <row r="36" spans="1:6">
      <c r="A36" s="4" t="s">
        <v>862</v>
      </c>
    </row>
    <row r="37" spans="1:6">
      <c r="A37" s="3" t="s">
        <v>805</v>
      </c>
    </row>
    <row r="38" spans="1:6">
      <c r="A38" s="4" t="s">
        <v>855</v>
      </c>
      <c r="E38" s="5" t="n">
        <v>-10762</v>
      </c>
    </row>
    <row r="39" spans="1:6">
      <c r="A39" s="4" t="s">
        <v>863</v>
      </c>
    </row>
    <row r="40" spans="1:6">
      <c r="A40" s="3" t="s">
        <v>805</v>
      </c>
    </row>
    <row r="41" spans="1:6">
      <c r="A41" s="4" t="s">
        <v>808</v>
      </c>
      <c r="B41" s="4" t="s">
        <v>45</v>
      </c>
      <c r="E41" s="5" t="n">
        <v>12810</v>
      </c>
    </row>
    <row r="42" spans="1:6">
      <c r="A42" s="4" t="s">
        <v>864</v>
      </c>
    </row>
    <row r="43" spans="1:6">
      <c r="A43" s="3" t="s">
        <v>805</v>
      </c>
    </row>
    <row r="44" spans="1:6">
      <c r="A44" s="4" t="s">
        <v>855</v>
      </c>
      <c r="E44" s="5" t="n">
        <v>0</v>
      </c>
    </row>
    <row r="45" spans="1:6">
      <c r="A45" s="4" t="s">
        <v>865</v>
      </c>
    </row>
    <row r="46" spans="1:6">
      <c r="A46" s="3" t="s">
        <v>805</v>
      </c>
    </row>
    <row r="47" spans="1:6">
      <c r="A47" s="4" t="s">
        <v>226</v>
      </c>
      <c r="B47" s="4" t="s">
        <v>45</v>
      </c>
      <c r="E47" s="5" t="n">
        <v>626177</v>
      </c>
    </row>
    <row r="48" spans="1:6">
      <c r="A48" s="4" t="s">
        <v>866</v>
      </c>
    </row>
    <row r="49" spans="1:6">
      <c r="A49" s="3" t="s">
        <v>805</v>
      </c>
    </row>
    <row r="50" spans="1:6">
      <c r="A50" s="4" t="s">
        <v>855</v>
      </c>
      <c r="E50" s="5" t="n">
        <v>1936</v>
      </c>
    </row>
    <row r="51" spans="1:6">
      <c r="A51" s="4" t="s">
        <v>867</v>
      </c>
    </row>
    <row r="52" spans="1:6">
      <c r="A52" s="3" t="s">
        <v>805</v>
      </c>
    </row>
    <row r="53" spans="1:6">
      <c r="A53" s="4" t="s">
        <v>62</v>
      </c>
      <c r="B53" s="4" t="s">
        <v>45</v>
      </c>
      <c r="E53" s="5" t="n">
        <v>2800795</v>
      </c>
    </row>
    <row r="54" spans="1:6">
      <c r="A54" s="4" t="s">
        <v>868</v>
      </c>
    </row>
    <row r="55" spans="1:6">
      <c r="A55" s="3" t="s">
        <v>805</v>
      </c>
    </row>
    <row r="56" spans="1:6">
      <c r="A56" s="4" t="s">
        <v>855</v>
      </c>
      <c r="E56" s="5" t="n">
        <v>1936</v>
      </c>
    </row>
    <row r="57" spans="1:6">
      <c r="A57" s="4" t="s">
        <v>869</v>
      </c>
    </row>
    <row r="58" spans="1:6">
      <c r="A58" s="3" t="s">
        <v>805</v>
      </c>
    </row>
    <row r="59" spans="1:6">
      <c r="A59" s="4" t="s">
        <v>818</v>
      </c>
      <c r="B59" s="4" t="s">
        <v>45</v>
      </c>
      <c r="E59" s="5" t="n">
        <v>2203391</v>
      </c>
    </row>
    <row r="60" spans="1:6">
      <c r="A60" s="4" t="s">
        <v>870</v>
      </c>
    </row>
    <row r="61" spans="1:6">
      <c r="A61" s="3" t="s">
        <v>805</v>
      </c>
    </row>
    <row r="62" spans="1:6">
      <c r="A62" s="4" t="s">
        <v>818</v>
      </c>
      <c r="B62" s="4" t="s">
        <v>46</v>
      </c>
      <c r="E62" s="5" t="n">
        <v>2201455</v>
      </c>
    </row>
    <row r="63" spans="1:6">
      <c r="A63" s="4" t="s">
        <v>871</v>
      </c>
    </row>
    <row r="64" spans="1:6">
      <c r="A64" s="3" t="s">
        <v>805</v>
      </c>
    </row>
    <row r="65" spans="1:6">
      <c r="A65" s="4" t="s">
        <v>855</v>
      </c>
      <c r="E65" s="5" t="n">
        <v>0</v>
      </c>
    </row>
    <row r="66" spans="1:6">
      <c r="A66" s="4" t="s">
        <v>872</v>
      </c>
    </row>
    <row r="67" spans="1:6">
      <c r="A67" s="3" t="s">
        <v>805</v>
      </c>
    </row>
    <row r="68" spans="1:6">
      <c r="A68" s="4" t="s">
        <v>818</v>
      </c>
      <c r="B68" s="4" t="s">
        <v>45</v>
      </c>
      <c r="E68" s="5" t="n">
        <v>547187</v>
      </c>
    </row>
    <row r="69" spans="1:6">
      <c r="A69" s="4" t="s">
        <v>873</v>
      </c>
    </row>
    <row r="70" spans="1:6">
      <c r="A70" s="3" t="s">
        <v>805</v>
      </c>
    </row>
    <row r="71" spans="1:6">
      <c r="A71" s="4" t="s">
        <v>818</v>
      </c>
      <c r="B71" s="4" t="s">
        <v>46</v>
      </c>
      <c r="E71" s="5" t="n">
        <v>547187</v>
      </c>
    </row>
    <row r="72" spans="1:6">
      <c r="A72" s="4" t="s">
        <v>874</v>
      </c>
    </row>
    <row r="73" spans="1:6">
      <c r="A73" s="3" t="s">
        <v>805</v>
      </c>
    </row>
    <row r="74" spans="1:6">
      <c r="A74" s="4" t="s">
        <v>855</v>
      </c>
      <c r="E74" s="5" t="n">
        <v>0</v>
      </c>
    </row>
    <row r="75" spans="1:6">
      <c r="A75" s="4" t="s">
        <v>875</v>
      </c>
    </row>
    <row r="76" spans="1:6">
      <c r="A76" s="3" t="s">
        <v>805</v>
      </c>
    </row>
    <row r="77" spans="1:6">
      <c r="A77" s="4" t="s">
        <v>818</v>
      </c>
      <c r="B77" s="4" t="s">
        <v>45</v>
      </c>
      <c r="E77" s="5" t="n">
        <v>50217</v>
      </c>
    </row>
    <row r="78" spans="1:6">
      <c r="A78" s="4" t="s">
        <v>876</v>
      </c>
    </row>
    <row r="79" spans="1:6">
      <c r="A79" s="3" t="s">
        <v>805</v>
      </c>
    </row>
    <row r="80" spans="1:6">
      <c r="A80" s="4" t="s">
        <v>818</v>
      </c>
      <c r="B80" s="4" t="s">
        <v>46</v>
      </c>
      <c r="E80" s="5" t="n">
        <v>50217</v>
      </c>
    </row>
    <row r="81" spans="1:6">
      <c r="A81" s="4" t="s">
        <v>877</v>
      </c>
    </row>
    <row r="82" spans="1:6">
      <c r="A82" s="3" t="s">
        <v>805</v>
      </c>
    </row>
    <row r="83" spans="1:6">
      <c r="A83" s="4" t="s">
        <v>855</v>
      </c>
      <c r="E83" s="5" t="n">
        <v>1936</v>
      </c>
    </row>
    <row r="84" spans="1:6">
      <c r="A84" s="4" t="s">
        <v>878</v>
      </c>
    </row>
    <row r="85" spans="1:6">
      <c r="A85" s="3" t="s">
        <v>805</v>
      </c>
    </row>
    <row r="86" spans="1:6">
      <c r="A86" s="4" t="s">
        <v>72</v>
      </c>
      <c r="B86" s="4" t="s">
        <v>45</v>
      </c>
      <c r="E86" s="6" t="n">
        <v>2800795</v>
      </c>
    </row>
    <row r="87" spans="1:6"/>
    <row r="88" spans="1:6">
      <c r="A88" s="4" t="s">
        <v>45</v>
      </c>
      <c r="B88" s="4" t="s">
        <v>879</v>
      </c>
    </row>
    <row r="89" spans="1:6">
      <c r="A89" s="4" t="s">
        <v>46</v>
      </c>
      <c r="B89" s="4" t="s">
        <v>880</v>
      </c>
    </row>
  </sheetData>
  <mergeCells count="4">
    <mergeCell ref="A1:B1"/>
    <mergeCell ref="A87:E87"/>
    <mergeCell ref="B88:E88"/>
    <mergeCell ref="B89:E8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1</v>
      </c>
      <c r="B1" s="2" t="s">
        <v>104</v>
      </c>
      <c r="C1" s="2" t="s">
        <v>1</v>
      </c>
    </row>
    <row r="2" spans="1:4">
      <c r="B2" s="2" t="s">
        <v>882</v>
      </c>
      <c r="C2" s="2" t="s">
        <v>2</v>
      </c>
      <c r="D2" s="2" t="s">
        <v>32</v>
      </c>
    </row>
    <row r="3" spans="1:4">
      <c r="A3" s="3" t="s">
        <v>805</v>
      </c>
    </row>
    <row r="4" spans="1:4">
      <c r="A4" s="4" t="s">
        <v>883</v>
      </c>
      <c r="C4" s="6" t="n">
        <v>4707</v>
      </c>
      <c r="D4" s="6" t="n">
        <v>118078</v>
      </c>
    </row>
    <row r="5" spans="1:4">
      <c r="A5" s="4" t="s">
        <v>884</v>
      </c>
    </row>
    <row r="6" spans="1:4">
      <c r="A6" s="3" t="s">
        <v>805</v>
      </c>
    </row>
    <row r="7" spans="1:4">
      <c r="A7" s="4" t="s">
        <v>885</v>
      </c>
      <c r="C7" s="4" t="s">
        <v>886</v>
      </c>
    </row>
    <row r="8" spans="1:4">
      <c r="A8" s="4" t="s">
        <v>887</v>
      </c>
      <c r="C8" s="4" t="s">
        <v>888</v>
      </c>
    </row>
    <row r="9" spans="1:4">
      <c r="A9" s="4" t="s">
        <v>883</v>
      </c>
      <c r="B9" s="6" t="n">
        <v>4700</v>
      </c>
      <c r="D9" s="5" t="n">
        <v>120500</v>
      </c>
    </row>
    <row r="10" spans="1:4">
      <c r="A10" s="4" t="s">
        <v>889</v>
      </c>
    </row>
    <row r="11" spans="1:4">
      <c r="A11" s="3" t="s">
        <v>805</v>
      </c>
    </row>
    <row r="12" spans="1:4">
      <c r="A12" s="4" t="s">
        <v>890</v>
      </c>
      <c r="D12" s="5" t="n">
        <v>-2100</v>
      </c>
    </row>
    <row r="13" spans="1:4">
      <c r="A13" s="4" t="s">
        <v>891</v>
      </c>
    </row>
    <row r="14" spans="1:4">
      <c r="A14" s="3" t="s">
        <v>805</v>
      </c>
    </row>
    <row r="15" spans="1:4">
      <c r="A15" s="4" t="s">
        <v>892</v>
      </c>
      <c r="D15" s="5" t="n">
        <v>2600</v>
      </c>
    </row>
    <row r="16" spans="1:4">
      <c r="A16" s="4" t="s">
        <v>893</v>
      </c>
    </row>
    <row r="17" spans="1:4">
      <c r="A17" s="3" t="s">
        <v>805</v>
      </c>
    </row>
    <row r="18" spans="1:4">
      <c r="A18" s="4" t="s">
        <v>894</v>
      </c>
      <c r="D18" s="6" t="n">
        <v>-5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2</v>
      </c>
    </row>
    <row r="2" spans="1:3">
      <c r="A2" s="3" t="s">
        <v>896</v>
      </c>
    </row>
    <row r="3" spans="1:3">
      <c r="A3" s="4" t="s">
        <v>897</v>
      </c>
      <c r="B3" s="6" t="n">
        <v>1200</v>
      </c>
      <c r="C3" s="6" t="n">
        <v>1100</v>
      </c>
    </row>
    <row r="4" spans="1:3">
      <c r="A4" s="4" t="s">
        <v>898</v>
      </c>
      <c r="B4" s="6" t="n">
        <v>31</v>
      </c>
      <c r="C4" s="6" t="n">
        <v>4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30:24Z</dcterms:created>
  <dcterms:modified xmlns:dcterms="http://purl.org/dc/terms/" xmlns:xsi="http://www.w3.org/2001/XMLSchema-instance" xsi:type="dcterms:W3CDTF">2017-03-01T17:30:24Z</dcterms:modified>
</cp:coreProperties>
</file>